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solidated_Balance_Sheets" sheetId="61" r:id="rId2"/>
    <sheet name="Consolidated_Balance_Sheets_Pa" sheetId="3" r:id="rId3"/>
    <sheet name="Consolidated_Statements_Of_Ope" sheetId="4" r:id="rId4"/>
    <sheet name="Consolidated_Statements_Of_Com" sheetId="5" r:id="rId5"/>
    <sheet name="Consolidated_Statements_Of_Sto" sheetId="62" r:id="rId6"/>
    <sheet name="Consolidated_Statements_Of_Cas" sheetId="7" r:id="rId7"/>
    <sheet name="Basis_Of_Presentation" sheetId="63" r:id="rId8"/>
    <sheet name="New_Accounting_Standards" sheetId="64" r:id="rId9"/>
    <sheet name="Income_Taxes" sheetId="65" r:id="rId10"/>
    <sheet name="Investments" sheetId="66" r:id="rId11"/>
    <sheet name="Intangible_Assets" sheetId="67" r:id="rId12"/>
    <sheet name="Assets_Held_For_Sale" sheetId="68" r:id="rId13"/>
    <sheet name="Debt_And_Financing_Transaction" sheetId="69" r:id="rId14"/>
    <sheet name="Accounts_Receivable_Securitiza" sheetId="70" r:id="rId15"/>
    <sheet name="Capital_Leases" sheetId="71" r:id="rId16"/>
    <sheet name="Derivative_Financial_Instrumen" sheetId="72" r:id="rId17"/>
    <sheet name="Fair_Value_Measurement" sheetId="73" r:id="rId18"/>
    <sheet name="Earnings_Per_Share" sheetId="74" r:id="rId19"/>
    <sheet name="Contingencies" sheetId="75" r:id="rId20"/>
    <sheet name="Segment_Information" sheetId="76" r:id="rId21"/>
    <sheet name="Accumulated_Other_Comprehensiv" sheetId="77" r:id="rId22"/>
    <sheet name="Guarantor_Condensed_Consolidat" sheetId="78" r:id="rId23"/>
    <sheet name="Investments_Tables" sheetId="79" r:id="rId24"/>
    <sheet name="Intangible_Assets_Tables" sheetId="80" r:id="rId25"/>
    <sheet name="Assets_Held_For_Sale_Tables" sheetId="81" r:id="rId26"/>
    <sheet name="Debt_And_Financing_Transaction1" sheetId="82" r:id="rId27"/>
    <sheet name="Derivative_Financial_Instrumen1" sheetId="83" r:id="rId28"/>
    <sheet name="Fair_Value_Measurement_Tables" sheetId="84" r:id="rId29"/>
    <sheet name="Earnings_Per_Share_Tables" sheetId="85" r:id="rId30"/>
    <sheet name="Segment_Information_Tables" sheetId="86" r:id="rId31"/>
    <sheet name="Accumulated_Other_Comprehensiv1" sheetId="87" r:id="rId32"/>
    <sheet name="Guarantor_Condensed_Consolidat1" sheetId="88" r:id="rId33"/>
    <sheet name="Basis_Of_Presentation_Detail" sheetId="89" r:id="rId34"/>
    <sheet name="Income_Taxes_Detail" sheetId="35" r:id="rId35"/>
    <sheet name="Investments_Amortized_Cost_Gro" sheetId="90" r:id="rId36"/>
    <sheet name="Intangible_Assets_Schedule_Of_" sheetId="91" r:id="rId37"/>
    <sheet name="Intangible_Assets_Narrative_De" sheetId="92" r:id="rId38"/>
    <sheet name="Assets_Held_For_Sale_Schedule_" sheetId="39" r:id="rId39"/>
    <sheet name="Assets_Held_For_Sale_Narrative" sheetId="93" r:id="rId40"/>
    <sheet name="Debt_And_Financing_Transaction2" sheetId="94" r:id="rId41"/>
    <sheet name="Debt_And_Financing_Transaction3" sheetId="95" r:id="rId42"/>
    <sheet name="Accounts_Receivable_Securitiza1" sheetId="96" r:id="rId43"/>
    <sheet name="Capital_Leases_Detail" sheetId="97" r:id="rId44"/>
    <sheet name="Derivative_Financial_Instrumen2" sheetId="45" r:id="rId45"/>
    <sheet name="Derivative_Financial_Instrumen3" sheetId="46" r:id="rId46"/>
    <sheet name="Derivative_Financial_Instrumen4" sheetId="47" r:id="rId47"/>
    <sheet name="Fair_Value_Measurement_Carryin" sheetId="98" r:id="rId48"/>
    <sheet name="Fair_Value_Measurement_Liabili" sheetId="99" r:id="rId49"/>
    <sheet name="Earnings_Per_Share_Calculation" sheetId="50" r:id="rId50"/>
    <sheet name="Contingencies_Detail" sheetId="100" r:id="rId51"/>
    <sheet name="Segment_Information_Narrative_" sheetId="101" r:id="rId52"/>
    <sheet name="Segment_Information_Summary_Of" sheetId="53" r:id="rId53"/>
    <sheet name="Accumulated_Other_Comprehensiv2" sheetId="54" r:id="rId54"/>
    <sheet name="Accumulated_Other_Comprehensiv3" sheetId="55" r:id="rId55"/>
    <sheet name="Guarantor_Condensed_Consolidat2" sheetId="102" r:id="rId56"/>
    <sheet name="Guarantor_Condensed_Consolidat3" sheetId="57" r:id="rId57"/>
    <sheet name="Guarantor_Condensed_Consolidat4" sheetId="58" r:id="rId58"/>
    <sheet name="Guarantor_Condensed_Consolidat5" sheetId="59" r:id="rId59"/>
  </sheets>
  <calcPr calcId="0"/>
</workbook>
</file>

<file path=xl/sharedStrings.xml><?xml version="1.0" encoding="utf-8"?>
<sst xmlns="http://schemas.openxmlformats.org/spreadsheetml/2006/main" count="8105" uniqueCount="1012">
  <si>
    <t>Document and Entity Information</t>
  </si>
  <si>
    <t>9 Months Ended</t>
  </si>
  <si>
    <t>Sep. 30, 2014</t>
  </si>
  <si>
    <t>Oct. 31, 2014</t>
  </si>
  <si>
    <t>Class A Common Stock [Member]</t>
  </si>
  <si>
    <t>Class B Common Stock [Member]</t>
  </si>
  <si>
    <t>Entity Information [Line Items]</t>
  </si>
  <si>
    <t>'</t>
  </si>
  <si>
    <t>Document Type</t>
  </si>
  <si>
    <t>'10-Q</t>
  </si>
  <si>
    <t>Amendment Flag</t>
  </si>
  <si>
    <t>'false</t>
  </si>
  <si>
    <t>Document Period End Date</t>
  </si>
  <si>
    <t>Document Fiscal Year Focus</t>
  </si>
  <si>
    <t>'2014</t>
  </si>
  <si>
    <t>Document Fiscal Period Focus</t>
  </si>
  <si>
    <t>'Q3</t>
  </si>
  <si>
    <t>Trading Symbol</t>
  </si>
  <si>
    <t>'SWFT</t>
  </si>
  <si>
    <t>Entity Registrant Name</t>
  </si>
  <si>
    <t>'SWIFT TRANSPORTATION Co</t>
  </si>
  <si>
    <t>Entity Central Index Key</t>
  </si>
  <si>
    <t>'0001492691</t>
  </si>
  <si>
    <t>Current Fiscal Year End Date</t>
  </si>
  <si>
    <t>'--12-31</t>
  </si>
  <si>
    <t>Entity Filer Category</t>
  </si>
  <si>
    <t>'Large Accelerated Filer</t>
  </si>
  <si>
    <t>Entity Common Stock, Shares Outstanding</t>
  </si>
  <si>
    <t>Consolidated Balance Sheets (USD $)</t>
  </si>
  <si>
    <t>In Thousands, unless otherwise specified</t>
  </si>
  <si>
    <t>Dec. 31, 2013</t>
  </si>
  <si>
    <t>Due from Affiliate, Current</t>
  </si>
  <si>
    <t>'  </t>
  </si>
  <si>
    <t>Other current assets</t>
  </si>
  <si>
    <t>Investment in subsidiaries</t>
  </si>
  <si>
    <t>Current assets:</t>
  </si>
  <si>
    <t>Cash and cash equivalents</t>
  </si>
  <si>
    <t>Restricted cash</t>
  </si>
  <si>
    <t>Restricted investments, held to maturity, amortized cost</t>
  </si>
  <si>
    <t>Accounts receivable, net</t>
  </si>
  <si>
    <t>Equipment sales receivable</t>
  </si>
  <si>
    <t>Income tax refund receivable</t>
  </si>
  <si>
    <t>Inventories and supplies</t>
  </si>
  <si>
    <t>Assets held for sale</t>
  </si>
  <si>
    <t>Prepaid taxes, licenses, insurance and other</t>
  </si>
  <si>
    <t>Deferred income taxes</t>
  </si>
  <si>
    <t>Current portion of notes receivable</t>
  </si>
  <si>
    <t>Total current assets</t>
  </si>
  <si>
    <t>Property and equipment, at cost:</t>
  </si>
  <si>
    <t>Revenue and service equipment</t>
  </si>
  <si>
    <t>Land</t>
  </si>
  <si>
    <t>Facilities and improvements</t>
  </si>
  <si>
    <t>Furniture and office equipment</t>
  </si>
  <si>
    <t>Total property and equipment</t>
  </si>
  <si>
    <t>Less: accumulated depreciation and amortization</t>
  </si>
  <si>
    <t>Net property and equipment</t>
  </si>
  <si>
    <t>Other assets</t>
  </si>
  <si>
    <t>Intangible assets, net</t>
  </si>
  <si>
    <t>Goodwill</t>
  </si>
  <si>
    <t>Total assets</t>
  </si>
  <si>
    <t>Current liabilities:</t>
  </si>
  <si>
    <t>Accounts payable</t>
  </si>
  <si>
    <t>Accrued liabilities</t>
  </si>
  <si>
    <t>Current portion of claims accruals</t>
  </si>
  <si>
    <t>Current portion of long-term debt and obligations under capital leases</t>
  </si>
  <si>
    <t>Fair value of guarantees</t>
  </si>
  <si>
    <t>Current portion of interest rate swaps</t>
  </si>
  <si>
    <t>Total current liabilities</t>
  </si>
  <si>
    <t>Revolving line of credit</t>
  </si>
  <si>
    <t>Long-term debt and obligations under capital leases, less current portion</t>
  </si>
  <si>
    <t>Claims accruals, less current portion</t>
  </si>
  <si>
    <t>Fair value of interest rate swaps, less current portion</t>
  </si>
  <si>
    <t>Transfers Accounted for as Secured Borrowings, Associated Liabilities, Carrying Amount</t>
  </si>
  <si>
    <t>Other liabilities</t>
  </si>
  <si>
    <t>Total liabilities</t>
  </si>
  <si>
    <t>Contingencies (note 13)</t>
  </si>
  <si>
    <t>Stockholdersb_x0019_ equity:</t>
  </si>
  <si>
    <t>Preferred stock, par value $0.01 per share; Authorized 10,000,000 shares; none issued</t>
  </si>
  <si>
    <t>Additional paid-in capital</t>
  </si>
  <si>
    <t>Accumulated deficit</t>
  </si>
  <si>
    <t>Accumulated other comprehensive loss</t>
  </si>
  <si>
    <t>Noncontrolling interest</t>
  </si>
  <si>
    <t>Total stockholdersb_x0019_ equity</t>
  </si>
  <si>
    <t>Total liabilities and stockholdersb_x0019_ equity</t>
  </si>
  <si>
    <t>Due to Affiliate, Current</t>
  </si>
  <si>
    <t>Other current liabilities</t>
  </si>
  <si>
    <t>Self Insurance Reserve</t>
  </si>
  <si>
    <t>Common stock, value</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Income Statement [Abstract]</t>
  </si>
  <si>
    <t>Operating revenue</t>
  </si>
  <si>
    <t>Operating expenses:</t>
  </si>
  <si>
    <t>Salaries, wages and employee benefits</t>
  </si>
  <si>
    <t>Operating supplies and expenses</t>
  </si>
  <si>
    <t>Fuel</t>
  </si>
  <si>
    <t>Purchased transportation</t>
  </si>
  <si>
    <t>Rental expense</t>
  </si>
  <si>
    <t>Insurance and claims</t>
  </si>
  <si>
    <t>Depreciation and amortization of property and equipment</t>
  </si>
  <si>
    <t>Asset Impairment Charges</t>
  </si>
  <si>
    <t>Amortization of intangibles</t>
  </si>
  <si>
    <t>Gain on disposal of property and equipment</t>
  </si>
  <si>
    <t>Communication and utilities</t>
  </si>
  <si>
    <t>Operating taxes and licenses</t>
  </si>
  <si>
    <t>Total operating expenses</t>
  </si>
  <si>
    <t>Operating income</t>
  </si>
  <si>
    <t>Other (income) expenses:</t>
  </si>
  <si>
    <t>Interest expense</t>
  </si>
  <si>
    <t>Derivative interest expense</t>
  </si>
  <si>
    <t>Interest income</t>
  </si>
  <si>
    <t>Business Combination, Acquisition Related Costs</t>
  </si>
  <si>
    <t>Loss on debt extinguishment</t>
  </si>
  <si>
    <t>Gain on sale of real property</t>
  </si>
  <si>
    <t>Other</t>
  </si>
  <si>
    <t>Total other (income) expenses, net</t>
  </si>
  <si>
    <t>Income before income taxes</t>
  </si>
  <si>
    <t>Income tax expense (benefit)</t>
  </si>
  <si>
    <t>Net income</t>
  </si>
  <si>
    <t>Basic earnings per share</t>
  </si>
  <si>
    <t>Diluted earnings per share</t>
  </si>
  <si>
    <t>Shares used in per share calculations</t>
  </si>
  <si>
    <t>Basic</t>
  </si>
  <si>
    <t>Diluted</t>
  </si>
  <si>
    <t>Consolidated Statements Of Comprehensive Income (USD $)</t>
  </si>
  <si>
    <t>Statement Of Comprehensive Income [Abstract]</t>
  </si>
  <si>
    <t>Accumulated losses on derivatives reclassified to derivative interest expense</t>
  </si>
  <si>
    <t>Other comprehensive income before income taxes:</t>
  </si>
  <si>
    <t>Change in fair value of interest rate swaps</t>
  </si>
  <si>
    <t>Other comprehensive income before income taxes</t>
  </si>
  <si>
    <t>Income tax effect of items within other comprehensive income</t>
  </si>
  <si>
    <t>Other comprehensive income, net of income taxes</t>
  </si>
  <si>
    <t>Total comprehensive income</t>
  </si>
  <si>
    <t>Consolidated Statements Of Stockholders' Equity (USD $)</t>
  </si>
  <si>
    <t>Total</t>
  </si>
  <si>
    <t>Common Stock [Member]</t>
  </si>
  <si>
    <t>Additional Paid-in Capital [Member]</t>
  </si>
  <si>
    <t>Accumulated Deficit [Member]</t>
  </si>
  <si>
    <t>Accumulated Other Comprehensive Loss [Member]</t>
  </si>
  <si>
    <t>Noncontrolling Interest [Member]</t>
  </si>
  <si>
    <t>Beginning balance at Dec. 31, 2013</t>
  </si>
  <si>
    <t>Beginning balance, shares at Dec. 31, 2013</t>
  </si>
  <si>
    <t>Exercise of stock options</t>
  </si>
  <si>
    <t>Conversion Of Class B Common Stock Into Class Common Stock</t>
  </si>
  <si>
    <t>Class B Stock Issued During Period Value Conversion Of Common Stock</t>
  </si>
  <si>
    <t>Income tax benefit from exercise of stock options</t>
  </si>
  <si>
    <t>Exercise of stock options, shares</t>
  </si>
  <si>
    <t>Grant of restricted Class A common stock</t>
  </si>
  <si>
    <t>Grant of restricted Class A common stock, shares</t>
  </si>
  <si>
    <t>Stock Issued During Period, Value, Restricted Stock Award, Gross</t>
  </si>
  <si>
    <t>Shares issued under employee stock purchase plan</t>
  </si>
  <si>
    <t>Shares issued under employee stock purchase plan, shares</t>
  </si>
  <si>
    <t>Stock Issued During Period, Value, Employee Stock Purchase Plan</t>
  </si>
  <si>
    <t>Net current-period other comprehensive income</t>
  </si>
  <si>
    <t>Non-cash equity compensation</t>
  </si>
  <si>
    <t>Ending balance at Sep. 30, 2014</t>
  </si>
  <si>
    <t>Ending balance, shares at Sep. 30, 2014</t>
  </si>
  <si>
    <t>Consolidated Statements Of Cash Flows (USD $)</t>
  </si>
  <si>
    <t>Cash flows from operating activities:</t>
  </si>
  <si>
    <t>Adjustments to reconcile net income to net cash provided by operating activities:</t>
  </si>
  <si>
    <t>Depreciation and amortization of property, equipment and intangibles</t>
  </si>
  <si>
    <t>Amortization of debt issuance costs, original issue discount, and losses on terminated swaps</t>
  </si>
  <si>
    <t>Gain on disposal of property and equipment less write-off of totaled tractors</t>
  </si>
  <si>
    <t>Equity losses of investee</t>
  </si>
  <si>
    <t>Provision for allowance for losses on accounts receivable</t>
  </si>
  <si>
    <t>Income effect of mark-to-market adjustment of interest rate swaps</t>
  </si>
  <si>
    <t>Interest on Central stockholders' loan receivable, pre-acquisition</t>
  </si>
  <si>
    <t>Increase (decrease) in cash resulting from changes in:</t>
  </si>
  <si>
    <t>Accounts receivable</t>
  </si>
  <si>
    <t>Prepaid expenses and other current assets</t>
  </si>
  <si>
    <t>Accounts payable, accrued and other liabilities</t>
  </si>
  <si>
    <t>Net cash provided by operating activities</t>
  </si>
  <si>
    <t>Cash flows from investing activities:</t>
  </si>
  <si>
    <t>(Increase) decrease in restricted cash</t>
  </si>
  <si>
    <t>Change in restricted investments</t>
  </si>
  <si>
    <t>Proceeds from sale of property and equipment</t>
  </si>
  <si>
    <t>Capital expenditures</t>
  </si>
  <si>
    <t>Payments received on notes receivable</t>
  </si>
  <si>
    <t>Expenditures on assets held for sale</t>
  </si>
  <si>
    <t>Payments received on assets held for sale</t>
  </si>
  <si>
    <t>Payments received on equipment sale receivables</t>
  </si>
  <si>
    <t>Payments to Acquire Businesses, Net of Cash Acquired</t>
  </si>
  <si>
    <t>Net cash used in investing activities</t>
  </si>
  <si>
    <t>Cash flows from financing activities:</t>
  </si>
  <si>
    <t>Repayment of long-term debt and capital leases</t>
  </si>
  <si>
    <t>Proceeds from long-term debt</t>
  </si>
  <si>
    <t>Net borrowings on revolving line of credit</t>
  </si>
  <si>
    <t>Borrowings under accounts receivable securitization</t>
  </si>
  <si>
    <t>Repayment of accounts receivable securitization</t>
  </si>
  <si>
    <t>Payment of deferred loan costs</t>
  </si>
  <si>
    <t>Distribution to Central stockholders, pre-acquisition</t>
  </si>
  <si>
    <t>Issuance of Central stockholders' loan receivable, pre-acquisition</t>
  </si>
  <si>
    <t>Proceeds from exercise of stock options and the issuance of employee stock purchase plan shares</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nvesting activities:</t>
  </si>
  <si>
    <t>Equipment sales receivables</t>
  </si>
  <si>
    <t>Equipment purchase accrual</t>
  </si>
  <si>
    <t>Notes receivable from sale of assets</t>
  </si>
  <si>
    <t>Non-cash financing activities:</t>
  </si>
  <si>
    <t>Accrued deferred loan costs</t>
  </si>
  <si>
    <t>Capital lease additions</t>
  </si>
  <si>
    <t>Insurance premium note payable</t>
  </si>
  <si>
    <t>non-cash deistribution to Central stockholders</t>
  </si>
  <si>
    <t>Non-cash exercies of Centrals stock options in exchnge for loans receivables</t>
  </si>
  <si>
    <t>cancelation of central refrigerated loan receivables</t>
  </si>
  <si>
    <t>Basis Of Presentation</t>
  </si>
  <si>
    <t>Accounting Policies [Abstract]</t>
  </si>
  <si>
    <t>Basis of Presentation</t>
  </si>
  <si>
    <t xml:space="preserve">Swift Transportation Company is the holding company for Swift Transportation Co., LLC (a Delaware limited liability company) and its subsidiaries (collectively, “Swift Transportation Co.”), a truckload carrier headquartered in Phoenix, Arizona, and Interstate Equipment Leasing, LLC (“IEL”) (all the foregoing being, collectively, “Swift” or the “Company”). </t>
  </si>
  <si>
    <r>
      <t xml:space="preserve">As of </t>
    </r>
    <r>
      <rPr>
        <sz val="9"/>
        <color rgb="FF000000"/>
        <rFont val="Times New Roman"/>
        <family val="1"/>
      </rPr>
      <t>September 30, 2014</t>
    </r>
    <r>
      <rPr>
        <sz val="9"/>
        <color theme="1"/>
        <rFont val="Inherit"/>
      </rPr>
      <t xml:space="preserve">, the Company operated a national terminal network and a tractor fleet of approximately </t>
    </r>
    <r>
      <rPr>
        <sz val="9"/>
        <color rgb="FF000000"/>
        <rFont val="Times New Roman"/>
        <family val="1"/>
      </rPr>
      <t>18,700 units</t>
    </r>
    <r>
      <rPr>
        <sz val="9"/>
        <color theme="1"/>
        <rFont val="Inherit"/>
      </rPr>
      <t xml:space="preserve"> comprised of </t>
    </r>
    <r>
      <rPr>
        <sz val="9"/>
        <color rgb="FF000000"/>
        <rFont val="Times New Roman"/>
        <family val="1"/>
      </rPr>
      <t>13,700 tractors</t>
    </r>
    <r>
      <rPr>
        <sz val="9"/>
        <color theme="1"/>
        <rFont val="Inherit"/>
      </rPr>
      <t xml:space="preserve"> driven by company drivers and </t>
    </r>
    <r>
      <rPr>
        <sz val="9"/>
        <color rgb="FF000000"/>
        <rFont val="Times New Roman"/>
        <family val="1"/>
      </rPr>
      <t>5,000 owner-operator tractors</t>
    </r>
    <r>
      <rPr>
        <sz val="9"/>
        <color theme="1"/>
        <rFont val="Inherit"/>
      </rPr>
      <t xml:space="preserve">, a fleet of </t>
    </r>
    <r>
      <rPr>
        <sz val="9"/>
        <color rgb="FF000000"/>
        <rFont val="Times New Roman"/>
        <family val="1"/>
      </rPr>
      <t>60,300 trailers</t>
    </r>
    <r>
      <rPr>
        <sz val="9"/>
        <color theme="1"/>
        <rFont val="Inherit"/>
      </rPr>
      <t xml:space="preserve">, and </t>
    </r>
    <r>
      <rPr>
        <sz val="9"/>
        <color rgb="FF000000"/>
        <rFont val="Times New Roman"/>
        <family val="1"/>
      </rPr>
      <t>8,900 intermodal containers</t>
    </r>
    <r>
      <rPr>
        <sz val="9"/>
        <color theme="1"/>
        <rFont val="Inherit"/>
      </rPr>
      <t xml:space="preserve">. The Company’s </t>
    </r>
    <r>
      <rPr>
        <sz val="9"/>
        <color rgb="FF000000"/>
        <rFont val="Times New Roman"/>
        <family val="1"/>
      </rPr>
      <t>four</t>
    </r>
    <r>
      <rPr>
        <sz val="9"/>
        <color theme="1"/>
        <rFont val="Inherit"/>
      </rPr>
      <t xml:space="preserve"> reportable operating segments are Truckload, Dedicated, Central Refrigerated and Intermodal. In the first quarter of 2014, the Company reorganized its reportable segments to reflect management’s revised reporting structure of its lines of business following the integration of Central Refrigerated. In association with the operational reorganization, the operations of Central Refrigerated's Trailer on Flat Car ("TOFC") business are reported within the Company's Intermodal segment and the operations of Central Refrigerated's logistics business, third-party leasing, and other services provided to owner-operators are reported in the Company's other non-reportable segment. All prior period historical results related to the above noted segment reorganization have been retrospectively recast.</t>
    </r>
  </si>
  <si>
    <r>
      <t xml:space="preserve">In management's opinion, the accompanying financial statements prepared in accordance with United States generally accepted accounting principles ("GAAP") include all adjustments necessary for the fair presentation of the periods presented. These interim financial statements should be read in conjunction with the Company’s annual financial statements for the year ended </t>
    </r>
    <r>
      <rPr>
        <sz val="9"/>
        <color rgb="FF000000"/>
        <rFont val="Inherit"/>
      </rPr>
      <t>December 31, 2013</t>
    </r>
    <r>
      <rPr>
        <sz val="9"/>
        <color theme="1"/>
        <rFont val="Inherit"/>
      </rPr>
      <t>.</t>
    </r>
  </si>
  <si>
    <t>New Accounting Standards</t>
  </si>
  <si>
    <t>Accounting Changes and Error Corrections [Abstract]</t>
  </si>
  <si>
    <t>New Accounting Standard</t>
  </si>
  <si>
    <r>
      <t xml:space="preserve">In May 2014, the Financial Accounting Standards Board ("FASB") issued Accounting Standards Update ("ASU") 2014-09, </t>
    </r>
    <r>
      <rPr>
        <i/>
        <sz val="9"/>
        <color theme="1"/>
        <rFont val="Inherit"/>
      </rPr>
      <t>Revenue from Contracts with Customers</t>
    </r>
    <r>
      <rPr>
        <sz val="9"/>
        <color theme="1"/>
        <rFont val="Inherit"/>
      </rPr>
      <t>, which established Accounting Standards Codification ("ASC") Topic 606. The new revenue recognition standard eliminates all industry-specific guidance an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company expects to be entitled in exchange for those goods or services. The amendments in this ASU will be effective for the Company beginning January 1, 2017, and may be applied retrospectively to each period presented, or as a cumulative effect adjustment as of the date of adoption. Early adoption is not permitted. The Company is currently evaluating the accounting, transition and disclosure requirements of the standard and cannot currently estimate the financial statement impact of adoption.</t>
    </r>
  </si>
  <si>
    <t>Income Taxes</t>
  </si>
  <si>
    <t>Income Tax Disclosure [Abstract]</t>
  </si>
  <si>
    <t>The effective tax rate for the three months ended September 30, 2014 was 32.3%, which was 6.2 percentage points lower than expected primarily due to certain federal income tax credits realized as a discrete item in the third quarter of 2014. The effective tax rate for the nine months ended September 30, 2014 was 35.6%, which was 2.9 percentage points lower than expected primarily due to the federal income tax credits mentioned above. Excluding the impact of the discrete item in the third quarter of 2014, the effective tax rate for the nine months ended September 30, 2014 would have been 38.5%.</t>
  </si>
  <si>
    <t xml:space="preserve">The effective tax rate for the three months ended September 30, 2013 was 46.6%, which was 8.1 percentage points higher than expected primarily due to Central Refrigerated acquisition related costs and deferred taxes for Central Refrigerated's conversion to a C-Corporation, as well as fixed asset basis differences and state taxes, which were all discrete items in the third quarter of 2013. The effective tax rate for the nine months ended September 30, 2013 was 38.1%, which was 0.4 percentage points lower than expected primarily due to Central Refrigerated’s pre-affiliated earnings that were taxed as an S-corporation prior to Swift’s acquisition and offset by the acquisition related costs and deferred tax items mentioned above. </t>
  </si>
  <si>
    <r>
      <t xml:space="preserve">The Company recognizes potential accrued interest and penalties related to unrecognized tax benefits as a component of income tax expense. Accrued interest and penalties as of </t>
    </r>
    <r>
      <rPr>
        <sz val="9"/>
        <color rgb="FF000000"/>
        <rFont val="Inherit"/>
      </rPr>
      <t>September 30, 2014</t>
    </r>
    <r>
      <rPr>
        <sz val="9"/>
        <color theme="1"/>
        <rFont val="Inherit"/>
      </rPr>
      <t xml:space="preserve"> were approximately </t>
    </r>
    <r>
      <rPr>
        <sz val="9"/>
        <color rgb="FF000000"/>
        <rFont val="Inherit"/>
      </rPr>
      <t>$1.2 million</t>
    </r>
    <r>
      <rPr>
        <sz val="9"/>
        <color theme="1"/>
        <rFont val="Inherit"/>
      </rPr>
      <t xml:space="preserve">. To the extent interest and penalties are not assessed with respect to uncertain tax positions, amounts accrued will be reduced and reflected as a reduction of the overall income tax provision. The Company does not anticipate a decrease of unrecognized tax benefits during the next twelve months. </t>
    </r>
  </si>
  <si>
    <r>
      <t xml:space="preserve">Certain of the Company’s subsidiaries are currently under examination by the Internal Revenue Service and various state jurisdictions for tax years ranging from </t>
    </r>
    <r>
      <rPr>
        <sz val="9"/>
        <color rgb="FF000000"/>
        <rFont val="Inherit"/>
      </rPr>
      <t>2008 through 2012</t>
    </r>
    <r>
      <rPr>
        <sz val="9"/>
        <color theme="1"/>
        <rFont val="Inherit"/>
      </rPr>
      <t xml:space="preserve">. At the completion of these examinations, management does not expect any adjustments that would have a material impact on the Company’s effective tax rate. Tax years 2009 through </t>
    </r>
    <r>
      <rPr>
        <sz val="9"/>
        <color rgb="FF000000"/>
        <rFont val="Inherit"/>
      </rPr>
      <t>2013</t>
    </r>
    <r>
      <rPr>
        <sz val="9"/>
        <color theme="1"/>
        <rFont val="Inherit"/>
      </rPr>
      <t xml:space="preserve"> remain subject to examination.</t>
    </r>
  </si>
  <si>
    <t>Investments</t>
  </si>
  <si>
    <t>Schedule of Investments [Abstract]</t>
  </si>
  <si>
    <t>The following table presents the cost or amortized cost, gross unrealized gains and temporary losses, and estimated fair value of the Company’s restricted investments as of September 30, 2014 and December 31, 2013 (in thousands): </t>
  </si>
  <si>
    <t>Cost or</t>
  </si>
  <si>
    <t>Gross Unrealized</t>
  </si>
  <si>
    <t>Estimated</t>
  </si>
  <si>
    <t>Amortized</t>
  </si>
  <si>
    <t>Cost</t>
  </si>
  <si>
    <t>Gains</t>
  </si>
  <si>
    <t>Temporary</t>
  </si>
  <si>
    <t>Losses</t>
  </si>
  <si>
    <t>Fair</t>
  </si>
  <si>
    <t>Value</t>
  </si>
  <si>
    <t>U.S. corporate securities</t>
  </si>
  <si>
    <t>$</t>
  </si>
  <si>
    <t>Foreign corporate securities</t>
  </si>
  <si>
    <t>—</t>
  </si>
  <si>
    <t>Negotiable certificates of deposit</t>
  </si>
  <si>
    <t>Total restricted investments</t>
  </si>
  <si>
    <t>December 31, 2013</t>
  </si>
  <si>
    <t>As of September 30, 2014, the contractual maturities of the restricted investments were one year or less. There were 13 securities and 15 securities that were in an unrealized loss position for less than twelve months as of September 30, 2014 and December 31, 2013, respectively.</t>
  </si>
  <si>
    <t>The Company periodically evaluates restricted investments for impairment. The assessment of whether impairments have occurred is based on management’s case-by-case evaluation of the underlying reasons for the decline in estimated fair value.</t>
  </si>
  <si>
    <r>
      <t xml:space="preserve">The Company accounts for other-than-temporary impairments of debt securities using the provisions of ASC Topic 320, </t>
    </r>
    <r>
      <rPr>
        <i/>
        <sz val="9"/>
        <color theme="1"/>
        <rFont val="Inherit"/>
      </rPr>
      <t>Investments – Debt and Equity Securities,</t>
    </r>
    <r>
      <rPr>
        <sz val="9"/>
        <color theme="1"/>
        <rFont val="Inherit"/>
      </rPr>
      <t xml:space="preserve"> related to the recognition of other-than-temporary impairments of debt securities. This guidance requires the Company to evaluate whether it intends to sell an impaired debt security or whether it is more likely than not that it will be required to sell an impaired debt security before recovery of the amortized cost basis. If either of these criteria is met, an impairment equal to the difference between the debt security’s amortized cost and its estimated fair value is recognized in earnings.</t>
    </r>
  </si>
  <si>
    <t>For impaired debt securities that do not meet this criteria, the Company determines if an other-than-temporary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ther comprehensive income ("AOCI"). The Company did not recognize any impairment losses for the three and nine months ended September 30, 2014 and 2013, respectively.</t>
  </si>
  <si>
    <t>Intangible Assets</t>
  </si>
  <si>
    <t>Goodwill and Intangible Assets Disclosure [Abstract]</t>
  </si>
  <si>
    <t>Intangible assets as of September 30, 2014 and December 31, 2013 were as follows (in thousands):</t>
  </si>
  <si>
    <t>Customer Relationships:</t>
  </si>
  <si>
    <t>Gross carrying value</t>
  </si>
  <si>
    <t>Accumulated amortization</t>
  </si>
  <si>
    <t>(152,225</t>
  </si>
  <si>
    <t>)</t>
  </si>
  <si>
    <t>(139,614</t>
  </si>
  <si>
    <t>Trade Name:</t>
  </si>
  <si>
    <t>For all periods ending on or after December 31, 2007, amortization of intangibles consists primarily of amortization of $261.2 million gross carrying value of definite-lived intangible assets recognized under purchase accounting in connection with Swift Transportation Co.’s 2007 going private transaction. Intangible assets acquired as a result of the 2007 going private transaction include a trade name, customer relationships, and owner-operator relationships. Amortization of the customer relationship acquired in the going private transaction is calculated on the 150% declining balance method over the estimated useful life of 15 years. The customer relationship contributed to the Company at May 9, 2007 is amortized using the straight-line method over 15 years. The trade name has an indefinite useful life and is not amortized, but rather is tested for impairment at least annually, unless events occur or circumstances change between annual tests that would more likely than not reduce the fair value.</t>
  </si>
  <si>
    <t>The following table presents amortization of intangibles for the three and nine months ended September 30, 2014 and 2013, related to intangible assets recognized in conjunction with the 2007 going private transaction and the previous intangible assets existing prior to the 2007 going private transaction (in thousands):</t>
  </si>
  <si>
    <t>Three Months Ended September 30,</t>
  </si>
  <si>
    <t>Nine Months Ended September 30,</t>
  </si>
  <si>
    <t>Amortization of intangible assets related to 2007 going private transaction</t>
  </si>
  <si>
    <t>Amortization of intangible assets related to intangible assets existing prior to the 2007 going private transaction</t>
  </si>
  <si>
    <t>Assets Held For Sale</t>
  </si>
  <si>
    <t>Text Block [Abstract]</t>
  </si>
  <si>
    <t>Assets Held for Sale</t>
  </si>
  <si>
    <t>Assets held for sale as of September 30, 2014 and December 31, 2013 were as follows (in thousands):</t>
  </si>
  <si>
    <t>Land and facilities</t>
  </si>
  <si>
    <t>Revenue equipment</t>
  </si>
  <si>
    <t>As of September 30, 2014 and December 31, 2013, assets held for sale are carried at the lower of depreciated cost or estimated fair value less expected selling costs. The Company expects to sell these assets within the next twelve months.</t>
  </si>
  <si>
    <t>During the nine months ended September 30, 2014, the Company sold four operating properties classified as held for sale with a carrying value of $12.9 million. As a result, the Company recognized a pre-tax gain of $2.0 million in gain on disposal of real property and equipment in the Company’s consolidated statements of operations.</t>
  </si>
  <si>
    <t>Debt And Financing Transactions</t>
  </si>
  <si>
    <t>Debt Disclosure [Abstract]</t>
  </si>
  <si>
    <t>Debt and Financing Transactions</t>
  </si>
  <si>
    <t>Other than the Company’s accounts receivable securitization, as discussed in Note 8, and its outstanding capital lease obligations as discussed in Note 9, the Company had long-term debt outstanding as of September 30, 2014 and December 31, 2013 as follows (in thousands):</t>
  </si>
  <si>
    <t>Senior secured first lien term loan A tranche due June 2019</t>
  </si>
  <si>
    <t>Senior secured first lien term loan B tranche due June 2021, net of $956 OID as of September 30, 2014</t>
  </si>
  <si>
    <t>Senior secured first lien term loan B-1 tranche due December 2016</t>
  </si>
  <si>
    <t>Senior secured first lien term loan B-2 tranche due December 2017</t>
  </si>
  <si>
    <t>Senior secured second priority notes due November 15, 2018, net of $4,480 and $6,175 OID as of September 30, 2014 and December 31, 2013, respectively</t>
  </si>
  <si>
    <t>Less: current portion</t>
  </si>
  <si>
    <t>Long-term debt</t>
  </si>
  <si>
    <t>The credit facility and senior notes are secured by substantially all of the assets of the Company and are guaranteed by Swift Transportation Company, IEL, Central Refrigerated Transportation, Inc. and its subsidiaries, and Swift Transportation Company's domestic subsidiaries other than its captive insurance subsidiaries, driver training academy subsidiary, and its bankruptcy-remote special purpose subsidiary. Deferred loan costs, reported in Other assets in the Company's consolidated balance sheets, were $12.5 million and $8.9 million, as of September 30, 2014 and December 31, 2013, respectively.</t>
  </si>
  <si>
    <t>Senior Secured Credit Facility</t>
  </si>
  <si>
    <t xml:space="preserve">On June 9, 2014, the Company entered into a Third Amended and Restated Credit Agreement (the “2014 Agreement”) replacing its previous Second Amended and Restated Credit Agreement dated March 7, 2013 (the “2013 Agreement”). The 2014 Agreement includes: (i) a $450.0 million revolving credit facility with a maturity date of June 2019, (ii) a $500.0 million delayed draw term loan A with a maturity date of June 2019, and (iii) a $400.0 million term loan B with a maturity date of June 2021. </t>
  </si>
  <si>
    <t>The term loan A requires quarterly minimum principal payments of $5.6 million commencing March 31, 2015 through December 31, 2016 and increasing to $11.3 million beginning March 31, 2017 through March 31, 2019, with the remaining outstanding principal balance on June 9, 2019. The term loan B requires quarterly principal payments of $1.0 million that commenced June 30, 2014 with the remaining outstanding principal balance due on June 9, 2021.</t>
  </si>
  <si>
    <t>Pursuant to the 2014 Agreement, the interest rate applicable to the term loan A equals the London InterBank Offered Rate ("LIBOR") plus a 2.00% margin with no LIBOR floor. Commencing the quarter ended September 30, 2014, the applicable LIBOR margin for the term loan A will range from 1.50% to 2.25% as determined by the Company’s consolidated leverage ratio as defined in the 2014 Agreement. The term loan B under the 2014 Agreement accrues interest at LIBOR plus a 3.00% margin with a 0.75% LIBOR floor. After December 31, 2014, the applicable LIBOR margin for the term loan B will range from 2.75% to 3.00% as determined by the Company’s consolidated leverage ratio. As of September 30, 2014, interest accrues at 2.15% and 3.75% on the Company’s first lien term loan A and B tranches, respectively.</t>
  </si>
  <si>
    <t xml:space="preserve">In addition to the pricing attributes described above, the 2014 Agreement increased the availability pursuant to the accordion feature from $350.0 million under the 2013 Agreement to $500.0 million, subject to the satisfaction of certain conditions and the participation of lenders. </t>
  </si>
  <si>
    <t xml:space="preserve">As of September 30, 2014, the Company had $82.0 million of outstanding borrowings under the $450.0 million revolving line of credit pursuant to the 2014 Agreement. Additionally, the Company had outstanding letters of credit under this facility primarily for workers’ compensation and self-insurance liability purposes totaling $106.8 million, leaving $261.2 million available under the revolving line of credit. Under the 2014 Agreement, the interest rate spread on the revolving credit facility ranges from 1.50% to 2.25% for LIBOR-based borrowings and letters of credit and 0.50% to 1.25% for Base Rate borrowings, depending on the Company’s consolidated leverage ratio. Additionally, the commitment fee for the unused portion of the revolving credit facility ranges from 0.25% to 0.35%, depending on the Company’s consolidated leverage ratio. As of September 30, 2014, interest accrues at 2.15%, 2.00% and 0.30% on the outstanding borrowings, letters of credit and unused portion, respectively, on the revolving line of credit. </t>
  </si>
  <si>
    <t>The 2014 Agreement, specifically the revolving credit facility and the term loan A tranche, contain certain financial covenants with respect to a maximum leverage ratio and a minimum consolidated interest coverage ratio. The 2014 Agreement removed any financial covenants related to the term loan B tranche. Further, the 2014 Agreement removed the maximum capital expenditures covenant and also provides for improved flexibility regarding the use of proceeds from asset sales, payment of dividends, stock buybacks, and equipment financing. In addition to the financial covenants, the 2014 Agreement includes customary events of default, including a change in control default and certain affirmative and negative covenants, including, but not limited to, restrictions, subject to certain exceptions, on incremental indebtedness, asset sales, certain restricted payments (including dividends), certain incremental investments or advances, transactions with affiliates, engaging in additional business activities, and prepayments of certain other indebtedness.</t>
  </si>
  <si>
    <t xml:space="preserve">The 2014 Agreement replaced the Company’s previous first lien term loan B-1 tranche maturing December 2016 and B-2 tranche maturing December 2017 under the 2013 Agreement with then-outstanding principal balances at closing of $229.0 million and $371.0 million, respectively. The previous first lien term loan accrued interest at LIBOR plus a 2.75% margin for the B-1 tranche, and LIBOR plus a 3.00% margin with a 1.00% LIBOR floor, for the B-2 tranche. Additionally, the 2014 Agreement replaced the Company’s previous revolving credit facility maturing September 2016. The interest rate spread on the previous revolving credit facility ranged from 3.00% to 3.25% for LIBOR-based borrowings and letters of credit and 2.00% to 2.25% for Base Rate borrowings, depending on the Company’s consolidated leverage ratio. Additionally, the commitment fee for the unused portion of the previous revolving credit facility ranged from 0.25% to 0.50%, depending upon the Company’s consolidated leverage ratio. The replacement of the 2013 Agreement resulted in a loss on debt extinguishment of $5.2 million for the nine months ended September 30, 2014, representing the write-off of deferred financing fees associated with the 2013 Agreement. </t>
  </si>
  <si>
    <t>Senior Secured Second Priority Notes</t>
  </si>
  <si>
    <t>In December 2010, Swift Services Holdings, Inc., a wholly owned subsidiary, completed a private placement of senior secured second priority notes totaling $500.0 million face value which mature in November 2018 and bear interest at 10.00% (the “senior notes”). The Company received proceeds of $490.0 million, net of a $10.0 million original issue discount. In the first nine months of 2014, the Company used cash on hand to repurchase $71.9 million in principal of these notes, as transacted on the open market, and averaging 109.05% of the face value. The Company paid total proceeds of $80.5 million, which included the principal amount, the premium and the accrued interest. The premium and the related write-off of the unamortized original issue discount resulted in a loss on debt extinguishment of $2.9 million and $7.6 million for the three and nine months ended September 30, 2014, respectively. Subsequent to September 30, 2014, the Company issued a notice of redemption to the holders of the remaining senior secured second priority notes notifying them of its intention to redeem the remaining senior secured second priority notes in full on November 15, 2014, at a price of 105.00% of face value, plus accrued and unpaid interest, pursuant to the terms of the indenture governing the notes. The Company anticipates utilizing the remainder of the delayed draw first lien Term loan A under the 2014 Agreement to fund the majority of the redemption costs.</t>
  </si>
  <si>
    <t>Accounts Receivable Securitization</t>
  </si>
  <si>
    <t>Transfers and Servicing [Abstract]</t>
  </si>
  <si>
    <r>
      <t xml:space="preserve">In June 2013, Swift Receivables Company II, LLC, a Delaware limited liability company (“SRCII”), a wholly-owned bankruptcy-remote special purpose subsidiary, entered into an Amended and Restated Receivables Sale Agreement (the “2013 RSA”) with unrelated financial entities (the “Purchasers”) to sell, on a revolving basis, undivided interests in the Company’s accounts receivable. Pursuant to the 2013 RSA, the Company’s receivable originator subsidiaries will sell all of their eligible accounts receivable to SRCII, which in turn sells a variable percentage ownership interest in its accounts receivable to the Purchasers. The 2013 RSA provides for up to </t>
    </r>
    <r>
      <rPr>
        <sz val="9"/>
        <color rgb="FF000000"/>
        <rFont val="Inherit"/>
      </rPr>
      <t>$375.0 million</t>
    </r>
    <r>
      <rPr>
        <sz val="9"/>
        <color theme="1"/>
        <rFont val="Inherit"/>
      </rPr>
      <t xml:space="preserve"> in borrowing capacity, increasing from $325.0 million after the Company exercised the accordion feature on September 26, 2014. The 2013 RSA terminates on </t>
    </r>
    <r>
      <rPr>
        <sz val="9"/>
        <color rgb="FF000000"/>
        <rFont val="Inherit"/>
      </rPr>
      <t>July 13, 2016</t>
    </r>
    <r>
      <rPr>
        <sz val="9"/>
        <color theme="1"/>
        <rFont val="Inherit"/>
      </rPr>
      <t xml:space="preserve"> and is subject to customary fees and contains various customary affirmative and negative covenants, representations and warranties, and default and termination provisions. Outstanding balances under the 2013 RSA accrue program fees, generally at </t>
    </r>
    <r>
      <rPr>
        <sz val="9"/>
        <color rgb="FF000000"/>
        <rFont val="Inherit"/>
      </rPr>
      <t>commercial paper rates plus 95 basis points</t>
    </r>
    <r>
      <rPr>
        <sz val="9"/>
        <color theme="1"/>
        <rFont val="Inherit"/>
      </rPr>
      <t xml:space="preserve">. Unused capacity of the 2013 RSA is subject to an unused commitment fee of </t>
    </r>
    <r>
      <rPr>
        <sz val="9"/>
        <color rgb="FF000000"/>
        <rFont val="Inherit"/>
      </rPr>
      <t>35 basis points</t>
    </r>
    <r>
      <rPr>
        <sz val="9"/>
        <color theme="1"/>
        <rFont val="Inherit"/>
      </rPr>
      <t xml:space="preserve">. Pursuant to the 2013 RSA, the Company's collections on the underlying receivables are not available to satisfy claims of the Company and its subsidiaries, and are held for the benefit of SRCII and the Purchasers. The facility qualifies for treatment as a secured borrowing under ASC Topic 860, </t>
    </r>
    <r>
      <rPr>
        <i/>
        <sz val="9"/>
        <color theme="1"/>
        <rFont val="Inherit"/>
      </rPr>
      <t>Transfers and Servicing,</t>
    </r>
    <r>
      <rPr>
        <sz val="9"/>
        <color theme="1"/>
        <rFont val="Inherit"/>
      </rPr>
      <t xml:space="preserve"> and as such, outstanding amounts are carried on the Company’s consolidated balance sheets as a liability.</t>
    </r>
  </si>
  <si>
    <r>
      <t xml:space="preserve">For the three and nine months ended September 30, 2014, the Company incurred program fees of </t>
    </r>
    <r>
      <rPr>
        <sz val="9"/>
        <color rgb="FF000000"/>
        <rFont val="Inherit"/>
      </rPr>
      <t>$0.9 million</t>
    </r>
    <r>
      <rPr>
        <sz val="9"/>
        <color theme="1"/>
        <rFont val="Inherit"/>
      </rPr>
      <t xml:space="preserve"> and $2.5 million, respectively, associated with the 2013 RSA which were recorded in interest expense in the Company's consolidated statements of income. For the three and nine months ended September 30, 2013, the Company incurred program fees of $0.8 million and $2.3 million, respectively, primarily associated with the prior accounts receivable facility. As of </t>
    </r>
    <r>
      <rPr>
        <sz val="9"/>
        <color rgb="FF000000"/>
        <rFont val="Inherit"/>
      </rPr>
      <t>September 30, 2014</t>
    </r>
    <r>
      <rPr>
        <sz val="9"/>
        <color theme="1"/>
        <rFont val="Inherit"/>
      </rPr>
      <t xml:space="preserve">, the outstanding borrowing under the 2013 RSA was </t>
    </r>
    <r>
      <rPr>
        <sz val="9"/>
        <color rgb="FF000000"/>
        <rFont val="Inherit"/>
      </rPr>
      <t>$315.0 million</t>
    </r>
    <r>
      <rPr>
        <sz val="9"/>
        <color theme="1"/>
        <rFont val="Inherit"/>
      </rPr>
      <t xml:space="preserve"> against a total available borrowing base of </t>
    </r>
    <r>
      <rPr>
        <sz val="9"/>
        <color rgb="FF000000"/>
        <rFont val="Inherit"/>
      </rPr>
      <t>$336.8 million</t>
    </r>
    <r>
      <rPr>
        <sz val="9"/>
        <color theme="1"/>
        <rFont val="Inherit"/>
      </rPr>
      <t xml:space="preserve">, leaving </t>
    </r>
    <r>
      <rPr>
        <sz val="9"/>
        <color rgb="FF000000"/>
        <rFont val="Inherit"/>
      </rPr>
      <t>$21.8 million</t>
    </r>
    <r>
      <rPr>
        <sz val="9"/>
        <color theme="1"/>
        <rFont val="Inherit"/>
      </rPr>
      <t xml:space="preserve"> available. As of </t>
    </r>
    <r>
      <rPr>
        <sz val="9"/>
        <color rgb="FF000000"/>
        <rFont val="Inherit"/>
      </rPr>
      <t>December 31, 2013</t>
    </r>
    <r>
      <rPr>
        <sz val="9"/>
        <color theme="1"/>
        <rFont val="Inherit"/>
      </rPr>
      <t xml:space="preserve">, the outstanding borrowing under the 2013 RSA was </t>
    </r>
    <r>
      <rPr>
        <sz val="9"/>
        <color rgb="FF000000"/>
        <rFont val="Inherit"/>
      </rPr>
      <t>$264.0 million</t>
    </r>
    <r>
      <rPr>
        <sz val="9"/>
        <color theme="1"/>
        <rFont val="Inherit"/>
      </rPr>
      <t xml:space="preserve"> against a total available borrowing base of </t>
    </r>
    <r>
      <rPr>
        <sz val="9"/>
        <color rgb="FF000000"/>
        <rFont val="Inherit"/>
      </rPr>
      <t>$300.8 million</t>
    </r>
    <r>
      <rPr>
        <sz val="9"/>
        <color theme="1"/>
        <rFont val="Inherit"/>
      </rPr>
      <t>.</t>
    </r>
  </si>
  <si>
    <t>Capital Leases</t>
  </si>
  <si>
    <t>Leases [Abstract]</t>
  </si>
  <si>
    <r>
      <t xml:space="preserve">The Company leases certain revenue equipment under capital leases. The Company’s capital leases are typically structured with balloon payments at the end of the lease term equal to the residual value the Company is contracted to receive from certain equipment manufacturers upon sale or trade back to the manufacturers. The Company is obligated to pay the balloon payments at the end of the leased term whether or not it receives the proceeds of the contracted residual values from the respective manufacturers. Certain leases contain renewal or fixed price purchase options.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the present value of obligations under capital leases totaled $185.9 million and $171.5 million, of which the current portion was $49.3 million and $63.7 million, respectively. The leases are collateralized by revenue equipment with a cost of $298.3 million and accumulated amortization of $71.8 million as of September 30, 2014. The amortization of the equipment under capital leases is included in depreciation and amortization expense in the Company’s consolidated statements of income.</t>
    </r>
  </si>
  <si>
    <t>Derivative Financial Instruments</t>
  </si>
  <si>
    <t>Derivative Instruments and Hedging Activities Disclosure [Abstract]</t>
  </si>
  <si>
    <t>In April 2011, as contemplated by the then existing credit facility, the Company entered into two forward-starting interest rate swap agreements with a notional amount of $350.0 million. These interest rate swaps were effective in January 2013 and have a maturity date of July 2015. On April 27, 2011 (“designation date”), the Company designated and qualified these interest rate swaps as cash flow hedges. Subsequent to the designation date, the effective portion of the changes in estimated fair value of the swaps was recorded in accumulated other comprehensive income ("AOCI"), and thereafter reclassified to derivative interest expense in the periods that the interest on the hedged debt affected earnings. The Company began accruing for hedged interest in January 2013. Refer to Note 11 below for further discussion of the Company’s estimated fair value methodology.</t>
  </si>
  <si>
    <r>
      <t xml:space="preserve">On March 7, 2013, the Company entered into the 2013 Agreement, as discussed in Note 7. Due to the incorporation of a new interest rate floor provision in the 2013 Agreement, the Company concluded, as of February 28, 2013, that the outstanding interest rate swaps were no longer highly effective in achieving offsetting changes in cash flows related to the hedged interest payments. As a result, the Company de-designated the hedges as of February 28, 2013 (“de-designation date”), at which time the effective portion of the change in fair value of interest rate swaps (previously recorded in AOCI) was, and will continue to be, amortized as derivative interest expense over the period of the originally designated hedged interest payments through </t>
    </r>
    <r>
      <rPr>
        <sz val="9"/>
        <color rgb="FF000000"/>
        <rFont val="Inherit"/>
      </rPr>
      <t>July 2015. Following the de-designation date, changes in fair value of the interest rate swaps are immediately recognized in the consolidated statements of income as derivative interest expense.</t>
    </r>
    <r>
      <rPr>
        <sz val="9"/>
        <color theme="1"/>
        <rFont val="Inherit"/>
      </rPr>
      <t xml:space="preserve"> </t>
    </r>
  </si>
  <si>
    <t>The following table presents the pre-tax changes in fair value of derivatives designated as cash flow hedges, included in AOCI and earnings (in thousands): </t>
  </si>
  <si>
    <t>Amount of derivatives income recognized in AOCI (effective portion)</t>
  </si>
  <si>
    <t>Amount of loss reclassified from AOCI into income as “Derivative interest expense” (effective portion)</t>
  </si>
  <si>
    <t>(1,642</t>
  </si>
  <si>
    <t>(1,106</t>
  </si>
  <si>
    <t>(4,438</t>
  </si>
  <si>
    <t>(2,065</t>
  </si>
  <si>
    <t>The following table presents information about pre-tax losses recognized in earnings on the Company’s interest rate derivative contracts that were de-designated as hedging instruments under ASC Topic 815 on February 28, 2013 (in thousands): </t>
  </si>
  <si>
    <t>Amount of loss recognized in income as “Derivative interest expense”</t>
  </si>
  <si>
    <t>(114</t>
  </si>
  <si>
    <t>(359</t>
  </si>
  <si>
    <t>(589</t>
  </si>
  <si>
    <t>(494</t>
  </si>
  <si>
    <r>
      <t xml:space="preserve">As of </t>
    </r>
    <r>
      <rPr>
        <sz val="9"/>
        <color rgb="FF000000"/>
        <rFont val="Inherit"/>
      </rPr>
      <t>September 30, 2014</t>
    </r>
    <r>
      <rPr>
        <sz val="9"/>
        <color theme="1"/>
        <rFont val="Inherit"/>
      </rPr>
      <t>, $5.8 million of pre-tax deferred losses on derivatives in AOCI is expected to be reclassified to earnings within the next twelve months.</t>
    </r>
  </si>
  <si>
    <t>Fair Value Measurement</t>
  </si>
  <si>
    <t>Fair Value Disclosures [Abstract]</t>
  </si>
  <si>
    <r>
      <t xml:space="preserve">ASC Topic 820, </t>
    </r>
    <r>
      <rPr>
        <i/>
        <sz val="9"/>
        <color theme="1"/>
        <rFont val="Inherit"/>
      </rPr>
      <t>Fair Value Measurements and Disclosures,</t>
    </r>
    <r>
      <rPr>
        <sz val="9"/>
        <color theme="1"/>
        <rFont val="Inherit"/>
      </rPr>
      <t xml:space="preserve">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As the fair value is estimated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the amounts that will actually be realized or paid at settlement or maturity of the instruments in the future could be significantly different.</t>
    </r>
  </si>
  <si>
    <r>
      <t>The tables below exclude certain financial instruments, as follows: cash and cash equivalents, restricted cash, accounts receivable, net, income tax refund receivable and accounts payable. The estimated fair values of these financial instruments approximate carrying value as they are short-term in nature. Additionally, for notes payable under revolving lines of credit, fair value approximates the carrying value due to the variable interest rate. For capital leases, the carrying value approximates the fair value. The table below also excludes financial instruments reported at estimated fair value on a recurring basis. See below, “</t>
    </r>
    <r>
      <rPr>
        <i/>
        <sz val="9"/>
        <color theme="1"/>
        <rFont val="Inherit"/>
      </rPr>
      <t>Recurring Fair Value Measurements</t>
    </r>
    <r>
      <rPr>
        <sz val="9"/>
        <color theme="1"/>
        <rFont val="Inherit"/>
      </rPr>
      <t>”. All remaining balance sheet amounts excluded from the table below are not considered financial instruments subject to this disclosure.</t>
    </r>
  </si>
  <si>
    <r>
      <t xml:space="preserve">The following table presents the carrying amounts and estimated fair values of the Company’s financial instruments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in thousands): </t>
    </r>
  </si>
  <si>
    <t>Carrying</t>
  </si>
  <si>
    <t>Fair Value</t>
  </si>
  <si>
    <t>Financial Assets:</t>
  </si>
  <si>
    <t>Restricted investments</t>
  </si>
  <si>
    <t>Financial Liabilities:</t>
  </si>
  <si>
    <t xml:space="preserve">Senior secured first lien term loan A tranche </t>
  </si>
  <si>
    <t>Senior secured first lien term loan B tranche</t>
  </si>
  <si>
    <t>Senior secured first lien term loan B-1 tranche (2013 Agreement)</t>
  </si>
  <si>
    <t>Senior secured first lien term loan B-2 tranche (2013 Agreement)</t>
  </si>
  <si>
    <t>Senior secured second priority notes</t>
  </si>
  <si>
    <t>Securitization of accounts receivable</t>
  </si>
  <si>
    <r>
      <t xml:space="preserve">The carrying amounts shown in the table (other than restricted investments and securitization of accounts receivable) are included in the consolidated balance sheets in long-term debt and obligations under capital leases. The estimated fair values of the financial instruments shown in the above table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t>
    </r>
  </si>
  <si>
    <t>The following summary presents a description of the methods and assumptions used to estimate the fair value of each class of financial instrument.</t>
  </si>
  <si>
    <t>Restricted Investments</t>
  </si>
  <si>
    <t>The estimated fair value of the Company’s restricted investments is based on quoted prices in active markets that are readily and regularly obtainable.</t>
  </si>
  <si>
    <t>First Lien Term Loans and Senior Secured Second Priority Notes</t>
  </si>
  <si>
    <t>The estimated fair values of the first lien term loans and senior secured second priority notes were determined by bid prices in trades between qualified institutional buyers.</t>
  </si>
  <si>
    <t>Securitization of Accounts Receivable</t>
  </si>
  <si>
    <r>
      <t xml:space="preserve">The Company’s securitization of accounts receivable consists of borrowings outstanding pursuant to the Company’s 2013 RSA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respectively, as discussed in Note 8. Its fair value is estimated by discounting future cash flows using a discount rate commensurate with the uncertainty involved.</t>
    </r>
  </si>
  <si>
    <t>Fair Value Hierarchy</t>
  </si>
  <si>
    <t>ASC Topic 820 establishes a framework for measuring fair value in accordance with GAAP and expands financial statement disclosure requirements for fair value measurements. ASC Topic 820 further specifies a hierarchy of valuation techniques, which is based on whether the inputs into the valuation techniques are observable or unobservable. The hierarchy is as follows:</t>
  </si>
  <si>
    <t>•</t>
  </si>
  <si>
    <r>
      <t>Level 1</t>
    </r>
    <r>
      <rPr>
        <b/>
        <sz val="9"/>
        <color theme="1"/>
        <rFont val="Inherit"/>
      </rPr>
      <t xml:space="preserve"> —</t>
    </r>
    <r>
      <rPr>
        <sz val="9"/>
        <color theme="1"/>
        <rFont val="Inherit"/>
      </rPr>
      <t xml:space="preserve"> Valuation techniques in which all significant inputs are quoted prices from active markets for assets or liabilities that are identical to the assets or liabilities being measured.</t>
    </r>
  </si>
  <si>
    <r>
      <t>Level 2</t>
    </r>
    <r>
      <rPr>
        <b/>
        <sz val="9"/>
        <color theme="1"/>
        <rFont val="Inherit"/>
      </rPr>
      <t xml:space="preserve"> —</t>
    </r>
    <r>
      <rPr>
        <sz val="9"/>
        <color theme="1"/>
        <rFont val="Inherit"/>
      </rPr>
      <t xml:space="preserve">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Level 2 also includes model-derived valuation techniques in which all significant inputs and significant value drivers are observable in active markets.</t>
    </r>
  </si>
  <si>
    <r>
      <t>Level 3 —</t>
    </r>
    <r>
      <rPr>
        <sz val="9"/>
        <color theme="1"/>
        <rFont val="Inherit"/>
      </rPr>
      <t xml:space="preserve">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t>
    </r>
  </si>
  <si>
    <t xml:space="preserve">When available, the Company uses quoted market prices to determine the estimated fair value of an asset or liability. If quoted market prices are not available, the Company measures fair value using valuation techniques that use, when possible, current market-based or independently-sourced market parameters, such as interest rates and currency rates. The level in the fair value hierarchy within which a fair measurement in its entirety falls is based on the lowest level input that is significant to the estimated fair value measurement in its entirety. </t>
  </si>
  <si>
    <r>
      <t xml:space="preserve">As of </t>
    </r>
    <r>
      <rPr>
        <sz val="9"/>
        <color rgb="FF000000"/>
        <rFont val="Inherit"/>
      </rPr>
      <t>September 30, 2014</t>
    </r>
    <r>
      <rPr>
        <sz val="9"/>
        <color theme="1"/>
        <rFont val="Inherit"/>
      </rPr>
      <t>, interest rate swaps represent the only major category of assets or liabilities included in the Company's consolidated balance sheets that are measured by estimating fair value on a recurring basis. The Company’s interest rate swaps are not actively traded but are valued using valuation models and credit valuation adjustments, both of which use significant inputs that are observable in active markets over the terms of the instruments the Company holds, and accordingly, the Company classified these valuation techniques as Level 2 in the hierarchy. Interest rate yield curves and credit spreads derived from trading levels of the Company’s first lien term loan are the significant inputs into these valuation models. These inputs are observable in active markets over the terms of the instruments the Company holds. The Company considers the effect of its own credit standing and that of its counterparties in the valuations of its derivative financial instruments.</t>
    </r>
  </si>
  <si>
    <t>Recurring Fair Value Measurements</t>
  </si>
  <si>
    <r>
      <t xml:space="preserve">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no assets of the Company were measured at estimated fair value on a recurring basis.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information about inputs into the estimated fair value measurements of each major category of the Company’s liabilities that were measured at estimated fair value on a recurring basis in periods subsequent to their initial recognition was as follows (in thousands):</t>
    </r>
  </si>
  <si>
    <t>Fair Value Measurements at Reporting Date Using</t>
  </si>
  <si>
    <t>Description</t>
  </si>
  <si>
    <t>Fair Value</t>
  </si>
  <si>
    <t>Quoted Prices in</t>
  </si>
  <si>
    <t>Active  Markets for</t>
  </si>
  <si>
    <t>Identical Assets or</t>
  </si>
  <si>
    <t>Liabilities</t>
  </si>
  <si>
    <t>(Level 1)</t>
  </si>
  <si>
    <t>Significant</t>
  </si>
  <si>
    <t>Observable</t>
  </si>
  <si>
    <t>Inputs</t>
  </si>
  <si>
    <t>(Level 2)</t>
  </si>
  <si>
    <t>Unobservable</t>
  </si>
  <si>
    <t>(Level 3)</t>
  </si>
  <si>
    <t>As of September 30, 2014</t>
  </si>
  <si>
    <t>Interest rate swaps</t>
  </si>
  <si>
    <t>As of December 31, 2013</t>
  </si>
  <si>
    <t>Nonrecurring Fair Value Measurements</t>
  </si>
  <si>
    <r>
      <t xml:space="preserve">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no assets or liabilities of the Company were measured at estimated fair value on a nonrecurring basis.</t>
    </r>
  </si>
  <si>
    <t>Earnings Per Share</t>
  </si>
  <si>
    <t>Earnings Per Share [Abstract]</t>
  </si>
  <si>
    <t>Earnings per Share</t>
  </si>
  <si>
    <t>The computation of basic and diluted earnings per share is as follows:</t>
  </si>
  <si>
    <t>(In thousands, except</t>
  </si>
  <si>
    <t>per share amounts)</t>
  </si>
  <si>
    <t>Basic:</t>
  </si>
  <si>
    <t>Weighted average common shares outstanding</t>
  </si>
  <si>
    <t>Diluted:</t>
  </si>
  <si>
    <t>Dilutive effect of stock options</t>
  </si>
  <si>
    <t>Total weighted average diluted shares outstanding</t>
  </si>
  <si>
    <r>
      <t xml:space="preserve">Anti-dilutive shares excluded from the diluted earnings per share calculation </t>
    </r>
    <r>
      <rPr>
        <sz val="6"/>
        <color theme="1"/>
        <rFont val="Inherit"/>
      </rPr>
      <t>(1)</t>
    </r>
  </si>
  <si>
    <t>Earnings per share:</t>
  </si>
  <si>
    <t>Basic earnings per share</t>
  </si>
  <si>
    <t>Diluted earnings per share</t>
  </si>
  <si>
    <t>Impact of outstanding options to purchase shares of the Company’s Class A common stock were anti-dilutive because the options' exercise prices were greater than the average market price of the common shares and were excluded from the calculation of diluted earnings per share.</t>
  </si>
  <si>
    <r>
      <t xml:space="preserve">As of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there were 4,747,586 and </t>
    </r>
    <r>
      <rPr>
        <sz val="9"/>
        <color rgb="FF000000"/>
        <rFont val="Inherit"/>
      </rPr>
      <t>5,451,280</t>
    </r>
    <r>
      <rPr>
        <sz val="9"/>
        <color theme="1"/>
        <rFont val="Inherit"/>
      </rPr>
      <t xml:space="preserve"> options outstanding, respectively.</t>
    </r>
  </si>
  <si>
    <t>Contingencies</t>
  </si>
  <si>
    <t>Commitments and Contingencies Disclosure [Abstract]</t>
  </si>
  <si>
    <t>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t>
  </si>
  <si>
    <t>For certain cases described below, management is unable to provide a meaningful estimate of the possible loss or range of loss because, among other reasons, (i) the proceedings are in various stages; (ii) damages have not been sought; (iii) damages are unsupported and/or exaggerated; (iv) there is uncertainty as to the outcome of pending appeals; and/or (v)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Arizona Owner-operator Class Action Litigation</t>
  </si>
  <si>
    <t>On January 30, 2004, a class action lawsuit was filed by Leonel Garza on behalf of himself and all similarly situated persons against Swift Transportation: Garza v. Swift Transportation Co., Inc., Case No. CV7-472 ("the Garza Complaint"). The putative class originally involved certain owner-operators who contracted with the Company under a 2001 Contractor Agreement that was in place for one year. The putative class is alleging that the Company should have reimbursed owner-operators for actual miles driven rather than the contracted and industry standard remuneration based upon dispatched miles. The trial court denied plaintiff’s petition for class certification, the plaintiff appealed and on August 6, 2008, the Arizona Court of Appeals issued an unpublished Memorandum Decision reversing the trial court’s denial of class certification and remanding the case back to the trial court. On November 14, 2008, the Company filed a petition for review to the Arizona Supreme Court regarding the issue of class certification as a consequence of the denial of the Motion for Reconsideration by the Court of Appeals. On March 17, 2009, the Arizona Supreme Court granted the Company’s petition for review, and on July 31, 2009, the Arizona Supreme Court vacated the decision of the Court of Appeals opining that the Court of Appeals lacked automatic appellate jurisdiction to reverse the trial court’s original denial of class certification and remanded the matter back to the trial court for further evaluation and determination. Thereafter, the plaintiff renewed the motion for class certification and expanded it to include all persons who were employed by Swift as employee drivers or who contracted with Swift as owner-operators on or after January 30, 1998, in each case who were compensated by reference to miles driven. On November 4, 2010, the Maricopa County trial court entered an order certifying a class of owner-operators and expanding the class to include employees. Upon certification, the Company filed a motion to compel arbitration, as well as filing numerous motions in the trial court urging dismissal on several other grounds including, but not limited to the lack of an employee as a class representative, and because the named owner-operator class representative only contracted with the Company for a three-month period under a one-year contract that no longer exists. In addition to these trial court motions, the Company also filed a petition for special action with the Arizona Court of Appeals arguing that the trial court erred in certifying the class because the trial court relied upon the Court of Appeals ruling that was previously overturned by the Arizona Supreme Court. On April 7, 2011, the Arizona Court of Appeals declined jurisdiction to hear this petition for special action and the Company filed a petition for review to the Arizona Supreme Court. On August 31, 2011, the Arizona Supreme Court declined to review the decision of the Arizona Court of Appeals. In April 2012, the court issued the following rulings with respect to certain motions filed by Swift: (1) denied Swift’s motion to compel arbitration; (2) denied Swift’s request to decertify the class; (3) granted Swift’s motion that there is no breach of contract; and (4) granted Swift’s motion to limit class size based on statute of limitations. The Company intends to continue to pursue all available appellate relief supported by the record, which the Company believes demonstrates that the class is improperly certified and, further, that the claims raised have no merit. The Company retains all of its defenses against liability and damages. The final disposition of this case and the impact of such final disposition cannot be determined at this time.</t>
  </si>
  <si>
    <t>Ninth Circuit Owner-operator Misclassification Class Action Litigation</t>
  </si>
  <si>
    <t>On December 22, 2009, a class action lawsuit was filed against Swift Transportation and IEL: Virginia VanDusen, John Doe 1 and Joseph Sheer individually and on behalf of all other similarly situated persons v. Swift Transportation Co., Inc., Interstate Equipment Leasing, Inc., Jerry Moyes, and Chad Killebrew, Case No. 9-CIV-10376 filed in the United States District Court for the Southern District of New York ("the Sheer Complaint"). The putative class involves owner-operators alleging that Swift Transportation misclassified owner-operators as independent contractors in violation of the federal Fair Labor Standards Act ("FLSA"), and various New York and California state laws and that such owner-operators should be considered employees. The lawsuit also raises certain related issues with respect to the lease agreements that certain owner-operators have entered into with IEL. At present, in addition to the named plaintiffs, approximately 200 other current or former owner-operators have joined this lawsuit. Upon Swift’s motion, the matter has been transferred from the United States District Court for the Southern District of New York to the United States District Court in Arizona. On May 10, 2010, the plaintiffs filed a motion to conditionally certify an FLSA collective action and authorize notice to the potential class members. On September 23, 2010, plaintiffs filed a motion for a preliminary injunction seeking to enjoin Swift and IEL from collecting payments from plaintiffs who are in default under their lease agreements and related relief. On September 30, 2010, the District Court granted Swift’s motion to compel arbitration and ordered that the class action be stayed pending the outcome of arbitration. The District Court further denied plaintiff’s motion for preliminary injunction and motion for conditional class certification. The District Court also denied plaintiff’s request to arbitrate the matter as a class.</t>
  </si>
  <si>
    <t>The plaintiff filed a petition for a writ of mandamus to the Ninth Circuit Court of Appeals asking that the District Court’s September 30, 2010 order be vacated. On July 27, 2011, the Ninth Circuit Court of Appeals denied the plaintiff’s petition for writ of mandamus and thereafter the District Court denied plaintiff’s motion for reconsideration and certified its September 30, 2010 order. The plaintiffs filed an interlocutory appeal to the Ninth Circuit Court of Appeals to overturn the District Court’s September 30, 2010 order to compel arbitration alleging that the agreement to arbitrate is exempt from arbitration under Section 1 of the Federal Arbitration Act (“FAA”) because the class of plaintiffs allegedly consists of employees exempt from arbitration agreements. On November 6, 2013, the Ninth Circuit Court of Appeals reversed and remanded, stating its prior published decision “expressly held that a district court must determine whether an agreement for arbitration is exempt from arbitration under Section 1 of the FAA as a threshold matter". As a consequence of this determination by the ninth Circuit Court of Appeals being different from a decision of the Eighth Circuit Court of Appeals on a similar issue, on February 4, 2014, the Company filed a petition for writ of certiorari to the U.S. Supreme Court to address whether the district court or arbitrator should determine whether the contract is an employment contract exempt from Section 1 of the Federal Arbitration Act. On June 16, 2014, the U.S. Supreme Court denied the Company’s petition for writ of certiorari. The Company intends to vigorously defend against any proceedings. The final disposition of this case and the impact of such final disposition cannot be determined at this time.</t>
  </si>
  <si>
    <t>California Wage, Meal and Rest Employee Class Actions</t>
  </si>
  <si>
    <t>On March 22, 2010, a class action lawsuit was filed by John Burnell, individually and on behalf of all other similarly situated persons against Swift Transportation: John Burnell and all others similarly situated v. Swift Transportation Co., Inc., Case No. CIVDS 1004377 filed in the Superior Court of the State of California, for the County of San Bernardino ("the Burnell Complaint"). On September 3, 2010, upon motion by Swift, the matter was removed to the United States District Court for the Central District of California, Case No. EDCV10-809-VAP. The putative class includes drivers who worked for Swift during the four years preceding the date of filing alleging that Swift failed to pay the California minimum wage, failed to provide proper meal and rest periods and failed to timely pay wages upon separation from employment. The Burnell Complaint was subject to a stay of proceedings pending determination of similar issues in a case unrelated to Swift, Brinker v. Hohnbaum, which was then pending before the California Supreme Court. A ruling was entered in the Brinker matter and in August 2012 the stay in the Burnell Complaint was lifted. On April 9, 2013 the Company filed a motion for judgment on the pleadings requesting dismissal of plaintiff's claims related to alleged meal and rest break violations under the California Labor Code alleging that such claims are preempted by the Federal Aviation Administration Authorization Act. On May 29, 2013, the U.S. District Court for the Central District of California granted the Company's motion for judgment on the pleadings and dismissed plaintiff's claims that are based on alleged violations of meal and rest periods set forth in the California Labor Code.</t>
  </si>
  <si>
    <t>On April 5, 2012, the Company was served with an additional class action complaint alleging facts similar to those as set forth in the Burnell Complaint. This new class action is James R. Rudsell, on behalf of himself and all others similarly situated v. Swift Transportation Co. of Arizona, LLC and Swift Transportation Company, Case No. CIVDS 1200255, in the Superior Court of California for the County of San Bernardino ("the Rudsell Complaint"). The Rudsell Complaint has been stayed pending a resolution in the Burnell Complaint. Any claims related to orientation pay in the Rudsell Complaint have been subsumed within the Montalvo v. Swift class action matter (discussed below).</t>
  </si>
  <si>
    <t>The issue of class certification must first be resolved before the court will address the merits of the case, and we retain all of our defenses against liability and damages pending a determination of class certification. The Company intends to vigorously defend certification of the class in both matters, as well as the merits of these matters, should the classes be certified. The final disposition of both cases and the impact of such final dispositions of these cases cannot be determined at this time.</t>
  </si>
  <si>
    <t>California Minimum Wage Class Actions</t>
  </si>
  <si>
    <t>On July 12, 2011, a class action lawsuit was filed by Simona Montalvo on behalf of herself and all similarly situated persons against Swift Transportation: Montalvo et al. v. Swift Transportation Corporation d/b/a ST Swift Transportation Corporation in the Superior Court of California, County of San Diego ("the Montalvo Complaint"). The Montalvo Complaint was removed to federal court on August 15, 2011, case number 3-11-CV-1827-L. Upon petition by plaintiffs, the matter was remanded to state court and the Company filed an appeal to this remand, which has been denied. The putative class includes employees alleging that candidates for employment within the four-year statutory period in California were not paid the state-mandated minimum wage during their orientation phase. On July 29, 2013, the court certified the class. The Company appealed the class certification and the remand to state court, but on April 10, 2014, the Company’s appeal of class certification was denied. The parties participated in mediation in an attempt to economically resolve all claims without having to incur the expense and uncertainty of litigation. As a consequence of ongoing efforts to mediate a resolution, the Company anticipates its exposure to be in the range of $1.0 million to $1.5 million.</t>
  </si>
  <si>
    <t>The Company intends to vigorously defend against the merits of this matter. The final disposition of this case and the impact of such final disposition of this case cannot be determined at this time.</t>
  </si>
  <si>
    <t>On November 7, 2013, a class action lawsuit was filed by Jorge Calix on behalf of himself and all similarly situated persons against Central Refrigerated Service, Inc.: Calix et al. v. Central Refrigerated Service, Inc. (“Central”) in the Superior Court of California, County of San Bernardino ("the Calix Complaint"). The putative class includes employees alleging that candidates for employment within the four -year statutory period in California were not paid the state-mandated minimum wage during their orientation phase. On December 13, 2013, Central filed an answer denying the allegations.</t>
  </si>
  <si>
    <t>The issue of class certification must first be resolved before the court will address the merits of the case, and the Company retains all of its defenses against liability and damages pending a determination of class certification. Central intends to vigorously defend against certification of the class, as well as the merits of this matter, should the class be certified. The final disposition of this case and the impact of such final disposition of this case cannot be determined at this time.</t>
  </si>
  <si>
    <t>California Wage and Hour Class Action</t>
  </si>
  <si>
    <t xml:space="preserve">On September 25, 2014, a class action lawsuit was filed by Lawrence Peck on behalf of himself and all other similarly situated persons against Swift Transportation: Peck v. Swift Transportation Co. Arizona, LLC in the Superior Court of California, County of Riverside ("the Peck Complaint"). The putative class includes current and former non-exempt employee truck drivers who performed services in California within the four-year statutory period alleging that Swift failed to pay for all hours worked (specifically that pay-per-mile fails to compensate drivers for non-driving related services), failed to pay overtime, failed to properly reimburse work-related expenses, failed to timely pay wages and failed to provide accurate wage statements. </t>
  </si>
  <si>
    <t>The issue of class certification must first be resolved before the court will address the merits of the case, and the Company retains all of its defenses against liability and damages pending a determination of class certification. The Company intends to vigorously defend certification of the class, as well as the merits, should the class be certified. The final disposition of the case and the impact of such final disposition cannot be determined at this time.</t>
  </si>
  <si>
    <t>Washington Overtime Class Action</t>
  </si>
  <si>
    <t>On September 9, 2011, a class action lawsuit was filed by Troy Slack on behalf of himself and all similarly situated persons against Swift Transportation: Troy Slack, et al v. Swift Transportation Co. of Arizona, LLC and Swift Transportation Corporation in the State Court of Washington, Pierce County ("the Slack Complaint"). The Slack Complaint was removed to federal court on October 12, 2011, case number 11-2-114380. The putative class includes all current and former Washington State based employee drivers during the three-year statutory period alleging that they were not paid overtime in accordance with Washington State law and that they were not properly paid for meals and rest periods. On November 23, 2013, the court entered an order on plaintiffs' motion to certify the class. The court only certified the class as it pertains to dedicated route drivers and did not certify any other class or claims, including any class related to over the road drivers (“OTR Drivers”). The court also further limited the class of dedicated drivers to only those dedicated drivers that either begin or end their shift in the state of Washington and therefore are Washington-based employees. Swift is appealing the limited certification of the Washington dedicated drivers.</t>
  </si>
  <si>
    <t>The issue of class certification must first be resolved before the court will address the merits of the case, and the Company retains all of its defenses against liability and damages pending a determination of class certification. The Company intends to vigorously defend certification of the class, as well as the merits of these matters, should the class be certified. The final disposition of this case and the impact of such final disposition of this case cannot be determined at this time.</t>
  </si>
  <si>
    <t>Utah Minimum Wage Collective Action</t>
  </si>
  <si>
    <t xml:space="preserve">On October 8, 2013, a collective action lawsuit was filed by Jacob Roberts on behalf of himself and all similarly situated persons against Central Refrigerated Service, Inc., Jon Isaacson, Bob Baer and John Does 1-10: Jacob Roberts and Collective Action Plaintiffs John Does 1-10 v. Central Refrigerated Service, Inc., Jon Isaacson, Bob Baer and John Does 1-10 in the United States District Court for the District of Utah, Case No. 2;13-ev-00911-EJF ("the Roberts Complaint"). The putative nationwide class includes employees alleging that candidates for employment within the three-year statutory period in Utah were not paid proper compensation pursuant to the FLSA, specifically that the putative collective action plaintiffs were not paid the state-mandated minimum wage for orientation, travel, and training. </t>
  </si>
  <si>
    <t>The issue of collective action certification in the Roberts Complaint must first be resolved before the court will address the merits of the case, and the Company retains all of its defenses against liability and damages, pending a determination of collective action certification. Central intends to vigorously defend against collective action certification, as well as the merits of this matter, should the collective action be certified. The final disposition of this case and the impact of such final disposition of this case cannot be determined at this time.</t>
  </si>
  <si>
    <t>Utah Collective and Individual Arbitration</t>
  </si>
  <si>
    <t>On June 1, 2012, a collective and class action complaint was filed by Gabriel Cilluffo, Kevin Shire and Bryan Ratterree individually and on behalf of themselves and all similarly situated persons against Central Refrigerated Services, Inc., Central Leasing, Inc., Jon Isaacson, and Jerry Moyes: Gabriel Cilluffo, Kevin Shire and Bryan Ratterree individually and on behalf themselves and all similarly situated persons v. Central Refrigerated Services, Inc., Central Leasing, Inc., Jon Isaacson, and Jerry Moyes in the United States District Court for the Central District of California, Case No. ED CV 12-00886 ("the Cilluffo Complaint"). The putative class involves owner-operators alleging that Central misclassified owner-operators as independent contractors in violation of the FLSA, and that such owner-operators should be considered employees. The lawsuit also raises a claim of forced labor and state law contractual claims. On September 24, 2012, the California District Court ordered that the FLSA claim proceed to collective arbitration under the Utah Uniform Arbitration Act (“UUAA”) and not the FAA. The September 24, 2012 order directed the arbitrator to determine the validity of proceeding as a collective arbitration under the UUAA, and then if the arbitrator determines that such collective action is permitted, then the arbitrator is to consider the plaintiff’s FLSA claim. On November 8, 2012, the California District Court entered a clarification order clarifying that the plaintiff’s FLSA claim was to proceed to collective arbitration under the UUAA, but the plaintiff’s forced labor claim and state law contractual claims were to proceed as individual arbitrations for those plaintiffs seeking to pursue those specific claims. Central filed a motion for reconsideration and a motion for interlocutory appeal of the California District Court’s orders, both of which were denied and the claims are proceeding to collective and individual arbitration as originally ordered. On December 9, 2013 the arbitrator determined that the issue of misclassification as it relates to the FLSA will proceed as a collective arbitration, however the plaintiffs forced labor claim and state law claims of contractual misrepresentation and breach of contract must proceed on an individual arbitration basis and not as a class.</t>
  </si>
  <si>
    <t>Central intends to vigorously defend collective arbitration in the Cilluffo Complaint, as well as the merits of the FLSA claim and any individual arbitration matters that are filed, and proceed on the forced labor and state contract law claims. The final disposition of this case and the impact of such final disposition of this case cannot be determined at this time.</t>
  </si>
  <si>
    <t>Environmental Notice</t>
  </si>
  <si>
    <t>On April 17, 2009, the Company received a notice from the Lower Willamette Group ("LWG"), advising that there are a total of 250 potentially responsible parties ("PRPs"), with respect to alleged environmental contamination of the Lower Willamette River in Portland, Oregon designated as the Portland Harbor Superfund site ("the Site"), and that as a previous landowner at the Site, the Company has been asked to join a group of 60 PRPs and proportionately contribute to (i) reimbursement of funds expended by LWG to investigate environmental contamination at the Site and (ii) remediation costs of the same, rather than be exposed to potential litigation. Although the Company does not believe it contributed any contaminants to the Site, the Company was at one time the owner of property at the Site and the Comprehensive Environmental Response, Compensation and Liability Act imposes a standard of strict liability on property owners with respect to environmental claims. Notwithstanding this standard of strict liability, the Company believes our potential proportionate exposure to be minimal and not material. No formal complaint has been filed in this matter. The Company’s pollution liability insurer has been notified of this potential claim. The Company does not believe the outcome of this matter is likely to have a material adverse effect on Swift. However, the final disposition of this matter and the impact of such final disposition cannot be determined at this time.</t>
  </si>
  <si>
    <t>2013 Environmental Incident</t>
  </si>
  <si>
    <t>On May 14, 2013, a Swift Transportation tractor and trailer was involved in an accident in Bridgeport, California that resulted in fuel and other liquid components being released into the ground and a nearby stream. Based on soil and water testing of the impacted area, the Company expects the range of cost to remediate this release is $0.3 million to $0.5 million.</t>
  </si>
  <si>
    <t>Other Environmental</t>
  </si>
  <si>
    <t>The Company's tractors and trailers are involved in motor vehicle accidents, experience damage, mechanical failures and cargo issues as an incidental part of its normal ordinary course of operations.  From time to time, these matters result in the discharge of diesel fuel, motor oil or other hazardous materials into the environment.  Depending on local regulations and who is determined to be at fault, the Company is sometimes responsible for the clean-up costs associated with these discharges.  As of September 30, 2014, the Company's estimate for its total legal liability for all such clean-up and remediation costs was approximately $0.6 million in the aggregate for all current and prior year claims.</t>
  </si>
  <si>
    <t>Segment Information</t>
  </si>
  <si>
    <t>Segment Reporting [Abstract]</t>
  </si>
  <si>
    <t>The Company’s four reportable operating segments are Truckload, Dedicated, Central Refrigerated and Intermodal. The Company reorganized its reportable segments to reflect management’s revised reporting structure of its lines of business in the first quarter of 2014. See further details in Note 1.</t>
  </si>
  <si>
    <r>
      <t xml:space="preserve">Truckload </t>
    </r>
    <r>
      <rPr>
        <b/>
        <sz val="9"/>
        <color theme="1"/>
        <rFont val="Inherit"/>
      </rPr>
      <t>—</t>
    </r>
    <r>
      <rPr>
        <sz val="9"/>
        <color theme="1"/>
        <rFont val="Inherit"/>
      </rPr>
      <t xml:space="preserve"> The truckload segment consists of one-way movements over irregular routes throughout the United States, Mexico, and Canada. This service utilizes both company and owner-operator tractors with dry van, flatbed, and other specialized trailing equipment.</t>
    </r>
  </si>
  <si>
    <r>
      <t xml:space="preserve">Dedicated </t>
    </r>
    <r>
      <rPr>
        <b/>
        <sz val="9"/>
        <color theme="1"/>
        <rFont val="Inherit"/>
      </rPr>
      <t>—</t>
    </r>
    <r>
      <rPr>
        <sz val="9"/>
        <color theme="1"/>
        <rFont val="Inherit"/>
      </rPr>
      <t xml:space="preserve"> Through the dedicated segment, the Company devotes use of equipment to specific customers and offers tailored solutions under long-term contracts. This dedicated segment utilizes refrigerated, dry van, flatbed and other specialized trailing equipment.</t>
    </r>
  </si>
  <si>
    <r>
      <t xml:space="preserve">Central Refrigerated </t>
    </r>
    <r>
      <rPr>
        <b/>
        <sz val="9"/>
        <color theme="1"/>
        <rFont val="Inherit"/>
      </rPr>
      <t xml:space="preserve">— </t>
    </r>
    <r>
      <rPr>
        <sz val="9"/>
        <color theme="1"/>
        <rFont val="Inherit"/>
      </rPr>
      <t xml:space="preserve">This segment represents the core operations of Central Refridgerated and primarily consists of shipments for customers that require temperature-controlled trailers. These shipments include one-way movements over irregular routes, as well as dedicated truck operations. </t>
    </r>
  </si>
  <si>
    <r>
      <t xml:space="preserve">Intermodal </t>
    </r>
    <r>
      <rPr>
        <b/>
        <sz val="9"/>
        <color theme="1"/>
        <rFont val="Inherit"/>
      </rPr>
      <t>—</t>
    </r>
    <r>
      <rPr>
        <sz val="9"/>
        <color theme="1"/>
        <rFont val="Inherit"/>
      </rPr>
      <t xml:space="preserve"> The intermodal segment includes revenue generated by moving freight over the rail in the Company's containers and other trailing equipment, combined with revenue for drayage to transport loads between the railheads and customer locations.</t>
    </r>
  </si>
  <si>
    <r>
      <t xml:space="preserve">Other businesses </t>
    </r>
    <r>
      <rPr>
        <b/>
        <sz val="9"/>
        <color theme="1"/>
        <rFont val="Inherit"/>
      </rPr>
      <t>—</t>
    </r>
    <r>
      <rPr>
        <sz val="9"/>
        <color theme="1"/>
        <rFont val="Inherit"/>
      </rPr>
      <t xml:space="preserve"> The other non-reportable segment includes the Company's logistics and freight brokerage services, as well as support services provided by its subsidiaries to customers and owner-operators, including repair and maintenance shop services, equipment leasing, and insurance. Intangible amortization related to the 2007 going-private transaction is also included in this other non-reportable segment. </t>
    </r>
  </si>
  <si>
    <t>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The chief operating decision makers use operating revenue, operating expenses, operating ratios, operating income and key operating statistics to evaluate performance and allocate resources to the Company’s operations.</t>
  </si>
  <si>
    <t>Management uses operating income, as reported below, to allocate resources and measure segment performance, which is consistent with GAAP for segment reporting. Operating income should not be viewed as a substitute for GAAP net income (loss). The Company believes the presentation of operating income enhances the understanding of its performance by highlighting the results of operations and the underlying profitability drivers of the business segments.</t>
  </si>
  <si>
    <t>Operating income is defined as operating revenues less operating expenses, before tax.</t>
  </si>
  <si>
    <t>Based on the unique nature of the Company's operating structure, revenue-generating assets are interchangeable between segments. Therefore, the Company does not prepare separate balance sheets by segment, as assets are not separately identifiable by segment. The Company allocates depreciation and amortization expense on its property and equipment to the segments based on the actual utilization of the asset by the segment during the period.</t>
  </si>
  <si>
    <t>Total revenue of the Company’s foreign operations was less than 5.0% of the Company’s consolidated revenue for the three and nine months ended September 30, 2014 and 2013, respectively.</t>
  </si>
  <si>
    <t>Set forth in the tables below is certain financial information with respect to the Company’s reportable segments (in thousands):</t>
  </si>
  <si>
    <t>Operating Revenue</t>
  </si>
  <si>
    <t>Truckload</t>
  </si>
  <si>
    <t>Dedicated</t>
  </si>
  <si>
    <t>Central Refrigerated</t>
  </si>
  <si>
    <t>Intermodal</t>
  </si>
  <si>
    <t>Subtotal</t>
  </si>
  <si>
    <t>Non-reportable segment</t>
  </si>
  <si>
    <t>Intersegment eliminations</t>
  </si>
  <si>
    <t>(14,608</t>
  </si>
  <si>
    <t>(7,716</t>
  </si>
  <si>
    <t>(40,608</t>
  </si>
  <si>
    <t>(43,103</t>
  </si>
  <si>
    <t>Consolidated operating revenue</t>
  </si>
  <si>
    <t>Operating Income (Loss)</t>
  </si>
  <si>
    <t>(2,639</t>
  </si>
  <si>
    <t>(1,253</t>
  </si>
  <si>
    <t>Consolidated operating income</t>
  </si>
  <si>
    <t>Depreciation and Amortization Expense</t>
  </si>
  <si>
    <t>Consolidated depreciation and amortization expense</t>
  </si>
  <si>
    <t>Other Intersegment Transactions</t>
  </si>
  <si>
    <t>Certain operating segments provide transportation and related services for other affiliates outside their reportable segment. Revenues for such services are reflected as revenues of the billing segment, and are based on negotiated rates, which management believes approximate fair value. These rates are adjusted from time to time based on market conditions. Such intersegment revenues and expenses are eliminated in our consolidated results.</t>
  </si>
  <si>
    <t>Accumulated Other Comprehensive Income</t>
  </si>
  <si>
    <t>Equity [Abstract]</t>
  </si>
  <si>
    <t>Accumulated Other Comprehensive Loss</t>
  </si>
  <si>
    <t>The following table reflects the components of accumulated other comprehensive loss (in thousands):</t>
  </si>
  <si>
    <t>Foreign Currency Transactions</t>
  </si>
  <si>
    <t>Balance as of December 31, 2013</t>
  </si>
  <si>
    <t>(6,245</t>
  </si>
  <si>
    <t>(6,162</t>
  </si>
  <si>
    <t>Amounts reclassified from accumulated other comprehensive loss, net of income tax</t>
  </si>
  <si>
    <t>Balance as of September 30, 2014</t>
  </si>
  <si>
    <t>(3,517</t>
  </si>
  <si>
    <t>(3,434</t>
  </si>
  <si>
    <t>(Amounts in parenthesis indicate debits, or loss).</t>
  </si>
  <si>
    <t>The following table presents details about reclassifications out of accumulated other comprehensive loss for the three and nine months ended September 30, 2014 and 2013 (in thousands):</t>
  </si>
  <si>
    <t>Amounts Reclassified from Accumulated Other Comprehensive Loss</t>
  </si>
  <si>
    <t>Statements of Income Classification</t>
  </si>
  <si>
    <t>Cash flow hedging activities:</t>
  </si>
  <si>
    <t>Losses on interest rate swaps</t>
  </si>
  <si>
    <t>Income tax benefit</t>
  </si>
  <si>
    <t>(633</t>
  </si>
  <si>
    <t>(431</t>
  </si>
  <si>
    <t>(1,710</t>
  </si>
  <si>
    <t>(805</t>
  </si>
  <si>
    <t>Income tax expense</t>
  </si>
  <si>
    <t>Guarantor Condensed Consolidating Financial Statements</t>
  </si>
  <si>
    <t>The payment of principal and interest on the Company’s senior secured second priority notes are guaranteed by the Company and the Company’s 100%-owned domestic subsidiaries (the “Guarantor Subsidiaries”) other than its driver academy subsidiary, its captive insurance subsidiaries, its special-purpose receivables securitization subsidiary, and its foreign subsidiaries (the “Non-guarantor Subsidiaries”). The separate financial statements of the Guarantor Subsidiaries are not included herein because the Guarantor Subsidiaries are the Company’s 100%-owned consolidated subsidiaries and are jointly, severally, fully and unconditionally liable for the obligations represented by the senior secured second priority notes.</t>
  </si>
  <si>
    <t>Pursuant to the terms of the Indenture governing the senior secured second priority notes, the guarantees are full and unconditional, but are subject to release under the following circumstances, in each case, in accordance with the terms of the Indenture:</t>
  </si>
  <si>
    <r>
      <t xml:space="preserve">Ÿ </t>
    </r>
    <r>
      <rPr>
        <sz val="9"/>
        <color theme="1"/>
        <rFont val="Inherit"/>
      </rPr>
      <t>in connection with any sale, disposition or transfer of all or substantially all of the assets to a person that is not the parent, the Company or a subsidiary guarantor;</t>
    </r>
  </si>
  <si>
    <r>
      <t xml:space="preserve">Ÿ </t>
    </r>
    <r>
      <rPr>
        <sz val="9"/>
        <color theme="1"/>
        <rFont val="Inherit"/>
      </rPr>
      <t>in connection with any sale, disposition or transfer of all of the capital stock of that subsidiary guarantor to a person that is not the parent, the Company or a subsidiary guarantor;</t>
    </r>
  </si>
  <si>
    <r>
      <t xml:space="preserve">Ÿ </t>
    </r>
    <r>
      <rPr>
        <sz val="9"/>
        <color theme="1"/>
        <rFont val="Inherit"/>
      </rPr>
      <t>if the Company designates any restricted subsidiary that is a subsidiary guarantor to be an Unrestricted Subsidiary,</t>
    </r>
  </si>
  <si>
    <r>
      <t xml:space="preserve">Ÿ </t>
    </r>
    <r>
      <rPr>
        <sz val="9"/>
        <color theme="1"/>
        <rFont val="Inherit"/>
      </rPr>
      <t>upon legal Defeasance or the discharge of the Company's obligation under the Indenture; or</t>
    </r>
  </si>
  <si>
    <r>
      <t xml:space="preserve">Ÿ </t>
    </r>
    <r>
      <rPr>
        <sz val="9"/>
        <color theme="1"/>
        <rFont val="Inherit"/>
      </rPr>
      <t>at such time as such subsidiary guarantor does not have any indebtedness that would have required a guarantee.</t>
    </r>
  </si>
  <si>
    <t>Although the guarantees are subject to release under the above described circumstances, we have concluded they are still deemed full and unconditional for purposes of Rule 3-10 of Regulation S-X because these circumstances are customary, and accordingly, the Company concluded that it may rely on Rule 3-10 of Regulation S-X, as the other requirements of Rule 3-10 have been met.</t>
  </si>
  <si>
    <t>The condensed financial statements present condensed financial data for (i) Swift Transportation Company (on a parent only basis), (ii) Swift Services Holdings, Inc. (on an issuer only basis), (iii) the combined Guarantor Subsidiaries, (iv) the combined Non-Guarantor Subsidiaries, (v) an elimination column for adjustments to arrive at the information for the parent company and subsidiaries on a consolidated basis and (vi) the parent company and subsidiaries on a consolidated basis as of September 30, 2014 and December 31, 2013 and for the three and nine months ended September 30, 2014 and 2013.</t>
  </si>
  <si>
    <t>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t>
  </si>
  <si>
    <t>Condensed consolidating balance sheet as of September 30, 2014 (in thousands) </t>
  </si>
  <si>
    <t>Swift</t>
  </si>
  <si>
    <t>Transportation</t>
  </si>
  <si>
    <t>Company</t>
  </si>
  <si>
    <t>(Parent)</t>
  </si>
  <si>
    <t>Services</t>
  </si>
  <si>
    <t>Holdings, Inc.</t>
  </si>
  <si>
    <t>(Issuer)</t>
  </si>
  <si>
    <t>Guarantor</t>
  </si>
  <si>
    <t>Subsidiaries</t>
  </si>
  <si>
    <t>Non-</t>
  </si>
  <si>
    <t>Eliminations</t>
  </si>
  <si>
    <t>for</t>
  </si>
  <si>
    <t>Consolidation</t>
  </si>
  <si>
    <t>Consolidated</t>
  </si>
  <si>
    <t>(3,711</t>
  </si>
  <si>
    <t>Intercompany receivable</t>
  </si>
  <si>
    <t>(491,849</t>
  </si>
  <si>
    <t>(5,485</t>
  </si>
  <si>
    <t>(501,045</t>
  </si>
  <si>
    <t>Property and equipment, net</t>
  </si>
  <si>
    <t>(2,336,079</t>
  </si>
  <si>
    <t>(31,953</t>
  </si>
  <si>
    <t>(2,869,077</t>
  </si>
  <si>
    <t>Intercompany payable</t>
  </si>
  <si>
    <t>(497,334</t>
  </si>
  <si>
    <t>(19,460</t>
  </si>
  <si>
    <t>(520,505</t>
  </si>
  <si>
    <t>(709</t>
  </si>
  <si>
    <t>(11,784</t>
  </si>
  <si>
    <t>(532,998</t>
  </si>
  <si>
    <t>Total stockholders’ equity</t>
  </si>
  <si>
    <t>Total liabilities and stockholders’ equity</t>
  </si>
  <si>
    <t>Condensed consolidating balance sheet as of December 31, 2013 (in thousands) </t>
  </si>
  <si>
    <t>(4,605</t>
  </si>
  <si>
    <t>(541,866</t>
  </si>
  <si>
    <t>(1,296</t>
  </si>
  <si>
    <t>(547,767</t>
  </si>
  <si>
    <t>(2,093,320</t>
  </si>
  <si>
    <t>(45,575</t>
  </si>
  <si>
    <t>(2,686,662</t>
  </si>
  <si>
    <t>(544,068</t>
  </si>
  <si>
    <t>(32,576</t>
  </si>
  <si>
    <t>(4,449</t>
  </si>
  <si>
    <t>(581,093</t>
  </si>
  <si>
    <t>(25</t>
  </si>
  <si>
    <t>(12,224</t>
  </si>
  <si>
    <t>(593,342</t>
  </si>
  <si>
    <t>Condensed consolidating statement of income for the three months ended September 30, 2014 (in thousands)  </t>
  </si>
  <si>
    <t>(18,170</t>
  </si>
  <si>
    <t>(2,655</t>
  </si>
  <si>
    <t>(12,162</t>
  </si>
  <si>
    <t>(165</t>
  </si>
  <si>
    <t>(3,188</t>
  </si>
  <si>
    <t>Impairments</t>
  </si>
  <si>
    <t>(11,620</t>
  </si>
  <si>
    <t>(8</t>
  </si>
  <si>
    <t>(11,628</t>
  </si>
  <si>
    <t>Operating income (loss)</t>
  </si>
  <si>
    <t>(4,401</t>
  </si>
  <si>
    <t>(2</t>
  </si>
  <si>
    <t>Interest expense, net</t>
  </si>
  <si>
    <t>Other (income) expenses, net</t>
  </si>
  <si>
    <t>(53,488</t>
  </si>
  <si>
    <t>(33,619</t>
  </si>
  <si>
    <t>(29,178</t>
  </si>
  <si>
    <t>(3,470</t>
  </si>
  <si>
    <t>(121,767</t>
  </si>
  <si>
    <t>(1,078</t>
  </si>
  <si>
    <t>(5,250</t>
  </si>
  <si>
    <t>Net income (loss)</t>
  </si>
  <si>
    <t>Condensed consolidating statement of income for the three months ended September 30, 2013 (in thousands) </t>
  </si>
  <si>
    <t>(21,518</t>
  </si>
  <si>
    <t>(2,317</t>
  </si>
  <si>
    <t>(12,630</t>
  </si>
  <si>
    <t>(158</t>
  </si>
  <si>
    <t>(6,413</t>
  </si>
  <si>
    <t>(5,622</t>
  </si>
  <si>
    <t>(5,619</t>
  </si>
  <si>
    <t>(1,633</t>
  </si>
  <si>
    <t>(34,203</t>
  </si>
  <si>
    <t>(31,083</t>
  </si>
  <si>
    <t>(20,238</t>
  </si>
  <si>
    <t>(2,574</t>
  </si>
  <si>
    <t>Income (loss) before income taxes</t>
  </si>
  <si>
    <t>(90,953</t>
  </si>
  <si>
    <t>(4,853</t>
  </si>
  <si>
    <t>Condensed consolidating statement of income for the nine months ended September 30, 2014 (in thousands) </t>
  </si>
  <si>
    <t>(55,303</t>
  </si>
  <si>
    <t>(8,131</t>
  </si>
  <si>
    <t>(36,802</t>
  </si>
  <si>
    <t>(493</t>
  </si>
  <si>
    <t>(9,877</t>
  </si>
  <si>
    <t>(23,091</t>
  </si>
  <si>
    <t>(23,099</t>
  </si>
  <si>
    <t>(11,573</t>
  </si>
  <si>
    <t>(3</t>
  </si>
  <si>
    <t>(110,231</t>
  </si>
  <si>
    <t>(68,129</t>
  </si>
  <si>
    <t>(46,041</t>
  </si>
  <si>
    <t>(10,017</t>
  </si>
  <si>
    <t>(244,759</t>
  </si>
  <si>
    <t>(4,059</t>
  </si>
  <si>
    <t>(16,164</t>
  </si>
  <si>
    <t>Condensed consolidating statement of income for the nine months ended September 30, 2013 (in thousands)</t>
  </si>
  <si>
    <t>(63,901</t>
  </si>
  <si>
    <t>(5,949</t>
  </si>
  <si>
    <t>(38,371</t>
  </si>
  <si>
    <t>(486</t>
  </si>
  <si>
    <t>(19,095</t>
  </si>
  <si>
    <t>(13,634</t>
  </si>
  <si>
    <t>(13,610</t>
  </si>
  <si>
    <t>Operating income (loss), net</t>
  </si>
  <si>
    <t>(4,141</t>
  </si>
  <si>
    <t>(6</t>
  </si>
  <si>
    <t>Other (income) expenses</t>
  </si>
  <si>
    <t>(78,546</t>
  </si>
  <si>
    <t>(76,531</t>
  </si>
  <si>
    <t>(51,509</t>
  </si>
  <si>
    <t>(7,920</t>
  </si>
  <si>
    <t>(63</t>
  </si>
  <si>
    <t>(214,443</t>
  </si>
  <si>
    <t>(21,629</t>
  </si>
  <si>
    <t>(14,435</t>
  </si>
  <si>
    <t>Condensed consolidating statement of comprehensive income for the three months ended September 30, 2014 (in thousands) </t>
  </si>
  <si>
    <t>Swift Services</t>
  </si>
  <si>
    <t>Condensed consolidating statement of comprehensive income for the three months ended September 30, 2013 (in thousands) </t>
  </si>
  <si>
    <t>(326</t>
  </si>
  <si>
    <t>Total comprehensive income (loss)</t>
  </si>
  <si>
    <t>Condensed consolidating statement of comprehensive income for the nine months ended September 30, 2014 (in thousands) </t>
  </si>
  <si>
    <t>Condensed consolidating statement of comprehensive income for the nine months ended September 30, 2013 (in thousands) </t>
  </si>
  <si>
    <t>(145</t>
  </si>
  <si>
    <t>(544</t>
  </si>
  <si>
    <t>Condensed consolidating statement of cash flows for the nine months ended September 30, 2014 (in thousands) </t>
  </si>
  <si>
    <t>Net cash provided by (used in) operating activities</t>
  </si>
  <si>
    <t>(13,288</t>
  </si>
  <si>
    <t>(28,784</t>
  </si>
  <si>
    <t>Increase in restricted cash</t>
  </si>
  <si>
    <t>(678</t>
  </si>
  <si>
    <t>(210,488</t>
  </si>
  <si>
    <t>(625</t>
  </si>
  <si>
    <t>(211,113</t>
  </si>
  <si>
    <t>(2,900</t>
  </si>
  <si>
    <t>Dividends from subsidiary</t>
  </si>
  <si>
    <t>(2,000</t>
  </si>
  <si>
    <t>(70,534</t>
  </si>
  <si>
    <t>(905</t>
  </si>
  <si>
    <t>(73,439</t>
  </si>
  <si>
    <t>(11,684</t>
  </si>
  <si>
    <t>(100</t>
  </si>
  <si>
    <t>(5,427</t>
  </si>
  <si>
    <t>(71,924</t>
  </si>
  <si>
    <t>(691,666</t>
  </si>
  <si>
    <t>(3,071</t>
  </si>
  <si>
    <t>(772,088</t>
  </si>
  <si>
    <t>(49,000</t>
  </si>
  <si>
    <t>Dividends to parent</t>
  </si>
  <si>
    <t>Net funding (to) from affiliates</t>
  </si>
  <si>
    <t>(34,403</t>
  </si>
  <si>
    <t>(38,379</t>
  </si>
  <si>
    <t>(12,430</t>
  </si>
  <si>
    <t>Proceeds from exercise of stock options</t>
  </si>
  <si>
    <t>Net cash (used in) provided by financing activities</t>
  </si>
  <si>
    <t>(30,214</t>
  </si>
  <si>
    <t>(226,729</t>
  </si>
  <si>
    <t>(208,256</t>
  </si>
  <si>
    <t>Net increase in cash and cash equivalents</t>
  </si>
  <si>
    <t>Condensed consolidating statement of cash flows for the nine months ended September 30, 2013 (in thousands) </t>
  </si>
  <si>
    <t>(8,081</t>
  </si>
  <si>
    <t>(20,173</t>
  </si>
  <si>
    <t>Decrease in restricted cash</t>
  </si>
  <si>
    <t>(1,900</t>
  </si>
  <si>
    <t>(231,701</t>
  </si>
  <si>
    <t>(5,289</t>
  </si>
  <si>
    <t>(236,990</t>
  </si>
  <si>
    <t>(17,442</t>
  </si>
  <si>
    <t>(6,800</t>
  </si>
  <si>
    <t>Payments received on intercompany notes payable</t>
  </si>
  <si>
    <t>(3,399</t>
  </si>
  <si>
    <t>Capital contribution to subsidiary</t>
  </si>
  <si>
    <t>(1,160</t>
  </si>
  <si>
    <t>Acquisition of Central Refrigerated, net of debt repayment</t>
  </si>
  <si>
    <t>(147,822</t>
  </si>
  <si>
    <t>(260,857</t>
  </si>
  <si>
    <t>(5,738</t>
  </si>
  <si>
    <t>(9,039</t>
  </si>
  <si>
    <t>(275,634</t>
  </si>
  <si>
    <t>(192,041</t>
  </si>
  <si>
    <t>(7,449</t>
  </si>
  <si>
    <t>(199,490</t>
  </si>
  <si>
    <t>(124,000</t>
  </si>
  <si>
    <t>(1,332</t>
  </si>
  <si>
    <t>(851</t>
  </si>
  <si>
    <t>(2,183</t>
  </si>
  <si>
    <t>(2,499</t>
  </si>
  <si>
    <t>Issuance of Central loan receivable, pre-acquisition</t>
  </si>
  <si>
    <t>(30,000</t>
  </si>
  <si>
    <t>(383</t>
  </si>
  <si>
    <t>Dividend to parent</t>
  </si>
  <si>
    <t>Capital contribution</t>
  </si>
  <si>
    <t>Repayment of intercompany notes payable</t>
  </si>
  <si>
    <t>(35,077</t>
  </si>
  <si>
    <t>(26,483</t>
  </si>
  <si>
    <t>(25,038</t>
  </si>
  <si>
    <t>(96,924</t>
  </si>
  <si>
    <t>(82,396</t>
  </si>
  <si>
    <t>(3,465</t>
  </si>
  <si>
    <t>(2,167</t>
  </si>
  <si>
    <t>Investments (Tables)</t>
  </si>
  <si>
    <t>Amortized Cost, Gross Unrealized Gains And Losses, Estimated Fair Value Of Fixed Maturity Securities</t>
  </si>
  <si>
    <t>Intangible Assets (Tables)</t>
  </si>
  <si>
    <t>Schedule Of Intangible Assets</t>
  </si>
  <si>
    <t>Amortization expense related to the 2007 going private transaction</t>
  </si>
  <si>
    <t>Assets Held For Sale (Tables)</t>
  </si>
  <si>
    <t>Schedule Of Assets Held For Sale</t>
  </si>
  <si>
    <t>Debt And Financing Transactions (Tables)</t>
  </si>
  <si>
    <t>Schedule Of Long-Term Debt Outstanding</t>
  </si>
  <si>
    <t>Derivative Financial Instruments (Tables)</t>
  </si>
  <si>
    <t>Classification Of Gains And Losses On Interest Rate Derivative Contracts Designated As Hedging Instruments</t>
  </si>
  <si>
    <t>Pre-Tax Gains And Losses On Interest Rate Derivative Contracts De-Designated As Hedging Instruments</t>
  </si>
  <si>
    <t>Fair Value Measurement (Tables)</t>
  </si>
  <si>
    <t>Carrying Amounts And Estimated Fair Values Of Financial Instruments</t>
  </si>
  <si>
    <t>Liabilities That Were Measured At Estimated Fair Value On Recurring Basis</t>
  </si>
  <si>
    <t>Earnings Per Share (Tables)</t>
  </si>
  <si>
    <t>Calculation Of Basic And Diluted Earnings Per Share Attributable To Stockholders</t>
  </si>
  <si>
    <t>Segment Information (Tables)</t>
  </si>
  <si>
    <t>Summary Of Financial Information By Segments</t>
  </si>
  <si>
    <t>Accumulated Other Comprehensive Income (Tables)</t>
  </si>
  <si>
    <t>Summary of accumulated other comprehensive income</t>
  </si>
  <si>
    <t>Reclassifications out of accumulated other comprehensive income</t>
  </si>
  <si>
    <t>Guarantor Condensed Consolidating Financial Statements (Tables)</t>
  </si>
  <si>
    <t>Condensed Consolidating Balance Sheet</t>
  </si>
  <si>
    <t>Condensed Consolidating Statement Of Operations</t>
  </si>
  <si>
    <t>Condensed Consolidating Statement Of Comprehensive Income</t>
  </si>
  <si>
    <t>Condensed Consolidating Statement Of Cash Flows</t>
  </si>
  <si>
    <t>ndensed consolidating statement of cash flows for the nine months ended September 30, 2014 (in thousands) </t>
  </si>
  <si>
    <t>Basis Of Presentation (Detail)</t>
  </si>
  <si>
    <t>Segment</t>
  </si>
  <si>
    <t>Vehicle</t>
  </si>
  <si>
    <t>Number of reportable operating segment</t>
  </si>
  <si>
    <t>Number of company operated national terminal network and tractor fleet</t>
  </si>
  <si>
    <t>Number of tractors driven by company drivers</t>
  </si>
  <si>
    <t>Number of owner-operator tractors</t>
  </si>
  <si>
    <t>Number of fleet of trailers</t>
  </si>
  <si>
    <t>Number of intermodal containers</t>
  </si>
  <si>
    <t>Income Taxes (Detail) (USD $)</t>
  </si>
  <si>
    <t>In Millions, unless otherwise specified</t>
  </si>
  <si>
    <t>Income Tax Contingency [Line Items]</t>
  </si>
  <si>
    <t>Effective tax rate</t>
  </si>
  <si>
    <t>Increase (Decrease) In Expected Effective Tax Rate</t>
  </si>
  <si>
    <t>Income tax expected tax rate</t>
  </si>
  <si>
    <t>Accrued interest and penalties</t>
  </si>
  <si>
    <t>Tax years subject to examination</t>
  </si>
  <si>
    <t>'2008 through 2012</t>
  </si>
  <si>
    <t>Maximum [Member]</t>
  </si>
  <si>
    <t>State of California and other state jurisdictions years</t>
  </si>
  <si>
    <t>'2013</t>
  </si>
  <si>
    <t>Investments (Amortized Cost, Gross Unrealized Gains And Losses, Estimated Fair Value Of Fixed Maturity Securities) (Detail) (USD $)</t>
  </si>
  <si>
    <t>Securities</t>
  </si>
  <si>
    <t>Schedule of Held-to-maturity Securities [Line Items]</t>
  </si>
  <si>
    <t>Securities with unrealized losses for less than 12 months</t>
  </si>
  <si>
    <t>SWFT_Duration of Securities in Unrealized Loss Position</t>
  </si>
  <si>
    <t>'12 months</t>
  </si>
  <si>
    <t>Contractual maturities of fixed maturity securities</t>
  </si>
  <si>
    <t>'1 year</t>
  </si>
  <si>
    <t>U.S. Corporate Securities [Member]</t>
  </si>
  <si>
    <t>Cost or Amortized Cost</t>
  </si>
  <si>
    <t>Held-To-Maturity Securities, Accumulated Unrecognized Holding Gain</t>
  </si>
  <si>
    <t>Held-To-Maturity Securities, Accumulated Unrecognized Holding Loss</t>
  </si>
  <si>
    <t>Estimated Fair Value</t>
  </si>
  <si>
    <t>Foreign Corporate Securities [Member]</t>
  </si>
  <si>
    <t>Negotiable Certificate Of Deposits [Member]</t>
  </si>
  <si>
    <t>Total Restricted Investments [Member]</t>
  </si>
  <si>
    <t>Intangible Assets (Schedule Of Intangible Assets) (Detail) (USD $)</t>
  </si>
  <si>
    <t>Intangible Asset Excluding Goodwill [Line Items]</t>
  </si>
  <si>
    <t>Trade Name [Member]</t>
  </si>
  <si>
    <t>Customer Relationship [Member]</t>
  </si>
  <si>
    <t>Finite-Lived Intangible Assets, Gross</t>
  </si>
  <si>
    <t>Intangible Assets (Narrative) (Detail) (USD $)</t>
  </si>
  <si>
    <t>0 Months Ended</t>
  </si>
  <si>
    <t>Dec. 31, 2007</t>
  </si>
  <si>
    <t>Going Private Transaction [Member]</t>
  </si>
  <si>
    <t>2007 Going private transaction [Member]</t>
  </si>
  <si>
    <t>2007 Prior To Going Private Transaction [Member]</t>
  </si>
  <si>
    <t>Finite-Lived Intangible Assets [Line Items]</t>
  </si>
  <si>
    <t>Acquisition calculated on declining balance</t>
  </si>
  <si>
    <t>Estimated useful life of intangible assets in years</t>
  </si>
  <si>
    <t>'15 years</t>
  </si>
  <si>
    <t>Amortization period of intangible assets in years</t>
  </si>
  <si>
    <t>Amortization of Intangible Assets</t>
  </si>
  <si>
    <t>Assets Held For Sale (Schedule Of Assets Held For Sale) (Detail) (USD $)</t>
  </si>
  <si>
    <t>Long Lived Assets Held-for-sale [Line Items]</t>
  </si>
  <si>
    <t>Gain (Loss) on Disposition of Property Plant Equipment, Excluding Oil and Gas Property and Timber Property</t>
  </si>
  <si>
    <t>Significant Acquisitions and Disposals, Transaction [Domain]</t>
  </si>
  <si>
    <t>Land And Facilities [Member]</t>
  </si>
  <si>
    <t>Revenue Equipment [Member]</t>
  </si>
  <si>
    <t>Assets Held For Sale (Narrative) (Detail) (USD $)</t>
  </si>
  <si>
    <t>property</t>
  </si>
  <si>
    <t>Assets Held-for-sale, Long Lived [Abstract]</t>
  </si>
  <si>
    <t>Period of time assets are expected to be sold, months</t>
  </si>
  <si>
    <t>Number of Properties Sold</t>
  </si>
  <si>
    <t>Assets Held-for-sale, at Carrying Value</t>
  </si>
  <si>
    <t>Debt And Financing Transactions (Schedule Of Long-Term Debt Outstanding) (Detail) (USD $)</t>
  </si>
  <si>
    <t>Jun. 09, 2014</t>
  </si>
  <si>
    <t>Debt Instrument [Line Items]</t>
  </si>
  <si>
    <t>Other Long-term Debt</t>
  </si>
  <si>
    <t>Long-term Debt, Excluding Current Maturities</t>
  </si>
  <si>
    <t>Senior Second Priority Secured Notes Due November 15, 2018 [Member]</t>
  </si>
  <si>
    <t>Debt Instrument, Unamortized Discount</t>
  </si>
  <si>
    <t>2014 Agreement, Term Loan B [Member]</t>
  </si>
  <si>
    <t>First Lien Term Loan B 1 [Member] | Second Amended Agreement [Member]</t>
  </si>
  <si>
    <t>First Lien Term Loan B 2 [Member] | Second Amended Agreement [Member]</t>
  </si>
  <si>
    <t>Secured Debt [Member] | 2014 Agreement, Term Loan A [Member]</t>
  </si>
  <si>
    <t>Secured Debt [Member] | 2014 Agreement, Term Loan B [Member]</t>
  </si>
  <si>
    <t>Debt And Financing Transactions (Narrative) (Detail) (USD $)</t>
  </si>
  <si>
    <t>1 Months Ended</t>
  </si>
  <si>
    <t>21 Months Ended</t>
  </si>
  <si>
    <t>24 Months Ended</t>
  </si>
  <si>
    <t>Minimum [Member]</t>
  </si>
  <si>
    <t>Revolving Credit Facility [Member]</t>
  </si>
  <si>
    <t>2014 Agreement, Credit Facility [Member]</t>
  </si>
  <si>
    <t>Base Rate [Member]</t>
  </si>
  <si>
    <t>Letter of Credit [Member]</t>
  </si>
  <si>
    <t>London Interbank Offered Rate (LIBOR) [Member]</t>
  </si>
  <si>
    <t>Workers' Compensation And Self-Insurance Liability [Member]</t>
  </si>
  <si>
    <t>2014 Agreement, Term Loan A [Member]</t>
  </si>
  <si>
    <t>Secured Debt [Member]</t>
  </si>
  <si>
    <t>Jun. 30, 2014</t>
  </si>
  <si>
    <t>Dec. 31, 2010</t>
  </si>
  <si>
    <t>Senior Second Priority Secured Notes [Member]</t>
  </si>
  <si>
    <t>2012 Agreement [Member]</t>
  </si>
  <si>
    <t>First Lien Term Loan B 2 [Member]</t>
  </si>
  <si>
    <t>2013 Agreement [Member]</t>
  </si>
  <si>
    <t>Jun. 07, 2014</t>
  </si>
  <si>
    <t>First Lien Term Loan B 1 [Member]</t>
  </si>
  <si>
    <t>Mar. 07, 2013</t>
  </si>
  <si>
    <t>Dec. 31, 2016</t>
  </si>
  <si>
    <t>Scenario, Forecast [Member]</t>
  </si>
  <si>
    <t>Mar. 31, 2019</t>
  </si>
  <si>
    <t>Deferred loan costs</t>
  </si>
  <si>
    <t>Variable interest rate</t>
  </si>
  <si>
    <t>Minimum LIBOR rate</t>
  </si>
  <si>
    <t>Credit agreement, maximum borrowing capacity</t>
  </si>
  <si>
    <t>Frequency of periodic payment</t>
  </si>
  <si>
    <t>'quarterly</t>
  </si>
  <si>
    <t>Principal periodic payment</t>
  </si>
  <si>
    <t>Letters of credit amount outstanding</t>
  </si>
  <si>
    <t>Available balance under revolving line of credit</t>
  </si>
  <si>
    <t>Outstanding letters of credit fees incurred</t>
  </si>
  <si>
    <t>Face value of second priority senior notes</t>
  </si>
  <si>
    <t>Rate at which interest accrues</t>
  </si>
  <si>
    <t>Proceeds from issuance of senior notes</t>
  </si>
  <si>
    <t>Original issue discount on debt</t>
  </si>
  <si>
    <t>Debt Instrument, Repurchased Face Amount</t>
  </si>
  <si>
    <t>Redemption premium</t>
  </si>
  <si>
    <t>Repayments of long-term debt</t>
  </si>
  <si>
    <t>Gains (losses) on extinguishment of debt</t>
  </si>
  <si>
    <t>Accounts Receivable Securitization (Detail) (USD $)</t>
  </si>
  <si>
    <t>2013 RSA Borrowing [Member]</t>
  </si>
  <si>
    <t>2011 RSA Borrrowing [Member]</t>
  </si>
  <si>
    <t>Servicing Liabilities at Fair Value [Line Items]</t>
  </si>
  <si>
    <t>Receivables Sale Agreement Borrowing Capacity</t>
  </si>
  <si>
    <t>Receivables Sale Agreement Borrowing Capacity, $325M</t>
  </si>
  <si>
    <t>RSA, terminates date</t>
  </si>
  <si>
    <t>RSA, program fee</t>
  </si>
  <si>
    <t>RSA, borrowing base</t>
  </si>
  <si>
    <t>RSA, remaining borrowing</t>
  </si>
  <si>
    <t>Interest rate</t>
  </si>
  <si>
    <t>Unused capacity fee</t>
  </si>
  <si>
    <t>Capital Leases (Detail) (USD $)</t>
  </si>
  <si>
    <t>Present value of Obligations under capital leases</t>
  </si>
  <si>
    <t>Capital leases obligations, current</t>
  </si>
  <si>
    <t>Revenue equipment cost</t>
  </si>
  <si>
    <t>Derivative Financial Instruments (Narrative) (Detail) (USD $)</t>
  </si>
  <si>
    <t>Derivatives, Fair Value [Line Items]</t>
  </si>
  <si>
    <t>Interest rate swaps maturity date</t>
  </si>
  <si>
    <t>Deferred losses on derivatives in accumulated OCI expected to be reclassified to earnings within next 12 months</t>
  </si>
  <si>
    <t>Interest Rate Swaps [Member]</t>
  </si>
  <si>
    <t>Number of interest rate derivatives held</t>
  </si>
  <si>
    <t>Notional amount of interest rate swap agreements</t>
  </si>
  <si>
    <t>Interest rate swaps agreement effective date</t>
  </si>
  <si>
    <t>Derivative Financial Instruments (Classification Of Gains And Losses On Interest Rate Derivative Contracts Designated As Hedging Instruments) (Detail) (USD $)</t>
  </si>
  <si>
    <t>Amount of loss recognized in OCI on derivatives, net-of-tax (effective portion)</t>
  </si>
  <si>
    <t>Amount of loss reclassified from accumulated OCI into income as "Derivative interest expense" (effective portion)</t>
  </si>
  <si>
    <t>Derivative Financial Instruments (Pre-Tax Gains And Losses On Interest Rate Derivative Contracts De-Designated As Hedging Instruments) (Detail) (USD $)</t>
  </si>
  <si>
    <t>Derivative Instruments Not Designated as Hedging Instruments, Gain (Loss), Net</t>
  </si>
  <si>
    <t>Fair Value Measurement (Carrying Amounts And Estimated Fair Values Of Financial Instruments) (Detail) (USD $)</t>
  </si>
  <si>
    <t>Carrying Value [Member]</t>
  </si>
  <si>
    <t>Fair Value, Balance Sheet Grouping, Financial Statement Captions [Line Items]</t>
  </si>
  <si>
    <t>Financial Assets</t>
  </si>
  <si>
    <t>Carrying Value [Member] | Senior Second Priority Secured Notes [Member]</t>
  </si>
  <si>
    <t>Financial Liabilities</t>
  </si>
  <si>
    <t>Carrying Value [Member] | Securitization Of Accounts Receivable [Member]</t>
  </si>
  <si>
    <t>Carrying Value [Member] | 2014 Agreement, Term Loan A [Member] | First Lien Term Loan A [Member]</t>
  </si>
  <si>
    <t>Carrying Value [Member] | 2014 Agreement, Term Loan B [Member] | First Lien Term Loan B [Member]</t>
  </si>
  <si>
    <t>Carrying Value [Member] | (2013 Agreement) [Member] | First Lien Term Loan B 1 [Member]</t>
  </si>
  <si>
    <t>Carrying Value [Member] | (2013 Agreement) [Member] | First Lien Term Loan B 2 [Member]</t>
  </si>
  <si>
    <t>Estimated Fair Value [Member]</t>
  </si>
  <si>
    <t>Estimated Fair Value [Member] | Senior Second Priority Secured Notes [Member]</t>
  </si>
  <si>
    <t>Estimated Fair Value [Member] | Securitization Of Accounts Receivable [Member]</t>
  </si>
  <si>
    <t>Estimated Fair Value [Member] | 2014 Agreement, Term Loan A [Member] | First Lien Term Loan A [Member]</t>
  </si>
  <si>
    <t>Estimated Fair Value [Member] | 2014 Agreement, Term Loan B [Member] | First Lien Term Loan B [Member]</t>
  </si>
  <si>
    <t>Estimated Fair Value [Member] | (2013 Agreement) [Member] | First Lien Term Loan B 1 [Member]</t>
  </si>
  <si>
    <t>Estimated Fair Value [Member] | (2013 Agreement) [Member] | First Lien Term Loan B 2 [Member]</t>
  </si>
  <si>
    <t>Fair Value Measurement (Liabilities That Were Measured At Estimated Fair Value On Recurring Basis) (Detail) (Recurring [Member], USD $)</t>
  </si>
  <si>
    <t>Total Estimated Fair Value [Member]</t>
  </si>
  <si>
    <t>Fair Value, Assets and Liabilities Measured on Recurring and Nonrecurring Basis [Line Items]</t>
  </si>
  <si>
    <t>Quoted Prices in Active Markets for Identical Assets or Liabilities (Level 1) [Member]</t>
  </si>
  <si>
    <t>Significant Other Observable Inputs (Level 2) [Member]</t>
  </si>
  <si>
    <t>Significant Unobservable Inputs (Level 3) [Member]</t>
  </si>
  <si>
    <t>Earnings Per Share (Calculation Of Basic And Diluted Earnings Per Share Attributable To Stockholders) (Detail) (USD $)</t>
  </si>
  <si>
    <t>In Thousands, except Share data, unless otherwise specified</t>
  </si>
  <si>
    <t>Anti-dilutive shares excluded from the diluted earnings per share calculation</t>
  </si>
  <si>
    <t>[1]</t>
  </si>
  <si>
    <t>Options outstanding</t>
  </si>
  <si>
    <t>Impact of outstanding options to purchase shares of the Companyb_x0019_s ClassB A common stock were anti-dilutive because the options' exercise prices were greater than the average market price of the common shares and were excluded from the calculation of diluted earnings per share.</t>
  </si>
  <si>
    <t>Contingencies (Detail) (USD $)</t>
  </si>
  <si>
    <t>Jan. 30, 2004</t>
  </si>
  <si>
    <t>2004 Owner-Operator Class Action Litigation [Member]</t>
  </si>
  <si>
    <t>LawSuits</t>
  </si>
  <si>
    <t>Dec. 22, 2009</t>
  </si>
  <si>
    <t>Owner-Operator Misclassification Class Action Litigation [Member]</t>
  </si>
  <si>
    <t>Mar. 22, 2010</t>
  </si>
  <si>
    <t>California Wage, Meal And Rest Employee Class Action [Member]</t>
  </si>
  <si>
    <t>Jul. 12, 2011</t>
  </si>
  <si>
    <t>California And Oregon Minimum Wage Class Action [Member]</t>
  </si>
  <si>
    <t>Sep. 09, 2011</t>
  </si>
  <si>
    <t>Washington Overtime Class Action [Member]</t>
  </si>
  <si>
    <t>Utah minimum wage collective action [Member]</t>
  </si>
  <si>
    <t>Utah collective and individual arbitration [Member] [Member]</t>
  </si>
  <si>
    <t>California Minimum Wage Class Action [Member]</t>
  </si>
  <si>
    <t>Apr. 17, 2009</t>
  </si>
  <si>
    <t>Environmental Notice [Member]</t>
  </si>
  <si>
    <t>2013 Environmental Notice [Member] [Member]</t>
  </si>
  <si>
    <t>Other environmental [Member]</t>
  </si>
  <si>
    <t>Loss Contingencies [Line Items]</t>
  </si>
  <si>
    <t>Lawsuit filing date</t>
  </si>
  <si>
    <t>'September 25, 2014</t>
  </si>
  <si>
    <t>'January 30, 2004</t>
  </si>
  <si>
    <t>'December 22, 2009</t>
  </si>
  <si>
    <t>'MarchB 22, 2010</t>
  </si>
  <si>
    <t>'July 12, 2011</t>
  </si>
  <si>
    <t>'SeptemberB 9, 2011</t>
  </si>
  <si>
    <t>'October 8, 2013</t>
  </si>
  <si>
    <t>'June 1, 2012</t>
  </si>
  <si>
    <t>'NovemberB 7, 2013</t>
  </si>
  <si>
    <t>'AprilB 17, 2009</t>
  </si>
  <si>
    <t>'May 14, 2013</t>
  </si>
  <si>
    <t>Loss contingency, name of plaintiffs</t>
  </si>
  <si>
    <t>'Lawrence Peck</t>
  </si>
  <si>
    <t>'Leonel Garza</t>
  </si>
  <si>
    <t>'John Doe 1 and Joseph Sheer</t>
  </si>
  <si>
    <t>'John Burnell</t>
  </si>
  <si>
    <t>'Simona Montalvo</t>
  </si>
  <si>
    <t>'Troy Slack</t>
  </si>
  <si>
    <t>'Jacob Roberts</t>
  </si>
  <si>
    <t>'Gabriel Cilluffo, Kevin Shire and Bryan Ratterree</t>
  </si>
  <si>
    <t>'Jorge Calix</t>
  </si>
  <si>
    <t>'Lower Willamette Group</t>
  </si>
  <si>
    <t>Number of class action law suits filed</t>
  </si>
  <si>
    <t>Potentially responsible parties</t>
  </si>
  <si>
    <t>'250</t>
  </si>
  <si>
    <t>Loss Contingency, Range of Possible Loss, Minimum</t>
  </si>
  <si>
    <t>Loss Contingency, Range of Possible Loss, Maximum</t>
  </si>
  <si>
    <t>Segment Information (Narrative) (Detail)</t>
  </si>
  <si>
    <t>Number of reportable operating segments</t>
  </si>
  <si>
    <t>Percentage of foreign operations total revenue</t>
  </si>
  <si>
    <t>Segment Information (Summary Of Financial Information By Segments) (Detail) (USD $)</t>
  </si>
  <si>
    <t>Segment Information [Line Items]</t>
  </si>
  <si>
    <t>Operating Income (Loss)</t>
  </si>
  <si>
    <t>Revenues</t>
  </si>
  <si>
    <t>Trucking [Member]</t>
  </si>
  <si>
    <t>Dedicated Trucking [Member]</t>
  </si>
  <si>
    <t>Rail Intermodal [Member]</t>
  </si>
  <si>
    <t>Subtotal [Member]</t>
  </si>
  <si>
    <t>Non Reportable Segments [Member]</t>
  </si>
  <si>
    <t>Intersegment Eliminations [Member]</t>
  </si>
  <si>
    <t>CRS Refrigerated [Member]</t>
  </si>
  <si>
    <t>Accumulated Other Comprehensive Income (Components of AOCI) (Details) (USD $)</t>
  </si>
  <si>
    <t>Accumulated Other Comprehensive Income [Line Items]</t>
  </si>
  <si>
    <t>Balance at beginning of period</t>
  </si>
  <si>
    <t>Balance at end of period</t>
  </si>
  <si>
    <t>Derivative Financial Instruments [Member]</t>
  </si>
  <si>
    <t>Foreign Currency Transactions [Member]</t>
  </si>
  <si>
    <t>Accumulated Other Comprehensive Income (Summary of Reclassifications out of AOCI) (Details) (USD $)</t>
  </si>
  <si>
    <t>Reclassification out of Accumulated Other Comprehensive Income [Line Items]</t>
  </si>
  <si>
    <t>Reclassification out of Accumulated Other Comprehensive Income [Member]</t>
  </si>
  <si>
    <t>Derivative Financial Instruments [Member] | Reclassification out of Accumulated Other Comprehensive Income [Member]</t>
  </si>
  <si>
    <t>Guarantor Condensed Consolidating Financial Statements (Condensed Consolidating Balance Sheet) (Detail) (USD $)</t>
  </si>
  <si>
    <t>Dec. 31, 2012</t>
  </si>
  <si>
    <t>Condensed Financial Statements, Captions [Line Items]</t>
  </si>
  <si>
    <t>Condensed Consolidated Total [Member]</t>
  </si>
  <si>
    <t>Eliminations For Consolidation [Member]</t>
  </si>
  <si>
    <t>Non-Guarantor Subsidiaries [Member]</t>
  </si>
  <si>
    <t>Guarantor Subsidiaries [Member]</t>
  </si>
  <si>
    <t>Swift Services Holdings, Inc. (Issuer) [Member]</t>
  </si>
  <si>
    <t>Swift Transportation Company [Member]</t>
  </si>
  <si>
    <t>Guarantor Condensed Consolidating Financial Statements (Condensed Consolidating Statement Of Operations) (Detail) (USD $)</t>
  </si>
  <si>
    <t>Other Income (Expenses), Net</t>
  </si>
  <si>
    <t>Guarantor Condensed Consolidating Financial Statements (Condensed Consolidating Statement Of Comprehensive Income) (Detail) (USD $)</t>
  </si>
  <si>
    <t>Guarantor Condensed Consolidating Financial Statements (Condensed Consolidating Statement Of Cash Flows) (Detail) (USD $)</t>
  </si>
  <si>
    <t>Net (decrease) increase in cash and cash equivalents</t>
  </si>
  <si>
    <t>Capital Contribution To Subsidiary</t>
  </si>
  <si>
    <t>Net funding (to) from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Times New Roman"/>
      <family val="1"/>
    </font>
    <font>
      <sz val="9"/>
      <color rgb="FF000000"/>
      <name val="Inherit"/>
    </font>
    <font>
      <i/>
      <sz val="9"/>
      <color theme="1"/>
      <name val="Inherit"/>
    </font>
    <font>
      <sz val="10"/>
      <color theme="1"/>
      <name val="Inherit"/>
    </font>
    <font>
      <b/>
      <sz val="8.5"/>
      <color theme="1"/>
      <name val="Inherit"/>
    </font>
    <font>
      <sz val="8.5"/>
      <color theme="1"/>
      <name val="Inherit"/>
    </font>
    <font>
      <b/>
      <i/>
      <sz val="9"/>
      <color theme="1"/>
      <name val="Inherit"/>
    </font>
    <font>
      <sz val="6"/>
      <color theme="1"/>
      <name val="Inherit"/>
    </font>
    <font>
      <sz val="9"/>
      <color theme="1"/>
      <name val="Wingdings"/>
      <charset val="2"/>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20" fillId="33" borderId="0" xfId="0" applyFont="1" applyFill="1" applyAlignment="1">
      <alignment horizontal="left" vertical="top" wrapText="1"/>
    </xf>
    <xf numFmtId="0" fontId="24"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0" fillId="33" borderId="0" xfId="0" applyFont="1" applyFill="1" applyAlignment="1">
      <alignment horizontal="left" vertical="top" wrapText="1"/>
    </xf>
    <xf numFmtId="0" fontId="24"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4"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4"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4"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19" fillId="0" borderId="14" xfId="0" applyFont="1" applyBorder="1" applyAlignment="1">
      <alignment horizontal="center" wrapText="1"/>
    </xf>
    <xf numFmtId="0" fontId="24"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4"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4" fillId="33" borderId="12" xfId="0" applyFont="1" applyFill="1" applyBorder="1" applyAlignment="1">
      <alignment wrapText="1"/>
    </xf>
    <xf numFmtId="0" fontId="20" fillId="0" borderId="0" xfId="0" applyFont="1" applyAlignment="1">
      <alignment wrapText="1"/>
    </xf>
    <xf numFmtId="3" fontId="20" fillId="0" borderId="10" xfId="0" applyNumberFormat="1" applyFont="1" applyBorder="1" applyAlignment="1">
      <alignment horizontal="right" wrapText="1"/>
    </xf>
    <xf numFmtId="15" fontId="25" fillId="0" borderId="10" xfId="0" applyNumberFormat="1" applyFont="1" applyBorder="1" applyAlignment="1">
      <alignment horizontal="center" wrapText="1"/>
    </xf>
    <xf numFmtId="0" fontId="26" fillId="33" borderId="0" xfId="0" applyFont="1" applyFill="1" applyAlignment="1">
      <alignment horizontal="left" vertical="top"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vertical="top" wrapText="1" indent="1"/>
    </xf>
    <xf numFmtId="3" fontId="26" fillId="0" borderId="10" xfId="0" applyNumberFormat="1" applyFont="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7" fillId="0" borderId="0" xfId="0" applyFont="1" applyAlignment="1">
      <alignment horizontal="justify" wrapText="1"/>
    </xf>
    <xf numFmtId="0" fontId="27" fillId="0" borderId="0" xfId="0" applyFont="1" applyAlignment="1">
      <alignment horizontal="justify"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7" fillId="0" borderId="0" xfId="0" applyFont="1" applyAlignment="1">
      <alignment horizontal="justify" vertical="top" wrapText="1"/>
    </xf>
    <xf numFmtId="0" fontId="27" fillId="33" borderId="0" xfId="0" applyFont="1" applyFill="1" applyAlignment="1">
      <alignment horizontal="left" vertical="top" wrapText="1"/>
    </xf>
    <xf numFmtId="0" fontId="19" fillId="0" borderId="0" xfId="0" applyFont="1" applyAlignment="1">
      <alignment horizontal="left" wrapText="1"/>
    </xf>
    <xf numFmtId="0" fontId="0" fillId="0" borderId="10" xfId="0" applyBorder="1" applyAlignment="1">
      <alignment wrapText="1"/>
    </xf>
    <xf numFmtId="0" fontId="27" fillId="33" borderId="0" xfId="0" applyFont="1" applyFill="1" applyAlignment="1">
      <alignment horizontal="left" vertical="top" wrapText="1"/>
    </xf>
    <xf numFmtId="0" fontId="20" fillId="33" borderId="0" xfId="0" applyFont="1" applyFill="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4" fillId="33" borderId="13" xfId="0" applyFont="1" applyFill="1" applyBorder="1" applyAlignment="1">
      <alignment wrapText="1"/>
    </xf>
    <xf numFmtId="0" fontId="20" fillId="0" borderId="0" xfId="0" applyFont="1" applyAlignment="1">
      <alignment horizontal="justify" vertical="top" wrapText="1"/>
    </xf>
    <xf numFmtId="0" fontId="27" fillId="0" borderId="0" xfId="0" applyFont="1" applyAlignment="1">
      <alignment horizontal="left" wrapText="1"/>
    </xf>
    <xf numFmtId="0" fontId="27" fillId="0" borderId="0" xfId="0" applyFont="1" applyAlignment="1">
      <alignment horizontal="left" vertical="top" wrapText="1" indent="2"/>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4" fillId="0" borderId="0" xfId="0" applyFont="1" applyBorder="1" applyAlignment="1">
      <alignment wrapText="1"/>
    </xf>
    <xf numFmtId="3" fontId="20" fillId="0" borderId="0" xfId="0" applyNumberFormat="1"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31" fillId="33" borderId="0" xfId="0" applyFont="1" applyFill="1" applyAlignment="1">
      <alignment horizontal="left" vertical="top" wrapText="1" inden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31" fillId="0" borderId="0" xfId="0" applyFont="1" applyAlignment="1">
      <alignment horizontal="right" wrapText="1"/>
    </xf>
    <xf numFmtId="0" fontId="31" fillId="0" borderId="0" xfId="0" applyFont="1" applyAlignment="1">
      <alignment horizontal="left" wrapText="1"/>
    </xf>
    <xf numFmtId="0" fontId="31" fillId="33" borderId="0" xfId="0" applyFont="1" applyFill="1" applyAlignment="1">
      <alignment wrapText="1"/>
    </xf>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0" borderId="0" xfId="0" applyFont="1" applyAlignment="1">
      <alignment horizontal="left" wrapText="1" indent="1"/>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0" borderId="11" xfId="0" applyFont="1" applyBorder="1" applyAlignment="1">
      <alignment horizontal="left" wrapText="1"/>
    </xf>
    <xf numFmtId="0" fontId="31" fillId="0" borderId="10" xfId="0" applyFont="1" applyBorder="1" applyAlignment="1">
      <alignment horizontal="lef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wrapText="1" inden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0" fontId="31" fillId="0" borderId="0" xfId="0" applyFont="1" applyAlignment="1">
      <alignment horizontal="left" wrapText="1" indent="3"/>
    </xf>
    <xf numFmtId="0" fontId="31" fillId="0" borderId="12" xfId="0" applyFont="1" applyBorder="1" applyAlignment="1">
      <alignment horizontal="lef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2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6.85546875" bestFit="1" customWidth="1"/>
    <col min="3" max="3" width="31" bestFit="1" customWidth="1"/>
    <col min="4" max="4" width="3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90725484</v>
      </c>
      <c r="D15" s="6">
        <v>5099193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31</v>
      </c>
      <c r="B1" s="1" t="s">
        <v>1</v>
      </c>
    </row>
    <row r="2" spans="1:2">
      <c r="A2" s="7"/>
      <c r="B2" s="1" t="s">
        <v>2</v>
      </c>
    </row>
    <row r="3" spans="1:2">
      <c r="A3" s="3" t="s">
        <v>232</v>
      </c>
      <c r="B3" s="4" t="s">
        <v>7</v>
      </c>
    </row>
    <row r="4" spans="1:2">
      <c r="A4" s="12" t="s">
        <v>231</v>
      </c>
      <c r="B4" s="4" t="s">
        <v>7</v>
      </c>
    </row>
    <row r="5" spans="1:2">
      <c r="A5" s="12"/>
      <c r="B5" s="10" t="s">
        <v>231</v>
      </c>
    </row>
    <row r="6" spans="1:2" ht="180.75">
      <c r="A6" s="12"/>
      <c r="B6" s="11" t="s">
        <v>233</v>
      </c>
    </row>
    <row r="7" spans="1:2" ht="216.75">
      <c r="A7" s="12"/>
      <c r="B7" s="11" t="s">
        <v>234</v>
      </c>
    </row>
    <row r="8" spans="1:2" ht="156.75">
      <c r="A8" s="12"/>
      <c r="B8" s="11" t="s">
        <v>235</v>
      </c>
    </row>
    <row r="9" spans="1:2" ht="120.75">
      <c r="A9" s="12"/>
      <c r="B9" s="11" t="s">
        <v>23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2.7109375" bestFit="1" customWidth="1"/>
    <col min="2" max="2" width="36.5703125" customWidth="1"/>
    <col min="3" max="3" width="31.42578125" customWidth="1"/>
    <col min="4" max="4" width="6.5703125" customWidth="1"/>
    <col min="5" max="5" width="22.140625" customWidth="1"/>
    <col min="6" max="7" width="31.42578125" customWidth="1"/>
    <col min="8" max="9" width="6.5703125" customWidth="1"/>
    <col min="10" max="11" width="31.42578125" customWidth="1"/>
    <col min="12" max="13" width="6.5703125" customWidth="1"/>
    <col min="14" max="15" width="31.42578125" customWidth="1"/>
    <col min="16" max="16" width="6.5703125" customWidth="1"/>
    <col min="17" max="17" width="22.140625" customWidth="1"/>
    <col min="18" max="18" width="31.42578125" customWidth="1"/>
  </cols>
  <sheetData>
    <row r="1" spans="1:18" ht="15" customHeight="1">
      <c r="A1" s="7" t="s">
        <v>2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59" t="s">
        <v>7</v>
      </c>
      <c r="C3" s="59"/>
      <c r="D3" s="59"/>
      <c r="E3" s="59"/>
      <c r="F3" s="59"/>
      <c r="G3" s="59"/>
      <c r="H3" s="59"/>
      <c r="I3" s="59"/>
      <c r="J3" s="59"/>
      <c r="K3" s="59"/>
      <c r="L3" s="59"/>
      <c r="M3" s="59"/>
      <c r="N3" s="59"/>
      <c r="O3" s="59"/>
      <c r="P3" s="59"/>
      <c r="Q3" s="59"/>
      <c r="R3" s="59"/>
    </row>
    <row r="4" spans="1:18" ht="15" customHeight="1">
      <c r="A4" s="12" t="s">
        <v>237</v>
      </c>
      <c r="B4" s="59" t="s">
        <v>7</v>
      </c>
      <c r="C4" s="59"/>
      <c r="D4" s="59"/>
      <c r="E4" s="59"/>
      <c r="F4" s="59"/>
      <c r="G4" s="59"/>
      <c r="H4" s="59"/>
      <c r="I4" s="59"/>
      <c r="J4" s="59"/>
      <c r="K4" s="59"/>
      <c r="L4" s="59"/>
      <c r="M4" s="59"/>
      <c r="N4" s="59"/>
      <c r="O4" s="59"/>
      <c r="P4" s="59"/>
      <c r="Q4" s="59"/>
      <c r="R4" s="59"/>
    </row>
    <row r="5" spans="1:18">
      <c r="A5" s="12"/>
      <c r="B5" s="60" t="s">
        <v>237</v>
      </c>
      <c r="C5" s="60"/>
      <c r="D5" s="60"/>
      <c r="E5" s="60"/>
      <c r="F5" s="60"/>
      <c r="G5" s="60"/>
      <c r="H5" s="60"/>
      <c r="I5" s="60"/>
      <c r="J5" s="60"/>
      <c r="K5" s="60"/>
      <c r="L5" s="60"/>
      <c r="M5" s="60"/>
      <c r="N5" s="60"/>
      <c r="O5" s="60"/>
      <c r="P5" s="60"/>
      <c r="Q5" s="60"/>
      <c r="R5" s="60"/>
    </row>
    <row r="6" spans="1:18">
      <c r="A6" s="12"/>
      <c r="B6" s="61" t="s">
        <v>239</v>
      </c>
      <c r="C6" s="61"/>
      <c r="D6" s="61"/>
      <c r="E6" s="61"/>
      <c r="F6" s="61"/>
      <c r="G6" s="61"/>
      <c r="H6" s="61"/>
      <c r="I6" s="61"/>
      <c r="J6" s="61"/>
      <c r="K6" s="61"/>
      <c r="L6" s="61"/>
      <c r="M6" s="61"/>
      <c r="N6" s="61"/>
      <c r="O6" s="61"/>
      <c r="P6" s="61"/>
      <c r="Q6" s="61"/>
      <c r="R6" s="61"/>
    </row>
    <row r="7" spans="1:18">
      <c r="A7" s="12"/>
      <c r="B7" s="23"/>
      <c r="C7" s="23"/>
      <c r="D7" s="23"/>
      <c r="E7" s="23"/>
      <c r="F7" s="23"/>
      <c r="G7" s="23"/>
      <c r="H7" s="23"/>
      <c r="I7" s="23"/>
      <c r="J7" s="23"/>
      <c r="K7" s="23"/>
      <c r="L7" s="23"/>
      <c r="M7" s="23"/>
      <c r="N7" s="23"/>
      <c r="O7" s="23"/>
      <c r="P7" s="23"/>
      <c r="Q7" s="23"/>
      <c r="R7" s="23"/>
    </row>
    <row r="8" spans="1:18">
      <c r="A8" s="12"/>
      <c r="B8" s="13"/>
      <c r="C8" s="13"/>
      <c r="D8" s="13"/>
      <c r="E8" s="13"/>
      <c r="F8" s="13"/>
      <c r="G8" s="13"/>
      <c r="H8" s="13"/>
      <c r="I8" s="13"/>
      <c r="J8" s="13"/>
      <c r="K8" s="13"/>
      <c r="L8" s="13"/>
      <c r="M8" s="13"/>
      <c r="N8" s="13"/>
      <c r="O8" s="13"/>
      <c r="P8" s="13"/>
      <c r="Q8" s="13"/>
      <c r="R8" s="13"/>
    </row>
    <row r="9" spans="1:18" ht="15.75" thickBot="1">
      <c r="A9" s="12"/>
      <c r="B9" s="14"/>
      <c r="C9" s="15"/>
      <c r="D9" s="24">
        <v>41912</v>
      </c>
      <c r="E9" s="24"/>
      <c r="F9" s="24"/>
      <c r="G9" s="24"/>
      <c r="H9" s="24"/>
      <c r="I9" s="24"/>
      <c r="J9" s="24"/>
      <c r="K9" s="24"/>
      <c r="L9" s="24"/>
      <c r="M9" s="24"/>
      <c r="N9" s="24"/>
      <c r="O9" s="24"/>
      <c r="P9" s="24"/>
      <c r="Q9" s="24"/>
      <c r="R9" s="24"/>
    </row>
    <row r="10" spans="1:18" ht="15.75" thickBot="1">
      <c r="A10" s="12"/>
      <c r="B10" s="14"/>
      <c r="C10" s="15"/>
      <c r="D10" s="26" t="s">
        <v>240</v>
      </c>
      <c r="E10" s="26"/>
      <c r="F10" s="26"/>
      <c r="G10" s="15"/>
      <c r="H10" s="28" t="s">
        <v>241</v>
      </c>
      <c r="I10" s="28"/>
      <c r="J10" s="28"/>
      <c r="K10" s="28"/>
      <c r="L10" s="28"/>
      <c r="M10" s="28"/>
      <c r="N10" s="28"/>
      <c r="O10" s="15"/>
      <c r="P10" s="26" t="s">
        <v>242</v>
      </c>
      <c r="Q10" s="26"/>
      <c r="R10" s="26"/>
    </row>
    <row r="11" spans="1:18">
      <c r="A11" s="12"/>
      <c r="B11" s="29"/>
      <c r="C11" s="29"/>
      <c r="D11" s="25" t="s">
        <v>243</v>
      </c>
      <c r="E11" s="25"/>
      <c r="F11" s="25"/>
      <c r="G11" s="29"/>
      <c r="H11" s="26" t="s">
        <v>245</v>
      </c>
      <c r="I11" s="26"/>
      <c r="J11" s="26"/>
      <c r="K11" s="30"/>
      <c r="L11" s="26" t="s">
        <v>246</v>
      </c>
      <c r="M11" s="26"/>
      <c r="N11" s="26"/>
      <c r="O11" s="29"/>
      <c r="P11" s="25" t="s">
        <v>248</v>
      </c>
      <c r="Q11" s="25"/>
      <c r="R11" s="25"/>
    </row>
    <row r="12" spans="1:18" ht="15.75" thickBot="1">
      <c r="A12" s="12"/>
      <c r="B12" s="29"/>
      <c r="C12" s="29"/>
      <c r="D12" s="27" t="s">
        <v>244</v>
      </c>
      <c r="E12" s="27"/>
      <c r="F12" s="27"/>
      <c r="G12" s="29"/>
      <c r="H12" s="27"/>
      <c r="I12" s="27"/>
      <c r="J12" s="27"/>
      <c r="K12" s="29"/>
      <c r="L12" s="27" t="s">
        <v>247</v>
      </c>
      <c r="M12" s="27"/>
      <c r="N12" s="27"/>
      <c r="O12" s="29"/>
      <c r="P12" s="27" t="s">
        <v>249</v>
      </c>
      <c r="Q12" s="27"/>
      <c r="R12" s="27"/>
    </row>
    <row r="13" spans="1:18">
      <c r="A13" s="12"/>
      <c r="B13" s="31" t="s">
        <v>250</v>
      </c>
      <c r="C13" s="32"/>
      <c r="D13" s="33" t="s">
        <v>251</v>
      </c>
      <c r="E13" s="35">
        <v>21960</v>
      </c>
      <c r="F13" s="37"/>
      <c r="G13" s="32"/>
      <c r="H13" s="33" t="s">
        <v>251</v>
      </c>
      <c r="I13" s="39">
        <v>3</v>
      </c>
      <c r="J13" s="37"/>
      <c r="K13" s="32"/>
      <c r="L13" s="33" t="s">
        <v>251</v>
      </c>
      <c r="M13" s="39">
        <v>3</v>
      </c>
      <c r="N13" s="37"/>
      <c r="O13" s="32"/>
      <c r="P13" s="33" t="s">
        <v>251</v>
      </c>
      <c r="Q13" s="35">
        <v>21960</v>
      </c>
      <c r="R13" s="37"/>
    </row>
    <row r="14" spans="1:18">
      <c r="A14" s="12"/>
      <c r="B14" s="31"/>
      <c r="C14" s="32"/>
      <c r="D14" s="34"/>
      <c r="E14" s="36"/>
      <c r="F14" s="38"/>
      <c r="G14" s="32"/>
      <c r="H14" s="34"/>
      <c r="I14" s="40"/>
      <c r="J14" s="38"/>
      <c r="K14" s="32"/>
      <c r="L14" s="34"/>
      <c r="M14" s="40"/>
      <c r="N14" s="38"/>
      <c r="O14" s="32"/>
      <c r="P14" s="34"/>
      <c r="Q14" s="36"/>
      <c r="R14" s="38"/>
    </row>
    <row r="15" spans="1:18">
      <c r="A15" s="12"/>
      <c r="B15" s="41" t="s">
        <v>252</v>
      </c>
      <c r="C15" s="29"/>
      <c r="D15" s="42">
        <v>1506</v>
      </c>
      <c r="E15" s="42"/>
      <c r="F15" s="29"/>
      <c r="G15" s="29"/>
      <c r="H15" s="43" t="s">
        <v>253</v>
      </c>
      <c r="I15" s="43"/>
      <c r="J15" s="29"/>
      <c r="K15" s="29"/>
      <c r="L15" s="43">
        <v>2</v>
      </c>
      <c r="M15" s="43"/>
      <c r="N15" s="29"/>
      <c r="O15" s="29"/>
      <c r="P15" s="42">
        <v>1504</v>
      </c>
      <c r="Q15" s="42"/>
      <c r="R15" s="29"/>
    </row>
    <row r="16" spans="1:18">
      <c r="A16" s="12"/>
      <c r="B16" s="41"/>
      <c r="C16" s="29"/>
      <c r="D16" s="42"/>
      <c r="E16" s="42"/>
      <c r="F16" s="29"/>
      <c r="G16" s="29"/>
      <c r="H16" s="43"/>
      <c r="I16" s="43"/>
      <c r="J16" s="29"/>
      <c r="K16" s="29"/>
      <c r="L16" s="43"/>
      <c r="M16" s="43"/>
      <c r="N16" s="29"/>
      <c r="O16" s="29"/>
      <c r="P16" s="42"/>
      <c r="Q16" s="42"/>
      <c r="R16" s="29"/>
    </row>
    <row r="17" spans="1:18">
      <c r="A17" s="12"/>
      <c r="B17" s="31" t="s">
        <v>254</v>
      </c>
      <c r="C17" s="32"/>
      <c r="D17" s="44">
        <v>1625</v>
      </c>
      <c r="E17" s="44"/>
      <c r="F17" s="32"/>
      <c r="G17" s="32"/>
      <c r="H17" s="47" t="s">
        <v>253</v>
      </c>
      <c r="I17" s="47"/>
      <c r="J17" s="32"/>
      <c r="K17" s="32"/>
      <c r="L17" s="47">
        <v>1</v>
      </c>
      <c r="M17" s="47"/>
      <c r="N17" s="32"/>
      <c r="O17" s="32"/>
      <c r="P17" s="44">
        <v>1624</v>
      </c>
      <c r="Q17" s="44"/>
      <c r="R17" s="32"/>
    </row>
    <row r="18" spans="1:18" ht="15.75" thickBot="1">
      <c r="A18" s="12"/>
      <c r="B18" s="31"/>
      <c r="C18" s="32"/>
      <c r="D18" s="45"/>
      <c r="E18" s="45"/>
      <c r="F18" s="46"/>
      <c r="G18" s="32"/>
      <c r="H18" s="48"/>
      <c r="I18" s="48"/>
      <c r="J18" s="46"/>
      <c r="K18" s="32"/>
      <c r="L18" s="48"/>
      <c r="M18" s="48"/>
      <c r="N18" s="46"/>
      <c r="O18" s="32"/>
      <c r="P18" s="45"/>
      <c r="Q18" s="45"/>
      <c r="R18" s="46"/>
    </row>
    <row r="19" spans="1:18">
      <c r="A19" s="12"/>
      <c r="B19" s="49" t="s">
        <v>255</v>
      </c>
      <c r="C19" s="29"/>
      <c r="D19" s="51" t="s">
        <v>251</v>
      </c>
      <c r="E19" s="53">
        <v>25091</v>
      </c>
      <c r="F19" s="30"/>
      <c r="G19" s="29"/>
      <c r="H19" s="51" t="s">
        <v>251</v>
      </c>
      <c r="I19" s="56">
        <v>3</v>
      </c>
      <c r="J19" s="30"/>
      <c r="K19" s="29"/>
      <c r="L19" s="51" t="s">
        <v>251</v>
      </c>
      <c r="M19" s="56">
        <v>6</v>
      </c>
      <c r="N19" s="30"/>
      <c r="O19" s="29"/>
      <c r="P19" s="51" t="s">
        <v>251</v>
      </c>
      <c r="Q19" s="53">
        <v>25088</v>
      </c>
      <c r="R19" s="30"/>
    </row>
    <row r="20" spans="1:18" ht="15.75" thickBot="1">
      <c r="A20" s="12"/>
      <c r="B20" s="49"/>
      <c r="C20" s="29"/>
      <c r="D20" s="52"/>
      <c r="E20" s="54"/>
      <c r="F20" s="55"/>
      <c r="G20" s="29"/>
      <c r="H20" s="52"/>
      <c r="I20" s="57"/>
      <c r="J20" s="55"/>
      <c r="K20" s="29"/>
      <c r="L20" s="52"/>
      <c r="M20" s="57"/>
      <c r="N20" s="55"/>
      <c r="O20" s="29"/>
      <c r="P20" s="52"/>
      <c r="Q20" s="54"/>
      <c r="R20" s="55"/>
    </row>
    <row r="21" spans="1:18" ht="15.75" thickTop="1">
      <c r="A21" s="12"/>
      <c r="B21" s="15"/>
      <c r="C21" s="15"/>
      <c r="D21" s="58"/>
      <c r="E21" s="58"/>
      <c r="F21" s="58"/>
      <c r="G21" s="15"/>
      <c r="H21" s="58"/>
      <c r="I21" s="58"/>
      <c r="J21" s="58"/>
      <c r="K21" s="15"/>
      <c r="L21" s="58"/>
      <c r="M21" s="58"/>
      <c r="N21" s="58"/>
      <c r="O21" s="15"/>
      <c r="P21" s="58"/>
      <c r="Q21" s="58"/>
      <c r="R21" s="58"/>
    </row>
    <row r="22" spans="1:18" ht="15.75" thickBot="1">
      <c r="A22" s="12"/>
      <c r="B22" s="14"/>
      <c r="C22" s="15"/>
      <c r="D22" s="27" t="s">
        <v>256</v>
      </c>
      <c r="E22" s="27"/>
      <c r="F22" s="27"/>
      <c r="G22" s="27"/>
      <c r="H22" s="27"/>
      <c r="I22" s="27"/>
      <c r="J22" s="27"/>
      <c r="K22" s="27"/>
      <c r="L22" s="27"/>
      <c r="M22" s="27"/>
      <c r="N22" s="27"/>
      <c r="O22" s="27"/>
      <c r="P22" s="27"/>
      <c r="Q22" s="27"/>
      <c r="R22" s="27"/>
    </row>
    <row r="23" spans="1:18" ht="15.75" thickBot="1">
      <c r="A23" s="12"/>
      <c r="B23" s="14"/>
      <c r="C23" s="15"/>
      <c r="D23" s="26" t="s">
        <v>240</v>
      </c>
      <c r="E23" s="26"/>
      <c r="F23" s="26"/>
      <c r="G23" s="15"/>
      <c r="H23" s="28" t="s">
        <v>241</v>
      </c>
      <c r="I23" s="28"/>
      <c r="J23" s="28"/>
      <c r="K23" s="28"/>
      <c r="L23" s="28"/>
      <c r="M23" s="28"/>
      <c r="N23" s="28"/>
      <c r="O23" s="15"/>
      <c r="P23" s="26" t="s">
        <v>242</v>
      </c>
      <c r="Q23" s="26"/>
      <c r="R23" s="26"/>
    </row>
    <row r="24" spans="1:18">
      <c r="A24" s="12"/>
      <c r="B24" s="14"/>
      <c r="C24" s="15"/>
      <c r="D24" s="25" t="s">
        <v>243</v>
      </c>
      <c r="E24" s="25"/>
      <c r="F24" s="25"/>
      <c r="G24" s="15"/>
      <c r="H24" s="51"/>
      <c r="I24" s="51"/>
      <c r="J24" s="51"/>
      <c r="K24" s="15"/>
      <c r="L24" s="26" t="s">
        <v>246</v>
      </c>
      <c r="M24" s="26"/>
      <c r="N24" s="26"/>
      <c r="O24" s="15"/>
      <c r="P24" s="25" t="s">
        <v>248</v>
      </c>
      <c r="Q24" s="25"/>
      <c r="R24" s="25"/>
    </row>
    <row r="25" spans="1:18" ht="15.75" thickBot="1">
      <c r="A25" s="12"/>
      <c r="B25" s="14"/>
      <c r="C25" s="15"/>
      <c r="D25" s="27" t="s">
        <v>244</v>
      </c>
      <c r="E25" s="27"/>
      <c r="F25" s="27"/>
      <c r="G25" s="15"/>
      <c r="H25" s="27" t="s">
        <v>245</v>
      </c>
      <c r="I25" s="27"/>
      <c r="J25" s="27"/>
      <c r="K25" s="15"/>
      <c r="L25" s="27" t="s">
        <v>247</v>
      </c>
      <c r="M25" s="27"/>
      <c r="N25" s="27"/>
      <c r="O25" s="15"/>
      <c r="P25" s="27" t="s">
        <v>249</v>
      </c>
      <c r="Q25" s="27"/>
      <c r="R25" s="27"/>
    </row>
    <row r="26" spans="1:18">
      <c r="A26" s="12"/>
      <c r="B26" s="31" t="s">
        <v>250</v>
      </c>
      <c r="C26" s="32"/>
      <c r="D26" s="33" t="s">
        <v>251</v>
      </c>
      <c r="E26" s="35">
        <v>20197</v>
      </c>
      <c r="F26" s="37"/>
      <c r="G26" s="32"/>
      <c r="H26" s="33" t="s">
        <v>251</v>
      </c>
      <c r="I26" s="39">
        <v>2</v>
      </c>
      <c r="J26" s="37"/>
      <c r="K26" s="32"/>
      <c r="L26" s="33" t="s">
        <v>251</v>
      </c>
      <c r="M26" s="39">
        <v>7</v>
      </c>
      <c r="N26" s="37"/>
      <c r="O26" s="32"/>
      <c r="P26" s="33" t="s">
        <v>251</v>
      </c>
      <c r="Q26" s="35">
        <v>20192</v>
      </c>
      <c r="R26" s="37"/>
    </row>
    <row r="27" spans="1:18">
      <c r="A27" s="12"/>
      <c r="B27" s="31"/>
      <c r="C27" s="32"/>
      <c r="D27" s="34"/>
      <c r="E27" s="36"/>
      <c r="F27" s="38"/>
      <c r="G27" s="32"/>
      <c r="H27" s="34"/>
      <c r="I27" s="40"/>
      <c r="J27" s="38"/>
      <c r="K27" s="32"/>
      <c r="L27" s="34"/>
      <c r="M27" s="40"/>
      <c r="N27" s="38"/>
      <c r="O27" s="32"/>
      <c r="P27" s="34"/>
      <c r="Q27" s="36"/>
      <c r="R27" s="38"/>
    </row>
    <row r="28" spans="1:18">
      <c r="A28" s="12"/>
      <c r="B28" s="41" t="s">
        <v>252</v>
      </c>
      <c r="C28" s="29"/>
      <c r="D28" s="42">
        <v>3502</v>
      </c>
      <c r="E28" s="42"/>
      <c r="F28" s="29"/>
      <c r="G28" s="29"/>
      <c r="H28" s="43" t="s">
        <v>253</v>
      </c>
      <c r="I28" s="43"/>
      <c r="J28" s="29"/>
      <c r="K28" s="29"/>
      <c r="L28" s="43" t="s">
        <v>253</v>
      </c>
      <c r="M28" s="43"/>
      <c r="N28" s="29"/>
      <c r="O28" s="29"/>
      <c r="P28" s="42">
        <v>3502</v>
      </c>
      <c r="Q28" s="42"/>
      <c r="R28" s="29"/>
    </row>
    <row r="29" spans="1:18">
      <c r="A29" s="12"/>
      <c r="B29" s="41"/>
      <c r="C29" s="29"/>
      <c r="D29" s="42"/>
      <c r="E29" s="42"/>
      <c r="F29" s="29"/>
      <c r="G29" s="29"/>
      <c r="H29" s="43"/>
      <c r="I29" s="43"/>
      <c r="J29" s="29"/>
      <c r="K29" s="29"/>
      <c r="L29" s="43"/>
      <c r="M29" s="43"/>
      <c r="N29" s="29"/>
      <c r="O29" s="29"/>
      <c r="P29" s="42"/>
      <c r="Q29" s="42"/>
      <c r="R29" s="29"/>
    </row>
    <row r="30" spans="1:18">
      <c r="A30" s="12"/>
      <c r="B30" s="31" t="s">
        <v>254</v>
      </c>
      <c r="C30" s="32"/>
      <c r="D30" s="44">
        <v>2115</v>
      </c>
      <c r="E30" s="44"/>
      <c r="F30" s="32"/>
      <c r="G30" s="32"/>
      <c r="H30" s="47" t="s">
        <v>253</v>
      </c>
      <c r="I30" s="47"/>
      <c r="J30" s="32"/>
      <c r="K30" s="32"/>
      <c r="L30" s="47">
        <v>1</v>
      </c>
      <c r="M30" s="47"/>
      <c r="N30" s="32"/>
      <c r="O30" s="32"/>
      <c r="P30" s="44">
        <v>2114</v>
      </c>
      <c r="Q30" s="44"/>
      <c r="R30" s="32"/>
    </row>
    <row r="31" spans="1:18" ht="15.75" thickBot="1">
      <c r="A31" s="12"/>
      <c r="B31" s="31"/>
      <c r="C31" s="32"/>
      <c r="D31" s="45"/>
      <c r="E31" s="45"/>
      <c r="F31" s="46"/>
      <c r="G31" s="32"/>
      <c r="H31" s="48"/>
      <c r="I31" s="48"/>
      <c r="J31" s="46"/>
      <c r="K31" s="32"/>
      <c r="L31" s="48"/>
      <c r="M31" s="48"/>
      <c r="N31" s="46"/>
      <c r="O31" s="32"/>
      <c r="P31" s="45"/>
      <c r="Q31" s="45"/>
      <c r="R31" s="46"/>
    </row>
    <row r="32" spans="1:18">
      <c r="A32" s="12"/>
      <c r="B32" s="49" t="s">
        <v>255</v>
      </c>
      <c r="C32" s="29"/>
      <c r="D32" s="51" t="s">
        <v>251</v>
      </c>
      <c r="E32" s="53">
        <v>25814</v>
      </c>
      <c r="F32" s="30"/>
      <c r="G32" s="29"/>
      <c r="H32" s="51" t="s">
        <v>251</v>
      </c>
      <c r="I32" s="56">
        <v>2</v>
      </c>
      <c r="J32" s="30"/>
      <c r="K32" s="29"/>
      <c r="L32" s="51" t="s">
        <v>251</v>
      </c>
      <c r="M32" s="56">
        <v>8</v>
      </c>
      <c r="N32" s="30"/>
      <c r="O32" s="29"/>
      <c r="P32" s="51" t="s">
        <v>251</v>
      </c>
      <c r="Q32" s="53">
        <v>25808</v>
      </c>
      <c r="R32" s="30"/>
    </row>
    <row r="33" spans="1:18" ht="15.75" thickBot="1">
      <c r="A33" s="12"/>
      <c r="B33" s="49"/>
      <c r="C33" s="29"/>
      <c r="D33" s="52"/>
      <c r="E33" s="54"/>
      <c r="F33" s="55"/>
      <c r="G33" s="29"/>
      <c r="H33" s="52"/>
      <c r="I33" s="57"/>
      <c r="J33" s="55"/>
      <c r="K33" s="29"/>
      <c r="L33" s="52"/>
      <c r="M33" s="57"/>
      <c r="N33" s="55"/>
      <c r="O33" s="29"/>
      <c r="P33" s="52"/>
      <c r="Q33" s="54"/>
      <c r="R33" s="55"/>
    </row>
    <row r="34" spans="1:18" ht="15.75" thickTop="1">
      <c r="A34" s="12"/>
      <c r="B34" s="61" t="s">
        <v>257</v>
      </c>
      <c r="C34" s="61"/>
      <c r="D34" s="61"/>
      <c r="E34" s="61"/>
      <c r="F34" s="61"/>
      <c r="G34" s="61"/>
      <c r="H34" s="61"/>
      <c r="I34" s="61"/>
      <c r="J34" s="61"/>
      <c r="K34" s="61"/>
      <c r="L34" s="61"/>
      <c r="M34" s="61"/>
      <c r="N34" s="61"/>
      <c r="O34" s="61"/>
      <c r="P34" s="61"/>
      <c r="Q34" s="61"/>
      <c r="R34" s="61"/>
    </row>
    <row r="35" spans="1:18">
      <c r="A35" s="12"/>
      <c r="B35" s="61" t="s">
        <v>258</v>
      </c>
      <c r="C35" s="61"/>
      <c r="D35" s="61"/>
      <c r="E35" s="61"/>
      <c r="F35" s="61"/>
      <c r="G35" s="61"/>
      <c r="H35" s="61"/>
      <c r="I35" s="61"/>
      <c r="J35" s="61"/>
      <c r="K35" s="61"/>
      <c r="L35" s="61"/>
      <c r="M35" s="61"/>
      <c r="N35" s="61"/>
      <c r="O35" s="61"/>
      <c r="P35" s="61"/>
      <c r="Q35" s="61"/>
      <c r="R35" s="61"/>
    </row>
    <row r="36" spans="1:18" ht="24" customHeight="1">
      <c r="A36" s="12"/>
      <c r="B36" s="61" t="s">
        <v>259</v>
      </c>
      <c r="C36" s="61"/>
      <c r="D36" s="61"/>
      <c r="E36" s="61"/>
      <c r="F36" s="61"/>
      <c r="G36" s="61"/>
      <c r="H36" s="61"/>
      <c r="I36" s="61"/>
      <c r="J36" s="61"/>
      <c r="K36" s="61"/>
      <c r="L36" s="61"/>
      <c r="M36" s="61"/>
      <c r="N36" s="61"/>
      <c r="O36" s="61"/>
      <c r="P36" s="61"/>
      <c r="Q36" s="61"/>
      <c r="R36" s="61"/>
    </row>
    <row r="37" spans="1:18" ht="24" customHeight="1">
      <c r="A37" s="12"/>
      <c r="B37" s="61" t="s">
        <v>260</v>
      </c>
      <c r="C37" s="61"/>
      <c r="D37" s="61"/>
      <c r="E37" s="61"/>
      <c r="F37" s="61"/>
      <c r="G37" s="61"/>
      <c r="H37" s="61"/>
      <c r="I37" s="61"/>
      <c r="J37" s="61"/>
      <c r="K37" s="61"/>
      <c r="L37" s="61"/>
      <c r="M37" s="61"/>
      <c r="N37" s="61"/>
      <c r="O37" s="61"/>
      <c r="P37" s="61"/>
      <c r="Q37" s="61"/>
      <c r="R37" s="61"/>
    </row>
  </sheetData>
  <mergeCells count="165">
    <mergeCell ref="B36:R36"/>
    <mergeCell ref="B37:R37"/>
    <mergeCell ref="A1:A2"/>
    <mergeCell ref="B1:R1"/>
    <mergeCell ref="B2:R2"/>
    <mergeCell ref="B3:R3"/>
    <mergeCell ref="A4:A37"/>
    <mergeCell ref="B4:R4"/>
    <mergeCell ref="B5:R5"/>
    <mergeCell ref="B6:R6"/>
    <mergeCell ref="B34:R34"/>
    <mergeCell ref="B35:R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D21:F21"/>
    <mergeCell ref="H21:J21"/>
    <mergeCell ref="L21:N21"/>
    <mergeCell ref="P21:R21"/>
    <mergeCell ref="D22:R22"/>
    <mergeCell ref="D23:F23"/>
    <mergeCell ref="H23:N23"/>
    <mergeCell ref="P23:R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J12"/>
    <mergeCell ref="K11:K12"/>
    <mergeCell ref="L11:N11"/>
    <mergeCell ref="L12:N12"/>
    <mergeCell ref="O11:O12"/>
    <mergeCell ref="P11:R11"/>
    <mergeCell ref="P12:R12"/>
    <mergeCell ref="B7:R7"/>
    <mergeCell ref="D9:R9"/>
    <mergeCell ref="D10:F10"/>
    <mergeCell ref="H10:N10"/>
    <mergeCell ref="P10:R10"/>
    <mergeCell ref="B11:B12"/>
    <mergeCell ref="C11:C12"/>
    <mergeCell ref="D11:F11"/>
    <mergeCell ref="D12: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34.42578125" customWidth="1"/>
    <col min="4" max="4" width="7.42578125" customWidth="1"/>
    <col min="5" max="5" width="28" customWidth="1"/>
    <col min="6" max="6" width="5.85546875" customWidth="1"/>
    <col min="7" max="7" width="34.42578125" customWidth="1"/>
    <col min="8" max="8" width="7.42578125" customWidth="1"/>
    <col min="9" max="9" width="28" customWidth="1"/>
    <col min="10" max="10" width="5.85546875" customWidth="1"/>
    <col min="11" max="11" width="34.42578125" customWidth="1"/>
    <col min="12" max="12" width="7.42578125" customWidth="1"/>
    <col min="13" max="13" width="24.140625" customWidth="1"/>
    <col min="14" max="15" width="34.42578125" customWidth="1"/>
    <col min="16" max="16" width="7.42578125" customWidth="1"/>
    <col min="17" max="17" width="24.140625" customWidth="1"/>
    <col min="18" max="18" width="34.42578125"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2</v>
      </c>
      <c r="B3" s="59" t="s">
        <v>7</v>
      </c>
      <c r="C3" s="59"/>
      <c r="D3" s="59"/>
      <c r="E3" s="59"/>
      <c r="F3" s="59"/>
      <c r="G3" s="59"/>
      <c r="H3" s="59"/>
      <c r="I3" s="59"/>
      <c r="J3" s="59"/>
      <c r="K3" s="59"/>
      <c r="L3" s="59"/>
      <c r="M3" s="59"/>
      <c r="N3" s="59"/>
      <c r="O3" s="59"/>
      <c r="P3" s="59"/>
      <c r="Q3" s="59"/>
      <c r="R3" s="59"/>
    </row>
    <row r="4" spans="1:18" ht="15" customHeight="1">
      <c r="A4" s="12" t="s">
        <v>261</v>
      </c>
      <c r="B4" s="59" t="s">
        <v>7</v>
      </c>
      <c r="C4" s="59"/>
      <c r="D4" s="59"/>
      <c r="E4" s="59"/>
      <c r="F4" s="59"/>
      <c r="G4" s="59"/>
      <c r="H4" s="59"/>
      <c r="I4" s="59"/>
      <c r="J4" s="59"/>
      <c r="K4" s="59"/>
      <c r="L4" s="59"/>
      <c r="M4" s="59"/>
      <c r="N4" s="59"/>
      <c r="O4" s="59"/>
      <c r="P4" s="59"/>
      <c r="Q4" s="59"/>
      <c r="R4" s="59"/>
    </row>
    <row r="5" spans="1:18">
      <c r="A5" s="12"/>
      <c r="B5" s="60" t="s">
        <v>261</v>
      </c>
      <c r="C5" s="60"/>
      <c r="D5" s="60"/>
      <c r="E5" s="60"/>
      <c r="F5" s="60"/>
      <c r="G5" s="60"/>
      <c r="H5" s="60"/>
      <c r="I5" s="60"/>
      <c r="J5" s="60"/>
      <c r="K5" s="60"/>
      <c r="L5" s="60"/>
      <c r="M5" s="60"/>
      <c r="N5" s="60"/>
      <c r="O5" s="60"/>
      <c r="P5" s="60"/>
      <c r="Q5" s="60"/>
      <c r="R5" s="60"/>
    </row>
    <row r="6" spans="1:18">
      <c r="A6" s="12"/>
      <c r="B6" s="74" t="s">
        <v>263</v>
      </c>
      <c r="C6" s="74"/>
      <c r="D6" s="74"/>
      <c r="E6" s="74"/>
      <c r="F6" s="74"/>
      <c r="G6" s="74"/>
      <c r="H6" s="74"/>
      <c r="I6" s="74"/>
      <c r="J6" s="74"/>
      <c r="K6" s="74"/>
      <c r="L6" s="74"/>
      <c r="M6" s="74"/>
      <c r="N6" s="74"/>
      <c r="O6" s="74"/>
      <c r="P6" s="74"/>
      <c r="Q6" s="74"/>
      <c r="R6" s="74"/>
    </row>
    <row r="7" spans="1:18">
      <c r="A7" s="12"/>
      <c r="B7" s="23"/>
      <c r="C7" s="23"/>
      <c r="D7" s="23"/>
      <c r="E7" s="23"/>
      <c r="F7" s="23"/>
      <c r="G7" s="23"/>
      <c r="H7" s="23"/>
      <c r="I7" s="23"/>
      <c r="J7" s="23"/>
    </row>
    <row r="8" spans="1:18">
      <c r="A8" s="12"/>
      <c r="B8" s="13"/>
      <c r="C8" s="13"/>
      <c r="D8" s="13"/>
      <c r="E8" s="13"/>
      <c r="F8" s="13"/>
      <c r="G8" s="13"/>
      <c r="H8" s="13"/>
      <c r="I8" s="13"/>
      <c r="J8" s="13"/>
    </row>
    <row r="9" spans="1:18" ht="15.75" thickBot="1">
      <c r="A9" s="12"/>
      <c r="B9" s="15"/>
      <c r="C9" s="15"/>
      <c r="D9" s="24">
        <v>41912</v>
      </c>
      <c r="E9" s="24"/>
      <c r="F9" s="24"/>
      <c r="G9" s="15"/>
      <c r="H9" s="24">
        <v>41639</v>
      </c>
      <c r="I9" s="24"/>
      <c r="J9" s="24"/>
    </row>
    <row r="10" spans="1:18">
      <c r="A10" s="12"/>
      <c r="B10" s="16" t="s">
        <v>264</v>
      </c>
      <c r="C10" s="17"/>
      <c r="D10" s="37"/>
      <c r="E10" s="37"/>
      <c r="F10" s="37"/>
      <c r="G10" s="17"/>
      <c r="H10" s="37"/>
      <c r="I10" s="37"/>
      <c r="J10" s="37"/>
    </row>
    <row r="11" spans="1:18">
      <c r="A11" s="12"/>
      <c r="B11" s="49" t="s">
        <v>265</v>
      </c>
      <c r="C11" s="29"/>
      <c r="D11" s="50" t="s">
        <v>251</v>
      </c>
      <c r="E11" s="42">
        <v>275324</v>
      </c>
      <c r="F11" s="29"/>
      <c r="G11" s="29"/>
      <c r="H11" s="50" t="s">
        <v>251</v>
      </c>
      <c r="I11" s="42">
        <v>275324</v>
      </c>
      <c r="J11" s="29"/>
    </row>
    <row r="12" spans="1:18">
      <c r="A12" s="12"/>
      <c r="B12" s="49"/>
      <c r="C12" s="29"/>
      <c r="D12" s="50"/>
      <c r="E12" s="42"/>
      <c r="F12" s="29"/>
      <c r="G12" s="29"/>
      <c r="H12" s="50"/>
      <c r="I12" s="42"/>
      <c r="J12" s="29"/>
    </row>
    <row r="13" spans="1:18">
      <c r="A13" s="12"/>
      <c r="B13" s="62" t="s">
        <v>266</v>
      </c>
      <c r="C13" s="17"/>
      <c r="D13" s="47" t="s">
        <v>267</v>
      </c>
      <c r="E13" s="47"/>
      <c r="F13" s="18" t="s">
        <v>268</v>
      </c>
      <c r="G13" s="17"/>
      <c r="H13" s="47" t="s">
        <v>269</v>
      </c>
      <c r="I13" s="47"/>
      <c r="J13" s="18" t="s">
        <v>268</v>
      </c>
    </row>
    <row r="14" spans="1:18">
      <c r="A14" s="12"/>
      <c r="B14" s="21" t="s">
        <v>270</v>
      </c>
      <c r="C14" s="15"/>
      <c r="D14" s="29"/>
      <c r="E14" s="29"/>
      <c r="F14" s="29"/>
      <c r="G14" s="15"/>
      <c r="H14" s="29"/>
      <c r="I14" s="29"/>
      <c r="J14" s="29"/>
    </row>
    <row r="15" spans="1:18">
      <c r="A15" s="12"/>
      <c r="B15" s="63" t="s">
        <v>265</v>
      </c>
      <c r="C15" s="32"/>
      <c r="D15" s="44">
        <v>181037</v>
      </c>
      <c r="E15" s="44"/>
      <c r="F15" s="32"/>
      <c r="G15" s="32"/>
      <c r="H15" s="44">
        <v>181037</v>
      </c>
      <c r="I15" s="44"/>
      <c r="J15" s="32"/>
    </row>
    <row r="16" spans="1:18" ht="15.75" thickBot="1">
      <c r="A16" s="12"/>
      <c r="B16" s="63"/>
      <c r="C16" s="32"/>
      <c r="D16" s="45"/>
      <c r="E16" s="45"/>
      <c r="F16" s="46"/>
      <c r="G16" s="32"/>
      <c r="H16" s="45"/>
      <c r="I16" s="45"/>
      <c r="J16" s="46"/>
    </row>
    <row r="17" spans="1:18">
      <c r="A17" s="12"/>
      <c r="B17" s="41" t="s">
        <v>57</v>
      </c>
      <c r="C17" s="29"/>
      <c r="D17" s="51" t="s">
        <v>251</v>
      </c>
      <c r="E17" s="53">
        <v>304136</v>
      </c>
      <c r="F17" s="30"/>
      <c r="G17" s="29"/>
      <c r="H17" s="51" t="s">
        <v>251</v>
      </c>
      <c r="I17" s="53">
        <v>316747</v>
      </c>
      <c r="J17" s="30"/>
    </row>
    <row r="18" spans="1:18" ht="15.75" thickBot="1">
      <c r="A18" s="12"/>
      <c r="B18" s="41"/>
      <c r="C18" s="29"/>
      <c r="D18" s="52"/>
      <c r="E18" s="54"/>
      <c r="F18" s="55"/>
      <c r="G18" s="29"/>
      <c r="H18" s="52"/>
      <c r="I18" s="54"/>
      <c r="J18" s="55"/>
    </row>
    <row r="19" spans="1:18" ht="36" customHeight="1" thickTop="1">
      <c r="A19" s="12"/>
      <c r="B19" s="61" t="s">
        <v>271</v>
      </c>
      <c r="C19" s="61"/>
      <c r="D19" s="61"/>
      <c r="E19" s="61"/>
      <c r="F19" s="61"/>
      <c r="G19" s="61"/>
      <c r="H19" s="61"/>
      <c r="I19" s="61"/>
      <c r="J19" s="61"/>
      <c r="K19" s="61"/>
      <c r="L19" s="61"/>
      <c r="M19" s="61"/>
      <c r="N19" s="61"/>
      <c r="O19" s="61"/>
      <c r="P19" s="61"/>
      <c r="Q19" s="61"/>
      <c r="R19" s="61"/>
    </row>
    <row r="20" spans="1:18">
      <c r="A20" s="12"/>
      <c r="B20" s="61" t="s">
        <v>272</v>
      </c>
      <c r="C20" s="61"/>
      <c r="D20" s="61"/>
      <c r="E20" s="61"/>
      <c r="F20" s="61"/>
      <c r="G20" s="61"/>
      <c r="H20" s="61"/>
      <c r="I20" s="61"/>
      <c r="J20" s="61"/>
      <c r="K20" s="61"/>
      <c r="L20" s="61"/>
      <c r="M20" s="61"/>
      <c r="N20" s="61"/>
      <c r="O20" s="61"/>
      <c r="P20" s="61"/>
      <c r="Q20" s="61"/>
      <c r="R20" s="61"/>
    </row>
    <row r="21" spans="1:18">
      <c r="A21" s="12"/>
      <c r="B21" s="23"/>
      <c r="C21" s="23"/>
      <c r="D21" s="23"/>
      <c r="E21" s="23"/>
      <c r="F21" s="23"/>
      <c r="G21" s="23"/>
      <c r="H21" s="23"/>
      <c r="I21" s="23"/>
      <c r="J21" s="23"/>
      <c r="K21" s="23"/>
      <c r="L21" s="23"/>
      <c r="M21" s="23"/>
      <c r="N21" s="23"/>
      <c r="O21" s="23"/>
      <c r="P21" s="23"/>
      <c r="Q21" s="23"/>
      <c r="R21" s="23"/>
    </row>
    <row r="22" spans="1:18">
      <c r="A22" s="12"/>
      <c r="B22" s="13"/>
      <c r="C22" s="13"/>
      <c r="D22" s="13"/>
      <c r="E22" s="13"/>
      <c r="F22" s="13"/>
      <c r="G22" s="13"/>
      <c r="H22" s="13"/>
      <c r="I22" s="13"/>
      <c r="J22" s="13"/>
      <c r="K22" s="13"/>
      <c r="L22" s="13"/>
      <c r="M22" s="13"/>
      <c r="N22" s="13"/>
      <c r="O22" s="13"/>
      <c r="P22" s="13"/>
      <c r="Q22" s="13"/>
      <c r="R22" s="13"/>
    </row>
    <row r="23" spans="1:18" ht="15.75" thickBot="1">
      <c r="A23" s="12"/>
      <c r="B23" s="15"/>
      <c r="C23" s="15"/>
      <c r="D23" s="27" t="s">
        <v>273</v>
      </c>
      <c r="E23" s="27"/>
      <c r="F23" s="27"/>
      <c r="G23" s="27"/>
      <c r="H23" s="27"/>
      <c r="I23" s="27"/>
      <c r="J23" s="27"/>
      <c r="K23" s="15"/>
      <c r="L23" s="27" t="s">
        <v>274</v>
      </c>
      <c r="M23" s="27"/>
      <c r="N23" s="27"/>
      <c r="O23" s="27"/>
      <c r="P23" s="27"/>
      <c r="Q23" s="27"/>
      <c r="R23" s="27"/>
    </row>
    <row r="24" spans="1:18" ht="15.75" thickBot="1">
      <c r="A24" s="12"/>
      <c r="B24" s="15"/>
      <c r="C24" s="15"/>
      <c r="D24" s="28">
        <v>2014</v>
      </c>
      <c r="E24" s="28"/>
      <c r="F24" s="28"/>
      <c r="G24" s="15"/>
      <c r="H24" s="28">
        <v>2013</v>
      </c>
      <c r="I24" s="28"/>
      <c r="J24" s="28"/>
      <c r="K24" s="15"/>
      <c r="L24" s="28">
        <v>2014</v>
      </c>
      <c r="M24" s="28"/>
      <c r="N24" s="28"/>
      <c r="O24" s="65"/>
      <c r="P24" s="28">
        <v>2013</v>
      </c>
      <c r="Q24" s="28"/>
      <c r="R24" s="28"/>
    </row>
    <row r="25" spans="1:18">
      <c r="A25" s="12"/>
      <c r="B25" s="66" t="s">
        <v>275</v>
      </c>
      <c r="C25" s="32"/>
      <c r="D25" s="33" t="s">
        <v>251</v>
      </c>
      <c r="E25" s="35">
        <v>3912</v>
      </c>
      <c r="F25" s="37"/>
      <c r="G25" s="32"/>
      <c r="H25" s="33" t="s">
        <v>251</v>
      </c>
      <c r="I25" s="35">
        <v>3912</v>
      </c>
      <c r="J25" s="37"/>
      <c r="K25" s="32"/>
      <c r="L25" s="33" t="s">
        <v>251</v>
      </c>
      <c r="M25" s="35">
        <v>11736</v>
      </c>
      <c r="N25" s="37"/>
      <c r="O25" s="32"/>
      <c r="P25" s="33" t="s">
        <v>251</v>
      </c>
      <c r="Q25" s="35">
        <v>11736</v>
      </c>
      <c r="R25" s="37"/>
    </row>
    <row r="26" spans="1:18">
      <c r="A26" s="12"/>
      <c r="B26" s="66"/>
      <c r="C26" s="32"/>
      <c r="D26" s="67"/>
      <c r="E26" s="44"/>
      <c r="F26" s="32"/>
      <c r="G26" s="32"/>
      <c r="H26" s="67"/>
      <c r="I26" s="44"/>
      <c r="J26" s="32"/>
      <c r="K26" s="32"/>
      <c r="L26" s="67"/>
      <c r="M26" s="44"/>
      <c r="N26" s="32"/>
      <c r="O26" s="32"/>
      <c r="P26" s="67"/>
      <c r="Q26" s="44"/>
      <c r="R26" s="32"/>
    </row>
    <row r="27" spans="1:18" ht="20.25" customHeight="1">
      <c r="A27" s="12"/>
      <c r="B27" s="68" t="s">
        <v>276</v>
      </c>
      <c r="C27" s="29"/>
      <c r="D27" s="43">
        <v>292</v>
      </c>
      <c r="E27" s="43"/>
      <c r="F27" s="29"/>
      <c r="G27" s="29"/>
      <c r="H27" s="43">
        <v>292</v>
      </c>
      <c r="I27" s="43"/>
      <c r="J27" s="29"/>
      <c r="K27" s="29"/>
      <c r="L27" s="43">
        <v>875</v>
      </c>
      <c r="M27" s="43"/>
      <c r="N27" s="29"/>
      <c r="O27" s="29"/>
      <c r="P27" s="43">
        <v>875</v>
      </c>
      <c r="Q27" s="43"/>
      <c r="R27" s="29"/>
    </row>
    <row r="28" spans="1:18" ht="15.75" thickBot="1">
      <c r="A28" s="12"/>
      <c r="B28" s="68"/>
      <c r="C28" s="29"/>
      <c r="D28" s="69"/>
      <c r="E28" s="69"/>
      <c r="F28" s="70"/>
      <c r="G28" s="29"/>
      <c r="H28" s="69"/>
      <c r="I28" s="69"/>
      <c r="J28" s="70"/>
      <c r="K28" s="29"/>
      <c r="L28" s="69"/>
      <c r="M28" s="69"/>
      <c r="N28" s="70"/>
      <c r="O28" s="29"/>
      <c r="P28" s="69"/>
      <c r="Q28" s="69"/>
      <c r="R28" s="70"/>
    </row>
    <row r="29" spans="1:18">
      <c r="A29" s="12"/>
      <c r="B29" s="67" t="s">
        <v>111</v>
      </c>
      <c r="C29" s="32"/>
      <c r="D29" s="33" t="s">
        <v>251</v>
      </c>
      <c r="E29" s="35">
        <v>4204</v>
      </c>
      <c r="F29" s="37"/>
      <c r="G29" s="32"/>
      <c r="H29" s="33" t="s">
        <v>251</v>
      </c>
      <c r="I29" s="35">
        <v>4204</v>
      </c>
      <c r="J29" s="37"/>
      <c r="K29" s="32"/>
      <c r="L29" s="33" t="s">
        <v>251</v>
      </c>
      <c r="M29" s="35">
        <v>12611</v>
      </c>
      <c r="N29" s="37"/>
      <c r="O29" s="32"/>
      <c r="P29" s="33" t="s">
        <v>251</v>
      </c>
      <c r="Q29" s="35">
        <v>12611</v>
      </c>
      <c r="R29" s="37"/>
    </row>
    <row r="30" spans="1:18" ht="15.75" thickBot="1">
      <c r="A30" s="12"/>
      <c r="B30" s="67"/>
      <c r="C30" s="32"/>
      <c r="D30" s="71"/>
      <c r="E30" s="72"/>
      <c r="F30" s="73"/>
      <c r="G30" s="32"/>
      <c r="H30" s="71"/>
      <c r="I30" s="72"/>
      <c r="J30" s="73"/>
      <c r="K30" s="32"/>
      <c r="L30" s="71"/>
      <c r="M30" s="72"/>
      <c r="N30" s="73"/>
      <c r="O30" s="32"/>
      <c r="P30" s="71"/>
      <c r="Q30" s="72"/>
      <c r="R30" s="73"/>
    </row>
    <row r="31" spans="1:18" ht="15.75" thickTop="1"/>
  </sheetData>
  <mergeCells count="98">
    <mergeCell ref="B6:R6"/>
    <mergeCell ref="B19:R19"/>
    <mergeCell ref="B20:R20"/>
    <mergeCell ref="P29:P30"/>
    <mergeCell ref="Q29:Q30"/>
    <mergeCell ref="R29:R30"/>
    <mergeCell ref="A1:A2"/>
    <mergeCell ref="B1:R1"/>
    <mergeCell ref="B2:R2"/>
    <mergeCell ref="B3:R3"/>
    <mergeCell ref="A4:A30"/>
    <mergeCell ref="B4:R4"/>
    <mergeCell ref="B5:R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H17:H18"/>
    <mergeCell ref="I17:I18"/>
    <mergeCell ref="J17:J18"/>
    <mergeCell ref="B21:R21"/>
    <mergeCell ref="D23:J23"/>
    <mergeCell ref="L23:R23"/>
    <mergeCell ref="B17:B18"/>
    <mergeCell ref="C17:C18"/>
    <mergeCell ref="D17:D18"/>
    <mergeCell ref="E17:E18"/>
    <mergeCell ref="F17:F18"/>
    <mergeCell ref="G17:G18"/>
    <mergeCell ref="D14:F14"/>
    <mergeCell ref="H14:J14"/>
    <mergeCell ref="B15:B16"/>
    <mergeCell ref="C15:C16"/>
    <mergeCell ref="D15:E16"/>
    <mergeCell ref="F15:F16"/>
    <mergeCell ref="G15:G16"/>
    <mergeCell ref="H15:I16"/>
    <mergeCell ref="J15:J16"/>
    <mergeCell ref="G11:G12"/>
    <mergeCell ref="H11:H12"/>
    <mergeCell ref="I11:I12"/>
    <mergeCell ref="J11:J12"/>
    <mergeCell ref="D13:E13"/>
    <mergeCell ref="H13:I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19.42578125" bestFit="1" customWidth="1"/>
    <col min="2" max="2" width="36.5703125" customWidth="1"/>
    <col min="3" max="3" width="25.5703125" customWidth="1"/>
    <col min="4" max="4" width="5.28515625" customWidth="1"/>
    <col min="5" max="5" width="15.140625" customWidth="1"/>
    <col min="6" max="7" width="25.5703125" customWidth="1"/>
    <col min="8" max="8" width="5.28515625" customWidth="1"/>
    <col min="9" max="9" width="17.85546875" customWidth="1"/>
    <col min="10" max="10" width="25.5703125" customWidth="1"/>
  </cols>
  <sheetData>
    <row r="1" spans="1:10" ht="15" customHeight="1">
      <c r="A1" s="7" t="s">
        <v>2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8</v>
      </c>
      <c r="B3" s="59" t="s">
        <v>7</v>
      </c>
      <c r="C3" s="59"/>
      <c r="D3" s="59"/>
      <c r="E3" s="59"/>
      <c r="F3" s="59"/>
      <c r="G3" s="59"/>
      <c r="H3" s="59"/>
      <c r="I3" s="59"/>
      <c r="J3" s="59"/>
    </row>
    <row r="4" spans="1:10" ht="15" customHeight="1">
      <c r="A4" s="12" t="s">
        <v>277</v>
      </c>
      <c r="B4" s="59" t="s">
        <v>7</v>
      </c>
      <c r="C4" s="59"/>
      <c r="D4" s="59"/>
      <c r="E4" s="59"/>
      <c r="F4" s="59"/>
      <c r="G4" s="59"/>
      <c r="H4" s="59"/>
      <c r="I4" s="59"/>
      <c r="J4" s="59"/>
    </row>
    <row r="5" spans="1:10">
      <c r="A5" s="12"/>
      <c r="B5" s="60" t="s">
        <v>279</v>
      </c>
      <c r="C5" s="60"/>
      <c r="D5" s="60"/>
      <c r="E5" s="60"/>
      <c r="F5" s="60"/>
      <c r="G5" s="60"/>
      <c r="H5" s="60"/>
      <c r="I5" s="60"/>
      <c r="J5" s="60"/>
    </row>
    <row r="6" spans="1:10">
      <c r="A6" s="12"/>
      <c r="B6" s="74" t="s">
        <v>280</v>
      </c>
      <c r="C6" s="74"/>
      <c r="D6" s="74"/>
      <c r="E6" s="74"/>
      <c r="F6" s="74"/>
      <c r="G6" s="74"/>
      <c r="H6" s="74"/>
      <c r="I6" s="74"/>
      <c r="J6" s="74"/>
    </row>
    <row r="7" spans="1:10">
      <c r="A7" s="12"/>
      <c r="B7" s="23"/>
      <c r="C7" s="23"/>
      <c r="D7" s="23"/>
      <c r="E7" s="23"/>
      <c r="F7" s="23"/>
      <c r="G7" s="23"/>
      <c r="H7" s="23"/>
      <c r="I7" s="23"/>
      <c r="J7" s="23"/>
    </row>
    <row r="8" spans="1:10">
      <c r="A8" s="12"/>
      <c r="B8" s="13"/>
      <c r="C8" s="13"/>
      <c r="D8" s="13"/>
      <c r="E8" s="13"/>
      <c r="F8" s="13"/>
      <c r="G8" s="13"/>
      <c r="H8" s="13"/>
      <c r="I8" s="13"/>
      <c r="J8" s="13"/>
    </row>
    <row r="9" spans="1:10" ht="15.75" thickBot="1">
      <c r="A9" s="12"/>
      <c r="B9" s="15"/>
      <c r="C9" s="15"/>
      <c r="D9" s="24">
        <v>41912</v>
      </c>
      <c r="E9" s="24"/>
      <c r="F9" s="24"/>
      <c r="G9" s="15"/>
      <c r="H9" s="24">
        <v>41639</v>
      </c>
      <c r="I9" s="24"/>
      <c r="J9" s="24"/>
    </row>
    <row r="10" spans="1:10">
      <c r="A10" s="12"/>
      <c r="B10" s="31" t="s">
        <v>281</v>
      </c>
      <c r="C10" s="32"/>
      <c r="D10" s="33" t="s">
        <v>251</v>
      </c>
      <c r="E10" s="35">
        <v>1904</v>
      </c>
      <c r="F10" s="37"/>
      <c r="G10" s="32"/>
      <c r="H10" s="33" t="s">
        <v>251</v>
      </c>
      <c r="I10" s="35">
        <v>14627</v>
      </c>
      <c r="J10" s="37"/>
    </row>
    <row r="11" spans="1:10">
      <c r="A11" s="12"/>
      <c r="B11" s="31"/>
      <c r="C11" s="32"/>
      <c r="D11" s="34"/>
      <c r="E11" s="36"/>
      <c r="F11" s="38"/>
      <c r="G11" s="32"/>
      <c r="H11" s="34"/>
      <c r="I11" s="36"/>
      <c r="J11" s="38"/>
    </row>
    <row r="12" spans="1:10">
      <c r="A12" s="12"/>
      <c r="B12" s="41" t="s">
        <v>282</v>
      </c>
      <c r="C12" s="29"/>
      <c r="D12" s="42">
        <v>3848</v>
      </c>
      <c r="E12" s="42"/>
      <c r="F12" s="29"/>
      <c r="G12" s="29"/>
      <c r="H12" s="42">
        <v>4641</v>
      </c>
      <c r="I12" s="42"/>
      <c r="J12" s="29"/>
    </row>
    <row r="13" spans="1:10" ht="15.75" thickBot="1">
      <c r="A13" s="12"/>
      <c r="B13" s="41"/>
      <c r="C13" s="29"/>
      <c r="D13" s="75"/>
      <c r="E13" s="75"/>
      <c r="F13" s="70"/>
      <c r="G13" s="29"/>
      <c r="H13" s="75"/>
      <c r="I13" s="75"/>
      <c r="J13" s="70"/>
    </row>
    <row r="14" spans="1:10">
      <c r="A14" s="12"/>
      <c r="B14" s="31" t="s">
        <v>43</v>
      </c>
      <c r="C14" s="32"/>
      <c r="D14" s="33" t="s">
        <v>251</v>
      </c>
      <c r="E14" s="35">
        <v>5752</v>
      </c>
      <c r="F14" s="37"/>
      <c r="G14" s="32"/>
      <c r="H14" s="33" t="s">
        <v>251</v>
      </c>
      <c r="I14" s="35">
        <v>19268</v>
      </c>
      <c r="J14" s="37"/>
    </row>
    <row r="15" spans="1:10" ht="15.75" thickBot="1">
      <c r="A15" s="12"/>
      <c r="B15" s="31"/>
      <c r="C15" s="32"/>
      <c r="D15" s="71"/>
      <c r="E15" s="72"/>
      <c r="F15" s="73"/>
      <c r="G15" s="32"/>
      <c r="H15" s="71"/>
      <c r="I15" s="72"/>
      <c r="J15" s="73"/>
    </row>
    <row r="16" spans="1:10" ht="24" customHeight="1" thickTop="1">
      <c r="A16" s="12"/>
      <c r="B16" s="61" t="s">
        <v>283</v>
      </c>
      <c r="C16" s="61"/>
      <c r="D16" s="61"/>
      <c r="E16" s="61"/>
      <c r="F16" s="61"/>
      <c r="G16" s="61"/>
      <c r="H16" s="61"/>
      <c r="I16" s="61"/>
      <c r="J16" s="61"/>
    </row>
    <row r="17" spans="1:10" ht="24" customHeight="1">
      <c r="A17" s="12"/>
      <c r="B17" s="61" t="s">
        <v>284</v>
      </c>
      <c r="C17" s="61"/>
      <c r="D17" s="61"/>
      <c r="E17" s="61"/>
      <c r="F17" s="61"/>
      <c r="G17" s="61"/>
      <c r="H17" s="61"/>
      <c r="I17" s="61"/>
      <c r="J17" s="61"/>
    </row>
  </sheetData>
  <mergeCells count="38">
    <mergeCell ref="B6:J6"/>
    <mergeCell ref="B16:J16"/>
    <mergeCell ref="B17:J17"/>
    <mergeCell ref="H14:H15"/>
    <mergeCell ref="I14:I15"/>
    <mergeCell ref="J14:J15"/>
    <mergeCell ref="A1:A2"/>
    <mergeCell ref="B1:J1"/>
    <mergeCell ref="B2:J2"/>
    <mergeCell ref="B3:J3"/>
    <mergeCell ref="A4:A17"/>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0.28515625" bestFit="1" customWidth="1"/>
    <col min="2" max="2" width="36.5703125" bestFit="1" customWidth="1"/>
    <col min="3" max="3" width="22.5703125" customWidth="1"/>
    <col min="4" max="4" width="4.5703125" customWidth="1"/>
    <col min="5" max="5" width="16.140625" customWidth="1"/>
    <col min="6" max="7" width="22.5703125" customWidth="1"/>
    <col min="8" max="8" width="4.5703125" customWidth="1"/>
    <col min="9" max="9" width="19.28515625" customWidth="1"/>
    <col min="10" max="10" width="22.5703125"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6</v>
      </c>
      <c r="B3" s="59" t="s">
        <v>7</v>
      </c>
      <c r="C3" s="59"/>
      <c r="D3" s="59"/>
      <c r="E3" s="59"/>
      <c r="F3" s="59"/>
      <c r="G3" s="59"/>
      <c r="H3" s="59"/>
      <c r="I3" s="59"/>
      <c r="J3" s="59"/>
    </row>
    <row r="4" spans="1:10" ht="15" customHeight="1">
      <c r="A4" s="12" t="s">
        <v>285</v>
      </c>
      <c r="B4" s="59" t="s">
        <v>7</v>
      </c>
      <c r="C4" s="59"/>
      <c r="D4" s="59"/>
      <c r="E4" s="59"/>
      <c r="F4" s="59"/>
      <c r="G4" s="59"/>
      <c r="H4" s="59"/>
      <c r="I4" s="59"/>
      <c r="J4" s="59"/>
    </row>
    <row r="5" spans="1:10">
      <c r="A5" s="12"/>
      <c r="B5" s="60" t="s">
        <v>287</v>
      </c>
      <c r="C5" s="60"/>
      <c r="D5" s="60"/>
      <c r="E5" s="60"/>
      <c r="F5" s="60"/>
      <c r="G5" s="60"/>
      <c r="H5" s="60"/>
      <c r="I5" s="60"/>
      <c r="J5" s="60"/>
    </row>
    <row r="6" spans="1:10" ht="24" customHeight="1">
      <c r="A6" s="12"/>
      <c r="B6" s="61" t="s">
        <v>288</v>
      </c>
      <c r="C6" s="61"/>
      <c r="D6" s="61"/>
      <c r="E6" s="61"/>
      <c r="F6" s="61"/>
      <c r="G6" s="61"/>
      <c r="H6" s="61"/>
      <c r="I6" s="61"/>
      <c r="J6" s="61"/>
    </row>
    <row r="7" spans="1:10">
      <c r="A7" s="12"/>
      <c r="B7" s="23"/>
      <c r="C7" s="23"/>
      <c r="D7" s="23"/>
      <c r="E7" s="23"/>
      <c r="F7" s="23"/>
      <c r="G7" s="23"/>
      <c r="H7" s="23"/>
      <c r="I7" s="23"/>
      <c r="J7" s="23"/>
    </row>
    <row r="8" spans="1:10">
      <c r="A8" s="12"/>
      <c r="B8" s="13"/>
      <c r="C8" s="13"/>
      <c r="D8" s="13"/>
      <c r="E8" s="13"/>
      <c r="F8" s="13"/>
      <c r="G8" s="13"/>
      <c r="H8" s="13"/>
      <c r="I8" s="13"/>
      <c r="J8" s="13"/>
    </row>
    <row r="9" spans="1:10" ht="15.75" thickBot="1">
      <c r="A9" s="12"/>
      <c r="B9" s="15"/>
      <c r="C9" s="15"/>
      <c r="D9" s="76">
        <v>41912</v>
      </c>
      <c r="E9" s="76"/>
      <c r="F9" s="76"/>
      <c r="G9" s="15"/>
      <c r="H9" s="76">
        <v>41639</v>
      </c>
      <c r="I9" s="76"/>
      <c r="J9" s="76"/>
    </row>
    <row r="10" spans="1:10">
      <c r="A10" s="12"/>
      <c r="B10" s="77" t="s">
        <v>289</v>
      </c>
      <c r="C10" s="32"/>
      <c r="D10" s="78" t="s">
        <v>251</v>
      </c>
      <c r="E10" s="80">
        <v>50000</v>
      </c>
      <c r="F10" s="37"/>
      <c r="G10" s="32"/>
      <c r="H10" s="78" t="s">
        <v>251</v>
      </c>
      <c r="I10" s="82" t="s">
        <v>253</v>
      </c>
      <c r="J10" s="37"/>
    </row>
    <row r="11" spans="1:10">
      <c r="A11" s="12"/>
      <c r="B11" s="77"/>
      <c r="C11" s="32"/>
      <c r="D11" s="79"/>
      <c r="E11" s="81"/>
      <c r="F11" s="38"/>
      <c r="G11" s="32"/>
      <c r="H11" s="79"/>
      <c r="I11" s="83"/>
      <c r="J11" s="38"/>
    </row>
    <row r="12" spans="1:10" ht="18.75" customHeight="1">
      <c r="A12" s="12"/>
      <c r="B12" s="84" t="s">
        <v>290</v>
      </c>
      <c r="C12" s="29"/>
      <c r="D12" s="85">
        <v>397044</v>
      </c>
      <c r="E12" s="85"/>
      <c r="F12" s="29"/>
      <c r="G12" s="29"/>
      <c r="H12" s="86" t="s">
        <v>253</v>
      </c>
      <c r="I12" s="86"/>
      <c r="J12" s="29"/>
    </row>
    <row r="13" spans="1:10">
      <c r="A13" s="12"/>
      <c r="B13" s="84"/>
      <c r="C13" s="29"/>
      <c r="D13" s="85"/>
      <c r="E13" s="85"/>
      <c r="F13" s="29"/>
      <c r="G13" s="29"/>
      <c r="H13" s="86"/>
      <c r="I13" s="86"/>
      <c r="J13" s="29"/>
    </row>
    <row r="14" spans="1:10">
      <c r="A14" s="12"/>
      <c r="B14" s="77" t="s">
        <v>291</v>
      </c>
      <c r="C14" s="32"/>
      <c r="D14" s="87" t="s">
        <v>253</v>
      </c>
      <c r="E14" s="87"/>
      <c r="F14" s="32"/>
      <c r="G14" s="32"/>
      <c r="H14" s="88">
        <v>229000</v>
      </c>
      <c r="I14" s="88"/>
      <c r="J14" s="32"/>
    </row>
    <row r="15" spans="1:10">
      <c r="A15" s="12"/>
      <c r="B15" s="77"/>
      <c r="C15" s="32"/>
      <c r="D15" s="87"/>
      <c r="E15" s="87"/>
      <c r="F15" s="32"/>
      <c r="G15" s="32"/>
      <c r="H15" s="88"/>
      <c r="I15" s="88"/>
      <c r="J15" s="32"/>
    </row>
    <row r="16" spans="1:10">
      <c r="A16" s="12"/>
      <c r="B16" s="84" t="s">
        <v>292</v>
      </c>
      <c r="C16" s="29"/>
      <c r="D16" s="86" t="s">
        <v>253</v>
      </c>
      <c r="E16" s="86"/>
      <c r="F16" s="29"/>
      <c r="G16" s="29"/>
      <c r="H16" s="85">
        <v>410000</v>
      </c>
      <c r="I16" s="85"/>
      <c r="J16" s="29"/>
    </row>
    <row r="17" spans="1:10">
      <c r="A17" s="12"/>
      <c r="B17" s="84"/>
      <c r="C17" s="29"/>
      <c r="D17" s="86"/>
      <c r="E17" s="86"/>
      <c r="F17" s="29"/>
      <c r="G17" s="29"/>
      <c r="H17" s="85"/>
      <c r="I17" s="85"/>
      <c r="J17" s="29"/>
    </row>
    <row r="18" spans="1:10" ht="30" customHeight="1">
      <c r="A18" s="12"/>
      <c r="B18" s="89" t="s">
        <v>293</v>
      </c>
      <c r="C18" s="32"/>
      <c r="D18" s="88">
        <v>423596</v>
      </c>
      <c r="E18" s="88"/>
      <c r="F18" s="32"/>
      <c r="G18" s="32"/>
      <c r="H18" s="88">
        <v>493825</v>
      </c>
      <c r="I18" s="88"/>
      <c r="J18" s="32"/>
    </row>
    <row r="19" spans="1:10">
      <c r="A19" s="12"/>
      <c r="B19" s="89"/>
      <c r="C19" s="32"/>
      <c r="D19" s="88"/>
      <c r="E19" s="88"/>
      <c r="F19" s="32"/>
      <c r="G19" s="32"/>
      <c r="H19" s="88"/>
      <c r="I19" s="88"/>
      <c r="J19" s="32"/>
    </row>
    <row r="20" spans="1:10">
      <c r="A20" s="12"/>
      <c r="B20" s="84" t="s">
        <v>124</v>
      </c>
      <c r="C20" s="29"/>
      <c r="D20" s="85">
        <v>8319</v>
      </c>
      <c r="E20" s="85"/>
      <c r="F20" s="29"/>
      <c r="G20" s="29"/>
      <c r="H20" s="85">
        <v>17480</v>
      </c>
      <c r="I20" s="85"/>
      <c r="J20" s="29"/>
    </row>
    <row r="21" spans="1:10" ht="15.75" thickBot="1">
      <c r="A21" s="12"/>
      <c r="B21" s="84"/>
      <c r="C21" s="29"/>
      <c r="D21" s="90"/>
      <c r="E21" s="90"/>
      <c r="F21" s="70"/>
      <c r="G21" s="29"/>
      <c r="H21" s="90"/>
      <c r="I21" s="90"/>
      <c r="J21" s="70"/>
    </row>
    <row r="22" spans="1:10">
      <c r="A22" s="12"/>
      <c r="B22" s="77" t="s">
        <v>144</v>
      </c>
      <c r="C22" s="32"/>
      <c r="D22" s="80">
        <v>878959</v>
      </c>
      <c r="E22" s="80"/>
      <c r="F22" s="37"/>
      <c r="G22" s="32"/>
      <c r="H22" s="80">
        <v>1150305</v>
      </c>
      <c r="I22" s="80"/>
      <c r="J22" s="37"/>
    </row>
    <row r="23" spans="1:10">
      <c r="A23" s="12"/>
      <c r="B23" s="77"/>
      <c r="C23" s="32"/>
      <c r="D23" s="88"/>
      <c r="E23" s="88"/>
      <c r="F23" s="32"/>
      <c r="G23" s="32"/>
      <c r="H23" s="88"/>
      <c r="I23" s="88"/>
      <c r="J23" s="32"/>
    </row>
    <row r="24" spans="1:10">
      <c r="A24" s="12"/>
      <c r="B24" s="84" t="s">
        <v>294</v>
      </c>
      <c r="C24" s="29"/>
      <c r="D24" s="85">
        <v>26833</v>
      </c>
      <c r="E24" s="85"/>
      <c r="F24" s="29"/>
      <c r="G24" s="29"/>
      <c r="H24" s="85">
        <v>11387</v>
      </c>
      <c r="I24" s="85"/>
      <c r="J24" s="29"/>
    </row>
    <row r="25" spans="1:10" ht="15.75" thickBot="1">
      <c r="A25" s="12"/>
      <c r="B25" s="84"/>
      <c r="C25" s="29"/>
      <c r="D25" s="90"/>
      <c r="E25" s="90"/>
      <c r="F25" s="70"/>
      <c r="G25" s="29"/>
      <c r="H25" s="90"/>
      <c r="I25" s="90"/>
      <c r="J25" s="70"/>
    </row>
    <row r="26" spans="1:10">
      <c r="A26" s="12"/>
      <c r="B26" s="77" t="s">
        <v>295</v>
      </c>
      <c r="C26" s="32"/>
      <c r="D26" s="78" t="s">
        <v>251</v>
      </c>
      <c r="E26" s="80">
        <v>852126</v>
      </c>
      <c r="F26" s="37"/>
      <c r="G26" s="32"/>
      <c r="H26" s="78" t="s">
        <v>251</v>
      </c>
      <c r="I26" s="80">
        <v>1138918</v>
      </c>
      <c r="J26" s="37"/>
    </row>
    <row r="27" spans="1:10" ht="15.75" thickBot="1">
      <c r="A27" s="12"/>
      <c r="B27" s="77"/>
      <c r="C27" s="32"/>
      <c r="D27" s="91"/>
      <c r="E27" s="92"/>
      <c r="F27" s="73"/>
      <c r="G27" s="32"/>
      <c r="H27" s="91"/>
      <c r="I27" s="92"/>
      <c r="J27" s="73"/>
    </row>
    <row r="28" spans="1:10" ht="36" customHeight="1" thickTop="1">
      <c r="A28" s="12"/>
      <c r="B28" s="61" t="s">
        <v>296</v>
      </c>
      <c r="C28" s="61"/>
      <c r="D28" s="61"/>
      <c r="E28" s="61"/>
      <c r="F28" s="61"/>
      <c r="G28" s="61"/>
      <c r="H28" s="61"/>
      <c r="I28" s="61"/>
      <c r="J28" s="61"/>
    </row>
    <row r="29" spans="1:10">
      <c r="A29" s="12"/>
      <c r="B29" s="94" t="s">
        <v>297</v>
      </c>
      <c r="C29" s="94"/>
      <c r="D29" s="94"/>
      <c r="E29" s="94"/>
      <c r="F29" s="94"/>
      <c r="G29" s="94"/>
      <c r="H29" s="94"/>
      <c r="I29" s="94"/>
      <c r="J29" s="94"/>
    </row>
    <row r="30" spans="1:10" ht="36" customHeight="1">
      <c r="A30" s="12"/>
      <c r="B30" s="61" t="s">
        <v>298</v>
      </c>
      <c r="C30" s="61"/>
      <c r="D30" s="61"/>
      <c r="E30" s="61"/>
      <c r="F30" s="61"/>
      <c r="G30" s="61"/>
      <c r="H30" s="61"/>
      <c r="I30" s="61"/>
      <c r="J30" s="61"/>
    </row>
    <row r="31" spans="1:10" ht="36" customHeight="1">
      <c r="A31" s="12"/>
      <c r="B31" s="61" t="s">
        <v>299</v>
      </c>
      <c r="C31" s="61"/>
      <c r="D31" s="61"/>
      <c r="E31" s="61"/>
      <c r="F31" s="61"/>
      <c r="G31" s="61"/>
      <c r="H31" s="61"/>
      <c r="I31" s="61"/>
      <c r="J31" s="61"/>
    </row>
    <row r="32" spans="1:10" ht="48" customHeight="1">
      <c r="A32" s="12"/>
      <c r="B32" s="61" t="s">
        <v>300</v>
      </c>
      <c r="C32" s="61"/>
      <c r="D32" s="61"/>
      <c r="E32" s="61"/>
      <c r="F32" s="61"/>
      <c r="G32" s="61"/>
      <c r="H32" s="61"/>
      <c r="I32" s="61"/>
      <c r="J32" s="61"/>
    </row>
    <row r="33" spans="1:10" ht="24" customHeight="1">
      <c r="A33" s="12"/>
      <c r="B33" s="61" t="s">
        <v>301</v>
      </c>
      <c r="C33" s="61"/>
      <c r="D33" s="61"/>
      <c r="E33" s="61"/>
      <c r="F33" s="61"/>
      <c r="G33" s="61"/>
      <c r="H33" s="61"/>
      <c r="I33" s="61"/>
      <c r="J33" s="61"/>
    </row>
    <row r="34" spans="1:10" ht="60" customHeight="1">
      <c r="A34" s="12"/>
      <c r="B34" s="61" t="s">
        <v>302</v>
      </c>
      <c r="C34" s="61"/>
      <c r="D34" s="61"/>
      <c r="E34" s="61"/>
      <c r="F34" s="61"/>
      <c r="G34" s="61"/>
      <c r="H34" s="61"/>
      <c r="I34" s="61"/>
      <c r="J34" s="61"/>
    </row>
    <row r="35" spans="1:10" ht="60" customHeight="1">
      <c r="A35" s="12"/>
      <c r="B35" s="61" t="s">
        <v>303</v>
      </c>
      <c r="C35" s="61"/>
      <c r="D35" s="61"/>
      <c r="E35" s="61"/>
      <c r="F35" s="61"/>
      <c r="G35" s="61"/>
      <c r="H35" s="61"/>
      <c r="I35" s="61"/>
      <c r="J35" s="61"/>
    </row>
    <row r="36" spans="1:10" ht="72" customHeight="1">
      <c r="A36" s="12"/>
      <c r="B36" s="61" t="s">
        <v>304</v>
      </c>
      <c r="C36" s="61"/>
      <c r="D36" s="61"/>
      <c r="E36" s="61"/>
      <c r="F36" s="61"/>
      <c r="G36" s="61"/>
      <c r="H36" s="61"/>
      <c r="I36" s="61"/>
      <c r="J36" s="61"/>
    </row>
    <row r="37" spans="1:10">
      <c r="A37" s="12"/>
      <c r="B37" s="94" t="s">
        <v>305</v>
      </c>
      <c r="C37" s="94"/>
      <c r="D37" s="94"/>
      <c r="E37" s="94"/>
      <c r="F37" s="94"/>
      <c r="G37" s="94"/>
      <c r="H37" s="94"/>
      <c r="I37" s="94"/>
      <c r="J37" s="94"/>
    </row>
    <row r="38" spans="1:10" ht="84" customHeight="1">
      <c r="A38" s="12"/>
      <c r="B38" s="61" t="s">
        <v>306</v>
      </c>
      <c r="C38" s="61"/>
      <c r="D38" s="61"/>
      <c r="E38" s="61"/>
      <c r="F38" s="61"/>
      <c r="G38" s="61"/>
      <c r="H38" s="61"/>
      <c r="I38" s="61"/>
      <c r="J38" s="61"/>
    </row>
  </sheetData>
  <mergeCells count="89">
    <mergeCell ref="B33:J33"/>
    <mergeCell ref="B34:J34"/>
    <mergeCell ref="B35:J35"/>
    <mergeCell ref="B36:J36"/>
    <mergeCell ref="B37:J37"/>
    <mergeCell ref="B38:J38"/>
    <mergeCell ref="B6:J6"/>
    <mergeCell ref="B28:J28"/>
    <mergeCell ref="B29:J29"/>
    <mergeCell ref="B30:J30"/>
    <mergeCell ref="B31:J31"/>
    <mergeCell ref="B32:J32"/>
    <mergeCell ref="H26:H27"/>
    <mergeCell ref="I26:I27"/>
    <mergeCell ref="J26:J27"/>
    <mergeCell ref="A1:A2"/>
    <mergeCell ref="B1:J1"/>
    <mergeCell ref="B2:J2"/>
    <mergeCell ref="B3:J3"/>
    <mergeCell ref="A4:A38"/>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42578125" bestFit="1" customWidth="1"/>
    <col min="2" max="2" width="36.5703125" bestFit="1" customWidth="1"/>
  </cols>
  <sheetData>
    <row r="1" spans="1:2">
      <c r="A1" s="7" t="s">
        <v>307</v>
      </c>
      <c r="B1" s="1" t="s">
        <v>1</v>
      </c>
    </row>
    <row r="2" spans="1:2">
      <c r="A2" s="7"/>
      <c r="B2" s="1" t="s">
        <v>2</v>
      </c>
    </row>
    <row r="3" spans="1:2">
      <c r="A3" s="3" t="s">
        <v>308</v>
      </c>
      <c r="B3" s="4" t="s">
        <v>7</v>
      </c>
    </row>
    <row r="4" spans="1:2">
      <c r="A4" s="12" t="s">
        <v>307</v>
      </c>
      <c r="B4" s="4" t="s">
        <v>7</v>
      </c>
    </row>
    <row r="5" spans="1:2">
      <c r="A5" s="12"/>
      <c r="B5" s="10" t="s">
        <v>307</v>
      </c>
    </row>
    <row r="6" spans="1:2" ht="409.6">
      <c r="A6" s="12"/>
      <c r="B6" s="11" t="s">
        <v>309</v>
      </c>
    </row>
    <row r="7" spans="1:2" ht="240.75">
      <c r="A7" s="12"/>
      <c r="B7" s="11" t="s">
        <v>31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140625" bestFit="1" customWidth="1"/>
    <col min="2" max="2" width="36.5703125" bestFit="1" customWidth="1"/>
  </cols>
  <sheetData>
    <row r="1" spans="1:2">
      <c r="A1" s="7" t="s">
        <v>311</v>
      </c>
      <c r="B1" s="1" t="s">
        <v>1</v>
      </c>
    </row>
    <row r="2" spans="1:2">
      <c r="A2" s="7"/>
      <c r="B2" s="1" t="s">
        <v>2</v>
      </c>
    </row>
    <row r="3" spans="1:2">
      <c r="A3" s="3" t="s">
        <v>312</v>
      </c>
      <c r="B3" s="4" t="s">
        <v>7</v>
      </c>
    </row>
    <row r="4" spans="1:2">
      <c r="A4" s="12" t="s">
        <v>311</v>
      </c>
      <c r="B4" s="4" t="s">
        <v>7</v>
      </c>
    </row>
    <row r="5" spans="1:2">
      <c r="A5" s="12"/>
      <c r="B5" s="10" t="s">
        <v>311</v>
      </c>
    </row>
    <row r="6" spans="1:2" ht="336.75">
      <c r="A6" s="12"/>
      <c r="B6" s="11" t="s">
        <v>31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36.5703125" customWidth="1"/>
    <col min="4" max="4" width="9.140625" customWidth="1"/>
    <col min="5" max="5" width="27.42578125" customWidth="1"/>
    <col min="6" max="6" width="7.140625" customWidth="1"/>
    <col min="7" max="7" width="36.5703125" customWidth="1"/>
    <col min="8" max="8" width="9.140625" customWidth="1"/>
    <col min="9" max="9" width="27.42578125" customWidth="1"/>
    <col min="10" max="10" width="7.140625" customWidth="1"/>
    <col min="11" max="11" width="36.5703125" customWidth="1"/>
    <col min="12" max="12" width="9.140625" customWidth="1"/>
    <col min="13" max="13" width="27.42578125" customWidth="1"/>
    <col min="14" max="14" width="7.140625" customWidth="1"/>
    <col min="15" max="15" width="36.5703125" customWidth="1"/>
    <col min="16" max="16" width="9.140625" customWidth="1"/>
    <col min="17" max="17" width="27.42578125" customWidth="1"/>
    <col min="18" max="18" width="7.140625"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5</v>
      </c>
      <c r="B3" s="59" t="s">
        <v>7</v>
      </c>
      <c r="C3" s="59"/>
      <c r="D3" s="59"/>
      <c r="E3" s="59"/>
      <c r="F3" s="59"/>
      <c r="G3" s="59"/>
      <c r="H3" s="59"/>
      <c r="I3" s="59"/>
      <c r="J3" s="59"/>
      <c r="K3" s="59"/>
      <c r="L3" s="59"/>
      <c r="M3" s="59"/>
      <c r="N3" s="59"/>
      <c r="O3" s="59"/>
      <c r="P3" s="59"/>
      <c r="Q3" s="59"/>
      <c r="R3" s="59"/>
    </row>
    <row r="4" spans="1:18" ht="15" customHeight="1">
      <c r="A4" s="12" t="s">
        <v>314</v>
      </c>
      <c r="B4" s="59" t="s">
        <v>7</v>
      </c>
      <c r="C4" s="59"/>
      <c r="D4" s="59"/>
      <c r="E4" s="59"/>
      <c r="F4" s="59"/>
      <c r="G4" s="59"/>
      <c r="H4" s="59"/>
      <c r="I4" s="59"/>
      <c r="J4" s="59"/>
      <c r="K4" s="59"/>
      <c r="L4" s="59"/>
      <c r="M4" s="59"/>
      <c r="N4" s="59"/>
      <c r="O4" s="59"/>
      <c r="P4" s="59"/>
      <c r="Q4" s="59"/>
      <c r="R4" s="59"/>
    </row>
    <row r="5" spans="1:18">
      <c r="A5" s="12"/>
      <c r="B5" s="60" t="s">
        <v>314</v>
      </c>
      <c r="C5" s="60"/>
      <c r="D5" s="60"/>
      <c r="E5" s="60"/>
      <c r="F5" s="60"/>
      <c r="G5" s="60"/>
      <c r="H5" s="60"/>
      <c r="I5" s="60"/>
      <c r="J5" s="60"/>
      <c r="K5" s="60"/>
      <c r="L5" s="60"/>
      <c r="M5" s="60"/>
      <c r="N5" s="60"/>
      <c r="O5" s="60"/>
      <c r="P5" s="60"/>
      <c r="Q5" s="60"/>
      <c r="R5" s="60"/>
    </row>
    <row r="6" spans="1:18" ht="24" customHeight="1">
      <c r="A6" s="12"/>
      <c r="B6" s="61" t="s">
        <v>316</v>
      </c>
      <c r="C6" s="61"/>
      <c r="D6" s="61"/>
      <c r="E6" s="61"/>
      <c r="F6" s="61"/>
      <c r="G6" s="61"/>
      <c r="H6" s="61"/>
      <c r="I6" s="61"/>
      <c r="J6" s="61"/>
      <c r="K6" s="61"/>
      <c r="L6" s="61"/>
      <c r="M6" s="61"/>
      <c r="N6" s="61"/>
      <c r="O6" s="61"/>
      <c r="P6" s="61"/>
      <c r="Q6" s="61"/>
      <c r="R6" s="61"/>
    </row>
    <row r="7" spans="1:18" ht="36" customHeight="1">
      <c r="A7" s="12"/>
      <c r="B7" s="61" t="s">
        <v>317</v>
      </c>
      <c r="C7" s="61"/>
      <c r="D7" s="61"/>
      <c r="E7" s="61"/>
      <c r="F7" s="61"/>
      <c r="G7" s="61"/>
      <c r="H7" s="61"/>
      <c r="I7" s="61"/>
      <c r="J7" s="61"/>
      <c r="K7" s="61"/>
      <c r="L7" s="61"/>
      <c r="M7" s="61"/>
      <c r="N7" s="61"/>
      <c r="O7" s="61"/>
      <c r="P7" s="61"/>
      <c r="Q7" s="61"/>
      <c r="R7" s="61"/>
    </row>
    <row r="8" spans="1:18">
      <c r="A8" s="12"/>
      <c r="B8" s="61" t="s">
        <v>318</v>
      </c>
      <c r="C8" s="61"/>
      <c r="D8" s="61"/>
      <c r="E8" s="61"/>
      <c r="F8" s="61"/>
      <c r="G8" s="61"/>
      <c r="H8" s="61"/>
      <c r="I8" s="61"/>
      <c r="J8" s="61"/>
      <c r="K8" s="61"/>
      <c r="L8" s="61"/>
      <c r="M8" s="61"/>
      <c r="N8" s="61"/>
      <c r="O8" s="61"/>
      <c r="P8" s="61"/>
      <c r="Q8" s="61"/>
      <c r="R8" s="61"/>
    </row>
    <row r="9" spans="1:18">
      <c r="A9" s="12"/>
      <c r="B9" s="23"/>
      <c r="C9" s="23"/>
      <c r="D9" s="23"/>
      <c r="E9" s="23"/>
      <c r="F9" s="23"/>
      <c r="G9" s="23"/>
      <c r="H9" s="23"/>
      <c r="I9" s="23"/>
      <c r="J9" s="23"/>
      <c r="K9" s="23"/>
      <c r="L9" s="23"/>
      <c r="M9" s="23"/>
      <c r="N9" s="23"/>
      <c r="O9" s="23"/>
      <c r="P9" s="23"/>
      <c r="Q9" s="23"/>
      <c r="R9" s="23"/>
    </row>
    <row r="10" spans="1:18">
      <c r="A10" s="12"/>
      <c r="B10" s="13"/>
      <c r="C10" s="13"/>
      <c r="D10" s="13"/>
      <c r="E10" s="13"/>
      <c r="F10" s="13"/>
      <c r="G10" s="13"/>
      <c r="H10" s="13"/>
      <c r="I10" s="13"/>
      <c r="J10" s="13"/>
      <c r="K10" s="13"/>
      <c r="L10" s="13"/>
      <c r="M10" s="13"/>
      <c r="N10" s="13"/>
      <c r="O10" s="13"/>
      <c r="P10" s="13"/>
      <c r="Q10" s="13"/>
      <c r="R10" s="13"/>
    </row>
    <row r="11" spans="1:18" ht="15.75" thickBot="1">
      <c r="A11" s="12"/>
      <c r="B11" s="14"/>
      <c r="C11" s="15"/>
      <c r="D11" s="27" t="s">
        <v>273</v>
      </c>
      <c r="E11" s="27"/>
      <c r="F11" s="27"/>
      <c r="G11" s="27"/>
      <c r="H11" s="27"/>
      <c r="I11" s="27"/>
      <c r="J11" s="27"/>
      <c r="K11" s="15"/>
      <c r="L11" s="27" t="s">
        <v>274</v>
      </c>
      <c r="M11" s="27"/>
      <c r="N11" s="27"/>
      <c r="O11" s="27"/>
      <c r="P11" s="27"/>
      <c r="Q11" s="27"/>
      <c r="R11" s="27"/>
    </row>
    <row r="12" spans="1:18" ht="15.75" thickBot="1">
      <c r="A12" s="12"/>
      <c r="B12" s="14"/>
      <c r="C12" s="15"/>
      <c r="D12" s="28">
        <v>2014</v>
      </c>
      <c r="E12" s="28"/>
      <c r="F12" s="28"/>
      <c r="G12" s="15"/>
      <c r="H12" s="28">
        <v>2013</v>
      </c>
      <c r="I12" s="28"/>
      <c r="J12" s="28"/>
      <c r="K12" s="15"/>
      <c r="L12" s="28">
        <v>2014</v>
      </c>
      <c r="M12" s="28"/>
      <c r="N12" s="28"/>
      <c r="O12" s="65"/>
      <c r="P12" s="28">
        <v>2013</v>
      </c>
      <c r="Q12" s="28"/>
      <c r="R12" s="28"/>
    </row>
    <row r="13" spans="1:18">
      <c r="A13" s="12"/>
      <c r="B13" s="97" t="s">
        <v>319</v>
      </c>
      <c r="C13" s="32"/>
      <c r="D13" s="33" t="s">
        <v>251</v>
      </c>
      <c r="E13" s="39" t="s">
        <v>253</v>
      </c>
      <c r="F13" s="37"/>
      <c r="G13" s="32"/>
      <c r="H13" s="33" t="s">
        <v>251</v>
      </c>
      <c r="I13" s="39" t="s">
        <v>253</v>
      </c>
      <c r="J13" s="37"/>
      <c r="K13" s="32"/>
      <c r="L13" s="33" t="s">
        <v>251</v>
      </c>
      <c r="M13" s="39" t="s">
        <v>253</v>
      </c>
      <c r="N13" s="37"/>
      <c r="O13" s="32"/>
      <c r="P13" s="33" t="s">
        <v>251</v>
      </c>
      <c r="Q13" s="39">
        <v>145</v>
      </c>
      <c r="R13" s="37"/>
    </row>
    <row r="14" spans="1:18">
      <c r="A14" s="12"/>
      <c r="B14" s="97"/>
      <c r="C14" s="32"/>
      <c r="D14" s="67"/>
      <c r="E14" s="47"/>
      <c r="F14" s="32"/>
      <c r="G14" s="32"/>
      <c r="H14" s="67"/>
      <c r="I14" s="47"/>
      <c r="J14" s="32"/>
      <c r="K14" s="32"/>
      <c r="L14" s="67"/>
      <c r="M14" s="47"/>
      <c r="N14" s="32"/>
      <c r="O14" s="32"/>
      <c r="P14" s="67"/>
      <c r="Q14" s="47"/>
      <c r="R14" s="32"/>
    </row>
    <row r="15" spans="1:18" ht="36">
      <c r="A15" s="12"/>
      <c r="B15" s="96" t="s">
        <v>320</v>
      </c>
      <c r="C15" s="15"/>
      <c r="D15" s="14" t="s">
        <v>251</v>
      </c>
      <c r="E15" s="22" t="s">
        <v>321</v>
      </c>
      <c r="F15" s="14" t="s">
        <v>268</v>
      </c>
      <c r="G15" s="15"/>
      <c r="H15" s="14" t="s">
        <v>251</v>
      </c>
      <c r="I15" s="22" t="s">
        <v>322</v>
      </c>
      <c r="J15" s="14" t="s">
        <v>268</v>
      </c>
      <c r="K15" s="15"/>
      <c r="L15" s="14" t="s">
        <v>251</v>
      </c>
      <c r="M15" s="22" t="s">
        <v>323</v>
      </c>
      <c r="N15" s="14" t="s">
        <v>268</v>
      </c>
      <c r="O15" s="15"/>
      <c r="P15" s="14" t="s">
        <v>251</v>
      </c>
      <c r="Q15" s="22" t="s">
        <v>324</v>
      </c>
      <c r="R15" s="14" t="s">
        <v>268</v>
      </c>
    </row>
    <row r="16" spans="1:18">
      <c r="A16" s="12"/>
      <c r="B16" s="61" t="s">
        <v>325</v>
      </c>
      <c r="C16" s="61"/>
      <c r="D16" s="61"/>
      <c r="E16" s="61"/>
      <c r="F16" s="61"/>
      <c r="G16" s="61"/>
      <c r="H16" s="61"/>
      <c r="I16" s="61"/>
      <c r="J16" s="61"/>
      <c r="K16" s="61"/>
      <c r="L16" s="61"/>
      <c r="M16" s="61"/>
      <c r="N16" s="61"/>
      <c r="O16" s="61"/>
      <c r="P16" s="61"/>
      <c r="Q16" s="61"/>
      <c r="R16" s="61"/>
    </row>
    <row r="17" spans="1:18">
      <c r="A17" s="12"/>
      <c r="B17" s="23"/>
      <c r="C17" s="23"/>
      <c r="D17" s="23"/>
      <c r="E17" s="23"/>
      <c r="F17" s="23"/>
      <c r="G17" s="23"/>
      <c r="H17" s="23"/>
      <c r="I17" s="23"/>
      <c r="J17" s="23"/>
      <c r="K17" s="23"/>
      <c r="L17" s="23"/>
      <c r="M17" s="23"/>
      <c r="N17" s="23"/>
      <c r="O17" s="23"/>
      <c r="P17" s="23"/>
      <c r="Q17" s="23"/>
      <c r="R17" s="23"/>
    </row>
    <row r="18" spans="1:18">
      <c r="A18" s="12"/>
      <c r="B18" s="13"/>
      <c r="C18" s="13"/>
      <c r="D18" s="13"/>
      <c r="E18" s="13"/>
      <c r="F18" s="13"/>
      <c r="G18" s="13"/>
      <c r="H18" s="13"/>
      <c r="I18" s="13"/>
      <c r="J18" s="13"/>
      <c r="K18" s="13"/>
      <c r="L18" s="13"/>
      <c r="M18" s="13"/>
      <c r="N18" s="13"/>
      <c r="O18" s="13"/>
      <c r="P18" s="13"/>
      <c r="Q18" s="13"/>
      <c r="R18" s="13"/>
    </row>
    <row r="19" spans="1:18" ht="15.75" thickBot="1">
      <c r="A19" s="12"/>
      <c r="B19" s="14"/>
      <c r="C19" s="15"/>
      <c r="D19" s="27" t="s">
        <v>273</v>
      </c>
      <c r="E19" s="27"/>
      <c r="F19" s="27"/>
      <c r="G19" s="27"/>
      <c r="H19" s="27"/>
      <c r="I19" s="27"/>
      <c r="J19" s="27"/>
      <c r="K19" s="15"/>
      <c r="L19" s="27" t="s">
        <v>274</v>
      </c>
      <c r="M19" s="27"/>
      <c r="N19" s="27"/>
      <c r="O19" s="27"/>
      <c r="P19" s="27"/>
      <c r="Q19" s="27"/>
      <c r="R19" s="27"/>
    </row>
    <row r="20" spans="1:18" ht="15.75" thickBot="1">
      <c r="A20" s="12"/>
      <c r="B20" s="14"/>
      <c r="C20" s="15"/>
      <c r="D20" s="28">
        <v>2014</v>
      </c>
      <c r="E20" s="28"/>
      <c r="F20" s="28"/>
      <c r="G20" s="15"/>
      <c r="H20" s="28">
        <v>2013</v>
      </c>
      <c r="I20" s="28"/>
      <c r="J20" s="28"/>
      <c r="K20" s="15"/>
      <c r="L20" s="28">
        <v>2014</v>
      </c>
      <c r="M20" s="28"/>
      <c r="N20" s="28"/>
      <c r="O20" s="65"/>
      <c r="P20" s="28">
        <v>2013</v>
      </c>
      <c r="Q20" s="28"/>
      <c r="R20" s="28"/>
    </row>
    <row r="21" spans="1:18" ht="24">
      <c r="A21" s="12"/>
      <c r="B21" s="95" t="s">
        <v>326</v>
      </c>
      <c r="C21" s="17"/>
      <c r="D21" s="19" t="s">
        <v>251</v>
      </c>
      <c r="E21" s="20" t="s">
        <v>327</v>
      </c>
      <c r="F21" s="19" t="s">
        <v>268</v>
      </c>
      <c r="G21" s="17"/>
      <c r="H21" s="19" t="s">
        <v>251</v>
      </c>
      <c r="I21" s="20" t="s">
        <v>328</v>
      </c>
      <c r="J21" s="19" t="s">
        <v>268</v>
      </c>
      <c r="K21" s="17"/>
      <c r="L21" s="19" t="s">
        <v>251</v>
      </c>
      <c r="M21" s="20" t="s">
        <v>329</v>
      </c>
      <c r="N21" s="19" t="s">
        <v>268</v>
      </c>
      <c r="O21" s="17"/>
      <c r="P21" s="19" t="s">
        <v>251</v>
      </c>
      <c r="Q21" s="20" t="s">
        <v>330</v>
      </c>
      <c r="R21" s="19" t="s">
        <v>268</v>
      </c>
    </row>
    <row r="22" spans="1:18">
      <c r="A22" s="12"/>
      <c r="B22" s="61" t="s">
        <v>331</v>
      </c>
      <c r="C22" s="61"/>
      <c r="D22" s="61"/>
      <c r="E22" s="61"/>
      <c r="F22" s="61"/>
      <c r="G22" s="61"/>
      <c r="H22" s="61"/>
      <c r="I22" s="61"/>
      <c r="J22" s="61"/>
      <c r="K22" s="61"/>
      <c r="L22" s="61"/>
      <c r="M22" s="61"/>
      <c r="N22" s="61"/>
      <c r="O22" s="61"/>
      <c r="P22" s="61"/>
      <c r="Q22" s="61"/>
      <c r="R22" s="61"/>
    </row>
  </sheetData>
  <mergeCells count="43">
    <mergeCell ref="B22:R22"/>
    <mergeCell ref="A1:A2"/>
    <mergeCell ref="B1:R1"/>
    <mergeCell ref="B2:R2"/>
    <mergeCell ref="B3:R3"/>
    <mergeCell ref="A4:A22"/>
    <mergeCell ref="B4:R4"/>
    <mergeCell ref="B5:R5"/>
    <mergeCell ref="B6:R6"/>
    <mergeCell ref="B7:R7"/>
    <mergeCell ref="B8:R8"/>
    <mergeCell ref="D19:J19"/>
    <mergeCell ref="L19:R19"/>
    <mergeCell ref="D20:F20"/>
    <mergeCell ref="H20:J20"/>
    <mergeCell ref="L20:N20"/>
    <mergeCell ref="P20:R20"/>
    <mergeCell ref="N13:N14"/>
    <mergeCell ref="O13:O14"/>
    <mergeCell ref="P13:P14"/>
    <mergeCell ref="Q13:Q14"/>
    <mergeCell ref="R13:R14"/>
    <mergeCell ref="B17:R17"/>
    <mergeCell ref="B16:R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0.140625" bestFit="1" customWidth="1"/>
    <col min="2" max="3" width="36.5703125" bestFit="1" customWidth="1"/>
    <col min="4" max="4" width="5.140625" customWidth="1"/>
    <col min="5" max="5" width="16.85546875" customWidth="1"/>
    <col min="6" max="7" width="24" customWidth="1"/>
    <col min="8" max="8" width="5.140625" customWidth="1"/>
    <col min="9" max="9" width="16.85546875" customWidth="1"/>
    <col min="10" max="11" width="24" customWidth="1"/>
    <col min="12" max="12" width="5.140625" customWidth="1"/>
    <col min="13" max="13" width="16.85546875" customWidth="1"/>
    <col min="14" max="15" width="24" customWidth="1"/>
    <col min="16" max="16" width="5.140625" customWidth="1"/>
    <col min="17" max="17" width="16.85546875" customWidth="1"/>
    <col min="18" max="18" width="24" customWidth="1"/>
  </cols>
  <sheetData>
    <row r="1" spans="1:18" ht="15" customHeight="1">
      <c r="A1" s="7" t="s">
        <v>3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3</v>
      </c>
      <c r="B3" s="59" t="s">
        <v>7</v>
      </c>
      <c r="C3" s="59"/>
      <c r="D3" s="59"/>
      <c r="E3" s="59"/>
      <c r="F3" s="59"/>
      <c r="G3" s="59"/>
      <c r="H3" s="59"/>
      <c r="I3" s="59"/>
      <c r="J3" s="59"/>
      <c r="K3" s="59"/>
      <c r="L3" s="59"/>
      <c r="M3" s="59"/>
      <c r="N3" s="59"/>
      <c r="O3" s="59"/>
      <c r="P3" s="59"/>
      <c r="Q3" s="59"/>
      <c r="R3" s="59"/>
    </row>
    <row r="4" spans="1:18" ht="15" customHeight="1">
      <c r="A4" s="12" t="s">
        <v>332</v>
      </c>
      <c r="B4" s="59" t="s">
        <v>7</v>
      </c>
      <c r="C4" s="59"/>
      <c r="D4" s="59"/>
      <c r="E4" s="59"/>
      <c r="F4" s="59"/>
      <c r="G4" s="59"/>
      <c r="H4" s="59"/>
      <c r="I4" s="59"/>
      <c r="J4" s="59"/>
      <c r="K4" s="59"/>
      <c r="L4" s="59"/>
      <c r="M4" s="59"/>
      <c r="N4" s="59"/>
      <c r="O4" s="59"/>
      <c r="P4" s="59"/>
      <c r="Q4" s="59"/>
      <c r="R4" s="59"/>
    </row>
    <row r="5" spans="1:18">
      <c r="A5" s="12"/>
      <c r="B5" s="60" t="s">
        <v>332</v>
      </c>
      <c r="C5" s="60"/>
      <c r="D5" s="60"/>
      <c r="E5" s="60"/>
      <c r="F5" s="60"/>
      <c r="G5" s="60"/>
      <c r="H5" s="60"/>
      <c r="I5" s="60"/>
      <c r="J5" s="60"/>
      <c r="K5" s="60"/>
      <c r="L5" s="60"/>
      <c r="M5" s="60"/>
      <c r="N5" s="60"/>
      <c r="O5" s="60"/>
      <c r="P5" s="60"/>
      <c r="Q5" s="60"/>
      <c r="R5" s="60"/>
    </row>
    <row r="6" spans="1:18" ht="36" customHeight="1">
      <c r="A6" s="12"/>
      <c r="B6" s="61" t="s">
        <v>334</v>
      </c>
      <c r="C6" s="61"/>
      <c r="D6" s="61"/>
      <c r="E6" s="61"/>
      <c r="F6" s="61"/>
      <c r="G6" s="61"/>
      <c r="H6" s="61"/>
      <c r="I6" s="61"/>
      <c r="J6" s="61"/>
      <c r="K6" s="61"/>
      <c r="L6" s="61"/>
      <c r="M6" s="61"/>
      <c r="N6" s="61"/>
      <c r="O6" s="61"/>
      <c r="P6" s="61"/>
      <c r="Q6" s="61"/>
      <c r="R6" s="61"/>
    </row>
    <row r="7" spans="1:18" ht="24" customHeight="1">
      <c r="A7" s="12"/>
      <c r="B7" s="61" t="s">
        <v>335</v>
      </c>
      <c r="C7" s="61"/>
      <c r="D7" s="61"/>
      <c r="E7" s="61"/>
      <c r="F7" s="61"/>
      <c r="G7" s="61"/>
      <c r="H7" s="61"/>
      <c r="I7" s="61"/>
      <c r="J7" s="61"/>
      <c r="K7" s="61"/>
      <c r="L7" s="61"/>
      <c r="M7" s="61"/>
      <c r="N7" s="61"/>
      <c r="O7" s="61"/>
      <c r="P7" s="61"/>
      <c r="Q7" s="61"/>
      <c r="R7" s="61"/>
    </row>
    <row r="8" spans="1:18">
      <c r="A8" s="12"/>
      <c r="B8" s="61" t="s">
        <v>336</v>
      </c>
      <c r="C8" s="61"/>
      <c r="D8" s="61"/>
      <c r="E8" s="61"/>
      <c r="F8" s="61"/>
      <c r="G8" s="61"/>
      <c r="H8" s="61"/>
      <c r="I8" s="61"/>
      <c r="J8" s="61"/>
      <c r="K8" s="61"/>
      <c r="L8" s="61"/>
      <c r="M8" s="61"/>
      <c r="N8" s="61"/>
      <c r="O8" s="61"/>
      <c r="P8" s="61"/>
      <c r="Q8" s="61"/>
      <c r="R8" s="61"/>
    </row>
    <row r="9" spans="1:18">
      <c r="A9" s="12"/>
      <c r="B9" s="23"/>
      <c r="C9" s="23"/>
      <c r="D9" s="23"/>
      <c r="E9" s="23"/>
      <c r="F9" s="23"/>
      <c r="G9" s="23"/>
      <c r="H9" s="23"/>
      <c r="I9" s="23"/>
      <c r="J9" s="23"/>
      <c r="K9" s="23"/>
      <c r="L9" s="23"/>
      <c r="M9" s="23"/>
      <c r="N9" s="23"/>
      <c r="O9" s="23"/>
      <c r="P9" s="23"/>
      <c r="Q9" s="23"/>
      <c r="R9" s="23"/>
    </row>
    <row r="10" spans="1:18">
      <c r="A10" s="12"/>
      <c r="B10" s="13"/>
      <c r="C10" s="13"/>
      <c r="D10" s="13"/>
      <c r="E10" s="13"/>
      <c r="F10" s="13"/>
      <c r="G10" s="13"/>
      <c r="H10" s="13"/>
      <c r="I10" s="13"/>
      <c r="J10" s="13"/>
      <c r="K10" s="13"/>
      <c r="L10" s="13"/>
      <c r="M10" s="13"/>
      <c r="N10" s="13"/>
      <c r="O10" s="13"/>
      <c r="P10" s="13"/>
      <c r="Q10" s="13"/>
      <c r="R10" s="13"/>
    </row>
    <row r="11" spans="1:18" ht="15.75" thickBot="1">
      <c r="A11" s="12"/>
      <c r="B11" s="14"/>
      <c r="C11" s="15"/>
      <c r="D11" s="24">
        <v>41912</v>
      </c>
      <c r="E11" s="24"/>
      <c r="F11" s="24"/>
      <c r="G11" s="24"/>
      <c r="H11" s="24"/>
      <c r="I11" s="24"/>
      <c r="J11" s="24"/>
      <c r="K11" s="15"/>
      <c r="L11" s="24">
        <v>41639</v>
      </c>
      <c r="M11" s="24"/>
      <c r="N11" s="24"/>
      <c r="O11" s="24"/>
      <c r="P11" s="24"/>
      <c r="Q11" s="24"/>
      <c r="R11" s="24"/>
    </row>
    <row r="12" spans="1:18">
      <c r="A12" s="12"/>
      <c r="B12" s="29"/>
      <c r="C12" s="29"/>
      <c r="D12" s="26" t="s">
        <v>337</v>
      </c>
      <c r="E12" s="26"/>
      <c r="F12" s="26"/>
      <c r="G12" s="30"/>
      <c r="H12" s="26" t="s">
        <v>242</v>
      </c>
      <c r="I12" s="26"/>
      <c r="J12" s="26"/>
      <c r="K12" s="29"/>
      <c r="L12" s="26" t="s">
        <v>337</v>
      </c>
      <c r="M12" s="26"/>
      <c r="N12" s="26"/>
      <c r="O12" s="30"/>
      <c r="P12" s="26" t="s">
        <v>242</v>
      </c>
      <c r="Q12" s="26"/>
      <c r="R12" s="26"/>
    </row>
    <row r="13" spans="1:18" ht="15.75" thickBot="1">
      <c r="A13" s="12"/>
      <c r="B13" s="29"/>
      <c r="C13" s="29"/>
      <c r="D13" s="27" t="s">
        <v>249</v>
      </c>
      <c r="E13" s="27"/>
      <c r="F13" s="27"/>
      <c r="G13" s="29"/>
      <c r="H13" s="27" t="s">
        <v>338</v>
      </c>
      <c r="I13" s="27"/>
      <c r="J13" s="27"/>
      <c r="K13" s="29"/>
      <c r="L13" s="27" t="s">
        <v>249</v>
      </c>
      <c r="M13" s="27"/>
      <c r="N13" s="27"/>
      <c r="O13" s="29"/>
      <c r="P13" s="27" t="s">
        <v>338</v>
      </c>
      <c r="Q13" s="27"/>
      <c r="R13" s="27"/>
    </row>
    <row r="14" spans="1:18">
      <c r="A14" s="12"/>
      <c r="B14" s="16" t="s">
        <v>339</v>
      </c>
      <c r="C14" s="17"/>
      <c r="D14" s="37"/>
      <c r="E14" s="37"/>
      <c r="F14" s="37"/>
      <c r="G14" s="17"/>
      <c r="H14" s="37"/>
      <c r="I14" s="37"/>
      <c r="J14" s="37"/>
      <c r="K14" s="17"/>
      <c r="L14" s="37"/>
      <c r="M14" s="37"/>
      <c r="N14" s="37"/>
      <c r="O14" s="17"/>
      <c r="P14" s="37"/>
      <c r="Q14" s="37"/>
      <c r="R14" s="37"/>
    </row>
    <row r="15" spans="1:18">
      <c r="A15" s="12"/>
      <c r="B15" s="49" t="s">
        <v>340</v>
      </c>
      <c r="C15" s="29"/>
      <c r="D15" s="50" t="s">
        <v>251</v>
      </c>
      <c r="E15" s="42">
        <v>25091</v>
      </c>
      <c r="F15" s="29"/>
      <c r="G15" s="29"/>
      <c r="H15" s="50" t="s">
        <v>251</v>
      </c>
      <c r="I15" s="42">
        <v>25088</v>
      </c>
      <c r="J15" s="29"/>
      <c r="K15" s="29"/>
      <c r="L15" s="50" t="s">
        <v>251</v>
      </c>
      <c r="M15" s="42">
        <v>25814</v>
      </c>
      <c r="N15" s="29"/>
      <c r="O15" s="29"/>
      <c r="P15" s="50" t="s">
        <v>251</v>
      </c>
      <c r="Q15" s="42">
        <v>25808</v>
      </c>
      <c r="R15" s="29"/>
    </row>
    <row r="16" spans="1:18">
      <c r="A16" s="12"/>
      <c r="B16" s="49"/>
      <c r="C16" s="29"/>
      <c r="D16" s="50"/>
      <c r="E16" s="42"/>
      <c r="F16" s="29"/>
      <c r="G16" s="29"/>
      <c r="H16" s="50"/>
      <c r="I16" s="42"/>
      <c r="J16" s="29"/>
      <c r="K16" s="29"/>
      <c r="L16" s="50"/>
      <c r="M16" s="42"/>
      <c r="N16" s="29"/>
      <c r="O16" s="29"/>
      <c r="P16" s="50"/>
      <c r="Q16" s="42"/>
      <c r="R16" s="29"/>
    </row>
    <row r="17" spans="1:18">
      <c r="A17" s="12"/>
      <c r="B17" s="16" t="s">
        <v>341</v>
      </c>
      <c r="C17" s="17"/>
      <c r="D17" s="32"/>
      <c r="E17" s="32"/>
      <c r="F17" s="32"/>
      <c r="G17" s="17"/>
      <c r="H17" s="32"/>
      <c r="I17" s="32"/>
      <c r="J17" s="32"/>
      <c r="K17" s="17"/>
      <c r="L17" s="32"/>
      <c r="M17" s="32"/>
      <c r="N17" s="32"/>
      <c r="O17" s="17"/>
      <c r="P17" s="32"/>
      <c r="Q17" s="32"/>
      <c r="R17" s="32"/>
    </row>
    <row r="18" spans="1:18">
      <c r="A18" s="12"/>
      <c r="B18" s="98" t="s">
        <v>342</v>
      </c>
      <c r="C18" s="29"/>
      <c r="D18" s="42">
        <v>50000</v>
      </c>
      <c r="E18" s="42"/>
      <c r="F18" s="29"/>
      <c r="G18" s="29"/>
      <c r="H18" s="42">
        <v>50000</v>
      </c>
      <c r="I18" s="42"/>
      <c r="J18" s="29"/>
      <c r="K18" s="29"/>
      <c r="L18" s="43" t="s">
        <v>253</v>
      </c>
      <c r="M18" s="43"/>
      <c r="N18" s="29"/>
      <c r="O18" s="29"/>
      <c r="P18" s="43" t="s">
        <v>253</v>
      </c>
      <c r="Q18" s="43"/>
      <c r="R18" s="29"/>
    </row>
    <row r="19" spans="1:18">
      <c r="A19" s="12"/>
      <c r="B19" s="98"/>
      <c r="C19" s="29"/>
      <c r="D19" s="42"/>
      <c r="E19" s="42"/>
      <c r="F19" s="29"/>
      <c r="G19" s="29"/>
      <c r="H19" s="42"/>
      <c r="I19" s="42"/>
      <c r="J19" s="29"/>
      <c r="K19" s="29"/>
      <c r="L19" s="43"/>
      <c r="M19" s="43"/>
      <c r="N19" s="29"/>
      <c r="O19" s="29"/>
      <c r="P19" s="43"/>
      <c r="Q19" s="43"/>
      <c r="R19" s="29"/>
    </row>
    <row r="20" spans="1:18">
      <c r="A20" s="12"/>
      <c r="B20" s="97" t="s">
        <v>343</v>
      </c>
      <c r="C20" s="32"/>
      <c r="D20" s="44">
        <v>397044</v>
      </c>
      <c r="E20" s="44"/>
      <c r="F20" s="32"/>
      <c r="G20" s="32"/>
      <c r="H20" s="44">
        <v>395309</v>
      </c>
      <c r="I20" s="44"/>
      <c r="J20" s="32"/>
      <c r="K20" s="32"/>
      <c r="L20" s="47" t="s">
        <v>253</v>
      </c>
      <c r="M20" s="47"/>
      <c r="N20" s="32"/>
      <c r="O20" s="32"/>
      <c r="P20" s="47" t="s">
        <v>253</v>
      </c>
      <c r="Q20" s="47"/>
      <c r="R20" s="32"/>
    </row>
    <row r="21" spans="1:18">
      <c r="A21" s="12"/>
      <c r="B21" s="97"/>
      <c r="C21" s="32"/>
      <c r="D21" s="44"/>
      <c r="E21" s="44"/>
      <c r="F21" s="32"/>
      <c r="G21" s="32"/>
      <c r="H21" s="44"/>
      <c r="I21" s="44"/>
      <c r="J21" s="32"/>
      <c r="K21" s="32"/>
      <c r="L21" s="47"/>
      <c r="M21" s="47"/>
      <c r="N21" s="32"/>
      <c r="O21" s="32"/>
      <c r="P21" s="47"/>
      <c r="Q21" s="47"/>
      <c r="R21" s="32"/>
    </row>
    <row r="22" spans="1:18">
      <c r="A22" s="12"/>
      <c r="B22" s="98" t="s">
        <v>344</v>
      </c>
      <c r="C22" s="29"/>
      <c r="D22" s="43" t="s">
        <v>253</v>
      </c>
      <c r="E22" s="43"/>
      <c r="F22" s="29"/>
      <c r="G22" s="29"/>
      <c r="H22" s="43" t="s">
        <v>253</v>
      </c>
      <c r="I22" s="43"/>
      <c r="J22" s="29"/>
      <c r="K22" s="29"/>
      <c r="L22" s="42">
        <v>229000</v>
      </c>
      <c r="M22" s="42"/>
      <c r="N22" s="29"/>
      <c r="O22" s="29"/>
      <c r="P22" s="42">
        <v>230031</v>
      </c>
      <c r="Q22" s="42"/>
      <c r="R22" s="29"/>
    </row>
    <row r="23" spans="1:18">
      <c r="A23" s="12"/>
      <c r="B23" s="98"/>
      <c r="C23" s="29"/>
      <c r="D23" s="43"/>
      <c r="E23" s="43"/>
      <c r="F23" s="29"/>
      <c r="G23" s="29"/>
      <c r="H23" s="43"/>
      <c r="I23" s="43"/>
      <c r="J23" s="29"/>
      <c r="K23" s="29"/>
      <c r="L23" s="42"/>
      <c r="M23" s="42"/>
      <c r="N23" s="29"/>
      <c r="O23" s="29"/>
      <c r="P23" s="42"/>
      <c r="Q23" s="42"/>
      <c r="R23" s="29"/>
    </row>
    <row r="24" spans="1:18">
      <c r="A24" s="12"/>
      <c r="B24" s="97" t="s">
        <v>345</v>
      </c>
      <c r="C24" s="32"/>
      <c r="D24" s="47" t="s">
        <v>253</v>
      </c>
      <c r="E24" s="47"/>
      <c r="F24" s="32"/>
      <c r="G24" s="32"/>
      <c r="H24" s="47" t="s">
        <v>253</v>
      </c>
      <c r="I24" s="47"/>
      <c r="J24" s="32"/>
      <c r="K24" s="32"/>
      <c r="L24" s="44">
        <v>410000</v>
      </c>
      <c r="M24" s="44"/>
      <c r="N24" s="32"/>
      <c r="O24" s="32"/>
      <c r="P24" s="44">
        <v>412358</v>
      </c>
      <c r="Q24" s="44"/>
      <c r="R24" s="32"/>
    </row>
    <row r="25" spans="1:18">
      <c r="A25" s="12"/>
      <c r="B25" s="97"/>
      <c r="C25" s="32"/>
      <c r="D25" s="47"/>
      <c r="E25" s="47"/>
      <c r="F25" s="32"/>
      <c r="G25" s="32"/>
      <c r="H25" s="47"/>
      <c r="I25" s="47"/>
      <c r="J25" s="32"/>
      <c r="K25" s="32"/>
      <c r="L25" s="44"/>
      <c r="M25" s="44"/>
      <c r="N25" s="32"/>
      <c r="O25" s="32"/>
      <c r="P25" s="44"/>
      <c r="Q25" s="44"/>
      <c r="R25" s="32"/>
    </row>
    <row r="26" spans="1:18">
      <c r="A26" s="12"/>
      <c r="B26" s="49" t="s">
        <v>346</v>
      </c>
      <c r="C26" s="29"/>
      <c r="D26" s="42">
        <v>423596</v>
      </c>
      <c r="E26" s="42"/>
      <c r="F26" s="29"/>
      <c r="G26" s="29"/>
      <c r="H26" s="42">
        <v>445305</v>
      </c>
      <c r="I26" s="42"/>
      <c r="J26" s="29"/>
      <c r="K26" s="29"/>
      <c r="L26" s="42">
        <v>493825</v>
      </c>
      <c r="M26" s="42"/>
      <c r="N26" s="29"/>
      <c r="O26" s="29"/>
      <c r="P26" s="42">
        <v>549059</v>
      </c>
      <c r="Q26" s="42"/>
      <c r="R26" s="29"/>
    </row>
    <row r="27" spans="1:18">
      <c r="A27" s="12"/>
      <c r="B27" s="49"/>
      <c r="C27" s="29"/>
      <c r="D27" s="42"/>
      <c r="E27" s="42"/>
      <c r="F27" s="29"/>
      <c r="G27" s="29"/>
      <c r="H27" s="42"/>
      <c r="I27" s="42"/>
      <c r="J27" s="29"/>
      <c r="K27" s="29"/>
      <c r="L27" s="42"/>
      <c r="M27" s="42"/>
      <c r="N27" s="29"/>
      <c r="O27" s="29"/>
      <c r="P27" s="42"/>
      <c r="Q27" s="42"/>
      <c r="R27" s="29"/>
    </row>
    <row r="28" spans="1:18">
      <c r="A28" s="12"/>
      <c r="B28" s="63" t="s">
        <v>347</v>
      </c>
      <c r="C28" s="32"/>
      <c r="D28" s="44">
        <v>315000</v>
      </c>
      <c r="E28" s="44"/>
      <c r="F28" s="32"/>
      <c r="G28" s="32"/>
      <c r="H28" s="44">
        <v>315000</v>
      </c>
      <c r="I28" s="44"/>
      <c r="J28" s="32"/>
      <c r="K28" s="32"/>
      <c r="L28" s="44">
        <v>264000</v>
      </c>
      <c r="M28" s="44"/>
      <c r="N28" s="32"/>
      <c r="O28" s="32"/>
      <c r="P28" s="44">
        <v>264000</v>
      </c>
      <c r="Q28" s="44"/>
      <c r="R28" s="32"/>
    </row>
    <row r="29" spans="1:18">
      <c r="A29" s="12"/>
      <c r="B29" s="63"/>
      <c r="C29" s="32"/>
      <c r="D29" s="44"/>
      <c r="E29" s="44"/>
      <c r="F29" s="32"/>
      <c r="G29" s="32"/>
      <c r="H29" s="44"/>
      <c r="I29" s="44"/>
      <c r="J29" s="32"/>
      <c r="K29" s="32"/>
      <c r="L29" s="44"/>
      <c r="M29" s="44"/>
      <c r="N29" s="32"/>
      <c r="O29" s="32"/>
      <c r="P29" s="44"/>
      <c r="Q29" s="44"/>
      <c r="R29" s="32"/>
    </row>
    <row r="30" spans="1:18" ht="36" customHeight="1">
      <c r="A30" s="12"/>
      <c r="B30" s="61" t="s">
        <v>348</v>
      </c>
      <c r="C30" s="61"/>
      <c r="D30" s="61"/>
      <c r="E30" s="61"/>
      <c r="F30" s="61"/>
      <c r="G30" s="61"/>
      <c r="H30" s="61"/>
      <c r="I30" s="61"/>
      <c r="J30" s="61"/>
      <c r="K30" s="61"/>
      <c r="L30" s="61"/>
      <c r="M30" s="61"/>
      <c r="N30" s="61"/>
      <c r="O30" s="61"/>
      <c r="P30" s="61"/>
      <c r="Q30" s="61"/>
      <c r="R30" s="61"/>
    </row>
    <row r="31" spans="1:18">
      <c r="A31" s="12"/>
      <c r="B31" s="61" t="s">
        <v>349</v>
      </c>
      <c r="C31" s="61"/>
      <c r="D31" s="61"/>
      <c r="E31" s="61"/>
      <c r="F31" s="61"/>
      <c r="G31" s="61"/>
      <c r="H31" s="61"/>
      <c r="I31" s="61"/>
      <c r="J31" s="61"/>
      <c r="K31" s="61"/>
      <c r="L31" s="61"/>
      <c r="M31" s="61"/>
      <c r="N31" s="61"/>
      <c r="O31" s="61"/>
      <c r="P31" s="61"/>
      <c r="Q31" s="61"/>
      <c r="R31" s="61"/>
    </row>
    <row r="32" spans="1:18">
      <c r="A32" s="12"/>
      <c r="B32" s="94" t="s">
        <v>350</v>
      </c>
      <c r="C32" s="94"/>
      <c r="D32" s="94"/>
      <c r="E32" s="94"/>
      <c r="F32" s="94"/>
      <c r="G32" s="94"/>
      <c r="H32" s="94"/>
      <c r="I32" s="94"/>
      <c r="J32" s="94"/>
      <c r="K32" s="94"/>
      <c r="L32" s="94"/>
      <c r="M32" s="94"/>
      <c r="N32" s="94"/>
      <c r="O32" s="94"/>
      <c r="P32" s="94"/>
      <c r="Q32" s="94"/>
      <c r="R32" s="94"/>
    </row>
    <row r="33" spans="1:18">
      <c r="A33" s="12"/>
      <c r="B33" s="61" t="s">
        <v>351</v>
      </c>
      <c r="C33" s="61"/>
      <c r="D33" s="61"/>
      <c r="E33" s="61"/>
      <c r="F33" s="61"/>
      <c r="G33" s="61"/>
      <c r="H33" s="61"/>
      <c r="I33" s="61"/>
      <c r="J33" s="61"/>
      <c r="K33" s="61"/>
      <c r="L33" s="61"/>
      <c r="M33" s="61"/>
      <c r="N33" s="61"/>
      <c r="O33" s="61"/>
      <c r="P33" s="61"/>
      <c r="Q33" s="61"/>
      <c r="R33" s="61"/>
    </row>
    <row r="34" spans="1:18">
      <c r="A34" s="12"/>
      <c r="B34" s="94" t="s">
        <v>352</v>
      </c>
      <c r="C34" s="94"/>
      <c r="D34" s="94"/>
      <c r="E34" s="94"/>
      <c r="F34" s="94"/>
      <c r="G34" s="94"/>
      <c r="H34" s="94"/>
      <c r="I34" s="94"/>
      <c r="J34" s="94"/>
      <c r="K34" s="94"/>
      <c r="L34" s="94"/>
      <c r="M34" s="94"/>
      <c r="N34" s="94"/>
      <c r="O34" s="94"/>
      <c r="P34" s="94"/>
      <c r="Q34" s="94"/>
      <c r="R34" s="94"/>
    </row>
    <row r="35" spans="1:18">
      <c r="A35" s="12"/>
      <c r="B35" s="61" t="s">
        <v>353</v>
      </c>
      <c r="C35" s="61"/>
      <c r="D35" s="61"/>
      <c r="E35" s="61"/>
      <c r="F35" s="61"/>
      <c r="G35" s="61"/>
      <c r="H35" s="61"/>
      <c r="I35" s="61"/>
      <c r="J35" s="61"/>
      <c r="K35" s="61"/>
      <c r="L35" s="61"/>
      <c r="M35" s="61"/>
      <c r="N35" s="61"/>
      <c r="O35" s="61"/>
      <c r="P35" s="61"/>
      <c r="Q35" s="61"/>
      <c r="R35" s="61"/>
    </row>
    <row r="36" spans="1:18">
      <c r="A36" s="12"/>
      <c r="B36" s="94" t="s">
        <v>354</v>
      </c>
      <c r="C36" s="94"/>
      <c r="D36" s="94"/>
      <c r="E36" s="94"/>
      <c r="F36" s="94"/>
      <c r="G36" s="94"/>
      <c r="H36" s="94"/>
      <c r="I36" s="94"/>
      <c r="J36" s="94"/>
      <c r="K36" s="94"/>
      <c r="L36" s="94"/>
      <c r="M36" s="94"/>
      <c r="N36" s="94"/>
      <c r="O36" s="94"/>
      <c r="P36" s="94"/>
      <c r="Q36" s="94"/>
      <c r="R36" s="94"/>
    </row>
    <row r="37" spans="1:18">
      <c r="A37" s="12"/>
      <c r="B37" s="61" t="s">
        <v>355</v>
      </c>
      <c r="C37" s="61"/>
      <c r="D37" s="61"/>
      <c r="E37" s="61"/>
      <c r="F37" s="61"/>
      <c r="G37" s="61"/>
      <c r="H37" s="61"/>
      <c r="I37" s="61"/>
      <c r="J37" s="61"/>
      <c r="K37" s="61"/>
      <c r="L37" s="61"/>
      <c r="M37" s="61"/>
      <c r="N37" s="61"/>
      <c r="O37" s="61"/>
      <c r="P37" s="61"/>
      <c r="Q37" s="61"/>
      <c r="R37" s="61"/>
    </row>
    <row r="38" spans="1:18">
      <c r="A38" s="12"/>
      <c r="B38" s="94" t="s">
        <v>356</v>
      </c>
      <c r="C38" s="94"/>
      <c r="D38" s="94"/>
      <c r="E38" s="94"/>
      <c r="F38" s="94"/>
      <c r="G38" s="94"/>
      <c r="H38" s="94"/>
      <c r="I38" s="94"/>
      <c r="J38" s="94"/>
      <c r="K38" s="94"/>
      <c r="L38" s="94"/>
      <c r="M38" s="94"/>
      <c r="N38" s="94"/>
      <c r="O38" s="94"/>
      <c r="P38" s="94"/>
      <c r="Q38" s="94"/>
      <c r="R38" s="94"/>
    </row>
    <row r="39" spans="1:18">
      <c r="A39" s="12"/>
      <c r="B39" s="61" t="s">
        <v>357</v>
      </c>
      <c r="C39" s="61"/>
      <c r="D39" s="61"/>
      <c r="E39" s="61"/>
      <c r="F39" s="61"/>
      <c r="G39" s="61"/>
      <c r="H39" s="61"/>
      <c r="I39" s="61"/>
      <c r="J39" s="61"/>
      <c r="K39" s="61"/>
      <c r="L39" s="61"/>
      <c r="M39" s="61"/>
      <c r="N39" s="61"/>
      <c r="O39" s="61"/>
      <c r="P39" s="61"/>
      <c r="Q39" s="61"/>
      <c r="R39" s="61"/>
    </row>
    <row r="40" spans="1:18">
      <c r="A40" s="12"/>
      <c r="B40" s="13"/>
      <c r="C40" s="13"/>
    </row>
    <row r="41" spans="1:18" ht="60">
      <c r="A41" s="12"/>
      <c r="B41" s="99" t="s">
        <v>358</v>
      </c>
      <c r="C41" s="100" t="s">
        <v>359</v>
      </c>
    </row>
    <row r="42" spans="1:18">
      <c r="A42" s="12"/>
      <c r="B42" s="13"/>
      <c r="C42" s="13"/>
    </row>
    <row r="43" spans="1:18" ht="144">
      <c r="A43" s="12"/>
      <c r="B43" s="99" t="s">
        <v>358</v>
      </c>
      <c r="C43" s="100" t="s">
        <v>360</v>
      </c>
    </row>
    <row r="44" spans="1:18">
      <c r="A44" s="12"/>
      <c r="B44" s="13"/>
      <c r="C44" s="13"/>
    </row>
    <row r="45" spans="1:18" ht="96">
      <c r="A45" s="12"/>
      <c r="B45" s="99" t="s">
        <v>358</v>
      </c>
      <c r="C45" s="100" t="s">
        <v>361</v>
      </c>
    </row>
    <row r="46" spans="1:18" ht="24" customHeight="1">
      <c r="A46" s="12"/>
      <c r="B46" s="61" t="s">
        <v>362</v>
      </c>
      <c r="C46" s="61"/>
      <c r="D46" s="61"/>
      <c r="E46" s="61"/>
      <c r="F46" s="61"/>
      <c r="G46" s="61"/>
      <c r="H46" s="61"/>
      <c r="I46" s="61"/>
      <c r="J46" s="61"/>
      <c r="K46" s="61"/>
      <c r="L46" s="61"/>
      <c r="M46" s="61"/>
      <c r="N46" s="61"/>
      <c r="O46" s="61"/>
      <c r="P46" s="61"/>
      <c r="Q46" s="61"/>
      <c r="R46" s="61"/>
    </row>
    <row r="47" spans="1:18" ht="36" customHeight="1">
      <c r="A47" s="12"/>
      <c r="B47" s="61" t="s">
        <v>363</v>
      </c>
      <c r="C47" s="61"/>
      <c r="D47" s="61"/>
      <c r="E47" s="61"/>
      <c r="F47" s="61"/>
      <c r="G47" s="61"/>
      <c r="H47" s="61"/>
      <c r="I47" s="61"/>
      <c r="J47" s="61"/>
      <c r="K47" s="61"/>
      <c r="L47" s="61"/>
      <c r="M47" s="61"/>
      <c r="N47" s="61"/>
      <c r="O47" s="61"/>
      <c r="P47" s="61"/>
      <c r="Q47" s="61"/>
      <c r="R47" s="61"/>
    </row>
    <row r="48" spans="1:18">
      <c r="A48" s="12"/>
      <c r="B48" s="94" t="s">
        <v>364</v>
      </c>
      <c r="C48" s="94"/>
      <c r="D48" s="94"/>
      <c r="E48" s="94"/>
      <c r="F48" s="94"/>
      <c r="G48" s="94"/>
      <c r="H48" s="94"/>
      <c r="I48" s="94"/>
      <c r="J48" s="94"/>
      <c r="K48" s="94"/>
      <c r="L48" s="94"/>
      <c r="M48" s="94"/>
      <c r="N48" s="94"/>
      <c r="O48" s="94"/>
      <c r="P48" s="94"/>
      <c r="Q48" s="94"/>
      <c r="R48" s="94"/>
    </row>
    <row r="49" spans="1:18" ht="24" customHeight="1">
      <c r="A49" s="12"/>
      <c r="B49" s="61" t="s">
        <v>365</v>
      </c>
      <c r="C49" s="61"/>
      <c r="D49" s="61"/>
      <c r="E49" s="61"/>
      <c r="F49" s="61"/>
      <c r="G49" s="61"/>
      <c r="H49" s="61"/>
      <c r="I49" s="61"/>
      <c r="J49" s="61"/>
      <c r="K49" s="61"/>
      <c r="L49" s="61"/>
      <c r="M49" s="61"/>
      <c r="N49" s="61"/>
      <c r="O49" s="61"/>
      <c r="P49" s="61"/>
      <c r="Q49" s="61"/>
      <c r="R49" s="61"/>
    </row>
    <row r="50" spans="1:18">
      <c r="A50" s="12"/>
      <c r="B50" s="23"/>
      <c r="C50" s="23"/>
      <c r="D50" s="23"/>
      <c r="E50" s="23"/>
      <c r="F50" s="23"/>
      <c r="G50" s="23"/>
      <c r="H50" s="23"/>
      <c r="I50" s="23"/>
      <c r="J50" s="23"/>
      <c r="K50" s="23"/>
      <c r="L50" s="23"/>
      <c r="M50" s="23"/>
      <c r="N50" s="23"/>
      <c r="O50" s="23"/>
      <c r="P50" s="23"/>
      <c r="Q50" s="23"/>
      <c r="R50" s="23"/>
    </row>
    <row r="51" spans="1:18">
      <c r="A51" s="12"/>
      <c r="B51" s="13"/>
      <c r="C51" s="13"/>
      <c r="D51" s="13"/>
      <c r="E51" s="13"/>
      <c r="F51" s="13"/>
      <c r="G51" s="13"/>
      <c r="H51" s="13"/>
      <c r="I51" s="13"/>
      <c r="J51" s="13"/>
      <c r="K51" s="13"/>
      <c r="L51" s="13"/>
      <c r="M51" s="13"/>
      <c r="N51" s="13"/>
      <c r="O51" s="13"/>
      <c r="P51" s="13"/>
      <c r="Q51" s="13"/>
      <c r="R51" s="13"/>
    </row>
    <row r="52" spans="1:18" ht="15.75" thickBot="1">
      <c r="A52" s="12"/>
      <c r="B52" s="14"/>
      <c r="C52" s="15"/>
      <c r="D52" s="50"/>
      <c r="E52" s="50"/>
      <c r="F52" s="50"/>
      <c r="G52" s="15"/>
      <c r="H52" s="27" t="s">
        <v>366</v>
      </c>
      <c r="I52" s="27"/>
      <c r="J52" s="27"/>
      <c r="K52" s="27"/>
      <c r="L52" s="27"/>
      <c r="M52" s="27"/>
      <c r="N52" s="27"/>
      <c r="O52" s="27"/>
      <c r="P52" s="27"/>
      <c r="Q52" s="27"/>
      <c r="R52" s="27"/>
    </row>
    <row r="53" spans="1:18">
      <c r="A53" s="12"/>
      <c r="B53" s="102" t="s">
        <v>367</v>
      </c>
      <c r="C53" s="29"/>
      <c r="D53" s="25" t="s">
        <v>144</v>
      </c>
      <c r="E53" s="25"/>
      <c r="F53" s="25"/>
      <c r="G53" s="29"/>
      <c r="H53" s="26" t="s">
        <v>369</v>
      </c>
      <c r="I53" s="26"/>
      <c r="J53" s="26"/>
      <c r="K53" s="30"/>
      <c r="L53" s="26" t="s">
        <v>374</v>
      </c>
      <c r="M53" s="26"/>
      <c r="N53" s="26"/>
      <c r="O53" s="30"/>
      <c r="P53" s="26" t="s">
        <v>374</v>
      </c>
      <c r="Q53" s="26"/>
      <c r="R53" s="26"/>
    </row>
    <row r="54" spans="1:18">
      <c r="A54" s="12"/>
      <c r="B54" s="102"/>
      <c r="C54" s="29"/>
      <c r="D54" s="25" t="s">
        <v>242</v>
      </c>
      <c r="E54" s="25"/>
      <c r="F54" s="25"/>
      <c r="G54" s="29"/>
      <c r="H54" s="25" t="s">
        <v>370</v>
      </c>
      <c r="I54" s="25"/>
      <c r="J54" s="25"/>
      <c r="K54" s="29"/>
      <c r="L54" s="25" t="s">
        <v>124</v>
      </c>
      <c r="M54" s="25"/>
      <c r="N54" s="25"/>
      <c r="O54" s="29"/>
      <c r="P54" s="25" t="s">
        <v>378</v>
      </c>
      <c r="Q54" s="25"/>
      <c r="R54" s="25"/>
    </row>
    <row r="55" spans="1:18">
      <c r="A55" s="12"/>
      <c r="B55" s="102"/>
      <c r="C55" s="29"/>
      <c r="D55" s="25" t="s">
        <v>368</v>
      </c>
      <c r="E55" s="25"/>
      <c r="F55" s="25"/>
      <c r="G55" s="29"/>
      <c r="H55" s="25" t="s">
        <v>371</v>
      </c>
      <c r="I55" s="25"/>
      <c r="J55" s="25"/>
      <c r="K55" s="29"/>
      <c r="L55" s="25" t="s">
        <v>375</v>
      </c>
      <c r="M55" s="25"/>
      <c r="N55" s="25"/>
      <c r="O55" s="29"/>
      <c r="P55" s="25" t="s">
        <v>376</v>
      </c>
      <c r="Q55" s="25"/>
      <c r="R55" s="25"/>
    </row>
    <row r="56" spans="1:18">
      <c r="A56" s="12"/>
      <c r="B56" s="102"/>
      <c r="C56" s="29"/>
      <c r="D56" s="59"/>
      <c r="E56" s="59"/>
      <c r="F56" s="59"/>
      <c r="G56" s="29"/>
      <c r="H56" s="25" t="s">
        <v>372</v>
      </c>
      <c r="I56" s="25"/>
      <c r="J56" s="25"/>
      <c r="K56" s="29"/>
      <c r="L56" s="25" t="s">
        <v>376</v>
      </c>
      <c r="M56" s="25"/>
      <c r="N56" s="25"/>
      <c r="O56" s="29"/>
      <c r="P56" s="25" t="s">
        <v>379</v>
      </c>
      <c r="Q56" s="25"/>
      <c r="R56" s="25"/>
    </row>
    <row r="57" spans="1:18" ht="15.75" thickBot="1">
      <c r="A57" s="12"/>
      <c r="B57" s="102"/>
      <c r="C57" s="29"/>
      <c r="D57" s="103"/>
      <c r="E57" s="103"/>
      <c r="F57" s="103"/>
      <c r="G57" s="29"/>
      <c r="H57" s="27" t="s">
        <v>373</v>
      </c>
      <c r="I57" s="27"/>
      <c r="J57" s="27"/>
      <c r="K57" s="29"/>
      <c r="L57" s="27" t="s">
        <v>377</v>
      </c>
      <c r="M57" s="27"/>
      <c r="N57" s="27"/>
      <c r="O57" s="29"/>
      <c r="P57" s="103"/>
      <c r="Q57" s="103"/>
      <c r="R57" s="103"/>
    </row>
    <row r="58" spans="1:18">
      <c r="A58" s="12"/>
      <c r="B58" s="101" t="s">
        <v>380</v>
      </c>
      <c r="C58" s="17"/>
      <c r="D58" s="37"/>
      <c r="E58" s="37"/>
      <c r="F58" s="37"/>
      <c r="G58" s="17"/>
      <c r="H58" s="37"/>
      <c r="I58" s="37"/>
      <c r="J58" s="37"/>
      <c r="K58" s="17"/>
      <c r="L58" s="37"/>
      <c r="M58" s="37"/>
      <c r="N58" s="37"/>
      <c r="O58" s="17"/>
      <c r="P58" s="37"/>
      <c r="Q58" s="37"/>
      <c r="R58" s="37"/>
    </row>
    <row r="59" spans="1:18">
      <c r="A59" s="12"/>
      <c r="B59" s="49" t="s">
        <v>381</v>
      </c>
      <c r="C59" s="29"/>
      <c r="D59" s="50" t="s">
        <v>251</v>
      </c>
      <c r="E59" s="42">
        <v>7815</v>
      </c>
      <c r="F59" s="29"/>
      <c r="G59" s="29"/>
      <c r="H59" s="50" t="s">
        <v>251</v>
      </c>
      <c r="I59" s="43" t="s">
        <v>253</v>
      </c>
      <c r="J59" s="29"/>
      <c r="K59" s="29"/>
      <c r="L59" s="50" t="s">
        <v>251</v>
      </c>
      <c r="M59" s="42">
        <v>7815</v>
      </c>
      <c r="N59" s="29"/>
      <c r="O59" s="29"/>
      <c r="P59" s="50" t="s">
        <v>251</v>
      </c>
      <c r="Q59" s="43" t="s">
        <v>253</v>
      </c>
      <c r="R59" s="29"/>
    </row>
    <row r="60" spans="1:18">
      <c r="A60" s="12"/>
      <c r="B60" s="49"/>
      <c r="C60" s="29"/>
      <c r="D60" s="50"/>
      <c r="E60" s="42"/>
      <c r="F60" s="29"/>
      <c r="G60" s="29"/>
      <c r="H60" s="50"/>
      <c r="I60" s="43"/>
      <c r="J60" s="29"/>
      <c r="K60" s="29"/>
      <c r="L60" s="50"/>
      <c r="M60" s="42"/>
      <c r="N60" s="29"/>
      <c r="O60" s="29"/>
      <c r="P60" s="50"/>
      <c r="Q60" s="43"/>
      <c r="R60" s="29"/>
    </row>
    <row r="61" spans="1:18">
      <c r="A61" s="12"/>
      <c r="B61" s="104" t="s">
        <v>382</v>
      </c>
      <c r="C61" s="32"/>
      <c r="D61" s="105"/>
      <c r="E61" s="105"/>
      <c r="F61" s="105"/>
      <c r="G61" s="32"/>
      <c r="H61" s="105"/>
      <c r="I61" s="105"/>
      <c r="J61" s="105"/>
      <c r="K61" s="32"/>
      <c r="L61" s="105"/>
      <c r="M61" s="105"/>
      <c r="N61" s="105"/>
      <c r="O61" s="32"/>
      <c r="P61" s="105"/>
      <c r="Q61" s="105"/>
      <c r="R61" s="105"/>
    </row>
    <row r="62" spans="1:18">
      <c r="A62" s="12"/>
      <c r="B62" s="104"/>
      <c r="C62" s="32"/>
      <c r="D62" s="105"/>
      <c r="E62" s="105"/>
      <c r="F62" s="105"/>
      <c r="G62" s="32"/>
      <c r="H62" s="105"/>
      <c r="I62" s="105"/>
      <c r="J62" s="105"/>
      <c r="K62" s="32"/>
      <c r="L62" s="105"/>
      <c r="M62" s="105"/>
      <c r="N62" s="105"/>
      <c r="O62" s="32"/>
      <c r="P62" s="105"/>
      <c r="Q62" s="105"/>
      <c r="R62" s="105"/>
    </row>
    <row r="63" spans="1:18">
      <c r="A63" s="12"/>
      <c r="B63" s="49" t="s">
        <v>381</v>
      </c>
      <c r="C63" s="29"/>
      <c r="D63" s="50" t="s">
        <v>251</v>
      </c>
      <c r="E63" s="42">
        <v>11768</v>
      </c>
      <c r="F63" s="29"/>
      <c r="G63" s="29"/>
      <c r="H63" s="50" t="s">
        <v>251</v>
      </c>
      <c r="I63" s="43" t="s">
        <v>253</v>
      </c>
      <c r="J63" s="29"/>
      <c r="K63" s="29"/>
      <c r="L63" s="50" t="s">
        <v>251</v>
      </c>
      <c r="M63" s="42">
        <v>11768</v>
      </c>
      <c r="N63" s="29"/>
      <c r="O63" s="29"/>
      <c r="P63" s="50" t="s">
        <v>251</v>
      </c>
      <c r="Q63" s="43" t="s">
        <v>253</v>
      </c>
      <c r="R63" s="29"/>
    </row>
    <row r="64" spans="1:18">
      <c r="A64" s="12"/>
      <c r="B64" s="49"/>
      <c r="C64" s="29"/>
      <c r="D64" s="50"/>
      <c r="E64" s="42"/>
      <c r="F64" s="29"/>
      <c r="G64" s="29"/>
      <c r="H64" s="50"/>
      <c r="I64" s="43"/>
      <c r="J64" s="29"/>
      <c r="K64" s="29"/>
      <c r="L64" s="50"/>
      <c r="M64" s="42"/>
      <c r="N64" s="29"/>
      <c r="O64" s="29"/>
      <c r="P64" s="50"/>
      <c r="Q64" s="43"/>
      <c r="R64" s="29"/>
    </row>
    <row r="65" spans="1:18">
      <c r="A65" s="12"/>
      <c r="B65" s="94" t="s">
        <v>383</v>
      </c>
      <c r="C65" s="94"/>
      <c r="D65" s="94"/>
      <c r="E65" s="94"/>
      <c r="F65" s="94"/>
      <c r="G65" s="94"/>
      <c r="H65" s="94"/>
      <c r="I65" s="94"/>
      <c r="J65" s="94"/>
      <c r="K65" s="94"/>
      <c r="L65" s="94"/>
      <c r="M65" s="94"/>
      <c r="N65" s="94"/>
      <c r="O65" s="94"/>
      <c r="P65" s="94"/>
      <c r="Q65" s="94"/>
      <c r="R65" s="94"/>
    </row>
    <row r="66" spans="1:18">
      <c r="A66" s="12"/>
      <c r="B66" s="61" t="s">
        <v>384</v>
      </c>
      <c r="C66" s="61"/>
      <c r="D66" s="61"/>
      <c r="E66" s="61"/>
      <c r="F66" s="61"/>
      <c r="G66" s="61"/>
      <c r="H66" s="61"/>
      <c r="I66" s="61"/>
      <c r="J66" s="61"/>
      <c r="K66" s="61"/>
      <c r="L66" s="61"/>
      <c r="M66" s="61"/>
      <c r="N66" s="61"/>
      <c r="O66" s="61"/>
      <c r="P66" s="61"/>
      <c r="Q66" s="61"/>
      <c r="R66" s="61"/>
    </row>
  </sheetData>
  <mergeCells count="220">
    <mergeCell ref="B46:R46"/>
    <mergeCell ref="B47:R47"/>
    <mergeCell ref="B48:R48"/>
    <mergeCell ref="B49:R49"/>
    <mergeCell ref="B65:R65"/>
    <mergeCell ref="B66:R66"/>
    <mergeCell ref="B34:R34"/>
    <mergeCell ref="B35:R35"/>
    <mergeCell ref="B36:R36"/>
    <mergeCell ref="B37:R37"/>
    <mergeCell ref="B38:R38"/>
    <mergeCell ref="B39:R39"/>
    <mergeCell ref="B4:R4"/>
    <mergeCell ref="B5:R5"/>
    <mergeCell ref="B6:R6"/>
    <mergeCell ref="B7:R7"/>
    <mergeCell ref="B8:R8"/>
    <mergeCell ref="B30:R30"/>
    <mergeCell ref="N63:N64"/>
    <mergeCell ref="O63:O64"/>
    <mergeCell ref="P63:P64"/>
    <mergeCell ref="Q63:Q64"/>
    <mergeCell ref="R63:R64"/>
    <mergeCell ref="A1:A2"/>
    <mergeCell ref="B1:R1"/>
    <mergeCell ref="B2:R2"/>
    <mergeCell ref="B3:R3"/>
    <mergeCell ref="A4:A66"/>
    <mergeCell ref="H63:H64"/>
    <mergeCell ref="I63:I64"/>
    <mergeCell ref="J63:J64"/>
    <mergeCell ref="K63:K64"/>
    <mergeCell ref="L63:L64"/>
    <mergeCell ref="M63:M64"/>
    <mergeCell ref="K61:K62"/>
    <mergeCell ref="L61:N62"/>
    <mergeCell ref="O61:O62"/>
    <mergeCell ref="P61:R62"/>
    <mergeCell ref="B63:B64"/>
    <mergeCell ref="C63:C64"/>
    <mergeCell ref="D63:D64"/>
    <mergeCell ref="E63:E64"/>
    <mergeCell ref="F63:F64"/>
    <mergeCell ref="G63:G64"/>
    <mergeCell ref="N59:N60"/>
    <mergeCell ref="O59:O60"/>
    <mergeCell ref="P59:P60"/>
    <mergeCell ref="Q59:Q60"/>
    <mergeCell ref="R59:R60"/>
    <mergeCell ref="B61:B62"/>
    <mergeCell ref="C61:C62"/>
    <mergeCell ref="D61:F62"/>
    <mergeCell ref="G61:G62"/>
    <mergeCell ref="H61:J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O53:O57"/>
    <mergeCell ref="P53:R53"/>
    <mergeCell ref="P54:R54"/>
    <mergeCell ref="P55:R55"/>
    <mergeCell ref="P56:R56"/>
    <mergeCell ref="P57:R57"/>
    <mergeCell ref="K53:K57"/>
    <mergeCell ref="L53:N53"/>
    <mergeCell ref="L54:N54"/>
    <mergeCell ref="L55:N55"/>
    <mergeCell ref="L56:N56"/>
    <mergeCell ref="L57:N57"/>
    <mergeCell ref="G53:G57"/>
    <mergeCell ref="H53:J53"/>
    <mergeCell ref="H54:J54"/>
    <mergeCell ref="H55:J55"/>
    <mergeCell ref="H56:J56"/>
    <mergeCell ref="H57:J57"/>
    <mergeCell ref="B53:B57"/>
    <mergeCell ref="C53:C57"/>
    <mergeCell ref="D53:F53"/>
    <mergeCell ref="D54:F54"/>
    <mergeCell ref="D55:F55"/>
    <mergeCell ref="D56:F56"/>
    <mergeCell ref="D57:F57"/>
    <mergeCell ref="N28:N29"/>
    <mergeCell ref="O28:O29"/>
    <mergeCell ref="P28:Q29"/>
    <mergeCell ref="R28:R29"/>
    <mergeCell ref="B50:R50"/>
    <mergeCell ref="D52:F52"/>
    <mergeCell ref="H52:R52"/>
    <mergeCell ref="B31:R31"/>
    <mergeCell ref="B32:R32"/>
    <mergeCell ref="B33:R33"/>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7" bestFit="1" customWidth="1"/>
    <col min="2" max="3"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7.42578125" bestFit="1"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6</v>
      </c>
      <c r="B3" s="59" t="s">
        <v>7</v>
      </c>
      <c r="C3" s="59"/>
      <c r="D3" s="59"/>
      <c r="E3" s="59"/>
      <c r="F3" s="59"/>
      <c r="G3" s="59"/>
      <c r="H3" s="59"/>
      <c r="I3" s="59"/>
      <c r="J3" s="59"/>
      <c r="K3" s="59"/>
      <c r="L3" s="59"/>
      <c r="M3" s="59"/>
      <c r="N3" s="59"/>
      <c r="O3" s="59"/>
      <c r="P3" s="59"/>
      <c r="Q3" s="59"/>
      <c r="R3" s="59"/>
    </row>
    <row r="4" spans="1:18" ht="15" customHeight="1">
      <c r="A4" s="12" t="s">
        <v>385</v>
      </c>
      <c r="B4" s="59" t="s">
        <v>7</v>
      </c>
      <c r="C4" s="59"/>
      <c r="D4" s="59"/>
      <c r="E4" s="59"/>
      <c r="F4" s="59"/>
      <c r="G4" s="59"/>
      <c r="H4" s="59"/>
      <c r="I4" s="59"/>
      <c r="J4" s="59"/>
      <c r="K4" s="59"/>
      <c r="L4" s="59"/>
      <c r="M4" s="59"/>
      <c r="N4" s="59"/>
      <c r="O4" s="59"/>
      <c r="P4" s="59"/>
      <c r="Q4" s="59"/>
      <c r="R4" s="59"/>
    </row>
    <row r="5" spans="1:18">
      <c r="A5" s="12"/>
      <c r="B5" s="60" t="s">
        <v>387</v>
      </c>
      <c r="C5" s="60"/>
      <c r="D5" s="60"/>
      <c r="E5" s="60"/>
      <c r="F5" s="60"/>
      <c r="G5" s="60"/>
      <c r="H5" s="60"/>
      <c r="I5" s="60"/>
      <c r="J5" s="60"/>
      <c r="K5" s="60"/>
      <c r="L5" s="60"/>
      <c r="M5" s="60"/>
      <c r="N5" s="60"/>
      <c r="O5" s="60"/>
      <c r="P5" s="60"/>
      <c r="Q5" s="60"/>
      <c r="R5" s="60"/>
    </row>
    <row r="6" spans="1:18">
      <c r="A6" s="12"/>
      <c r="B6" s="74" t="s">
        <v>388</v>
      </c>
      <c r="C6" s="74"/>
      <c r="D6" s="74"/>
      <c r="E6" s="74"/>
      <c r="F6" s="74"/>
      <c r="G6" s="74"/>
      <c r="H6" s="74"/>
      <c r="I6" s="74"/>
      <c r="J6" s="74"/>
      <c r="K6" s="74"/>
      <c r="L6" s="74"/>
      <c r="M6" s="74"/>
      <c r="N6" s="74"/>
      <c r="O6" s="74"/>
      <c r="P6" s="74"/>
      <c r="Q6" s="74"/>
      <c r="R6" s="74"/>
    </row>
    <row r="7" spans="1:18">
      <c r="A7" s="12"/>
      <c r="B7" s="23"/>
      <c r="C7" s="23"/>
      <c r="D7" s="23"/>
      <c r="E7" s="23"/>
      <c r="F7" s="23"/>
      <c r="G7" s="23"/>
      <c r="H7" s="23"/>
      <c r="I7" s="23"/>
      <c r="J7" s="23"/>
      <c r="K7" s="23"/>
      <c r="L7" s="23"/>
      <c r="M7" s="23"/>
      <c r="N7" s="23"/>
      <c r="O7" s="23"/>
      <c r="P7" s="23"/>
      <c r="Q7" s="23"/>
      <c r="R7" s="23"/>
    </row>
    <row r="8" spans="1:18">
      <c r="A8" s="12"/>
      <c r="B8" s="13"/>
      <c r="C8" s="13"/>
      <c r="D8" s="13"/>
      <c r="E8" s="13"/>
      <c r="F8" s="13"/>
      <c r="G8" s="13"/>
      <c r="H8" s="13"/>
      <c r="I8" s="13"/>
      <c r="J8" s="13"/>
      <c r="K8" s="13"/>
      <c r="L8" s="13"/>
      <c r="M8" s="13"/>
      <c r="N8" s="13"/>
      <c r="O8" s="13"/>
      <c r="P8" s="13"/>
      <c r="Q8" s="13"/>
      <c r="R8" s="13"/>
    </row>
    <row r="9" spans="1:18" ht="15.75" thickBot="1">
      <c r="A9" s="12"/>
      <c r="B9" s="15"/>
      <c r="C9" s="15"/>
      <c r="D9" s="27" t="s">
        <v>273</v>
      </c>
      <c r="E9" s="27"/>
      <c r="F9" s="27"/>
      <c r="G9" s="27"/>
      <c r="H9" s="27"/>
      <c r="I9" s="27"/>
      <c r="J9" s="27"/>
      <c r="K9" s="15"/>
      <c r="L9" s="27" t="s">
        <v>274</v>
      </c>
      <c r="M9" s="27"/>
      <c r="N9" s="27"/>
      <c r="O9" s="27"/>
      <c r="P9" s="27"/>
      <c r="Q9" s="27"/>
      <c r="R9" s="27"/>
    </row>
    <row r="10" spans="1:18" ht="15.75" thickBot="1">
      <c r="A10" s="12"/>
      <c r="B10" s="14"/>
      <c r="C10" s="15"/>
      <c r="D10" s="28">
        <v>2014</v>
      </c>
      <c r="E10" s="28"/>
      <c r="F10" s="28"/>
      <c r="G10" s="15"/>
      <c r="H10" s="28">
        <v>2013</v>
      </c>
      <c r="I10" s="28"/>
      <c r="J10" s="28"/>
      <c r="K10" s="15"/>
      <c r="L10" s="28">
        <v>2014</v>
      </c>
      <c r="M10" s="28"/>
      <c r="N10" s="28"/>
      <c r="O10" s="65"/>
      <c r="P10" s="28">
        <v>2013</v>
      </c>
      <c r="Q10" s="28"/>
      <c r="R10" s="28"/>
    </row>
    <row r="11" spans="1:18">
      <c r="A11" s="12"/>
      <c r="B11" s="50"/>
      <c r="C11" s="29"/>
      <c r="D11" s="25" t="s">
        <v>389</v>
      </c>
      <c r="E11" s="25"/>
      <c r="F11" s="25"/>
      <c r="G11" s="25"/>
      <c r="H11" s="25"/>
      <c r="I11" s="25"/>
      <c r="J11" s="25"/>
      <c r="K11" s="25"/>
      <c r="L11" s="25"/>
      <c r="M11" s="25"/>
      <c r="N11" s="25"/>
      <c r="O11" s="25"/>
      <c r="P11" s="25"/>
      <c r="Q11" s="25"/>
      <c r="R11" s="25"/>
    </row>
    <row r="12" spans="1:18">
      <c r="A12" s="12"/>
      <c r="B12" s="50"/>
      <c r="C12" s="29"/>
      <c r="D12" s="25" t="s">
        <v>390</v>
      </c>
      <c r="E12" s="25"/>
      <c r="F12" s="25"/>
      <c r="G12" s="25"/>
      <c r="H12" s="25"/>
      <c r="I12" s="25"/>
      <c r="J12" s="25"/>
      <c r="K12" s="25"/>
      <c r="L12" s="25"/>
      <c r="M12" s="25"/>
      <c r="N12" s="25"/>
      <c r="O12" s="25"/>
      <c r="P12" s="25"/>
      <c r="Q12" s="25"/>
      <c r="R12" s="25"/>
    </row>
    <row r="13" spans="1:18">
      <c r="A13" s="12"/>
      <c r="B13" s="31" t="s">
        <v>128</v>
      </c>
      <c r="C13" s="32"/>
      <c r="D13" s="67" t="s">
        <v>251</v>
      </c>
      <c r="E13" s="44">
        <v>50158</v>
      </c>
      <c r="F13" s="32"/>
      <c r="G13" s="32"/>
      <c r="H13" s="67" t="s">
        <v>251</v>
      </c>
      <c r="I13" s="44">
        <v>29953</v>
      </c>
      <c r="J13" s="32"/>
      <c r="K13" s="32"/>
      <c r="L13" s="67" t="s">
        <v>251</v>
      </c>
      <c r="M13" s="44">
        <v>102661</v>
      </c>
      <c r="N13" s="32"/>
      <c r="O13" s="32"/>
      <c r="P13" s="67" t="s">
        <v>251</v>
      </c>
      <c r="Q13" s="44">
        <v>110124</v>
      </c>
      <c r="R13" s="32"/>
    </row>
    <row r="14" spans="1:18" ht="15.75" thickBot="1">
      <c r="A14" s="12"/>
      <c r="B14" s="31"/>
      <c r="C14" s="32"/>
      <c r="D14" s="71"/>
      <c r="E14" s="72"/>
      <c r="F14" s="73"/>
      <c r="G14" s="32"/>
      <c r="H14" s="71"/>
      <c r="I14" s="72"/>
      <c r="J14" s="73"/>
      <c r="K14" s="32"/>
      <c r="L14" s="71"/>
      <c r="M14" s="72"/>
      <c r="N14" s="73"/>
      <c r="O14" s="32"/>
      <c r="P14" s="71"/>
      <c r="Q14" s="72"/>
      <c r="R14" s="73"/>
    </row>
    <row r="15" spans="1:18" ht="15.75" thickTop="1">
      <c r="A15" s="12"/>
      <c r="B15" s="21" t="s">
        <v>391</v>
      </c>
      <c r="C15" s="15"/>
      <c r="D15" s="58"/>
      <c r="E15" s="58"/>
      <c r="F15" s="58"/>
      <c r="G15" s="15"/>
      <c r="H15" s="58"/>
      <c r="I15" s="58"/>
      <c r="J15" s="58"/>
      <c r="K15" s="15"/>
      <c r="L15" s="58"/>
      <c r="M15" s="58"/>
      <c r="N15" s="58"/>
      <c r="O15" s="15"/>
      <c r="P15" s="58"/>
      <c r="Q15" s="58"/>
      <c r="R15" s="58"/>
    </row>
    <row r="16" spans="1:18">
      <c r="A16" s="12"/>
      <c r="B16" s="63" t="s">
        <v>392</v>
      </c>
      <c r="C16" s="32"/>
      <c r="D16" s="44">
        <v>141557</v>
      </c>
      <c r="E16" s="44"/>
      <c r="F16" s="32"/>
      <c r="G16" s="32"/>
      <c r="H16" s="44">
        <v>140327</v>
      </c>
      <c r="I16" s="44"/>
      <c r="J16" s="32"/>
      <c r="K16" s="32"/>
      <c r="L16" s="44">
        <v>141282</v>
      </c>
      <c r="M16" s="44"/>
      <c r="N16" s="32"/>
      <c r="O16" s="32"/>
      <c r="P16" s="44">
        <v>140004</v>
      </c>
      <c r="Q16" s="44"/>
      <c r="R16" s="32"/>
    </row>
    <row r="17" spans="1:18">
      <c r="A17" s="12"/>
      <c r="B17" s="63"/>
      <c r="C17" s="32"/>
      <c r="D17" s="44"/>
      <c r="E17" s="44"/>
      <c r="F17" s="32"/>
      <c r="G17" s="32"/>
      <c r="H17" s="44"/>
      <c r="I17" s="44"/>
      <c r="J17" s="32"/>
      <c r="K17" s="32"/>
      <c r="L17" s="44"/>
      <c r="M17" s="44"/>
      <c r="N17" s="32"/>
      <c r="O17" s="32"/>
      <c r="P17" s="44"/>
      <c r="Q17" s="44"/>
      <c r="R17" s="32"/>
    </row>
    <row r="18" spans="1:18">
      <c r="A18" s="12"/>
      <c r="B18" s="21" t="s">
        <v>393</v>
      </c>
      <c r="C18" s="15"/>
      <c r="D18" s="29"/>
      <c r="E18" s="29"/>
      <c r="F18" s="29"/>
      <c r="G18" s="15"/>
      <c r="H18" s="29"/>
      <c r="I18" s="29"/>
      <c r="J18" s="29"/>
      <c r="K18" s="15"/>
      <c r="L18" s="29"/>
      <c r="M18" s="29"/>
      <c r="N18" s="29"/>
      <c r="O18" s="15"/>
      <c r="P18" s="29"/>
      <c r="Q18" s="29"/>
      <c r="R18" s="29"/>
    </row>
    <row r="19" spans="1:18">
      <c r="A19" s="12"/>
      <c r="B19" s="63" t="s">
        <v>394</v>
      </c>
      <c r="C19" s="32"/>
      <c r="D19" s="44">
        <v>1765</v>
      </c>
      <c r="E19" s="44"/>
      <c r="F19" s="32"/>
      <c r="G19" s="32"/>
      <c r="H19" s="44">
        <v>1988</v>
      </c>
      <c r="I19" s="44"/>
      <c r="J19" s="32"/>
      <c r="K19" s="32"/>
      <c r="L19" s="44">
        <v>2056</v>
      </c>
      <c r="M19" s="44"/>
      <c r="N19" s="32"/>
      <c r="O19" s="32"/>
      <c r="P19" s="44">
        <v>1938</v>
      </c>
      <c r="Q19" s="44"/>
      <c r="R19" s="32"/>
    </row>
    <row r="20" spans="1:18" ht="15.75" thickBot="1">
      <c r="A20" s="12"/>
      <c r="B20" s="63"/>
      <c r="C20" s="32"/>
      <c r="D20" s="45"/>
      <c r="E20" s="45"/>
      <c r="F20" s="46"/>
      <c r="G20" s="32"/>
      <c r="H20" s="45"/>
      <c r="I20" s="45"/>
      <c r="J20" s="46"/>
      <c r="K20" s="32"/>
      <c r="L20" s="45"/>
      <c r="M20" s="45"/>
      <c r="N20" s="46"/>
      <c r="O20" s="32"/>
      <c r="P20" s="45"/>
      <c r="Q20" s="45"/>
      <c r="R20" s="46"/>
    </row>
    <row r="21" spans="1:18">
      <c r="A21" s="12"/>
      <c r="B21" s="41" t="s">
        <v>395</v>
      </c>
      <c r="C21" s="29"/>
      <c r="D21" s="53">
        <v>143322</v>
      </c>
      <c r="E21" s="53"/>
      <c r="F21" s="30"/>
      <c r="G21" s="29"/>
      <c r="H21" s="53">
        <v>142315</v>
      </c>
      <c r="I21" s="53"/>
      <c r="J21" s="30"/>
      <c r="K21" s="29"/>
      <c r="L21" s="53">
        <v>143338</v>
      </c>
      <c r="M21" s="53"/>
      <c r="N21" s="30"/>
      <c r="O21" s="29"/>
      <c r="P21" s="53">
        <v>141942</v>
      </c>
      <c r="Q21" s="53"/>
      <c r="R21" s="30"/>
    </row>
    <row r="22" spans="1:18" ht="15.75" thickBot="1">
      <c r="A22" s="12"/>
      <c r="B22" s="41"/>
      <c r="C22" s="29"/>
      <c r="D22" s="54"/>
      <c r="E22" s="54"/>
      <c r="F22" s="55"/>
      <c r="G22" s="29"/>
      <c r="H22" s="54"/>
      <c r="I22" s="54"/>
      <c r="J22" s="55"/>
      <c r="K22" s="29"/>
      <c r="L22" s="54"/>
      <c r="M22" s="54"/>
      <c r="N22" s="55"/>
      <c r="O22" s="29"/>
      <c r="P22" s="54"/>
      <c r="Q22" s="54"/>
      <c r="R22" s="55"/>
    </row>
    <row r="23" spans="1:18" ht="15.75" thickTop="1">
      <c r="A23" s="12"/>
      <c r="B23" s="66" t="s">
        <v>396</v>
      </c>
      <c r="C23" s="32"/>
      <c r="D23" s="106">
        <v>168</v>
      </c>
      <c r="E23" s="106"/>
      <c r="F23" s="108"/>
      <c r="G23" s="32"/>
      <c r="H23" s="106" t="s">
        <v>253</v>
      </c>
      <c r="I23" s="106"/>
      <c r="J23" s="108"/>
      <c r="K23" s="32"/>
      <c r="L23" s="106">
        <v>171</v>
      </c>
      <c r="M23" s="106"/>
      <c r="N23" s="108"/>
      <c r="O23" s="32"/>
      <c r="P23" s="106">
        <v>181</v>
      </c>
      <c r="Q23" s="106"/>
      <c r="R23" s="108"/>
    </row>
    <row r="24" spans="1:18" ht="15.75" thickBot="1">
      <c r="A24" s="12"/>
      <c r="B24" s="66"/>
      <c r="C24" s="32"/>
      <c r="D24" s="107"/>
      <c r="E24" s="107"/>
      <c r="F24" s="73"/>
      <c r="G24" s="32"/>
      <c r="H24" s="107"/>
      <c r="I24" s="107"/>
      <c r="J24" s="73"/>
      <c r="K24" s="32"/>
      <c r="L24" s="107"/>
      <c r="M24" s="107"/>
      <c r="N24" s="73"/>
      <c r="O24" s="32"/>
      <c r="P24" s="107"/>
      <c r="Q24" s="107"/>
      <c r="R24" s="73"/>
    </row>
    <row r="25" spans="1:18" ht="15.75" thickTop="1">
      <c r="A25" s="12"/>
      <c r="B25" s="21" t="s">
        <v>397</v>
      </c>
      <c r="C25" s="15"/>
      <c r="D25" s="58"/>
      <c r="E25" s="58"/>
      <c r="F25" s="58"/>
      <c r="G25" s="15"/>
      <c r="H25" s="58"/>
      <c r="I25" s="58"/>
      <c r="J25" s="58"/>
      <c r="K25" s="15"/>
      <c r="L25" s="58"/>
      <c r="M25" s="58"/>
      <c r="N25" s="58"/>
      <c r="O25" s="15"/>
      <c r="P25" s="58"/>
      <c r="Q25" s="58"/>
      <c r="R25" s="58"/>
    </row>
    <row r="26" spans="1:18">
      <c r="A26" s="12"/>
      <c r="B26" s="31" t="s">
        <v>398</v>
      </c>
      <c r="C26" s="32"/>
      <c r="D26" s="67" t="s">
        <v>251</v>
      </c>
      <c r="E26" s="47">
        <v>0.35</v>
      </c>
      <c r="F26" s="32"/>
      <c r="G26" s="32"/>
      <c r="H26" s="67" t="s">
        <v>251</v>
      </c>
      <c r="I26" s="47">
        <v>0.21</v>
      </c>
      <c r="J26" s="32"/>
      <c r="K26" s="32"/>
      <c r="L26" s="67" t="s">
        <v>251</v>
      </c>
      <c r="M26" s="47">
        <v>0.73</v>
      </c>
      <c r="N26" s="32"/>
      <c r="O26" s="32"/>
      <c r="P26" s="67" t="s">
        <v>251</v>
      </c>
      <c r="Q26" s="47">
        <v>0.79</v>
      </c>
      <c r="R26" s="32"/>
    </row>
    <row r="27" spans="1:18">
      <c r="A27" s="12"/>
      <c r="B27" s="31"/>
      <c r="C27" s="32"/>
      <c r="D27" s="67"/>
      <c r="E27" s="47"/>
      <c r="F27" s="32"/>
      <c r="G27" s="32"/>
      <c r="H27" s="67"/>
      <c r="I27" s="47"/>
      <c r="J27" s="32"/>
      <c r="K27" s="32"/>
      <c r="L27" s="67"/>
      <c r="M27" s="47"/>
      <c r="N27" s="32"/>
      <c r="O27" s="32"/>
      <c r="P27" s="67"/>
      <c r="Q27" s="47"/>
      <c r="R27" s="32"/>
    </row>
    <row r="28" spans="1:18">
      <c r="A28" s="12"/>
      <c r="B28" s="41" t="s">
        <v>399</v>
      </c>
      <c r="C28" s="29"/>
      <c r="D28" s="50" t="s">
        <v>251</v>
      </c>
      <c r="E28" s="43">
        <v>0.35</v>
      </c>
      <c r="F28" s="29"/>
      <c r="G28" s="29"/>
      <c r="H28" s="50" t="s">
        <v>251</v>
      </c>
      <c r="I28" s="43">
        <v>0.21</v>
      </c>
      <c r="J28" s="29"/>
      <c r="K28" s="29"/>
      <c r="L28" s="50" t="s">
        <v>251</v>
      </c>
      <c r="M28" s="43">
        <v>0.72</v>
      </c>
      <c r="N28" s="29"/>
      <c r="O28" s="29"/>
      <c r="P28" s="50" t="s">
        <v>251</v>
      </c>
      <c r="Q28" s="43">
        <v>0.78</v>
      </c>
      <c r="R28" s="29"/>
    </row>
    <row r="29" spans="1:18">
      <c r="A29" s="12"/>
      <c r="B29" s="41"/>
      <c r="C29" s="29"/>
      <c r="D29" s="50"/>
      <c r="E29" s="43"/>
      <c r="F29" s="29"/>
      <c r="G29" s="29"/>
      <c r="H29" s="50"/>
      <c r="I29" s="43"/>
      <c r="J29" s="29"/>
      <c r="K29" s="29"/>
      <c r="L29" s="50"/>
      <c r="M29" s="43"/>
      <c r="N29" s="29"/>
      <c r="O29" s="29"/>
      <c r="P29" s="50"/>
      <c r="Q29" s="43"/>
      <c r="R29" s="29"/>
    </row>
    <row r="30" spans="1:18">
      <c r="A30" s="12"/>
      <c r="B30" s="13"/>
      <c r="C30" s="13"/>
    </row>
    <row r="31" spans="1:18" ht="84">
      <c r="A31" s="12"/>
      <c r="B31" s="96">
        <v>-1</v>
      </c>
      <c r="C31" s="109" t="s">
        <v>400</v>
      </c>
    </row>
    <row r="32" spans="1:18">
      <c r="A32" s="12"/>
      <c r="B32" s="50" t="s">
        <v>401</v>
      </c>
      <c r="C32" s="50"/>
      <c r="D32" s="50"/>
      <c r="E32" s="50"/>
      <c r="F32" s="50"/>
      <c r="G32" s="50"/>
      <c r="H32" s="50"/>
      <c r="I32" s="50"/>
      <c r="J32" s="50"/>
      <c r="K32" s="50"/>
      <c r="L32" s="50"/>
      <c r="M32" s="50"/>
      <c r="N32" s="50"/>
      <c r="O32" s="50"/>
      <c r="P32" s="50"/>
      <c r="Q32" s="50"/>
      <c r="R32" s="50"/>
    </row>
  </sheetData>
  <mergeCells count="135">
    <mergeCell ref="A1:A2"/>
    <mergeCell ref="B1:R1"/>
    <mergeCell ref="B2:R2"/>
    <mergeCell ref="B3:R3"/>
    <mergeCell ref="A4:A32"/>
    <mergeCell ref="B4:R4"/>
    <mergeCell ref="B5:R5"/>
    <mergeCell ref="B6:R6"/>
    <mergeCell ref="B32:R32"/>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1:B12"/>
    <mergeCell ref="C11:C12"/>
    <mergeCell ref="D11:R11"/>
    <mergeCell ref="D12:R12"/>
    <mergeCell ref="B13:B14"/>
    <mergeCell ref="C13:C14"/>
    <mergeCell ref="D13:D14"/>
    <mergeCell ref="E13:E14"/>
    <mergeCell ref="F13:F14"/>
    <mergeCell ref="G13:G14"/>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2" t="s">
        <v>31</v>
      </c>
      <c r="B3" s="4" t="s">
        <v>32</v>
      </c>
      <c r="C3" s="4" t="s">
        <v>32</v>
      </c>
    </row>
    <row r="4" spans="1:3">
      <c r="A4" s="2" t="s">
        <v>33</v>
      </c>
      <c r="B4" s="4" t="s">
        <v>32</v>
      </c>
      <c r="C4" s="4" t="s">
        <v>32</v>
      </c>
    </row>
    <row r="5" spans="1:3">
      <c r="A5" s="2" t="s">
        <v>34</v>
      </c>
      <c r="B5" s="4" t="s">
        <v>7</v>
      </c>
      <c r="C5" s="4" t="s">
        <v>32</v>
      </c>
    </row>
    <row r="6" spans="1:3">
      <c r="A6" s="3" t="s">
        <v>35</v>
      </c>
      <c r="B6" s="4" t="s">
        <v>7</v>
      </c>
      <c r="C6" s="4" t="s">
        <v>7</v>
      </c>
    </row>
    <row r="7" spans="1:3">
      <c r="A7" s="2" t="s">
        <v>36</v>
      </c>
      <c r="B7" s="6">
        <v>70296</v>
      </c>
      <c r="C7" s="6">
        <v>59178</v>
      </c>
    </row>
    <row r="8" spans="1:3">
      <c r="A8" s="2" t="s">
        <v>37</v>
      </c>
      <c r="B8" s="6">
        <v>51511</v>
      </c>
      <c r="C8" s="6">
        <v>50833</v>
      </c>
    </row>
    <row r="9" spans="1:3" ht="30">
      <c r="A9" s="2" t="s">
        <v>38</v>
      </c>
      <c r="B9" s="6">
        <v>25091</v>
      </c>
      <c r="C9" s="6">
        <v>25814</v>
      </c>
    </row>
    <row r="10" spans="1:3">
      <c r="A10" s="2" t="s">
        <v>39</v>
      </c>
      <c r="B10" s="6">
        <v>454188</v>
      </c>
      <c r="C10" s="6">
        <v>418436</v>
      </c>
    </row>
    <row r="11" spans="1:3">
      <c r="A11" s="2" t="s">
        <v>40</v>
      </c>
      <c r="B11" s="4">
        <v>878</v>
      </c>
      <c r="C11" s="4">
        <v>368</v>
      </c>
    </row>
    <row r="12" spans="1:3">
      <c r="A12" s="2" t="s">
        <v>41</v>
      </c>
      <c r="B12" s="6">
        <v>5340</v>
      </c>
      <c r="C12" s="6">
        <v>23704</v>
      </c>
    </row>
    <row r="13" spans="1:3">
      <c r="A13" s="2" t="s">
        <v>42</v>
      </c>
      <c r="B13" s="6">
        <v>20736</v>
      </c>
      <c r="C13" s="6">
        <v>18430</v>
      </c>
    </row>
    <row r="14" spans="1:3">
      <c r="A14" s="2" t="s">
        <v>43</v>
      </c>
      <c r="B14" s="6">
        <v>5752</v>
      </c>
      <c r="C14" s="6">
        <v>19268</v>
      </c>
    </row>
    <row r="15" spans="1:3" ht="30">
      <c r="A15" s="2" t="s">
        <v>44</v>
      </c>
      <c r="B15" s="6">
        <v>58647</v>
      </c>
      <c r="C15" s="6">
        <v>63958</v>
      </c>
    </row>
    <row r="16" spans="1:3">
      <c r="A16" s="2" t="s">
        <v>45</v>
      </c>
      <c r="B16" s="6">
        <v>42281</v>
      </c>
      <c r="C16" s="6">
        <v>46833</v>
      </c>
    </row>
    <row r="17" spans="1:3">
      <c r="A17" s="2" t="s">
        <v>46</v>
      </c>
      <c r="B17" s="6">
        <v>9144</v>
      </c>
      <c r="C17" s="6">
        <v>7210</v>
      </c>
    </row>
    <row r="18" spans="1:3">
      <c r="A18" s="2" t="s">
        <v>47</v>
      </c>
      <c r="B18" s="6">
        <v>743864</v>
      </c>
      <c r="C18" s="6">
        <v>734032</v>
      </c>
    </row>
    <row r="19" spans="1:3">
      <c r="A19" s="3" t="s">
        <v>48</v>
      </c>
      <c r="B19" s="4" t="s">
        <v>7</v>
      </c>
      <c r="C19" s="4" t="s">
        <v>7</v>
      </c>
    </row>
    <row r="20" spans="1:3">
      <c r="A20" s="2" t="s">
        <v>49</v>
      </c>
      <c r="B20" s="6">
        <v>1983177</v>
      </c>
      <c r="C20" s="6">
        <v>1942423</v>
      </c>
    </row>
    <row r="21" spans="1:3">
      <c r="A21" s="2" t="s">
        <v>50</v>
      </c>
      <c r="B21" s="6">
        <v>117183</v>
      </c>
      <c r="C21" s="6">
        <v>117929</v>
      </c>
    </row>
    <row r="22" spans="1:3">
      <c r="A22" s="2" t="s">
        <v>51</v>
      </c>
      <c r="B22" s="6">
        <v>267484</v>
      </c>
      <c r="C22" s="6">
        <v>248724</v>
      </c>
    </row>
    <row r="23" spans="1:3">
      <c r="A23" s="2" t="s">
        <v>52</v>
      </c>
      <c r="B23" s="6">
        <v>62739</v>
      </c>
      <c r="C23" s="6">
        <v>61396</v>
      </c>
    </row>
    <row r="24" spans="1:3">
      <c r="A24" s="2" t="s">
        <v>53</v>
      </c>
      <c r="B24" s="6">
        <v>2430583</v>
      </c>
      <c r="C24" s="6">
        <v>2370472</v>
      </c>
    </row>
    <row r="25" spans="1:3" ht="30">
      <c r="A25" s="2" t="s">
        <v>54</v>
      </c>
      <c r="B25" s="6">
        <v>946640</v>
      </c>
      <c r="C25" s="6">
        <v>922665</v>
      </c>
    </row>
    <row r="26" spans="1:3">
      <c r="A26" s="2" t="s">
        <v>55</v>
      </c>
      <c r="B26" s="6">
        <v>1483943</v>
      </c>
      <c r="C26" s="6">
        <v>1447807</v>
      </c>
    </row>
    <row r="27" spans="1:3">
      <c r="A27" s="2" t="s">
        <v>56</v>
      </c>
      <c r="B27" s="6">
        <v>47038</v>
      </c>
      <c r="C27" s="6">
        <v>57166</v>
      </c>
    </row>
    <row r="28" spans="1:3">
      <c r="A28" s="2" t="s">
        <v>57</v>
      </c>
      <c r="B28" s="6">
        <v>304136</v>
      </c>
      <c r="C28" s="6">
        <v>316747</v>
      </c>
    </row>
    <row r="29" spans="1:3">
      <c r="A29" s="2" t="s">
        <v>58</v>
      </c>
      <c r="B29" s="6">
        <v>253256</v>
      </c>
      <c r="C29" s="6">
        <v>253256</v>
      </c>
    </row>
    <row r="30" spans="1:3">
      <c r="A30" s="2" t="s">
        <v>59</v>
      </c>
      <c r="B30" s="6">
        <v>2832237</v>
      </c>
      <c r="C30" s="6">
        <v>2809008</v>
      </c>
    </row>
    <row r="31" spans="1:3">
      <c r="A31" s="3" t="s">
        <v>60</v>
      </c>
      <c r="B31" s="4" t="s">
        <v>7</v>
      </c>
      <c r="C31" s="4" t="s">
        <v>7</v>
      </c>
    </row>
    <row r="32" spans="1:3">
      <c r="A32" s="2" t="s">
        <v>61</v>
      </c>
      <c r="B32" s="6">
        <v>165734</v>
      </c>
      <c r="C32" s="6">
        <v>118014</v>
      </c>
    </row>
    <row r="33" spans="1:3">
      <c r="A33" s="2" t="s">
        <v>62</v>
      </c>
      <c r="B33" s="6">
        <v>120018</v>
      </c>
      <c r="C33" s="6">
        <v>110745</v>
      </c>
    </row>
    <row r="34" spans="1:3">
      <c r="A34" s="2" t="s">
        <v>63</v>
      </c>
      <c r="B34" s="6">
        <v>82809</v>
      </c>
      <c r="C34" s="6">
        <v>75469</v>
      </c>
    </row>
    <row r="35" spans="1:3" ht="30">
      <c r="A35" s="2" t="s">
        <v>64</v>
      </c>
      <c r="B35" s="6">
        <v>76138</v>
      </c>
      <c r="C35" s="6">
        <v>75056</v>
      </c>
    </row>
    <row r="36" spans="1:3">
      <c r="A36" s="2" t="s">
        <v>65</v>
      </c>
      <c r="B36" s="4">
        <v>0</v>
      </c>
      <c r="C36" s="4">
        <v>366</v>
      </c>
    </row>
    <row r="37" spans="1:3">
      <c r="A37" s="2" t="s">
        <v>66</v>
      </c>
      <c r="B37" s="6">
        <v>7815</v>
      </c>
      <c r="C37" s="6">
        <v>4718</v>
      </c>
    </row>
    <row r="38" spans="1:3">
      <c r="A38" s="2" t="s">
        <v>67</v>
      </c>
      <c r="B38" s="6">
        <v>452514</v>
      </c>
      <c r="C38" s="6">
        <v>384368</v>
      </c>
    </row>
    <row r="39" spans="1:3">
      <c r="A39" s="2" t="s">
        <v>68</v>
      </c>
      <c r="B39" s="6">
        <v>82000</v>
      </c>
      <c r="C39" s="6">
        <v>17000</v>
      </c>
    </row>
    <row r="40" spans="1:3" ht="30">
      <c r="A40" s="2" t="s">
        <v>69</v>
      </c>
      <c r="B40" s="6">
        <v>988724</v>
      </c>
      <c r="C40" s="6">
        <v>1246764</v>
      </c>
    </row>
    <row r="41" spans="1:3">
      <c r="A41" s="2" t="s">
        <v>70</v>
      </c>
      <c r="B41" s="6">
        <v>143254</v>
      </c>
      <c r="C41" s="6">
        <v>118582</v>
      </c>
    </row>
    <row r="42" spans="1:3" ht="30">
      <c r="A42" s="2" t="s">
        <v>71</v>
      </c>
      <c r="B42" s="4">
        <v>0</v>
      </c>
      <c r="C42" s="6">
        <v>7050</v>
      </c>
    </row>
    <row r="43" spans="1:3">
      <c r="A43" s="2" t="s">
        <v>45</v>
      </c>
      <c r="B43" s="6">
        <v>448240</v>
      </c>
      <c r="C43" s="6">
        <v>484200</v>
      </c>
    </row>
    <row r="44" spans="1:3" ht="45">
      <c r="A44" s="2" t="s">
        <v>72</v>
      </c>
      <c r="B44" s="6">
        <v>315000</v>
      </c>
      <c r="C44" s="6">
        <v>264000</v>
      </c>
    </row>
    <row r="45" spans="1:3">
      <c r="A45" s="2" t="s">
        <v>73</v>
      </c>
      <c r="B45" s="4">
        <v>21</v>
      </c>
      <c r="C45" s="6">
        <v>3457</v>
      </c>
    </row>
    <row r="46" spans="1:3">
      <c r="A46" s="2" t="s">
        <v>74</v>
      </c>
      <c r="B46" s="6">
        <v>2429753</v>
      </c>
      <c r="C46" s="6">
        <v>2525421</v>
      </c>
    </row>
    <row r="47" spans="1:3">
      <c r="A47" s="2" t="s">
        <v>75</v>
      </c>
      <c r="B47" s="4" t="s">
        <v>32</v>
      </c>
      <c r="C47" s="4" t="s">
        <v>32</v>
      </c>
    </row>
    <row r="48" spans="1:3">
      <c r="A48" s="3" t="s">
        <v>76</v>
      </c>
      <c r="B48" s="4" t="s">
        <v>7</v>
      </c>
      <c r="C48" s="4" t="s">
        <v>7</v>
      </c>
    </row>
    <row r="49" spans="1:3" ht="45">
      <c r="A49" s="2" t="s">
        <v>77</v>
      </c>
      <c r="B49" s="4">
        <v>0</v>
      </c>
      <c r="C49" s="4">
        <v>0</v>
      </c>
    </row>
    <row r="50" spans="1:3">
      <c r="A50" s="2" t="s">
        <v>78</v>
      </c>
      <c r="B50" s="6">
        <v>772908</v>
      </c>
      <c r="C50" s="6">
        <v>759408</v>
      </c>
    </row>
    <row r="51" spans="1:3">
      <c r="A51" s="2" t="s">
        <v>79</v>
      </c>
      <c r="B51" s="6">
        <v>-368508</v>
      </c>
      <c r="C51" s="6">
        <v>-471169</v>
      </c>
    </row>
    <row r="52" spans="1:3" ht="30">
      <c r="A52" s="2" t="s">
        <v>80</v>
      </c>
      <c r="B52" s="6">
        <v>-3434</v>
      </c>
      <c r="C52" s="6">
        <v>-6162</v>
      </c>
    </row>
    <row r="53" spans="1:3">
      <c r="A53" s="2" t="s">
        <v>81</v>
      </c>
      <c r="B53" s="4">
        <v>102</v>
      </c>
      <c r="C53" s="4">
        <v>102</v>
      </c>
    </row>
    <row r="54" spans="1:3">
      <c r="A54" s="2" t="s">
        <v>82</v>
      </c>
      <c r="B54" s="6">
        <v>402484</v>
      </c>
      <c r="C54" s="6">
        <v>283587</v>
      </c>
    </row>
    <row r="55" spans="1:3" ht="30">
      <c r="A55" s="2" t="s">
        <v>83</v>
      </c>
      <c r="B55" s="6">
        <v>2832237</v>
      </c>
      <c r="C55" s="6">
        <v>2809008</v>
      </c>
    </row>
    <row r="56" spans="1:3">
      <c r="A56" s="2" t="s">
        <v>84</v>
      </c>
      <c r="B56" s="4" t="s">
        <v>32</v>
      </c>
      <c r="C56" s="4" t="s">
        <v>32</v>
      </c>
    </row>
    <row r="57" spans="1:3">
      <c r="A57" s="2" t="s">
        <v>85</v>
      </c>
      <c r="B57" s="4" t="s">
        <v>32</v>
      </c>
      <c r="C57" s="4" t="s">
        <v>32</v>
      </c>
    </row>
    <row r="58" spans="1:3">
      <c r="A58" s="2" t="s">
        <v>86</v>
      </c>
      <c r="B58" s="4" t="s">
        <v>32</v>
      </c>
      <c r="C58" s="4" t="s">
        <v>32</v>
      </c>
    </row>
    <row r="59" spans="1:3">
      <c r="A59" s="2" t="s">
        <v>4</v>
      </c>
      <c r="B59" s="4" t="s">
        <v>7</v>
      </c>
      <c r="C59" s="4" t="s">
        <v>7</v>
      </c>
    </row>
    <row r="60" spans="1:3">
      <c r="A60" s="3" t="s">
        <v>76</v>
      </c>
      <c r="B60" s="4" t="s">
        <v>7</v>
      </c>
      <c r="C60" s="4" t="s">
        <v>7</v>
      </c>
    </row>
    <row r="61" spans="1:3">
      <c r="A61" s="2" t="s">
        <v>87</v>
      </c>
      <c r="B61" s="4">
        <v>906</v>
      </c>
      <c r="C61" s="4">
        <v>883</v>
      </c>
    </row>
    <row r="62" spans="1:3">
      <c r="A62" s="2" t="s">
        <v>5</v>
      </c>
      <c r="B62" s="4" t="s">
        <v>7</v>
      </c>
      <c r="C62" s="4" t="s">
        <v>7</v>
      </c>
    </row>
    <row r="63" spans="1:3">
      <c r="A63" s="3" t="s">
        <v>76</v>
      </c>
      <c r="B63" s="4" t="s">
        <v>7</v>
      </c>
      <c r="C63" s="4" t="s">
        <v>7</v>
      </c>
    </row>
    <row r="64" spans="1:3">
      <c r="A64" s="2" t="s">
        <v>87</v>
      </c>
      <c r="B64" s="8">
        <v>510</v>
      </c>
      <c r="C64" s="8">
        <v>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402</v>
      </c>
      <c r="B1" s="1" t="s">
        <v>1</v>
      </c>
    </row>
    <row r="2" spans="1:2">
      <c r="A2" s="7"/>
      <c r="B2" s="1" t="s">
        <v>2</v>
      </c>
    </row>
    <row r="3" spans="1:2" ht="30">
      <c r="A3" s="3" t="s">
        <v>403</v>
      </c>
      <c r="B3" s="4" t="s">
        <v>7</v>
      </c>
    </row>
    <row r="4" spans="1:2">
      <c r="A4" s="12" t="s">
        <v>402</v>
      </c>
      <c r="B4" s="4" t="s">
        <v>7</v>
      </c>
    </row>
    <row r="5" spans="1:2">
      <c r="A5" s="12"/>
      <c r="B5" s="10" t="s">
        <v>402</v>
      </c>
    </row>
    <row r="6" spans="1:2" ht="288.75">
      <c r="A6" s="12"/>
      <c r="B6" s="11" t="s">
        <v>404</v>
      </c>
    </row>
    <row r="7" spans="1:2" ht="228.75">
      <c r="A7" s="12"/>
      <c r="B7" s="11" t="s">
        <v>405</v>
      </c>
    </row>
    <row r="8" spans="1:2" ht="24.75">
      <c r="A8" s="12"/>
      <c r="B8" s="93" t="s">
        <v>406</v>
      </c>
    </row>
    <row r="9" spans="1:2" ht="409.6">
      <c r="A9" s="12"/>
      <c r="B9" s="11" t="s">
        <v>407</v>
      </c>
    </row>
    <row r="10" spans="1:2" ht="24.75">
      <c r="A10" s="12"/>
      <c r="B10" s="93" t="s">
        <v>408</v>
      </c>
    </row>
    <row r="11" spans="1:2" ht="409.6">
      <c r="A11" s="12"/>
      <c r="B11" s="11" t="s">
        <v>409</v>
      </c>
    </row>
    <row r="12" spans="1:2" ht="409.6">
      <c r="A12" s="12"/>
      <c r="B12" s="11" t="s">
        <v>410</v>
      </c>
    </row>
    <row r="13" spans="1:2" ht="24.75">
      <c r="A13" s="12"/>
      <c r="B13" s="93" t="s">
        <v>411</v>
      </c>
    </row>
    <row r="14" spans="1:2" ht="409.6">
      <c r="A14" s="12"/>
      <c r="B14" s="11" t="s">
        <v>412</v>
      </c>
    </row>
    <row r="15" spans="1:2" ht="204.75">
      <c r="A15" s="12"/>
      <c r="B15" s="11" t="s">
        <v>413</v>
      </c>
    </row>
    <row r="16" spans="1:2" ht="144.75">
      <c r="A16" s="12"/>
      <c r="B16" s="11" t="s">
        <v>414</v>
      </c>
    </row>
    <row r="17" spans="1:2">
      <c r="A17" s="12"/>
      <c r="B17" s="93" t="s">
        <v>415</v>
      </c>
    </row>
    <row r="18" spans="1:2" ht="372.75">
      <c r="A18" s="12"/>
      <c r="B18" s="11" t="s">
        <v>416</v>
      </c>
    </row>
    <row r="19" spans="1:2" ht="60.75">
      <c r="A19" s="12"/>
      <c r="B19" s="11" t="s">
        <v>417</v>
      </c>
    </row>
    <row r="20" spans="1:2" ht="180.75">
      <c r="A20" s="12"/>
      <c r="B20" s="11" t="s">
        <v>418</v>
      </c>
    </row>
    <row r="21" spans="1:2" ht="144.75">
      <c r="A21" s="12"/>
      <c r="B21" s="11" t="s">
        <v>419</v>
      </c>
    </row>
    <row r="22" spans="1:2">
      <c r="A22" s="12"/>
      <c r="B22" s="93" t="s">
        <v>420</v>
      </c>
    </row>
    <row r="23" spans="1:2" ht="216.75">
      <c r="A23" s="12"/>
      <c r="B23" s="11" t="s">
        <v>421</v>
      </c>
    </row>
    <row r="24" spans="1:2" ht="132.75">
      <c r="A24" s="12"/>
      <c r="B24" s="11" t="s">
        <v>422</v>
      </c>
    </row>
    <row r="25" spans="1:2">
      <c r="A25" s="12"/>
      <c r="B25" s="93" t="s">
        <v>423</v>
      </c>
    </row>
    <row r="26" spans="1:2" ht="372.75">
      <c r="A26" s="12"/>
      <c r="B26" s="11" t="s">
        <v>424</v>
      </c>
    </row>
    <row r="27" spans="1:2" ht="144.75">
      <c r="A27" s="12"/>
      <c r="B27" s="11" t="s">
        <v>425</v>
      </c>
    </row>
    <row r="28" spans="1:2">
      <c r="A28" s="12"/>
      <c r="B28" s="110" t="s">
        <v>426</v>
      </c>
    </row>
    <row r="29" spans="1:2" ht="240.75">
      <c r="A29" s="12"/>
      <c r="B29" s="11" t="s">
        <v>427</v>
      </c>
    </row>
    <row r="30" spans="1:2" ht="156.75">
      <c r="A30" s="12"/>
      <c r="B30" s="11" t="s">
        <v>428</v>
      </c>
    </row>
    <row r="31" spans="1:2">
      <c r="A31" s="12"/>
      <c r="B31" s="93" t="s">
        <v>429</v>
      </c>
    </row>
    <row r="32" spans="1:2" ht="409.6">
      <c r="A32" s="12"/>
      <c r="B32" s="11" t="s">
        <v>430</v>
      </c>
    </row>
    <row r="33" spans="1:2" ht="108.75">
      <c r="A33" s="12"/>
      <c r="B33" s="11" t="s">
        <v>431</v>
      </c>
    </row>
    <row r="34" spans="1:2">
      <c r="A34" s="12"/>
      <c r="B34" s="93" t="s">
        <v>432</v>
      </c>
    </row>
    <row r="35" spans="1:2" ht="409.6">
      <c r="A35" s="12"/>
      <c r="B35" s="11" t="s">
        <v>433</v>
      </c>
    </row>
    <row r="36" spans="1:2">
      <c r="A36" s="12"/>
      <c r="B36" s="93" t="s">
        <v>434</v>
      </c>
    </row>
    <row r="37" spans="1:2" ht="108.75">
      <c r="A37" s="12"/>
      <c r="B37" s="11" t="s">
        <v>435</v>
      </c>
    </row>
    <row r="38" spans="1:2">
      <c r="A38" s="12"/>
      <c r="B38" s="93" t="s">
        <v>436</v>
      </c>
    </row>
    <row r="39" spans="1:2" ht="204.75">
      <c r="A39" s="12"/>
      <c r="B39" s="11" t="s">
        <v>437</v>
      </c>
    </row>
  </sheetData>
  <mergeCells count="2">
    <mergeCell ref="A1:A2"/>
    <mergeCell ref="A4: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27.7109375" bestFit="1" customWidth="1"/>
    <col min="2" max="3" width="36.5703125" bestFit="1" customWidth="1"/>
    <col min="4" max="4" width="6.7109375" customWidth="1"/>
    <col min="5" max="5" width="30.7109375" customWidth="1"/>
    <col min="6" max="6" width="5.28515625" customWidth="1"/>
    <col min="7" max="7" width="31.7109375" customWidth="1"/>
    <col min="8" max="8" width="6.7109375" customWidth="1"/>
    <col min="9" max="9" width="30.7109375" customWidth="1"/>
    <col min="10" max="10" width="5.28515625" customWidth="1"/>
    <col min="11" max="11" width="31.7109375" customWidth="1"/>
    <col min="12" max="12" width="6.7109375" customWidth="1"/>
    <col min="13" max="13" width="30.7109375" customWidth="1"/>
    <col min="14" max="14" width="5.28515625" customWidth="1"/>
    <col min="15" max="15" width="31.7109375" customWidth="1"/>
    <col min="16" max="16" width="6.7109375" customWidth="1"/>
    <col min="17" max="17" width="30.7109375" customWidth="1"/>
    <col min="18" max="18" width="5.28515625" customWidth="1"/>
  </cols>
  <sheetData>
    <row r="1" spans="1:18" ht="15" customHeight="1">
      <c r="A1" s="7" t="s">
        <v>4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9</v>
      </c>
      <c r="B3" s="59" t="s">
        <v>7</v>
      </c>
      <c r="C3" s="59"/>
      <c r="D3" s="59"/>
      <c r="E3" s="59"/>
      <c r="F3" s="59"/>
      <c r="G3" s="59"/>
      <c r="H3" s="59"/>
      <c r="I3" s="59"/>
      <c r="J3" s="59"/>
      <c r="K3" s="59"/>
      <c r="L3" s="59"/>
      <c r="M3" s="59"/>
      <c r="N3" s="59"/>
      <c r="O3" s="59"/>
      <c r="P3" s="59"/>
      <c r="Q3" s="59"/>
      <c r="R3" s="59"/>
    </row>
    <row r="4" spans="1:18" ht="15" customHeight="1">
      <c r="A4" s="12" t="s">
        <v>438</v>
      </c>
      <c r="B4" s="59" t="s">
        <v>7</v>
      </c>
      <c r="C4" s="59"/>
      <c r="D4" s="59"/>
      <c r="E4" s="59"/>
      <c r="F4" s="59"/>
      <c r="G4" s="59"/>
      <c r="H4" s="59"/>
      <c r="I4" s="59"/>
      <c r="J4" s="59"/>
      <c r="K4" s="59"/>
      <c r="L4" s="59"/>
      <c r="M4" s="59"/>
      <c r="N4" s="59"/>
      <c r="O4" s="59"/>
      <c r="P4" s="59"/>
      <c r="Q4" s="59"/>
      <c r="R4" s="59"/>
    </row>
    <row r="5" spans="1:18">
      <c r="A5" s="12"/>
      <c r="B5" s="60" t="s">
        <v>438</v>
      </c>
      <c r="C5" s="60"/>
      <c r="D5" s="60"/>
      <c r="E5" s="60"/>
      <c r="F5" s="60"/>
      <c r="G5" s="60"/>
      <c r="H5" s="60"/>
      <c r="I5" s="60"/>
      <c r="J5" s="60"/>
      <c r="K5" s="60"/>
      <c r="L5" s="60"/>
      <c r="M5" s="60"/>
      <c r="N5" s="60"/>
      <c r="O5" s="60"/>
      <c r="P5" s="60"/>
      <c r="Q5" s="60"/>
      <c r="R5" s="60"/>
    </row>
    <row r="6" spans="1:18">
      <c r="A6" s="12"/>
      <c r="B6" s="61" t="s">
        <v>440</v>
      </c>
      <c r="C6" s="61"/>
      <c r="D6" s="61"/>
      <c r="E6" s="61"/>
      <c r="F6" s="61"/>
      <c r="G6" s="61"/>
      <c r="H6" s="61"/>
      <c r="I6" s="61"/>
      <c r="J6" s="61"/>
      <c r="K6" s="61"/>
      <c r="L6" s="61"/>
      <c r="M6" s="61"/>
      <c r="N6" s="61"/>
      <c r="O6" s="61"/>
      <c r="P6" s="61"/>
      <c r="Q6" s="61"/>
      <c r="R6" s="61"/>
    </row>
    <row r="7" spans="1:18">
      <c r="A7" s="12"/>
      <c r="B7" s="13"/>
      <c r="C7" s="13"/>
    </row>
    <row r="8" spans="1:18" ht="84">
      <c r="A8" s="12"/>
      <c r="B8" s="99" t="s">
        <v>358</v>
      </c>
      <c r="C8" s="100" t="s">
        <v>441</v>
      </c>
    </row>
    <row r="9" spans="1:18">
      <c r="A9" s="12"/>
      <c r="B9" s="13"/>
      <c r="C9" s="13"/>
    </row>
    <row r="10" spans="1:18" ht="84">
      <c r="A10" s="12"/>
      <c r="B10" s="99" t="s">
        <v>358</v>
      </c>
      <c r="C10" s="100" t="s">
        <v>442</v>
      </c>
    </row>
    <row r="11" spans="1:18">
      <c r="A11" s="12"/>
      <c r="B11" s="13"/>
      <c r="C11" s="13"/>
    </row>
    <row r="12" spans="1:18" ht="96">
      <c r="A12" s="12"/>
      <c r="B12" s="99" t="s">
        <v>358</v>
      </c>
      <c r="C12" s="100" t="s">
        <v>443</v>
      </c>
    </row>
    <row r="13" spans="1:18">
      <c r="A13" s="12"/>
      <c r="B13" s="13"/>
      <c r="C13" s="13"/>
    </row>
    <row r="14" spans="1:18" ht="84">
      <c r="A14" s="12"/>
      <c r="B14" s="111" t="s">
        <v>358</v>
      </c>
      <c r="C14" s="100" t="s">
        <v>444</v>
      </c>
    </row>
    <row r="15" spans="1:18">
      <c r="A15" s="12"/>
      <c r="B15" s="13"/>
      <c r="C15" s="13"/>
    </row>
    <row r="16" spans="1:18" ht="132">
      <c r="A16" s="12"/>
      <c r="B16" s="99" t="s">
        <v>358</v>
      </c>
      <c r="C16" s="100" t="s">
        <v>445</v>
      </c>
    </row>
    <row r="17" spans="1:18" ht="24" customHeight="1">
      <c r="A17" s="12"/>
      <c r="B17" s="61" t="s">
        <v>446</v>
      </c>
      <c r="C17" s="61"/>
      <c r="D17" s="61"/>
      <c r="E17" s="61"/>
      <c r="F17" s="61"/>
      <c r="G17" s="61"/>
      <c r="H17" s="61"/>
      <c r="I17" s="61"/>
      <c r="J17" s="61"/>
      <c r="K17" s="61"/>
      <c r="L17" s="61"/>
      <c r="M17" s="61"/>
      <c r="N17" s="61"/>
      <c r="O17" s="61"/>
      <c r="P17" s="61"/>
      <c r="Q17" s="61"/>
      <c r="R17" s="61"/>
    </row>
    <row r="18" spans="1:18" ht="24" customHeight="1">
      <c r="A18" s="12"/>
      <c r="B18" s="61" t="s">
        <v>447</v>
      </c>
      <c r="C18" s="61"/>
      <c r="D18" s="61"/>
      <c r="E18" s="61"/>
      <c r="F18" s="61"/>
      <c r="G18" s="61"/>
      <c r="H18" s="61"/>
      <c r="I18" s="61"/>
      <c r="J18" s="61"/>
      <c r="K18" s="61"/>
      <c r="L18" s="61"/>
      <c r="M18" s="61"/>
      <c r="N18" s="61"/>
      <c r="O18" s="61"/>
      <c r="P18" s="61"/>
      <c r="Q18" s="61"/>
      <c r="R18" s="61"/>
    </row>
    <row r="19" spans="1:18">
      <c r="A19" s="12"/>
      <c r="B19" s="61" t="s">
        <v>448</v>
      </c>
      <c r="C19" s="61"/>
      <c r="D19" s="61"/>
      <c r="E19" s="61"/>
      <c r="F19" s="61"/>
      <c r="G19" s="61"/>
      <c r="H19" s="61"/>
      <c r="I19" s="61"/>
      <c r="J19" s="61"/>
      <c r="K19" s="61"/>
      <c r="L19" s="61"/>
      <c r="M19" s="61"/>
      <c r="N19" s="61"/>
      <c r="O19" s="61"/>
      <c r="P19" s="61"/>
      <c r="Q19" s="61"/>
      <c r="R19" s="61"/>
    </row>
    <row r="20" spans="1:18" ht="24" customHeight="1">
      <c r="A20" s="12"/>
      <c r="B20" s="61" t="s">
        <v>449</v>
      </c>
      <c r="C20" s="61"/>
      <c r="D20" s="61"/>
      <c r="E20" s="61"/>
      <c r="F20" s="61"/>
      <c r="G20" s="61"/>
      <c r="H20" s="61"/>
      <c r="I20" s="61"/>
      <c r="J20" s="61"/>
      <c r="K20" s="61"/>
      <c r="L20" s="61"/>
      <c r="M20" s="61"/>
      <c r="N20" s="61"/>
      <c r="O20" s="61"/>
      <c r="P20" s="61"/>
      <c r="Q20" s="61"/>
      <c r="R20" s="61"/>
    </row>
    <row r="21" spans="1:18">
      <c r="A21" s="12"/>
      <c r="B21" s="61" t="s">
        <v>450</v>
      </c>
      <c r="C21" s="61"/>
      <c r="D21" s="61"/>
      <c r="E21" s="61"/>
      <c r="F21" s="61"/>
      <c r="G21" s="61"/>
      <c r="H21" s="61"/>
      <c r="I21" s="61"/>
      <c r="J21" s="61"/>
      <c r="K21" s="61"/>
      <c r="L21" s="61"/>
      <c r="M21" s="61"/>
      <c r="N21" s="61"/>
      <c r="O21" s="61"/>
      <c r="P21" s="61"/>
      <c r="Q21" s="61"/>
      <c r="R21" s="61"/>
    </row>
    <row r="22" spans="1:18">
      <c r="A22" s="12"/>
      <c r="B22" s="61" t="s">
        <v>451</v>
      </c>
      <c r="C22" s="61"/>
      <c r="D22" s="61"/>
      <c r="E22" s="61"/>
      <c r="F22" s="61"/>
      <c r="G22" s="61"/>
      <c r="H22" s="61"/>
      <c r="I22" s="61"/>
      <c r="J22" s="61"/>
      <c r="K22" s="61"/>
      <c r="L22" s="61"/>
      <c r="M22" s="61"/>
      <c r="N22" s="61"/>
      <c r="O22" s="61"/>
      <c r="P22" s="61"/>
      <c r="Q22" s="61"/>
      <c r="R22" s="61"/>
    </row>
    <row r="23" spans="1:18">
      <c r="A23" s="12"/>
      <c r="B23" s="23"/>
      <c r="C23" s="23"/>
      <c r="D23" s="23"/>
      <c r="E23" s="23"/>
      <c r="F23" s="23"/>
      <c r="G23" s="23"/>
      <c r="H23" s="23"/>
      <c r="I23" s="23"/>
      <c r="J23" s="23"/>
      <c r="K23" s="23"/>
      <c r="L23" s="23"/>
      <c r="M23" s="23"/>
      <c r="N23" s="23"/>
      <c r="O23" s="23"/>
      <c r="P23" s="23"/>
      <c r="Q23" s="23"/>
      <c r="R23" s="23"/>
    </row>
    <row r="24" spans="1:18">
      <c r="A24" s="12"/>
      <c r="B24" s="13"/>
      <c r="C24" s="13"/>
      <c r="D24" s="13"/>
      <c r="E24" s="13"/>
      <c r="F24" s="13"/>
      <c r="G24" s="13"/>
      <c r="H24" s="13"/>
      <c r="I24" s="13"/>
      <c r="J24" s="13"/>
      <c r="K24" s="13"/>
      <c r="L24" s="13"/>
      <c r="M24" s="13"/>
      <c r="N24" s="13"/>
      <c r="O24" s="13"/>
      <c r="P24" s="13"/>
      <c r="Q24" s="13"/>
      <c r="R24" s="13"/>
    </row>
    <row r="25" spans="1:18" ht="15.75" thickBot="1">
      <c r="A25" s="12"/>
      <c r="B25" s="14"/>
      <c r="C25" s="15"/>
      <c r="D25" s="27" t="s">
        <v>452</v>
      </c>
      <c r="E25" s="27"/>
      <c r="F25" s="27"/>
      <c r="G25" s="27"/>
      <c r="H25" s="27"/>
      <c r="I25" s="27"/>
      <c r="J25" s="27"/>
      <c r="K25" s="27"/>
      <c r="L25" s="27"/>
      <c r="M25" s="27"/>
      <c r="N25" s="27"/>
      <c r="O25" s="27"/>
      <c r="P25" s="27"/>
      <c r="Q25" s="27"/>
      <c r="R25" s="27"/>
    </row>
    <row r="26" spans="1:18" ht="15.75" thickBot="1">
      <c r="A26" s="12"/>
      <c r="B26" s="14"/>
      <c r="C26" s="15"/>
      <c r="D26" s="28" t="s">
        <v>273</v>
      </c>
      <c r="E26" s="28"/>
      <c r="F26" s="28"/>
      <c r="G26" s="28"/>
      <c r="H26" s="28"/>
      <c r="I26" s="28"/>
      <c r="J26" s="28"/>
      <c r="K26" s="65"/>
      <c r="L26" s="28" t="s">
        <v>274</v>
      </c>
      <c r="M26" s="28"/>
      <c r="N26" s="28"/>
      <c r="O26" s="28"/>
      <c r="P26" s="28"/>
      <c r="Q26" s="28"/>
      <c r="R26" s="28"/>
    </row>
    <row r="27" spans="1:18" ht="15.75" thickBot="1">
      <c r="A27" s="12"/>
      <c r="B27" s="14"/>
      <c r="C27" s="15"/>
      <c r="D27" s="28">
        <v>2014</v>
      </c>
      <c r="E27" s="28"/>
      <c r="F27" s="28"/>
      <c r="G27" s="15"/>
      <c r="H27" s="28">
        <v>2013</v>
      </c>
      <c r="I27" s="28"/>
      <c r="J27" s="28"/>
      <c r="K27" s="15"/>
      <c r="L27" s="28">
        <v>2014</v>
      </c>
      <c r="M27" s="28"/>
      <c r="N27" s="28"/>
      <c r="O27" s="65"/>
      <c r="P27" s="28">
        <v>2013</v>
      </c>
      <c r="Q27" s="28"/>
      <c r="R27" s="28"/>
    </row>
    <row r="28" spans="1:18">
      <c r="A28" s="12"/>
      <c r="B28" s="31" t="s">
        <v>453</v>
      </c>
      <c r="C28" s="32"/>
      <c r="D28" s="33" t="s">
        <v>251</v>
      </c>
      <c r="E28" s="35">
        <v>570931</v>
      </c>
      <c r="F28" s="37"/>
      <c r="G28" s="32"/>
      <c r="H28" s="33" t="s">
        <v>251</v>
      </c>
      <c r="I28" s="35">
        <v>579494</v>
      </c>
      <c r="J28" s="37"/>
      <c r="K28" s="32"/>
      <c r="L28" s="33" t="s">
        <v>251</v>
      </c>
      <c r="M28" s="35">
        <v>1699469</v>
      </c>
      <c r="N28" s="37"/>
      <c r="O28" s="32"/>
      <c r="P28" s="33" t="s">
        <v>251</v>
      </c>
      <c r="Q28" s="35">
        <v>1727813</v>
      </c>
      <c r="R28" s="37"/>
    </row>
    <row r="29" spans="1:18">
      <c r="A29" s="12"/>
      <c r="B29" s="31"/>
      <c r="C29" s="32"/>
      <c r="D29" s="67"/>
      <c r="E29" s="44"/>
      <c r="F29" s="32"/>
      <c r="G29" s="32"/>
      <c r="H29" s="67"/>
      <c r="I29" s="44"/>
      <c r="J29" s="32"/>
      <c r="K29" s="32"/>
      <c r="L29" s="67"/>
      <c r="M29" s="44"/>
      <c r="N29" s="32"/>
      <c r="O29" s="32"/>
      <c r="P29" s="67"/>
      <c r="Q29" s="44"/>
      <c r="R29" s="32"/>
    </row>
    <row r="30" spans="1:18">
      <c r="A30" s="12"/>
      <c r="B30" s="41" t="s">
        <v>454</v>
      </c>
      <c r="C30" s="29"/>
      <c r="D30" s="42">
        <v>238025</v>
      </c>
      <c r="E30" s="42"/>
      <c r="F30" s="29"/>
      <c r="G30" s="29"/>
      <c r="H30" s="42">
        <v>184550</v>
      </c>
      <c r="I30" s="42"/>
      <c r="J30" s="29"/>
      <c r="K30" s="29"/>
      <c r="L30" s="42">
        <v>654776</v>
      </c>
      <c r="M30" s="42"/>
      <c r="N30" s="29"/>
      <c r="O30" s="29"/>
      <c r="P30" s="42">
        <v>546427</v>
      </c>
      <c r="Q30" s="42"/>
      <c r="R30" s="29"/>
    </row>
    <row r="31" spans="1:18">
      <c r="A31" s="12"/>
      <c r="B31" s="41"/>
      <c r="C31" s="29"/>
      <c r="D31" s="42"/>
      <c r="E31" s="42"/>
      <c r="F31" s="29"/>
      <c r="G31" s="29"/>
      <c r="H31" s="42"/>
      <c r="I31" s="42"/>
      <c r="J31" s="29"/>
      <c r="K31" s="29"/>
      <c r="L31" s="42"/>
      <c r="M31" s="42"/>
      <c r="N31" s="29"/>
      <c r="O31" s="29"/>
      <c r="P31" s="42"/>
      <c r="Q31" s="42"/>
      <c r="R31" s="29"/>
    </row>
    <row r="32" spans="1:18">
      <c r="A32" s="12"/>
      <c r="B32" s="31" t="s">
        <v>455</v>
      </c>
      <c r="C32" s="32"/>
      <c r="D32" s="44">
        <v>100448</v>
      </c>
      <c r="E32" s="44"/>
      <c r="F32" s="32"/>
      <c r="G32" s="32"/>
      <c r="H32" s="44">
        <v>115339</v>
      </c>
      <c r="I32" s="44"/>
      <c r="J32" s="32"/>
      <c r="K32" s="32"/>
      <c r="L32" s="44">
        <v>314122</v>
      </c>
      <c r="M32" s="44"/>
      <c r="N32" s="32"/>
      <c r="O32" s="32"/>
      <c r="P32" s="44">
        <v>332979</v>
      </c>
      <c r="Q32" s="44"/>
      <c r="R32" s="32"/>
    </row>
    <row r="33" spans="1:18">
      <c r="A33" s="12"/>
      <c r="B33" s="31"/>
      <c r="C33" s="32"/>
      <c r="D33" s="44"/>
      <c r="E33" s="44"/>
      <c r="F33" s="32"/>
      <c r="G33" s="32"/>
      <c r="H33" s="44"/>
      <c r="I33" s="44"/>
      <c r="J33" s="32"/>
      <c r="K33" s="32"/>
      <c r="L33" s="44"/>
      <c r="M33" s="44"/>
      <c r="N33" s="32"/>
      <c r="O33" s="32"/>
      <c r="P33" s="44"/>
      <c r="Q33" s="44"/>
      <c r="R33" s="32"/>
    </row>
    <row r="34" spans="1:18">
      <c r="A34" s="12"/>
      <c r="B34" s="41" t="s">
        <v>456</v>
      </c>
      <c r="C34" s="29"/>
      <c r="D34" s="42">
        <v>99962</v>
      </c>
      <c r="E34" s="42"/>
      <c r="F34" s="29"/>
      <c r="G34" s="29"/>
      <c r="H34" s="42">
        <v>96478</v>
      </c>
      <c r="I34" s="42"/>
      <c r="J34" s="29"/>
      <c r="K34" s="29"/>
      <c r="L34" s="42">
        <v>292186</v>
      </c>
      <c r="M34" s="42"/>
      <c r="N34" s="29"/>
      <c r="O34" s="29"/>
      <c r="P34" s="42">
        <v>270736</v>
      </c>
      <c r="Q34" s="42"/>
      <c r="R34" s="29"/>
    </row>
    <row r="35" spans="1:18" ht="15.75" thickBot="1">
      <c r="A35" s="12"/>
      <c r="B35" s="41"/>
      <c r="C35" s="29"/>
      <c r="D35" s="75"/>
      <c r="E35" s="75"/>
      <c r="F35" s="70"/>
      <c r="G35" s="29"/>
      <c r="H35" s="75"/>
      <c r="I35" s="75"/>
      <c r="J35" s="70"/>
      <c r="K35" s="29"/>
      <c r="L35" s="75"/>
      <c r="M35" s="75"/>
      <c r="N35" s="70"/>
      <c r="O35" s="29"/>
      <c r="P35" s="75"/>
      <c r="Q35" s="75"/>
      <c r="R35" s="70"/>
    </row>
    <row r="36" spans="1:18">
      <c r="A36" s="12"/>
      <c r="B36" s="63" t="s">
        <v>457</v>
      </c>
      <c r="C36" s="32"/>
      <c r="D36" s="35">
        <v>1009366</v>
      </c>
      <c r="E36" s="35"/>
      <c r="F36" s="37"/>
      <c r="G36" s="32"/>
      <c r="H36" s="35">
        <v>975861</v>
      </c>
      <c r="I36" s="35"/>
      <c r="J36" s="37"/>
      <c r="K36" s="32"/>
      <c r="L36" s="35">
        <v>2960553</v>
      </c>
      <c r="M36" s="35"/>
      <c r="N36" s="37"/>
      <c r="O36" s="32"/>
      <c r="P36" s="35">
        <v>2877955</v>
      </c>
      <c r="Q36" s="35"/>
      <c r="R36" s="37"/>
    </row>
    <row r="37" spans="1:18">
      <c r="A37" s="12"/>
      <c r="B37" s="63"/>
      <c r="C37" s="32"/>
      <c r="D37" s="44"/>
      <c r="E37" s="44"/>
      <c r="F37" s="32"/>
      <c r="G37" s="32"/>
      <c r="H37" s="44"/>
      <c r="I37" s="44"/>
      <c r="J37" s="32"/>
      <c r="K37" s="32"/>
      <c r="L37" s="44"/>
      <c r="M37" s="44"/>
      <c r="N37" s="32"/>
      <c r="O37" s="32"/>
      <c r="P37" s="44"/>
      <c r="Q37" s="44"/>
      <c r="R37" s="32"/>
    </row>
    <row r="38" spans="1:18">
      <c r="A38" s="12"/>
      <c r="B38" s="41" t="s">
        <v>458</v>
      </c>
      <c r="C38" s="29"/>
      <c r="D38" s="42">
        <v>80122</v>
      </c>
      <c r="E38" s="42"/>
      <c r="F38" s="29"/>
      <c r="G38" s="29"/>
      <c r="H38" s="42">
        <v>63982</v>
      </c>
      <c r="I38" s="42"/>
      <c r="J38" s="29"/>
      <c r="K38" s="29"/>
      <c r="L38" s="42">
        <v>239279</v>
      </c>
      <c r="M38" s="42"/>
      <c r="N38" s="29"/>
      <c r="O38" s="29"/>
      <c r="P38" s="42">
        <v>207954</v>
      </c>
      <c r="Q38" s="42"/>
      <c r="R38" s="29"/>
    </row>
    <row r="39" spans="1:18">
      <c r="A39" s="12"/>
      <c r="B39" s="41"/>
      <c r="C39" s="29"/>
      <c r="D39" s="42"/>
      <c r="E39" s="42"/>
      <c r="F39" s="29"/>
      <c r="G39" s="29"/>
      <c r="H39" s="42"/>
      <c r="I39" s="42"/>
      <c r="J39" s="29"/>
      <c r="K39" s="29"/>
      <c r="L39" s="42"/>
      <c r="M39" s="42"/>
      <c r="N39" s="29"/>
      <c r="O39" s="29"/>
      <c r="P39" s="42"/>
      <c r="Q39" s="42"/>
      <c r="R39" s="29"/>
    </row>
    <row r="40" spans="1:18" ht="15.75" thickBot="1">
      <c r="A40" s="12"/>
      <c r="B40" s="16" t="s">
        <v>459</v>
      </c>
      <c r="C40" s="17"/>
      <c r="D40" s="48" t="s">
        <v>460</v>
      </c>
      <c r="E40" s="48"/>
      <c r="F40" s="112" t="s">
        <v>268</v>
      </c>
      <c r="G40" s="17"/>
      <c r="H40" s="48" t="s">
        <v>461</v>
      </c>
      <c r="I40" s="48"/>
      <c r="J40" s="112" t="s">
        <v>268</v>
      </c>
      <c r="K40" s="17"/>
      <c r="L40" s="48" t="s">
        <v>462</v>
      </c>
      <c r="M40" s="48"/>
      <c r="N40" s="112" t="s">
        <v>268</v>
      </c>
      <c r="O40" s="17"/>
      <c r="P40" s="48" t="s">
        <v>463</v>
      </c>
      <c r="Q40" s="48"/>
      <c r="R40" s="112" t="s">
        <v>268</v>
      </c>
    </row>
    <row r="41" spans="1:18">
      <c r="A41" s="12"/>
      <c r="B41" s="49" t="s">
        <v>464</v>
      </c>
      <c r="C41" s="29"/>
      <c r="D41" s="51" t="s">
        <v>251</v>
      </c>
      <c r="E41" s="53">
        <v>1074880</v>
      </c>
      <c r="F41" s="30"/>
      <c r="G41" s="29"/>
      <c r="H41" s="51" t="s">
        <v>251</v>
      </c>
      <c r="I41" s="53">
        <v>1032127</v>
      </c>
      <c r="J41" s="30"/>
      <c r="K41" s="29"/>
      <c r="L41" s="51" t="s">
        <v>251</v>
      </c>
      <c r="M41" s="53">
        <v>3159224</v>
      </c>
      <c r="N41" s="30"/>
      <c r="O41" s="29"/>
      <c r="P41" s="51" t="s">
        <v>251</v>
      </c>
      <c r="Q41" s="53">
        <v>3042806</v>
      </c>
      <c r="R41" s="30"/>
    </row>
    <row r="42" spans="1:18" ht="15.75" thickBot="1">
      <c r="A42" s="12"/>
      <c r="B42" s="49"/>
      <c r="C42" s="29"/>
      <c r="D42" s="52"/>
      <c r="E42" s="54"/>
      <c r="F42" s="55"/>
      <c r="G42" s="29"/>
      <c r="H42" s="52"/>
      <c r="I42" s="54"/>
      <c r="J42" s="55"/>
      <c r="K42" s="29"/>
      <c r="L42" s="52"/>
      <c r="M42" s="54"/>
      <c r="N42" s="55"/>
      <c r="O42" s="29"/>
      <c r="P42" s="52"/>
      <c r="Q42" s="54"/>
      <c r="R42" s="55"/>
    </row>
    <row r="43" spans="1:18" ht="15.75" thickTop="1">
      <c r="A43" s="12"/>
      <c r="B43" s="23"/>
      <c r="C43" s="23"/>
      <c r="D43" s="23"/>
      <c r="E43" s="23"/>
      <c r="F43" s="23"/>
      <c r="G43" s="23"/>
      <c r="H43" s="23"/>
      <c r="I43" s="23"/>
      <c r="J43" s="23"/>
      <c r="K43" s="23"/>
      <c r="L43" s="23"/>
      <c r="M43" s="23"/>
      <c r="N43" s="23"/>
      <c r="O43" s="23"/>
      <c r="P43" s="23"/>
      <c r="Q43" s="23"/>
      <c r="R43" s="23"/>
    </row>
    <row r="44" spans="1:18">
      <c r="A44" s="12"/>
      <c r="B44" s="13"/>
      <c r="C44" s="13"/>
      <c r="D44" s="13"/>
      <c r="E44" s="13"/>
      <c r="F44" s="13"/>
      <c r="G44" s="13"/>
      <c r="H44" s="13"/>
      <c r="I44" s="13"/>
      <c r="J44" s="13"/>
      <c r="K44" s="13"/>
      <c r="L44" s="13"/>
      <c r="M44" s="13"/>
      <c r="N44" s="13"/>
      <c r="O44" s="13"/>
      <c r="P44" s="13"/>
      <c r="Q44" s="13"/>
      <c r="R44" s="13"/>
    </row>
    <row r="45" spans="1:18" ht="15.75" thickBot="1">
      <c r="A45" s="12"/>
      <c r="B45" s="14"/>
      <c r="C45" s="15"/>
      <c r="D45" s="27" t="s">
        <v>465</v>
      </c>
      <c r="E45" s="27"/>
      <c r="F45" s="27"/>
      <c r="G45" s="27"/>
      <c r="H45" s="27"/>
      <c r="I45" s="27"/>
      <c r="J45" s="27"/>
      <c r="K45" s="27"/>
      <c r="L45" s="27"/>
      <c r="M45" s="27"/>
      <c r="N45" s="27"/>
      <c r="O45" s="27"/>
      <c r="P45" s="27"/>
      <c r="Q45" s="27"/>
      <c r="R45" s="27"/>
    </row>
    <row r="46" spans="1:18" ht="15.75" thickBot="1">
      <c r="A46" s="12"/>
      <c r="B46" s="14"/>
      <c r="C46" s="15"/>
      <c r="D46" s="28" t="s">
        <v>273</v>
      </c>
      <c r="E46" s="28"/>
      <c r="F46" s="28"/>
      <c r="G46" s="28"/>
      <c r="H46" s="28"/>
      <c r="I46" s="28"/>
      <c r="J46" s="28"/>
      <c r="K46" s="15"/>
      <c r="L46" s="28" t="s">
        <v>274</v>
      </c>
      <c r="M46" s="28"/>
      <c r="N46" s="28"/>
      <c r="O46" s="28"/>
      <c r="P46" s="28"/>
      <c r="Q46" s="28"/>
      <c r="R46" s="28"/>
    </row>
    <row r="47" spans="1:18" ht="15.75" thickBot="1">
      <c r="A47" s="12"/>
      <c r="B47" s="14"/>
      <c r="C47" s="15"/>
      <c r="D47" s="28">
        <v>2014</v>
      </c>
      <c r="E47" s="28"/>
      <c r="F47" s="28"/>
      <c r="G47" s="15"/>
      <c r="H47" s="28">
        <v>2013</v>
      </c>
      <c r="I47" s="28"/>
      <c r="J47" s="28"/>
      <c r="K47" s="15"/>
      <c r="L47" s="28">
        <v>2014</v>
      </c>
      <c r="M47" s="28"/>
      <c r="N47" s="28"/>
      <c r="O47" s="65"/>
      <c r="P47" s="28">
        <v>2013</v>
      </c>
      <c r="Q47" s="28"/>
      <c r="R47" s="28"/>
    </row>
    <row r="48" spans="1:18">
      <c r="A48" s="12"/>
      <c r="B48" s="31" t="s">
        <v>453</v>
      </c>
      <c r="C48" s="32"/>
      <c r="D48" s="33" t="s">
        <v>251</v>
      </c>
      <c r="E48" s="35">
        <v>71186</v>
      </c>
      <c r="F48" s="37"/>
      <c r="G48" s="32"/>
      <c r="H48" s="33" t="s">
        <v>251</v>
      </c>
      <c r="I48" s="35">
        <v>58053</v>
      </c>
      <c r="J48" s="37"/>
      <c r="K48" s="32"/>
      <c r="L48" s="33" t="s">
        <v>251</v>
      </c>
      <c r="M48" s="35">
        <v>172689</v>
      </c>
      <c r="N48" s="37"/>
      <c r="O48" s="32"/>
      <c r="P48" s="33" t="s">
        <v>251</v>
      </c>
      <c r="Q48" s="35">
        <v>165070</v>
      </c>
      <c r="R48" s="37"/>
    </row>
    <row r="49" spans="1:18">
      <c r="A49" s="12"/>
      <c r="B49" s="31"/>
      <c r="C49" s="32"/>
      <c r="D49" s="67"/>
      <c r="E49" s="44"/>
      <c r="F49" s="32"/>
      <c r="G49" s="32"/>
      <c r="H49" s="67"/>
      <c r="I49" s="44"/>
      <c r="J49" s="32"/>
      <c r="K49" s="32"/>
      <c r="L49" s="67"/>
      <c r="M49" s="44"/>
      <c r="N49" s="32"/>
      <c r="O49" s="32"/>
      <c r="P49" s="67"/>
      <c r="Q49" s="44"/>
      <c r="R49" s="32"/>
    </row>
    <row r="50" spans="1:18">
      <c r="A50" s="12"/>
      <c r="B50" s="41" t="s">
        <v>454</v>
      </c>
      <c r="C50" s="29"/>
      <c r="D50" s="42">
        <v>23692</v>
      </c>
      <c r="E50" s="42"/>
      <c r="F50" s="29"/>
      <c r="G50" s="29"/>
      <c r="H50" s="42">
        <v>20508</v>
      </c>
      <c r="I50" s="42"/>
      <c r="J50" s="29"/>
      <c r="K50" s="29"/>
      <c r="L50" s="42">
        <v>56334</v>
      </c>
      <c r="M50" s="42"/>
      <c r="N50" s="29"/>
      <c r="O50" s="29"/>
      <c r="P50" s="42">
        <v>63725</v>
      </c>
      <c r="Q50" s="42"/>
      <c r="R50" s="29"/>
    </row>
    <row r="51" spans="1:18">
      <c r="A51" s="12"/>
      <c r="B51" s="41"/>
      <c r="C51" s="29"/>
      <c r="D51" s="42"/>
      <c r="E51" s="42"/>
      <c r="F51" s="29"/>
      <c r="G51" s="29"/>
      <c r="H51" s="42"/>
      <c r="I51" s="42"/>
      <c r="J51" s="29"/>
      <c r="K51" s="29"/>
      <c r="L51" s="42"/>
      <c r="M51" s="42"/>
      <c r="N51" s="29"/>
      <c r="O51" s="29"/>
      <c r="P51" s="42"/>
      <c r="Q51" s="42"/>
      <c r="R51" s="29"/>
    </row>
    <row r="52" spans="1:18">
      <c r="A52" s="12"/>
      <c r="B52" s="31" t="s">
        <v>455</v>
      </c>
      <c r="C52" s="32"/>
      <c r="D52" s="44">
        <v>3238</v>
      </c>
      <c r="E52" s="44"/>
      <c r="F52" s="32"/>
      <c r="G52" s="32"/>
      <c r="H52" s="44">
        <v>3422</v>
      </c>
      <c r="I52" s="44"/>
      <c r="J52" s="32"/>
      <c r="K52" s="32"/>
      <c r="L52" s="44">
        <v>9320</v>
      </c>
      <c r="M52" s="44"/>
      <c r="N52" s="32"/>
      <c r="O52" s="32"/>
      <c r="P52" s="44">
        <v>13803</v>
      </c>
      <c r="Q52" s="44"/>
      <c r="R52" s="32"/>
    </row>
    <row r="53" spans="1:18">
      <c r="A53" s="12"/>
      <c r="B53" s="31"/>
      <c r="C53" s="32"/>
      <c r="D53" s="44"/>
      <c r="E53" s="44"/>
      <c r="F53" s="32"/>
      <c r="G53" s="32"/>
      <c r="H53" s="44"/>
      <c r="I53" s="44"/>
      <c r="J53" s="32"/>
      <c r="K53" s="32"/>
      <c r="L53" s="44"/>
      <c r="M53" s="44"/>
      <c r="N53" s="32"/>
      <c r="O53" s="32"/>
      <c r="P53" s="44"/>
      <c r="Q53" s="44"/>
      <c r="R53" s="32"/>
    </row>
    <row r="54" spans="1:18">
      <c r="A54" s="12"/>
      <c r="B54" s="41" t="s">
        <v>456</v>
      </c>
      <c r="C54" s="29"/>
      <c r="D54" s="42">
        <v>1934</v>
      </c>
      <c r="E54" s="42"/>
      <c r="F54" s="29"/>
      <c r="G54" s="29"/>
      <c r="H54" s="42">
        <v>1531</v>
      </c>
      <c r="I54" s="42"/>
      <c r="J54" s="29"/>
      <c r="K54" s="29"/>
      <c r="L54" s="43">
        <v>513</v>
      </c>
      <c r="M54" s="43"/>
      <c r="N54" s="29"/>
      <c r="O54" s="29"/>
      <c r="P54" s="43">
        <v>715</v>
      </c>
      <c r="Q54" s="43"/>
      <c r="R54" s="29"/>
    </row>
    <row r="55" spans="1:18" ht="15.75" thickBot="1">
      <c r="A55" s="12"/>
      <c r="B55" s="41"/>
      <c r="C55" s="29"/>
      <c r="D55" s="75"/>
      <c r="E55" s="75"/>
      <c r="F55" s="70"/>
      <c r="G55" s="29"/>
      <c r="H55" s="75"/>
      <c r="I55" s="75"/>
      <c r="J55" s="70"/>
      <c r="K55" s="29"/>
      <c r="L55" s="69"/>
      <c r="M55" s="69"/>
      <c r="N55" s="70"/>
      <c r="O55" s="29"/>
      <c r="P55" s="69"/>
      <c r="Q55" s="69"/>
      <c r="R55" s="70"/>
    </row>
    <row r="56" spans="1:18">
      <c r="A56" s="12"/>
      <c r="B56" s="63" t="s">
        <v>457</v>
      </c>
      <c r="C56" s="32"/>
      <c r="D56" s="35">
        <v>100050</v>
      </c>
      <c r="E56" s="35"/>
      <c r="F56" s="37"/>
      <c r="G56" s="32"/>
      <c r="H56" s="35">
        <v>83514</v>
      </c>
      <c r="I56" s="35"/>
      <c r="J56" s="37"/>
      <c r="K56" s="32"/>
      <c r="L56" s="35">
        <v>238856</v>
      </c>
      <c r="M56" s="35"/>
      <c r="N56" s="37"/>
      <c r="O56" s="32"/>
      <c r="P56" s="35">
        <v>243313</v>
      </c>
      <c r="Q56" s="35"/>
      <c r="R56" s="37"/>
    </row>
    <row r="57" spans="1:18">
      <c r="A57" s="12"/>
      <c r="B57" s="63"/>
      <c r="C57" s="32"/>
      <c r="D57" s="44"/>
      <c r="E57" s="44"/>
      <c r="F57" s="32"/>
      <c r="G57" s="32"/>
      <c r="H57" s="44"/>
      <c r="I57" s="44"/>
      <c r="J57" s="32"/>
      <c r="K57" s="32"/>
      <c r="L57" s="44"/>
      <c r="M57" s="44"/>
      <c r="N57" s="32"/>
      <c r="O57" s="32"/>
      <c r="P57" s="44"/>
      <c r="Q57" s="44"/>
      <c r="R57" s="32"/>
    </row>
    <row r="58" spans="1:18">
      <c r="A58" s="12"/>
      <c r="B58" s="41" t="s">
        <v>458</v>
      </c>
      <c r="C58" s="29"/>
      <c r="D58" s="43" t="s">
        <v>466</v>
      </c>
      <c r="E58" s="43"/>
      <c r="F58" s="50" t="s">
        <v>268</v>
      </c>
      <c r="G58" s="29"/>
      <c r="H58" s="43">
        <v>906</v>
      </c>
      <c r="I58" s="43"/>
      <c r="J58" s="29"/>
      <c r="K58" s="29"/>
      <c r="L58" s="43" t="s">
        <v>467</v>
      </c>
      <c r="M58" s="43"/>
      <c r="N58" s="50" t="s">
        <v>268</v>
      </c>
      <c r="O58" s="29"/>
      <c r="P58" s="42">
        <v>11091</v>
      </c>
      <c r="Q58" s="42"/>
      <c r="R58" s="29"/>
    </row>
    <row r="59" spans="1:18" ht="15.75" thickBot="1">
      <c r="A59" s="12"/>
      <c r="B59" s="41"/>
      <c r="C59" s="29"/>
      <c r="D59" s="69"/>
      <c r="E59" s="69"/>
      <c r="F59" s="113"/>
      <c r="G59" s="29"/>
      <c r="H59" s="69"/>
      <c r="I59" s="69"/>
      <c r="J59" s="70"/>
      <c r="K59" s="29"/>
      <c r="L59" s="69"/>
      <c r="M59" s="69"/>
      <c r="N59" s="113"/>
      <c r="O59" s="29"/>
      <c r="P59" s="75"/>
      <c r="Q59" s="75"/>
      <c r="R59" s="70"/>
    </row>
    <row r="60" spans="1:18">
      <c r="A60" s="12"/>
      <c r="B60" s="63" t="s">
        <v>468</v>
      </c>
      <c r="C60" s="32"/>
      <c r="D60" s="33" t="s">
        <v>251</v>
      </c>
      <c r="E60" s="35">
        <v>97411</v>
      </c>
      <c r="F60" s="37"/>
      <c r="G60" s="32"/>
      <c r="H60" s="33" t="s">
        <v>251</v>
      </c>
      <c r="I60" s="35">
        <v>84420</v>
      </c>
      <c r="J60" s="37"/>
      <c r="K60" s="32"/>
      <c r="L60" s="33" t="s">
        <v>251</v>
      </c>
      <c r="M60" s="35">
        <v>237603</v>
      </c>
      <c r="N60" s="37"/>
      <c r="O60" s="32"/>
      <c r="P60" s="33" t="s">
        <v>251</v>
      </c>
      <c r="Q60" s="35">
        <v>254404</v>
      </c>
      <c r="R60" s="37"/>
    </row>
    <row r="61" spans="1:18" ht="15.75" thickBot="1">
      <c r="A61" s="12"/>
      <c r="B61" s="63"/>
      <c r="C61" s="32"/>
      <c r="D61" s="71"/>
      <c r="E61" s="72"/>
      <c r="F61" s="73"/>
      <c r="G61" s="32"/>
      <c r="H61" s="71"/>
      <c r="I61" s="72"/>
      <c r="J61" s="73"/>
      <c r="K61" s="32"/>
      <c r="L61" s="71"/>
      <c r="M61" s="72"/>
      <c r="N61" s="73"/>
      <c r="O61" s="32"/>
      <c r="P61" s="71"/>
      <c r="Q61" s="72"/>
      <c r="R61" s="73"/>
    </row>
    <row r="62" spans="1:18" ht="15.75" thickTop="1">
      <c r="A62" s="12"/>
      <c r="B62" s="23"/>
      <c r="C62" s="23"/>
      <c r="D62" s="23"/>
      <c r="E62" s="23"/>
      <c r="F62" s="23"/>
      <c r="G62" s="23"/>
      <c r="H62" s="23"/>
      <c r="I62" s="23"/>
      <c r="J62" s="23"/>
      <c r="K62" s="23"/>
      <c r="L62" s="23"/>
      <c r="M62" s="23"/>
      <c r="N62" s="23"/>
      <c r="O62" s="23"/>
      <c r="P62" s="23"/>
      <c r="Q62" s="23"/>
      <c r="R62" s="23"/>
    </row>
    <row r="63" spans="1:18">
      <c r="A63" s="12"/>
      <c r="B63" s="13"/>
      <c r="C63" s="13"/>
      <c r="D63" s="13"/>
      <c r="E63" s="13"/>
      <c r="F63" s="13"/>
      <c r="G63" s="13"/>
      <c r="H63" s="13"/>
      <c r="I63" s="13"/>
      <c r="J63" s="13"/>
      <c r="K63" s="13"/>
      <c r="L63" s="13"/>
      <c r="M63" s="13"/>
      <c r="N63" s="13"/>
      <c r="O63" s="13"/>
      <c r="P63" s="13"/>
      <c r="Q63" s="13"/>
      <c r="R63" s="13"/>
    </row>
    <row r="64" spans="1:18" ht="15.75" thickBot="1">
      <c r="A64" s="12"/>
      <c r="B64" s="14"/>
      <c r="C64" s="15"/>
      <c r="D64" s="27" t="s">
        <v>469</v>
      </c>
      <c r="E64" s="27"/>
      <c r="F64" s="27"/>
      <c r="G64" s="27"/>
      <c r="H64" s="27"/>
      <c r="I64" s="27"/>
      <c r="J64" s="27"/>
      <c r="K64" s="27"/>
      <c r="L64" s="27"/>
      <c r="M64" s="27"/>
      <c r="N64" s="27"/>
      <c r="O64" s="27"/>
      <c r="P64" s="27"/>
      <c r="Q64" s="27"/>
      <c r="R64" s="27"/>
    </row>
    <row r="65" spans="1:18" ht="15.75" thickBot="1">
      <c r="A65" s="12"/>
      <c r="B65" s="14"/>
      <c r="C65" s="15"/>
      <c r="D65" s="28" t="s">
        <v>273</v>
      </c>
      <c r="E65" s="28"/>
      <c r="F65" s="28"/>
      <c r="G65" s="28"/>
      <c r="H65" s="28"/>
      <c r="I65" s="28"/>
      <c r="J65" s="28"/>
      <c r="K65" s="65"/>
      <c r="L65" s="28" t="s">
        <v>274</v>
      </c>
      <c r="M65" s="28"/>
      <c r="N65" s="28"/>
      <c r="O65" s="28"/>
      <c r="P65" s="28"/>
      <c r="Q65" s="28"/>
      <c r="R65" s="28"/>
    </row>
    <row r="66" spans="1:18" ht="15.75" thickBot="1">
      <c r="A66" s="12"/>
      <c r="B66" s="14"/>
      <c r="C66" s="15"/>
      <c r="D66" s="28">
        <v>2014</v>
      </c>
      <c r="E66" s="28"/>
      <c r="F66" s="28"/>
      <c r="G66" s="15"/>
      <c r="H66" s="28">
        <v>2013</v>
      </c>
      <c r="I66" s="28"/>
      <c r="J66" s="28"/>
      <c r="K66" s="15"/>
      <c r="L66" s="28">
        <v>2014</v>
      </c>
      <c r="M66" s="28"/>
      <c r="N66" s="28"/>
      <c r="O66" s="65"/>
      <c r="P66" s="28">
        <v>2013</v>
      </c>
      <c r="Q66" s="28"/>
      <c r="R66" s="28"/>
    </row>
    <row r="67" spans="1:18">
      <c r="A67" s="12"/>
      <c r="B67" s="31" t="s">
        <v>453</v>
      </c>
      <c r="C67" s="32"/>
      <c r="D67" s="33" t="s">
        <v>251</v>
      </c>
      <c r="E67" s="35">
        <v>27473</v>
      </c>
      <c r="F67" s="37"/>
      <c r="G67" s="32"/>
      <c r="H67" s="33" t="s">
        <v>251</v>
      </c>
      <c r="I67" s="35">
        <v>32696</v>
      </c>
      <c r="J67" s="37"/>
      <c r="K67" s="32"/>
      <c r="L67" s="33" t="s">
        <v>251</v>
      </c>
      <c r="M67" s="35">
        <v>86034</v>
      </c>
      <c r="N67" s="37"/>
      <c r="O67" s="32"/>
      <c r="P67" s="33" t="s">
        <v>251</v>
      </c>
      <c r="Q67" s="35">
        <v>96076</v>
      </c>
      <c r="R67" s="37"/>
    </row>
    <row r="68" spans="1:18">
      <c r="A68" s="12"/>
      <c r="B68" s="31"/>
      <c r="C68" s="32"/>
      <c r="D68" s="67"/>
      <c r="E68" s="44"/>
      <c r="F68" s="32"/>
      <c r="G68" s="32"/>
      <c r="H68" s="67"/>
      <c r="I68" s="44"/>
      <c r="J68" s="32"/>
      <c r="K68" s="32"/>
      <c r="L68" s="67"/>
      <c r="M68" s="44"/>
      <c r="N68" s="32"/>
      <c r="O68" s="32"/>
      <c r="P68" s="67"/>
      <c r="Q68" s="44"/>
      <c r="R68" s="32"/>
    </row>
    <row r="69" spans="1:18">
      <c r="A69" s="12"/>
      <c r="B69" s="41" t="s">
        <v>454</v>
      </c>
      <c r="C69" s="29"/>
      <c r="D69" s="42">
        <v>13890</v>
      </c>
      <c r="E69" s="42"/>
      <c r="F69" s="29"/>
      <c r="G69" s="29"/>
      <c r="H69" s="42">
        <v>11711</v>
      </c>
      <c r="I69" s="42"/>
      <c r="J69" s="29"/>
      <c r="K69" s="29"/>
      <c r="L69" s="42">
        <v>39965</v>
      </c>
      <c r="M69" s="42"/>
      <c r="N69" s="29"/>
      <c r="O69" s="29"/>
      <c r="P69" s="42">
        <v>33439</v>
      </c>
      <c r="Q69" s="42"/>
      <c r="R69" s="29"/>
    </row>
    <row r="70" spans="1:18">
      <c r="A70" s="12"/>
      <c r="B70" s="41"/>
      <c r="C70" s="29"/>
      <c r="D70" s="42"/>
      <c r="E70" s="42"/>
      <c r="F70" s="29"/>
      <c r="G70" s="29"/>
      <c r="H70" s="42"/>
      <c r="I70" s="42"/>
      <c r="J70" s="29"/>
      <c r="K70" s="29"/>
      <c r="L70" s="42"/>
      <c r="M70" s="42"/>
      <c r="N70" s="29"/>
      <c r="O70" s="29"/>
      <c r="P70" s="42"/>
      <c r="Q70" s="42"/>
      <c r="R70" s="29"/>
    </row>
    <row r="71" spans="1:18">
      <c r="A71" s="12"/>
      <c r="B71" s="31" t="s">
        <v>455</v>
      </c>
      <c r="C71" s="32"/>
      <c r="D71" s="44">
        <v>3175</v>
      </c>
      <c r="E71" s="44"/>
      <c r="F71" s="32"/>
      <c r="G71" s="32"/>
      <c r="H71" s="44">
        <v>2877</v>
      </c>
      <c r="I71" s="44"/>
      <c r="J71" s="32"/>
      <c r="K71" s="32"/>
      <c r="L71" s="44">
        <v>9195</v>
      </c>
      <c r="M71" s="44"/>
      <c r="N71" s="32"/>
      <c r="O71" s="32"/>
      <c r="P71" s="44">
        <v>10676</v>
      </c>
      <c r="Q71" s="44"/>
      <c r="R71" s="32"/>
    </row>
    <row r="72" spans="1:18">
      <c r="A72" s="12"/>
      <c r="B72" s="31"/>
      <c r="C72" s="32"/>
      <c r="D72" s="44"/>
      <c r="E72" s="44"/>
      <c r="F72" s="32"/>
      <c r="G72" s="32"/>
      <c r="H72" s="44"/>
      <c r="I72" s="44"/>
      <c r="J72" s="32"/>
      <c r="K72" s="32"/>
      <c r="L72" s="44"/>
      <c r="M72" s="44"/>
      <c r="N72" s="32"/>
      <c r="O72" s="32"/>
      <c r="P72" s="44"/>
      <c r="Q72" s="44"/>
      <c r="R72" s="32"/>
    </row>
    <row r="73" spans="1:18">
      <c r="A73" s="12"/>
      <c r="B73" s="41" t="s">
        <v>456</v>
      </c>
      <c r="C73" s="29"/>
      <c r="D73" s="42">
        <v>2892</v>
      </c>
      <c r="E73" s="42"/>
      <c r="F73" s="29"/>
      <c r="G73" s="29"/>
      <c r="H73" s="42">
        <v>2292</v>
      </c>
      <c r="I73" s="42"/>
      <c r="J73" s="29"/>
      <c r="K73" s="29"/>
      <c r="L73" s="42">
        <v>7843</v>
      </c>
      <c r="M73" s="42"/>
      <c r="N73" s="29"/>
      <c r="O73" s="29"/>
      <c r="P73" s="42">
        <v>7037</v>
      </c>
      <c r="Q73" s="42"/>
      <c r="R73" s="29"/>
    </row>
    <row r="74" spans="1:18" ht="15.75" thickBot="1">
      <c r="A74" s="12"/>
      <c r="B74" s="41"/>
      <c r="C74" s="29"/>
      <c r="D74" s="75"/>
      <c r="E74" s="75"/>
      <c r="F74" s="70"/>
      <c r="G74" s="29"/>
      <c r="H74" s="75"/>
      <c r="I74" s="75"/>
      <c r="J74" s="70"/>
      <c r="K74" s="29"/>
      <c r="L74" s="75"/>
      <c r="M74" s="75"/>
      <c r="N74" s="70"/>
      <c r="O74" s="29"/>
      <c r="P74" s="75"/>
      <c r="Q74" s="75"/>
      <c r="R74" s="70"/>
    </row>
    <row r="75" spans="1:18">
      <c r="A75" s="12"/>
      <c r="B75" s="63" t="s">
        <v>457</v>
      </c>
      <c r="C75" s="32"/>
      <c r="D75" s="35">
        <v>47430</v>
      </c>
      <c r="E75" s="35"/>
      <c r="F75" s="37"/>
      <c r="G75" s="32"/>
      <c r="H75" s="35">
        <v>49576</v>
      </c>
      <c r="I75" s="35"/>
      <c r="J75" s="37"/>
      <c r="K75" s="32"/>
      <c r="L75" s="35">
        <v>143037</v>
      </c>
      <c r="M75" s="35"/>
      <c r="N75" s="37"/>
      <c r="O75" s="32"/>
      <c r="P75" s="35">
        <v>147228</v>
      </c>
      <c r="Q75" s="35"/>
      <c r="R75" s="37"/>
    </row>
    <row r="76" spans="1:18">
      <c r="A76" s="12"/>
      <c r="B76" s="63"/>
      <c r="C76" s="32"/>
      <c r="D76" s="44"/>
      <c r="E76" s="44"/>
      <c r="F76" s="32"/>
      <c r="G76" s="32"/>
      <c r="H76" s="44"/>
      <c r="I76" s="44"/>
      <c r="J76" s="32"/>
      <c r="K76" s="32"/>
      <c r="L76" s="44"/>
      <c r="M76" s="44"/>
      <c r="N76" s="32"/>
      <c r="O76" s="32"/>
      <c r="P76" s="44"/>
      <c r="Q76" s="44"/>
      <c r="R76" s="32"/>
    </row>
    <row r="77" spans="1:18">
      <c r="A77" s="12"/>
      <c r="B77" s="41" t="s">
        <v>458</v>
      </c>
      <c r="C77" s="29"/>
      <c r="D77" s="42">
        <v>6939</v>
      </c>
      <c r="E77" s="42"/>
      <c r="F77" s="29"/>
      <c r="G77" s="29"/>
      <c r="H77" s="42">
        <v>8678</v>
      </c>
      <c r="I77" s="42"/>
      <c r="J77" s="29"/>
      <c r="K77" s="29"/>
      <c r="L77" s="42">
        <v>22298</v>
      </c>
      <c r="M77" s="42"/>
      <c r="N77" s="29"/>
      <c r="O77" s="29"/>
      <c r="P77" s="42">
        <v>22776</v>
      </c>
      <c r="Q77" s="42"/>
      <c r="R77" s="29"/>
    </row>
    <row r="78" spans="1:18" ht="15.75" thickBot="1">
      <c r="A78" s="12"/>
      <c r="B78" s="41"/>
      <c r="C78" s="29"/>
      <c r="D78" s="75"/>
      <c r="E78" s="75"/>
      <c r="F78" s="70"/>
      <c r="G78" s="29"/>
      <c r="H78" s="75"/>
      <c r="I78" s="75"/>
      <c r="J78" s="70"/>
      <c r="K78" s="29"/>
      <c r="L78" s="75"/>
      <c r="M78" s="75"/>
      <c r="N78" s="70"/>
      <c r="O78" s="29"/>
      <c r="P78" s="75"/>
      <c r="Q78" s="75"/>
      <c r="R78" s="70"/>
    </row>
    <row r="79" spans="1:18">
      <c r="A79" s="12"/>
      <c r="B79" s="63" t="s">
        <v>470</v>
      </c>
      <c r="C79" s="32"/>
      <c r="D79" s="33" t="s">
        <v>251</v>
      </c>
      <c r="E79" s="35">
        <v>54369</v>
      </c>
      <c r="F79" s="37"/>
      <c r="G79" s="32"/>
      <c r="H79" s="33" t="s">
        <v>251</v>
      </c>
      <c r="I79" s="35">
        <v>58254</v>
      </c>
      <c r="J79" s="37"/>
      <c r="K79" s="32"/>
      <c r="L79" s="33" t="s">
        <v>251</v>
      </c>
      <c r="M79" s="35">
        <v>165335</v>
      </c>
      <c r="N79" s="37"/>
      <c r="O79" s="32"/>
      <c r="P79" s="33" t="s">
        <v>251</v>
      </c>
      <c r="Q79" s="35">
        <v>170004</v>
      </c>
      <c r="R79" s="37"/>
    </row>
    <row r="80" spans="1:18" ht="15.75" thickBot="1">
      <c r="A80" s="12"/>
      <c r="B80" s="63"/>
      <c r="C80" s="32"/>
      <c r="D80" s="71"/>
      <c r="E80" s="72"/>
      <c r="F80" s="73"/>
      <c r="G80" s="32"/>
      <c r="H80" s="71"/>
      <c r="I80" s="72"/>
      <c r="J80" s="73"/>
      <c r="K80" s="32"/>
      <c r="L80" s="71"/>
      <c r="M80" s="72"/>
      <c r="N80" s="73"/>
      <c r="O80" s="32"/>
      <c r="P80" s="71"/>
      <c r="Q80" s="72"/>
      <c r="R80" s="73"/>
    </row>
    <row r="81" spans="1:18" ht="15.75" thickTop="1">
      <c r="A81" s="12"/>
      <c r="B81" s="94" t="s">
        <v>471</v>
      </c>
      <c r="C81" s="94"/>
      <c r="D81" s="94"/>
      <c r="E81" s="94"/>
      <c r="F81" s="94"/>
      <c r="G81" s="94"/>
      <c r="H81" s="94"/>
      <c r="I81" s="94"/>
      <c r="J81" s="94"/>
      <c r="K81" s="94"/>
      <c r="L81" s="94"/>
      <c r="M81" s="94"/>
      <c r="N81" s="94"/>
      <c r="O81" s="94"/>
      <c r="P81" s="94"/>
      <c r="Q81" s="94"/>
      <c r="R81" s="94"/>
    </row>
    <row r="82" spans="1:18" ht="24" customHeight="1">
      <c r="A82" s="12"/>
      <c r="B82" s="61" t="s">
        <v>472</v>
      </c>
      <c r="C82" s="61"/>
      <c r="D82" s="61"/>
      <c r="E82" s="61"/>
      <c r="F82" s="61"/>
      <c r="G82" s="61"/>
      <c r="H82" s="61"/>
      <c r="I82" s="61"/>
      <c r="J82" s="61"/>
      <c r="K82" s="61"/>
      <c r="L82" s="61"/>
      <c r="M82" s="61"/>
      <c r="N82" s="61"/>
      <c r="O82" s="61"/>
      <c r="P82" s="61"/>
      <c r="Q82" s="61"/>
      <c r="R82" s="61"/>
    </row>
  </sheetData>
  <mergeCells count="341">
    <mergeCell ref="B22:R22"/>
    <mergeCell ref="B81:R81"/>
    <mergeCell ref="B82:R82"/>
    <mergeCell ref="B6:R6"/>
    <mergeCell ref="B17:R17"/>
    <mergeCell ref="B18:R18"/>
    <mergeCell ref="B19:R19"/>
    <mergeCell ref="B20:R20"/>
    <mergeCell ref="B21:R21"/>
    <mergeCell ref="P79:P80"/>
    <mergeCell ref="Q79:Q80"/>
    <mergeCell ref="R79:R80"/>
    <mergeCell ref="A1:A2"/>
    <mergeCell ref="B1:R1"/>
    <mergeCell ref="B2:R2"/>
    <mergeCell ref="B3:R3"/>
    <mergeCell ref="A4:A82"/>
    <mergeCell ref="B4:R4"/>
    <mergeCell ref="B5:R5"/>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P60:P61"/>
    <mergeCell ref="Q60:Q61"/>
    <mergeCell ref="R60:R61"/>
    <mergeCell ref="B62:R62"/>
    <mergeCell ref="D64:R64"/>
    <mergeCell ref="D65:J65"/>
    <mergeCell ref="L65:R65"/>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5:R45"/>
    <mergeCell ref="D46:J46"/>
    <mergeCell ref="L46:R46"/>
    <mergeCell ref="D47:F47"/>
    <mergeCell ref="H47:J47"/>
    <mergeCell ref="L47:N47"/>
    <mergeCell ref="P47:R47"/>
    <mergeCell ref="N41:N42"/>
    <mergeCell ref="O41:O42"/>
    <mergeCell ref="P41:P42"/>
    <mergeCell ref="Q41:Q42"/>
    <mergeCell ref="R41:R42"/>
    <mergeCell ref="B43:R43"/>
    <mergeCell ref="H41:H42"/>
    <mergeCell ref="I41:I42"/>
    <mergeCell ref="J41:J42"/>
    <mergeCell ref="K41:K42"/>
    <mergeCell ref="L41:L42"/>
    <mergeCell ref="M41:M42"/>
    <mergeCell ref="B41:B42"/>
    <mergeCell ref="C41:C42"/>
    <mergeCell ref="D41:D42"/>
    <mergeCell ref="E41:E42"/>
    <mergeCell ref="F41:F42"/>
    <mergeCell ref="G41:G42"/>
    <mergeCell ref="P38:Q39"/>
    <mergeCell ref="R38:R39"/>
    <mergeCell ref="D40:E40"/>
    <mergeCell ref="H40:I40"/>
    <mergeCell ref="L40:M40"/>
    <mergeCell ref="P40:Q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3:R23"/>
    <mergeCell ref="D25:R25"/>
    <mergeCell ref="D26:J26"/>
    <mergeCell ref="L26:R26"/>
    <mergeCell ref="D27:F27"/>
    <mergeCell ref="H27:J27"/>
    <mergeCell ref="L27:N27"/>
    <mergeCell ref="P27:R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2" width="36.5703125" bestFit="1" customWidth="1"/>
    <col min="3" max="3" width="9.28515625" customWidth="1"/>
    <col min="4" max="4" width="5.5703125" customWidth="1"/>
    <col min="5" max="5" width="17" customWidth="1"/>
    <col min="6" max="6" width="4.42578125" customWidth="1"/>
    <col min="7" max="7" width="9.28515625" customWidth="1"/>
    <col min="8" max="8" width="5.85546875" customWidth="1"/>
    <col min="9" max="9" width="15.85546875" customWidth="1"/>
    <col min="10" max="10" width="4.5703125" customWidth="1"/>
    <col min="11" max="11" width="9.28515625" customWidth="1"/>
    <col min="12" max="12" width="7.28515625" customWidth="1"/>
    <col min="13" max="13" width="21.85546875" customWidth="1"/>
    <col min="14" max="14" width="5.7109375" customWidth="1"/>
    <col min="15" max="15" width="9.28515625" customWidth="1"/>
    <col min="16" max="16" width="2" customWidth="1"/>
    <col min="17" max="17" width="5.42578125" customWidth="1"/>
    <col min="18" max="18" width="1.5703125" customWidth="1"/>
    <col min="19" max="19" width="9.28515625" customWidth="1"/>
    <col min="20" max="20" width="31.5703125" customWidth="1"/>
  </cols>
  <sheetData>
    <row r="1" spans="1:20" ht="15" customHeight="1">
      <c r="A1" s="7" t="s">
        <v>47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74</v>
      </c>
      <c r="B3" s="59" t="s">
        <v>7</v>
      </c>
      <c r="C3" s="59"/>
      <c r="D3" s="59"/>
      <c r="E3" s="59"/>
      <c r="F3" s="59"/>
      <c r="G3" s="59"/>
      <c r="H3" s="59"/>
      <c r="I3" s="59"/>
      <c r="J3" s="59"/>
      <c r="K3" s="59"/>
      <c r="L3" s="59"/>
      <c r="M3" s="59"/>
      <c r="N3" s="59"/>
      <c r="O3" s="59"/>
      <c r="P3" s="59"/>
      <c r="Q3" s="59"/>
      <c r="R3" s="59"/>
      <c r="S3" s="59"/>
      <c r="T3" s="59"/>
    </row>
    <row r="4" spans="1:20" ht="15" customHeight="1">
      <c r="A4" s="12" t="s">
        <v>473</v>
      </c>
      <c r="B4" s="59" t="s">
        <v>7</v>
      </c>
      <c r="C4" s="59"/>
      <c r="D4" s="59"/>
      <c r="E4" s="59"/>
      <c r="F4" s="59"/>
      <c r="G4" s="59"/>
      <c r="H4" s="59"/>
      <c r="I4" s="59"/>
      <c r="J4" s="59"/>
      <c r="K4" s="59"/>
      <c r="L4" s="59"/>
      <c r="M4" s="59"/>
      <c r="N4" s="59"/>
      <c r="O4" s="59"/>
      <c r="P4" s="59"/>
      <c r="Q4" s="59"/>
      <c r="R4" s="59"/>
      <c r="S4" s="59"/>
      <c r="T4" s="59"/>
    </row>
    <row r="5" spans="1:20">
      <c r="A5" s="12"/>
      <c r="B5" s="60" t="s">
        <v>475</v>
      </c>
      <c r="C5" s="60"/>
      <c r="D5" s="60"/>
      <c r="E5" s="60"/>
      <c r="F5" s="60"/>
      <c r="G5" s="60"/>
      <c r="H5" s="60"/>
      <c r="I5" s="60"/>
      <c r="J5" s="60"/>
      <c r="K5" s="60"/>
      <c r="L5" s="60"/>
      <c r="M5" s="60"/>
      <c r="N5" s="60"/>
      <c r="O5" s="60"/>
      <c r="P5" s="60"/>
      <c r="Q5" s="60"/>
      <c r="R5" s="60"/>
      <c r="S5" s="60"/>
      <c r="T5" s="60"/>
    </row>
    <row r="6" spans="1:20">
      <c r="A6" s="12"/>
      <c r="B6" s="50" t="s">
        <v>476</v>
      </c>
      <c r="C6" s="50"/>
      <c r="D6" s="50"/>
      <c r="E6" s="50"/>
      <c r="F6" s="50"/>
      <c r="G6" s="50"/>
      <c r="H6" s="50"/>
      <c r="I6" s="50"/>
      <c r="J6" s="50"/>
      <c r="K6" s="50"/>
      <c r="L6" s="50"/>
      <c r="M6" s="50"/>
      <c r="N6" s="50"/>
      <c r="O6" s="50"/>
      <c r="P6" s="50"/>
      <c r="Q6" s="50"/>
      <c r="R6" s="50"/>
      <c r="S6" s="50"/>
      <c r="T6" s="50"/>
    </row>
    <row r="7" spans="1:20">
      <c r="A7" s="12"/>
      <c r="B7" s="23"/>
      <c r="C7" s="23"/>
      <c r="D7" s="23"/>
      <c r="E7" s="23"/>
      <c r="F7" s="23"/>
      <c r="G7" s="23"/>
      <c r="H7" s="23"/>
      <c r="I7" s="23"/>
      <c r="J7" s="23"/>
      <c r="K7" s="23"/>
      <c r="L7" s="23"/>
      <c r="M7" s="23"/>
      <c r="N7" s="23"/>
    </row>
    <row r="8" spans="1:20">
      <c r="A8" s="12"/>
      <c r="B8" s="13"/>
      <c r="C8" s="13"/>
      <c r="D8" s="13"/>
      <c r="E8" s="13"/>
      <c r="F8" s="13"/>
      <c r="G8" s="13"/>
      <c r="H8" s="13"/>
      <c r="I8" s="13"/>
      <c r="J8" s="13"/>
      <c r="K8" s="13"/>
      <c r="L8" s="13"/>
      <c r="M8" s="13"/>
      <c r="N8" s="13"/>
    </row>
    <row r="9" spans="1:20" ht="15.75" thickBot="1">
      <c r="A9" s="12"/>
      <c r="B9" s="15"/>
      <c r="C9" s="15"/>
      <c r="D9" s="27" t="s">
        <v>314</v>
      </c>
      <c r="E9" s="27"/>
      <c r="F9" s="27"/>
      <c r="G9" s="15"/>
      <c r="H9" s="27" t="s">
        <v>477</v>
      </c>
      <c r="I9" s="27"/>
      <c r="J9" s="27"/>
      <c r="K9" s="15"/>
      <c r="L9" s="27" t="s">
        <v>475</v>
      </c>
      <c r="M9" s="27"/>
      <c r="N9" s="27"/>
    </row>
    <row r="10" spans="1:20">
      <c r="A10" s="12"/>
      <c r="B10" s="67" t="s">
        <v>478</v>
      </c>
      <c r="C10" s="32"/>
      <c r="D10" s="33" t="s">
        <v>251</v>
      </c>
      <c r="E10" s="39" t="s">
        <v>479</v>
      </c>
      <c r="F10" s="33" t="s">
        <v>268</v>
      </c>
      <c r="G10" s="32"/>
      <c r="H10" s="33" t="s">
        <v>251</v>
      </c>
      <c r="I10" s="39">
        <v>83</v>
      </c>
      <c r="J10" s="37"/>
      <c r="K10" s="32"/>
      <c r="L10" s="33" t="s">
        <v>251</v>
      </c>
      <c r="M10" s="39" t="s">
        <v>480</v>
      </c>
      <c r="N10" s="33" t="s">
        <v>268</v>
      </c>
    </row>
    <row r="11" spans="1:20">
      <c r="A11" s="12"/>
      <c r="B11" s="67"/>
      <c r="C11" s="32"/>
      <c r="D11" s="34"/>
      <c r="E11" s="40"/>
      <c r="F11" s="34"/>
      <c r="G11" s="32"/>
      <c r="H11" s="34"/>
      <c r="I11" s="40"/>
      <c r="J11" s="38"/>
      <c r="K11" s="32"/>
      <c r="L11" s="34"/>
      <c r="M11" s="40"/>
      <c r="N11" s="34"/>
    </row>
    <row r="12" spans="1:20">
      <c r="A12" s="12"/>
      <c r="B12" s="68" t="s">
        <v>481</v>
      </c>
      <c r="C12" s="29"/>
      <c r="D12" s="42">
        <v>2728</v>
      </c>
      <c r="E12" s="42"/>
      <c r="F12" s="29"/>
      <c r="G12" s="29"/>
      <c r="H12" s="43" t="s">
        <v>253</v>
      </c>
      <c r="I12" s="43"/>
      <c r="J12" s="29"/>
      <c r="K12" s="29"/>
      <c r="L12" s="42">
        <v>2728</v>
      </c>
      <c r="M12" s="42"/>
      <c r="N12" s="29"/>
    </row>
    <row r="13" spans="1:20" ht="15.75" thickBot="1">
      <c r="A13" s="12"/>
      <c r="B13" s="68"/>
      <c r="C13" s="29"/>
      <c r="D13" s="75"/>
      <c r="E13" s="75"/>
      <c r="F13" s="70"/>
      <c r="G13" s="29"/>
      <c r="H13" s="69"/>
      <c r="I13" s="69"/>
      <c r="J13" s="70"/>
      <c r="K13" s="29"/>
      <c r="L13" s="75"/>
      <c r="M13" s="75"/>
      <c r="N13" s="70"/>
    </row>
    <row r="14" spans="1:20">
      <c r="A14" s="12"/>
      <c r="B14" s="66" t="s">
        <v>141</v>
      </c>
      <c r="C14" s="32"/>
      <c r="D14" s="35">
        <v>2728</v>
      </c>
      <c r="E14" s="35"/>
      <c r="F14" s="37"/>
      <c r="G14" s="32"/>
      <c r="H14" s="39" t="s">
        <v>253</v>
      </c>
      <c r="I14" s="39"/>
      <c r="J14" s="37"/>
      <c r="K14" s="32"/>
      <c r="L14" s="35">
        <v>2728</v>
      </c>
      <c r="M14" s="35"/>
      <c r="N14" s="37"/>
    </row>
    <row r="15" spans="1:20" ht="15.75" thickBot="1">
      <c r="A15" s="12"/>
      <c r="B15" s="66"/>
      <c r="C15" s="32"/>
      <c r="D15" s="45"/>
      <c r="E15" s="45"/>
      <c r="F15" s="46"/>
      <c r="G15" s="32"/>
      <c r="H15" s="48"/>
      <c r="I15" s="48"/>
      <c r="J15" s="46"/>
      <c r="K15" s="32"/>
      <c r="L15" s="45"/>
      <c r="M15" s="45"/>
      <c r="N15" s="46"/>
    </row>
    <row r="16" spans="1:20">
      <c r="A16" s="12"/>
      <c r="B16" s="50" t="s">
        <v>482</v>
      </c>
      <c r="C16" s="29"/>
      <c r="D16" s="51" t="s">
        <v>251</v>
      </c>
      <c r="E16" s="56" t="s">
        <v>483</v>
      </c>
      <c r="F16" s="51" t="s">
        <v>268</v>
      </c>
      <c r="G16" s="29"/>
      <c r="H16" s="51" t="s">
        <v>251</v>
      </c>
      <c r="I16" s="56">
        <v>83</v>
      </c>
      <c r="J16" s="30"/>
      <c r="K16" s="29"/>
      <c r="L16" s="51" t="s">
        <v>251</v>
      </c>
      <c r="M16" s="56" t="s">
        <v>484</v>
      </c>
      <c r="N16" s="51" t="s">
        <v>268</v>
      </c>
    </row>
    <row r="17" spans="1:20" ht="15.75" thickBot="1">
      <c r="A17" s="12"/>
      <c r="B17" s="50"/>
      <c r="C17" s="29"/>
      <c r="D17" s="52"/>
      <c r="E17" s="57"/>
      <c r="F17" s="52"/>
      <c r="G17" s="29"/>
      <c r="H17" s="52"/>
      <c r="I17" s="57"/>
      <c r="J17" s="55"/>
      <c r="K17" s="29"/>
      <c r="L17" s="52"/>
      <c r="M17" s="57"/>
      <c r="N17" s="52"/>
    </row>
    <row r="18" spans="1:20" ht="15.75" thickTop="1">
      <c r="A18" s="12"/>
      <c r="B18" s="17"/>
      <c r="C18" s="17"/>
      <c r="D18" s="108"/>
      <c r="E18" s="108"/>
      <c r="F18" s="108"/>
      <c r="G18" s="17"/>
      <c r="H18" s="108"/>
      <c r="I18" s="108"/>
      <c r="J18" s="108"/>
      <c r="K18" s="17"/>
      <c r="L18" s="108"/>
      <c r="M18" s="108"/>
      <c r="N18" s="108"/>
    </row>
    <row r="19" spans="1:20">
      <c r="A19" s="12"/>
      <c r="B19" s="50" t="s">
        <v>485</v>
      </c>
      <c r="C19" s="50"/>
      <c r="D19" s="50"/>
      <c r="E19" s="50"/>
      <c r="F19" s="50"/>
      <c r="G19" s="50"/>
      <c r="H19" s="50"/>
      <c r="I19" s="50"/>
      <c r="J19" s="50"/>
      <c r="K19" s="50"/>
      <c r="L19" s="50"/>
      <c r="M19" s="50"/>
      <c r="N19" s="50"/>
    </row>
    <row r="20" spans="1:20">
      <c r="A20" s="12"/>
      <c r="B20" s="61" t="s">
        <v>486</v>
      </c>
      <c r="C20" s="61"/>
      <c r="D20" s="61"/>
      <c r="E20" s="61"/>
      <c r="F20" s="61"/>
      <c r="G20" s="61"/>
      <c r="H20" s="61"/>
      <c r="I20" s="61"/>
      <c r="J20" s="61"/>
      <c r="K20" s="61"/>
      <c r="L20" s="61"/>
      <c r="M20" s="61"/>
      <c r="N20" s="61"/>
      <c r="O20" s="61"/>
      <c r="P20" s="61"/>
      <c r="Q20" s="61"/>
      <c r="R20" s="61"/>
      <c r="S20" s="61"/>
      <c r="T20" s="61"/>
    </row>
    <row r="21" spans="1:20">
      <c r="A21" s="12"/>
      <c r="B21" s="23"/>
      <c r="C21" s="23"/>
      <c r="D21" s="23"/>
      <c r="E21" s="23"/>
      <c r="F21" s="23"/>
      <c r="G21" s="23"/>
      <c r="H21" s="23"/>
      <c r="I21" s="23"/>
      <c r="J21" s="23"/>
      <c r="K21" s="23"/>
      <c r="L21" s="23"/>
      <c r="M21" s="23"/>
      <c r="N21" s="23"/>
      <c r="O21" s="23"/>
      <c r="P21" s="23"/>
      <c r="Q21" s="23"/>
      <c r="R21" s="23"/>
      <c r="S21" s="23"/>
      <c r="T21" s="23"/>
    </row>
    <row r="22" spans="1:20">
      <c r="A22" s="12"/>
      <c r="B22" s="13"/>
      <c r="C22" s="13"/>
      <c r="D22" s="13"/>
      <c r="E22" s="13"/>
      <c r="F22" s="13"/>
      <c r="G22" s="13"/>
      <c r="H22" s="13"/>
      <c r="I22" s="13"/>
      <c r="J22" s="13"/>
      <c r="K22" s="13"/>
      <c r="L22" s="13"/>
      <c r="M22" s="13"/>
      <c r="N22" s="13"/>
      <c r="O22" s="13"/>
      <c r="P22" s="13"/>
      <c r="Q22" s="13"/>
      <c r="R22" s="13"/>
      <c r="S22" s="13"/>
      <c r="T22" s="13"/>
    </row>
    <row r="23" spans="1:20" ht="15.75" thickBot="1">
      <c r="A23" s="12"/>
      <c r="B23" s="15"/>
      <c r="C23" s="15"/>
      <c r="D23" s="27" t="s">
        <v>487</v>
      </c>
      <c r="E23" s="27"/>
      <c r="F23" s="27"/>
      <c r="G23" s="27"/>
      <c r="H23" s="27"/>
      <c r="I23" s="27"/>
      <c r="J23" s="27"/>
      <c r="K23" s="27"/>
      <c r="L23" s="27"/>
      <c r="M23" s="27"/>
      <c r="N23" s="27"/>
      <c r="O23" s="27"/>
      <c r="P23" s="27"/>
      <c r="Q23" s="27"/>
      <c r="R23" s="27"/>
      <c r="S23" s="15"/>
      <c r="T23" s="15"/>
    </row>
    <row r="24" spans="1:20" ht="15.75" thickBot="1">
      <c r="A24" s="12"/>
      <c r="B24" s="15"/>
      <c r="C24" s="15"/>
      <c r="D24" s="28" t="s">
        <v>273</v>
      </c>
      <c r="E24" s="28"/>
      <c r="F24" s="28"/>
      <c r="G24" s="28"/>
      <c r="H24" s="28"/>
      <c r="I24" s="28"/>
      <c r="J24" s="28"/>
      <c r="K24" s="15"/>
      <c r="L24" s="26" t="s">
        <v>274</v>
      </c>
      <c r="M24" s="26"/>
      <c r="N24" s="26"/>
      <c r="O24" s="26"/>
      <c r="P24" s="26"/>
      <c r="Q24" s="26"/>
      <c r="R24" s="26"/>
      <c r="S24" s="15"/>
      <c r="T24" s="15"/>
    </row>
    <row r="25" spans="1:20" ht="15.75" thickBot="1">
      <c r="A25" s="12"/>
      <c r="B25" s="15"/>
      <c r="C25" s="15"/>
      <c r="D25" s="28">
        <v>2014</v>
      </c>
      <c r="E25" s="28"/>
      <c r="F25" s="28"/>
      <c r="G25" s="15"/>
      <c r="H25" s="28">
        <v>2013</v>
      </c>
      <c r="I25" s="28"/>
      <c r="J25" s="28"/>
      <c r="K25" s="15"/>
      <c r="L25" s="28">
        <v>2014</v>
      </c>
      <c r="M25" s="28"/>
      <c r="N25" s="28"/>
      <c r="O25" s="15"/>
      <c r="P25" s="28">
        <v>2013</v>
      </c>
      <c r="Q25" s="28"/>
      <c r="R25" s="28"/>
      <c r="S25" s="15"/>
      <c r="T25" s="64" t="s">
        <v>488</v>
      </c>
    </row>
    <row r="26" spans="1:20">
      <c r="A26" s="12"/>
      <c r="B26" s="18" t="s">
        <v>489</v>
      </c>
      <c r="C26" s="17"/>
      <c r="D26" s="37"/>
      <c r="E26" s="37"/>
      <c r="F26" s="37"/>
      <c r="G26" s="17"/>
      <c r="H26" s="37"/>
      <c r="I26" s="37"/>
      <c r="J26" s="37"/>
      <c r="K26" s="17"/>
      <c r="L26" s="37"/>
      <c r="M26" s="37"/>
      <c r="N26" s="37"/>
      <c r="O26" s="17"/>
      <c r="P26" s="37"/>
      <c r="Q26" s="37"/>
      <c r="R26" s="37"/>
      <c r="S26" s="17"/>
      <c r="T26" s="17"/>
    </row>
    <row r="27" spans="1:20">
      <c r="A27" s="12"/>
      <c r="B27" s="50" t="s">
        <v>490</v>
      </c>
      <c r="C27" s="29"/>
      <c r="D27" s="50" t="s">
        <v>251</v>
      </c>
      <c r="E27" s="42">
        <v>1642</v>
      </c>
      <c r="F27" s="29"/>
      <c r="G27" s="29"/>
      <c r="H27" s="50" t="s">
        <v>251</v>
      </c>
      <c r="I27" s="42">
        <v>1106</v>
      </c>
      <c r="J27" s="29"/>
      <c r="K27" s="29"/>
      <c r="L27" s="50" t="s">
        <v>251</v>
      </c>
      <c r="M27" s="42">
        <v>4438</v>
      </c>
      <c r="N27" s="29"/>
      <c r="O27" s="29"/>
      <c r="P27" s="50" t="s">
        <v>251</v>
      </c>
      <c r="Q27" s="42">
        <v>2065</v>
      </c>
      <c r="R27" s="29"/>
      <c r="S27" s="29"/>
      <c r="T27" s="50" t="s">
        <v>119</v>
      </c>
    </row>
    <row r="28" spans="1:20">
      <c r="A28" s="12"/>
      <c r="B28" s="50"/>
      <c r="C28" s="29"/>
      <c r="D28" s="50"/>
      <c r="E28" s="42"/>
      <c r="F28" s="29"/>
      <c r="G28" s="29"/>
      <c r="H28" s="50"/>
      <c r="I28" s="42"/>
      <c r="J28" s="29"/>
      <c r="K28" s="29"/>
      <c r="L28" s="50"/>
      <c r="M28" s="42"/>
      <c r="N28" s="29"/>
      <c r="O28" s="29"/>
      <c r="P28" s="50"/>
      <c r="Q28" s="42"/>
      <c r="R28" s="29"/>
      <c r="S28" s="29"/>
      <c r="T28" s="50"/>
    </row>
    <row r="29" spans="1:20" ht="15.75" thickBot="1">
      <c r="A29" s="12"/>
      <c r="B29" s="18" t="s">
        <v>491</v>
      </c>
      <c r="C29" s="17"/>
      <c r="D29" s="48" t="s">
        <v>492</v>
      </c>
      <c r="E29" s="48"/>
      <c r="F29" s="18" t="s">
        <v>268</v>
      </c>
      <c r="G29" s="17"/>
      <c r="H29" s="48" t="s">
        <v>493</v>
      </c>
      <c r="I29" s="48"/>
      <c r="J29" s="18" t="s">
        <v>268</v>
      </c>
      <c r="K29" s="17"/>
      <c r="L29" s="48" t="s">
        <v>494</v>
      </c>
      <c r="M29" s="48"/>
      <c r="N29" s="18" t="s">
        <v>268</v>
      </c>
      <c r="O29" s="17"/>
      <c r="P29" s="48" t="s">
        <v>495</v>
      </c>
      <c r="Q29" s="48"/>
      <c r="R29" s="18" t="s">
        <v>268</v>
      </c>
      <c r="S29" s="17"/>
      <c r="T29" s="18" t="s">
        <v>496</v>
      </c>
    </row>
    <row r="30" spans="1:20">
      <c r="A30" s="12"/>
      <c r="B30" s="29"/>
      <c r="C30" s="29"/>
      <c r="D30" s="51" t="s">
        <v>251</v>
      </c>
      <c r="E30" s="53">
        <v>1009</v>
      </c>
      <c r="F30" s="30"/>
      <c r="G30" s="29"/>
      <c r="H30" s="51" t="s">
        <v>251</v>
      </c>
      <c r="I30" s="56">
        <v>675</v>
      </c>
      <c r="J30" s="30"/>
      <c r="K30" s="29"/>
      <c r="L30" s="51" t="s">
        <v>251</v>
      </c>
      <c r="M30" s="53">
        <v>2728</v>
      </c>
      <c r="N30" s="30"/>
      <c r="O30" s="29"/>
      <c r="P30" s="51" t="s">
        <v>251</v>
      </c>
      <c r="Q30" s="53">
        <v>1260</v>
      </c>
      <c r="R30" s="30"/>
      <c r="S30" s="29"/>
      <c r="T30" s="50" t="s">
        <v>128</v>
      </c>
    </row>
    <row r="31" spans="1:20" ht="15.75" thickBot="1">
      <c r="A31" s="12"/>
      <c r="B31" s="29"/>
      <c r="C31" s="29"/>
      <c r="D31" s="52"/>
      <c r="E31" s="54"/>
      <c r="F31" s="55"/>
      <c r="G31" s="29"/>
      <c r="H31" s="52"/>
      <c r="I31" s="57"/>
      <c r="J31" s="55"/>
      <c r="K31" s="29"/>
      <c r="L31" s="52"/>
      <c r="M31" s="54"/>
      <c r="N31" s="55"/>
      <c r="O31" s="29"/>
      <c r="P31" s="52"/>
      <c r="Q31" s="54"/>
      <c r="R31" s="55"/>
      <c r="S31" s="29"/>
      <c r="T31" s="50"/>
    </row>
    <row r="32" spans="1:20" ht="15.75" thickTop="1"/>
  </sheetData>
  <mergeCells count="117">
    <mergeCell ref="S30:S31"/>
    <mergeCell ref="T30:T31"/>
    <mergeCell ref="A1:A2"/>
    <mergeCell ref="B1:T1"/>
    <mergeCell ref="B2:T2"/>
    <mergeCell ref="B3:T3"/>
    <mergeCell ref="A4:A31"/>
    <mergeCell ref="B4:T4"/>
    <mergeCell ref="B5:T5"/>
    <mergeCell ref="B6:T6"/>
    <mergeCell ref="M30:M31"/>
    <mergeCell ref="N30:N31"/>
    <mergeCell ref="O30:O31"/>
    <mergeCell ref="P30:P31"/>
    <mergeCell ref="Q30:Q31"/>
    <mergeCell ref="R30:R31"/>
    <mergeCell ref="G30:G31"/>
    <mergeCell ref="H30:H31"/>
    <mergeCell ref="I30:I31"/>
    <mergeCell ref="J30:J31"/>
    <mergeCell ref="K30:K31"/>
    <mergeCell ref="L30:L31"/>
    <mergeCell ref="T27:T28"/>
    <mergeCell ref="D29:E29"/>
    <mergeCell ref="H29:I29"/>
    <mergeCell ref="L29:M29"/>
    <mergeCell ref="P29:Q29"/>
    <mergeCell ref="B30:B31"/>
    <mergeCell ref="C30:C31"/>
    <mergeCell ref="D30:D31"/>
    <mergeCell ref="E30:E31"/>
    <mergeCell ref="F30:F31"/>
    <mergeCell ref="N27:N28"/>
    <mergeCell ref="O27:O28"/>
    <mergeCell ref="P27:P28"/>
    <mergeCell ref="Q27:Q28"/>
    <mergeCell ref="R27:R28"/>
    <mergeCell ref="S27:S28"/>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19:N19"/>
    <mergeCell ref="B21:T21"/>
    <mergeCell ref="D23:R23"/>
    <mergeCell ref="D24:J24"/>
    <mergeCell ref="L24:R24"/>
    <mergeCell ref="D25:F25"/>
    <mergeCell ref="H25:J25"/>
    <mergeCell ref="L25:N25"/>
    <mergeCell ref="P25:R25"/>
    <mergeCell ref="B20:T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6"/>
  <sheetViews>
    <sheetView showGridLines="0" workbookViewId="0"/>
  </sheetViews>
  <sheetFormatPr defaultRowHeight="15"/>
  <cols>
    <col min="1" max="2" width="36.5703125" bestFit="1" customWidth="1"/>
    <col min="3" max="3" width="32.7109375" customWidth="1"/>
    <col min="4" max="4" width="7.140625" customWidth="1"/>
    <col min="5" max="5" width="26.5703125" customWidth="1"/>
    <col min="6" max="6" width="5.5703125" customWidth="1"/>
    <col min="7" max="7" width="32.7109375" customWidth="1"/>
    <col min="8" max="8" width="7.140625" customWidth="1"/>
    <col min="9" max="9" width="31.7109375" customWidth="1"/>
    <col min="10" max="10" width="5.5703125" customWidth="1"/>
    <col min="11" max="11" width="32.7109375" customWidth="1"/>
    <col min="12" max="12" width="7.140625" customWidth="1"/>
    <col min="13" max="13" width="31.7109375" customWidth="1"/>
    <col min="14" max="14" width="5.5703125" customWidth="1"/>
    <col min="15" max="15" width="32.7109375" customWidth="1"/>
    <col min="16" max="16" width="7.140625" customWidth="1"/>
    <col min="17" max="17" width="26.5703125" customWidth="1"/>
    <col min="18" max="18" width="5.5703125" customWidth="1"/>
    <col min="19" max="19" width="32.7109375" customWidth="1"/>
    <col min="20" max="20" width="7.140625" customWidth="1"/>
    <col min="21" max="21" width="33.7109375" customWidth="1"/>
    <col min="22" max="22" width="5.5703125" customWidth="1"/>
    <col min="23" max="23" width="32.7109375" customWidth="1"/>
    <col min="24" max="24" width="7.140625" customWidth="1"/>
    <col min="25" max="25" width="31.7109375" customWidth="1"/>
    <col min="26" max="26" width="5.5703125" customWidth="1"/>
  </cols>
  <sheetData>
    <row r="1" spans="1:26" ht="15" customHeight="1">
      <c r="A1" s="7" t="s">
        <v>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8</v>
      </c>
      <c r="B3" s="59" t="s">
        <v>7</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2" t="s">
        <v>497</v>
      </c>
      <c r="B4" s="59" t="s">
        <v>7</v>
      </c>
      <c r="C4" s="59"/>
      <c r="D4" s="59"/>
      <c r="E4" s="59"/>
      <c r="F4" s="59"/>
      <c r="G4" s="59"/>
      <c r="H4" s="59"/>
      <c r="I4" s="59"/>
      <c r="J4" s="59"/>
      <c r="K4" s="59"/>
      <c r="L4" s="59"/>
      <c r="M4" s="59"/>
      <c r="N4" s="59"/>
      <c r="O4" s="59"/>
      <c r="P4" s="59"/>
      <c r="Q4" s="59"/>
      <c r="R4" s="59"/>
      <c r="S4" s="59"/>
      <c r="T4" s="59"/>
      <c r="U4" s="59"/>
      <c r="V4" s="59"/>
      <c r="W4" s="59"/>
      <c r="X4" s="59"/>
      <c r="Y4" s="59"/>
      <c r="Z4" s="59"/>
    </row>
    <row r="5" spans="1:26">
      <c r="A5" s="12"/>
      <c r="B5" s="60" t="s">
        <v>497</v>
      </c>
      <c r="C5" s="60"/>
      <c r="D5" s="60"/>
      <c r="E5" s="60"/>
      <c r="F5" s="60"/>
      <c r="G5" s="60"/>
      <c r="H5" s="60"/>
      <c r="I5" s="60"/>
      <c r="J5" s="60"/>
      <c r="K5" s="60"/>
      <c r="L5" s="60"/>
      <c r="M5" s="60"/>
      <c r="N5" s="60"/>
      <c r="O5" s="60"/>
      <c r="P5" s="60"/>
      <c r="Q5" s="60"/>
      <c r="R5" s="60"/>
      <c r="S5" s="60"/>
      <c r="T5" s="60"/>
      <c r="U5" s="60"/>
      <c r="V5" s="60"/>
      <c r="W5" s="60"/>
      <c r="X5" s="60"/>
      <c r="Y5" s="60"/>
      <c r="Z5" s="60"/>
    </row>
    <row r="6" spans="1:26" ht="24" customHeight="1">
      <c r="A6" s="12"/>
      <c r="B6" s="61" t="s">
        <v>498</v>
      </c>
      <c r="C6" s="61"/>
      <c r="D6" s="61"/>
      <c r="E6" s="61"/>
      <c r="F6" s="61"/>
      <c r="G6" s="61"/>
      <c r="H6" s="61"/>
      <c r="I6" s="61"/>
      <c r="J6" s="61"/>
      <c r="K6" s="61"/>
      <c r="L6" s="61"/>
      <c r="M6" s="61"/>
      <c r="N6" s="61"/>
      <c r="O6" s="61"/>
      <c r="P6" s="61"/>
      <c r="Q6" s="61"/>
      <c r="R6" s="61"/>
      <c r="S6" s="61"/>
      <c r="T6" s="61"/>
      <c r="U6" s="61"/>
      <c r="V6" s="61"/>
      <c r="W6" s="61"/>
      <c r="X6" s="61"/>
      <c r="Y6" s="61"/>
      <c r="Z6" s="61"/>
    </row>
    <row r="7" spans="1:26">
      <c r="A7" s="12"/>
      <c r="B7" s="61" t="s">
        <v>499</v>
      </c>
      <c r="C7" s="61"/>
      <c r="D7" s="61"/>
      <c r="E7" s="61"/>
      <c r="F7" s="61"/>
      <c r="G7" s="61"/>
      <c r="H7" s="61"/>
      <c r="I7" s="61"/>
      <c r="J7" s="61"/>
      <c r="K7" s="61"/>
      <c r="L7" s="61"/>
      <c r="M7" s="61"/>
      <c r="N7" s="61"/>
      <c r="O7" s="61"/>
      <c r="P7" s="61"/>
      <c r="Q7" s="61"/>
      <c r="R7" s="61"/>
      <c r="S7" s="61"/>
      <c r="T7" s="61"/>
      <c r="U7" s="61"/>
      <c r="V7" s="61"/>
      <c r="W7" s="61"/>
      <c r="X7" s="61"/>
      <c r="Y7" s="61"/>
      <c r="Z7" s="61"/>
    </row>
    <row r="8" spans="1:26">
      <c r="A8" s="12"/>
      <c r="B8" s="166" t="s">
        <v>500</v>
      </c>
      <c r="C8" s="166"/>
      <c r="D8" s="166"/>
      <c r="E8" s="166"/>
      <c r="F8" s="166"/>
      <c r="G8" s="166"/>
      <c r="H8" s="166"/>
      <c r="I8" s="166"/>
      <c r="J8" s="166"/>
      <c r="K8" s="166"/>
      <c r="L8" s="166"/>
      <c r="M8" s="166"/>
      <c r="N8" s="166"/>
      <c r="O8" s="166"/>
      <c r="P8" s="166"/>
      <c r="Q8" s="166"/>
      <c r="R8" s="166"/>
      <c r="S8" s="166"/>
      <c r="T8" s="166"/>
      <c r="U8" s="166"/>
      <c r="V8" s="166"/>
      <c r="W8" s="166"/>
      <c r="X8" s="166"/>
      <c r="Y8" s="166"/>
      <c r="Z8" s="166"/>
    </row>
    <row r="9" spans="1:26">
      <c r="A9" s="12"/>
      <c r="B9" s="166" t="s">
        <v>501</v>
      </c>
      <c r="C9" s="166"/>
      <c r="D9" s="166"/>
      <c r="E9" s="166"/>
      <c r="F9" s="166"/>
      <c r="G9" s="166"/>
      <c r="H9" s="166"/>
      <c r="I9" s="166"/>
      <c r="J9" s="166"/>
      <c r="K9" s="166"/>
      <c r="L9" s="166"/>
      <c r="M9" s="166"/>
      <c r="N9" s="166"/>
      <c r="O9" s="166"/>
      <c r="P9" s="166"/>
      <c r="Q9" s="166"/>
      <c r="R9" s="166"/>
      <c r="S9" s="166"/>
      <c r="T9" s="166"/>
      <c r="U9" s="166"/>
      <c r="V9" s="166"/>
      <c r="W9" s="166"/>
      <c r="X9" s="166"/>
      <c r="Y9" s="166"/>
      <c r="Z9" s="166"/>
    </row>
    <row r="10" spans="1:26">
      <c r="A10" s="12"/>
      <c r="B10" s="166" t="s">
        <v>502</v>
      </c>
      <c r="C10" s="166"/>
      <c r="D10" s="166"/>
      <c r="E10" s="166"/>
      <c r="F10" s="166"/>
      <c r="G10" s="166"/>
      <c r="H10" s="166"/>
      <c r="I10" s="166"/>
      <c r="J10" s="166"/>
      <c r="K10" s="166"/>
      <c r="L10" s="166"/>
      <c r="M10" s="166"/>
      <c r="N10" s="166"/>
      <c r="O10" s="166"/>
      <c r="P10" s="166"/>
      <c r="Q10" s="166"/>
      <c r="R10" s="166"/>
      <c r="S10" s="166"/>
      <c r="T10" s="166"/>
      <c r="U10" s="166"/>
      <c r="V10" s="166"/>
      <c r="W10" s="166"/>
      <c r="X10" s="166"/>
      <c r="Y10" s="166"/>
      <c r="Z10" s="166"/>
    </row>
    <row r="11" spans="1:26">
      <c r="A11" s="12"/>
      <c r="B11" s="166" t="s">
        <v>503</v>
      </c>
      <c r="C11" s="166"/>
      <c r="D11" s="166"/>
      <c r="E11" s="166"/>
      <c r="F11" s="166"/>
      <c r="G11" s="166"/>
      <c r="H11" s="166"/>
      <c r="I11" s="166"/>
      <c r="J11" s="166"/>
      <c r="K11" s="166"/>
      <c r="L11" s="166"/>
      <c r="M11" s="166"/>
      <c r="N11" s="166"/>
      <c r="O11" s="166"/>
      <c r="P11" s="166"/>
      <c r="Q11" s="166"/>
      <c r="R11" s="166"/>
      <c r="S11" s="166"/>
      <c r="T11" s="166"/>
      <c r="U11" s="166"/>
      <c r="V11" s="166"/>
      <c r="W11" s="166"/>
      <c r="X11" s="166"/>
      <c r="Y11" s="166"/>
      <c r="Z11" s="166"/>
    </row>
    <row r="12" spans="1:26">
      <c r="A12" s="12"/>
      <c r="B12" s="166" t="s">
        <v>504</v>
      </c>
      <c r="C12" s="166"/>
      <c r="D12" s="166"/>
      <c r="E12" s="166"/>
      <c r="F12" s="166"/>
      <c r="G12" s="166"/>
      <c r="H12" s="166"/>
      <c r="I12" s="166"/>
      <c r="J12" s="166"/>
      <c r="K12" s="166"/>
      <c r="L12" s="166"/>
      <c r="M12" s="166"/>
      <c r="N12" s="166"/>
      <c r="O12" s="166"/>
      <c r="P12" s="166"/>
      <c r="Q12" s="166"/>
      <c r="R12" s="166"/>
      <c r="S12" s="166"/>
      <c r="T12" s="166"/>
      <c r="U12" s="166"/>
      <c r="V12" s="166"/>
      <c r="W12" s="166"/>
      <c r="X12" s="166"/>
      <c r="Y12" s="166"/>
      <c r="Z12" s="166"/>
    </row>
    <row r="13" spans="1:26">
      <c r="A13" s="12"/>
      <c r="B13" s="61" t="s">
        <v>505</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c r="A14" s="12"/>
      <c r="B14" s="61" t="s">
        <v>506</v>
      </c>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c r="A15" s="12"/>
      <c r="B15" s="61" t="s">
        <v>507</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c r="A16" s="12"/>
      <c r="B16" s="59"/>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c r="A17" s="12"/>
      <c r="B17" s="74" t="s">
        <v>508</v>
      </c>
      <c r="C17" s="74"/>
      <c r="D17" s="74"/>
      <c r="E17" s="74"/>
      <c r="F17" s="74"/>
      <c r="G17" s="74"/>
      <c r="H17" s="74"/>
      <c r="I17" s="74"/>
      <c r="J17" s="74"/>
      <c r="K17" s="74"/>
      <c r="L17" s="74"/>
      <c r="M17" s="74"/>
      <c r="N17" s="74"/>
      <c r="O17" s="74"/>
      <c r="P17" s="74"/>
      <c r="Q17" s="74"/>
      <c r="R17" s="74"/>
      <c r="S17" s="74"/>
      <c r="T17" s="74"/>
      <c r="U17" s="74"/>
      <c r="V17" s="74"/>
      <c r="W17" s="74"/>
      <c r="X17" s="74"/>
      <c r="Y17" s="74"/>
      <c r="Z17" s="74"/>
    </row>
    <row r="18" spans="1:26">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c r="A20" s="12"/>
      <c r="B20" s="29"/>
      <c r="C20" s="29"/>
      <c r="D20" s="114" t="s">
        <v>509</v>
      </c>
      <c r="E20" s="114"/>
      <c r="F20" s="114"/>
      <c r="G20" s="29"/>
      <c r="H20" s="114" t="s">
        <v>509</v>
      </c>
      <c r="I20" s="114"/>
      <c r="J20" s="114"/>
      <c r="K20" s="29"/>
      <c r="L20" s="114" t="s">
        <v>516</v>
      </c>
      <c r="M20" s="114"/>
      <c r="N20" s="114"/>
      <c r="O20" s="29"/>
      <c r="P20" s="114" t="s">
        <v>518</v>
      </c>
      <c r="Q20" s="114"/>
      <c r="R20" s="114"/>
      <c r="S20" s="29"/>
      <c r="T20" s="114" t="s">
        <v>519</v>
      </c>
      <c r="U20" s="114"/>
      <c r="V20" s="114"/>
      <c r="W20" s="29"/>
      <c r="X20" s="114" t="s">
        <v>522</v>
      </c>
      <c r="Y20" s="114"/>
      <c r="Z20" s="114"/>
    </row>
    <row r="21" spans="1:26">
      <c r="A21" s="12"/>
      <c r="B21" s="29"/>
      <c r="C21" s="29"/>
      <c r="D21" s="114" t="s">
        <v>510</v>
      </c>
      <c r="E21" s="114"/>
      <c r="F21" s="114"/>
      <c r="G21" s="29"/>
      <c r="H21" s="114" t="s">
        <v>513</v>
      </c>
      <c r="I21" s="114"/>
      <c r="J21" s="114"/>
      <c r="K21" s="29"/>
      <c r="L21" s="114" t="s">
        <v>517</v>
      </c>
      <c r="M21" s="114"/>
      <c r="N21" s="114"/>
      <c r="O21" s="29"/>
      <c r="P21" s="114" t="s">
        <v>516</v>
      </c>
      <c r="Q21" s="114"/>
      <c r="R21" s="114"/>
      <c r="S21" s="29"/>
      <c r="T21" s="114" t="s">
        <v>520</v>
      </c>
      <c r="U21" s="114"/>
      <c r="V21" s="114"/>
      <c r="W21" s="29"/>
      <c r="X21" s="114"/>
      <c r="Y21" s="114"/>
      <c r="Z21" s="114"/>
    </row>
    <row r="22" spans="1:26">
      <c r="A22" s="12"/>
      <c r="B22" s="29"/>
      <c r="C22" s="29"/>
      <c r="D22" s="114" t="s">
        <v>511</v>
      </c>
      <c r="E22" s="114"/>
      <c r="F22" s="114"/>
      <c r="G22" s="29"/>
      <c r="H22" s="114" t="s">
        <v>514</v>
      </c>
      <c r="I22" s="114"/>
      <c r="J22" s="114"/>
      <c r="K22" s="29"/>
      <c r="L22" s="59"/>
      <c r="M22" s="59"/>
      <c r="N22" s="59"/>
      <c r="O22" s="29"/>
      <c r="P22" s="114" t="s">
        <v>517</v>
      </c>
      <c r="Q22" s="114"/>
      <c r="R22" s="114"/>
      <c r="S22" s="29"/>
      <c r="T22" s="114" t="s">
        <v>521</v>
      </c>
      <c r="U22" s="114"/>
      <c r="V22" s="114"/>
      <c r="W22" s="29"/>
      <c r="X22" s="114"/>
      <c r="Y22" s="114"/>
      <c r="Z22" s="114"/>
    </row>
    <row r="23" spans="1:26" ht="15.75" thickBot="1">
      <c r="A23" s="12"/>
      <c r="B23" s="29"/>
      <c r="C23" s="29"/>
      <c r="D23" s="115" t="s">
        <v>512</v>
      </c>
      <c r="E23" s="115"/>
      <c r="F23" s="115"/>
      <c r="G23" s="29"/>
      <c r="H23" s="115" t="s">
        <v>515</v>
      </c>
      <c r="I23" s="115"/>
      <c r="J23" s="115"/>
      <c r="K23" s="29"/>
      <c r="L23" s="103"/>
      <c r="M23" s="103"/>
      <c r="N23" s="103"/>
      <c r="O23" s="29"/>
      <c r="P23" s="103"/>
      <c r="Q23" s="103"/>
      <c r="R23" s="103"/>
      <c r="S23" s="29"/>
      <c r="T23" s="103"/>
      <c r="U23" s="103"/>
      <c r="V23" s="103"/>
      <c r="W23" s="29"/>
      <c r="X23" s="115"/>
      <c r="Y23" s="115"/>
      <c r="Z23" s="115"/>
    </row>
    <row r="24" spans="1:26">
      <c r="A24" s="12"/>
      <c r="B24" s="31" t="s">
        <v>36</v>
      </c>
      <c r="C24" s="32"/>
      <c r="D24" s="33" t="s">
        <v>251</v>
      </c>
      <c r="E24" s="39" t="s">
        <v>253</v>
      </c>
      <c r="F24" s="37"/>
      <c r="G24" s="32"/>
      <c r="H24" s="33" t="s">
        <v>251</v>
      </c>
      <c r="I24" s="39" t="s">
        <v>253</v>
      </c>
      <c r="J24" s="37"/>
      <c r="K24" s="32"/>
      <c r="L24" s="33" t="s">
        <v>251</v>
      </c>
      <c r="M24" s="35">
        <v>61972</v>
      </c>
      <c r="N24" s="37"/>
      <c r="O24" s="32"/>
      <c r="P24" s="33" t="s">
        <v>251</v>
      </c>
      <c r="Q24" s="35">
        <v>8324</v>
      </c>
      <c r="R24" s="37"/>
      <c r="S24" s="32"/>
      <c r="T24" s="33" t="s">
        <v>251</v>
      </c>
      <c r="U24" s="39" t="s">
        <v>253</v>
      </c>
      <c r="V24" s="37"/>
      <c r="W24" s="32"/>
      <c r="X24" s="33" t="s">
        <v>251</v>
      </c>
      <c r="Y24" s="35">
        <v>70296</v>
      </c>
      <c r="Z24" s="37"/>
    </row>
    <row r="25" spans="1:26">
      <c r="A25" s="12"/>
      <c r="B25" s="31"/>
      <c r="C25" s="32"/>
      <c r="D25" s="67"/>
      <c r="E25" s="47"/>
      <c r="F25" s="32"/>
      <c r="G25" s="32"/>
      <c r="H25" s="67"/>
      <c r="I25" s="47"/>
      <c r="J25" s="32"/>
      <c r="K25" s="32"/>
      <c r="L25" s="67"/>
      <c r="M25" s="44"/>
      <c r="N25" s="32"/>
      <c r="O25" s="32"/>
      <c r="P25" s="67"/>
      <c r="Q25" s="44"/>
      <c r="R25" s="32"/>
      <c r="S25" s="32"/>
      <c r="T25" s="67"/>
      <c r="U25" s="47"/>
      <c r="V25" s="32"/>
      <c r="W25" s="32"/>
      <c r="X25" s="67"/>
      <c r="Y25" s="44"/>
      <c r="Z25" s="32"/>
    </row>
    <row r="26" spans="1:26">
      <c r="A26" s="12"/>
      <c r="B26" s="41" t="s">
        <v>37</v>
      </c>
      <c r="C26" s="29"/>
      <c r="D26" s="43" t="s">
        <v>253</v>
      </c>
      <c r="E26" s="43"/>
      <c r="F26" s="29"/>
      <c r="G26" s="29"/>
      <c r="H26" s="43" t="s">
        <v>253</v>
      </c>
      <c r="I26" s="43"/>
      <c r="J26" s="29"/>
      <c r="K26" s="29"/>
      <c r="L26" s="43" t="s">
        <v>253</v>
      </c>
      <c r="M26" s="43"/>
      <c r="N26" s="29"/>
      <c r="O26" s="29"/>
      <c r="P26" s="42">
        <v>51511</v>
      </c>
      <c r="Q26" s="42"/>
      <c r="R26" s="29"/>
      <c r="S26" s="29"/>
      <c r="T26" s="43" t="s">
        <v>253</v>
      </c>
      <c r="U26" s="43"/>
      <c r="V26" s="29"/>
      <c r="W26" s="29"/>
      <c r="X26" s="42">
        <v>51511</v>
      </c>
      <c r="Y26" s="42"/>
      <c r="Z26" s="29"/>
    </row>
    <row r="27" spans="1:26">
      <c r="A27" s="12"/>
      <c r="B27" s="41"/>
      <c r="C27" s="29"/>
      <c r="D27" s="43"/>
      <c r="E27" s="43"/>
      <c r="F27" s="29"/>
      <c r="G27" s="29"/>
      <c r="H27" s="43"/>
      <c r="I27" s="43"/>
      <c r="J27" s="29"/>
      <c r="K27" s="29"/>
      <c r="L27" s="43"/>
      <c r="M27" s="43"/>
      <c r="N27" s="29"/>
      <c r="O27" s="29"/>
      <c r="P27" s="42"/>
      <c r="Q27" s="42"/>
      <c r="R27" s="29"/>
      <c r="S27" s="29"/>
      <c r="T27" s="43"/>
      <c r="U27" s="43"/>
      <c r="V27" s="29"/>
      <c r="W27" s="29"/>
      <c r="X27" s="42"/>
      <c r="Y27" s="42"/>
      <c r="Z27" s="29"/>
    </row>
    <row r="28" spans="1:26">
      <c r="A28" s="12"/>
      <c r="B28" s="97" t="s">
        <v>38</v>
      </c>
      <c r="C28" s="32"/>
      <c r="D28" s="47" t="s">
        <v>253</v>
      </c>
      <c r="E28" s="47"/>
      <c r="F28" s="32"/>
      <c r="G28" s="32"/>
      <c r="H28" s="47" t="s">
        <v>253</v>
      </c>
      <c r="I28" s="47"/>
      <c r="J28" s="32"/>
      <c r="K28" s="32"/>
      <c r="L28" s="47" t="s">
        <v>253</v>
      </c>
      <c r="M28" s="47"/>
      <c r="N28" s="32"/>
      <c r="O28" s="32"/>
      <c r="P28" s="44">
        <v>25091</v>
      </c>
      <c r="Q28" s="44"/>
      <c r="R28" s="32"/>
      <c r="S28" s="32"/>
      <c r="T28" s="47" t="s">
        <v>253</v>
      </c>
      <c r="U28" s="47"/>
      <c r="V28" s="32"/>
      <c r="W28" s="32"/>
      <c r="X28" s="44">
        <v>25091</v>
      </c>
      <c r="Y28" s="44"/>
      <c r="Z28" s="32"/>
    </row>
    <row r="29" spans="1:26">
      <c r="A29" s="12"/>
      <c r="B29" s="97"/>
      <c r="C29" s="32"/>
      <c r="D29" s="47"/>
      <c r="E29" s="47"/>
      <c r="F29" s="32"/>
      <c r="G29" s="32"/>
      <c r="H29" s="47"/>
      <c r="I29" s="47"/>
      <c r="J29" s="32"/>
      <c r="K29" s="32"/>
      <c r="L29" s="47"/>
      <c r="M29" s="47"/>
      <c r="N29" s="32"/>
      <c r="O29" s="32"/>
      <c r="P29" s="44"/>
      <c r="Q29" s="44"/>
      <c r="R29" s="32"/>
      <c r="S29" s="32"/>
      <c r="T29" s="47"/>
      <c r="U29" s="47"/>
      <c r="V29" s="32"/>
      <c r="W29" s="32"/>
      <c r="X29" s="44"/>
      <c r="Y29" s="44"/>
      <c r="Z29" s="32"/>
    </row>
    <row r="30" spans="1:26">
      <c r="A30" s="12"/>
      <c r="B30" s="41" t="s">
        <v>39</v>
      </c>
      <c r="C30" s="29"/>
      <c r="D30" s="43" t="s">
        <v>253</v>
      </c>
      <c r="E30" s="43"/>
      <c r="F30" s="29"/>
      <c r="G30" s="29"/>
      <c r="H30" s="43" t="s">
        <v>253</v>
      </c>
      <c r="I30" s="43"/>
      <c r="J30" s="29"/>
      <c r="K30" s="29"/>
      <c r="L30" s="42">
        <v>29566</v>
      </c>
      <c r="M30" s="42"/>
      <c r="N30" s="29"/>
      <c r="O30" s="29"/>
      <c r="P30" s="42">
        <v>428333</v>
      </c>
      <c r="Q30" s="42"/>
      <c r="R30" s="29"/>
      <c r="S30" s="29"/>
      <c r="T30" s="43" t="s">
        <v>523</v>
      </c>
      <c r="U30" s="43"/>
      <c r="V30" s="50" t="s">
        <v>268</v>
      </c>
      <c r="W30" s="29"/>
      <c r="X30" s="42">
        <v>454188</v>
      </c>
      <c r="Y30" s="42"/>
      <c r="Z30" s="29"/>
    </row>
    <row r="31" spans="1:26">
      <c r="A31" s="12"/>
      <c r="B31" s="41"/>
      <c r="C31" s="29"/>
      <c r="D31" s="43"/>
      <c r="E31" s="43"/>
      <c r="F31" s="29"/>
      <c r="G31" s="29"/>
      <c r="H31" s="43"/>
      <c r="I31" s="43"/>
      <c r="J31" s="29"/>
      <c r="K31" s="29"/>
      <c r="L31" s="42"/>
      <c r="M31" s="42"/>
      <c r="N31" s="29"/>
      <c r="O31" s="29"/>
      <c r="P31" s="42"/>
      <c r="Q31" s="42"/>
      <c r="R31" s="29"/>
      <c r="S31" s="29"/>
      <c r="T31" s="43"/>
      <c r="U31" s="43"/>
      <c r="V31" s="50"/>
      <c r="W31" s="29"/>
      <c r="X31" s="42"/>
      <c r="Y31" s="42"/>
      <c r="Z31" s="29"/>
    </row>
    <row r="32" spans="1:26">
      <c r="A32" s="12"/>
      <c r="B32" s="31" t="s">
        <v>524</v>
      </c>
      <c r="C32" s="32"/>
      <c r="D32" s="44">
        <v>119902</v>
      </c>
      <c r="E32" s="44"/>
      <c r="F32" s="32"/>
      <c r="G32" s="32"/>
      <c r="H32" s="44">
        <v>315358</v>
      </c>
      <c r="I32" s="44"/>
      <c r="J32" s="32"/>
      <c r="K32" s="32"/>
      <c r="L32" s="47" t="s">
        <v>253</v>
      </c>
      <c r="M32" s="47"/>
      <c r="N32" s="32"/>
      <c r="O32" s="32"/>
      <c r="P32" s="44">
        <v>56589</v>
      </c>
      <c r="Q32" s="44"/>
      <c r="R32" s="32"/>
      <c r="S32" s="32"/>
      <c r="T32" s="47" t="s">
        <v>525</v>
      </c>
      <c r="U32" s="47"/>
      <c r="V32" s="67" t="s">
        <v>268</v>
      </c>
      <c r="W32" s="32"/>
      <c r="X32" s="47" t="s">
        <v>253</v>
      </c>
      <c r="Y32" s="47"/>
      <c r="Z32" s="32"/>
    </row>
    <row r="33" spans="1:26">
      <c r="A33" s="12"/>
      <c r="B33" s="31"/>
      <c r="C33" s="32"/>
      <c r="D33" s="44"/>
      <c r="E33" s="44"/>
      <c r="F33" s="32"/>
      <c r="G33" s="32"/>
      <c r="H33" s="44"/>
      <c r="I33" s="44"/>
      <c r="J33" s="32"/>
      <c r="K33" s="32"/>
      <c r="L33" s="47"/>
      <c r="M33" s="47"/>
      <c r="N33" s="32"/>
      <c r="O33" s="32"/>
      <c r="P33" s="44"/>
      <c r="Q33" s="44"/>
      <c r="R33" s="32"/>
      <c r="S33" s="32"/>
      <c r="T33" s="47"/>
      <c r="U33" s="47"/>
      <c r="V33" s="67"/>
      <c r="W33" s="32"/>
      <c r="X33" s="47"/>
      <c r="Y33" s="47"/>
      <c r="Z33" s="32"/>
    </row>
    <row r="34" spans="1:26">
      <c r="A34" s="12"/>
      <c r="B34" s="41" t="s">
        <v>33</v>
      </c>
      <c r="C34" s="29"/>
      <c r="D34" s="42">
        <v>10473</v>
      </c>
      <c r="E34" s="42"/>
      <c r="F34" s="29"/>
      <c r="G34" s="29"/>
      <c r="H34" s="43" t="s">
        <v>253</v>
      </c>
      <c r="I34" s="43"/>
      <c r="J34" s="29"/>
      <c r="K34" s="29"/>
      <c r="L34" s="42">
        <v>121424</v>
      </c>
      <c r="M34" s="42"/>
      <c r="N34" s="29"/>
      <c r="O34" s="29"/>
      <c r="P34" s="42">
        <v>16366</v>
      </c>
      <c r="Q34" s="42"/>
      <c r="R34" s="29"/>
      <c r="S34" s="29"/>
      <c r="T34" s="43" t="s">
        <v>526</v>
      </c>
      <c r="U34" s="43"/>
      <c r="V34" s="50" t="s">
        <v>268</v>
      </c>
      <c r="W34" s="29"/>
      <c r="X34" s="42">
        <v>142778</v>
      </c>
      <c r="Y34" s="42"/>
      <c r="Z34" s="29"/>
    </row>
    <row r="35" spans="1:26" ht="15.75" thickBot="1">
      <c r="A35" s="12"/>
      <c r="B35" s="41"/>
      <c r="C35" s="29"/>
      <c r="D35" s="75"/>
      <c r="E35" s="75"/>
      <c r="F35" s="70"/>
      <c r="G35" s="29"/>
      <c r="H35" s="69"/>
      <c r="I35" s="69"/>
      <c r="J35" s="70"/>
      <c r="K35" s="29"/>
      <c r="L35" s="75"/>
      <c r="M35" s="75"/>
      <c r="N35" s="70"/>
      <c r="O35" s="29"/>
      <c r="P35" s="75"/>
      <c r="Q35" s="75"/>
      <c r="R35" s="70"/>
      <c r="S35" s="29"/>
      <c r="T35" s="69"/>
      <c r="U35" s="69"/>
      <c r="V35" s="113"/>
      <c r="W35" s="29"/>
      <c r="X35" s="75"/>
      <c r="Y35" s="75"/>
      <c r="Z35" s="70"/>
    </row>
    <row r="36" spans="1:26">
      <c r="A36" s="12"/>
      <c r="B36" s="63" t="s">
        <v>47</v>
      </c>
      <c r="C36" s="32"/>
      <c r="D36" s="35">
        <v>130375</v>
      </c>
      <c r="E36" s="35"/>
      <c r="F36" s="37"/>
      <c r="G36" s="32"/>
      <c r="H36" s="35">
        <v>315358</v>
      </c>
      <c r="I36" s="35"/>
      <c r="J36" s="37"/>
      <c r="K36" s="32"/>
      <c r="L36" s="35">
        <v>212962</v>
      </c>
      <c r="M36" s="35"/>
      <c r="N36" s="37"/>
      <c r="O36" s="32"/>
      <c r="P36" s="35">
        <v>586214</v>
      </c>
      <c r="Q36" s="35"/>
      <c r="R36" s="37"/>
      <c r="S36" s="32"/>
      <c r="T36" s="39" t="s">
        <v>527</v>
      </c>
      <c r="U36" s="39"/>
      <c r="V36" s="33" t="s">
        <v>268</v>
      </c>
      <c r="W36" s="32"/>
      <c r="X36" s="35">
        <v>743864</v>
      </c>
      <c r="Y36" s="35"/>
      <c r="Z36" s="37"/>
    </row>
    <row r="37" spans="1:26" ht="15.75" thickBot="1">
      <c r="A37" s="12"/>
      <c r="B37" s="63"/>
      <c r="C37" s="32"/>
      <c r="D37" s="45"/>
      <c r="E37" s="45"/>
      <c r="F37" s="46"/>
      <c r="G37" s="32"/>
      <c r="H37" s="45"/>
      <c r="I37" s="45"/>
      <c r="J37" s="46"/>
      <c r="K37" s="32"/>
      <c r="L37" s="45"/>
      <c r="M37" s="45"/>
      <c r="N37" s="46"/>
      <c r="O37" s="32"/>
      <c r="P37" s="45"/>
      <c r="Q37" s="45"/>
      <c r="R37" s="46"/>
      <c r="S37" s="32"/>
      <c r="T37" s="48"/>
      <c r="U37" s="48"/>
      <c r="V37" s="116"/>
      <c r="W37" s="32"/>
      <c r="X37" s="45"/>
      <c r="Y37" s="45"/>
      <c r="Z37" s="46"/>
    </row>
    <row r="38" spans="1:26">
      <c r="A38" s="12"/>
      <c r="B38" s="41" t="s">
        <v>528</v>
      </c>
      <c r="C38" s="29"/>
      <c r="D38" s="56" t="s">
        <v>253</v>
      </c>
      <c r="E38" s="56"/>
      <c r="F38" s="30"/>
      <c r="G38" s="29"/>
      <c r="H38" s="56" t="s">
        <v>253</v>
      </c>
      <c r="I38" s="56"/>
      <c r="J38" s="30"/>
      <c r="K38" s="29"/>
      <c r="L38" s="53">
        <v>1447056</v>
      </c>
      <c r="M38" s="53"/>
      <c r="N38" s="30"/>
      <c r="O38" s="29"/>
      <c r="P38" s="53">
        <v>36887</v>
      </c>
      <c r="Q38" s="53"/>
      <c r="R38" s="30"/>
      <c r="S38" s="29"/>
      <c r="T38" s="56" t="s">
        <v>253</v>
      </c>
      <c r="U38" s="56"/>
      <c r="V38" s="30"/>
      <c r="W38" s="29"/>
      <c r="X38" s="53">
        <v>1483943</v>
      </c>
      <c r="Y38" s="53"/>
      <c r="Z38" s="30"/>
    </row>
    <row r="39" spans="1:26">
      <c r="A39" s="12"/>
      <c r="B39" s="41"/>
      <c r="C39" s="29"/>
      <c r="D39" s="43"/>
      <c r="E39" s="43"/>
      <c r="F39" s="29"/>
      <c r="G39" s="29"/>
      <c r="H39" s="43"/>
      <c r="I39" s="43"/>
      <c r="J39" s="29"/>
      <c r="K39" s="29"/>
      <c r="L39" s="42"/>
      <c r="M39" s="42"/>
      <c r="N39" s="29"/>
      <c r="O39" s="29"/>
      <c r="P39" s="42"/>
      <c r="Q39" s="42"/>
      <c r="R39" s="29"/>
      <c r="S39" s="29"/>
      <c r="T39" s="43"/>
      <c r="U39" s="43"/>
      <c r="V39" s="29"/>
      <c r="W39" s="29"/>
      <c r="X39" s="42"/>
      <c r="Y39" s="42"/>
      <c r="Z39" s="29"/>
    </row>
    <row r="40" spans="1:26">
      <c r="A40" s="12"/>
      <c r="B40" s="31" t="s">
        <v>34</v>
      </c>
      <c r="C40" s="32"/>
      <c r="D40" s="44">
        <v>349664</v>
      </c>
      <c r="E40" s="44"/>
      <c r="F40" s="32"/>
      <c r="G40" s="32"/>
      <c r="H40" s="44">
        <v>946319</v>
      </c>
      <c r="I40" s="44"/>
      <c r="J40" s="32"/>
      <c r="K40" s="32"/>
      <c r="L40" s="44">
        <v>1040096</v>
      </c>
      <c r="M40" s="44"/>
      <c r="N40" s="32"/>
      <c r="O40" s="32"/>
      <c r="P40" s="47" t="s">
        <v>253</v>
      </c>
      <c r="Q40" s="47"/>
      <c r="R40" s="32"/>
      <c r="S40" s="32"/>
      <c r="T40" s="47" t="s">
        <v>529</v>
      </c>
      <c r="U40" s="47"/>
      <c r="V40" s="67" t="s">
        <v>268</v>
      </c>
      <c r="W40" s="32"/>
      <c r="X40" s="47" t="s">
        <v>253</v>
      </c>
      <c r="Y40" s="47"/>
      <c r="Z40" s="32"/>
    </row>
    <row r="41" spans="1:26">
      <c r="A41" s="12"/>
      <c r="B41" s="31"/>
      <c r="C41" s="32"/>
      <c r="D41" s="44"/>
      <c r="E41" s="44"/>
      <c r="F41" s="32"/>
      <c r="G41" s="32"/>
      <c r="H41" s="44"/>
      <c r="I41" s="44"/>
      <c r="J41" s="32"/>
      <c r="K41" s="32"/>
      <c r="L41" s="44"/>
      <c r="M41" s="44"/>
      <c r="N41" s="32"/>
      <c r="O41" s="32"/>
      <c r="P41" s="47"/>
      <c r="Q41" s="47"/>
      <c r="R41" s="32"/>
      <c r="S41" s="32"/>
      <c r="T41" s="47"/>
      <c r="U41" s="47"/>
      <c r="V41" s="67"/>
      <c r="W41" s="32"/>
      <c r="X41" s="47"/>
      <c r="Y41" s="47"/>
      <c r="Z41" s="32"/>
    </row>
    <row r="42" spans="1:26">
      <c r="A42" s="12"/>
      <c r="B42" s="41" t="s">
        <v>56</v>
      </c>
      <c r="C42" s="29"/>
      <c r="D42" s="42">
        <v>11360</v>
      </c>
      <c r="E42" s="42"/>
      <c r="F42" s="29"/>
      <c r="G42" s="29"/>
      <c r="H42" s="42">
        <v>1809</v>
      </c>
      <c r="I42" s="42"/>
      <c r="J42" s="29"/>
      <c r="K42" s="29"/>
      <c r="L42" s="42">
        <v>62185</v>
      </c>
      <c r="M42" s="42"/>
      <c r="N42" s="29"/>
      <c r="O42" s="29"/>
      <c r="P42" s="42">
        <v>3637</v>
      </c>
      <c r="Q42" s="42"/>
      <c r="R42" s="29"/>
      <c r="S42" s="29"/>
      <c r="T42" s="43" t="s">
        <v>530</v>
      </c>
      <c r="U42" s="43"/>
      <c r="V42" s="50" t="s">
        <v>268</v>
      </c>
      <c r="W42" s="29"/>
      <c r="X42" s="42">
        <v>47038</v>
      </c>
      <c r="Y42" s="42"/>
      <c r="Z42" s="29"/>
    </row>
    <row r="43" spans="1:26">
      <c r="A43" s="12"/>
      <c r="B43" s="41"/>
      <c r="C43" s="29"/>
      <c r="D43" s="42"/>
      <c r="E43" s="42"/>
      <c r="F43" s="29"/>
      <c r="G43" s="29"/>
      <c r="H43" s="42"/>
      <c r="I43" s="42"/>
      <c r="J43" s="29"/>
      <c r="K43" s="29"/>
      <c r="L43" s="42"/>
      <c r="M43" s="42"/>
      <c r="N43" s="29"/>
      <c r="O43" s="29"/>
      <c r="P43" s="42"/>
      <c r="Q43" s="42"/>
      <c r="R43" s="29"/>
      <c r="S43" s="29"/>
      <c r="T43" s="43"/>
      <c r="U43" s="43"/>
      <c r="V43" s="50"/>
      <c r="W43" s="29"/>
      <c r="X43" s="42"/>
      <c r="Y43" s="42"/>
      <c r="Z43" s="29"/>
    </row>
    <row r="44" spans="1:26">
      <c r="A44" s="12"/>
      <c r="B44" s="31" t="s">
        <v>57</v>
      </c>
      <c r="C44" s="32"/>
      <c r="D44" s="47" t="s">
        <v>253</v>
      </c>
      <c r="E44" s="47"/>
      <c r="F44" s="32"/>
      <c r="G44" s="32"/>
      <c r="H44" s="47" t="s">
        <v>253</v>
      </c>
      <c r="I44" s="47"/>
      <c r="J44" s="32"/>
      <c r="K44" s="32"/>
      <c r="L44" s="44">
        <v>295060</v>
      </c>
      <c r="M44" s="44"/>
      <c r="N44" s="32"/>
      <c r="O44" s="32"/>
      <c r="P44" s="44">
        <v>9076</v>
      </c>
      <c r="Q44" s="44"/>
      <c r="R44" s="32"/>
      <c r="S44" s="32"/>
      <c r="T44" s="47" t="s">
        <v>253</v>
      </c>
      <c r="U44" s="47"/>
      <c r="V44" s="32"/>
      <c r="W44" s="32"/>
      <c r="X44" s="44">
        <v>304136</v>
      </c>
      <c r="Y44" s="44"/>
      <c r="Z44" s="32"/>
    </row>
    <row r="45" spans="1:26">
      <c r="A45" s="12"/>
      <c r="B45" s="31"/>
      <c r="C45" s="32"/>
      <c r="D45" s="47"/>
      <c r="E45" s="47"/>
      <c r="F45" s="32"/>
      <c r="G45" s="32"/>
      <c r="H45" s="47"/>
      <c r="I45" s="47"/>
      <c r="J45" s="32"/>
      <c r="K45" s="32"/>
      <c r="L45" s="44"/>
      <c r="M45" s="44"/>
      <c r="N45" s="32"/>
      <c r="O45" s="32"/>
      <c r="P45" s="44"/>
      <c r="Q45" s="44"/>
      <c r="R45" s="32"/>
      <c r="S45" s="32"/>
      <c r="T45" s="47"/>
      <c r="U45" s="47"/>
      <c r="V45" s="32"/>
      <c r="W45" s="32"/>
      <c r="X45" s="44"/>
      <c r="Y45" s="44"/>
      <c r="Z45" s="32"/>
    </row>
    <row r="46" spans="1:26">
      <c r="A46" s="12"/>
      <c r="B46" s="41" t="s">
        <v>58</v>
      </c>
      <c r="C46" s="29"/>
      <c r="D46" s="43" t="s">
        <v>253</v>
      </c>
      <c r="E46" s="43"/>
      <c r="F46" s="29"/>
      <c r="G46" s="29"/>
      <c r="H46" s="43" t="s">
        <v>253</v>
      </c>
      <c r="I46" s="43"/>
      <c r="J46" s="29"/>
      <c r="K46" s="29"/>
      <c r="L46" s="42">
        <v>246977</v>
      </c>
      <c r="M46" s="42"/>
      <c r="N46" s="29"/>
      <c r="O46" s="29"/>
      <c r="P46" s="42">
        <v>6279</v>
      </c>
      <c r="Q46" s="42"/>
      <c r="R46" s="29"/>
      <c r="S46" s="29"/>
      <c r="T46" s="43" t="s">
        <v>253</v>
      </c>
      <c r="U46" s="43"/>
      <c r="V46" s="29"/>
      <c r="W46" s="29"/>
      <c r="X46" s="42">
        <v>253256</v>
      </c>
      <c r="Y46" s="42"/>
      <c r="Z46" s="29"/>
    </row>
    <row r="47" spans="1:26" ht="15.75" thickBot="1">
      <c r="A47" s="12"/>
      <c r="B47" s="41"/>
      <c r="C47" s="29"/>
      <c r="D47" s="69"/>
      <c r="E47" s="69"/>
      <c r="F47" s="70"/>
      <c r="G47" s="29"/>
      <c r="H47" s="69"/>
      <c r="I47" s="69"/>
      <c r="J47" s="70"/>
      <c r="K47" s="29"/>
      <c r="L47" s="75"/>
      <c r="M47" s="75"/>
      <c r="N47" s="70"/>
      <c r="O47" s="29"/>
      <c r="P47" s="75"/>
      <c r="Q47" s="75"/>
      <c r="R47" s="70"/>
      <c r="S47" s="29"/>
      <c r="T47" s="69"/>
      <c r="U47" s="69"/>
      <c r="V47" s="70"/>
      <c r="W47" s="29"/>
      <c r="X47" s="75"/>
      <c r="Y47" s="75"/>
      <c r="Z47" s="70"/>
    </row>
    <row r="48" spans="1:26">
      <c r="A48" s="12"/>
      <c r="B48" s="31" t="s">
        <v>59</v>
      </c>
      <c r="C48" s="32"/>
      <c r="D48" s="33" t="s">
        <v>251</v>
      </c>
      <c r="E48" s="35">
        <v>491399</v>
      </c>
      <c r="F48" s="37"/>
      <c r="G48" s="32"/>
      <c r="H48" s="33" t="s">
        <v>251</v>
      </c>
      <c r="I48" s="35">
        <v>1263486</v>
      </c>
      <c r="J48" s="37"/>
      <c r="K48" s="32"/>
      <c r="L48" s="33" t="s">
        <v>251</v>
      </c>
      <c r="M48" s="35">
        <v>3304336</v>
      </c>
      <c r="N48" s="37"/>
      <c r="O48" s="32"/>
      <c r="P48" s="33" t="s">
        <v>251</v>
      </c>
      <c r="Q48" s="35">
        <v>642093</v>
      </c>
      <c r="R48" s="37"/>
      <c r="S48" s="32"/>
      <c r="T48" s="33" t="s">
        <v>251</v>
      </c>
      <c r="U48" s="39" t="s">
        <v>531</v>
      </c>
      <c r="V48" s="33" t="s">
        <v>268</v>
      </c>
      <c r="W48" s="32"/>
      <c r="X48" s="33" t="s">
        <v>251</v>
      </c>
      <c r="Y48" s="35">
        <v>2832237</v>
      </c>
      <c r="Z48" s="37"/>
    </row>
    <row r="49" spans="1:26" ht="15.75" thickBot="1">
      <c r="A49" s="12"/>
      <c r="B49" s="31"/>
      <c r="C49" s="32"/>
      <c r="D49" s="71"/>
      <c r="E49" s="72"/>
      <c r="F49" s="73"/>
      <c r="G49" s="32"/>
      <c r="H49" s="71"/>
      <c r="I49" s="72"/>
      <c r="J49" s="73"/>
      <c r="K49" s="32"/>
      <c r="L49" s="71"/>
      <c r="M49" s="72"/>
      <c r="N49" s="73"/>
      <c r="O49" s="32"/>
      <c r="P49" s="71"/>
      <c r="Q49" s="72"/>
      <c r="R49" s="73"/>
      <c r="S49" s="32"/>
      <c r="T49" s="71"/>
      <c r="U49" s="107"/>
      <c r="V49" s="71"/>
      <c r="W49" s="32"/>
      <c r="X49" s="71"/>
      <c r="Y49" s="72"/>
      <c r="Z49" s="73"/>
    </row>
    <row r="50" spans="1:26" ht="15.75" thickTop="1">
      <c r="A50" s="12"/>
      <c r="B50" s="98" t="s">
        <v>532</v>
      </c>
      <c r="C50" s="29"/>
      <c r="D50" s="117" t="s">
        <v>251</v>
      </c>
      <c r="E50" s="118" t="s">
        <v>253</v>
      </c>
      <c r="F50" s="58"/>
      <c r="G50" s="29"/>
      <c r="H50" s="117" t="s">
        <v>251</v>
      </c>
      <c r="I50" s="119">
        <v>5485</v>
      </c>
      <c r="J50" s="58"/>
      <c r="K50" s="29"/>
      <c r="L50" s="117" t="s">
        <v>251</v>
      </c>
      <c r="M50" s="119">
        <v>491849</v>
      </c>
      <c r="N50" s="58"/>
      <c r="O50" s="29"/>
      <c r="P50" s="117" t="s">
        <v>251</v>
      </c>
      <c r="Q50" s="118" t="s">
        <v>253</v>
      </c>
      <c r="R50" s="58"/>
      <c r="S50" s="29"/>
      <c r="T50" s="117" t="s">
        <v>251</v>
      </c>
      <c r="U50" s="118" t="s">
        <v>533</v>
      </c>
      <c r="V50" s="117" t="s">
        <v>268</v>
      </c>
      <c r="W50" s="29"/>
      <c r="X50" s="117" t="s">
        <v>251</v>
      </c>
      <c r="Y50" s="118" t="s">
        <v>253</v>
      </c>
      <c r="Z50" s="58"/>
    </row>
    <row r="51" spans="1:26">
      <c r="A51" s="12"/>
      <c r="B51" s="98"/>
      <c r="C51" s="29"/>
      <c r="D51" s="50"/>
      <c r="E51" s="43"/>
      <c r="F51" s="29"/>
      <c r="G51" s="29"/>
      <c r="H51" s="50"/>
      <c r="I51" s="42"/>
      <c r="J51" s="29"/>
      <c r="K51" s="29"/>
      <c r="L51" s="50"/>
      <c r="M51" s="42"/>
      <c r="N51" s="29"/>
      <c r="O51" s="29"/>
      <c r="P51" s="50"/>
      <c r="Q51" s="43"/>
      <c r="R51" s="29"/>
      <c r="S51" s="29"/>
      <c r="T51" s="50"/>
      <c r="U51" s="43"/>
      <c r="V51" s="50"/>
      <c r="W51" s="29"/>
      <c r="X51" s="50"/>
      <c r="Y51" s="43"/>
      <c r="Z51" s="29"/>
    </row>
    <row r="52" spans="1:26">
      <c r="A52" s="12"/>
      <c r="B52" s="97" t="s">
        <v>64</v>
      </c>
      <c r="C52" s="32"/>
      <c r="D52" s="47">
        <v>609</v>
      </c>
      <c r="E52" s="47"/>
      <c r="F52" s="32"/>
      <c r="G52" s="32"/>
      <c r="H52" s="47" t="s">
        <v>253</v>
      </c>
      <c r="I52" s="47"/>
      <c r="J52" s="32"/>
      <c r="K52" s="32"/>
      <c r="L52" s="44">
        <v>71877</v>
      </c>
      <c r="M52" s="44"/>
      <c r="N52" s="32"/>
      <c r="O52" s="32"/>
      <c r="P52" s="44">
        <v>23112</v>
      </c>
      <c r="Q52" s="44"/>
      <c r="R52" s="32"/>
      <c r="S52" s="32"/>
      <c r="T52" s="47" t="s">
        <v>534</v>
      </c>
      <c r="U52" s="47"/>
      <c r="V52" s="67" t="s">
        <v>268</v>
      </c>
      <c r="W52" s="32"/>
      <c r="X52" s="44">
        <v>76138</v>
      </c>
      <c r="Y52" s="44"/>
      <c r="Z52" s="32"/>
    </row>
    <row r="53" spans="1:26">
      <c r="A53" s="12"/>
      <c r="B53" s="97"/>
      <c r="C53" s="32"/>
      <c r="D53" s="47"/>
      <c r="E53" s="47"/>
      <c r="F53" s="32"/>
      <c r="G53" s="32"/>
      <c r="H53" s="47"/>
      <c r="I53" s="47"/>
      <c r="J53" s="32"/>
      <c r="K53" s="32"/>
      <c r="L53" s="44"/>
      <c r="M53" s="44"/>
      <c r="N53" s="32"/>
      <c r="O53" s="32"/>
      <c r="P53" s="44"/>
      <c r="Q53" s="44"/>
      <c r="R53" s="32"/>
      <c r="S53" s="32"/>
      <c r="T53" s="47"/>
      <c r="U53" s="47"/>
      <c r="V53" s="67"/>
      <c r="W53" s="32"/>
      <c r="X53" s="44"/>
      <c r="Y53" s="44"/>
      <c r="Z53" s="32"/>
    </row>
    <row r="54" spans="1:26">
      <c r="A54" s="12"/>
      <c r="B54" s="41" t="s">
        <v>85</v>
      </c>
      <c r="C54" s="29"/>
      <c r="D54" s="42">
        <v>9205</v>
      </c>
      <c r="E54" s="42"/>
      <c r="F54" s="29"/>
      <c r="G54" s="29"/>
      <c r="H54" s="42">
        <v>14106</v>
      </c>
      <c r="I54" s="42"/>
      <c r="J54" s="29"/>
      <c r="K54" s="29"/>
      <c r="L54" s="42">
        <v>335313</v>
      </c>
      <c r="M54" s="42"/>
      <c r="N54" s="29"/>
      <c r="O54" s="29"/>
      <c r="P54" s="42">
        <v>21463</v>
      </c>
      <c r="Q54" s="42"/>
      <c r="R54" s="29"/>
      <c r="S54" s="29"/>
      <c r="T54" s="43" t="s">
        <v>523</v>
      </c>
      <c r="U54" s="43"/>
      <c r="V54" s="50" t="s">
        <v>268</v>
      </c>
      <c r="W54" s="29"/>
      <c r="X54" s="42">
        <v>376376</v>
      </c>
      <c r="Y54" s="42"/>
      <c r="Z54" s="29"/>
    </row>
    <row r="55" spans="1:26" ht="15.75" thickBot="1">
      <c r="A55" s="12"/>
      <c r="B55" s="41"/>
      <c r="C55" s="29"/>
      <c r="D55" s="75"/>
      <c r="E55" s="75"/>
      <c r="F55" s="70"/>
      <c r="G55" s="29"/>
      <c r="H55" s="75"/>
      <c r="I55" s="75"/>
      <c r="J55" s="70"/>
      <c r="K55" s="29"/>
      <c r="L55" s="75"/>
      <c r="M55" s="75"/>
      <c r="N55" s="70"/>
      <c r="O55" s="29"/>
      <c r="P55" s="75"/>
      <c r="Q55" s="75"/>
      <c r="R55" s="70"/>
      <c r="S55" s="29"/>
      <c r="T55" s="69"/>
      <c r="U55" s="69"/>
      <c r="V55" s="113"/>
      <c r="W55" s="29"/>
      <c r="X55" s="75"/>
      <c r="Y55" s="75"/>
      <c r="Z55" s="70"/>
    </row>
    <row r="56" spans="1:26">
      <c r="A56" s="12"/>
      <c r="B56" s="31" t="s">
        <v>67</v>
      </c>
      <c r="C56" s="32"/>
      <c r="D56" s="35">
        <v>9814</v>
      </c>
      <c r="E56" s="35"/>
      <c r="F56" s="37"/>
      <c r="G56" s="32"/>
      <c r="H56" s="35">
        <v>19591</v>
      </c>
      <c r="I56" s="35"/>
      <c r="J56" s="37"/>
      <c r="K56" s="32"/>
      <c r="L56" s="35">
        <v>899039</v>
      </c>
      <c r="M56" s="35"/>
      <c r="N56" s="37"/>
      <c r="O56" s="32"/>
      <c r="P56" s="35">
        <v>44575</v>
      </c>
      <c r="Q56" s="35"/>
      <c r="R56" s="37"/>
      <c r="S56" s="32"/>
      <c r="T56" s="39" t="s">
        <v>535</v>
      </c>
      <c r="U56" s="39"/>
      <c r="V56" s="33" t="s">
        <v>268</v>
      </c>
      <c r="W56" s="32"/>
      <c r="X56" s="35">
        <v>452514</v>
      </c>
      <c r="Y56" s="35"/>
      <c r="Z56" s="37"/>
    </row>
    <row r="57" spans="1:26" ht="15.75" thickBot="1">
      <c r="A57" s="12"/>
      <c r="B57" s="31"/>
      <c r="C57" s="32"/>
      <c r="D57" s="45"/>
      <c r="E57" s="45"/>
      <c r="F57" s="46"/>
      <c r="G57" s="32"/>
      <c r="H57" s="45"/>
      <c r="I57" s="45"/>
      <c r="J57" s="46"/>
      <c r="K57" s="32"/>
      <c r="L57" s="45"/>
      <c r="M57" s="45"/>
      <c r="N57" s="46"/>
      <c r="O57" s="32"/>
      <c r="P57" s="45"/>
      <c r="Q57" s="45"/>
      <c r="R57" s="46"/>
      <c r="S57" s="32"/>
      <c r="T57" s="48"/>
      <c r="U57" s="48"/>
      <c r="V57" s="116"/>
      <c r="W57" s="32"/>
      <c r="X57" s="45"/>
      <c r="Y57" s="45"/>
      <c r="Z57" s="46"/>
    </row>
    <row r="58" spans="1:26">
      <c r="A58" s="12"/>
      <c r="B58" s="98" t="s">
        <v>69</v>
      </c>
      <c r="C58" s="29"/>
      <c r="D58" s="56" t="s">
        <v>253</v>
      </c>
      <c r="E58" s="56"/>
      <c r="F58" s="30"/>
      <c r="G58" s="29"/>
      <c r="H58" s="53">
        <v>423596</v>
      </c>
      <c r="I58" s="53"/>
      <c r="J58" s="30"/>
      <c r="K58" s="29"/>
      <c r="L58" s="53">
        <v>562776</v>
      </c>
      <c r="M58" s="53"/>
      <c r="N58" s="30"/>
      <c r="O58" s="29"/>
      <c r="P58" s="53">
        <v>3061</v>
      </c>
      <c r="Q58" s="53"/>
      <c r="R58" s="30"/>
      <c r="S58" s="29"/>
      <c r="T58" s="56" t="s">
        <v>536</v>
      </c>
      <c r="U58" s="56"/>
      <c r="V58" s="51" t="s">
        <v>268</v>
      </c>
      <c r="W58" s="29"/>
      <c r="X58" s="53">
        <v>988724</v>
      </c>
      <c r="Y58" s="53"/>
      <c r="Z58" s="30"/>
    </row>
    <row r="59" spans="1:26">
      <c r="A59" s="12"/>
      <c r="B59" s="98"/>
      <c r="C59" s="29"/>
      <c r="D59" s="43"/>
      <c r="E59" s="43"/>
      <c r="F59" s="29"/>
      <c r="G59" s="29"/>
      <c r="H59" s="42"/>
      <c r="I59" s="42"/>
      <c r="J59" s="29"/>
      <c r="K59" s="29"/>
      <c r="L59" s="42"/>
      <c r="M59" s="42"/>
      <c r="N59" s="29"/>
      <c r="O59" s="29"/>
      <c r="P59" s="42"/>
      <c r="Q59" s="42"/>
      <c r="R59" s="29"/>
      <c r="S59" s="29"/>
      <c r="T59" s="43"/>
      <c r="U59" s="43"/>
      <c r="V59" s="50"/>
      <c r="W59" s="29"/>
      <c r="X59" s="42"/>
      <c r="Y59" s="42"/>
      <c r="Z59" s="29"/>
    </row>
    <row r="60" spans="1:26">
      <c r="A60" s="12"/>
      <c r="B60" s="31" t="s">
        <v>45</v>
      </c>
      <c r="C60" s="32"/>
      <c r="D60" s="47" t="s">
        <v>253</v>
      </c>
      <c r="E60" s="47"/>
      <c r="F60" s="32"/>
      <c r="G60" s="32"/>
      <c r="H60" s="47" t="s">
        <v>253</v>
      </c>
      <c r="I60" s="47"/>
      <c r="J60" s="32"/>
      <c r="K60" s="32"/>
      <c r="L60" s="44">
        <v>452525</v>
      </c>
      <c r="M60" s="44"/>
      <c r="N60" s="32"/>
      <c r="O60" s="32"/>
      <c r="P60" s="44">
        <v>7499</v>
      </c>
      <c r="Q60" s="44"/>
      <c r="R60" s="32"/>
      <c r="S60" s="32"/>
      <c r="T60" s="47" t="s">
        <v>537</v>
      </c>
      <c r="U60" s="47"/>
      <c r="V60" s="67" t="s">
        <v>268</v>
      </c>
      <c r="W60" s="32"/>
      <c r="X60" s="44">
        <v>448240</v>
      </c>
      <c r="Y60" s="44"/>
      <c r="Z60" s="32"/>
    </row>
    <row r="61" spans="1:26">
      <c r="A61" s="12"/>
      <c r="B61" s="31"/>
      <c r="C61" s="32"/>
      <c r="D61" s="47"/>
      <c r="E61" s="47"/>
      <c r="F61" s="32"/>
      <c r="G61" s="32"/>
      <c r="H61" s="47"/>
      <c r="I61" s="47"/>
      <c r="J61" s="32"/>
      <c r="K61" s="32"/>
      <c r="L61" s="44"/>
      <c r="M61" s="44"/>
      <c r="N61" s="32"/>
      <c r="O61" s="32"/>
      <c r="P61" s="44"/>
      <c r="Q61" s="44"/>
      <c r="R61" s="32"/>
      <c r="S61" s="32"/>
      <c r="T61" s="47"/>
      <c r="U61" s="47"/>
      <c r="V61" s="67"/>
      <c r="W61" s="32"/>
      <c r="X61" s="44"/>
      <c r="Y61" s="44"/>
      <c r="Z61" s="32"/>
    </row>
    <row r="62" spans="1:26">
      <c r="A62" s="12"/>
      <c r="B62" s="41" t="s">
        <v>68</v>
      </c>
      <c r="C62" s="29"/>
      <c r="D62" s="43" t="s">
        <v>253</v>
      </c>
      <c r="E62" s="43"/>
      <c r="F62" s="29"/>
      <c r="G62" s="29"/>
      <c r="H62" s="43" t="s">
        <v>253</v>
      </c>
      <c r="I62" s="43"/>
      <c r="J62" s="29"/>
      <c r="K62" s="29"/>
      <c r="L62" s="42">
        <v>82000</v>
      </c>
      <c r="M62" s="42"/>
      <c r="N62" s="29"/>
      <c r="O62" s="29"/>
      <c r="P62" s="43" t="s">
        <v>253</v>
      </c>
      <c r="Q62" s="43"/>
      <c r="R62" s="29"/>
      <c r="S62" s="29"/>
      <c r="T62" s="43" t="s">
        <v>253</v>
      </c>
      <c r="U62" s="43"/>
      <c r="V62" s="29"/>
      <c r="W62" s="29"/>
      <c r="X62" s="42">
        <v>82000</v>
      </c>
      <c r="Y62" s="42"/>
      <c r="Z62" s="29"/>
    </row>
    <row r="63" spans="1:26">
      <c r="A63" s="12"/>
      <c r="B63" s="41"/>
      <c r="C63" s="29"/>
      <c r="D63" s="43"/>
      <c r="E63" s="43"/>
      <c r="F63" s="29"/>
      <c r="G63" s="29"/>
      <c r="H63" s="43"/>
      <c r="I63" s="43"/>
      <c r="J63" s="29"/>
      <c r="K63" s="29"/>
      <c r="L63" s="42"/>
      <c r="M63" s="42"/>
      <c r="N63" s="29"/>
      <c r="O63" s="29"/>
      <c r="P63" s="43"/>
      <c r="Q63" s="43"/>
      <c r="R63" s="29"/>
      <c r="S63" s="29"/>
      <c r="T63" s="43"/>
      <c r="U63" s="43"/>
      <c r="V63" s="29"/>
      <c r="W63" s="29"/>
      <c r="X63" s="42"/>
      <c r="Y63" s="42"/>
      <c r="Z63" s="29"/>
    </row>
    <row r="64" spans="1:26">
      <c r="A64" s="12"/>
      <c r="B64" s="31" t="s">
        <v>347</v>
      </c>
      <c r="C64" s="32"/>
      <c r="D64" s="47" t="s">
        <v>253</v>
      </c>
      <c r="E64" s="47"/>
      <c r="F64" s="32"/>
      <c r="G64" s="32"/>
      <c r="H64" s="47" t="s">
        <v>253</v>
      </c>
      <c r="I64" s="47"/>
      <c r="J64" s="32"/>
      <c r="K64" s="32"/>
      <c r="L64" s="47" t="s">
        <v>253</v>
      </c>
      <c r="M64" s="47"/>
      <c r="N64" s="32"/>
      <c r="O64" s="32"/>
      <c r="P64" s="44">
        <v>315000</v>
      </c>
      <c r="Q64" s="44"/>
      <c r="R64" s="32"/>
      <c r="S64" s="32"/>
      <c r="T64" s="47" t="s">
        <v>253</v>
      </c>
      <c r="U64" s="47"/>
      <c r="V64" s="32"/>
      <c r="W64" s="32"/>
      <c r="X64" s="44">
        <v>315000</v>
      </c>
      <c r="Y64" s="44"/>
      <c r="Z64" s="32"/>
    </row>
    <row r="65" spans="1:26">
      <c r="A65" s="12"/>
      <c r="B65" s="31"/>
      <c r="C65" s="32"/>
      <c r="D65" s="47"/>
      <c r="E65" s="47"/>
      <c r="F65" s="32"/>
      <c r="G65" s="32"/>
      <c r="H65" s="47"/>
      <c r="I65" s="47"/>
      <c r="J65" s="32"/>
      <c r="K65" s="32"/>
      <c r="L65" s="47"/>
      <c r="M65" s="47"/>
      <c r="N65" s="32"/>
      <c r="O65" s="32"/>
      <c r="P65" s="44"/>
      <c r="Q65" s="44"/>
      <c r="R65" s="32"/>
      <c r="S65" s="32"/>
      <c r="T65" s="47"/>
      <c r="U65" s="47"/>
      <c r="V65" s="32"/>
      <c r="W65" s="32"/>
      <c r="X65" s="44"/>
      <c r="Y65" s="44"/>
      <c r="Z65" s="32"/>
    </row>
    <row r="66" spans="1:26">
      <c r="A66" s="12"/>
      <c r="B66" s="41" t="s">
        <v>73</v>
      </c>
      <c r="C66" s="29"/>
      <c r="D66" s="43" t="s">
        <v>253</v>
      </c>
      <c r="E66" s="43"/>
      <c r="F66" s="29"/>
      <c r="G66" s="29"/>
      <c r="H66" s="43" t="s">
        <v>253</v>
      </c>
      <c r="I66" s="43"/>
      <c r="J66" s="29"/>
      <c r="K66" s="29"/>
      <c r="L66" s="42">
        <v>91267</v>
      </c>
      <c r="M66" s="42"/>
      <c r="N66" s="29"/>
      <c r="O66" s="29"/>
      <c r="P66" s="42">
        <v>52008</v>
      </c>
      <c r="Q66" s="42"/>
      <c r="R66" s="29"/>
      <c r="S66" s="29"/>
      <c r="T66" s="43" t="s">
        <v>253</v>
      </c>
      <c r="U66" s="43"/>
      <c r="V66" s="29"/>
      <c r="W66" s="29"/>
      <c r="X66" s="42">
        <v>143275</v>
      </c>
      <c r="Y66" s="42"/>
      <c r="Z66" s="29"/>
    </row>
    <row r="67" spans="1:26" ht="15.75" thickBot="1">
      <c r="A67" s="12"/>
      <c r="B67" s="41"/>
      <c r="C67" s="29"/>
      <c r="D67" s="69"/>
      <c r="E67" s="69"/>
      <c r="F67" s="70"/>
      <c r="G67" s="29"/>
      <c r="H67" s="69"/>
      <c r="I67" s="69"/>
      <c r="J67" s="70"/>
      <c r="K67" s="29"/>
      <c r="L67" s="75"/>
      <c r="M67" s="75"/>
      <c r="N67" s="70"/>
      <c r="O67" s="29"/>
      <c r="P67" s="75"/>
      <c r="Q67" s="75"/>
      <c r="R67" s="70"/>
      <c r="S67" s="29"/>
      <c r="T67" s="69"/>
      <c r="U67" s="69"/>
      <c r="V67" s="70"/>
      <c r="W67" s="29"/>
      <c r="X67" s="75"/>
      <c r="Y67" s="75"/>
      <c r="Z67" s="70"/>
    </row>
    <row r="68" spans="1:26">
      <c r="A68" s="12"/>
      <c r="B68" s="31" t="s">
        <v>74</v>
      </c>
      <c r="C68" s="32"/>
      <c r="D68" s="35">
        <v>9814</v>
      </c>
      <c r="E68" s="35"/>
      <c r="F68" s="37"/>
      <c r="G68" s="32"/>
      <c r="H68" s="35">
        <v>443187</v>
      </c>
      <c r="I68" s="35"/>
      <c r="J68" s="37"/>
      <c r="K68" s="32"/>
      <c r="L68" s="35">
        <v>2087607</v>
      </c>
      <c r="M68" s="35"/>
      <c r="N68" s="37"/>
      <c r="O68" s="32"/>
      <c r="P68" s="35">
        <v>422143</v>
      </c>
      <c r="Q68" s="35"/>
      <c r="R68" s="37"/>
      <c r="S68" s="32"/>
      <c r="T68" s="39" t="s">
        <v>538</v>
      </c>
      <c r="U68" s="39"/>
      <c r="V68" s="33" t="s">
        <v>268</v>
      </c>
      <c r="W68" s="32"/>
      <c r="X68" s="35">
        <v>2429753</v>
      </c>
      <c r="Y68" s="35"/>
      <c r="Z68" s="37"/>
    </row>
    <row r="69" spans="1:26" ht="15.75" thickBot="1">
      <c r="A69" s="12"/>
      <c r="B69" s="31"/>
      <c r="C69" s="32"/>
      <c r="D69" s="45"/>
      <c r="E69" s="45"/>
      <c r="F69" s="46"/>
      <c r="G69" s="32"/>
      <c r="H69" s="45"/>
      <c r="I69" s="45"/>
      <c r="J69" s="46"/>
      <c r="K69" s="32"/>
      <c r="L69" s="45"/>
      <c r="M69" s="45"/>
      <c r="N69" s="46"/>
      <c r="O69" s="32"/>
      <c r="P69" s="45"/>
      <c r="Q69" s="45"/>
      <c r="R69" s="46"/>
      <c r="S69" s="32"/>
      <c r="T69" s="48"/>
      <c r="U69" s="48"/>
      <c r="V69" s="116"/>
      <c r="W69" s="32"/>
      <c r="X69" s="45"/>
      <c r="Y69" s="45"/>
      <c r="Z69" s="46"/>
    </row>
    <row r="70" spans="1:26">
      <c r="A70" s="12"/>
      <c r="B70" s="41" t="s">
        <v>539</v>
      </c>
      <c r="C70" s="29"/>
      <c r="D70" s="53">
        <v>481585</v>
      </c>
      <c r="E70" s="53"/>
      <c r="F70" s="30"/>
      <c r="G70" s="29"/>
      <c r="H70" s="53">
        <v>820299</v>
      </c>
      <c r="I70" s="53"/>
      <c r="J70" s="30"/>
      <c r="K70" s="29"/>
      <c r="L70" s="53">
        <v>1216729</v>
      </c>
      <c r="M70" s="53"/>
      <c r="N70" s="30"/>
      <c r="O70" s="29"/>
      <c r="P70" s="53">
        <v>219950</v>
      </c>
      <c r="Q70" s="53"/>
      <c r="R70" s="30"/>
      <c r="S70" s="29"/>
      <c r="T70" s="56" t="s">
        <v>529</v>
      </c>
      <c r="U70" s="56"/>
      <c r="V70" s="51" t="s">
        <v>268</v>
      </c>
      <c r="W70" s="29"/>
      <c r="X70" s="53">
        <v>402484</v>
      </c>
      <c r="Y70" s="53"/>
      <c r="Z70" s="30"/>
    </row>
    <row r="71" spans="1:26" ht="15.75" thickBot="1">
      <c r="A71" s="12"/>
      <c r="B71" s="41"/>
      <c r="C71" s="29"/>
      <c r="D71" s="75"/>
      <c r="E71" s="75"/>
      <c r="F71" s="70"/>
      <c r="G71" s="29"/>
      <c r="H71" s="75"/>
      <c r="I71" s="75"/>
      <c r="J71" s="70"/>
      <c r="K71" s="29"/>
      <c r="L71" s="75"/>
      <c r="M71" s="75"/>
      <c r="N71" s="70"/>
      <c r="O71" s="29"/>
      <c r="P71" s="75"/>
      <c r="Q71" s="75"/>
      <c r="R71" s="70"/>
      <c r="S71" s="29"/>
      <c r="T71" s="69"/>
      <c r="U71" s="69"/>
      <c r="V71" s="113"/>
      <c r="W71" s="29"/>
      <c r="X71" s="75"/>
      <c r="Y71" s="75"/>
      <c r="Z71" s="70"/>
    </row>
    <row r="72" spans="1:26">
      <c r="A72" s="12"/>
      <c r="B72" s="97" t="s">
        <v>540</v>
      </c>
      <c r="C72" s="32"/>
      <c r="D72" s="33" t="s">
        <v>251</v>
      </c>
      <c r="E72" s="35">
        <v>491399</v>
      </c>
      <c r="F72" s="37"/>
      <c r="G72" s="32"/>
      <c r="H72" s="33" t="s">
        <v>251</v>
      </c>
      <c r="I72" s="35">
        <v>1263486</v>
      </c>
      <c r="J72" s="37"/>
      <c r="K72" s="32"/>
      <c r="L72" s="33" t="s">
        <v>251</v>
      </c>
      <c r="M72" s="35">
        <v>3304336</v>
      </c>
      <c r="N72" s="37"/>
      <c r="O72" s="32"/>
      <c r="P72" s="33" t="s">
        <v>251</v>
      </c>
      <c r="Q72" s="35">
        <v>642093</v>
      </c>
      <c r="R72" s="37"/>
      <c r="S72" s="32"/>
      <c r="T72" s="33" t="s">
        <v>251</v>
      </c>
      <c r="U72" s="39" t="s">
        <v>531</v>
      </c>
      <c r="V72" s="33" t="s">
        <v>268</v>
      </c>
      <c r="W72" s="32"/>
      <c r="X72" s="33" t="s">
        <v>251</v>
      </c>
      <c r="Y72" s="35">
        <v>2832237</v>
      </c>
      <c r="Z72" s="37"/>
    </row>
    <row r="73" spans="1:26" ht="15.75" thickBot="1">
      <c r="A73" s="12"/>
      <c r="B73" s="97"/>
      <c r="C73" s="32"/>
      <c r="D73" s="71"/>
      <c r="E73" s="72"/>
      <c r="F73" s="73"/>
      <c r="G73" s="32"/>
      <c r="H73" s="71"/>
      <c r="I73" s="72"/>
      <c r="J73" s="73"/>
      <c r="K73" s="32"/>
      <c r="L73" s="71"/>
      <c r="M73" s="72"/>
      <c r="N73" s="73"/>
      <c r="O73" s="32"/>
      <c r="P73" s="71"/>
      <c r="Q73" s="72"/>
      <c r="R73" s="73"/>
      <c r="S73" s="32"/>
      <c r="T73" s="71"/>
      <c r="U73" s="107"/>
      <c r="V73" s="71"/>
      <c r="W73" s="32"/>
      <c r="X73" s="71"/>
      <c r="Y73" s="72"/>
      <c r="Z73" s="73"/>
    </row>
    <row r="74" spans="1:26" ht="15.75" thickTop="1">
      <c r="A74" s="12"/>
      <c r="B74" s="74"/>
      <c r="C74" s="74"/>
      <c r="D74" s="74"/>
      <c r="E74" s="74"/>
      <c r="F74" s="74"/>
      <c r="G74" s="74"/>
      <c r="H74" s="74"/>
      <c r="I74" s="74"/>
      <c r="J74" s="74"/>
      <c r="K74" s="74"/>
      <c r="L74" s="74"/>
      <c r="M74" s="74"/>
      <c r="N74" s="74"/>
      <c r="O74" s="74"/>
      <c r="P74" s="74"/>
      <c r="Q74" s="74"/>
      <c r="R74" s="74"/>
      <c r="S74" s="74"/>
      <c r="T74" s="74"/>
      <c r="U74" s="74"/>
      <c r="V74" s="74"/>
      <c r="W74" s="74"/>
      <c r="X74" s="74"/>
      <c r="Y74" s="74"/>
      <c r="Z74" s="74"/>
    </row>
    <row r="75" spans="1:26">
      <c r="A75" s="12"/>
      <c r="B75" s="59"/>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c r="A76" s="12"/>
      <c r="B76" s="74" t="s">
        <v>541</v>
      </c>
      <c r="C76" s="74"/>
      <c r="D76" s="74"/>
      <c r="E76" s="74"/>
      <c r="F76" s="74"/>
      <c r="G76" s="74"/>
      <c r="H76" s="74"/>
      <c r="I76" s="74"/>
      <c r="J76" s="74"/>
      <c r="K76" s="74"/>
      <c r="L76" s="74"/>
      <c r="M76" s="74"/>
      <c r="N76" s="74"/>
      <c r="O76" s="74"/>
      <c r="P76" s="74"/>
      <c r="Q76" s="74"/>
      <c r="R76" s="74"/>
      <c r="S76" s="74"/>
      <c r="T76" s="74"/>
      <c r="U76" s="74"/>
      <c r="V76" s="74"/>
      <c r="W76" s="74"/>
      <c r="X76" s="74"/>
      <c r="Y76" s="74"/>
      <c r="Z76" s="74"/>
    </row>
    <row r="77" spans="1:26">
      <c r="A77" s="12"/>
      <c r="B77" s="23"/>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c r="A78" s="12"/>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c r="A79" s="12"/>
      <c r="B79" s="29"/>
      <c r="C79" s="29"/>
      <c r="D79" s="114" t="s">
        <v>509</v>
      </c>
      <c r="E79" s="114"/>
      <c r="F79" s="114"/>
      <c r="G79" s="29"/>
      <c r="H79" s="114" t="s">
        <v>509</v>
      </c>
      <c r="I79" s="114"/>
      <c r="J79" s="114"/>
      <c r="K79" s="29"/>
      <c r="L79" s="114" t="s">
        <v>516</v>
      </c>
      <c r="M79" s="114"/>
      <c r="N79" s="114"/>
      <c r="O79" s="29"/>
      <c r="P79" s="114" t="s">
        <v>518</v>
      </c>
      <c r="Q79" s="114"/>
      <c r="R79" s="114"/>
      <c r="S79" s="29"/>
      <c r="T79" s="114" t="s">
        <v>519</v>
      </c>
      <c r="U79" s="114"/>
      <c r="V79" s="114"/>
      <c r="W79" s="29"/>
      <c r="X79" s="114" t="s">
        <v>522</v>
      </c>
      <c r="Y79" s="114"/>
      <c r="Z79" s="114"/>
    </row>
    <row r="80" spans="1:26">
      <c r="A80" s="12"/>
      <c r="B80" s="29"/>
      <c r="C80" s="29"/>
      <c r="D80" s="114" t="s">
        <v>510</v>
      </c>
      <c r="E80" s="114"/>
      <c r="F80" s="114"/>
      <c r="G80" s="29"/>
      <c r="H80" s="114" t="s">
        <v>513</v>
      </c>
      <c r="I80" s="114"/>
      <c r="J80" s="114"/>
      <c r="K80" s="29"/>
      <c r="L80" s="114" t="s">
        <v>517</v>
      </c>
      <c r="M80" s="114"/>
      <c r="N80" s="114"/>
      <c r="O80" s="29"/>
      <c r="P80" s="114" t="s">
        <v>516</v>
      </c>
      <c r="Q80" s="114"/>
      <c r="R80" s="114"/>
      <c r="S80" s="29"/>
      <c r="T80" s="114" t="s">
        <v>520</v>
      </c>
      <c r="U80" s="114"/>
      <c r="V80" s="114"/>
      <c r="W80" s="29"/>
      <c r="X80" s="114"/>
      <c r="Y80" s="114"/>
      <c r="Z80" s="114"/>
    </row>
    <row r="81" spans="1:26">
      <c r="A81" s="12"/>
      <c r="B81" s="29"/>
      <c r="C81" s="29"/>
      <c r="D81" s="114" t="s">
        <v>511</v>
      </c>
      <c r="E81" s="114"/>
      <c r="F81" s="114"/>
      <c r="G81" s="29"/>
      <c r="H81" s="114" t="s">
        <v>514</v>
      </c>
      <c r="I81" s="114"/>
      <c r="J81" s="114"/>
      <c r="K81" s="29"/>
      <c r="L81" s="59"/>
      <c r="M81" s="59"/>
      <c r="N81" s="59"/>
      <c r="O81" s="29"/>
      <c r="P81" s="114" t="s">
        <v>517</v>
      </c>
      <c r="Q81" s="114"/>
      <c r="R81" s="114"/>
      <c r="S81" s="29"/>
      <c r="T81" s="114" t="s">
        <v>521</v>
      </c>
      <c r="U81" s="114"/>
      <c r="V81" s="114"/>
      <c r="W81" s="29"/>
      <c r="X81" s="114"/>
      <c r="Y81" s="114"/>
      <c r="Z81" s="114"/>
    </row>
    <row r="82" spans="1:26" ht="15.75" thickBot="1">
      <c r="A82" s="12"/>
      <c r="B82" s="29"/>
      <c r="C82" s="29"/>
      <c r="D82" s="115" t="s">
        <v>512</v>
      </c>
      <c r="E82" s="115"/>
      <c r="F82" s="115"/>
      <c r="G82" s="29"/>
      <c r="H82" s="115" t="s">
        <v>515</v>
      </c>
      <c r="I82" s="115"/>
      <c r="J82" s="115"/>
      <c r="K82" s="29"/>
      <c r="L82" s="103"/>
      <c r="M82" s="103"/>
      <c r="N82" s="103"/>
      <c r="O82" s="29"/>
      <c r="P82" s="103"/>
      <c r="Q82" s="103"/>
      <c r="R82" s="103"/>
      <c r="S82" s="29"/>
      <c r="T82" s="103"/>
      <c r="U82" s="103"/>
      <c r="V82" s="103"/>
      <c r="W82" s="29"/>
      <c r="X82" s="115"/>
      <c r="Y82" s="115"/>
      <c r="Z82" s="115"/>
    </row>
    <row r="83" spans="1:26">
      <c r="A83" s="12"/>
      <c r="B83" s="31" t="s">
        <v>36</v>
      </c>
      <c r="C83" s="32"/>
      <c r="D83" s="33" t="s">
        <v>251</v>
      </c>
      <c r="E83" s="39" t="s">
        <v>253</v>
      </c>
      <c r="F83" s="37"/>
      <c r="G83" s="32"/>
      <c r="H83" s="33" t="s">
        <v>251</v>
      </c>
      <c r="I83" s="39" t="s">
        <v>253</v>
      </c>
      <c r="J83" s="37"/>
      <c r="K83" s="32"/>
      <c r="L83" s="33" t="s">
        <v>251</v>
      </c>
      <c r="M83" s="35">
        <v>54564</v>
      </c>
      <c r="N83" s="37"/>
      <c r="O83" s="32"/>
      <c r="P83" s="33" t="s">
        <v>251</v>
      </c>
      <c r="Q83" s="35">
        <v>4614</v>
      </c>
      <c r="R83" s="37"/>
      <c r="S83" s="32"/>
      <c r="T83" s="33" t="s">
        <v>251</v>
      </c>
      <c r="U83" s="39" t="s">
        <v>253</v>
      </c>
      <c r="V83" s="37"/>
      <c r="W83" s="32"/>
      <c r="X83" s="33" t="s">
        <v>251</v>
      </c>
      <c r="Y83" s="35">
        <v>59178</v>
      </c>
      <c r="Z83" s="37"/>
    </row>
    <row r="84" spans="1:26">
      <c r="A84" s="12"/>
      <c r="B84" s="31"/>
      <c r="C84" s="32"/>
      <c r="D84" s="67"/>
      <c r="E84" s="47"/>
      <c r="F84" s="32"/>
      <c r="G84" s="32"/>
      <c r="H84" s="67"/>
      <c r="I84" s="47"/>
      <c r="J84" s="32"/>
      <c r="K84" s="32"/>
      <c r="L84" s="67"/>
      <c r="M84" s="44"/>
      <c r="N84" s="32"/>
      <c r="O84" s="32"/>
      <c r="P84" s="67"/>
      <c r="Q84" s="44"/>
      <c r="R84" s="32"/>
      <c r="S84" s="32"/>
      <c r="T84" s="67"/>
      <c r="U84" s="47"/>
      <c r="V84" s="32"/>
      <c r="W84" s="32"/>
      <c r="X84" s="67"/>
      <c r="Y84" s="44"/>
      <c r="Z84" s="32"/>
    </row>
    <row r="85" spans="1:26">
      <c r="A85" s="12"/>
      <c r="B85" s="41" t="s">
        <v>37</v>
      </c>
      <c r="C85" s="29"/>
      <c r="D85" s="43" t="s">
        <v>253</v>
      </c>
      <c r="E85" s="43"/>
      <c r="F85" s="29"/>
      <c r="G85" s="29"/>
      <c r="H85" s="43" t="s">
        <v>253</v>
      </c>
      <c r="I85" s="43"/>
      <c r="J85" s="29"/>
      <c r="K85" s="29"/>
      <c r="L85" s="43" t="s">
        <v>253</v>
      </c>
      <c r="M85" s="43"/>
      <c r="N85" s="29"/>
      <c r="O85" s="29"/>
      <c r="P85" s="42">
        <v>50833</v>
      </c>
      <c r="Q85" s="42"/>
      <c r="R85" s="29"/>
      <c r="S85" s="29"/>
      <c r="T85" s="43" t="s">
        <v>253</v>
      </c>
      <c r="U85" s="43"/>
      <c r="V85" s="29"/>
      <c r="W85" s="29"/>
      <c r="X85" s="42">
        <v>50833</v>
      </c>
      <c r="Y85" s="42"/>
      <c r="Z85" s="29"/>
    </row>
    <row r="86" spans="1:26">
      <c r="A86" s="12"/>
      <c r="B86" s="41"/>
      <c r="C86" s="29"/>
      <c r="D86" s="43"/>
      <c r="E86" s="43"/>
      <c r="F86" s="29"/>
      <c r="G86" s="29"/>
      <c r="H86" s="43"/>
      <c r="I86" s="43"/>
      <c r="J86" s="29"/>
      <c r="K86" s="29"/>
      <c r="L86" s="43"/>
      <c r="M86" s="43"/>
      <c r="N86" s="29"/>
      <c r="O86" s="29"/>
      <c r="P86" s="42"/>
      <c r="Q86" s="42"/>
      <c r="R86" s="29"/>
      <c r="S86" s="29"/>
      <c r="T86" s="43"/>
      <c r="U86" s="43"/>
      <c r="V86" s="29"/>
      <c r="W86" s="29"/>
      <c r="X86" s="42"/>
      <c r="Y86" s="42"/>
      <c r="Z86" s="29"/>
    </row>
    <row r="87" spans="1:26">
      <c r="A87" s="12"/>
      <c r="B87" s="97" t="s">
        <v>38</v>
      </c>
      <c r="C87" s="32"/>
      <c r="D87" s="47" t="s">
        <v>253</v>
      </c>
      <c r="E87" s="47"/>
      <c r="F87" s="32"/>
      <c r="G87" s="32"/>
      <c r="H87" s="47" t="s">
        <v>253</v>
      </c>
      <c r="I87" s="47"/>
      <c r="J87" s="32"/>
      <c r="K87" s="32"/>
      <c r="L87" s="47" t="s">
        <v>253</v>
      </c>
      <c r="M87" s="47"/>
      <c r="N87" s="32"/>
      <c r="O87" s="32"/>
      <c r="P87" s="44">
        <v>25814</v>
      </c>
      <c r="Q87" s="44"/>
      <c r="R87" s="32"/>
      <c r="S87" s="32"/>
      <c r="T87" s="47" t="s">
        <v>253</v>
      </c>
      <c r="U87" s="47"/>
      <c r="V87" s="32"/>
      <c r="W87" s="32"/>
      <c r="X87" s="44">
        <v>25814</v>
      </c>
      <c r="Y87" s="44"/>
      <c r="Z87" s="32"/>
    </row>
    <row r="88" spans="1:26">
      <c r="A88" s="12"/>
      <c r="B88" s="97"/>
      <c r="C88" s="32"/>
      <c r="D88" s="47"/>
      <c r="E88" s="47"/>
      <c r="F88" s="32"/>
      <c r="G88" s="32"/>
      <c r="H88" s="47"/>
      <c r="I88" s="47"/>
      <c r="J88" s="32"/>
      <c r="K88" s="32"/>
      <c r="L88" s="47"/>
      <c r="M88" s="47"/>
      <c r="N88" s="32"/>
      <c r="O88" s="32"/>
      <c r="P88" s="44"/>
      <c r="Q88" s="44"/>
      <c r="R88" s="32"/>
      <c r="S88" s="32"/>
      <c r="T88" s="47"/>
      <c r="U88" s="47"/>
      <c r="V88" s="32"/>
      <c r="W88" s="32"/>
      <c r="X88" s="44"/>
      <c r="Y88" s="44"/>
      <c r="Z88" s="32"/>
    </row>
    <row r="89" spans="1:26">
      <c r="A89" s="12"/>
      <c r="B89" s="41" t="s">
        <v>39</v>
      </c>
      <c r="C89" s="29"/>
      <c r="D89" s="43" t="s">
        <v>253</v>
      </c>
      <c r="E89" s="43"/>
      <c r="F89" s="29"/>
      <c r="G89" s="29"/>
      <c r="H89" s="43" t="s">
        <v>253</v>
      </c>
      <c r="I89" s="43"/>
      <c r="J89" s="29"/>
      <c r="K89" s="29"/>
      <c r="L89" s="42">
        <v>28997</v>
      </c>
      <c r="M89" s="42"/>
      <c r="N89" s="29"/>
      <c r="O89" s="29"/>
      <c r="P89" s="42">
        <v>394044</v>
      </c>
      <c r="Q89" s="42"/>
      <c r="R89" s="29"/>
      <c r="S89" s="29"/>
      <c r="T89" s="43" t="s">
        <v>542</v>
      </c>
      <c r="U89" s="43"/>
      <c r="V89" s="50" t="s">
        <v>268</v>
      </c>
      <c r="W89" s="29"/>
      <c r="X89" s="42">
        <v>418436</v>
      </c>
      <c r="Y89" s="42"/>
      <c r="Z89" s="29"/>
    </row>
    <row r="90" spans="1:26">
      <c r="A90" s="12"/>
      <c r="B90" s="41"/>
      <c r="C90" s="29"/>
      <c r="D90" s="43"/>
      <c r="E90" s="43"/>
      <c r="F90" s="29"/>
      <c r="G90" s="29"/>
      <c r="H90" s="43"/>
      <c r="I90" s="43"/>
      <c r="J90" s="29"/>
      <c r="K90" s="29"/>
      <c r="L90" s="42"/>
      <c r="M90" s="42"/>
      <c r="N90" s="29"/>
      <c r="O90" s="29"/>
      <c r="P90" s="42"/>
      <c r="Q90" s="42"/>
      <c r="R90" s="29"/>
      <c r="S90" s="29"/>
      <c r="T90" s="43"/>
      <c r="U90" s="43"/>
      <c r="V90" s="50"/>
      <c r="W90" s="29"/>
      <c r="X90" s="42"/>
      <c r="Y90" s="42"/>
      <c r="Z90" s="29"/>
    </row>
    <row r="91" spans="1:26">
      <c r="A91" s="12"/>
      <c r="B91" s="31" t="s">
        <v>524</v>
      </c>
      <c r="C91" s="32"/>
      <c r="D91" s="44">
        <v>85498</v>
      </c>
      <c r="E91" s="44"/>
      <c r="F91" s="32"/>
      <c r="G91" s="32"/>
      <c r="H91" s="44">
        <v>400569</v>
      </c>
      <c r="I91" s="44"/>
      <c r="J91" s="32"/>
      <c r="K91" s="32"/>
      <c r="L91" s="47" t="s">
        <v>253</v>
      </c>
      <c r="M91" s="47"/>
      <c r="N91" s="32"/>
      <c r="O91" s="32"/>
      <c r="P91" s="44">
        <v>55799</v>
      </c>
      <c r="Q91" s="44"/>
      <c r="R91" s="32"/>
      <c r="S91" s="32"/>
      <c r="T91" s="47" t="s">
        <v>543</v>
      </c>
      <c r="U91" s="47"/>
      <c r="V91" s="67" t="s">
        <v>268</v>
      </c>
      <c r="W91" s="32"/>
      <c r="X91" s="47" t="s">
        <v>253</v>
      </c>
      <c r="Y91" s="47"/>
      <c r="Z91" s="32"/>
    </row>
    <row r="92" spans="1:26">
      <c r="A92" s="12"/>
      <c r="B92" s="31"/>
      <c r="C92" s="32"/>
      <c r="D92" s="44"/>
      <c r="E92" s="44"/>
      <c r="F92" s="32"/>
      <c r="G92" s="32"/>
      <c r="H92" s="44"/>
      <c r="I92" s="44"/>
      <c r="J92" s="32"/>
      <c r="K92" s="32"/>
      <c r="L92" s="47"/>
      <c r="M92" s="47"/>
      <c r="N92" s="32"/>
      <c r="O92" s="32"/>
      <c r="P92" s="44"/>
      <c r="Q92" s="44"/>
      <c r="R92" s="32"/>
      <c r="S92" s="32"/>
      <c r="T92" s="47"/>
      <c r="U92" s="47"/>
      <c r="V92" s="67"/>
      <c r="W92" s="32"/>
      <c r="X92" s="47"/>
      <c r="Y92" s="47"/>
      <c r="Z92" s="32"/>
    </row>
    <row r="93" spans="1:26">
      <c r="A93" s="12"/>
      <c r="B93" s="41" t="s">
        <v>33</v>
      </c>
      <c r="C93" s="29"/>
      <c r="D93" s="42">
        <v>37022</v>
      </c>
      <c r="E93" s="42"/>
      <c r="F93" s="29"/>
      <c r="G93" s="29"/>
      <c r="H93" s="43" t="s">
        <v>253</v>
      </c>
      <c r="I93" s="43"/>
      <c r="J93" s="29"/>
      <c r="K93" s="29"/>
      <c r="L93" s="42">
        <v>127775</v>
      </c>
      <c r="M93" s="42"/>
      <c r="N93" s="29"/>
      <c r="O93" s="29"/>
      <c r="P93" s="42">
        <v>16270</v>
      </c>
      <c r="Q93" s="42"/>
      <c r="R93" s="29"/>
      <c r="S93" s="29"/>
      <c r="T93" s="43" t="s">
        <v>544</v>
      </c>
      <c r="U93" s="43"/>
      <c r="V93" s="50" t="s">
        <v>268</v>
      </c>
      <c r="W93" s="29"/>
      <c r="X93" s="42">
        <v>179771</v>
      </c>
      <c r="Y93" s="42"/>
      <c r="Z93" s="29"/>
    </row>
    <row r="94" spans="1:26" ht="15.75" thickBot="1">
      <c r="A94" s="12"/>
      <c r="B94" s="41"/>
      <c r="C94" s="29"/>
      <c r="D94" s="75"/>
      <c r="E94" s="75"/>
      <c r="F94" s="70"/>
      <c r="G94" s="29"/>
      <c r="H94" s="69"/>
      <c r="I94" s="69"/>
      <c r="J94" s="70"/>
      <c r="K94" s="29"/>
      <c r="L94" s="75"/>
      <c r="M94" s="75"/>
      <c r="N94" s="70"/>
      <c r="O94" s="29"/>
      <c r="P94" s="75"/>
      <c r="Q94" s="75"/>
      <c r="R94" s="70"/>
      <c r="S94" s="29"/>
      <c r="T94" s="69"/>
      <c r="U94" s="69"/>
      <c r="V94" s="113"/>
      <c r="W94" s="29"/>
      <c r="X94" s="75"/>
      <c r="Y94" s="75"/>
      <c r="Z94" s="70"/>
    </row>
    <row r="95" spans="1:26">
      <c r="A95" s="12"/>
      <c r="B95" s="63" t="s">
        <v>47</v>
      </c>
      <c r="C95" s="32"/>
      <c r="D95" s="35">
        <v>122520</v>
      </c>
      <c r="E95" s="35"/>
      <c r="F95" s="37"/>
      <c r="G95" s="32"/>
      <c r="H95" s="35">
        <v>400569</v>
      </c>
      <c r="I95" s="35"/>
      <c r="J95" s="37"/>
      <c r="K95" s="32"/>
      <c r="L95" s="35">
        <v>211336</v>
      </c>
      <c r="M95" s="35"/>
      <c r="N95" s="37"/>
      <c r="O95" s="32"/>
      <c r="P95" s="35">
        <v>547374</v>
      </c>
      <c r="Q95" s="35"/>
      <c r="R95" s="37"/>
      <c r="S95" s="32"/>
      <c r="T95" s="39" t="s">
        <v>545</v>
      </c>
      <c r="U95" s="39"/>
      <c r="V95" s="33" t="s">
        <v>268</v>
      </c>
      <c r="W95" s="32"/>
      <c r="X95" s="35">
        <v>734032</v>
      </c>
      <c r="Y95" s="35"/>
      <c r="Z95" s="37"/>
    </row>
    <row r="96" spans="1:26" ht="15.75" thickBot="1">
      <c r="A96" s="12"/>
      <c r="B96" s="63"/>
      <c r="C96" s="32"/>
      <c r="D96" s="45"/>
      <c r="E96" s="45"/>
      <c r="F96" s="46"/>
      <c r="G96" s="32"/>
      <c r="H96" s="45"/>
      <c r="I96" s="45"/>
      <c r="J96" s="46"/>
      <c r="K96" s="32"/>
      <c r="L96" s="45"/>
      <c r="M96" s="45"/>
      <c r="N96" s="46"/>
      <c r="O96" s="32"/>
      <c r="P96" s="45"/>
      <c r="Q96" s="45"/>
      <c r="R96" s="46"/>
      <c r="S96" s="32"/>
      <c r="T96" s="48"/>
      <c r="U96" s="48"/>
      <c r="V96" s="116"/>
      <c r="W96" s="32"/>
      <c r="X96" s="45"/>
      <c r="Y96" s="45"/>
      <c r="Z96" s="46"/>
    </row>
    <row r="97" spans="1:26">
      <c r="A97" s="12"/>
      <c r="B97" s="41" t="s">
        <v>528</v>
      </c>
      <c r="C97" s="29"/>
      <c r="D97" s="56" t="s">
        <v>253</v>
      </c>
      <c r="E97" s="56"/>
      <c r="F97" s="30"/>
      <c r="G97" s="29"/>
      <c r="H97" s="56" t="s">
        <v>253</v>
      </c>
      <c r="I97" s="56"/>
      <c r="J97" s="30"/>
      <c r="K97" s="29"/>
      <c r="L97" s="53">
        <v>1407414</v>
      </c>
      <c r="M97" s="53"/>
      <c r="N97" s="30"/>
      <c r="O97" s="29"/>
      <c r="P97" s="53">
        <v>40393</v>
      </c>
      <c r="Q97" s="53"/>
      <c r="R97" s="30"/>
      <c r="S97" s="29"/>
      <c r="T97" s="56" t="s">
        <v>253</v>
      </c>
      <c r="U97" s="56"/>
      <c r="V97" s="30"/>
      <c r="W97" s="29"/>
      <c r="X97" s="53">
        <v>1447807</v>
      </c>
      <c r="Y97" s="53"/>
      <c r="Z97" s="30"/>
    </row>
    <row r="98" spans="1:26">
      <c r="A98" s="12"/>
      <c r="B98" s="41"/>
      <c r="C98" s="29"/>
      <c r="D98" s="43"/>
      <c r="E98" s="43"/>
      <c r="F98" s="29"/>
      <c r="G98" s="29"/>
      <c r="H98" s="43"/>
      <c r="I98" s="43"/>
      <c r="J98" s="29"/>
      <c r="K98" s="29"/>
      <c r="L98" s="42"/>
      <c r="M98" s="42"/>
      <c r="N98" s="29"/>
      <c r="O98" s="29"/>
      <c r="P98" s="42"/>
      <c r="Q98" s="42"/>
      <c r="R98" s="29"/>
      <c r="S98" s="29"/>
      <c r="T98" s="43"/>
      <c r="U98" s="43"/>
      <c r="V98" s="29"/>
      <c r="W98" s="29"/>
      <c r="X98" s="42"/>
      <c r="Y98" s="42"/>
      <c r="Z98" s="29"/>
    </row>
    <row r="99" spans="1:26">
      <c r="A99" s="12"/>
      <c r="B99" s="31" t="s">
        <v>34</v>
      </c>
      <c r="C99" s="32"/>
      <c r="D99" s="44">
        <v>239432</v>
      </c>
      <c r="E99" s="44"/>
      <c r="F99" s="32"/>
      <c r="G99" s="32"/>
      <c r="H99" s="44">
        <v>870599</v>
      </c>
      <c r="I99" s="44"/>
      <c r="J99" s="32"/>
      <c r="K99" s="32"/>
      <c r="L99" s="44">
        <v>983289</v>
      </c>
      <c r="M99" s="44"/>
      <c r="N99" s="32"/>
      <c r="O99" s="32"/>
      <c r="P99" s="47" t="s">
        <v>253</v>
      </c>
      <c r="Q99" s="47"/>
      <c r="R99" s="32"/>
      <c r="S99" s="32"/>
      <c r="T99" s="47" t="s">
        <v>546</v>
      </c>
      <c r="U99" s="47"/>
      <c r="V99" s="67" t="s">
        <v>268</v>
      </c>
      <c r="W99" s="32"/>
      <c r="X99" s="47" t="s">
        <v>253</v>
      </c>
      <c r="Y99" s="47"/>
      <c r="Z99" s="32"/>
    </row>
    <row r="100" spans="1:26">
      <c r="A100" s="12"/>
      <c r="B100" s="31"/>
      <c r="C100" s="32"/>
      <c r="D100" s="44"/>
      <c r="E100" s="44"/>
      <c r="F100" s="32"/>
      <c r="G100" s="32"/>
      <c r="H100" s="44"/>
      <c r="I100" s="44"/>
      <c r="J100" s="32"/>
      <c r="K100" s="32"/>
      <c r="L100" s="44"/>
      <c r="M100" s="44"/>
      <c r="N100" s="32"/>
      <c r="O100" s="32"/>
      <c r="P100" s="47"/>
      <c r="Q100" s="47"/>
      <c r="R100" s="32"/>
      <c r="S100" s="32"/>
      <c r="T100" s="47"/>
      <c r="U100" s="47"/>
      <c r="V100" s="67"/>
      <c r="W100" s="32"/>
      <c r="X100" s="47"/>
      <c r="Y100" s="47"/>
      <c r="Z100" s="32"/>
    </row>
    <row r="101" spans="1:26">
      <c r="A101" s="12"/>
      <c r="B101" s="41" t="s">
        <v>56</v>
      </c>
      <c r="C101" s="29"/>
      <c r="D101" s="42">
        <v>11780</v>
      </c>
      <c r="E101" s="42"/>
      <c r="F101" s="29"/>
      <c r="G101" s="29"/>
      <c r="H101" s="42">
        <v>2355</v>
      </c>
      <c r="I101" s="42"/>
      <c r="J101" s="29"/>
      <c r="K101" s="29"/>
      <c r="L101" s="42">
        <v>83967</v>
      </c>
      <c r="M101" s="42"/>
      <c r="N101" s="29"/>
      <c r="O101" s="29"/>
      <c r="P101" s="42">
        <v>4639</v>
      </c>
      <c r="Q101" s="42"/>
      <c r="R101" s="29"/>
      <c r="S101" s="29"/>
      <c r="T101" s="43" t="s">
        <v>547</v>
      </c>
      <c r="U101" s="43"/>
      <c r="V101" s="50" t="s">
        <v>268</v>
      </c>
      <c r="W101" s="29"/>
      <c r="X101" s="42">
        <v>57166</v>
      </c>
      <c r="Y101" s="42"/>
      <c r="Z101" s="29"/>
    </row>
    <row r="102" spans="1:26">
      <c r="A102" s="12"/>
      <c r="B102" s="41"/>
      <c r="C102" s="29"/>
      <c r="D102" s="42"/>
      <c r="E102" s="42"/>
      <c r="F102" s="29"/>
      <c r="G102" s="29"/>
      <c r="H102" s="42"/>
      <c r="I102" s="42"/>
      <c r="J102" s="29"/>
      <c r="K102" s="29"/>
      <c r="L102" s="42"/>
      <c r="M102" s="42"/>
      <c r="N102" s="29"/>
      <c r="O102" s="29"/>
      <c r="P102" s="42"/>
      <c r="Q102" s="42"/>
      <c r="R102" s="29"/>
      <c r="S102" s="29"/>
      <c r="T102" s="43"/>
      <c r="U102" s="43"/>
      <c r="V102" s="50"/>
      <c r="W102" s="29"/>
      <c r="X102" s="42"/>
      <c r="Y102" s="42"/>
      <c r="Z102" s="29"/>
    </row>
    <row r="103" spans="1:26">
      <c r="A103" s="12"/>
      <c r="B103" s="31" t="s">
        <v>57</v>
      </c>
      <c r="C103" s="32"/>
      <c r="D103" s="47" t="s">
        <v>253</v>
      </c>
      <c r="E103" s="47"/>
      <c r="F103" s="32"/>
      <c r="G103" s="32"/>
      <c r="H103" s="47" t="s">
        <v>253</v>
      </c>
      <c r="I103" s="47"/>
      <c r="J103" s="32"/>
      <c r="K103" s="32"/>
      <c r="L103" s="44">
        <v>307092</v>
      </c>
      <c r="M103" s="44"/>
      <c r="N103" s="32"/>
      <c r="O103" s="32"/>
      <c r="P103" s="44">
        <v>9655</v>
      </c>
      <c r="Q103" s="44"/>
      <c r="R103" s="32"/>
      <c r="S103" s="32"/>
      <c r="T103" s="47" t="s">
        <v>253</v>
      </c>
      <c r="U103" s="47"/>
      <c r="V103" s="32"/>
      <c r="W103" s="32"/>
      <c r="X103" s="44">
        <v>316747</v>
      </c>
      <c r="Y103" s="44"/>
      <c r="Z103" s="32"/>
    </row>
    <row r="104" spans="1:26">
      <c r="A104" s="12"/>
      <c r="B104" s="31"/>
      <c r="C104" s="32"/>
      <c r="D104" s="47"/>
      <c r="E104" s="47"/>
      <c r="F104" s="32"/>
      <c r="G104" s="32"/>
      <c r="H104" s="47"/>
      <c r="I104" s="47"/>
      <c r="J104" s="32"/>
      <c r="K104" s="32"/>
      <c r="L104" s="44"/>
      <c r="M104" s="44"/>
      <c r="N104" s="32"/>
      <c r="O104" s="32"/>
      <c r="P104" s="44"/>
      <c r="Q104" s="44"/>
      <c r="R104" s="32"/>
      <c r="S104" s="32"/>
      <c r="T104" s="47"/>
      <c r="U104" s="47"/>
      <c r="V104" s="32"/>
      <c r="W104" s="32"/>
      <c r="X104" s="44"/>
      <c r="Y104" s="44"/>
      <c r="Z104" s="32"/>
    </row>
    <row r="105" spans="1:26">
      <c r="A105" s="12"/>
      <c r="B105" s="41" t="s">
        <v>58</v>
      </c>
      <c r="C105" s="29"/>
      <c r="D105" s="43" t="s">
        <v>253</v>
      </c>
      <c r="E105" s="43"/>
      <c r="F105" s="29"/>
      <c r="G105" s="29"/>
      <c r="H105" s="43" t="s">
        <v>253</v>
      </c>
      <c r="I105" s="43"/>
      <c r="J105" s="29"/>
      <c r="K105" s="29"/>
      <c r="L105" s="42">
        <v>246977</v>
      </c>
      <c r="M105" s="42"/>
      <c r="N105" s="29"/>
      <c r="O105" s="29"/>
      <c r="P105" s="42">
        <v>6279</v>
      </c>
      <c r="Q105" s="42"/>
      <c r="R105" s="29"/>
      <c r="S105" s="29"/>
      <c r="T105" s="43" t="s">
        <v>253</v>
      </c>
      <c r="U105" s="43"/>
      <c r="V105" s="29"/>
      <c r="W105" s="29"/>
      <c r="X105" s="42">
        <v>253256</v>
      </c>
      <c r="Y105" s="42"/>
      <c r="Z105" s="29"/>
    </row>
    <row r="106" spans="1:26" ht="15.75" thickBot="1">
      <c r="A106" s="12"/>
      <c r="B106" s="41"/>
      <c r="C106" s="29"/>
      <c r="D106" s="69"/>
      <c r="E106" s="69"/>
      <c r="F106" s="70"/>
      <c r="G106" s="29"/>
      <c r="H106" s="69"/>
      <c r="I106" s="69"/>
      <c r="J106" s="70"/>
      <c r="K106" s="29"/>
      <c r="L106" s="75"/>
      <c r="M106" s="75"/>
      <c r="N106" s="70"/>
      <c r="O106" s="29"/>
      <c r="P106" s="75"/>
      <c r="Q106" s="75"/>
      <c r="R106" s="70"/>
      <c r="S106" s="29"/>
      <c r="T106" s="69"/>
      <c r="U106" s="69"/>
      <c r="V106" s="70"/>
      <c r="W106" s="29"/>
      <c r="X106" s="75"/>
      <c r="Y106" s="75"/>
      <c r="Z106" s="70"/>
    </row>
    <row r="107" spans="1:26">
      <c r="A107" s="12"/>
      <c r="B107" s="31" t="s">
        <v>59</v>
      </c>
      <c r="C107" s="32"/>
      <c r="D107" s="33" t="s">
        <v>251</v>
      </c>
      <c r="E107" s="35">
        <v>373732</v>
      </c>
      <c r="F107" s="37"/>
      <c r="G107" s="32"/>
      <c r="H107" s="33" t="s">
        <v>251</v>
      </c>
      <c r="I107" s="35">
        <v>1273523</v>
      </c>
      <c r="J107" s="37"/>
      <c r="K107" s="32"/>
      <c r="L107" s="33" t="s">
        <v>251</v>
      </c>
      <c r="M107" s="35">
        <v>3240075</v>
      </c>
      <c r="N107" s="37"/>
      <c r="O107" s="32"/>
      <c r="P107" s="33" t="s">
        <v>251</v>
      </c>
      <c r="Q107" s="35">
        <v>608340</v>
      </c>
      <c r="R107" s="37"/>
      <c r="S107" s="32"/>
      <c r="T107" s="33" t="s">
        <v>251</v>
      </c>
      <c r="U107" s="39" t="s">
        <v>548</v>
      </c>
      <c r="V107" s="33" t="s">
        <v>268</v>
      </c>
      <c r="W107" s="32"/>
      <c r="X107" s="33" t="s">
        <v>251</v>
      </c>
      <c r="Y107" s="35">
        <v>2809008</v>
      </c>
      <c r="Z107" s="37"/>
    </row>
    <row r="108" spans="1:26" ht="15.75" thickBot="1">
      <c r="A108" s="12"/>
      <c r="B108" s="31"/>
      <c r="C108" s="32"/>
      <c r="D108" s="71"/>
      <c r="E108" s="72"/>
      <c r="F108" s="73"/>
      <c r="G108" s="32"/>
      <c r="H108" s="71"/>
      <c r="I108" s="72"/>
      <c r="J108" s="73"/>
      <c r="K108" s="32"/>
      <c r="L108" s="71"/>
      <c r="M108" s="72"/>
      <c r="N108" s="73"/>
      <c r="O108" s="32"/>
      <c r="P108" s="71"/>
      <c r="Q108" s="72"/>
      <c r="R108" s="73"/>
      <c r="S108" s="32"/>
      <c r="T108" s="71"/>
      <c r="U108" s="107"/>
      <c r="V108" s="71"/>
      <c r="W108" s="32"/>
      <c r="X108" s="71"/>
      <c r="Y108" s="72"/>
      <c r="Z108" s="73"/>
    </row>
    <row r="109" spans="1:26" ht="15.75" thickTop="1">
      <c r="A109" s="12"/>
      <c r="B109" s="98" t="s">
        <v>532</v>
      </c>
      <c r="C109" s="29"/>
      <c r="D109" s="117" t="s">
        <v>251</v>
      </c>
      <c r="E109" s="118" t="s">
        <v>253</v>
      </c>
      <c r="F109" s="58"/>
      <c r="G109" s="29"/>
      <c r="H109" s="117" t="s">
        <v>251</v>
      </c>
      <c r="I109" s="119">
        <v>1296</v>
      </c>
      <c r="J109" s="58"/>
      <c r="K109" s="29"/>
      <c r="L109" s="117" t="s">
        <v>251</v>
      </c>
      <c r="M109" s="119">
        <v>542772</v>
      </c>
      <c r="N109" s="58"/>
      <c r="O109" s="29"/>
      <c r="P109" s="117" t="s">
        <v>251</v>
      </c>
      <c r="Q109" s="118" t="s">
        <v>253</v>
      </c>
      <c r="R109" s="58"/>
      <c r="S109" s="29"/>
      <c r="T109" s="117" t="s">
        <v>251</v>
      </c>
      <c r="U109" s="118" t="s">
        <v>549</v>
      </c>
      <c r="V109" s="117" t="s">
        <v>268</v>
      </c>
      <c r="W109" s="29"/>
      <c r="X109" s="117" t="s">
        <v>251</v>
      </c>
      <c r="Y109" s="118" t="s">
        <v>253</v>
      </c>
      <c r="Z109" s="58"/>
    </row>
    <row r="110" spans="1:26">
      <c r="A110" s="12"/>
      <c r="B110" s="98"/>
      <c r="C110" s="29"/>
      <c r="D110" s="120"/>
      <c r="E110" s="121"/>
      <c r="F110" s="122"/>
      <c r="G110" s="29"/>
      <c r="H110" s="120"/>
      <c r="I110" s="123"/>
      <c r="J110" s="122"/>
      <c r="K110" s="29"/>
      <c r="L110" s="120"/>
      <c r="M110" s="123"/>
      <c r="N110" s="122"/>
      <c r="O110" s="29"/>
      <c r="P110" s="120"/>
      <c r="Q110" s="121"/>
      <c r="R110" s="122"/>
      <c r="S110" s="29"/>
      <c r="T110" s="120"/>
      <c r="U110" s="121"/>
      <c r="V110" s="120"/>
      <c r="W110" s="29"/>
      <c r="X110" s="120"/>
      <c r="Y110" s="121"/>
      <c r="Z110" s="122"/>
    </row>
    <row r="111" spans="1:26">
      <c r="A111" s="12"/>
      <c r="B111" s="97" t="s">
        <v>64</v>
      </c>
      <c r="C111" s="32"/>
      <c r="D111" s="44">
        <v>6036</v>
      </c>
      <c r="E111" s="44"/>
      <c r="F111" s="32"/>
      <c r="G111" s="32"/>
      <c r="H111" s="47" t="s">
        <v>253</v>
      </c>
      <c r="I111" s="47"/>
      <c r="J111" s="32"/>
      <c r="K111" s="32"/>
      <c r="L111" s="44">
        <v>64970</v>
      </c>
      <c r="M111" s="44"/>
      <c r="N111" s="32"/>
      <c r="O111" s="32"/>
      <c r="P111" s="44">
        <v>36626</v>
      </c>
      <c r="Q111" s="44"/>
      <c r="R111" s="32"/>
      <c r="S111" s="32"/>
      <c r="T111" s="47" t="s">
        <v>550</v>
      </c>
      <c r="U111" s="47"/>
      <c r="V111" s="67" t="s">
        <v>268</v>
      </c>
      <c r="W111" s="32"/>
      <c r="X111" s="44">
        <v>75056</v>
      </c>
      <c r="Y111" s="44"/>
      <c r="Z111" s="32"/>
    </row>
    <row r="112" spans="1:26">
      <c r="A112" s="12"/>
      <c r="B112" s="97"/>
      <c r="C112" s="32"/>
      <c r="D112" s="44"/>
      <c r="E112" s="44"/>
      <c r="F112" s="32"/>
      <c r="G112" s="32"/>
      <c r="H112" s="47"/>
      <c r="I112" s="47"/>
      <c r="J112" s="32"/>
      <c r="K112" s="32"/>
      <c r="L112" s="44"/>
      <c r="M112" s="44"/>
      <c r="N112" s="32"/>
      <c r="O112" s="32"/>
      <c r="P112" s="44"/>
      <c r="Q112" s="44"/>
      <c r="R112" s="32"/>
      <c r="S112" s="32"/>
      <c r="T112" s="47"/>
      <c r="U112" s="47"/>
      <c r="V112" s="67"/>
      <c r="W112" s="32"/>
      <c r="X112" s="44"/>
      <c r="Y112" s="44"/>
      <c r="Z112" s="32"/>
    </row>
    <row r="113" spans="1:26">
      <c r="A113" s="12"/>
      <c r="B113" s="41" t="s">
        <v>85</v>
      </c>
      <c r="C113" s="29"/>
      <c r="D113" s="42">
        <v>2281</v>
      </c>
      <c r="E113" s="42"/>
      <c r="F113" s="29"/>
      <c r="G113" s="29"/>
      <c r="H113" s="42">
        <v>6389</v>
      </c>
      <c r="I113" s="42"/>
      <c r="J113" s="29"/>
      <c r="K113" s="29"/>
      <c r="L113" s="42">
        <v>277921</v>
      </c>
      <c r="M113" s="42"/>
      <c r="N113" s="29"/>
      <c r="O113" s="29"/>
      <c r="P113" s="42">
        <v>27170</v>
      </c>
      <c r="Q113" s="42"/>
      <c r="R113" s="29"/>
      <c r="S113" s="29"/>
      <c r="T113" s="43" t="s">
        <v>551</v>
      </c>
      <c r="U113" s="43"/>
      <c r="V113" s="50" t="s">
        <v>268</v>
      </c>
      <c r="W113" s="29"/>
      <c r="X113" s="42">
        <v>309312</v>
      </c>
      <c r="Y113" s="42"/>
      <c r="Z113" s="29"/>
    </row>
    <row r="114" spans="1:26" ht="15.75" thickBot="1">
      <c r="A114" s="12"/>
      <c r="B114" s="41"/>
      <c r="C114" s="29"/>
      <c r="D114" s="75"/>
      <c r="E114" s="75"/>
      <c r="F114" s="70"/>
      <c r="G114" s="29"/>
      <c r="H114" s="75"/>
      <c r="I114" s="75"/>
      <c r="J114" s="70"/>
      <c r="K114" s="29"/>
      <c r="L114" s="75"/>
      <c r="M114" s="75"/>
      <c r="N114" s="70"/>
      <c r="O114" s="29"/>
      <c r="P114" s="75"/>
      <c r="Q114" s="75"/>
      <c r="R114" s="70"/>
      <c r="S114" s="29"/>
      <c r="T114" s="69"/>
      <c r="U114" s="69"/>
      <c r="V114" s="113"/>
      <c r="W114" s="29"/>
      <c r="X114" s="75"/>
      <c r="Y114" s="75"/>
      <c r="Z114" s="70"/>
    </row>
    <row r="115" spans="1:26">
      <c r="A115" s="12"/>
      <c r="B115" s="31" t="s">
        <v>67</v>
      </c>
      <c r="C115" s="32"/>
      <c r="D115" s="35">
        <v>8317</v>
      </c>
      <c r="E115" s="35"/>
      <c r="F115" s="37"/>
      <c r="G115" s="32"/>
      <c r="H115" s="35">
        <v>7685</v>
      </c>
      <c r="I115" s="35"/>
      <c r="J115" s="37"/>
      <c r="K115" s="32"/>
      <c r="L115" s="35">
        <v>885663</v>
      </c>
      <c r="M115" s="35"/>
      <c r="N115" s="37"/>
      <c r="O115" s="32"/>
      <c r="P115" s="35">
        <v>63796</v>
      </c>
      <c r="Q115" s="35"/>
      <c r="R115" s="37"/>
      <c r="S115" s="32"/>
      <c r="T115" s="39" t="s">
        <v>552</v>
      </c>
      <c r="U115" s="39"/>
      <c r="V115" s="33" t="s">
        <v>268</v>
      </c>
      <c r="W115" s="32"/>
      <c r="X115" s="35">
        <v>384368</v>
      </c>
      <c r="Y115" s="35"/>
      <c r="Z115" s="37"/>
    </row>
    <row r="116" spans="1:26" ht="15.75" thickBot="1">
      <c r="A116" s="12"/>
      <c r="B116" s="31"/>
      <c r="C116" s="32"/>
      <c r="D116" s="45"/>
      <c r="E116" s="45"/>
      <c r="F116" s="46"/>
      <c r="G116" s="32"/>
      <c r="H116" s="45"/>
      <c r="I116" s="45"/>
      <c r="J116" s="46"/>
      <c r="K116" s="32"/>
      <c r="L116" s="45"/>
      <c r="M116" s="45"/>
      <c r="N116" s="46"/>
      <c r="O116" s="32"/>
      <c r="P116" s="45"/>
      <c r="Q116" s="45"/>
      <c r="R116" s="46"/>
      <c r="S116" s="32"/>
      <c r="T116" s="48"/>
      <c r="U116" s="48"/>
      <c r="V116" s="116"/>
      <c r="W116" s="32"/>
      <c r="X116" s="45"/>
      <c r="Y116" s="45"/>
      <c r="Z116" s="46"/>
    </row>
    <row r="117" spans="1:26">
      <c r="A117" s="12"/>
      <c r="B117" s="98" t="s">
        <v>69</v>
      </c>
      <c r="C117" s="29"/>
      <c r="D117" s="56" t="s">
        <v>253</v>
      </c>
      <c r="E117" s="56"/>
      <c r="F117" s="30"/>
      <c r="G117" s="29"/>
      <c r="H117" s="53">
        <v>493825</v>
      </c>
      <c r="I117" s="53"/>
      <c r="J117" s="30"/>
      <c r="K117" s="29"/>
      <c r="L117" s="53">
        <v>747918</v>
      </c>
      <c r="M117" s="53"/>
      <c r="N117" s="30"/>
      <c r="O117" s="29"/>
      <c r="P117" s="53">
        <v>5046</v>
      </c>
      <c r="Q117" s="53"/>
      <c r="R117" s="30"/>
      <c r="S117" s="29"/>
      <c r="T117" s="56" t="s">
        <v>553</v>
      </c>
      <c r="U117" s="56"/>
      <c r="V117" s="51" t="s">
        <v>268</v>
      </c>
      <c r="W117" s="29"/>
      <c r="X117" s="53">
        <v>1246764</v>
      </c>
      <c r="Y117" s="53"/>
      <c r="Z117" s="30"/>
    </row>
    <row r="118" spans="1:26">
      <c r="A118" s="12"/>
      <c r="B118" s="98"/>
      <c r="C118" s="29"/>
      <c r="D118" s="43"/>
      <c r="E118" s="43"/>
      <c r="F118" s="29"/>
      <c r="G118" s="29"/>
      <c r="H118" s="42"/>
      <c r="I118" s="42"/>
      <c r="J118" s="29"/>
      <c r="K118" s="29"/>
      <c r="L118" s="42"/>
      <c r="M118" s="42"/>
      <c r="N118" s="29"/>
      <c r="O118" s="29"/>
      <c r="P118" s="42"/>
      <c r="Q118" s="42"/>
      <c r="R118" s="29"/>
      <c r="S118" s="29"/>
      <c r="T118" s="43"/>
      <c r="U118" s="43"/>
      <c r="V118" s="50"/>
      <c r="W118" s="29"/>
      <c r="X118" s="42"/>
      <c r="Y118" s="42"/>
      <c r="Z118" s="29"/>
    </row>
    <row r="119" spans="1:26">
      <c r="A119" s="12"/>
      <c r="B119" s="31" t="s">
        <v>45</v>
      </c>
      <c r="C119" s="32"/>
      <c r="D119" s="47" t="s">
        <v>253</v>
      </c>
      <c r="E119" s="47"/>
      <c r="F119" s="32"/>
      <c r="G119" s="32"/>
      <c r="H119" s="47" t="s">
        <v>253</v>
      </c>
      <c r="I119" s="47"/>
      <c r="J119" s="32"/>
      <c r="K119" s="32"/>
      <c r="L119" s="44">
        <v>487670</v>
      </c>
      <c r="M119" s="44"/>
      <c r="N119" s="32"/>
      <c r="O119" s="32"/>
      <c r="P119" s="44">
        <v>8754</v>
      </c>
      <c r="Q119" s="44"/>
      <c r="R119" s="32"/>
      <c r="S119" s="32"/>
      <c r="T119" s="47" t="s">
        <v>554</v>
      </c>
      <c r="U119" s="47"/>
      <c r="V119" s="67" t="s">
        <v>268</v>
      </c>
      <c r="W119" s="32"/>
      <c r="X119" s="44">
        <v>484200</v>
      </c>
      <c r="Y119" s="44"/>
      <c r="Z119" s="32"/>
    </row>
    <row r="120" spans="1:26">
      <c r="A120" s="12"/>
      <c r="B120" s="31"/>
      <c r="C120" s="32"/>
      <c r="D120" s="47"/>
      <c r="E120" s="47"/>
      <c r="F120" s="32"/>
      <c r="G120" s="32"/>
      <c r="H120" s="47"/>
      <c r="I120" s="47"/>
      <c r="J120" s="32"/>
      <c r="K120" s="32"/>
      <c r="L120" s="44"/>
      <c r="M120" s="44"/>
      <c r="N120" s="32"/>
      <c r="O120" s="32"/>
      <c r="P120" s="44"/>
      <c r="Q120" s="44"/>
      <c r="R120" s="32"/>
      <c r="S120" s="32"/>
      <c r="T120" s="47"/>
      <c r="U120" s="47"/>
      <c r="V120" s="67"/>
      <c r="W120" s="32"/>
      <c r="X120" s="44"/>
      <c r="Y120" s="44"/>
      <c r="Z120" s="32"/>
    </row>
    <row r="121" spans="1:26">
      <c r="A121" s="12"/>
      <c r="B121" s="41" t="s">
        <v>347</v>
      </c>
      <c r="C121" s="29"/>
      <c r="D121" s="43" t="s">
        <v>253</v>
      </c>
      <c r="E121" s="43"/>
      <c r="F121" s="29"/>
      <c r="G121" s="29"/>
      <c r="H121" s="43" t="s">
        <v>253</v>
      </c>
      <c r="I121" s="43"/>
      <c r="J121" s="29"/>
      <c r="K121" s="29"/>
      <c r="L121" s="43" t="s">
        <v>253</v>
      </c>
      <c r="M121" s="43"/>
      <c r="N121" s="29"/>
      <c r="O121" s="29"/>
      <c r="P121" s="42">
        <v>264000</v>
      </c>
      <c r="Q121" s="42"/>
      <c r="R121" s="29"/>
      <c r="S121" s="29"/>
      <c r="T121" s="43" t="s">
        <v>253</v>
      </c>
      <c r="U121" s="43"/>
      <c r="V121" s="29"/>
      <c r="W121" s="29"/>
      <c r="X121" s="42">
        <v>264000</v>
      </c>
      <c r="Y121" s="42"/>
      <c r="Z121" s="29"/>
    </row>
    <row r="122" spans="1:26">
      <c r="A122" s="12"/>
      <c r="B122" s="41"/>
      <c r="C122" s="29"/>
      <c r="D122" s="43"/>
      <c r="E122" s="43"/>
      <c r="F122" s="29"/>
      <c r="G122" s="29"/>
      <c r="H122" s="43"/>
      <c r="I122" s="43"/>
      <c r="J122" s="29"/>
      <c r="K122" s="29"/>
      <c r="L122" s="43"/>
      <c r="M122" s="43"/>
      <c r="N122" s="29"/>
      <c r="O122" s="29"/>
      <c r="P122" s="42"/>
      <c r="Q122" s="42"/>
      <c r="R122" s="29"/>
      <c r="S122" s="29"/>
      <c r="T122" s="43"/>
      <c r="U122" s="43"/>
      <c r="V122" s="29"/>
      <c r="W122" s="29"/>
      <c r="X122" s="42"/>
      <c r="Y122" s="42"/>
      <c r="Z122" s="29"/>
    </row>
    <row r="123" spans="1:26">
      <c r="A123" s="12"/>
      <c r="B123" s="31" t="s">
        <v>68</v>
      </c>
      <c r="C123" s="32"/>
      <c r="D123" s="47" t="s">
        <v>253</v>
      </c>
      <c r="E123" s="47"/>
      <c r="F123" s="32"/>
      <c r="G123" s="32"/>
      <c r="H123" s="47" t="s">
        <v>253</v>
      </c>
      <c r="I123" s="47"/>
      <c r="J123" s="32"/>
      <c r="K123" s="32"/>
      <c r="L123" s="44">
        <v>17000</v>
      </c>
      <c r="M123" s="44"/>
      <c r="N123" s="32"/>
      <c r="O123" s="32"/>
      <c r="P123" s="47" t="s">
        <v>253</v>
      </c>
      <c r="Q123" s="47"/>
      <c r="R123" s="32"/>
      <c r="S123" s="32"/>
      <c r="T123" s="47" t="s">
        <v>253</v>
      </c>
      <c r="U123" s="47"/>
      <c r="V123" s="32"/>
      <c r="W123" s="32"/>
      <c r="X123" s="44">
        <v>17000</v>
      </c>
      <c r="Y123" s="44"/>
      <c r="Z123" s="32"/>
    </row>
    <row r="124" spans="1:26">
      <c r="A124" s="12"/>
      <c r="B124" s="31"/>
      <c r="C124" s="32"/>
      <c r="D124" s="47"/>
      <c r="E124" s="47"/>
      <c r="F124" s="32"/>
      <c r="G124" s="32"/>
      <c r="H124" s="47"/>
      <c r="I124" s="47"/>
      <c r="J124" s="32"/>
      <c r="K124" s="32"/>
      <c r="L124" s="44"/>
      <c r="M124" s="44"/>
      <c r="N124" s="32"/>
      <c r="O124" s="32"/>
      <c r="P124" s="47"/>
      <c r="Q124" s="47"/>
      <c r="R124" s="32"/>
      <c r="S124" s="32"/>
      <c r="T124" s="47"/>
      <c r="U124" s="47"/>
      <c r="V124" s="32"/>
      <c r="W124" s="32"/>
      <c r="X124" s="44"/>
      <c r="Y124" s="44"/>
      <c r="Z124" s="32"/>
    </row>
    <row r="125" spans="1:26">
      <c r="A125" s="12"/>
      <c r="B125" s="41" t="s">
        <v>73</v>
      </c>
      <c r="C125" s="29"/>
      <c r="D125" s="43" t="s">
        <v>253</v>
      </c>
      <c r="E125" s="43"/>
      <c r="F125" s="29"/>
      <c r="G125" s="29"/>
      <c r="H125" s="43" t="s">
        <v>253</v>
      </c>
      <c r="I125" s="43"/>
      <c r="J125" s="29"/>
      <c r="K125" s="29"/>
      <c r="L125" s="42">
        <v>73774</v>
      </c>
      <c r="M125" s="42"/>
      <c r="N125" s="29"/>
      <c r="O125" s="29"/>
      <c r="P125" s="42">
        <v>55315</v>
      </c>
      <c r="Q125" s="42"/>
      <c r="R125" s="29"/>
      <c r="S125" s="29"/>
      <c r="T125" s="43" t="s">
        <v>253</v>
      </c>
      <c r="U125" s="43"/>
      <c r="V125" s="29"/>
      <c r="W125" s="29"/>
      <c r="X125" s="42">
        <v>129089</v>
      </c>
      <c r="Y125" s="42"/>
      <c r="Z125" s="29"/>
    </row>
    <row r="126" spans="1:26" ht="15.75" thickBot="1">
      <c r="A126" s="12"/>
      <c r="B126" s="41"/>
      <c r="C126" s="29"/>
      <c r="D126" s="69"/>
      <c r="E126" s="69"/>
      <c r="F126" s="70"/>
      <c r="G126" s="29"/>
      <c r="H126" s="69"/>
      <c r="I126" s="69"/>
      <c r="J126" s="70"/>
      <c r="K126" s="29"/>
      <c r="L126" s="75"/>
      <c r="M126" s="75"/>
      <c r="N126" s="70"/>
      <c r="O126" s="29"/>
      <c r="P126" s="75"/>
      <c r="Q126" s="75"/>
      <c r="R126" s="70"/>
      <c r="S126" s="29"/>
      <c r="T126" s="69"/>
      <c r="U126" s="69"/>
      <c r="V126" s="70"/>
      <c r="W126" s="29"/>
      <c r="X126" s="75"/>
      <c r="Y126" s="75"/>
      <c r="Z126" s="70"/>
    </row>
    <row r="127" spans="1:26">
      <c r="A127" s="12"/>
      <c r="B127" s="31" t="s">
        <v>74</v>
      </c>
      <c r="C127" s="32"/>
      <c r="D127" s="35">
        <v>8317</v>
      </c>
      <c r="E127" s="35"/>
      <c r="F127" s="37"/>
      <c r="G127" s="32"/>
      <c r="H127" s="35">
        <v>501510</v>
      </c>
      <c r="I127" s="35"/>
      <c r="J127" s="37"/>
      <c r="K127" s="32"/>
      <c r="L127" s="35">
        <v>2212025</v>
      </c>
      <c r="M127" s="35"/>
      <c r="N127" s="37"/>
      <c r="O127" s="32"/>
      <c r="P127" s="35">
        <v>396911</v>
      </c>
      <c r="Q127" s="35"/>
      <c r="R127" s="37"/>
      <c r="S127" s="32"/>
      <c r="T127" s="39" t="s">
        <v>555</v>
      </c>
      <c r="U127" s="39"/>
      <c r="V127" s="33" t="s">
        <v>268</v>
      </c>
      <c r="W127" s="32"/>
      <c r="X127" s="35">
        <v>2525421</v>
      </c>
      <c r="Y127" s="35"/>
      <c r="Z127" s="37"/>
    </row>
    <row r="128" spans="1:26" ht="15.75" thickBot="1">
      <c r="A128" s="12"/>
      <c r="B128" s="31"/>
      <c r="C128" s="32"/>
      <c r="D128" s="45"/>
      <c r="E128" s="45"/>
      <c r="F128" s="46"/>
      <c r="G128" s="32"/>
      <c r="H128" s="45"/>
      <c r="I128" s="45"/>
      <c r="J128" s="46"/>
      <c r="K128" s="32"/>
      <c r="L128" s="45"/>
      <c r="M128" s="45"/>
      <c r="N128" s="46"/>
      <c r="O128" s="32"/>
      <c r="P128" s="45"/>
      <c r="Q128" s="45"/>
      <c r="R128" s="46"/>
      <c r="S128" s="32"/>
      <c r="T128" s="48"/>
      <c r="U128" s="48"/>
      <c r="V128" s="116"/>
      <c r="W128" s="32"/>
      <c r="X128" s="45"/>
      <c r="Y128" s="45"/>
      <c r="Z128" s="46"/>
    </row>
    <row r="129" spans="1:26">
      <c r="A129" s="12"/>
      <c r="B129" s="41" t="s">
        <v>539</v>
      </c>
      <c r="C129" s="29"/>
      <c r="D129" s="53">
        <v>365415</v>
      </c>
      <c r="E129" s="53"/>
      <c r="F129" s="30"/>
      <c r="G129" s="29"/>
      <c r="H129" s="53">
        <v>772013</v>
      </c>
      <c r="I129" s="53"/>
      <c r="J129" s="30"/>
      <c r="K129" s="29"/>
      <c r="L129" s="53">
        <v>1028050</v>
      </c>
      <c r="M129" s="53"/>
      <c r="N129" s="30"/>
      <c r="O129" s="29"/>
      <c r="P129" s="53">
        <v>211429</v>
      </c>
      <c r="Q129" s="53"/>
      <c r="R129" s="30"/>
      <c r="S129" s="29"/>
      <c r="T129" s="56" t="s">
        <v>546</v>
      </c>
      <c r="U129" s="56"/>
      <c r="V129" s="51" t="s">
        <v>268</v>
      </c>
      <c r="W129" s="29"/>
      <c r="X129" s="53">
        <v>283587</v>
      </c>
      <c r="Y129" s="53"/>
      <c r="Z129" s="30"/>
    </row>
    <row r="130" spans="1:26" ht="15.75" thickBot="1">
      <c r="A130" s="12"/>
      <c r="B130" s="41"/>
      <c r="C130" s="29"/>
      <c r="D130" s="75"/>
      <c r="E130" s="75"/>
      <c r="F130" s="70"/>
      <c r="G130" s="29"/>
      <c r="H130" s="75"/>
      <c r="I130" s="75"/>
      <c r="J130" s="70"/>
      <c r="K130" s="29"/>
      <c r="L130" s="75"/>
      <c r="M130" s="75"/>
      <c r="N130" s="70"/>
      <c r="O130" s="29"/>
      <c r="P130" s="75"/>
      <c r="Q130" s="75"/>
      <c r="R130" s="70"/>
      <c r="S130" s="29"/>
      <c r="T130" s="69"/>
      <c r="U130" s="69"/>
      <c r="V130" s="113"/>
      <c r="W130" s="29"/>
      <c r="X130" s="75"/>
      <c r="Y130" s="75"/>
      <c r="Z130" s="70"/>
    </row>
    <row r="131" spans="1:26">
      <c r="A131" s="12"/>
      <c r="B131" s="97" t="s">
        <v>540</v>
      </c>
      <c r="C131" s="32"/>
      <c r="D131" s="33" t="s">
        <v>251</v>
      </c>
      <c r="E131" s="35">
        <v>373732</v>
      </c>
      <c r="F131" s="37"/>
      <c r="G131" s="32"/>
      <c r="H131" s="33" t="s">
        <v>251</v>
      </c>
      <c r="I131" s="35">
        <v>1273523</v>
      </c>
      <c r="J131" s="37"/>
      <c r="K131" s="32"/>
      <c r="L131" s="33" t="s">
        <v>251</v>
      </c>
      <c r="M131" s="35">
        <v>3240075</v>
      </c>
      <c r="N131" s="37"/>
      <c r="O131" s="32"/>
      <c r="P131" s="33" t="s">
        <v>251</v>
      </c>
      <c r="Q131" s="35">
        <v>608340</v>
      </c>
      <c r="R131" s="37"/>
      <c r="S131" s="32"/>
      <c r="T131" s="33" t="s">
        <v>251</v>
      </c>
      <c r="U131" s="39" t="s">
        <v>548</v>
      </c>
      <c r="V131" s="33" t="s">
        <v>268</v>
      </c>
      <c r="W131" s="32"/>
      <c r="X131" s="33" t="s">
        <v>251</v>
      </c>
      <c r="Y131" s="35">
        <v>2809008</v>
      </c>
      <c r="Z131" s="37"/>
    </row>
    <row r="132" spans="1:26" ht="15.75" thickBot="1">
      <c r="A132" s="12"/>
      <c r="B132" s="97"/>
      <c r="C132" s="32"/>
      <c r="D132" s="71"/>
      <c r="E132" s="72"/>
      <c r="F132" s="73"/>
      <c r="G132" s="32"/>
      <c r="H132" s="71"/>
      <c r="I132" s="72"/>
      <c r="J132" s="73"/>
      <c r="K132" s="32"/>
      <c r="L132" s="71"/>
      <c r="M132" s="72"/>
      <c r="N132" s="73"/>
      <c r="O132" s="32"/>
      <c r="P132" s="71"/>
      <c r="Q132" s="72"/>
      <c r="R132" s="73"/>
      <c r="S132" s="32"/>
      <c r="T132" s="71"/>
      <c r="U132" s="107"/>
      <c r="V132" s="71"/>
      <c r="W132" s="32"/>
      <c r="X132" s="71"/>
      <c r="Y132" s="72"/>
      <c r="Z132" s="73"/>
    </row>
    <row r="133" spans="1:26" ht="15.75" thickTop="1">
      <c r="A133" s="12"/>
      <c r="B133" s="59"/>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row>
    <row r="134" spans="1:26">
      <c r="A134" s="12"/>
      <c r="B134" s="74" t="s">
        <v>556</v>
      </c>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row>
    <row r="135" spans="1:26">
      <c r="A135" s="12"/>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row>
    <row r="136" spans="1:26">
      <c r="A136" s="12"/>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26">
      <c r="A137" s="12"/>
      <c r="B137" s="29"/>
      <c r="C137" s="29"/>
      <c r="D137" s="114" t="s">
        <v>509</v>
      </c>
      <c r="E137" s="114"/>
      <c r="F137" s="114"/>
      <c r="G137" s="29"/>
      <c r="H137" s="114" t="s">
        <v>509</v>
      </c>
      <c r="I137" s="114"/>
      <c r="J137" s="114"/>
      <c r="K137" s="29"/>
      <c r="L137" s="114" t="s">
        <v>516</v>
      </c>
      <c r="M137" s="114"/>
      <c r="N137" s="114"/>
      <c r="O137" s="29"/>
      <c r="P137" s="114" t="s">
        <v>518</v>
      </c>
      <c r="Q137" s="114"/>
      <c r="R137" s="114"/>
      <c r="S137" s="29"/>
      <c r="T137" s="114" t="s">
        <v>519</v>
      </c>
      <c r="U137" s="114"/>
      <c r="V137" s="114"/>
      <c r="W137" s="29"/>
      <c r="X137" s="114" t="s">
        <v>522</v>
      </c>
      <c r="Y137" s="114"/>
      <c r="Z137" s="114"/>
    </row>
    <row r="138" spans="1:26">
      <c r="A138" s="12"/>
      <c r="B138" s="29"/>
      <c r="C138" s="29"/>
      <c r="D138" s="114" t="s">
        <v>510</v>
      </c>
      <c r="E138" s="114"/>
      <c r="F138" s="114"/>
      <c r="G138" s="29"/>
      <c r="H138" s="114" t="s">
        <v>513</v>
      </c>
      <c r="I138" s="114"/>
      <c r="J138" s="114"/>
      <c r="K138" s="29"/>
      <c r="L138" s="114" t="s">
        <v>517</v>
      </c>
      <c r="M138" s="114"/>
      <c r="N138" s="114"/>
      <c r="O138" s="29"/>
      <c r="P138" s="114" t="s">
        <v>516</v>
      </c>
      <c r="Q138" s="114"/>
      <c r="R138" s="114"/>
      <c r="S138" s="29"/>
      <c r="T138" s="114" t="s">
        <v>520</v>
      </c>
      <c r="U138" s="114"/>
      <c r="V138" s="114"/>
      <c r="W138" s="29"/>
      <c r="X138" s="114"/>
      <c r="Y138" s="114"/>
      <c r="Z138" s="114"/>
    </row>
    <row r="139" spans="1:26">
      <c r="A139" s="12"/>
      <c r="B139" s="29"/>
      <c r="C139" s="29"/>
      <c r="D139" s="114" t="s">
        <v>511</v>
      </c>
      <c r="E139" s="114"/>
      <c r="F139" s="114"/>
      <c r="G139" s="29"/>
      <c r="H139" s="114" t="s">
        <v>514</v>
      </c>
      <c r="I139" s="114"/>
      <c r="J139" s="114"/>
      <c r="K139" s="29"/>
      <c r="L139" s="59"/>
      <c r="M139" s="59"/>
      <c r="N139" s="59"/>
      <c r="O139" s="29"/>
      <c r="P139" s="114" t="s">
        <v>517</v>
      </c>
      <c r="Q139" s="114"/>
      <c r="R139" s="114"/>
      <c r="S139" s="29"/>
      <c r="T139" s="114" t="s">
        <v>521</v>
      </c>
      <c r="U139" s="114"/>
      <c r="V139" s="114"/>
      <c r="W139" s="29"/>
      <c r="X139" s="114"/>
      <c r="Y139" s="114"/>
      <c r="Z139" s="114"/>
    </row>
    <row r="140" spans="1:26" ht="15.75" thickBot="1">
      <c r="A140" s="12"/>
      <c r="B140" s="29"/>
      <c r="C140" s="29"/>
      <c r="D140" s="115" t="s">
        <v>512</v>
      </c>
      <c r="E140" s="115"/>
      <c r="F140" s="115"/>
      <c r="G140" s="29"/>
      <c r="H140" s="115" t="s">
        <v>515</v>
      </c>
      <c r="I140" s="115"/>
      <c r="J140" s="115"/>
      <c r="K140" s="29"/>
      <c r="L140" s="103"/>
      <c r="M140" s="103"/>
      <c r="N140" s="103"/>
      <c r="O140" s="29"/>
      <c r="P140" s="103"/>
      <c r="Q140" s="103"/>
      <c r="R140" s="103"/>
      <c r="S140" s="29"/>
      <c r="T140" s="103"/>
      <c r="U140" s="103"/>
      <c r="V140" s="103"/>
      <c r="W140" s="29"/>
      <c r="X140" s="115"/>
      <c r="Y140" s="115"/>
      <c r="Z140" s="115"/>
    </row>
    <row r="141" spans="1:26">
      <c r="A141" s="12"/>
      <c r="B141" s="31" t="s">
        <v>101</v>
      </c>
      <c r="C141" s="32"/>
      <c r="D141" s="33" t="s">
        <v>251</v>
      </c>
      <c r="E141" s="39" t="s">
        <v>253</v>
      </c>
      <c r="F141" s="37"/>
      <c r="G141" s="32"/>
      <c r="H141" s="33" t="s">
        <v>251</v>
      </c>
      <c r="I141" s="39" t="s">
        <v>253</v>
      </c>
      <c r="J141" s="37"/>
      <c r="K141" s="32"/>
      <c r="L141" s="33" t="s">
        <v>251</v>
      </c>
      <c r="M141" s="35">
        <v>1055901</v>
      </c>
      <c r="N141" s="37"/>
      <c r="O141" s="32"/>
      <c r="P141" s="33" t="s">
        <v>251</v>
      </c>
      <c r="Q141" s="35">
        <v>37149</v>
      </c>
      <c r="R141" s="37"/>
      <c r="S141" s="32"/>
      <c r="T141" s="33" t="s">
        <v>251</v>
      </c>
      <c r="U141" s="39" t="s">
        <v>557</v>
      </c>
      <c r="V141" s="33" t="s">
        <v>268</v>
      </c>
      <c r="W141" s="32"/>
      <c r="X141" s="33" t="s">
        <v>251</v>
      </c>
      <c r="Y141" s="35">
        <v>1074880</v>
      </c>
      <c r="Z141" s="37"/>
    </row>
    <row r="142" spans="1:26" ht="15.75" thickBot="1">
      <c r="A142" s="12"/>
      <c r="B142" s="31"/>
      <c r="C142" s="32"/>
      <c r="D142" s="116"/>
      <c r="E142" s="48"/>
      <c r="F142" s="46"/>
      <c r="G142" s="32"/>
      <c r="H142" s="116"/>
      <c r="I142" s="48"/>
      <c r="J142" s="46"/>
      <c r="K142" s="32"/>
      <c r="L142" s="116"/>
      <c r="M142" s="45"/>
      <c r="N142" s="46"/>
      <c r="O142" s="32"/>
      <c r="P142" s="116"/>
      <c r="Q142" s="45"/>
      <c r="R142" s="46"/>
      <c r="S142" s="32"/>
      <c r="T142" s="116"/>
      <c r="U142" s="48"/>
      <c r="V142" s="116"/>
      <c r="W142" s="32"/>
      <c r="X142" s="116"/>
      <c r="Y142" s="45"/>
      <c r="Z142" s="46"/>
    </row>
    <row r="143" spans="1:26">
      <c r="A143" s="12"/>
      <c r="B143" s="21" t="s">
        <v>102</v>
      </c>
      <c r="C143" s="15"/>
      <c r="D143" s="30"/>
      <c r="E143" s="30"/>
      <c r="F143" s="30"/>
      <c r="G143" s="15"/>
      <c r="H143" s="30"/>
      <c r="I143" s="30"/>
      <c r="J143" s="30"/>
      <c r="K143" s="15"/>
      <c r="L143" s="30"/>
      <c r="M143" s="30"/>
      <c r="N143" s="30"/>
      <c r="O143" s="15"/>
      <c r="P143" s="30"/>
      <c r="Q143" s="30"/>
      <c r="R143" s="30"/>
      <c r="S143" s="15"/>
      <c r="T143" s="30"/>
      <c r="U143" s="30"/>
      <c r="V143" s="30"/>
      <c r="W143" s="15"/>
      <c r="X143" s="30"/>
      <c r="Y143" s="30"/>
      <c r="Z143" s="30"/>
    </row>
    <row r="144" spans="1:26">
      <c r="A144" s="12"/>
      <c r="B144" s="31" t="s">
        <v>103</v>
      </c>
      <c r="C144" s="32"/>
      <c r="D144" s="44">
        <v>1540</v>
      </c>
      <c r="E144" s="44"/>
      <c r="F144" s="32"/>
      <c r="G144" s="32"/>
      <c r="H144" s="47" t="s">
        <v>253</v>
      </c>
      <c r="I144" s="47"/>
      <c r="J144" s="32"/>
      <c r="K144" s="32"/>
      <c r="L144" s="44">
        <v>230835</v>
      </c>
      <c r="M144" s="44"/>
      <c r="N144" s="32"/>
      <c r="O144" s="32"/>
      <c r="P144" s="44">
        <v>7630</v>
      </c>
      <c r="Q144" s="44"/>
      <c r="R144" s="32"/>
      <c r="S144" s="32"/>
      <c r="T144" s="47" t="s">
        <v>253</v>
      </c>
      <c r="U144" s="47"/>
      <c r="V144" s="32"/>
      <c r="W144" s="32"/>
      <c r="X144" s="44">
        <v>240005</v>
      </c>
      <c r="Y144" s="44"/>
      <c r="Z144" s="32"/>
    </row>
    <row r="145" spans="1:26">
      <c r="A145" s="12"/>
      <c r="B145" s="31"/>
      <c r="C145" s="32"/>
      <c r="D145" s="44"/>
      <c r="E145" s="44"/>
      <c r="F145" s="32"/>
      <c r="G145" s="32"/>
      <c r="H145" s="47"/>
      <c r="I145" s="47"/>
      <c r="J145" s="32"/>
      <c r="K145" s="32"/>
      <c r="L145" s="44"/>
      <c r="M145" s="44"/>
      <c r="N145" s="32"/>
      <c r="O145" s="32"/>
      <c r="P145" s="44"/>
      <c r="Q145" s="44"/>
      <c r="R145" s="32"/>
      <c r="S145" s="32"/>
      <c r="T145" s="47"/>
      <c r="U145" s="47"/>
      <c r="V145" s="32"/>
      <c r="W145" s="32"/>
      <c r="X145" s="44"/>
      <c r="Y145" s="44"/>
      <c r="Z145" s="32"/>
    </row>
    <row r="146" spans="1:26">
      <c r="A146" s="12"/>
      <c r="B146" s="41" t="s">
        <v>104</v>
      </c>
      <c r="C146" s="29"/>
      <c r="D146" s="42">
        <v>1122</v>
      </c>
      <c r="E146" s="42"/>
      <c r="F146" s="29"/>
      <c r="G146" s="29"/>
      <c r="H146" s="43">
        <v>2</v>
      </c>
      <c r="I146" s="43"/>
      <c r="J146" s="29"/>
      <c r="K146" s="29"/>
      <c r="L146" s="42">
        <v>86546</v>
      </c>
      <c r="M146" s="42"/>
      <c r="N146" s="29"/>
      <c r="O146" s="29"/>
      <c r="P146" s="42">
        <v>3444</v>
      </c>
      <c r="Q146" s="42"/>
      <c r="R146" s="29"/>
      <c r="S146" s="29"/>
      <c r="T146" s="43" t="s">
        <v>558</v>
      </c>
      <c r="U146" s="43"/>
      <c r="V146" s="50" t="s">
        <v>268</v>
      </c>
      <c r="W146" s="29"/>
      <c r="X146" s="42">
        <v>88459</v>
      </c>
      <c r="Y146" s="42"/>
      <c r="Z146" s="29"/>
    </row>
    <row r="147" spans="1:26">
      <c r="A147" s="12"/>
      <c r="B147" s="41"/>
      <c r="C147" s="29"/>
      <c r="D147" s="42"/>
      <c r="E147" s="42"/>
      <c r="F147" s="29"/>
      <c r="G147" s="29"/>
      <c r="H147" s="43"/>
      <c r="I147" s="43"/>
      <c r="J147" s="29"/>
      <c r="K147" s="29"/>
      <c r="L147" s="42"/>
      <c r="M147" s="42"/>
      <c r="N147" s="29"/>
      <c r="O147" s="29"/>
      <c r="P147" s="42"/>
      <c r="Q147" s="42"/>
      <c r="R147" s="29"/>
      <c r="S147" s="29"/>
      <c r="T147" s="43"/>
      <c r="U147" s="43"/>
      <c r="V147" s="50"/>
      <c r="W147" s="29"/>
      <c r="X147" s="42"/>
      <c r="Y147" s="42"/>
      <c r="Z147" s="29"/>
    </row>
    <row r="148" spans="1:26">
      <c r="A148" s="12"/>
      <c r="B148" s="31" t="s">
        <v>105</v>
      </c>
      <c r="C148" s="32"/>
      <c r="D148" s="47" t="s">
        <v>253</v>
      </c>
      <c r="E148" s="47"/>
      <c r="F148" s="32"/>
      <c r="G148" s="32"/>
      <c r="H148" s="47" t="s">
        <v>253</v>
      </c>
      <c r="I148" s="47"/>
      <c r="J148" s="32"/>
      <c r="K148" s="32"/>
      <c r="L148" s="44">
        <v>142837</v>
      </c>
      <c r="M148" s="44"/>
      <c r="N148" s="32"/>
      <c r="O148" s="32"/>
      <c r="P148" s="44">
        <v>6262</v>
      </c>
      <c r="Q148" s="44"/>
      <c r="R148" s="32"/>
      <c r="S148" s="32"/>
      <c r="T148" s="47" t="s">
        <v>253</v>
      </c>
      <c r="U148" s="47"/>
      <c r="V148" s="32"/>
      <c r="W148" s="32"/>
      <c r="X148" s="44">
        <v>149099</v>
      </c>
      <c r="Y148" s="44"/>
      <c r="Z148" s="32"/>
    </row>
    <row r="149" spans="1:26">
      <c r="A149" s="12"/>
      <c r="B149" s="31"/>
      <c r="C149" s="32"/>
      <c r="D149" s="47"/>
      <c r="E149" s="47"/>
      <c r="F149" s="32"/>
      <c r="G149" s="32"/>
      <c r="H149" s="47"/>
      <c r="I149" s="47"/>
      <c r="J149" s="32"/>
      <c r="K149" s="32"/>
      <c r="L149" s="44"/>
      <c r="M149" s="44"/>
      <c r="N149" s="32"/>
      <c r="O149" s="32"/>
      <c r="P149" s="44"/>
      <c r="Q149" s="44"/>
      <c r="R149" s="32"/>
      <c r="S149" s="32"/>
      <c r="T149" s="47"/>
      <c r="U149" s="47"/>
      <c r="V149" s="32"/>
      <c r="W149" s="32"/>
      <c r="X149" s="44"/>
      <c r="Y149" s="44"/>
      <c r="Z149" s="32"/>
    </row>
    <row r="150" spans="1:26">
      <c r="A150" s="12"/>
      <c r="B150" s="41" t="s">
        <v>106</v>
      </c>
      <c r="C150" s="29"/>
      <c r="D150" s="43" t="s">
        <v>253</v>
      </c>
      <c r="E150" s="43"/>
      <c r="F150" s="29"/>
      <c r="G150" s="29"/>
      <c r="H150" s="43" t="s">
        <v>253</v>
      </c>
      <c r="I150" s="43"/>
      <c r="J150" s="29"/>
      <c r="K150" s="29"/>
      <c r="L150" s="42">
        <v>338611</v>
      </c>
      <c r="M150" s="42"/>
      <c r="N150" s="29"/>
      <c r="O150" s="29"/>
      <c r="P150" s="42">
        <v>1663</v>
      </c>
      <c r="Q150" s="42"/>
      <c r="R150" s="29"/>
      <c r="S150" s="29"/>
      <c r="T150" s="43" t="s">
        <v>559</v>
      </c>
      <c r="U150" s="43"/>
      <c r="V150" s="50" t="s">
        <v>268</v>
      </c>
      <c r="W150" s="29"/>
      <c r="X150" s="42">
        <v>328112</v>
      </c>
      <c r="Y150" s="42"/>
      <c r="Z150" s="29"/>
    </row>
    <row r="151" spans="1:26">
      <c r="A151" s="12"/>
      <c r="B151" s="41"/>
      <c r="C151" s="29"/>
      <c r="D151" s="43"/>
      <c r="E151" s="43"/>
      <c r="F151" s="29"/>
      <c r="G151" s="29"/>
      <c r="H151" s="43"/>
      <c r="I151" s="43"/>
      <c r="J151" s="29"/>
      <c r="K151" s="29"/>
      <c r="L151" s="42"/>
      <c r="M151" s="42"/>
      <c r="N151" s="29"/>
      <c r="O151" s="29"/>
      <c r="P151" s="42"/>
      <c r="Q151" s="42"/>
      <c r="R151" s="29"/>
      <c r="S151" s="29"/>
      <c r="T151" s="43"/>
      <c r="U151" s="43"/>
      <c r="V151" s="50"/>
      <c r="W151" s="29"/>
      <c r="X151" s="42"/>
      <c r="Y151" s="42"/>
      <c r="Z151" s="29"/>
    </row>
    <row r="152" spans="1:26">
      <c r="A152" s="12"/>
      <c r="B152" s="31" t="s">
        <v>107</v>
      </c>
      <c r="C152" s="32"/>
      <c r="D152" s="47" t="s">
        <v>253</v>
      </c>
      <c r="E152" s="47"/>
      <c r="F152" s="32"/>
      <c r="G152" s="32"/>
      <c r="H152" s="47" t="s">
        <v>253</v>
      </c>
      <c r="I152" s="47"/>
      <c r="J152" s="32"/>
      <c r="K152" s="32"/>
      <c r="L152" s="44">
        <v>59049</v>
      </c>
      <c r="M152" s="44"/>
      <c r="N152" s="32"/>
      <c r="O152" s="32"/>
      <c r="P152" s="47">
        <v>771</v>
      </c>
      <c r="Q152" s="47"/>
      <c r="R152" s="32"/>
      <c r="S152" s="32"/>
      <c r="T152" s="47" t="s">
        <v>560</v>
      </c>
      <c r="U152" s="47"/>
      <c r="V152" s="67" t="s">
        <v>268</v>
      </c>
      <c r="W152" s="32"/>
      <c r="X152" s="44">
        <v>59655</v>
      </c>
      <c r="Y152" s="44"/>
      <c r="Z152" s="32"/>
    </row>
    <row r="153" spans="1:26">
      <c r="A153" s="12"/>
      <c r="B153" s="31"/>
      <c r="C153" s="32"/>
      <c r="D153" s="47"/>
      <c r="E153" s="47"/>
      <c r="F153" s="32"/>
      <c r="G153" s="32"/>
      <c r="H153" s="47"/>
      <c r="I153" s="47"/>
      <c r="J153" s="32"/>
      <c r="K153" s="32"/>
      <c r="L153" s="44"/>
      <c r="M153" s="44"/>
      <c r="N153" s="32"/>
      <c r="O153" s="32"/>
      <c r="P153" s="47"/>
      <c r="Q153" s="47"/>
      <c r="R153" s="32"/>
      <c r="S153" s="32"/>
      <c r="T153" s="47"/>
      <c r="U153" s="47"/>
      <c r="V153" s="67"/>
      <c r="W153" s="32"/>
      <c r="X153" s="44"/>
      <c r="Y153" s="44"/>
      <c r="Z153" s="32"/>
    </row>
    <row r="154" spans="1:26">
      <c r="A154" s="12"/>
      <c r="B154" s="41" t="s">
        <v>108</v>
      </c>
      <c r="C154" s="29"/>
      <c r="D154" s="42">
        <v>1739</v>
      </c>
      <c r="E154" s="42"/>
      <c r="F154" s="29"/>
      <c r="G154" s="29"/>
      <c r="H154" s="43" t="s">
        <v>253</v>
      </c>
      <c r="I154" s="43"/>
      <c r="J154" s="29"/>
      <c r="K154" s="29"/>
      <c r="L154" s="42">
        <v>29786</v>
      </c>
      <c r="M154" s="42"/>
      <c r="N154" s="29"/>
      <c r="O154" s="29"/>
      <c r="P154" s="42">
        <v>9336</v>
      </c>
      <c r="Q154" s="42"/>
      <c r="R154" s="29"/>
      <c r="S154" s="29"/>
      <c r="T154" s="43" t="s">
        <v>561</v>
      </c>
      <c r="U154" s="43"/>
      <c r="V154" s="50" t="s">
        <v>268</v>
      </c>
      <c r="W154" s="29"/>
      <c r="X154" s="42">
        <v>37673</v>
      </c>
      <c r="Y154" s="42"/>
      <c r="Z154" s="29"/>
    </row>
    <row r="155" spans="1:26">
      <c r="A155" s="12"/>
      <c r="B155" s="41"/>
      <c r="C155" s="29"/>
      <c r="D155" s="42"/>
      <c r="E155" s="42"/>
      <c r="F155" s="29"/>
      <c r="G155" s="29"/>
      <c r="H155" s="43"/>
      <c r="I155" s="43"/>
      <c r="J155" s="29"/>
      <c r="K155" s="29"/>
      <c r="L155" s="42"/>
      <c r="M155" s="42"/>
      <c r="N155" s="29"/>
      <c r="O155" s="29"/>
      <c r="P155" s="42"/>
      <c r="Q155" s="42"/>
      <c r="R155" s="29"/>
      <c r="S155" s="29"/>
      <c r="T155" s="43"/>
      <c r="U155" s="43"/>
      <c r="V155" s="50"/>
      <c r="W155" s="29"/>
      <c r="X155" s="42"/>
      <c r="Y155" s="42"/>
      <c r="Z155" s="29"/>
    </row>
    <row r="156" spans="1:26">
      <c r="A156" s="12"/>
      <c r="B156" s="97" t="s">
        <v>109</v>
      </c>
      <c r="C156" s="32"/>
      <c r="D156" s="47" t="s">
        <v>253</v>
      </c>
      <c r="E156" s="47"/>
      <c r="F156" s="32"/>
      <c r="G156" s="32"/>
      <c r="H156" s="47" t="s">
        <v>253</v>
      </c>
      <c r="I156" s="47"/>
      <c r="J156" s="32"/>
      <c r="K156" s="32"/>
      <c r="L156" s="44">
        <v>52981</v>
      </c>
      <c r="M156" s="44"/>
      <c r="N156" s="32"/>
      <c r="O156" s="32"/>
      <c r="P156" s="44">
        <v>1388</v>
      </c>
      <c r="Q156" s="44"/>
      <c r="R156" s="32"/>
      <c r="S156" s="32"/>
      <c r="T156" s="47" t="s">
        <v>253</v>
      </c>
      <c r="U156" s="47"/>
      <c r="V156" s="32"/>
      <c r="W156" s="32"/>
      <c r="X156" s="44">
        <v>54369</v>
      </c>
      <c r="Y156" s="44"/>
      <c r="Z156" s="32"/>
    </row>
    <row r="157" spans="1:26">
      <c r="A157" s="12"/>
      <c r="B157" s="97"/>
      <c r="C157" s="32"/>
      <c r="D157" s="47"/>
      <c r="E157" s="47"/>
      <c r="F157" s="32"/>
      <c r="G157" s="32"/>
      <c r="H157" s="47"/>
      <c r="I157" s="47"/>
      <c r="J157" s="32"/>
      <c r="K157" s="32"/>
      <c r="L157" s="44"/>
      <c r="M157" s="44"/>
      <c r="N157" s="32"/>
      <c r="O157" s="32"/>
      <c r="P157" s="44"/>
      <c r="Q157" s="44"/>
      <c r="R157" s="32"/>
      <c r="S157" s="32"/>
      <c r="T157" s="47"/>
      <c r="U157" s="47"/>
      <c r="V157" s="32"/>
      <c r="W157" s="32"/>
      <c r="X157" s="44"/>
      <c r="Y157" s="44"/>
      <c r="Z157" s="32"/>
    </row>
    <row r="158" spans="1:26">
      <c r="A158" s="12"/>
      <c r="B158" s="41" t="s">
        <v>111</v>
      </c>
      <c r="C158" s="29"/>
      <c r="D158" s="43" t="s">
        <v>253</v>
      </c>
      <c r="E158" s="43"/>
      <c r="F158" s="29"/>
      <c r="G158" s="29"/>
      <c r="H158" s="43" t="s">
        <v>253</v>
      </c>
      <c r="I158" s="43"/>
      <c r="J158" s="29"/>
      <c r="K158" s="29"/>
      <c r="L158" s="42">
        <v>4011</v>
      </c>
      <c r="M158" s="42"/>
      <c r="N158" s="29"/>
      <c r="O158" s="29"/>
      <c r="P158" s="43">
        <v>193</v>
      </c>
      <c r="Q158" s="43"/>
      <c r="R158" s="29"/>
      <c r="S158" s="29"/>
      <c r="T158" s="43" t="s">
        <v>253</v>
      </c>
      <c r="U158" s="43"/>
      <c r="V158" s="29"/>
      <c r="W158" s="29"/>
      <c r="X158" s="42">
        <v>4204</v>
      </c>
      <c r="Y158" s="42"/>
      <c r="Z158" s="29"/>
    </row>
    <row r="159" spans="1:26">
      <c r="A159" s="12"/>
      <c r="B159" s="41"/>
      <c r="C159" s="29"/>
      <c r="D159" s="43"/>
      <c r="E159" s="43"/>
      <c r="F159" s="29"/>
      <c r="G159" s="29"/>
      <c r="H159" s="43"/>
      <c r="I159" s="43"/>
      <c r="J159" s="29"/>
      <c r="K159" s="29"/>
      <c r="L159" s="42"/>
      <c r="M159" s="42"/>
      <c r="N159" s="29"/>
      <c r="O159" s="29"/>
      <c r="P159" s="43"/>
      <c r="Q159" s="43"/>
      <c r="R159" s="29"/>
      <c r="S159" s="29"/>
      <c r="T159" s="43"/>
      <c r="U159" s="43"/>
      <c r="V159" s="29"/>
      <c r="W159" s="29"/>
      <c r="X159" s="42"/>
      <c r="Y159" s="42"/>
      <c r="Z159" s="29"/>
    </row>
    <row r="160" spans="1:26">
      <c r="A160" s="12"/>
      <c r="B160" s="97" t="s">
        <v>562</v>
      </c>
      <c r="C160" s="32"/>
      <c r="D160" s="47" t="s">
        <v>253</v>
      </c>
      <c r="E160" s="47"/>
      <c r="F160" s="32"/>
      <c r="G160" s="32"/>
      <c r="H160" s="47" t="s">
        <v>253</v>
      </c>
      <c r="I160" s="47"/>
      <c r="J160" s="32"/>
      <c r="K160" s="32"/>
      <c r="L160" s="44">
        <v>2308</v>
      </c>
      <c r="M160" s="44"/>
      <c r="N160" s="32"/>
      <c r="O160" s="32"/>
      <c r="P160" s="47" t="s">
        <v>253</v>
      </c>
      <c r="Q160" s="47"/>
      <c r="R160" s="32"/>
      <c r="S160" s="32"/>
      <c r="T160" s="47" t="s">
        <v>253</v>
      </c>
      <c r="U160" s="47"/>
      <c r="V160" s="32"/>
      <c r="W160" s="32"/>
      <c r="X160" s="44">
        <v>2308</v>
      </c>
      <c r="Y160" s="44"/>
      <c r="Z160" s="32"/>
    </row>
    <row r="161" spans="1:26">
      <c r="A161" s="12"/>
      <c r="B161" s="97"/>
      <c r="C161" s="32"/>
      <c r="D161" s="47"/>
      <c r="E161" s="47"/>
      <c r="F161" s="32"/>
      <c r="G161" s="32"/>
      <c r="H161" s="47"/>
      <c r="I161" s="47"/>
      <c r="J161" s="32"/>
      <c r="K161" s="32"/>
      <c r="L161" s="44"/>
      <c r="M161" s="44"/>
      <c r="N161" s="32"/>
      <c r="O161" s="32"/>
      <c r="P161" s="47"/>
      <c r="Q161" s="47"/>
      <c r="R161" s="32"/>
      <c r="S161" s="32"/>
      <c r="T161" s="47"/>
      <c r="U161" s="47"/>
      <c r="V161" s="32"/>
      <c r="W161" s="32"/>
      <c r="X161" s="44"/>
      <c r="Y161" s="44"/>
      <c r="Z161" s="32"/>
    </row>
    <row r="162" spans="1:26">
      <c r="A162" s="12"/>
      <c r="B162" s="98" t="s">
        <v>112</v>
      </c>
      <c r="C162" s="29"/>
      <c r="D162" s="43" t="s">
        <v>253</v>
      </c>
      <c r="E162" s="43"/>
      <c r="F162" s="29"/>
      <c r="G162" s="29"/>
      <c r="H162" s="43" t="s">
        <v>253</v>
      </c>
      <c r="I162" s="43"/>
      <c r="J162" s="29"/>
      <c r="K162" s="29"/>
      <c r="L162" s="43" t="s">
        <v>563</v>
      </c>
      <c r="M162" s="43"/>
      <c r="N162" s="50" t="s">
        <v>268</v>
      </c>
      <c r="O162" s="29"/>
      <c r="P162" s="43" t="s">
        <v>564</v>
      </c>
      <c r="Q162" s="43"/>
      <c r="R162" s="50" t="s">
        <v>268</v>
      </c>
      <c r="S162" s="29"/>
      <c r="T162" s="43" t="s">
        <v>253</v>
      </c>
      <c r="U162" s="43"/>
      <c r="V162" s="29"/>
      <c r="W162" s="29"/>
      <c r="X162" s="43" t="s">
        <v>565</v>
      </c>
      <c r="Y162" s="43"/>
      <c r="Z162" s="50" t="s">
        <v>268</v>
      </c>
    </row>
    <row r="163" spans="1:26">
      <c r="A163" s="12"/>
      <c r="B163" s="98"/>
      <c r="C163" s="29"/>
      <c r="D163" s="43"/>
      <c r="E163" s="43"/>
      <c r="F163" s="29"/>
      <c r="G163" s="29"/>
      <c r="H163" s="43"/>
      <c r="I163" s="43"/>
      <c r="J163" s="29"/>
      <c r="K163" s="29"/>
      <c r="L163" s="43"/>
      <c r="M163" s="43"/>
      <c r="N163" s="50"/>
      <c r="O163" s="29"/>
      <c r="P163" s="43"/>
      <c r="Q163" s="43"/>
      <c r="R163" s="50"/>
      <c r="S163" s="29"/>
      <c r="T163" s="43"/>
      <c r="U163" s="43"/>
      <c r="V163" s="29"/>
      <c r="W163" s="29"/>
      <c r="X163" s="43"/>
      <c r="Y163" s="43"/>
      <c r="Z163" s="50"/>
    </row>
    <row r="164" spans="1:26">
      <c r="A164" s="12"/>
      <c r="B164" s="31" t="s">
        <v>113</v>
      </c>
      <c r="C164" s="32"/>
      <c r="D164" s="47" t="s">
        <v>253</v>
      </c>
      <c r="E164" s="47"/>
      <c r="F164" s="32"/>
      <c r="G164" s="32"/>
      <c r="H164" s="47" t="s">
        <v>253</v>
      </c>
      <c r="I164" s="47"/>
      <c r="J164" s="32"/>
      <c r="K164" s="32"/>
      <c r="L164" s="44">
        <v>6964</v>
      </c>
      <c r="M164" s="44"/>
      <c r="N164" s="32"/>
      <c r="O164" s="32"/>
      <c r="P164" s="47">
        <v>357</v>
      </c>
      <c r="Q164" s="47"/>
      <c r="R164" s="32"/>
      <c r="S164" s="32"/>
      <c r="T164" s="47" t="s">
        <v>253</v>
      </c>
      <c r="U164" s="47"/>
      <c r="V164" s="32"/>
      <c r="W164" s="32"/>
      <c r="X164" s="44">
        <v>7321</v>
      </c>
      <c r="Y164" s="44"/>
      <c r="Z164" s="32"/>
    </row>
    <row r="165" spans="1:26">
      <c r="A165" s="12"/>
      <c r="B165" s="31"/>
      <c r="C165" s="32"/>
      <c r="D165" s="47"/>
      <c r="E165" s="47"/>
      <c r="F165" s="32"/>
      <c r="G165" s="32"/>
      <c r="H165" s="47"/>
      <c r="I165" s="47"/>
      <c r="J165" s="32"/>
      <c r="K165" s="32"/>
      <c r="L165" s="44"/>
      <c r="M165" s="44"/>
      <c r="N165" s="32"/>
      <c r="O165" s="32"/>
      <c r="P165" s="47"/>
      <c r="Q165" s="47"/>
      <c r="R165" s="32"/>
      <c r="S165" s="32"/>
      <c r="T165" s="47"/>
      <c r="U165" s="47"/>
      <c r="V165" s="32"/>
      <c r="W165" s="32"/>
      <c r="X165" s="44"/>
      <c r="Y165" s="44"/>
      <c r="Z165" s="32"/>
    </row>
    <row r="166" spans="1:26">
      <c r="A166" s="12"/>
      <c r="B166" s="41" t="s">
        <v>114</v>
      </c>
      <c r="C166" s="29"/>
      <c r="D166" s="43" t="s">
        <v>253</v>
      </c>
      <c r="E166" s="43"/>
      <c r="F166" s="29"/>
      <c r="G166" s="29"/>
      <c r="H166" s="43" t="s">
        <v>253</v>
      </c>
      <c r="I166" s="43"/>
      <c r="J166" s="29"/>
      <c r="K166" s="29"/>
      <c r="L166" s="42">
        <v>15499</v>
      </c>
      <c r="M166" s="42"/>
      <c r="N166" s="29"/>
      <c r="O166" s="29"/>
      <c r="P166" s="42">
        <v>2393</v>
      </c>
      <c r="Q166" s="42"/>
      <c r="R166" s="29"/>
      <c r="S166" s="29"/>
      <c r="T166" s="43" t="s">
        <v>253</v>
      </c>
      <c r="U166" s="43"/>
      <c r="V166" s="29"/>
      <c r="W166" s="29"/>
      <c r="X166" s="42">
        <v>17892</v>
      </c>
      <c r="Y166" s="42"/>
      <c r="Z166" s="29"/>
    </row>
    <row r="167" spans="1:26" ht="15.75" thickBot="1">
      <c r="A167" s="12"/>
      <c r="B167" s="41"/>
      <c r="C167" s="29"/>
      <c r="D167" s="69"/>
      <c r="E167" s="69"/>
      <c r="F167" s="70"/>
      <c r="G167" s="29"/>
      <c r="H167" s="69"/>
      <c r="I167" s="69"/>
      <c r="J167" s="70"/>
      <c r="K167" s="29"/>
      <c r="L167" s="75"/>
      <c r="M167" s="75"/>
      <c r="N167" s="70"/>
      <c r="O167" s="29"/>
      <c r="P167" s="75"/>
      <c r="Q167" s="75"/>
      <c r="R167" s="70"/>
      <c r="S167" s="29"/>
      <c r="T167" s="69"/>
      <c r="U167" s="69"/>
      <c r="V167" s="70"/>
      <c r="W167" s="29"/>
      <c r="X167" s="75"/>
      <c r="Y167" s="75"/>
      <c r="Z167" s="70"/>
    </row>
    <row r="168" spans="1:26">
      <c r="A168" s="12"/>
      <c r="B168" s="31" t="s">
        <v>115</v>
      </c>
      <c r="C168" s="32"/>
      <c r="D168" s="35">
        <v>4401</v>
      </c>
      <c r="E168" s="35"/>
      <c r="F168" s="37"/>
      <c r="G168" s="32"/>
      <c r="H168" s="39">
        <v>2</v>
      </c>
      <c r="I168" s="39"/>
      <c r="J168" s="37"/>
      <c r="K168" s="32"/>
      <c r="L168" s="35">
        <v>957807</v>
      </c>
      <c r="M168" s="35"/>
      <c r="N168" s="37"/>
      <c r="O168" s="32"/>
      <c r="P168" s="35">
        <v>33429</v>
      </c>
      <c r="Q168" s="35"/>
      <c r="R168" s="37"/>
      <c r="S168" s="32"/>
      <c r="T168" s="39" t="s">
        <v>557</v>
      </c>
      <c r="U168" s="39"/>
      <c r="V168" s="33" t="s">
        <v>268</v>
      </c>
      <c r="W168" s="32"/>
      <c r="X168" s="35">
        <v>977469</v>
      </c>
      <c r="Y168" s="35"/>
      <c r="Z168" s="37"/>
    </row>
    <row r="169" spans="1:26" ht="15.75" thickBot="1">
      <c r="A169" s="12"/>
      <c r="B169" s="31"/>
      <c r="C169" s="32"/>
      <c r="D169" s="45"/>
      <c r="E169" s="45"/>
      <c r="F169" s="46"/>
      <c r="G169" s="32"/>
      <c r="H169" s="48"/>
      <c r="I169" s="48"/>
      <c r="J169" s="46"/>
      <c r="K169" s="32"/>
      <c r="L169" s="45"/>
      <c r="M169" s="45"/>
      <c r="N169" s="46"/>
      <c r="O169" s="32"/>
      <c r="P169" s="45"/>
      <c r="Q169" s="45"/>
      <c r="R169" s="46"/>
      <c r="S169" s="32"/>
      <c r="T169" s="48"/>
      <c r="U169" s="48"/>
      <c r="V169" s="116"/>
      <c r="W169" s="32"/>
      <c r="X169" s="45"/>
      <c r="Y169" s="45"/>
      <c r="Z169" s="46"/>
    </row>
    <row r="170" spans="1:26">
      <c r="A170" s="12"/>
      <c r="B170" s="41" t="s">
        <v>566</v>
      </c>
      <c r="C170" s="29"/>
      <c r="D170" s="56" t="s">
        <v>567</v>
      </c>
      <c r="E170" s="56"/>
      <c r="F170" s="51" t="s">
        <v>268</v>
      </c>
      <c r="G170" s="29"/>
      <c r="H170" s="56" t="s">
        <v>568</v>
      </c>
      <c r="I170" s="56"/>
      <c r="J170" s="51" t="s">
        <v>268</v>
      </c>
      <c r="K170" s="29"/>
      <c r="L170" s="53">
        <v>98094</v>
      </c>
      <c r="M170" s="53"/>
      <c r="N170" s="30"/>
      <c r="O170" s="29"/>
      <c r="P170" s="53">
        <v>3720</v>
      </c>
      <c r="Q170" s="53"/>
      <c r="R170" s="30"/>
      <c r="S170" s="29"/>
      <c r="T170" s="56" t="s">
        <v>253</v>
      </c>
      <c r="U170" s="56"/>
      <c r="V170" s="30"/>
      <c r="W170" s="29"/>
      <c r="X170" s="53">
        <v>97411</v>
      </c>
      <c r="Y170" s="53"/>
      <c r="Z170" s="30"/>
    </row>
    <row r="171" spans="1:26" ht="15.75" thickBot="1">
      <c r="A171" s="12"/>
      <c r="B171" s="41"/>
      <c r="C171" s="29"/>
      <c r="D171" s="69"/>
      <c r="E171" s="69"/>
      <c r="F171" s="113"/>
      <c r="G171" s="29"/>
      <c r="H171" s="69"/>
      <c r="I171" s="69"/>
      <c r="J171" s="113"/>
      <c r="K171" s="29"/>
      <c r="L171" s="75"/>
      <c r="M171" s="75"/>
      <c r="N171" s="70"/>
      <c r="O171" s="29"/>
      <c r="P171" s="75"/>
      <c r="Q171" s="75"/>
      <c r="R171" s="70"/>
      <c r="S171" s="29"/>
      <c r="T171" s="69"/>
      <c r="U171" s="69"/>
      <c r="V171" s="70"/>
      <c r="W171" s="29"/>
      <c r="X171" s="75"/>
      <c r="Y171" s="75"/>
      <c r="Z171" s="70"/>
    </row>
    <row r="172" spans="1:26">
      <c r="A172" s="12"/>
      <c r="B172" s="31" t="s">
        <v>569</v>
      </c>
      <c r="C172" s="32"/>
      <c r="D172" s="39">
        <v>7</v>
      </c>
      <c r="E172" s="39"/>
      <c r="F172" s="37"/>
      <c r="G172" s="32"/>
      <c r="H172" s="35">
        <v>11306</v>
      </c>
      <c r="I172" s="35"/>
      <c r="J172" s="37"/>
      <c r="K172" s="32"/>
      <c r="L172" s="35">
        <v>8994</v>
      </c>
      <c r="M172" s="35"/>
      <c r="N172" s="37"/>
      <c r="O172" s="32"/>
      <c r="P172" s="35">
        <v>1044</v>
      </c>
      <c r="Q172" s="35"/>
      <c r="R172" s="37"/>
      <c r="S172" s="32"/>
      <c r="T172" s="39" t="s">
        <v>253</v>
      </c>
      <c r="U172" s="39"/>
      <c r="V172" s="37"/>
      <c r="W172" s="32"/>
      <c r="X172" s="35">
        <v>21351</v>
      </c>
      <c r="Y172" s="35"/>
      <c r="Z172" s="37"/>
    </row>
    <row r="173" spans="1:26">
      <c r="A173" s="12"/>
      <c r="B173" s="31"/>
      <c r="C173" s="32"/>
      <c r="D173" s="47"/>
      <c r="E173" s="47"/>
      <c r="F173" s="32"/>
      <c r="G173" s="32"/>
      <c r="H173" s="44"/>
      <c r="I173" s="44"/>
      <c r="J173" s="32"/>
      <c r="K173" s="32"/>
      <c r="L173" s="44"/>
      <c r="M173" s="44"/>
      <c r="N173" s="32"/>
      <c r="O173" s="32"/>
      <c r="P173" s="44"/>
      <c r="Q173" s="44"/>
      <c r="R173" s="32"/>
      <c r="S173" s="32"/>
      <c r="T173" s="47"/>
      <c r="U173" s="47"/>
      <c r="V173" s="32"/>
      <c r="W173" s="32"/>
      <c r="X173" s="44"/>
      <c r="Y173" s="44"/>
      <c r="Z173" s="32"/>
    </row>
    <row r="174" spans="1:26">
      <c r="A174" s="12"/>
      <c r="B174" s="41" t="s">
        <v>570</v>
      </c>
      <c r="C174" s="29"/>
      <c r="D174" s="43" t="s">
        <v>571</v>
      </c>
      <c r="E174" s="43"/>
      <c r="F174" s="50" t="s">
        <v>268</v>
      </c>
      <c r="G174" s="29"/>
      <c r="H174" s="43" t="s">
        <v>572</v>
      </c>
      <c r="I174" s="43"/>
      <c r="J174" s="50" t="s">
        <v>268</v>
      </c>
      <c r="K174" s="29"/>
      <c r="L174" s="43" t="s">
        <v>573</v>
      </c>
      <c r="M174" s="43"/>
      <c r="N174" s="50" t="s">
        <v>268</v>
      </c>
      <c r="O174" s="29"/>
      <c r="P174" s="43" t="s">
        <v>574</v>
      </c>
      <c r="Q174" s="43"/>
      <c r="R174" s="50" t="s">
        <v>268</v>
      </c>
      <c r="S174" s="29"/>
      <c r="T174" s="42">
        <v>121767</v>
      </c>
      <c r="U174" s="42"/>
      <c r="V174" s="29"/>
      <c r="W174" s="29"/>
      <c r="X174" s="42">
        <v>2012</v>
      </c>
      <c r="Y174" s="42"/>
      <c r="Z174" s="29"/>
    </row>
    <row r="175" spans="1:26" ht="15.75" thickBot="1">
      <c r="A175" s="12"/>
      <c r="B175" s="41"/>
      <c r="C175" s="29"/>
      <c r="D175" s="69"/>
      <c r="E175" s="69"/>
      <c r="F175" s="113"/>
      <c r="G175" s="29"/>
      <c r="H175" s="69"/>
      <c r="I175" s="69"/>
      <c r="J175" s="113"/>
      <c r="K175" s="29"/>
      <c r="L175" s="69"/>
      <c r="M175" s="69"/>
      <c r="N175" s="113"/>
      <c r="O175" s="29"/>
      <c r="P175" s="69"/>
      <c r="Q175" s="69"/>
      <c r="R175" s="113"/>
      <c r="S175" s="29"/>
      <c r="T175" s="75"/>
      <c r="U175" s="75"/>
      <c r="V175" s="70"/>
      <c r="W175" s="29"/>
      <c r="X175" s="75"/>
      <c r="Y175" s="75"/>
      <c r="Z175" s="70"/>
    </row>
    <row r="176" spans="1:26">
      <c r="A176" s="12"/>
      <c r="B176" s="31" t="s">
        <v>126</v>
      </c>
      <c r="C176" s="32"/>
      <c r="D176" s="35">
        <v>49080</v>
      </c>
      <c r="E176" s="35"/>
      <c r="F176" s="37"/>
      <c r="G176" s="32"/>
      <c r="H176" s="35">
        <v>22311</v>
      </c>
      <c r="I176" s="35"/>
      <c r="J176" s="37"/>
      <c r="K176" s="32"/>
      <c r="L176" s="35">
        <v>118278</v>
      </c>
      <c r="M176" s="35"/>
      <c r="N176" s="37"/>
      <c r="O176" s="32"/>
      <c r="P176" s="35">
        <v>6146</v>
      </c>
      <c r="Q176" s="35"/>
      <c r="R176" s="37"/>
      <c r="S176" s="32"/>
      <c r="T176" s="39" t="s">
        <v>575</v>
      </c>
      <c r="U176" s="39"/>
      <c r="V176" s="33" t="s">
        <v>268</v>
      </c>
      <c r="W176" s="32"/>
      <c r="X176" s="35">
        <v>74048</v>
      </c>
      <c r="Y176" s="35"/>
      <c r="Z176" s="37"/>
    </row>
    <row r="177" spans="1:26">
      <c r="A177" s="12"/>
      <c r="B177" s="31"/>
      <c r="C177" s="32"/>
      <c r="D177" s="44"/>
      <c r="E177" s="44"/>
      <c r="F177" s="32"/>
      <c r="G177" s="32"/>
      <c r="H177" s="36"/>
      <c r="I177" s="36"/>
      <c r="J177" s="38"/>
      <c r="K177" s="32"/>
      <c r="L177" s="36"/>
      <c r="M177" s="36"/>
      <c r="N177" s="38"/>
      <c r="O177" s="32"/>
      <c r="P177" s="44"/>
      <c r="Q177" s="44"/>
      <c r="R177" s="32"/>
      <c r="S177" s="32"/>
      <c r="T177" s="47"/>
      <c r="U177" s="47"/>
      <c r="V177" s="67"/>
      <c r="W177" s="32"/>
      <c r="X177" s="44"/>
      <c r="Y177" s="44"/>
      <c r="Z177" s="32"/>
    </row>
    <row r="178" spans="1:26">
      <c r="A178" s="12"/>
      <c r="B178" s="41" t="s">
        <v>127</v>
      </c>
      <c r="C178" s="29"/>
      <c r="D178" s="43" t="s">
        <v>576</v>
      </c>
      <c r="E178" s="43"/>
      <c r="F178" s="50" t="s">
        <v>268</v>
      </c>
      <c r="G178" s="29"/>
      <c r="H178" s="43" t="s">
        <v>577</v>
      </c>
      <c r="I178" s="43"/>
      <c r="J178" s="50" t="s">
        <v>268</v>
      </c>
      <c r="K178" s="29"/>
      <c r="L178" s="42">
        <v>28319</v>
      </c>
      <c r="M178" s="42"/>
      <c r="N178" s="29"/>
      <c r="O178" s="29"/>
      <c r="P178" s="42">
        <v>1899</v>
      </c>
      <c r="Q178" s="42"/>
      <c r="R178" s="29"/>
      <c r="S178" s="29"/>
      <c r="T178" s="43" t="s">
        <v>253</v>
      </c>
      <c r="U178" s="43"/>
      <c r="V178" s="29"/>
      <c r="W178" s="29"/>
      <c r="X178" s="42">
        <v>23890</v>
      </c>
      <c r="Y178" s="42"/>
      <c r="Z178" s="29"/>
    </row>
    <row r="179" spans="1:26" ht="15.75" thickBot="1">
      <c r="A179" s="12"/>
      <c r="B179" s="41"/>
      <c r="C179" s="29"/>
      <c r="D179" s="69"/>
      <c r="E179" s="69"/>
      <c r="F179" s="113"/>
      <c r="G179" s="29"/>
      <c r="H179" s="69"/>
      <c r="I179" s="69"/>
      <c r="J179" s="113"/>
      <c r="K179" s="29"/>
      <c r="L179" s="75"/>
      <c r="M179" s="75"/>
      <c r="N179" s="70"/>
      <c r="O179" s="29"/>
      <c r="P179" s="75"/>
      <c r="Q179" s="75"/>
      <c r="R179" s="70"/>
      <c r="S179" s="29"/>
      <c r="T179" s="69"/>
      <c r="U179" s="69"/>
      <c r="V179" s="70"/>
      <c r="W179" s="29"/>
      <c r="X179" s="75"/>
      <c r="Y179" s="75"/>
      <c r="Z179" s="70"/>
    </row>
    <row r="180" spans="1:26">
      <c r="A180" s="12"/>
      <c r="B180" s="31" t="s">
        <v>578</v>
      </c>
      <c r="C180" s="32"/>
      <c r="D180" s="33" t="s">
        <v>251</v>
      </c>
      <c r="E180" s="35">
        <v>50158</v>
      </c>
      <c r="F180" s="37"/>
      <c r="G180" s="32"/>
      <c r="H180" s="33" t="s">
        <v>251</v>
      </c>
      <c r="I180" s="35">
        <v>27561</v>
      </c>
      <c r="J180" s="37"/>
      <c r="K180" s="32"/>
      <c r="L180" s="33" t="s">
        <v>251</v>
      </c>
      <c r="M180" s="35">
        <v>89959</v>
      </c>
      <c r="N180" s="37"/>
      <c r="O180" s="32"/>
      <c r="P180" s="33" t="s">
        <v>251</v>
      </c>
      <c r="Q180" s="35">
        <v>4247</v>
      </c>
      <c r="R180" s="37"/>
      <c r="S180" s="32"/>
      <c r="T180" s="33" t="s">
        <v>251</v>
      </c>
      <c r="U180" s="39" t="s">
        <v>575</v>
      </c>
      <c r="V180" s="33" t="s">
        <v>268</v>
      </c>
      <c r="W180" s="32"/>
      <c r="X180" s="33" t="s">
        <v>251</v>
      </c>
      <c r="Y180" s="35">
        <v>50158</v>
      </c>
      <c r="Z180" s="37"/>
    </row>
    <row r="181" spans="1:26" ht="15.75" thickBot="1">
      <c r="A181" s="12"/>
      <c r="B181" s="31"/>
      <c r="C181" s="32"/>
      <c r="D181" s="71"/>
      <c r="E181" s="72"/>
      <c r="F181" s="73"/>
      <c r="G181" s="32"/>
      <c r="H181" s="71"/>
      <c r="I181" s="72"/>
      <c r="J181" s="73"/>
      <c r="K181" s="32"/>
      <c r="L181" s="71"/>
      <c r="M181" s="72"/>
      <c r="N181" s="73"/>
      <c r="O181" s="32"/>
      <c r="P181" s="71"/>
      <c r="Q181" s="72"/>
      <c r="R181" s="73"/>
      <c r="S181" s="32"/>
      <c r="T181" s="71"/>
      <c r="U181" s="107"/>
      <c r="V181" s="71"/>
      <c r="W181" s="32"/>
      <c r="X181" s="71"/>
      <c r="Y181" s="72"/>
      <c r="Z181" s="73"/>
    </row>
    <row r="182" spans="1:26" ht="15.75" thickTop="1">
      <c r="A182" s="12"/>
      <c r="B182" s="74" t="s">
        <v>579</v>
      </c>
      <c r="C182" s="74"/>
      <c r="D182" s="74"/>
      <c r="E182" s="74"/>
      <c r="F182" s="74"/>
      <c r="G182" s="74"/>
      <c r="H182" s="74"/>
      <c r="I182" s="74"/>
      <c r="J182" s="74"/>
      <c r="K182" s="74"/>
      <c r="L182" s="74"/>
      <c r="M182" s="74"/>
      <c r="N182" s="74"/>
      <c r="O182" s="74"/>
      <c r="P182" s="74"/>
      <c r="Q182" s="74"/>
      <c r="R182" s="74"/>
      <c r="S182" s="74"/>
      <c r="T182" s="74"/>
      <c r="U182" s="74"/>
      <c r="V182" s="74"/>
      <c r="W182" s="74"/>
      <c r="X182" s="74"/>
      <c r="Y182" s="74"/>
      <c r="Z182" s="74"/>
    </row>
    <row r="183" spans="1:26">
      <c r="A183" s="12"/>
      <c r="B183" s="23"/>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row>
    <row r="184" spans="1:26">
      <c r="A184" s="12"/>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row>
    <row r="185" spans="1:26">
      <c r="A185" s="12"/>
      <c r="B185" s="29"/>
      <c r="C185" s="29"/>
      <c r="D185" s="114" t="s">
        <v>509</v>
      </c>
      <c r="E185" s="114"/>
      <c r="F185" s="114"/>
      <c r="G185" s="29"/>
      <c r="H185" s="114" t="s">
        <v>509</v>
      </c>
      <c r="I185" s="114"/>
      <c r="J185" s="114"/>
      <c r="K185" s="29"/>
      <c r="L185" s="114" t="s">
        <v>516</v>
      </c>
      <c r="M185" s="114"/>
      <c r="N185" s="114"/>
      <c r="O185" s="29"/>
      <c r="P185" s="114" t="s">
        <v>518</v>
      </c>
      <c r="Q185" s="114"/>
      <c r="R185" s="114"/>
      <c r="S185" s="29"/>
      <c r="T185" s="114" t="s">
        <v>519</v>
      </c>
      <c r="U185" s="114"/>
      <c r="V185" s="114"/>
      <c r="W185" s="29"/>
      <c r="X185" s="114" t="s">
        <v>522</v>
      </c>
      <c r="Y185" s="114"/>
      <c r="Z185" s="114"/>
    </row>
    <row r="186" spans="1:26">
      <c r="A186" s="12"/>
      <c r="B186" s="29"/>
      <c r="C186" s="29"/>
      <c r="D186" s="114" t="s">
        <v>510</v>
      </c>
      <c r="E186" s="114"/>
      <c r="F186" s="114"/>
      <c r="G186" s="29"/>
      <c r="H186" s="114" t="s">
        <v>513</v>
      </c>
      <c r="I186" s="114"/>
      <c r="J186" s="114"/>
      <c r="K186" s="29"/>
      <c r="L186" s="114" t="s">
        <v>517</v>
      </c>
      <c r="M186" s="114"/>
      <c r="N186" s="114"/>
      <c r="O186" s="29"/>
      <c r="P186" s="114" t="s">
        <v>516</v>
      </c>
      <c r="Q186" s="114"/>
      <c r="R186" s="114"/>
      <c r="S186" s="29"/>
      <c r="T186" s="114" t="s">
        <v>520</v>
      </c>
      <c r="U186" s="114"/>
      <c r="V186" s="114"/>
      <c r="W186" s="29"/>
      <c r="X186" s="114"/>
      <c r="Y186" s="114"/>
      <c r="Z186" s="114"/>
    </row>
    <row r="187" spans="1:26">
      <c r="A187" s="12"/>
      <c r="B187" s="29"/>
      <c r="C187" s="29"/>
      <c r="D187" s="114" t="s">
        <v>511</v>
      </c>
      <c r="E187" s="114"/>
      <c r="F187" s="114"/>
      <c r="G187" s="29"/>
      <c r="H187" s="114" t="s">
        <v>514</v>
      </c>
      <c r="I187" s="114"/>
      <c r="J187" s="114"/>
      <c r="K187" s="29"/>
      <c r="L187" s="59"/>
      <c r="M187" s="59"/>
      <c r="N187" s="59"/>
      <c r="O187" s="29"/>
      <c r="P187" s="114" t="s">
        <v>517</v>
      </c>
      <c r="Q187" s="114"/>
      <c r="R187" s="114"/>
      <c r="S187" s="29"/>
      <c r="T187" s="114" t="s">
        <v>521</v>
      </c>
      <c r="U187" s="114"/>
      <c r="V187" s="114"/>
      <c r="W187" s="29"/>
      <c r="X187" s="114"/>
      <c r="Y187" s="114"/>
      <c r="Z187" s="114"/>
    </row>
    <row r="188" spans="1:26" ht="15.75" thickBot="1">
      <c r="A188" s="12"/>
      <c r="B188" s="29"/>
      <c r="C188" s="29"/>
      <c r="D188" s="115" t="s">
        <v>512</v>
      </c>
      <c r="E188" s="115"/>
      <c r="F188" s="115"/>
      <c r="G188" s="29"/>
      <c r="H188" s="115" t="s">
        <v>515</v>
      </c>
      <c r="I188" s="115"/>
      <c r="J188" s="115"/>
      <c r="K188" s="29"/>
      <c r="L188" s="103"/>
      <c r="M188" s="103"/>
      <c r="N188" s="103"/>
      <c r="O188" s="29"/>
      <c r="P188" s="103"/>
      <c r="Q188" s="103"/>
      <c r="R188" s="103"/>
      <c r="S188" s="29"/>
      <c r="T188" s="103"/>
      <c r="U188" s="103"/>
      <c r="V188" s="103"/>
      <c r="W188" s="29"/>
      <c r="X188" s="115"/>
      <c r="Y188" s="115"/>
      <c r="Z188" s="115"/>
    </row>
    <row r="189" spans="1:26">
      <c r="A189" s="12"/>
      <c r="B189" s="67" t="s">
        <v>101</v>
      </c>
      <c r="C189" s="32"/>
      <c r="D189" s="33" t="s">
        <v>251</v>
      </c>
      <c r="E189" s="39" t="s">
        <v>253</v>
      </c>
      <c r="F189" s="37"/>
      <c r="G189" s="32"/>
      <c r="H189" s="33" t="s">
        <v>251</v>
      </c>
      <c r="I189" s="39" t="s">
        <v>253</v>
      </c>
      <c r="J189" s="37"/>
      <c r="K189" s="32"/>
      <c r="L189" s="33" t="s">
        <v>251</v>
      </c>
      <c r="M189" s="35">
        <v>1015440</v>
      </c>
      <c r="N189" s="37"/>
      <c r="O189" s="32"/>
      <c r="P189" s="33" t="s">
        <v>251</v>
      </c>
      <c r="Q189" s="35">
        <v>38205</v>
      </c>
      <c r="R189" s="37"/>
      <c r="S189" s="32"/>
      <c r="T189" s="33" t="s">
        <v>251</v>
      </c>
      <c r="U189" s="39" t="s">
        <v>580</v>
      </c>
      <c r="V189" s="33" t="s">
        <v>268</v>
      </c>
      <c r="W189" s="32"/>
      <c r="X189" s="33" t="s">
        <v>251</v>
      </c>
      <c r="Y189" s="35">
        <v>1032127</v>
      </c>
      <c r="Z189" s="37"/>
    </row>
    <row r="190" spans="1:26" ht="15.75" thickBot="1">
      <c r="A190" s="12"/>
      <c r="B190" s="67"/>
      <c r="C190" s="32"/>
      <c r="D190" s="116"/>
      <c r="E190" s="48"/>
      <c r="F190" s="46"/>
      <c r="G190" s="32"/>
      <c r="H190" s="116"/>
      <c r="I190" s="48"/>
      <c r="J190" s="46"/>
      <c r="K190" s="32"/>
      <c r="L190" s="116"/>
      <c r="M190" s="45"/>
      <c r="N190" s="46"/>
      <c r="O190" s="32"/>
      <c r="P190" s="116"/>
      <c r="Q190" s="45"/>
      <c r="R190" s="46"/>
      <c r="S190" s="32"/>
      <c r="T190" s="116"/>
      <c r="U190" s="48"/>
      <c r="V190" s="116"/>
      <c r="W190" s="32"/>
      <c r="X190" s="116"/>
      <c r="Y190" s="45"/>
      <c r="Z190" s="46"/>
    </row>
    <row r="191" spans="1:26">
      <c r="A191" s="12"/>
      <c r="B191" s="14" t="s">
        <v>102</v>
      </c>
      <c r="C191" s="15"/>
      <c r="D191" s="30"/>
      <c r="E191" s="30"/>
      <c r="F191" s="30"/>
      <c r="G191" s="15"/>
      <c r="H191" s="30"/>
      <c r="I191" s="30"/>
      <c r="J191" s="30"/>
      <c r="K191" s="15"/>
      <c r="L191" s="30"/>
      <c r="M191" s="30"/>
      <c r="N191" s="30"/>
      <c r="O191" s="15"/>
      <c r="P191" s="30"/>
      <c r="Q191" s="30"/>
      <c r="R191" s="30"/>
      <c r="S191" s="15"/>
      <c r="T191" s="30"/>
      <c r="U191" s="30"/>
      <c r="V191" s="30"/>
      <c r="W191" s="15"/>
      <c r="X191" s="30"/>
      <c r="Y191" s="30"/>
      <c r="Z191" s="30"/>
    </row>
    <row r="192" spans="1:26">
      <c r="A192" s="12"/>
      <c r="B192" s="67" t="s">
        <v>103</v>
      </c>
      <c r="C192" s="32"/>
      <c r="D192" s="44">
        <v>1081</v>
      </c>
      <c r="E192" s="44"/>
      <c r="F192" s="32"/>
      <c r="G192" s="32"/>
      <c r="H192" s="47" t="s">
        <v>253</v>
      </c>
      <c r="I192" s="47"/>
      <c r="J192" s="32"/>
      <c r="K192" s="32"/>
      <c r="L192" s="44">
        <v>211717</v>
      </c>
      <c r="M192" s="44"/>
      <c r="N192" s="32"/>
      <c r="O192" s="32"/>
      <c r="P192" s="44">
        <v>7358</v>
      </c>
      <c r="Q192" s="44"/>
      <c r="R192" s="32"/>
      <c r="S192" s="32"/>
      <c r="T192" s="47" t="s">
        <v>253</v>
      </c>
      <c r="U192" s="47"/>
      <c r="V192" s="32"/>
      <c r="W192" s="32"/>
      <c r="X192" s="44">
        <v>220156</v>
      </c>
      <c r="Y192" s="44"/>
      <c r="Z192" s="32"/>
    </row>
    <row r="193" spans="1:26">
      <c r="A193" s="12"/>
      <c r="B193" s="67"/>
      <c r="C193" s="32"/>
      <c r="D193" s="44"/>
      <c r="E193" s="44"/>
      <c r="F193" s="32"/>
      <c r="G193" s="32"/>
      <c r="H193" s="47"/>
      <c r="I193" s="47"/>
      <c r="J193" s="32"/>
      <c r="K193" s="32"/>
      <c r="L193" s="44"/>
      <c r="M193" s="44"/>
      <c r="N193" s="32"/>
      <c r="O193" s="32"/>
      <c r="P193" s="44"/>
      <c r="Q193" s="44"/>
      <c r="R193" s="32"/>
      <c r="S193" s="32"/>
      <c r="T193" s="47"/>
      <c r="U193" s="47"/>
      <c r="V193" s="32"/>
      <c r="W193" s="32"/>
      <c r="X193" s="44"/>
      <c r="Y193" s="44"/>
      <c r="Z193" s="32"/>
    </row>
    <row r="194" spans="1:26">
      <c r="A194" s="12"/>
      <c r="B194" s="50" t="s">
        <v>104</v>
      </c>
      <c r="C194" s="29"/>
      <c r="D194" s="43">
        <v>552</v>
      </c>
      <c r="E194" s="43"/>
      <c r="F194" s="29"/>
      <c r="G194" s="29"/>
      <c r="H194" s="43">
        <v>2</v>
      </c>
      <c r="I194" s="43"/>
      <c r="J194" s="29"/>
      <c r="K194" s="29"/>
      <c r="L194" s="42">
        <v>84036</v>
      </c>
      <c r="M194" s="42"/>
      <c r="N194" s="29"/>
      <c r="O194" s="29"/>
      <c r="P194" s="42">
        <v>2931</v>
      </c>
      <c r="Q194" s="42"/>
      <c r="R194" s="29"/>
      <c r="S194" s="29"/>
      <c r="T194" s="43" t="s">
        <v>581</v>
      </c>
      <c r="U194" s="43"/>
      <c r="V194" s="50" t="s">
        <v>268</v>
      </c>
      <c r="W194" s="29"/>
      <c r="X194" s="42">
        <v>85204</v>
      </c>
      <c r="Y194" s="42"/>
      <c r="Z194" s="29"/>
    </row>
    <row r="195" spans="1:26">
      <c r="A195" s="12"/>
      <c r="B195" s="50"/>
      <c r="C195" s="29"/>
      <c r="D195" s="43"/>
      <c r="E195" s="43"/>
      <c r="F195" s="29"/>
      <c r="G195" s="29"/>
      <c r="H195" s="43"/>
      <c r="I195" s="43"/>
      <c r="J195" s="29"/>
      <c r="K195" s="29"/>
      <c r="L195" s="42"/>
      <c r="M195" s="42"/>
      <c r="N195" s="29"/>
      <c r="O195" s="29"/>
      <c r="P195" s="42"/>
      <c r="Q195" s="42"/>
      <c r="R195" s="29"/>
      <c r="S195" s="29"/>
      <c r="T195" s="43"/>
      <c r="U195" s="43"/>
      <c r="V195" s="50"/>
      <c r="W195" s="29"/>
      <c r="X195" s="42"/>
      <c r="Y195" s="42"/>
      <c r="Z195" s="29"/>
    </row>
    <row r="196" spans="1:26">
      <c r="A196" s="12"/>
      <c r="B196" s="67" t="s">
        <v>105</v>
      </c>
      <c r="C196" s="32"/>
      <c r="D196" s="47" t="s">
        <v>253</v>
      </c>
      <c r="E196" s="47"/>
      <c r="F196" s="32"/>
      <c r="G196" s="32"/>
      <c r="H196" s="47" t="s">
        <v>253</v>
      </c>
      <c r="I196" s="47"/>
      <c r="J196" s="32"/>
      <c r="K196" s="32"/>
      <c r="L196" s="44">
        <v>154478</v>
      </c>
      <c r="M196" s="44"/>
      <c r="N196" s="32"/>
      <c r="O196" s="32"/>
      <c r="P196" s="44">
        <v>6083</v>
      </c>
      <c r="Q196" s="44"/>
      <c r="R196" s="32"/>
      <c r="S196" s="32"/>
      <c r="T196" s="47" t="s">
        <v>253</v>
      </c>
      <c r="U196" s="47"/>
      <c r="V196" s="32"/>
      <c r="W196" s="32"/>
      <c r="X196" s="44">
        <v>160561</v>
      </c>
      <c r="Y196" s="44"/>
      <c r="Z196" s="32"/>
    </row>
    <row r="197" spans="1:26">
      <c r="A197" s="12"/>
      <c r="B197" s="67"/>
      <c r="C197" s="32"/>
      <c r="D197" s="47"/>
      <c r="E197" s="47"/>
      <c r="F197" s="32"/>
      <c r="G197" s="32"/>
      <c r="H197" s="47"/>
      <c r="I197" s="47"/>
      <c r="J197" s="32"/>
      <c r="K197" s="32"/>
      <c r="L197" s="44"/>
      <c r="M197" s="44"/>
      <c r="N197" s="32"/>
      <c r="O197" s="32"/>
      <c r="P197" s="44"/>
      <c r="Q197" s="44"/>
      <c r="R197" s="32"/>
      <c r="S197" s="32"/>
      <c r="T197" s="47"/>
      <c r="U197" s="47"/>
      <c r="V197" s="32"/>
      <c r="W197" s="32"/>
      <c r="X197" s="44"/>
      <c r="Y197" s="44"/>
      <c r="Z197" s="32"/>
    </row>
    <row r="198" spans="1:26">
      <c r="A198" s="12"/>
      <c r="B198" s="50" t="s">
        <v>106</v>
      </c>
      <c r="C198" s="29"/>
      <c r="D198" s="43" t="s">
        <v>253</v>
      </c>
      <c r="E198" s="43"/>
      <c r="F198" s="29"/>
      <c r="G198" s="29"/>
      <c r="H198" s="43" t="s">
        <v>253</v>
      </c>
      <c r="I198" s="43"/>
      <c r="J198" s="29"/>
      <c r="K198" s="29"/>
      <c r="L198" s="42">
        <v>328677</v>
      </c>
      <c r="M198" s="42"/>
      <c r="N198" s="29"/>
      <c r="O198" s="29"/>
      <c r="P198" s="42">
        <v>2274</v>
      </c>
      <c r="Q198" s="42"/>
      <c r="R198" s="29"/>
      <c r="S198" s="29"/>
      <c r="T198" s="43" t="s">
        <v>582</v>
      </c>
      <c r="U198" s="43"/>
      <c r="V198" s="50" t="s">
        <v>268</v>
      </c>
      <c r="W198" s="29"/>
      <c r="X198" s="42">
        <v>318321</v>
      </c>
      <c r="Y198" s="42"/>
      <c r="Z198" s="29"/>
    </row>
    <row r="199" spans="1:26">
      <c r="A199" s="12"/>
      <c r="B199" s="50"/>
      <c r="C199" s="29"/>
      <c r="D199" s="43"/>
      <c r="E199" s="43"/>
      <c r="F199" s="29"/>
      <c r="G199" s="29"/>
      <c r="H199" s="43"/>
      <c r="I199" s="43"/>
      <c r="J199" s="29"/>
      <c r="K199" s="29"/>
      <c r="L199" s="42"/>
      <c r="M199" s="42"/>
      <c r="N199" s="29"/>
      <c r="O199" s="29"/>
      <c r="P199" s="42"/>
      <c r="Q199" s="42"/>
      <c r="R199" s="29"/>
      <c r="S199" s="29"/>
      <c r="T199" s="43"/>
      <c r="U199" s="43"/>
      <c r="V199" s="50"/>
      <c r="W199" s="29"/>
      <c r="X199" s="42"/>
      <c r="Y199" s="42"/>
      <c r="Z199" s="29"/>
    </row>
    <row r="200" spans="1:26">
      <c r="A200" s="12"/>
      <c r="B200" s="67" t="s">
        <v>107</v>
      </c>
      <c r="C200" s="32"/>
      <c r="D200" s="47" t="s">
        <v>253</v>
      </c>
      <c r="E200" s="47"/>
      <c r="F200" s="32"/>
      <c r="G200" s="32"/>
      <c r="H200" s="47" t="s">
        <v>253</v>
      </c>
      <c r="I200" s="47"/>
      <c r="J200" s="32"/>
      <c r="K200" s="32"/>
      <c r="L200" s="44">
        <v>45639</v>
      </c>
      <c r="M200" s="44"/>
      <c r="N200" s="32"/>
      <c r="O200" s="32"/>
      <c r="P200" s="47">
        <v>781</v>
      </c>
      <c r="Q200" s="47"/>
      <c r="R200" s="32"/>
      <c r="S200" s="32"/>
      <c r="T200" s="47" t="s">
        <v>583</v>
      </c>
      <c r="U200" s="47"/>
      <c r="V200" s="67" t="s">
        <v>268</v>
      </c>
      <c r="W200" s="32"/>
      <c r="X200" s="44">
        <v>46262</v>
      </c>
      <c r="Y200" s="44"/>
      <c r="Z200" s="32"/>
    </row>
    <row r="201" spans="1:26">
      <c r="A201" s="12"/>
      <c r="B201" s="67"/>
      <c r="C201" s="32"/>
      <c r="D201" s="47"/>
      <c r="E201" s="47"/>
      <c r="F201" s="32"/>
      <c r="G201" s="32"/>
      <c r="H201" s="47"/>
      <c r="I201" s="47"/>
      <c r="J201" s="32"/>
      <c r="K201" s="32"/>
      <c r="L201" s="44"/>
      <c r="M201" s="44"/>
      <c r="N201" s="32"/>
      <c r="O201" s="32"/>
      <c r="P201" s="47"/>
      <c r="Q201" s="47"/>
      <c r="R201" s="32"/>
      <c r="S201" s="32"/>
      <c r="T201" s="47"/>
      <c r="U201" s="47"/>
      <c r="V201" s="67"/>
      <c r="W201" s="32"/>
      <c r="X201" s="44"/>
      <c r="Y201" s="44"/>
      <c r="Z201" s="32"/>
    </row>
    <row r="202" spans="1:26">
      <c r="A202" s="12"/>
      <c r="B202" s="50" t="s">
        <v>108</v>
      </c>
      <c r="C202" s="29"/>
      <c r="D202" s="43" t="s">
        <v>253</v>
      </c>
      <c r="E202" s="43"/>
      <c r="F202" s="29"/>
      <c r="G202" s="29"/>
      <c r="H202" s="43" t="s">
        <v>253</v>
      </c>
      <c r="I202" s="43"/>
      <c r="J202" s="29"/>
      <c r="K202" s="29"/>
      <c r="L202" s="42">
        <v>28956</v>
      </c>
      <c r="M202" s="42"/>
      <c r="N202" s="29"/>
      <c r="O202" s="29"/>
      <c r="P202" s="42">
        <v>12567</v>
      </c>
      <c r="Q202" s="42"/>
      <c r="R202" s="29"/>
      <c r="S202" s="29"/>
      <c r="T202" s="43" t="s">
        <v>584</v>
      </c>
      <c r="U202" s="43"/>
      <c r="V202" s="50" t="s">
        <v>268</v>
      </c>
      <c r="W202" s="29"/>
      <c r="X202" s="42">
        <v>35110</v>
      </c>
      <c r="Y202" s="42"/>
      <c r="Z202" s="29"/>
    </row>
    <row r="203" spans="1:26">
      <c r="A203" s="12"/>
      <c r="B203" s="50"/>
      <c r="C203" s="29"/>
      <c r="D203" s="43"/>
      <c r="E203" s="43"/>
      <c r="F203" s="29"/>
      <c r="G203" s="29"/>
      <c r="H203" s="43"/>
      <c r="I203" s="43"/>
      <c r="J203" s="29"/>
      <c r="K203" s="29"/>
      <c r="L203" s="42"/>
      <c r="M203" s="42"/>
      <c r="N203" s="29"/>
      <c r="O203" s="29"/>
      <c r="P203" s="42"/>
      <c r="Q203" s="42"/>
      <c r="R203" s="29"/>
      <c r="S203" s="29"/>
      <c r="T203" s="43"/>
      <c r="U203" s="43"/>
      <c r="V203" s="50"/>
      <c r="W203" s="29"/>
      <c r="X203" s="42"/>
      <c r="Y203" s="42"/>
      <c r="Z203" s="29"/>
    </row>
    <row r="204" spans="1:26">
      <c r="A204" s="12"/>
      <c r="B204" s="66" t="s">
        <v>109</v>
      </c>
      <c r="C204" s="32"/>
      <c r="D204" s="47" t="s">
        <v>253</v>
      </c>
      <c r="E204" s="47"/>
      <c r="F204" s="32"/>
      <c r="G204" s="32"/>
      <c r="H204" s="47" t="s">
        <v>253</v>
      </c>
      <c r="I204" s="47"/>
      <c r="J204" s="32"/>
      <c r="K204" s="32"/>
      <c r="L204" s="44">
        <v>57032</v>
      </c>
      <c r="M204" s="44"/>
      <c r="N204" s="32"/>
      <c r="O204" s="32"/>
      <c r="P204" s="44">
        <v>1222</v>
      </c>
      <c r="Q204" s="44"/>
      <c r="R204" s="32"/>
      <c r="S204" s="32"/>
      <c r="T204" s="47" t="s">
        <v>253</v>
      </c>
      <c r="U204" s="47"/>
      <c r="V204" s="32"/>
      <c r="W204" s="32"/>
      <c r="X204" s="44">
        <v>58254</v>
      </c>
      <c r="Y204" s="44"/>
      <c r="Z204" s="32"/>
    </row>
    <row r="205" spans="1:26">
      <c r="A205" s="12"/>
      <c r="B205" s="66"/>
      <c r="C205" s="32"/>
      <c r="D205" s="47"/>
      <c r="E205" s="47"/>
      <c r="F205" s="32"/>
      <c r="G205" s="32"/>
      <c r="H205" s="47"/>
      <c r="I205" s="47"/>
      <c r="J205" s="32"/>
      <c r="K205" s="32"/>
      <c r="L205" s="44"/>
      <c r="M205" s="44"/>
      <c r="N205" s="32"/>
      <c r="O205" s="32"/>
      <c r="P205" s="44"/>
      <c r="Q205" s="44"/>
      <c r="R205" s="32"/>
      <c r="S205" s="32"/>
      <c r="T205" s="47"/>
      <c r="U205" s="47"/>
      <c r="V205" s="32"/>
      <c r="W205" s="32"/>
      <c r="X205" s="44"/>
      <c r="Y205" s="44"/>
      <c r="Z205" s="32"/>
    </row>
    <row r="206" spans="1:26">
      <c r="A206" s="12"/>
      <c r="B206" s="50" t="s">
        <v>111</v>
      </c>
      <c r="C206" s="29"/>
      <c r="D206" s="43" t="s">
        <v>253</v>
      </c>
      <c r="E206" s="43"/>
      <c r="F206" s="29"/>
      <c r="G206" s="29"/>
      <c r="H206" s="43" t="s">
        <v>253</v>
      </c>
      <c r="I206" s="43"/>
      <c r="J206" s="29"/>
      <c r="K206" s="29"/>
      <c r="L206" s="42">
        <v>4011</v>
      </c>
      <c r="M206" s="42"/>
      <c r="N206" s="29"/>
      <c r="O206" s="29"/>
      <c r="P206" s="43">
        <v>193</v>
      </c>
      <c r="Q206" s="43"/>
      <c r="R206" s="29"/>
      <c r="S206" s="29"/>
      <c r="T206" s="43" t="s">
        <v>253</v>
      </c>
      <c r="U206" s="43"/>
      <c r="V206" s="29"/>
      <c r="W206" s="29"/>
      <c r="X206" s="42">
        <v>4204</v>
      </c>
      <c r="Y206" s="42"/>
      <c r="Z206" s="29"/>
    </row>
    <row r="207" spans="1:26">
      <c r="A207" s="12"/>
      <c r="B207" s="50"/>
      <c r="C207" s="29"/>
      <c r="D207" s="43"/>
      <c r="E207" s="43"/>
      <c r="F207" s="29"/>
      <c r="G207" s="29"/>
      <c r="H207" s="43"/>
      <c r="I207" s="43"/>
      <c r="J207" s="29"/>
      <c r="K207" s="29"/>
      <c r="L207" s="42"/>
      <c r="M207" s="42"/>
      <c r="N207" s="29"/>
      <c r="O207" s="29"/>
      <c r="P207" s="43"/>
      <c r="Q207" s="43"/>
      <c r="R207" s="29"/>
      <c r="S207" s="29"/>
      <c r="T207" s="43"/>
      <c r="U207" s="43"/>
      <c r="V207" s="29"/>
      <c r="W207" s="29"/>
      <c r="X207" s="42"/>
      <c r="Y207" s="42"/>
      <c r="Z207" s="29"/>
    </row>
    <row r="208" spans="1:26">
      <c r="A208" s="12"/>
      <c r="B208" s="66" t="s">
        <v>112</v>
      </c>
      <c r="C208" s="32"/>
      <c r="D208" s="47" t="s">
        <v>253</v>
      </c>
      <c r="E208" s="47"/>
      <c r="F208" s="32"/>
      <c r="G208" s="32"/>
      <c r="H208" s="47" t="s">
        <v>253</v>
      </c>
      <c r="I208" s="47"/>
      <c r="J208" s="32"/>
      <c r="K208" s="32"/>
      <c r="L208" s="47" t="s">
        <v>585</v>
      </c>
      <c r="M208" s="47"/>
      <c r="N208" s="67" t="s">
        <v>268</v>
      </c>
      <c r="O208" s="32"/>
      <c r="P208" s="47">
        <v>3</v>
      </c>
      <c r="Q208" s="47"/>
      <c r="R208" s="32"/>
      <c r="S208" s="32"/>
      <c r="T208" s="47" t="s">
        <v>253</v>
      </c>
      <c r="U208" s="47"/>
      <c r="V208" s="32"/>
      <c r="W208" s="32"/>
      <c r="X208" s="47" t="s">
        <v>586</v>
      </c>
      <c r="Y208" s="47"/>
      <c r="Z208" s="67" t="s">
        <v>268</v>
      </c>
    </row>
    <row r="209" spans="1:26">
      <c r="A209" s="12"/>
      <c r="B209" s="66"/>
      <c r="C209" s="32"/>
      <c r="D209" s="47"/>
      <c r="E209" s="47"/>
      <c r="F209" s="32"/>
      <c r="G209" s="32"/>
      <c r="H209" s="47"/>
      <c r="I209" s="47"/>
      <c r="J209" s="32"/>
      <c r="K209" s="32"/>
      <c r="L209" s="47"/>
      <c r="M209" s="47"/>
      <c r="N209" s="67"/>
      <c r="O209" s="32"/>
      <c r="P209" s="47"/>
      <c r="Q209" s="47"/>
      <c r="R209" s="32"/>
      <c r="S209" s="32"/>
      <c r="T209" s="47"/>
      <c r="U209" s="47"/>
      <c r="V209" s="32"/>
      <c r="W209" s="32"/>
      <c r="X209" s="47"/>
      <c r="Y209" s="47"/>
      <c r="Z209" s="67"/>
    </row>
    <row r="210" spans="1:26">
      <c r="A210" s="12"/>
      <c r="B210" s="50" t="s">
        <v>113</v>
      </c>
      <c r="C210" s="29"/>
      <c r="D210" s="43" t="s">
        <v>253</v>
      </c>
      <c r="E210" s="43"/>
      <c r="F210" s="29"/>
      <c r="G210" s="29"/>
      <c r="H210" s="43" t="s">
        <v>253</v>
      </c>
      <c r="I210" s="43"/>
      <c r="J210" s="29"/>
      <c r="K210" s="29"/>
      <c r="L210" s="42">
        <v>6444</v>
      </c>
      <c r="M210" s="42"/>
      <c r="N210" s="29"/>
      <c r="O210" s="29"/>
      <c r="P210" s="43">
        <v>235</v>
      </c>
      <c r="Q210" s="43"/>
      <c r="R210" s="29"/>
      <c r="S210" s="29"/>
      <c r="T210" s="43" t="s">
        <v>253</v>
      </c>
      <c r="U210" s="43"/>
      <c r="V210" s="29"/>
      <c r="W210" s="29"/>
      <c r="X210" s="42">
        <v>6679</v>
      </c>
      <c r="Y210" s="42"/>
      <c r="Z210" s="29"/>
    </row>
    <row r="211" spans="1:26">
      <c r="A211" s="12"/>
      <c r="B211" s="50"/>
      <c r="C211" s="29"/>
      <c r="D211" s="43"/>
      <c r="E211" s="43"/>
      <c r="F211" s="29"/>
      <c r="G211" s="29"/>
      <c r="H211" s="43"/>
      <c r="I211" s="43"/>
      <c r="J211" s="29"/>
      <c r="K211" s="29"/>
      <c r="L211" s="42"/>
      <c r="M211" s="42"/>
      <c r="N211" s="29"/>
      <c r="O211" s="29"/>
      <c r="P211" s="43"/>
      <c r="Q211" s="43"/>
      <c r="R211" s="29"/>
      <c r="S211" s="29"/>
      <c r="T211" s="43"/>
      <c r="U211" s="43"/>
      <c r="V211" s="29"/>
      <c r="W211" s="29"/>
      <c r="X211" s="42"/>
      <c r="Y211" s="42"/>
      <c r="Z211" s="29"/>
    </row>
    <row r="212" spans="1:26">
      <c r="A212" s="12"/>
      <c r="B212" s="67" t="s">
        <v>114</v>
      </c>
      <c r="C212" s="32"/>
      <c r="D212" s="47" t="s">
        <v>253</v>
      </c>
      <c r="E212" s="47"/>
      <c r="F212" s="32"/>
      <c r="G212" s="32"/>
      <c r="H212" s="47" t="s">
        <v>253</v>
      </c>
      <c r="I212" s="47"/>
      <c r="J212" s="32"/>
      <c r="K212" s="32"/>
      <c r="L212" s="44">
        <v>16034</v>
      </c>
      <c r="M212" s="44"/>
      <c r="N212" s="32"/>
      <c r="O212" s="32"/>
      <c r="P212" s="44">
        <v>2541</v>
      </c>
      <c r="Q212" s="44"/>
      <c r="R212" s="32"/>
      <c r="S212" s="32"/>
      <c r="T212" s="47" t="s">
        <v>253</v>
      </c>
      <c r="U212" s="47"/>
      <c r="V212" s="32"/>
      <c r="W212" s="32"/>
      <c r="X212" s="44">
        <v>18575</v>
      </c>
      <c r="Y212" s="44"/>
      <c r="Z212" s="32"/>
    </row>
    <row r="213" spans="1:26" ht="15.75" thickBot="1">
      <c r="A213" s="12"/>
      <c r="B213" s="67"/>
      <c r="C213" s="32"/>
      <c r="D213" s="48"/>
      <c r="E213" s="48"/>
      <c r="F213" s="46"/>
      <c r="G213" s="32"/>
      <c r="H213" s="48"/>
      <c r="I213" s="48"/>
      <c r="J213" s="46"/>
      <c r="K213" s="32"/>
      <c r="L213" s="45"/>
      <c r="M213" s="45"/>
      <c r="N213" s="46"/>
      <c r="O213" s="32"/>
      <c r="P213" s="45"/>
      <c r="Q213" s="45"/>
      <c r="R213" s="46"/>
      <c r="S213" s="32"/>
      <c r="T213" s="48"/>
      <c r="U213" s="48"/>
      <c r="V213" s="46"/>
      <c r="W213" s="32"/>
      <c r="X213" s="45"/>
      <c r="Y213" s="45"/>
      <c r="Z213" s="46"/>
    </row>
    <row r="214" spans="1:26">
      <c r="A214" s="12"/>
      <c r="B214" s="50" t="s">
        <v>115</v>
      </c>
      <c r="C214" s="29"/>
      <c r="D214" s="53">
        <v>1633</v>
      </c>
      <c r="E214" s="53"/>
      <c r="F214" s="30"/>
      <c r="G214" s="29"/>
      <c r="H214" s="56">
        <v>2</v>
      </c>
      <c r="I214" s="56"/>
      <c r="J214" s="30"/>
      <c r="K214" s="29"/>
      <c r="L214" s="53">
        <v>931402</v>
      </c>
      <c r="M214" s="53"/>
      <c r="N214" s="30"/>
      <c r="O214" s="29"/>
      <c r="P214" s="53">
        <v>36188</v>
      </c>
      <c r="Q214" s="53"/>
      <c r="R214" s="30"/>
      <c r="S214" s="29"/>
      <c r="T214" s="56" t="s">
        <v>580</v>
      </c>
      <c r="U214" s="56"/>
      <c r="V214" s="51" t="s">
        <v>268</v>
      </c>
      <c r="W214" s="29"/>
      <c r="X214" s="53">
        <v>947707</v>
      </c>
      <c r="Y214" s="53"/>
      <c r="Z214" s="30"/>
    </row>
    <row r="215" spans="1:26" ht="15.75" thickBot="1">
      <c r="A215" s="12"/>
      <c r="B215" s="50"/>
      <c r="C215" s="29"/>
      <c r="D215" s="75"/>
      <c r="E215" s="75"/>
      <c r="F215" s="70"/>
      <c r="G215" s="29"/>
      <c r="H215" s="69"/>
      <c r="I215" s="69"/>
      <c r="J215" s="70"/>
      <c r="K215" s="29"/>
      <c r="L215" s="75"/>
      <c r="M215" s="75"/>
      <c r="N215" s="70"/>
      <c r="O215" s="29"/>
      <c r="P215" s="75"/>
      <c r="Q215" s="75"/>
      <c r="R215" s="70"/>
      <c r="S215" s="29"/>
      <c r="T215" s="69"/>
      <c r="U215" s="69"/>
      <c r="V215" s="113"/>
      <c r="W215" s="29"/>
      <c r="X215" s="75"/>
      <c r="Y215" s="75"/>
      <c r="Z215" s="70"/>
    </row>
    <row r="216" spans="1:26">
      <c r="A216" s="12"/>
      <c r="B216" s="67" t="s">
        <v>566</v>
      </c>
      <c r="C216" s="32"/>
      <c r="D216" s="39" t="s">
        <v>587</v>
      </c>
      <c r="E216" s="39"/>
      <c r="F216" s="33" t="s">
        <v>268</v>
      </c>
      <c r="G216" s="32"/>
      <c r="H216" s="39" t="s">
        <v>568</v>
      </c>
      <c r="I216" s="39"/>
      <c r="J216" s="33" t="s">
        <v>268</v>
      </c>
      <c r="K216" s="32"/>
      <c r="L216" s="35">
        <v>84038</v>
      </c>
      <c r="M216" s="35"/>
      <c r="N216" s="37"/>
      <c r="O216" s="32"/>
      <c r="P216" s="35">
        <v>2017</v>
      </c>
      <c r="Q216" s="35"/>
      <c r="R216" s="37"/>
      <c r="S216" s="32"/>
      <c r="T216" s="39" t="s">
        <v>253</v>
      </c>
      <c r="U216" s="39"/>
      <c r="V216" s="37"/>
      <c r="W216" s="32"/>
      <c r="X216" s="35">
        <v>84420</v>
      </c>
      <c r="Y216" s="35"/>
      <c r="Z216" s="37"/>
    </row>
    <row r="217" spans="1:26" ht="15.75" thickBot="1">
      <c r="A217" s="12"/>
      <c r="B217" s="67"/>
      <c r="C217" s="32"/>
      <c r="D217" s="48"/>
      <c r="E217" s="48"/>
      <c r="F217" s="116"/>
      <c r="G217" s="32"/>
      <c r="H217" s="48"/>
      <c r="I217" s="48"/>
      <c r="J217" s="116"/>
      <c r="K217" s="32"/>
      <c r="L217" s="45"/>
      <c r="M217" s="45"/>
      <c r="N217" s="46"/>
      <c r="O217" s="32"/>
      <c r="P217" s="45"/>
      <c r="Q217" s="45"/>
      <c r="R217" s="46"/>
      <c r="S217" s="32"/>
      <c r="T217" s="48"/>
      <c r="U217" s="48"/>
      <c r="V217" s="46"/>
      <c r="W217" s="32"/>
      <c r="X217" s="45"/>
      <c r="Y217" s="45"/>
      <c r="Z217" s="46"/>
    </row>
    <row r="218" spans="1:26">
      <c r="A218" s="12"/>
      <c r="B218" s="50" t="s">
        <v>569</v>
      </c>
      <c r="C218" s="29"/>
      <c r="D218" s="56" t="s">
        <v>253</v>
      </c>
      <c r="E218" s="56"/>
      <c r="F218" s="30"/>
      <c r="G218" s="29"/>
      <c r="H218" s="53">
        <v>12913</v>
      </c>
      <c r="I218" s="53"/>
      <c r="J218" s="30"/>
      <c r="K218" s="29"/>
      <c r="L218" s="53">
        <v>11780</v>
      </c>
      <c r="M218" s="53"/>
      <c r="N218" s="30"/>
      <c r="O218" s="29"/>
      <c r="P218" s="56">
        <v>763</v>
      </c>
      <c r="Q218" s="56"/>
      <c r="R218" s="30"/>
      <c r="S218" s="29"/>
      <c r="T218" s="56" t="s">
        <v>253</v>
      </c>
      <c r="U218" s="56"/>
      <c r="V218" s="30"/>
      <c r="W218" s="29"/>
      <c r="X218" s="53">
        <v>25456</v>
      </c>
      <c r="Y218" s="53"/>
      <c r="Z218" s="30"/>
    </row>
    <row r="219" spans="1:26">
      <c r="A219" s="12"/>
      <c r="B219" s="50"/>
      <c r="C219" s="29"/>
      <c r="D219" s="43"/>
      <c r="E219" s="43"/>
      <c r="F219" s="29"/>
      <c r="G219" s="29"/>
      <c r="H219" s="42"/>
      <c r="I219" s="42"/>
      <c r="J219" s="29"/>
      <c r="K219" s="29"/>
      <c r="L219" s="42"/>
      <c r="M219" s="42"/>
      <c r="N219" s="29"/>
      <c r="O219" s="29"/>
      <c r="P219" s="43"/>
      <c r="Q219" s="43"/>
      <c r="R219" s="29"/>
      <c r="S219" s="29"/>
      <c r="T219" s="43"/>
      <c r="U219" s="43"/>
      <c r="V219" s="29"/>
      <c r="W219" s="29"/>
      <c r="X219" s="42"/>
      <c r="Y219" s="42"/>
      <c r="Z219" s="29"/>
    </row>
    <row r="220" spans="1:26">
      <c r="A220" s="12"/>
      <c r="B220" s="67" t="s">
        <v>570</v>
      </c>
      <c r="C220" s="32"/>
      <c r="D220" s="47" t="s">
        <v>588</v>
      </c>
      <c r="E220" s="47"/>
      <c r="F220" s="67" t="s">
        <v>268</v>
      </c>
      <c r="G220" s="32"/>
      <c r="H220" s="47" t="s">
        <v>589</v>
      </c>
      <c r="I220" s="47"/>
      <c r="J220" s="67" t="s">
        <v>268</v>
      </c>
      <c r="K220" s="32"/>
      <c r="L220" s="47" t="s">
        <v>590</v>
      </c>
      <c r="M220" s="47"/>
      <c r="N220" s="67" t="s">
        <v>268</v>
      </c>
      <c r="O220" s="32"/>
      <c r="P220" s="47" t="s">
        <v>591</v>
      </c>
      <c r="Q220" s="47"/>
      <c r="R220" s="67" t="s">
        <v>268</v>
      </c>
      <c r="S220" s="32"/>
      <c r="T220" s="44">
        <v>90953</v>
      </c>
      <c r="U220" s="44"/>
      <c r="V220" s="32"/>
      <c r="W220" s="32"/>
      <c r="X220" s="44">
        <v>2855</v>
      </c>
      <c r="Y220" s="44"/>
      <c r="Z220" s="32"/>
    </row>
    <row r="221" spans="1:26" ht="15.75" thickBot="1">
      <c r="A221" s="12"/>
      <c r="B221" s="67"/>
      <c r="C221" s="32"/>
      <c r="D221" s="48"/>
      <c r="E221" s="48"/>
      <c r="F221" s="116"/>
      <c r="G221" s="32"/>
      <c r="H221" s="48"/>
      <c r="I221" s="48"/>
      <c r="J221" s="116"/>
      <c r="K221" s="32"/>
      <c r="L221" s="48"/>
      <c r="M221" s="48"/>
      <c r="N221" s="116"/>
      <c r="O221" s="32"/>
      <c r="P221" s="48"/>
      <c r="Q221" s="48"/>
      <c r="R221" s="116"/>
      <c r="S221" s="32"/>
      <c r="T221" s="45"/>
      <c r="U221" s="45"/>
      <c r="V221" s="46"/>
      <c r="W221" s="32"/>
      <c r="X221" s="45"/>
      <c r="Y221" s="45"/>
      <c r="Z221" s="46"/>
    </row>
    <row r="222" spans="1:26">
      <c r="A222" s="12"/>
      <c r="B222" s="50" t="s">
        <v>592</v>
      </c>
      <c r="C222" s="29"/>
      <c r="D222" s="53">
        <v>32570</v>
      </c>
      <c r="E222" s="53"/>
      <c r="F222" s="30"/>
      <c r="G222" s="29"/>
      <c r="H222" s="53">
        <v>18168</v>
      </c>
      <c r="I222" s="53"/>
      <c r="J222" s="30"/>
      <c r="K222" s="29"/>
      <c r="L222" s="53">
        <v>92496</v>
      </c>
      <c r="M222" s="53"/>
      <c r="N222" s="30"/>
      <c r="O222" s="29"/>
      <c r="P222" s="53">
        <v>3828</v>
      </c>
      <c r="Q222" s="53"/>
      <c r="R222" s="30"/>
      <c r="S222" s="29"/>
      <c r="T222" s="56" t="s">
        <v>593</v>
      </c>
      <c r="U222" s="56"/>
      <c r="V222" s="51" t="s">
        <v>268</v>
      </c>
      <c r="W222" s="29"/>
      <c r="X222" s="53">
        <v>56109</v>
      </c>
      <c r="Y222" s="53"/>
      <c r="Z222" s="30"/>
    </row>
    <row r="223" spans="1:26">
      <c r="A223" s="12"/>
      <c r="B223" s="50"/>
      <c r="C223" s="29"/>
      <c r="D223" s="42"/>
      <c r="E223" s="42"/>
      <c r="F223" s="29"/>
      <c r="G223" s="29"/>
      <c r="H223" s="123"/>
      <c r="I223" s="123"/>
      <c r="J223" s="122"/>
      <c r="K223" s="29"/>
      <c r="L223" s="123"/>
      <c r="M223" s="123"/>
      <c r="N223" s="122"/>
      <c r="O223" s="29"/>
      <c r="P223" s="42"/>
      <c r="Q223" s="42"/>
      <c r="R223" s="29"/>
      <c r="S223" s="29"/>
      <c r="T223" s="43"/>
      <c r="U223" s="43"/>
      <c r="V223" s="50"/>
      <c r="W223" s="29"/>
      <c r="X223" s="42"/>
      <c r="Y223" s="42"/>
      <c r="Z223" s="29"/>
    </row>
    <row r="224" spans="1:26">
      <c r="A224" s="12"/>
      <c r="B224" s="67" t="s">
        <v>127</v>
      </c>
      <c r="C224" s="32"/>
      <c r="D224" s="44">
        <v>2819</v>
      </c>
      <c r="E224" s="44"/>
      <c r="F224" s="32"/>
      <c r="G224" s="32"/>
      <c r="H224" s="47" t="s">
        <v>594</v>
      </c>
      <c r="I224" s="47"/>
      <c r="J224" s="67" t="s">
        <v>268</v>
      </c>
      <c r="K224" s="32"/>
      <c r="L224" s="44">
        <v>27007</v>
      </c>
      <c r="M224" s="44"/>
      <c r="N224" s="32"/>
      <c r="O224" s="32"/>
      <c r="P224" s="44">
        <v>1183</v>
      </c>
      <c r="Q224" s="44"/>
      <c r="R224" s="32"/>
      <c r="S224" s="32"/>
      <c r="T224" s="47" t="s">
        <v>253</v>
      </c>
      <c r="U224" s="47"/>
      <c r="V224" s="32"/>
      <c r="W224" s="32"/>
      <c r="X224" s="44">
        <v>26156</v>
      </c>
      <c r="Y224" s="44"/>
      <c r="Z224" s="32"/>
    </row>
    <row r="225" spans="1:26" ht="15.75" thickBot="1">
      <c r="A225" s="12"/>
      <c r="B225" s="67"/>
      <c r="C225" s="32"/>
      <c r="D225" s="45"/>
      <c r="E225" s="45"/>
      <c r="F225" s="46"/>
      <c r="G225" s="32"/>
      <c r="H225" s="48"/>
      <c r="I225" s="48"/>
      <c r="J225" s="116"/>
      <c r="K225" s="32"/>
      <c r="L225" s="45"/>
      <c r="M225" s="45"/>
      <c r="N225" s="46"/>
      <c r="O225" s="32"/>
      <c r="P225" s="45"/>
      <c r="Q225" s="45"/>
      <c r="R225" s="46"/>
      <c r="S225" s="32"/>
      <c r="T225" s="48"/>
      <c r="U225" s="48"/>
      <c r="V225" s="46"/>
      <c r="W225" s="32"/>
      <c r="X225" s="45"/>
      <c r="Y225" s="45"/>
      <c r="Z225" s="46"/>
    </row>
    <row r="226" spans="1:26">
      <c r="A226" s="12"/>
      <c r="B226" s="50" t="s">
        <v>578</v>
      </c>
      <c r="C226" s="29"/>
      <c r="D226" s="51" t="s">
        <v>251</v>
      </c>
      <c r="E226" s="53">
        <v>29751</v>
      </c>
      <c r="F226" s="30"/>
      <c r="G226" s="29"/>
      <c r="H226" s="51" t="s">
        <v>251</v>
      </c>
      <c r="I226" s="53">
        <v>23021</v>
      </c>
      <c r="J226" s="30"/>
      <c r="K226" s="29"/>
      <c r="L226" s="51" t="s">
        <v>251</v>
      </c>
      <c r="M226" s="53">
        <v>65489</v>
      </c>
      <c r="N226" s="30"/>
      <c r="O226" s="29"/>
      <c r="P226" s="51" t="s">
        <v>251</v>
      </c>
      <c r="Q226" s="53">
        <v>2645</v>
      </c>
      <c r="R226" s="30"/>
      <c r="S226" s="29"/>
      <c r="T226" s="51" t="s">
        <v>251</v>
      </c>
      <c r="U226" s="56" t="s">
        <v>593</v>
      </c>
      <c r="V226" s="51" t="s">
        <v>268</v>
      </c>
      <c r="W226" s="29"/>
      <c r="X226" s="51" t="s">
        <v>251</v>
      </c>
      <c r="Y226" s="53">
        <v>29953</v>
      </c>
      <c r="Z226" s="30"/>
    </row>
    <row r="227" spans="1:26" ht="15.75" thickBot="1">
      <c r="A227" s="12"/>
      <c r="B227" s="50"/>
      <c r="C227" s="29"/>
      <c r="D227" s="52"/>
      <c r="E227" s="54"/>
      <c r="F227" s="55"/>
      <c r="G227" s="29"/>
      <c r="H227" s="52"/>
      <c r="I227" s="54"/>
      <c r="J227" s="55"/>
      <c r="K227" s="29"/>
      <c r="L227" s="52"/>
      <c r="M227" s="54"/>
      <c r="N227" s="55"/>
      <c r="O227" s="29"/>
      <c r="P227" s="52"/>
      <c r="Q227" s="54"/>
      <c r="R227" s="55"/>
      <c r="S227" s="29"/>
      <c r="T227" s="52"/>
      <c r="U227" s="57"/>
      <c r="V227" s="52"/>
      <c r="W227" s="29"/>
      <c r="X227" s="52"/>
      <c r="Y227" s="54"/>
      <c r="Z227" s="55"/>
    </row>
    <row r="228" spans="1:26" ht="15.75" thickTop="1">
      <c r="A228" s="12"/>
      <c r="B228" s="59"/>
      <c r="C228" s="59"/>
      <c r="D228" s="59"/>
      <c r="E228" s="59"/>
      <c r="F228" s="59"/>
      <c r="G228" s="59"/>
      <c r="H228" s="59"/>
      <c r="I228" s="59"/>
      <c r="J228" s="59"/>
      <c r="K228" s="59"/>
      <c r="L228" s="59"/>
      <c r="M228" s="59"/>
      <c r="N228" s="59"/>
      <c r="O228" s="59"/>
      <c r="P228" s="59"/>
      <c r="Q228" s="59"/>
      <c r="R228" s="59"/>
      <c r="S228" s="59"/>
      <c r="T228" s="59"/>
      <c r="U228" s="59"/>
      <c r="V228" s="59"/>
      <c r="W228" s="59"/>
      <c r="X228" s="59"/>
      <c r="Y228" s="59"/>
      <c r="Z228" s="59"/>
    </row>
    <row r="229" spans="1:26">
      <c r="A229" s="12"/>
      <c r="B229" s="59"/>
      <c r="C229" s="59"/>
      <c r="D229" s="59"/>
      <c r="E229" s="59"/>
      <c r="F229" s="59"/>
      <c r="G229" s="59"/>
      <c r="H229" s="59"/>
      <c r="I229" s="59"/>
      <c r="J229" s="59"/>
      <c r="K229" s="59"/>
      <c r="L229" s="59"/>
      <c r="M229" s="59"/>
      <c r="N229" s="59"/>
      <c r="O229" s="59"/>
      <c r="P229" s="59"/>
      <c r="Q229" s="59"/>
      <c r="R229" s="59"/>
      <c r="S229" s="59"/>
      <c r="T229" s="59"/>
      <c r="U229" s="59"/>
      <c r="V229" s="59"/>
      <c r="W229" s="59"/>
      <c r="X229" s="59"/>
      <c r="Y229" s="59"/>
      <c r="Z229" s="59"/>
    </row>
    <row r="230" spans="1:26">
      <c r="A230" s="12"/>
      <c r="B230" s="59"/>
      <c r="C230" s="59"/>
      <c r="D230" s="59"/>
      <c r="E230" s="59"/>
      <c r="F230" s="59"/>
      <c r="G230" s="59"/>
      <c r="H230" s="59"/>
      <c r="I230" s="59"/>
      <c r="J230" s="59"/>
      <c r="K230" s="59"/>
      <c r="L230" s="59"/>
      <c r="M230" s="59"/>
      <c r="N230" s="59"/>
      <c r="O230" s="59"/>
      <c r="P230" s="59"/>
      <c r="Q230" s="59"/>
      <c r="R230" s="59"/>
      <c r="S230" s="59"/>
      <c r="T230" s="59"/>
      <c r="U230" s="59"/>
      <c r="V230" s="59"/>
      <c r="W230" s="59"/>
      <c r="X230" s="59"/>
      <c r="Y230" s="59"/>
      <c r="Z230" s="59"/>
    </row>
    <row r="231" spans="1:26">
      <c r="A231" s="12"/>
      <c r="B231" s="59"/>
      <c r="C231" s="59"/>
      <c r="D231" s="59"/>
      <c r="E231" s="59"/>
      <c r="F231" s="59"/>
      <c r="G231" s="59"/>
      <c r="H231" s="59"/>
      <c r="I231" s="59"/>
      <c r="J231" s="59"/>
      <c r="K231" s="59"/>
      <c r="L231" s="59"/>
      <c r="M231" s="59"/>
      <c r="N231" s="59"/>
      <c r="O231" s="59"/>
      <c r="P231" s="59"/>
      <c r="Q231" s="59"/>
      <c r="R231" s="59"/>
      <c r="S231" s="59"/>
      <c r="T231" s="59"/>
      <c r="U231" s="59"/>
      <c r="V231" s="59"/>
      <c r="W231" s="59"/>
      <c r="X231" s="59"/>
      <c r="Y231" s="59"/>
      <c r="Z231" s="59"/>
    </row>
    <row r="232" spans="1:26">
      <c r="A232" s="12"/>
      <c r="B232" s="59"/>
      <c r="C232" s="59"/>
      <c r="D232" s="59"/>
      <c r="E232" s="59"/>
      <c r="F232" s="59"/>
      <c r="G232" s="59"/>
      <c r="H232" s="59"/>
      <c r="I232" s="59"/>
      <c r="J232" s="59"/>
      <c r="K232" s="59"/>
      <c r="L232" s="59"/>
      <c r="M232" s="59"/>
      <c r="N232" s="59"/>
      <c r="O232" s="59"/>
      <c r="P232" s="59"/>
      <c r="Q232" s="59"/>
      <c r="R232" s="59"/>
      <c r="S232" s="59"/>
      <c r="T232" s="59"/>
      <c r="U232" s="59"/>
      <c r="V232" s="59"/>
      <c r="W232" s="59"/>
      <c r="X232" s="59"/>
      <c r="Y232" s="59"/>
      <c r="Z232" s="59"/>
    </row>
    <row r="233" spans="1:26">
      <c r="A233" s="12"/>
      <c r="B233" s="59"/>
      <c r="C233" s="59"/>
      <c r="D233" s="59"/>
      <c r="E233" s="59"/>
      <c r="F233" s="59"/>
      <c r="G233" s="59"/>
      <c r="H233" s="59"/>
      <c r="I233" s="59"/>
      <c r="J233" s="59"/>
      <c r="K233" s="59"/>
      <c r="L233" s="59"/>
      <c r="M233" s="59"/>
      <c r="N233" s="59"/>
      <c r="O233" s="59"/>
      <c r="P233" s="59"/>
      <c r="Q233" s="59"/>
      <c r="R233" s="59"/>
      <c r="S233" s="59"/>
      <c r="T233" s="59"/>
      <c r="U233" s="59"/>
      <c r="V233" s="59"/>
      <c r="W233" s="59"/>
      <c r="X233" s="59"/>
      <c r="Y233" s="59"/>
      <c r="Z233" s="59"/>
    </row>
    <row r="234" spans="1:26">
      <c r="A234" s="12"/>
      <c r="B234" s="74" t="s">
        <v>595</v>
      </c>
      <c r="C234" s="74"/>
      <c r="D234" s="74"/>
      <c r="E234" s="74"/>
      <c r="F234" s="74"/>
      <c r="G234" s="74"/>
      <c r="H234" s="74"/>
      <c r="I234" s="74"/>
      <c r="J234" s="74"/>
      <c r="K234" s="74"/>
      <c r="L234" s="74"/>
      <c r="M234" s="74"/>
      <c r="N234" s="74"/>
      <c r="O234" s="74"/>
      <c r="P234" s="74"/>
      <c r="Q234" s="74"/>
      <c r="R234" s="74"/>
      <c r="S234" s="74"/>
      <c r="T234" s="74"/>
      <c r="U234" s="74"/>
      <c r="V234" s="74"/>
      <c r="W234" s="74"/>
      <c r="X234" s="74"/>
      <c r="Y234" s="74"/>
      <c r="Z234" s="74"/>
    </row>
    <row r="235" spans="1:26">
      <c r="A235" s="12"/>
      <c r="B235" s="23"/>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row>
    <row r="236" spans="1:26">
      <c r="A236" s="12"/>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row>
    <row r="237" spans="1:26">
      <c r="A237" s="12"/>
      <c r="B237" s="29"/>
      <c r="C237" s="29"/>
      <c r="D237" s="114" t="s">
        <v>509</v>
      </c>
      <c r="E237" s="114"/>
      <c r="F237" s="114"/>
      <c r="G237" s="29"/>
      <c r="H237" s="114" t="s">
        <v>509</v>
      </c>
      <c r="I237" s="114"/>
      <c r="J237" s="114"/>
      <c r="K237" s="29"/>
      <c r="L237" s="114" t="s">
        <v>516</v>
      </c>
      <c r="M237" s="114"/>
      <c r="N237" s="114"/>
      <c r="O237" s="29"/>
      <c r="P237" s="114" t="s">
        <v>518</v>
      </c>
      <c r="Q237" s="114"/>
      <c r="R237" s="114"/>
      <c r="S237" s="29"/>
      <c r="T237" s="114" t="s">
        <v>519</v>
      </c>
      <c r="U237" s="114"/>
      <c r="V237" s="114"/>
      <c r="W237" s="29"/>
      <c r="X237" s="114" t="s">
        <v>522</v>
      </c>
      <c r="Y237" s="114"/>
      <c r="Z237" s="114"/>
    </row>
    <row r="238" spans="1:26">
      <c r="A238" s="12"/>
      <c r="B238" s="29"/>
      <c r="C238" s="29"/>
      <c r="D238" s="114" t="s">
        <v>510</v>
      </c>
      <c r="E238" s="114"/>
      <c r="F238" s="114"/>
      <c r="G238" s="29"/>
      <c r="H238" s="114" t="s">
        <v>513</v>
      </c>
      <c r="I238" s="114"/>
      <c r="J238" s="114"/>
      <c r="K238" s="29"/>
      <c r="L238" s="114" t="s">
        <v>517</v>
      </c>
      <c r="M238" s="114"/>
      <c r="N238" s="114"/>
      <c r="O238" s="29"/>
      <c r="P238" s="114" t="s">
        <v>516</v>
      </c>
      <c r="Q238" s="114"/>
      <c r="R238" s="114"/>
      <c r="S238" s="29"/>
      <c r="T238" s="114" t="s">
        <v>520</v>
      </c>
      <c r="U238" s="114"/>
      <c r="V238" s="114"/>
      <c r="W238" s="29"/>
      <c r="X238" s="114"/>
      <c r="Y238" s="114"/>
      <c r="Z238" s="114"/>
    </row>
    <row r="239" spans="1:26">
      <c r="A239" s="12"/>
      <c r="B239" s="29"/>
      <c r="C239" s="29"/>
      <c r="D239" s="114" t="s">
        <v>511</v>
      </c>
      <c r="E239" s="114"/>
      <c r="F239" s="114"/>
      <c r="G239" s="29"/>
      <c r="H239" s="114" t="s">
        <v>514</v>
      </c>
      <c r="I239" s="114"/>
      <c r="J239" s="114"/>
      <c r="K239" s="29"/>
      <c r="L239" s="59"/>
      <c r="M239" s="59"/>
      <c r="N239" s="59"/>
      <c r="O239" s="29"/>
      <c r="P239" s="114" t="s">
        <v>517</v>
      </c>
      <c r="Q239" s="114"/>
      <c r="R239" s="114"/>
      <c r="S239" s="29"/>
      <c r="T239" s="114" t="s">
        <v>521</v>
      </c>
      <c r="U239" s="114"/>
      <c r="V239" s="114"/>
      <c r="W239" s="29"/>
      <c r="X239" s="114"/>
      <c r="Y239" s="114"/>
      <c r="Z239" s="114"/>
    </row>
    <row r="240" spans="1:26" ht="15.75" thickBot="1">
      <c r="A240" s="12"/>
      <c r="B240" s="29"/>
      <c r="C240" s="29"/>
      <c r="D240" s="115" t="s">
        <v>512</v>
      </c>
      <c r="E240" s="115"/>
      <c r="F240" s="115"/>
      <c r="G240" s="29"/>
      <c r="H240" s="115" t="s">
        <v>515</v>
      </c>
      <c r="I240" s="115"/>
      <c r="J240" s="115"/>
      <c r="K240" s="29"/>
      <c r="L240" s="103"/>
      <c r="M240" s="103"/>
      <c r="N240" s="103"/>
      <c r="O240" s="29"/>
      <c r="P240" s="103"/>
      <c r="Q240" s="103"/>
      <c r="R240" s="103"/>
      <c r="S240" s="29"/>
      <c r="T240" s="103"/>
      <c r="U240" s="103"/>
      <c r="V240" s="103"/>
      <c r="W240" s="29"/>
      <c r="X240" s="115"/>
      <c r="Y240" s="115"/>
      <c r="Z240" s="115"/>
    </row>
    <row r="241" spans="1:26">
      <c r="A241" s="12"/>
      <c r="B241" s="67" t="s">
        <v>101</v>
      </c>
      <c r="C241" s="32"/>
      <c r="D241" s="33" t="s">
        <v>251</v>
      </c>
      <c r="E241" s="39" t="s">
        <v>253</v>
      </c>
      <c r="F241" s="37"/>
      <c r="G241" s="32"/>
      <c r="H241" s="33" t="s">
        <v>251</v>
      </c>
      <c r="I241" s="39" t="s">
        <v>253</v>
      </c>
      <c r="J241" s="37"/>
      <c r="K241" s="32"/>
      <c r="L241" s="33" t="s">
        <v>251</v>
      </c>
      <c r="M241" s="35">
        <v>3099650</v>
      </c>
      <c r="N241" s="37"/>
      <c r="O241" s="32"/>
      <c r="P241" s="33" t="s">
        <v>251</v>
      </c>
      <c r="Q241" s="35">
        <v>114877</v>
      </c>
      <c r="R241" s="37"/>
      <c r="S241" s="32"/>
      <c r="T241" s="33" t="s">
        <v>251</v>
      </c>
      <c r="U241" s="39" t="s">
        <v>596</v>
      </c>
      <c r="V241" s="33" t="s">
        <v>268</v>
      </c>
      <c r="W241" s="32"/>
      <c r="X241" s="33" t="s">
        <v>251</v>
      </c>
      <c r="Y241" s="35">
        <v>3159224</v>
      </c>
      <c r="Z241" s="37"/>
    </row>
    <row r="242" spans="1:26" ht="15.75" thickBot="1">
      <c r="A242" s="12"/>
      <c r="B242" s="67"/>
      <c r="C242" s="32"/>
      <c r="D242" s="116"/>
      <c r="E242" s="48"/>
      <c r="F242" s="46"/>
      <c r="G242" s="32"/>
      <c r="H242" s="116"/>
      <c r="I242" s="48"/>
      <c r="J242" s="46"/>
      <c r="K242" s="32"/>
      <c r="L242" s="116"/>
      <c r="M242" s="45"/>
      <c r="N242" s="46"/>
      <c r="O242" s="32"/>
      <c r="P242" s="116"/>
      <c r="Q242" s="45"/>
      <c r="R242" s="46"/>
      <c r="S242" s="32"/>
      <c r="T242" s="116"/>
      <c r="U242" s="48"/>
      <c r="V242" s="116"/>
      <c r="W242" s="32"/>
      <c r="X242" s="116"/>
      <c r="Y242" s="45"/>
      <c r="Z242" s="46"/>
    </row>
    <row r="243" spans="1:26">
      <c r="A243" s="12"/>
      <c r="B243" s="14" t="s">
        <v>102</v>
      </c>
      <c r="C243" s="15"/>
      <c r="D243" s="30"/>
      <c r="E243" s="30"/>
      <c r="F243" s="30"/>
      <c r="G243" s="15"/>
      <c r="H243" s="30"/>
      <c r="I243" s="30"/>
      <c r="J243" s="30"/>
      <c r="K243" s="15"/>
      <c r="L243" s="30"/>
      <c r="M243" s="30"/>
      <c r="N243" s="30"/>
      <c r="O243" s="15"/>
      <c r="P243" s="30"/>
      <c r="Q243" s="30"/>
      <c r="R243" s="30"/>
      <c r="S243" s="15"/>
      <c r="T243" s="30"/>
      <c r="U243" s="30"/>
      <c r="V243" s="30"/>
      <c r="W243" s="15"/>
      <c r="X243" s="30"/>
      <c r="Y243" s="30"/>
      <c r="Z243" s="30"/>
    </row>
    <row r="244" spans="1:26">
      <c r="A244" s="12"/>
      <c r="B244" s="67" t="s">
        <v>103</v>
      </c>
      <c r="C244" s="32"/>
      <c r="D244" s="44">
        <v>3892</v>
      </c>
      <c r="E244" s="44"/>
      <c r="F244" s="32"/>
      <c r="G244" s="32"/>
      <c r="H244" s="47" t="s">
        <v>253</v>
      </c>
      <c r="I244" s="47"/>
      <c r="J244" s="32"/>
      <c r="K244" s="32"/>
      <c r="L244" s="44">
        <v>680266</v>
      </c>
      <c r="M244" s="44"/>
      <c r="N244" s="32"/>
      <c r="O244" s="32"/>
      <c r="P244" s="44">
        <v>23306</v>
      </c>
      <c r="Q244" s="44"/>
      <c r="R244" s="32"/>
      <c r="S244" s="32"/>
      <c r="T244" s="47" t="s">
        <v>253</v>
      </c>
      <c r="U244" s="47"/>
      <c r="V244" s="32"/>
      <c r="W244" s="32"/>
      <c r="X244" s="44">
        <v>707464</v>
      </c>
      <c r="Y244" s="44"/>
      <c r="Z244" s="32"/>
    </row>
    <row r="245" spans="1:26">
      <c r="A245" s="12"/>
      <c r="B245" s="67"/>
      <c r="C245" s="32"/>
      <c r="D245" s="44"/>
      <c r="E245" s="44"/>
      <c r="F245" s="32"/>
      <c r="G245" s="32"/>
      <c r="H245" s="47"/>
      <c r="I245" s="47"/>
      <c r="J245" s="32"/>
      <c r="K245" s="32"/>
      <c r="L245" s="44"/>
      <c r="M245" s="44"/>
      <c r="N245" s="32"/>
      <c r="O245" s="32"/>
      <c r="P245" s="44"/>
      <c r="Q245" s="44"/>
      <c r="R245" s="32"/>
      <c r="S245" s="32"/>
      <c r="T245" s="47"/>
      <c r="U245" s="47"/>
      <c r="V245" s="32"/>
      <c r="W245" s="32"/>
      <c r="X245" s="44"/>
      <c r="Y245" s="44"/>
      <c r="Z245" s="32"/>
    </row>
    <row r="246" spans="1:26">
      <c r="A246" s="12"/>
      <c r="B246" s="50" t="s">
        <v>104</v>
      </c>
      <c r="C246" s="29"/>
      <c r="D246" s="42">
        <v>2485</v>
      </c>
      <c r="E246" s="42"/>
      <c r="F246" s="29"/>
      <c r="G246" s="29"/>
      <c r="H246" s="43">
        <v>3</v>
      </c>
      <c r="I246" s="43"/>
      <c r="J246" s="29"/>
      <c r="K246" s="29"/>
      <c r="L246" s="42">
        <v>247636</v>
      </c>
      <c r="M246" s="42"/>
      <c r="N246" s="29"/>
      <c r="O246" s="29"/>
      <c r="P246" s="42">
        <v>11368</v>
      </c>
      <c r="Q246" s="42"/>
      <c r="R246" s="29"/>
      <c r="S246" s="29"/>
      <c r="T246" s="43" t="s">
        <v>597</v>
      </c>
      <c r="U246" s="43"/>
      <c r="V246" s="50" t="s">
        <v>268</v>
      </c>
      <c r="W246" s="29"/>
      <c r="X246" s="42">
        <v>253361</v>
      </c>
      <c r="Y246" s="42"/>
      <c r="Z246" s="29"/>
    </row>
    <row r="247" spans="1:26">
      <c r="A247" s="12"/>
      <c r="B247" s="50"/>
      <c r="C247" s="29"/>
      <c r="D247" s="42"/>
      <c r="E247" s="42"/>
      <c r="F247" s="29"/>
      <c r="G247" s="29"/>
      <c r="H247" s="43"/>
      <c r="I247" s="43"/>
      <c r="J247" s="29"/>
      <c r="K247" s="29"/>
      <c r="L247" s="42"/>
      <c r="M247" s="42"/>
      <c r="N247" s="29"/>
      <c r="O247" s="29"/>
      <c r="P247" s="42"/>
      <c r="Q247" s="42"/>
      <c r="R247" s="29"/>
      <c r="S247" s="29"/>
      <c r="T247" s="43"/>
      <c r="U247" s="43"/>
      <c r="V247" s="50"/>
      <c r="W247" s="29"/>
      <c r="X247" s="42"/>
      <c r="Y247" s="42"/>
      <c r="Z247" s="29"/>
    </row>
    <row r="248" spans="1:26">
      <c r="A248" s="12"/>
      <c r="B248" s="67" t="s">
        <v>105</v>
      </c>
      <c r="C248" s="32"/>
      <c r="D248" s="47" t="s">
        <v>253</v>
      </c>
      <c r="E248" s="47"/>
      <c r="F248" s="32"/>
      <c r="G248" s="32"/>
      <c r="H248" s="47" t="s">
        <v>253</v>
      </c>
      <c r="I248" s="47"/>
      <c r="J248" s="32"/>
      <c r="K248" s="32"/>
      <c r="L248" s="44">
        <v>438464</v>
      </c>
      <c r="M248" s="44"/>
      <c r="N248" s="32"/>
      <c r="O248" s="32"/>
      <c r="P248" s="44">
        <v>20334</v>
      </c>
      <c r="Q248" s="44"/>
      <c r="R248" s="32"/>
      <c r="S248" s="32"/>
      <c r="T248" s="47" t="s">
        <v>253</v>
      </c>
      <c r="U248" s="47"/>
      <c r="V248" s="32"/>
      <c r="W248" s="32"/>
      <c r="X248" s="44">
        <v>458798</v>
      </c>
      <c r="Y248" s="44"/>
      <c r="Z248" s="32"/>
    </row>
    <row r="249" spans="1:26">
      <c r="A249" s="12"/>
      <c r="B249" s="67"/>
      <c r="C249" s="32"/>
      <c r="D249" s="47"/>
      <c r="E249" s="47"/>
      <c r="F249" s="32"/>
      <c r="G249" s="32"/>
      <c r="H249" s="47"/>
      <c r="I249" s="47"/>
      <c r="J249" s="32"/>
      <c r="K249" s="32"/>
      <c r="L249" s="44"/>
      <c r="M249" s="44"/>
      <c r="N249" s="32"/>
      <c r="O249" s="32"/>
      <c r="P249" s="44"/>
      <c r="Q249" s="44"/>
      <c r="R249" s="32"/>
      <c r="S249" s="32"/>
      <c r="T249" s="47"/>
      <c r="U249" s="47"/>
      <c r="V249" s="32"/>
      <c r="W249" s="32"/>
      <c r="X249" s="44"/>
      <c r="Y249" s="44"/>
      <c r="Z249" s="32"/>
    </row>
    <row r="250" spans="1:26">
      <c r="A250" s="12"/>
      <c r="B250" s="50" t="s">
        <v>106</v>
      </c>
      <c r="C250" s="29"/>
      <c r="D250" s="43" t="s">
        <v>253</v>
      </c>
      <c r="E250" s="43"/>
      <c r="F250" s="29"/>
      <c r="G250" s="29"/>
      <c r="H250" s="43" t="s">
        <v>253</v>
      </c>
      <c r="I250" s="43"/>
      <c r="J250" s="29"/>
      <c r="K250" s="29"/>
      <c r="L250" s="42">
        <v>1017617</v>
      </c>
      <c r="M250" s="42"/>
      <c r="N250" s="29"/>
      <c r="O250" s="29"/>
      <c r="P250" s="42">
        <v>6715</v>
      </c>
      <c r="Q250" s="42"/>
      <c r="R250" s="29"/>
      <c r="S250" s="29"/>
      <c r="T250" s="43" t="s">
        <v>598</v>
      </c>
      <c r="U250" s="43"/>
      <c r="V250" s="50" t="s">
        <v>268</v>
      </c>
      <c r="W250" s="29"/>
      <c r="X250" s="42">
        <v>987530</v>
      </c>
      <c r="Y250" s="42"/>
      <c r="Z250" s="29"/>
    </row>
    <row r="251" spans="1:26">
      <c r="A251" s="12"/>
      <c r="B251" s="50"/>
      <c r="C251" s="29"/>
      <c r="D251" s="43"/>
      <c r="E251" s="43"/>
      <c r="F251" s="29"/>
      <c r="G251" s="29"/>
      <c r="H251" s="43"/>
      <c r="I251" s="43"/>
      <c r="J251" s="29"/>
      <c r="K251" s="29"/>
      <c r="L251" s="42"/>
      <c r="M251" s="42"/>
      <c r="N251" s="29"/>
      <c r="O251" s="29"/>
      <c r="P251" s="42"/>
      <c r="Q251" s="42"/>
      <c r="R251" s="29"/>
      <c r="S251" s="29"/>
      <c r="T251" s="43"/>
      <c r="U251" s="43"/>
      <c r="V251" s="50"/>
      <c r="W251" s="29"/>
      <c r="X251" s="42"/>
      <c r="Y251" s="42"/>
      <c r="Z251" s="29"/>
    </row>
    <row r="252" spans="1:26">
      <c r="A252" s="12"/>
      <c r="B252" s="67" t="s">
        <v>107</v>
      </c>
      <c r="C252" s="32"/>
      <c r="D252" s="47" t="s">
        <v>253</v>
      </c>
      <c r="E252" s="47"/>
      <c r="F252" s="32"/>
      <c r="G252" s="32"/>
      <c r="H252" s="47" t="s">
        <v>253</v>
      </c>
      <c r="I252" s="47"/>
      <c r="J252" s="32"/>
      <c r="K252" s="32"/>
      <c r="L252" s="44">
        <v>165565</v>
      </c>
      <c r="M252" s="44"/>
      <c r="N252" s="32"/>
      <c r="O252" s="32"/>
      <c r="P252" s="44">
        <v>2437</v>
      </c>
      <c r="Q252" s="44"/>
      <c r="R252" s="32"/>
      <c r="S252" s="32"/>
      <c r="T252" s="47" t="s">
        <v>599</v>
      </c>
      <c r="U252" s="47"/>
      <c r="V252" s="67" t="s">
        <v>268</v>
      </c>
      <c r="W252" s="32"/>
      <c r="X252" s="44">
        <v>167509</v>
      </c>
      <c r="Y252" s="44"/>
      <c r="Z252" s="32"/>
    </row>
    <row r="253" spans="1:26">
      <c r="A253" s="12"/>
      <c r="B253" s="67"/>
      <c r="C253" s="32"/>
      <c r="D253" s="47"/>
      <c r="E253" s="47"/>
      <c r="F253" s="32"/>
      <c r="G253" s="32"/>
      <c r="H253" s="47"/>
      <c r="I253" s="47"/>
      <c r="J253" s="32"/>
      <c r="K253" s="32"/>
      <c r="L253" s="44"/>
      <c r="M253" s="44"/>
      <c r="N253" s="32"/>
      <c r="O253" s="32"/>
      <c r="P253" s="44"/>
      <c r="Q253" s="44"/>
      <c r="R253" s="32"/>
      <c r="S253" s="32"/>
      <c r="T253" s="47"/>
      <c r="U253" s="47"/>
      <c r="V253" s="67"/>
      <c r="W253" s="32"/>
      <c r="X253" s="44"/>
      <c r="Y253" s="44"/>
      <c r="Z253" s="32"/>
    </row>
    <row r="254" spans="1:26">
      <c r="A254" s="12"/>
      <c r="B254" s="50" t="s">
        <v>108</v>
      </c>
      <c r="C254" s="29"/>
      <c r="D254" s="42">
        <v>5134</v>
      </c>
      <c r="E254" s="42"/>
      <c r="F254" s="29"/>
      <c r="G254" s="29"/>
      <c r="H254" s="43" t="s">
        <v>253</v>
      </c>
      <c r="I254" s="43"/>
      <c r="J254" s="29"/>
      <c r="K254" s="29"/>
      <c r="L254" s="42">
        <v>90178</v>
      </c>
      <c r="M254" s="42"/>
      <c r="N254" s="29"/>
      <c r="O254" s="29"/>
      <c r="P254" s="42">
        <v>28007</v>
      </c>
      <c r="Q254" s="42"/>
      <c r="R254" s="29"/>
      <c r="S254" s="29"/>
      <c r="T254" s="43" t="s">
        <v>600</v>
      </c>
      <c r="U254" s="43"/>
      <c r="V254" s="50" t="s">
        <v>268</v>
      </c>
      <c r="W254" s="29"/>
      <c r="X254" s="42">
        <v>113442</v>
      </c>
      <c r="Y254" s="42"/>
      <c r="Z254" s="29"/>
    </row>
    <row r="255" spans="1:26">
      <c r="A255" s="12"/>
      <c r="B255" s="50"/>
      <c r="C255" s="29"/>
      <c r="D255" s="42"/>
      <c r="E255" s="42"/>
      <c r="F255" s="29"/>
      <c r="G255" s="29"/>
      <c r="H255" s="43"/>
      <c r="I255" s="43"/>
      <c r="J255" s="29"/>
      <c r="K255" s="29"/>
      <c r="L255" s="42"/>
      <c r="M255" s="42"/>
      <c r="N255" s="29"/>
      <c r="O255" s="29"/>
      <c r="P255" s="42"/>
      <c r="Q255" s="42"/>
      <c r="R255" s="29"/>
      <c r="S255" s="29"/>
      <c r="T255" s="43"/>
      <c r="U255" s="43"/>
      <c r="V255" s="50"/>
      <c r="W255" s="29"/>
      <c r="X255" s="42"/>
      <c r="Y255" s="42"/>
      <c r="Z255" s="29"/>
    </row>
    <row r="256" spans="1:26">
      <c r="A256" s="12"/>
      <c r="B256" s="66" t="s">
        <v>109</v>
      </c>
      <c r="C256" s="32"/>
      <c r="D256" s="47" t="s">
        <v>253</v>
      </c>
      <c r="E256" s="47"/>
      <c r="F256" s="32"/>
      <c r="G256" s="32"/>
      <c r="H256" s="47" t="s">
        <v>253</v>
      </c>
      <c r="I256" s="47"/>
      <c r="J256" s="32"/>
      <c r="K256" s="32"/>
      <c r="L256" s="44">
        <v>161222</v>
      </c>
      <c r="M256" s="44"/>
      <c r="N256" s="32"/>
      <c r="O256" s="32"/>
      <c r="P256" s="44">
        <v>4113</v>
      </c>
      <c r="Q256" s="44"/>
      <c r="R256" s="32"/>
      <c r="S256" s="32"/>
      <c r="T256" s="47" t="s">
        <v>253</v>
      </c>
      <c r="U256" s="47"/>
      <c r="V256" s="32"/>
      <c r="W256" s="32"/>
      <c r="X256" s="44">
        <v>165335</v>
      </c>
      <c r="Y256" s="44"/>
      <c r="Z256" s="32"/>
    </row>
    <row r="257" spans="1:26">
      <c r="A257" s="12"/>
      <c r="B257" s="66"/>
      <c r="C257" s="32"/>
      <c r="D257" s="47"/>
      <c r="E257" s="47"/>
      <c r="F257" s="32"/>
      <c r="G257" s="32"/>
      <c r="H257" s="47"/>
      <c r="I257" s="47"/>
      <c r="J257" s="32"/>
      <c r="K257" s="32"/>
      <c r="L257" s="44"/>
      <c r="M257" s="44"/>
      <c r="N257" s="32"/>
      <c r="O257" s="32"/>
      <c r="P257" s="44"/>
      <c r="Q257" s="44"/>
      <c r="R257" s="32"/>
      <c r="S257" s="32"/>
      <c r="T257" s="47"/>
      <c r="U257" s="47"/>
      <c r="V257" s="32"/>
      <c r="W257" s="32"/>
      <c r="X257" s="44"/>
      <c r="Y257" s="44"/>
      <c r="Z257" s="32"/>
    </row>
    <row r="258" spans="1:26">
      <c r="A258" s="12"/>
      <c r="B258" s="50" t="s">
        <v>111</v>
      </c>
      <c r="C258" s="29"/>
      <c r="D258" s="43" t="s">
        <v>253</v>
      </c>
      <c r="E258" s="43"/>
      <c r="F258" s="29"/>
      <c r="G258" s="29"/>
      <c r="H258" s="43" t="s">
        <v>253</v>
      </c>
      <c r="I258" s="43"/>
      <c r="J258" s="29"/>
      <c r="K258" s="29"/>
      <c r="L258" s="42">
        <v>12032</v>
      </c>
      <c r="M258" s="42"/>
      <c r="N258" s="29"/>
      <c r="O258" s="29"/>
      <c r="P258" s="43">
        <v>579</v>
      </c>
      <c r="Q258" s="43"/>
      <c r="R258" s="29"/>
      <c r="S258" s="29"/>
      <c r="T258" s="43" t="s">
        <v>253</v>
      </c>
      <c r="U258" s="43"/>
      <c r="V258" s="29"/>
      <c r="W258" s="29"/>
      <c r="X258" s="42">
        <v>12611</v>
      </c>
      <c r="Y258" s="42"/>
      <c r="Z258" s="29"/>
    </row>
    <row r="259" spans="1:26">
      <c r="A259" s="12"/>
      <c r="B259" s="50"/>
      <c r="C259" s="29"/>
      <c r="D259" s="43"/>
      <c r="E259" s="43"/>
      <c r="F259" s="29"/>
      <c r="G259" s="29"/>
      <c r="H259" s="43"/>
      <c r="I259" s="43"/>
      <c r="J259" s="29"/>
      <c r="K259" s="29"/>
      <c r="L259" s="42"/>
      <c r="M259" s="42"/>
      <c r="N259" s="29"/>
      <c r="O259" s="29"/>
      <c r="P259" s="43"/>
      <c r="Q259" s="43"/>
      <c r="R259" s="29"/>
      <c r="S259" s="29"/>
      <c r="T259" s="43"/>
      <c r="U259" s="43"/>
      <c r="V259" s="29"/>
      <c r="W259" s="29"/>
      <c r="X259" s="42"/>
      <c r="Y259" s="42"/>
      <c r="Z259" s="29"/>
    </row>
    <row r="260" spans="1:26">
      <c r="A260" s="12"/>
      <c r="B260" s="66" t="s">
        <v>562</v>
      </c>
      <c r="C260" s="32"/>
      <c r="D260" s="47" t="s">
        <v>253</v>
      </c>
      <c r="E260" s="47"/>
      <c r="F260" s="32"/>
      <c r="G260" s="32"/>
      <c r="H260" s="47" t="s">
        <v>253</v>
      </c>
      <c r="I260" s="47"/>
      <c r="J260" s="32"/>
      <c r="K260" s="32"/>
      <c r="L260" s="44">
        <v>2308</v>
      </c>
      <c r="M260" s="44"/>
      <c r="N260" s="32"/>
      <c r="O260" s="32"/>
      <c r="P260" s="47" t="s">
        <v>253</v>
      </c>
      <c r="Q260" s="47"/>
      <c r="R260" s="32"/>
      <c r="S260" s="32"/>
      <c r="T260" s="47" t="s">
        <v>253</v>
      </c>
      <c r="U260" s="47"/>
      <c r="V260" s="32"/>
      <c r="W260" s="32"/>
      <c r="X260" s="44">
        <v>2308</v>
      </c>
      <c r="Y260" s="44"/>
      <c r="Z260" s="32"/>
    </row>
    <row r="261" spans="1:26">
      <c r="A261" s="12"/>
      <c r="B261" s="66"/>
      <c r="C261" s="32"/>
      <c r="D261" s="47"/>
      <c r="E261" s="47"/>
      <c r="F261" s="32"/>
      <c r="G261" s="32"/>
      <c r="H261" s="47"/>
      <c r="I261" s="47"/>
      <c r="J261" s="32"/>
      <c r="K261" s="32"/>
      <c r="L261" s="44"/>
      <c r="M261" s="44"/>
      <c r="N261" s="32"/>
      <c r="O261" s="32"/>
      <c r="P261" s="47"/>
      <c r="Q261" s="47"/>
      <c r="R261" s="32"/>
      <c r="S261" s="32"/>
      <c r="T261" s="47"/>
      <c r="U261" s="47"/>
      <c r="V261" s="32"/>
      <c r="W261" s="32"/>
      <c r="X261" s="44"/>
      <c r="Y261" s="44"/>
      <c r="Z261" s="32"/>
    </row>
    <row r="262" spans="1:26">
      <c r="A262" s="12"/>
      <c r="B262" s="68" t="s">
        <v>112</v>
      </c>
      <c r="C262" s="29"/>
      <c r="D262" s="43" t="s">
        <v>253</v>
      </c>
      <c r="E262" s="43"/>
      <c r="F262" s="29"/>
      <c r="G262" s="29"/>
      <c r="H262" s="43" t="s">
        <v>253</v>
      </c>
      <c r="I262" s="43"/>
      <c r="J262" s="29"/>
      <c r="K262" s="29"/>
      <c r="L262" s="43" t="s">
        <v>601</v>
      </c>
      <c r="M262" s="43"/>
      <c r="N262" s="50" t="s">
        <v>268</v>
      </c>
      <c r="O262" s="29"/>
      <c r="P262" s="43" t="s">
        <v>564</v>
      </c>
      <c r="Q262" s="43"/>
      <c r="R262" s="50" t="s">
        <v>268</v>
      </c>
      <c r="S262" s="29"/>
      <c r="T262" s="43" t="s">
        <v>253</v>
      </c>
      <c r="U262" s="43"/>
      <c r="V262" s="29"/>
      <c r="W262" s="29"/>
      <c r="X262" s="43" t="s">
        <v>602</v>
      </c>
      <c r="Y262" s="43"/>
      <c r="Z262" s="50" t="s">
        <v>268</v>
      </c>
    </row>
    <row r="263" spans="1:26">
      <c r="A263" s="12"/>
      <c r="B263" s="68"/>
      <c r="C263" s="29"/>
      <c r="D263" s="43"/>
      <c r="E263" s="43"/>
      <c r="F263" s="29"/>
      <c r="G263" s="29"/>
      <c r="H263" s="43"/>
      <c r="I263" s="43"/>
      <c r="J263" s="29"/>
      <c r="K263" s="29"/>
      <c r="L263" s="43"/>
      <c r="M263" s="43"/>
      <c r="N263" s="50"/>
      <c r="O263" s="29"/>
      <c r="P263" s="43"/>
      <c r="Q263" s="43"/>
      <c r="R263" s="50"/>
      <c r="S263" s="29"/>
      <c r="T263" s="43"/>
      <c r="U263" s="43"/>
      <c r="V263" s="29"/>
      <c r="W263" s="29"/>
      <c r="X263" s="43"/>
      <c r="Y263" s="43"/>
      <c r="Z263" s="50"/>
    </row>
    <row r="264" spans="1:26">
      <c r="A264" s="12"/>
      <c r="B264" s="67" t="s">
        <v>113</v>
      </c>
      <c r="C264" s="32"/>
      <c r="D264" s="47" t="s">
        <v>253</v>
      </c>
      <c r="E264" s="47"/>
      <c r="F264" s="32"/>
      <c r="G264" s="32"/>
      <c r="H264" s="47" t="s">
        <v>253</v>
      </c>
      <c r="I264" s="47"/>
      <c r="J264" s="32"/>
      <c r="K264" s="32"/>
      <c r="L264" s="44">
        <v>21285</v>
      </c>
      <c r="M264" s="44"/>
      <c r="N264" s="32"/>
      <c r="O264" s="32"/>
      <c r="P264" s="47">
        <v>922</v>
      </c>
      <c r="Q264" s="47"/>
      <c r="R264" s="32"/>
      <c r="S264" s="32"/>
      <c r="T264" s="47" t="s">
        <v>253</v>
      </c>
      <c r="U264" s="47"/>
      <c r="V264" s="32"/>
      <c r="W264" s="32"/>
      <c r="X264" s="44">
        <v>22207</v>
      </c>
      <c r="Y264" s="44"/>
      <c r="Z264" s="32"/>
    </row>
    <row r="265" spans="1:26">
      <c r="A265" s="12"/>
      <c r="B265" s="67"/>
      <c r="C265" s="32"/>
      <c r="D265" s="47"/>
      <c r="E265" s="47"/>
      <c r="F265" s="32"/>
      <c r="G265" s="32"/>
      <c r="H265" s="47"/>
      <c r="I265" s="47"/>
      <c r="J265" s="32"/>
      <c r="K265" s="32"/>
      <c r="L265" s="44"/>
      <c r="M265" s="44"/>
      <c r="N265" s="32"/>
      <c r="O265" s="32"/>
      <c r="P265" s="47"/>
      <c r="Q265" s="47"/>
      <c r="R265" s="32"/>
      <c r="S265" s="32"/>
      <c r="T265" s="47"/>
      <c r="U265" s="47"/>
      <c r="V265" s="32"/>
      <c r="W265" s="32"/>
      <c r="X265" s="44"/>
      <c r="Y265" s="44"/>
      <c r="Z265" s="32"/>
    </row>
    <row r="266" spans="1:26">
      <c r="A266" s="12"/>
      <c r="B266" s="50" t="s">
        <v>114</v>
      </c>
      <c r="C266" s="29"/>
      <c r="D266" s="43">
        <v>62</v>
      </c>
      <c r="E266" s="43"/>
      <c r="F266" s="29"/>
      <c r="G266" s="29"/>
      <c r="H266" s="43" t="s">
        <v>253</v>
      </c>
      <c r="I266" s="43"/>
      <c r="J266" s="29"/>
      <c r="K266" s="29"/>
      <c r="L266" s="42">
        <v>46079</v>
      </c>
      <c r="M266" s="42"/>
      <c r="N266" s="29"/>
      <c r="O266" s="29"/>
      <c r="P266" s="42">
        <v>8014</v>
      </c>
      <c r="Q266" s="42"/>
      <c r="R266" s="29"/>
      <c r="S266" s="29"/>
      <c r="T266" s="43" t="s">
        <v>253</v>
      </c>
      <c r="U266" s="43"/>
      <c r="V266" s="29"/>
      <c r="W266" s="29"/>
      <c r="X266" s="42">
        <v>54155</v>
      </c>
      <c r="Y266" s="42"/>
      <c r="Z266" s="29"/>
    </row>
    <row r="267" spans="1:26" ht="15.75" thickBot="1">
      <c r="A267" s="12"/>
      <c r="B267" s="50"/>
      <c r="C267" s="29"/>
      <c r="D267" s="69"/>
      <c r="E267" s="69"/>
      <c r="F267" s="70"/>
      <c r="G267" s="29"/>
      <c r="H267" s="69"/>
      <c r="I267" s="69"/>
      <c r="J267" s="70"/>
      <c r="K267" s="29"/>
      <c r="L267" s="75"/>
      <c r="M267" s="75"/>
      <c r="N267" s="70"/>
      <c r="O267" s="29"/>
      <c r="P267" s="75"/>
      <c r="Q267" s="75"/>
      <c r="R267" s="70"/>
      <c r="S267" s="29"/>
      <c r="T267" s="69"/>
      <c r="U267" s="69"/>
      <c r="V267" s="70"/>
      <c r="W267" s="29"/>
      <c r="X267" s="75"/>
      <c r="Y267" s="75"/>
      <c r="Z267" s="70"/>
    </row>
    <row r="268" spans="1:26">
      <c r="A268" s="12"/>
      <c r="B268" s="67" t="s">
        <v>115</v>
      </c>
      <c r="C268" s="32"/>
      <c r="D268" s="35">
        <v>11573</v>
      </c>
      <c r="E268" s="35"/>
      <c r="F268" s="37"/>
      <c r="G268" s="32"/>
      <c r="H268" s="39">
        <v>3</v>
      </c>
      <c r="I268" s="39"/>
      <c r="J268" s="37"/>
      <c r="K268" s="32"/>
      <c r="L268" s="35">
        <v>2859561</v>
      </c>
      <c r="M268" s="35"/>
      <c r="N268" s="37"/>
      <c r="O268" s="32"/>
      <c r="P268" s="35">
        <v>105787</v>
      </c>
      <c r="Q268" s="35"/>
      <c r="R268" s="37"/>
      <c r="S268" s="32"/>
      <c r="T268" s="39" t="s">
        <v>596</v>
      </c>
      <c r="U268" s="39"/>
      <c r="V268" s="33" t="s">
        <v>268</v>
      </c>
      <c r="W268" s="32"/>
      <c r="X268" s="35">
        <v>2921621</v>
      </c>
      <c r="Y268" s="35"/>
      <c r="Z268" s="37"/>
    </row>
    <row r="269" spans="1:26" ht="15.75" thickBot="1">
      <c r="A269" s="12"/>
      <c r="B269" s="67"/>
      <c r="C269" s="32"/>
      <c r="D269" s="45"/>
      <c r="E269" s="45"/>
      <c r="F269" s="46"/>
      <c r="G269" s="32"/>
      <c r="H269" s="48"/>
      <c r="I269" s="48"/>
      <c r="J269" s="46"/>
      <c r="K269" s="32"/>
      <c r="L269" s="45"/>
      <c r="M269" s="45"/>
      <c r="N269" s="46"/>
      <c r="O269" s="32"/>
      <c r="P269" s="45"/>
      <c r="Q269" s="45"/>
      <c r="R269" s="46"/>
      <c r="S269" s="32"/>
      <c r="T269" s="48"/>
      <c r="U269" s="48"/>
      <c r="V269" s="116"/>
      <c r="W269" s="32"/>
      <c r="X269" s="45"/>
      <c r="Y269" s="45"/>
      <c r="Z269" s="46"/>
    </row>
    <row r="270" spans="1:26">
      <c r="A270" s="12"/>
      <c r="B270" s="50" t="s">
        <v>566</v>
      </c>
      <c r="C270" s="29"/>
      <c r="D270" s="56" t="s">
        <v>603</v>
      </c>
      <c r="E270" s="56"/>
      <c r="F270" s="51" t="s">
        <v>268</v>
      </c>
      <c r="G270" s="29"/>
      <c r="H270" s="56" t="s">
        <v>604</v>
      </c>
      <c r="I270" s="56"/>
      <c r="J270" s="51" t="s">
        <v>268</v>
      </c>
      <c r="K270" s="29"/>
      <c r="L270" s="53">
        <v>240089</v>
      </c>
      <c r="M270" s="53"/>
      <c r="N270" s="30"/>
      <c r="O270" s="29"/>
      <c r="P270" s="53">
        <v>9090</v>
      </c>
      <c r="Q270" s="53"/>
      <c r="R270" s="30"/>
      <c r="S270" s="29"/>
      <c r="T270" s="56" t="s">
        <v>253</v>
      </c>
      <c r="U270" s="56"/>
      <c r="V270" s="30"/>
      <c r="W270" s="29"/>
      <c r="X270" s="53">
        <v>237603</v>
      </c>
      <c r="Y270" s="53"/>
      <c r="Z270" s="30"/>
    </row>
    <row r="271" spans="1:26" ht="15.75" thickBot="1">
      <c r="A271" s="12"/>
      <c r="B271" s="50"/>
      <c r="C271" s="29"/>
      <c r="D271" s="69"/>
      <c r="E271" s="69"/>
      <c r="F271" s="113"/>
      <c r="G271" s="29"/>
      <c r="H271" s="69"/>
      <c r="I271" s="69"/>
      <c r="J271" s="113"/>
      <c r="K271" s="29"/>
      <c r="L271" s="75"/>
      <c r="M271" s="75"/>
      <c r="N271" s="70"/>
      <c r="O271" s="29"/>
      <c r="P271" s="75"/>
      <c r="Q271" s="75"/>
      <c r="R271" s="70"/>
      <c r="S271" s="29"/>
      <c r="T271" s="69"/>
      <c r="U271" s="69"/>
      <c r="V271" s="70"/>
      <c r="W271" s="29"/>
      <c r="X271" s="75"/>
      <c r="Y271" s="75"/>
      <c r="Z271" s="70"/>
    </row>
    <row r="272" spans="1:26">
      <c r="A272" s="12"/>
      <c r="B272" s="67" t="s">
        <v>569</v>
      </c>
      <c r="C272" s="32"/>
      <c r="D272" s="39">
        <v>56</v>
      </c>
      <c r="E272" s="39"/>
      <c r="F272" s="37"/>
      <c r="G272" s="32"/>
      <c r="H272" s="35">
        <v>36005</v>
      </c>
      <c r="I272" s="35"/>
      <c r="J272" s="37"/>
      <c r="K272" s="32"/>
      <c r="L272" s="35">
        <v>28319</v>
      </c>
      <c r="M272" s="35"/>
      <c r="N272" s="37"/>
      <c r="O272" s="32"/>
      <c r="P272" s="35">
        <v>3462</v>
      </c>
      <c r="Q272" s="35"/>
      <c r="R272" s="37"/>
      <c r="S272" s="32"/>
      <c r="T272" s="39" t="s">
        <v>253</v>
      </c>
      <c r="U272" s="39"/>
      <c r="V272" s="37"/>
      <c r="W272" s="32"/>
      <c r="X272" s="35">
        <v>67842</v>
      </c>
      <c r="Y272" s="35"/>
      <c r="Z272" s="37"/>
    </row>
    <row r="273" spans="1:26">
      <c r="A273" s="12"/>
      <c r="B273" s="67"/>
      <c r="C273" s="32"/>
      <c r="D273" s="47"/>
      <c r="E273" s="47"/>
      <c r="F273" s="32"/>
      <c r="G273" s="32"/>
      <c r="H273" s="44"/>
      <c r="I273" s="44"/>
      <c r="J273" s="32"/>
      <c r="K273" s="32"/>
      <c r="L273" s="44"/>
      <c r="M273" s="44"/>
      <c r="N273" s="32"/>
      <c r="O273" s="32"/>
      <c r="P273" s="44"/>
      <c r="Q273" s="44"/>
      <c r="R273" s="32"/>
      <c r="S273" s="32"/>
      <c r="T273" s="47"/>
      <c r="U273" s="47"/>
      <c r="V273" s="32"/>
      <c r="W273" s="32"/>
      <c r="X273" s="44"/>
      <c r="Y273" s="44"/>
      <c r="Z273" s="32"/>
    </row>
    <row r="274" spans="1:26">
      <c r="A274" s="12"/>
      <c r="B274" s="50" t="s">
        <v>570</v>
      </c>
      <c r="C274" s="29"/>
      <c r="D274" s="43" t="s">
        <v>605</v>
      </c>
      <c r="E274" s="43"/>
      <c r="F274" s="50" t="s">
        <v>268</v>
      </c>
      <c r="G274" s="29"/>
      <c r="H274" s="43" t="s">
        <v>606</v>
      </c>
      <c r="I274" s="43"/>
      <c r="J274" s="50" t="s">
        <v>268</v>
      </c>
      <c r="K274" s="29"/>
      <c r="L274" s="43" t="s">
        <v>607</v>
      </c>
      <c r="M274" s="43"/>
      <c r="N274" s="50" t="s">
        <v>268</v>
      </c>
      <c r="O274" s="29"/>
      <c r="P274" s="43" t="s">
        <v>608</v>
      </c>
      <c r="Q274" s="43"/>
      <c r="R274" s="50" t="s">
        <v>268</v>
      </c>
      <c r="S274" s="29"/>
      <c r="T274" s="42">
        <v>244759</v>
      </c>
      <c r="U274" s="42"/>
      <c r="V274" s="29"/>
      <c r="W274" s="29"/>
      <c r="X274" s="42">
        <v>10341</v>
      </c>
      <c r="Y274" s="42"/>
      <c r="Z274" s="29"/>
    </row>
    <row r="275" spans="1:26" ht="15.75" thickBot="1">
      <c r="A275" s="12"/>
      <c r="B275" s="50"/>
      <c r="C275" s="29"/>
      <c r="D275" s="69"/>
      <c r="E275" s="69"/>
      <c r="F275" s="113"/>
      <c r="G275" s="29"/>
      <c r="H275" s="69"/>
      <c r="I275" s="69"/>
      <c r="J275" s="113"/>
      <c r="K275" s="29"/>
      <c r="L275" s="69"/>
      <c r="M275" s="69"/>
      <c r="N275" s="113"/>
      <c r="O275" s="29"/>
      <c r="P275" s="69"/>
      <c r="Q275" s="69"/>
      <c r="R275" s="113"/>
      <c r="S275" s="29"/>
      <c r="T275" s="75"/>
      <c r="U275" s="75"/>
      <c r="V275" s="70"/>
      <c r="W275" s="29"/>
      <c r="X275" s="75"/>
      <c r="Y275" s="75"/>
      <c r="Z275" s="70"/>
    </row>
    <row r="276" spans="1:26">
      <c r="A276" s="12"/>
      <c r="B276" s="67" t="s">
        <v>592</v>
      </c>
      <c r="C276" s="32"/>
      <c r="D276" s="35">
        <v>98602</v>
      </c>
      <c r="E276" s="35"/>
      <c r="F276" s="37"/>
      <c r="G276" s="32"/>
      <c r="H276" s="35">
        <v>32121</v>
      </c>
      <c r="I276" s="35"/>
      <c r="J276" s="37"/>
      <c r="K276" s="32"/>
      <c r="L276" s="35">
        <v>257811</v>
      </c>
      <c r="M276" s="35"/>
      <c r="N276" s="37"/>
      <c r="O276" s="32"/>
      <c r="P276" s="35">
        <v>15645</v>
      </c>
      <c r="Q276" s="35"/>
      <c r="R276" s="37"/>
      <c r="S276" s="32"/>
      <c r="T276" s="39" t="s">
        <v>609</v>
      </c>
      <c r="U276" s="39"/>
      <c r="V276" s="33" t="s">
        <v>268</v>
      </c>
      <c r="W276" s="32"/>
      <c r="X276" s="35">
        <v>159420</v>
      </c>
      <c r="Y276" s="35"/>
      <c r="Z276" s="37"/>
    </row>
    <row r="277" spans="1:26">
      <c r="A277" s="12"/>
      <c r="B277" s="67"/>
      <c r="C277" s="32"/>
      <c r="D277" s="44"/>
      <c r="E277" s="44"/>
      <c r="F277" s="32"/>
      <c r="G277" s="32"/>
      <c r="H277" s="36"/>
      <c r="I277" s="36"/>
      <c r="J277" s="38"/>
      <c r="K277" s="32"/>
      <c r="L277" s="36"/>
      <c r="M277" s="36"/>
      <c r="N277" s="38"/>
      <c r="O277" s="32"/>
      <c r="P277" s="44"/>
      <c r="Q277" s="44"/>
      <c r="R277" s="32"/>
      <c r="S277" s="32"/>
      <c r="T277" s="47"/>
      <c r="U277" s="47"/>
      <c r="V277" s="67"/>
      <c r="W277" s="32"/>
      <c r="X277" s="44"/>
      <c r="Y277" s="44"/>
      <c r="Z277" s="32"/>
    </row>
    <row r="278" spans="1:26">
      <c r="A278" s="12"/>
      <c r="B278" s="50" t="s">
        <v>127</v>
      </c>
      <c r="C278" s="29"/>
      <c r="D278" s="43" t="s">
        <v>610</v>
      </c>
      <c r="E278" s="43"/>
      <c r="F278" s="50" t="s">
        <v>268</v>
      </c>
      <c r="G278" s="29"/>
      <c r="H278" s="43" t="s">
        <v>611</v>
      </c>
      <c r="I278" s="43"/>
      <c r="J278" s="50" t="s">
        <v>268</v>
      </c>
      <c r="K278" s="29"/>
      <c r="L278" s="42">
        <v>71860</v>
      </c>
      <c r="M278" s="42"/>
      <c r="N278" s="29"/>
      <c r="O278" s="29"/>
      <c r="P278" s="42">
        <v>5122</v>
      </c>
      <c r="Q278" s="42"/>
      <c r="R278" s="29"/>
      <c r="S278" s="29"/>
      <c r="T278" s="43" t="s">
        <v>253</v>
      </c>
      <c r="U278" s="43"/>
      <c r="V278" s="29"/>
      <c r="W278" s="29"/>
      <c r="X278" s="42">
        <v>56759</v>
      </c>
      <c r="Y278" s="42"/>
      <c r="Z278" s="29"/>
    </row>
    <row r="279" spans="1:26" ht="15.75" thickBot="1">
      <c r="A279" s="12"/>
      <c r="B279" s="50"/>
      <c r="C279" s="29"/>
      <c r="D279" s="69"/>
      <c r="E279" s="69"/>
      <c r="F279" s="113"/>
      <c r="G279" s="29"/>
      <c r="H279" s="69"/>
      <c r="I279" s="69"/>
      <c r="J279" s="113"/>
      <c r="K279" s="29"/>
      <c r="L279" s="75"/>
      <c r="M279" s="75"/>
      <c r="N279" s="70"/>
      <c r="O279" s="29"/>
      <c r="P279" s="75"/>
      <c r="Q279" s="75"/>
      <c r="R279" s="70"/>
      <c r="S279" s="29"/>
      <c r="T279" s="69"/>
      <c r="U279" s="69"/>
      <c r="V279" s="70"/>
      <c r="W279" s="29"/>
      <c r="X279" s="75"/>
      <c r="Y279" s="75"/>
      <c r="Z279" s="70"/>
    </row>
    <row r="280" spans="1:26">
      <c r="A280" s="12"/>
      <c r="B280" s="67" t="s">
        <v>578</v>
      </c>
      <c r="C280" s="32"/>
      <c r="D280" s="33" t="s">
        <v>251</v>
      </c>
      <c r="E280" s="35">
        <v>102661</v>
      </c>
      <c r="F280" s="37"/>
      <c r="G280" s="32"/>
      <c r="H280" s="33" t="s">
        <v>251</v>
      </c>
      <c r="I280" s="35">
        <v>48285</v>
      </c>
      <c r="J280" s="37"/>
      <c r="K280" s="32"/>
      <c r="L280" s="33" t="s">
        <v>251</v>
      </c>
      <c r="M280" s="35">
        <v>185951</v>
      </c>
      <c r="N280" s="37"/>
      <c r="O280" s="32"/>
      <c r="P280" s="33" t="s">
        <v>251</v>
      </c>
      <c r="Q280" s="35">
        <v>10523</v>
      </c>
      <c r="R280" s="37"/>
      <c r="S280" s="32"/>
      <c r="T280" s="33" t="s">
        <v>251</v>
      </c>
      <c r="U280" s="39" t="s">
        <v>609</v>
      </c>
      <c r="V280" s="33" t="s">
        <v>268</v>
      </c>
      <c r="W280" s="32"/>
      <c r="X280" s="33" t="s">
        <v>251</v>
      </c>
      <c r="Y280" s="35">
        <v>102661</v>
      </c>
      <c r="Z280" s="37"/>
    </row>
    <row r="281" spans="1:26" ht="15.75" thickBot="1">
      <c r="A281" s="12"/>
      <c r="B281" s="67"/>
      <c r="C281" s="32"/>
      <c r="D281" s="71"/>
      <c r="E281" s="72"/>
      <c r="F281" s="73"/>
      <c r="G281" s="32"/>
      <c r="H281" s="71"/>
      <c r="I281" s="72"/>
      <c r="J281" s="73"/>
      <c r="K281" s="32"/>
      <c r="L281" s="71"/>
      <c r="M281" s="72"/>
      <c r="N281" s="73"/>
      <c r="O281" s="32"/>
      <c r="P281" s="71"/>
      <c r="Q281" s="72"/>
      <c r="R281" s="73"/>
      <c r="S281" s="32"/>
      <c r="T281" s="71"/>
      <c r="U281" s="107"/>
      <c r="V281" s="71"/>
      <c r="W281" s="32"/>
      <c r="X281" s="71"/>
      <c r="Y281" s="72"/>
      <c r="Z281" s="73"/>
    </row>
    <row r="282" spans="1:26" ht="15.75" thickTop="1">
      <c r="A282" s="12"/>
      <c r="B282" s="59"/>
      <c r="C282" s="59"/>
      <c r="D282" s="59"/>
      <c r="E282" s="59"/>
      <c r="F282" s="59"/>
      <c r="G282" s="59"/>
      <c r="H282" s="59"/>
      <c r="I282" s="59"/>
      <c r="J282" s="59"/>
      <c r="K282" s="59"/>
      <c r="L282" s="59"/>
      <c r="M282" s="59"/>
      <c r="N282" s="59"/>
      <c r="O282" s="59"/>
      <c r="P282" s="59"/>
      <c r="Q282" s="59"/>
      <c r="R282" s="59"/>
      <c r="S282" s="59"/>
      <c r="T282" s="59"/>
      <c r="U282" s="59"/>
      <c r="V282" s="59"/>
      <c r="W282" s="59"/>
      <c r="X282" s="59"/>
      <c r="Y282" s="59"/>
      <c r="Z282" s="59"/>
    </row>
    <row r="283" spans="1:26">
      <c r="A283" s="12"/>
      <c r="B283" s="59"/>
      <c r="C283" s="59"/>
      <c r="D283" s="59"/>
      <c r="E283" s="59"/>
      <c r="F283" s="59"/>
      <c r="G283" s="59"/>
      <c r="H283" s="59"/>
      <c r="I283" s="59"/>
      <c r="J283" s="59"/>
      <c r="K283" s="59"/>
      <c r="L283" s="59"/>
      <c r="M283" s="59"/>
      <c r="N283" s="59"/>
      <c r="O283" s="59"/>
      <c r="P283" s="59"/>
      <c r="Q283" s="59"/>
      <c r="R283" s="59"/>
      <c r="S283" s="59"/>
      <c r="T283" s="59"/>
      <c r="U283" s="59"/>
      <c r="V283" s="59"/>
      <c r="W283" s="59"/>
      <c r="X283" s="59"/>
      <c r="Y283" s="59"/>
      <c r="Z283" s="59"/>
    </row>
    <row r="284" spans="1:26">
      <c r="A284" s="12"/>
      <c r="B284" s="59"/>
      <c r="C284" s="59"/>
      <c r="D284" s="59"/>
      <c r="E284" s="59"/>
      <c r="F284" s="59"/>
      <c r="G284" s="59"/>
      <c r="H284" s="59"/>
      <c r="I284" s="59"/>
      <c r="J284" s="59"/>
      <c r="K284" s="59"/>
      <c r="L284" s="59"/>
      <c r="M284" s="59"/>
      <c r="N284" s="59"/>
      <c r="O284" s="59"/>
      <c r="P284" s="59"/>
      <c r="Q284" s="59"/>
      <c r="R284" s="59"/>
      <c r="S284" s="59"/>
      <c r="T284" s="59"/>
      <c r="U284" s="59"/>
      <c r="V284" s="59"/>
      <c r="W284" s="59"/>
      <c r="X284" s="59"/>
      <c r="Y284" s="59"/>
      <c r="Z284" s="59"/>
    </row>
    <row r="285" spans="1:26">
      <c r="A285" s="12"/>
      <c r="B285" s="59"/>
      <c r="C285" s="59"/>
      <c r="D285" s="59"/>
      <c r="E285" s="59"/>
      <c r="F285" s="59"/>
      <c r="G285" s="59"/>
      <c r="H285" s="59"/>
      <c r="I285" s="59"/>
      <c r="J285" s="59"/>
      <c r="K285" s="59"/>
      <c r="L285" s="59"/>
      <c r="M285" s="59"/>
      <c r="N285" s="59"/>
      <c r="O285" s="59"/>
      <c r="P285" s="59"/>
      <c r="Q285" s="59"/>
      <c r="R285" s="59"/>
      <c r="S285" s="59"/>
      <c r="T285" s="59"/>
      <c r="U285" s="59"/>
      <c r="V285" s="59"/>
      <c r="W285" s="59"/>
      <c r="X285" s="59"/>
      <c r="Y285" s="59"/>
      <c r="Z285" s="59"/>
    </row>
    <row r="286" spans="1:26">
      <c r="A286" s="12"/>
      <c r="B286" s="59"/>
      <c r="C286" s="59"/>
      <c r="D286" s="59"/>
      <c r="E286" s="59"/>
      <c r="F286" s="59"/>
      <c r="G286" s="59"/>
      <c r="H286" s="59"/>
      <c r="I286" s="59"/>
      <c r="J286" s="59"/>
      <c r="K286" s="59"/>
      <c r="L286" s="59"/>
      <c r="M286" s="59"/>
      <c r="N286" s="59"/>
      <c r="O286" s="59"/>
      <c r="P286" s="59"/>
      <c r="Q286" s="59"/>
      <c r="R286" s="59"/>
      <c r="S286" s="59"/>
      <c r="T286" s="59"/>
      <c r="U286" s="59"/>
      <c r="V286" s="59"/>
      <c r="W286" s="59"/>
      <c r="X286" s="59"/>
      <c r="Y286" s="59"/>
      <c r="Z286" s="59"/>
    </row>
    <row r="287" spans="1:26">
      <c r="A287" s="12"/>
      <c r="B287" s="59"/>
      <c r="C287" s="59"/>
      <c r="D287" s="59"/>
      <c r="E287" s="59"/>
      <c r="F287" s="59"/>
      <c r="G287" s="59"/>
      <c r="H287" s="59"/>
      <c r="I287" s="59"/>
      <c r="J287" s="59"/>
      <c r="K287" s="59"/>
      <c r="L287" s="59"/>
      <c r="M287" s="59"/>
      <c r="N287" s="59"/>
      <c r="O287" s="59"/>
      <c r="P287" s="59"/>
      <c r="Q287" s="59"/>
      <c r="R287" s="59"/>
      <c r="S287" s="59"/>
      <c r="T287" s="59"/>
      <c r="U287" s="59"/>
      <c r="V287" s="59"/>
      <c r="W287" s="59"/>
      <c r="X287" s="59"/>
      <c r="Y287" s="59"/>
      <c r="Z287" s="59"/>
    </row>
    <row r="288" spans="1:26">
      <c r="A288" s="12"/>
      <c r="B288" s="59"/>
      <c r="C288" s="59"/>
      <c r="D288" s="59"/>
      <c r="E288" s="59"/>
      <c r="F288" s="59"/>
      <c r="G288" s="59"/>
      <c r="H288" s="59"/>
      <c r="I288" s="59"/>
      <c r="J288" s="59"/>
      <c r="K288" s="59"/>
      <c r="L288" s="59"/>
      <c r="M288" s="59"/>
      <c r="N288" s="59"/>
      <c r="O288" s="59"/>
      <c r="P288" s="59"/>
      <c r="Q288" s="59"/>
      <c r="R288" s="59"/>
      <c r="S288" s="59"/>
      <c r="T288" s="59"/>
      <c r="U288" s="59"/>
      <c r="V288" s="59"/>
      <c r="W288" s="59"/>
      <c r="X288" s="59"/>
      <c r="Y288" s="59"/>
      <c r="Z288" s="59"/>
    </row>
    <row r="289" spans="1:26">
      <c r="A289" s="12"/>
      <c r="B289" s="59"/>
      <c r="C289" s="59"/>
      <c r="D289" s="59"/>
      <c r="E289" s="59"/>
      <c r="F289" s="59"/>
      <c r="G289" s="59"/>
      <c r="H289" s="59"/>
      <c r="I289" s="59"/>
      <c r="J289" s="59"/>
      <c r="K289" s="59"/>
      <c r="L289" s="59"/>
      <c r="M289" s="59"/>
      <c r="N289" s="59"/>
      <c r="O289" s="59"/>
      <c r="P289" s="59"/>
      <c r="Q289" s="59"/>
      <c r="R289" s="59"/>
      <c r="S289" s="59"/>
      <c r="T289" s="59"/>
      <c r="U289" s="59"/>
      <c r="V289" s="59"/>
      <c r="W289" s="59"/>
      <c r="X289" s="59"/>
      <c r="Y289" s="59"/>
      <c r="Z289" s="59"/>
    </row>
    <row r="290" spans="1:26">
      <c r="A290" s="12"/>
      <c r="B290" s="59"/>
      <c r="C290" s="59"/>
      <c r="D290" s="59"/>
      <c r="E290" s="59"/>
      <c r="F290" s="59"/>
      <c r="G290" s="59"/>
      <c r="H290" s="59"/>
      <c r="I290" s="59"/>
      <c r="J290" s="59"/>
      <c r="K290" s="59"/>
      <c r="L290" s="59"/>
      <c r="M290" s="59"/>
      <c r="N290" s="59"/>
      <c r="O290" s="59"/>
      <c r="P290" s="59"/>
      <c r="Q290" s="59"/>
      <c r="R290" s="59"/>
      <c r="S290" s="59"/>
      <c r="T290" s="59"/>
      <c r="U290" s="59"/>
      <c r="V290" s="59"/>
      <c r="W290" s="59"/>
      <c r="X290" s="59"/>
      <c r="Y290" s="59"/>
      <c r="Z290" s="59"/>
    </row>
    <row r="291" spans="1:26">
      <c r="A291" s="12"/>
      <c r="B291" s="59"/>
      <c r="C291" s="59"/>
      <c r="D291" s="59"/>
      <c r="E291" s="59"/>
      <c r="F291" s="59"/>
      <c r="G291" s="59"/>
      <c r="H291" s="59"/>
      <c r="I291" s="59"/>
      <c r="J291" s="59"/>
      <c r="K291" s="59"/>
      <c r="L291" s="59"/>
      <c r="M291" s="59"/>
      <c r="N291" s="59"/>
      <c r="O291" s="59"/>
      <c r="P291" s="59"/>
      <c r="Q291" s="59"/>
      <c r="R291" s="59"/>
      <c r="S291" s="59"/>
      <c r="T291" s="59"/>
      <c r="U291" s="59"/>
      <c r="V291" s="59"/>
      <c r="W291" s="59"/>
      <c r="X291" s="59"/>
      <c r="Y291" s="59"/>
      <c r="Z291" s="59"/>
    </row>
    <row r="292" spans="1:26">
      <c r="A292" s="12"/>
      <c r="B292" s="59"/>
      <c r="C292" s="59"/>
      <c r="D292" s="59"/>
      <c r="E292" s="59"/>
      <c r="F292" s="59"/>
      <c r="G292" s="59"/>
      <c r="H292" s="59"/>
      <c r="I292" s="59"/>
      <c r="J292" s="59"/>
      <c r="K292" s="59"/>
      <c r="L292" s="59"/>
      <c r="M292" s="59"/>
      <c r="N292" s="59"/>
      <c r="O292" s="59"/>
      <c r="P292" s="59"/>
      <c r="Q292" s="59"/>
      <c r="R292" s="59"/>
      <c r="S292" s="59"/>
      <c r="T292" s="59"/>
      <c r="U292" s="59"/>
      <c r="V292" s="59"/>
      <c r="W292" s="59"/>
      <c r="X292" s="59"/>
      <c r="Y292" s="59"/>
      <c r="Z292" s="59"/>
    </row>
    <row r="293" spans="1:26">
      <c r="A293" s="12"/>
      <c r="B293" s="59"/>
      <c r="C293" s="59"/>
      <c r="D293" s="59"/>
      <c r="E293" s="59"/>
      <c r="F293" s="59"/>
      <c r="G293" s="59"/>
      <c r="H293" s="59"/>
      <c r="I293" s="59"/>
      <c r="J293" s="59"/>
      <c r="K293" s="59"/>
      <c r="L293" s="59"/>
      <c r="M293" s="59"/>
      <c r="N293" s="59"/>
      <c r="O293" s="59"/>
      <c r="P293" s="59"/>
      <c r="Q293" s="59"/>
      <c r="R293" s="59"/>
      <c r="S293" s="59"/>
      <c r="T293" s="59"/>
      <c r="U293" s="59"/>
      <c r="V293" s="59"/>
      <c r="W293" s="59"/>
      <c r="X293" s="59"/>
      <c r="Y293" s="59"/>
      <c r="Z293" s="59"/>
    </row>
    <row r="294" spans="1:26">
      <c r="A294" s="12"/>
      <c r="B294" s="59"/>
      <c r="C294" s="59"/>
      <c r="D294" s="59"/>
      <c r="E294" s="59"/>
      <c r="F294" s="59"/>
      <c r="G294" s="59"/>
      <c r="H294" s="59"/>
      <c r="I294" s="59"/>
      <c r="J294" s="59"/>
      <c r="K294" s="59"/>
      <c r="L294" s="59"/>
      <c r="M294" s="59"/>
      <c r="N294" s="59"/>
      <c r="O294" s="59"/>
      <c r="P294" s="59"/>
      <c r="Q294" s="59"/>
      <c r="R294" s="59"/>
      <c r="S294" s="59"/>
      <c r="T294" s="59"/>
      <c r="U294" s="59"/>
      <c r="V294" s="59"/>
      <c r="W294" s="59"/>
      <c r="X294" s="59"/>
      <c r="Y294" s="59"/>
      <c r="Z294" s="59"/>
    </row>
    <row r="295" spans="1:26">
      <c r="A295" s="12"/>
      <c r="B295" s="59"/>
      <c r="C295" s="59"/>
      <c r="D295" s="59"/>
      <c r="E295" s="59"/>
      <c r="F295" s="59"/>
      <c r="G295" s="59"/>
      <c r="H295" s="59"/>
      <c r="I295" s="59"/>
      <c r="J295" s="59"/>
      <c r="K295" s="59"/>
      <c r="L295" s="59"/>
      <c r="M295" s="59"/>
      <c r="N295" s="59"/>
      <c r="O295" s="59"/>
      <c r="P295" s="59"/>
      <c r="Q295" s="59"/>
      <c r="R295" s="59"/>
      <c r="S295" s="59"/>
      <c r="T295" s="59"/>
      <c r="U295" s="59"/>
      <c r="V295" s="59"/>
      <c r="W295" s="59"/>
      <c r="X295" s="59"/>
      <c r="Y295" s="59"/>
      <c r="Z295" s="59"/>
    </row>
    <row r="296" spans="1:26">
      <c r="A296" s="12"/>
      <c r="B296" s="59"/>
      <c r="C296" s="59"/>
      <c r="D296" s="59"/>
      <c r="E296" s="59"/>
      <c r="F296" s="59"/>
      <c r="G296" s="59"/>
      <c r="H296" s="59"/>
      <c r="I296" s="59"/>
      <c r="J296" s="59"/>
      <c r="K296" s="59"/>
      <c r="L296" s="59"/>
      <c r="M296" s="59"/>
      <c r="N296" s="59"/>
      <c r="O296" s="59"/>
      <c r="P296" s="59"/>
      <c r="Q296" s="59"/>
      <c r="R296" s="59"/>
      <c r="S296" s="59"/>
      <c r="T296" s="59"/>
      <c r="U296" s="59"/>
      <c r="V296" s="59"/>
      <c r="W296" s="59"/>
      <c r="X296" s="59"/>
      <c r="Y296" s="59"/>
      <c r="Z296" s="59"/>
    </row>
    <row r="297" spans="1:26">
      <c r="A297" s="12"/>
      <c r="B297" s="59"/>
      <c r="C297" s="59"/>
      <c r="D297" s="59"/>
      <c r="E297" s="59"/>
      <c r="F297" s="59"/>
      <c r="G297" s="59"/>
      <c r="H297" s="59"/>
      <c r="I297" s="59"/>
      <c r="J297" s="59"/>
      <c r="K297" s="59"/>
      <c r="L297" s="59"/>
      <c r="M297" s="59"/>
      <c r="N297" s="59"/>
      <c r="O297" s="59"/>
      <c r="P297" s="59"/>
      <c r="Q297" s="59"/>
      <c r="R297" s="59"/>
      <c r="S297" s="59"/>
      <c r="T297" s="59"/>
      <c r="U297" s="59"/>
      <c r="V297" s="59"/>
      <c r="W297" s="59"/>
      <c r="X297" s="59"/>
      <c r="Y297" s="59"/>
      <c r="Z297" s="59"/>
    </row>
    <row r="298" spans="1:26">
      <c r="A298" s="12"/>
      <c r="B298" s="59"/>
      <c r="C298" s="59"/>
      <c r="D298" s="59"/>
      <c r="E298" s="59"/>
      <c r="F298" s="59"/>
      <c r="G298" s="59"/>
      <c r="H298" s="59"/>
      <c r="I298" s="59"/>
      <c r="J298" s="59"/>
      <c r="K298" s="59"/>
      <c r="L298" s="59"/>
      <c r="M298" s="59"/>
      <c r="N298" s="59"/>
      <c r="O298" s="59"/>
      <c r="P298" s="59"/>
      <c r="Q298" s="59"/>
      <c r="R298" s="59"/>
      <c r="S298" s="59"/>
      <c r="T298" s="59"/>
      <c r="U298" s="59"/>
      <c r="V298" s="59"/>
      <c r="W298" s="59"/>
      <c r="X298" s="59"/>
      <c r="Y298" s="59"/>
      <c r="Z298" s="59"/>
    </row>
    <row r="299" spans="1:26">
      <c r="A299" s="12"/>
      <c r="B299" s="59"/>
      <c r="C299" s="59"/>
      <c r="D299" s="59"/>
      <c r="E299" s="59"/>
      <c r="F299" s="59"/>
      <c r="G299" s="59"/>
      <c r="H299" s="59"/>
      <c r="I299" s="59"/>
      <c r="J299" s="59"/>
      <c r="K299" s="59"/>
      <c r="L299" s="59"/>
      <c r="M299" s="59"/>
      <c r="N299" s="59"/>
      <c r="O299" s="59"/>
      <c r="P299" s="59"/>
      <c r="Q299" s="59"/>
      <c r="R299" s="59"/>
      <c r="S299" s="59"/>
      <c r="T299" s="59"/>
      <c r="U299" s="59"/>
      <c r="V299" s="59"/>
      <c r="W299" s="59"/>
      <c r="X299" s="59"/>
      <c r="Y299" s="59"/>
      <c r="Z299" s="59"/>
    </row>
    <row r="300" spans="1:26">
      <c r="A300" s="12"/>
      <c r="B300" s="59"/>
      <c r="C300" s="59"/>
      <c r="D300" s="59"/>
      <c r="E300" s="59"/>
      <c r="F300" s="59"/>
      <c r="G300" s="59"/>
      <c r="H300" s="59"/>
      <c r="I300" s="59"/>
      <c r="J300" s="59"/>
      <c r="K300" s="59"/>
      <c r="L300" s="59"/>
      <c r="M300" s="59"/>
      <c r="N300" s="59"/>
      <c r="O300" s="59"/>
      <c r="P300" s="59"/>
      <c r="Q300" s="59"/>
      <c r="R300" s="59"/>
      <c r="S300" s="59"/>
      <c r="T300" s="59"/>
      <c r="U300" s="59"/>
      <c r="V300" s="59"/>
      <c r="W300" s="59"/>
      <c r="X300" s="59"/>
      <c r="Y300" s="59"/>
      <c r="Z300" s="59"/>
    </row>
    <row r="301" spans="1:26">
      <c r="A301" s="12"/>
      <c r="B301" s="59"/>
      <c r="C301" s="59"/>
      <c r="D301" s="59"/>
      <c r="E301" s="59"/>
      <c r="F301" s="59"/>
      <c r="G301" s="59"/>
      <c r="H301" s="59"/>
      <c r="I301" s="59"/>
      <c r="J301" s="59"/>
      <c r="K301" s="59"/>
      <c r="L301" s="59"/>
      <c r="M301" s="59"/>
      <c r="N301" s="59"/>
      <c r="O301" s="59"/>
      <c r="P301" s="59"/>
      <c r="Q301" s="59"/>
      <c r="R301" s="59"/>
      <c r="S301" s="59"/>
      <c r="T301" s="59"/>
      <c r="U301" s="59"/>
      <c r="V301" s="59"/>
      <c r="W301" s="59"/>
      <c r="X301" s="59"/>
      <c r="Y301" s="59"/>
      <c r="Z301" s="59"/>
    </row>
    <row r="302" spans="1:26">
      <c r="A302" s="12"/>
      <c r="B302" s="59"/>
      <c r="C302" s="59"/>
      <c r="D302" s="59"/>
      <c r="E302" s="59"/>
      <c r="F302" s="59"/>
      <c r="G302" s="59"/>
      <c r="H302" s="59"/>
      <c r="I302" s="59"/>
      <c r="J302" s="59"/>
      <c r="K302" s="59"/>
      <c r="L302" s="59"/>
      <c r="M302" s="59"/>
      <c r="N302" s="59"/>
      <c r="O302" s="59"/>
      <c r="P302" s="59"/>
      <c r="Q302" s="59"/>
      <c r="R302" s="59"/>
      <c r="S302" s="59"/>
      <c r="T302" s="59"/>
      <c r="U302" s="59"/>
      <c r="V302" s="59"/>
      <c r="W302" s="59"/>
      <c r="X302" s="59"/>
      <c r="Y302" s="59"/>
      <c r="Z302" s="59"/>
    </row>
    <row r="303" spans="1:26">
      <c r="A303" s="12"/>
      <c r="B303" s="59"/>
      <c r="C303" s="59"/>
      <c r="D303" s="59"/>
      <c r="E303" s="59"/>
      <c r="F303" s="59"/>
      <c r="G303" s="59"/>
      <c r="H303" s="59"/>
      <c r="I303" s="59"/>
      <c r="J303" s="59"/>
      <c r="K303" s="59"/>
      <c r="L303" s="59"/>
      <c r="M303" s="59"/>
      <c r="N303" s="59"/>
      <c r="O303" s="59"/>
      <c r="P303" s="59"/>
      <c r="Q303" s="59"/>
      <c r="R303" s="59"/>
      <c r="S303" s="59"/>
      <c r="T303" s="59"/>
      <c r="U303" s="59"/>
      <c r="V303" s="59"/>
      <c r="W303" s="59"/>
      <c r="X303" s="59"/>
      <c r="Y303" s="59"/>
      <c r="Z303" s="59"/>
    </row>
    <row r="304" spans="1:26">
      <c r="A304" s="12"/>
      <c r="B304" s="74" t="s">
        <v>612</v>
      </c>
      <c r="C304" s="74"/>
      <c r="D304" s="74"/>
      <c r="E304" s="74"/>
      <c r="F304" s="74"/>
      <c r="G304" s="74"/>
      <c r="H304" s="74"/>
      <c r="I304" s="74"/>
      <c r="J304" s="74"/>
      <c r="K304" s="74"/>
      <c r="L304" s="74"/>
      <c r="M304" s="74"/>
      <c r="N304" s="74"/>
      <c r="O304" s="74"/>
      <c r="P304" s="74"/>
      <c r="Q304" s="74"/>
      <c r="R304" s="74"/>
      <c r="S304" s="74"/>
      <c r="T304" s="74"/>
      <c r="U304" s="74"/>
      <c r="V304" s="74"/>
      <c r="W304" s="74"/>
      <c r="X304" s="74"/>
      <c r="Y304" s="74"/>
      <c r="Z304" s="74"/>
    </row>
    <row r="305" spans="1:26">
      <c r="A305" s="12"/>
      <c r="B305" s="23"/>
      <c r="C305" s="23"/>
      <c r="D305" s="23"/>
      <c r="E305" s="23"/>
      <c r="F305" s="23"/>
      <c r="G305" s="23"/>
      <c r="H305" s="23"/>
      <c r="I305" s="23"/>
      <c r="J305" s="23"/>
      <c r="K305" s="23"/>
      <c r="L305" s="23"/>
      <c r="M305" s="23"/>
      <c r="N305" s="23"/>
      <c r="O305" s="23"/>
      <c r="P305" s="23"/>
      <c r="Q305" s="23"/>
      <c r="R305" s="23"/>
      <c r="S305" s="23"/>
      <c r="T305" s="23"/>
      <c r="U305" s="23"/>
      <c r="V305" s="23"/>
      <c r="W305" s="23"/>
      <c r="X305" s="23"/>
      <c r="Y305" s="23"/>
      <c r="Z305" s="23"/>
    </row>
    <row r="306" spans="1:26">
      <c r="A306" s="12"/>
      <c r="B306" s="13"/>
      <c r="C306" s="13"/>
      <c r="D306" s="13"/>
      <c r="E306" s="13"/>
      <c r="F306" s="13"/>
      <c r="G306" s="13"/>
      <c r="H306" s="13"/>
      <c r="I306" s="13"/>
      <c r="J306" s="13"/>
      <c r="K306" s="13"/>
      <c r="L306" s="13"/>
      <c r="M306" s="13"/>
      <c r="N306" s="13"/>
      <c r="O306" s="13"/>
      <c r="P306" s="13"/>
      <c r="Q306" s="13"/>
      <c r="R306" s="13"/>
      <c r="S306" s="13"/>
      <c r="T306" s="13"/>
      <c r="U306" s="13"/>
      <c r="V306" s="13"/>
      <c r="W306" s="13"/>
      <c r="X306" s="13"/>
      <c r="Y306" s="13"/>
      <c r="Z306" s="13"/>
    </row>
    <row r="307" spans="1:26">
      <c r="A307" s="12"/>
      <c r="B307" s="29"/>
      <c r="C307" s="29"/>
      <c r="D307" s="114" t="s">
        <v>509</v>
      </c>
      <c r="E307" s="114"/>
      <c r="F307" s="114"/>
      <c r="G307" s="29"/>
      <c r="H307" s="114" t="s">
        <v>509</v>
      </c>
      <c r="I307" s="114"/>
      <c r="J307" s="114"/>
      <c r="K307" s="29"/>
      <c r="L307" s="114" t="s">
        <v>516</v>
      </c>
      <c r="M307" s="114"/>
      <c r="N307" s="114"/>
      <c r="O307" s="29"/>
      <c r="P307" s="114" t="s">
        <v>518</v>
      </c>
      <c r="Q307" s="114"/>
      <c r="R307" s="114"/>
      <c r="S307" s="29"/>
      <c r="T307" s="114" t="s">
        <v>519</v>
      </c>
      <c r="U307" s="114"/>
      <c r="V307" s="114"/>
      <c r="W307" s="29"/>
      <c r="X307" s="114" t="s">
        <v>522</v>
      </c>
      <c r="Y307" s="114"/>
      <c r="Z307" s="114"/>
    </row>
    <row r="308" spans="1:26">
      <c r="A308" s="12"/>
      <c r="B308" s="29"/>
      <c r="C308" s="29"/>
      <c r="D308" s="114" t="s">
        <v>510</v>
      </c>
      <c r="E308" s="114"/>
      <c r="F308" s="114"/>
      <c r="G308" s="29"/>
      <c r="H308" s="114" t="s">
        <v>513</v>
      </c>
      <c r="I308" s="114"/>
      <c r="J308" s="114"/>
      <c r="K308" s="29"/>
      <c r="L308" s="114" t="s">
        <v>517</v>
      </c>
      <c r="M308" s="114"/>
      <c r="N308" s="114"/>
      <c r="O308" s="29"/>
      <c r="P308" s="114" t="s">
        <v>516</v>
      </c>
      <c r="Q308" s="114"/>
      <c r="R308" s="114"/>
      <c r="S308" s="29"/>
      <c r="T308" s="114" t="s">
        <v>520</v>
      </c>
      <c r="U308" s="114"/>
      <c r="V308" s="114"/>
      <c r="W308" s="29"/>
      <c r="X308" s="114"/>
      <c r="Y308" s="114"/>
      <c r="Z308" s="114"/>
    </row>
    <row r="309" spans="1:26">
      <c r="A309" s="12"/>
      <c r="B309" s="29"/>
      <c r="C309" s="29"/>
      <c r="D309" s="114" t="s">
        <v>511</v>
      </c>
      <c r="E309" s="114"/>
      <c r="F309" s="114"/>
      <c r="G309" s="29"/>
      <c r="H309" s="114" t="s">
        <v>514</v>
      </c>
      <c r="I309" s="114"/>
      <c r="J309" s="114"/>
      <c r="K309" s="29"/>
      <c r="L309" s="59"/>
      <c r="M309" s="59"/>
      <c r="N309" s="59"/>
      <c r="O309" s="29"/>
      <c r="P309" s="114" t="s">
        <v>517</v>
      </c>
      <c r="Q309" s="114"/>
      <c r="R309" s="114"/>
      <c r="S309" s="29"/>
      <c r="T309" s="114" t="s">
        <v>521</v>
      </c>
      <c r="U309" s="114"/>
      <c r="V309" s="114"/>
      <c r="W309" s="29"/>
      <c r="X309" s="114"/>
      <c r="Y309" s="114"/>
      <c r="Z309" s="114"/>
    </row>
    <row r="310" spans="1:26" ht="15.75" thickBot="1">
      <c r="A310" s="12"/>
      <c r="B310" s="29"/>
      <c r="C310" s="29"/>
      <c r="D310" s="115" t="s">
        <v>512</v>
      </c>
      <c r="E310" s="115"/>
      <c r="F310" s="115"/>
      <c r="G310" s="29"/>
      <c r="H310" s="115" t="s">
        <v>515</v>
      </c>
      <c r="I310" s="115"/>
      <c r="J310" s="115"/>
      <c r="K310" s="29"/>
      <c r="L310" s="103"/>
      <c r="M310" s="103"/>
      <c r="N310" s="103"/>
      <c r="O310" s="29"/>
      <c r="P310" s="103"/>
      <c r="Q310" s="103"/>
      <c r="R310" s="103"/>
      <c r="S310" s="29"/>
      <c r="T310" s="103"/>
      <c r="U310" s="103"/>
      <c r="V310" s="103"/>
      <c r="W310" s="29"/>
      <c r="X310" s="115"/>
      <c r="Y310" s="115"/>
      <c r="Z310" s="115"/>
    </row>
    <row r="311" spans="1:26">
      <c r="A311" s="12"/>
      <c r="B311" s="67" t="s">
        <v>101</v>
      </c>
      <c r="C311" s="32"/>
      <c r="D311" s="33" t="s">
        <v>251</v>
      </c>
      <c r="E311" s="39" t="s">
        <v>253</v>
      </c>
      <c r="F311" s="37"/>
      <c r="G311" s="32"/>
      <c r="H311" s="33" t="s">
        <v>251</v>
      </c>
      <c r="I311" s="39" t="s">
        <v>253</v>
      </c>
      <c r="J311" s="37"/>
      <c r="K311" s="32"/>
      <c r="L311" s="33" t="s">
        <v>251</v>
      </c>
      <c r="M311" s="35">
        <v>2989063</v>
      </c>
      <c r="N311" s="37"/>
      <c r="O311" s="32"/>
      <c r="P311" s="33" t="s">
        <v>251</v>
      </c>
      <c r="Q311" s="35">
        <v>117644</v>
      </c>
      <c r="R311" s="37"/>
      <c r="S311" s="32"/>
      <c r="T311" s="33" t="s">
        <v>251</v>
      </c>
      <c r="U311" s="39" t="s">
        <v>613</v>
      </c>
      <c r="V311" s="33" t="s">
        <v>268</v>
      </c>
      <c r="W311" s="32"/>
      <c r="X311" s="33" t="s">
        <v>251</v>
      </c>
      <c r="Y311" s="35">
        <v>3042806</v>
      </c>
      <c r="Z311" s="37"/>
    </row>
    <row r="312" spans="1:26" ht="15.75" thickBot="1">
      <c r="A312" s="12"/>
      <c r="B312" s="67"/>
      <c r="C312" s="32"/>
      <c r="D312" s="116"/>
      <c r="E312" s="48"/>
      <c r="F312" s="46"/>
      <c r="G312" s="32"/>
      <c r="H312" s="116"/>
      <c r="I312" s="48"/>
      <c r="J312" s="46"/>
      <c r="K312" s="32"/>
      <c r="L312" s="116"/>
      <c r="M312" s="45"/>
      <c r="N312" s="46"/>
      <c r="O312" s="32"/>
      <c r="P312" s="116"/>
      <c r="Q312" s="45"/>
      <c r="R312" s="46"/>
      <c r="S312" s="32"/>
      <c r="T312" s="116"/>
      <c r="U312" s="48"/>
      <c r="V312" s="116"/>
      <c r="W312" s="32"/>
      <c r="X312" s="116"/>
      <c r="Y312" s="45"/>
      <c r="Z312" s="46"/>
    </row>
    <row r="313" spans="1:26">
      <c r="A313" s="12"/>
      <c r="B313" s="14" t="s">
        <v>102</v>
      </c>
      <c r="C313" s="15"/>
      <c r="D313" s="30"/>
      <c r="E313" s="30"/>
      <c r="F313" s="30"/>
      <c r="G313" s="15"/>
      <c r="H313" s="30"/>
      <c r="I313" s="30"/>
      <c r="J313" s="30"/>
      <c r="K313" s="15"/>
      <c r="L313" s="30"/>
      <c r="M313" s="30"/>
      <c r="N313" s="30"/>
      <c r="O313" s="15"/>
      <c r="P313" s="30"/>
      <c r="Q313" s="30"/>
      <c r="R313" s="30"/>
      <c r="S313" s="15"/>
      <c r="T313" s="30"/>
      <c r="U313" s="30"/>
      <c r="V313" s="30"/>
      <c r="W313" s="15"/>
      <c r="X313" s="30"/>
      <c r="Y313" s="30"/>
      <c r="Z313" s="30"/>
    </row>
    <row r="314" spans="1:26">
      <c r="A314" s="12"/>
      <c r="B314" s="67" t="s">
        <v>103</v>
      </c>
      <c r="C314" s="32"/>
      <c r="D314" s="44">
        <v>2459</v>
      </c>
      <c r="E314" s="44"/>
      <c r="F314" s="32"/>
      <c r="G314" s="32"/>
      <c r="H314" s="47" t="s">
        <v>253</v>
      </c>
      <c r="I314" s="47"/>
      <c r="J314" s="32"/>
      <c r="K314" s="32"/>
      <c r="L314" s="44">
        <v>645784</v>
      </c>
      <c r="M314" s="44"/>
      <c r="N314" s="32"/>
      <c r="O314" s="32"/>
      <c r="P314" s="44">
        <v>22250</v>
      </c>
      <c r="Q314" s="44"/>
      <c r="R314" s="32"/>
      <c r="S314" s="32"/>
      <c r="T314" s="47" t="s">
        <v>253</v>
      </c>
      <c r="U314" s="47"/>
      <c r="V314" s="32"/>
      <c r="W314" s="32"/>
      <c r="X314" s="44">
        <v>670493</v>
      </c>
      <c r="Y314" s="44"/>
      <c r="Z314" s="32"/>
    </row>
    <row r="315" spans="1:26">
      <c r="A315" s="12"/>
      <c r="B315" s="67"/>
      <c r="C315" s="32"/>
      <c r="D315" s="44"/>
      <c r="E315" s="44"/>
      <c r="F315" s="32"/>
      <c r="G315" s="32"/>
      <c r="H315" s="47"/>
      <c r="I315" s="47"/>
      <c r="J315" s="32"/>
      <c r="K315" s="32"/>
      <c r="L315" s="44"/>
      <c r="M315" s="44"/>
      <c r="N315" s="32"/>
      <c r="O315" s="32"/>
      <c r="P315" s="44"/>
      <c r="Q315" s="44"/>
      <c r="R315" s="32"/>
      <c r="S315" s="32"/>
      <c r="T315" s="47"/>
      <c r="U315" s="47"/>
      <c r="V315" s="32"/>
      <c r="W315" s="32"/>
      <c r="X315" s="44"/>
      <c r="Y315" s="44"/>
      <c r="Z315" s="32"/>
    </row>
    <row r="316" spans="1:26">
      <c r="A316" s="12"/>
      <c r="B316" s="50" t="s">
        <v>104</v>
      </c>
      <c r="C316" s="29"/>
      <c r="D316" s="42">
        <v>1682</v>
      </c>
      <c r="E316" s="42"/>
      <c r="F316" s="29"/>
      <c r="G316" s="29"/>
      <c r="H316" s="43">
        <v>6</v>
      </c>
      <c r="I316" s="43"/>
      <c r="J316" s="29"/>
      <c r="K316" s="29"/>
      <c r="L316" s="42">
        <v>229568</v>
      </c>
      <c r="M316" s="42"/>
      <c r="N316" s="29"/>
      <c r="O316" s="29"/>
      <c r="P316" s="42">
        <v>10960</v>
      </c>
      <c r="Q316" s="42"/>
      <c r="R316" s="29"/>
      <c r="S316" s="29"/>
      <c r="T316" s="43" t="s">
        <v>614</v>
      </c>
      <c r="U316" s="43"/>
      <c r="V316" s="50" t="s">
        <v>268</v>
      </c>
      <c r="W316" s="29"/>
      <c r="X316" s="42">
        <v>236267</v>
      </c>
      <c r="Y316" s="42"/>
      <c r="Z316" s="29"/>
    </row>
    <row r="317" spans="1:26">
      <c r="A317" s="12"/>
      <c r="B317" s="50"/>
      <c r="C317" s="29"/>
      <c r="D317" s="42"/>
      <c r="E317" s="42"/>
      <c r="F317" s="29"/>
      <c r="G317" s="29"/>
      <c r="H317" s="43"/>
      <c r="I317" s="43"/>
      <c r="J317" s="29"/>
      <c r="K317" s="29"/>
      <c r="L317" s="42"/>
      <c r="M317" s="42"/>
      <c r="N317" s="29"/>
      <c r="O317" s="29"/>
      <c r="P317" s="42"/>
      <c r="Q317" s="42"/>
      <c r="R317" s="29"/>
      <c r="S317" s="29"/>
      <c r="T317" s="43"/>
      <c r="U317" s="43"/>
      <c r="V317" s="50"/>
      <c r="W317" s="29"/>
      <c r="X317" s="42"/>
      <c r="Y317" s="42"/>
      <c r="Z317" s="29"/>
    </row>
    <row r="318" spans="1:26">
      <c r="A318" s="12"/>
      <c r="B318" s="67" t="s">
        <v>105</v>
      </c>
      <c r="C318" s="32"/>
      <c r="D318" s="47" t="s">
        <v>253</v>
      </c>
      <c r="E318" s="47"/>
      <c r="F318" s="32"/>
      <c r="G318" s="32"/>
      <c r="H318" s="47" t="s">
        <v>253</v>
      </c>
      <c r="I318" s="47"/>
      <c r="J318" s="32"/>
      <c r="K318" s="32"/>
      <c r="L318" s="44">
        <v>470395</v>
      </c>
      <c r="M318" s="44"/>
      <c r="N318" s="32"/>
      <c r="O318" s="32"/>
      <c r="P318" s="44">
        <v>19168</v>
      </c>
      <c r="Q318" s="44"/>
      <c r="R318" s="32"/>
      <c r="S318" s="32"/>
      <c r="T318" s="47" t="s">
        <v>253</v>
      </c>
      <c r="U318" s="47"/>
      <c r="V318" s="32"/>
      <c r="W318" s="32"/>
      <c r="X318" s="44">
        <v>489563</v>
      </c>
      <c r="Y318" s="44"/>
      <c r="Z318" s="32"/>
    </row>
    <row r="319" spans="1:26">
      <c r="A319" s="12"/>
      <c r="B319" s="67"/>
      <c r="C319" s="32"/>
      <c r="D319" s="47"/>
      <c r="E319" s="47"/>
      <c r="F319" s="32"/>
      <c r="G319" s="32"/>
      <c r="H319" s="47"/>
      <c r="I319" s="47"/>
      <c r="J319" s="32"/>
      <c r="K319" s="32"/>
      <c r="L319" s="44"/>
      <c r="M319" s="44"/>
      <c r="N319" s="32"/>
      <c r="O319" s="32"/>
      <c r="P319" s="44"/>
      <c r="Q319" s="44"/>
      <c r="R319" s="32"/>
      <c r="S319" s="32"/>
      <c r="T319" s="47"/>
      <c r="U319" s="47"/>
      <c r="V319" s="32"/>
      <c r="W319" s="32"/>
      <c r="X319" s="44"/>
      <c r="Y319" s="44"/>
      <c r="Z319" s="32"/>
    </row>
    <row r="320" spans="1:26">
      <c r="A320" s="12"/>
      <c r="B320" s="50" t="s">
        <v>106</v>
      </c>
      <c r="C320" s="29"/>
      <c r="D320" s="43" t="s">
        <v>253</v>
      </c>
      <c r="E320" s="43"/>
      <c r="F320" s="29"/>
      <c r="G320" s="29"/>
      <c r="H320" s="43" t="s">
        <v>253</v>
      </c>
      <c r="I320" s="43"/>
      <c r="J320" s="29"/>
      <c r="K320" s="29"/>
      <c r="L320" s="42">
        <v>948073</v>
      </c>
      <c r="M320" s="42"/>
      <c r="N320" s="29"/>
      <c r="O320" s="29"/>
      <c r="P320" s="42">
        <v>8892</v>
      </c>
      <c r="Q320" s="42"/>
      <c r="R320" s="29"/>
      <c r="S320" s="29"/>
      <c r="T320" s="43" t="s">
        <v>615</v>
      </c>
      <c r="U320" s="43"/>
      <c r="V320" s="50" t="s">
        <v>268</v>
      </c>
      <c r="W320" s="29"/>
      <c r="X320" s="42">
        <v>918594</v>
      </c>
      <c r="Y320" s="42"/>
      <c r="Z320" s="29"/>
    </row>
    <row r="321" spans="1:26">
      <c r="A321" s="12"/>
      <c r="B321" s="50"/>
      <c r="C321" s="29"/>
      <c r="D321" s="43"/>
      <c r="E321" s="43"/>
      <c r="F321" s="29"/>
      <c r="G321" s="29"/>
      <c r="H321" s="43"/>
      <c r="I321" s="43"/>
      <c r="J321" s="29"/>
      <c r="K321" s="29"/>
      <c r="L321" s="42"/>
      <c r="M321" s="42"/>
      <c r="N321" s="29"/>
      <c r="O321" s="29"/>
      <c r="P321" s="42"/>
      <c r="Q321" s="42"/>
      <c r="R321" s="29"/>
      <c r="S321" s="29"/>
      <c r="T321" s="43"/>
      <c r="U321" s="43"/>
      <c r="V321" s="50"/>
      <c r="W321" s="29"/>
      <c r="X321" s="42"/>
      <c r="Y321" s="42"/>
      <c r="Z321" s="29"/>
    </row>
    <row r="322" spans="1:26">
      <c r="A322" s="12"/>
      <c r="B322" s="67" t="s">
        <v>107</v>
      </c>
      <c r="C322" s="32"/>
      <c r="D322" s="47" t="s">
        <v>253</v>
      </c>
      <c r="E322" s="47"/>
      <c r="F322" s="32"/>
      <c r="G322" s="32"/>
      <c r="H322" s="47" t="s">
        <v>253</v>
      </c>
      <c r="I322" s="47"/>
      <c r="J322" s="32"/>
      <c r="K322" s="32"/>
      <c r="L322" s="44">
        <v>127789</v>
      </c>
      <c r="M322" s="44"/>
      <c r="N322" s="32"/>
      <c r="O322" s="32"/>
      <c r="P322" s="44">
        <v>2578</v>
      </c>
      <c r="Q322" s="44"/>
      <c r="R322" s="32"/>
      <c r="S322" s="32"/>
      <c r="T322" s="47" t="s">
        <v>616</v>
      </c>
      <c r="U322" s="47"/>
      <c r="V322" s="67" t="s">
        <v>268</v>
      </c>
      <c r="W322" s="32"/>
      <c r="X322" s="44">
        <v>129881</v>
      </c>
      <c r="Y322" s="44"/>
      <c r="Z322" s="32"/>
    </row>
    <row r="323" spans="1:26">
      <c r="A323" s="12"/>
      <c r="B323" s="67"/>
      <c r="C323" s="32"/>
      <c r="D323" s="47"/>
      <c r="E323" s="47"/>
      <c r="F323" s="32"/>
      <c r="G323" s="32"/>
      <c r="H323" s="47"/>
      <c r="I323" s="47"/>
      <c r="J323" s="32"/>
      <c r="K323" s="32"/>
      <c r="L323" s="44"/>
      <c r="M323" s="44"/>
      <c r="N323" s="32"/>
      <c r="O323" s="32"/>
      <c r="P323" s="44"/>
      <c r="Q323" s="44"/>
      <c r="R323" s="32"/>
      <c r="S323" s="32"/>
      <c r="T323" s="47"/>
      <c r="U323" s="47"/>
      <c r="V323" s="67"/>
      <c r="W323" s="32"/>
      <c r="X323" s="44"/>
      <c r="Y323" s="44"/>
      <c r="Z323" s="32"/>
    </row>
    <row r="324" spans="1:26">
      <c r="A324" s="12"/>
      <c r="B324" s="50" t="s">
        <v>108</v>
      </c>
      <c r="C324" s="29"/>
      <c r="D324" s="43" t="s">
        <v>253</v>
      </c>
      <c r="E324" s="43"/>
      <c r="F324" s="29"/>
      <c r="G324" s="29"/>
      <c r="H324" s="43" t="s">
        <v>253</v>
      </c>
      <c r="I324" s="43"/>
      <c r="J324" s="29"/>
      <c r="K324" s="29"/>
      <c r="L324" s="42">
        <v>85249</v>
      </c>
      <c r="M324" s="42"/>
      <c r="N324" s="29"/>
      <c r="O324" s="29"/>
      <c r="P324" s="42">
        <v>34091</v>
      </c>
      <c r="Q324" s="42"/>
      <c r="R324" s="29"/>
      <c r="S324" s="29"/>
      <c r="T324" s="43" t="s">
        <v>617</v>
      </c>
      <c r="U324" s="43"/>
      <c r="V324" s="50" t="s">
        <v>268</v>
      </c>
      <c r="W324" s="29"/>
      <c r="X324" s="42">
        <v>100245</v>
      </c>
      <c r="Y324" s="42"/>
      <c r="Z324" s="29"/>
    </row>
    <row r="325" spans="1:26">
      <c r="A325" s="12"/>
      <c r="B325" s="50"/>
      <c r="C325" s="29"/>
      <c r="D325" s="43"/>
      <c r="E325" s="43"/>
      <c r="F325" s="29"/>
      <c r="G325" s="29"/>
      <c r="H325" s="43"/>
      <c r="I325" s="43"/>
      <c r="J325" s="29"/>
      <c r="K325" s="29"/>
      <c r="L325" s="42"/>
      <c r="M325" s="42"/>
      <c r="N325" s="29"/>
      <c r="O325" s="29"/>
      <c r="P325" s="42"/>
      <c r="Q325" s="42"/>
      <c r="R325" s="29"/>
      <c r="S325" s="29"/>
      <c r="T325" s="43"/>
      <c r="U325" s="43"/>
      <c r="V325" s="50"/>
      <c r="W325" s="29"/>
      <c r="X325" s="42"/>
      <c r="Y325" s="42"/>
      <c r="Z325" s="29"/>
    </row>
    <row r="326" spans="1:26">
      <c r="A326" s="12"/>
      <c r="B326" s="66" t="s">
        <v>109</v>
      </c>
      <c r="C326" s="32"/>
      <c r="D326" s="47" t="s">
        <v>253</v>
      </c>
      <c r="E326" s="47"/>
      <c r="F326" s="32"/>
      <c r="G326" s="32"/>
      <c r="H326" s="47" t="s">
        <v>253</v>
      </c>
      <c r="I326" s="47"/>
      <c r="J326" s="32"/>
      <c r="K326" s="32"/>
      <c r="L326" s="44">
        <v>166582</v>
      </c>
      <c r="M326" s="44"/>
      <c r="N326" s="32"/>
      <c r="O326" s="32"/>
      <c r="P326" s="44">
        <v>3422</v>
      </c>
      <c r="Q326" s="44"/>
      <c r="R326" s="32"/>
      <c r="S326" s="32"/>
      <c r="T326" s="47" t="s">
        <v>253</v>
      </c>
      <c r="U326" s="47"/>
      <c r="V326" s="32"/>
      <c r="W326" s="32"/>
      <c r="X326" s="44">
        <v>170004</v>
      </c>
      <c r="Y326" s="44"/>
      <c r="Z326" s="32"/>
    </row>
    <row r="327" spans="1:26">
      <c r="A327" s="12"/>
      <c r="B327" s="66"/>
      <c r="C327" s="32"/>
      <c r="D327" s="47"/>
      <c r="E327" s="47"/>
      <c r="F327" s="32"/>
      <c r="G327" s="32"/>
      <c r="H327" s="47"/>
      <c r="I327" s="47"/>
      <c r="J327" s="32"/>
      <c r="K327" s="32"/>
      <c r="L327" s="44"/>
      <c r="M327" s="44"/>
      <c r="N327" s="32"/>
      <c r="O327" s="32"/>
      <c r="P327" s="44"/>
      <c r="Q327" s="44"/>
      <c r="R327" s="32"/>
      <c r="S327" s="32"/>
      <c r="T327" s="47"/>
      <c r="U327" s="47"/>
      <c r="V327" s="32"/>
      <c r="W327" s="32"/>
      <c r="X327" s="44"/>
      <c r="Y327" s="44"/>
      <c r="Z327" s="32"/>
    </row>
    <row r="328" spans="1:26">
      <c r="A328" s="12"/>
      <c r="B328" s="50" t="s">
        <v>111</v>
      </c>
      <c r="C328" s="29"/>
      <c r="D328" s="43" t="s">
        <v>253</v>
      </c>
      <c r="E328" s="43"/>
      <c r="F328" s="29"/>
      <c r="G328" s="29"/>
      <c r="H328" s="43" t="s">
        <v>253</v>
      </c>
      <c r="I328" s="43"/>
      <c r="J328" s="29"/>
      <c r="K328" s="29"/>
      <c r="L328" s="42">
        <v>12032</v>
      </c>
      <c r="M328" s="42"/>
      <c r="N328" s="29"/>
      <c r="O328" s="29"/>
      <c r="P328" s="43">
        <v>579</v>
      </c>
      <c r="Q328" s="43"/>
      <c r="R328" s="29"/>
      <c r="S328" s="29"/>
      <c r="T328" s="43" t="s">
        <v>253</v>
      </c>
      <c r="U328" s="43"/>
      <c r="V328" s="29"/>
      <c r="W328" s="29"/>
      <c r="X328" s="42">
        <v>12611</v>
      </c>
      <c r="Y328" s="42"/>
      <c r="Z328" s="29"/>
    </row>
    <row r="329" spans="1:26">
      <c r="A329" s="12"/>
      <c r="B329" s="50"/>
      <c r="C329" s="29"/>
      <c r="D329" s="43"/>
      <c r="E329" s="43"/>
      <c r="F329" s="29"/>
      <c r="G329" s="29"/>
      <c r="H329" s="43"/>
      <c r="I329" s="43"/>
      <c r="J329" s="29"/>
      <c r="K329" s="29"/>
      <c r="L329" s="42"/>
      <c r="M329" s="42"/>
      <c r="N329" s="29"/>
      <c r="O329" s="29"/>
      <c r="P329" s="43"/>
      <c r="Q329" s="43"/>
      <c r="R329" s="29"/>
      <c r="S329" s="29"/>
      <c r="T329" s="43"/>
      <c r="U329" s="43"/>
      <c r="V329" s="29"/>
      <c r="W329" s="29"/>
      <c r="X329" s="42"/>
      <c r="Y329" s="42"/>
      <c r="Z329" s="29"/>
    </row>
    <row r="330" spans="1:26">
      <c r="A330" s="12"/>
      <c r="B330" s="66" t="s">
        <v>112</v>
      </c>
      <c r="C330" s="32"/>
      <c r="D330" s="47" t="s">
        <v>253</v>
      </c>
      <c r="E330" s="47"/>
      <c r="F330" s="32"/>
      <c r="G330" s="32"/>
      <c r="H330" s="47" t="s">
        <v>253</v>
      </c>
      <c r="I330" s="47"/>
      <c r="J330" s="32"/>
      <c r="K330" s="32"/>
      <c r="L330" s="47" t="s">
        <v>618</v>
      </c>
      <c r="M330" s="47"/>
      <c r="N330" s="67" t="s">
        <v>268</v>
      </c>
      <c r="O330" s="32"/>
      <c r="P330" s="47">
        <v>24</v>
      </c>
      <c r="Q330" s="47"/>
      <c r="R330" s="32"/>
      <c r="S330" s="32"/>
      <c r="T330" s="47" t="s">
        <v>253</v>
      </c>
      <c r="U330" s="47"/>
      <c r="V330" s="32"/>
      <c r="W330" s="32"/>
      <c r="X330" s="47" t="s">
        <v>619</v>
      </c>
      <c r="Y330" s="47"/>
      <c r="Z330" s="67" t="s">
        <v>268</v>
      </c>
    </row>
    <row r="331" spans="1:26">
      <c r="A331" s="12"/>
      <c r="B331" s="66"/>
      <c r="C331" s="32"/>
      <c r="D331" s="47"/>
      <c r="E331" s="47"/>
      <c r="F331" s="32"/>
      <c r="G331" s="32"/>
      <c r="H331" s="47"/>
      <c r="I331" s="47"/>
      <c r="J331" s="32"/>
      <c r="K331" s="32"/>
      <c r="L331" s="47"/>
      <c r="M331" s="47"/>
      <c r="N331" s="67"/>
      <c r="O331" s="32"/>
      <c r="P331" s="47"/>
      <c r="Q331" s="47"/>
      <c r="R331" s="32"/>
      <c r="S331" s="32"/>
      <c r="T331" s="47"/>
      <c r="U331" s="47"/>
      <c r="V331" s="32"/>
      <c r="W331" s="32"/>
      <c r="X331" s="47"/>
      <c r="Y331" s="47"/>
      <c r="Z331" s="67"/>
    </row>
    <row r="332" spans="1:26">
      <c r="A332" s="12"/>
      <c r="B332" s="50" t="s">
        <v>113</v>
      </c>
      <c r="C332" s="29"/>
      <c r="D332" s="43" t="s">
        <v>253</v>
      </c>
      <c r="E332" s="43"/>
      <c r="F332" s="29"/>
      <c r="G332" s="29"/>
      <c r="H332" s="43" t="s">
        <v>253</v>
      </c>
      <c r="I332" s="43"/>
      <c r="J332" s="29"/>
      <c r="K332" s="29"/>
      <c r="L332" s="42">
        <v>18486</v>
      </c>
      <c r="M332" s="42"/>
      <c r="N332" s="29"/>
      <c r="O332" s="29"/>
      <c r="P332" s="43">
        <v>659</v>
      </c>
      <c r="Q332" s="43"/>
      <c r="R332" s="29"/>
      <c r="S332" s="29"/>
      <c r="T332" s="43" t="s">
        <v>253</v>
      </c>
      <c r="U332" s="43"/>
      <c r="V332" s="29"/>
      <c r="W332" s="29"/>
      <c r="X332" s="42">
        <v>19145</v>
      </c>
      <c r="Y332" s="42"/>
      <c r="Z332" s="29"/>
    </row>
    <row r="333" spans="1:26">
      <c r="A333" s="12"/>
      <c r="B333" s="50"/>
      <c r="C333" s="29"/>
      <c r="D333" s="43"/>
      <c r="E333" s="43"/>
      <c r="F333" s="29"/>
      <c r="G333" s="29"/>
      <c r="H333" s="43"/>
      <c r="I333" s="43"/>
      <c r="J333" s="29"/>
      <c r="K333" s="29"/>
      <c r="L333" s="42"/>
      <c r="M333" s="42"/>
      <c r="N333" s="29"/>
      <c r="O333" s="29"/>
      <c r="P333" s="43"/>
      <c r="Q333" s="43"/>
      <c r="R333" s="29"/>
      <c r="S333" s="29"/>
      <c r="T333" s="43"/>
      <c r="U333" s="43"/>
      <c r="V333" s="29"/>
      <c r="W333" s="29"/>
      <c r="X333" s="42"/>
      <c r="Y333" s="42"/>
      <c r="Z333" s="29"/>
    </row>
    <row r="334" spans="1:26">
      <c r="A334" s="12"/>
      <c r="B334" s="67" t="s">
        <v>114</v>
      </c>
      <c r="C334" s="32"/>
      <c r="D334" s="47" t="s">
        <v>253</v>
      </c>
      <c r="E334" s="47"/>
      <c r="F334" s="32"/>
      <c r="G334" s="32"/>
      <c r="H334" s="47" t="s">
        <v>253</v>
      </c>
      <c r="I334" s="47"/>
      <c r="J334" s="32"/>
      <c r="K334" s="32"/>
      <c r="L334" s="44">
        <v>47203</v>
      </c>
      <c r="M334" s="44"/>
      <c r="N334" s="32"/>
      <c r="O334" s="32"/>
      <c r="P334" s="44">
        <v>8006</v>
      </c>
      <c r="Q334" s="44"/>
      <c r="R334" s="32"/>
      <c r="S334" s="32"/>
      <c r="T334" s="47" t="s">
        <v>253</v>
      </c>
      <c r="U334" s="47"/>
      <c r="V334" s="32"/>
      <c r="W334" s="32"/>
      <c r="X334" s="44">
        <v>55209</v>
      </c>
      <c r="Y334" s="44"/>
      <c r="Z334" s="32"/>
    </row>
    <row r="335" spans="1:26" ht="15.75" thickBot="1">
      <c r="A335" s="12"/>
      <c r="B335" s="67"/>
      <c r="C335" s="32"/>
      <c r="D335" s="48"/>
      <c r="E335" s="48"/>
      <c r="F335" s="46"/>
      <c r="G335" s="32"/>
      <c r="H335" s="48"/>
      <c r="I335" s="48"/>
      <c r="J335" s="46"/>
      <c r="K335" s="32"/>
      <c r="L335" s="45"/>
      <c r="M335" s="45"/>
      <c r="N335" s="46"/>
      <c r="O335" s="32"/>
      <c r="P335" s="45"/>
      <c r="Q335" s="45"/>
      <c r="R335" s="46"/>
      <c r="S335" s="32"/>
      <c r="T335" s="48"/>
      <c r="U335" s="48"/>
      <c r="V335" s="46"/>
      <c r="W335" s="32"/>
      <c r="X335" s="45"/>
      <c r="Y335" s="45"/>
      <c r="Z335" s="46"/>
    </row>
    <row r="336" spans="1:26">
      <c r="A336" s="12"/>
      <c r="B336" s="50" t="s">
        <v>115</v>
      </c>
      <c r="C336" s="29"/>
      <c r="D336" s="53">
        <v>4141</v>
      </c>
      <c r="E336" s="53"/>
      <c r="F336" s="30"/>
      <c r="G336" s="29"/>
      <c r="H336" s="56">
        <v>6</v>
      </c>
      <c r="I336" s="56"/>
      <c r="J336" s="30"/>
      <c r="K336" s="29"/>
      <c r="L336" s="53">
        <v>2737527</v>
      </c>
      <c r="M336" s="53"/>
      <c r="N336" s="30"/>
      <c r="O336" s="29"/>
      <c r="P336" s="53">
        <v>110629</v>
      </c>
      <c r="Q336" s="53"/>
      <c r="R336" s="30"/>
      <c r="S336" s="29"/>
      <c r="T336" s="56" t="s">
        <v>613</v>
      </c>
      <c r="U336" s="56"/>
      <c r="V336" s="51" t="s">
        <v>268</v>
      </c>
      <c r="W336" s="29"/>
      <c r="X336" s="53">
        <v>2788402</v>
      </c>
      <c r="Y336" s="53"/>
      <c r="Z336" s="30"/>
    </row>
    <row r="337" spans="1:26" ht="15.75" thickBot="1">
      <c r="A337" s="12"/>
      <c r="B337" s="50"/>
      <c r="C337" s="29"/>
      <c r="D337" s="75"/>
      <c r="E337" s="75"/>
      <c r="F337" s="70"/>
      <c r="G337" s="29"/>
      <c r="H337" s="69"/>
      <c r="I337" s="69"/>
      <c r="J337" s="70"/>
      <c r="K337" s="29"/>
      <c r="L337" s="75"/>
      <c r="M337" s="75"/>
      <c r="N337" s="70"/>
      <c r="O337" s="29"/>
      <c r="P337" s="75"/>
      <c r="Q337" s="75"/>
      <c r="R337" s="70"/>
      <c r="S337" s="29"/>
      <c r="T337" s="69"/>
      <c r="U337" s="69"/>
      <c r="V337" s="113"/>
      <c r="W337" s="29"/>
      <c r="X337" s="75"/>
      <c r="Y337" s="75"/>
      <c r="Z337" s="70"/>
    </row>
    <row r="338" spans="1:26">
      <c r="A338" s="12"/>
      <c r="B338" s="67" t="s">
        <v>620</v>
      </c>
      <c r="C338" s="32"/>
      <c r="D338" s="39" t="s">
        <v>621</v>
      </c>
      <c r="E338" s="39"/>
      <c r="F338" s="33" t="s">
        <v>268</v>
      </c>
      <c r="G338" s="32"/>
      <c r="H338" s="39" t="s">
        <v>622</v>
      </c>
      <c r="I338" s="39"/>
      <c r="J338" s="33" t="s">
        <v>268</v>
      </c>
      <c r="K338" s="32"/>
      <c r="L338" s="35">
        <v>251536</v>
      </c>
      <c r="M338" s="35"/>
      <c r="N338" s="37"/>
      <c r="O338" s="32"/>
      <c r="P338" s="35">
        <v>7015</v>
      </c>
      <c r="Q338" s="35"/>
      <c r="R338" s="37"/>
      <c r="S338" s="32"/>
      <c r="T338" s="39" t="s">
        <v>253</v>
      </c>
      <c r="U338" s="39"/>
      <c r="V338" s="37"/>
      <c r="W338" s="32"/>
      <c r="X338" s="35">
        <v>254404</v>
      </c>
      <c r="Y338" s="35"/>
      <c r="Z338" s="37"/>
    </row>
    <row r="339" spans="1:26" ht="15.75" thickBot="1">
      <c r="A339" s="12"/>
      <c r="B339" s="67"/>
      <c r="C339" s="32"/>
      <c r="D339" s="48"/>
      <c r="E339" s="48"/>
      <c r="F339" s="116"/>
      <c r="G339" s="32"/>
      <c r="H339" s="48"/>
      <c r="I339" s="48"/>
      <c r="J339" s="116"/>
      <c r="K339" s="32"/>
      <c r="L339" s="45"/>
      <c r="M339" s="45"/>
      <c r="N339" s="46"/>
      <c r="O339" s="32"/>
      <c r="P339" s="45"/>
      <c r="Q339" s="45"/>
      <c r="R339" s="46"/>
      <c r="S339" s="32"/>
      <c r="T339" s="48"/>
      <c r="U339" s="48"/>
      <c r="V339" s="46"/>
      <c r="W339" s="32"/>
      <c r="X339" s="45"/>
      <c r="Y339" s="45"/>
      <c r="Z339" s="46"/>
    </row>
    <row r="340" spans="1:26">
      <c r="A340" s="12"/>
      <c r="B340" s="50" t="s">
        <v>569</v>
      </c>
      <c r="C340" s="29"/>
      <c r="D340" s="56" t="s">
        <v>253</v>
      </c>
      <c r="E340" s="56"/>
      <c r="F340" s="30"/>
      <c r="G340" s="29"/>
      <c r="H340" s="53">
        <v>38740</v>
      </c>
      <c r="I340" s="53"/>
      <c r="J340" s="30"/>
      <c r="K340" s="29"/>
      <c r="L340" s="53">
        <v>34534</v>
      </c>
      <c r="M340" s="53"/>
      <c r="N340" s="30"/>
      <c r="O340" s="29"/>
      <c r="P340" s="53">
        <v>3263</v>
      </c>
      <c r="Q340" s="53"/>
      <c r="R340" s="30"/>
      <c r="S340" s="29"/>
      <c r="T340" s="56" t="s">
        <v>253</v>
      </c>
      <c r="U340" s="56"/>
      <c r="V340" s="30"/>
      <c r="W340" s="29"/>
      <c r="X340" s="53">
        <v>76537</v>
      </c>
      <c r="Y340" s="53"/>
      <c r="Z340" s="30"/>
    </row>
    <row r="341" spans="1:26">
      <c r="A341" s="12"/>
      <c r="B341" s="50"/>
      <c r="C341" s="29"/>
      <c r="D341" s="43"/>
      <c r="E341" s="43"/>
      <c r="F341" s="29"/>
      <c r="G341" s="29"/>
      <c r="H341" s="42"/>
      <c r="I341" s="42"/>
      <c r="J341" s="29"/>
      <c r="K341" s="29"/>
      <c r="L341" s="42"/>
      <c r="M341" s="42"/>
      <c r="N341" s="29"/>
      <c r="O341" s="29"/>
      <c r="P341" s="42"/>
      <c r="Q341" s="42"/>
      <c r="R341" s="29"/>
      <c r="S341" s="29"/>
      <c r="T341" s="43"/>
      <c r="U341" s="43"/>
      <c r="V341" s="29"/>
      <c r="W341" s="29"/>
      <c r="X341" s="42"/>
      <c r="Y341" s="42"/>
      <c r="Z341" s="29"/>
    </row>
    <row r="342" spans="1:26">
      <c r="A342" s="12"/>
      <c r="B342" s="67" t="s">
        <v>623</v>
      </c>
      <c r="C342" s="32"/>
      <c r="D342" s="47" t="s">
        <v>624</v>
      </c>
      <c r="E342" s="47"/>
      <c r="F342" s="67" t="s">
        <v>268</v>
      </c>
      <c r="G342" s="32"/>
      <c r="H342" s="47" t="s">
        <v>625</v>
      </c>
      <c r="I342" s="47"/>
      <c r="J342" s="67" t="s">
        <v>268</v>
      </c>
      <c r="K342" s="32"/>
      <c r="L342" s="47" t="s">
        <v>626</v>
      </c>
      <c r="M342" s="47"/>
      <c r="N342" s="67" t="s">
        <v>268</v>
      </c>
      <c r="O342" s="32"/>
      <c r="P342" s="47" t="s">
        <v>627</v>
      </c>
      <c r="Q342" s="47"/>
      <c r="R342" s="67" t="s">
        <v>268</v>
      </c>
      <c r="S342" s="32"/>
      <c r="T342" s="44">
        <v>214443</v>
      </c>
      <c r="U342" s="44"/>
      <c r="V342" s="32"/>
      <c r="W342" s="32"/>
      <c r="X342" s="47" t="s">
        <v>628</v>
      </c>
      <c r="Y342" s="47"/>
      <c r="Z342" s="67" t="s">
        <v>268</v>
      </c>
    </row>
    <row r="343" spans="1:26" ht="15.75" thickBot="1">
      <c r="A343" s="12"/>
      <c r="B343" s="67"/>
      <c r="C343" s="32"/>
      <c r="D343" s="48"/>
      <c r="E343" s="48"/>
      <c r="F343" s="116"/>
      <c r="G343" s="32"/>
      <c r="H343" s="48"/>
      <c r="I343" s="48"/>
      <c r="J343" s="116"/>
      <c r="K343" s="32"/>
      <c r="L343" s="48"/>
      <c r="M343" s="48"/>
      <c r="N343" s="116"/>
      <c r="O343" s="32"/>
      <c r="P343" s="48"/>
      <c r="Q343" s="48"/>
      <c r="R343" s="116"/>
      <c r="S343" s="32"/>
      <c r="T343" s="45"/>
      <c r="U343" s="45"/>
      <c r="V343" s="46"/>
      <c r="W343" s="32"/>
      <c r="X343" s="48"/>
      <c r="Y343" s="48"/>
      <c r="Z343" s="116"/>
    </row>
    <row r="344" spans="1:26">
      <c r="A344" s="12"/>
      <c r="B344" s="50" t="s">
        <v>126</v>
      </c>
      <c r="C344" s="29"/>
      <c r="D344" s="53">
        <v>74405</v>
      </c>
      <c r="E344" s="53"/>
      <c r="F344" s="30"/>
      <c r="G344" s="29"/>
      <c r="H344" s="53">
        <v>37785</v>
      </c>
      <c r="I344" s="53"/>
      <c r="J344" s="30"/>
      <c r="K344" s="29"/>
      <c r="L344" s="53">
        <v>268511</v>
      </c>
      <c r="M344" s="53"/>
      <c r="N344" s="30"/>
      <c r="O344" s="29"/>
      <c r="P344" s="53">
        <v>11672</v>
      </c>
      <c r="Q344" s="53"/>
      <c r="R344" s="30"/>
      <c r="S344" s="29"/>
      <c r="T344" s="56" t="s">
        <v>629</v>
      </c>
      <c r="U344" s="56"/>
      <c r="V344" s="51" t="s">
        <v>268</v>
      </c>
      <c r="W344" s="29"/>
      <c r="X344" s="53">
        <v>177930</v>
      </c>
      <c r="Y344" s="53"/>
      <c r="Z344" s="30"/>
    </row>
    <row r="345" spans="1:26">
      <c r="A345" s="12"/>
      <c r="B345" s="50"/>
      <c r="C345" s="29"/>
      <c r="D345" s="42"/>
      <c r="E345" s="42"/>
      <c r="F345" s="29"/>
      <c r="G345" s="29"/>
      <c r="H345" s="123"/>
      <c r="I345" s="123"/>
      <c r="J345" s="122"/>
      <c r="K345" s="29"/>
      <c r="L345" s="123"/>
      <c r="M345" s="123"/>
      <c r="N345" s="122"/>
      <c r="O345" s="29"/>
      <c r="P345" s="42"/>
      <c r="Q345" s="42"/>
      <c r="R345" s="29"/>
      <c r="S345" s="29"/>
      <c r="T345" s="43"/>
      <c r="U345" s="43"/>
      <c r="V345" s="50"/>
      <c r="W345" s="29"/>
      <c r="X345" s="42"/>
      <c r="Y345" s="42"/>
      <c r="Z345" s="29"/>
    </row>
    <row r="346" spans="1:26">
      <c r="A346" s="12"/>
      <c r="B346" s="67" t="s">
        <v>127</v>
      </c>
      <c r="C346" s="32"/>
      <c r="D346" s="47" t="s">
        <v>630</v>
      </c>
      <c r="E346" s="47"/>
      <c r="F346" s="67" t="s">
        <v>268</v>
      </c>
      <c r="G346" s="32"/>
      <c r="H346" s="47" t="s">
        <v>631</v>
      </c>
      <c r="I346" s="47"/>
      <c r="J346" s="67" t="s">
        <v>268</v>
      </c>
      <c r="K346" s="32"/>
      <c r="L346" s="44">
        <v>99343</v>
      </c>
      <c r="M346" s="44"/>
      <c r="N346" s="32"/>
      <c r="O346" s="32"/>
      <c r="P346" s="44">
        <v>4527</v>
      </c>
      <c r="Q346" s="44"/>
      <c r="R346" s="32"/>
      <c r="S346" s="32"/>
      <c r="T346" s="47" t="s">
        <v>253</v>
      </c>
      <c r="U346" s="47"/>
      <c r="V346" s="32"/>
      <c r="W346" s="32"/>
      <c r="X346" s="44">
        <v>67806</v>
      </c>
      <c r="Y346" s="44"/>
      <c r="Z346" s="32"/>
    </row>
    <row r="347" spans="1:26" ht="15.75" thickBot="1">
      <c r="A347" s="12"/>
      <c r="B347" s="67"/>
      <c r="C347" s="32"/>
      <c r="D347" s="48"/>
      <c r="E347" s="48"/>
      <c r="F347" s="116"/>
      <c r="G347" s="32"/>
      <c r="H347" s="48"/>
      <c r="I347" s="48"/>
      <c r="J347" s="116"/>
      <c r="K347" s="32"/>
      <c r="L347" s="45"/>
      <c r="M347" s="45"/>
      <c r="N347" s="46"/>
      <c r="O347" s="32"/>
      <c r="P347" s="45"/>
      <c r="Q347" s="45"/>
      <c r="R347" s="46"/>
      <c r="S347" s="32"/>
      <c r="T347" s="48"/>
      <c r="U347" s="48"/>
      <c r="V347" s="46"/>
      <c r="W347" s="32"/>
      <c r="X347" s="45"/>
      <c r="Y347" s="45"/>
      <c r="Z347" s="46"/>
    </row>
    <row r="348" spans="1:26">
      <c r="A348" s="12"/>
      <c r="B348" s="50" t="s">
        <v>578</v>
      </c>
      <c r="C348" s="29"/>
      <c r="D348" s="51" t="s">
        <v>251</v>
      </c>
      <c r="E348" s="53">
        <v>96034</v>
      </c>
      <c r="F348" s="30"/>
      <c r="G348" s="29"/>
      <c r="H348" s="51" t="s">
        <v>251</v>
      </c>
      <c r="I348" s="53">
        <v>52220</v>
      </c>
      <c r="J348" s="30"/>
      <c r="K348" s="29"/>
      <c r="L348" s="51" t="s">
        <v>251</v>
      </c>
      <c r="M348" s="53">
        <v>169168</v>
      </c>
      <c r="N348" s="30"/>
      <c r="O348" s="29"/>
      <c r="P348" s="51" t="s">
        <v>251</v>
      </c>
      <c r="Q348" s="53">
        <v>7145</v>
      </c>
      <c r="R348" s="30"/>
      <c r="S348" s="29"/>
      <c r="T348" s="51" t="s">
        <v>251</v>
      </c>
      <c r="U348" s="56" t="s">
        <v>629</v>
      </c>
      <c r="V348" s="51" t="s">
        <v>268</v>
      </c>
      <c r="W348" s="29"/>
      <c r="X348" s="51" t="s">
        <v>251</v>
      </c>
      <c r="Y348" s="53">
        <v>110124</v>
      </c>
      <c r="Z348" s="30"/>
    </row>
    <row r="349" spans="1:26" ht="15.75" thickBot="1">
      <c r="A349" s="12"/>
      <c r="B349" s="50"/>
      <c r="C349" s="29"/>
      <c r="D349" s="52"/>
      <c r="E349" s="54"/>
      <c r="F349" s="55"/>
      <c r="G349" s="29"/>
      <c r="H349" s="52"/>
      <c r="I349" s="54"/>
      <c r="J349" s="55"/>
      <c r="K349" s="29"/>
      <c r="L349" s="52"/>
      <c r="M349" s="54"/>
      <c r="N349" s="55"/>
      <c r="O349" s="29"/>
      <c r="P349" s="52"/>
      <c r="Q349" s="54"/>
      <c r="R349" s="55"/>
      <c r="S349" s="29"/>
      <c r="T349" s="52"/>
      <c r="U349" s="57"/>
      <c r="V349" s="52"/>
      <c r="W349" s="29"/>
      <c r="X349" s="52"/>
      <c r="Y349" s="54"/>
      <c r="Z349" s="55"/>
    </row>
    <row r="350" spans="1:26" ht="15.75" thickTop="1">
      <c r="A350" s="12"/>
      <c r="B350" s="59"/>
      <c r="C350" s="59"/>
      <c r="D350" s="59"/>
      <c r="E350" s="59"/>
      <c r="F350" s="59"/>
      <c r="G350" s="59"/>
      <c r="H350" s="59"/>
      <c r="I350" s="59"/>
      <c r="J350" s="59"/>
      <c r="K350" s="59"/>
      <c r="L350" s="59"/>
      <c r="M350" s="59"/>
      <c r="N350" s="59"/>
      <c r="O350" s="59"/>
      <c r="P350" s="59"/>
      <c r="Q350" s="59"/>
      <c r="R350" s="59"/>
      <c r="S350" s="59"/>
      <c r="T350" s="59"/>
      <c r="U350" s="59"/>
      <c r="V350" s="59"/>
      <c r="W350" s="59"/>
      <c r="X350" s="59"/>
      <c r="Y350" s="59"/>
      <c r="Z350" s="59"/>
    </row>
    <row r="351" spans="1:26">
      <c r="A351" s="12"/>
      <c r="B351" s="59"/>
      <c r="C351" s="59"/>
      <c r="D351" s="59"/>
      <c r="E351" s="59"/>
      <c r="F351" s="59"/>
      <c r="G351" s="59"/>
      <c r="H351" s="59"/>
      <c r="I351" s="59"/>
      <c r="J351" s="59"/>
      <c r="K351" s="59"/>
      <c r="L351" s="59"/>
      <c r="M351" s="59"/>
      <c r="N351" s="59"/>
      <c r="O351" s="59"/>
      <c r="P351" s="59"/>
      <c r="Q351" s="59"/>
      <c r="R351" s="59"/>
      <c r="S351" s="59"/>
      <c r="T351" s="59"/>
      <c r="U351" s="59"/>
      <c r="V351" s="59"/>
      <c r="W351" s="59"/>
      <c r="X351" s="59"/>
      <c r="Y351" s="59"/>
      <c r="Z351" s="59"/>
    </row>
    <row r="352" spans="1:26">
      <c r="A352" s="12"/>
      <c r="B352" s="59"/>
      <c r="C352" s="59"/>
      <c r="D352" s="59"/>
      <c r="E352" s="59"/>
      <c r="F352" s="59"/>
      <c r="G352" s="59"/>
      <c r="H352" s="59"/>
      <c r="I352" s="59"/>
      <c r="J352" s="59"/>
      <c r="K352" s="59"/>
      <c r="L352" s="59"/>
      <c r="M352" s="59"/>
      <c r="N352" s="59"/>
      <c r="O352" s="59"/>
      <c r="P352" s="59"/>
      <c r="Q352" s="59"/>
      <c r="R352" s="59"/>
      <c r="S352" s="59"/>
      <c r="T352" s="59"/>
      <c r="U352" s="59"/>
      <c r="V352" s="59"/>
      <c r="W352" s="59"/>
      <c r="X352" s="59"/>
      <c r="Y352" s="59"/>
      <c r="Z352" s="59"/>
    </row>
    <row r="353" spans="1:26">
      <c r="A353" s="12"/>
      <c r="B353" s="59"/>
      <c r="C353" s="59"/>
      <c r="D353" s="59"/>
      <c r="E353" s="59"/>
      <c r="F353" s="59"/>
      <c r="G353" s="59"/>
      <c r="H353" s="59"/>
      <c r="I353" s="59"/>
      <c r="J353" s="59"/>
      <c r="K353" s="59"/>
      <c r="L353" s="59"/>
      <c r="M353" s="59"/>
      <c r="N353" s="59"/>
      <c r="O353" s="59"/>
      <c r="P353" s="59"/>
      <c r="Q353" s="59"/>
      <c r="R353" s="59"/>
      <c r="S353" s="59"/>
      <c r="T353" s="59"/>
      <c r="U353" s="59"/>
      <c r="V353" s="59"/>
      <c r="W353" s="59"/>
      <c r="X353" s="59"/>
      <c r="Y353" s="59"/>
      <c r="Z353" s="59"/>
    </row>
    <row r="354" spans="1:26">
      <c r="A354" s="12"/>
      <c r="B354" s="59"/>
      <c r="C354" s="59"/>
      <c r="D354" s="59"/>
      <c r="E354" s="59"/>
      <c r="F354" s="59"/>
      <c r="G354" s="59"/>
      <c r="H354" s="59"/>
      <c r="I354" s="59"/>
      <c r="J354" s="59"/>
      <c r="K354" s="59"/>
      <c r="L354" s="59"/>
      <c r="M354" s="59"/>
      <c r="N354" s="59"/>
      <c r="O354" s="59"/>
      <c r="P354" s="59"/>
      <c r="Q354" s="59"/>
      <c r="R354" s="59"/>
      <c r="S354" s="59"/>
      <c r="T354" s="59"/>
      <c r="U354" s="59"/>
      <c r="V354" s="59"/>
      <c r="W354" s="59"/>
      <c r="X354" s="59"/>
      <c r="Y354" s="59"/>
      <c r="Z354" s="59"/>
    </row>
    <row r="355" spans="1:26">
      <c r="A355" s="12"/>
      <c r="B355" s="59"/>
      <c r="C355" s="59"/>
      <c r="D355" s="59"/>
      <c r="E355" s="59"/>
      <c r="F355" s="59"/>
      <c r="G355" s="59"/>
      <c r="H355" s="59"/>
      <c r="I355" s="59"/>
      <c r="J355" s="59"/>
      <c r="K355" s="59"/>
      <c r="L355" s="59"/>
      <c r="M355" s="59"/>
      <c r="N355" s="59"/>
      <c r="O355" s="59"/>
      <c r="P355" s="59"/>
      <c r="Q355" s="59"/>
      <c r="R355" s="59"/>
      <c r="S355" s="59"/>
      <c r="T355" s="59"/>
      <c r="U355" s="59"/>
      <c r="V355" s="59"/>
      <c r="W355" s="59"/>
      <c r="X355" s="59"/>
      <c r="Y355" s="59"/>
      <c r="Z355" s="59"/>
    </row>
    <row r="356" spans="1:26">
      <c r="A356" s="12"/>
      <c r="B356" s="59"/>
      <c r="C356" s="59"/>
      <c r="D356" s="59"/>
      <c r="E356" s="59"/>
      <c r="F356" s="59"/>
      <c r="G356" s="59"/>
      <c r="H356" s="59"/>
      <c r="I356" s="59"/>
      <c r="J356" s="59"/>
      <c r="K356" s="59"/>
      <c r="L356" s="59"/>
      <c r="M356" s="59"/>
      <c r="N356" s="59"/>
      <c r="O356" s="59"/>
      <c r="P356" s="59"/>
      <c r="Q356" s="59"/>
      <c r="R356" s="59"/>
      <c r="S356" s="59"/>
      <c r="T356" s="59"/>
      <c r="U356" s="59"/>
      <c r="V356" s="59"/>
      <c r="W356" s="59"/>
      <c r="X356" s="59"/>
      <c r="Y356" s="59"/>
      <c r="Z356" s="59"/>
    </row>
    <row r="357" spans="1:26">
      <c r="A357" s="12"/>
      <c r="B357" s="59"/>
      <c r="C357" s="59"/>
      <c r="D357" s="59"/>
      <c r="E357" s="59"/>
      <c r="F357" s="59"/>
      <c r="G357" s="59"/>
      <c r="H357" s="59"/>
      <c r="I357" s="59"/>
      <c r="J357" s="59"/>
      <c r="K357" s="59"/>
      <c r="L357" s="59"/>
      <c r="M357" s="59"/>
      <c r="N357" s="59"/>
      <c r="O357" s="59"/>
      <c r="P357" s="59"/>
      <c r="Q357" s="59"/>
      <c r="R357" s="59"/>
      <c r="S357" s="59"/>
      <c r="T357" s="59"/>
      <c r="U357" s="59"/>
      <c r="V357" s="59"/>
      <c r="W357" s="59"/>
      <c r="X357" s="59"/>
      <c r="Y357" s="59"/>
      <c r="Z357" s="59"/>
    </row>
    <row r="358" spans="1:26">
      <c r="A358" s="12"/>
      <c r="B358" s="59"/>
      <c r="C358" s="59"/>
      <c r="D358" s="59"/>
      <c r="E358" s="59"/>
      <c r="F358" s="59"/>
      <c r="G358" s="59"/>
      <c r="H358" s="59"/>
      <c r="I358" s="59"/>
      <c r="J358" s="59"/>
      <c r="K358" s="59"/>
      <c r="L358" s="59"/>
      <c r="M358" s="59"/>
      <c r="N358" s="59"/>
      <c r="O358" s="59"/>
      <c r="P358" s="59"/>
      <c r="Q358" s="59"/>
      <c r="R358" s="59"/>
      <c r="S358" s="59"/>
      <c r="T358" s="59"/>
      <c r="U358" s="59"/>
      <c r="V358" s="59"/>
      <c r="W358" s="59"/>
      <c r="X358" s="59"/>
      <c r="Y358" s="59"/>
      <c r="Z358" s="59"/>
    </row>
    <row r="359" spans="1:26">
      <c r="A359" s="12"/>
      <c r="B359" s="59"/>
      <c r="C359" s="59"/>
      <c r="D359" s="59"/>
      <c r="E359" s="59"/>
      <c r="F359" s="59"/>
      <c r="G359" s="59"/>
      <c r="H359" s="59"/>
      <c r="I359" s="59"/>
      <c r="J359" s="59"/>
      <c r="K359" s="59"/>
      <c r="L359" s="59"/>
      <c r="M359" s="59"/>
      <c r="N359" s="59"/>
      <c r="O359" s="59"/>
      <c r="P359" s="59"/>
      <c r="Q359" s="59"/>
      <c r="R359" s="59"/>
      <c r="S359" s="59"/>
      <c r="T359" s="59"/>
      <c r="U359" s="59"/>
      <c r="V359" s="59"/>
      <c r="W359" s="59"/>
      <c r="X359" s="59"/>
      <c r="Y359" s="59"/>
      <c r="Z359" s="59"/>
    </row>
    <row r="360" spans="1:26">
      <c r="A360" s="12"/>
      <c r="B360" s="59"/>
      <c r="C360" s="59"/>
      <c r="D360" s="59"/>
      <c r="E360" s="59"/>
      <c r="F360" s="59"/>
      <c r="G360" s="59"/>
      <c r="H360" s="59"/>
      <c r="I360" s="59"/>
      <c r="J360" s="59"/>
      <c r="K360" s="59"/>
      <c r="L360" s="59"/>
      <c r="M360" s="59"/>
      <c r="N360" s="59"/>
      <c r="O360" s="59"/>
      <c r="P360" s="59"/>
      <c r="Q360" s="59"/>
      <c r="R360" s="59"/>
      <c r="S360" s="59"/>
      <c r="T360" s="59"/>
      <c r="U360" s="59"/>
      <c r="V360" s="59"/>
      <c r="W360" s="59"/>
      <c r="X360" s="59"/>
      <c r="Y360" s="59"/>
      <c r="Z360" s="59"/>
    </row>
    <row r="361" spans="1:26">
      <c r="A361" s="12"/>
      <c r="B361" s="59"/>
      <c r="C361" s="59"/>
      <c r="D361" s="59"/>
      <c r="E361" s="59"/>
      <c r="F361" s="59"/>
      <c r="G361" s="59"/>
      <c r="H361" s="59"/>
      <c r="I361" s="59"/>
      <c r="J361" s="59"/>
      <c r="K361" s="59"/>
      <c r="L361" s="59"/>
      <c r="M361" s="59"/>
      <c r="N361" s="59"/>
      <c r="O361" s="59"/>
      <c r="P361" s="59"/>
      <c r="Q361" s="59"/>
      <c r="R361" s="59"/>
      <c r="S361" s="59"/>
      <c r="T361" s="59"/>
      <c r="U361" s="59"/>
      <c r="V361" s="59"/>
      <c r="W361" s="59"/>
      <c r="X361" s="59"/>
      <c r="Y361" s="59"/>
      <c r="Z361" s="59"/>
    </row>
    <row r="362" spans="1:26">
      <c r="A362" s="12"/>
      <c r="B362" s="59"/>
      <c r="C362" s="59"/>
      <c r="D362" s="59"/>
      <c r="E362" s="59"/>
      <c r="F362" s="59"/>
      <c r="G362" s="59"/>
      <c r="H362" s="59"/>
      <c r="I362" s="59"/>
      <c r="J362" s="59"/>
      <c r="K362" s="59"/>
      <c r="L362" s="59"/>
      <c r="M362" s="59"/>
      <c r="N362" s="59"/>
      <c r="O362" s="59"/>
      <c r="P362" s="59"/>
      <c r="Q362" s="59"/>
      <c r="R362" s="59"/>
      <c r="S362" s="59"/>
      <c r="T362" s="59"/>
      <c r="U362" s="59"/>
      <c r="V362" s="59"/>
      <c r="W362" s="59"/>
      <c r="X362" s="59"/>
      <c r="Y362" s="59"/>
      <c r="Z362" s="59"/>
    </row>
    <row r="363" spans="1:26">
      <c r="A363" s="12"/>
      <c r="B363" s="59"/>
      <c r="C363" s="59"/>
      <c r="D363" s="59"/>
      <c r="E363" s="59"/>
      <c r="F363" s="59"/>
      <c r="G363" s="59"/>
      <c r="H363" s="59"/>
      <c r="I363" s="59"/>
      <c r="J363" s="59"/>
      <c r="K363" s="59"/>
      <c r="L363" s="59"/>
      <c r="M363" s="59"/>
      <c r="N363" s="59"/>
      <c r="O363" s="59"/>
      <c r="P363" s="59"/>
      <c r="Q363" s="59"/>
      <c r="R363" s="59"/>
      <c r="S363" s="59"/>
      <c r="T363" s="59"/>
      <c r="U363" s="59"/>
      <c r="V363" s="59"/>
      <c r="W363" s="59"/>
      <c r="X363" s="59"/>
      <c r="Y363" s="59"/>
      <c r="Z363" s="59"/>
    </row>
    <row r="364" spans="1:26">
      <c r="A364" s="12"/>
      <c r="B364" s="59"/>
      <c r="C364" s="59"/>
      <c r="D364" s="59"/>
      <c r="E364" s="59"/>
      <c r="F364" s="59"/>
      <c r="G364" s="59"/>
      <c r="H364" s="59"/>
      <c r="I364" s="59"/>
      <c r="J364" s="59"/>
      <c r="K364" s="59"/>
      <c r="L364" s="59"/>
      <c r="M364" s="59"/>
      <c r="N364" s="59"/>
      <c r="O364" s="59"/>
      <c r="P364" s="59"/>
      <c r="Q364" s="59"/>
      <c r="R364" s="59"/>
      <c r="S364" s="59"/>
      <c r="T364" s="59"/>
      <c r="U364" s="59"/>
      <c r="V364" s="59"/>
      <c r="W364" s="59"/>
      <c r="X364" s="59"/>
      <c r="Y364" s="59"/>
      <c r="Z364" s="59"/>
    </row>
    <row r="365" spans="1:26">
      <c r="A365" s="12"/>
      <c r="B365" s="59"/>
      <c r="C365" s="59"/>
      <c r="D365" s="59"/>
      <c r="E365" s="59"/>
      <c r="F365" s="59"/>
      <c r="G365" s="59"/>
      <c r="H365" s="59"/>
      <c r="I365" s="59"/>
      <c r="J365" s="59"/>
      <c r="K365" s="59"/>
      <c r="L365" s="59"/>
      <c r="M365" s="59"/>
      <c r="N365" s="59"/>
      <c r="O365" s="59"/>
      <c r="P365" s="59"/>
      <c r="Q365" s="59"/>
      <c r="R365" s="59"/>
      <c r="S365" s="59"/>
      <c r="T365" s="59"/>
      <c r="U365" s="59"/>
      <c r="V365" s="59"/>
      <c r="W365" s="59"/>
      <c r="X365" s="59"/>
      <c r="Y365" s="59"/>
      <c r="Z365" s="59"/>
    </row>
    <row r="366" spans="1:26">
      <c r="A366" s="12"/>
      <c r="B366" s="59"/>
      <c r="C366" s="59"/>
      <c r="D366" s="59"/>
      <c r="E366" s="59"/>
      <c r="F366" s="59"/>
      <c r="G366" s="59"/>
      <c r="H366" s="59"/>
      <c r="I366" s="59"/>
      <c r="J366" s="59"/>
      <c r="K366" s="59"/>
      <c r="L366" s="59"/>
      <c r="M366" s="59"/>
      <c r="N366" s="59"/>
      <c r="O366" s="59"/>
      <c r="P366" s="59"/>
      <c r="Q366" s="59"/>
      <c r="R366" s="59"/>
      <c r="S366" s="59"/>
      <c r="T366" s="59"/>
      <c r="U366" s="59"/>
      <c r="V366" s="59"/>
      <c r="W366" s="59"/>
      <c r="X366" s="59"/>
      <c r="Y366" s="59"/>
      <c r="Z366" s="59"/>
    </row>
    <row r="367" spans="1:26">
      <c r="A367" s="12"/>
      <c r="B367" s="59"/>
      <c r="C367" s="59"/>
      <c r="D367" s="59"/>
      <c r="E367" s="59"/>
      <c r="F367" s="59"/>
      <c r="G367" s="59"/>
      <c r="H367" s="59"/>
      <c r="I367" s="59"/>
      <c r="J367" s="59"/>
      <c r="K367" s="59"/>
      <c r="L367" s="59"/>
      <c r="M367" s="59"/>
      <c r="N367" s="59"/>
      <c r="O367" s="59"/>
      <c r="P367" s="59"/>
      <c r="Q367" s="59"/>
      <c r="R367" s="59"/>
      <c r="S367" s="59"/>
      <c r="T367" s="59"/>
      <c r="U367" s="59"/>
      <c r="V367" s="59"/>
      <c r="W367" s="59"/>
      <c r="X367" s="59"/>
      <c r="Y367" s="59"/>
      <c r="Z367" s="59"/>
    </row>
    <row r="368" spans="1:26">
      <c r="A368" s="12"/>
      <c r="B368" s="59"/>
      <c r="C368" s="59"/>
      <c r="D368" s="59"/>
      <c r="E368" s="59"/>
      <c r="F368" s="59"/>
      <c r="G368" s="59"/>
      <c r="H368" s="59"/>
      <c r="I368" s="59"/>
      <c r="J368" s="59"/>
      <c r="K368" s="59"/>
      <c r="L368" s="59"/>
      <c r="M368" s="59"/>
      <c r="N368" s="59"/>
      <c r="O368" s="59"/>
      <c r="P368" s="59"/>
      <c r="Q368" s="59"/>
      <c r="R368" s="59"/>
      <c r="S368" s="59"/>
      <c r="T368" s="59"/>
      <c r="U368" s="59"/>
      <c r="V368" s="59"/>
      <c r="W368" s="59"/>
      <c r="X368" s="59"/>
      <c r="Y368" s="59"/>
      <c r="Z368" s="59"/>
    </row>
    <row r="369" spans="1:26">
      <c r="A369" s="12"/>
      <c r="B369" s="59"/>
      <c r="C369" s="59"/>
      <c r="D369" s="59"/>
      <c r="E369" s="59"/>
      <c r="F369" s="59"/>
      <c r="G369" s="59"/>
      <c r="H369" s="59"/>
      <c r="I369" s="59"/>
      <c r="J369" s="59"/>
      <c r="K369" s="59"/>
      <c r="L369" s="59"/>
      <c r="M369" s="59"/>
      <c r="N369" s="59"/>
      <c r="O369" s="59"/>
      <c r="P369" s="59"/>
      <c r="Q369" s="59"/>
      <c r="R369" s="59"/>
      <c r="S369" s="59"/>
      <c r="T369" s="59"/>
      <c r="U369" s="59"/>
      <c r="V369" s="59"/>
      <c r="W369" s="59"/>
      <c r="X369" s="59"/>
      <c r="Y369" s="59"/>
      <c r="Z369" s="59"/>
    </row>
    <row r="370" spans="1:26">
      <c r="A370" s="12"/>
      <c r="B370" s="59"/>
      <c r="C370" s="59"/>
      <c r="D370" s="59"/>
      <c r="E370" s="59"/>
      <c r="F370" s="59"/>
      <c r="G370" s="59"/>
      <c r="H370" s="59"/>
      <c r="I370" s="59"/>
      <c r="J370" s="59"/>
      <c r="K370" s="59"/>
      <c r="L370" s="59"/>
      <c r="M370" s="59"/>
      <c r="N370" s="59"/>
      <c r="O370" s="59"/>
      <c r="P370" s="59"/>
      <c r="Q370" s="59"/>
      <c r="R370" s="59"/>
      <c r="S370" s="59"/>
      <c r="T370" s="59"/>
      <c r="U370" s="59"/>
      <c r="V370" s="59"/>
      <c r="W370" s="59"/>
      <c r="X370" s="59"/>
      <c r="Y370" s="59"/>
      <c r="Z370" s="59"/>
    </row>
    <row r="371" spans="1:26">
      <c r="A371" s="12"/>
      <c r="B371" s="59"/>
      <c r="C371" s="59"/>
      <c r="D371" s="59"/>
      <c r="E371" s="59"/>
      <c r="F371" s="59"/>
      <c r="G371" s="59"/>
      <c r="H371" s="59"/>
      <c r="I371" s="59"/>
      <c r="J371" s="59"/>
      <c r="K371" s="59"/>
      <c r="L371" s="59"/>
      <c r="M371" s="59"/>
      <c r="N371" s="59"/>
      <c r="O371" s="59"/>
      <c r="P371" s="59"/>
      <c r="Q371" s="59"/>
      <c r="R371" s="59"/>
      <c r="S371" s="59"/>
      <c r="T371" s="59"/>
      <c r="U371" s="59"/>
      <c r="V371" s="59"/>
      <c r="W371" s="59"/>
      <c r="X371" s="59"/>
      <c r="Y371" s="59"/>
      <c r="Z371" s="59"/>
    </row>
    <row r="372" spans="1:26">
      <c r="A372" s="12"/>
      <c r="B372" s="59"/>
      <c r="C372" s="59"/>
      <c r="D372" s="59"/>
      <c r="E372" s="59"/>
      <c r="F372" s="59"/>
      <c r="G372" s="59"/>
      <c r="H372" s="59"/>
      <c r="I372" s="59"/>
      <c r="J372" s="59"/>
      <c r="K372" s="59"/>
      <c r="L372" s="59"/>
      <c r="M372" s="59"/>
      <c r="N372" s="59"/>
      <c r="O372" s="59"/>
      <c r="P372" s="59"/>
      <c r="Q372" s="59"/>
      <c r="R372" s="59"/>
      <c r="S372" s="59"/>
      <c r="T372" s="59"/>
      <c r="U372" s="59"/>
      <c r="V372" s="59"/>
      <c r="W372" s="59"/>
      <c r="X372" s="59"/>
      <c r="Y372" s="59"/>
      <c r="Z372" s="59"/>
    </row>
    <row r="373" spans="1:26">
      <c r="A373" s="12"/>
      <c r="B373" s="74" t="s">
        <v>632</v>
      </c>
      <c r="C373" s="74"/>
      <c r="D373" s="74"/>
      <c r="E373" s="74"/>
      <c r="F373" s="74"/>
      <c r="G373" s="74"/>
      <c r="H373" s="74"/>
      <c r="I373" s="74"/>
      <c r="J373" s="74"/>
      <c r="K373" s="74"/>
      <c r="L373" s="74"/>
      <c r="M373" s="74"/>
      <c r="N373" s="74"/>
      <c r="O373" s="74"/>
      <c r="P373" s="74"/>
      <c r="Q373" s="74"/>
      <c r="R373" s="74"/>
      <c r="S373" s="74"/>
      <c r="T373" s="74"/>
      <c r="U373" s="74"/>
      <c r="V373" s="74"/>
      <c r="W373" s="74"/>
      <c r="X373" s="74"/>
      <c r="Y373" s="74"/>
      <c r="Z373" s="74"/>
    </row>
    <row r="374" spans="1:26">
      <c r="A374" s="12"/>
      <c r="B374" s="23"/>
      <c r="C374" s="23"/>
      <c r="D374" s="23"/>
      <c r="E374" s="23"/>
      <c r="F374" s="23"/>
      <c r="G374" s="23"/>
      <c r="H374" s="23"/>
      <c r="I374" s="23"/>
      <c r="J374" s="23"/>
      <c r="K374" s="23"/>
      <c r="L374" s="23"/>
      <c r="M374" s="23"/>
      <c r="N374" s="23"/>
      <c r="O374" s="23"/>
      <c r="P374" s="23"/>
      <c r="Q374" s="23"/>
      <c r="R374" s="23"/>
      <c r="S374" s="23"/>
      <c r="T374" s="23"/>
      <c r="U374" s="23"/>
      <c r="V374" s="23"/>
      <c r="W374" s="23"/>
      <c r="X374" s="23"/>
      <c r="Y374" s="23"/>
      <c r="Z374" s="23"/>
    </row>
    <row r="375" spans="1:26">
      <c r="A375" s="12"/>
      <c r="B375" s="13"/>
      <c r="C375" s="13"/>
      <c r="D375" s="13"/>
      <c r="E375" s="13"/>
      <c r="F375" s="13"/>
      <c r="G375" s="13"/>
      <c r="H375" s="13"/>
      <c r="I375" s="13"/>
      <c r="J375" s="13"/>
      <c r="K375" s="13"/>
      <c r="L375" s="13"/>
      <c r="M375" s="13"/>
      <c r="N375" s="13"/>
      <c r="O375" s="13"/>
      <c r="P375" s="13"/>
      <c r="Q375" s="13"/>
      <c r="R375" s="13"/>
      <c r="S375" s="13"/>
      <c r="T375" s="13"/>
      <c r="U375" s="13"/>
      <c r="V375" s="13"/>
      <c r="W375" s="13"/>
      <c r="X375" s="13"/>
      <c r="Y375" s="13"/>
      <c r="Z375" s="13"/>
    </row>
    <row r="376" spans="1:26">
      <c r="A376" s="12"/>
      <c r="B376" s="29"/>
      <c r="C376" s="29"/>
      <c r="D376" s="114" t="s">
        <v>509</v>
      </c>
      <c r="E376" s="114"/>
      <c r="F376" s="114"/>
      <c r="G376" s="29"/>
      <c r="H376" s="114" t="s">
        <v>633</v>
      </c>
      <c r="I376" s="114"/>
      <c r="J376" s="114"/>
      <c r="K376" s="29"/>
      <c r="L376" s="114" t="s">
        <v>516</v>
      </c>
      <c r="M376" s="114"/>
      <c r="N376" s="114"/>
      <c r="O376" s="29"/>
      <c r="P376" s="114" t="s">
        <v>518</v>
      </c>
      <c r="Q376" s="114"/>
      <c r="R376" s="114"/>
      <c r="S376" s="29"/>
      <c r="T376" s="114" t="s">
        <v>519</v>
      </c>
      <c r="U376" s="114"/>
      <c r="V376" s="114"/>
      <c r="W376" s="29"/>
      <c r="X376" s="114" t="s">
        <v>522</v>
      </c>
      <c r="Y376" s="114"/>
      <c r="Z376" s="114"/>
    </row>
    <row r="377" spans="1:26">
      <c r="A377" s="12"/>
      <c r="B377" s="29"/>
      <c r="C377" s="29"/>
      <c r="D377" s="114" t="s">
        <v>510</v>
      </c>
      <c r="E377" s="114"/>
      <c r="F377" s="114"/>
      <c r="G377" s="29"/>
      <c r="H377" s="114" t="s">
        <v>514</v>
      </c>
      <c r="I377" s="114"/>
      <c r="J377" s="114"/>
      <c r="K377" s="29"/>
      <c r="L377" s="114" t="s">
        <v>517</v>
      </c>
      <c r="M377" s="114"/>
      <c r="N377" s="114"/>
      <c r="O377" s="29"/>
      <c r="P377" s="114" t="s">
        <v>516</v>
      </c>
      <c r="Q377" s="114"/>
      <c r="R377" s="114"/>
      <c r="S377" s="29"/>
      <c r="T377" s="114" t="s">
        <v>520</v>
      </c>
      <c r="U377" s="114"/>
      <c r="V377" s="114"/>
      <c r="W377" s="29"/>
      <c r="X377" s="114"/>
      <c r="Y377" s="114"/>
      <c r="Z377" s="114"/>
    </row>
    <row r="378" spans="1:26">
      <c r="A378" s="12"/>
      <c r="B378" s="29"/>
      <c r="C378" s="29"/>
      <c r="D378" s="114" t="s">
        <v>511</v>
      </c>
      <c r="E378" s="114"/>
      <c r="F378" s="114"/>
      <c r="G378" s="29"/>
      <c r="H378" s="114" t="s">
        <v>515</v>
      </c>
      <c r="I378" s="114"/>
      <c r="J378" s="114"/>
      <c r="K378" s="29"/>
      <c r="L378" s="59"/>
      <c r="M378" s="59"/>
      <c r="N378" s="59"/>
      <c r="O378" s="29"/>
      <c r="P378" s="114" t="s">
        <v>517</v>
      </c>
      <c r="Q378" s="114"/>
      <c r="R378" s="114"/>
      <c r="S378" s="29"/>
      <c r="T378" s="114" t="s">
        <v>521</v>
      </c>
      <c r="U378" s="114"/>
      <c r="V378" s="114"/>
      <c r="W378" s="29"/>
      <c r="X378" s="114"/>
      <c r="Y378" s="114"/>
      <c r="Z378" s="114"/>
    </row>
    <row r="379" spans="1:26" ht="15.75" thickBot="1">
      <c r="A379" s="12"/>
      <c r="B379" s="29"/>
      <c r="C379" s="29"/>
      <c r="D379" s="115" t="s">
        <v>512</v>
      </c>
      <c r="E379" s="115"/>
      <c r="F379" s="115"/>
      <c r="G379" s="29"/>
      <c r="H379" s="103"/>
      <c r="I379" s="103"/>
      <c r="J379" s="103"/>
      <c r="K379" s="29"/>
      <c r="L379" s="103"/>
      <c r="M379" s="103"/>
      <c r="N379" s="103"/>
      <c r="O379" s="29"/>
      <c r="P379" s="103"/>
      <c r="Q379" s="103"/>
      <c r="R379" s="103"/>
      <c r="S379" s="29"/>
      <c r="T379" s="103"/>
      <c r="U379" s="103"/>
      <c r="V379" s="103"/>
      <c r="W379" s="29"/>
      <c r="X379" s="115"/>
      <c r="Y379" s="115"/>
      <c r="Z379" s="115"/>
    </row>
    <row r="380" spans="1:26">
      <c r="A380" s="12"/>
      <c r="B380" s="31" t="s">
        <v>128</v>
      </c>
      <c r="C380" s="32"/>
      <c r="D380" s="33" t="s">
        <v>251</v>
      </c>
      <c r="E380" s="35">
        <v>50158</v>
      </c>
      <c r="F380" s="37"/>
      <c r="G380" s="32"/>
      <c r="H380" s="33" t="s">
        <v>251</v>
      </c>
      <c r="I380" s="35">
        <v>27561</v>
      </c>
      <c r="J380" s="37"/>
      <c r="K380" s="32"/>
      <c r="L380" s="33" t="s">
        <v>251</v>
      </c>
      <c r="M380" s="35">
        <v>89959</v>
      </c>
      <c r="N380" s="37"/>
      <c r="O380" s="32"/>
      <c r="P380" s="33" t="s">
        <v>251</v>
      </c>
      <c r="Q380" s="35">
        <v>4247</v>
      </c>
      <c r="R380" s="37"/>
      <c r="S380" s="32"/>
      <c r="T380" s="33" t="s">
        <v>251</v>
      </c>
      <c r="U380" s="39" t="s">
        <v>575</v>
      </c>
      <c r="V380" s="33" t="s">
        <v>268</v>
      </c>
      <c r="W380" s="32"/>
      <c r="X380" s="33" t="s">
        <v>251</v>
      </c>
      <c r="Y380" s="35">
        <v>50158</v>
      </c>
      <c r="Z380" s="37"/>
    </row>
    <row r="381" spans="1:26">
      <c r="A381" s="12"/>
      <c r="B381" s="31"/>
      <c r="C381" s="32"/>
      <c r="D381" s="67"/>
      <c r="E381" s="44"/>
      <c r="F381" s="32"/>
      <c r="G381" s="32"/>
      <c r="H381" s="67"/>
      <c r="I381" s="44"/>
      <c r="J381" s="32"/>
      <c r="K381" s="32"/>
      <c r="L381" s="67"/>
      <c r="M381" s="44"/>
      <c r="N381" s="32"/>
      <c r="O381" s="32"/>
      <c r="P381" s="67"/>
      <c r="Q381" s="44"/>
      <c r="R381" s="32"/>
      <c r="S381" s="32"/>
      <c r="T381" s="67"/>
      <c r="U381" s="47"/>
      <c r="V381" s="67"/>
      <c r="W381" s="32"/>
      <c r="X381" s="67"/>
      <c r="Y381" s="44"/>
      <c r="Z381" s="32"/>
    </row>
    <row r="382" spans="1:26" ht="24">
      <c r="A382" s="12"/>
      <c r="B382" s="96" t="s">
        <v>137</v>
      </c>
      <c r="C382" s="15"/>
      <c r="D382" s="29"/>
      <c r="E382" s="29"/>
      <c r="F382" s="29"/>
      <c r="G382" s="15"/>
      <c r="H382" s="29"/>
      <c r="I382" s="29"/>
      <c r="J382" s="29"/>
      <c r="K382" s="15"/>
      <c r="L382" s="29"/>
      <c r="M382" s="29"/>
      <c r="N382" s="29"/>
      <c r="O382" s="15"/>
      <c r="P382" s="29"/>
      <c r="Q382" s="29"/>
      <c r="R382" s="29"/>
      <c r="S382" s="15"/>
      <c r="T382" s="29"/>
      <c r="U382" s="29"/>
      <c r="V382" s="29"/>
      <c r="W382" s="15"/>
      <c r="X382" s="29"/>
      <c r="Y382" s="29"/>
      <c r="Z382" s="29"/>
    </row>
    <row r="383" spans="1:26">
      <c r="A383" s="12"/>
      <c r="B383" s="97" t="s">
        <v>136</v>
      </c>
      <c r="C383" s="32"/>
      <c r="D383" s="47" t="s">
        <v>253</v>
      </c>
      <c r="E383" s="47"/>
      <c r="F383" s="32"/>
      <c r="G383" s="32"/>
      <c r="H383" s="47" t="s">
        <v>253</v>
      </c>
      <c r="I383" s="47"/>
      <c r="J383" s="32"/>
      <c r="K383" s="32"/>
      <c r="L383" s="44">
        <v>1642</v>
      </c>
      <c r="M383" s="44"/>
      <c r="N383" s="32"/>
      <c r="O383" s="32"/>
      <c r="P383" s="47" t="s">
        <v>253</v>
      </c>
      <c r="Q383" s="47"/>
      <c r="R383" s="32"/>
      <c r="S383" s="32"/>
      <c r="T383" s="47" t="s">
        <v>253</v>
      </c>
      <c r="U383" s="47"/>
      <c r="V383" s="32"/>
      <c r="W383" s="32"/>
      <c r="X383" s="44">
        <v>1642</v>
      </c>
      <c r="Y383" s="44"/>
      <c r="Z383" s="32"/>
    </row>
    <row r="384" spans="1:26" ht="15.75" thickBot="1">
      <c r="A384" s="12"/>
      <c r="B384" s="97"/>
      <c r="C384" s="32"/>
      <c r="D384" s="48"/>
      <c r="E384" s="48"/>
      <c r="F384" s="46"/>
      <c r="G384" s="32"/>
      <c r="H384" s="48"/>
      <c r="I384" s="48"/>
      <c r="J384" s="46"/>
      <c r="K384" s="32"/>
      <c r="L384" s="45"/>
      <c r="M384" s="45"/>
      <c r="N384" s="46"/>
      <c r="O384" s="32"/>
      <c r="P384" s="48"/>
      <c r="Q384" s="48"/>
      <c r="R384" s="46"/>
      <c r="S384" s="32"/>
      <c r="T384" s="48"/>
      <c r="U384" s="48"/>
      <c r="V384" s="46"/>
      <c r="W384" s="32"/>
      <c r="X384" s="45"/>
      <c r="Y384" s="45"/>
      <c r="Z384" s="46"/>
    </row>
    <row r="385" spans="1:26">
      <c r="A385" s="12"/>
      <c r="B385" s="98" t="s">
        <v>139</v>
      </c>
      <c r="C385" s="29"/>
      <c r="D385" s="56" t="s">
        <v>253</v>
      </c>
      <c r="E385" s="56"/>
      <c r="F385" s="30"/>
      <c r="G385" s="29"/>
      <c r="H385" s="56" t="s">
        <v>253</v>
      </c>
      <c r="I385" s="56"/>
      <c r="J385" s="30"/>
      <c r="K385" s="29"/>
      <c r="L385" s="53">
        <v>1642</v>
      </c>
      <c r="M385" s="53"/>
      <c r="N385" s="30"/>
      <c r="O385" s="29"/>
      <c r="P385" s="56" t="s">
        <v>253</v>
      </c>
      <c r="Q385" s="56"/>
      <c r="R385" s="30"/>
      <c r="S385" s="29"/>
      <c r="T385" s="56" t="s">
        <v>253</v>
      </c>
      <c r="U385" s="56"/>
      <c r="V385" s="30"/>
      <c r="W385" s="29"/>
      <c r="X385" s="53">
        <v>1642</v>
      </c>
      <c r="Y385" s="53"/>
      <c r="Z385" s="30"/>
    </row>
    <row r="386" spans="1:26" ht="15.75" thickBot="1">
      <c r="A386" s="12"/>
      <c r="B386" s="98"/>
      <c r="C386" s="29"/>
      <c r="D386" s="69"/>
      <c r="E386" s="69"/>
      <c r="F386" s="70"/>
      <c r="G386" s="29"/>
      <c r="H386" s="69"/>
      <c r="I386" s="69"/>
      <c r="J386" s="70"/>
      <c r="K386" s="29"/>
      <c r="L386" s="75"/>
      <c r="M386" s="75"/>
      <c r="N386" s="70"/>
      <c r="O386" s="29"/>
      <c r="P386" s="69"/>
      <c r="Q386" s="69"/>
      <c r="R386" s="70"/>
      <c r="S386" s="29"/>
      <c r="T386" s="69"/>
      <c r="U386" s="69"/>
      <c r="V386" s="70"/>
      <c r="W386" s="29"/>
      <c r="X386" s="75"/>
      <c r="Y386" s="75"/>
      <c r="Z386" s="70"/>
    </row>
    <row r="387" spans="1:26">
      <c r="A387" s="12"/>
      <c r="B387" s="97" t="s">
        <v>140</v>
      </c>
      <c r="C387" s="32"/>
      <c r="D387" s="39" t="s">
        <v>253</v>
      </c>
      <c r="E387" s="39"/>
      <c r="F387" s="37"/>
      <c r="G387" s="32"/>
      <c r="H387" s="39" t="s">
        <v>253</v>
      </c>
      <c r="I387" s="39"/>
      <c r="J387" s="37"/>
      <c r="K387" s="32"/>
      <c r="L387" s="39" t="s">
        <v>492</v>
      </c>
      <c r="M387" s="39"/>
      <c r="N387" s="33" t="s">
        <v>268</v>
      </c>
      <c r="O387" s="32"/>
      <c r="P387" s="39" t="s">
        <v>253</v>
      </c>
      <c r="Q387" s="39"/>
      <c r="R387" s="37"/>
      <c r="S387" s="32"/>
      <c r="T387" s="39" t="s">
        <v>253</v>
      </c>
      <c r="U387" s="39"/>
      <c r="V387" s="37"/>
      <c r="W387" s="32"/>
      <c r="X387" s="39" t="s">
        <v>492</v>
      </c>
      <c r="Y387" s="39"/>
      <c r="Z387" s="33" t="s">
        <v>268</v>
      </c>
    </row>
    <row r="388" spans="1:26" ht="15.75" thickBot="1">
      <c r="A388" s="12"/>
      <c r="B388" s="97"/>
      <c r="C388" s="32"/>
      <c r="D388" s="48"/>
      <c r="E388" s="48"/>
      <c r="F388" s="46"/>
      <c r="G388" s="32"/>
      <c r="H388" s="48"/>
      <c r="I388" s="48"/>
      <c r="J388" s="46"/>
      <c r="K388" s="32"/>
      <c r="L388" s="48"/>
      <c r="M388" s="48"/>
      <c r="N388" s="116"/>
      <c r="O388" s="32"/>
      <c r="P388" s="48"/>
      <c r="Q388" s="48"/>
      <c r="R388" s="46"/>
      <c r="S388" s="32"/>
      <c r="T388" s="48"/>
      <c r="U388" s="48"/>
      <c r="V388" s="46"/>
      <c r="W388" s="32"/>
      <c r="X388" s="48"/>
      <c r="Y388" s="48"/>
      <c r="Z388" s="116"/>
    </row>
    <row r="389" spans="1:26">
      <c r="A389" s="12"/>
      <c r="B389" s="98" t="s">
        <v>142</v>
      </c>
      <c r="C389" s="29"/>
      <c r="D389" s="51" t="s">
        <v>251</v>
      </c>
      <c r="E389" s="53">
        <v>50158</v>
      </c>
      <c r="F389" s="30"/>
      <c r="G389" s="29"/>
      <c r="H389" s="51" t="s">
        <v>251</v>
      </c>
      <c r="I389" s="53">
        <v>27561</v>
      </c>
      <c r="J389" s="30"/>
      <c r="K389" s="29"/>
      <c r="L389" s="51" t="s">
        <v>251</v>
      </c>
      <c r="M389" s="53">
        <v>90968</v>
      </c>
      <c r="N389" s="30"/>
      <c r="O389" s="29"/>
      <c r="P389" s="51" t="s">
        <v>251</v>
      </c>
      <c r="Q389" s="53">
        <v>4247</v>
      </c>
      <c r="R389" s="30"/>
      <c r="S389" s="29"/>
      <c r="T389" s="51" t="s">
        <v>251</v>
      </c>
      <c r="U389" s="56" t="s">
        <v>575</v>
      </c>
      <c r="V389" s="51" t="s">
        <v>268</v>
      </c>
      <c r="W389" s="29"/>
      <c r="X389" s="51" t="s">
        <v>251</v>
      </c>
      <c r="Y389" s="53">
        <v>51167</v>
      </c>
      <c r="Z389" s="30"/>
    </row>
    <row r="390" spans="1:26" ht="15.75" thickBot="1">
      <c r="A390" s="12"/>
      <c r="B390" s="98"/>
      <c r="C390" s="29"/>
      <c r="D390" s="52"/>
      <c r="E390" s="54"/>
      <c r="F390" s="55"/>
      <c r="G390" s="29"/>
      <c r="H390" s="52"/>
      <c r="I390" s="54"/>
      <c r="J390" s="55"/>
      <c r="K390" s="29"/>
      <c r="L390" s="52"/>
      <c r="M390" s="54"/>
      <c r="N390" s="55"/>
      <c r="O390" s="29"/>
      <c r="P390" s="52"/>
      <c r="Q390" s="54"/>
      <c r="R390" s="55"/>
      <c r="S390" s="29"/>
      <c r="T390" s="52"/>
      <c r="U390" s="57"/>
      <c r="V390" s="52"/>
      <c r="W390" s="29"/>
      <c r="X390" s="52"/>
      <c r="Y390" s="54"/>
      <c r="Z390" s="55"/>
    </row>
    <row r="391" spans="1:26" ht="15.75" thickTop="1">
      <c r="A391" s="12"/>
      <c r="B391" s="74" t="s">
        <v>634</v>
      </c>
      <c r="C391" s="74"/>
      <c r="D391" s="74"/>
      <c r="E391" s="74"/>
      <c r="F391" s="74"/>
      <c r="G391" s="74"/>
      <c r="H391" s="74"/>
      <c r="I391" s="74"/>
      <c r="J391" s="74"/>
      <c r="K391" s="74"/>
      <c r="L391" s="74"/>
      <c r="M391" s="74"/>
      <c r="N391" s="74"/>
      <c r="O391" s="74"/>
      <c r="P391" s="74"/>
      <c r="Q391" s="74"/>
      <c r="R391" s="74"/>
      <c r="S391" s="74"/>
      <c r="T391" s="74"/>
      <c r="U391" s="74"/>
      <c r="V391" s="74"/>
      <c r="W391" s="74"/>
      <c r="X391" s="74"/>
      <c r="Y391" s="74"/>
      <c r="Z391" s="74"/>
    </row>
    <row r="392" spans="1:26">
      <c r="A392" s="12"/>
      <c r="B392" s="23"/>
      <c r="C392" s="23"/>
      <c r="D392" s="23"/>
      <c r="E392" s="23"/>
      <c r="F392" s="23"/>
      <c r="G392" s="23"/>
      <c r="H392" s="23"/>
      <c r="I392" s="23"/>
      <c r="J392" s="23"/>
      <c r="K392" s="23"/>
      <c r="L392" s="23"/>
      <c r="M392" s="23"/>
      <c r="N392" s="23"/>
      <c r="O392" s="23"/>
      <c r="P392" s="23"/>
      <c r="Q392" s="23"/>
      <c r="R392" s="23"/>
      <c r="S392" s="23"/>
      <c r="T392" s="23"/>
      <c r="U392" s="23"/>
      <c r="V392" s="23"/>
      <c r="W392" s="23"/>
      <c r="X392" s="23"/>
      <c r="Y392" s="23"/>
      <c r="Z392" s="23"/>
    </row>
    <row r="393" spans="1:26">
      <c r="A393" s="12"/>
      <c r="B393" s="13"/>
      <c r="C393" s="13"/>
      <c r="D393" s="13"/>
      <c r="E393" s="13"/>
      <c r="F393" s="13"/>
      <c r="G393" s="13"/>
      <c r="H393" s="13"/>
      <c r="I393" s="13"/>
      <c r="J393" s="13"/>
      <c r="K393" s="13"/>
      <c r="L393" s="13"/>
      <c r="M393" s="13"/>
      <c r="N393" s="13"/>
      <c r="O393" s="13"/>
      <c r="P393" s="13"/>
      <c r="Q393" s="13"/>
      <c r="R393" s="13"/>
      <c r="S393" s="13"/>
      <c r="T393" s="13"/>
      <c r="U393" s="13"/>
      <c r="V393" s="13"/>
      <c r="W393" s="13"/>
      <c r="X393" s="13"/>
      <c r="Y393" s="13"/>
      <c r="Z393" s="13"/>
    </row>
    <row r="394" spans="1:26">
      <c r="A394" s="12"/>
      <c r="B394" s="29"/>
      <c r="C394" s="29"/>
      <c r="D394" s="114" t="s">
        <v>509</v>
      </c>
      <c r="E394" s="114"/>
      <c r="F394" s="114"/>
      <c r="G394" s="29"/>
      <c r="H394" s="114" t="s">
        <v>633</v>
      </c>
      <c r="I394" s="114"/>
      <c r="J394" s="114"/>
      <c r="K394" s="29"/>
      <c r="L394" s="114" t="s">
        <v>516</v>
      </c>
      <c r="M394" s="114"/>
      <c r="N394" s="114"/>
      <c r="O394" s="29"/>
      <c r="P394" s="114" t="s">
        <v>518</v>
      </c>
      <c r="Q394" s="114"/>
      <c r="R394" s="114"/>
      <c r="S394" s="29"/>
      <c r="T394" s="114" t="s">
        <v>519</v>
      </c>
      <c r="U394" s="114"/>
      <c r="V394" s="114"/>
      <c r="W394" s="29"/>
      <c r="X394" s="124" t="s">
        <v>522</v>
      </c>
      <c r="Y394" s="124"/>
      <c r="Z394" s="124"/>
    </row>
    <row r="395" spans="1:26">
      <c r="A395" s="12"/>
      <c r="B395" s="29"/>
      <c r="C395" s="29"/>
      <c r="D395" s="114" t="s">
        <v>510</v>
      </c>
      <c r="E395" s="114"/>
      <c r="F395" s="114"/>
      <c r="G395" s="29"/>
      <c r="H395" s="114" t="s">
        <v>514</v>
      </c>
      <c r="I395" s="114"/>
      <c r="J395" s="114"/>
      <c r="K395" s="29"/>
      <c r="L395" s="114" t="s">
        <v>517</v>
      </c>
      <c r="M395" s="114"/>
      <c r="N395" s="114"/>
      <c r="O395" s="29"/>
      <c r="P395" s="114" t="s">
        <v>516</v>
      </c>
      <c r="Q395" s="114"/>
      <c r="R395" s="114"/>
      <c r="S395" s="29"/>
      <c r="T395" s="114" t="s">
        <v>520</v>
      </c>
      <c r="U395" s="114"/>
      <c r="V395" s="114"/>
      <c r="W395" s="29"/>
      <c r="X395" s="124"/>
      <c r="Y395" s="124"/>
      <c r="Z395" s="124"/>
    </row>
    <row r="396" spans="1:26">
      <c r="A396" s="12"/>
      <c r="B396" s="29"/>
      <c r="C396" s="29"/>
      <c r="D396" s="114" t="s">
        <v>511</v>
      </c>
      <c r="E396" s="114"/>
      <c r="F396" s="114"/>
      <c r="G396" s="29"/>
      <c r="H396" s="114" t="s">
        <v>515</v>
      </c>
      <c r="I396" s="114"/>
      <c r="J396" s="114"/>
      <c r="K396" s="29"/>
      <c r="L396" s="59"/>
      <c r="M396" s="59"/>
      <c r="N396" s="59"/>
      <c r="O396" s="29"/>
      <c r="P396" s="114" t="s">
        <v>517</v>
      </c>
      <c r="Q396" s="114"/>
      <c r="R396" s="114"/>
      <c r="S396" s="29"/>
      <c r="T396" s="114" t="s">
        <v>521</v>
      </c>
      <c r="U396" s="114"/>
      <c r="V396" s="114"/>
      <c r="W396" s="29"/>
      <c r="X396" s="124"/>
      <c r="Y396" s="124"/>
      <c r="Z396" s="124"/>
    </row>
    <row r="397" spans="1:26" ht="15.75" thickBot="1">
      <c r="A397" s="12"/>
      <c r="B397" s="29"/>
      <c r="C397" s="29"/>
      <c r="D397" s="115" t="s">
        <v>512</v>
      </c>
      <c r="E397" s="115"/>
      <c r="F397" s="115"/>
      <c r="G397" s="29"/>
      <c r="H397" s="103"/>
      <c r="I397" s="103"/>
      <c r="J397" s="103"/>
      <c r="K397" s="29"/>
      <c r="L397" s="103"/>
      <c r="M397" s="103"/>
      <c r="N397" s="103"/>
      <c r="O397" s="29"/>
      <c r="P397" s="103"/>
      <c r="Q397" s="103"/>
      <c r="R397" s="103"/>
      <c r="S397" s="29"/>
      <c r="T397" s="103"/>
      <c r="U397" s="103"/>
      <c r="V397" s="103"/>
      <c r="W397" s="29"/>
      <c r="X397" s="125"/>
      <c r="Y397" s="125"/>
      <c r="Z397" s="125"/>
    </row>
    <row r="398" spans="1:26">
      <c r="A398" s="12"/>
      <c r="B398" s="31" t="s">
        <v>578</v>
      </c>
      <c r="C398" s="32"/>
      <c r="D398" s="33" t="s">
        <v>251</v>
      </c>
      <c r="E398" s="35">
        <v>29751</v>
      </c>
      <c r="F398" s="37"/>
      <c r="G398" s="32"/>
      <c r="H398" s="33" t="s">
        <v>251</v>
      </c>
      <c r="I398" s="35">
        <v>23021</v>
      </c>
      <c r="J398" s="37"/>
      <c r="K398" s="32"/>
      <c r="L398" s="33" t="s">
        <v>251</v>
      </c>
      <c r="M398" s="35">
        <v>65489</v>
      </c>
      <c r="N398" s="37"/>
      <c r="O398" s="32"/>
      <c r="P398" s="33" t="s">
        <v>251</v>
      </c>
      <c r="Q398" s="35">
        <v>2645</v>
      </c>
      <c r="R398" s="37"/>
      <c r="S398" s="32"/>
      <c r="T398" s="33" t="s">
        <v>251</v>
      </c>
      <c r="U398" s="39" t="s">
        <v>593</v>
      </c>
      <c r="V398" s="33" t="s">
        <v>268</v>
      </c>
      <c r="W398" s="32"/>
      <c r="X398" s="33" t="s">
        <v>251</v>
      </c>
      <c r="Y398" s="35">
        <v>29953</v>
      </c>
      <c r="Z398" s="37"/>
    </row>
    <row r="399" spans="1:26">
      <c r="A399" s="12"/>
      <c r="B399" s="31"/>
      <c r="C399" s="32"/>
      <c r="D399" s="67"/>
      <c r="E399" s="44"/>
      <c r="F399" s="32"/>
      <c r="G399" s="32"/>
      <c r="H399" s="67"/>
      <c r="I399" s="44"/>
      <c r="J399" s="32"/>
      <c r="K399" s="32"/>
      <c r="L399" s="67"/>
      <c r="M399" s="44"/>
      <c r="N399" s="32"/>
      <c r="O399" s="32"/>
      <c r="P399" s="67"/>
      <c r="Q399" s="44"/>
      <c r="R399" s="32"/>
      <c r="S399" s="32"/>
      <c r="T399" s="67"/>
      <c r="U399" s="47"/>
      <c r="V399" s="67"/>
      <c r="W399" s="32"/>
      <c r="X399" s="67"/>
      <c r="Y399" s="44"/>
      <c r="Z399" s="32"/>
    </row>
    <row r="400" spans="1:26" ht="24">
      <c r="A400" s="12"/>
      <c r="B400" s="96" t="s">
        <v>137</v>
      </c>
      <c r="C400" s="15"/>
      <c r="D400" s="29"/>
      <c r="E400" s="29"/>
      <c r="F400" s="29"/>
      <c r="G400" s="15"/>
      <c r="H400" s="29"/>
      <c r="I400" s="29"/>
      <c r="J400" s="29"/>
      <c r="K400" s="15"/>
      <c r="L400" s="29"/>
      <c r="M400" s="29"/>
      <c r="N400" s="29"/>
      <c r="O400" s="15"/>
      <c r="P400" s="29"/>
      <c r="Q400" s="29"/>
      <c r="R400" s="29"/>
      <c r="S400" s="15"/>
      <c r="T400" s="29"/>
      <c r="U400" s="29"/>
      <c r="V400" s="29"/>
      <c r="W400" s="15"/>
      <c r="X400" s="29"/>
      <c r="Y400" s="29"/>
      <c r="Z400" s="29"/>
    </row>
    <row r="401" spans="1:26">
      <c r="A401" s="12"/>
      <c r="B401" s="97" t="s">
        <v>136</v>
      </c>
      <c r="C401" s="32"/>
      <c r="D401" s="47" t="s">
        <v>253</v>
      </c>
      <c r="E401" s="47"/>
      <c r="F401" s="32"/>
      <c r="G401" s="32"/>
      <c r="H401" s="47" t="s">
        <v>253</v>
      </c>
      <c r="I401" s="47"/>
      <c r="J401" s="32"/>
      <c r="K401" s="32"/>
      <c r="L401" s="44">
        <v>1106</v>
      </c>
      <c r="M401" s="44"/>
      <c r="N401" s="32"/>
      <c r="O401" s="32"/>
      <c r="P401" s="47" t="s">
        <v>253</v>
      </c>
      <c r="Q401" s="47"/>
      <c r="R401" s="32"/>
      <c r="S401" s="32"/>
      <c r="T401" s="47" t="s">
        <v>253</v>
      </c>
      <c r="U401" s="47"/>
      <c r="V401" s="32"/>
      <c r="W401" s="32"/>
      <c r="X401" s="44">
        <v>1106</v>
      </c>
      <c r="Y401" s="44"/>
      <c r="Z401" s="32"/>
    </row>
    <row r="402" spans="1:26" ht="15.75" thickBot="1">
      <c r="A402" s="12"/>
      <c r="B402" s="97"/>
      <c r="C402" s="32"/>
      <c r="D402" s="48"/>
      <c r="E402" s="48"/>
      <c r="F402" s="46"/>
      <c r="G402" s="32"/>
      <c r="H402" s="48"/>
      <c r="I402" s="48"/>
      <c r="J402" s="46"/>
      <c r="K402" s="32"/>
      <c r="L402" s="45"/>
      <c r="M402" s="45"/>
      <c r="N402" s="46"/>
      <c r="O402" s="32"/>
      <c r="P402" s="48"/>
      <c r="Q402" s="48"/>
      <c r="R402" s="46"/>
      <c r="S402" s="32"/>
      <c r="T402" s="48"/>
      <c r="U402" s="48"/>
      <c r="V402" s="46"/>
      <c r="W402" s="32"/>
      <c r="X402" s="45"/>
      <c r="Y402" s="45"/>
      <c r="Z402" s="46"/>
    </row>
    <row r="403" spans="1:26">
      <c r="A403" s="12"/>
      <c r="B403" s="98" t="s">
        <v>139</v>
      </c>
      <c r="C403" s="29"/>
      <c r="D403" s="56" t="s">
        <v>253</v>
      </c>
      <c r="E403" s="56"/>
      <c r="F403" s="30"/>
      <c r="G403" s="29"/>
      <c r="H403" s="56" t="s">
        <v>253</v>
      </c>
      <c r="I403" s="56"/>
      <c r="J403" s="30"/>
      <c r="K403" s="29"/>
      <c r="L403" s="53">
        <v>1106</v>
      </c>
      <c r="M403" s="53"/>
      <c r="N403" s="30"/>
      <c r="O403" s="29"/>
      <c r="P403" s="56" t="s">
        <v>253</v>
      </c>
      <c r="Q403" s="56"/>
      <c r="R403" s="30"/>
      <c r="S403" s="29"/>
      <c r="T403" s="56" t="s">
        <v>253</v>
      </c>
      <c r="U403" s="56"/>
      <c r="V403" s="30"/>
      <c r="W403" s="29"/>
      <c r="X403" s="53">
        <v>1106</v>
      </c>
      <c r="Y403" s="53"/>
      <c r="Z403" s="30"/>
    </row>
    <row r="404" spans="1:26" ht="15.75" thickBot="1">
      <c r="A404" s="12"/>
      <c r="B404" s="98"/>
      <c r="C404" s="29"/>
      <c r="D404" s="69"/>
      <c r="E404" s="69"/>
      <c r="F404" s="70"/>
      <c r="G404" s="29"/>
      <c r="H404" s="69"/>
      <c r="I404" s="69"/>
      <c r="J404" s="70"/>
      <c r="K404" s="29"/>
      <c r="L404" s="75"/>
      <c r="M404" s="75"/>
      <c r="N404" s="70"/>
      <c r="O404" s="29"/>
      <c r="P404" s="69"/>
      <c r="Q404" s="69"/>
      <c r="R404" s="70"/>
      <c r="S404" s="29"/>
      <c r="T404" s="69"/>
      <c r="U404" s="69"/>
      <c r="V404" s="70"/>
      <c r="W404" s="29"/>
      <c r="X404" s="75"/>
      <c r="Y404" s="75"/>
      <c r="Z404" s="70"/>
    </row>
    <row r="405" spans="1:26">
      <c r="A405" s="12"/>
      <c r="B405" s="97" t="s">
        <v>140</v>
      </c>
      <c r="C405" s="32"/>
      <c r="D405" s="126" t="s">
        <v>253</v>
      </c>
      <c r="E405" s="126"/>
      <c r="F405" s="37"/>
      <c r="G405" s="32"/>
      <c r="H405" s="126" t="s">
        <v>253</v>
      </c>
      <c r="I405" s="126"/>
      <c r="J405" s="37"/>
      <c r="K405" s="32"/>
      <c r="L405" s="39" t="s">
        <v>635</v>
      </c>
      <c r="M405" s="39"/>
      <c r="N405" s="33" t="s">
        <v>268</v>
      </c>
      <c r="O405" s="32"/>
      <c r="P405" s="126" t="s">
        <v>253</v>
      </c>
      <c r="Q405" s="126"/>
      <c r="R405" s="37"/>
      <c r="S405" s="32"/>
      <c r="T405" s="126" t="s">
        <v>253</v>
      </c>
      <c r="U405" s="126"/>
      <c r="V405" s="37"/>
      <c r="W405" s="32"/>
      <c r="X405" s="39" t="s">
        <v>635</v>
      </c>
      <c r="Y405" s="39"/>
      <c r="Z405" s="33" t="s">
        <v>268</v>
      </c>
    </row>
    <row r="406" spans="1:26" ht="15.75" thickBot="1">
      <c r="A406" s="12"/>
      <c r="B406" s="97"/>
      <c r="C406" s="32"/>
      <c r="D406" s="127"/>
      <c r="E406" s="127"/>
      <c r="F406" s="46"/>
      <c r="G406" s="32"/>
      <c r="H406" s="127"/>
      <c r="I406" s="127"/>
      <c r="J406" s="46"/>
      <c r="K406" s="32"/>
      <c r="L406" s="48"/>
      <c r="M406" s="48"/>
      <c r="N406" s="116"/>
      <c r="O406" s="32"/>
      <c r="P406" s="127"/>
      <c r="Q406" s="127"/>
      <c r="R406" s="46"/>
      <c r="S406" s="32"/>
      <c r="T406" s="127"/>
      <c r="U406" s="127"/>
      <c r="V406" s="46"/>
      <c r="W406" s="32"/>
      <c r="X406" s="48"/>
      <c r="Y406" s="48"/>
      <c r="Z406" s="116"/>
    </row>
    <row r="407" spans="1:26">
      <c r="A407" s="12"/>
      <c r="B407" s="98" t="s">
        <v>636</v>
      </c>
      <c r="C407" s="29"/>
      <c r="D407" s="51" t="s">
        <v>251</v>
      </c>
      <c r="E407" s="53">
        <v>29751</v>
      </c>
      <c r="F407" s="30"/>
      <c r="G407" s="29"/>
      <c r="H407" s="51" t="s">
        <v>251</v>
      </c>
      <c r="I407" s="53">
        <v>23021</v>
      </c>
      <c r="J407" s="30"/>
      <c r="K407" s="29"/>
      <c r="L407" s="51" t="s">
        <v>251</v>
      </c>
      <c r="M407" s="53">
        <v>66269</v>
      </c>
      <c r="N407" s="30"/>
      <c r="O407" s="29"/>
      <c r="P407" s="51" t="s">
        <v>251</v>
      </c>
      <c r="Q407" s="53">
        <v>2645</v>
      </c>
      <c r="R407" s="30"/>
      <c r="S407" s="29"/>
      <c r="T407" s="51" t="s">
        <v>251</v>
      </c>
      <c r="U407" s="56" t="s">
        <v>593</v>
      </c>
      <c r="V407" s="51" t="s">
        <v>268</v>
      </c>
      <c r="W407" s="29"/>
      <c r="X407" s="51" t="s">
        <v>251</v>
      </c>
      <c r="Y407" s="53">
        <v>30733</v>
      </c>
      <c r="Z407" s="30"/>
    </row>
    <row r="408" spans="1:26" ht="15.75" thickBot="1">
      <c r="A408" s="12"/>
      <c r="B408" s="98"/>
      <c r="C408" s="29"/>
      <c r="D408" s="52"/>
      <c r="E408" s="54"/>
      <c r="F408" s="55"/>
      <c r="G408" s="29"/>
      <c r="H408" s="52"/>
      <c r="I408" s="54"/>
      <c r="J408" s="55"/>
      <c r="K408" s="29"/>
      <c r="L408" s="52"/>
      <c r="M408" s="54"/>
      <c r="N408" s="55"/>
      <c r="O408" s="29"/>
      <c r="P408" s="52"/>
      <c r="Q408" s="54"/>
      <c r="R408" s="55"/>
      <c r="S408" s="29"/>
      <c r="T408" s="52"/>
      <c r="U408" s="57"/>
      <c r="V408" s="52"/>
      <c r="W408" s="29"/>
      <c r="X408" s="52"/>
      <c r="Y408" s="54"/>
      <c r="Z408" s="55"/>
    </row>
    <row r="409" spans="1:26" ht="15.75" thickTop="1">
      <c r="A409" s="12"/>
      <c r="B409" s="59"/>
      <c r="C409" s="59"/>
      <c r="D409" s="59"/>
      <c r="E409" s="59"/>
      <c r="F409" s="59"/>
      <c r="G409" s="59"/>
      <c r="H409" s="59"/>
      <c r="I409" s="59"/>
      <c r="J409" s="59"/>
      <c r="K409" s="59"/>
      <c r="L409" s="59"/>
      <c r="M409" s="59"/>
      <c r="N409" s="59"/>
      <c r="O409" s="59"/>
      <c r="P409" s="59"/>
      <c r="Q409" s="59"/>
      <c r="R409" s="59"/>
      <c r="S409" s="59"/>
      <c r="T409" s="59"/>
      <c r="U409" s="59"/>
      <c r="V409" s="59"/>
      <c r="W409" s="59"/>
      <c r="X409" s="59"/>
      <c r="Y409" s="59"/>
      <c r="Z409" s="59"/>
    </row>
    <row r="410" spans="1:26">
      <c r="A410" s="12"/>
      <c r="B410" s="59"/>
      <c r="C410" s="59"/>
      <c r="D410" s="59"/>
      <c r="E410" s="59"/>
      <c r="F410" s="59"/>
      <c r="G410" s="59"/>
      <c r="H410" s="59"/>
      <c r="I410" s="59"/>
      <c r="J410" s="59"/>
      <c r="K410" s="59"/>
      <c r="L410" s="59"/>
      <c r="M410" s="59"/>
      <c r="N410" s="59"/>
      <c r="O410" s="59"/>
      <c r="P410" s="59"/>
      <c r="Q410" s="59"/>
      <c r="R410" s="59"/>
      <c r="S410" s="59"/>
      <c r="T410" s="59"/>
      <c r="U410" s="59"/>
      <c r="V410" s="59"/>
      <c r="W410" s="59"/>
      <c r="X410" s="59"/>
      <c r="Y410" s="59"/>
      <c r="Z410" s="59"/>
    </row>
    <row r="411" spans="1:26">
      <c r="A411" s="12"/>
      <c r="B411" s="59"/>
      <c r="C411" s="59"/>
      <c r="D411" s="59"/>
      <c r="E411" s="59"/>
      <c r="F411" s="59"/>
      <c r="G411" s="59"/>
      <c r="H411" s="59"/>
      <c r="I411" s="59"/>
      <c r="J411" s="59"/>
      <c r="K411" s="59"/>
      <c r="L411" s="59"/>
      <c r="M411" s="59"/>
      <c r="N411" s="59"/>
      <c r="O411" s="59"/>
      <c r="P411" s="59"/>
      <c r="Q411" s="59"/>
      <c r="R411" s="59"/>
      <c r="S411" s="59"/>
      <c r="T411" s="59"/>
      <c r="U411" s="59"/>
      <c r="V411" s="59"/>
      <c r="W411" s="59"/>
      <c r="X411" s="59"/>
      <c r="Y411" s="59"/>
      <c r="Z411" s="59"/>
    </row>
    <row r="412" spans="1:26">
      <c r="A412" s="12"/>
      <c r="B412" s="59"/>
      <c r="C412" s="59"/>
      <c r="D412" s="59"/>
      <c r="E412" s="59"/>
      <c r="F412" s="59"/>
      <c r="G412" s="59"/>
      <c r="H412" s="59"/>
      <c r="I412" s="59"/>
      <c r="J412" s="59"/>
      <c r="K412" s="59"/>
      <c r="L412" s="59"/>
      <c r="M412" s="59"/>
      <c r="N412" s="59"/>
      <c r="O412" s="59"/>
      <c r="P412" s="59"/>
      <c r="Q412" s="59"/>
      <c r="R412" s="59"/>
      <c r="S412" s="59"/>
      <c r="T412" s="59"/>
      <c r="U412" s="59"/>
      <c r="V412" s="59"/>
      <c r="W412" s="59"/>
      <c r="X412" s="59"/>
      <c r="Y412" s="59"/>
      <c r="Z412" s="59"/>
    </row>
    <row r="413" spans="1:26">
      <c r="A413" s="12"/>
      <c r="B413" s="59"/>
      <c r="C413" s="59"/>
      <c r="D413" s="59"/>
      <c r="E413" s="59"/>
      <c r="F413" s="59"/>
      <c r="G413" s="59"/>
      <c r="H413" s="59"/>
      <c r="I413" s="59"/>
      <c r="J413" s="59"/>
      <c r="K413" s="59"/>
      <c r="L413" s="59"/>
      <c r="M413" s="59"/>
      <c r="N413" s="59"/>
      <c r="O413" s="59"/>
      <c r="P413" s="59"/>
      <c r="Q413" s="59"/>
      <c r="R413" s="59"/>
      <c r="S413" s="59"/>
      <c r="T413" s="59"/>
      <c r="U413" s="59"/>
      <c r="V413" s="59"/>
      <c r="W413" s="59"/>
      <c r="X413" s="59"/>
      <c r="Y413" s="59"/>
      <c r="Z413" s="59"/>
    </row>
    <row r="414" spans="1:26">
      <c r="A414" s="12"/>
      <c r="B414" s="59"/>
      <c r="C414" s="59"/>
      <c r="D414" s="59"/>
      <c r="E414" s="59"/>
      <c r="F414" s="59"/>
      <c r="G414" s="59"/>
      <c r="H414" s="59"/>
      <c r="I414" s="59"/>
      <c r="J414" s="59"/>
      <c r="K414" s="59"/>
      <c r="L414" s="59"/>
      <c r="M414" s="59"/>
      <c r="N414" s="59"/>
      <c r="O414" s="59"/>
      <c r="P414" s="59"/>
      <c r="Q414" s="59"/>
      <c r="R414" s="59"/>
      <c r="S414" s="59"/>
      <c r="T414" s="59"/>
      <c r="U414" s="59"/>
      <c r="V414" s="59"/>
      <c r="W414" s="59"/>
      <c r="X414" s="59"/>
      <c r="Y414" s="59"/>
      <c r="Z414" s="59"/>
    </row>
    <row r="415" spans="1:26">
      <c r="A415" s="12"/>
      <c r="B415" s="59"/>
      <c r="C415" s="59"/>
      <c r="D415" s="59"/>
      <c r="E415" s="59"/>
      <c r="F415" s="59"/>
      <c r="G415" s="59"/>
      <c r="H415" s="59"/>
      <c r="I415" s="59"/>
      <c r="J415" s="59"/>
      <c r="K415" s="59"/>
      <c r="L415" s="59"/>
      <c r="M415" s="59"/>
      <c r="N415" s="59"/>
      <c r="O415" s="59"/>
      <c r="P415" s="59"/>
      <c r="Q415" s="59"/>
      <c r="R415" s="59"/>
      <c r="S415" s="59"/>
      <c r="T415" s="59"/>
      <c r="U415" s="59"/>
      <c r="V415" s="59"/>
      <c r="W415" s="59"/>
      <c r="X415" s="59"/>
      <c r="Y415" s="59"/>
      <c r="Z415" s="59"/>
    </row>
    <row r="416" spans="1:26">
      <c r="A416" s="12"/>
      <c r="B416" s="59"/>
      <c r="C416" s="59"/>
      <c r="D416" s="59"/>
      <c r="E416" s="59"/>
      <c r="F416" s="59"/>
      <c r="G416" s="59"/>
      <c r="H416" s="59"/>
      <c r="I416" s="59"/>
      <c r="J416" s="59"/>
      <c r="K416" s="59"/>
      <c r="L416" s="59"/>
      <c r="M416" s="59"/>
      <c r="N416" s="59"/>
      <c r="O416" s="59"/>
      <c r="P416" s="59"/>
      <c r="Q416" s="59"/>
      <c r="R416" s="59"/>
      <c r="S416" s="59"/>
      <c r="T416" s="59"/>
      <c r="U416" s="59"/>
      <c r="V416" s="59"/>
      <c r="W416" s="59"/>
      <c r="X416" s="59"/>
      <c r="Y416" s="59"/>
      <c r="Z416" s="59"/>
    </row>
    <row r="417" spans="1:26">
      <c r="A417" s="12"/>
      <c r="B417" s="59"/>
      <c r="C417" s="59"/>
      <c r="D417" s="59"/>
      <c r="E417" s="59"/>
      <c r="F417" s="59"/>
      <c r="G417" s="59"/>
      <c r="H417" s="59"/>
      <c r="I417" s="59"/>
      <c r="J417" s="59"/>
      <c r="K417" s="59"/>
      <c r="L417" s="59"/>
      <c r="M417" s="59"/>
      <c r="N417" s="59"/>
      <c r="O417" s="59"/>
      <c r="P417" s="59"/>
      <c r="Q417" s="59"/>
      <c r="R417" s="59"/>
      <c r="S417" s="59"/>
      <c r="T417" s="59"/>
      <c r="U417" s="59"/>
      <c r="V417" s="59"/>
      <c r="W417" s="59"/>
      <c r="X417" s="59"/>
      <c r="Y417" s="59"/>
      <c r="Z417" s="59"/>
    </row>
    <row r="418" spans="1:26">
      <c r="A418" s="12"/>
      <c r="B418" s="59"/>
      <c r="C418" s="59"/>
      <c r="D418" s="59"/>
      <c r="E418" s="59"/>
      <c r="F418" s="59"/>
      <c r="G418" s="59"/>
      <c r="H418" s="59"/>
      <c r="I418" s="59"/>
      <c r="J418" s="59"/>
      <c r="K418" s="59"/>
      <c r="L418" s="59"/>
      <c r="M418" s="59"/>
      <c r="N418" s="59"/>
      <c r="O418" s="59"/>
      <c r="P418" s="59"/>
      <c r="Q418" s="59"/>
      <c r="R418" s="59"/>
      <c r="S418" s="59"/>
      <c r="T418" s="59"/>
      <c r="U418" s="59"/>
      <c r="V418" s="59"/>
      <c r="W418" s="59"/>
      <c r="X418" s="59"/>
      <c r="Y418" s="59"/>
      <c r="Z418" s="59"/>
    </row>
    <row r="419" spans="1:26">
      <c r="A419" s="12"/>
      <c r="B419" s="59"/>
      <c r="C419" s="59"/>
      <c r="D419" s="59"/>
      <c r="E419" s="59"/>
      <c r="F419" s="59"/>
      <c r="G419" s="59"/>
      <c r="H419" s="59"/>
      <c r="I419" s="59"/>
      <c r="J419" s="59"/>
      <c r="K419" s="59"/>
      <c r="L419" s="59"/>
      <c r="M419" s="59"/>
      <c r="N419" s="59"/>
      <c r="O419" s="59"/>
      <c r="P419" s="59"/>
      <c r="Q419" s="59"/>
      <c r="R419" s="59"/>
      <c r="S419" s="59"/>
      <c r="T419" s="59"/>
      <c r="U419" s="59"/>
      <c r="V419" s="59"/>
      <c r="W419" s="59"/>
      <c r="X419" s="59"/>
      <c r="Y419" s="59"/>
      <c r="Z419" s="59"/>
    </row>
    <row r="420" spans="1:26">
      <c r="A420" s="12"/>
      <c r="B420" s="59"/>
      <c r="C420" s="59"/>
      <c r="D420" s="59"/>
      <c r="E420" s="59"/>
      <c r="F420" s="59"/>
      <c r="G420" s="59"/>
      <c r="H420" s="59"/>
      <c r="I420" s="59"/>
      <c r="J420" s="59"/>
      <c r="K420" s="59"/>
      <c r="L420" s="59"/>
      <c r="M420" s="59"/>
      <c r="N420" s="59"/>
      <c r="O420" s="59"/>
      <c r="P420" s="59"/>
      <c r="Q420" s="59"/>
      <c r="R420" s="59"/>
      <c r="S420" s="59"/>
      <c r="T420" s="59"/>
      <c r="U420" s="59"/>
      <c r="V420" s="59"/>
      <c r="W420" s="59"/>
      <c r="X420" s="59"/>
      <c r="Y420" s="59"/>
      <c r="Z420" s="59"/>
    </row>
    <row r="421" spans="1:26">
      <c r="A421" s="12"/>
      <c r="B421" s="59"/>
      <c r="C421" s="59"/>
      <c r="D421" s="59"/>
      <c r="E421" s="59"/>
      <c r="F421" s="59"/>
      <c r="G421" s="59"/>
      <c r="H421" s="59"/>
      <c r="I421" s="59"/>
      <c r="J421" s="59"/>
      <c r="K421" s="59"/>
      <c r="L421" s="59"/>
      <c r="M421" s="59"/>
      <c r="N421" s="59"/>
      <c r="O421" s="59"/>
      <c r="P421" s="59"/>
      <c r="Q421" s="59"/>
      <c r="R421" s="59"/>
      <c r="S421" s="59"/>
      <c r="T421" s="59"/>
      <c r="U421" s="59"/>
      <c r="V421" s="59"/>
      <c r="W421" s="59"/>
      <c r="X421" s="59"/>
      <c r="Y421" s="59"/>
      <c r="Z421" s="59"/>
    </row>
    <row r="422" spans="1:26">
      <c r="A422" s="12"/>
      <c r="B422" s="59"/>
      <c r="C422" s="59"/>
      <c r="D422" s="59"/>
      <c r="E422" s="59"/>
      <c r="F422" s="59"/>
      <c r="G422" s="59"/>
      <c r="H422" s="59"/>
      <c r="I422" s="59"/>
      <c r="J422" s="59"/>
      <c r="K422" s="59"/>
      <c r="L422" s="59"/>
      <c r="M422" s="59"/>
      <c r="N422" s="59"/>
      <c r="O422" s="59"/>
      <c r="P422" s="59"/>
      <c r="Q422" s="59"/>
      <c r="R422" s="59"/>
      <c r="S422" s="59"/>
      <c r="T422" s="59"/>
      <c r="U422" s="59"/>
      <c r="V422" s="59"/>
      <c r="W422" s="59"/>
      <c r="X422" s="59"/>
      <c r="Y422" s="59"/>
      <c r="Z422" s="59"/>
    </row>
    <row r="423" spans="1:26">
      <c r="A423" s="12"/>
      <c r="B423" s="59"/>
      <c r="C423" s="59"/>
      <c r="D423" s="59"/>
      <c r="E423" s="59"/>
      <c r="F423" s="59"/>
      <c r="G423" s="59"/>
      <c r="H423" s="59"/>
      <c r="I423" s="59"/>
      <c r="J423" s="59"/>
      <c r="K423" s="59"/>
      <c r="L423" s="59"/>
      <c r="M423" s="59"/>
      <c r="N423" s="59"/>
      <c r="O423" s="59"/>
      <c r="P423" s="59"/>
      <c r="Q423" s="59"/>
      <c r="R423" s="59"/>
      <c r="S423" s="59"/>
      <c r="T423" s="59"/>
      <c r="U423" s="59"/>
      <c r="V423" s="59"/>
      <c r="W423" s="59"/>
      <c r="X423" s="59"/>
      <c r="Y423" s="59"/>
      <c r="Z423" s="59"/>
    </row>
    <row r="424" spans="1:26">
      <c r="A424" s="12"/>
      <c r="B424" s="59"/>
      <c r="C424" s="59"/>
      <c r="D424" s="59"/>
      <c r="E424" s="59"/>
      <c r="F424" s="59"/>
      <c r="G424" s="59"/>
      <c r="H424" s="59"/>
      <c r="I424" s="59"/>
      <c r="J424" s="59"/>
      <c r="K424" s="59"/>
      <c r="L424" s="59"/>
      <c r="M424" s="59"/>
      <c r="N424" s="59"/>
      <c r="O424" s="59"/>
      <c r="P424" s="59"/>
      <c r="Q424" s="59"/>
      <c r="R424" s="59"/>
      <c r="S424" s="59"/>
      <c r="T424" s="59"/>
      <c r="U424" s="59"/>
      <c r="V424" s="59"/>
      <c r="W424" s="59"/>
      <c r="X424" s="59"/>
      <c r="Y424" s="59"/>
      <c r="Z424" s="59"/>
    </row>
    <row r="425" spans="1:26">
      <c r="A425" s="12"/>
      <c r="B425" s="59"/>
      <c r="C425" s="59"/>
      <c r="D425" s="59"/>
      <c r="E425" s="59"/>
      <c r="F425" s="59"/>
      <c r="G425" s="59"/>
      <c r="H425" s="59"/>
      <c r="I425" s="59"/>
      <c r="J425" s="59"/>
      <c r="K425" s="59"/>
      <c r="L425" s="59"/>
      <c r="M425" s="59"/>
      <c r="N425" s="59"/>
      <c r="O425" s="59"/>
      <c r="P425" s="59"/>
      <c r="Q425" s="59"/>
      <c r="R425" s="59"/>
      <c r="S425" s="59"/>
      <c r="T425" s="59"/>
      <c r="U425" s="59"/>
      <c r="V425" s="59"/>
      <c r="W425" s="59"/>
      <c r="X425" s="59"/>
      <c r="Y425" s="59"/>
      <c r="Z425" s="59"/>
    </row>
    <row r="426" spans="1:26">
      <c r="A426" s="12"/>
      <c r="B426" s="59"/>
      <c r="C426" s="59"/>
      <c r="D426" s="59"/>
      <c r="E426" s="59"/>
      <c r="F426" s="59"/>
      <c r="G426" s="59"/>
      <c r="H426" s="59"/>
      <c r="I426" s="59"/>
      <c r="J426" s="59"/>
      <c r="K426" s="59"/>
      <c r="L426" s="59"/>
      <c r="M426" s="59"/>
      <c r="N426" s="59"/>
      <c r="O426" s="59"/>
      <c r="P426" s="59"/>
      <c r="Q426" s="59"/>
      <c r="R426" s="59"/>
      <c r="S426" s="59"/>
      <c r="T426" s="59"/>
      <c r="U426" s="59"/>
      <c r="V426" s="59"/>
      <c r="W426" s="59"/>
      <c r="X426" s="59"/>
      <c r="Y426" s="59"/>
      <c r="Z426" s="59"/>
    </row>
    <row r="427" spans="1:26">
      <c r="A427" s="12"/>
      <c r="B427" s="59"/>
      <c r="C427" s="59"/>
      <c r="D427" s="59"/>
      <c r="E427" s="59"/>
      <c r="F427" s="59"/>
      <c r="G427" s="59"/>
      <c r="H427" s="59"/>
      <c r="I427" s="59"/>
      <c r="J427" s="59"/>
      <c r="K427" s="59"/>
      <c r="L427" s="59"/>
      <c r="M427" s="59"/>
      <c r="N427" s="59"/>
      <c r="O427" s="59"/>
      <c r="P427" s="59"/>
      <c r="Q427" s="59"/>
      <c r="R427" s="59"/>
      <c r="S427" s="59"/>
      <c r="T427" s="59"/>
      <c r="U427" s="59"/>
      <c r="V427" s="59"/>
      <c r="W427" s="59"/>
      <c r="X427" s="59"/>
      <c r="Y427" s="59"/>
      <c r="Z427" s="59"/>
    </row>
    <row r="428" spans="1:26">
      <c r="A428" s="12"/>
      <c r="B428" s="59"/>
      <c r="C428" s="59"/>
      <c r="D428" s="59"/>
      <c r="E428" s="59"/>
      <c r="F428" s="59"/>
      <c r="G428" s="59"/>
      <c r="H428" s="59"/>
      <c r="I428" s="59"/>
      <c r="J428" s="59"/>
      <c r="K428" s="59"/>
      <c r="L428" s="59"/>
      <c r="M428" s="59"/>
      <c r="N428" s="59"/>
      <c r="O428" s="59"/>
      <c r="P428" s="59"/>
      <c r="Q428" s="59"/>
      <c r="R428" s="59"/>
      <c r="S428" s="59"/>
      <c r="T428" s="59"/>
      <c r="U428" s="59"/>
      <c r="V428" s="59"/>
      <c r="W428" s="59"/>
      <c r="X428" s="59"/>
      <c r="Y428" s="59"/>
      <c r="Z428" s="59"/>
    </row>
    <row r="429" spans="1:26">
      <c r="A429" s="12"/>
      <c r="B429" s="59"/>
      <c r="C429" s="59"/>
      <c r="D429" s="59"/>
      <c r="E429" s="59"/>
      <c r="F429" s="59"/>
      <c r="G429" s="59"/>
      <c r="H429" s="59"/>
      <c r="I429" s="59"/>
      <c r="J429" s="59"/>
      <c r="K429" s="59"/>
      <c r="L429" s="59"/>
      <c r="M429" s="59"/>
      <c r="N429" s="59"/>
      <c r="O429" s="59"/>
      <c r="P429" s="59"/>
      <c r="Q429" s="59"/>
      <c r="R429" s="59"/>
      <c r="S429" s="59"/>
      <c r="T429" s="59"/>
      <c r="U429" s="59"/>
      <c r="V429" s="59"/>
      <c r="W429" s="59"/>
      <c r="X429" s="59"/>
      <c r="Y429" s="59"/>
      <c r="Z429" s="59"/>
    </row>
    <row r="430" spans="1:26">
      <c r="A430" s="12"/>
      <c r="B430" s="59"/>
      <c r="C430" s="59"/>
      <c r="D430" s="59"/>
      <c r="E430" s="59"/>
      <c r="F430" s="59"/>
      <c r="G430" s="59"/>
      <c r="H430" s="59"/>
      <c r="I430" s="59"/>
      <c r="J430" s="59"/>
      <c r="K430" s="59"/>
      <c r="L430" s="59"/>
      <c r="M430" s="59"/>
      <c r="N430" s="59"/>
      <c r="O430" s="59"/>
      <c r="P430" s="59"/>
      <c r="Q430" s="59"/>
      <c r="R430" s="59"/>
      <c r="S430" s="59"/>
      <c r="T430" s="59"/>
      <c r="U430" s="59"/>
      <c r="V430" s="59"/>
      <c r="W430" s="59"/>
      <c r="X430" s="59"/>
      <c r="Y430" s="59"/>
      <c r="Z430" s="59"/>
    </row>
    <row r="431" spans="1:26">
      <c r="A431" s="12"/>
      <c r="B431" s="59"/>
      <c r="C431" s="59"/>
      <c r="D431" s="59"/>
      <c r="E431" s="59"/>
      <c r="F431" s="59"/>
      <c r="G431" s="59"/>
      <c r="H431" s="59"/>
      <c r="I431" s="59"/>
      <c r="J431" s="59"/>
      <c r="K431" s="59"/>
      <c r="L431" s="59"/>
      <c r="M431" s="59"/>
      <c r="N431" s="59"/>
      <c r="O431" s="59"/>
      <c r="P431" s="59"/>
      <c r="Q431" s="59"/>
      <c r="R431" s="59"/>
      <c r="S431" s="59"/>
      <c r="T431" s="59"/>
      <c r="U431" s="59"/>
      <c r="V431" s="59"/>
      <c r="W431" s="59"/>
      <c r="X431" s="59"/>
      <c r="Y431" s="59"/>
      <c r="Z431" s="59"/>
    </row>
    <row r="432" spans="1:26">
      <c r="A432" s="12"/>
      <c r="B432" s="59"/>
      <c r="C432" s="59"/>
      <c r="D432" s="59"/>
      <c r="E432" s="59"/>
      <c r="F432" s="59"/>
      <c r="G432" s="59"/>
      <c r="H432" s="59"/>
      <c r="I432" s="59"/>
      <c r="J432" s="59"/>
      <c r="K432" s="59"/>
      <c r="L432" s="59"/>
      <c r="M432" s="59"/>
      <c r="N432" s="59"/>
      <c r="O432" s="59"/>
      <c r="P432" s="59"/>
      <c r="Q432" s="59"/>
      <c r="R432" s="59"/>
      <c r="S432" s="59"/>
      <c r="T432" s="59"/>
      <c r="U432" s="59"/>
      <c r="V432" s="59"/>
      <c r="W432" s="59"/>
      <c r="X432" s="59"/>
      <c r="Y432" s="59"/>
      <c r="Z432" s="59"/>
    </row>
    <row r="433" spans="1:26">
      <c r="A433" s="12"/>
      <c r="B433" s="59"/>
      <c r="C433" s="59"/>
      <c r="D433" s="59"/>
      <c r="E433" s="59"/>
      <c r="F433" s="59"/>
      <c r="G433" s="59"/>
      <c r="H433" s="59"/>
      <c r="I433" s="59"/>
      <c r="J433" s="59"/>
      <c r="K433" s="59"/>
      <c r="L433" s="59"/>
      <c r="M433" s="59"/>
      <c r="N433" s="59"/>
      <c r="O433" s="59"/>
      <c r="P433" s="59"/>
      <c r="Q433" s="59"/>
      <c r="R433" s="59"/>
      <c r="S433" s="59"/>
      <c r="T433" s="59"/>
      <c r="U433" s="59"/>
      <c r="V433" s="59"/>
      <c r="W433" s="59"/>
      <c r="X433" s="59"/>
      <c r="Y433" s="59"/>
      <c r="Z433" s="59"/>
    </row>
    <row r="434" spans="1:26">
      <c r="A434" s="12"/>
      <c r="B434" s="59"/>
      <c r="C434" s="59"/>
      <c r="D434" s="59"/>
      <c r="E434" s="59"/>
      <c r="F434" s="59"/>
      <c r="G434" s="59"/>
      <c r="H434" s="59"/>
      <c r="I434" s="59"/>
      <c r="J434" s="59"/>
      <c r="K434" s="59"/>
      <c r="L434" s="59"/>
      <c r="M434" s="59"/>
      <c r="N434" s="59"/>
      <c r="O434" s="59"/>
      <c r="P434" s="59"/>
      <c r="Q434" s="59"/>
      <c r="R434" s="59"/>
      <c r="S434" s="59"/>
      <c r="T434" s="59"/>
      <c r="U434" s="59"/>
      <c r="V434" s="59"/>
      <c r="W434" s="59"/>
      <c r="X434" s="59"/>
      <c r="Y434" s="59"/>
      <c r="Z434" s="59"/>
    </row>
    <row r="435" spans="1:26">
      <c r="A435" s="12"/>
      <c r="B435" s="59"/>
      <c r="C435" s="59"/>
      <c r="D435" s="59"/>
      <c r="E435" s="59"/>
      <c r="F435" s="59"/>
      <c r="G435" s="59"/>
      <c r="H435" s="59"/>
      <c r="I435" s="59"/>
      <c r="J435" s="59"/>
      <c r="K435" s="59"/>
      <c r="L435" s="59"/>
      <c r="M435" s="59"/>
      <c r="N435" s="59"/>
      <c r="O435" s="59"/>
      <c r="P435" s="59"/>
      <c r="Q435" s="59"/>
      <c r="R435" s="59"/>
      <c r="S435" s="59"/>
      <c r="T435" s="59"/>
      <c r="U435" s="59"/>
      <c r="V435" s="59"/>
      <c r="W435" s="59"/>
      <c r="X435" s="59"/>
      <c r="Y435" s="59"/>
      <c r="Z435" s="59"/>
    </row>
    <row r="436" spans="1:26">
      <c r="A436" s="12"/>
      <c r="B436" s="59"/>
      <c r="C436" s="59"/>
      <c r="D436" s="59"/>
      <c r="E436" s="59"/>
      <c r="F436" s="59"/>
      <c r="G436" s="59"/>
      <c r="H436" s="59"/>
      <c r="I436" s="59"/>
      <c r="J436" s="59"/>
      <c r="K436" s="59"/>
      <c r="L436" s="59"/>
      <c r="M436" s="59"/>
      <c r="N436" s="59"/>
      <c r="O436" s="59"/>
      <c r="P436" s="59"/>
      <c r="Q436" s="59"/>
      <c r="R436" s="59"/>
      <c r="S436" s="59"/>
      <c r="T436" s="59"/>
      <c r="U436" s="59"/>
      <c r="V436" s="59"/>
      <c r="W436" s="59"/>
      <c r="X436" s="59"/>
      <c r="Y436" s="59"/>
      <c r="Z436" s="59"/>
    </row>
    <row r="437" spans="1:26">
      <c r="A437" s="12"/>
      <c r="B437" s="59"/>
      <c r="C437" s="59"/>
      <c r="D437" s="59"/>
      <c r="E437" s="59"/>
      <c r="F437" s="59"/>
      <c r="G437" s="59"/>
      <c r="H437" s="59"/>
      <c r="I437" s="59"/>
      <c r="J437" s="59"/>
      <c r="K437" s="59"/>
      <c r="L437" s="59"/>
      <c r="M437" s="59"/>
      <c r="N437" s="59"/>
      <c r="O437" s="59"/>
      <c r="P437" s="59"/>
      <c r="Q437" s="59"/>
      <c r="R437" s="59"/>
      <c r="S437" s="59"/>
      <c r="T437" s="59"/>
      <c r="U437" s="59"/>
      <c r="V437" s="59"/>
      <c r="W437" s="59"/>
      <c r="X437" s="59"/>
      <c r="Y437" s="59"/>
      <c r="Z437" s="59"/>
    </row>
    <row r="438" spans="1:26">
      <c r="A438" s="12"/>
      <c r="B438" s="59"/>
      <c r="C438" s="59"/>
      <c r="D438" s="59"/>
      <c r="E438" s="59"/>
      <c r="F438" s="59"/>
      <c r="G438" s="59"/>
      <c r="H438" s="59"/>
      <c r="I438" s="59"/>
      <c r="J438" s="59"/>
      <c r="K438" s="59"/>
      <c r="L438" s="59"/>
      <c r="M438" s="59"/>
      <c r="N438" s="59"/>
      <c r="O438" s="59"/>
      <c r="P438" s="59"/>
      <c r="Q438" s="59"/>
      <c r="R438" s="59"/>
      <c r="S438" s="59"/>
      <c r="T438" s="59"/>
      <c r="U438" s="59"/>
      <c r="V438" s="59"/>
      <c r="W438" s="59"/>
      <c r="X438" s="59"/>
      <c r="Y438" s="59"/>
      <c r="Z438" s="59"/>
    </row>
    <row r="439" spans="1:26">
      <c r="A439" s="12"/>
      <c r="B439" s="59"/>
      <c r="C439" s="59"/>
      <c r="D439" s="59"/>
      <c r="E439" s="59"/>
      <c r="F439" s="59"/>
      <c r="G439" s="59"/>
      <c r="H439" s="59"/>
      <c r="I439" s="59"/>
      <c r="J439" s="59"/>
      <c r="K439" s="59"/>
      <c r="L439" s="59"/>
      <c r="M439" s="59"/>
      <c r="N439" s="59"/>
      <c r="O439" s="59"/>
      <c r="P439" s="59"/>
      <c r="Q439" s="59"/>
      <c r="R439" s="59"/>
      <c r="S439" s="59"/>
      <c r="T439" s="59"/>
      <c r="U439" s="59"/>
      <c r="V439" s="59"/>
      <c r="W439" s="59"/>
      <c r="X439" s="59"/>
      <c r="Y439" s="59"/>
      <c r="Z439" s="59"/>
    </row>
    <row r="440" spans="1:26">
      <c r="A440" s="12"/>
      <c r="B440" s="59"/>
      <c r="C440" s="59"/>
      <c r="D440" s="59"/>
      <c r="E440" s="59"/>
      <c r="F440" s="59"/>
      <c r="G440" s="59"/>
      <c r="H440" s="59"/>
      <c r="I440" s="59"/>
      <c r="J440" s="59"/>
      <c r="K440" s="59"/>
      <c r="L440" s="59"/>
      <c r="M440" s="59"/>
      <c r="N440" s="59"/>
      <c r="O440" s="59"/>
      <c r="P440" s="59"/>
      <c r="Q440" s="59"/>
      <c r="R440" s="59"/>
      <c r="S440" s="59"/>
      <c r="T440" s="59"/>
      <c r="U440" s="59"/>
      <c r="V440" s="59"/>
      <c r="W440" s="59"/>
      <c r="X440" s="59"/>
      <c r="Y440" s="59"/>
      <c r="Z440" s="59"/>
    </row>
    <row r="441" spans="1:26">
      <c r="A441" s="12"/>
      <c r="B441" s="59"/>
      <c r="C441" s="59"/>
      <c r="D441" s="59"/>
      <c r="E441" s="59"/>
      <c r="F441" s="59"/>
      <c r="G441" s="59"/>
      <c r="H441" s="59"/>
      <c r="I441" s="59"/>
      <c r="J441" s="59"/>
      <c r="K441" s="59"/>
      <c r="L441" s="59"/>
      <c r="M441" s="59"/>
      <c r="N441" s="59"/>
      <c r="O441" s="59"/>
      <c r="P441" s="59"/>
      <c r="Q441" s="59"/>
      <c r="R441" s="59"/>
      <c r="S441" s="59"/>
      <c r="T441" s="59"/>
      <c r="U441" s="59"/>
      <c r="V441" s="59"/>
      <c r="W441" s="59"/>
      <c r="X441" s="59"/>
      <c r="Y441" s="59"/>
      <c r="Z441" s="59"/>
    </row>
    <row r="442" spans="1:26">
      <c r="A442" s="12"/>
      <c r="B442" s="59"/>
      <c r="C442" s="59"/>
      <c r="D442" s="59"/>
      <c r="E442" s="59"/>
      <c r="F442" s="59"/>
      <c r="G442" s="59"/>
      <c r="H442" s="59"/>
      <c r="I442" s="59"/>
      <c r="J442" s="59"/>
      <c r="K442" s="59"/>
      <c r="L442" s="59"/>
      <c r="M442" s="59"/>
      <c r="N442" s="59"/>
      <c r="O442" s="59"/>
      <c r="P442" s="59"/>
      <c r="Q442" s="59"/>
      <c r="R442" s="59"/>
      <c r="S442" s="59"/>
      <c r="T442" s="59"/>
      <c r="U442" s="59"/>
      <c r="V442" s="59"/>
      <c r="W442" s="59"/>
      <c r="X442" s="59"/>
      <c r="Y442" s="59"/>
      <c r="Z442" s="59"/>
    </row>
    <row r="443" spans="1:26">
      <c r="A443" s="12"/>
      <c r="B443" s="59"/>
      <c r="C443" s="59"/>
      <c r="D443" s="59"/>
      <c r="E443" s="59"/>
      <c r="F443" s="59"/>
      <c r="G443" s="59"/>
      <c r="H443" s="59"/>
      <c r="I443" s="59"/>
      <c r="J443" s="59"/>
      <c r="K443" s="59"/>
      <c r="L443" s="59"/>
      <c r="M443" s="59"/>
      <c r="N443" s="59"/>
      <c r="O443" s="59"/>
      <c r="P443" s="59"/>
      <c r="Q443" s="59"/>
      <c r="R443" s="59"/>
      <c r="S443" s="59"/>
      <c r="T443" s="59"/>
      <c r="U443" s="59"/>
      <c r="V443" s="59"/>
      <c r="W443" s="59"/>
      <c r="X443" s="59"/>
      <c r="Y443" s="59"/>
      <c r="Z443" s="59"/>
    </row>
    <row r="444" spans="1:26">
      <c r="A444" s="12"/>
      <c r="B444" s="74" t="s">
        <v>637</v>
      </c>
      <c r="C444" s="74"/>
      <c r="D444" s="74"/>
      <c r="E444" s="74"/>
      <c r="F444" s="74"/>
      <c r="G444" s="74"/>
      <c r="H444" s="74"/>
      <c r="I444" s="74"/>
      <c r="J444" s="74"/>
      <c r="K444" s="74"/>
      <c r="L444" s="74"/>
      <c r="M444" s="74"/>
      <c r="N444" s="74"/>
      <c r="O444" s="74"/>
      <c r="P444" s="74"/>
      <c r="Q444" s="74"/>
      <c r="R444" s="74"/>
      <c r="S444" s="74"/>
      <c r="T444" s="74"/>
      <c r="U444" s="74"/>
      <c r="V444" s="74"/>
      <c r="W444" s="74"/>
      <c r="X444" s="74"/>
      <c r="Y444" s="74"/>
      <c r="Z444" s="74"/>
    </row>
    <row r="445" spans="1:26">
      <c r="A445" s="12"/>
      <c r="B445" s="23"/>
      <c r="C445" s="23"/>
      <c r="D445" s="23"/>
      <c r="E445" s="23"/>
      <c r="F445" s="23"/>
      <c r="G445" s="23"/>
      <c r="H445" s="23"/>
      <c r="I445" s="23"/>
      <c r="J445" s="23"/>
      <c r="K445" s="23"/>
      <c r="L445" s="23"/>
      <c r="M445" s="23"/>
      <c r="N445" s="23"/>
      <c r="O445" s="23"/>
      <c r="P445" s="23"/>
      <c r="Q445" s="23"/>
      <c r="R445" s="23"/>
      <c r="S445" s="23"/>
      <c r="T445" s="23"/>
      <c r="U445" s="23"/>
      <c r="V445" s="23"/>
      <c r="W445" s="23"/>
      <c r="X445" s="23"/>
      <c r="Y445" s="23"/>
      <c r="Z445" s="23"/>
    </row>
    <row r="446" spans="1:26">
      <c r="A446" s="12"/>
      <c r="B446" s="13"/>
      <c r="C446" s="13"/>
      <c r="D446" s="13"/>
      <c r="E446" s="13"/>
      <c r="F446" s="13"/>
      <c r="G446" s="13"/>
      <c r="H446" s="13"/>
      <c r="I446" s="13"/>
      <c r="J446" s="13"/>
      <c r="K446" s="13"/>
      <c r="L446" s="13"/>
      <c r="M446" s="13"/>
      <c r="N446" s="13"/>
      <c r="O446" s="13"/>
      <c r="P446" s="13"/>
      <c r="Q446" s="13"/>
      <c r="R446" s="13"/>
      <c r="S446" s="13"/>
      <c r="T446" s="13"/>
      <c r="U446" s="13"/>
      <c r="V446" s="13"/>
      <c r="W446" s="13"/>
      <c r="X446" s="13"/>
      <c r="Y446" s="13"/>
      <c r="Z446" s="13"/>
    </row>
    <row r="447" spans="1:26">
      <c r="A447" s="12"/>
      <c r="B447" s="29"/>
      <c r="C447" s="29"/>
      <c r="D447" s="114" t="s">
        <v>509</v>
      </c>
      <c r="E447" s="114"/>
      <c r="F447" s="114"/>
      <c r="G447" s="29"/>
      <c r="H447" s="114" t="s">
        <v>633</v>
      </c>
      <c r="I447" s="114"/>
      <c r="J447" s="114"/>
      <c r="K447" s="29"/>
      <c r="L447" s="114" t="s">
        <v>516</v>
      </c>
      <c r="M447" s="114"/>
      <c r="N447" s="114"/>
      <c r="O447" s="29"/>
      <c r="P447" s="114" t="s">
        <v>518</v>
      </c>
      <c r="Q447" s="114"/>
      <c r="R447" s="114"/>
      <c r="S447" s="29"/>
      <c r="T447" s="114" t="s">
        <v>519</v>
      </c>
      <c r="U447" s="114"/>
      <c r="V447" s="114"/>
      <c r="W447" s="29"/>
      <c r="X447" s="124" t="s">
        <v>522</v>
      </c>
      <c r="Y447" s="124"/>
      <c r="Z447" s="124"/>
    </row>
    <row r="448" spans="1:26">
      <c r="A448" s="12"/>
      <c r="B448" s="29"/>
      <c r="C448" s="29"/>
      <c r="D448" s="114" t="s">
        <v>510</v>
      </c>
      <c r="E448" s="114"/>
      <c r="F448" s="114"/>
      <c r="G448" s="29"/>
      <c r="H448" s="114" t="s">
        <v>514</v>
      </c>
      <c r="I448" s="114"/>
      <c r="J448" s="114"/>
      <c r="K448" s="29"/>
      <c r="L448" s="114" t="s">
        <v>517</v>
      </c>
      <c r="M448" s="114"/>
      <c r="N448" s="114"/>
      <c r="O448" s="29"/>
      <c r="P448" s="114" t="s">
        <v>516</v>
      </c>
      <c r="Q448" s="114"/>
      <c r="R448" s="114"/>
      <c r="S448" s="29"/>
      <c r="T448" s="114" t="s">
        <v>520</v>
      </c>
      <c r="U448" s="114"/>
      <c r="V448" s="114"/>
      <c r="W448" s="29"/>
      <c r="X448" s="124"/>
      <c r="Y448" s="124"/>
      <c r="Z448" s="124"/>
    </row>
    <row r="449" spans="1:26">
      <c r="A449" s="12"/>
      <c r="B449" s="29"/>
      <c r="C449" s="29"/>
      <c r="D449" s="114" t="s">
        <v>511</v>
      </c>
      <c r="E449" s="114"/>
      <c r="F449" s="114"/>
      <c r="G449" s="29"/>
      <c r="H449" s="114" t="s">
        <v>515</v>
      </c>
      <c r="I449" s="114"/>
      <c r="J449" s="114"/>
      <c r="K449" s="29"/>
      <c r="L449" s="59"/>
      <c r="M449" s="59"/>
      <c r="N449" s="59"/>
      <c r="O449" s="29"/>
      <c r="P449" s="114" t="s">
        <v>517</v>
      </c>
      <c r="Q449" s="114"/>
      <c r="R449" s="114"/>
      <c r="S449" s="29"/>
      <c r="T449" s="114" t="s">
        <v>521</v>
      </c>
      <c r="U449" s="114"/>
      <c r="V449" s="114"/>
      <c r="W449" s="29"/>
      <c r="X449" s="124"/>
      <c r="Y449" s="124"/>
      <c r="Z449" s="124"/>
    </row>
    <row r="450" spans="1:26" ht="15.75" thickBot="1">
      <c r="A450" s="12"/>
      <c r="B450" s="29"/>
      <c r="C450" s="29"/>
      <c r="D450" s="115" t="s">
        <v>512</v>
      </c>
      <c r="E450" s="115"/>
      <c r="F450" s="115"/>
      <c r="G450" s="29"/>
      <c r="H450" s="103"/>
      <c r="I450" s="103"/>
      <c r="J450" s="103"/>
      <c r="K450" s="29"/>
      <c r="L450" s="103"/>
      <c r="M450" s="103"/>
      <c r="N450" s="103"/>
      <c r="O450" s="29"/>
      <c r="P450" s="103"/>
      <c r="Q450" s="103"/>
      <c r="R450" s="103"/>
      <c r="S450" s="29"/>
      <c r="T450" s="103"/>
      <c r="U450" s="103"/>
      <c r="V450" s="103"/>
      <c r="W450" s="29"/>
      <c r="X450" s="125"/>
      <c r="Y450" s="125"/>
      <c r="Z450" s="125"/>
    </row>
    <row r="451" spans="1:26">
      <c r="A451" s="12"/>
      <c r="B451" s="31" t="s">
        <v>578</v>
      </c>
      <c r="C451" s="32"/>
      <c r="D451" s="33" t="s">
        <v>251</v>
      </c>
      <c r="E451" s="35">
        <v>102661</v>
      </c>
      <c r="F451" s="37"/>
      <c r="G451" s="32"/>
      <c r="H451" s="33" t="s">
        <v>251</v>
      </c>
      <c r="I451" s="35">
        <v>48285</v>
      </c>
      <c r="J451" s="37"/>
      <c r="K451" s="32"/>
      <c r="L451" s="33" t="s">
        <v>251</v>
      </c>
      <c r="M451" s="35">
        <v>185951</v>
      </c>
      <c r="N451" s="37"/>
      <c r="O451" s="32"/>
      <c r="P451" s="33" t="s">
        <v>251</v>
      </c>
      <c r="Q451" s="35">
        <v>10523</v>
      </c>
      <c r="R451" s="37"/>
      <c r="S451" s="32"/>
      <c r="T451" s="33" t="s">
        <v>251</v>
      </c>
      <c r="U451" s="39" t="s">
        <v>609</v>
      </c>
      <c r="V451" s="33" t="s">
        <v>268</v>
      </c>
      <c r="W451" s="32"/>
      <c r="X451" s="33" t="s">
        <v>251</v>
      </c>
      <c r="Y451" s="35">
        <v>102661</v>
      </c>
      <c r="Z451" s="37"/>
    </row>
    <row r="452" spans="1:26">
      <c r="A452" s="12"/>
      <c r="B452" s="31"/>
      <c r="C452" s="32"/>
      <c r="D452" s="67"/>
      <c r="E452" s="44"/>
      <c r="F452" s="32"/>
      <c r="G452" s="32"/>
      <c r="H452" s="67"/>
      <c r="I452" s="44"/>
      <c r="J452" s="32"/>
      <c r="K452" s="32"/>
      <c r="L452" s="67"/>
      <c r="M452" s="44"/>
      <c r="N452" s="32"/>
      <c r="O452" s="32"/>
      <c r="P452" s="67"/>
      <c r="Q452" s="44"/>
      <c r="R452" s="32"/>
      <c r="S452" s="32"/>
      <c r="T452" s="67"/>
      <c r="U452" s="47"/>
      <c r="V452" s="67"/>
      <c r="W452" s="32"/>
      <c r="X452" s="67"/>
      <c r="Y452" s="44"/>
      <c r="Z452" s="32"/>
    </row>
    <row r="453" spans="1:26" ht="24">
      <c r="A453" s="12"/>
      <c r="B453" s="96" t="s">
        <v>137</v>
      </c>
      <c r="C453" s="15"/>
      <c r="D453" s="29"/>
      <c r="E453" s="29"/>
      <c r="F453" s="29"/>
      <c r="G453" s="15"/>
      <c r="H453" s="29"/>
      <c r="I453" s="29"/>
      <c r="J453" s="29"/>
      <c r="K453" s="15"/>
      <c r="L453" s="29"/>
      <c r="M453" s="29"/>
      <c r="N453" s="29"/>
      <c r="O453" s="15"/>
      <c r="P453" s="29"/>
      <c r="Q453" s="29"/>
      <c r="R453" s="29"/>
      <c r="S453" s="15"/>
      <c r="T453" s="29"/>
      <c r="U453" s="29"/>
      <c r="V453" s="29"/>
      <c r="W453" s="15"/>
      <c r="X453" s="29"/>
      <c r="Y453" s="29"/>
      <c r="Z453" s="29"/>
    </row>
    <row r="454" spans="1:26">
      <c r="A454" s="12"/>
      <c r="B454" s="97" t="s">
        <v>136</v>
      </c>
      <c r="C454" s="32"/>
      <c r="D454" s="47" t="s">
        <v>253</v>
      </c>
      <c r="E454" s="47"/>
      <c r="F454" s="32"/>
      <c r="G454" s="32"/>
      <c r="H454" s="47" t="s">
        <v>253</v>
      </c>
      <c r="I454" s="47"/>
      <c r="J454" s="32"/>
      <c r="K454" s="32"/>
      <c r="L454" s="44">
        <v>4438</v>
      </c>
      <c r="M454" s="44"/>
      <c r="N454" s="32"/>
      <c r="O454" s="32"/>
      <c r="P454" s="47" t="s">
        <v>253</v>
      </c>
      <c r="Q454" s="47"/>
      <c r="R454" s="32"/>
      <c r="S454" s="32"/>
      <c r="T454" s="47" t="s">
        <v>253</v>
      </c>
      <c r="U454" s="47"/>
      <c r="V454" s="32"/>
      <c r="W454" s="32"/>
      <c r="X454" s="44">
        <v>4438</v>
      </c>
      <c r="Y454" s="44"/>
      <c r="Z454" s="32"/>
    </row>
    <row r="455" spans="1:26" ht="15.75" thickBot="1">
      <c r="A455" s="12"/>
      <c r="B455" s="97"/>
      <c r="C455" s="32"/>
      <c r="D455" s="48"/>
      <c r="E455" s="48"/>
      <c r="F455" s="46"/>
      <c r="G455" s="32"/>
      <c r="H455" s="48"/>
      <c r="I455" s="48"/>
      <c r="J455" s="46"/>
      <c r="K455" s="32"/>
      <c r="L455" s="45"/>
      <c r="M455" s="45"/>
      <c r="N455" s="46"/>
      <c r="O455" s="32"/>
      <c r="P455" s="48"/>
      <c r="Q455" s="48"/>
      <c r="R455" s="46"/>
      <c r="S455" s="32"/>
      <c r="T455" s="48"/>
      <c r="U455" s="48"/>
      <c r="V455" s="46"/>
      <c r="W455" s="32"/>
      <c r="X455" s="45"/>
      <c r="Y455" s="45"/>
      <c r="Z455" s="46"/>
    </row>
    <row r="456" spans="1:26">
      <c r="A456" s="12"/>
      <c r="B456" s="98" t="s">
        <v>139</v>
      </c>
      <c r="C456" s="29"/>
      <c r="D456" s="56" t="s">
        <v>253</v>
      </c>
      <c r="E456" s="56"/>
      <c r="F456" s="30"/>
      <c r="G456" s="29"/>
      <c r="H456" s="56" t="s">
        <v>253</v>
      </c>
      <c r="I456" s="56"/>
      <c r="J456" s="30"/>
      <c r="K456" s="29"/>
      <c r="L456" s="53">
        <v>4438</v>
      </c>
      <c r="M456" s="53"/>
      <c r="N456" s="30"/>
      <c r="O456" s="29"/>
      <c r="P456" s="56" t="s">
        <v>253</v>
      </c>
      <c r="Q456" s="56"/>
      <c r="R456" s="30"/>
      <c r="S456" s="29"/>
      <c r="T456" s="56" t="s">
        <v>253</v>
      </c>
      <c r="U456" s="56"/>
      <c r="V456" s="30"/>
      <c r="W456" s="29"/>
      <c r="X456" s="53">
        <v>4438</v>
      </c>
      <c r="Y456" s="53"/>
      <c r="Z456" s="30"/>
    </row>
    <row r="457" spans="1:26" ht="15.75" thickBot="1">
      <c r="A457" s="12"/>
      <c r="B457" s="98"/>
      <c r="C457" s="29"/>
      <c r="D457" s="69"/>
      <c r="E457" s="69"/>
      <c r="F457" s="70"/>
      <c r="G457" s="29"/>
      <c r="H457" s="69"/>
      <c r="I457" s="69"/>
      <c r="J457" s="70"/>
      <c r="K457" s="29"/>
      <c r="L457" s="75"/>
      <c r="M457" s="75"/>
      <c r="N457" s="70"/>
      <c r="O457" s="29"/>
      <c r="P457" s="69"/>
      <c r="Q457" s="69"/>
      <c r="R457" s="70"/>
      <c r="S457" s="29"/>
      <c r="T457" s="69"/>
      <c r="U457" s="69"/>
      <c r="V457" s="70"/>
      <c r="W457" s="29"/>
      <c r="X457" s="75"/>
      <c r="Y457" s="75"/>
      <c r="Z457" s="70"/>
    </row>
    <row r="458" spans="1:26">
      <c r="A458" s="12"/>
      <c r="B458" s="97" t="s">
        <v>140</v>
      </c>
      <c r="C458" s="32"/>
      <c r="D458" s="128" t="s">
        <v>253</v>
      </c>
      <c r="E458" s="128"/>
      <c r="F458" s="37"/>
      <c r="G458" s="32"/>
      <c r="H458" s="128" t="s">
        <v>253</v>
      </c>
      <c r="I458" s="128"/>
      <c r="J458" s="37"/>
      <c r="K458" s="32"/>
      <c r="L458" s="39" t="s">
        <v>494</v>
      </c>
      <c r="M458" s="39"/>
      <c r="N458" s="33" t="s">
        <v>268</v>
      </c>
      <c r="O458" s="32"/>
      <c r="P458" s="128" t="s">
        <v>253</v>
      </c>
      <c r="Q458" s="128"/>
      <c r="R458" s="37"/>
      <c r="S458" s="32"/>
      <c r="T458" s="128" t="s">
        <v>253</v>
      </c>
      <c r="U458" s="128"/>
      <c r="V458" s="37"/>
      <c r="W458" s="32"/>
      <c r="X458" s="39" t="s">
        <v>494</v>
      </c>
      <c r="Y458" s="39"/>
      <c r="Z458" s="33" t="s">
        <v>268</v>
      </c>
    </row>
    <row r="459" spans="1:26" ht="15.75" thickBot="1">
      <c r="A459" s="12"/>
      <c r="B459" s="97"/>
      <c r="C459" s="32"/>
      <c r="D459" s="129"/>
      <c r="E459" s="129"/>
      <c r="F459" s="46"/>
      <c r="G459" s="32"/>
      <c r="H459" s="129"/>
      <c r="I459" s="129"/>
      <c r="J459" s="46"/>
      <c r="K459" s="32"/>
      <c r="L459" s="48"/>
      <c r="M459" s="48"/>
      <c r="N459" s="116"/>
      <c r="O459" s="32"/>
      <c r="P459" s="129"/>
      <c r="Q459" s="129"/>
      <c r="R459" s="46"/>
      <c r="S459" s="32"/>
      <c r="T459" s="129"/>
      <c r="U459" s="129"/>
      <c r="V459" s="46"/>
      <c r="W459" s="32"/>
      <c r="X459" s="48"/>
      <c r="Y459" s="48"/>
      <c r="Z459" s="116"/>
    </row>
    <row r="460" spans="1:26">
      <c r="A460" s="12"/>
      <c r="B460" s="98" t="s">
        <v>636</v>
      </c>
      <c r="C460" s="29"/>
      <c r="D460" s="51" t="s">
        <v>251</v>
      </c>
      <c r="E460" s="53">
        <v>102661</v>
      </c>
      <c r="F460" s="30"/>
      <c r="G460" s="29"/>
      <c r="H460" s="51" t="s">
        <v>251</v>
      </c>
      <c r="I460" s="53">
        <v>48285</v>
      </c>
      <c r="J460" s="30"/>
      <c r="K460" s="29"/>
      <c r="L460" s="51" t="s">
        <v>251</v>
      </c>
      <c r="M460" s="53">
        <v>188679</v>
      </c>
      <c r="N460" s="30"/>
      <c r="O460" s="29"/>
      <c r="P460" s="51" t="s">
        <v>251</v>
      </c>
      <c r="Q460" s="53">
        <v>10523</v>
      </c>
      <c r="R460" s="30"/>
      <c r="S460" s="29"/>
      <c r="T460" s="51" t="s">
        <v>251</v>
      </c>
      <c r="U460" s="56" t="s">
        <v>609</v>
      </c>
      <c r="V460" s="51" t="s">
        <v>268</v>
      </c>
      <c r="W460" s="29"/>
      <c r="X460" s="51" t="s">
        <v>251</v>
      </c>
      <c r="Y460" s="53">
        <v>105389</v>
      </c>
      <c r="Z460" s="30"/>
    </row>
    <row r="461" spans="1:26" ht="15.75" thickBot="1">
      <c r="A461" s="12"/>
      <c r="B461" s="98"/>
      <c r="C461" s="29"/>
      <c r="D461" s="52"/>
      <c r="E461" s="54"/>
      <c r="F461" s="55"/>
      <c r="G461" s="29"/>
      <c r="H461" s="52"/>
      <c r="I461" s="54"/>
      <c r="J461" s="55"/>
      <c r="K461" s="29"/>
      <c r="L461" s="52"/>
      <c r="M461" s="54"/>
      <c r="N461" s="55"/>
      <c r="O461" s="29"/>
      <c r="P461" s="52"/>
      <c r="Q461" s="54"/>
      <c r="R461" s="55"/>
      <c r="S461" s="29"/>
      <c r="T461" s="52"/>
      <c r="U461" s="57"/>
      <c r="V461" s="52"/>
      <c r="W461" s="29"/>
      <c r="X461" s="52"/>
      <c r="Y461" s="54"/>
      <c r="Z461" s="55"/>
    </row>
    <row r="462" spans="1:26" ht="15.75" thickTop="1">
      <c r="A462" s="12"/>
      <c r="B462" s="59"/>
      <c r="C462" s="59"/>
      <c r="D462" s="59"/>
      <c r="E462" s="59"/>
      <c r="F462" s="59"/>
      <c r="G462" s="59"/>
      <c r="H462" s="59"/>
      <c r="I462" s="59"/>
      <c r="J462" s="59"/>
      <c r="K462" s="59"/>
      <c r="L462" s="59"/>
      <c r="M462" s="59"/>
      <c r="N462" s="59"/>
      <c r="O462" s="59"/>
      <c r="P462" s="59"/>
      <c r="Q462" s="59"/>
      <c r="R462" s="59"/>
      <c r="S462" s="59"/>
      <c r="T462" s="59"/>
      <c r="U462" s="59"/>
      <c r="V462" s="59"/>
      <c r="W462" s="59"/>
      <c r="X462" s="59"/>
      <c r="Y462" s="59"/>
      <c r="Z462" s="59"/>
    </row>
    <row r="463" spans="1:26">
      <c r="A463" s="12"/>
      <c r="B463" s="59"/>
      <c r="C463" s="59"/>
      <c r="D463" s="59"/>
      <c r="E463" s="59"/>
      <c r="F463" s="59"/>
      <c r="G463" s="59"/>
      <c r="H463" s="59"/>
      <c r="I463" s="59"/>
      <c r="J463" s="59"/>
      <c r="K463" s="59"/>
      <c r="L463" s="59"/>
      <c r="M463" s="59"/>
      <c r="N463" s="59"/>
      <c r="O463" s="59"/>
      <c r="P463" s="59"/>
      <c r="Q463" s="59"/>
      <c r="R463" s="59"/>
      <c r="S463" s="59"/>
      <c r="T463" s="59"/>
      <c r="U463" s="59"/>
      <c r="V463" s="59"/>
      <c r="W463" s="59"/>
      <c r="X463" s="59"/>
      <c r="Y463" s="59"/>
      <c r="Z463" s="59"/>
    </row>
    <row r="464" spans="1:26">
      <c r="A464" s="12"/>
      <c r="B464" s="59"/>
      <c r="C464" s="59"/>
      <c r="D464" s="59"/>
      <c r="E464" s="59"/>
      <c r="F464" s="59"/>
      <c r="G464" s="59"/>
      <c r="H464" s="59"/>
      <c r="I464" s="59"/>
      <c r="J464" s="59"/>
      <c r="K464" s="59"/>
      <c r="L464" s="59"/>
      <c r="M464" s="59"/>
      <c r="N464" s="59"/>
      <c r="O464" s="59"/>
      <c r="P464" s="59"/>
      <c r="Q464" s="59"/>
      <c r="R464" s="59"/>
      <c r="S464" s="59"/>
      <c r="T464" s="59"/>
      <c r="U464" s="59"/>
      <c r="V464" s="59"/>
      <c r="W464" s="59"/>
      <c r="X464" s="59"/>
      <c r="Y464" s="59"/>
      <c r="Z464" s="59"/>
    </row>
    <row r="465" spans="1:26">
      <c r="A465" s="12"/>
      <c r="B465" s="59"/>
      <c r="C465" s="59"/>
      <c r="D465" s="59"/>
      <c r="E465" s="59"/>
      <c r="F465" s="59"/>
      <c r="G465" s="59"/>
      <c r="H465" s="59"/>
      <c r="I465" s="59"/>
      <c r="J465" s="59"/>
      <c r="K465" s="59"/>
      <c r="L465" s="59"/>
      <c r="M465" s="59"/>
      <c r="N465" s="59"/>
      <c r="O465" s="59"/>
      <c r="P465" s="59"/>
      <c r="Q465" s="59"/>
      <c r="R465" s="59"/>
      <c r="S465" s="59"/>
      <c r="T465" s="59"/>
      <c r="U465" s="59"/>
      <c r="V465" s="59"/>
      <c r="W465" s="59"/>
      <c r="X465" s="59"/>
      <c r="Y465" s="59"/>
      <c r="Z465" s="59"/>
    </row>
    <row r="466" spans="1:26">
      <c r="A466" s="12"/>
      <c r="B466" s="59"/>
      <c r="C466" s="59"/>
      <c r="D466" s="59"/>
      <c r="E466" s="59"/>
      <c r="F466" s="59"/>
      <c r="G466" s="59"/>
      <c r="H466" s="59"/>
      <c r="I466" s="59"/>
      <c r="J466" s="59"/>
      <c r="K466" s="59"/>
      <c r="L466" s="59"/>
      <c r="M466" s="59"/>
      <c r="N466" s="59"/>
      <c r="O466" s="59"/>
      <c r="P466" s="59"/>
      <c r="Q466" s="59"/>
      <c r="R466" s="59"/>
      <c r="S466" s="59"/>
      <c r="T466" s="59"/>
      <c r="U466" s="59"/>
      <c r="V466" s="59"/>
      <c r="W466" s="59"/>
      <c r="X466" s="59"/>
      <c r="Y466" s="59"/>
      <c r="Z466" s="59"/>
    </row>
    <row r="467" spans="1:26">
      <c r="A467" s="12"/>
      <c r="B467" s="59"/>
      <c r="C467" s="59"/>
      <c r="D467" s="59"/>
      <c r="E467" s="59"/>
      <c r="F467" s="59"/>
      <c r="G467" s="59"/>
      <c r="H467" s="59"/>
      <c r="I467" s="59"/>
      <c r="J467" s="59"/>
      <c r="K467" s="59"/>
      <c r="L467" s="59"/>
      <c r="M467" s="59"/>
      <c r="N467" s="59"/>
      <c r="O467" s="59"/>
      <c r="P467" s="59"/>
      <c r="Q467" s="59"/>
      <c r="R467" s="59"/>
      <c r="S467" s="59"/>
      <c r="T467" s="59"/>
      <c r="U467" s="59"/>
      <c r="V467" s="59"/>
      <c r="W467" s="59"/>
      <c r="X467" s="59"/>
      <c r="Y467" s="59"/>
      <c r="Z467" s="59"/>
    </row>
    <row r="468" spans="1:26">
      <c r="A468" s="12"/>
      <c r="B468" s="59"/>
      <c r="C468" s="59"/>
      <c r="D468" s="59"/>
      <c r="E468" s="59"/>
      <c r="F468" s="59"/>
      <c r="G468" s="59"/>
      <c r="H468" s="59"/>
      <c r="I468" s="59"/>
      <c r="J468" s="59"/>
      <c r="K468" s="59"/>
      <c r="L468" s="59"/>
      <c r="M468" s="59"/>
      <c r="N468" s="59"/>
      <c r="O468" s="59"/>
      <c r="P468" s="59"/>
      <c r="Q468" s="59"/>
      <c r="R468" s="59"/>
      <c r="S468" s="59"/>
      <c r="T468" s="59"/>
      <c r="U468" s="59"/>
      <c r="V468" s="59"/>
      <c r="W468" s="59"/>
      <c r="X468" s="59"/>
      <c r="Y468" s="59"/>
      <c r="Z468" s="59"/>
    </row>
    <row r="469" spans="1:26">
      <c r="A469" s="12"/>
      <c r="B469" s="59"/>
      <c r="C469" s="59"/>
      <c r="D469" s="59"/>
      <c r="E469" s="59"/>
      <c r="F469" s="59"/>
      <c r="G469" s="59"/>
      <c r="H469" s="59"/>
      <c r="I469" s="59"/>
      <c r="J469" s="59"/>
      <c r="K469" s="59"/>
      <c r="L469" s="59"/>
      <c r="M469" s="59"/>
      <c r="N469" s="59"/>
      <c r="O469" s="59"/>
      <c r="P469" s="59"/>
      <c r="Q469" s="59"/>
      <c r="R469" s="59"/>
      <c r="S469" s="59"/>
      <c r="T469" s="59"/>
      <c r="U469" s="59"/>
      <c r="V469" s="59"/>
      <c r="W469" s="59"/>
      <c r="X469" s="59"/>
      <c r="Y469" s="59"/>
      <c r="Z469" s="59"/>
    </row>
    <row r="470" spans="1:26">
      <c r="A470" s="12"/>
      <c r="B470" s="59"/>
      <c r="C470" s="59"/>
      <c r="D470" s="59"/>
      <c r="E470" s="59"/>
      <c r="F470" s="59"/>
      <c r="G470" s="59"/>
      <c r="H470" s="59"/>
      <c r="I470" s="59"/>
      <c r="J470" s="59"/>
      <c r="K470" s="59"/>
      <c r="L470" s="59"/>
      <c r="M470" s="59"/>
      <c r="N470" s="59"/>
      <c r="O470" s="59"/>
      <c r="P470" s="59"/>
      <c r="Q470" s="59"/>
      <c r="R470" s="59"/>
      <c r="S470" s="59"/>
      <c r="T470" s="59"/>
      <c r="U470" s="59"/>
      <c r="V470" s="59"/>
      <c r="W470" s="59"/>
      <c r="X470" s="59"/>
      <c r="Y470" s="59"/>
      <c r="Z470" s="59"/>
    </row>
    <row r="471" spans="1:26">
      <c r="A471" s="12"/>
      <c r="B471" s="59"/>
      <c r="C471" s="59"/>
      <c r="D471" s="59"/>
      <c r="E471" s="59"/>
      <c r="F471" s="59"/>
      <c r="G471" s="59"/>
      <c r="H471" s="59"/>
      <c r="I471" s="59"/>
      <c r="J471" s="59"/>
      <c r="K471" s="59"/>
      <c r="L471" s="59"/>
      <c r="M471" s="59"/>
      <c r="N471" s="59"/>
      <c r="O471" s="59"/>
      <c r="P471" s="59"/>
      <c r="Q471" s="59"/>
      <c r="R471" s="59"/>
      <c r="S471" s="59"/>
      <c r="T471" s="59"/>
      <c r="U471" s="59"/>
      <c r="V471" s="59"/>
      <c r="W471" s="59"/>
      <c r="X471" s="59"/>
      <c r="Y471" s="59"/>
      <c r="Z471" s="59"/>
    </row>
    <row r="472" spans="1:26">
      <c r="A472" s="12"/>
      <c r="B472" s="59"/>
      <c r="C472" s="59"/>
      <c r="D472" s="59"/>
      <c r="E472" s="59"/>
      <c r="F472" s="59"/>
      <c r="G472" s="59"/>
      <c r="H472" s="59"/>
      <c r="I472" s="59"/>
      <c r="J472" s="59"/>
      <c r="K472" s="59"/>
      <c r="L472" s="59"/>
      <c r="M472" s="59"/>
      <c r="N472" s="59"/>
      <c r="O472" s="59"/>
      <c r="P472" s="59"/>
      <c r="Q472" s="59"/>
      <c r="R472" s="59"/>
      <c r="S472" s="59"/>
      <c r="T472" s="59"/>
      <c r="U472" s="59"/>
      <c r="V472" s="59"/>
      <c r="W472" s="59"/>
      <c r="X472" s="59"/>
      <c r="Y472" s="59"/>
      <c r="Z472" s="59"/>
    </row>
    <row r="473" spans="1:26">
      <c r="A473" s="12"/>
      <c r="B473" s="59"/>
      <c r="C473" s="59"/>
      <c r="D473" s="59"/>
      <c r="E473" s="59"/>
      <c r="F473" s="59"/>
      <c r="G473" s="59"/>
      <c r="H473" s="59"/>
      <c r="I473" s="59"/>
      <c r="J473" s="59"/>
      <c r="K473" s="59"/>
      <c r="L473" s="59"/>
      <c r="M473" s="59"/>
      <c r="N473" s="59"/>
      <c r="O473" s="59"/>
      <c r="P473" s="59"/>
      <c r="Q473" s="59"/>
      <c r="R473" s="59"/>
      <c r="S473" s="59"/>
      <c r="T473" s="59"/>
      <c r="U473" s="59"/>
      <c r="V473" s="59"/>
      <c r="W473" s="59"/>
      <c r="X473" s="59"/>
      <c r="Y473" s="59"/>
      <c r="Z473" s="59"/>
    </row>
    <row r="474" spans="1:26">
      <c r="A474" s="12"/>
      <c r="B474" s="59"/>
      <c r="C474" s="59"/>
      <c r="D474" s="59"/>
      <c r="E474" s="59"/>
      <c r="F474" s="59"/>
      <c r="G474" s="59"/>
      <c r="H474" s="59"/>
      <c r="I474" s="59"/>
      <c r="J474" s="59"/>
      <c r="K474" s="59"/>
      <c r="L474" s="59"/>
      <c r="M474" s="59"/>
      <c r="N474" s="59"/>
      <c r="O474" s="59"/>
      <c r="P474" s="59"/>
      <c r="Q474" s="59"/>
      <c r="R474" s="59"/>
      <c r="S474" s="59"/>
      <c r="T474" s="59"/>
      <c r="U474" s="59"/>
      <c r="V474" s="59"/>
      <c r="W474" s="59"/>
      <c r="X474" s="59"/>
      <c r="Y474" s="59"/>
      <c r="Z474" s="59"/>
    </row>
    <row r="475" spans="1:26">
      <c r="A475" s="12"/>
      <c r="B475" s="59"/>
      <c r="C475" s="59"/>
      <c r="D475" s="59"/>
      <c r="E475" s="59"/>
      <c r="F475" s="59"/>
      <c r="G475" s="59"/>
      <c r="H475" s="59"/>
      <c r="I475" s="59"/>
      <c r="J475" s="59"/>
      <c r="K475" s="59"/>
      <c r="L475" s="59"/>
      <c r="M475" s="59"/>
      <c r="N475" s="59"/>
      <c r="O475" s="59"/>
      <c r="P475" s="59"/>
      <c r="Q475" s="59"/>
      <c r="R475" s="59"/>
      <c r="S475" s="59"/>
      <c r="T475" s="59"/>
      <c r="U475" s="59"/>
      <c r="V475" s="59"/>
      <c r="W475" s="59"/>
      <c r="X475" s="59"/>
      <c r="Y475" s="59"/>
      <c r="Z475" s="59"/>
    </row>
    <row r="476" spans="1:26">
      <c r="A476" s="12"/>
      <c r="B476" s="59"/>
      <c r="C476" s="59"/>
      <c r="D476" s="59"/>
      <c r="E476" s="59"/>
      <c r="F476" s="59"/>
      <c r="G476" s="59"/>
      <c r="H476" s="59"/>
      <c r="I476" s="59"/>
      <c r="J476" s="59"/>
      <c r="K476" s="59"/>
      <c r="L476" s="59"/>
      <c r="M476" s="59"/>
      <c r="N476" s="59"/>
      <c r="O476" s="59"/>
      <c r="P476" s="59"/>
      <c r="Q476" s="59"/>
      <c r="R476" s="59"/>
      <c r="S476" s="59"/>
      <c r="T476" s="59"/>
      <c r="U476" s="59"/>
      <c r="V476" s="59"/>
      <c r="W476" s="59"/>
      <c r="X476" s="59"/>
      <c r="Y476" s="59"/>
      <c r="Z476" s="59"/>
    </row>
    <row r="477" spans="1:26">
      <c r="A477" s="12"/>
      <c r="B477" s="59"/>
      <c r="C477" s="59"/>
      <c r="D477" s="59"/>
      <c r="E477" s="59"/>
      <c r="F477" s="59"/>
      <c r="G477" s="59"/>
      <c r="H477" s="59"/>
      <c r="I477" s="59"/>
      <c r="J477" s="59"/>
      <c r="K477" s="59"/>
      <c r="L477" s="59"/>
      <c r="M477" s="59"/>
      <c r="N477" s="59"/>
      <c r="O477" s="59"/>
      <c r="P477" s="59"/>
      <c r="Q477" s="59"/>
      <c r="R477" s="59"/>
      <c r="S477" s="59"/>
      <c r="T477" s="59"/>
      <c r="U477" s="59"/>
      <c r="V477" s="59"/>
      <c r="W477" s="59"/>
      <c r="X477" s="59"/>
      <c r="Y477" s="59"/>
      <c r="Z477" s="59"/>
    </row>
    <row r="478" spans="1:26">
      <c r="A478" s="12"/>
      <c r="B478" s="59"/>
      <c r="C478" s="59"/>
      <c r="D478" s="59"/>
      <c r="E478" s="59"/>
      <c r="F478" s="59"/>
      <c r="G478" s="59"/>
      <c r="H478" s="59"/>
      <c r="I478" s="59"/>
      <c r="J478" s="59"/>
      <c r="K478" s="59"/>
      <c r="L478" s="59"/>
      <c r="M478" s="59"/>
      <c r="N478" s="59"/>
      <c r="O478" s="59"/>
      <c r="P478" s="59"/>
      <c r="Q478" s="59"/>
      <c r="R478" s="59"/>
      <c r="S478" s="59"/>
      <c r="T478" s="59"/>
      <c r="U478" s="59"/>
      <c r="V478" s="59"/>
      <c r="W478" s="59"/>
      <c r="X478" s="59"/>
      <c r="Y478" s="59"/>
      <c r="Z478" s="59"/>
    </row>
    <row r="479" spans="1:26">
      <c r="A479" s="12"/>
      <c r="B479" s="59"/>
      <c r="C479" s="59"/>
      <c r="D479" s="59"/>
      <c r="E479" s="59"/>
      <c r="F479" s="59"/>
      <c r="G479" s="59"/>
      <c r="H479" s="59"/>
      <c r="I479" s="59"/>
      <c r="J479" s="59"/>
      <c r="K479" s="59"/>
      <c r="L479" s="59"/>
      <c r="M479" s="59"/>
      <c r="N479" s="59"/>
      <c r="O479" s="59"/>
      <c r="P479" s="59"/>
      <c r="Q479" s="59"/>
      <c r="R479" s="59"/>
      <c r="S479" s="59"/>
      <c r="T479" s="59"/>
      <c r="U479" s="59"/>
      <c r="V479" s="59"/>
      <c r="W479" s="59"/>
      <c r="X479" s="59"/>
      <c r="Y479" s="59"/>
      <c r="Z479" s="59"/>
    </row>
    <row r="480" spans="1:26">
      <c r="A480" s="12"/>
      <c r="B480" s="59"/>
      <c r="C480" s="59"/>
      <c r="D480" s="59"/>
      <c r="E480" s="59"/>
      <c r="F480" s="59"/>
      <c r="G480" s="59"/>
      <c r="H480" s="59"/>
      <c r="I480" s="59"/>
      <c r="J480" s="59"/>
      <c r="K480" s="59"/>
      <c r="L480" s="59"/>
      <c r="M480" s="59"/>
      <c r="N480" s="59"/>
      <c r="O480" s="59"/>
      <c r="P480" s="59"/>
      <c r="Q480" s="59"/>
      <c r="R480" s="59"/>
      <c r="S480" s="59"/>
      <c r="T480" s="59"/>
      <c r="U480" s="59"/>
      <c r="V480" s="59"/>
      <c r="W480" s="59"/>
      <c r="X480" s="59"/>
      <c r="Y480" s="59"/>
      <c r="Z480" s="59"/>
    </row>
    <row r="481" spans="1:26">
      <c r="A481" s="12"/>
      <c r="B481" s="59"/>
      <c r="C481" s="59"/>
      <c r="D481" s="59"/>
      <c r="E481" s="59"/>
      <c r="F481" s="59"/>
      <c r="G481" s="59"/>
      <c r="H481" s="59"/>
      <c r="I481" s="59"/>
      <c r="J481" s="59"/>
      <c r="K481" s="59"/>
      <c r="L481" s="59"/>
      <c r="M481" s="59"/>
      <c r="N481" s="59"/>
      <c r="O481" s="59"/>
      <c r="P481" s="59"/>
      <c r="Q481" s="59"/>
      <c r="R481" s="59"/>
      <c r="S481" s="59"/>
      <c r="T481" s="59"/>
      <c r="U481" s="59"/>
      <c r="V481" s="59"/>
      <c r="W481" s="59"/>
      <c r="X481" s="59"/>
      <c r="Y481" s="59"/>
      <c r="Z481" s="59"/>
    </row>
    <row r="482" spans="1:26">
      <c r="A482" s="12"/>
      <c r="B482" s="59"/>
      <c r="C482" s="59"/>
      <c r="D482" s="59"/>
      <c r="E482" s="59"/>
      <c r="F482" s="59"/>
      <c r="G482" s="59"/>
      <c r="H482" s="59"/>
      <c r="I482" s="59"/>
      <c r="J482" s="59"/>
      <c r="K482" s="59"/>
      <c r="L482" s="59"/>
      <c r="M482" s="59"/>
      <c r="N482" s="59"/>
      <c r="O482" s="59"/>
      <c r="P482" s="59"/>
      <c r="Q482" s="59"/>
      <c r="R482" s="59"/>
      <c r="S482" s="59"/>
      <c r="T482" s="59"/>
      <c r="U482" s="59"/>
      <c r="V482" s="59"/>
      <c r="W482" s="59"/>
      <c r="X482" s="59"/>
      <c r="Y482" s="59"/>
      <c r="Z482" s="59"/>
    </row>
    <row r="483" spans="1:26">
      <c r="A483" s="12"/>
      <c r="B483" s="59"/>
      <c r="C483" s="59"/>
      <c r="D483" s="59"/>
      <c r="E483" s="59"/>
      <c r="F483" s="59"/>
      <c r="G483" s="59"/>
      <c r="H483" s="59"/>
      <c r="I483" s="59"/>
      <c r="J483" s="59"/>
      <c r="K483" s="59"/>
      <c r="L483" s="59"/>
      <c r="M483" s="59"/>
      <c r="N483" s="59"/>
      <c r="O483" s="59"/>
      <c r="P483" s="59"/>
      <c r="Q483" s="59"/>
      <c r="R483" s="59"/>
      <c r="S483" s="59"/>
      <c r="T483" s="59"/>
      <c r="U483" s="59"/>
      <c r="V483" s="59"/>
      <c r="W483" s="59"/>
      <c r="X483" s="59"/>
      <c r="Y483" s="59"/>
      <c r="Z483" s="59"/>
    </row>
    <row r="484" spans="1:26">
      <c r="A484" s="12"/>
      <c r="B484" s="59"/>
      <c r="C484" s="59"/>
      <c r="D484" s="59"/>
      <c r="E484" s="59"/>
      <c r="F484" s="59"/>
      <c r="G484" s="59"/>
      <c r="H484" s="59"/>
      <c r="I484" s="59"/>
      <c r="J484" s="59"/>
      <c r="K484" s="59"/>
      <c r="L484" s="59"/>
      <c r="M484" s="59"/>
      <c r="N484" s="59"/>
      <c r="O484" s="59"/>
      <c r="P484" s="59"/>
      <c r="Q484" s="59"/>
      <c r="R484" s="59"/>
      <c r="S484" s="59"/>
      <c r="T484" s="59"/>
      <c r="U484" s="59"/>
      <c r="V484" s="59"/>
      <c r="W484" s="59"/>
      <c r="X484" s="59"/>
      <c r="Y484" s="59"/>
      <c r="Z484" s="59"/>
    </row>
    <row r="485" spans="1:26">
      <c r="A485" s="12"/>
      <c r="B485" s="59"/>
      <c r="C485" s="59"/>
      <c r="D485" s="59"/>
      <c r="E485" s="59"/>
      <c r="F485" s="59"/>
      <c r="G485" s="59"/>
      <c r="H485" s="59"/>
      <c r="I485" s="59"/>
      <c r="J485" s="59"/>
      <c r="K485" s="59"/>
      <c r="L485" s="59"/>
      <c r="M485" s="59"/>
      <c r="N485" s="59"/>
      <c r="O485" s="59"/>
      <c r="P485" s="59"/>
      <c r="Q485" s="59"/>
      <c r="R485" s="59"/>
      <c r="S485" s="59"/>
      <c r="T485" s="59"/>
      <c r="U485" s="59"/>
      <c r="V485" s="59"/>
      <c r="W485" s="59"/>
      <c r="X485" s="59"/>
      <c r="Y485" s="59"/>
      <c r="Z485" s="59"/>
    </row>
    <row r="486" spans="1:26">
      <c r="A486" s="12"/>
      <c r="B486" s="59"/>
      <c r="C486" s="59"/>
      <c r="D486" s="59"/>
      <c r="E486" s="59"/>
      <c r="F486" s="59"/>
      <c r="G486" s="59"/>
      <c r="H486" s="59"/>
      <c r="I486" s="59"/>
      <c r="J486" s="59"/>
      <c r="K486" s="59"/>
      <c r="L486" s="59"/>
      <c r="M486" s="59"/>
      <c r="N486" s="59"/>
      <c r="O486" s="59"/>
      <c r="P486" s="59"/>
      <c r="Q486" s="59"/>
      <c r="R486" s="59"/>
      <c r="S486" s="59"/>
      <c r="T486" s="59"/>
      <c r="U486" s="59"/>
      <c r="V486" s="59"/>
      <c r="W486" s="59"/>
      <c r="X486" s="59"/>
      <c r="Y486" s="59"/>
      <c r="Z486" s="59"/>
    </row>
    <row r="487" spans="1:26">
      <c r="A487" s="12"/>
      <c r="B487" s="59"/>
      <c r="C487" s="59"/>
      <c r="D487" s="59"/>
      <c r="E487" s="59"/>
      <c r="F487" s="59"/>
      <c r="G487" s="59"/>
      <c r="H487" s="59"/>
      <c r="I487" s="59"/>
      <c r="J487" s="59"/>
      <c r="K487" s="59"/>
      <c r="L487" s="59"/>
      <c r="M487" s="59"/>
      <c r="N487" s="59"/>
      <c r="O487" s="59"/>
      <c r="P487" s="59"/>
      <c r="Q487" s="59"/>
      <c r="R487" s="59"/>
      <c r="S487" s="59"/>
      <c r="T487" s="59"/>
      <c r="U487" s="59"/>
      <c r="V487" s="59"/>
      <c r="W487" s="59"/>
      <c r="X487" s="59"/>
      <c r="Y487" s="59"/>
      <c r="Z487" s="59"/>
    </row>
    <row r="488" spans="1:26">
      <c r="A488" s="12"/>
      <c r="B488" s="59"/>
      <c r="C488" s="59"/>
      <c r="D488" s="59"/>
      <c r="E488" s="59"/>
      <c r="F488" s="59"/>
      <c r="G488" s="59"/>
      <c r="H488" s="59"/>
      <c r="I488" s="59"/>
      <c r="J488" s="59"/>
      <c r="K488" s="59"/>
      <c r="L488" s="59"/>
      <c r="M488" s="59"/>
      <c r="N488" s="59"/>
      <c r="O488" s="59"/>
      <c r="P488" s="59"/>
      <c r="Q488" s="59"/>
      <c r="R488" s="59"/>
      <c r="S488" s="59"/>
      <c r="T488" s="59"/>
      <c r="U488" s="59"/>
      <c r="V488" s="59"/>
      <c r="W488" s="59"/>
      <c r="X488" s="59"/>
      <c r="Y488" s="59"/>
      <c r="Z488" s="59"/>
    </row>
    <row r="489" spans="1:26">
      <c r="A489" s="12"/>
      <c r="B489" s="59"/>
      <c r="C489" s="59"/>
      <c r="D489" s="59"/>
      <c r="E489" s="59"/>
      <c r="F489" s="59"/>
      <c r="G489" s="59"/>
      <c r="H489" s="59"/>
      <c r="I489" s="59"/>
      <c r="J489" s="59"/>
      <c r="K489" s="59"/>
      <c r="L489" s="59"/>
      <c r="M489" s="59"/>
      <c r="N489" s="59"/>
      <c r="O489" s="59"/>
      <c r="P489" s="59"/>
      <c r="Q489" s="59"/>
      <c r="R489" s="59"/>
      <c r="S489" s="59"/>
      <c r="T489" s="59"/>
      <c r="U489" s="59"/>
      <c r="V489" s="59"/>
      <c r="W489" s="59"/>
      <c r="X489" s="59"/>
      <c r="Y489" s="59"/>
      <c r="Z489" s="59"/>
    </row>
    <row r="490" spans="1:26">
      <c r="A490" s="12"/>
      <c r="B490" s="59"/>
      <c r="C490" s="59"/>
      <c r="D490" s="59"/>
      <c r="E490" s="59"/>
      <c r="F490" s="59"/>
      <c r="G490" s="59"/>
      <c r="H490" s="59"/>
      <c r="I490" s="59"/>
      <c r="J490" s="59"/>
      <c r="K490" s="59"/>
      <c r="L490" s="59"/>
      <c r="M490" s="59"/>
      <c r="N490" s="59"/>
      <c r="O490" s="59"/>
      <c r="P490" s="59"/>
      <c r="Q490" s="59"/>
      <c r="R490" s="59"/>
      <c r="S490" s="59"/>
      <c r="T490" s="59"/>
      <c r="U490" s="59"/>
      <c r="V490" s="59"/>
      <c r="W490" s="59"/>
      <c r="X490" s="59"/>
      <c r="Y490" s="59"/>
      <c r="Z490" s="59"/>
    </row>
    <row r="491" spans="1:26">
      <c r="A491" s="12"/>
      <c r="B491" s="59"/>
      <c r="C491" s="59"/>
      <c r="D491" s="59"/>
      <c r="E491" s="59"/>
      <c r="F491" s="59"/>
      <c r="G491" s="59"/>
      <c r="H491" s="59"/>
      <c r="I491" s="59"/>
      <c r="J491" s="59"/>
      <c r="K491" s="59"/>
      <c r="L491" s="59"/>
      <c r="M491" s="59"/>
      <c r="N491" s="59"/>
      <c r="O491" s="59"/>
      <c r="P491" s="59"/>
      <c r="Q491" s="59"/>
      <c r="R491" s="59"/>
      <c r="S491" s="59"/>
      <c r="T491" s="59"/>
      <c r="U491" s="59"/>
      <c r="V491" s="59"/>
      <c r="W491" s="59"/>
      <c r="X491" s="59"/>
      <c r="Y491" s="59"/>
      <c r="Z491" s="59"/>
    </row>
    <row r="492" spans="1:26">
      <c r="A492" s="12"/>
      <c r="B492" s="59"/>
      <c r="C492" s="59"/>
      <c r="D492" s="59"/>
      <c r="E492" s="59"/>
      <c r="F492" s="59"/>
      <c r="G492" s="59"/>
      <c r="H492" s="59"/>
      <c r="I492" s="59"/>
      <c r="J492" s="59"/>
      <c r="K492" s="59"/>
      <c r="L492" s="59"/>
      <c r="M492" s="59"/>
      <c r="N492" s="59"/>
      <c r="O492" s="59"/>
      <c r="P492" s="59"/>
      <c r="Q492" s="59"/>
      <c r="R492" s="59"/>
      <c r="S492" s="59"/>
      <c r="T492" s="59"/>
      <c r="U492" s="59"/>
      <c r="V492" s="59"/>
      <c r="W492" s="59"/>
      <c r="X492" s="59"/>
      <c r="Y492" s="59"/>
      <c r="Z492" s="59"/>
    </row>
    <row r="493" spans="1:26">
      <c r="A493" s="12"/>
      <c r="B493" s="59"/>
      <c r="C493" s="59"/>
      <c r="D493" s="59"/>
      <c r="E493" s="59"/>
      <c r="F493" s="59"/>
      <c r="G493" s="59"/>
      <c r="H493" s="59"/>
      <c r="I493" s="59"/>
      <c r="J493" s="59"/>
      <c r="K493" s="59"/>
      <c r="L493" s="59"/>
      <c r="M493" s="59"/>
      <c r="N493" s="59"/>
      <c r="O493" s="59"/>
      <c r="P493" s="59"/>
      <c r="Q493" s="59"/>
      <c r="R493" s="59"/>
      <c r="S493" s="59"/>
      <c r="T493" s="59"/>
      <c r="U493" s="59"/>
      <c r="V493" s="59"/>
      <c r="W493" s="59"/>
      <c r="X493" s="59"/>
      <c r="Y493" s="59"/>
      <c r="Z493" s="59"/>
    </row>
    <row r="494" spans="1:26">
      <c r="A494" s="12"/>
      <c r="B494" s="59"/>
      <c r="C494" s="59"/>
      <c r="D494" s="59"/>
      <c r="E494" s="59"/>
      <c r="F494" s="59"/>
      <c r="G494" s="59"/>
      <c r="H494" s="59"/>
      <c r="I494" s="59"/>
      <c r="J494" s="59"/>
      <c r="K494" s="59"/>
      <c r="L494" s="59"/>
      <c r="M494" s="59"/>
      <c r="N494" s="59"/>
      <c r="O494" s="59"/>
      <c r="P494" s="59"/>
      <c r="Q494" s="59"/>
      <c r="R494" s="59"/>
      <c r="S494" s="59"/>
      <c r="T494" s="59"/>
      <c r="U494" s="59"/>
      <c r="V494" s="59"/>
      <c r="W494" s="59"/>
      <c r="X494" s="59"/>
      <c r="Y494" s="59"/>
      <c r="Z494" s="59"/>
    </row>
    <row r="495" spans="1:26">
      <c r="A495" s="12"/>
      <c r="B495" s="59"/>
      <c r="C495" s="59"/>
      <c r="D495" s="59"/>
      <c r="E495" s="59"/>
      <c r="F495" s="59"/>
      <c r="G495" s="59"/>
      <c r="H495" s="59"/>
      <c r="I495" s="59"/>
      <c r="J495" s="59"/>
      <c r="K495" s="59"/>
      <c r="L495" s="59"/>
      <c r="M495" s="59"/>
      <c r="N495" s="59"/>
      <c r="O495" s="59"/>
      <c r="P495" s="59"/>
      <c r="Q495" s="59"/>
      <c r="R495" s="59"/>
      <c r="S495" s="59"/>
      <c r="T495" s="59"/>
      <c r="U495" s="59"/>
      <c r="V495" s="59"/>
      <c r="W495" s="59"/>
      <c r="X495" s="59"/>
      <c r="Y495" s="59"/>
      <c r="Z495" s="59"/>
    </row>
    <row r="496" spans="1:26">
      <c r="A496" s="12"/>
      <c r="B496" s="74" t="s">
        <v>638</v>
      </c>
      <c r="C496" s="74"/>
      <c r="D496" s="74"/>
      <c r="E496" s="74"/>
      <c r="F496" s="74"/>
      <c r="G496" s="74"/>
      <c r="H496" s="74"/>
      <c r="I496" s="74"/>
      <c r="J496" s="74"/>
      <c r="K496" s="74"/>
      <c r="L496" s="74"/>
      <c r="M496" s="74"/>
      <c r="N496" s="74"/>
      <c r="O496" s="74"/>
      <c r="P496" s="74"/>
      <c r="Q496" s="74"/>
      <c r="R496" s="74"/>
      <c r="S496" s="74"/>
      <c r="T496" s="74"/>
      <c r="U496" s="74"/>
      <c r="V496" s="74"/>
      <c r="W496" s="74"/>
      <c r="X496" s="74"/>
      <c r="Y496" s="74"/>
      <c r="Z496" s="74"/>
    </row>
    <row r="497" spans="1:26">
      <c r="A497" s="12"/>
      <c r="B497" s="23"/>
      <c r="C497" s="23"/>
      <c r="D497" s="23"/>
      <c r="E497" s="23"/>
      <c r="F497" s="23"/>
      <c r="G497" s="23"/>
      <c r="H497" s="23"/>
      <c r="I497" s="23"/>
      <c r="J497" s="23"/>
      <c r="K497" s="23"/>
      <c r="L497" s="23"/>
      <c r="M497" s="23"/>
      <c r="N497" s="23"/>
      <c r="O497" s="23"/>
      <c r="P497" s="23"/>
      <c r="Q497" s="23"/>
      <c r="R497" s="23"/>
      <c r="S497" s="23"/>
      <c r="T497" s="23"/>
      <c r="U497" s="23"/>
      <c r="V497" s="23"/>
      <c r="W497" s="23"/>
      <c r="X497" s="23"/>
      <c r="Y497" s="23"/>
      <c r="Z497" s="23"/>
    </row>
    <row r="498" spans="1:26">
      <c r="A498" s="12"/>
      <c r="B498" s="13"/>
      <c r="C498" s="13"/>
      <c r="D498" s="13"/>
      <c r="E498" s="13"/>
      <c r="F498" s="13"/>
      <c r="G498" s="13"/>
      <c r="H498" s="13"/>
      <c r="I498" s="13"/>
      <c r="J498" s="13"/>
      <c r="K498" s="13"/>
      <c r="L498" s="13"/>
      <c r="M498" s="13"/>
      <c r="N498" s="13"/>
      <c r="O498" s="13"/>
      <c r="P498" s="13"/>
      <c r="Q498" s="13"/>
      <c r="R498" s="13"/>
      <c r="S498" s="13"/>
      <c r="T498" s="13"/>
      <c r="U498" s="13"/>
      <c r="V498" s="13"/>
      <c r="W498" s="13"/>
      <c r="X498" s="13"/>
      <c r="Y498" s="13"/>
      <c r="Z498" s="13"/>
    </row>
    <row r="499" spans="1:26">
      <c r="A499" s="12"/>
      <c r="B499" s="29"/>
      <c r="C499" s="29"/>
      <c r="D499" s="114" t="s">
        <v>509</v>
      </c>
      <c r="E499" s="114"/>
      <c r="F499" s="114"/>
      <c r="G499" s="29"/>
      <c r="H499" s="114" t="s">
        <v>633</v>
      </c>
      <c r="I499" s="114"/>
      <c r="J499" s="114"/>
      <c r="K499" s="29"/>
      <c r="L499" s="114" t="s">
        <v>516</v>
      </c>
      <c r="M499" s="114"/>
      <c r="N499" s="114"/>
      <c r="O499" s="29"/>
      <c r="P499" s="114" t="s">
        <v>518</v>
      </c>
      <c r="Q499" s="114"/>
      <c r="R499" s="114"/>
      <c r="S499" s="29"/>
      <c r="T499" s="114" t="s">
        <v>519</v>
      </c>
      <c r="U499" s="114"/>
      <c r="V499" s="114"/>
      <c r="W499" s="29"/>
      <c r="X499" s="124" t="s">
        <v>522</v>
      </c>
      <c r="Y499" s="124"/>
      <c r="Z499" s="124"/>
    </row>
    <row r="500" spans="1:26">
      <c r="A500" s="12"/>
      <c r="B500" s="29"/>
      <c r="C500" s="29"/>
      <c r="D500" s="114" t="s">
        <v>510</v>
      </c>
      <c r="E500" s="114"/>
      <c r="F500" s="114"/>
      <c r="G500" s="29"/>
      <c r="H500" s="114" t="s">
        <v>514</v>
      </c>
      <c r="I500" s="114"/>
      <c r="J500" s="114"/>
      <c r="K500" s="29"/>
      <c r="L500" s="114" t="s">
        <v>517</v>
      </c>
      <c r="M500" s="114"/>
      <c r="N500" s="114"/>
      <c r="O500" s="29"/>
      <c r="P500" s="114" t="s">
        <v>516</v>
      </c>
      <c r="Q500" s="114"/>
      <c r="R500" s="114"/>
      <c r="S500" s="29"/>
      <c r="T500" s="114" t="s">
        <v>520</v>
      </c>
      <c r="U500" s="114"/>
      <c r="V500" s="114"/>
      <c r="W500" s="29"/>
      <c r="X500" s="124"/>
      <c r="Y500" s="124"/>
      <c r="Z500" s="124"/>
    </row>
    <row r="501" spans="1:26">
      <c r="A501" s="12"/>
      <c r="B501" s="29"/>
      <c r="C501" s="29"/>
      <c r="D501" s="114" t="s">
        <v>511</v>
      </c>
      <c r="E501" s="114"/>
      <c r="F501" s="114"/>
      <c r="G501" s="29"/>
      <c r="H501" s="114" t="s">
        <v>515</v>
      </c>
      <c r="I501" s="114"/>
      <c r="J501" s="114"/>
      <c r="K501" s="29"/>
      <c r="L501" s="59"/>
      <c r="M501" s="59"/>
      <c r="N501" s="59"/>
      <c r="O501" s="29"/>
      <c r="P501" s="114" t="s">
        <v>517</v>
      </c>
      <c r="Q501" s="114"/>
      <c r="R501" s="114"/>
      <c r="S501" s="29"/>
      <c r="T501" s="114" t="s">
        <v>521</v>
      </c>
      <c r="U501" s="114"/>
      <c r="V501" s="114"/>
      <c r="W501" s="29"/>
      <c r="X501" s="124"/>
      <c r="Y501" s="124"/>
      <c r="Z501" s="124"/>
    </row>
    <row r="502" spans="1:26" ht="15.75" thickBot="1">
      <c r="A502" s="12"/>
      <c r="B502" s="29"/>
      <c r="C502" s="29"/>
      <c r="D502" s="115" t="s">
        <v>512</v>
      </c>
      <c r="E502" s="115"/>
      <c r="F502" s="115"/>
      <c r="G502" s="29"/>
      <c r="H502" s="103"/>
      <c r="I502" s="103"/>
      <c r="J502" s="103"/>
      <c r="K502" s="29"/>
      <c r="L502" s="103"/>
      <c r="M502" s="103"/>
      <c r="N502" s="103"/>
      <c r="O502" s="29"/>
      <c r="P502" s="103"/>
      <c r="Q502" s="103"/>
      <c r="R502" s="103"/>
      <c r="S502" s="29"/>
      <c r="T502" s="103"/>
      <c r="U502" s="103"/>
      <c r="V502" s="103"/>
      <c r="W502" s="29"/>
      <c r="X502" s="125"/>
      <c r="Y502" s="125"/>
      <c r="Z502" s="125"/>
    </row>
    <row r="503" spans="1:26">
      <c r="A503" s="12"/>
      <c r="B503" s="31" t="s">
        <v>578</v>
      </c>
      <c r="C503" s="32"/>
      <c r="D503" s="33" t="s">
        <v>251</v>
      </c>
      <c r="E503" s="35">
        <v>96034</v>
      </c>
      <c r="F503" s="37"/>
      <c r="G503" s="32"/>
      <c r="H503" s="33" t="s">
        <v>251</v>
      </c>
      <c r="I503" s="35">
        <v>52220</v>
      </c>
      <c r="J503" s="37"/>
      <c r="K503" s="32"/>
      <c r="L503" s="33" t="s">
        <v>251</v>
      </c>
      <c r="M503" s="35">
        <v>169168</v>
      </c>
      <c r="N503" s="37"/>
      <c r="O503" s="32"/>
      <c r="P503" s="33" t="s">
        <v>251</v>
      </c>
      <c r="Q503" s="35">
        <v>7145</v>
      </c>
      <c r="R503" s="37"/>
      <c r="S503" s="32"/>
      <c r="T503" s="33" t="s">
        <v>251</v>
      </c>
      <c r="U503" s="39" t="s">
        <v>629</v>
      </c>
      <c r="V503" s="33" t="s">
        <v>268</v>
      </c>
      <c r="W503" s="32"/>
      <c r="X503" s="33" t="s">
        <v>251</v>
      </c>
      <c r="Y503" s="35">
        <v>110124</v>
      </c>
      <c r="Z503" s="37"/>
    </row>
    <row r="504" spans="1:26">
      <c r="A504" s="12"/>
      <c r="B504" s="31"/>
      <c r="C504" s="32"/>
      <c r="D504" s="67"/>
      <c r="E504" s="44"/>
      <c r="F504" s="32"/>
      <c r="G504" s="32"/>
      <c r="H504" s="67"/>
      <c r="I504" s="44"/>
      <c r="J504" s="32"/>
      <c r="K504" s="32"/>
      <c r="L504" s="67"/>
      <c r="M504" s="44"/>
      <c r="N504" s="32"/>
      <c r="O504" s="32"/>
      <c r="P504" s="67"/>
      <c r="Q504" s="44"/>
      <c r="R504" s="32"/>
      <c r="S504" s="32"/>
      <c r="T504" s="67"/>
      <c r="U504" s="47"/>
      <c r="V504" s="67"/>
      <c r="W504" s="32"/>
      <c r="X504" s="67"/>
      <c r="Y504" s="44"/>
      <c r="Z504" s="32"/>
    </row>
    <row r="505" spans="1:26" ht="24">
      <c r="A505" s="12"/>
      <c r="B505" s="96" t="s">
        <v>137</v>
      </c>
      <c r="C505" s="15"/>
      <c r="D505" s="29"/>
      <c r="E505" s="29"/>
      <c r="F505" s="29"/>
      <c r="G505" s="15"/>
      <c r="H505" s="29"/>
      <c r="I505" s="29"/>
      <c r="J505" s="29"/>
      <c r="K505" s="15"/>
      <c r="L505" s="29"/>
      <c r="M505" s="29"/>
      <c r="N505" s="29"/>
      <c r="O505" s="15"/>
      <c r="P505" s="29"/>
      <c r="Q505" s="29"/>
      <c r="R505" s="29"/>
      <c r="S505" s="15"/>
      <c r="T505" s="29"/>
      <c r="U505" s="29"/>
      <c r="V505" s="29"/>
      <c r="W505" s="15"/>
      <c r="X505" s="29"/>
      <c r="Y505" s="29"/>
      <c r="Z505" s="29"/>
    </row>
    <row r="506" spans="1:26">
      <c r="A506" s="12"/>
      <c r="B506" s="97" t="s">
        <v>136</v>
      </c>
      <c r="C506" s="32"/>
      <c r="D506" s="47" t="s">
        <v>253</v>
      </c>
      <c r="E506" s="47"/>
      <c r="F506" s="32"/>
      <c r="G506" s="32"/>
      <c r="H506" s="47" t="s">
        <v>253</v>
      </c>
      <c r="I506" s="47"/>
      <c r="J506" s="32"/>
      <c r="K506" s="32"/>
      <c r="L506" s="44">
        <v>2065</v>
      </c>
      <c r="M506" s="44"/>
      <c r="N506" s="32"/>
      <c r="O506" s="32"/>
      <c r="P506" s="47" t="s">
        <v>253</v>
      </c>
      <c r="Q506" s="47"/>
      <c r="R506" s="32"/>
      <c r="S506" s="32"/>
      <c r="T506" s="47" t="s">
        <v>253</v>
      </c>
      <c r="U506" s="47"/>
      <c r="V506" s="32"/>
      <c r="W506" s="32"/>
      <c r="X506" s="44">
        <v>2065</v>
      </c>
      <c r="Y506" s="44"/>
      <c r="Z506" s="32"/>
    </row>
    <row r="507" spans="1:26">
      <c r="A507" s="12"/>
      <c r="B507" s="97"/>
      <c r="C507" s="32"/>
      <c r="D507" s="47"/>
      <c r="E507" s="47"/>
      <c r="F507" s="32"/>
      <c r="G507" s="32"/>
      <c r="H507" s="47"/>
      <c r="I507" s="47"/>
      <c r="J507" s="32"/>
      <c r="K507" s="32"/>
      <c r="L507" s="44"/>
      <c r="M507" s="44"/>
      <c r="N507" s="32"/>
      <c r="O507" s="32"/>
      <c r="P507" s="47"/>
      <c r="Q507" s="47"/>
      <c r="R507" s="32"/>
      <c r="S507" s="32"/>
      <c r="T507" s="47"/>
      <c r="U507" s="47"/>
      <c r="V507" s="32"/>
      <c r="W507" s="32"/>
      <c r="X507" s="44"/>
      <c r="Y507" s="44"/>
      <c r="Z507" s="32"/>
    </row>
    <row r="508" spans="1:26">
      <c r="A508" s="12"/>
      <c r="B508" s="98" t="s">
        <v>138</v>
      </c>
      <c r="C508" s="29"/>
      <c r="D508" s="43" t="s">
        <v>253</v>
      </c>
      <c r="E508" s="43"/>
      <c r="F508" s="29"/>
      <c r="G508" s="29"/>
      <c r="H508" s="43" t="s">
        <v>253</v>
      </c>
      <c r="I508" s="43"/>
      <c r="J508" s="29"/>
      <c r="K508" s="29"/>
      <c r="L508" s="43" t="s">
        <v>639</v>
      </c>
      <c r="M508" s="43"/>
      <c r="N508" s="50" t="s">
        <v>268</v>
      </c>
      <c r="O508" s="29"/>
      <c r="P508" s="43" t="s">
        <v>253</v>
      </c>
      <c r="Q508" s="43"/>
      <c r="R508" s="29"/>
      <c r="S508" s="29"/>
      <c r="T508" s="43" t="s">
        <v>253</v>
      </c>
      <c r="U508" s="43"/>
      <c r="V508" s="29"/>
      <c r="W508" s="29"/>
      <c r="X508" s="43" t="s">
        <v>639</v>
      </c>
      <c r="Y508" s="43"/>
      <c r="Z508" s="50" t="s">
        <v>268</v>
      </c>
    </row>
    <row r="509" spans="1:26" ht="15.75" thickBot="1">
      <c r="A509" s="12"/>
      <c r="B509" s="98"/>
      <c r="C509" s="29"/>
      <c r="D509" s="69"/>
      <c r="E509" s="69"/>
      <c r="F509" s="70"/>
      <c r="G509" s="29"/>
      <c r="H509" s="69"/>
      <c r="I509" s="69"/>
      <c r="J509" s="70"/>
      <c r="K509" s="29"/>
      <c r="L509" s="69"/>
      <c r="M509" s="69"/>
      <c r="N509" s="113"/>
      <c r="O509" s="29"/>
      <c r="P509" s="69"/>
      <c r="Q509" s="69"/>
      <c r="R509" s="70"/>
      <c r="S509" s="29"/>
      <c r="T509" s="69"/>
      <c r="U509" s="69"/>
      <c r="V509" s="70"/>
      <c r="W509" s="29"/>
      <c r="X509" s="69"/>
      <c r="Y509" s="69"/>
      <c r="Z509" s="113"/>
    </row>
    <row r="510" spans="1:26">
      <c r="A510" s="12"/>
      <c r="B510" s="97" t="s">
        <v>139</v>
      </c>
      <c r="C510" s="32"/>
      <c r="D510" s="39" t="s">
        <v>253</v>
      </c>
      <c r="E510" s="39"/>
      <c r="F510" s="37"/>
      <c r="G510" s="32"/>
      <c r="H510" s="39" t="s">
        <v>253</v>
      </c>
      <c r="I510" s="39"/>
      <c r="J510" s="37"/>
      <c r="K510" s="32"/>
      <c r="L510" s="35">
        <v>1920</v>
      </c>
      <c r="M510" s="35"/>
      <c r="N510" s="37"/>
      <c r="O510" s="32"/>
      <c r="P510" s="39" t="s">
        <v>253</v>
      </c>
      <c r="Q510" s="39"/>
      <c r="R510" s="37"/>
      <c r="S510" s="32"/>
      <c r="T510" s="39" t="s">
        <v>253</v>
      </c>
      <c r="U510" s="39"/>
      <c r="V510" s="37"/>
      <c r="W510" s="32"/>
      <c r="X510" s="35">
        <v>1920</v>
      </c>
      <c r="Y510" s="35"/>
      <c r="Z510" s="37"/>
    </row>
    <row r="511" spans="1:26" ht="15.75" thickBot="1">
      <c r="A511" s="12"/>
      <c r="B511" s="97"/>
      <c r="C511" s="32"/>
      <c r="D511" s="48"/>
      <c r="E511" s="48"/>
      <c r="F511" s="46"/>
      <c r="G511" s="32"/>
      <c r="H511" s="48"/>
      <c r="I511" s="48"/>
      <c r="J511" s="46"/>
      <c r="K511" s="32"/>
      <c r="L511" s="45"/>
      <c r="M511" s="45"/>
      <c r="N511" s="46"/>
      <c r="O511" s="32"/>
      <c r="P511" s="48"/>
      <c r="Q511" s="48"/>
      <c r="R511" s="46"/>
      <c r="S511" s="32"/>
      <c r="T511" s="48"/>
      <c r="U511" s="48"/>
      <c r="V511" s="46"/>
      <c r="W511" s="32"/>
      <c r="X511" s="45"/>
      <c r="Y511" s="45"/>
      <c r="Z511" s="46"/>
    </row>
    <row r="512" spans="1:26">
      <c r="A512" s="12"/>
      <c r="B512" s="98" t="s">
        <v>140</v>
      </c>
      <c r="C512" s="29"/>
      <c r="D512" s="130" t="s">
        <v>253</v>
      </c>
      <c r="E512" s="130"/>
      <c r="F512" s="30"/>
      <c r="G512" s="29"/>
      <c r="H512" s="130" t="s">
        <v>253</v>
      </c>
      <c r="I512" s="130"/>
      <c r="J512" s="30"/>
      <c r="K512" s="29"/>
      <c r="L512" s="56" t="s">
        <v>640</v>
      </c>
      <c r="M512" s="56"/>
      <c r="N512" s="51" t="s">
        <v>268</v>
      </c>
      <c r="O512" s="29"/>
      <c r="P512" s="130" t="s">
        <v>253</v>
      </c>
      <c r="Q512" s="130"/>
      <c r="R512" s="30"/>
      <c r="S512" s="29"/>
      <c r="T512" s="130" t="s">
        <v>253</v>
      </c>
      <c r="U512" s="130"/>
      <c r="V512" s="30"/>
      <c r="W512" s="29"/>
      <c r="X512" s="56" t="s">
        <v>640</v>
      </c>
      <c r="Y512" s="56"/>
      <c r="Z512" s="51" t="s">
        <v>268</v>
      </c>
    </row>
    <row r="513" spans="1:26" ht="15.75" thickBot="1">
      <c r="A513" s="12"/>
      <c r="B513" s="98"/>
      <c r="C513" s="29"/>
      <c r="D513" s="131"/>
      <c r="E513" s="131"/>
      <c r="F513" s="70"/>
      <c r="G513" s="29"/>
      <c r="H513" s="131"/>
      <c r="I513" s="131"/>
      <c r="J513" s="70"/>
      <c r="K513" s="29"/>
      <c r="L513" s="69"/>
      <c r="M513" s="69"/>
      <c r="N513" s="113"/>
      <c r="O513" s="29"/>
      <c r="P513" s="131"/>
      <c r="Q513" s="131"/>
      <c r="R513" s="70"/>
      <c r="S513" s="29"/>
      <c r="T513" s="131"/>
      <c r="U513" s="131"/>
      <c r="V513" s="70"/>
      <c r="W513" s="29"/>
      <c r="X513" s="69"/>
      <c r="Y513" s="69"/>
      <c r="Z513" s="113"/>
    </row>
    <row r="514" spans="1:26">
      <c r="A514" s="12"/>
      <c r="B514" s="97" t="s">
        <v>636</v>
      </c>
      <c r="C514" s="32"/>
      <c r="D514" s="33" t="s">
        <v>251</v>
      </c>
      <c r="E514" s="35">
        <v>96034</v>
      </c>
      <c r="F514" s="37"/>
      <c r="G514" s="32"/>
      <c r="H514" s="33" t="s">
        <v>251</v>
      </c>
      <c r="I514" s="35">
        <v>52220</v>
      </c>
      <c r="J514" s="37"/>
      <c r="K514" s="32"/>
      <c r="L514" s="33" t="s">
        <v>251</v>
      </c>
      <c r="M514" s="35">
        <v>170544</v>
      </c>
      <c r="N514" s="37"/>
      <c r="O514" s="32"/>
      <c r="P514" s="33" t="s">
        <v>251</v>
      </c>
      <c r="Q514" s="35">
        <v>7145</v>
      </c>
      <c r="R514" s="37"/>
      <c r="S514" s="32"/>
      <c r="T514" s="33" t="s">
        <v>251</v>
      </c>
      <c r="U514" s="39" t="s">
        <v>629</v>
      </c>
      <c r="V514" s="33" t="s">
        <v>268</v>
      </c>
      <c r="W514" s="32"/>
      <c r="X514" s="33" t="s">
        <v>251</v>
      </c>
      <c r="Y514" s="35">
        <v>111500</v>
      </c>
      <c r="Z514" s="37"/>
    </row>
    <row r="515" spans="1:26" ht="15.75" thickBot="1">
      <c r="A515" s="12"/>
      <c r="B515" s="97"/>
      <c r="C515" s="32"/>
      <c r="D515" s="71"/>
      <c r="E515" s="72"/>
      <c r="F515" s="73"/>
      <c r="G515" s="32"/>
      <c r="H515" s="71"/>
      <c r="I515" s="72"/>
      <c r="J515" s="73"/>
      <c r="K515" s="32"/>
      <c r="L515" s="71"/>
      <c r="M515" s="72"/>
      <c r="N515" s="73"/>
      <c r="O515" s="32"/>
      <c r="P515" s="71"/>
      <c r="Q515" s="72"/>
      <c r="R515" s="73"/>
      <c r="S515" s="32"/>
      <c r="T515" s="71"/>
      <c r="U515" s="107"/>
      <c r="V515" s="71"/>
      <c r="W515" s="32"/>
      <c r="X515" s="71"/>
      <c r="Y515" s="72"/>
      <c r="Z515" s="73"/>
    </row>
    <row r="516" spans="1:26" ht="15.75" thickTop="1">
      <c r="A516" s="12"/>
      <c r="B516" s="59"/>
      <c r="C516" s="59"/>
      <c r="D516" s="59"/>
      <c r="E516" s="59"/>
      <c r="F516" s="59"/>
      <c r="G516" s="59"/>
      <c r="H516" s="59"/>
      <c r="I516" s="59"/>
      <c r="J516" s="59"/>
      <c r="K516" s="59"/>
      <c r="L516" s="59"/>
      <c r="M516" s="59"/>
      <c r="N516" s="59"/>
      <c r="O516" s="59"/>
      <c r="P516" s="59"/>
      <c r="Q516" s="59"/>
      <c r="R516" s="59"/>
      <c r="S516" s="59"/>
      <c r="T516" s="59"/>
      <c r="U516" s="59"/>
      <c r="V516" s="59"/>
      <c r="W516" s="59"/>
      <c r="X516" s="59"/>
      <c r="Y516" s="59"/>
      <c r="Z516" s="59"/>
    </row>
    <row r="517" spans="1:26">
      <c r="A517" s="12"/>
      <c r="B517" s="59"/>
      <c r="C517" s="59"/>
      <c r="D517" s="59"/>
      <c r="E517" s="59"/>
      <c r="F517" s="59"/>
      <c r="G517" s="59"/>
      <c r="H517" s="59"/>
      <c r="I517" s="59"/>
      <c r="J517" s="59"/>
      <c r="K517" s="59"/>
      <c r="L517" s="59"/>
      <c r="M517" s="59"/>
      <c r="N517" s="59"/>
      <c r="O517" s="59"/>
      <c r="P517" s="59"/>
      <c r="Q517" s="59"/>
      <c r="R517" s="59"/>
      <c r="S517" s="59"/>
      <c r="T517" s="59"/>
      <c r="U517" s="59"/>
      <c r="V517" s="59"/>
      <c r="W517" s="59"/>
      <c r="X517" s="59"/>
      <c r="Y517" s="59"/>
      <c r="Z517" s="59"/>
    </row>
    <row r="518" spans="1:26">
      <c r="A518" s="12"/>
      <c r="B518" s="59"/>
      <c r="C518" s="59"/>
      <c r="D518" s="59"/>
      <c r="E518" s="59"/>
      <c r="F518" s="59"/>
      <c r="G518" s="59"/>
      <c r="H518" s="59"/>
      <c r="I518" s="59"/>
      <c r="J518" s="59"/>
      <c r="K518" s="59"/>
      <c r="L518" s="59"/>
      <c r="M518" s="59"/>
      <c r="N518" s="59"/>
      <c r="O518" s="59"/>
      <c r="P518" s="59"/>
      <c r="Q518" s="59"/>
      <c r="R518" s="59"/>
      <c r="S518" s="59"/>
      <c r="T518" s="59"/>
      <c r="U518" s="59"/>
      <c r="V518" s="59"/>
      <c r="W518" s="59"/>
      <c r="X518" s="59"/>
      <c r="Y518" s="59"/>
      <c r="Z518" s="59"/>
    </row>
    <row r="519" spans="1:26">
      <c r="A519" s="12"/>
      <c r="B519" s="59"/>
      <c r="C519" s="59"/>
      <c r="D519" s="59"/>
      <c r="E519" s="59"/>
      <c r="F519" s="59"/>
      <c r="G519" s="59"/>
      <c r="H519" s="59"/>
      <c r="I519" s="59"/>
      <c r="J519" s="59"/>
      <c r="K519" s="59"/>
      <c r="L519" s="59"/>
      <c r="M519" s="59"/>
      <c r="N519" s="59"/>
      <c r="O519" s="59"/>
      <c r="P519" s="59"/>
      <c r="Q519" s="59"/>
      <c r="R519" s="59"/>
      <c r="S519" s="59"/>
      <c r="T519" s="59"/>
      <c r="U519" s="59"/>
      <c r="V519" s="59"/>
      <c r="W519" s="59"/>
      <c r="X519" s="59"/>
      <c r="Y519" s="59"/>
      <c r="Z519" s="59"/>
    </row>
    <row r="520" spans="1:26">
      <c r="A520" s="12"/>
      <c r="B520" s="59"/>
      <c r="C520" s="59"/>
      <c r="D520" s="59"/>
      <c r="E520" s="59"/>
      <c r="F520" s="59"/>
      <c r="G520" s="59"/>
      <c r="H520" s="59"/>
      <c r="I520" s="59"/>
      <c r="J520" s="59"/>
      <c r="K520" s="59"/>
      <c r="L520" s="59"/>
      <c r="M520" s="59"/>
      <c r="N520" s="59"/>
      <c r="O520" s="59"/>
      <c r="P520" s="59"/>
      <c r="Q520" s="59"/>
      <c r="R520" s="59"/>
      <c r="S520" s="59"/>
      <c r="T520" s="59"/>
      <c r="U520" s="59"/>
      <c r="V520" s="59"/>
      <c r="W520" s="59"/>
      <c r="X520" s="59"/>
      <c r="Y520" s="59"/>
      <c r="Z520" s="59"/>
    </row>
    <row r="521" spans="1:26">
      <c r="A521" s="12"/>
      <c r="B521" s="59"/>
      <c r="C521" s="59"/>
      <c r="D521" s="59"/>
      <c r="E521" s="59"/>
      <c r="F521" s="59"/>
      <c r="G521" s="59"/>
      <c r="H521" s="59"/>
      <c r="I521" s="59"/>
      <c r="J521" s="59"/>
      <c r="K521" s="59"/>
      <c r="L521" s="59"/>
      <c r="M521" s="59"/>
      <c r="N521" s="59"/>
      <c r="O521" s="59"/>
      <c r="P521" s="59"/>
      <c r="Q521" s="59"/>
      <c r="R521" s="59"/>
      <c r="S521" s="59"/>
      <c r="T521" s="59"/>
      <c r="U521" s="59"/>
      <c r="V521" s="59"/>
      <c r="W521" s="59"/>
      <c r="X521" s="59"/>
      <c r="Y521" s="59"/>
      <c r="Z521" s="59"/>
    </row>
    <row r="522" spans="1:26">
      <c r="A522" s="12"/>
      <c r="B522" s="59"/>
      <c r="C522" s="59"/>
      <c r="D522" s="59"/>
      <c r="E522" s="59"/>
      <c r="F522" s="59"/>
      <c r="G522" s="59"/>
      <c r="H522" s="59"/>
      <c r="I522" s="59"/>
      <c r="J522" s="59"/>
      <c r="K522" s="59"/>
      <c r="L522" s="59"/>
      <c r="M522" s="59"/>
      <c r="N522" s="59"/>
      <c r="O522" s="59"/>
      <c r="P522" s="59"/>
      <c r="Q522" s="59"/>
      <c r="R522" s="59"/>
      <c r="S522" s="59"/>
      <c r="T522" s="59"/>
      <c r="U522" s="59"/>
      <c r="V522" s="59"/>
      <c r="W522" s="59"/>
      <c r="X522" s="59"/>
      <c r="Y522" s="59"/>
      <c r="Z522" s="59"/>
    </row>
    <row r="523" spans="1:26">
      <c r="A523" s="12"/>
      <c r="B523" s="59"/>
      <c r="C523" s="59"/>
      <c r="D523" s="59"/>
      <c r="E523" s="59"/>
      <c r="F523" s="59"/>
      <c r="G523" s="59"/>
      <c r="H523" s="59"/>
      <c r="I523" s="59"/>
      <c r="J523" s="59"/>
      <c r="K523" s="59"/>
      <c r="L523" s="59"/>
      <c r="M523" s="59"/>
      <c r="N523" s="59"/>
      <c r="O523" s="59"/>
      <c r="P523" s="59"/>
      <c r="Q523" s="59"/>
      <c r="R523" s="59"/>
      <c r="S523" s="59"/>
      <c r="T523" s="59"/>
      <c r="U523" s="59"/>
      <c r="V523" s="59"/>
      <c r="W523" s="59"/>
      <c r="X523" s="59"/>
      <c r="Y523" s="59"/>
      <c r="Z523" s="59"/>
    </row>
    <row r="524" spans="1:26">
      <c r="A524" s="12"/>
      <c r="B524" s="59"/>
      <c r="C524" s="59"/>
      <c r="D524" s="59"/>
      <c r="E524" s="59"/>
      <c r="F524" s="59"/>
      <c r="G524" s="59"/>
      <c r="H524" s="59"/>
      <c r="I524" s="59"/>
      <c r="J524" s="59"/>
      <c r="K524" s="59"/>
      <c r="L524" s="59"/>
      <c r="M524" s="59"/>
      <c r="N524" s="59"/>
      <c r="O524" s="59"/>
      <c r="P524" s="59"/>
      <c r="Q524" s="59"/>
      <c r="R524" s="59"/>
      <c r="S524" s="59"/>
      <c r="T524" s="59"/>
      <c r="U524" s="59"/>
      <c r="V524" s="59"/>
      <c r="W524" s="59"/>
      <c r="X524" s="59"/>
      <c r="Y524" s="59"/>
      <c r="Z524" s="59"/>
    </row>
    <row r="525" spans="1:26">
      <c r="A525" s="12"/>
      <c r="B525" s="59"/>
      <c r="C525" s="59"/>
      <c r="D525" s="59"/>
      <c r="E525" s="59"/>
      <c r="F525" s="59"/>
      <c r="G525" s="59"/>
      <c r="H525" s="59"/>
      <c r="I525" s="59"/>
      <c r="J525" s="59"/>
      <c r="K525" s="59"/>
      <c r="L525" s="59"/>
      <c r="M525" s="59"/>
      <c r="N525" s="59"/>
      <c r="O525" s="59"/>
      <c r="P525" s="59"/>
      <c r="Q525" s="59"/>
      <c r="R525" s="59"/>
      <c r="S525" s="59"/>
      <c r="T525" s="59"/>
      <c r="U525" s="59"/>
      <c r="V525" s="59"/>
      <c r="W525" s="59"/>
      <c r="X525" s="59"/>
      <c r="Y525" s="59"/>
      <c r="Z525" s="59"/>
    </row>
    <row r="526" spans="1:26">
      <c r="A526" s="12"/>
      <c r="B526" s="59"/>
      <c r="C526" s="59"/>
      <c r="D526" s="59"/>
      <c r="E526" s="59"/>
      <c r="F526" s="59"/>
      <c r="G526" s="59"/>
      <c r="H526" s="59"/>
      <c r="I526" s="59"/>
      <c r="J526" s="59"/>
      <c r="K526" s="59"/>
      <c r="L526" s="59"/>
      <c r="M526" s="59"/>
      <c r="N526" s="59"/>
      <c r="O526" s="59"/>
      <c r="P526" s="59"/>
      <c r="Q526" s="59"/>
      <c r="R526" s="59"/>
      <c r="S526" s="59"/>
      <c r="T526" s="59"/>
      <c r="U526" s="59"/>
      <c r="V526" s="59"/>
      <c r="W526" s="59"/>
      <c r="X526" s="59"/>
      <c r="Y526" s="59"/>
      <c r="Z526" s="59"/>
    </row>
    <row r="527" spans="1:26">
      <c r="A527" s="12"/>
      <c r="B527" s="59"/>
      <c r="C527" s="59"/>
      <c r="D527" s="59"/>
      <c r="E527" s="59"/>
      <c r="F527" s="59"/>
      <c r="G527" s="59"/>
      <c r="H527" s="59"/>
      <c r="I527" s="59"/>
      <c r="J527" s="59"/>
      <c r="K527" s="59"/>
      <c r="L527" s="59"/>
      <c r="M527" s="59"/>
      <c r="N527" s="59"/>
      <c r="O527" s="59"/>
      <c r="P527" s="59"/>
      <c r="Q527" s="59"/>
      <c r="R527" s="59"/>
      <c r="S527" s="59"/>
      <c r="T527" s="59"/>
      <c r="U527" s="59"/>
      <c r="V527" s="59"/>
      <c r="W527" s="59"/>
      <c r="X527" s="59"/>
      <c r="Y527" s="59"/>
      <c r="Z527" s="59"/>
    </row>
    <row r="528" spans="1:26">
      <c r="A528" s="12"/>
      <c r="B528" s="59"/>
      <c r="C528" s="59"/>
      <c r="D528" s="59"/>
      <c r="E528" s="59"/>
      <c r="F528" s="59"/>
      <c r="G528" s="59"/>
      <c r="H528" s="59"/>
      <c r="I528" s="59"/>
      <c r="J528" s="59"/>
      <c r="K528" s="59"/>
      <c r="L528" s="59"/>
      <c r="M528" s="59"/>
      <c r="N528" s="59"/>
      <c r="O528" s="59"/>
      <c r="P528" s="59"/>
      <c r="Q528" s="59"/>
      <c r="R528" s="59"/>
      <c r="S528" s="59"/>
      <c r="T528" s="59"/>
      <c r="U528" s="59"/>
      <c r="V528" s="59"/>
      <c r="W528" s="59"/>
      <c r="X528" s="59"/>
      <c r="Y528" s="59"/>
      <c r="Z528" s="59"/>
    </row>
    <row r="529" spans="1:26">
      <c r="A529" s="12"/>
      <c r="B529" s="59"/>
      <c r="C529" s="59"/>
      <c r="D529" s="59"/>
      <c r="E529" s="59"/>
      <c r="F529" s="59"/>
      <c r="G529" s="59"/>
      <c r="H529" s="59"/>
      <c r="I529" s="59"/>
      <c r="J529" s="59"/>
      <c r="K529" s="59"/>
      <c r="L529" s="59"/>
      <c r="M529" s="59"/>
      <c r="N529" s="59"/>
      <c r="O529" s="59"/>
      <c r="P529" s="59"/>
      <c r="Q529" s="59"/>
      <c r="R529" s="59"/>
      <c r="S529" s="59"/>
      <c r="T529" s="59"/>
      <c r="U529" s="59"/>
      <c r="V529" s="59"/>
      <c r="W529" s="59"/>
      <c r="X529" s="59"/>
      <c r="Y529" s="59"/>
      <c r="Z529" s="59"/>
    </row>
    <row r="530" spans="1:26">
      <c r="A530" s="12"/>
      <c r="B530" s="59"/>
      <c r="C530" s="59"/>
      <c r="D530" s="59"/>
      <c r="E530" s="59"/>
      <c r="F530" s="59"/>
      <c r="G530" s="59"/>
      <c r="H530" s="59"/>
      <c r="I530" s="59"/>
      <c r="J530" s="59"/>
      <c r="K530" s="59"/>
      <c r="L530" s="59"/>
      <c r="M530" s="59"/>
      <c r="N530" s="59"/>
      <c r="O530" s="59"/>
      <c r="P530" s="59"/>
      <c r="Q530" s="59"/>
      <c r="R530" s="59"/>
      <c r="S530" s="59"/>
      <c r="T530" s="59"/>
      <c r="U530" s="59"/>
      <c r="V530" s="59"/>
      <c r="W530" s="59"/>
      <c r="X530" s="59"/>
      <c r="Y530" s="59"/>
      <c r="Z530" s="59"/>
    </row>
    <row r="531" spans="1:26">
      <c r="A531" s="12"/>
      <c r="B531" s="59"/>
      <c r="C531" s="59"/>
      <c r="D531" s="59"/>
      <c r="E531" s="59"/>
      <c r="F531" s="59"/>
      <c r="G531" s="59"/>
      <c r="H531" s="59"/>
      <c r="I531" s="59"/>
      <c r="J531" s="59"/>
      <c r="K531" s="59"/>
      <c r="L531" s="59"/>
      <c r="M531" s="59"/>
      <c r="N531" s="59"/>
      <c r="O531" s="59"/>
      <c r="P531" s="59"/>
      <c r="Q531" s="59"/>
      <c r="R531" s="59"/>
      <c r="S531" s="59"/>
      <c r="T531" s="59"/>
      <c r="U531" s="59"/>
      <c r="V531" s="59"/>
      <c r="W531" s="59"/>
      <c r="X531" s="59"/>
      <c r="Y531" s="59"/>
      <c r="Z531" s="59"/>
    </row>
    <row r="532" spans="1:26">
      <c r="A532" s="12"/>
      <c r="B532" s="59"/>
      <c r="C532" s="59"/>
      <c r="D532" s="59"/>
      <c r="E532" s="59"/>
      <c r="F532" s="59"/>
      <c r="G532" s="59"/>
      <c r="H532" s="59"/>
      <c r="I532" s="59"/>
      <c r="J532" s="59"/>
      <c r="K532" s="59"/>
      <c r="L532" s="59"/>
      <c r="M532" s="59"/>
      <c r="N532" s="59"/>
      <c r="O532" s="59"/>
      <c r="P532" s="59"/>
      <c r="Q532" s="59"/>
      <c r="R532" s="59"/>
      <c r="S532" s="59"/>
      <c r="T532" s="59"/>
      <c r="U532" s="59"/>
      <c r="V532" s="59"/>
      <c r="W532" s="59"/>
      <c r="X532" s="59"/>
      <c r="Y532" s="59"/>
      <c r="Z532" s="59"/>
    </row>
    <row r="533" spans="1:26">
      <c r="A533" s="12"/>
      <c r="B533" s="59"/>
      <c r="C533" s="59"/>
      <c r="D533" s="59"/>
      <c r="E533" s="59"/>
      <c r="F533" s="59"/>
      <c r="G533" s="59"/>
      <c r="H533" s="59"/>
      <c r="I533" s="59"/>
      <c r="J533" s="59"/>
      <c r="K533" s="59"/>
      <c r="L533" s="59"/>
      <c r="M533" s="59"/>
      <c r="N533" s="59"/>
      <c r="O533" s="59"/>
      <c r="P533" s="59"/>
      <c r="Q533" s="59"/>
      <c r="R533" s="59"/>
      <c r="S533" s="59"/>
      <c r="T533" s="59"/>
      <c r="U533" s="59"/>
      <c r="V533" s="59"/>
      <c r="W533" s="59"/>
      <c r="X533" s="59"/>
      <c r="Y533" s="59"/>
      <c r="Z533" s="59"/>
    </row>
    <row r="534" spans="1:26">
      <c r="A534" s="12"/>
      <c r="B534" s="59"/>
      <c r="C534" s="59"/>
      <c r="D534" s="59"/>
      <c r="E534" s="59"/>
      <c r="F534" s="59"/>
      <c r="G534" s="59"/>
      <c r="H534" s="59"/>
      <c r="I534" s="59"/>
      <c r="J534" s="59"/>
      <c r="K534" s="59"/>
      <c r="L534" s="59"/>
      <c r="M534" s="59"/>
      <c r="N534" s="59"/>
      <c r="O534" s="59"/>
      <c r="P534" s="59"/>
      <c r="Q534" s="59"/>
      <c r="R534" s="59"/>
      <c r="S534" s="59"/>
      <c r="T534" s="59"/>
      <c r="U534" s="59"/>
      <c r="V534" s="59"/>
      <c r="W534" s="59"/>
      <c r="X534" s="59"/>
      <c r="Y534" s="59"/>
      <c r="Z534" s="59"/>
    </row>
    <row r="535" spans="1:26">
      <c r="A535" s="12"/>
      <c r="B535" s="59"/>
      <c r="C535" s="59"/>
      <c r="D535" s="59"/>
      <c r="E535" s="59"/>
      <c r="F535" s="59"/>
      <c r="G535" s="59"/>
      <c r="H535" s="59"/>
      <c r="I535" s="59"/>
      <c r="J535" s="59"/>
      <c r="K535" s="59"/>
      <c r="L535" s="59"/>
      <c r="M535" s="59"/>
      <c r="N535" s="59"/>
      <c r="O535" s="59"/>
      <c r="P535" s="59"/>
      <c r="Q535" s="59"/>
      <c r="R535" s="59"/>
      <c r="S535" s="59"/>
      <c r="T535" s="59"/>
      <c r="U535" s="59"/>
      <c r="V535" s="59"/>
      <c r="W535" s="59"/>
      <c r="X535" s="59"/>
      <c r="Y535" s="59"/>
      <c r="Z535" s="59"/>
    </row>
    <row r="536" spans="1:26">
      <c r="A536" s="12"/>
      <c r="B536" s="59"/>
      <c r="C536" s="59"/>
      <c r="D536" s="59"/>
      <c r="E536" s="59"/>
      <c r="F536" s="59"/>
      <c r="G536" s="59"/>
      <c r="H536" s="59"/>
      <c r="I536" s="59"/>
      <c r="J536" s="59"/>
      <c r="K536" s="59"/>
      <c r="L536" s="59"/>
      <c r="M536" s="59"/>
      <c r="N536" s="59"/>
      <c r="O536" s="59"/>
      <c r="P536" s="59"/>
      <c r="Q536" s="59"/>
      <c r="R536" s="59"/>
      <c r="S536" s="59"/>
      <c r="T536" s="59"/>
      <c r="U536" s="59"/>
      <c r="V536" s="59"/>
      <c r="W536" s="59"/>
      <c r="X536" s="59"/>
      <c r="Y536" s="59"/>
      <c r="Z536" s="59"/>
    </row>
    <row r="537" spans="1:26">
      <c r="A537" s="12"/>
      <c r="B537" s="59"/>
      <c r="C537" s="59"/>
      <c r="D537" s="59"/>
      <c r="E537" s="59"/>
      <c r="F537" s="59"/>
      <c r="G537" s="59"/>
      <c r="H537" s="59"/>
      <c r="I537" s="59"/>
      <c r="J537" s="59"/>
      <c r="K537" s="59"/>
      <c r="L537" s="59"/>
      <c r="M537" s="59"/>
      <c r="N537" s="59"/>
      <c r="O537" s="59"/>
      <c r="P537" s="59"/>
      <c r="Q537" s="59"/>
      <c r="R537" s="59"/>
      <c r="S537" s="59"/>
      <c r="T537" s="59"/>
      <c r="U537" s="59"/>
      <c r="V537" s="59"/>
      <c r="W537" s="59"/>
      <c r="X537" s="59"/>
      <c r="Y537" s="59"/>
      <c r="Z537" s="59"/>
    </row>
    <row r="538" spans="1:26">
      <c r="A538" s="12"/>
      <c r="B538" s="59"/>
      <c r="C538" s="59"/>
      <c r="D538" s="59"/>
      <c r="E538" s="59"/>
      <c r="F538" s="59"/>
      <c r="G538" s="59"/>
      <c r="H538" s="59"/>
      <c r="I538" s="59"/>
      <c r="J538" s="59"/>
      <c r="K538" s="59"/>
      <c r="L538" s="59"/>
      <c r="M538" s="59"/>
      <c r="N538" s="59"/>
      <c r="O538" s="59"/>
      <c r="P538" s="59"/>
      <c r="Q538" s="59"/>
      <c r="R538" s="59"/>
      <c r="S538" s="59"/>
      <c r="T538" s="59"/>
      <c r="U538" s="59"/>
      <c r="V538" s="59"/>
      <c r="W538" s="59"/>
      <c r="X538" s="59"/>
      <c r="Y538" s="59"/>
      <c r="Z538" s="59"/>
    </row>
    <row r="539" spans="1:26">
      <c r="A539" s="12"/>
      <c r="B539" s="59"/>
      <c r="C539" s="59"/>
      <c r="D539" s="59"/>
      <c r="E539" s="59"/>
      <c r="F539" s="59"/>
      <c r="G539" s="59"/>
      <c r="H539" s="59"/>
      <c r="I539" s="59"/>
      <c r="J539" s="59"/>
      <c r="K539" s="59"/>
      <c r="L539" s="59"/>
      <c r="M539" s="59"/>
      <c r="N539" s="59"/>
      <c r="O539" s="59"/>
      <c r="P539" s="59"/>
      <c r="Q539" s="59"/>
      <c r="R539" s="59"/>
      <c r="S539" s="59"/>
      <c r="T539" s="59"/>
      <c r="U539" s="59"/>
      <c r="V539" s="59"/>
      <c r="W539" s="59"/>
      <c r="X539" s="59"/>
      <c r="Y539" s="59"/>
      <c r="Z539" s="59"/>
    </row>
    <row r="540" spans="1:26">
      <c r="A540" s="12"/>
      <c r="B540" s="59"/>
      <c r="C540" s="59"/>
      <c r="D540" s="59"/>
      <c r="E540" s="59"/>
      <c r="F540" s="59"/>
      <c r="G540" s="59"/>
      <c r="H540" s="59"/>
      <c r="I540" s="59"/>
      <c r="J540" s="59"/>
      <c r="K540" s="59"/>
      <c r="L540" s="59"/>
      <c r="M540" s="59"/>
      <c r="N540" s="59"/>
      <c r="O540" s="59"/>
      <c r="P540" s="59"/>
      <c r="Q540" s="59"/>
      <c r="R540" s="59"/>
      <c r="S540" s="59"/>
      <c r="T540" s="59"/>
      <c r="U540" s="59"/>
      <c r="V540" s="59"/>
      <c r="W540" s="59"/>
      <c r="X540" s="59"/>
      <c r="Y540" s="59"/>
      <c r="Z540" s="59"/>
    </row>
    <row r="541" spans="1:26">
      <c r="A541" s="12"/>
      <c r="B541" s="59"/>
      <c r="C541" s="59"/>
      <c r="D541" s="59"/>
      <c r="E541" s="59"/>
      <c r="F541" s="59"/>
      <c r="G541" s="59"/>
      <c r="H541" s="59"/>
      <c r="I541" s="59"/>
      <c r="J541" s="59"/>
      <c r="K541" s="59"/>
      <c r="L541" s="59"/>
      <c r="M541" s="59"/>
      <c r="N541" s="59"/>
      <c r="O541" s="59"/>
      <c r="P541" s="59"/>
      <c r="Q541" s="59"/>
      <c r="R541" s="59"/>
      <c r="S541" s="59"/>
      <c r="T541" s="59"/>
      <c r="U541" s="59"/>
      <c r="V541" s="59"/>
      <c r="W541" s="59"/>
      <c r="X541" s="59"/>
      <c r="Y541" s="59"/>
      <c r="Z541" s="59"/>
    </row>
    <row r="542" spans="1:26">
      <c r="A542" s="12"/>
      <c r="B542" s="59"/>
      <c r="C542" s="59"/>
      <c r="D542" s="59"/>
      <c r="E542" s="59"/>
      <c r="F542" s="59"/>
      <c r="G542" s="59"/>
      <c r="H542" s="59"/>
      <c r="I542" s="59"/>
      <c r="J542" s="59"/>
      <c r="K542" s="59"/>
      <c r="L542" s="59"/>
      <c r="M542" s="59"/>
      <c r="N542" s="59"/>
      <c r="O542" s="59"/>
      <c r="P542" s="59"/>
      <c r="Q542" s="59"/>
      <c r="R542" s="59"/>
      <c r="S542" s="59"/>
      <c r="T542" s="59"/>
      <c r="U542" s="59"/>
      <c r="V542" s="59"/>
      <c r="W542" s="59"/>
      <c r="X542" s="59"/>
      <c r="Y542" s="59"/>
      <c r="Z542" s="59"/>
    </row>
    <row r="543" spans="1:26">
      <c r="A543" s="12"/>
      <c r="B543" s="59"/>
      <c r="C543" s="59"/>
      <c r="D543" s="59"/>
      <c r="E543" s="59"/>
      <c r="F543" s="59"/>
      <c r="G543" s="59"/>
      <c r="H543" s="59"/>
      <c r="I543" s="59"/>
      <c r="J543" s="59"/>
      <c r="K543" s="59"/>
      <c r="L543" s="59"/>
      <c r="M543" s="59"/>
      <c r="N543" s="59"/>
      <c r="O543" s="59"/>
      <c r="P543" s="59"/>
      <c r="Q543" s="59"/>
      <c r="R543" s="59"/>
      <c r="S543" s="59"/>
      <c r="T543" s="59"/>
      <c r="U543" s="59"/>
      <c r="V543" s="59"/>
      <c r="W543" s="59"/>
      <c r="X543" s="59"/>
      <c r="Y543" s="59"/>
      <c r="Z543" s="59"/>
    </row>
    <row r="544" spans="1:26">
      <c r="A544" s="12"/>
      <c r="B544" s="59"/>
      <c r="C544" s="59"/>
      <c r="D544" s="59"/>
      <c r="E544" s="59"/>
      <c r="F544" s="59"/>
      <c r="G544" s="59"/>
      <c r="H544" s="59"/>
      <c r="I544" s="59"/>
      <c r="J544" s="59"/>
      <c r="K544" s="59"/>
      <c r="L544" s="59"/>
      <c r="M544" s="59"/>
      <c r="N544" s="59"/>
      <c r="O544" s="59"/>
      <c r="P544" s="59"/>
      <c r="Q544" s="59"/>
      <c r="R544" s="59"/>
      <c r="S544" s="59"/>
      <c r="T544" s="59"/>
      <c r="U544" s="59"/>
      <c r="V544" s="59"/>
      <c r="W544" s="59"/>
      <c r="X544" s="59"/>
      <c r="Y544" s="59"/>
      <c r="Z544" s="59"/>
    </row>
    <row r="545" spans="1:26">
      <c r="A545" s="12"/>
      <c r="B545" s="59"/>
      <c r="C545" s="59"/>
      <c r="D545" s="59"/>
      <c r="E545" s="59"/>
      <c r="F545" s="59"/>
      <c r="G545" s="59"/>
      <c r="H545" s="59"/>
      <c r="I545" s="59"/>
      <c r="J545" s="59"/>
      <c r="K545" s="59"/>
      <c r="L545" s="59"/>
      <c r="M545" s="59"/>
      <c r="N545" s="59"/>
      <c r="O545" s="59"/>
      <c r="P545" s="59"/>
      <c r="Q545" s="59"/>
      <c r="R545" s="59"/>
      <c r="S545" s="59"/>
      <c r="T545" s="59"/>
      <c r="U545" s="59"/>
      <c r="V545" s="59"/>
      <c r="W545" s="59"/>
      <c r="X545" s="59"/>
      <c r="Y545" s="59"/>
      <c r="Z545" s="59"/>
    </row>
    <row r="546" spans="1:26">
      <c r="A546" s="12"/>
      <c r="B546" s="59"/>
      <c r="C546" s="59"/>
      <c r="D546" s="59"/>
      <c r="E546" s="59"/>
      <c r="F546" s="59"/>
      <c r="G546" s="59"/>
      <c r="H546" s="59"/>
      <c r="I546" s="59"/>
      <c r="J546" s="59"/>
      <c r="K546" s="59"/>
      <c r="L546" s="59"/>
      <c r="M546" s="59"/>
      <c r="N546" s="59"/>
      <c r="O546" s="59"/>
      <c r="P546" s="59"/>
      <c r="Q546" s="59"/>
      <c r="R546" s="59"/>
      <c r="S546" s="59"/>
      <c r="T546" s="59"/>
      <c r="U546" s="59"/>
      <c r="V546" s="59"/>
      <c r="W546" s="59"/>
      <c r="X546" s="59"/>
      <c r="Y546" s="59"/>
      <c r="Z546" s="59"/>
    </row>
    <row r="547" spans="1:26">
      <c r="A547" s="12"/>
      <c r="B547" s="59"/>
      <c r="C547" s="59"/>
      <c r="D547" s="59"/>
      <c r="E547" s="59"/>
      <c r="F547" s="59"/>
      <c r="G547" s="59"/>
      <c r="H547" s="59"/>
      <c r="I547" s="59"/>
      <c r="J547" s="59"/>
      <c r="K547" s="59"/>
      <c r="L547" s="59"/>
      <c r="M547" s="59"/>
      <c r="N547" s="59"/>
      <c r="O547" s="59"/>
      <c r="P547" s="59"/>
      <c r="Q547" s="59"/>
      <c r="R547" s="59"/>
      <c r="S547" s="59"/>
      <c r="T547" s="59"/>
      <c r="U547" s="59"/>
      <c r="V547" s="59"/>
      <c r="W547" s="59"/>
      <c r="X547" s="59"/>
      <c r="Y547" s="59"/>
      <c r="Z547" s="59"/>
    </row>
    <row r="548" spans="1:26">
      <c r="A548" s="12"/>
      <c r="B548" s="59"/>
      <c r="C548" s="59"/>
      <c r="D548" s="59"/>
      <c r="E548" s="59"/>
      <c r="F548" s="59"/>
      <c r="G548" s="59"/>
      <c r="H548" s="59"/>
      <c r="I548" s="59"/>
      <c r="J548" s="59"/>
      <c r="K548" s="59"/>
      <c r="L548" s="59"/>
      <c r="M548" s="59"/>
      <c r="N548" s="59"/>
      <c r="O548" s="59"/>
      <c r="P548" s="59"/>
      <c r="Q548" s="59"/>
      <c r="R548" s="59"/>
      <c r="S548" s="59"/>
      <c r="T548" s="59"/>
      <c r="U548" s="59"/>
      <c r="V548" s="59"/>
      <c r="W548" s="59"/>
      <c r="X548" s="59"/>
      <c r="Y548" s="59"/>
      <c r="Z548" s="59"/>
    </row>
    <row r="549" spans="1:26">
      <c r="A549" s="12"/>
      <c r="B549" s="74" t="s">
        <v>641</v>
      </c>
      <c r="C549" s="74"/>
      <c r="D549" s="74"/>
      <c r="E549" s="74"/>
      <c r="F549" s="74"/>
      <c r="G549" s="74"/>
      <c r="H549" s="74"/>
      <c r="I549" s="74"/>
      <c r="J549" s="74"/>
      <c r="K549" s="74"/>
      <c r="L549" s="74"/>
      <c r="M549" s="74"/>
      <c r="N549" s="74"/>
      <c r="O549" s="74"/>
      <c r="P549" s="74"/>
      <c r="Q549" s="74"/>
      <c r="R549" s="74"/>
      <c r="S549" s="74"/>
      <c r="T549" s="74"/>
      <c r="U549" s="74"/>
      <c r="V549" s="74"/>
      <c r="W549" s="74"/>
      <c r="X549" s="74"/>
      <c r="Y549" s="74"/>
      <c r="Z549" s="74"/>
    </row>
    <row r="550" spans="1:26">
      <c r="A550" s="12"/>
      <c r="B550" s="23"/>
      <c r="C550" s="23"/>
      <c r="D550" s="23"/>
      <c r="E550" s="23"/>
      <c r="F550" s="23"/>
      <c r="G550" s="23"/>
      <c r="H550" s="23"/>
      <c r="I550" s="23"/>
      <c r="J550" s="23"/>
      <c r="K550" s="23"/>
      <c r="L550" s="23"/>
      <c r="M550" s="23"/>
      <c r="N550" s="23"/>
      <c r="O550" s="23"/>
      <c r="P550" s="23"/>
      <c r="Q550" s="23"/>
      <c r="R550" s="23"/>
      <c r="S550" s="23"/>
      <c r="T550" s="23"/>
      <c r="U550" s="23"/>
      <c r="V550" s="23"/>
      <c r="W550" s="23"/>
      <c r="X550" s="23"/>
      <c r="Y550" s="23"/>
      <c r="Z550" s="23"/>
    </row>
    <row r="551" spans="1:26">
      <c r="A551" s="12"/>
      <c r="B551" s="13"/>
      <c r="C551" s="13"/>
      <c r="D551" s="13"/>
      <c r="E551" s="13"/>
      <c r="F551" s="13"/>
      <c r="G551" s="13"/>
      <c r="H551" s="13"/>
      <c r="I551" s="13"/>
      <c r="J551" s="13"/>
      <c r="K551" s="13"/>
      <c r="L551" s="13"/>
      <c r="M551" s="13"/>
      <c r="N551" s="13"/>
      <c r="O551" s="13"/>
      <c r="P551" s="13"/>
      <c r="Q551" s="13"/>
      <c r="R551" s="13"/>
      <c r="S551" s="13"/>
      <c r="T551" s="13"/>
      <c r="U551" s="13"/>
      <c r="V551" s="13"/>
      <c r="W551" s="13"/>
      <c r="X551" s="13"/>
      <c r="Y551" s="13"/>
      <c r="Z551" s="13"/>
    </row>
    <row r="552" spans="1:26">
      <c r="A552" s="12"/>
      <c r="B552" s="29"/>
      <c r="C552" s="29"/>
      <c r="D552" s="114" t="s">
        <v>509</v>
      </c>
      <c r="E552" s="114"/>
      <c r="F552" s="114"/>
      <c r="G552" s="29"/>
      <c r="H552" s="114" t="s">
        <v>633</v>
      </c>
      <c r="I552" s="114"/>
      <c r="J552" s="114"/>
      <c r="K552" s="29"/>
      <c r="L552" s="114" t="s">
        <v>516</v>
      </c>
      <c r="M552" s="114"/>
      <c r="N552" s="114"/>
      <c r="O552" s="29"/>
      <c r="P552" s="114" t="s">
        <v>518</v>
      </c>
      <c r="Q552" s="114"/>
      <c r="R552" s="114"/>
      <c r="S552" s="29"/>
      <c r="T552" s="114" t="s">
        <v>519</v>
      </c>
      <c r="U552" s="114"/>
      <c r="V552" s="114"/>
      <c r="W552" s="29"/>
      <c r="X552" s="114" t="s">
        <v>522</v>
      </c>
      <c r="Y552" s="114"/>
      <c r="Z552" s="114"/>
    </row>
    <row r="553" spans="1:26">
      <c r="A553" s="12"/>
      <c r="B553" s="29"/>
      <c r="C553" s="29"/>
      <c r="D553" s="114" t="s">
        <v>510</v>
      </c>
      <c r="E553" s="114"/>
      <c r="F553" s="114"/>
      <c r="G553" s="29"/>
      <c r="H553" s="114" t="s">
        <v>514</v>
      </c>
      <c r="I553" s="114"/>
      <c r="J553" s="114"/>
      <c r="K553" s="29"/>
      <c r="L553" s="114" t="s">
        <v>517</v>
      </c>
      <c r="M553" s="114"/>
      <c r="N553" s="114"/>
      <c r="O553" s="29"/>
      <c r="P553" s="114" t="s">
        <v>516</v>
      </c>
      <c r="Q553" s="114"/>
      <c r="R553" s="114"/>
      <c r="S553" s="29"/>
      <c r="T553" s="114" t="s">
        <v>520</v>
      </c>
      <c r="U553" s="114"/>
      <c r="V553" s="114"/>
      <c r="W553" s="29"/>
      <c r="X553" s="114"/>
      <c r="Y553" s="114"/>
      <c r="Z553" s="114"/>
    </row>
    <row r="554" spans="1:26">
      <c r="A554" s="12"/>
      <c r="B554" s="29"/>
      <c r="C554" s="29"/>
      <c r="D554" s="114" t="s">
        <v>511</v>
      </c>
      <c r="E554" s="114"/>
      <c r="F554" s="114"/>
      <c r="G554" s="29"/>
      <c r="H554" s="114" t="s">
        <v>515</v>
      </c>
      <c r="I554" s="114"/>
      <c r="J554" s="114"/>
      <c r="K554" s="29"/>
      <c r="L554" s="59"/>
      <c r="M554" s="59"/>
      <c r="N554" s="59"/>
      <c r="O554" s="29"/>
      <c r="P554" s="114" t="s">
        <v>517</v>
      </c>
      <c r="Q554" s="114"/>
      <c r="R554" s="114"/>
      <c r="S554" s="29"/>
      <c r="T554" s="114" t="s">
        <v>521</v>
      </c>
      <c r="U554" s="114"/>
      <c r="V554" s="114"/>
      <c r="W554" s="29"/>
      <c r="X554" s="114"/>
      <c r="Y554" s="114"/>
      <c r="Z554" s="114"/>
    </row>
    <row r="555" spans="1:26" ht="15.75" thickBot="1">
      <c r="A555" s="12"/>
      <c r="B555" s="29"/>
      <c r="C555" s="29"/>
      <c r="D555" s="115" t="s">
        <v>512</v>
      </c>
      <c r="E555" s="115"/>
      <c r="F555" s="115"/>
      <c r="G555" s="29"/>
      <c r="H555" s="103"/>
      <c r="I555" s="103"/>
      <c r="J555" s="103"/>
      <c r="K555" s="29"/>
      <c r="L555" s="103"/>
      <c r="M555" s="103"/>
      <c r="N555" s="103"/>
      <c r="O555" s="29"/>
      <c r="P555" s="103"/>
      <c r="Q555" s="103"/>
      <c r="R555" s="103"/>
      <c r="S555" s="29"/>
      <c r="T555" s="103"/>
      <c r="U555" s="103"/>
      <c r="V555" s="103"/>
      <c r="W555" s="29"/>
      <c r="X555" s="115"/>
      <c r="Y555" s="115"/>
      <c r="Z555" s="115"/>
    </row>
    <row r="556" spans="1:26">
      <c r="A556" s="12"/>
      <c r="B556" s="134" t="s">
        <v>642</v>
      </c>
      <c r="C556" s="32"/>
      <c r="D556" s="136" t="s">
        <v>251</v>
      </c>
      <c r="E556" s="139">
        <v>30214</v>
      </c>
      <c r="F556" s="37"/>
      <c r="G556" s="32"/>
      <c r="H556" s="136" t="s">
        <v>251</v>
      </c>
      <c r="I556" s="142" t="s">
        <v>643</v>
      </c>
      <c r="J556" s="136" t="s">
        <v>268</v>
      </c>
      <c r="K556" s="32"/>
      <c r="L556" s="136" t="s">
        <v>251</v>
      </c>
      <c r="M556" s="139">
        <v>304671</v>
      </c>
      <c r="N556" s="37"/>
      <c r="O556" s="32"/>
      <c r="P556" s="136" t="s">
        <v>251</v>
      </c>
      <c r="Q556" s="142" t="s">
        <v>644</v>
      </c>
      <c r="R556" s="136" t="s">
        <v>268</v>
      </c>
      <c r="S556" s="32"/>
      <c r="T556" s="136" t="s">
        <v>251</v>
      </c>
      <c r="U556" s="142" t="s">
        <v>253</v>
      </c>
      <c r="V556" s="37"/>
      <c r="W556" s="32"/>
      <c r="X556" s="136" t="s">
        <v>251</v>
      </c>
      <c r="Y556" s="139">
        <v>292813</v>
      </c>
      <c r="Z556" s="37"/>
    </row>
    <row r="557" spans="1:26" ht="15.75" thickBot="1">
      <c r="A557" s="12"/>
      <c r="B557" s="134"/>
      <c r="C557" s="32"/>
      <c r="D557" s="137"/>
      <c r="E557" s="140"/>
      <c r="F557" s="46"/>
      <c r="G557" s="32"/>
      <c r="H557" s="137"/>
      <c r="I557" s="143"/>
      <c r="J557" s="137"/>
      <c r="K557" s="32"/>
      <c r="L557" s="137"/>
      <c r="M557" s="140"/>
      <c r="N557" s="46"/>
      <c r="O557" s="32"/>
      <c r="P557" s="137"/>
      <c r="Q557" s="143"/>
      <c r="R557" s="137"/>
      <c r="S557" s="32"/>
      <c r="T557" s="137"/>
      <c r="U557" s="143"/>
      <c r="V557" s="46"/>
      <c r="W557" s="32"/>
      <c r="X557" s="137"/>
      <c r="Y557" s="140"/>
      <c r="Z557" s="46"/>
    </row>
    <row r="558" spans="1:26">
      <c r="A558" s="12"/>
      <c r="B558" s="132" t="s">
        <v>182</v>
      </c>
      <c r="C558" s="15"/>
      <c r="D558" s="30"/>
      <c r="E558" s="30"/>
      <c r="F558" s="30"/>
      <c r="G558" s="15"/>
      <c r="H558" s="30"/>
      <c r="I558" s="30"/>
      <c r="J558" s="30"/>
      <c r="K558" s="15"/>
      <c r="L558" s="30"/>
      <c r="M558" s="30"/>
      <c r="N558" s="30"/>
      <c r="O558" s="15"/>
      <c r="P558" s="30"/>
      <c r="Q558" s="30"/>
      <c r="R558" s="30"/>
      <c r="S558" s="15"/>
      <c r="T558" s="30"/>
      <c r="U558" s="30"/>
      <c r="V558" s="30"/>
      <c r="W558" s="15"/>
      <c r="X558" s="30"/>
      <c r="Y558" s="30"/>
      <c r="Z558" s="30"/>
    </row>
    <row r="559" spans="1:26">
      <c r="A559" s="12"/>
      <c r="B559" s="144" t="s">
        <v>645</v>
      </c>
      <c r="C559" s="32"/>
      <c r="D559" s="141" t="s">
        <v>253</v>
      </c>
      <c r="E559" s="141"/>
      <c r="F559" s="32"/>
      <c r="G559" s="32"/>
      <c r="H559" s="141" t="s">
        <v>253</v>
      </c>
      <c r="I559" s="141"/>
      <c r="J559" s="32"/>
      <c r="K559" s="32"/>
      <c r="L559" s="141" t="s">
        <v>253</v>
      </c>
      <c r="M559" s="141"/>
      <c r="N559" s="32"/>
      <c r="O559" s="32"/>
      <c r="P559" s="141" t="s">
        <v>646</v>
      </c>
      <c r="Q559" s="141"/>
      <c r="R559" s="135" t="s">
        <v>268</v>
      </c>
      <c r="S559" s="32"/>
      <c r="T559" s="141" t="s">
        <v>253</v>
      </c>
      <c r="U559" s="141"/>
      <c r="V559" s="32"/>
      <c r="W559" s="32"/>
      <c r="X559" s="141" t="s">
        <v>646</v>
      </c>
      <c r="Y559" s="141"/>
      <c r="Z559" s="135" t="s">
        <v>268</v>
      </c>
    </row>
    <row r="560" spans="1:26">
      <c r="A560" s="12"/>
      <c r="B560" s="144"/>
      <c r="C560" s="32"/>
      <c r="D560" s="141"/>
      <c r="E560" s="141"/>
      <c r="F560" s="32"/>
      <c r="G560" s="32"/>
      <c r="H560" s="141"/>
      <c r="I560" s="141"/>
      <c r="J560" s="32"/>
      <c r="K560" s="32"/>
      <c r="L560" s="141"/>
      <c r="M560" s="141"/>
      <c r="N560" s="32"/>
      <c r="O560" s="32"/>
      <c r="P560" s="141"/>
      <c r="Q560" s="141"/>
      <c r="R560" s="135"/>
      <c r="S560" s="32"/>
      <c r="T560" s="141"/>
      <c r="U560" s="141"/>
      <c r="V560" s="32"/>
      <c r="W560" s="32"/>
      <c r="X560" s="141"/>
      <c r="Y560" s="141"/>
      <c r="Z560" s="135"/>
    </row>
    <row r="561" spans="1:26">
      <c r="A561" s="12"/>
      <c r="B561" s="145" t="s">
        <v>184</v>
      </c>
      <c r="C561" s="29"/>
      <c r="D561" s="146" t="s">
        <v>253</v>
      </c>
      <c r="E561" s="146"/>
      <c r="F561" s="29"/>
      <c r="G561" s="29"/>
      <c r="H561" s="146" t="s">
        <v>253</v>
      </c>
      <c r="I561" s="146"/>
      <c r="J561" s="29"/>
      <c r="K561" s="29"/>
      <c r="L561" s="146" t="s">
        <v>253</v>
      </c>
      <c r="M561" s="146"/>
      <c r="N561" s="29"/>
      <c r="O561" s="29"/>
      <c r="P561" s="146">
        <v>364</v>
      </c>
      <c r="Q561" s="146"/>
      <c r="R561" s="29"/>
      <c r="S561" s="29"/>
      <c r="T561" s="146" t="s">
        <v>253</v>
      </c>
      <c r="U561" s="146"/>
      <c r="V561" s="29"/>
      <c r="W561" s="29"/>
      <c r="X561" s="146">
        <v>364</v>
      </c>
      <c r="Y561" s="146"/>
      <c r="Z561" s="29"/>
    </row>
    <row r="562" spans="1:26">
      <c r="A562" s="12"/>
      <c r="B562" s="145"/>
      <c r="C562" s="29"/>
      <c r="D562" s="146"/>
      <c r="E562" s="146"/>
      <c r="F562" s="29"/>
      <c r="G562" s="29"/>
      <c r="H562" s="146"/>
      <c r="I562" s="146"/>
      <c r="J562" s="29"/>
      <c r="K562" s="29"/>
      <c r="L562" s="146"/>
      <c r="M562" s="146"/>
      <c r="N562" s="29"/>
      <c r="O562" s="29"/>
      <c r="P562" s="146"/>
      <c r="Q562" s="146"/>
      <c r="R562" s="29"/>
      <c r="S562" s="29"/>
      <c r="T562" s="146"/>
      <c r="U562" s="146"/>
      <c r="V562" s="29"/>
      <c r="W562" s="29"/>
      <c r="X562" s="146"/>
      <c r="Y562" s="146"/>
      <c r="Z562" s="29"/>
    </row>
    <row r="563" spans="1:26">
      <c r="A563" s="12"/>
      <c r="B563" s="134" t="s">
        <v>185</v>
      </c>
      <c r="C563" s="32"/>
      <c r="D563" s="141" t="s">
        <v>253</v>
      </c>
      <c r="E563" s="141"/>
      <c r="F563" s="32"/>
      <c r="G563" s="32"/>
      <c r="H563" s="141" t="s">
        <v>253</v>
      </c>
      <c r="I563" s="141"/>
      <c r="J563" s="32"/>
      <c r="K563" s="32"/>
      <c r="L563" s="138">
        <v>116638</v>
      </c>
      <c r="M563" s="138"/>
      <c r="N563" s="32"/>
      <c r="O563" s="32"/>
      <c r="P563" s="141">
        <v>34</v>
      </c>
      <c r="Q563" s="141"/>
      <c r="R563" s="32"/>
      <c r="S563" s="32"/>
      <c r="T563" s="141" t="s">
        <v>253</v>
      </c>
      <c r="U563" s="141"/>
      <c r="V563" s="32"/>
      <c r="W563" s="32"/>
      <c r="X563" s="138">
        <v>116672</v>
      </c>
      <c r="Y563" s="138"/>
      <c r="Z563" s="32"/>
    </row>
    <row r="564" spans="1:26">
      <c r="A564" s="12"/>
      <c r="B564" s="134"/>
      <c r="C564" s="32"/>
      <c r="D564" s="141"/>
      <c r="E564" s="141"/>
      <c r="F564" s="32"/>
      <c r="G564" s="32"/>
      <c r="H564" s="141"/>
      <c r="I564" s="141"/>
      <c r="J564" s="32"/>
      <c r="K564" s="32"/>
      <c r="L564" s="138"/>
      <c r="M564" s="138"/>
      <c r="N564" s="32"/>
      <c r="O564" s="32"/>
      <c r="P564" s="141"/>
      <c r="Q564" s="141"/>
      <c r="R564" s="32"/>
      <c r="S564" s="32"/>
      <c r="T564" s="141"/>
      <c r="U564" s="141"/>
      <c r="V564" s="32"/>
      <c r="W564" s="32"/>
      <c r="X564" s="138"/>
      <c r="Y564" s="138"/>
      <c r="Z564" s="32"/>
    </row>
    <row r="565" spans="1:26">
      <c r="A565" s="12"/>
      <c r="B565" s="145" t="s">
        <v>186</v>
      </c>
      <c r="C565" s="29"/>
      <c r="D565" s="146" t="s">
        <v>253</v>
      </c>
      <c r="E565" s="146"/>
      <c r="F565" s="29"/>
      <c r="G565" s="29"/>
      <c r="H565" s="146" t="s">
        <v>253</v>
      </c>
      <c r="I565" s="146"/>
      <c r="J565" s="29"/>
      <c r="K565" s="29"/>
      <c r="L565" s="146" t="s">
        <v>647</v>
      </c>
      <c r="M565" s="146"/>
      <c r="N565" s="147" t="s">
        <v>268</v>
      </c>
      <c r="O565" s="29"/>
      <c r="P565" s="146" t="s">
        <v>648</v>
      </c>
      <c r="Q565" s="146"/>
      <c r="R565" s="147" t="s">
        <v>268</v>
      </c>
      <c r="S565" s="29"/>
      <c r="T565" s="146" t="s">
        <v>253</v>
      </c>
      <c r="U565" s="146"/>
      <c r="V565" s="29"/>
      <c r="W565" s="29"/>
      <c r="X565" s="146" t="s">
        <v>649</v>
      </c>
      <c r="Y565" s="146"/>
      <c r="Z565" s="147" t="s">
        <v>268</v>
      </c>
    </row>
    <row r="566" spans="1:26">
      <c r="A566" s="12"/>
      <c r="B566" s="145"/>
      <c r="C566" s="29"/>
      <c r="D566" s="146"/>
      <c r="E566" s="146"/>
      <c r="F566" s="29"/>
      <c r="G566" s="29"/>
      <c r="H566" s="146"/>
      <c r="I566" s="146"/>
      <c r="J566" s="29"/>
      <c r="K566" s="29"/>
      <c r="L566" s="146"/>
      <c r="M566" s="146"/>
      <c r="N566" s="147"/>
      <c r="O566" s="29"/>
      <c r="P566" s="146"/>
      <c r="Q566" s="146"/>
      <c r="R566" s="147"/>
      <c r="S566" s="29"/>
      <c r="T566" s="146"/>
      <c r="U566" s="146"/>
      <c r="V566" s="29"/>
      <c r="W566" s="29"/>
      <c r="X566" s="146"/>
      <c r="Y566" s="146"/>
      <c r="Z566" s="147"/>
    </row>
    <row r="567" spans="1:26">
      <c r="A567" s="12"/>
      <c r="B567" s="134" t="s">
        <v>187</v>
      </c>
      <c r="C567" s="32"/>
      <c r="D567" s="148"/>
      <c r="E567" s="148"/>
      <c r="F567" s="32"/>
      <c r="G567" s="32"/>
      <c r="H567" s="141" t="s">
        <v>253</v>
      </c>
      <c r="I567" s="141"/>
      <c r="J567" s="32"/>
      <c r="K567" s="32"/>
      <c r="L567" s="138">
        <v>3759</v>
      </c>
      <c r="M567" s="138"/>
      <c r="N567" s="32"/>
      <c r="O567" s="32"/>
      <c r="P567" s="141" t="s">
        <v>253</v>
      </c>
      <c r="Q567" s="141"/>
      <c r="R567" s="32"/>
      <c r="S567" s="32"/>
      <c r="T567" s="141" t="s">
        <v>253</v>
      </c>
      <c r="U567" s="141"/>
      <c r="V567" s="32"/>
      <c r="W567" s="32"/>
      <c r="X567" s="138">
        <v>3759</v>
      </c>
      <c r="Y567" s="138"/>
      <c r="Z567" s="32"/>
    </row>
    <row r="568" spans="1:26">
      <c r="A568" s="12"/>
      <c r="B568" s="134"/>
      <c r="C568" s="32"/>
      <c r="D568" s="148"/>
      <c r="E568" s="148"/>
      <c r="F568" s="32"/>
      <c r="G568" s="32"/>
      <c r="H568" s="141"/>
      <c r="I568" s="141"/>
      <c r="J568" s="32"/>
      <c r="K568" s="32"/>
      <c r="L568" s="138"/>
      <c r="M568" s="138"/>
      <c r="N568" s="32"/>
      <c r="O568" s="32"/>
      <c r="P568" s="141"/>
      <c r="Q568" s="141"/>
      <c r="R568" s="32"/>
      <c r="S568" s="32"/>
      <c r="T568" s="141"/>
      <c r="U568" s="141"/>
      <c r="V568" s="32"/>
      <c r="W568" s="32"/>
      <c r="X568" s="138"/>
      <c r="Y568" s="138"/>
      <c r="Z568" s="32"/>
    </row>
    <row r="569" spans="1:26">
      <c r="A569" s="12"/>
      <c r="B569" s="145" t="s">
        <v>188</v>
      </c>
      <c r="C569" s="29"/>
      <c r="D569" s="146" t="s">
        <v>253</v>
      </c>
      <c r="E569" s="146"/>
      <c r="F569" s="29"/>
      <c r="G569" s="29"/>
      <c r="H569" s="146" t="s">
        <v>253</v>
      </c>
      <c r="I569" s="146"/>
      <c r="J569" s="29"/>
      <c r="K569" s="29"/>
      <c r="L569" s="146" t="s">
        <v>650</v>
      </c>
      <c r="M569" s="146"/>
      <c r="N569" s="147" t="s">
        <v>268</v>
      </c>
      <c r="O569" s="29"/>
      <c r="P569" s="146" t="s">
        <v>253</v>
      </c>
      <c r="Q569" s="146"/>
      <c r="R569" s="29"/>
      <c r="S569" s="29"/>
      <c r="T569" s="146" t="s">
        <v>253</v>
      </c>
      <c r="U569" s="146"/>
      <c r="V569" s="29"/>
      <c r="W569" s="29"/>
      <c r="X569" s="146" t="s">
        <v>650</v>
      </c>
      <c r="Y569" s="146"/>
      <c r="Z569" s="147" t="s">
        <v>268</v>
      </c>
    </row>
    <row r="570" spans="1:26">
      <c r="A570" s="12"/>
      <c r="B570" s="145"/>
      <c r="C570" s="29"/>
      <c r="D570" s="146"/>
      <c r="E570" s="146"/>
      <c r="F570" s="29"/>
      <c r="G570" s="29"/>
      <c r="H570" s="146"/>
      <c r="I570" s="146"/>
      <c r="J570" s="29"/>
      <c r="K570" s="29"/>
      <c r="L570" s="146"/>
      <c r="M570" s="146"/>
      <c r="N570" s="147"/>
      <c r="O570" s="29"/>
      <c r="P570" s="146"/>
      <c r="Q570" s="146"/>
      <c r="R570" s="29"/>
      <c r="S570" s="29"/>
      <c r="T570" s="146"/>
      <c r="U570" s="146"/>
      <c r="V570" s="29"/>
      <c r="W570" s="29"/>
      <c r="X570" s="146"/>
      <c r="Y570" s="146"/>
      <c r="Z570" s="147"/>
    </row>
    <row r="571" spans="1:26">
      <c r="A571" s="12"/>
      <c r="B571" s="134" t="s">
        <v>189</v>
      </c>
      <c r="C571" s="32"/>
      <c r="D571" s="141" t="s">
        <v>253</v>
      </c>
      <c r="E571" s="141"/>
      <c r="F571" s="32"/>
      <c r="G571" s="32"/>
      <c r="H571" s="141" t="s">
        <v>253</v>
      </c>
      <c r="I571" s="141"/>
      <c r="J571" s="32"/>
      <c r="K571" s="32"/>
      <c r="L571" s="138">
        <v>20089</v>
      </c>
      <c r="M571" s="138"/>
      <c r="N571" s="32"/>
      <c r="O571" s="32"/>
      <c r="P571" s="141" t="s">
        <v>253</v>
      </c>
      <c r="Q571" s="141"/>
      <c r="R571" s="32"/>
      <c r="S571" s="32"/>
      <c r="T571" s="141" t="s">
        <v>253</v>
      </c>
      <c r="U571" s="141"/>
      <c r="V571" s="32"/>
      <c r="W571" s="32"/>
      <c r="X571" s="138">
        <v>20089</v>
      </c>
      <c r="Y571" s="138"/>
      <c r="Z571" s="32"/>
    </row>
    <row r="572" spans="1:26">
      <c r="A572" s="12"/>
      <c r="B572" s="134"/>
      <c r="C572" s="32"/>
      <c r="D572" s="141"/>
      <c r="E572" s="141"/>
      <c r="F572" s="32"/>
      <c r="G572" s="32"/>
      <c r="H572" s="141"/>
      <c r="I572" s="141"/>
      <c r="J572" s="32"/>
      <c r="K572" s="32"/>
      <c r="L572" s="138"/>
      <c r="M572" s="138"/>
      <c r="N572" s="32"/>
      <c r="O572" s="32"/>
      <c r="P572" s="141"/>
      <c r="Q572" s="141"/>
      <c r="R572" s="32"/>
      <c r="S572" s="32"/>
      <c r="T572" s="141"/>
      <c r="U572" s="141"/>
      <c r="V572" s="32"/>
      <c r="W572" s="32"/>
      <c r="X572" s="138"/>
      <c r="Y572" s="138"/>
      <c r="Z572" s="32"/>
    </row>
    <row r="573" spans="1:26">
      <c r="A573" s="12"/>
      <c r="B573" s="149" t="s">
        <v>651</v>
      </c>
      <c r="C573" s="29"/>
      <c r="D573" s="146" t="s">
        <v>253</v>
      </c>
      <c r="E573" s="146"/>
      <c r="F573" s="29"/>
      <c r="G573" s="29"/>
      <c r="H573" s="146" t="s">
        <v>253</v>
      </c>
      <c r="I573" s="146"/>
      <c r="J573" s="29"/>
      <c r="K573" s="29"/>
      <c r="L573" s="150">
        <v>2000</v>
      </c>
      <c r="M573" s="150"/>
      <c r="N573" s="29"/>
      <c r="O573" s="29"/>
      <c r="P573" s="146" t="s">
        <v>253</v>
      </c>
      <c r="Q573" s="146"/>
      <c r="R573" s="29"/>
      <c r="S573" s="29"/>
      <c r="T573" s="146" t="s">
        <v>652</v>
      </c>
      <c r="U573" s="146"/>
      <c r="V573" s="147" t="s">
        <v>268</v>
      </c>
      <c r="W573" s="29"/>
      <c r="X573" s="146" t="s">
        <v>253</v>
      </c>
      <c r="Y573" s="146"/>
      <c r="Z573" s="29"/>
    </row>
    <row r="574" spans="1:26">
      <c r="A574" s="12"/>
      <c r="B574" s="149"/>
      <c r="C574" s="29"/>
      <c r="D574" s="146"/>
      <c r="E574" s="146"/>
      <c r="F574" s="29"/>
      <c r="G574" s="29"/>
      <c r="H574" s="146"/>
      <c r="I574" s="146"/>
      <c r="J574" s="29"/>
      <c r="K574" s="29"/>
      <c r="L574" s="150"/>
      <c r="M574" s="150"/>
      <c r="N574" s="29"/>
      <c r="O574" s="29"/>
      <c r="P574" s="146"/>
      <c r="Q574" s="146"/>
      <c r="R574" s="29"/>
      <c r="S574" s="29"/>
      <c r="T574" s="146"/>
      <c r="U574" s="146"/>
      <c r="V574" s="147"/>
      <c r="W574" s="29"/>
      <c r="X574" s="146"/>
      <c r="Y574" s="146"/>
      <c r="Z574" s="29"/>
    </row>
    <row r="575" spans="1:26">
      <c r="A575" s="12"/>
      <c r="B575" s="134" t="s">
        <v>190</v>
      </c>
      <c r="C575" s="32"/>
      <c r="D575" s="141" t="s">
        <v>253</v>
      </c>
      <c r="E575" s="141"/>
      <c r="F575" s="32"/>
      <c r="G575" s="32"/>
      <c r="H575" s="141" t="s">
        <v>253</v>
      </c>
      <c r="I575" s="141"/>
      <c r="J575" s="32"/>
      <c r="K575" s="32"/>
      <c r="L575" s="141">
        <v>368</v>
      </c>
      <c r="M575" s="141"/>
      <c r="N575" s="32"/>
      <c r="O575" s="32"/>
      <c r="P575" s="141" t="s">
        <v>253</v>
      </c>
      <c r="Q575" s="141"/>
      <c r="R575" s="32"/>
      <c r="S575" s="32"/>
      <c r="T575" s="141" t="s">
        <v>253</v>
      </c>
      <c r="U575" s="141"/>
      <c r="V575" s="32"/>
      <c r="W575" s="32"/>
      <c r="X575" s="141">
        <v>368</v>
      </c>
      <c r="Y575" s="141"/>
      <c r="Z575" s="32"/>
    </row>
    <row r="576" spans="1:26" ht="15.75" thickBot="1">
      <c r="A576" s="12"/>
      <c r="B576" s="134"/>
      <c r="C576" s="32"/>
      <c r="D576" s="143"/>
      <c r="E576" s="143"/>
      <c r="F576" s="46"/>
      <c r="G576" s="32"/>
      <c r="H576" s="143"/>
      <c r="I576" s="143"/>
      <c r="J576" s="46"/>
      <c r="K576" s="32"/>
      <c r="L576" s="143"/>
      <c r="M576" s="143"/>
      <c r="N576" s="46"/>
      <c r="O576" s="32"/>
      <c r="P576" s="143"/>
      <c r="Q576" s="143"/>
      <c r="R576" s="46"/>
      <c r="S576" s="32"/>
      <c r="T576" s="143"/>
      <c r="U576" s="143"/>
      <c r="V576" s="46"/>
      <c r="W576" s="32"/>
      <c r="X576" s="143"/>
      <c r="Y576" s="143"/>
      <c r="Z576" s="46"/>
    </row>
    <row r="577" spans="1:26">
      <c r="A577" s="12"/>
      <c r="B577" s="151" t="s">
        <v>192</v>
      </c>
      <c r="C577" s="29"/>
      <c r="D577" s="152" t="s">
        <v>253</v>
      </c>
      <c r="E577" s="152"/>
      <c r="F577" s="30"/>
      <c r="G577" s="29"/>
      <c r="H577" s="152" t="s">
        <v>253</v>
      </c>
      <c r="I577" s="152"/>
      <c r="J577" s="30"/>
      <c r="K577" s="29"/>
      <c r="L577" s="152" t="s">
        <v>653</v>
      </c>
      <c r="M577" s="152"/>
      <c r="N577" s="154" t="s">
        <v>268</v>
      </c>
      <c r="O577" s="29"/>
      <c r="P577" s="152" t="s">
        <v>654</v>
      </c>
      <c r="Q577" s="152"/>
      <c r="R577" s="154" t="s">
        <v>268</v>
      </c>
      <c r="S577" s="29"/>
      <c r="T577" s="152" t="s">
        <v>652</v>
      </c>
      <c r="U577" s="152"/>
      <c r="V577" s="154" t="s">
        <v>268</v>
      </c>
      <c r="W577" s="29"/>
      <c r="X577" s="152" t="s">
        <v>655</v>
      </c>
      <c r="Y577" s="152"/>
      <c r="Z577" s="154" t="s">
        <v>268</v>
      </c>
    </row>
    <row r="578" spans="1:26" ht="15.75" thickBot="1">
      <c r="A578" s="12"/>
      <c r="B578" s="151"/>
      <c r="C578" s="29"/>
      <c r="D578" s="153"/>
      <c r="E578" s="153"/>
      <c r="F578" s="70"/>
      <c r="G578" s="29"/>
      <c r="H578" s="153"/>
      <c r="I578" s="153"/>
      <c r="J578" s="70"/>
      <c r="K578" s="29"/>
      <c r="L578" s="153"/>
      <c r="M578" s="153"/>
      <c r="N578" s="155"/>
      <c r="O578" s="29"/>
      <c r="P578" s="153"/>
      <c r="Q578" s="153"/>
      <c r="R578" s="155"/>
      <c r="S578" s="29"/>
      <c r="T578" s="153"/>
      <c r="U578" s="153"/>
      <c r="V578" s="155"/>
      <c r="W578" s="29"/>
      <c r="X578" s="153"/>
      <c r="Y578" s="153"/>
      <c r="Z578" s="155"/>
    </row>
    <row r="579" spans="1:26">
      <c r="A579" s="12"/>
      <c r="B579" s="133" t="s">
        <v>193</v>
      </c>
      <c r="C579" s="17"/>
      <c r="D579" s="37"/>
      <c r="E579" s="37"/>
      <c r="F579" s="37"/>
      <c r="G579" s="17"/>
      <c r="H579" s="37"/>
      <c r="I579" s="37"/>
      <c r="J579" s="37"/>
      <c r="K579" s="17"/>
      <c r="L579" s="37"/>
      <c r="M579" s="37"/>
      <c r="N579" s="37"/>
      <c r="O579" s="17"/>
      <c r="P579" s="37"/>
      <c r="Q579" s="37"/>
      <c r="R579" s="37"/>
      <c r="S579" s="17"/>
      <c r="T579" s="37"/>
      <c r="U579" s="37"/>
      <c r="V579" s="37"/>
      <c r="W579" s="17"/>
      <c r="X579" s="37"/>
      <c r="Y579" s="37"/>
      <c r="Z579" s="37"/>
    </row>
    <row r="580" spans="1:26">
      <c r="A580" s="12"/>
      <c r="B580" s="149" t="s">
        <v>195</v>
      </c>
      <c r="C580" s="29"/>
      <c r="D580" s="146" t="s">
        <v>253</v>
      </c>
      <c r="E580" s="146"/>
      <c r="F580" s="29"/>
      <c r="G580" s="29"/>
      <c r="H580" s="146" t="s">
        <v>253</v>
      </c>
      <c r="I580" s="146"/>
      <c r="J580" s="29"/>
      <c r="K580" s="29"/>
      <c r="L580" s="150">
        <v>450000</v>
      </c>
      <c r="M580" s="150"/>
      <c r="N580" s="29"/>
      <c r="O580" s="29"/>
      <c r="P580" s="146" t="s">
        <v>253</v>
      </c>
      <c r="Q580" s="146"/>
      <c r="R580" s="29"/>
      <c r="S580" s="29"/>
      <c r="T580" s="146" t="s">
        <v>253</v>
      </c>
      <c r="U580" s="146"/>
      <c r="V580" s="29"/>
      <c r="W580" s="29"/>
      <c r="X580" s="150">
        <v>450000</v>
      </c>
      <c r="Y580" s="150"/>
      <c r="Z580" s="29"/>
    </row>
    <row r="581" spans="1:26">
      <c r="A581" s="12"/>
      <c r="B581" s="149"/>
      <c r="C581" s="29"/>
      <c r="D581" s="146"/>
      <c r="E581" s="146"/>
      <c r="F581" s="29"/>
      <c r="G581" s="29"/>
      <c r="H581" s="146"/>
      <c r="I581" s="146"/>
      <c r="J581" s="29"/>
      <c r="K581" s="29"/>
      <c r="L581" s="150"/>
      <c r="M581" s="150"/>
      <c r="N581" s="29"/>
      <c r="O581" s="29"/>
      <c r="P581" s="146"/>
      <c r="Q581" s="146"/>
      <c r="R581" s="29"/>
      <c r="S581" s="29"/>
      <c r="T581" s="146"/>
      <c r="U581" s="146"/>
      <c r="V581" s="29"/>
      <c r="W581" s="29"/>
      <c r="X581" s="150"/>
      <c r="Y581" s="150"/>
      <c r="Z581" s="29"/>
    </row>
    <row r="582" spans="1:26">
      <c r="A582" s="12"/>
      <c r="B582" s="134" t="s">
        <v>199</v>
      </c>
      <c r="C582" s="32"/>
      <c r="D582" s="141" t="s">
        <v>253</v>
      </c>
      <c r="E582" s="141"/>
      <c r="F582" s="32"/>
      <c r="G582" s="32"/>
      <c r="H582" s="141" t="s">
        <v>253</v>
      </c>
      <c r="I582" s="141"/>
      <c r="J582" s="32"/>
      <c r="K582" s="32"/>
      <c r="L582" s="141" t="s">
        <v>656</v>
      </c>
      <c r="M582" s="141"/>
      <c r="N582" s="135" t="s">
        <v>268</v>
      </c>
      <c r="O582" s="32"/>
      <c r="P582" s="141" t="s">
        <v>657</v>
      </c>
      <c r="Q582" s="141"/>
      <c r="R582" s="135" t="s">
        <v>268</v>
      </c>
      <c r="S582" s="32"/>
      <c r="T582" s="141" t="s">
        <v>253</v>
      </c>
      <c r="U582" s="141"/>
      <c r="V582" s="32"/>
      <c r="W582" s="32"/>
      <c r="X582" s="141" t="s">
        <v>537</v>
      </c>
      <c r="Y582" s="141"/>
      <c r="Z582" s="135" t="s">
        <v>268</v>
      </c>
    </row>
    <row r="583" spans="1:26">
      <c r="A583" s="12"/>
      <c r="B583" s="134"/>
      <c r="C583" s="32"/>
      <c r="D583" s="141"/>
      <c r="E583" s="141"/>
      <c r="F583" s="32"/>
      <c r="G583" s="32"/>
      <c r="H583" s="141"/>
      <c r="I583" s="141"/>
      <c r="J583" s="32"/>
      <c r="K583" s="32"/>
      <c r="L583" s="141"/>
      <c r="M583" s="141"/>
      <c r="N583" s="135"/>
      <c r="O583" s="32"/>
      <c r="P583" s="141"/>
      <c r="Q583" s="141"/>
      <c r="R583" s="135"/>
      <c r="S583" s="32"/>
      <c r="T583" s="141"/>
      <c r="U583" s="141"/>
      <c r="V583" s="32"/>
      <c r="W583" s="32"/>
      <c r="X583" s="141"/>
      <c r="Y583" s="141"/>
      <c r="Z583" s="135"/>
    </row>
    <row r="584" spans="1:26">
      <c r="A584" s="12"/>
      <c r="B584" s="149" t="s">
        <v>197</v>
      </c>
      <c r="C584" s="29"/>
      <c r="D584" s="146" t="s">
        <v>253</v>
      </c>
      <c r="E584" s="146"/>
      <c r="F584" s="29"/>
      <c r="G584" s="29"/>
      <c r="H584" s="146" t="s">
        <v>253</v>
      </c>
      <c r="I584" s="146"/>
      <c r="J584" s="29"/>
      <c r="K584" s="29"/>
      <c r="L584" s="146" t="s">
        <v>253</v>
      </c>
      <c r="M584" s="146"/>
      <c r="N584" s="29"/>
      <c r="O584" s="29"/>
      <c r="P584" s="150">
        <v>100000</v>
      </c>
      <c r="Q584" s="150"/>
      <c r="R584" s="29"/>
      <c r="S584" s="29"/>
      <c r="T584" s="146" t="s">
        <v>253</v>
      </c>
      <c r="U584" s="146"/>
      <c r="V584" s="29"/>
      <c r="W584" s="29"/>
      <c r="X584" s="150">
        <v>100000</v>
      </c>
      <c r="Y584" s="150"/>
      <c r="Z584" s="29"/>
    </row>
    <row r="585" spans="1:26">
      <c r="A585" s="12"/>
      <c r="B585" s="149"/>
      <c r="C585" s="29"/>
      <c r="D585" s="146"/>
      <c r="E585" s="146"/>
      <c r="F585" s="29"/>
      <c r="G585" s="29"/>
      <c r="H585" s="146"/>
      <c r="I585" s="146"/>
      <c r="J585" s="29"/>
      <c r="K585" s="29"/>
      <c r="L585" s="146"/>
      <c r="M585" s="146"/>
      <c r="N585" s="29"/>
      <c r="O585" s="29"/>
      <c r="P585" s="150"/>
      <c r="Q585" s="150"/>
      <c r="R585" s="29"/>
      <c r="S585" s="29"/>
      <c r="T585" s="146"/>
      <c r="U585" s="146"/>
      <c r="V585" s="29"/>
      <c r="W585" s="29"/>
      <c r="X585" s="150"/>
      <c r="Y585" s="150"/>
      <c r="Z585" s="29"/>
    </row>
    <row r="586" spans="1:26">
      <c r="A586" s="12"/>
      <c r="B586" s="134" t="s">
        <v>194</v>
      </c>
      <c r="C586" s="32"/>
      <c r="D586" s="141" t="s">
        <v>658</v>
      </c>
      <c r="E586" s="141"/>
      <c r="F586" s="135" t="s">
        <v>268</v>
      </c>
      <c r="G586" s="32"/>
      <c r="H586" s="141" t="s">
        <v>659</v>
      </c>
      <c r="I586" s="141"/>
      <c r="J586" s="135" t="s">
        <v>268</v>
      </c>
      <c r="K586" s="32"/>
      <c r="L586" s="141" t="s">
        <v>660</v>
      </c>
      <c r="M586" s="141"/>
      <c r="N586" s="135" t="s">
        <v>268</v>
      </c>
      <c r="O586" s="32"/>
      <c r="P586" s="141" t="s">
        <v>661</v>
      </c>
      <c r="Q586" s="141"/>
      <c r="R586" s="135" t="s">
        <v>268</v>
      </c>
      <c r="S586" s="32"/>
      <c r="T586" s="141" t="s">
        <v>253</v>
      </c>
      <c r="U586" s="141"/>
      <c r="V586" s="32"/>
      <c r="W586" s="32"/>
      <c r="X586" s="141" t="s">
        <v>662</v>
      </c>
      <c r="Y586" s="141"/>
      <c r="Z586" s="135" t="s">
        <v>268</v>
      </c>
    </row>
    <row r="587" spans="1:26">
      <c r="A587" s="12"/>
      <c r="B587" s="134"/>
      <c r="C587" s="32"/>
      <c r="D587" s="141"/>
      <c r="E587" s="141"/>
      <c r="F587" s="135"/>
      <c r="G587" s="32"/>
      <c r="H587" s="141"/>
      <c r="I587" s="141"/>
      <c r="J587" s="135"/>
      <c r="K587" s="32"/>
      <c r="L587" s="141"/>
      <c r="M587" s="141"/>
      <c r="N587" s="135"/>
      <c r="O587" s="32"/>
      <c r="P587" s="141"/>
      <c r="Q587" s="141"/>
      <c r="R587" s="135"/>
      <c r="S587" s="32"/>
      <c r="T587" s="141"/>
      <c r="U587" s="141"/>
      <c r="V587" s="32"/>
      <c r="W587" s="32"/>
      <c r="X587" s="141"/>
      <c r="Y587" s="141"/>
      <c r="Z587" s="135"/>
    </row>
    <row r="588" spans="1:26">
      <c r="A588" s="12"/>
      <c r="B588" s="149" t="s">
        <v>196</v>
      </c>
      <c r="C588" s="29"/>
      <c r="D588" s="146" t="s">
        <v>253</v>
      </c>
      <c r="E588" s="146"/>
      <c r="F588" s="29"/>
      <c r="G588" s="29"/>
      <c r="H588" s="146" t="s">
        <v>253</v>
      </c>
      <c r="I588" s="146"/>
      <c r="J588" s="29"/>
      <c r="K588" s="29"/>
      <c r="L588" s="150">
        <v>65000</v>
      </c>
      <c r="M588" s="150"/>
      <c r="N588" s="29"/>
      <c r="O588" s="29"/>
      <c r="P588" s="146" t="s">
        <v>253</v>
      </c>
      <c r="Q588" s="146"/>
      <c r="R588" s="29"/>
      <c r="S588" s="29"/>
      <c r="T588" s="146" t="s">
        <v>253</v>
      </c>
      <c r="U588" s="146"/>
      <c r="V588" s="29"/>
      <c r="W588" s="29"/>
      <c r="X588" s="150">
        <v>65000</v>
      </c>
      <c r="Y588" s="150"/>
      <c r="Z588" s="29"/>
    </row>
    <row r="589" spans="1:26">
      <c r="A589" s="12"/>
      <c r="B589" s="149"/>
      <c r="C589" s="29"/>
      <c r="D589" s="146"/>
      <c r="E589" s="146"/>
      <c r="F589" s="29"/>
      <c r="G589" s="29"/>
      <c r="H589" s="146"/>
      <c r="I589" s="146"/>
      <c r="J589" s="29"/>
      <c r="K589" s="29"/>
      <c r="L589" s="150"/>
      <c r="M589" s="150"/>
      <c r="N589" s="29"/>
      <c r="O589" s="29"/>
      <c r="P589" s="146"/>
      <c r="Q589" s="146"/>
      <c r="R589" s="29"/>
      <c r="S589" s="29"/>
      <c r="T589" s="146"/>
      <c r="U589" s="146"/>
      <c r="V589" s="29"/>
      <c r="W589" s="29"/>
      <c r="X589" s="150"/>
      <c r="Y589" s="150"/>
      <c r="Z589" s="29"/>
    </row>
    <row r="590" spans="1:26">
      <c r="A590" s="12"/>
      <c r="B590" s="134" t="s">
        <v>198</v>
      </c>
      <c r="C590" s="32"/>
      <c r="D590" s="141" t="s">
        <v>253</v>
      </c>
      <c r="E590" s="141"/>
      <c r="F590" s="32"/>
      <c r="G590" s="32"/>
      <c r="H590" s="141" t="s">
        <v>253</v>
      </c>
      <c r="I590" s="141"/>
      <c r="J590" s="32"/>
      <c r="K590" s="32"/>
      <c r="L590" s="141" t="s">
        <v>253</v>
      </c>
      <c r="M590" s="141"/>
      <c r="N590" s="32"/>
      <c r="O590" s="32"/>
      <c r="P590" s="141" t="s">
        <v>663</v>
      </c>
      <c r="Q590" s="141"/>
      <c r="R590" s="135" t="s">
        <v>268</v>
      </c>
      <c r="S590" s="32"/>
      <c r="T590" s="141" t="s">
        <v>253</v>
      </c>
      <c r="U590" s="141"/>
      <c r="V590" s="32"/>
      <c r="W590" s="32"/>
      <c r="X590" s="141" t="s">
        <v>663</v>
      </c>
      <c r="Y590" s="141"/>
      <c r="Z590" s="135" t="s">
        <v>268</v>
      </c>
    </row>
    <row r="591" spans="1:26">
      <c r="A591" s="12"/>
      <c r="B591" s="134"/>
      <c r="C591" s="32"/>
      <c r="D591" s="141"/>
      <c r="E591" s="141"/>
      <c r="F591" s="32"/>
      <c r="G591" s="32"/>
      <c r="H591" s="141"/>
      <c r="I591" s="141"/>
      <c r="J591" s="32"/>
      <c r="K591" s="32"/>
      <c r="L591" s="141"/>
      <c r="M591" s="141"/>
      <c r="N591" s="32"/>
      <c r="O591" s="32"/>
      <c r="P591" s="141"/>
      <c r="Q591" s="141"/>
      <c r="R591" s="135"/>
      <c r="S591" s="32"/>
      <c r="T591" s="141"/>
      <c r="U591" s="141"/>
      <c r="V591" s="32"/>
      <c r="W591" s="32"/>
      <c r="X591" s="141"/>
      <c r="Y591" s="141"/>
      <c r="Z591" s="135"/>
    </row>
    <row r="592" spans="1:26">
      <c r="A592" s="12"/>
      <c r="B592" s="145" t="s">
        <v>664</v>
      </c>
      <c r="C592" s="29"/>
      <c r="D592" s="146" t="s">
        <v>253</v>
      </c>
      <c r="E592" s="146"/>
      <c r="F592" s="29"/>
      <c r="G592" s="29"/>
      <c r="H592" s="146" t="s">
        <v>253</v>
      </c>
      <c r="I592" s="146"/>
      <c r="J592" s="29"/>
      <c r="K592" s="29"/>
      <c r="L592" s="146" t="s">
        <v>253</v>
      </c>
      <c r="M592" s="146"/>
      <c r="N592" s="29"/>
      <c r="O592" s="29"/>
      <c r="P592" s="146" t="s">
        <v>652</v>
      </c>
      <c r="Q592" s="146"/>
      <c r="R592" s="147" t="s">
        <v>268</v>
      </c>
      <c r="S592" s="29"/>
      <c r="T592" s="150">
        <v>2000</v>
      </c>
      <c r="U592" s="150"/>
      <c r="V592" s="29"/>
      <c r="W592" s="29"/>
      <c r="X592" s="146" t="s">
        <v>253</v>
      </c>
      <c r="Y592" s="146"/>
      <c r="Z592" s="29"/>
    </row>
    <row r="593" spans="1:26">
      <c r="A593" s="12"/>
      <c r="B593" s="145"/>
      <c r="C593" s="29"/>
      <c r="D593" s="146"/>
      <c r="E593" s="146"/>
      <c r="F593" s="29"/>
      <c r="G593" s="29"/>
      <c r="H593" s="146"/>
      <c r="I593" s="146"/>
      <c r="J593" s="29"/>
      <c r="K593" s="29"/>
      <c r="L593" s="146"/>
      <c r="M593" s="146"/>
      <c r="N593" s="29"/>
      <c r="O593" s="29"/>
      <c r="P593" s="146"/>
      <c r="Q593" s="146"/>
      <c r="R593" s="147"/>
      <c r="S593" s="29"/>
      <c r="T593" s="150"/>
      <c r="U593" s="150"/>
      <c r="V593" s="29"/>
      <c r="W593" s="29"/>
      <c r="X593" s="146"/>
      <c r="Y593" s="146"/>
      <c r="Z593" s="29"/>
    </row>
    <row r="594" spans="1:26">
      <c r="A594" s="12"/>
      <c r="B594" s="144" t="s">
        <v>665</v>
      </c>
      <c r="C594" s="32"/>
      <c r="D594" s="141" t="s">
        <v>666</v>
      </c>
      <c r="E594" s="141"/>
      <c r="F594" s="135" t="s">
        <v>268</v>
      </c>
      <c r="G594" s="32"/>
      <c r="H594" s="138">
        <v>85212</v>
      </c>
      <c r="I594" s="138"/>
      <c r="J594" s="32"/>
      <c r="K594" s="32"/>
      <c r="L594" s="141" t="s">
        <v>667</v>
      </c>
      <c r="M594" s="141"/>
      <c r="N594" s="135" t="s">
        <v>268</v>
      </c>
      <c r="O594" s="32"/>
      <c r="P594" s="141" t="s">
        <v>668</v>
      </c>
      <c r="Q594" s="141"/>
      <c r="R594" s="135" t="s">
        <v>268</v>
      </c>
      <c r="S594" s="32"/>
      <c r="T594" s="141" t="s">
        <v>253</v>
      </c>
      <c r="U594" s="141"/>
      <c r="V594" s="32"/>
      <c r="W594" s="32"/>
      <c r="X594" s="141" t="s">
        <v>253</v>
      </c>
      <c r="Y594" s="141"/>
      <c r="Z594" s="32"/>
    </row>
    <row r="595" spans="1:26">
      <c r="A595" s="12"/>
      <c r="B595" s="144"/>
      <c r="C595" s="32"/>
      <c r="D595" s="141"/>
      <c r="E595" s="141"/>
      <c r="F595" s="135"/>
      <c r="G595" s="32"/>
      <c r="H595" s="138"/>
      <c r="I595" s="138"/>
      <c r="J595" s="32"/>
      <c r="K595" s="32"/>
      <c r="L595" s="141"/>
      <c r="M595" s="141"/>
      <c r="N595" s="135"/>
      <c r="O595" s="32"/>
      <c r="P595" s="141"/>
      <c r="Q595" s="141"/>
      <c r="R595" s="135"/>
      <c r="S595" s="32"/>
      <c r="T595" s="141"/>
      <c r="U595" s="141"/>
      <c r="V595" s="32"/>
      <c r="W595" s="32"/>
      <c r="X595" s="141"/>
      <c r="Y595" s="141"/>
      <c r="Z595" s="32"/>
    </row>
    <row r="596" spans="1:26">
      <c r="A596" s="12"/>
      <c r="B596" s="145" t="s">
        <v>669</v>
      </c>
      <c r="C596" s="29"/>
      <c r="D596" s="150">
        <v>7587</v>
      </c>
      <c r="E596" s="150"/>
      <c r="F596" s="29"/>
      <c r="G596" s="29"/>
      <c r="H596" s="146" t="s">
        <v>253</v>
      </c>
      <c r="I596" s="146"/>
      <c r="J596" s="29"/>
      <c r="K596" s="29"/>
      <c r="L596" s="146" t="s">
        <v>253</v>
      </c>
      <c r="M596" s="146"/>
      <c r="N596" s="29"/>
      <c r="O596" s="29"/>
      <c r="P596" s="146" t="s">
        <v>253</v>
      </c>
      <c r="Q596" s="146"/>
      <c r="R596" s="29"/>
      <c r="S596" s="29"/>
      <c r="T596" s="146" t="s">
        <v>253</v>
      </c>
      <c r="U596" s="146"/>
      <c r="V596" s="29"/>
      <c r="W596" s="29"/>
      <c r="X596" s="150">
        <v>7587</v>
      </c>
      <c r="Y596" s="150"/>
      <c r="Z596" s="29"/>
    </row>
    <row r="597" spans="1:26">
      <c r="A597" s="12"/>
      <c r="B597" s="145"/>
      <c r="C597" s="29"/>
      <c r="D597" s="150"/>
      <c r="E597" s="150"/>
      <c r="F597" s="29"/>
      <c r="G597" s="29"/>
      <c r="H597" s="146"/>
      <c r="I597" s="146"/>
      <c r="J597" s="29"/>
      <c r="K597" s="29"/>
      <c r="L597" s="146"/>
      <c r="M597" s="146"/>
      <c r="N597" s="29"/>
      <c r="O597" s="29"/>
      <c r="P597" s="146"/>
      <c r="Q597" s="146"/>
      <c r="R597" s="29"/>
      <c r="S597" s="29"/>
      <c r="T597" s="146"/>
      <c r="U597" s="146"/>
      <c r="V597" s="29"/>
      <c r="W597" s="29"/>
      <c r="X597" s="150"/>
      <c r="Y597" s="150"/>
      <c r="Z597" s="29"/>
    </row>
    <row r="598" spans="1:26">
      <c r="A598" s="12"/>
      <c r="B598" s="134" t="s">
        <v>155</v>
      </c>
      <c r="C598" s="32"/>
      <c r="D598" s="138">
        <v>2029</v>
      </c>
      <c r="E598" s="138"/>
      <c r="F598" s="32"/>
      <c r="G598" s="32"/>
      <c r="H598" s="141" t="s">
        <v>253</v>
      </c>
      <c r="I598" s="141"/>
      <c r="J598" s="32"/>
      <c r="K598" s="32"/>
      <c r="L598" s="141" t="s">
        <v>253</v>
      </c>
      <c r="M598" s="141"/>
      <c r="N598" s="32"/>
      <c r="O598" s="32"/>
      <c r="P598" s="141" t="s">
        <v>253</v>
      </c>
      <c r="Q598" s="141"/>
      <c r="R598" s="32"/>
      <c r="S598" s="32"/>
      <c r="T598" s="141" t="s">
        <v>253</v>
      </c>
      <c r="U598" s="141"/>
      <c r="V598" s="32"/>
      <c r="W598" s="32"/>
      <c r="X598" s="138">
        <v>2029</v>
      </c>
      <c r="Y598" s="138"/>
      <c r="Z598" s="32"/>
    </row>
    <row r="599" spans="1:26" ht="15.75" thickBot="1">
      <c r="A599" s="12"/>
      <c r="B599" s="134"/>
      <c r="C599" s="32"/>
      <c r="D599" s="140"/>
      <c r="E599" s="140"/>
      <c r="F599" s="46"/>
      <c r="G599" s="32"/>
      <c r="H599" s="143"/>
      <c r="I599" s="143"/>
      <c r="J599" s="46"/>
      <c r="K599" s="32"/>
      <c r="L599" s="143"/>
      <c r="M599" s="143"/>
      <c r="N599" s="46"/>
      <c r="O599" s="32"/>
      <c r="P599" s="143"/>
      <c r="Q599" s="143"/>
      <c r="R599" s="46"/>
      <c r="S599" s="32"/>
      <c r="T599" s="143"/>
      <c r="U599" s="143"/>
      <c r="V599" s="46"/>
      <c r="W599" s="32"/>
      <c r="X599" s="140"/>
      <c r="Y599" s="140"/>
      <c r="Z599" s="46"/>
    </row>
    <row r="600" spans="1:26">
      <c r="A600" s="12"/>
      <c r="B600" s="149" t="s">
        <v>670</v>
      </c>
      <c r="C600" s="29"/>
      <c r="D600" s="152" t="s">
        <v>671</v>
      </c>
      <c r="E600" s="152"/>
      <c r="F600" s="154" t="s">
        <v>268</v>
      </c>
      <c r="G600" s="29"/>
      <c r="H600" s="156">
        <v>13288</v>
      </c>
      <c r="I600" s="156"/>
      <c r="J600" s="30"/>
      <c r="K600" s="29"/>
      <c r="L600" s="152" t="s">
        <v>672</v>
      </c>
      <c r="M600" s="152"/>
      <c r="N600" s="154" t="s">
        <v>268</v>
      </c>
      <c r="O600" s="29"/>
      <c r="P600" s="156">
        <v>33399</v>
      </c>
      <c r="Q600" s="156"/>
      <c r="R600" s="30"/>
      <c r="S600" s="29"/>
      <c r="T600" s="156">
        <v>2000</v>
      </c>
      <c r="U600" s="156"/>
      <c r="V600" s="30"/>
      <c r="W600" s="29"/>
      <c r="X600" s="152" t="s">
        <v>673</v>
      </c>
      <c r="Y600" s="152"/>
      <c r="Z600" s="154" t="s">
        <v>268</v>
      </c>
    </row>
    <row r="601" spans="1:26" ht="15.75" thickBot="1">
      <c r="A601" s="12"/>
      <c r="B601" s="149"/>
      <c r="C601" s="29"/>
      <c r="D601" s="153"/>
      <c r="E601" s="153"/>
      <c r="F601" s="155"/>
      <c r="G601" s="29"/>
      <c r="H601" s="157"/>
      <c r="I601" s="157"/>
      <c r="J601" s="70"/>
      <c r="K601" s="29"/>
      <c r="L601" s="153"/>
      <c r="M601" s="153"/>
      <c r="N601" s="155"/>
      <c r="O601" s="29"/>
      <c r="P601" s="157"/>
      <c r="Q601" s="157"/>
      <c r="R601" s="70"/>
      <c r="S601" s="29"/>
      <c r="T601" s="157"/>
      <c r="U601" s="157"/>
      <c r="V601" s="70"/>
      <c r="W601" s="29"/>
      <c r="X601" s="153"/>
      <c r="Y601" s="153"/>
      <c r="Z601" s="155"/>
    </row>
    <row r="602" spans="1:26">
      <c r="A602" s="12"/>
      <c r="B602" s="158" t="s">
        <v>674</v>
      </c>
      <c r="C602" s="32"/>
      <c r="D602" s="142" t="s">
        <v>253</v>
      </c>
      <c r="E602" s="142"/>
      <c r="F602" s="37"/>
      <c r="G602" s="32"/>
      <c r="H602" s="142" t="s">
        <v>253</v>
      </c>
      <c r="I602" s="142"/>
      <c r="J602" s="37"/>
      <c r="K602" s="32"/>
      <c r="L602" s="139">
        <v>7408</v>
      </c>
      <c r="M602" s="139"/>
      <c r="N602" s="37"/>
      <c r="O602" s="32"/>
      <c r="P602" s="139">
        <v>3710</v>
      </c>
      <c r="Q602" s="139"/>
      <c r="R602" s="37"/>
      <c r="S602" s="32"/>
      <c r="T602" s="142" t="s">
        <v>253</v>
      </c>
      <c r="U602" s="142"/>
      <c r="V602" s="37"/>
      <c r="W602" s="32"/>
      <c r="X602" s="139">
        <v>11118</v>
      </c>
      <c r="Y602" s="139"/>
      <c r="Z602" s="37"/>
    </row>
    <row r="603" spans="1:26" ht="15.75" thickBot="1">
      <c r="A603" s="12"/>
      <c r="B603" s="158"/>
      <c r="C603" s="32"/>
      <c r="D603" s="143"/>
      <c r="E603" s="143"/>
      <c r="F603" s="46"/>
      <c r="G603" s="32"/>
      <c r="H603" s="143"/>
      <c r="I603" s="143"/>
      <c r="J603" s="46"/>
      <c r="K603" s="32"/>
      <c r="L603" s="140"/>
      <c r="M603" s="140"/>
      <c r="N603" s="46"/>
      <c r="O603" s="32"/>
      <c r="P603" s="140"/>
      <c r="Q603" s="140"/>
      <c r="R603" s="46"/>
      <c r="S603" s="32"/>
      <c r="T603" s="143"/>
      <c r="U603" s="143"/>
      <c r="V603" s="46"/>
      <c r="W603" s="32"/>
      <c r="X603" s="140"/>
      <c r="Y603" s="140"/>
      <c r="Z603" s="46"/>
    </row>
    <row r="604" spans="1:26">
      <c r="A604" s="12"/>
      <c r="B604" s="149" t="s">
        <v>205</v>
      </c>
      <c r="C604" s="29"/>
      <c r="D604" s="152" t="s">
        <v>253</v>
      </c>
      <c r="E604" s="152"/>
      <c r="F604" s="30"/>
      <c r="G604" s="29"/>
      <c r="H604" s="152" t="s">
        <v>253</v>
      </c>
      <c r="I604" s="152"/>
      <c r="J604" s="30"/>
      <c r="K604" s="29"/>
      <c r="L604" s="156">
        <v>54564</v>
      </c>
      <c r="M604" s="156"/>
      <c r="N604" s="30"/>
      <c r="O604" s="29"/>
      <c r="P604" s="156">
        <v>4614</v>
      </c>
      <c r="Q604" s="156"/>
      <c r="R604" s="30"/>
      <c r="S604" s="29"/>
      <c r="T604" s="152" t="s">
        <v>253</v>
      </c>
      <c r="U604" s="152"/>
      <c r="V604" s="30"/>
      <c r="W604" s="29"/>
      <c r="X604" s="156">
        <v>59178</v>
      </c>
      <c r="Y604" s="156"/>
      <c r="Z604" s="30"/>
    </row>
    <row r="605" spans="1:26">
      <c r="A605" s="12"/>
      <c r="B605" s="149"/>
      <c r="C605" s="29"/>
      <c r="D605" s="146"/>
      <c r="E605" s="146"/>
      <c r="F605" s="29"/>
      <c r="G605" s="29"/>
      <c r="H605" s="146"/>
      <c r="I605" s="146"/>
      <c r="J605" s="29"/>
      <c r="K605" s="29"/>
      <c r="L605" s="150"/>
      <c r="M605" s="150"/>
      <c r="N605" s="29"/>
      <c r="O605" s="29"/>
      <c r="P605" s="150"/>
      <c r="Q605" s="150"/>
      <c r="R605" s="29"/>
      <c r="S605" s="29"/>
      <c r="T605" s="146"/>
      <c r="U605" s="146"/>
      <c r="V605" s="29"/>
      <c r="W605" s="29"/>
      <c r="X605" s="150"/>
      <c r="Y605" s="150"/>
      <c r="Z605" s="29"/>
    </row>
    <row r="606" spans="1:26">
      <c r="A606" s="12"/>
      <c r="B606" s="134" t="s">
        <v>206</v>
      </c>
      <c r="C606" s="32"/>
      <c r="D606" s="135" t="s">
        <v>251</v>
      </c>
      <c r="E606" s="141" t="s">
        <v>253</v>
      </c>
      <c r="F606" s="32"/>
      <c r="G606" s="32"/>
      <c r="H606" s="135" t="s">
        <v>251</v>
      </c>
      <c r="I606" s="141" t="s">
        <v>253</v>
      </c>
      <c r="J606" s="32"/>
      <c r="K606" s="32"/>
      <c r="L606" s="135" t="s">
        <v>251</v>
      </c>
      <c r="M606" s="138">
        <v>61972</v>
      </c>
      <c r="N606" s="32"/>
      <c r="O606" s="32"/>
      <c r="P606" s="135" t="s">
        <v>251</v>
      </c>
      <c r="Q606" s="138">
        <v>8324</v>
      </c>
      <c r="R606" s="32"/>
      <c r="S606" s="32"/>
      <c r="T606" s="135" t="s">
        <v>251</v>
      </c>
      <c r="U606" s="141" t="s">
        <v>253</v>
      </c>
      <c r="V606" s="32"/>
      <c r="W606" s="32"/>
      <c r="X606" s="135" t="s">
        <v>251</v>
      </c>
      <c r="Y606" s="138">
        <v>70296</v>
      </c>
      <c r="Z606" s="32"/>
    </row>
    <row r="607" spans="1:26" ht="15.75" thickBot="1">
      <c r="A607" s="12"/>
      <c r="B607" s="134"/>
      <c r="C607" s="32"/>
      <c r="D607" s="159"/>
      <c r="E607" s="160"/>
      <c r="F607" s="73"/>
      <c r="G607" s="32"/>
      <c r="H607" s="159"/>
      <c r="I607" s="160"/>
      <c r="J607" s="73"/>
      <c r="K607" s="32"/>
      <c r="L607" s="159"/>
      <c r="M607" s="161"/>
      <c r="N607" s="73"/>
      <c r="O607" s="32"/>
      <c r="P607" s="159"/>
      <c r="Q607" s="161"/>
      <c r="R607" s="73"/>
      <c r="S607" s="32"/>
      <c r="T607" s="159"/>
      <c r="U607" s="160"/>
      <c r="V607" s="73"/>
      <c r="W607" s="32"/>
      <c r="X607" s="159"/>
      <c r="Y607" s="161"/>
      <c r="Z607" s="73"/>
    </row>
    <row r="608" spans="1:26" ht="15.75" thickTop="1">
      <c r="A608" s="12"/>
      <c r="B608" s="59"/>
      <c r="C608" s="59"/>
      <c r="D608" s="59"/>
      <c r="E608" s="59"/>
      <c r="F608" s="59"/>
      <c r="G608" s="59"/>
      <c r="H608" s="59"/>
      <c r="I608" s="59"/>
      <c r="J608" s="59"/>
      <c r="K608" s="59"/>
      <c r="L608" s="59"/>
      <c r="M608" s="59"/>
      <c r="N608" s="59"/>
      <c r="O608" s="59"/>
      <c r="P608" s="59"/>
      <c r="Q608" s="59"/>
      <c r="R608" s="59"/>
      <c r="S608" s="59"/>
      <c r="T608" s="59"/>
      <c r="U608" s="59"/>
      <c r="V608" s="59"/>
      <c r="W608" s="59"/>
      <c r="X608" s="59"/>
      <c r="Y608" s="59"/>
      <c r="Z608" s="59"/>
    </row>
    <row r="609" spans="1:26">
      <c r="A609" s="12"/>
      <c r="B609" s="59"/>
      <c r="C609" s="59"/>
      <c r="D609" s="59"/>
      <c r="E609" s="59"/>
      <c r="F609" s="59"/>
      <c r="G609" s="59"/>
      <c r="H609" s="59"/>
      <c r="I609" s="59"/>
      <c r="J609" s="59"/>
      <c r="K609" s="59"/>
      <c r="L609" s="59"/>
      <c r="M609" s="59"/>
      <c r="N609" s="59"/>
      <c r="O609" s="59"/>
      <c r="P609" s="59"/>
      <c r="Q609" s="59"/>
      <c r="R609" s="59"/>
      <c r="S609" s="59"/>
      <c r="T609" s="59"/>
      <c r="U609" s="59"/>
      <c r="V609" s="59"/>
      <c r="W609" s="59"/>
      <c r="X609" s="59"/>
      <c r="Y609" s="59"/>
      <c r="Z609" s="59"/>
    </row>
    <row r="610" spans="1:26">
      <c r="A610" s="12"/>
      <c r="B610" s="59"/>
      <c r="C610" s="59"/>
      <c r="D610" s="59"/>
      <c r="E610" s="59"/>
      <c r="F610" s="59"/>
      <c r="G610" s="59"/>
      <c r="H610" s="59"/>
      <c r="I610" s="59"/>
      <c r="J610" s="59"/>
      <c r="K610" s="59"/>
      <c r="L610" s="59"/>
      <c r="M610" s="59"/>
      <c r="N610" s="59"/>
      <c r="O610" s="59"/>
      <c r="P610" s="59"/>
      <c r="Q610" s="59"/>
      <c r="R610" s="59"/>
      <c r="S610" s="59"/>
      <c r="T610" s="59"/>
      <c r="U610" s="59"/>
      <c r="V610" s="59"/>
      <c r="W610" s="59"/>
      <c r="X610" s="59"/>
      <c r="Y610" s="59"/>
      <c r="Z610" s="59"/>
    </row>
    <row r="611" spans="1:26">
      <c r="A611" s="12"/>
      <c r="B611" s="59"/>
      <c r="C611" s="59"/>
      <c r="D611" s="59"/>
      <c r="E611" s="59"/>
      <c r="F611" s="59"/>
      <c r="G611" s="59"/>
      <c r="H611" s="59"/>
      <c r="I611" s="59"/>
      <c r="J611" s="59"/>
      <c r="K611" s="59"/>
      <c r="L611" s="59"/>
      <c r="M611" s="59"/>
      <c r="N611" s="59"/>
      <c r="O611" s="59"/>
      <c r="P611" s="59"/>
      <c r="Q611" s="59"/>
      <c r="R611" s="59"/>
      <c r="S611" s="59"/>
      <c r="T611" s="59"/>
      <c r="U611" s="59"/>
      <c r="V611" s="59"/>
      <c r="W611" s="59"/>
      <c r="X611" s="59"/>
      <c r="Y611" s="59"/>
      <c r="Z611" s="59"/>
    </row>
    <row r="612" spans="1:26">
      <c r="A612" s="12"/>
      <c r="B612" s="59"/>
      <c r="C612" s="59"/>
      <c r="D612" s="59"/>
      <c r="E612" s="59"/>
      <c r="F612" s="59"/>
      <c r="G612" s="59"/>
      <c r="H612" s="59"/>
      <c r="I612" s="59"/>
      <c r="J612" s="59"/>
      <c r="K612" s="59"/>
      <c r="L612" s="59"/>
      <c r="M612" s="59"/>
      <c r="N612" s="59"/>
      <c r="O612" s="59"/>
      <c r="P612" s="59"/>
      <c r="Q612" s="59"/>
      <c r="R612" s="59"/>
      <c r="S612" s="59"/>
      <c r="T612" s="59"/>
      <c r="U612" s="59"/>
      <c r="V612" s="59"/>
      <c r="W612" s="59"/>
      <c r="X612" s="59"/>
      <c r="Y612" s="59"/>
      <c r="Z612" s="59"/>
    </row>
    <row r="613" spans="1:26">
      <c r="A613" s="12"/>
      <c r="B613" s="74" t="s">
        <v>675</v>
      </c>
      <c r="C613" s="74"/>
      <c r="D613" s="74"/>
      <c r="E613" s="74"/>
      <c r="F613" s="74"/>
      <c r="G613" s="74"/>
      <c r="H613" s="74"/>
      <c r="I613" s="74"/>
      <c r="J613" s="74"/>
      <c r="K613" s="74"/>
      <c r="L613" s="74"/>
      <c r="M613" s="74"/>
      <c r="N613" s="74"/>
      <c r="O613" s="74"/>
      <c r="P613" s="74"/>
      <c r="Q613" s="74"/>
      <c r="R613" s="74"/>
      <c r="S613" s="74"/>
      <c r="T613" s="74"/>
      <c r="U613" s="74"/>
      <c r="V613" s="74"/>
      <c r="W613" s="74"/>
      <c r="X613" s="74"/>
      <c r="Y613" s="74"/>
      <c r="Z613" s="74"/>
    </row>
    <row r="614" spans="1:26">
      <c r="A614" s="12"/>
      <c r="B614" s="23"/>
      <c r="C614" s="23"/>
      <c r="D614" s="23"/>
      <c r="E614" s="23"/>
      <c r="F614" s="23"/>
      <c r="G614" s="23"/>
      <c r="H614" s="23"/>
      <c r="I614" s="23"/>
      <c r="J614" s="23"/>
      <c r="K614" s="23"/>
      <c r="L614" s="23"/>
      <c r="M614" s="23"/>
      <c r="N614" s="23"/>
      <c r="O614" s="23"/>
      <c r="P614" s="23"/>
      <c r="Q614" s="23"/>
      <c r="R614" s="23"/>
      <c r="S614" s="23"/>
      <c r="T614" s="23"/>
      <c r="U614" s="23"/>
      <c r="V614" s="23"/>
      <c r="W614" s="23"/>
      <c r="X614" s="23"/>
      <c r="Y614" s="23"/>
      <c r="Z614" s="23"/>
    </row>
    <row r="615" spans="1:26">
      <c r="A615" s="12"/>
      <c r="B615" s="13"/>
      <c r="C615" s="13"/>
      <c r="D615" s="13"/>
      <c r="E615" s="13"/>
      <c r="F615" s="13"/>
      <c r="G615" s="13"/>
      <c r="H615" s="13"/>
      <c r="I615" s="13"/>
      <c r="J615" s="13"/>
      <c r="K615" s="13"/>
      <c r="L615" s="13"/>
      <c r="M615" s="13"/>
      <c r="N615" s="13"/>
      <c r="O615" s="13"/>
      <c r="P615" s="13"/>
      <c r="Q615" s="13"/>
      <c r="R615" s="13"/>
      <c r="S615" s="13"/>
      <c r="T615" s="13"/>
      <c r="U615" s="13"/>
      <c r="V615" s="13"/>
      <c r="W615" s="13"/>
      <c r="X615" s="13"/>
      <c r="Y615" s="13"/>
      <c r="Z615" s="13"/>
    </row>
    <row r="616" spans="1:26">
      <c r="A616" s="12"/>
      <c r="B616" s="29"/>
      <c r="C616" s="29"/>
      <c r="D616" s="114" t="s">
        <v>509</v>
      </c>
      <c r="E616" s="114"/>
      <c r="F616" s="114"/>
      <c r="G616" s="29"/>
      <c r="H616" s="114" t="s">
        <v>633</v>
      </c>
      <c r="I616" s="114"/>
      <c r="J616" s="114"/>
      <c r="K616" s="29"/>
      <c r="L616" s="114" t="s">
        <v>516</v>
      </c>
      <c r="M616" s="114"/>
      <c r="N616" s="114"/>
      <c r="O616" s="29"/>
      <c r="P616" s="114" t="s">
        <v>518</v>
      </c>
      <c r="Q616" s="114"/>
      <c r="R616" s="114"/>
      <c r="S616" s="29"/>
      <c r="T616" s="114" t="s">
        <v>519</v>
      </c>
      <c r="U616" s="114"/>
      <c r="V616" s="114"/>
      <c r="W616" s="29"/>
      <c r="X616" s="114" t="s">
        <v>522</v>
      </c>
      <c r="Y616" s="114"/>
      <c r="Z616" s="114"/>
    </row>
    <row r="617" spans="1:26">
      <c r="A617" s="12"/>
      <c r="B617" s="29"/>
      <c r="C617" s="29"/>
      <c r="D617" s="114" t="s">
        <v>510</v>
      </c>
      <c r="E617" s="114"/>
      <c r="F617" s="114"/>
      <c r="G617" s="29"/>
      <c r="H617" s="114" t="s">
        <v>514</v>
      </c>
      <c r="I617" s="114"/>
      <c r="J617" s="114"/>
      <c r="K617" s="29"/>
      <c r="L617" s="114" t="s">
        <v>517</v>
      </c>
      <c r="M617" s="114"/>
      <c r="N617" s="114"/>
      <c r="O617" s="29"/>
      <c r="P617" s="114" t="s">
        <v>516</v>
      </c>
      <c r="Q617" s="114"/>
      <c r="R617" s="114"/>
      <c r="S617" s="29"/>
      <c r="T617" s="114" t="s">
        <v>520</v>
      </c>
      <c r="U617" s="114"/>
      <c r="V617" s="114"/>
      <c r="W617" s="29"/>
      <c r="X617" s="114"/>
      <c r="Y617" s="114"/>
      <c r="Z617" s="114"/>
    </row>
    <row r="618" spans="1:26">
      <c r="A618" s="12"/>
      <c r="B618" s="29"/>
      <c r="C618" s="29"/>
      <c r="D618" s="114" t="s">
        <v>511</v>
      </c>
      <c r="E618" s="114"/>
      <c r="F618" s="114"/>
      <c r="G618" s="29"/>
      <c r="H618" s="114" t="s">
        <v>515</v>
      </c>
      <c r="I618" s="114"/>
      <c r="J618" s="114"/>
      <c r="K618" s="29"/>
      <c r="L618" s="59"/>
      <c r="M618" s="59"/>
      <c r="N618" s="59"/>
      <c r="O618" s="29"/>
      <c r="P618" s="114" t="s">
        <v>517</v>
      </c>
      <c r="Q618" s="114"/>
      <c r="R618" s="114"/>
      <c r="S618" s="29"/>
      <c r="T618" s="114" t="s">
        <v>521</v>
      </c>
      <c r="U618" s="114"/>
      <c r="V618" s="114"/>
      <c r="W618" s="29"/>
      <c r="X618" s="114"/>
      <c r="Y618" s="114"/>
      <c r="Z618" s="114"/>
    </row>
    <row r="619" spans="1:26" ht="15.75" thickBot="1">
      <c r="A619" s="12"/>
      <c r="B619" s="29"/>
      <c r="C619" s="29"/>
      <c r="D619" s="115" t="s">
        <v>512</v>
      </c>
      <c r="E619" s="115"/>
      <c r="F619" s="115"/>
      <c r="G619" s="29"/>
      <c r="H619" s="103"/>
      <c r="I619" s="103"/>
      <c r="J619" s="103"/>
      <c r="K619" s="29"/>
      <c r="L619" s="103"/>
      <c r="M619" s="103"/>
      <c r="N619" s="103"/>
      <c r="O619" s="29"/>
      <c r="P619" s="103"/>
      <c r="Q619" s="103"/>
      <c r="R619" s="103"/>
      <c r="S619" s="29"/>
      <c r="T619" s="103"/>
      <c r="U619" s="103"/>
      <c r="V619" s="103"/>
      <c r="W619" s="29"/>
      <c r="X619" s="115"/>
      <c r="Y619" s="115"/>
      <c r="Z619" s="115"/>
    </row>
    <row r="620" spans="1:26">
      <c r="A620" s="12"/>
      <c r="B620" s="134" t="s">
        <v>642</v>
      </c>
      <c r="C620" s="32"/>
      <c r="D620" s="136" t="s">
        <v>251</v>
      </c>
      <c r="E620" s="139">
        <v>25038</v>
      </c>
      <c r="F620" s="37"/>
      <c r="G620" s="32"/>
      <c r="H620" s="136" t="s">
        <v>251</v>
      </c>
      <c r="I620" s="142" t="s">
        <v>676</v>
      </c>
      <c r="J620" s="136" t="s">
        <v>268</v>
      </c>
      <c r="K620" s="32"/>
      <c r="L620" s="136" t="s">
        <v>251</v>
      </c>
      <c r="M620" s="139">
        <v>359079</v>
      </c>
      <c r="N620" s="37"/>
      <c r="O620" s="32"/>
      <c r="P620" s="136" t="s">
        <v>251</v>
      </c>
      <c r="Q620" s="142" t="s">
        <v>677</v>
      </c>
      <c r="R620" s="136" t="s">
        <v>268</v>
      </c>
      <c r="S620" s="32"/>
      <c r="T620" s="136" t="s">
        <v>251</v>
      </c>
      <c r="U620" s="142" t="s">
        <v>253</v>
      </c>
      <c r="V620" s="37"/>
      <c r="W620" s="32"/>
      <c r="X620" s="136" t="s">
        <v>251</v>
      </c>
      <c r="Y620" s="139">
        <v>355863</v>
      </c>
      <c r="Z620" s="37"/>
    </row>
    <row r="621" spans="1:26" ht="15.75" thickBot="1">
      <c r="A621" s="12"/>
      <c r="B621" s="134"/>
      <c r="C621" s="32"/>
      <c r="D621" s="137"/>
      <c r="E621" s="140"/>
      <c r="F621" s="46"/>
      <c r="G621" s="32"/>
      <c r="H621" s="137"/>
      <c r="I621" s="143"/>
      <c r="J621" s="137"/>
      <c r="K621" s="32"/>
      <c r="L621" s="137"/>
      <c r="M621" s="140"/>
      <c r="N621" s="46"/>
      <c r="O621" s="32"/>
      <c r="P621" s="137"/>
      <c r="Q621" s="143"/>
      <c r="R621" s="137"/>
      <c r="S621" s="32"/>
      <c r="T621" s="137"/>
      <c r="U621" s="143"/>
      <c r="V621" s="46"/>
      <c r="W621" s="32"/>
      <c r="X621" s="137"/>
      <c r="Y621" s="140"/>
      <c r="Z621" s="46"/>
    </row>
    <row r="622" spans="1:26">
      <c r="A622" s="12"/>
      <c r="B622" s="132" t="s">
        <v>182</v>
      </c>
      <c r="C622" s="15"/>
      <c r="D622" s="30"/>
      <c r="E622" s="30"/>
      <c r="F622" s="30"/>
      <c r="G622" s="15"/>
      <c r="H622" s="30"/>
      <c r="I622" s="30"/>
      <c r="J622" s="30"/>
      <c r="K622" s="15"/>
      <c r="L622" s="30"/>
      <c r="M622" s="30"/>
      <c r="N622" s="30"/>
      <c r="O622" s="15"/>
      <c r="P622" s="30"/>
      <c r="Q622" s="30"/>
      <c r="R622" s="30"/>
      <c r="S622" s="15"/>
      <c r="T622" s="30"/>
      <c r="U622" s="30"/>
      <c r="V622" s="30"/>
      <c r="W622" s="15"/>
      <c r="X622" s="30"/>
      <c r="Y622" s="30"/>
      <c r="Z622" s="30"/>
    </row>
    <row r="623" spans="1:26">
      <c r="A623" s="12"/>
      <c r="B623" s="144" t="s">
        <v>678</v>
      </c>
      <c r="C623" s="32"/>
      <c r="D623" s="141" t="s">
        <v>253</v>
      </c>
      <c r="E623" s="141"/>
      <c r="F623" s="32"/>
      <c r="G623" s="32"/>
      <c r="H623" s="141" t="s">
        <v>253</v>
      </c>
      <c r="I623" s="141"/>
      <c r="J623" s="32"/>
      <c r="K623" s="32"/>
      <c r="L623" s="141" t="s">
        <v>253</v>
      </c>
      <c r="M623" s="141"/>
      <c r="N623" s="32"/>
      <c r="O623" s="32"/>
      <c r="P623" s="138">
        <v>1302</v>
      </c>
      <c r="Q623" s="138"/>
      <c r="R623" s="32"/>
      <c r="S623" s="32"/>
      <c r="T623" s="141" t="s">
        <v>253</v>
      </c>
      <c r="U623" s="141"/>
      <c r="V623" s="32"/>
      <c r="W623" s="32"/>
      <c r="X623" s="138">
        <v>1302</v>
      </c>
      <c r="Y623" s="138"/>
      <c r="Z623" s="32"/>
    </row>
    <row r="624" spans="1:26">
      <c r="A624" s="12"/>
      <c r="B624" s="144"/>
      <c r="C624" s="32"/>
      <c r="D624" s="141"/>
      <c r="E624" s="141"/>
      <c r="F624" s="32"/>
      <c r="G624" s="32"/>
      <c r="H624" s="141"/>
      <c r="I624" s="141"/>
      <c r="J624" s="32"/>
      <c r="K624" s="32"/>
      <c r="L624" s="141"/>
      <c r="M624" s="141"/>
      <c r="N624" s="32"/>
      <c r="O624" s="32"/>
      <c r="P624" s="138"/>
      <c r="Q624" s="138"/>
      <c r="R624" s="32"/>
      <c r="S624" s="32"/>
      <c r="T624" s="141"/>
      <c r="U624" s="141"/>
      <c r="V624" s="32"/>
      <c r="W624" s="32"/>
      <c r="X624" s="138"/>
      <c r="Y624" s="138"/>
      <c r="Z624" s="32"/>
    </row>
    <row r="625" spans="1:26">
      <c r="A625" s="12"/>
      <c r="B625" s="145" t="s">
        <v>184</v>
      </c>
      <c r="C625" s="29"/>
      <c r="D625" s="146" t="s">
        <v>253</v>
      </c>
      <c r="E625" s="146"/>
      <c r="F625" s="29"/>
      <c r="G625" s="29"/>
      <c r="H625" s="146" t="s">
        <v>253</v>
      </c>
      <c r="I625" s="146"/>
      <c r="J625" s="29"/>
      <c r="K625" s="29"/>
      <c r="L625" s="146" t="s">
        <v>253</v>
      </c>
      <c r="M625" s="146"/>
      <c r="N625" s="29"/>
      <c r="O625" s="29"/>
      <c r="P625" s="146" t="s">
        <v>679</v>
      </c>
      <c r="Q625" s="146"/>
      <c r="R625" s="147" t="s">
        <v>268</v>
      </c>
      <c r="S625" s="29"/>
      <c r="T625" s="146" t="s">
        <v>253</v>
      </c>
      <c r="U625" s="146"/>
      <c r="V625" s="29"/>
      <c r="W625" s="29"/>
      <c r="X625" s="146" t="s">
        <v>679</v>
      </c>
      <c r="Y625" s="146"/>
      <c r="Z625" s="147" t="s">
        <v>268</v>
      </c>
    </row>
    <row r="626" spans="1:26">
      <c r="A626" s="12"/>
      <c r="B626" s="145"/>
      <c r="C626" s="29"/>
      <c r="D626" s="146"/>
      <c r="E626" s="146"/>
      <c r="F626" s="29"/>
      <c r="G626" s="29"/>
      <c r="H626" s="146"/>
      <c r="I626" s="146"/>
      <c r="J626" s="29"/>
      <c r="K626" s="29"/>
      <c r="L626" s="146"/>
      <c r="M626" s="146"/>
      <c r="N626" s="29"/>
      <c r="O626" s="29"/>
      <c r="P626" s="146"/>
      <c r="Q626" s="146"/>
      <c r="R626" s="147"/>
      <c r="S626" s="29"/>
      <c r="T626" s="146"/>
      <c r="U626" s="146"/>
      <c r="V626" s="29"/>
      <c r="W626" s="29"/>
      <c r="X626" s="146"/>
      <c r="Y626" s="146"/>
      <c r="Z626" s="147"/>
    </row>
    <row r="627" spans="1:26">
      <c r="A627" s="12"/>
      <c r="B627" s="134" t="s">
        <v>185</v>
      </c>
      <c r="C627" s="32"/>
      <c r="D627" s="141" t="s">
        <v>253</v>
      </c>
      <c r="E627" s="141"/>
      <c r="F627" s="32"/>
      <c r="G627" s="32"/>
      <c r="H627" s="141" t="s">
        <v>253</v>
      </c>
      <c r="I627" s="141"/>
      <c r="J627" s="32"/>
      <c r="K627" s="32"/>
      <c r="L627" s="138">
        <v>75663</v>
      </c>
      <c r="M627" s="138"/>
      <c r="N627" s="32"/>
      <c r="O627" s="32"/>
      <c r="P627" s="141">
        <v>149</v>
      </c>
      <c r="Q627" s="141"/>
      <c r="R627" s="32"/>
      <c r="S627" s="32"/>
      <c r="T627" s="141" t="s">
        <v>253</v>
      </c>
      <c r="U627" s="141"/>
      <c r="V627" s="32"/>
      <c r="W627" s="32"/>
      <c r="X627" s="138">
        <v>75812</v>
      </c>
      <c r="Y627" s="138"/>
      <c r="Z627" s="32"/>
    </row>
    <row r="628" spans="1:26">
      <c r="A628" s="12"/>
      <c r="B628" s="134"/>
      <c r="C628" s="32"/>
      <c r="D628" s="141"/>
      <c r="E628" s="141"/>
      <c r="F628" s="32"/>
      <c r="G628" s="32"/>
      <c r="H628" s="141"/>
      <c r="I628" s="141"/>
      <c r="J628" s="32"/>
      <c r="K628" s="32"/>
      <c r="L628" s="138"/>
      <c r="M628" s="138"/>
      <c r="N628" s="32"/>
      <c r="O628" s="32"/>
      <c r="P628" s="141"/>
      <c r="Q628" s="141"/>
      <c r="R628" s="32"/>
      <c r="S628" s="32"/>
      <c r="T628" s="141"/>
      <c r="U628" s="141"/>
      <c r="V628" s="32"/>
      <c r="W628" s="32"/>
      <c r="X628" s="138"/>
      <c r="Y628" s="138"/>
      <c r="Z628" s="32"/>
    </row>
    <row r="629" spans="1:26">
      <c r="A629" s="12"/>
      <c r="B629" s="145" t="s">
        <v>186</v>
      </c>
      <c r="C629" s="29"/>
      <c r="D629" s="146" t="s">
        <v>253</v>
      </c>
      <c r="E629" s="146"/>
      <c r="F629" s="29"/>
      <c r="G629" s="29"/>
      <c r="H629" s="146" t="s">
        <v>253</v>
      </c>
      <c r="I629" s="146"/>
      <c r="J629" s="29"/>
      <c r="K629" s="29"/>
      <c r="L629" s="146" t="s">
        <v>680</v>
      </c>
      <c r="M629" s="146"/>
      <c r="N629" s="147" t="s">
        <v>268</v>
      </c>
      <c r="O629" s="29"/>
      <c r="P629" s="146" t="s">
        <v>681</v>
      </c>
      <c r="Q629" s="146"/>
      <c r="R629" s="147" t="s">
        <v>268</v>
      </c>
      <c r="S629" s="29"/>
      <c r="T629" s="146" t="s">
        <v>253</v>
      </c>
      <c r="U629" s="146"/>
      <c r="V629" s="29"/>
      <c r="W629" s="29"/>
      <c r="X629" s="146" t="s">
        <v>682</v>
      </c>
      <c r="Y629" s="146"/>
      <c r="Z629" s="147" t="s">
        <v>268</v>
      </c>
    </row>
    <row r="630" spans="1:26">
      <c r="A630" s="12"/>
      <c r="B630" s="145"/>
      <c r="C630" s="29"/>
      <c r="D630" s="146"/>
      <c r="E630" s="146"/>
      <c r="F630" s="29"/>
      <c r="G630" s="29"/>
      <c r="H630" s="146"/>
      <c r="I630" s="146"/>
      <c r="J630" s="29"/>
      <c r="K630" s="29"/>
      <c r="L630" s="146"/>
      <c r="M630" s="146"/>
      <c r="N630" s="147"/>
      <c r="O630" s="29"/>
      <c r="P630" s="146"/>
      <c r="Q630" s="146"/>
      <c r="R630" s="147"/>
      <c r="S630" s="29"/>
      <c r="T630" s="146"/>
      <c r="U630" s="146"/>
      <c r="V630" s="29"/>
      <c r="W630" s="29"/>
      <c r="X630" s="146"/>
      <c r="Y630" s="146"/>
      <c r="Z630" s="147"/>
    </row>
    <row r="631" spans="1:26">
      <c r="A631" s="12"/>
      <c r="B631" s="134" t="s">
        <v>187</v>
      </c>
      <c r="C631" s="32"/>
      <c r="D631" s="141" t="s">
        <v>253</v>
      </c>
      <c r="E631" s="141"/>
      <c r="F631" s="32"/>
      <c r="G631" s="32"/>
      <c r="H631" s="141" t="s">
        <v>253</v>
      </c>
      <c r="I631" s="141"/>
      <c r="J631" s="32"/>
      <c r="K631" s="32"/>
      <c r="L631" s="138">
        <v>2775</v>
      </c>
      <c r="M631" s="138"/>
      <c r="N631" s="32"/>
      <c r="O631" s="32"/>
      <c r="P631" s="141" t="s">
        <v>253</v>
      </c>
      <c r="Q631" s="141"/>
      <c r="R631" s="32"/>
      <c r="S631" s="32"/>
      <c r="T631" s="141" t="s">
        <v>253</v>
      </c>
      <c r="U631" s="141"/>
      <c r="V631" s="32"/>
      <c r="W631" s="32"/>
      <c r="X631" s="138">
        <v>2775</v>
      </c>
      <c r="Y631" s="138"/>
      <c r="Z631" s="32"/>
    </row>
    <row r="632" spans="1:26">
      <c r="A632" s="12"/>
      <c r="B632" s="134"/>
      <c r="C632" s="32"/>
      <c r="D632" s="141"/>
      <c r="E632" s="141"/>
      <c r="F632" s="32"/>
      <c r="G632" s="32"/>
      <c r="H632" s="141"/>
      <c r="I632" s="141"/>
      <c r="J632" s="32"/>
      <c r="K632" s="32"/>
      <c r="L632" s="138"/>
      <c r="M632" s="138"/>
      <c r="N632" s="32"/>
      <c r="O632" s="32"/>
      <c r="P632" s="141"/>
      <c r="Q632" s="141"/>
      <c r="R632" s="32"/>
      <c r="S632" s="32"/>
      <c r="T632" s="141"/>
      <c r="U632" s="141"/>
      <c r="V632" s="32"/>
      <c r="W632" s="32"/>
      <c r="X632" s="138"/>
      <c r="Y632" s="138"/>
      <c r="Z632" s="32"/>
    </row>
    <row r="633" spans="1:26">
      <c r="A633" s="12"/>
      <c r="B633" s="145" t="s">
        <v>188</v>
      </c>
      <c r="C633" s="29"/>
      <c r="D633" s="146" t="s">
        <v>253</v>
      </c>
      <c r="E633" s="146"/>
      <c r="F633" s="29"/>
      <c r="G633" s="29"/>
      <c r="H633" s="146" t="s">
        <v>253</v>
      </c>
      <c r="I633" s="146"/>
      <c r="J633" s="29"/>
      <c r="K633" s="29"/>
      <c r="L633" s="146" t="s">
        <v>683</v>
      </c>
      <c r="M633" s="146"/>
      <c r="N633" s="147" t="s">
        <v>268</v>
      </c>
      <c r="O633" s="29"/>
      <c r="P633" s="146" t="s">
        <v>253</v>
      </c>
      <c r="Q633" s="146"/>
      <c r="R633" s="29"/>
      <c r="S633" s="29"/>
      <c r="T633" s="146" t="s">
        <v>253</v>
      </c>
      <c r="U633" s="146"/>
      <c r="V633" s="29"/>
      <c r="W633" s="29"/>
      <c r="X633" s="146" t="s">
        <v>683</v>
      </c>
      <c r="Y633" s="146"/>
      <c r="Z633" s="147" t="s">
        <v>268</v>
      </c>
    </row>
    <row r="634" spans="1:26">
      <c r="A634" s="12"/>
      <c r="B634" s="145"/>
      <c r="C634" s="29"/>
      <c r="D634" s="146"/>
      <c r="E634" s="146"/>
      <c r="F634" s="29"/>
      <c r="G634" s="29"/>
      <c r="H634" s="146"/>
      <c r="I634" s="146"/>
      <c r="J634" s="29"/>
      <c r="K634" s="29"/>
      <c r="L634" s="146"/>
      <c r="M634" s="146"/>
      <c r="N634" s="147"/>
      <c r="O634" s="29"/>
      <c r="P634" s="146"/>
      <c r="Q634" s="146"/>
      <c r="R634" s="29"/>
      <c r="S634" s="29"/>
      <c r="T634" s="146"/>
      <c r="U634" s="146"/>
      <c r="V634" s="29"/>
      <c r="W634" s="29"/>
      <c r="X634" s="146"/>
      <c r="Y634" s="146"/>
      <c r="Z634" s="147"/>
    </row>
    <row r="635" spans="1:26">
      <c r="A635" s="12"/>
      <c r="B635" s="134" t="s">
        <v>189</v>
      </c>
      <c r="C635" s="32"/>
      <c r="D635" s="141" t="s">
        <v>253</v>
      </c>
      <c r="E635" s="141"/>
      <c r="F635" s="32"/>
      <c r="G635" s="32"/>
      <c r="H635" s="141" t="s">
        <v>253</v>
      </c>
      <c r="I635" s="141"/>
      <c r="J635" s="32"/>
      <c r="K635" s="32"/>
      <c r="L635" s="138">
        <v>47365</v>
      </c>
      <c r="M635" s="138"/>
      <c r="N635" s="32"/>
      <c r="O635" s="32"/>
      <c r="P635" s="141" t="s">
        <v>253</v>
      </c>
      <c r="Q635" s="141"/>
      <c r="R635" s="32"/>
      <c r="S635" s="32"/>
      <c r="T635" s="141" t="s">
        <v>253</v>
      </c>
      <c r="U635" s="141"/>
      <c r="V635" s="32"/>
      <c r="W635" s="32"/>
      <c r="X635" s="138">
        <v>47365</v>
      </c>
      <c r="Y635" s="138"/>
      <c r="Z635" s="32"/>
    </row>
    <row r="636" spans="1:26">
      <c r="A636" s="12"/>
      <c r="B636" s="134"/>
      <c r="C636" s="32"/>
      <c r="D636" s="141"/>
      <c r="E636" s="141"/>
      <c r="F636" s="32"/>
      <c r="G636" s="32"/>
      <c r="H636" s="141"/>
      <c r="I636" s="141"/>
      <c r="J636" s="32"/>
      <c r="K636" s="32"/>
      <c r="L636" s="138"/>
      <c r="M636" s="138"/>
      <c r="N636" s="32"/>
      <c r="O636" s="32"/>
      <c r="P636" s="141"/>
      <c r="Q636" s="141"/>
      <c r="R636" s="32"/>
      <c r="S636" s="32"/>
      <c r="T636" s="141"/>
      <c r="U636" s="141"/>
      <c r="V636" s="32"/>
      <c r="W636" s="32"/>
      <c r="X636" s="138"/>
      <c r="Y636" s="138"/>
      <c r="Z636" s="32"/>
    </row>
    <row r="637" spans="1:26">
      <c r="A637" s="12"/>
      <c r="B637" s="149" t="s">
        <v>190</v>
      </c>
      <c r="C637" s="29"/>
      <c r="D637" s="146" t="s">
        <v>253</v>
      </c>
      <c r="E637" s="146"/>
      <c r="F637" s="29"/>
      <c r="G637" s="29"/>
      <c r="H637" s="146" t="s">
        <v>253</v>
      </c>
      <c r="I637" s="146"/>
      <c r="J637" s="29"/>
      <c r="K637" s="29"/>
      <c r="L637" s="150">
        <v>1266</v>
      </c>
      <c r="M637" s="150"/>
      <c r="N637" s="29"/>
      <c r="O637" s="29"/>
      <c r="P637" s="146" t="s">
        <v>253</v>
      </c>
      <c r="Q637" s="146"/>
      <c r="R637" s="29"/>
      <c r="S637" s="29"/>
      <c r="T637" s="146" t="s">
        <v>253</v>
      </c>
      <c r="U637" s="146"/>
      <c r="V637" s="29"/>
      <c r="W637" s="29"/>
      <c r="X637" s="150">
        <v>1266</v>
      </c>
      <c r="Y637" s="150"/>
      <c r="Z637" s="29"/>
    </row>
    <row r="638" spans="1:26">
      <c r="A638" s="12"/>
      <c r="B638" s="149"/>
      <c r="C638" s="29"/>
      <c r="D638" s="146"/>
      <c r="E638" s="146"/>
      <c r="F638" s="29"/>
      <c r="G638" s="29"/>
      <c r="H638" s="146"/>
      <c r="I638" s="146"/>
      <c r="J638" s="29"/>
      <c r="K638" s="29"/>
      <c r="L638" s="150"/>
      <c r="M638" s="150"/>
      <c r="N638" s="29"/>
      <c r="O638" s="29"/>
      <c r="P638" s="146"/>
      <c r="Q638" s="146"/>
      <c r="R638" s="29"/>
      <c r="S638" s="29"/>
      <c r="T638" s="146"/>
      <c r="U638" s="146"/>
      <c r="V638" s="29"/>
      <c r="W638" s="29"/>
      <c r="X638" s="150"/>
      <c r="Y638" s="150"/>
      <c r="Z638" s="29"/>
    </row>
    <row r="639" spans="1:26">
      <c r="A639" s="12"/>
      <c r="B639" s="144" t="s">
        <v>651</v>
      </c>
      <c r="C639" s="32"/>
      <c r="D639" s="141" t="s">
        <v>253</v>
      </c>
      <c r="E639" s="141"/>
      <c r="F639" s="32"/>
      <c r="G639" s="32"/>
      <c r="H639" s="141" t="s">
        <v>253</v>
      </c>
      <c r="I639" s="141"/>
      <c r="J639" s="32"/>
      <c r="K639" s="32"/>
      <c r="L639" s="138">
        <v>6800</v>
      </c>
      <c r="M639" s="138"/>
      <c r="N639" s="32"/>
      <c r="O639" s="32"/>
      <c r="P639" s="141" t="s">
        <v>253</v>
      </c>
      <c r="Q639" s="141"/>
      <c r="R639" s="32"/>
      <c r="S639" s="32"/>
      <c r="T639" s="141" t="s">
        <v>684</v>
      </c>
      <c r="U639" s="141"/>
      <c r="V639" s="135" t="s">
        <v>268</v>
      </c>
      <c r="W639" s="32"/>
      <c r="X639" s="141" t="s">
        <v>253</v>
      </c>
      <c r="Y639" s="141"/>
      <c r="Z639" s="32"/>
    </row>
    <row r="640" spans="1:26">
      <c r="A640" s="12"/>
      <c r="B640" s="144"/>
      <c r="C640" s="32"/>
      <c r="D640" s="141"/>
      <c r="E640" s="141"/>
      <c r="F640" s="32"/>
      <c r="G640" s="32"/>
      <c r="H640" s="141"/>
      <c r="I640" s="141"/>
      <c r="J640" s="32"/>
      <c r="K640" s="32"/>
      <c r="L640" s="138"/>
      <c r="M640" s="138"/>
      <c r="N640" s="32"/>
      <c r="O640" s="32"/>
      <c r="P640" s="141"/>
      <c r="Q640" s="141"/>
      <c r="R640" s="32"/>
      <c r="S640" s="32"/>
      <c r="T640" s="141"/>
      <c r="U640" s="141"/>
      <c r="V640" s="135"/>
      <c r="W640" s="32"/>
      <c r="X640" s="141"/>
      <c r="Y640" s="141"/>
      <c r="Z640" s="32"/>
    </row>
    <row r="641" spans="1:26">
      <c r="A641" s="12"/>
      <c r="B641" s="149" t="s">
        <v>685</v>
      </c>
      <c r="C641" s="29"/>
      <c r="D641" s="146" t="s">
        <v>253</v>
      </c>
      <c r="E641" s="146"/>
      <c r="F641" s="29"/>
      <c r="G641" s="29"/>
      <c r="H641" s="146" t="s">
        <v>253</v>
      </c>
      <c r="I641" s="146"/>
      <c r="J641" s="29"/>
      <c r="K641" s="29"/>
      <c r="L641" s="150">
        <v>3399</v>
      </c>
      <c r="M641" s="150"/>
      <c r="N641" s="29"/>
      <c r="O641" s="29"/>
      <c r="P641" s="146" t="s">
        <v>253</v>
      </c>
      <c r="Q641" s="146"/>
      <c r="R641" s="29"/>
      <c r="S641" s="29"/>
      <c r="T641" s="146" t="s">
        <v>686</v>
      </c>
      <c r="U641" s="146"/>
      <c r="V641" s="147" t="s">
        <v>268</v>
      </c>
      <c r="W641" s="29"/>
      <c r="X641" s="146" t="s">
        <v>253</v>
      </c>
      <c r="Y641" s="146"/>
      <c r="Z641" s="29"/>
    </row>
    <row r="642" spans="1:26">
      <c r="A642" s="12"/>
      <c r="B642" s="149"/>
      <c r="C642" s="29"/>
      <c r="D642" s="146"/>
      <c r="E642" s="146"/>
      <c r="F642" s="29"/>
      <c r="G642" s="29"/>
      <c r="H642" s="146"/>
      <c r="I642" s="146"/>
      <c r="J642" s="29"/>
      <c r="K642" s="29"/>
      <c r="L642" s="150"/>
      <c r="M642" s="150"/>
      <c r="N642" s="29"/>
      <c r="O642" s="29"/>
      <c r="P642" s="146"/>
      <c r="Q642" s="146"/>
      <c r="R642" s="29"/>
      <c r="S642" s="29"/>
      <c r="T642" s="146"/>
      <c r="U642" s="146"/>
      <c r="V642" s="147"/>
      <c r="W642" s="29"/>
      <c r="X642" s="146"/>
      <c r="Y642" s="146"/>
      <c r="Z642" s="29"/>
    </row>
    <row r="643" spans="1:26">
      <c r="A643" s="12"/>
      <c r="B643" s="144" t="s">
        <v>687</v>
      </c>
      <c r="C643" s="32"/>
      <c r="D643" s="141" t="s">
        <v>253</v>
      </c>
      <c r="E643" s="141"/>
      <c r="F643" s="32"/>
      <c r="G643" s="32"/>
      <c r="H643" s="141" t="s">
        <v>253</v>
      </c>
      <c r="I643" s="141"/>
      <c r="J643" s="32"/>
      <c r="K643" s="32"/>
      <c r="L643" s="141" t="s">
        <v>688</v>
      </c>
      <c r="M643" s="141"/>
      <c r="N643" s="135" t="s">
        <v>268</v>
      </c>
      <c r="O643" s="32"/>
      <c r="P643" s="141" t="s">
        <v>253</v>
      </c>
      <c r="Q643" s="141"/>
      <c r="R643" s="32"/>
      <c r="S643" s="32"/>
      <c r="T643" s="138">
        <v>1160</v>
      </c>
      <c r="U643" s="138"/>
      <c r="V643" s="32"/>
      <c r="W643" s="32"/>
      <c r="X643" s="141" t="s">
        <v>253</v>
      </c>
      <c r="Y643" s="141"/>
      <c r="Z643" s="32"/>
    </row>
    <row r="644" spans="1:26">
      <c r="A644" s="12"/>
      <c r="B644" s="144"/>
      <c r="C644" s="32"/>
      <c r="D644" s="141"/>
      <c r="E644" s="141"/>
      <c r="F644" s="32"/>
      <c r="G644" s="32"/>
      <c r="H644" s="141"/>
      <c r="I644" s="141"/>
      <c r="J644" s="32"/>
      <c r="K644" s="32"/>
      <c r="L644" s="141"/>
      <c r="M644" s="141"/>
      <c r="N644" s="135"/>
      <c r="O644" s="32"/>
      <c r="P644" s="141"/>
      <c r="Q644" s="141"/>
      <c r="R644" s="32"/>
      <c r="S644" s="32"/>
      <c r="T644" s="138"/>
      <c r="U644" s="138"/>
      <c r="V644" s="32"/>
      <c r="W644" s="32"/>
      <c r="X644" s="141"/>
      <c r="Y644" s="141"/>
      <c r="Z644" s="32"/>
    </row>
    <row r="645" spans="1:26">
      <c r="A645" s="12"/>
      <c r="B645" s="149" t="s">
        <v>689</v>
      </c>
      <c r="C645" s="29"/>
      <c r="D645" s="146" t="s">
        <v>253</v>
      </c>
      <c r="E645" s="146"/>
      <c r="F645" s="29"/>
      <c r="G645" s="29"/>
      <c r="H645" s="146" t="s">
        <v>253</v>
      </c>
      <c r="I645" s="146"/>
      <c r="J645" s="29"/>
      <c r="K645" s="29"/>
      <c r="L645" s="146" t="s">
        <v>690</v>
      </c>
      <c r="M645" s="146"/>
      <c r="N645" s="147" t="s">
        <v>268</v>
      </c>
      <c r="O645" s="29"/>
      <c r="P645" s="146" t="s">
        <v>253</v>
      </c>
      <c r="Q645" s="146"/>
      <c r="R645" s="29"/>
      <c r="S645" s="29"/>
      <c r="T645" s="146" t="s">
        <v>253</v>
      </c>
      <c r="U645" s="146"/>
      <c r="V645" s="29"/>
      <c r="W645" s="29"/>
      <c r="X645" s="146" t="s">
        <v>690</v>
      </c>
      <c r="Y645" s="146"/>
      <c r="Z645" s="147" t="s">
        <v>268</v>
      </c>
    </row>
    <row r="646" spans="1:26" ht="15.75" thickBot="1">
      <c r="A646" s="12"/>
      <c r="B646" s="149"/>
      <c r="C646" s="29"/>
      <c r="D646" s="153"/>
      <c r="E646" s="153"/>
      <c r="F646" s="70"/>
      <c r="G646" s="29"/>
      <c r="H646" s="153"/>
      <c r="I646" s="153"/>
      <c r="J646" s="70"/>
      <c r="K646" s="29"/>
      <c r="L646" s="153"/>
      <c r="M646" s="153"/>
      <c r="N646" s="155"/>
      <c r="O646" s="29"/>
      <c r="P646" s="153"/>
      <c r="Q646" s="153"/>
      <c r="R646" s="70"/>
      <c r="S646" s="29"/>
      <c r="T646" s="153"/>
      <c r="U646" s="153"/>
      <c r="V646" s="70"/>
      <c r="W646" s="29"/>
      <c r="X646" s="153"/>
      <c r="Y646" s="153"/>
      <c r="Z646" s="155"/>
    </row>
    <row r="647" spans="1:26">
      <c r="A647" s="12"/>
      <c r="B647" s="134" t="s">
        <v>192</v>
      </c>
      <c r="C647" s="32"/>
      <c r="D647" s="142" t="s">
        <v>253</v>
      </c>
      <c r="E647" s="142"/>
      <c r="F647" s="37"/>
      <c r="G647" s="32"/>
      <c r="H647" s="142" t="s">
        <v>253</v>
      </c>
      <c r="I647" s="142"/>
      <c r="J647" s="37"/>
      <c r="K647" s="32"/>
      <c r="L647" s="142" t="s">
        <v>691</v>
      </c>
      <c r="M647" s="142"/>
      <c r="N647" s="136" t="s">
        <v>268</v>
      </c>
      <c r="O647" s="32"/>
      <c r="P647" s="142" t="s">
        <v>692</v>
      </c>
      <c r="Q647" s="142"/>
      <c r="R647" s="136" t="s">
        <v>268</v>
      </c>
      <c r="S647" s="32"/>
      <c r="T647" s="142" t="s">
        <v>693</v>
      </c>
      <c r="U647" s="142"/>
      <c r="V647" s="136" t="s">
        <v>268</v>
      </c>
      <c r="W647" s="32"/>
      <c r="X647" s="142" t="s">
        <v>694</v>
      </c>
      <c r="Y647" s="142"/>
      <c r="Z647" s="136" t="s">
        <v>268</v>
      </c>
    </row>
    <row r="648" spans="1:26" ht="15.75" thickBot="1">
      <c r="A648" s="12"/>
      <c r="B648" s="134"/>
      <c r="C648" s="32"/>
      <c r="D648" s="143"/>
      <c r="E648" s="143"/>
      <c r="F648" s="46"/>
      <c r="G648" s="32"/>
      <c r="H648" s="143"/>
      <c r="I648" s="143"/>
      <c r="J648" s="46"/>
      <c r="K648" s="32"/>
      <c r="L648" s="143"/>
      <c r="M648" s="143"/>
      <c r="N648" s="137"/>
      <c r="O648" s="32"/>
      <c r="P648" s="143"/>
      <c r="Q648" s="143"/>
      <c r="R648" s="137"/>
      <c r="S648" s="32"/>
      <c r="T648" s="143"/>
      <c r="U648" s="143"/>
      <c r="V648" s="137"/>
      <c r="W648" s="32"/>
      <c r="X648" s="143"/>
      <c r="Y648" s="143"/>
      <c r="Z648" s="137"/>
    </row>
    <row r="649" spans="1:26">
      <c r="A649" s="12"/>
      <c r="B649" s="132" t="s">
        <v>193</v>
      </c>
      <c r="C649" s="15"/>
      <c r="D649" s="30"/>
      <c r="E649" s="30"/>
      <c r="F649" s="30"/>
      <c r="G649" s="15"/>
      <c r="H649" s="30"/>
      <c r="I649" s="30"/>
      <c r="J649" s="30"/>
      <c r="K649" s="15"/>
      <c r="L649" s="30"/>
      <c r="M649" s="30"/>
      <c r="N649" s="30"/>
      <c r="O649" s="15"/>
      <c r="P649" s="30"/>
      <c r="Q649" s="30"/>
      <c r="R649" s="30"/>
      <c r="S649" s="15"/>
      <c r="T649" s="30"/>
      <c r="U649" s="30"/>
      <c r="V649" s="30"/>
      <c r="W649" s="15"/>
      <c r="X649" s="30"/>
      <c r="Y649" s="30"/>
      <c r="Z649" s="30"/>
    </row>
    <row r="650" spans="1:26">
      <c r="A650" s="12"/>
      <c r="B650" s="134" t="s">
        <v>194</v>
      </c>
      <c r="C650" s="32"/>
      <c r="D650" s="141" t="s">
        <v>253</v>
      </c>
      <c r="E650" s="141"/>
      <c r="F650" s="32"/>
      <c r="G650" s="32"/>
      <c r="H650" s="141" t="s">
        <v>253</v>
      </c>
      <c r="I650" s="141"/>
      <c r="J650" s="32"/>
      <c r="K650" s="32"/>
      <c r="L650" s="141" t="s">
        <v>695</v>
      </c>
      <c r="M650" s="141"/>
      <c r="N650" s="135" t="s">
        <v>268</v>
      </c>
      <c r="O650" s="32"/>
      <c r="P650" s="141" t="s">
        <v>696</v>
      </c>
      <c r="Q650" s="141"/>
      <c r="R650" s="135" t="s">
        <v>268</v>
      </c>
      <c r="S650" s="32"/>
      <c r="T650" s="141" t="s">
        <v>253</v>
      </c>
      <c r="U650" s="141"/>
      <c r="V650" s="32"/>
      <c r="W650" s="32"/>
      <c r="X650" s="141" t="s">
        <v>697</v>
      </c>
      <c r="Y650" s="141"/>
      <c r="Z650" s="135" t="s">
        <v>268</v>
      </c>
    </row>
    <row r="651" spans="1:26">
      <c r="A651" s="12"/>
      <c r="B651" s="134"/>
      <c r="C651" s="32"/>
      <c r="D651" s="141"/>
      <c r="E651" s="141"/>
      <c r="F651" s="32"/>
      <c r="G651" s="32"/>
      <c r="H651" s="141"/>
      <c r="I651" s="141"/>
      <c r="J651" s="32"/>
      <c r="K651" s="32"/>
      <c r="L651" s="141"/>
      <c r="M651" s="141"/>
      <c r="N651" s="135"/>
      <c r="O651" s="32"/>
      <c r="P651" s="141"/>
      <c r="Q651" s="141"/>
      <c r="R651" s="135"/>
      <c r="S651" s="32"/>
      <c r="T651" s="141"/>
      <c r="U651" s="141"/>
      <c r="V651" s="32"/>
      <c r="W651" s="32"/>
      <c r="X651" s="141"/>
      <c r="Y651" s="141"/>
      <c r="Z651" s="135"/>
    </row>
    <row r="652" spans="1:26">
      <c r="A652" s="12"/>
      <c r="B652" s="149" t="s">
        <v>196</v>
      </c>
      <c r="C652" s="29"/>
      <c r="D652" s="146" t="s">
        <v>253</v>
      </c>
      <c r="E652" s="146"/>
      <c r="F652" s="29"/>
      <c r="G652" s="29"/>
      <c r="H652" s="146" t="s">
        <v>253</v>
      </c>
      <c r="I652" s="146"/>
      <c r="J652" s="29"/>
      <c r="K652" s="29"/>
      <c r="L652" s="150">
        <v>59469</v>
      </c>
      <c r="M652" s="150"/>
      <c r="N652" s="29"/>
      <c r="O652" s="29"/>
      <c r="P652" s="146" t="s">
        <v>253</v>
      </c>
      <c r="Q652" s="146"/>
      <c r="R652" s="29"/>
      <c r="S652" s="29"/>
      <c r="T652" s="146" t="s">
        <v>253</v>
      </c>
      <c r="U652" s="146"/>
      <c r="V652" s="29"/>
      <c r="W652" s="29"/>
      <c r="X652" s="150">
        <v>59469</v>
      </c>
      <c r="Y652" s="150"/>
      <c r="Z652" s="29"/>
    </row>
    <row r="653" spans="1:26">
      <c r="A653" s="12"/>
      <c r="B653" s="149"/>
      <c r="C653" s="29"/>
      <c r="D653" s="146"/>
      <c r="E653" s="146"/>
      <c r="F653" s="29"/>
      <c r="G653" s="29"/>
      <c r="H653" s="146"/>
      <c r="I653" s="146"/>
      <c r="J653" s="29"/>
      <c r="K653" s="29"/>
      <c r="L653" s="150"/>
      <c r="M653" s="150"/>
      <c r="N653" s="29"/>
      <c r="O653" s="29"/>
      <c r="P653" s="146"/>
      <c r="Q653" s="146"/>
      <c r="R653" s="29"/>
      <c r="S653" s="29"/>
      <c r="T653" s="146"/>
      <c r="U653" s="146"/>
      <c r="V653" s="29"/>
      <c r="W653" s="29"/>
      <c r="X653" s="150"/>
      <c r="Y653" s="150"/>
      <c r="Z653" s="29"/>
    </row>
    <row r="654" spans="1:26">
      <c r="A654" s="12"/>
      <c r="B654" s="134" t="s">
        <v>197</v>
      </c>
      <c r="C654" s="32"/>
      <c r="D654" s="141" t="s">
        <v>253</v>
      </c>
      <c r="E654" s="141"/>
      <c r="F654" s="32"/>
      <c r="G654" s="32"/>
      <c r="H654" s="141" t="s">
        <v>253</v>
      </c>
      <c r="I654" s="141"/>
      <c r="J654" s="32"/>
      <c r="K654" s="32"/>
      <c r="L654" s="141" t="s">
        <v>253</v>
      </c>
      <c r="M654" s="141"/>
      <c r="N654" s="32"/>
      <c r="O654" s="32"/>
      <c r="P654" s="138">
        <v>180000</v>
      </c>
      <c r="Q654" s="138"/>
      <c r="R654" s="32"/>
      <c r="S654" s="32"/>
      <c r="T654" s="141" t="s">
        <v>253</v>
      </c>
      <c r="U654" s="141"/>
      <c r="V654" s="32"/>
      <c r="W654" s="32"/>
      <c r="X654" s="138">
        <v>180000</v>
      </c>
      <c r="Y654" s="138"/>
      <c r="Z654" s="32"/>
    </row>
    <row r="655" spans="1:26">
      <c r="A655" s="12"/>
      <c r="B655" s="134"/>
      <c r="C655" s="32"/>
      <c r="D655" s="141"/>
      <c r="E655" s="141"/>
      <c r="F655" s="32"/>
      <c r="G655" s="32"/>
      <c r="H655" s="141"/>
      <c r="I655" s="141"/>
      <c r="J655" s="32"/>
      <c r="K655" s="32"/>
      <c r="L655" s="141"/>
      <c r="M655" s="141"/>
      <c r="N655" s="32"/>
      <c r="O655" s="32"/>
      <c r="P655" s="138"/>
      <c r="Q655" s="138"/>
      <c r="R655" s="32"/>
      <c r="S655" s="32"/>
      <c r="T655" s="141"/>
      <c r="U655" s="141"/>
      <c r="V655" s="32"/>
      <c r="W655" s="32"/>
      <c r="X655" s="138"/>
      <c r="Y655" s="138"/>
      <c r="Z655" s="32"/>
    </row>
    <row r="656" spans="1:26">
      <c r="A656" s="12"/>
      <c r="B656" s="149" t="s">
        <v>198</v>
      </c>
      <c r="C656" s="29"/>
      <c r="D656" s="146" t="s">
        <v>253</v>
      </c>
      <c r="E656" s="146"/>
      <c r="F656" s="29"/>
      <c r="G656" s="29"/>
      <c r="H656" s="146" t="s">
        <v>253</v>
      </c>
      <c r="I656" s="146"/>
      <c r="J656" s="29"/>
      <c r="K656" s="29"/>
      <c r="L656" s="146" t="s">
        <v>253</v>
      </c>
      <c r="M656" s="146"/>
      <c r="N656" s="29"/>
      <c r="O656" s="29"/>
      <c r="P656" s="146" t="s">
        <v>698</v>
      </c>
      <c r="Q656" s="146"/>
      <c r="R656" s="147" t="s">
        <v>268</v>
      </c>
      <c r="S656" s="29"/>
      <c r="T656" s="146" t="s">
        <v>253</v>
      </c>
      <c r="U656" s="146"/>
      <c r="V656" s="29"/>
      <c r="W656" s="29"/>
      <c r="X656" s="146" t="s">
        <v>698</v>
      </c>
      <c r="Y656" s="146"/>
      <c r="Z656" s="147" t="s">
        <v>268</v>
      </c>
    </row>
    <row r="657" spans="1:26">
      <c r="A657" s="12"/>
      <c r="B657" s="149"/>
      <c r="C657" s="29"/>
      <c r="D657" s="146"/>
      <c r="E657" s="146"/>
      <c r="F657" s="29"/>
      <c r="G657" s="29"/>
      <c r="H657" s="146"/>
      <c r="I657" s="146"/>
      <c r="J657" s="29"/>
      <c r="K657" s="29"/>
      <c r="L657" s="146"/>
      <c r="M657" s="146"/>
      <c r="N657" s="29"/>
      <c r="O657" s="29"/>
      <c r="P657" s="146"/>
      <c r="Q657" s="146"/>
      <c r="R657" s="147"/>
      <c r="S657" s="29"/>
      <c r="T657" s="146"/>
      <c r="U657" s="146"/>
      <c r="V657" s="29"/>
      <c r="W657" s="29"/>
      <c r="X657" s="146"/>
      <c r="Y657" s="146"/>
      <c r="Z657" s="147"/>
    </row>
    <row r="658" spans="1:26">
      <c r="A658" s="12"/>
      <c r="B658" s="144" t="s">
        <v>195</v>
      </c>
      <c r="C658" s="32"/>
      <c r="D658" s="141" t="s">
        <v>253</v>
      </c>
      <c r="E658" s="141"/>
      <c r="F658" s="32"/>
      <c r="G658" s="32"/>
      <c r="H658" s="141" t="s">
        <v>253</v>
      </c>
      <c r="I658" s="141"/>
      <c r="J658" s="32"/>
      <c r="K658" s="32"/>
      <c r="L658" s="138">
        <v>16000</v>
      </c>
      <c r="M658" s="138"/>
      <c r="N658" s="32"/>
      <c r="O658" s="32"/>
      <c r="P658" s="138">
        <v>10268</v>
      </c>
      <c r="Q658" s="138"/>
      <c r="R658" s="32"/>
      <c r="S658" s="32"/>
      <c r="T658" s="141" t="s">
        <v>253</v>
      </c>
      <c r="U658" s="141"/>
      <c r="V658" s="32"/>
      <c r="W658" s="32"/>
      <c r="X658" s="138">
        <v>26268</v>
      </c>
      <c r="Y658" s="138"/>
      <c r="Z658" s="32"/>
    </row>
    <row r="659" spans="1:26">
      <c r="A659" s="12"/>
      <c r="B659" s="144"/>
      <c r="C659" s="32"/>
      <c r="D659" s="141"/>
      <c r="E659" s="141"/>
      <c r="F659" s="32"/>
      <c r="G659" s="32"/>
      <c r="H659" s="141"/>
      <c r="I659" s="141"/>
      <c r="J659" s="32"/>
      <c r="K659" s="32"/>
      <c r="L659" s="138"/>
      <c r="M659" s="138"/>
      <c r="N659" s="32"/>
      <c r="O659" s="32"/>
      <c r="P659" s="138"/>
      <c r="Q659" s="138"/>
      <c r="R659" s="32"/>
      <c r="S659" s="32"/>
      <c r="T659" s="141"/>
      <c r="U659" s="141"/>
      <c r="V659" s="32"/>
      <c r="W659" s="32"/>
      <c r="X659" s="138"/>
      <c r="Y659" s="138"/>
      <c r="Z659" s="32"/>
    </row>
    <row r="660" spans="1:26">
      <c r="A660" s="12"/>
      <c r="B660" s="145" t="s">
        <v>199</v>
      </c>
      <c r="C660" s="29"/>
      <c r="D660" s="146" t="s">
        <v>253</v>
      </c>
      <c r="E660" s="146"/>
      <c r="F660" s="29"/>
      <c r="G660" s="29"/>
      <c r="H660" s="146" t="s">
        <v>253</v>
      </c>
      <c r="I660" s="146"/>
      <c r="J660" s="29"/>
      <c r="K660" s="29"/>
      <c r="L660" s="146" t="s">
        <v>699</v>
      </c>
      <c r="M660" s="146"/>
      <c r="N660" s="147" t="s">
        <v>268</v>
      </c>
      <c r="O660" s="29"/>
      <c r="P660" s="146" t="s">
        <v>700</v>
      </c>
      <c r="Q660" s="146"/>
      <c r="R660" s="147" t="s">
        <v>268</v>
      </c>
      <c r="S660" s="29"/>
      <c r="T660" s="146" t="s">
        <v>253</v>
      </c>
      <c r="U660" s="146"/>
      <c r="V660" s="29"/>
      <c r="W660" s="29"/>
      <c r="X660" s="146" t="s">
        <v>701</v>
      </c>
      <c r="Y660" s="146"/>
      <c r="Z660" s="147" t="s">
        <v>268</v>
      </c>
    </row>
    <row r="661" spans="1:26">
      <c r="A661" s="12"/>
      <c r="B661" s="145"/>
      <c r="C661" s="29"/>
      <c r="D661" s="146"/>
      <c r="E661" s="146"/>
      <c r="F661" s="29"/>
      <c r="G661" s="29"/>
      <c r="H661" s="146"/>
      <c r="I661" s="146"/>
      <c r="J661" s="29"/>
      <c r="K661" s="29"/>
      <c r="L661" s="146"/>
      <c r="M661" s="146"/>
      <c r="N661" s="147"/>
      <c r="O661" s="29"/>
      <c r="P661" s="146"/>
      <c r="Q661" s="146"/>
      <c r="R661" s="147"/>
      <c r="S661" s="29"/>
      <c r="T661" s="146"/>
      <c r="U661" s="146"/>
      <c r="V661" s="29"/>
      <c r="W661" s="29"/>
      <c r="X661" s="146"/>
      <c r="Y661" s="146"/>
      <c r="Z661" s="147"/>
    </row>
    <row r="662" spans="1:26">
      <c r="A662" s="12"/>
      <c r="B662" s="134" t="s">
        <v>200</v>
      </c>
      <c r="C662" s="32"/>
      <c r="D662" s="141" t="s">
        <v>253</v>
      </c>
      <c r="E662" s="141"/>
      <c r="F662" s="32"/>
      <c r="G662" s="32"/>
      <c r="H662" s="141" t="s">
        <v>253</v>
      </c>
      <c r="I662" s="141"/>
      <c r="J662" s="32"/>
      <c r="K662" s="32"/>
      <c r="L662" s="141" t="s">
        <v>702</v>
      </c>
      <c r="M662" s="141"/>
      <c r="N662" s="135" t="s">
        <v>268</v>
      </c>
      <c r="O662" s="32"/>
      <c r="P662" s="141" t="s">
        <v>253</v>
      </c>
      <c r="Q662" s="141"/>
      <c r="R662" s="32"/>
      <c r="S662" s="32"/>
      <c r="T662" s="141" t="s">
        <v>253</v>
      </c>
      <c r="U662" s="141"/>
      <c r="V662" s="32"/>
      <c r="W662" s="32"/>
      <c r="X662" s="141" t="s">
        <v>702</v>
      </c>
      <c r="Y662" s="141"/>
      <c r="Z662" s="135" t="s">
        <v>268</v>
      </c>
    </row>
    <row r="663" spans="1:26">
      <c r="A663" s="12"/>
      <c r="B663" s="134"/>
      <c r="C663" s="32"/>
      <c r="D663" s="141"/>
      <c r="E663" s="141"/>
      <c r="F663" s="32"/>
      <c r="G663" s="32"/>
      <c r="H663" s="141"/>
      <c r="I663" s="141"/>
      <c r="J663" s="32"/>
      <c r="K663" s="32"/>
      <c r="L663" s="141"/>
      <c r="M663" s="141"/>
      <c r="N663" s="135"/>
      <c r="O663" s="32"/>
      <c r="P663" s="141"/>
      <c r="Q663" s="141"/>
      <c r="R663" s="32"/>
      <c r="S663" s="32"/>
      <c r="T663" s="141"/>
      <c r="U663" s="141"/>
      <c r="V663" s="32"/>
      <c r="W663" s="32"/>
      <c r="X663" s="141"/>
      <c r="Y663" s="141"/>
      <c r="Z663" s="135"/>
    </row>
    <row r="664" spans="1:26">
      <c r="A664" s="12"/>
      <c r="B664" s="149" t="s">
        <v>703</v>
      </c>
      <c r="C664" s="29"/>
      <c r="D664" s="146" t="s">
        <v>253</v>
      </c>
      <c r="E664" s="146"/>
      <c r="F664" s="29"/>
      <c r="G664" s="29"/>
      <c r="H664" s="146" t="s">
        <v>253</v>
      </c>
      <c r="I664" s="146"/>
      <c r="J664" s="29"/>
      <c r="K664" s="29"/>
      <c r="L664" s="146" t="s">
        <v>704</v>
      </c>
      <c r="M664" s="146"/>
      <c r="N664" s="147" t="s">
        <v>268</v>
      </c>
      <c r="O664" s="29"/>
      <c r="P664" s="146" t="s">
        <v>253</v>
      </c>
      <c r="Q664" s="146"/>
      <c r="R664" s="29"/>
      <c r="S664" s="29"/>
      <c r="T664" s="146" t="s">
        <v>253</v>
      </c>
      <c r="U664" s="146"/>
      <c r="V664" s="29"/>
      <c r="W664" s="29"/>
      <c r="X664" s="146" t="s">
        <v>704</v>
      </c>
      <c r="Y664" s="146"/>
      <c r="Z664" s="147" t="s">
        <v>268</v>
      </c>
    </row>
    <row r="665" spans="1:26">
      <c r="A665" s="12"/>
      <c r="B665" s="149"/>
      <c r="C665" s="29"/>
      <c r="D665" s="146"/>
      <c r="E665" s="146"/>
      <c r="F665" s="29"/>
      <c r="G665" s="29"/>
      <c r="H665" s="146"/>
      <c r="I665" s="146"/>
      <c r="J665" s="29"/>
      <c r="K665" s="29"/>
      <c r="L665" s="146"/>
      <c r="M665" s="146"/>
      <c r="N665" s="147"/>
      <c r="O665" s="29"/>
      <c r="P665" s="146"/>
      <c r="Q665" s="146"/>
      <c r="R665" s="29"/>
      <c r="S665" s="29"/>
      <c r="T665" s="146"/>
      <c r="U665" s="146"/>
      <c r="V665" s="29"/>
      <c r="W665" s="29"/>
      <c r="X665" s="146"/>
      <c r="Y665" s="146"/>
      <c r="Z665" s="147"/>
    </row>
    <row r="666" spans="1:26">
      <c r="A666" s="12"/>
      <c r="B666" s="144" t="s">
        <v>669</v>
      </c>
      <c r="C666" s="32"/>
      <c r="D666" s="138">
        <v>10422</v>
      </c>
      <c r="E666" s="138"/>
      <c r="F666" s="32"/>
      <c r="G666" s="32"/>
      <c r="H666" s="141" t="s">
        <v>253</v>
      </c>
      <c r="I666" s="141"/>
      <c r="J666" s="32"/>
      <c r="K666" s="32"/>
      <c r="L666" s="141" t="s">
        <v>253</v>
      </c>
      <c r="M666" s="141"/>
      <c r="N666" s="32"/>
      <c r="O666" s="32"/>
      <c r="P666" s="141" t="s">
        <v>253</v>
      </c>
      <c r="Q666" s="141"/>
      <c r="R666" s="32"/>
      <c r="S666" s="32"/>
      <c r="T666" s="141" t="s">
        <v>253</v>
      </c>
      <c r="U666" s="141"/>
      <c r="V666" s="32"/>
      <c r="W666" s="32"/>
      <c r="X666" s="138">
        <v>10422</v>
      </c>
      <c r="Y666" s="138"/>
      <c r="Z666" s="32"/>
    </row>
    <row r="667" spans="1:26">
      <c r="A667" s="12"/>
      <c r="B667" s="144"/>
      <c r="C667" s="32"/>
      <c r="D667" s="138"/>
      <c r="E667" s="138"/>
      <c r="F667" s="32"/>
      <c r="G667" s="32"/>
      <c r="H667" s="141"/>
      <c r="I667" s="141"/>
      <c r="J667" s="32"/>
      <c r="K667" s="32"/>
      <c r="L667" s="141"/>
      <c r="M667" s="141"/>
      <c r="N667" s="32"/>
      <c r="O667" s="32"/>
      <c r="P667" s="141"/>
      <c r="Q667" s="141"/>
      <c r="R667" s="32"/>
      <c r="S667" s="32"/>
      <c r="T667" s="141"/>
      <c r="U667" s="141"/>
      <c r="V667" s="32"/>
      <c r="W667" s="32"/>
      <c r="X667" s="138"/>
      <c r="Y667" s="138"/>
      <c r="Z667" s="32"/>
    </row>
    <row r="668" spans="1:26">
      <c r="A668" s="12"/>
      <c r="B668" s="149" t="s">
        <v>155</v>
      </c>
      <c r="C668" s="29"/>
      <c r="D668" s="146" t="s">
        <v>705</v>
      </c>
      <c r="E668" s="146"/>
      <c r="F668" s="147" t="s">
        <v>268</v>
      </c>
      <c r="G668" s="29"/>
      <c r="H668" s="146" t="s">
        <v>253</v>
      </c>
      <c r="I668" s="146"/>
      <c r="J668" s="29"/>
      <c r="K668" s="29"/>
      <c r="L668" s="146" t="s">
        <v>253</v>
      </c>
      <c r="M668" s="146"/>
      <c r="N668" s="29"/>
      <c r="O668" s="29"/>
      <c r="P668" s="146" t="s">
        <v>253</v>
      </c>
      <c r="Q668" s="146"/>
      <c r="R668" s="29"/>
      <c r="S668" s="29"/>
      <c r="T668" s="146" t="s">
        <v>253</v>
      </c>
      <c r="U668" s="146"/>
      <c r="V668" s="29"/>
      <c r="W668" s="29"/>
      <c r="X668" s="146" t="s">
        <v>705</v>
      </c>
      <c r="Y668" s="146"/>
      <c r="Z668" s="147" t="s">
        <v>268</v>
      </c>
    </row>
    <row r="669" spans="1:26">
      <c r="A669" s="12"/>
      <c r="B669" s="149"/>
      <c r="C669" s="29"/>
      <c r="D669" s="146"/>
      <c r="E669" s="146"/>
      <c r="F669" s="147"/>
      <c r="G669" s="29"/>
      <c r="H669" s="146"/>
      <c r="I669" s="146"/>
      <c r="J669" s="29"/>
      <c r="K669" s="29"/>
      <c r="L669" s="146"/>
      <c r="M669" s="146"/>
      <c r="N669" s="29"/>
      <c r="O669" s="29"/>
      <c r="P669" s="146"/>
      <c r="Q669" s="146"/>
      <c r="R669" s="29"/>
      <c r="S669" s="29"/>
      <c r="T669" s="146"/>
      <c r="U669" s="146"/>
      <c r="V669" s="29"/>
      <c r="W669" s="29"/>
      <c r="X669" s="146"/>
      <c r="Y669" s="146"/>
      <c r="Z669" s="147"/>
    </row>
    <row r="670" spans="1:26">
      <c r="A670" s="12"/>
      <c r="B670" s="144" t="s">
        <v>706</v>
      </c>
      <c r="C670" s="32"/>
      <c r="D670" s="141" t="s">
        <v>253</v>
      </c>
      <c r="E670" s="141"/>
      <c r="F670" s="32"/>
      <c r="G670" s="32"/>
      <c r="H670" s="141" t="s">
        <v>253</v>
      </c>
      <c r="I670" s="141"/>
      <c r="J670" s="32"/>
      <c r="K670" s="32"/>
      <c r="L670" s="141" t="s">
        <v>253</v>
      </c>
      <c r="M670" s="141"/>
      <c r="N670" s="32"/>
      <c r="O670" s="32"/>
      <c r="P670" s="141" t="s">
        <v>684</v>
      </c>
      <c r="Q670" s="141"/>
      <c r="R670" s="135" t="s">
        <v>268</v>
      </c>
      <c r="S670" s="32"/>
      <c r="T670" s="138">
        <v>6800</v>
      </c>
      <c r="U670" s="138"/>
      <c r="V670" s="32"/>
      <c r="W670" s="32"/>
      <c r="X670" s="141" t="s">
        <v>253</v>
      </c>
      <c r="Y670" s="141"/>
      <c r="Z670" s="32"/>
    </row>
    <row r="671" spans="1:26">
      <c r="A671" s="12"/>
      <c r="B671" s="144"/>
      <c r="C671" s="32"/>
      <c r="D671" s="141"/>
      <c r="E671" s="141"/>
      <c r="F671" s="32"/>
      <c r="G671" s="32"/>
      <c r="H671" s="141"/>
      <c r="I671" s="141"/>
      <c r="J671" s="32"/>
      <c r="K671" s="32"/>
      <c r="L671" s="141"/>
      <c r="M671" s="141"/>
      <c r="N671" s="32"/>
      <c r="O671" s="32"/>
      <c r="P671" s="141"/>
      <c r="Q671" s="141"/>
      <c r="R671" s="135"/>
      <c r="S671" s="32"/>
      <c r="T671" s="138"/>
      <c r="U671" s="138"/>
      <c r="V671" s="32"/>
      <c r="W671" s="32"/>
      <c r="X671" s="141"/>
      <c r="Y671" s="141"/>
      <c r="Z671" s="32"/>
    </row>
    <row r="672" spans="1:26">
      <c r="A672" s="12"/>
      <c r="B672" s="162" t="s">
        <v>707</v>
      </c>
      <c r="C672" s="29"/>
      <c r="D672" s="146" t="s">
        <v>253</v>
      </c>
      <c r="E672" s="146"/>
      <c r="F672" s="29"/>
      <c r="G672" s="29"/>
      <c r="H672" s="146" t="s">
        <v>253</v>
      </c>
      <c r="I672" s="146"/>
      <c r="J672" s="29"/>
      <c r="K672" s="29"/>
      <c r="L672" s="146" t="s">
        <v>253</v>
      </c>
      <c r="M672" s="146"/>
      <c r="N672" s="29"/>
      <c r="O672" s="29"/>
      <c r="P672" s="150">
        <v>1160</v>
      </c>
      <c r="Q672" s="150"/>
      <c r="R672" s="29"/>
      <c r="S672" s="29"/>
      <c r="T672" s="146" t="s">
        <v>688</v>
      </c>
      <c r="U672" s="146"/>
      <c r="V672" s="147" t="s">
        <v>268</v>
      </c>
      <c r="W672" s="29"/>
      <c r="X672" s="146" t="s">
        <v>253</v>
      </c>
      <c r="Y672" s="146"/>
      <c r="Z672" s="29"/>
    </row>
    <row r="673" spans="1:26">
      <c r="A673" s="12"/>
      <c r="B673" s="162"/>
      <c r="C673" s="29"/>
      <c r="D673" s="146"/>
      <c r="E673" s="146"/>
      <c r="F673" s="29"/>
      <c r="G673" s="29"/>
      <c r="H673" s="146"/>
      <c r="I673" s="146"/>
      <c r="J673" s="29"/>
      <c r="K673" s="29"/>
      <c r="L673" s="146"/>
      <c r="M673" s="146"/>
      <c r="N673" s="29"/>
      <c r="O673" s="29"/>
      <c r="P673" s="150"/>
      <c r="Q673" s="150"/>
      <c r="R673" s="29"/>
      <c r="S673" s="29"/>
      <c r="T673" s="146"/>
      <c r="U673" s="146"/>
      <c r="V673" s="147"/>
      <c r="W673" s="29"/>
      <c r="X673" s="146"/>
      <c r="Y673" s="146"/>
      <c r="Z673" s="29"/>
    </row>
    <row r="674" spans="1:26">
      <c r="A674" s="12"/>
      <c r="B674" s="134" t="s">
        <v>708</v>
      </c>
      <c r="C674" s="32"/>
      <c r="D674" s="141" t="s">
        <v>253</v>
      </c>
      <c r="E674" s="141"/>
      <c r="F674" s="32"/>
      <c r="G674" s="32"/>
      <c r="H674" s="141" t="s">
        <v>253</v>
      </c>
      <c r="I674" s="141"/>
      <c r="J674" s="32"/>
      <c r="K674" s="32"/>
      <c r="L674" s="141" t="s">
        <v>253</v>
      </c>
      <c r="M674" s="141"/>
      <c r="N674" s="32"/>
      <c r="O674" s="32"/>
      <c r="P674" s="141" t="s">
        <v>686</v>
      </c>
      <c r="Q674" s="141"/>
      <c r="R674" s="135" t="s">
        <v>268</v>
      </c>
      <c r="S674" s="32"/>
      <c r="T674" s="138">
        <v>3399</v>
      </c>
      <c r="U674" s="138"/>
      <c r="V674" s="32"/>
      <c r="W674" s="32"/>
      <c r="X674" s="141" t="s">
        <v>253</v>
      </c>
      <c r="Y674" s="141"/>
      <c r="Z674" s="32"/>
    </row>
    <row r="675" spans="1:26">
      <c r="A675" s="12"/>
      <c r="B675" s="134"/>
      <c r="C675" s="32"/>
      <c r="D675" s="141"/>
      <c r="E675" s="141"/>
      <c r="F675" s="32"/>
      <c r="G675" s="32"/>
      <c r="H675" s="141"/>
      <c r="I675" s="141"/>
      <c r="J675" s="32"/>
      <c r="K675" s="32"/>
      <c r="L675" s="141"/>
      <c r="M675" s="141"/>
      <c r="N675" s="32"/>
      <c r="O675" s="32"/>
      <c r="P675" s="141"/>
      <c r="Q675" s="141"/>
      <c r="R675" s="135"/>
      <c r="S675" s="32"/>
      <c r="T675" s="138"/>
      <c r="U675" s="138"/>
      <c r="V675" s="32"/>
      <c r="W675" s="32"/>
      <c r="X675" s="141"/>
      <c r="Y675" s="141"/>
      <c r="Z675" s="32"/>
    </row>
    <row r="676" spans="1:26">
      <c r="A676" s="12"/>
      <c r="B676" s="145" t="s">
        <v>665</v>
      </c>
      <c r="C676" s="29"/>
      <c r="D676" s="146" t="s">
        <v>709</v>
      </c>
      <c r="E676" s="146"/>
      <c r="F676" s="147" t="s">
        <v>268</v>
      </c>
      <c r="G676" s="29"/>
      <c r="H676" s="150">
        <v>8081</v>
      </c>
      <c r="I676" s="150"/>
      <c r="J676" s="29"/>
      <c r="K676" s="29"/>
      <c r="L676" s="150">
        <v>53479</v>
      </c>
      <c r="M676" s="150"/>
      <c r="N676" s="29"/>
      <c r="O676" s="29"/>
      <c r="P676" s="146" t="s">
        <v>710</v>
      </c>
      <c r="Q676" s="146"/>
      <c r="R676" s="147" t="s">
        <v>268</v>
      </c>
      <c r="S676" s="29"/>
      <c r="T676" s="146" t="s">
        <v>253</v>
      </c>
      <c r="U676" s="146"/>
      <c r="V676" s="29"/>
      <c r="W676" s="29"/>
      <c r="X676" s="146" t="s">
        <v>253</v>
      </c>
      <c r="Y676" s="146"/>
      <c r="Z676" s="29"/>
    </row>
    <row r="677" spans="1:26" ht="15.75" thickBot="1">
      <c r="A677" s="12"/>
      <c r="B677" s="145"/>
      <c r="C677" s="29"/>
      <c r="D677" s="153"/>
      <c r="E677" s="153"/>
      <c r="F677" s="155"/>
      <c r="G677" s="29"/>
      <c r="H677" s="157"/>
      <c r="I677" s="157"/>
      <c r="J677" s="70"/>
      <c r="K677" s="29"/>
      <c r="L677" s="157"/>
      <c r="M677" s="157"/>
      <c r="N677" s="70"/>
      <c r="O677" s="29"/>
      <c r="P677" s="153"/>
      <c r="Q677" s="153"/>
      <c r="R677" s="155"/>
      <c r="S677" s="29"/>
      <c r="T677" s="153"/>
      <c r="U677" s="153"/>
      <c r="V677" s="70"/>
      <c r="W677" s="29"/>
      <c r="X677" s="153"/>
      <c r="Y677" s="153"/>
      <c r="Z677" s="70"/>
    </row>
    <row r="678" spans="1:26">
      <c r="A678" s="12"/>
      <c r="B678" s="134" t="s">
        <v>670</v>
      </c>
      <c r="C678" s="32"/>
      <c r="D678" s="142" t="s">
        <v>711</v>
      </c>
      <c r="E678" s="142"/>
      <c r="F678" s="136" t="s">
        <v>268</v>
      </c>
      <c r="G678" s="32"/>
      <c r="H678" s="139">
        <v>8081</v>
      </c>
      <c r="I678" s="139"/>
      <c r="J678" s="37"/>
      <c r="K678" s="32"/>
      <c r="L678" s="142" t="s">
        <v>712</v>
      </c>
      <c r="M678" s="142"/>
      <c r="N678" s="136" t="s">
        <v>268</v>
      </c>
      <c r="O678" s="32"/>
      <c r="P678" s="139">
        <v>22446</v>
      </c>
      <c r="Q678" s="139"/>
      <c r="R678" s="37"/>
      <c r="S678" s="32"/>
      <c r="T678" s="139">
        <v>9039</v>
      </c>
      <c r="U678" s="139"/>
      <c r="V678" s="37"/>
      <c r="W678" s="32"/>
      <c r="X678" s="142" t="s">
        <v>713</v>
      </c>
      <c r="Y678" s="142"/>
      <c r="Z678" s="136" t="s">
        <v>268</v>
      </c>
    </row>
    <row r="679" spans="1:26" ht="15.75" thickBot="1">
      <c r="A679" s="12"/>
      <c r="B679" s="134"/>
      <c r="C679" s="32"/>
      <c r="D679" s="143"/>
      <c r="E679" s="143"/>
      <c r="F679" s="137"/>
      <c r="G679" s="32"/>
      <c r="H679" s="140"/>
      <c r="I679" s="140"/>
      <c r="J679" s="46"/>
      <c r="K679" s="32"/>
      <c r="L679" s="143"/>
      <c r="M679" s="143"/>
      <c r="N679" s="137"/>
      <c r="O679" s="32"/>
      <c r="P679" s="140"/>
      <c r="Q679" s="140"/>
      <c r="R679" s="46"/>
      <c r="S679" s="32"/>
      <c r="T679" s="140"/>
      <c r="U679" s="140"/>
      <c r="V679" s="46"/>
      <c r="W679" s="32"/>
      <c r="X679" s="143"/>
      <c r="Y679" s="143"/>
      <c r="Z679" s="137"/>
    </row>
    <row r="680" spans="1:26">
      <c r="A680" s="12"/>
      <c r="B680" s="149" t="s">
        <v>204</v>
      </c>
      <c r="C680" s="29"/>
      <c r="D680" s="152" t="s">
        <v>253</v>
      </c>
      <c r="E680" s="152"/>
      <c r="F680" s="30"/>
      <c r="G680" s="29"/>
      <c r="H680" s="152" t="s">
        <v>253</v>
      </c>
      <c r="I680" s="152"/>
      <c r="J680" s="30"/>
      <c r="K680" s="29"/>
      <c r="L680" s="156">
        <v>1298</v>
      </c>
      <c r="M680" s="156"/>
      <c r="N680" s="30"/>
      <c r="O680" s="29"/>
      <c r="P680" s="152" t="s">
        <v>714</v>
      </c>
      <c r="Q680" s="152"/>
      <c r="R680" s="154" t="s">
        <v>268</v>
      </c>
      <c r="S680" s="29"/>
      <c r="T680" s="152" t="s">
        <v>253</v>
      </c>
      <c r="U680" s="152"/>
      <c r="V680" s="30"/>
      <c r="W680" s="29"/>
      <c r="X680" s="152" t="s">
        <v>715</v>
      </c>
      <c r="Y680" s="152"/>
      <c r="Z680" s="154" t="s">
        <v>268</v>
      </c>
    </row>
    <row r="681" spans="1:26" ht="15.75" thickBot="1">
      <c r="A681" s="12"/>
      <c r="B681" s="149"/>
      <c r="C681" s="29"/>
      <c r="D681" s="153"/>
      <c r="E681" s="153"/>
      <c r="F681" s="70"/>
      <c r="G681" s="29"/>
      <c r="H681" s="153"/>
      <c r="I681" s="153"/>
      <c r="J681" s="70"/>
      <c r="K681" s="29"/>
      <c r="L681" s="157"/>
      <c r="M681" s="157"/>
      <c r="N681" s="70"/>
      <c r="O681" s="29"/>
      <c r="P681" s="153"/>
      <c r="Q681" s="153"/>
      <c r="R681" s="155"/>
      <c r="S681" s="29"/>
      <c r="T681" s="153"/>
      <c r="U681" s="153"/>
      <c r="V681" s="70"/>
      <c r="W681" s="29"/>
      <c r="X681" s="153"/>
      <c r="Y681" s="153"/>
      <c r="Z681" s="155"/>
    </row>
    <row r="682" spans="1:26">
      <c r="A682" s="12"/>
      <c r="B682" s="134" t="s">
        <v>205</v>
      </c>
      <c r="C682" s="32"/>
      <c r="D682" s="142" t="s">
        <v>253</v>
      </c>
      <c r="E682" s="142"/>
      <c r="F682" s="37"/>
      <c r="G682" s="32"/>
      <c r="H682" s="142" t="s">
        <v>253</v>
      </c>
      <c r="I682" s="142"/>
      <c r="J682" s="37"/>
      <c r="K682" s="32"/>
      <c r="L682" s="139">
        <v>43877</v>
      </c>
      <c r="M682" s="139"/>
      <c r="N682" s="37"/>
      <c r="O682" s="32"/>
      <c r="P682" s="139">
        <v>9719</v>
      </c>
      <c r="Q682" s="139"/>
      <c r="R682" s="37"/>
      <c r="S682" s="32"/>
      <c r="T682" s="142" t="s">
        <v>253</v>
      </c>
      <c r="U682" s="142"/>
      <c r="V682" s="37"/>
      <c r="W682" s="32"/>
      <c r="X682" s="139">
        <v>53596</v>
      </c>
      <c r="Y682" s="139"/>
      <c r="Z682" s="37"/>
    </row>
    <row r="683" spans="1:26">
      <c r="A683" s="12"/>
      <c r="B683" s="134"/>
      <c r="C683" s="32"/>
      <c r="D683" s="141"/>
      <c r="E683" s="141"/>
      <c r="F683" s="32"/>
      <c r="G683" s="32"/>
      <c r="H683" s="141"/>
      <c r="I683" s="141"/>
      <c r="J683" s="32"/>
      <c r="K683" s="32"/>
      <c r="L683" s="138"/>
      <c r="M683" s="138"/>
      <c r="N683" s="32"/>
      <c r="O683" s="32"/>
      <c r="P683" s="138"/>
      <c r="Q683" s="138"/>
      <c r="R683" s="32"/>
      <c r="S683" s="32"/>
      <c r="T683" s="141"/>
      <c r="U683" s="141"/>
      <c r="V683" s="32"/>
      <c r="W683" s="32"/>
      <c r="X683" s="138"/>
      <c r="Y683" s="138"/>
      <c r="Z683" s="32"/>
    </row>
    <row r="684" spans="1:26">
      <c r="A684" s="12"/>
      <c r="B684" s="149" t="s">
        <v>206</v>
      </c>
      <c r="C684" s="29"/>
      <c r="D684" s="147" t="s">
        <v>251</v>
      </c>
      <c r="E684" s="146" t="s">
        <v>253</v>
      </c>
      <c r="F684" s="29"/>
      <c r="G684" s="29"/>
      <c r="H684" s="147" t="s">
        <v>251</v>
      </c>
      <c r="I684" s="146" t="s">
        <v>253</v>
      </c>
      <c r="J684" s="29"/>
      <c r="K684" s="29"/>
      <c r="L684" s="147" t="s">
        <v>251</v>
      </c>
      <c r="M684" s="150">
        <v>45175</v>
      </c>
      <c r="N684" s="29"/>
      <c r="O684" s="29"/>
      <c r="P684" s="147" t="s">
        <v>251</v>
      </c>
      <c r="Q684" s="150">
        <v>6254</v>
      </c>
      <c r="R684" s="29"/>
      <c r="S684" s="29"/>
      <c r="T684" s="147" t="s">
        <v>251</v>
      </c>
      <c r="U684" s="146" t="s">
        <v>253</v>
      </c>
      <c r="V684" s="29"/>
      <c r="W684" s="29"/>
      <c r="X684" s="147" t="s">
        <v>251</v>
      </c>
      <c r="Y684" s="150">
        <v>51429</v>
      </c>
      <c r="Z684" s="29"/>
    </row>
    <row r="685" spans="1:26" ht="15.75" thickBot="1">
      <c r="A685" s="12"/>
      <c r="B685" s="149"/>
      <c r="C685" s="29"/>
      <c r="D685" s="163"/>
      <c r="E685" s="164"/>
      <c r="F685" s="55"/>
      <c r="G685" s="29"/>
      <c r="H685" s="163"/>
      <c r="I685" s="164"/>
      <c r="J685" s="55"/>
      <c r="K685" s="29"/>
      <c r="L685" s="163"/>
      <c r="M685" s="165"/>
      <c r="N685" s="55"/>
      <c r="O685" s="29"/>
      <c r="P685" s="163"/>
      <c r="Q685" s="165"/>
      <c r="R685" s="55"/>
      <c r="S685" s="29"/>
      <c r="T685" s="163"/>
      <c r="U685" s="164"/>
      <c r="V685" s="55"/>
      <c r="W685" s="29"/>
      <c r="X685" s="163"/>
      <c r="Y685" s="165"/>
      <c r="Z685" s="55"/>
    </row>
    <row r="686" spans="1:26" ht="15.75" thickTop="1"/>
  </sheetData>
  <mergeCells count="4693">
    <mergeCell ref="B609:Z609"/>
    <mergeCell ref="B610:Z610"/>
    <mergeCell ref="B611:Z611"/>
    <mergeCell ref="B612:Z612"/>
    <mergeCell ref="B613:Z613"/>
    <mergeCell ref="B545:Z545"/>
    <mergeCell ref="B546:Z546"/>
    <mergeCell ref="B547:Z547"/>
    <mergeCell ref="B548:Z548"/>
    <mergeCell ref="B549:Z549"/>
    <mergeCell ref="B608:Z608"/>
    <mergeCell ref="B539:Z539"/>
    <mergeCell ref="B540:Z540"/>
    <mergeCell ref="B541:Z541"/>
    <mergeCell ref="B542:Z542"/>
    <mergeCell ref="B543:Z543"/>
    <mergeCell ref="B544:Z544"/>
    <mergeCell ref="B533:Z533"/>
    <mergeCell ref="B534:Z534"/>
    <mergeCell ref="B535:Z535"/>
    <mergeCell ref="B536:Z536"/>
    <mergeCell ref="B537:Z537"/>
    <mergeCell ref="B538:Z538"/>
    <mergeCell ref="B527:Z527"/>
    <mergeCell ref="B528:Z528"/>
    <mergeCell ref="B529:Z529"/>
    <mergeCell ref="B530:Z530"/>
    <mergeCell ref="B531:Z531"/>
    <mergeCell ref="B532:Z532"/>
    <mergeCell ref="B521:Z521"/>
    <mergeCell ref="B522:Z522"/>
    <mergeCell ref="B523:Z523"/>
    <mergeCell ref="B524:Z524"/>
    <mergeCell ref="B525:Z525"/>
    <mergeCell ref="B526:Z526"/>
    <mergeCell ref="B496:Z496"/>
    <mergeCell ref="B516:Z516"/>
    <mergeCell ref="B517:Z517"/>
    <mergeCell ref="B518:Z518"/>
    <mergeCell ref="B519:Z519"/>
    <mergeCell ref="B520:Z520"/>
    <mergeCell ref="B490:Z490"/>
    <mergeCell ref="B491:Z491"/>
    <mergeCell ref="B492:Z492"/>
    <mergeCell ref="B493:Z493"/>
    <mergeCell ref="B494:Z494"/>
    <mergeCell ref="B495:Z495"/>
    <mergeCell ref="B484:Z484"/>
    <mergeCell ref="B485:Z485"/>
    <mergeCell ref="B486:Z486"/>
    <mergeCell ref="B487:Z487"/>
    <mergeCell ref="B488:Z488"/>
    <mergeCell ref="B489:Z489"/>
    <mergeCell ref="B478:Z478"/>
    <mergeCell ref="B479:Z479"/>
    <mergeCell ref="B480:Z480"/>
    <mergeCell ref="B481:Z481"/>
    <mergeCell ref="B482:Z482"/>
    <mergeCell ref="B483:Z483"/>
    <mergeCell ref="B472:Z472"/>
    <mergeCell ref="B473:Z473"/>
    <mergeCell ref="B474:Z474"/>
    <mergeCell ref="B475:Z475"/>
    <mergeCell ref="B476:Z476"/>
    <mergeCell ref="B477:Z477"/>
    <mergeCell ref="B466:Z466"/>
    <mergeCell ref="B467:Z467"/>
    <mergeCell ref="B468:Z468"/>
    <mergeCell ref="B469:Z469"/>
    <mergeCell ref="B470:Z470"/>
    <mergeCell ref="B471:Z471"/>
    <mergeCell ref="B443:Z443"/>
    <mergeCell ref="B444:Z444"/>
    <mergeCell ref="B462:Z462"/>
    <mergeCell ref="B463:Z463"/>
    <mergeCell ref="B464:Z464"/>
    <mergeCell ref="B465:Z465"/>
    <mergeCell ref="B437:Z437"/>
    <mergeCell ref="B438:Z438"/>
    <mergeCell ref="B439:Z439"/>
    <mergeCell ref="B440:Z440"/>
    <mergeCell ref="B441:Z441"/>
    <mergeCell ref="B442:Z442"/>
    <mergeCell ref="B431:Z431"/>
    <mergeCell ref="B432:Z432"/>
    <mergeCell ref="B433:Z433"/>
    <mergeCell ref="B434:Z434"/>
    <mergeCell ref="B435:Z435"/>
    <mergeCell ref="B436:Z436"/>
    <mergeCell ref="B425:Z425"/>
    <mergeCell ref="B426:Z426"/>
    <mergeCell ref="B427:Z427"/>
    <mergeCell ref="B428:Z428"/>
    <mergeCell ref="B429:Z429"/>
    <mergeCell ref="B430:Z430"/>
    <mergeCell ref="B419:Z419"/>
    <mergeCell ref="B420:Z420"/>
    <mergeCell ref="B421:Z421"/>
    <mergeCell ref="B422:Z422"/>
    <mergeCell ref="B423:Z423"/>
    <mergeCell ref="B424:Z424"/>
    <mergeCell ref="B413:Z413"/>
    <mergeCell ref="B414:Z414"/>
    <mergeCell ref="B415:Z415"/>
    <mergeCell ref="B416:Z416"/>
    <mergeCell ref="B417:Z417"/>
    <mergeCell ref="B418:Z418"/>
    <mergeCell ref="B373:Z373"/>
    <mergeCell ref="B391:Z391"/>
    <mergeCell ref="B409:Z409"/>
    <mergeCell ref="B410:Z410"/>
    <mergeCell ref="B411:Z411"/>
    <mergeCell ref="B412:Z412"/>
    <mergeCell ref="B367:Z367"/>
    <mergeCell ref="B368:Z368"/>
    <mergeCell ref="B369:Z369"/>
    <mergeCell ref="B370:Z370"/>
    <mergeCell ref="B371:Z371"/>
    <mergeCell ref="B372:Z372"/>
    <mergeCell ref="B361:Z361"/>
    <mergeCell ref="B362:Z362"/>
    <mergeCell ref="B363:Z363"/>
    <mergeCell ref="B364:Z364"/>
    <mergeCell ref="B365:Z365"/>
    <mergeCell ref="B366:Z366"/>
    <mergeCell ref="B355:Z355"/>
    <mergeCell ref="B356:Z356"/>
    <mergeCell ref="B357:Z357"/>
    <mergeCell ref="B358:Z358"/>
    <mergeCell ref="B359:Z359"/>
    <mergeCell ref="B360:Z360"/>
    <mergeCell ref="B304:Z304"/>
    <mergeCell ref="B350:Z350"/>
    <mergeCell ref="B351:Z351"/>
    <mergeCell ref="B352:Z352"/>
    <mergeCell ref="B353:Z353"/>
    <mergeCell ref="B354:Z354"/>
    <mergeCell ref="B298:Z298"/>
    <mergeCell ref="B299:Z299"/>
    <mergeCell ref="B300:Z300"/>
    <mergeCell ref="B301:Z301"/>
    <mergeCell ref="B302:Z302"/>
    <mergeCell ref="B303:Z303"/>
    <mergeCell ref="B292:Z292"/>
    <mergeCell ref="B293:Z293"/>
    <mergeCell ref="B294:Z294"/>
    <mergeCell ref="B295:Z295"/>
    <mergeCell ref="B296:Z296"/>
    <mergeCell ref="B297:Z297"/>
    <mergeCell ref="B286:Z286"/>
    <mergeCell ref="B287:Z287"/>
    <mergeCell ref="B288:Z288"/>
    <mergeCell ref="B289:Z289"/>
    <mergeCell ref="B290:Z290"/>
    <mergeCell ref="B291:Z291"/>
    <mergeCell ref="B233:Z233"/>
    <mergeCell ref="B234:Z234"/>
    <mergeCell ref="B282:Z282"/>
    <mergeCell ref="B283:Z283"/>
    <mergeCell ref="B284:Z284"/>
    <mergeCell ref="B285:Z285"/>
    <mergeCell ref="B182:Z182"/>
    <mergeCell ref="B228:Z228"/>
    <mergeCell ref="B229:Z229"/>
    <mergeCell ref="B230:Z230"/>
    <mergeCell ref="B231:Z231"/>
    <mergeCell ref="B232:Z232"/>
    <mergeCell ref="B17:Z17"/>
    <mergeCell ref="B74:Z74"/>
    <mergeCell ref="B75:Z75"/>
    <mergeCell ref="B76:Z76"/>
    <mergeCell ref="B133:Z133"/>
    <mergeCell ref="B134:Z134"/>
    <mergeCell ref="B11:Z11"/>
    <mergeCell ref="B12:Z12"/>
    <mergeCell ref="B13:Z13"/>
    <mergeCell ref="B14:Z14"/>
    <mergeCell ref="B15:Z15"/>
    <mergeCell ref="B16:Z16"/>
    <mergeCell ref="B5:Z5"/>
    <mergeCell ref="B6:Z6"/>
    <mergeCell ref="B7:Z7"/>
    <mergeCell ref="B8:Z8"/>
    <mergeCell ref="B9:Z9"/>
    <mergeCell ref="B10:Z10"/>
    <mergeCell ref="W684:W685"/>
    <mergeCell ref="X684:X685"/>
    <mergeCell ref="Y684:Y685"/>
    <mergeCell ref="Z684:Z685"/>
    <mergeCell ref="A1:A2"/>
    <mergeCell ref="B1:Z1"/>
    <mergeCell ref="B2:Z2"/>
    <mergeCell ref="B3:Z3"/>
    <mergeCell ref="A4:A685"/>
    <mergeCell ref="B4:Z4"/>
    <mergeCell ref="Q684:Q685"/>
    <mergeCell ref="R684:R685"/>
    <mergeCell ref="S684:S685"/>
    <mergeCell ref="T684:T685"/>
    <mergeCell ref="U684:U685"/>
    <mergeCell ref="V684:V685"/>
    <mergeCell ref="K684:K685"/>
    <mergeCell ref="L684:L685"/>
    <mergeCell ref="M684:M685"/>
    <mergeCell ref="N684:N685"/>
    <mergeCell ref="O684:O685"/>
    <mergeCell ref="P684:P685"/>
    <mergeCell ref="Z682:Z683"/>
    <mergeCell ref="B684:B685"/>
    <mergeCell ref="C684:C685"/>
    <mergeCell ref="D684:D685"/>
    <mergeCell ref="E684:E685"/>
    <mergeCell ref="F684:F685"/>
    <mergeCell ref="G684:G685"/>
    <mergeCell ref="H684:H685"/>
    <mergeCell ref="I684:I685"/>
    <mergeCell ref="J684:J685"/>
    <mergeCell ref="R682:R683"/>
    <mergeCell ref="S682:S683"/>
    <mergeCell ref="T682:U683"/>
    <mergeCell ref="V682:V683"/>
    <mergeCell ref="W682:W683"/>
    <mergeCell ref="X682:Y683"/>
    <mergeCell ref="J682:J683"/>
    <mergeCell ref="K682:K683"/>
    <mergeCell ref="L682:M683"/>
    <mergeCell ref="N682:N683"/>
    <mergeCell ref="O682:O683"/>
    <mergeCell ref="P682:Q683"/>
    <mergeCell ref="V680:V681"/>
    <mergeCell ref="W680:W681"/>
    <mergeCell ref="X680:Y681"/>
    <mergeCell ref="Z680:Z681"/>
    <mergeCell ref="B682:B683"/>
    <mergeCell ref="C682:C683"/>
    <mergeCell ref="D682:E683"/>
    <mergeCell ref="F682:F683"/>
    <mergeCell ref="G682:G683"/>
    <mergeCell ref="H682:I683"/>
    <mergeCell ref="N680:N681"/>
    <mergeCell ref="O680:O681"/>
    <mergeCell ref="P680:Q681"/>
    <mergeCell ref="R680:R681"/>
    <mergeCell ref="S680:S681"/>
    <mergeCell ref="T680:U681"/>
    <mergeCell ref="Z678:Z679"/>
    <mergeCell ref="B680:B681"/>
    <mergeCell ref="C680:C681"/>
    <mergeCell ref="D680:E681"/>
    <mergeCell ref="F680:F681"/>
    <mergeCell ref="G680:G681"/>
    <mergeCell ref="H680:I681"/>
    <mergeCell ref="J680:J681"/>
    <mergeCell ref="K680:K681"/>
    <mergeCell ref="L680:M681"/>
    <mergeCell ref="R678:R679"/>
    <mergeCell ref="S678:S679"/>
    <mergeCell ref="T678:U679"/>
    <mergeCell ref="V678:V679"/>
    <mergeCell ref="W678:W679"/>
    <mergeCell ref="X678:Y679"/>
    <mergeCell ref="J678:J679"/>
    <mergeCell ref="K678:K679"/>
    <mergeCell ref="L678:M679"/>
    <mergeCell ref="N678:N679"/>
    <mergeCell ref="O678:O679"/>
    <mergeCell ref="P678:Q679"/>
    <mergeCell ref="V676:V677"/>
    <mergeCell ref="W676:W677"/>
    <mergeCell ref="X676:Y677"/>
    <mergeCell ref="Z676:Z677"/>
    <mergeCell ref="B678:B679"/>
    <mergeCell ref="C678:C679"/>
    <mergeCell ref="D678:E679"/>
    <mergeCell ref="F678:F679"/>
    <mergeCell ref="G678:G679"/>
    <mergeCell ref="H678:I679"/>
    <mergeCell ref="N676:N677"/>
    <mergeCell ref="O676:O677"/>
    <mergeCell ref="P676:Q677"/>
    <mergeCell ref="R676:R677"/>
    <mergeCell ref="S676:S677"/>
    <mergeCell ref="T676:U677"/>
    <mergeCell ref="Z674:Z675"/>
    <mergeCell ref="B676:B677"/>
    <mergeCell ref="C676:C677"/>
    <mergeCell ref="D676:E677"/>
    <mergeCell ref="F676:F677"/>
    <mergeCell ref="G676:G677"/>
    <mergeCell ref="H676:I677"/>
    <mergeCell ref="J676:J677"/>
    <mergeCell ref="K676:K677"/>
    <mergeCell ref="L676:M677"/>
    <mergeCell ref="R674:R675"/>
    <mergeCell ref="S674:S675"/>
    <mergeCell ref="T674:U675"/>
    <mergeCell ref="V674:V675"/>
    <mergeCell ref="W674:W675"/>
    <mergeCell ref="X674:Y675"/>
    <mergeCell ref="J674:J675"/>
    <mergeCell ref="K674:K675"/>
    <mergeCell ref="L674:M675"/>
    <mergeCell ref="N674:N675"/>
    <mergeCell ref="O674:O675"/>
    <mergeCell ref="P674:Q675"/>
    <mergeCell ref="V672:V673"/>
    <mergeCell ref="W672:W673"/>
    <mergeCell ref="X672:Y673"/>
    <mergeCell ref="Z672:Z673"/>
    <mergeCell ref="B674:B675"/>
    <mergeCell ref="C674:C675"/>
    <mergeCell ref="D674:E675"/>
    <mergeCell ref="F674:F675"/>
    <mergeCell ref="G674:G675"/>
    <mergeCell ref="H674:I675"/>
    <mergeCell ref="N672:N673"/>
    <mergeCell ref="O672:O673"/>
    <mergeCell ref="P672:Q673"/>
    <mergeCell ref="R672:R673"/>
    <mergeCell ref="S672:S673"/>
    <mergeCell ref="T672:U673"/>
    <mergeCell ref="Z670:Z671"/>
    <mergeCell ref="B672:B673"/>
    <mergeCell ref="C672:C673"/>
    <mergeCell ref="D672:E673"/>
    <mergeCell ref="F672:F673"/>
    <mergeCell ref="G672:G673"/>
    <mergeCell ref="H672:I673"/>
    <mergeCell ref="J672:J673"/>
    <mergeCell ref="K672:K673"/>
    <mergeCell ref="L672:M673"/>
    <mergeCell ref="R670:R671"/>
    <mergeCell ref="S670:S671"/>
    <mergeCell ref="T670:U671"/>
    <mergeCell ref="V670:V671"/>
    <mergeCell ref="W670:W671"/>
    <mergeCell ref="X670:Y671"/>
    <mergeCell ref="J670:J671"/>
    <mergeCell ref="K670:K671"/>
    <mergeCell ref="L670:M671"/>
    <mergeCell ref="N670:N671"/>
    <mergeCell ref="O670:O671"/>
    <mergeCell ref="P670:Q671"/>
    <mergeCell ref="V668:V669"/>
    <mergeCell ref="W668:W669"/>
    <mergeCell ref="X668:Y669"/>
    <mergeCell ref="Z668:Z669"/>
    <mergeCell ref="B670:B671"/>
    <mergeCell ref="C670:C671"/>
    <mergeCell ref="D670:E671"/>
    <mergeCell ref="F670:F671"/>
    <mergeCell ref="G670:G671"/>
    <mergeCell ref="H670:I671"/>
    <mergeCell ref="N668:N669"/>
    <mergeCell ref="O668:O669"/>
    <mergeCell ref="P668:Q669"/>
    <mergeCell ref="R668:R669"/>
    <mergeCell ref="S668:S669"/>
    <mergeCell ref="T668:U669"/>
    <mergeCell ref="Z666:Z667"/>
    <mergeCell ref="B668:B669"/>
    <mergeCell ref="C668:C669"/>
    <mergeCell ref="D668:E669"/>
    <mergeCell ref="F668:F669"/>
    <mergeCell ref="G668:G669"/>
    <mergeCell ref="H668:I669"/>
    <mergeCell ref="J668:J669"/>
    <mergeCell ref="K668:K669"/>
    <mergeCell ref="L668:M669"/>
    <mergeCell ref="R666:R667"/>
    <mergeCell ref="S666:S667"/>
    <mergeCell ref="T666:U667"/>
    <mergeCell ref="V666:V667"/>
    <mergeCell ref="W666:W667"/>
    <mergeCell ref="X666:Y667"/>
    <mergeCell ref="J666:J667"/>
    <mergeCell ref="K666:K667"/>
    <mergeCell ref="L666:M667"/>
    <mergeCell ref="N666:N667"/>
    <mergeCell ref="O666:O667"/>
    <mergeCell ref="P666:Q667"/>
    <mergeCell ref="V664:V665"/>
    <mergeCell ref="W664:W665"/>
    <mergeCell ref="X664:Y665"/>
    <mergeCell ref="Z664:Z665"/>
    <mergeCell ref="B666:B667"/>
    <mergeCell ref="C666:C667"/>
    <mergeCell ref="D666:E667"/>
    <mergeCell ref="F666:F667"/>
    <mergeCell ref="G666:G667"/>
    <mergeCell ref="H666:I667"/>
    <mergeCell ref="N664:N665"/>
    <mergeCell ref="O664:O665"/>
    <mergeCell ref="P664:Q665"/>
    <mergeCell ref="R664:R665"/>
    <mergeCell ref="S664:S665"/>
    <mergeCell ref="T664:U665"/>
    <mergeCell ref="Z662:Z663"/>
    <mergeCell ref="B664:B665"/>
    <mergeCell ref="C664:C665"/>
    <mergeCell ref="D664:E665"/>
    <mergeCell ref="F664:F665"/>
    <mergeCell ref="G664:G665"/>
    <mergeCell ref="H664:I665"/>
    <mergeCell ref="J664:J665"/>
    <mergeCell ref="K664:K665"/>
    <mergeCell ref="L664:M665"/>
    <mergeCell ref="R662:R663"/>
    <mergeCell ref="S662:S663"/>
    <mergeCell ref="T662:U663"/>
    <mergeCell ref="V662:V663"/>
    <mergeCell ref="W662:W663"/>
    <mergeCell ref="X662:Y663"/>
    <mergeCell ref="J662:J663"/>
    <mergeCell ref="K662:K663"/>
    <mergeCell ref="L662:M663"/>
    <mergeCell ref="N662:N663"/>
    <mergeCell ref="O662:O663"/>
    <mergeCell ref="P662:Q663"/>
    <mergeCell ref="V660:V661"/>
    <mergeCell ref="W660:W661"/>
    <mergeCell ref="X660:Y661"/>
    <mergeCell ref="Z660:Z661"/>
    <mergeCell ref="B662:B663"/>
    <mergeCell ref="C662:C663"/>
    <mergeCell ref="D662:E663"/>
    <mergeCell ref="F662:F663"/>
    <mergeCell ref="G662:G663"/>
    <mergeCell ref="H662:I663"/>
    <mergeCell ref="N660:N661"/>
    <mergeCell ref="O660:O661"/>
    <mergeCell ref="P660:Q661"/>
    <mergeCell ref="R660:R661"/>
    <mergeCell ref="S660:S661"/>
    <mergeCell ref="T660:U661"/>
    <mergeCell ref="Z658:Z659"/>
    <mergeCell ref="B660:B661"/>
    <mergeCell ref="C660:C661"/>
    <mergeCell ref="D660:E661"/>
    <mergeCell ref="F660:F661"/>
    <mergeCell ref="G660:G661"/>
    <mergeCell ref="H660:I661"/>
    <mergeCell ref="J660:J661"/>
    <mergeCell ref="K660:K661"/>
    <mergeCell ref="L660:M661"/>
    <mergeCell ref="R658:R659"/>
    <mergeCell ref="S658:S659"/>
    <mergeCell ref="T658:U659"/>
    <mergeCell ref="V658:V659"/>
    <mergeCell ref="W658:W659"/>
    <mergeCell ref="X658:Y659"/>
    <mergeCell ref="J658:J659"/>
    <mergeCell ref="K658:K659"/>
    <mergeCell ref="L658:M659"/>
    <mergeCell ref="N658:N659"/>
    <mergeCell ref="O658:O659"/>
    <mergeCell ref="P658:Q659"/>
    <mergeCell ref="V656:V657"/>
    <mergeCell ref="W656:W657"/>
    <mergeCell ref="X656:Y657"/>
    <mergeCell ref="Z656:Z657"/>
    <mergeCell ref="B658:B659"/>
    <mergeCell ref="C658:C659"/>
    <mergeCell ref="D658:E659"/>
    <mergeCell ref="F658:F659"/>
    <mergeCell ref="G658:G659"/>
    <mergeCell ref="H658:I659"/>
    <mergeCell ref="N656:N657"/>
    <mergeCell ref="O656:O657"/>
    <mergeCell ref="P656:Q657"/>
    <mergeCell ref="R656:R657"/>
    <mergeCell ref="S656:S657"/>
    <mergeCell ref="T656:U657"/>
    <mergeCell ref="Z654:Z655"/>
    <mergeCell ref="B656:B657"/>
    <mergeCell ref="C656:C657"/>
    <mergeCell ref="D656:E657"/>
    <mergeCell ref="F656:F657"/>
    <mergeCell ref="G656:G657"/>
    <mergeCell ref="H656:I657"/>
    <mergeCell ref="J656:J657"/>
    <mergeCell ref="K656:K657"/>
    <mergeCell ref="L656:M657"/>
    <mergeCell ref="R654:R655"/>
    <mergeCell ref="S654:S655"/>
    <mergeCell ref="T654:U655"/>
    <mergeCell ref="V654:V655"/>
    <mergeCell ref="W654:W655"/>
    <mergeCell ref="X654:Y655"/>
    <mergeCell ref="J654:J655"/>
    <mergeCell ref="K654:K655"/>
    <mergeCell ref="L654:M655"/>
    <mergeCell ref="N654:N655"/>
    <mergeCell ref="O654:O655"/>
    <mergeCell ref="P654:Q655"/>
    <mergeCell ref="V652:V653"/>
    <mergeCell ref="W652:W653"/>
    <mergeCell ref="X652:Y653"/>
    <mergeCell ref="Z652:Z653"/>
    <mergeCell ref="B654:B655"/>
    <mergeCell ref="C654:C655"/>
    <mergeCell ref="D654:E655"/>
    <mergeCell ref="F654:F655"/>
    <mergeCell ref="G654:G655"/>
    <mergeCell ref="H654:I655"/>
    <mergeCell ref="N652:N653"/>
    <mergeCell ref="O652:O653"/>
    <mergeCell ref="P652:Q653"/>
    <mergeCell ref="R652:R653"/>
    <mergeCell ref="S652:S653"/>
    <mergeCell ref="T652:U653"/>
    <mergeCell ref="Z650:Z651"/>
    <mergeCell ref="B652:B653"/>
    <mergeCell ref="C652:C653"/>
    <mergeCell ref="D652:E653"/>
    <mergeCell ref="F652:F653"/>
    <mergeCell ref="G652:G653"/>
    <mergeCell ref="H652:I653"/>
    <mergeCell ref="J652:J653"/>
    <mergeCell ref="K652:K653"/>
    <mergeCell ref="L652:M653"/>
    <mergeCell ref="R650:R651"/>
    <mergeCell ref="S650:S651"/>
    <mergeCell ref="T650:U651"/>
    <mergeCell ref="V650:V651"/>
    <mergeCell ref="W650:W651"/>
    <mergeCell ref="X650:Y651"/>
    <mergeCell ref="J650:J651"/>
    <mergeCell ref="K650:K651"/>
    <mergeCell ref="L650:M651"/>
    <mergeCell ref="N650:N651"/>
    <mergeCell ref="O650:O651"/>
    <mergeCell ref="P650:Q651"/>
    <mergeCell ref="B650:B651"/>
    <mergeCell ref="C650:C651"/>
    <mergeCell ref="D650:E651"/>
    <mergeCell ref="F650:F651"/>
    <mergeCell ref="G650:G651"/>
    <mergeCell ref="H650:I651"/>
    <mergeCell ref="V647:V648"/>
    <mergeCell ref="W647:W648"/>
    <mergeCell ref="X647:Y648"/>
    <mergeCell ref="Z647:Z648"/>
    <mergeCell ref="D649:F649"/>
    <mergeCell ref="H649:J649"/>
    <mergeCell ref="L649:N649"/>
    <mergeCell ref="P649:R649"/>
    <mergeCell ref="T649:V649"/>
    <mergeCell ref="X649:Z649"/>
    <mergeCell ref="N647:N648"/>
    <mergeCell ref="O647:O648"/>
    <mergeCell ref="P647:Q648"/>
    <mergeCell ref="R647:R648"/>
    <mergeCell ref="S647:S648"/>
    <mergeCell ref="T647:U648"/>
    <mergeCell ref="Z645:Z646"/>
    <mergeCell ref="B647:B648"/>
    <mergeCell ref="C647:C648"/>
    <mergeCell ref="D647:E648"/>
    <mergeCell ref="F647:F648"/>
    <mergeCell ref="G647:G648"/>
    <mergeCell ref="H647:I648"/>
    <mergeCell ref="J647:J648"/>
    <mergeCell ref="K647:K648"/>
    <mergeCell ref="L647:M648"/>
    <mergeCell ref="R645:R646"/>
    <mergeCell ref="S645:S646"/>
    <mergeCell ref="T645:U646"/>
    <mergeCell ref="V645:V646"/>
    <mergeCell ref="W645:W646"/>
    <mergeCell ref="X645:Y646"/>
    <mergeCell ref="J645:J646"/>
    <mergeCell ref="K645:K646"/>
    <mergeCell ref="L645:M646"/>
    <mergeCell ref="N645:N646"/>
    <mergeCell ref="O645:O646"/>
    <mergeCell ref="P645:Q646"/>
    <mergeCell ref="V643:V644"/>
    <mergeCell ref="W643:W644"/>
    <mergeCell ref="X643:Y644"/>
    <mergeCell ref="Z643:Z644"/>
    <mergeCell ref="B645:B646"/>
    <mergeCell ref="C645:C646"/>
    <mergeCell ref="D645:E646"/>
    <mergeCell ref="F645:F646"/>
    <mergeCell ref="G645:G646"/>
    <mergeCell ref="H645:I646"/>
    <mergeCell ref="N643:N644"/>
    <mergeCell ref="O643:O644"/>
    <mergeCell ref="P643:Q644"/>
    <mergeCell ref="R643:R644"/>
    <mergeCell ref="S643:S644"/>
    <mergeCell ref="T643:U644"/>
    <mergeCell ref="Z641:Z642"/>
    <mergeCell ref="B643:B644"/>
    <mergeCell ref="C643:C644"/>
    <mergeCell ref="D643:E644"/>
    <mergeCell ref="F643:F644"/>
    <mergeCell ref="G643:G644"/>
    <mergeCell ref="H643:I644"/>
    <mergeCell ref="J643:J644"/>
    <mergeCell ref="K643:K644"/>
    <mergeCell ref="L643:M644"/>
    <mergeCell ref="R641:R642"/>
    <mergeCell ref="S641:S642"/>
    <mergeCell ref="T641:U642"/>
    <mergeCell ref="V641:V642"/>
    <mergeCell ref="W641:W642"/>
    <mergeCell ref="X641:Y642"/>
    <mergeCell ref="J641:J642"/>
    <mergeCell ref="K641:K642"/>
    <mergeCell ref="L641:M642"/>
    <mergeCell ref="N641:N642"/>
    <mergeCell ref="O641:O642"/>
    <mergeCell ref="P641:Q642"/>
    <mergeCell ref="V639:V640"/>
    <mergeCell ref="W639:W640"/>
    <mergeCell ref="X639:Y640"/>
    <mergeCell ref="Z639:Z640"/>
    <mergeCell ref="B641:B642"/>
    <mergeCell ref="C641:C642"/>
    <mergeCell ref="D641:E642"/>
    <mergeCell ref="F641:F642"/>
    <mergeCell ref="G641:G642"/>
    <mergeCell ref="H641:I642"/>
    <mergeCell ref="N639:N640"/>
    <mergeCell ref="O639:O640"/>
    <mergeCell ref="P639:Q640"/>
    <mergeCell ref="R639:R640"/>
    <mergeCell ref="S639:S640"/>
    <mergeCell ref="T639:U640"/>
    <mergeCell ref="Z637:Z638"/>
    <mergeCell ref="B639:B640"/>
    <mergeCell ref="C639:C640"/>
    <mergeCell ref="D639:E640"/>
    <mergeCell ref="F639:F640"/>
    <mergeCell ref="G639:G640"/>
    <mergeCell ref="H639:I640"/>
    <mergeCell ref="J639:J640"/>
    <mergeCell ref="K639:K640"/>
    <mergeCell ref="L639:M640"/>
    <mergeCell ref="R637:R638"/>
    <mergeCell ref="S637:S638"/>
    <mergeCell ref="T637:U638"/>
    <mergeCell ref="V637:V638"/>
    <mergeCell ref="W637:W638"/>
    <mergeCell ref="X637:Y638"/>
    <mergeCell ref="J637:J638"/>
    <mergeCell ref="K637:K638"/>
    <mergeCell ref="L637:M638"/>
    <mergeCell ref="N637:N638"/>
    <mergeCell ref="O637:O638"/>
    <mergeCell ref="P637:Q638"/>
    <mergeCell ref="V635:V636"/>
    <mergeCell ref="W635:W636"/>
    <mergeCell ref="X635:Y636"/>
    <mergeCell ref="Z635:Z636"/>
    <mergeCell ref="B637:B638"/>
    <mergeCell ref="C637:C638"/>
    <mergeCell ref="D637:E638"/>
    <mergeCell ref="F637:F638"/>
    <mergeCell ref="G637:G638"/>
    <mergeCell ref="H637:I638"/>
    <mergeCell ref="N635:N636"/>
    <mergeCell ref="O635:O636"/>
    <mergeCell ref="P635:Q636"/>
    <mergeCell ref="R635:R636"/>
    <mergeCell ref="S635:S636"/>
    <mergeCell ref="T635:U636"/>
    <mergeCell ref="Z633:Z634"/>
    <mergeCell ref="B635:B636"/>
    <mergeCell ref="C635:C636"/>
    <mergeCell ref="D635:E636"/>
    <mergeCell ref="F635:F636"/>
    <mergeCell ref="G635:G636"/>
    <mergeCell ref="H635:I636"/>
    <mergeCell ref="J635:J636"/>
    <mergeCell ref="K635:K636"/>
    <mergeCell ref="L635:M636"/>
    <mergeCell ref="R633:R634"/>
    <mergeCell ref="S633:S634"/>
    <mergeCell ref="T633:U634"/>
    <mergeCell ref="V633:V634"/>
    <mergeCell ref="W633:W634"/>
    <mergeCell ref="X633:Y634"/>
    <mergeCell ref="J633:J634"/>
    <mergeCell ref="K633:K634"/>
    <mergeCell ref="L633:M634"/>
    <mergeCell ref="N633:N634"/>
    <mergeCell ref="O633:O634"/>
    <mergeCell ref="P633:Q634"/>
    <mergeCell ref="V631:V632"/>
    <mergeCell ref="W631:W632"/>
    <mergeCell ref="X631:Y632"/>
    <mergeCell ref="Z631:Z632"/>
    <mergeCell ref="B633:B634"/>
    <mergeCell ref="C633:C634"/>
    <mergeCell ref="D633:E634"/>
    <mergeCell ref="F633:F634"/>
    <mergeCell ref="G633:G634"/>
    <mergeCell ref="H633:I634"/>
    <mergeCell ref="N631:N632"/>
    <mergeCell ref="O631:O632"/>
    <mergeCell ref="P631:Q632"/>
    <mergeCell ref="R631:R632"/>
    <mergeCell ref="S631:S632"/>
    <mergeCell ref="T631:U632"/>
    <mergeCell ref="Z629:Z630"/>
    <mergeCell ref="B631:B632"/>
    <mergeCell ref="C631:C632"/>
    <mergeCell ref="D631:E632"/>
    <mergeCell ref="F631:F632"/>
    <mergeCell ref="G631:G632"/>
    <mergeCell ref="H631:I632"/>
    <mergeCell ref="J631:J632"/>
    <mergeCell ref="K631:K632"/>
    <mergeCell ref="L631:M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V627:V628"/>
    <mergeCell ref="W627:W628"/>
    <mergeCell ref="X627:Y628"/>
    <mergeCell ref="Z627:Z628"/>
    <mergeCell ref="B629:B630"/>
    <mergeCell ref="C629:C630"/>
    <mergeCell ref="D629:E630"/>
    <mergeCell ref="F629:F630"/>
    <mergeCell ref="G629:G630"/>
    <mergeCell ref="H629:I630"/>
    <mergeCell ref="N627:N628"/>
    <mergeCell ref="O627:O628"/>
    <mergeCell ref="P627:Q628"/>
    <mergeCell ref="R627:R628"/>
    <mergeCell ref="S627:S628"/>
    <mergeCell ref="T627:U628"/>
    <mergeCell ref="Z625:Z626"/>
    <mergeCell ref="B627:B628"/>
    <mergeCell ref="C627:C628"/>
    <mergeCell ref="D627:E628"/>
    <mergeCell ref="F627:F628"/>
    <mergeCell ref="G627:G628"/>
    <mergeCell ref="H627:I628"/>
    <mergeCell ref="J627:J628"/>
    <mergeCell ref="K627:K628"/>
    <mergeCell ref="L627:M628"/>
    <mergeCell ref="R625:R626"/>
    <mergeCell ref="S625:S626"/>
    <mergeCell ref="T625:U626"/>
    <mergeCell ref="V625:V626"/>
    <mergeCell ref="W625:W626"/>
    <mergeCell ref="X625:Y626"/>
    <mergeCell ref="J625:J626"/>
    <mergeCell ref="K625:K626"/>
    <mergeCell ref="L625:M626"/>
    <mergeCell ref="N625:N626"/>
    <mergeCell ref="O625:O626"/>
    <mergeCell ref="P625:Q626"/>
    <mergeCell ref="V623:V624"/>
    <mergeCell ref="W623:W624"/>
    <mergeCell ref="X623:Y624"/>
    <mergeCell ref="Z623:Z624"/>
    <mergeCell ref="B625:B626"/>
    <mergeCell ref="C625:C626"/>
    <mergeCell ref="D625:E626"/>
    <mergeCell ref="F625:F626"/>
    <mergeCell ref="G625:G626"/>
    <mergeCell ref="H625:I626"/>
    <mergeCell ref="N623:N624"/>
    <mergeCell ref="O623:O624"/>
    <mergeCell ref="P623:Q624"/>
    <mergeCell ref="R623:R624"/>
    <mergeCell ref="S623:S624"/>
    <mergeCell ref="T623:U624"/>
    <mergeCell ref="X622:Z622"/>
    <mergeCell ref="B623:B624"/>
    <mergeCell ref="C623:C624"/>
    <mergeCell ref="D623:E624"/>
    <mergeCell ref="F623:F624"/>
    <mergeCell ref="G623:G624"/>
    <mergeCell ref="H623:I624"/>
    <mergeCell ref="J623:J624"/>
    <mergeCell ref="K623:K624"/>
    <mergeCell ref="L623:M624"/>
    <mergeCell ref="V620:V621"/>
    <mergeCell ref="W620:W621"/>
    <mergeCell ref="X620:X621"/>
    <mergeCell ref="Y620:Y621"/>
    <mergeCell ref="Z620:Z621"/>
    <mergeCell ref="D622:F622"/>
    <mergeCell ref="H622:J622"/>
    <mergeCell ref="L622:N622"/>
    <mergeCell ref="P622:R622"/>
    <mergeCell ref="T622:V622"/>
    <mergeCell ref="P620:P621"/>
    <mergeCell ref="Q620:Q621"/>
    <mergeCell ref="R620:R621"/>
    <mergeCell ref="S620:S621"/>
    <mergeCell ref="T620:T621"/>
    <mergeCell ref="U620:U621"/>
    <mergeCell ref="J620:J621"/>
    <mergeCell ref="K620:K621"/>
    <mergeCell ref="L620:L621"/>
    <mergeCell ref="M620:M621"/>
    <mergeCell ref="N620:N621"/>
    <mergeCell ref="O620:O621"/>
    <mergeCell ref="W616:W619"/>
    <mergeCell ref="X616:Z619"/>
    <mergeCell ref="B620:B621"/>
    <mergeCell ref="C620:C621"/>
    <mergeCell ref="D620:D621"/>
    <mergeCell ref="E620:E621"/>
    <mergeCell ref="F620:F621"/>
    <mergeCell ref="G620:G621"/>
    <mergeCell ref="H620:H621"/>
    <mergeCell ref="I620:I621"/>
    <mergeCell ref="P616:R616"/>
    <mergeCell ref="P617:R617"/>
    <mergeCell ref="P618:R618"/>
    <mergeCell ref="P619:R619"/>
    <mergeCell ref="S616:S619"/>
    <mergeCell ref="T616:V616"/>
    <mergeCell ref="T617:V617"/>
    <mergeCell ref="T618:V618"/>
    <mergeCell ref="T619:V619"/>
    <mergeCell ref="K616:K619"/>
    <mergeCell ref="L616:N616"/>
    <mergeCell ref="L617:N617"/>
    <mergeCell ref="L618:N618"/>
    <mergeCell ref="L619:N619"/>
    <mergeCell ref="O616:O619"/>
    <mergeCell ref="D619:F619"/>
    <mergeCell ref="G616:G619"/>
    <mergeCell ref="H616:J616"/>
    <mergeCell ref="H617:J617"/>
    <mergeCell ref="H618:J618"/>
    <mergeCell ref="H619:J619"/>
    <mergeCell ref="W606:W607"/>
    <mergeCell ref="X606:X607"/>
    <mergeCell ref="Y606:Y607"/>
    <mergeCell ref="Z606:Z607"/>
    <mergeCell ref="B614:Z614"/>
    <mergeCell ref="B616:B619"/>
    <mergeCell ref="C616:C619"/>
    <mergeCell ref="D616:F616"/>
    <mergeCell ref="D617:F617"/>
    <mergeCell ref="D618:F618"/>
    <mergeCell ref="Q606:Q607"/>
    <mergeCell ref="R606:R607"/>
    <mergeCell ref="S606:S607"/>
    <mergeCell ref="T606:T607"/>
    <mergeCell ref="U606:U607"/>
    <mergeCell ref="V606:V607"/>
    <mergeCell ref="K606:K607"/>
    <mergeCell ref="L606:L607"/>
    <mergeCell ref="M606:M607"/>
    <mergeCell ref="N606:N607"/>
    <mergeCell ref="O606:O607"/>
    <mergeCell ref="P606:P607"/>
    <mergeCell ref="Z604:Z605"/>
    <mergeCell ref="B606:B607"/>
    <mergeCell ref="C606:C607"/>
    <mergeCell ref="D606:D607"/>
    <mergeCell ref="E606:E607"/>
    <mergeCell ref="F606:F607"/>
    <mergeCell ref="G606:G607"/>
    <mergeCell ref="H606:H607"/>
    <mergeCell ref="I606:I607"/>
    <mergeCell ref="J606:J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V602:V603"/>
    <mergeCell ref="W602:W603"/>
    <mergeCell ref="X602:Y603"/>
    <mergeCell ref="Z602:Z603"/>
    <mergeCell ref="B604:B605"/>
    <mergeCell ref="C604:C605"/>
    <mergeCell ref="D604:E605"/>
    <mergeCell ref="F604:F605"/>
    <mergeCell ref="G604:G605"/>
    <mergeCell ref="H604:I605"/>
    <mergeCell ref="N602:N603"/>
    <mergeCell ref="O602:O603"/>
    <mergeCell ref="P602:Q603"/>
    <mergeCell ref="R602:R603"/>
    <mergeCell ref="S602:S603"/>
    <mergeCell ref="T602:U603"/>
    <mergeCell ref="Z600:Z601"/>
    <mergeCell ref="B602:B603"/>
    <mergeCell ref="C602:C603"/>
    <mergeCell ref="D602:E603"/>
    <mergeCell ref="F602:F603"/>
    <mergeCell ref="G602:G603"/>
    <mergeCell ref="H602:I603"/>
    <mergeCell ref="J602:J603"/>
    <mergeCell ref="K602:K603"/>
    <mergeCell ref="L602:M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V598:V599"/>
    <mergeCell ref="W598:W599"/>
    <mergeCell ref="X598:Y599"/>
    <mergeCell ref="Z598:Z599"/>
    <mergeCell ref="B600:B601"/>
    <mergeCell ref="C600:C601"/>
    <mergeCell ref="D600:E601"/>
    <mergeCell ref="F600:F601"/>
    <mergeCell ref="G600:G601"/>
    <mergeCell ref="H600:I601"/>
    <mergeCell ref="N598:N599"/>
    <mergeCell ref="O598:O599"/>
    <mergeCell ref="P598:Q599"/>
    <mergeCell ref="R598:R599"/>
    <mergeCell ref="S598:S599"/>
    <mergeCell ref="T598:U599"/>
    <mergeCell ref="Z596:Z597"/>
    <mergeCell ref="B598:B599"/>
    <mergeCell ref="C598:C599"/>
    <mergeCell ref="D598:E599"/>
    <mergeCell ref="F598:F599"/>
    <mergeCell ref="G598:G599"/>
    <mergeCell ref="H598:I599"/>
    <mergeCell ref="J598:J599"/>
    <mergeCell ref="K598:K599"/>
    <mergeCell ref="L598:M599"/>
    <mergeCell ref="R596:R597"/>
    <mergeCell ref="S596:S597"/>
    <mergeCell ref="T596:U597"/>
    <mergeCell ref="V596:V597"/>
    <mergeCell ref="W596:W597"/>
    <mergeCell ref="X596:Y597"/>
    <mergeCell ref="J596:J597"/>
    <mergeCell ref="K596:K597"/>
    <mergeCell ref="L596:M597"/>
    <mergeCell ref="N596:N597"/>
    <mergeCell ref="O596:O597"/>
    <mergeCell ref="P596:Q597"/>
    <mergeCell ref="V594:V595"/>
    <mergeCell ref="W594:W595"/>
    <mergeCell ref="X594:Y595"/>
    <mergeCell ref="Z594:Z595"/>
    <mergeCell ref="B596:B597"/>
    <mergeCell ref="C596:C597"/>
    <mergeCell ref="D596:E597"/>
    <mergeCell ref="F596:F597"/>
    <mergeCell ref="G596:G597"/>
    <mergeCell ref="H596:I597"/>
    <mergeCell ref="N594:N595"/>
    <mergeCell ref="O594:O595"/>
    <mergeCell ref="P594:Q595"/>
    <mergeCell ref="R594:R595"/>
    <mergeCell ref="S594:S595"/>
    <mergeCell ref="T594:U595"/>
    <mergeCell ref="Z592:Z593"/>
    <mergeCell ref="B594:B595"/>
    <mergeCell ref="C594:C595"/>
    <mergeCell ref="D594:E595"/>
    <mergeCell ref="F594:F595"/>
    <mergeCell ref="G594:G595"/>
    <mergeCell ref="H594:I595"/>
    <mergeCell ref="J594:J595"/>
    <mergeCell ref="K594:K595"/>
    <mergeCell ref="L594:M595"/>
    <mergeCell ref="R592:R593"/>
    <mergeCell ref="S592:S593"/>
    <mergeCell ref="T592:U593"/>
    <mergeCell ref="V592:V593"/>
    <mergeCell ref="W592:W593"/>
    <mergeCell ref="X592:Y593"/>
    <mergeCell ref="J592:J593"/>
    <mergeCell ref="K592:K593"/>
    <mergeCell ref="L592:M593"/>
    <mergeCell ref="N592:N593"/>
    <mergeCell ref="O592:O593"/>
    <mergeCell ref="P592:Q593"/>
    <mergeCell ref="V590:V591"/>
    <mergeCell ref="W590:W591"/>
    <mergeCell ref="X590:Y591"/>
    <mergeCell ref="Z590:Z591"/>
    <mergeCell ref="B592:B593"/>
    <mergeCell ref="C592:C593"/>
    <mergeCell ref="D592:E593"/>
    <mergeCell ref="F592:F593"/>
    <mergeCell ref="G592:G593"/>
    <mergeCell ref="H592:I593"/>
    <mergeCell ref="N590:N591"/>
    <mergeCell ref="O590:O591"/>
    <mergeCell ref="P590:Q591"/>
    <mergeCell ref="R590:R591"/>
    <mergeCell ref="S590:S591"/>
    <mergeCell ref="T590:U591"/>
    <mergeCell ref="Z588:Z589"/>
    <mergeCell ref="B590:B591"/>
    <mergeCell ref="C590:C591"/>
    <mergeCell ref="D590:E591"/>
    <mergeCell ref="F590:F591"/>
    <mergeCell ref="G590:G591"/>
    <mergeCell ref="H590:I591"/>
    <mergeCell ref="J590:J591"/>
    <mergeCell ref="K590:K591"/>
    <mergeCell ref="L590:M591"/>
    <mergeCell ref="R588:R589"/>
    <mergeCell ref="S588:S589"/>
    <mergeCell ref="T588:U589"/>
    <mergeCell ref="V588:V589"/>
    <mergeCell ref="W588:W589"/>
    <mergeCell ref="X588:Y589"/>
    <mergeCell ref="J588:J589"/>
    <mergeCell ref="K588:K589"/>
    <mergeCell ref="L588:M589"/>
    <mergeCell ref="N588:N589"/>
    <mergeCell ref="O588:O589"/>
    <mergeCell ref="P588:Q589"/>
    <mergeCell ref="V586:V587"/>
    <mergeCell ref="W586:W587"/>
    <mergeCell ref="X586:Y587"/>
    <mergeCell ref="Z586:Z587"/>
    <mergeCell ref="B588:B589"/>
    <mergeCell ref="C588:C589"/>
    <mergeCell ref="D588:E589"/>
    <mergeCell ref="F588:F589"/>
    <mergeCell ref="G588:G589"/>
    <mergeCell ref="H588:I589"/>
    <mergeCell ref="N586:N587"/>
    <mergeCell ref="O586:O587"/>
    <mergeCell ref="P586:Q587"/>
    <mergeCell ref="R586:R587"/>
    <mergeCell ref="S586:S587"/>
    <mergeCell ref="T586:U587"/>
    <mergeCell ref="Z584:Z585"/>
    <mergeCell ref="B586:B587"/>
    <mergeCell ref="C586:C587"/>
    <mergeCell ref="D586:E587"/>
    <mergeCell ref="F586:F587"/>
    <mergeCell ref="G586:G587"/>
    <mergeCell ref="H586:I587"/>
    <mergeCell ref="J586:J587"/>
    <mergeCell ref="K586:K587"/>
    <mergeCell ref="L586:M587"/>
    <mergeCell ref="R584:R585"/>
    <mergeCell ref="S584:S585"/>
    <mergeCell ref="T584:U585"/>
    <mergeCell ref="V584:V585"/>
    <mergeCell ref="W584:W585"/>
    <mergeCell ref="X584:Y585"/>
    <mergeCell ref="J584:J585"/>
    <mergeCell ref="K584:K585"/>
    <mergeCell ref="L584:M585"/>
    <mergeCell ref="N584:N585"/>
    <mergeCell ref="O584:O585"/>
    <mergeCell ref="P584:Q585"/>
    <mergeCell ref="V582:V583"/>
    <mergeCell ref="W582:W583"/>
    <mergeCell ref="X582:Y583"/>
    <mergeCell ref="Z582:Z583"/>
    <mergeCell ref="B584:B585"/>
    <mergeCell ref="C584:C585"/>
    <mergeCell ref="D584:E585"/>
    <mergeCell ref="F584:F585"/>
    <mergeCell ref="G584:G585"/>
    <mergeCell ref="H584:I585"/>
    <mergeCell ref="N582:N583"/>
    <mergeCell ref="O582:O583"/>
    <mergeCell ref="P582:Q583"/>
    <mergeCell ref="R582:R583"/>
    <mergeCell ref="S582:S583"/>
    <mergeCell ref="T582:U583"/>
    <mergeCell ref="Z580:Z581"/>
    <mergeCell ref="B582:B583"/>
    <mergeCell ref="C582:C583"/>
    <mergeCell ref="D582:E583"/>
    <mergeCell ref="F582:F583"/>
    <mergeCell ref="G582:G583"/>
    <mergeCell ref="H582:I583"/>
    <mergeCell ref="J582:J583"/>
    <mergeCell ref="K582:K583"/>
    <mergeCell ref="L582:M583"/>
    <mergeCell ref="R580:R581"/>
    <mergeCell ref="S580:S581"/>
    <mergeCell ref="T580:U581"/>
    <mergeCell ref="V580:V581"/>
    <mergeCell ref="W580:W581"/>
    <mergeCell ref="X580:Y581"/>
    <mergeCell ref="J580:J581"/>
    <mergeCell ref="K580:K581"/>
    <mergeCell ref="L580:M581"/>
    <mergeCell ref="N580:N581"/>
    <mergeCell ref="O580:O581"/>
    <mergeCell ref="P580:Q581"/>
    <mergeCell ref="B580:B581"/>
    <mergeCell ref="C580:C581"/>
    <mergeCell ref="D580:E581"/>
    <mergeCell ref="F580:F581"/>
    <mergeCell ref="G580:G581"/>
    <mergeCell ref="H580:I581"/>
    <mergeCell ref="Z577:Z578"/>
    <mergeCell ref="D579:F579"/>
    <mergeCell ref="H579:J579"/>
    <mergeCell ref="L579:N579"/>
    <mergeCell ref="P579:R579"/>
    <mergeCell ref="T579:V579"/>
    <mergeCell ref="X579:Z579"/>
    <mergeCell ref="R577:R578"/>
    <mergeCell ref="S577:S578"/>
    <mergeCell ref="T577:U578"/>
    <mergeCell ref="V577:V578"/>
    <mergeCell ref="W577:W578"/>
    <mergeCell ref="X577:Y578"/>
    <mergeCell ref="J577:J578"/>
    <mergeCell ref="K577:K578"/>
    <mergeCell ref="L577:M578"/>
    <mergeCell ref="N577:N578"/>
    <mergeCell ref="O577:O578"/>
    <mergeCell ref="P577:Q578"/>
    <mergeCell ref="V575:V576"/>
    <mergeCell ref="W575:W576"/>
    <mergeCell ref="X575:Y576"/>
    <mergeCell ref="Z575:Z576"/>
    <mergeCell ref="B577:B578"/>
    <mergeCell ref="C577:C578"/>
    <mergeCell ref="D577:E578"/>
    <mergeCell ref="F577:F578"/>
    <mergeCell ref="G577:G578"/>
    <mergeCell ref="H577:I578"/>
    <mergeCell ref="N575:N576"/>
    <mergeCell ref="O575:O576"/>
    <mergeCell ref="P575:Q576"/>
    <mergeCell ref="R575:R576"/>
    <mergeCell ref="S575:S576"/>
    <mergeCell ref="T575:U576"/>
    <mergeCell ref="Z573:Z574"/>
    <mergeCell ref="B575:B576"/>
    <mergeCell ref="C575:C576"/>
    <mergeCell ref="D575:E576"/>
    <mergeCell ref="F575:F576"/>
    <mergeCell ref="G575:G576"/>
    <mergeCell ref="H575:I576"/>
    <mergeCell ref="J575:J576"/>
    <mergeCell ref="K575:K576"/>
    <mergeCell ref="L575:M576"/>
    <mergeCell ref="R573:R574"/>
    <mergeCell ref="S573:S574"/>
    <mergeCell ref="T573:U574"/>
    <mergeCell ref="V573:V574"/>
    <mergeCell ref="W573:W574"/>
    <mergeCell ref="X573:Y574"/>
    <mergeCell ref="J573:J574"/>
    <mergeCell ref="K573:K574"/>
    <mergeCell ref="L573:M574"/>
    <mergeCell ref="N573:N574"/>
    <mergeCell ref="O573:O574"/>
    <mergeCell ref="P573:Q574"/>
    <mergeCell ref="V571:V572"/>
    <mergeCell ref="W571:W572"/>
    <mergeCell ref="X571:Y572"/>
    <mergeCell ref="Z571:Z572"/>
    <mergeCell ref="B573:B574"/>
    <mergeCell ref="C573:C574"/>
    <mergeCell ref="D573:E574"/>
    <mergeCell ref="F573:F574"/>
    <mergeCell ref="G573:G574"/>
    <mergeCell ref="H573:I574"/>
    <mergeCell ref="N571:N572"/>
    <mergeCell ref="O571:O572"/>
    <mergeCell ref="P571:Q572"/>
    <mergeCell ref="R571:R572"/>
    <mergeCell ref="S571:S572"/>
    <mergeCell ref="T571:U572"/>
    <mergeCell ref="Z569:Z570"/>
    <mergeCell ref="B571:B572"/>
    <mergeCell ref="C571:C572"/>
    <mergeCell ref="D571:E572"/>
    <mergeCell ref="F571:F572"/>
    <mergeCell ref="G571:G572"/>
    <mergeCell ref="H571:I572"/>
    <mergeCell ref="J571:J572"/>
    <mergeCell ref="K571:K572"/>
    <mergeCell ref="L571:M572"/>
    <mergeCell ref="R569:R570"/>
    <mergeCell ref="S569:S570"/>
    <mergeCell ref="T569:U570"/>
    <mergeCell ref="V569:V570"/>
    <mergeCell ref="W569:W570"/>
    <mergeCell ref="X569:Y570"/>
    <mergeCell ref="J569:J570"/>
    <mergeCell ref="K569:K570"/>
    <mergeCell ref="L569:M570"/>
    <mergeCell ref="N569:N570"/>
    <mergeCell ref="O569:O570"/>
    <mergeCell ref="P569:Q570"/>
    <mergeCell ref="V567:V568"/>
    <mergeCell ref="W567:W568"/>
    <mergeCell ref="X567:Y568"/>
    <mergeCell ref="Z567:Z568"/>
    <mergeCell ref="B569:B570"/>
    <mergeCell ref="C569:C570"/>
    <mergeCell ref="D569:E570"/>
    <mergeCell ref="F569:F570"/>
    <mergeCell ref="G569:G570"/>
    <mergeCell ref="H569:I570"/>
    <mergeCell ref="N567:N568"/>
    <mergeCell ref="O567:O568"/>
    <mergeCell ref="P567:Q568"/>
    <mergeCell ref="R567:R568"/>
    <mergeCell ref="S567:S568"/>
    <mergeCell ref="T567:U568"/>
    <mergeCell ref="Z565:Z566"/>
    <mergeCell ref="B567:B568"/>
    <mergeCell ref="C567:C568"/>
    <mergeCell ref="D567:E568"/>
    <mergeCell ref="F567:F568"/>
    <mergeCell ref="G567:G568"/>
    <mergeCell ref="H567:I568"/>
    <mergeCell ref="J567:J568"/>
    <mergeCell ref="K567:K568"/>
    <mergeCell ref="L567:M568"/>
    <mergeCell ref="R565:R566"/>
    <mergeCell ref="S565:S566"/>
    <mergeCell ref="T565:U566"/>
    <mergeCell ref="V565:V566"/>
    <mergeCell ref="W565:W566"/>
    <mergeCell ref="X565:Y566"/>
    <mergeCell ref="J565:J566"/>
    <mergeCell ref="K565:K566"/>
    <mergeCell ref="L565:M566"/>
    <mergeCell ref="N565:N566"/>
    <mergeCell ref="O565:O566"/>
    <mergeCell ref="P565:Q566"/>
    <mergeCell ref="V563:V564"/>
    <mergeCell ref="W563:W564"/>
    <mergeCell ref="X563:Y564"/>
    <mergeCell ref="Z563:Z564"/>
    <mergeCell ref="B565:B566"/>
    <mergeCell ref="C565:C566"/>
    <mergeCell ref="D565:E566"/>
    <mergeCell ref="F565:F566"/>
    <mergeCell ref="G565:G566"/>
    <mergeCell ref="H565:I566"/>
    <mergeCell ref="N563:N564"/>
    <mergeCell ref="O563:O564"/>
    <mergeCell ref="P563:Q564"/>
    <mergeCell ref="R563:R564"/>
    <mergeCell ref="S563:S564"/>
    <mergeCell ref="T563:U564"/>
    <mergeCell ref="Z561:Z562"/>
    <mergeCell ref="B563:B564"/>
    <mergeCell ref="C563:C564"/>
    <mergeCell ref="D563:E564"/>
    <mergeCell ref="F563:F564"/>
    <mergeCell ref="G563:G564"/>
    <mergeCell ref="H563:I564"/>
    <mergeCell ref="J563:J564"/>
    <mergeCell ref="K563:K564"/>
    <mergeCell ref="L563:M564"/>
    <mergeCell ref="R561:R562"/>
    <mergeCell ref="S561:S562"/>
    <mergeCell ref="T561:U562"/>
    <mergeCell ref="V561:V562"/>
    <mergeCell ref="W561:W562"/>
    <mergeCell ref="X561:Y562"/>
    <mergeCell ref="J561:J562"/>
    <mergeCell ref="K561:K562"/>
    <mergeCell ref="L561:M562"/>
    <mergeCell ref="N561:N562"/>
    <mergeCell ref="O561:O562"/>
    <mergeCell ref="P561:Q562"/>
    <mergeCell ref="V559:V560"/>
    <mergeCell ref="W559:W560"/>
    <mergeCell ref="X559:Y560"/>
    <mergeCell ref="Z559:Z560"/>
    <mergeCell ref="B561:B562"/>
    <mergeCell ref="C561:C562"/>
    <mergeCell ref="D561:E562"/>
    <mergeCell ref="F561:F562"/>
    <mergeCell ref="G561:G562"/>
    <mergeCell ref="H561:I562"/>
    <mergeCell ref="N559:N560"/>
    <mergeCell ref="O559:O560"/>
    <mergeCell ref="P559:Q560"/>
    <mergeCell ref="R559:R560"/>
    <mergeCell ref="S559:S560"/>
    <mergeCell ref="T559:U560"/>
    <mergeCell ref="X558:Z558"/>
    <mergeCell ref="B559:B560"/>
    <mergeCell ref="C559:C560"/>
    <mergeCell ref="D559:E560"/>
    <mergeCell ref="F559:F560"/>
    <mergeCell ref="G559:G560"/>
    <mergeCell ref="H559:I560"/>
    <mergeCell ref="J559:J560"/>
    <mergeCell ref="K559:K560"/>
    <mergeCell ref="L559:M560"/>
    <mergeCell ref="V556:V557"/>
    <mergeCell ref="W556:W557"/>
    <mergeCell ref="X556:X557"/>
    <mergeCell ref="Y556:Y557"/>
    <mergeCell ref="Z556:Z557"/>
    <mergeCell ref="D558:F558"/>
    <mergeCell ref="H558:J558"/>
    <mergeCell ref="L558:N558"/>
    <mergeCell ref="P558:R558"/>
    <mergeCell ref="T558:V558"/>
    <mergeCell ref="P556:P557"/>
    <mergeCell ref="Q556:Q557"/>
    <mergeCell ref="R556:R557"/>
    <mergeCell ref="S556:S557"/>
    <mergeCell ref="T556:T557"/>
    <mergeCell ref="U556:U557"/>
    <mergeCell ref="J556:J557"/>
    <mergeCell ref="K556:K557"/>
    <mergeCell ref="L556:L557"/>
    <mergeCell ref="M556:M557"/>
    <mergeCell ref="N556:N557"/>
    <mergeCell ref="O556:O557"/>
    <mergeCell ref="W552:W555"/>
    <mergeCell ref="X552:Z555"/>
    <mergeCell ref="B556:B557"/>
    <mergeCell ref="C556:C557"/>
    <mergeCell ref="D556:D557"/>
    <mergeCell ref="E556:E557"/>
    <mergeCell ref="F556:F557"/>
    <mergeCell ref="G556:G557"/>
    <mergeCell ref="H556:H557"/>
    <mergeCell ref="I556:I557"/>
    <mergeCell ref="P552:R552"/>
    <mergeCell ref="P553:R553"/>
    <mergeCell ref="P554:R554"/>
    <mergeCell ref="P555:R555"/>
    <mergeCell ref="S552:S555"/>
    <mergeCell ref="T552:V552"/>
    <mergeCell ref="T553:V553"/>
    <mergeCell ref="T554:V554"/>
    <mergeCell ref="T555:V555"/>
    <mergeCell ref="K552:K555"/>
    <mergeCell ref="L552:N552"/>
    <mergeCell ref="L553:N553"/>
    <mergeCell ref="L554:N554"/>
    <mergeCell ref="L555:N555"/>
    <mergeCell ref="O552:O555"/>
    <mergeCell ref="D555:F555"/>
    <mergeCell ref="G552:G555"/>
    <mergeCell ref="H552:J552"/>
    <mergeCell ref="H553:J553"/>
    <mergeCell ref="H554:J554"/>
    <mergeCell ref="H555:J555"/>
    <mergeCell ref="W514:W515"/>
    <mergeCell ref="X514:X515"/>
    <mergeCell ref="Y514:Y515"/>
    <mergeCell ref="Z514:Z515"/>
    <mergeCell ref="B550:Z550"/>
    <mergeCell ref="B552:B555"/>
    <mergeCell ref="C552:C555"/>
    <mergeCell ref="D552:F552"/>
    <mergeCell ref="D553:F553"/>
    <mergeCell ref="D554:F554"/>
    <mergeCell ref="Q514:Q515"/>
    <mergeCell ref="R514:R515"/>
    <mergeCell ref="S514:S515"/>
    <mergeCell ref="T514:T515"/>
    <mergeCell ref="U514:U515"/>
    <mergeCell ref="V514:V515"/>
    <mergeCell ref="K514:K515"/>
    <mergeCell ref="L514:L515"/>
    <mergeCell ref="M514:M515"/>
    <mergeCell ref="N514:N515"/>
    <mergeCell ref="O514:O515"/>
    <mergeCell ref="P514:P515"/>
    <mergeCell ref="Z512:Z513"/>
    <mergeCell ref="B514:B515"/>
    <mergeCell ref="C514:C515"/>
    <mergeCell ref="D514:D515"/>
    <mergeCell ref="E514:E515"/>
    <mergeCell ref="F514:F515"/>
    <mergeCell ref="G514:G515"/>
    <mergeCell ref="H514:H515"/>
    <mergeCell ref="I514:I515"/>
    <mergeCell ref="J514:J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V510:V511"/>
    <mergeCell ref="W510:W511"/>
    <mergeCell ref="X510:Y511"/>
    <mergeCell ref="Z510:Z511"/>
    <mergeCell ref="B512:B513"/>
    <mergeCell ref="C512:C513"/>
    <mergeCell ref="D512:E513"/>
    <mergeCell ref="F512:F513"/>
    <mergeCell ref="G512:G513"/>
    <mergeCell ref="H512:I513"/>
    <mergeCell ref="N510:N511"/>
    <mergeCell ref="O510:O511"/>
    <mergeCell ref="P510:Q511"/>
    <mergeCell ref="R510:R511"/>
    <mergeCell ref="S510:S511"/>
    <mergeCell ref="T510:U511"/>
    <mergeCell ref="Z508:Z509"/>
    <mergeCell ref="B510:B511"/>
    <mergeCell ref="C510:C511"/>
    <mergeCell ref="D510:E511"/>
    <mergeCell ref="F510:F511"/>
    <mergeCell ref="G510:G511"/>
    <mergeCell ref="H510:I511"/>
    <mergeCell ref="J510:J511"/>
    <mergeCell ref="K510:K511"/>
    <mergeCell ref="L510:M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V506:V507"/>
    <mergeCell ref="W506:W507"/>
    <mergeCell ref="X506:Y507"/>
    <mergeCell ref="Z506:Z507"/>
    <mergeCell ref="B508:B509"/>
    <mergeCell ref="C508:C509"/>
    <mergeCell ref="D508:E509"/>
    <mergeCell ref="F508:F509"/>
    <mergeCell ref="G508:G509"/>
    <mergeCell ref="H508:I509"/>
    <mergeCell ref="N506:N507"/>
    <mergeCell ref="O506:O507"/>
    <mergeCell ref="P506:Q507"/>
    <mergeCell ref="R506:R507"/>
    <mergeCell ref="S506:S507"/>
    <mergeCell ref="T506:U507"/>
    <mergeCell ref="X505:Z505"/>
    <mergeCell ref="B506:B507"/>
    <mergeCell ref="C506:C507"/>
    <mergeCell ref="D506:E507"/>
    <mergeCell ref="F506:F507"/>
    <mergeCell ref="G506:G507"/>
    <mergeCell ref="H506:I507"/>
    <mergeCell ref="J506:J507"/>
    <mergeCell ref="K506:K507"/>
    <mergeCell ref="L506:M507"/>
    <mergeCell ref="V503:V504"/>
    <mergeCell ref="W503:W504"/>
    <mergeCell ref="X503:X504"/>
    <mergeCell ref="Y503:Y504"/>
    <mergeCell ref="Z503:Z504"/>
    <mergeCell ref="D505:F505"/>
    <mergeCell ref="H505:J505"/>
    <mergeCell ref="L505:N505"/>
    <mergeCell ref="P505:R505"/>
    <mergeCell ref="T505:V505"/>
    <mergeCell ref="P503:P504"/>
    <mergeCell ref="Q503:Q504"/>
    <mergeCell ref="R503:R504"/>
    <mergeCell ref="S503:S504"/>
    <mergeCell ref="T503:T504"/>
    <mergeCell ref="U503:U504"/>
    <mergeCell ref="J503:J504"/>
    <mergeCell ref="K503:K504"/>
    <mergeCell ref="L503:L504"/>
    <mergeCell ref="M503:M504"/>
    <mergeCell ref="N503:N504"/>
    <mergeCell ref="O503:O504"/>
    <mergeCell ref="W499:W502"/>
    <mergeCell ref="X499:Z502"/>
    <mergeCell ref="B503:B504"/>
    <mergeCell ref="C503:C504"/>
    <mergeCell ref="D503:D504"/>
    <mergeCell ref="E503:E504"/>
    <mergeCell ref="F503:F504"/>
    <mergeCell ref="G503:G504"/>
    <mergeCell ref="H503:H504"/>
    <mergeCell ref="I503:I504"/>
    <mergeCell ref="P499:R499"/>
    <mergeCell ref="P500:R500"/>
    <mergeCell ref="P501:R501"/>
    <mergeCell ref="P502:R502"/>
    <mergeCell ref="S499:S502"/>
    <mergeCell ref="T499:V499"/>
    <mergeCell ref="T500:V500"/>
    <mergeCell ref="T501:V501"/>
    <mergeCell ref="T502:V502"/>
    <mergeCell ref="K499:K502"/>
    <mergeCell ref="L499:N499"/>
    <mergeCell ref="L500:N500"/>
    <mergeCell ref="L501:N501"/>
    <mergeCell ref="L502:N502"/>
    <mergeCell ref="O499:O502"/>
    <mergeCell ref="D502:F502"/>
    <mergeCell ref="G499:G502"/>
    <mergeCell ref="H499:J499"/>
    <mergeCell ref="H500:J500"/>
    <mergeCell ref="H501:J501"/>
    <mergeCell ref="H502:J502"/>
    <mergeCell ref="W460:W461"/>
    <mergeCell ref="X460:X461"/>
    <mergeCell ref="Y460:Y461"/>
    <mergeCell ref="Z460:Z461"/>
    <mergeCell ref="B497:Z497"/>
    <mergeCell ref="B499:B502"/>
    <mergeCell ref="C499:C502"/>
    <mergeCell ref="D499:F499"/>
    <mergeCell ref="D500:F500"/>
    <mergeCell ref="D501:F501"/>
    <mergeCell ref="Q460:Q461"/>
    <mergeCell ref="R460:R461"/>
    <mergeCell ref="S460:S461"/>
    <mergeCell ref="T460:T461"/>
    <mergeCell ref="U460:U461"/>
    <mergeCell ref="V460:V461"/>
    <mergeCell ref="K460:K461"/>
    <mergeCell ref="L460:L461"/>
    <mergeCell ref="M460:M461"/>
    <mergeCell ref="N460:N461"/>
    <mergeCell ref="O460:O461"/>
    <mergeCell ref="P460:P461"/>
    <mergeCell ref="Z458:Z459"/>
    <mergeCell ref="B460:B461"/>
    <mergeCell ref="C460:C461"/>
    <mergeCell ref="D460:D461"/>
    <mergeCell ref="E460:E461"/>
    <mergeCell ref="F460:F461"/>
    <mergeCell ref="G460:G461"/>
    <mergeCell ref="H460:H461"/>
    <mergeCell ref="I460:I461"/>
    <mergeCell ref="J460:J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V456:V457"/>
    <mergeCell ref="W456:W457"/>
    <mergeCell ref="X456:Y457"/>
    <mergeCell ref="Z456:Z457"/>
    <mergeCell ref="B458:B459"/>
    <mergeCell ref="C458:C459"/>
    <mergeCell ref="D458:E459"/>
    <mergeCell ref="F458:F459"/>
    <mergeCell ref="G458:G459"/>
    <mergeCell ref="H458:I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B454:B455"/>
    <mergeCell ref="C454:C455"/>
    <mergeCell ref="D454:E455"/>
    <mergeCell ref="F454:F455"/>
    <mergeCell ref="G454:G455"/>
    <mergeCell ref="H454:I455"/>
    <mergeCell ref="Z451:Z452"/>
    <mergeCell ref="D453:F453"/>
    <mergeCell ref="H453:J453"/>
    <mergeCell ref="L453:N453"/>
    <mergeCell ref="P453:R453"/>
    <mergeCell ref="T453:V453"/>
    <mergeCell ref="X453:Z453"/>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T447:V447"/>
    <mergeCell ref="T448:V448"/>
    <mergeCell ref="T449:V449"/>
    <mergeCell ref="T450:V450"/>
    <mergeCell ref="W447:W450"/>
    <mergeCell ref="X447:Z450"/>
    <mergeCell ref="O447:O450"/>
    <mergeCell ref="P447:R447"/>
    <mergeCell ref="P448:R448"/>
    <mergeCell ref="P449:R449"/>
    <mergeCell ref="P450:R450"/>
    <mergeCell ref="S447:S450"/>
    <mergeCell ref="H448:J448"/>
    <mergeCell ref="H449:J449"/>
    <mergeCell ref="H450:J450"/>
    <mergeCell ref="K447:K450"/>
    <mergeCell ref="L447:N447"/>
    <mergeCell ref="L448:N448"/>
    <mergeCell ref="L449:N449"/>
    <mergeCell ref="L450:N450"/>
    <mergeCell ref="Z407:Z408"/>
    <mergeCell ref="B445:Z445"/>
    <mergeCell ref="B447:B450"/>
    <mergeCell ref="C447:C450"/>
    <mergeCell ref="D447:F447"/>
    <mergeCell ref="D448:F448"/>
    <mergeCell ref="D449:F449"/>
    <mergeCell ref="D450:F450"/>
    <mergeCell ref="G447:G450"/>
    <mergeCell ref="H447:J447"/>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V405:V406"/>
    <mergeCell ref="W405:W406"/>
    <mergeCell ref="X405:Y406"/>
    <mergeCell ref="Z405:Z406"/>
    <mergeCell ref="B407:B408"/>
    <mergeCell ref="C407:C408"/>
    <mergeCell ref="D407:D408"/>
    <mergeCell ref="E407:E408"/>
    <mergeCell ref="F407:F408"/>
    <mergeCell ref="G407:G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V401:V402"/>
    <mergeCell ref="W401:W402"/>
    <mergeCell ref="X401:Y402"/>
    <mergeCell ref="Z401:Z402"/>
    <mergeCell ref="B403:B404"/>
    <mergeCell ref="C403:C404"/>
    <mergeCell ref="D403:E404"/>
    <mergeCell ref="F403:F404"/>
    <mergeCell ref="G403:G404"/>
    <mergeCell ref="H403:I404"/>
    <mergeCell ref="N401:N402"/>
    <mergeCell ref="O401:O402"/>
    <mergeCell ref="P401:Q402"/>
    <mergeCell ref="R401:R402"/>
    <mergeCell ref="S401:S402"/>
    <mergeCell ref="T401:U402"/>
    <mergeCell ref="X400:Z400"/>
    <mergeCell ref="B401:B402"/>
    <mergeCell ref="C401:C402"/>
    <mergeCell ref="D401:E402"/>
    <mergeCell ref="F401:F402"/>
    <mergeCell ref="G401:G402"/>
    <mergeCell ref="H401:I402"/>
    <mergeCell ref="J401:J402"/>
    <mergeCell ref="K401:K402"/>
    <mergeCell ref="L401:M402"/>
    <mergeCell ref="V398:V399"/>
    <mergeCell ref="W398:W399"/>
    <mergeCell ref="X398:X399"/>
    <mergeCell ref="Y398:Y399"/>
    <mergeCell ref="Z398:Z399"/>
    <mergeCell ref="D400:F400"/>
    <mergeCell ref="H400:J400"/>
    <mergeCell ref="L400:N400"/>
    <mergeCell ref="P400:R400"/>
    <mergeCell ref="T400:V400"/>
    <mergeCell ref="P398:P399"/>
    <mergeCell ref="Q398:Q399"/>
    <mergeCell ref="R398:R399"/>
    <mergeCell ref="S398:S399"/>
    <mergeCell ref="T398:T399"/>
    <mergeCell ref="U398:U399"/>
    <mergeCell ref="J398:J399"/>
    <mergeCell ref="K398:K399"/>
    <mergeCell ref="L398:L399"/>
    <mergeCell ref="M398:M399"/>
    <mergeCell ref="N398:N399"/>
    <mergeCell ref="O398:O399"/>
    <mergeCell ref="W394:W397"/>
    <mergeCell ref="X394:Z397"/>
    <mergeCell ref="B398:B399"/>
    <mergeCell ref="C398:C399"/>
    <mergeCell ref="D398:D399"/>
    <mergeCell ref="E398:E399"/>
    <mergeCell ref="F398:F399"/>
    <mergeCell ref="G398:G399"/>
    <mergeCell ref="H398:H399"/>
    <mergeCell ref="I398:I399"/>
    <mergeCell ref="P394:R394"/>
    <mergeCell ref="P395:R395"/>
    <mergeCell ref="P396:R396"/>
    <mergeCell ref="P397:R397"/>
    <mergeCell ref="S394:S397"/>
    <mergeCell ref="T394:V394"/>
    <mergeCell ref="T395:V395"/>
    <mergeCell ref="T396:V396"/>
    <mergeCell ref="T397:V397"/>
    <mergeCell ref="K394:K397"/>
    <mergeCell ref="L394:N394"/>
    <mergeCell ref="L395:N395"/>
    <mergeCell ref="L396:N396"/>
    <mergeCell ref="L397:N397"/>
    <mergeCell ref="O394:O397"/>
    <mergeCell ref="D397:F397"/>
    <mergeCell ref="G394:G397"/>
    <mergeCell ref="H394:J394"/>
    <mergeCell ref="H395:J395"/>
    <mergeCell ref="H396:J396"/>
    <mergeCell ref="H397:J397"/>
    <mergeCell ref="W389:W390"/>
    <mergeCell ref="X389:X390"/>
    <mergeCell ref="Y389:Y390"/>
    <mergeCell ref="Z389:Z390"/>
    <mergeCell ref="B392:Z392"/>
    <mergeCell ref="B394:B397"/>
    <mergeCell ref="C394:C397"/>
    <mergeCell ref="D394:F394"/>
    <mergeCell ref="D395:F395"/>
    <mergeCell ref="D396:F396"/>
    <mergeCell ref="Q389:Q390"/>
    <mergeCell ref="R389:R390"/>
    <mergeCell ref="S389:S390"/>
    <mergeCell ref="T389:T390"/>
    <mergeCell ref="U389:U390"/>
    <mergeCell ref="V389:V390"/>
    <mergeCell ref="K389:K390"/>
    <mergeCell ref="L389:L390"/>
    <mergeCell ref="M389:M390"/>
    <mergeCell ref="N389:N390"/>
    <mergeCell ref="O389:O390"/>
    <mergeCell ref="P389:P390"/>
    <mergeCell ref="Z387:Z388"/>
    <mergeCell ref="B389:B390"/>
    <mergeCell ref="C389:C390"/>
    <mergeCell ref="D389:D390"/>
    <mergeCell ref="E389:E390"/>
    <mergeCell ref="F389:F390"/>
    <mergeCell ref="G389:G390"/>
    <mergeCell ref="H389:H390"/>
    <mergeCell ref="I389:I390"/>
    <mergeCell ref="J389:J390"/>
    <mergeCell ref="R387:R388"/>
    <mergeCell ref="S387:S388"/>
    <mergeCell ref="T387:U388"/>
    <mergeCell ref="V387:V388"/>
    <mergeCell ref="W387:W388"/>
    <mergeCell ref="X387:Y388"/>
    <mergeCell ref="J387:J388"/>
    <mergeCell ref="K387:K388"/>
    <mergeCell ref="L387:M388"/>
    <mergeCell ref="N387:N388"/>
    <mergeCell ref="O387:O388"/>
    <mergeCell ref="P387:Q388"/>
    <mergeCell ref="V385:V386"/>
    <mergeCell ref="W385:W386"/>
    <mergeCell ref="X385:Y386"/>
    <mergeCell ref="Z385:Z386"/>
    <mergeCell ref="B387:B388"/>
    <mergeCell ref="C387:C388"/>
    <mergeCell ref="D387:E388"/>
    <mergeCell ref="F387:F388"/>
    <mergeCell ref="G387:G388"/>
    <mergeCell ref="H387:I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B383:B384"/>
    <mergeCell ref="C383:C384"/>
    <mergeCell ref="D383:E384"/>
    <mergeCell ref="F383:F384"/>
    <mergeCell ref="G383:G384"/>
    <mergeCell ref="H383:I384"/>
    <mergeCell ref="Z380:Z381"/>
    <mergeCell ref="D382:F382"/>
    <mergeCell ref="H382:J382"/>
    <mergeCell ref="L382:N382"/>
    <mergeCell ref="P382:R382"/>
    <mergeCell ref="T382:V382"/>
    <mergeCell ref="X382:Z382"/>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T376:V376"/>
    <mergeCell ref="T377:V377"/>
    <mergeCell ref="T378:V378"/>
    <mergeCell ref="T379:V379"/>
    <mergeCell ref="W376:W379"/>
    <mergeCell ref="X376:Z379"/>
    <mergeCell ref="O376:O379"/>
    <mergeCell ref="P376:R376"/>
    <mergeCell ref="P377:R377"/>
    <mergeCell ref="P378:R378"/>
    <mergeCell ref="P379:R379"/>
    <mergeCell ref="S376:S379"/>
    <mergeCell ref="H377:J377"/>
    <mergeCell ref="H378:J378"/>
    <mergeCell ref="H379:J379"/>
    <mergeCell ref="K376:K379"/>
    <mergeCell ref="L376:N376"/>
    <mergeCell ref="L377:N377"/>
    <mergeCell ref="L378:N378"/>
    <mergeCell ref="L379:N379"/>
    <mergeCell ref="Z348:Z349"/>
    <mergeCell ref="B374:Z374"/>
    <mergeCell ref="B376:B379"/>
    <mergeCell ref="C376:C379"/>
    <mergeCell ref="D376:F376"/>
    <mergeCell ref="D377:F377"/>
    <mergeCell ref="D378:F378"/>
    <mergeCell ref="D379:F379"/>
    <mergeCell ref="G376:G379"/>
    <mergeCell ref="H376:J376"/>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V346:V347"/>
    <mergeCell ref="W346:W347"/>
    <mergeCell ref="X346:Y347"/>
    <mergeCell ref="Z346:Z347"/>
    <mergeCell ref="B348:B349"/>
    <mergeCell ref="C348:C349"/>
    <mergeCell ref="D348:D349"/>
    <mergeCell ref="E348:E349"/>
    <mergeCell ref="F348:F349"/>
    <mergeCell ref="G348:G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V338:V339"/>
    <mergeCell ref="W338:W339"/>
    <mergeCell ref="X338:Y339"/>
    <mergeCell ref="Z338:Z339"/>
    <mergeCell ref="B340:B341"/>
    <mergeCell ref="C340:C341"/>
    <mergeCell ref="D340:E341"/>
    <mergeCell ref="F340:F341"/>
    <mergeCell ref="G340:G341"/>
    <mergeCell ref="H340:I341"/>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X313:Z313"/>
    <mergeCell ref="B314:B315"/>
    <mergeCell ref="C314:C315"/>
    <mergeCell ref="D314:E315"/>
    <mergeCell ref="F314:F315"/>
    <mergeCell ref="G314:G315"/>
    <mergeCell ref="H314:I315"/>
    <mergeCell ref="J314:J315"/>
    <mergeCell ref="K314:K315"/>
    <mergeCell ref="L314:M315"/>
    <mergeCell ref="V311:V312"/>
    <mergeCell ref="W311:W312"/>
    <mergeCell ref="X311:X312"/>
    <mergeCell ref="Y311:Y312"/>
    <mergeCell ref="Z311:Z312"/>
    <mergeCell ref="D313:F313"/>
    <mergeCell ref="H313:J313"/>
    <mergeCell ref="L313:N313"/>
    <mergeCell ref="P313:R313"/>
    <mergeCell ref="T313:V313"/>
    <mergeCell ref="P311:P312"/>
    <mergeCell ref="Q311:Q312"/>
    <mergeCell ref="R311:R312"/>
    <mergeCell ref="S311:S312"/>
    <mergeCell ref="T311:T312"/>
    <mergeCell ref="U311:U312"/>
    <mergeCell ref="J311:J312"/>
    <mergeCell ref="K311:K312"/>
    <mergeCell ref="L311:L312"/>
    <mergeCell ref="M311:M312"/>
    <mergeCell ref="N311:N312"/>
    <mergeCell ref="O311:O312"/>
    <mergeCell ref="W307:W310"/>
    <mergeCell ref="X307:Z310"/>
    <mergeCell ref="B311:B312"/>
    <mergeCell ref="C311:C312"/>
    <mergeCell ref="D311:D312"/>
    <mergeCell ref="E311:E312"/>
    <mergeCell ref="F311:F312"/>
    <mergeCell ref="G311:G312"/>
    <mergeCell ref="H311:H312"/>
    <mergeCell ref="I311:I312"/>
    <mergeCell ref="P307:R307"/>
    <mergeCell ref="P308:R308"/>
    <mergeCell ref="P309:R309"/>
    <mergeCell ref="P310:R310"/>
    <mergeCell ref="S307:S310"/>
    <mergeCell ref="T307:V307"/>
    <mergeCell ref="T308:V308"/>
    <mergeCell ref="T309:V309"/>
    <mergeCell ref="T310:V310"/>
    <mergeCell ref="K307:K310"/>
    <mergeCell ref="L307:N307"/>
    <mergeCell ref="L308:N308"/>
    <mergeCell ref="L309:N309"/>
    <mergeCell ref="L310:N310"/>
    <mergeCell ref="O307:O310"/>
    <mergeCell ref="D310:F310"/>
    <mergeCell ref="G307:G310"/>
    <mergeCell ref="H307:J307"/>
    <mergeCell ref="H308:J308"/>
    <mergeCell ref="H309:J309"/>
    <mergeCell ref="H310:J310"/>
    <mergeCell ref="W280:W281"/>
    <mergeCell ref="X280:X281"/>
    <mergeCell ref="Y280:Y281"/>
    <mergeCell ref="Z280:Z281"/>
    <mergeCell ref="B305:Z305"/>
    <mergeCell ref="B307:B310"/>
    <mergeCell ref="C307:C310"/>
    <mergeCell ref="D307:F307"/>
    <mergeCell ref="D308:F308"/>
    <mergeCell ref="D309:F309"/>
    <mergeCell ref="Q280:Q281"/>
    <mergeCell ref="R280:R281"/>
    <mergeCell ref="S280:S281"/>
    <mergeCell ref="T280:T281"/>
    <mergeCell ref="U280:U281"/>
    <mergeCell ref="V280:V281"/>
    <mergeCell ref="K280:K281"/>
    <mergeCell ref="L280:L281"/>
    <mergeCell ref="M280:M281"/>
    <mergeCell ref="N280:N281"/>
    <mergeCell ref="O280:O281"/>
    <mergeCell ref="P280:P281"/>
    <mergeCell ref="Z278:Z279"/>
    <mergeCell ref="B280:B281"/>
    <mergeCell ref="C280:C281"/>
    <mergeCell ref="D280:D281"/>
    <mergeCell ref="E280:E281"/>
    <mergeCell ref="F280:F281"/>
    <mergeCell ref="G280:G281"/>
    <mergeCell ref="H280:H281"/>
    <mergeCell ref="I280:I281"/>
    <mergeCell ref="J280:J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X243:Z243"/>
    <mergeCell ref="B244:B245"/>
    <mergeCell ref="C244:C245"/>
    <mergeCell ref="D244:E245"/>
    <mergeCell ref="F244:F245"/>
    <mergeCell ref="G244:G245"/>
    <mergeCell ref="H244:I245"/>
    <mergeCell ref="J244:J245"/>
    <mergeCell ref="K244:K245"/>
    <mergeCell ref="L244:M245"/>
    <mergeCell ref="V241:V242"/>
    <mergeCell ref="W241:W242"/>
    <mergeCell ref="X241:X242"/>
    <mergeCell ref="Y241:Y242"/>
    <mergeCell ref="Z241:Z242"/>
    <mergeCell ref="D243:F243"/>
    <mergeCell ref="H243:J243"/>
    <mergeCell ref="L243:N243"/>
    <mergeCell ref="P243:R243"/>
    <mergeCell ref="T243:V243"/>
    <mergeCell ref="P241:P242"/>
    <mergeCell ref="Q241:Q242"/>
    <mergeCell ref="R241:R242"/>
    <mergeCell ref="S241:S242"/>
    <mergeCell ref="T241:T242"/>
    <mergeCell ref="U241:U242"/>
    <mergeCell ref="J241:J242"/>
    <mergeCell ref="K241:K242"/>
    <mergeCell ref="L241:L242"/>
    <mergeCell ref="M241:M242"/>
    <mergeCell ref="N241:N242"/>
    <mergeCell ref="O241:O242"/>
    <mergeCell ref="W237:W240"/>
    <mergeCell ref="X237:Z240"/>
    <mergeCell ref="B241:B242"/>
    <mergeCell ref="C241:C242"/>
    <mergeCell ref="D241:D242"/>
    <mergeCell ref="E241:E242"/>
    <mergeCell ref="F241:F242"/>
    <mergeCell ref="G241:G242"/>
    <mergeCell ref="H241:H242"/>
    <mergeCell ref="I241:I242"/>
    <mergeCell ref="P237:R237"/>
    <mergeCell ref="P238:R238"/>
    <mergeCell ref="P239:R239"/>
    <mergeCell ref="P240:R240"/>
    <mergeCell ref="S237:S240"/>
    <mergeCell ref="T237:V237"/>
    <mergeCell ref="T238:V238"/>
    <mergeCell ref="T239:V239"/>
    <mergeCell ref="T240:V240"/>
    <mergeCell ref="K237:K240"/>
    <mergeCell ref="L237:N237"/>
    <mergeCell ref="L238:N238"/>
    <mergeCell ref="L239:N239"/>
    <mergeCell ref="L240:N240"/>
    <mergeCell ref="O237:O240"/>
    <mergeCell ref="D240:F240"/>
    <mergeCell ref="G237:G240"/>
    <mergeCell ref="H237:J237"/>
    <mergeCell ref="H238:J238"/>
    <mergeCell ref="H239:J239"/>
    <mergeCell ref="H240:J240"/>
    <mergeCell ref="W226:W227"/>
    <mergeCell ref="X226:X227"/>
    <mergeCell ref="Y226:Y227"/>
    <mergeCell ref="Z226:Z227"/>
    <mergeCell ref="B235:Z235"/>
    <mergeCell ref="B237:B240"/>
    <mergeCell ref="C237:C240"/>
    <mergeCell ref="D237:F237"/>
    <mergeCell ref="D238:F238"/>
    <mergeCell ref="D239:F239"/>
    <mergeCell ref="Q226:Q227"/>
    <mergeCell ref="R226:R227"/>
    <mergeCell ref="S226:S227"/>
    <mergeCell ref="T226:T227"/>
    <mergeCell ref="U226:U227"/>
    <mergeCell ref="V226:V227"/>
    <mergeCell ref="K226:K227"/>
    <mergeCell ref="L226:L227"/>
    <mergeCell ref="M226:M227"/>
    <mergeCell ref="N226:N227"/>
    <mergeCell ref="O226:O227"/>
    <mergeCell ref="P226:P227"/>
    <mergeCell ref="Z224:Z225"/>
    <mergeCell ref="B226:B227"/>
    <mergeCell ref="C226:C227"/>
    <mergeCell ref="D226:D227"/>
    <mergeCell ref="E226:E227"/>
    <mergeCell ref="F226:F227"/>
    <mergeCell ref="G226:G227"/>
    <mergeCell ref="H226:H227"/>
    <mergeCell ref="I226:I227"/>
    <mergeCell ref="J226:J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Z189:Z190"/>
    <mergeCell ref="D191:F191"/>
    <mergeCell ref="H191:J191"/>
    <mergeCell ref="L191:N191"/>
    <mergeCell ref="P191:R191"/>
    <mergeCell ref="T191:V191"/>
    <mergeCell ref="X191:Z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T185:V185"/>
    <mergeCell ref="T186:V186"/>
    <mergeCell ref="T187:V187"/>
    <mergeCell ref="T188:V188"/>
    <mergeCell ref="W185:W188"/>
    <mergeCell ref="X185:Z188"/>
    <mergeCell ref="O185:O188"/>
    <mergeCell ref="P185:R185"/>
    <mergeCell ref="P186:R186"/>
    <mergeCell ref="P187:R187"/>
    <mergeCell ref="P188:R188"/>
    <mergeCell ref="S185:S188"/>
    <mergeCell ref="H186:J186"/>
    <mergeCell ref="H187:J187"/>
    <mergeCell ref="H188:J188"/>
    <mergeCell ref="K185:K188"/>
    <mergeCell ref="L185:N185"/>
    <mergeCell ref="L186:N186"/>
    <mergeCell ref="L187:N187"/>
    <mergeCell ref="L188:N188"/>
    <mergeCell ref="Z180:Z181"/>
    <mergeCell ref="B183:Z183"/>
    <mergeCell ref="B185:B188"/>
    <mergeCell ref="C185:C188"/>
    <mergeCell ref="D185:F185"/>
    <mergeCell ref="D186:F186"/>
    <mergeCell ref="D187:F187"/>
    <mergeCell ref="D188:F188"/>
    <mergeCell ref="G185:G188"/>
    <mergeCell ref="H185:J185"/>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V178:V179"/>
    <mergeCell ref="W178:W179"/>
    <mergeCell ref="X178:Y179"/>
    <mergeCell ref="Z178:Z179"/>
    <mergeCell ref="B180:B181"/>
    <mergeCell ref="C180:C181"/>
    <mergeCell ref="D180:D181"/>
    <mergeCell ref="E180:E181"/>
    <mergeCell ref="F180:F181"/>
    <mergeCell ref="G180:G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Z141:Z142"/>
    <mergeCell ref="D143:F143"/>
    <mergeCell ref="H143:J143"/>
    <mergeCell ref="L143:N143"/>
    <mergeCell ref="P143:R143"/>
    <mergeCell ref="T143:V143"/>
    <mergeCell ref="X143:Z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7:V137"/>
    <mergeCell ref="T138:V138"/>
    <mergeCell ref="T139:V139"/>
    <mergeCell ref="T140:V140"/>
    <mergeCell ref="W137:W140"/>
    <mergeCell ref="X137:Z140"/>
    <mergeCell ref="O137:O140"/>
    <mergeCell ref="P137:R137"/>
    <mergeCell ref="P138:R138"/>
    <mergeCell ref="P139:R139"/>
    <mergeCell ref="P140:R140"/>
    <mergeCell ref="S137:S140"/>
    <mergeCell ref="H138:J138"/>
    <mergeCell ref="H139:J139"/>
    <mergeCell ref="H140:J140"/>
    <mergeCell ref="K137:K140"/>
    <mergeCell ref="L137:N137"/>
    <mergeCell ref="L138:N138"/>
    <mergeCell ref="L139:N139"/>
    <mergeCell ref="L140:N140"/>
    <mergeCell ref="Z131:Z132"/>
    <mergeCell ref="B135:Z135"/>
    <mergeCell ref="B137:B140"/>
    <mergeCell ref="C137:C140"/>
    <mergeCell ref="D137:F137"/>
    <mergeCell ref="D138:F138"/>
    <mergeCell ref="D139:F139"/>
    <mergeCell ref="D140:F140"/>
    <mergeCell ref="G137:G140"/>
    <mergeCell ref="H137:J137"/>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V130"/>
    <mergeCell ref="W129:W130"/>
    <mergeCell ref="X129:Y130"/>
    <mergeCell ref="Z129:Z130"/>
    <mergeCell ref="B131:B132"/>
    <mergeCell ref="C131:C132"/>
    <mergeCell ref="D131:D132"/>
    <mergeCell ref="E131:E132"/>
    <mergeCell ref="F131:F132"/>
    <mergeCell ref="G131:G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W109:W110"/>
    <mergeCell ref="X109:X110"/>
    <mergeCell ref="Y109:Y110"/>
    <mergeCell ref="Z109:Z110"/>
    <mergeCell ref="B111:B112"/>
    <mergeCell ref="C111:C112"/>
    <mergeCell ref="D111:E112"/>
    <mergeCell ref="F111:F112"/>
    <mergeCell ref="G111:G112"/>
    <mergeCell ref="H111:I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79:V79"/>
    <mergeCell ref="T80:V80"/>
    <mergeCell ref="T81:V81"/>
    <mergeCell ref="T82:V82"/>
    <mergeCell ref="W79:W82"/>
    <mergeCell ref="X79:Z82"/>
    <mergeCell ref="O79:O82"/>
    <mergeCell ref="P79:R79"/>
    <mergeCell ref="P80:R80"/>
    <mergeCell ref="P81:R81"/>
    <mergeCell ref="P82:R82"/>
    <mergeCell ref="S79:S82"/>
    <mergeCell ref="H80:J80"/>
    <mergeCell ref="H81:J81"/>
    <mergeCell ref="H82:J82"/>
    <mergeCell ref="K79:K82"/>
    <mergeCell ref="L79:N79"/>
    <mergeCell ref="L80:N80"/>
    <mergeCell ref="L81:N81"/>
    <mergeCell ref="L82:N82"/>
    <mergeCell ref="Z72:Z73"/>
    <mergeCell ref="B77:Z77"/>
    <mergeCell ref="B79:B82"/>
    <mergeCell ref="C79:C82"/>
    <mergeCell ref="D79:F79"/>
    <mergeCell ref="D80:F80"/>
    <mergeCell ref="D81:F81"/>
    <mergeCell ref="D82:F82"/>
    <mergeCell ref="G79:G82"/>
    <mergeCell ref="H79:J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W50:W51"/>
    <mergeCell ref="X50:X51"/>
    <mergeCell ref="Y50:Y51"/>
    <mergeCell ref="Z50:Z51"/>
    <mergeCell ref="B52:B53"/>
    <mergeCell ref="C52:C53"/>
    <mergeCell ref="D52:E53"/>
    <mergeCell ref="F52:F53"/>
    <mergeCell ref="G52:G53"/>
    <mergeCell ref="H52:I53"/>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0:V20"/>
    <mergeCell ref="T21:V21"/>
    <mergeCell ref="T22:V22"/>
    <mergeCell ref="T23:V23"/>
    <mergeCell ref="W20:W23"/>
    <mergeCell ref="X20:Z23"/>
    <mergeCell ref="O20:O23"/>
    <mergeCell ref="P20:R20"/>
    <mergeCell ref="P21:R21"/>
    <mergeCell ref="P22:R22"/>
    <mergeCell ref="P23:R23"/>
    <mergeCell ref="S20:S23"/>
    <mergeCell ref="H22:J22"/>
    <mergeCell ref="H23:J23"/>
    <mergeCell ref="K20:K23"/>
    <mergeCell ref="L20:N20"/>
    <mergeCell ref="L21:N21"/>
    <mergeCell ref="L22:N22"/>
    <mergeCell ref="L23:N23"/>
    <mergeCell ref="B18:Z18"/>
    <mergeCell ref="B20:B23"/>
    <mergeCell ref="C20:C23"/>
    <mergeCell ref="D20:F20"/>
    <mergeCell ref="D21:F21"/>
    <mergeCell ref="D22:F22"/>
    <mergeCell ref="D23:F23"/>
    <mergeCell ref="G20:G23"/>
    <mergeCell ref="H20:J20"/>
    <mergeCell ref="H21: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9.7109375" customWidth="1"/>
    <col min="6" max="7" width="13.85546875" customWidth="1"/>
    <col min="8" max="9" width="3" customWidth="1"/>
    <col min="10" max="11" width="13.85546875" customWidth="1"/>
    <col min="12" max="13" width="3" customWidth="1"/>
    <col min="14" max="15" width="13.85546875" customWidth="1"/>
    <col min="16" max="16" width="3" customWidth="1"/>
    <col min="17" max="17" width="9.7109375" customWidth="1"/>
    <col min="18" max="18" width="13.85546875" customWidth="1"/>
  </cols>
  <sheetData>
    <row r="1" spans="1:18" ht="15" customHeight="1">
      <c r="A1" s="7" t="s">
        <v>7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59" t="s">
        <v>7</v>
      </c>
      <c r="C3" s="59"/>
      <c r="D3" s="59"/>
      <c r="E3" s="59"/>
      <c r="F3" s="59"/>
      <c r="G3" s="59"/>
      <c r="H3" s="59"/>
      <c r="I3" s="59"/>
      <c r="J3" s="59"/>
      <c r="K3" s="59"/>
      <c r="L3" s="59"/>
      <c r="M3" s="59"/>
      <c r="N3" s="59"/>
      <c r="O3" s="59"/>
      <c r="P3" s="59"/>
      <c r="Q3" s="59"/>
      <c r="R3" s="59"/>
    </row>
    <row r="4" spans="1:18" ht="15" customHeight="1">
      <c r="A4" s="12" t="s">
        <v>717</v>
      </c>
      <c r="B4" s="59" t="s">
        <v>7</v>
      </c>
      <c r="C4" s="59"/>
      <c r="D4" s="59"/>
      <c r="E4" s="59"/>
      <c r="F4" s="59"/>
      <c r="G4" s="59"/>
      <c r="H4" s="59"/>
      <c r="I4" s="59"/>
      <c r="J4" s="59"/>
      <c r="K4" s="59"/>
      <c r="L4" s="59"/>
      <c r="M4" s="59"/>
      <c r="N4" s="59"/>
      <c r="O4" s="59"/>
      <c r="P4" s="59"/>
      <c r="Q4" s="59"/>
      <c r="R4" s="59"/>
    </row>
    <row r="5" spans="1:18">
      <c r="A5" s="12"/>
      <c r="B5" s="61" t="s">
        <v>239</v>
      </c>
      <c r="C5" s="61"/>
      <c r="D5" s="61"/>
      <c r="E5" s="61"/>
      <c r="F5" s="61"/>
      <c r="G5" s="61"/>
      <c r="H5" s="61"/>
      <c r="I5" s="61"/>
      <c r="J5" s="61"/>
      <c r="K5" s="61"/>
      <c r="L5" s="61"/>
      <c r="M5" s="61"/>
      <c r="N5" s="61"/>
      <c r="O5" s="61"/>
      <c r="P5" s="61"/>
      <c r="Q5" s="61"/>
      <c r="R5" s="61"/>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ht="15.75" thickBot="1">
      <c r="A8" s="12"/>
      <c r="B8" s="14"/>
      <c r="C8" s="15"/>
      <c r="D8" s="24">
        <v>41912</v>
      </c>
      <c r="E8" s="24"/>
      <c r="F8" s="24"/>
      <c r="G8" s="24"/>
      <c r="H8" s="24"/>
      <c r="I8" s="24"/>
      <c r="J8" s="24"/>
      <c r="K8" s="24"/>
      <c r="L8" s="24"/>
      <c r="M8" s="24"/>
      <c r="N8" s="24"/>
      <c r="O8" s="24"/>
      <c r="P8" s="24"/>
      <c r="Q8" s="24"/>
      <c r="R8" s="24"/>
    </row>
    <row r="9" spans="1:18" ht="15.75" thickBot="1">
      <c r="A9" s="12"/>
      <c r="B9" s="14"/>
      <c r="C9" s="15"/>
      <c r="D9" s="26" t="s">
        <v>240</v>
      </c>
      <c r="E9" s="26"/>
      <c r="F9" s="26"/>
      <c r="G9" s="15"/>
      <c r="H9" s="28" t="s">
        <v>241</v>
      </c>
      <c r="I9" s="28"/>
      <c r="J9" s="28"/>
      <c r="K9" s="28"/>
      <c r="L9" s="28"/>
      <c r="M9" s="28"/>
      <c r="N9" s="28"/>
      <c r="O9" s="15"/>
      <c r="P9" s="26" t="s">
        <v>242</v>
      </c>
      <c r="Q9" s="26"/>
      <c r="R9" s="26"/>
    </row>
    <row r="10" spans="1:18">
      <c r="A10" s="12"/>
      <c r="B10" s="29"/>
      <c r="C10" s="29"/>
      <c r="D10" s="25" t="s">
        <v>243</v>
      </c>
      <c r="E10" s="25"/>
      <c r="F10" s="25"/>
      <c r="G10" s="29"/>
      <c r="H10" s="26" t="s">
        <v>245</v>
      </c>
      <c r="I10" s="26"/>
      <c r="J10" s="26"/>
      <c r="K10" s="30"/>
      <c r="L10" s="26" t="s">
        <v>246</v>
      </c>
      <c r="M10" s="26"/>
      <c r="N10" s="26"/>
      <c r="O10" s="29"/>
      <c r="P10" s="25" t="s">
        <v>248</v>
      </c>
      <c r="Q10" s="25"/>
      <c r="R10" s="25"/>
    </row>
    <row r="11" spans="1:18" ht="15.75" thickBot="1">
      <c r="A11" s="12"/>
      <c r="B11" s="29"/>
      <c r="C11" s="29"/>
      <c r="D11" s="27" t="s">
        <v>244</v>
      </c>
      <c r="E11" s="27"/>
      <c r="F11" s="27"/>
      <c r="G11" s="29"/>
      <c r="H11" s="27"/>
      <c r="I11" s="27"/>
      <c r="J11" s="27"/>
      <c r="K11" s="29"/>
      <c r="L11" s="27" t="s">
        <v>247</v>
      </c>
      <c r="M11" s="27"/>
      <c r="N11" s="27"/>
      <c r="O11" s="29"/>
      <c r="P11" s="27" t="s">
        <v>249</v>
      </c>
      <c r="Q11" s="27"/>
      <c r="R11" s="27"/>
    </row>
    <row r="12" spans="1:18">
      <c r="A12" s="12"/>
      <c r="B12" s="31" t="s">
        <v>250</v>
      </c>
      <c r="C12" s="32"/>
      <c r="D12" s="33" t="s">
        <v>251</v>
      </c>
      <c r="E12" s="35">
        <v>21960</v>
      </c>
      <c r="F12" s="37"/>
      <c r="G12" s="32"/>
      <c r="H12" s="33" t="s">
        <v>251</v>
      </c>
      <c r="I12" s="39">
        <v>3</v>
      </c>
      <c r="J12" s="37"/>
      <c r="K12" s="32"/>
      <c r="L12" s="33" t="s">
        <v>251</v>
      </c>
      <c r="M12" s="39">
        <v>3</v>
      </c>
      <c r="N12" s="37"/>
      <c r="O12" s="32"/>
      <c r="P12" s="33" t="s">
        <v>251</v>
      </c>
      <c r="Q12" s="35">
        <v>21960</v>
      </c>
      <c r="R12" s="37"/>
    </row>
    <row r="13" spans="1:18">
      <c r="A13" s="12"/>
      <c r="B13" s="31"/>
      <c r="C13" s="32"/>
      <c r="D13" s="34"/>
      <c r="E13" s="36"/>
      <c r="F13" s="38"/>
      <c r="G13" s="32"/>
      <c r="H13" s="34"/>
      <c r="I13" s="40"/>
      <c r="J13" s="38"/>
      <c r="K13" s="32"/>
      <c r="L13" s="34"/>
      <c r="M13" s="40"/>
      <c r="N13" s="38"/>
      <c r="O13" s="32"/>
      <c r="P13" s="34"/>
      <c r="Q13" s="36"/>
      <c r="R13" s="38"/>
    </row>
    <row r="14" spans="1:18">
      <c r="A14" s="12"/>
      <c r="B14" s="41" t="s">
        <v>252</v>
      </c>
      <c r="C14" s="29"/>
      <c r="D14" s="42">
        <v>1506</v>
      </c>
      <c r="E14" s="42"/>
      <c r="F14" s="29"/>
      <c r="G14" s="29"/>
      <c r="H14" s="43" t="s">
        <v>253</v>
      </c>
      <c r="I14" s="43"/>
      <c r="J14" s="29"/>
      <c r="K14" s="29"/>
      <c r="L14" s="43">
        <v>2</v>
      </c>
      <c r="M14" s="43"/>
      <c r="N14" s="29"/>
      <c r="O14" s="29"/>
      <c r="P14" s="42">
        <v>1504</v>
      </c>
      <c r="Q14" s="42"/>
      <c r="R14" s="29"/>
    </row>
    <row r="15" spans="1:18">
      <c r="A15" s="12"/>
      <c r="B15" s="41"/>
      <c r="C15" s="29"/>
      <c r="D15" s="42"/>
      <c r="E15" s="42"/>
      <c r="F15" s="29"/>
      <c r="G15" s="29"/>
      <c r="H15" s="43"/>
      <c r="I15" s="43"/>
      <c r="J15" s="29"/>
      <c r="K15" s="29"/>
      <c r="L15" s="43"/>
      <c r="M15" s="43"/>
      <c r="N15" s="29"/>
      <c r="O15" s="29"/>
      <c r="P15" s="42"/>
      <c r="Q15" s="42"/>
      <c r="R15" s="29"/>
    </row>
    <row r="16" spans="1:18">
      <c r="A16" s="12"/>
      <c r="B16" s="31" t="s">
        <v>254</v>
      </c>
      <c r="C16" s="32"/>
      <c r="D16" s="44">
        <v>1625</v>
      </c>
      <c r="E16" s="44"/>
      <c r="F16" s="32"/>
      <c r="G16" s="32"/>
      <c r="H16" s="47" t="s">
        <v>253</v>
      </c>
      <c r="I16" s="47"/>
      <c r="J16" s="32"/>
      <c r="K16" s="32"/>
      <c r="L16" s="47">
        <v>1</v>
      </c>
      <c r="M16" s="47"/>
      <c r="N16" s="32"/>
      <c r="O16" s="32"/>
      <c r="P16" s="44">
        <v>1624</v>
      </c>
      <c r="Q16" s="44"/>
      <c r="R16" s="32"/>
    </row>
    <row r="17" spans="1:18" ht="15.75" thickBot="1">
      <c r="A17" s="12"/>
      <c r="B17" s="31"/>
      <c r="C17" s="32"/>
      <c r="D17" s="45"/>
      <c r="E17" s="45"/>
      <c r="F17" s="46"/>
      <c r="G17" s="32"/>
      <c r="H17" s="48"/>
      <c r="I17" s="48"/>
      <c r="J17" s="46"/>
      <c r="K17" s="32"/>
      <c r="L17" s="48"/>
      <c r="M17" s="48"/>
      <c r="N17" s="46"/>
      <c r="O17" s="32"/>
      <c r="P17" s="45"/>
      <c r="Q17" s="45"/>
      <c r="R17" s="46"/>
    </row>
    <row r="18" spans="1:18">
      <c r="A18" s="12"/>
      <c r="B18" s="49" t="s">
        <v>255</v>
      </c>
      <c r="C18" s="29"/>
      <c r="D18" s="51" t="s">
        <v>251</v>
      </c>
      <c r="E18" s="53">
        <v>25091</v>
      </c>
      <c r="F18" s="30"/>
      <c r="G18" s="29"/>
      <c r="H18" s="51" t="s">
        <v>251</v>
      </c>
      <c r="I18" s="56">
        <v>3</v>
      </c>
      <c r="J18" s="30"/>
      <c r="K18" s="29"/>
      <c r="L18" s="51" t="s">
        <v>251</v>
      </c>
      <c r="M18" s="56">
        <v>6</v>
      </c>
      <c r="N18" s="30"/>
      <c r="O18" s="29"/>
      <c r="P18" s="51" t="s">
        <v>251</v>
      </c>
      <c r="Q18" s="53">
        <v>25088</v>
      </c>
      <c r="R18" s="30"/>
    </row>
    <row r="19" spans="1:18" ht="15.75" thickBot="1">
      <c r="A19" s="12"/>
      <c r="B19" s="49"/>
      <c r="C19" s="29"/>
      <c r="D19" s="52"/>
      <c r="E19" s="54"/>
      <c r="F19" s="55"/>
      <c r="G19" s="29"/>
      <c r="H19" s="52"/>
      <c r="I19" s="57"/>
      <c r="J19" s="55"/>
      <c r="K19" s="29"/>
      <c r="L19" s="52"/>
      <c r="M19" s="57"/>
      <c r="N19" s="55"/>
      <c r="O19" s="29"/>
      <c r="P19" s="52"/>
      <c r="Q19" s="54"/>
      <c r="R19" s="55"/>
    </row>
    <row r="20" spans="1:18" ht="15.75" thickTop="1">
      <c r="A20" s="12"/>
      <c r="B20" s="15"/>
      <c r="C20" s="15"/>
      <c r="D20" s="58"/>
      <c r="E20" s="58"/>
      <c r="F20" s="58"/>
      <c r="G20" s="15"/>
      <c r="H20" s="58"/>
      <c r="I20" s="58"/>
      <c r="J20" s="58"/>
      <c r="K20" s="15"/>
      <c r="L20" s="58"/>
      <c r="M20" s="58"/>
      <c r="N20" s="58"/>
      <c r="O20" s="15"/>
      <c r="P20" s="58"/>
      <c r="Q20" s="58"/>
      <c r="R20" s="58"/>
    </row>
    <row r="21" spans="1:18" ht="15.75" thickBot="1">
      <c r="A21" s="12"/>
      <c r="B21" s="14"/>
      <c r="C21" s="15"/>
      <c r="D21" s="27" t="s">
        <v>256</v>
      </c>
      <c r="E21" s="27"/>
      <c r="F21" s="27"/>
      <c r="G21" s="27"/>
      <c r="H21" s="27"/>
      <c r="I21" s="27"/>
      <c r="J21" s="27"/>
      <c r="K21" s="27"/>
      <c r="L21" s="27"/>
      <c r="M21" s="27"/>
      <c r="N21" s="27"/>
      <c r="O21" s="27"/>
      <c r="P21" s="27"/>
      <c r="Q21" s="27"/>
      <c r="R21" s="27"/>
    </row>
    <row r="22" spans="1:18" ht="15.75" thickBot="1">
      <c r="A22" s="12"/>
      <c r="B22" s="14"/>
      <c r="C22" s="15"/>
      <c r="D22" s="26" t="s">
        <v>240</v>
      </c>
      <c r="E22" s="26"/>
      <c r="F22" s="26"/>
      <c r="G22" s="15"/>
      <c r="H22" s="28" t="s">
        <v>241</v>
      </c>
      <c r="I22" s="28"/>
      <c r="J22" s="28"/>
      <c r="K22" s="28"/>
      <c r="L22" s="28"/>
      <c r="M22" s="28"/>
      <c r="N22" s="28"/>
      <c r="O22" s="15"/>
      <c r="P22" s="26" t="s">
        <v>242</v>
      </c>
      <c r="Q22" s="26"/>
      <c r="R22" s="26"/>
    </row>
    <row r="23" spans="1:18">
      <c r="A23" s="12"/>
      <c r="B23" s="14"/>
      <c r="C23" s="15"/>
      <c r="D23" s="25" t="s">
        <v>243</v>
      </c>
      <c r="E23" s="25"/>
      <c r="F23" s="25"/>
      <c r="G23" s="15"/>
      <c r="H23" s="51"/>
      <c r="I23" s="51"/>
      <c r="J23" s="51"/>
      <c r="K23" s="15"/>
      <c r="L23" s="26" t="s">
        <v>246</v>
      </c>
      <c r="M23" s="26"/>
      <c r="N23" s="26"/>
      <c r="O23" s="15"/>
      <c r="P23" s="25" t="s">
        <v>248</v>
      </c>
      <c r="Q23" s="25"/>
      <c r="R23" s="25"/>
    </row>
    <row r="24" spans="1:18" ht="15.75" thickBot="1">
      <c r="A24" s="12"/>
      <c r="B24" s="14"/>
      <c r="C24" s="15"/>
      <c r="D24" s="27" t="s">
        <v>244</v>
      </c>
      <c r="E24" s="27"/>
      <c r="F24" s="27"/>
      <c r="G24" s="15"/>
      <c r="H24" s="27" t="s">
        <v>245</v>
      </c>
      <c r="I24" s="27"/>
      <c r="J24" s="27"/>
      <c r="K24" s="15"/>
      <c r="L24" s="27" t="s">
        <v>247</v>
      </c>
      <c r="M24" s="27"/>
      <c r="N24" s="27"/>
      <c r="O24" s="15"/>
      <c r="P24" s="27" t="s">
        <v>249</v>
      </c>
      <c r="Q24" s="27"/>
      <c r="R24" s="27"/>
    </row>
    <row r="25" spans="1:18">
      <c r="A25" s="12"/>
      <c r="B25" s="31" t="s">
        <v>250</v>
      </c>
      <c r="C25" s="32"/>
      <c r="D25" s="33" t="s">
        <v>251</v>
      </c>
      <c r="E25" s="35">
        <v>20197</v>
      </c>
      <c r="F25" s="37"/>
      <c r="G25" s="32"/>
      <c r="H25" s="33" t="s">
        <v>251</v>
      </c>
      <c r="I25" s="39">
        <v>2</v>
      </c>
      <c r="J25" s="37"/>
      <c r="K25" s="32"/>
      <c r="L25" s="33" t="s">
        <v>251</v>
      </c>
      <c r="M25" s="39">
        <v>7</v>
      </c>
      <c r="N25" s="37"/>
      <c r="O25" s="32"/>
      <c r="P25" s="33" t="s">
        <v>251</v>
      </c>
      <c r="Q25" s="35">
        <v>20192</v>
      </c>
      <c r="R25" s="37"/>
    </row>
    <row r="26" spans="1:18">
      <c r="A26" s="12"/>
      <c r="B26" s="31"/>
      <c r="C26" s="32"/>
      <c r="D26" s="34"/>
      <c r="E26" s="36"/>
      <c r="F26" s="38"/>
      <c r="G26" s="32"/>
      <c r="H26" s="34"/>
      <c r="I26" s="40"/>
      <c r="J26" s="38"/>
      <c r="K26" s="32"/>
      <c r="L26" s="34"/>
      <c r="M26" s="40"/>
      <c r="N26" s="38"/>
      <c r="O26" s="32"/>
      <c r="P26" s="34"/>
      <c r="Q26" s="36"/>
      <c r="R26" s="38"/>
    </row>
    <row r="27" spans="1:18">
      <c r="A27" s="12"/>
      <c r="B27" s="41" t="s">
        <v>252</v>
      </c>
      <c r="C27" s="29"/>
      <c r="D27" s="42">
        <v>3502</v>
      </c>
      <c r="E27" s="42"/>
      <c r="F27" s="29"/>
      <c r="G27" s="29"/>
      <c r="H27" s="43" t="s">
        <v>253</v>
      </c>
      <c r="I27" s="43"/>
      <c r="J27" s="29"/>
      <c r="K27" s="29"/>
      <c r="L27" s="43" t="s">
        <v>253</v>
      </c>
      <c r="M27" s="43"/>
      <c r="N27" s="29"/>
      <c r="O27" s="29"/>
      <c r="P27" s="42">
        <v>3502</v>
      </c>
      <c r="Q27" s="42"/>
      <c r="R27" s="29"/>
    </row>
    <row r="28" spans="1:18">
      <c r="A28" s="12"/>
      <c r="B28" s="41"/>
      <c r="C28" s="29"/>
      <c r="D28" s="42"/>
      <c r="E28" s="42"/>
      <c r="F28" s="29"/>
      <c r="G28" s="29"/>
      <c r="H28" s="43"/>
      <c r="I28" s="43"/>
      <c r="J28" s="29"/>
      <c r="K28" s="29"/>
      <c r="L28" s="43"/>
      <c r="M28" s="43"/>
      <c r="N28" s="29"/>
      <c r="O28" s="29"/>
      <c r="P28" s="42"/>
      <c r="Q28" s="42"/>
      <c r="R28" s="29"/>
    </row>
    <row r="29" spans="1:18">
      <c r="A29" s="12"/>
      <c r="B29" s="31" t="s">
        <v>254</v>
      </c>
      <c r="C29" s="32"/>
      <c r="D29" s="44">
        <v>2115</v>
      </c>
      <c r="E29" s="44"/>
      <c r="F29" s="32"/>
      <c r="G29" s="32"/>
      <c r="H29" s="47" t="s">
        <v>253</v>
      </c>
      <c r="I29" s="47"/>
      <c r="J29" s="32"/>
      <c r="K29" s="32"/>
      <c r="L29" s="47">
        <v>1</v>
      </c>
      <c r="M29" s="47"/>
      <c r="N29" s="32"/>
      <c r="O29" s="32"/>
      <c r="P29" s="44">
        <v>2114</v>
      </c>
      <c r="Q29" s="44"/>
      <c r="R29" s="32"/>
    </row>
    <row r="30" spans="1:18" ht="15.75" thickBot="1">
      <c r="A30" s="12"/>
      <c r="B30" s="31"/>
      <c r="C30" s="32"/>
      <c r="D30" s="45"/>
      <c r="E30" s="45"/>
      <c r="F30" s="46"/>
      <c r="G30" s="32"/>
      <c r="H30" s="48"/>
      <c r="I30" s="48"/>
      <c r="J30" s="46"/>
      <c r="K30" s="32"/>
      <c r="L30" s="48"/>
      <c r="M30" s="48"/>
      <c r="N30" s="46"/>
      <c r="O30" s="32"/>
      <c r="P30" s="45"/>
      <c r="Q30" s="45"/>
      <c r="R30" s="46"/>
    </row>
    <row r="31" spans="1:18">
      <c r="A31" s="12"/>
      <c r="B31" s="49" t="s">
        <v>255</v>
      </c>
      <c r="C31" s="29"/>
      <c r="D31" s="51" t="s">
        <v>251</v>
      </c>
      <c r="E31" s="53">
        <v>25814</v>
      </c>
      <c r="F31" s="30"/>
      <c r="G31" s="29"/>
      <c r="H31" s="51" t="s">
        <v>251</v>
      </c>
      <c r="I31" s="56">
        <v>2</v>
      </c>
      <c r="J31" s="30"/>
      <c r="K31" s="29"/>
      <c r="L31" s="51" t="s">
        <v>251</v>
      </c>
      <c r="M31" s="56">
        <v>8</v>
      </c>
      <c r="N31" s="30"/>
      <c r="O31" s="29"/>
      <c r="P31" s="51" t="s">
        <v>251</v>
      </c>
      <c r="Q31" s="53">
        <v>25808</v>
      </c>
      <c r="R31" s="30"/>
    </row>
    <row r="32" spans="1:18" ht="15.75" thickBot="1">
      <c r="A32" s="12"/>
      <c r="B32" s="49"/>
      <c r="C32" s="29"/>
      <c r="D32" s="52"/>
      <c r="E32" s="54"/>
      <c r="F32" s="55"/>
      <c r="G32" s="29"/>
      <c r="H32" s="52"/>
      <c r="I32" s="57"/>
      <c r="J32" s="55"/>
      <c r="K32" s="29"/>
      <c r="L32" s="52"/>
      <c r="M32" s="57"/>
      <c r="N32" s="55"/>
      <c r="O32" s="29"/>
      <c r="P32" s="52"/>
      <c r="Q32" s="54"/>
      <c r="R32" s="55"/>
    </row>
    <row r="33" ht="15.75" thickTop="1"/>
  </sheetData>
  <mergeCells count="160">
    <mergeCell ref="A1:A2"/>
    <mergeCell ref="B1:R1"/>
    <mergeCell ref="B2:R2"/>
    <mergeCell ref="B3:R3"/>
    <mergeCell ref="A4:A32"/>
    <mergeCell ref="B4:R4"/>
    <mergeCell ref="B5:R5"/>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D20:F20"/>
    <mergeCell ref="H20:J20"/>
    <mergeCell ref="L20:N20"/>
    <mergeCell ref="P20:R20"/>
    <mergeCell ref="D21:R21"/>
    <mergeCell ref="D22:F22"/>
    <mergeCell ref="H22:N22"/>
    <mergeCell ref="P22:R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J11"/>
    <mergeCell ref="K10:K11"/>
    <mergeCell ref="L10:N10"/>
    <mergeCell ref="L11:N11"/>
    <mergeCell ref="O10:O11"/>
    <mergeCell ref="P10:R10"/>
    <mergeCell ref="P11:R11"/>
    <mergeCell ref="B6:R6"/>
    <mergeCell ref="D8:R8"/>
    <mergeCell ref="D9:F9"/>
    <mergeCell ref="H9:N9"/>
    <mergeCell ref="P9:R9"/>
    <mergeCell ref="B10:B11"/>
    <mergeCell ref="C10:C11"/>
    <mergeCell ref="D10:F10"/>
    <mergeCell ref="D11: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8" customWidth="1"/>
    <col min="4" max="4" width="3.85546875" customWidth="1"/>
    <col min="5" max="5" width="14.5703125" customWidth="1"/>
    <col min="6" max="6" width="3" customWidth="1"/>
    <col min="7" max="7" width="18" customWidth="1"/>
    <col min="8" max="8" width="3.85546875" customWidth="1"/>
    <col min="9" max="9" width="14.5703125" customWidth="1"/>
    <col min="10" max="10" width="3" customWidth="1"/>
    <col min="11" max="11" width="18" customWidth="1"/>
    <col min="12" max="12" width="3.85546875" customWidth="1"/>
    <col min="13" max="13" width="12.5703125" customWidth="1"/>
    <col min="14" max="15" width="18" customWidth="1"/>
    <col min="16" max="16" width="3.85546875" customWidth="1"/>
    <col min="17" max="17" width="12.5703125" customWidth="1"/>
    <col min="18" max="18" width="18" customWidth="1"/>
  </cols>
  <sheetData>
    <row r="1" spans="1:18" ht="15" customHeight="1">
      <c r="A1" s="7" t="s">
        <v>7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2</v>
      </c>
      <c r="B3" s="59" t="s">
        <v>7</v>
      </c>
      <c r="C3" s="59"/>
      <c r="D3" s="59"/>
      <c r="E3" s="59"/>
      <c r="F3" s="59"/>
      <c r="G3" s="59"/>
      <c r="H3" s="59"/>
      <c r="I3" s="59"/>
      <c r="J3" s="59"/>
      <c r="K3" s="59"/>
      <c r="L3" s="59"/>
      <c r="M3" s="59"/>
      <c r="N3" s="59"/>
      <c r="O3" s="59"/>
      <c r="P3" s="59"/>
      <c r="Q3" s="59"/>
      <c r="R3" s="59"/>
    </row>
    <row r="4" spans="1:18" ht="15" customHeight="1">
      <c r="A4" s="12" t="s">
        <v>719</v>
      </c>
      <c r="B4" s="59" t="s">
        <v>7</v>
      </c>
      <c r="C4" s="59"/>
      <c r="D4" s="59"/>
      <c r="E4" s="59"/>
      <c r="F4" s="59"/>
      <c r="G4" s="59"/>
      <c r="H4" s="59"/>
      <c r="I4" s="59"/>
      <c r="J4" s="59"/>
      <c r="K4" s="59"/>
      <c r="L4" s="59"/>
      <c r="M4" s="59"/>
      <c r="N4" s="59"/>
      <c r="O4" s="59"/>
      <c r="P4" s="59"/>
      <c r="Q4" s="59"/>
      <c r="R4" s="59"/>
    </row>
    <row r="5" spans="1:18">
      <c r="A5" s="12"/>
      <c r="B5" s="74" t="s">
        <v>263</v>
      </c>
      <c r="C5" s="74"/>
      <c r="D5" s="74"/>
      <c r="E5" s="74"/>
      <c r="F5" s="74"/>
      <c r="G5" s="74"/>
      <c r="H5" s="74"/>
      <c r="I5" s="74"/>
      <c r="J5" s="74"/>
      <c r="K5" s="74"/>
      <c r="L5" s="74"/>
      <c r="M5" s="74"/>
      <c r="N5" s="74"/>
      <c r="O5" s="74"/>
      <c r="P5" s="74"/>
      <c r="Q5" s="74"/>
      <c r="R5" s="74"/>
    </row>
    <row r="6" spans="1:18">
      <c r="A6" s="12"/>
      <c r="B6" s="23"/>
      <c r="C6" s="23"/>
      <c r="D6" s="23"/>
      <c r="E6" s="23"/>
      <c r="F6" s="23"/>
      <c r="G6" s="23"/>
      <c r="H6" s="23"/>
      <c r="I6" s="23"/>
      <c r="J6" s="23"/>
    </row>
    <row r="7" spans="1:18">
      <c r="A7" s="12"/>
      <c r="B7" s="13"/>
      <c r="C7" s="13"/>
      <c r="D7" s="13"/>
      <c r="E7" s="13"/>
      <c r="F7" s="13"/>
      <c r="G7" s="13"/>
      <c r="H7" s="13"/>
      <c r="I7" s="13"/>
      <c r="J7" s="13"/>
    </row>
    <row r="8" spans="1:18" ht="15.75" thickBot="1">
      <c r="A8" s="12"/>
      <c r="B8" s="15"/>
      <c r="C8" s="15"/>
      <c r="D8" s="24">
        <v>41912</v>
      </c>
      <c r="E8" s="24"/>
      <c r="F8" s="24"/>
      <c r="G8" s="15"/>
      <c r="H8" s="24">
        <v>41639</v>
      </c>
      <c r="I8" s="24"/>
      <c r="J8" s="24"/>
    </row>
    <row r="9" spans="1:18">
      <c r="A9" s="12"/>
      <c r="B9" s="16" t="s">
        <v>264</v>
      </c>
      <c r="C9" s="17"/>
      <c r="D9" s="37"/>
      <c r="E9" s="37"/>
      <c r="F9" s="37"/>
      <c r="G9" s="17"/>
      <c r="H9" s="37"/>
      <c r="I9" s="37"/>
      <c r="J9" s="37"/>
    </row>
    <row r="10" spans="1:18">
      <c r="A10" s="12"/>
      <c r="B10" s="49" t="s">
        <v>265</v>
      </c>
      <c r="C10" s="29"/>
      <c r="D10" s="50" t="s">
        <v>251</v>
      </c>
      <c r="E10" s="42">
        <v>275324</v>
      </c>
      <c r="F10" s="29"/>
      <c r="G10" s="29"/>
      <c r="H10" s="50" t="s">
        <v>251</v>
      </c>
      <c r="I10" s="42">
        <v>275324</v>
      </c>
      <c r="J10" s="29"/>
    </row>
    <row r="11" spans="1:18">
      <c r="A11" s="12"/>
      <c r="B11" s="49"/>
      <c r="C11" s="29"/>
      <c r="D11" s="50"/>
      <c r="E11" s="42"/>
      <c r="F11" s="29"/>
      <c r="G11" s="29"/>
      <c r="H11" s="50"/>
      <c r="I11" s="42"/>
      <c r="J11" s="29"/>
    </row>
    <row r="12" spans="1:18">
      <c r="A12" s="12"/>
      <c r="B12" s="62" t="s">
        <v>266</v>
      </c>
      <c r="C12" s="17"/>
      <c r="D12" s="47" t="s">
        <v>267</v>
      </c>
      <c r="E12" s="47"/>
      <c r="F12" s="18" t="s">
        <v>268</v>
      </c>
      <c r="G12" s="17"/>
      <c r="H12" s="47" t="s">
        <v>269</v>
      </c>
      <c r="I12" s="47"/>
      <c r="J12" s="18" t="s">
        <v>268</v>
      </c>
    </row>
    <row r="13" spans="1:18">
      <c r="A13" s="12"/>
      <c r="B13" s="21" t="s">
        <v>270</v>
      </c>
      <c r="C13" s="15"/>
      <c r="D13" s="29"/>
      <c r="E13" s="29"/>
      <c r="F13" s="29"/>
      <c r="G13" s="15"/>
      <c r="H13" s="29"/>
      <c r="I13" s="29"/>
      <c r="J13" s="29"/>
    </row>
    <row r="14" spans="1:18">
      <c r="A14" s="12"/>
      <c r="B14" s="63" t="s">
        <v>265</v>
      </c>
      <c r="C14" s="32"/>
      <c r="D14" s="44">
        <v>181037</v>
      </c>
      <c r="E14" s="44"/>
      <c r="F14" s="32"/>
      <c r="G14" s="32"/>
      <c r="H14" s="44">
        <v>181037</v>
      </c>
      <c r="I14" s="44"/>
      <c r="J14" s="32"/>
    </row>
    <row r="15" spans="1:18" ht="15.75" thickBot="1">
      <c r="A15" s="12"/>
      <c r="B15" s="63"/>
      <c r="C15" s="32"/>
      <c r="D15" s="45"/>
      <c r="E15" s="45"/>
      <c r="F15" s="46"/>
      <c r="G15" s="32"/>
      <c r="H15" s="45"/>
      <c r="I15" s="45"/>
      <c r="J15" s="46"/>
    </row>
    <row r="16" spans="1:18">
      <c r="A16" s="12"/>
      <c r="B16" s="41" t="s">
        <v>57</v>
      </c>
      <c r="C16" s="29"/>
      <c r="D16" s="51" t="s">
        <v>251</v>
      </c>
      <c r="E16" s="53">
        <v>304136</v>
      </c>
      <c r="F16" s="30"/>
      <c r="G16" s="29"/>
      <c r="H16" s="51" t="s">
        <v>251</v>
      </c>
      <c r="I16" s="53">
        <v>316747</v>
      </c>
      <c r="J16" s="30"/>
    </row>
    <row r="17" spans="1:18" ht="15.75" thickBot="1">
      <c r="A17" s="12"/>
      <c r="B17" s="41"/>
      <c r="C17" s="29"/>
      <c r="D17" s="52"/>
      <c r="E17" s="54"/>
      <c r="F17" s="55"/>
      <c r="G17" s="29"/>
      <c r="H17" s="52"/>
      <c r="I17" s="54"/>
      <c r="J17" s="55"/>
    </row>
    <row r="18" spans="1:18" ht="15.75" thickTop="1">
      <c r="A18" s="12" t="s">
        <v>720</v>
      </c>
      <c r="B18" s="59" t="s">
        <v>7</v>
      </c>
      <c r="C18" s="59"/>
      <c r="D18" s="59"/>
      <c r="E18" s="59"/>
      <c r="F18" s="59"/>
      <c r="G18" s="59"/>
      <c r="H18" s="59"/>
      <c r="I18" s="59"/>
      <c r="J18" s="59"/>
      <c r="K18" s="59"/>
      <c r="L18" s="59"/>
      <c r="M18" s="59"/>
      <c r="N18" s="59"/>
      <c r="O18" s="59"/>
      <c r="P18" s="59"/>
      <c r="Q18" s="59"/>
      <c r="R18" s="59"/>
    </row>
    <row r="19" spans="1:18" ht="24" customHeight="1">
      <c r="A19" s="12"/>
      <c r="B19" s="61" t="s">
        <v>272</v>
      </c>
      <c r="C19" s="61"/>
      <c r="D19" s="61"/>
      <c r="E19" s="61"/>
      <c r="F19" s="61"/>
      <c r="G19" s="61"/>
      <c r="H19" s="61"/>
      <c r="I19" s="61"/>
      <c r="J19" s="61"/>
      <c r="K19" s="61"/>
      <c r="L19" s="61"/>
      <c r="M19" s="61"/>
      <c r="N19" s="61"/>
      <c r="O19" s="61"/>
      <c r="P19" s="61"/>
      <c r="Q19" s="61"/>
      <c r="R19" s="61"/>
    </row>
    <row r="20" spans="1:18">
      <c r="A20" s="12"/>
      <c r="B20" s="23"/>
      <c r="C20" s="23"/>
      <c r="D20" s="23"/>
      <c r="E20" s="23"/>
      <c r="F20" s="23"/>
      <c r="G20" s="23"/>
      <c r="H20" s="23"/>
      <c r="I20" s="23"/>
      <c r="J20" s="23"/>
      <c r="K20" s="23"/>
      <c r="L20" s="23"/>
      <c r="M20" s="23"/>
      <c r="N20" s="23"/>
      <c r="O20" s="23"/>
      <c r="P20" s="23"/>
      <c r="Q20" s="23"/>
      <c r="R20" s="23"/>
    </row>
    <row r="21" spans="1:18">
      <c r="A21" s="12"/>
      <c r="B21" s="13"/>
      <c r="C21" s="13"/>
      <c r="D21" s="13"/>
      <c r="E21" s="13"/>
      <c r="F21" s="13"/>
      <c r="G21" s="13"/>
      <c r="H21" s="13"/>
      <c r="I21" s="13"/>
      <c r="J21" s="13"/>
      <c r="K21" s="13"/>
      <c r="L21" s="13"/>
      <c r="M21" s="13"/>
      <c r="N21" s="13"/>
      <c r="O21" s="13"/>
      <c r="P21" s="13"/>
      <c r="Q21" s="13"/>
      <c r="R21" s="13"/>
    </row>
    <row r="22" spans="1:18" ht="15.75" thickBot="1">
      <c r="A22" s="12"/>
      <c r="B22" s="15"/>
      <c r="C22" s="15"/>
      <c r="D22" s="27" t="s">
        <v>273</v>
      </c>
      <c r="E22" s="27"/>
      <c r="F22" s="27"/>
      <c r="G22" s="27"/>
      <c r="H22" s="27"/>
      <c r="I22" s="27"/>
      <c r="J22" s="27"/>
      <c r="K22" s="15"/>
      <c r="L22" s="27" t="s">
        <v>274</v>
      </c>
      <c r="M22" s="27"/>
      <c r="N22" s="27"/>
      <c r="O22" s="27"/>
      <c r="P22" s="27"/>
      <c r="Q22" s="27"/>
      <c r="R22" s="27"/>
    </row>
    <row r="23" spans="1:18" ht="15.75" thickBot="1">
      <c r="A23" s="12"/>
      <c r="B23" s="15"/>
      <c r="C23" s="15"/>
      <c r="D23" s="28">
        <v>2014</v>
      </c>
      <c r="E23" s="28"/>
      <c r="F23" s="28"/>
      <c r="G23" s="15"/>
      <c r="H23" s="28">
        <v>2013</v>
      </c>
      <c r="I23" s="28"/>
      <c r="J23" s="28"/>
      <c r="K23" s="15"/>
      <c r="L23" s="28">
        <v>2014</v>
      </c>
      <c r="M23" s="28"/>
      <c r="N23" s="28"/>
      <c r="O23" s="65"/>
      <c r="P23" s="28">
        <v>2013</v>
      </c>
      <c r="Q23" s="28"/>
      <c r="R23" s="28"/>
    </row>
    <row r="24" spans="1:18">
      <c r="A24" s="12"/>
      <c r="B24" s="66" t="s">
        <v>275</v>
      </c>
      <c r="C24" s="32"/>
      <c r="D24" s="33" t="s">
        <v>251</v>
      </c>
      <c r="E24" s="35">
        <v>3912</v>
      </c>
      <c r="F24" s="37"/>
      <c r="G24" s="32"/>
      <c r="H24" s="33" t="s">
        <v>251</v>
      </c>
      <c r="I24" s="35">
        <v>3912</v>
      </c>
      <c r="J24" s="37"/>
      <c r="K24" s="32"/>
      <c r="L24" s="33" t="s">
        <v>251</v>
      </c>
      <c r="M24" s="35">
        <v>11736</v>
      </c>
      <c r="N24" s="37"/>
      <c r="O24" s="32"/>
      <c r="P24" s="33" t="s">
        <v>251</v>
      </c>
      <c r="Q24" s="35">
        <v>11736</v>
      </c>
      <c r="R24" s="37"/>
    </row>
    <row r="25" spans="1:18">
      <c r="A25" s="12"/>
      <c r="B25" s="66"/>
      <c r="C25" s="32"/>
      <c r="D25" s="67"/>
      <c r="E25" s="44"/>
      <c r="F25" s="32"/>
      <c r="G25" s="32"/>
      <c r="H25" s="67"/>
      <c r="I25" s="44"/>
      <c r="J25" s="32"/>
      <c r="K25" s="32"/>
      <c r="L25" s="67"/>
      <c r="M25" s="44"/>
      <c r="N25" s="32"/>
      <c r="O25" s="32"/>
      <c r="P25" s="67"/>
      <c r="Q25" s="44"/>
      <c r="R25" s="32"/>
    </row>
    <row r="26" spans="1:18" ht="20.25" customHeight="1">
      <c r="A26" s="12"/>
      <c r="B26" s="68" t="s">
        <v>276</v>
      </c>
      <c r="C26" s="29"/>
      <c r="D26" s="43">
        <v>292</v>
      </c>
      <c r="E26" s="43"/>
      <c r="F26" s="29"/>
      <c r="G26" s="29"/>
      <c r="H26" s="43">
        <v>292</v>
      </c>
      <c r="I26" s="43"/>
      <c r="J26" s="29"/>
      <c r="K26" s="29"/>
      <c r="L26" s="43">
        <v>875</v>
      </c>
      <c r="M26" s="43"/>
      <c r="N26" s="29"/>
      <c r="O26" s="29"/>
      <c r="P26" s="43">
        <v>875</v>
      </c>
      <c r="Q26" s="43"/>
      <c r="R26" s="29"/>
    </row>
    <row r="27" spans="1:18" ht="15.75" thickBot="1">
      <c r="A27" s="12"/>
      <c r="B27" s="68"/>
      <c r="C27" s="29"/>
      <c r="D27" s="69"/>
      <c r="E27" s="69"/>
      <c r="F27" s="70"/>
      <c r="G27" s="29"/>
      <c r="H27" s="69"/>
      <c r="I27" s="69"/>
      <c r="J27" s="70"/>
      <c r="K27" s="29"/>
      <c r="L27" s="69"/>
      <c r="M27" s="69"/>
      <c r="N27" s="70"/>
      <c r="O27" s="29"/>
      <c r="P27" s="69"/>
      <c r="Q27" s="69"/>
      <c r="R27" s="70"/>
    </row>
    <row r="28" spans="1:18">
      <c r="A28" s="12"/>
      <c r="B28" s="67" t="s">
        <v>111</v>
      </c>
      <c r="C28" s="32"/>
      <c r="D28" s="33" t="s">
        <v>251</v>
      </c>
      <c r="E28" s="35">
        <v>4204</v>
      </c>
      <c r="F28" s="37"/>
      <c r="G28" s="32"/>
      <c r="H28" s="33" t="s">
        <v>251</v>
      </c>
      <c r="I28" s="35">
        <v>4204</v>
      </c>
      <c r="J28" s="37"/>
      <c r="K28" s="32"/>
      <c r="L28" s="33" t="s">
        <v>251</v>
      </c>
      <c r="M28" s="35">
        <v>12611</v>
      </c>
      <c r="N28" s="37"/>
      <c r="O28" s="32"/>
      <c r="P28" s="33" t="s">
        <v>251</v>
      </c>
      <c r="Q28" s="35">
        <v>12611</v>
      </c>
      <c r="R28" s="37"/>
    </row>
    <row r="29" spans="1:18" ht="15.75" thickBot="1">
      <c r="A29" s="12"/>
      <c r="B29" s="67"/>
      <c r="C29" s="32"/>
      <c r="D29" s="71"/>
      <c r="E29" s="72"/>
      <c r="F29" s="73"/>
      <c r="G29" s="32"/>
      <c r="H29" s="71"/>
      <c r="I29" s="72"/>
      <c r="J29" s="73"/>
      <c r="K29" s="32"/>
      <c r="L29" s="71"/>
      <c r="M29" s="72"/>
      <c r="N29" s="73"/>
      <c r="O29" s="32"/>
      <c r="P29" s="71"/>
      <c r="Q29" s="72"/>
      <c r="R29" s="73"/>
    </row>
    <row r="30" spans="1:18" ht="15.75" thickTop="1"/>
  </sheetData>
  <mergeCells count="98">
    <mergeCell ref="A18:A29"/>
    <mergeCell ref="B18:R18"/>
    <mergeCell ref="B19:R19"/>
    <mergeCell ref="P28:P29"/>
    <mergeCell ref="Q28:Q29"/>
    <mergeCell ref="R28:R29"/>
    <mergeCell ref="A1:A2"/>
    <mergeCell ref="B1:R1"/>
    <mergeCell ref="B2:R2"/>
    <mergeCell ref="B3:R3"/>
    <mergeCell ref="A4:A17"/>
    <mergeCell ref="B4:R4"/>
    <mergeCell ref="B5:R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H16:H17"/>
    <mergeCell ref="I16:I17"/>
    <mergeCell ref="J16:J17"/>
    <mergeCell ref="B20:R20"/>
    <mergeCell ref="D22:J22"/>
    <mergeCell ref="L22:R22"/>
    <mergeCell ref="B16:B17"/>
    <mergeCell ref="C16:C17"/>
    <mergeCell ref="D16:D17"/>
    <mergeCell ref="E16:E17"/>
    <mergeCell ref="F16:F17"/>
    <mergeCell ref="G16:G17"/>
    <mergeCell ref="D13:F13"/>
    <mergeCell ref="H13:J13"/>
    <mergeCell ref="B14:B15"/>
    <mergeCell ref="C14:C15"/>
    <mergeCell ref="D14:E15"/>
    <mergeCell ref="F14:F15"/>
    <mergeCell ref="G14:G15"/>
    <mergeCell ref="H14:I15"/>
    <mergeCell ref="J14:J15"/>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0.5703125" bestFit="1" customWidth="1"/>
    <col min="2" max="2" width="20.5703125" customWidth="1"/>
    <col min="3" max="3" width="11" customWidth="1"/>
    <col min="4" max="4" width="2.28515625" customWidth="1"/>
    <col min="5" max="5" width="6.5703125" customWidth="1"/>
    <col min="6" max="7" width="11" customWidth="1"/>
    <col min="8" max="8" width="2.28515625" customWidth="1"/>
    <col min="9" max="9" width="7.7109375" customWidth="1"/>
    <col min="10" max="10" width="11" customWidth="1"/>
  </cols>
  <sheetData>
    <row r="1" spans="1:10" ht="15" customHeight="1">
      <c r="A1" s="7" t="s">
        <v>7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8</v>
      </c>
      <c r="B3" s="59" t="s">
        <v>7</v>
      </c>
      <c r="C3" s="59"/>
      <c r="D3" s="59"/>
      <c r="E3" s="59"/>
      <c r="F3" s="59"/>
      <c r="G3" s="59"/>
      <c r="H3" s="59"/>
      <c r="I3" s="59"/>
      <c r="J3" s="59"/>
    </row>
    <row r="4" spans="1:10" ht="15" customHeight="1">
      <c r="A4" s="12" t="s">
        <v>722</v>
      </c>
      <c r="B4" s="59" t="s">
        <v>7</v>
      </c>
      <c r="C4" s="59"/>
      <c r="D4" s="59"/>
      <c r="E4" s="59"/>
      <c r="F4" s="59"/>
      <c r="G4" s="59"/>
      <c r="H4" s="59"/>
      <c r="I4" s="59"/>
      <c r="J4" s="59"/>
    </row>
    <row r="5" spans="1:10">
      <c r="A5" s="12"/>
      <c r="B5" s="74" t="s">
        <v>280</v>
      </c>
      <c r="C5" s="74"/>
      <c r="D5" s="74"/>
      <c r="E5" s="74"/>
      <c r="F5" s="74"/>
      <c r="G5" s="74"/>
      <c r="H5" s="74"/>
      <c r="I5" s="74"/>
      <c r="J5" s="74"/>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5"/>
      <c r="C8" s="15"/>
      <c r="D8" s="24">
        <v>41912</v>
      </c>
      <c r="E8" s="24"/>
      <c r="F8" s="24"/>
      <c r="G8" s="15"/>
      <c r="H8" s="24">
        <v>41639</v>
      </c>
      <c r="I8" s="24"/>
      <c r="J8" s="24"/>
    </row>
    <row r="9" spans="1:10">
      <c r="A9" s="12"/>
      <c r="B9" s="31" t="s">
        <v>281</v>
      </c>
      <c r="C9" s="32"/>
      <c r="D9" s="33" t="s">
        <v>251</v>
      </c>
      <c r="E9" s="35">
        <v>1904</v>
      </c>
      <c r="F9" s="37"/>
      <c r="G9" s="32"/>
      <c r="H9" s="33" t="s">
        <v>251</v>
      </c>
      <c r="I9" s="35">
        <v>14627</v>
      </c>
      <c r="J9" s="37"/>
    </row>
    <row r="10" spans="1:10">
      <c r="A10" s="12"/>
      <c r="B10" s="31"/>
      <c r="C10" s="32"/>
      <c r="D10" s="34"/>
      <c r="E10" s="36"/>
      <c r="F10" s="38"/>
      <c r="G10" s="32"/>
      <c r="H10" s="34"/>
      <c r="I10" s="36"/>
      <c r="J10" s="38"/>
    </row>
    <row r="11" spans="1:10">
      <c r="A11" s="12"/>
      <c r="B11" s="41" t="s">
        <v>282</v>
      </c>
      <c r="C11" s="29"/>
      <c r="D11" s="42">
        <v>3848</v>
      </c>
      <c r="E11" s="42"/>
      <c r="F11" s="29"/>
      <c r="G11" s="29"/>
      <c r="H11" s="42">
        <v>4641</v>
      </c>
      <c r="I11" s="42"/>
      <c r="J11" s="29"/>
    </row>
    <row r="12" spans="1:10" ht="15.75" thickBot="1">
      <c r="A12" s="12"/>
      <c r="B12" s="41"/>
      <c r="C12" s="29"/>
      <c r="D12" s="75"/>
      <c r="E12" s="75"/>
      <c r="F12" s="70"/>
      <c r="G12" s="29"/>
      <c r="H12" s="75"/>
      <c r="I12" s="75"/>
      <c r="J12" s="70"/>
    </row>
    <row r="13" spans="1:10">
      <c r="A13" s="12"/>
      <c r="B13" s="31" t="s">
        <v>43</v>
      </c>
      <c r="C13" s="32"/>
      <c r="D13" s="33" t="s">
        <v>251</v>
      </c>
      <c r="E13" s="35">
        <v>5752</v>
      </c>
      <c r="F13" s="37"/>
      <c r="G13" s="32"/>
      <c r="H13" s="33" t="s">
        <v>251</v>
      </c>
      <c r="I13" s="35">
        <v>19268</v>
      </c>
      <c r="J13" s="37"/>
    </row>
    <row r="14" spans="1:10" ht="15.75" thickBot="1">
      <c r="A14" s="12"/>
      <c r="B14" s="31"/>
      <c r="C14" s="32"/>
      <c r="D14" s="71"/>
      <c r="E14" s="72"/>
      <c r="F14" s="73"/>
      <c r="G14" s="32"/>
      <c r="H14" s="71"/>
      <c r="I14" s="72"/>
      <c r="J14" s="73"/>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2.5703125" customWidth="1"/>
    <col min="4" max="4" width="4.5703125" customWidth="1"/>
    <col min="5" max="5" width="16.140625" customWidth="1"/>
    <col min="6" max="7" width="22.5703125" customWidth="1"/>
    <col min="8" max="8" width="4.5703125" customWidth="1"/>
    <col min="9" max="9" width="19.28515625" customWidth="1"/>
    <col min="10" max="10" width="22.5703125" customWidth="1"/>
  </cols>
  <sheetData>
    <row r="1" spans="1:10" ht="15" customHeight="1">
      <c r="A1" s="7" t="s">
        <v>7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6</v>
      </c>
      <c r="B3" s="59" t="s">
        <v>7</v>
      </c>
      <c r="C3" s="59"/>
      <c r="D3" s="59"/>
      <c r="E3" s="59"/>
      <c r="F3" s="59"/>
      <c r="G3" s="59"/>
      <c r="H3" s="59"/>
      <c r="I3" s="59"/>
      <c r="J3" s="59"/>
    </row>
    <row r="4" spans="1:10" ht="15" customHeight="1">
      <c r="A4" s="12" t="s">
        <v>724</v>
      </c>
      <c r="B4" s="59" t="s">
        <v>7</v>
      </c>
      <c r="C4" s="59"/>
      <c r="D4" s="59"/>
      <c r="E4" s="59"/>
      <c r="F4" s="59"/>
      <c r="G4" s="59"/>
      <c r="H4" s="59"/>
      <c r="I4" s="59"/>
      <c r="J4" s="59"/>
    </row>
    <row r="5" spans="1:10" ht="24" customHeight="1">
      <c r="A5" s="12"/>
      <c r="B5" s="61" t="s">
        <v>288</v>
      </c>
      <c r="C5" s="61"/>
      <c r="D5" s="61"/>
      <c r="E5" s="61"/>
      <c r="F5" s="61"/>
      <c r="G5" s="61"/>
      <c r="H5" s="61"/>
      <c r="I5" s="61"/>
      <c r="J5" s="61"/>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5"/>
      <c r="C8" s="15"/>
      <c r="D8" s="76">
        <v>41912</v>
      </c>
      <c r="E8" s="76"/>
      <c r="F8" s="76"/>
      <c r="G8" s="15"/>
      <c r="H8" s="76">
        <v>41639</v>
      </c>
      <c r="I8" s="76"/>
      <c r="J8" s="76"/>
    </row>
    <row r="9" spans="1:10">
      <c r="A9" s="12"/>
      <c r="B9" s="77" t="s">
        <v>289</v>
      </c>
      <c r="C9" s="32"/>
      <c r="D9" s="78" t="s">
        <v>251</v>
      </c>
      <c r="E9" s="80">
        <v>50000</v>
      </c>
      <c r="F9" s="37"/>
      <c r="G9" s="32"/>
      <c r="H9" s="78" t="s">
        <v>251</v>
      </c>
      <c r="I9" s="82" t="s">
        <v>253</v>
      </c>
      <c r="J9" s="37"/>
    </row>
    <row r="10" spans="1:10">
      <c r="A10" s="12"/>
      <c r="B10" s="77"/>
      <c r="C10" s="32"/>
      <c r="D10" s="79"/>
      <c r="E10" s="81"/>
      <c r="F10" s="38"/>
      <c r="G10" s="32"/>
      <c r="H10" s="79"/>
      <c r="I10" s="83"/>
      <c r="J10" s="38"/>
    </row>
    <row r="11" spans="1:10" ht="18.75" customHeight="1">
      <c r="A11" s="12"/>
      <c r="B11" s="84" t="s">
        <v>290</v>
      </c>
      <c r="C11" s="29"/>
      <c r="D11" s="85">
        <v>397044</v>
      </c>
      <c r="E11" s="85"/>
      <c r="F11" s="29"/>
      <c r="G11" s="29"/>
      <c r="H11" s="86" t="s">
        <v>253</v>
      </c>
      <c r="I11" s="86"/>
      <c r="J11" s="29"/>
    </row>
    <row r="12" spans="1:10">
      <c r="A12" s="12"/>
      <c r="B12" s="84"/>
      <c r="C12" s="29"/>
      <c r="D12" s="85"/>
      <c r="E12" s="85"/>
      <c r="F12" s="29"/>
      <c r="G12" s="29"/>
      <c r="H12" s="86"/>
      <c r="I12" s="86"/>
      <c r="J12" s="29"/>
    </row>
    <row r="13" spans="1:10">
      <c r="A13" s="12"/>
      <c r="B13" s="77" t="s">
        <v>291</v>
      </c>
      <c r="C13" s="32"/>
      <c r="D13" s="87" t="s">
        <v>253</v>
      </c>
      <c r="E13" s="87"/>
      <c r="F13" s="32"/>
      <c r="G13" s="32"/>
      <c r="H13" s="88">
        <v>229000</v>
      </c>
      <c r="I13" s="88"/>
      <c r="J13" s="32"/>
    </row>
    <row r="14" spans="1:10">
      <c r="A14" s="12"/>
      <c r="B14" s="77"/>
      <c r="C14" s="32"/>
      <c r="D14" s="87"/>
      <c r="E14" s="87"/>
      <c r="F14" s="32"/>
      <c r="G14" s="32"/>
      <c r="H14" s="88"/>
      <c r="I14" s="88"/>
      <c r="J14" s="32"/>
    </row>
    <row r="15" spans="1:10">
      <c r="A15" s="12"/>
      <c r="B15" s="84" t="s">
        <v>292</v>
      </c>
      <c r="C15" s="29"/>
      <c r="D15" s="86" t="s">
        <v>253</v>
      </c>
      <c r="E15" s="86"/>
      <c r="F15" s="29"/>
      <c r="G15" s="29"/>
      <c r="H15" s="85">
        <v>410000</v>
      </c>
      <c r="I15" s="85"/>
      <c r="J15" s="29"/>
    </row>
    <row r="16" spans="1:10">
      <c r="A16" s="12"/>
      <c r="B16" s="84"/>
      <c r="C16" s="29"/>
      <c r="D16" s="86"/>
      <c r="E16" s="86"/>
      <c r="F16" s="29"/>
      <c r="G16" s="29"/>
      <c r="H16" s="85"/>
      <c r="I16" s="85"/>
      <c r="J16" s="29"/>
    </row>
    <row r="17" spans="1:10" ht="30" customHeight="1">
      <c r="A17" s="12"/>
      <c r="B17" s="89" t="s">
        <v>293</v>
      </c>
      <c r="C17" s="32"/>
      <c r="D17" s="88">
        <v>423596</v>
      </c>
      <c r="E17" s="88"/>
      <c r="F17" s="32"/>
      <c r="G17" s="32"/>
      <c r="H17" s="88">
        <v>493825</v>
      </c>
      <c r="I17" s="88"/>
      <c r="J17" s="32"/>
    </row>
    <row r="18" spans="1:10">
      <c r="A18" s="12"/>
      <c r="B18" s="89"/>
      <c r="C18" s="32"/>
      <c r="D18" s="88"/>
      <c r="E18" s="88"/>
      <c r="F18" s="32"/>
      <c r="G18" s="32"/>
      <c r="H18" s="88"/>
      <c r="I18" s="88"/>
      <c r="J18" s="32"/>
    </row>
    <row r="19" spans="1:10">
      <c r="A19" s="12"/>
      <c r="B19" s="84" t="s">
        <v>124</v>
      </c>
      <c r="C19" s="29"/>
      <c r="D19" s="85">
        <v>8319</v>
      </c>
      <c r="E19" s="85"/>
      <c r="F19" s="29"/>
      <c r="G19" s="29"/>
      <c r="H19" s="85">
        <v>17480</v>
      </c>
      <c r="I19" s="85"/>
      <c r="J19" s="29"/>
    </row>
    <row r="20" spans="1:10" ht="15.75" thickBot="1">
      <c r="A20" s="12"/>
      <c r="B20" s="84"/>
      <c r="C20" s="29"/>
      <c r="D20" s="90"/>
      <c r="E20" s="90"/>
      <c r="F20" s="70"/>
      <c r="G20" s="29"/>
      <c r="H20" s="90"/>
      <c r="I20" s="90"/>
      <c r="J20" s="70"/>
    </row>
    <row r="21" spans="1:10">
      <c r="A21" s="12"/>
      <c r="B21" s="77" t="s">
        <v>144</v>
      </c>
      <c r="C21" s="32"/>
      <c r="D21" s="80">
        <v>878959</v>
      </c>
      <c r="E21" s="80"/>
      <c r="F21" s="37"/>
      <c r="G21" s="32"/>
      <c r="H21" s="80">
        <v>1150305</v>
      </c>
      <c r="I21" s="80"/>
      <c r="J21" s="37"/>
    </row>
    <row r="22" spans="1:10">
      <c r="A22" s="12"/>
      <c r="B22" s="77"/>
      <c r="C22" s="32"/>
      <c r="D22" s="88"/>
      <c r="E22" s="88"/>
      <c r="F22" s="32"/>
      <c r="G22" s="32"/>
      <c r="H22" s="88"/>
      <c r="I22" s="88"/>
      <c r="J22" s="32"/>
    </row>
    <row r="23" spans="1:10">
      <c r="A23" s="12"/>
      <c r="B23" s="84" t="s">
        <v>294</v>
      </c>
      <c r="C23" s="29"/>
      <c r="D23" s="85">
        <v>26833</v>
      </c>
      <c r="E23" s="85"/>
      <c r="F23" s="29"/>
      <c r="G23" s="29"/>
      <c r="H23" s="85">
        <v>11387</v>
      </c>
      <c r="I23" s="85"/>
      <c r="J23" s="29"/>
    </row>
    <row r="24" spans="1:10" ht="15.75" thickBot="1">
      <c r="A24" s="12"/>
      <c r="B24" s="84"/>
      <c r="C24" s="29"/>
      <c r="D24" s="90"/>
      <c r="E24" s="90"/>
      <c r="F24" s="70"/>
      <c r="G24" s="29"/>
      <c r="H24" s="90"/>
      <c r="I24" s="90"/>
      <c r="J24" s="70"/>
    </row>
    <row r="25" spans="1:10">
      <c r="A25" s="12"/>
      <c r="B25" s="77" t="s">
        <v>295</v>
      </c>
      <c r="C25" s="32"/>
      <c r="D25" s="78" t="s">
        <v>251</v>
      </c>
      <c r="E25" s="80">
        <v>852126</v>
      </c>
      <c r="F25" s="37"/>
      <c r="G25" s="32"/>
      <c r="H25" s="78" t="s">
        <v>251</v>
      </c>
      <c r="I25" s="80">
        <v>1138918</v>
      </c>
      <c r="J25" s="37"/>
    </row>
    <row r="26" spans="1:10" ht="15.75" thickBot="1">
      <c r="A26" s="12"/>
      <c r="B26" s="77"/>
      <c r="C26" s="32"/>
      <c r="D26" s="91"/>
      <c r="E26" s="92"/>
      <c r="F26" s="73"/>
      <c r="G26" s="32"/>
      <c r="H26" s="91"/>
      <c r="I26" s="92"/>
      <c r="J26" s="73"/>
    </row>
    <row r="27" spans="1:10" ht="15.75" thickTop="1"/>
  </sheetData>
  <mergeCells count="7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3" max="3" width="17" customWidth="1"/>
    <col min="4" max="4" width="3.42578125" customWidth="1"/>
    <col min="5" max="5" width="11" customWidth="1"/>
    <col min="6" max="6" width="2.7109375" customWidth="1"/>
    <col min="7" max="7" width="17" customWidth="1"/>
    <col min="8" max="8" width="3.42578125" customWidth="1"/>
    <col min="9" max="9" width="11" customWidth="1"/>
    <col min="10" max="10" width="2.7109375" customWidth="1"/>
    <col min="11" max="11" width="17" customWidth="1"/>
    <col min="12" max="12" width="3.42578125" customWidth="1"/>
    <col min="13" max="13" width="11" customWidth="1"/>
    <col min="14" max="14" width="2.7109375" customWidth="1"/>
    <col min="15" max="15" width="17" customWidth="1"/>
    <col min="16" max="16" width="3.42578125" customWidth="1"/>
    <col min="17" max="17" width="11" customWidth="1"/>
    <col min="18" max="18" width="2.7109375" customWidth="1"/>
  </cols>
  <sheetData>
    <row r="1" spans="1:18" ht="15" customHeight="1">
      <c r="A1" s="7" t="s">
        <v>7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5</v>
      </c>
      <c r="B3" s="59" t="s">
        <v>7</v>
      </c>
      <c r="C3" s="59"/>
      <c r="D3" s="59"/>
      <c r="E3" s="59"/>
      <c r="F3" s="59"/>
      <c r="G3" s="59"/>
      <c r="H3" s="59"/>
      <c r="I3" s="59"/>
      <c r="J3" s="59"/>
      <c r="K3" s="59"/>
      <c r="L3" s="59"/>
      <c r="M3" s="59"/>
      <c r="N3" s="59"/>
      <c r="O3" s="59"/>
      <c r="P3" s="59"/>
      <c r="Q3" s="59"/>
      <c r="R3" s="59"/>
    </row>
    <row r="4" spans="1:18" ht="15" customHeight="1">
      <c r="A4" s="12" t="s">
        <v>726</v>
      </c>
      <c r="B4" s="59" t="s">
        <v>7</v>
      </c>
      <c r="C4" s="59"/>
      <c r="D4" s="59"/>
      <c r="E4" s="59"/>
      <c r="F4" s="59"/>
      <c r="G4" s="59"/>
      <c r="H4" s="59"/>
      <c r="I4" s="59"/>
      <c r="J4" s="59"/>
      <c r="K4" s="59"/>
      <c r="L4" s="59"/>
      <c r="M4" s="59"/>
      <c r="N4" s="59"/>
      <c r="O4" s="59"/>
      <c r="P4" s="59"/>
      <c r="Q4" s="59"/>
      <c r="R4" s="59"/>
    </row>
    <row r="5" spans="1:18">
      <c r="A5" s="12"/>
      <c r="B5" s="61" t="s">
        <v>318</v>
      </c>
      <c r="C5" s="61"/>
      <c r="D5" s="61"/>
      <c r="E5" s="61"/>
      <c r="F5" s="61"/>
      <c r="G5" s="61"/>
      <c r="H5" s="61"/>
      <c r="I5" s="61"/>
      <c r="J5" s="61"/>
      <c r="K5" s="61"/>
      <c r="L5" s="61"/>
      <c r="M5" s="61"/>
      <c r="N5" s="61"/>
      <c r="O5" s="61"/>
      <c r="P5" s="61"/>
      <c r="Q5" s="61"/>
      <c r="R5" s="61"/>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ht="15.75" thickBot="1">
      <c r="A8" s="12"/>
      <c r="B8" s="14"/>
      <c r="C8" s="15"/>
      <c r="D8" s="27" t="s">
        <v>273</v>
      </c>
      <c r="E8" s="27"/>
      <c r="F8" s="27"/>
      <c r="G8" s="27"/>
      <c r="H8" s="27"/>
      <c r="I8" s="27"/>
      <c r="J8" s="27"/>
      <c r="K8" s="15"/>
      <c r="L8" s="27" t="s">
        <v>274</v>
      </c>
      <c r="M8" s="27"/>
      <c r="N8" s="27"/>
      <c r="O8" s="27"/>
      <c r="P8" s="27"/>
      <c r="Q8" s="27"/>
      <c r="R8" s="27"/>
    </row>
    <row r="9" spans="1:18" ht="15.75" thickBot="1">
      <c r="A9" s="12"/>
      <c r="B9" s="14"/>
      <c r="C9" s="15"/>
      <c r="D9" s="28">
        <v>2014</v>
      </c>
      <c r="E9" s="28"/>
      <c r="F9" s="28"/>
      <c r="G9" s="15"/>
      <c r="H9" s="28">
        <v>2013</v>
      </c>
      <c r="I9" s="28"/>
      <c r="J9" s="28"/>
      <c r="K9" s="15"/>
      <c r="L9" s="28">
        <v>2014</v>
      </c>
      <c r="M9" s="28"/>
      <c r="N9" s="28"/>
      <c r="O9" s="65"/>
      <c r="P9" s="28">
        <v>2013</v>
      </c>
      <c r="Q9" s="28"/>
      <c r="R9" s="28"/>
    </row>
    <row r="10" spans="1:18">
      <c r="A10" s="12"/>
      <c r="B10" s="97" t="s">
        <v>319</v>
      </c>
      <c r="C10" s="32"/>
      <c r="D10" s="33" t="s">
        <v>251</v>
      </c>
      <c r="E10" s="39" t="s">
        <v>253</v>
      </c>
      <c r="F10" s="37"/>
      <c r="G10" s="32"/>
      <c r="H10" s="33" t="s">
        <v>251</v>
      </c>
      <c r="I10" s="39" t="s">
        <v>253</v>
      </c>
      <c r="J10" s="37"/>
      <c r="K10" s="32"/>
      <c r="L10" s="33" t="s">
        <v>251</v>
      </c>
      <c r="M10" s="39" t="s">
        <v>253</v>
      </c>
      <c r="N10" s="37"/>
      <c r="O10" s="32"/>
      <c r="P10" s="33" t="s">
        <v>251</v>
      </c>
      <c r="Q10" s="39">
        <v>145</v>
      </c>
      <c r="R10" s="37"/>
    </row>
    <row r="11" spans="1:18">
      <c r="A11" s="12"/>
      <c r="B11" s="97"/>
      <c r="C11" s="32"/>
      <c r="D11" s="67"/>
      <c r="E11" s="47"/>
      <c r="F11" s="32"/>
      <c r="G11" s="32"/>
      <c r="H11" s="67"/>
      <c r="I11" s="47"/>
      <c r="J11" s="32"/>
      <c r="K11" s="32"/>
      <c r="L11" s="67"/>
      <c r="M11" s="47"/>
      <c r="N11" s="32"/>
      <c r="O11" s="32"/>
      <c r="P11" s="67"/>
      <c r="Q11" s="47"/>
      <c r="R11" s="32"/>
    </row>
    <row r="12" spans="1:18" ht="36">
      <c r="A12" s="12"/>
      <c r="B12" s="96" t="s">
        <v>320</v>
      </c>
      <c r="C12" s="15"/>
      <c r="D12" s="14" t="s">
        <v>251</v>
      </c>
      <c r="E12" s="22" t="s">
        <v>321</v>
      </c>
      <c r="F12" s="14" t="s">
        <v>268</v>
      </c>
      <c r="G12" s="15"/>
      <c r="H12" s="14" t="s">
        <v>251</v>
      </c>
      <c r="I12" s="22" t="s">
        <v>322</v>
      </c>
      <c r="J12" s="14" t="s">
        <v>268</v>
      </c>
      <c r="K12" s="15"/>
      <c r="L12" s="14" t="s">
        <v>251</v>
      </c>
      <c r="M12" s="22" t="s">
        <v>323</v>
      </c>
      <c r="N12" s="14" t="s">
        <v>268</v>
      </c>
      <c r="O12" s="15"/>
      <c r="P12" s="14" t="s">
        <v>251</v>
      </c>
      <c r="Q12" s="22" t="s">
        <v>324</v>
      </c>
      <c r="R12" s="14" t="s">
        <v>268</v>
      </c>
    </row>
    <row r="13" spans="1:18" ht="15" customHeight="1">
      <c r="A13" s="12" t="s">
        <v>727</v>
      </c>
      <c r="B13" s="59" t="s">
        <v>7</v>
      </c>
      <c r="C13" s="59"/>
      <c r="D13" s="59"/>
      <c r="E13" s="59"/>
      <c r="F13" s="59"/>
      <c r="G13" s="59"/>
      <c r="H13" s="59"/>
      <c r="I13" s="59"/>
      <c r="J13" s="59"/>
      <c r="K13" s="59"/>
      <c r="L13" s="59"/>
      <c r="M13" s="59"/>
      <c r="N13" s="59"/>
      <c r="O13" s="59"/>
      <c r="P13" s="59"/>
      <c r="Q13" s="59"/>
      <c r="R13" s="59"/>
    </row>
    <row r="14" spans="1:18" ht="24" customHeight="1">
      <c r="A14" s="12"/>
      <c r="B14" s="61" t="s">
        <v>325</v>
      </c>
      <c r="C14" s="61"/>
      <c r="D14" s="61"/>
      <c r="E14" s="61"/>
      <c r="F14" s="61"/>
      <c r="G14" s="61"/>
      <c r="H14" s="61"/>
      <c r="I14" s="61"/>
      <c r="J14" s="61"/>
      <c r="K14" s="61"/>
      <c r="L14" s="61"/>
      <c r="M14" s="61"/>
      <c r="N14" s="61"/>
      <c r="O14" s="61"/>
      <c r="P14" s="61"/>
      <c r="Q14" s="61"/>
      <c r="R14" s="61"/>
    </row>
    <row r="15" spans="1:18">
      <c r="A15" s="12"/>
      <c r="B15" s="23"/>
      <c r="C15" s="23"/>
      <c r="D15" s="23"/>
      <c r="E15" s="23"/>
      <c r="F15" s="23"/>
      <c r="G15" s="23"/>
      <c r="H15" s="23"/>
      <c r="I15" s="23"/>
      <c r="J15" s="23"/>
      <c r="K15" s="23"/>
      <c r="L15" s="23"/>
      <c r="M15" s="23"/>
      <c r="N15" s="23"/>
      <c r="O15" s="23"/>
      <c r="P15" s="23"/>
      <c r="Q15" s="23"/>
      <c r="R15" s="23"/>
    </row>
    <row r="16" spans="1:18">
      <c r="A16" s="12"/>
      <c r="B16" s="13"/>
      <c r="C16" s="13"/>
      <c r="D16" s="13"/>
      <c r="E16" s="13"/>
      <c r="F16" s="13"/>
      <c r="G16" s="13"/>
      <c r="H16" s="13"/>
      <c r="I16" s="13"/>
      <c r="J16" s="13"/>
      <c r="K16" s="13"/>
      <c r="L16" s="13"/>
      <c r="M16" s="13"/>
      <c r="N16" s="13"/>
      <c r="O16" s="13"/>
      <c r="P16" s="13"/>
      <c r="Q16" s="13"/>
      <c r="R16" s="13"/>
    </row>
    <row r="17" spans="1:18" ht="15.75" thickBot="1">
      <c r="A17" s="12"/>
      <c r="B17" s="14"/>
      <c r="C17" s="15"/>
      <c r="D17" s="27" t="s">
        <v>273</v>
      </c>
      <c r="E17" s="27"/>
      <c r="F17" s="27"/>
      <c r="G17" s="27"/>
      <c r="H17" s="27"/>
      <c r="I17" s="27"/>
      <c r="J17" s="27"/>
      <c r="K17" s="15"/>
      <c r="L17" s="27" t="s">
        <v>274</v>
      </c>
      <c r="M17" s="27"/>
      <c r="N17" s="27"/>
      <c r="O17" s="27"/>
      <c r="P17" s="27"/>
      <c r="Q17" s="27"/>
      <c r="R17" s="27"/>
    </row>
    <row r="18" spans="1:18" ht="15.75" thickBot="1">
      <c r="A18" s="12"/>
      <c r="B18" s="14"/>
      <c r="C18" s="15"/>
      <c r="D18" s="28">
        <v>2014</v>
      </c>
      <c r="E18" s="28"/>
      <c r="F18" s="28"/>
      <c r="G18" s="15"/>
      <c r="H18" s="28">
        <v>2013</v>
      </c>
      <c r="I18" s="28"/>
      <c r="J18" s="28"/>
      <c r="K18" s="15"/>
      <c r="L18" s="28">
        <v>2014</v>
      </c>
      <c r="M18" s="28"/>
      <c r="N18" s="28"/>
      <c r="O18" s="65"/>
      <c r="P18" s="28">
        <v>2013</v>
      </c>
      <c r="Q18" s="28"/>
      <c r="R18" s="28"/>
    </row>
    <row r="19" spans="1:18" ht="24">
      <c r="A19" s="12"/>
      <c r="B19" s="95" t="s">
        <v>326</v>
      </c>
      <c r="C19" s="17"/>
      <c r="D19" s="19" t="s">
        <v>251</v>
      </c>
      <c r="E19" s="20" t="s">
        <v>327</v>
      </c>
      <c r="F19" s="19" t="s">
        <v>268</v>
      </c>
      <c r="G19" s="17"/>
      <c r="H19" s="19" t="s">
        <v>251</v>
      </c>
      <c r="I19" s="20" t="s">
        <v>328</v>
      </c>
      <c r="J19" s="19" t="s">
        <v>268</v>
      </c>
      <c r="K19" s="17"/>
      <c r="L19" s="19" t="s">
        <v>251</v>
      </c>
      <c r="M19" s="20" t="s">
        <v>329</v>
      </c>
      <c r="N19" s="19" t="s">
        <v>268</v>
      </c>
      <c r="O19" s="17"/>
      <c r="P19" s="19" t="s">
        <v>251</v>
      </c>
      <c r="Q19" s="20" t="s">
        <v>330</v>
      </c>
      <c r="R19" s="19" t="s">
        <v>268</v>
      </c>
    </row>
  </sheetData>
  <mergeCells count="41">
    <mergeCell ref="A13:A19"/>
    <mergeCell ref="B13:R13"/>
    <mergeCell ref="B14:R14"/>
    <mergeCell ref="A1:A2"/>
    <mergeCell ref="B1:R1"/>
    <mergeCell ref="B2:R2"/>
    <mergeCell ref="B3:R3"/>
    <mergeCell ref="A4:A12"/>
    <mergeCell ref="B4:R4"/>
    <mergeCell ref="B5:R5"/>
    <mergeCell ref="D17:J17"/>
    <mergeCell ref="L17:R17"/>
    <mergeCell ref="D18:F18"/>
    <mergeCell ref="H18:J18"/>
    <mergeCell ref="L18:N18"/>
    <mergeCell ref="P18:R18"/>
    <mergeCell ref="N10:N11"/>
    <mergeCell ref="O10:O11"/>
    <mergeCell ref="P10:P11"/>
    <mergeCell ref="Q10:Q11"/>
    <mergeCell ref="R10:R11"/>
    <mergeCell ref="B15:R15"/>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3.5703125" customWidth="1"/>
    <col min="4" max="4" width="5" customWidth="1"/>
    <col min="5" max="5" width="16.42578125" customWidth="1"/>
    <col min="6" max="7" width="23.5703125" customWidth="1"/>
    <col min="8" max="8" width="5" customWidth="1"/>
    <col min="9" max="9" width="16.42578125" customWidth="1"/>
    <col min="10" max="11" width="23.5703125" customWidth="1"/>
    <col min="12" max="12" width="5" customWidth="1"/>
    <col min="13" max="13" width="16.42578125" customWidth="1"/>
    <col min="14" max="15" width="23.5703125" customWidth="1"/>
    <col min="16" max="16" width="5" customWidth="1"/>
    <col min="17" max="17" width="16.42578125" customWidth="1"/>
    <col min="18" max="18" width="23.5703125" customWidth="1"/>
  </cols>
  <sheetData>
    <row r="1" spans="1:18" ht="15" customHeight="1">
      <c r="A1" s="7" t="s">
        <v>7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3</v>
      </c>
      <c r="B3" s="59" t="s">
        <v>7</v>
      </c>
      <c r="C3" s="59"/>
      <c r="D3" s="59"/>
      <c r="E3" s="59"/>
      <c r="F3" s="59"/>
      <c r="G3" s="59"/>
      <c r="H3" s="59"/>
      <c r="I3" s="59"/>
      <c r="J3" s="59"/>
      <c r="K3" s="59"/>
      <c r="L3" s="59"/>
      <c r="M3" s="59"/>
      <c r="N3" s="59"/>
      <c r="O3" s="59"/>
      <c r="P3" s="59"/>
      <c r="Q3" s="59"/>
      <c r="R3" s="59"/>
    </row>
    <row r="4" spans="1:18" ht="15" customHeight="1">
      <c r="A4" s="12" t="s">
        <v>729</v>
      </c>
      <c r="B4" s="59" t="s">
        <v>7</v>
      </c>
      <c r="C4" s="59"/>
      <c r="D4" s="59"/>
      <c r="E4" s="59"/>
      <c r="F4" s="59"/>
      <c r="G4" s="59"/>
      <c r="H4" s="59"/>
      <c r="I4" s="59"/>
      <c r="J4" s="59"/>
      <c r="K4" s="59"/>
      <c r="L4" s="59"/>
      <c r="M4" s="59"/>
      <c r="N4" s="59"/>
      <c r="O4" s="59"/>
      <c r="P4" s="59"/>
      <c r="Q4" s="59"/>
      <c r="R4" s="59"/>
    </row>
    <row r="5" spans="1:18">
      <c r="A5" s="12"/>
      <c r="B5" s="61" t="s">
        <v>336</v>
      </c>
      <c r="C5" s="61"/>
      <c r="D5" s="61"/>
      <c r="E5" s="61"/>
      <c r="F5" s="61"/>
      <c r="G5" s="61"/>
      <c r="H5" s="61"/>
      <c r="I5" s="61"/>
      <c r="J5" s="61"/>
      <c r="K5" s="61"/>
      <c r="L5" s="61"/>
      <c r="M5" s="61"/>
      <c r="N5" s="61"/>
      <c r="O5" s="61"/>
      <c r="P5" s="61"/>
      <c r="Q5" s="61"/>
      <c r="R5" s="61"/>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ht="15.75" thickBot="1">
      <c r="A8" s="12"/>
      <c r="B8" s="14"/>
      <c r="C8" s="15"/>
      <c r="D8" s="24">
        <v>41912</v>
      </c>
      <c r="E8" s="24"/>
      <c r="F8" s="24"/>
      <c r="G8" s="24"/>
      <c r="H8" s="24"/>
      <c r="I8" s="24"/>
      <c r="J8" s="24"/>
      <c r="K8" s="15"/>
      <c r="L8" s="24">
        <v>41639</v>
      </c>
      <c r="M8" s="24"/>
      <c r="N8" s="24"/>
      <c r="O8" s="24"/>
      <c r="P8" s="24"/>
      <c r="Q8" s="24"/>
      <c r="R8" s="24"/>
    </row>
    <row r="9" spans="1:18">
      <c r="A9" s="12"/>
      <c r="B9" s="29"/>
      <c r="C9" s="29"/>
      <c r="D9" s="26" t="s">
        <v>337</v>
      </c>
      <c r="E9" s="26"/>
      <c r="F9" s="26"/>
      <c r="G9" s="30"/>
      <c r="H9" s="26" t="s">
        <v>242</v>
      </c>
      <c r="I9" s="26"/>
      <c r="J9" s="26"/>
      <c r="K9" s="29"/>
      <c r="L9" s="26" t="s">
        <v>337</v>
      </c>
      <c r="M9" s="26"/>
      <c r="N9" s="26"/>
      <c r="O9" s="30"/>
      <c r="P9" s="26" t="s">
        <v>242</v>
      </c>
      <c r="Q9" s="26"/>
      <c r="R9" s="26"/>
    </row>
    <row r="10" spans="1:18" ht="15.75" thickBot="1">
      <c r="A10" s="12"/>
      <c r="B10" s="29"/>
      <c r="C10" s="29"/>
      <c r="D10" s="27" t="s">
        <v>249</v>
      </c>
      <c r="E10" s="27"/>
      <c r="F10" s="27"/>
      <c r="G10" s="29"/>
      <c r="H10" s="27" t="s">
        <v>338</v>
      </c>
      <c r="I10" s="27"/>
      <c r="J10" s="27"/>
      <c r="K10" s="29"/>
      <c r="L10" s="27" t="s">
        <v>249</v>
      </c>
      <c r="M10" s="27"/>
      <c r="N10" s="27"/>
      <c r="O10" s="29"/>
      <c r="P10" s="27" t="s">
        <v>338</v>
      </c>
      <c r="Q10" s="27"/>
      <c r="R10" s="27"/>
    </row>
    <row r="11" spans="1:18">
      <c r="A11" s="12"/>
      <c r="B11" s="16" t="s">
        <v>339</v>
      </c>
      <c r="C11" s="17"/>
      <c r="D11" s="37"/>
      <c r="E11" s="37"/>
      <c r="F11" s="37"/>
      <c r="G11" s="17"/>
      <c r="H11" s="37"/>
      <c r="I11" s="37"/>
      <c r="J11" s="37"/>
      <c r="K11" s="17"/>
      <c r="L11" s="37"/>
      <c r="M11" s="37"/>
      <c r="N11" s="37"/>
      <c r="O11" s="17"/>
      <c r="P11" s="37"/>
      <c r="Q11" s="37"/>
      <c r="R11" s="37"/>
    </row>
    <row r="12" spans="1:18">
      <c r="A12" s="12"/>
      <c r="B12" s="49" t="s">
        <v>340</v>
      </c>
      <c r="C12" s="29"/>
      <c r="D12" s="50" t="s">
        <v>251</v>
      </c>
      <c r="E12" s="42">
        <v>25091</v>
      </c>
      <c r="F12" s="29"/>
      <c r="G12" s="29"/>
      <c r="H12" s="50" t="s">
        <v>251</v>
      </c>
      <c r="I12" s="42">
        <v>25088</v>
      </c>
      <c r="J12" s="29"/>
      <c r="K12" s="29"/>
      <c r="L12" s="50" t="s">
        <v>251</v>
      </c>
      <c r="M12" s="42">
        <v>25814</v>
      </c>
      <c r="N12" s="29"/>
      <c r="O12" s="29"/>
      <c r="P12" s="50" t="s">
        <v>251</v>
      </c>
      <c r="Q12" s="42">
        <v>25808</v>
      </c>
      <c r="R12" s="29"/>
    </row>
    <row r="13" spans="1:18">
      <c r="A13" s="12"/>
      <c r="B13" s="49"/>
      <c r="C13" s="29"/>
      <c r="D13" s="50"/>
      <c r="E13" s="42"/>
      <c r="F13" s="29"/>
      <c r="G13" s="29"/>
      <c r="H13" s="50"/>
      <c r="I13" s="42"/>
      <c r="J13" s="29"/>
      <c r="K13" s="29"/>
      <c r="L13" s="50"/>
      <c r="M13" s="42"/>
      <c r="N13" s="29"/>
      <c r="O13" s="29"/>
      <c r="P13" s="50"/>
      <c r="Q13" s="42"/>
      <c r="R13" s="29"/>
    </row>
    <row r="14" spans="1:18">
      <c r="A14" s="12"/>
      <c r="B14" s="16" t="s">
        <v>341</v>
      </c>
      <c r="C14" s="17"/>
      <c r="D14" s="32"/>
      <c r="E14" s="32"/>
      <c r="F14" s="32"/>
      <c r="G14" s="17"/>
      <c r="H14" s="32"/>
      <c r="I14" s="32"/>
      <c r="J14" s="32"/>
      <c r="K14" s="17"/>
      <c r="L14" s="32"/>
      <c r="M14" s="32"/>
      <c r="N14" s="32"/>
      <c r="O14" s="17"/>
      <c r="P14" s="32"/>
      <c r="Q14" s="32"/>
      <c r="R14" s="32"/>
    </row>
    <row r="15" spans="1:18">
      <c r="A15" s="12"/>
      <c r="B15" s="98" t="s">
        <v>342</v>
      </c>
      <c r="C15" s="29"/>
      <c r="D15" s="42">
        <v>50000</v>
      </c>
      <c r="E15" s="42"/>
      <c r="F15" s="29"/>
      <c r="G15" s="29"/>
      <c r="H15" s="42">
        <v>50000</v>
      </c>
      <c r="I15" s="42"/>
      <c r="J15" s="29"/>
      <c r="K15" s="29"/>
      <c r="L15" s="43" t="s">
        <v>253</v>
      </c>
      <c r="M15" s="43"/>
      <c r="N15" s="29"/>
      <c r="O15" s="29"/>
      <c r="P15" s="43" t="s">
        <v>253</v>
      </c>
      <c r="Q15" s="43"/>
      <c r="R15" s="29"/>
    </row>
    <row r="16" spans="1:18">
      <c r="A16" s="12"/>
      <c r="B16" s="98"/>
      <c r="C16" s="29"/>
      <c r="D16" s="42"/>
      <c r="E16" s="42"/>
      <c r="F16" s="29"/>
      <c r="G16" s="29"/>
      <c r="H16" s="42"/>
      <c r="I16" s="42"/>
      <c r="J16" s="29"/>
      <c r="K16" s="29"/>
      <c r="L16" s="43"/>
      <c r="M16" s="43"/>
      <c r="N16" s="29"/>
      <c r="O16" s="29"/>
      <c r="P16" s="43"/>
      <c r="Q16" s="43"/>
      <c r="R16" s="29"/>
    </row>
    <row r="17" spans="1:18">
      <c r="A17" s="12"/>
      <c r="B17" s="97" t="s">
        <v>343</v>
      </c>
      <c r="C17" s="32"/>
      <c r="D17" s="44">
        <v>397044</v>
      </c>
      <c r="E17" s="44"/>
      <c r="F17" s="32"/>
      <c r="G17" s="32"/>
      <c r="H17" s="44">
        <v>395309</v>
      </c>
      <c r="I17" s="44"/>
      <c r="J17" s="32"/>
      <c r="K17" s="32"/>
      <c r="L17" s="47" t="s">
        <v>253</v>
      </c>
      <c r="M17" s="47"/>
      <c r="N17" s="32"/>
      <c r="O17" s="32"/>
      <c r="P17" s="47" t="s">
        <v>253</v>
      </c>
      <c r="Q17" s="47"/>
      <c r="R17" s="32"/>
    </row>
    <row r="18" spans="1:18">
      <c r="A18" s="12"/>
      <c r="B18" s="97"/>
      <c r="C18" s="32"/>
      <c r="D18" s="44"/>
      <c r="E18" s="44"/>
      <c r="F18" s="32"/>
      <c r="G18" s="32"/>
      <c r="H18" s="44"/>
      <c r="I18" s="44"/>
      <c r="J18" s="32"/>
      <c r="K18" s="32"/>
      <c r="L18" s="47"/>
      <c r="M18" s="47"/>
      <c r="N18" s="32"/>
      <c r="O18" s="32"/>
      <c r="P18" s="47"/>
      <c r="Q18" s="47"/>
      <c r="R18" s="32"/>
    </row>
    <row r="19" spans="1:18">
      <c r="A19" s="12"/>
      <c r="B19" s="98" t="s">
        <v>344</v>
      </c>
      <c r="C19" s="29"/>
      <c r="D19" s="43" t="s">
        <v>253</v>
      </c>
      <c r="E19" s="43"/>
      <c r="F19" s="29"/>
      <c r="G19" s="29"/>
      <c r="H19" s="43" t="s">
        <v>253</v>
      </c>
      <c r="I19" s="43"/>
      <c r="J19" s="29"/>
      <c r="K19" s="29"/>
      <c r="L19" s="42">
        <v>229000</v>
      </c>
      <c r="M19" s="42"/>
      <c r="N19" s="29"/>
      <c r="O19" s="29"/>
      <c r="P19" s="42">
        <v>230031</v>
      </c>
      <c r="Q19" s="42"/>
      <c r="R19" s="29"/>
    </row>
    <row r="20" spans="1:18">
      <c r="A20" s="12"/>
      <c r="B20" s="98"/>
      <c r="C20" s="29"/>
      <c r="D20" s="43"/>
      <c r="E20" s="43"/>
      <c r="F20" s="29"/>
      <c r="G20" s="29"/>
      <c r="H20" s="43"/>
      <c r="I20" s="43"/>
      <c r="J20" s="29"/>
      <c r="K20" s="29"/>
      <c r="L20" s="42"/>
      <c r="M20" s="42"/>
      <c r="N20" s="29"/>
      <c r="O20" s="29"/>
      <c r="P20" s="42"/>
      <c r="Q20" s="42"/>
      <c r="R20" s="29"/>
    </row>
    <row r="21" spans="1:18">
      <c r="A21" s="12"/>
      <c r="B21" s="97" t="s">
        <v>345</v>
      </c>
      <c r="C21" s="32"/>
      <c r="D21" s="47" t="s">
        <v>253</v>
      </c>
      <c r="E21" s="47"/>
      <c r="F21" s="32"/>
      <c r="G21" s="32"/>
      <c r="H21" s="47" t="s">
        <v>253</v>
      </c>
      <c r="I21" s="47"/>
      <c r="J21" s="32"/>
      <c r="K21" s="32"/>
      <c r="L21" s="44">
        <v>410000</v>
      </c>
      <c r="M21" s="44"/>
      <c r="N21" s="32"/>
      <c r="O21" s="32"/>
      <c r="P21" s="44">
        <v>412358</v>
      </c>
      <c r="Q21" s="44"/>
      <c r="R21" s="32"/>
    </row>
    <row r="22" spans="1:18">
      <c r="A22" s="12"/>
      <c r="B22" s="97"/>
      <c r="C22" s="32"/>
      <c r="D22" s="47"/>
      <c r="E22" s="47"/>
      <c r="F22" s="32"/>
      <c r="G22" s="32"/>
      <c r="H22" s="47"/>
      <c r="I22" s="47"/>
      <c r="J22" s="32"/>
      <c r="K22" s="32"/>
      <c r="L22" s="44"/>
      <c r="M22" s="44"/>
      <c r="N22" s="32"/>
      <c r="O22" s="32"/>
      <c r="P22" s="44"/>
      <c r="Q22" s="44"/>
      <c r="R22" s="32"/>
    </row>
    <row r="23" spans="1:18">
      <c r="A23" s="12"/>
      <c r="B23" s="49" t="s">
        <v>346</v>
      </c>
      <c r="C23" s="29"/>
      <c r="D23" s="42">
        <v>423596</v>
      </c>
      <c r="E23" s="42"/>
      <c r="F23" s="29"/>
      <c r="G23" s="29"/>
      <c r="H23" s="42">
        <v>445305</v>
      </c>
      <c r="I23" s="42"/>
      <c r="J23" s="29"/>
      <c r="K23" s="29"/>
      <c r="L23" s="42">
        <v>493825</v>
      </c>
      <c r="M23" s="42"/>
      <c r="N23" s="29"/>
      <c r="O23" s="29"/>
      <c r="P23" s="42">
        <v>549059</v>
      </c>
      <c r="Q23" s="42"/>
      <c r="R23" s="29"/>
    </row>
    <row r="24" spans="1:18">
      <c r="A24" s="12"/>
      <c r="B24" s="49"/>
      <c r="C24" s="29"/>
      <c r="D24" s="42"/>
      <c r="E24" s="42"/>
      <c r="F24" s="29"/>
      <c r="G24" s="29"/>
      <c r="H24" s="42"/>
      <c r="I24" s="42"/>
      <c r="J24" s="29"/>
      <c r="K24" s="29"/>
      <c r="L24" s="42"/>
      <c r="M24" s="42"/>
      <c r="N24" s="29"/>
      <c r="O24" s="29"/>
      <c r="P24" s="42"/>
      <c r="Q24" s="42"/>
      <c r="R24" s="29"/>
    </row>
    <row r="25" spans="1:18">
      <c r="A25" s="12"/>
      <c r="B25" s="63" t="s">
        <v>347</v>
      </c>
      <c r="C25" s="32"/>
      <c r="D25" s="44">
        <v>315000</v>
      </c>
      <c r="E25" s="44"/>
      <c r="F25" s="32"/>
      <c r="G25" s="32"/>
      <c r="H25" s="44">
        <v>315000</v>
      </c>
      <c r="I25" s="44"/>
      <c r="J25" s="32"/>
      <c r="K25" s="32"/>
      <c r="L25" s="44">
        <v>264000</v>
      </c>
      <c r="M25" s="44"/>
      <c r="N25" s="32"/>
      <c r="O25" s="32"/>
      <c r="P25" s="44">
        <v>264000</v>
      </c>
      <c r="Q25" s="44"/>
      <c r="R25" s="32"/>
    </row>
    <row r="26" spans="1:18">
      <c r="A26" s="12"/>
      <c r="B26" s="63"/>
      <c r="C26" s="32"/>
      <c r="D26" s="44"/>
      <c r="E26" s="44"/>
      <c r="F26" s="32"/>
      <c r="G26" s="32"/>
      <c r="H26" s="44"/>
      <c r="I26" s="44"/>
      <c r="J26" s="32"/>
      <c r="K26" s="32"/>
      <c r="L26" s="44"/>
      <c r="M26" s="44"/>
      <c r="N26" s="32"/>
      <c r="O26" s="32"/>
      <c r="P26" s="44"/>
      <c r="Q26" s="44"/>
      <c r="R26" s="32"/>
    </row>
    <row r="27" spans="1:18" ht="15" customHeight="1">
      <c r="A27" s="12" t="s">
        <v>730</v>
      </c>
      <c r="B27" s="59" t="s">
        <v>7</v>
      </c>
      <c r="C27" s="59"/>
      <c r="D27" s="59"/>
      <c r="E27" s="59"/>
      <c r="F27" s="59"/>
      <c r="G27" s="59"/>
      <c r="H27" s="59"/>
      <c r="I27" s="59"/>
      <c r="J27" s="59"/>
      <c r="K27" s="59"/>
      <c r="L27" s="59"/>
      <c r="M27" s="59"/>
      <c r="N27" s="59"/>
      <c r="O27" s="59"/>
      <c r="P27" s="59"/>
      <c r="Q27" s="59"/>
      <c r="R27" s="59"/>
    </row>
    <row r="28" spans="1:18" ht="24" customHeight="1">
      <c r="A28" s="12"/>
      <c r="B28" s="61" t="s">
        <v>365</v>
      </c>
      <c r="C28" s="61"/>
      <c r="D28" s="61"/>
      <c r="E28" s="61"/>
      <c r="F28" s="61"/>
      <c r="G28" s="61"/>
      <c r="H28" s="61"/>
      <c r="I28" s="61"/>
      <c r="J28" s="61"/>
      <c r="K28" s="61"/>
      <c r="L28" s="61"/>
      <c r="M28" s="61"/>
      <c r="N28" s="61"/>
      <c r="O28" s="61"/>
      <c r="P28" s="61"/>
      <c r="Q28" s="61"/>
      <c r="R28" s="61"/>
    </row>
    <row r="29" spans="1:18">
      <c r="A29" s="12"/>
      <c r="B29" s="23"/>
      <c r="C29" s="23"/>
      <c r="D29" s="23"/>
      <c r="E29" s="23"/>
      <c r="F29" s="23"/>
      <c r="G29" s="23"/>
      <c r="H29" s="23"/>
      <c r="I29" s="23"/>
      <c r="J29" s="23"/>
      <c r="K29" s="23"/>
      <c r="L29" s="23"/>
      <c r="M29" s="23"/>
      <c r="N29" s="23"/>
      <c r="O29" s="23"/>
      <c r="P29" s="23"/>
      <c r="Q29" s="23"/>
      <c r="R29" s="23"/>
    </row>
    <row r="30" spans="1:18">
      <c r="A30" s="12"/>
      <c r="B30" s="13"/>
      <c r="C30" s="13"/>
      <c r="D30" s="13"/>
      <c r="E30" s="13"/>
      <c r="F30" s="13"/>
      <c r="G30" s="13"/>
      <c r="H30" s="13"/>
      <c r="I30" s="13"/>
      <c r="J30" s="13"/>
      <c r="K30" s="13"/>
      <c r="L30" s="13"/>
      <c r="M30" s="13"/>
      <c r="N30" s="13"/>
      <c r="O30" s="13"/>
      <c r="P30" s="13"/>
      <c r="Q30" s="13"/>
      <c r="R30" s="13"/>
    </row>
    <row r="31" spans="1:18" ht="15.75" thickBot="1">
      <c r="A31" s="12"/>
      <c r="B31" s="14"/>
      <c r="C31" s="15"/>
      <c r="D31" s="50"/>
      <c r="E31" s="50"/>
      <c r="F31" s="50"/>
      <c r="G31" s="15"/>
      <c r="H31" s="27" t="s">
        <v>366</v>
      </c>
      <c r="I31" s="27"/>
      <c r="J31" s="27"/>
      <c r="K31" s="27"/>
      <c r="L31" s="27"/>
      <c r="M31" s="27"/>
      <c r="N31" s="27"/>
      <c r="O31" s="27"/>
      <c r="P31" s="27"/>
      <c r="Q31" s="27"/>
      <c r="R31" s="27"/>
    </row>
    <row r="32" spans="1:18">
      <c r="A32" s="12"/>
      <c r="B32" s="102" t="s">
        <v>367</v>
      </c>
      <c r="C32" s="29"/>
      <c r="D32" s="25" t="s">
        <v>144</v>
      </c>
      <c r="E32" s="25"/>
      <c r="F32" s="25"/>
      <c r="G32" s="29"/>
      <c r="H32" s="26" t="s">
        <v>369</v>
      </c>
      <c r="I32" s="26"/>
      <c r="J32" s="26"/>
      <c r="K32" s="30"/>
      <c r="L32" s="26" t="s">
        <v>374</v>
      </c>
      <c r="M32" s="26"/>
      <c r="N32" s="26"/>
      <c r="O32" s="30"/>
      <c r="P32" s="26" t="s">
        <v>374</v>
      </c>
      <c r="Q32" s="26"/>
      <c r="R32" s="26"/>
    </row>
    <row r="33" spans="1:18">
      <c r="A33" s="12"/>
      <c r="B33" s="102"/>
      <c r="C33" s="29"/>
      <c r="D33" s="25" t="s">
        <v>242</v>
      </c>
      <c r="E33" s="25"/>
      <c r="F33" s="25"/>
      <c r="G33" s="29"/>
      <c r="H33" s="25" t="s">
        <v>370</v>
      </c>
      <c r="I33" s="25"/>
      <c r="J33" s="25"/>
      <c r="K33" s="29"/>
      <c r="L33" s="25" t="s">
        <v>124</v>
      </c>
      <c r="M33" s="25"/>
      <c r="N33" s="25"/>
      <c r="O33" s="29"/>
      <c r="P33" s="25" t="s">
        <v>378</v>
      </c>
      <c r="Q33" s="25"/>
      <c r="R33" s="25"/>
    </row>
    <row r="34" spans="1:18">
      <c r="A34" s="12"/>
      <c r="B34" s="102"/>
      <c r="C34" s="29"/>
      <c r="D34" s="25" t="s">
        <v>368</v>
      </c>
      <c r="E34" s="25"/>
      <c r="F34" s="25"/>
      <c r="G34" s="29"/>
      <c r="H34" s="25" t="s">
        <v>371</v>
      </c>
      <c r="I34" s="25"/>
      <c r="J34" s="25"/>
      <c r="K34" s="29"/>
      <c r="L34" s="25" t="s">
        <v>375</v>
      </c>
      <c r="M34" s="25"/>
      <c r="N34" s="25"/>
      <c r="O34" s="29"/>
      <c r="P34" s="25" t="s">
        <v>376</v>
      </c>
      <c r="Q34" s="25"/>
      <c r="R34" s="25"/>
    </row>
    <row r="35" spans="1:18">
      <c r="A35" s="12"/>
      <c r="B35" s="102"/>
      <c r="C35" s="29"/>
      <c r="D35" s="59"/>
      <c r="E35" s="59"/>
      <c r="F35" s="59"/>
      <c r="G35" s="29"/>
      <c r="H35" s="25" t="s">
        <v>372</v>
      </c>
      <c r="I35" s="25"/>
      <c r="J35" s="25"/>
      <c r="K35" s="29"/>
      <c r="L35" s="25" t="s">
        <v>376</v>
      </c>
      <c r="M35" s="25"/>
      <c r="N35" s="25"/>
      <c r="O35" s="29"/>
      <c r="P35" s="25" t="s">
        <v>379</v>
      </c>
      <c r="Q35" s="25"/>
      <c r="R35" s="25"/>
    </row>
    <row r="36" spans="1:18" ht="15.75" thickBot="1">
      <c r="A36" s="12"/>
      <c r="B36" s="102"/>
      <c r="C36" s="29"/>
      <c r="D36" s="103"/>
      <c r="E36" s="103"/>
      <c r="F36" s="103"/>
      <c r="G36" s="29"/>
      <c r="H36" s="27" t="s">
        <v>373</v>
      </c>
      <c r="I36" s="27"/>
      <c r="J36" s="27"/>
      <c r="K36" s="29"/>
      <c r="L36" s="27" t="s">
        <v>377</v>
      </c>
      <c r="M36" s="27"/>
      <c r="N36" s="27"/>
      <c r="O36" s="29"/>
      <c r="P36" s="103"/>
      <c r="Q36" s="103"/>
      <c r="R36" s="103"/>
    </row>
    <row r="37" spans="1:18">
      <c r="A37" s="12"/>
      <c r="B37" s="101" t="s">
        <v>380</v>
      </c>
      <c r="C37" s="17"/>
      <c r="D37" s="37"/>
      <c r="E37" s="37"/>
      <c r="F37" s="37"/>
      <c r="G37" s="17"/>
      <c r="H37" s="37"/>
      <c r="I37" s="37"/>
      <c r="J37" s="37"/>
      <c r="K37" s="17"/>
      <c r="L37" s="37"/>
      <c r="M37" s="37"/>
      <c r="N37" s="37"/>
      <c r="O37" s="17"/>
      <c r="P37" s="37"/>
      <c r="Q37" s="37"/>
      <c r="R37" s="37"/>
    </row>
    <row r="38" spans="1:18">
      <c r="A38" s="12"/>
      <c r="B38" s="49" t="s">
        <v>381</v>
      </c>
      <c r="C38" s="29"/>
      <c r="D38" s="50" t="s">
        <v>251</v>
      </c>
      <c r="E38" s="42">
        <v>7815</v>
      </c>
      <c r="F38" s="29"/>
      <c r="G38" s="29"/>
      <c r="H38" s="50" t="s">
        <v>251</v>
      </c>
      <c r="I38" s="43" t="s">
        <v>253</v>
      </c>
      <c r="J38" s="29"/>
      <c r="K38" s="29"/>
      <c r="L38" s="50" t="s">
        <v>251</v>
      </c>
      <c r="M38" s="42">
        <v>7815</v>
      </c>
      <c r="N38" s="29"/>
      <c r="O38" s="29"/>
      <c r="P38" s="50" t="s">
        <v>251</v>
      </c>
      <c r="Q38" s="43" t="s">
        <v>253</v>
      </c>
      <c r="R38" s="29"/>
    </row>
    <row r="39" spans="1:18">
      <c r="A39" s="12"/>
      <c r="B39" s="49"/>
      <c r="C39" s="29"/>
      <c r="D39" s="50"/>
      <c r="E39" s="42"/>
      <c r="F39" s="29"/>
      <c r="G39" s="29"/>
      <c r="H39" s="50"/>
      <c r="I39" s="43"/>
      <c r="J39" s="29"/>
      <c r="K39" s="29"/>
      <c r="L39" s="50"/>
      <c r="M39" s="42"/>
      <c r="N39" s="29"/>
      <c r="O39" s="29"/>
      <c r="P39" s="50"/>
      <c r="Q39" s="43"/>
      <c r="R39" s="29"/>
    </row>
    <row r="40" spans="1:18">
      <c r="A40" s="12"/>
      <c r="B40" s="104" t="s">
        <v>382</v>
      </c>
      <c r="C40" s="32"/>
      <c r="D40" s="105"/>
      <c r="E40" s="105"/>
      <c r="F40" s="105"/>
      <c r="G40" s="32"/>
      <c r="H40" s="105"/>
      <c r="I40" s="105"/>
      <c r="J40" s="105"/>
      <c r="K40" s="32"/>
      <c r="L40" s="105"/>
      <c r="M40" s="105"/>
      <c r="N40" s="105"/>
      <c r="O40" s="32"/>
      <c r="P40" s="105"/>
      <c r="Q40" s="105"/>
      <c r="R40" s="105"/>
    </row>
    <row r="41" spans="1:18">
      <c r="A41" s="12"/>
      <c r="B41" s="104"/>
      <c r="C41" s="32"/>
      <c r="D41" s="105"/>
      <c r="E41" s="105"/>
      <c r="F41" s="105"/>
      <c r="G41" s="32"/>
      <c r="H41" s="105"/>
      <c r="I41" s="105"/>
      <c r="J41" s="105"/>
      <c r="K41" s="32"/>
      <c r="L41" s="105"/>
      <c r="M41" s="105"/>
      <c r="N41" s="105"/>
      <c r="O41" s="32"/>
      <c r="P41" s="105"/>
      <c r="Q41" s="105"/>
      <c r="R41" s="105"/>
    </row>
    <row r="42" spans="1:18">
      <c r="A42" s="12"/>
      <c r="B42" s="49" t="s">
        <v>381</v>
      </c>
      <c r="C42" s="29"/>
      <c r="D42" s="50" t="s">
        <v>251</v>
      </c>
      <c r="E42" s="42">
        <v>11768</v>
      </c>
      <c r="F42" s="29"/>
      <c r="G42" s="29"/>
      <c r="H42" s="50" t="s">
        <v>251</v>
      </c>
      <c r="I42" s="43" t="s">
        <v>253</v>
      </c>
      <c r="J42" s="29"/>
      <c r="K42" s="29"/>
      <c r="L42" s="50" t="s">
        <v>251</v>
      </c>
      <c r="M42" s="42">
        <v>11768</v>
      </c>
      <c r="N42" s="29"/>
      <c r="O42" s="29"/>
      <c r="P42" s="50" t="s">
        <v>251</v>
      </c>
      <c r="Q42" s="43" t="s">
        <v>253</v>
      </c>
      <c r="R42" s="29"/>
    </row>
    <row r="43" spans="1:18">
      <c r="A43" s="12"/>
      <c r="B43" s="49"/>
      <c r="C43" s="29"/>
      <c r="D43" s="50"/>
      <c r="E43" s="42"/>
      <c r="F43" s="29"/>
      <c r="G43" s="29"/>
      <c r="H43" s="50"/>
      <c r="I43" s="43"/>
      <c r="J43" s="29"/>
      <c r="K43" s="29"/>
      <c r="L43" s="50"/>
      <c r="M43" s="42"/>
      <c r="N43" s="29"/>
      <c r="O43" s="29"/>
      <c r="P43" s="50"/>
      <c r="Q43" s="43"/>
      <c r="R43" s="29"/>
    </row>
  </sheetData>
  <mergeCells count="204">
    <mergeCell ref="B4:R4"/>
    <mergeCell ref="B5:R5"/>
    <mergeCell ref="A27:A43"/>
    <mergeCell ref="B27:R27"/>
    <mergeCell ref="B28:R28"/>
    <mergeCell ref="N42:N43"/>
    <mergeCell ref="O42:O43"/>
    <mergeCell ref="P42:P43"/>
    <mergeCell ref="Q42:Q43"/>
    <mergeCell ref="R42:R43"/>
    <mergeCell ref="A1:A2"/>
    <mergeCell ref="B1:R1"/>
    <mergeCell ref="B2:R2"/>
    <mergeCell ref="B3:R3"/>
    <mergeCell ref="A4:A26"/>
    <mergeCell ref="H42:H43"/>
    <mergeCell ref="I42:I43"/>
    <mergeCell ref="J42:J43"/>
    <mergeCell ref="K42:K43"/>
    <mergeCell ref="L42:L43"/>
    <mergeCell ref="M42:M43"/>
    <mergeCell ref="K40:K41"/>
    <mergeCell ref="L40:N41"/>
    <mergeCell ref="O40:O41"/>
    <mergeCell ref="P40:R41"/>
    <mergeCell ref="B42:B43"/>
    <mergeCell ref="C42:C43"/>
    <mergeCell ref="D42:D43"/>
    <mergeCell ref="E42:E43"/>
    <mergeCell ref="F42:F43"/>
    <mergeCell ref="G42:G43"/>
    <mergeCell ref="N38:N39"/>
    <mergeCell ref="O38:O39"/>
    <mergeCell ref="P38:P39"/>
    <mergeCell ref="Q38:Q39"/>
    <mergeCell ref="R38:R39"/>
    <mergeCell ref="B40:B41"/>
    <mergeCell ref="C40:C41"/>
    <mergeCell ref="D40:F41"/>
    <mergeCell ref="G40:G41"/>
    <mergeCell ref="H40:J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O32:O36"/>
    <mergeCell ref="P32:R32"/>
    <mergeCell ref="P33:R33"/>
    <mergeCell ref="P34:R34"/>
    <mergeCell ref="P35:R35"/>
    <mergeCell ref="P36:R36"/>
    <mergeCell ref="K32:K36"/>
    <mergeCell ref="L32:N32"/>
    <mergeCell ref="L33:N33"/>
    <mergeCell ref="L34:N34"/>
    <mergeCell ref="L35:N35"/>
    <mergeCell ref="L36:N36"/>
    <mergeCell ref="G32:G36"/>
    <mergeCell ref="H32:J32"/>
    <mergeCell ref="H33:J33"/>
    <mergeCell ref="H34:J34"/>
    <mergeCell ref="H35:J35"/>
    <mergeCell ref="H36:J36"/>
    <mergeCell ref="B32:B36"/>
    <mergeCell ref="C32:C36"/>
    <mergeCell ref="D32:F32"/>
    <mergeCell ref="D33:F33"/>
    <mergeCell ref="D34:F34"/>
    <mergeCell ref="D35:F35"/>
    <mergeCell ref="D36:F36"/>
    <mergeCell ref="N25:N26"/>
    <mergeCell ref="O25:O26"/>
    <mergeCell ref="P25:Q26"/>
    <mergeCell ref="R25:R26"/>
    <mergeCell ref="B29:R29"/>
    <mergeCell ref="D31:F31"/>
    <mergeCell ref="H31:R31"/>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8</v>
      </c>
      <c r="B1" s="1" t="s">
        <v>2</v>
      </c>
      <c r="C1" s="1" t="s">
        <v>30</v>
      </c>
    </row>
    <row r="2" spans="1:3">
      <c r="A2" s="2" t="s">
        <v>89</v>
      </c>
      <c r="B2" s="9">
        <v>0.01</v>
      </c>
      <c r="C2" s="9">
        <v>0.01</v>
      </c>
    </row>
    <row r="3" spans="1:3">
      <c r="A3" s="2" t="s">
        <v>90</v>
      </c>
      <c r="B3" s="6">
        <v>10000000</v>
      </c>
      <c r="C3" s="6">
        <v>10000000</v>
      </c>
    </row>
    <row r="4" spans="1:3">
      <c r="A4" s="2" t="s">
        <v>91</v>
      </c>
      <c r="B4" s="4">
        <v>0</v>
      </c>
      <c r="C4" s="4">
        <v>0</v>
      </c>
    </row>
    <row r="5" spans="1:3">
      <c r="A5" s="2" t="s">
        <v>4</v>
      </c>
      <c r="B5" s="4" t="s">
        <v>7</v>
      </c>
      <c r="C5" s="4" t="s">
        <v>7</v>
      </c>
    </row>
    <row r="6" spans="1:3">
      <c r="A6" s="2" t="s">
        <v>92</v>
      </c>
      <c r="B6" s="9">
        <v>0.01</v>
      </c>
      <c r="C6" s="9">
        <v>0.01</v>
      </c>
    </row>
    <row r="7" spans="1:3">
      <c r="A7" s="2" t="s">
        <v>93</v>
      </c>
      <c r="B7" s="6">
        <v>500000000</v>
      </c>
      <c r="C7" s="6">
        <v>500000000</v>
      </c>
    </row>
    <row r="8" spans="1:3">
      <c r="A8" s="2" t="s">
        <v>94</v>
      </c>
      <c r="B8" s="4">
        <v>0</v>
      </c>
      <c r="C8" s="6">
        <v>88402991</v>
      </c>
    </row>
    <row r="9" spans="1:3">
      <c r="A9" s="2" t="s">
        <v>95</v>
      </c>
      <c r="B9" s="4">
        <v>0</v>
      </c>
      <c r="C9" s="6">
        <v>88402991</v>
      </c>
    </row>
    <row r="10" spans="1:3">
      <c r="A10" s="2" t="s">
        <v>5</v>
      </c>
      <c r="B10" s="4" t="s">
        <v>7</v>
      </c>
      <c r="C10" s="4" t="s">
        <v>7</v>
      </c>
    </row>
    <row r="11" spans="1:3">
      <c r="A11" s="2" t="s">
        <v>92</v>
      </c>
      <c r="B11" s="9">
        <v>0.01</v>
      </c>
      <c r="C11" s="9">
        <v>0.01</v>
      </c>
    </row>
    <row r="12" spans="1:3">
      <c r="A12" s="2" t="s">
        <v>93</v>
      </c>
      <c r="B12" s="6">
        <v>250000000</v>
      </c>
      <c r="C12" s="6">
        <v>250000000</v>
      </c>
    </row>
    <row r="13" spans="1:3">
      <c r="A13" s="2" t="s">
        <v>94</v>
      </c>
      <c r="B13" s="6">
        <v>52441938</v>
      </c>
      <c r="C13" s="6">
        <v>52441938</v>
      </c>
    </row>
    <row r="14" spans="1:3">
      <c r="A14" s="2" t="s">
        <v>95</v>
      </c>
      <c r="B14" s="6">
        <v>52441938</v>
      </c>
      <c r="C14" s="6">
        <v>524419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3"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7.42578125" bestFit="1" customWidth="1"/>
  </cols>
  <sheetData>
    <row r="1" spans="1:18" ht="15" customHeight="1">
      <c r="A1" s="7" t="s">
        <v>7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6</v>
      </c>
      <c r="B3" s="59" t="s">
        <v>7</v>
      </c>
      <c r="C3" s="59"/>
      <c r="D3" s="59"/>
      <c r="E3" s="59"/>
      <c r="F3" s="59"/>
      <c r="G3" s="59"/>
      <c r="H3" s="59"/>
      <c r="I3" s="59"/>
      <c r="J3" s="59"/>
      <c r="K3" s="59"/>
      <c r="L3" s="59"/>
      <c r="M3" s="59"/>
      <c r="N3" s="59"/>
      <c r="O3" s="59"/>
      <c r="P3" s="59"/>
      <c r="Q3" s="59"/>
      <c r="R3" s="59"/>
    </row>
    <row r="4" spans="1:18" ht="15" customHeight="1">
      <c r="A4" s="12" t="s">
        <v>732</v>
      </c>
      <c r="B4" s="59" t="s">
        <v>7</v>
      </c>
      <c r="C4" s="59"/>
      <c r="D4" s="59"/>
      <c r="E4" s="59"/>
      <c r="F4" s="59"/>
      <c r="G4" s="59"/>
      <c r="H4" s="59"/>
      <c r="I4" s="59"/>
      <c r="J4" s="59"/>
      <c r="K4" s="59"/>
      <c r="L4" s="59"/>
      <c r="M4" s="59"/>
      <c r="N4" s="59"/>
      <c r="O4" s="59"/>
      <c r="P4" s="59"/>
      <c r="Q4" s="59"/>
      <c r="R4" s="59"/>
    </row>
    <row r="5" spans="1:18">
      <c r="A5" s="12"/>
      <c r="B5" s="74" t="s">
        <v>388</v>
      </c>
      <c r="C5" s="74"/>
      <c r="D5" s="74"/>
      <c r="E5" s="74"/>
      <c r="F5" s="74"/>
      <c r="G5" s="74"/>
      <c r="H5" s="74"/>
      <c r="I5" s="74"/>
      <c r="J5" s="74"/>
      <c r="K5" s="74"/>
      <c r="L5" s="74"/>
      <c r="M5" s="74"/>
      <c r="N5" s="74"/>
      <c r="O5" s="74"/>
      <c r="P5" s="74"/>
      <c r="Q5" s="74"/>
      <c r="R5" s="74"/>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ht="15.75" thickBot="1">
      <c r="A8" s="12"/>
      <c r="B8" s="15"/>
      <c r="C8" s="15"/>
      <c r="D8" s="27" t="s">
        <v>273</v>
      </c>
      <c r="E8" s="27"/>
      <c r="F8" s="27"/>
      <c r="G8" s="27"/>
      <c r="H8" s="27"/>
      <c r="I8" s="27"/>
      <c r="J8" s="27"/>
      <c r="K8" s="15"/>
      <c r="L8" s="27" t="s">
        <v>274</v>
      </c>
      <c r="M8" s="27"/>
      <c r="N8" s="27"/>
      <c r="O8" s="27"/>
      <c r="P8" s="27"/>
      <c r="Q8" s="27"/>
      <c r="R8" s="27"/>
    </row>
    <row r="9" spans="1:18" ht="15.75" thickBot="1">
      <c r="A9" s="12"/>
      <c r="B9" s="14"/>
      <c r="C9" s="15"/>
      <c r="D9" s="28">
        <v>2014</v>
      </c>
      <c r="E9" s="28"/>
      <c r="F9" s="28"/>
      <c r="G9" s="15"/>
      <c r="H9" s="28">
        <v>2013</v>
      </c>
      <c r="I9" s="28"/>
      <c r="J9" s="28"/>
      <c r="K9" s="15"/>
      <c r="L9" s="28">
        <v>2014</v>
      </c>
      <c r="M9" s="28"/>
      <c r="N9" s="28"/>
      <c r="O9" s="65"/>
      <c r="P9" s="28">
        <v>2013</v>
      </c>
      <c r="Q9" s="28"/>
      <c r="R9" s="28"/>
    </row>
    <row r="10" spans="1:18">
      <c r="A10" s="12"/>
      <c r="B10" s="50"/>
      <c r="C10" s="29"/>
      <c r="D10" s="25" t="s">
        <v>389</v>
      </c>
      <c r="E10" s="25"/>
      <c r="F10" s="25"/>
      <c r="G10" s="25"/>
      <c r="H10" s="25"/>
      <c r="I10" s="25"/>
      <c r="J10" s="25"/>
      <c r="K10" s="25"/>
      <c r="L10" s="25"/>
      <c r="M10" s="25"/>
      <c r="N10" s="25"/>
      <c r="O10" s="25"/>
      <c r="P10" s="25"/>
      <c r="Q10" s="25"/>
      <c r="R10" s="25"/>
    </row>
    <row r="11" spans="1:18">
      <c r="A11" s="12"/>
      <c r="B11" s="50"/>
      <c r="C11" s="29"/>
      <c r="D11" s="25" t="s">
        <v>390</v>
      </c>
      <c r="E11" s="25"/>
      <c r="F11" s="25"/>
      <c r="G11" s="25"/>
      <c r="H11" s="25"/>
      <c r="I11" s="25"/>
      <c r="J11" s="25"/>
      <c r="K11" s="25"/>
      <c r="L11" s="25"/>
      <c r="M11" s="25"/>
      <c r="N11" s="25"/>
      <c r="O11" s="25"/>
      <c r="P11" s="25"/>
      <c r="Q11" s="25"/>
      <c r="R11" s="25"/>
    </row>
    <row r="12" spans="1:18">
      <c r="A12" s="12"/>
      <c r="B12" s="31" t="s">
        <v>128</v>
      </c>
      <c r="C12" s="32"/>
      <c r="D12" s="67" t="s">
        <v>251</v>
      </c>
      <c r="E12" s="44">
        <v>50158</v>
      </c>
      <c r="F12" s="32"/>
      <c r="G12" s="32"/>
      <c r="H12" s="67" t="s">
        <v>251</v>
      </c>
      <c r="I12" s="44">
        <v>29953</v>
      </c>
      <c r="J12" s="32"/>
      <c r="K12" s="32"/>
      <c r="L12" s="67" t="s">
        <v>251</v>
      </c>
      <c r="M12" s="44">
        <v>102661</v>
      </c>
      <c r="N12" s="32"/>
      <c r="O12" s="32"/>
      <c r="P12" s="67" t="s">
        <v>251</v>
      </c>
      <c r="Q12" s="44">
        <v>110124</v>
      </c>
      <c r="R12" s="32"/>
    </row>
    <row r="13" spans="1:18" ht="15.75" thickBot="1">
      <c r="A13" s="12"/>
      <c r="B13" s="31"/>
      <c r="C13" s="32"/>
      <c r="D13" s="71"/>
      <c r="E13" s="72"/>
      <c r="F13" s="73"/>
      <c r="G13" s="32"/>
      <c r="H13" s="71"/>
      <c r="I13" s="72"/>
      <c r="J13" s="73"/>
      <c r="K13" s="32"/>
      <c r="L13" s="71"/>
      <c r="M13" s="72"/>
      <c r="N13" s="73"/>
      <c r="O13" s="32"/>
      <c r="P13" s="71"/>
      <c r="Q13" s="72"/>
      <c r="R13" s="73"/>
    </row>
    <row r="14" spans="1:18" ht="15.75" thickTop="1">
      <c r="A14" s="12"/>
      <c r="B14" s="21" t="s">
        <v>391</v>
      </c>
      <c r="C14" s="15"/>
      <c r="D14" s="58"/>
      <c r="E14" s="58"/>
      <c r="F14" s="58"/>
      <c r="G14" s="15"/>
      <c r="H14" s="58"/>
      <c r="I14" s="58"/>
      <c r="J14" s="58"/>
      <c r="K14" s="15"/>
      <c r="L14" s="58"/>
      <c r="M14" s="58"/>
      <c r="N14" s="58"/>
      <c r="O14" s="15"/>
      <c r="P14" s="58"/>
      <c r="Q14" s="58"/>
      <c r="R14" s="58"/>
    </row>
    <row r="15" spans="1:18">
      <c r="A15" s="12"/>
      <c r="B15" s="63" t="s">
        <v>392</v>
      </c>
      <c r="C15" s="32"/>
      <c r="D15" s="44">
        <v>141557</v>
      </c>
      <c r="E15" s="44"/>
      <c r="F15" s="32"/>
      <c r="G15" s="32"/>
      <c r="H15" s="44">
        <v>140327</v>
      </c>
      <c r="I15" s="44"/>
      <c r="J15" s="32"/>
      <c r="K15" s="32"/>
      <c r="L15" s="44">
        <v>141282</v>
      </c>
      <c r="M15" s="44"/>
      <c r="N15" s="32"/>
      <c r="O15" s="32"/>
      <c r="P15" s="44">
        <v>140004</v>
      </c>
      <c r="Q15" s="44"/>
      <c r="R15" s="32"/>
    </row>
    <row r="16" spans="1:18">
      <c r="A16" s="12"/>
      <c r="B16" s="63"/>
      <c r="C16" s="32"/>
      <c r="D16" s="44"/>
      <c r="E16" s="44"/>
      <c r="F16" s="32"/>
      <c r="G16" s="32"/>
      <c r="H16" s="44"/>
      <c r="I16" s="44"/>
      <c r="J16" s="32"/>
      <c r="K16" s="32"/>
      <c r="L16" s="44"/>
      <c r="M16" s="44"/>
      <c r="N16" s="32"/>
      <c r="O16" s="32"/>
      <c r="P16" s="44"/>
      <c r="Q16" s="44"/>
      <c r="R16" s="32"/>
    </row>
    <row r="17" spans="1:18">
      <c r="A17" s="12"/>
      <c r="B17" s="21" t="s">
        <v>393</v>
      </c>
      <c r="C17" s="15"/>
      <c r="D17" s="29"/>
      <c r="E17" s="29"/>
      <c r="F17" s="29"/>
      <c r="G17" s="15"/>
      <c r="H17" s="29"/>
      <c r="I17" s="29"/>
      <c r="J17" s="29"/>
      <c r="K17" s="15"/>
      <c r="L17" s="29"/>
      <c r="M17" s="29"/>
      <c r="N17" s="29"/>
      <c r="O17" s="15"/>
      <c r="P17" s="29"/>
      <c r="Q17" s="29"/>
      <c r="R17" s="29"/>
    </row>
    <row r="18" spans="1:18">
      <c r="A18" s="12"/>
      <c r="B18" s="63" t="s">
        <v>394</v>
      </c>
      <c r="C18" s="32"/>
      <c r="D18" s="44">
        <v>1765</v>
      </c>
      <c r="E18" s="44"/>
      <c r="F18" s="32"/>
      <c r="G18" s="32"/>
      <c r="H18" s="44">
        <v>1988</v>
      </c>
      <c r="I18" s="44"/>
      <c r="J18" s="32"/>
      <c r="K18" s="32"/>
      <c r="L18" s="44">
        <v>2056</v>
      </c>
      <c r="M18" s="44"/>
      <c r="N18" s="32"/>
      <c r="O18" s="32"/>
      <c r="P18" s="44">
        <v>1938</v>
      </c>
      <c r="Q18" s="44"/>
      <c r="R18" s="32"/>
    </row>
    <row r="19" spans="1:18" ht="15.75" thickBot="1">
      <c r="A19" s="12"/>
      <c r="B19" s="63"/>
      <c r="C19" s="32"/>
      <c r="D19" s="45"/>
      <c r="E19" s="45"/>
      <c r="F19" s="46"/>
      <c r="G19" s="32"/>
      <c r="H19" s="45"/>
      <c r="I19" s="45"/>
      <c r="J19" s="46"/>
      <c r="K19" s="32"/>
      <c r="L19" s="45"/>
      <c r="M19" s="45"/>
      <c r="N19" s="46"/>
      <c r="O19" s="32"/>
      <c r="P19" s="45"/>
      <c r="Q19" s="45"/>
      <c r="R19" s="46"/>
    </row>
    <row r="20" spans="1:18">
      <c r="A20" s="12"/>
      <c r="B20" s="41" t="s">
        <v>395</v>
      </c>
      <c r="C20" s="29"/>
      <c r="D20" s="53">
        <v>143322</v>
      </c>
      <c r="E20" s="53"/>
      <c r="F20" s="30"/>
      <c r="G20" s="29"/>
      <c r="H20" s="53">
        <v>142315</v>
      </c>
      <c r="I20" s="53"/>
      <c r="J20" s="30"/>
      <c r="K20" s="29"/>
      <c r="L20" s="53">
        <v>143338</v>
      </c>
      <c r="M20" s="53"/>
      <c r="N20" s="30"/>
      <c r="O20" s="29"/>
      <c r="P20" s="53">
        <v>141942</v>
      </c>
      <c r="Q20" s="53"/>
      <c r="R20" s="30"/>
    </row>
    <row r="21" spans="1:18" ht="15.75" thickBot="1">
      <c r="A21" s="12"/>
      <c r="B21" s="41"/>
      <c r="C21" s="29"/>
      <c r="D21" s="54"/>
      <c r="E21" s="54"/>
      <c r="F21" s="55"/>
      <c r="G21" s="29"/>
      <c r="H21" s="54"/>
      <c r="I21" s="54"/>
      <c r="J21" s="55"/>
      <c r="K21" s="29"/>
      <c r="L21" s="54"/>
      <c r="M21" s="54"/>
      <c r="N21" s="55"/>
      <c r="O21" s="29"/>
      <c r="P21" s="54"/>
      <c r="Q21" s="54"/>
      <c r="R21" s="55"/>
    </row>
    <row r="22" spans="1:18" ht="15.75" thickTop="1">
      <c r="A22" s="12"/>
      <c r="B22" s="66" t="s">
        <v>396</v>
      </c>
      <c r="C22" s="32"/>
      <c r="D22" s="106">
        <v>168</v>
      </c>
      <c r="E22" s="106"/>
      <c r="F22" s="108"/>
      <c r="G22" s="32"/>
      <c r="H22" s="106" t="s">
        <v>253</v>
      </c>
      <c r="I22" s="106"/>
      <c r="J22" s="108"/>
      <c r="K22" s="32"/>
      <c r="L22" s="106">
        <v>171</v>
      </c>
      <c r="M22" s="106"/>
      <c r="N22" s="108"/>
      <c r="O22" s="32"/>
      <c r="P22" s="106">
        <v>181</v>
      </c>
      <c r="Q22" s="106"/>
      <c r="R22" s="108"/>
    </row>
    <row r="23" spans="1:18" ht="15.75" thickBot="1">
      <c r="A23" s="12"/>
      <c r="B23" s="66"/>
      <c r="C23" s="32"/>
      <c r="D23" s="107"/>
      <c r="E23" s="107"/>
      <c r="F23" s="73"/>
      <c r="G23" s="32"/>
      <c r="H23" s="107"/>
      <c r="I23" s="107"/>
      <c r="J23" s="73"/>
      <c r="K23" s="32"/>
      <c r="L23" s="107"/>
      <c r="M23" s="107"/>
      <c r="N23" s="73"/>
      <c r="O23" s="32"/>
      <c r="P23" s="107"/>
      <c r="Q23" s="107"/>
      <c r="R23" s="73"/>
    </row>
    <row r="24" spans="1:18" ht="15.75" thickTop="1">
      <c r="A24" s="12"/>
      <c r="B24" s="21" t="s">
        <v>397</v>
      </c>
      <c r="C24" s="15"/>
      <c r="D24" s="58"/>
      <c r="E24" s="58"/>
      <c r="F24" s="58"/>
      <c r="G24" s="15"/>
      <c r="H24" s="58"/>
      <c r="I24" s="58"/>
      <c r="J24" s="58"/>
      <c r="K24" s="15"/>
      <c r="L24" s="58"/>
      <c r="M24" s="58"/>
      <c r="N24" s="58"/>
      <c r="O24" s="15"/>
      <c r="P24" s="58"/>
      <c r="Q24" s="58"/>
      <c r="R24" s="58"/>
    </row>
    <row r="25" spans="1:18">
      <c r="A25" s="12"/>
      <c r="B25" s="31" t="s">
        <v>398</v>
      </c>
      <c r="C25" s="32"/>
      <c r="D25" s="67" t="s">
        <v>251</v>
      </c>
      <c r="E25" s="47">
        <v>0.35</v>
      </c>
      <c r="F25" s="32"/>
      <c r="G25" s="32"/>
      <c r="H25" s="67" t="s">
        <v>251</v>
      </c>
      <c r="I25" s="47">
        <v>0.21</v>
      </c>
      <c r="J25" s="32"/>
      <c r="K25" s="32"/>
      <c r="L25" s="67" t="s">
        <v>251</v>
      </c>
      <c r="M25" s="47">
        <v>0.73</v>
      </c>
      <c r="N25" s="32"/>
      <c r="O25" s="32"/>
      <c r="P25" s="67" t="s">
        <v>251</v>
      </c>
      <c r="Q25" s="47">
        <v>0.79</v>
      </c>
      <c r="R25" s="32"/>
    </row>
    <row r="26" spans="1:18">
      <c r="A26" s="12"/>
      <c r="B26" s="31"/>
      <c r="C26" s="32"/>
      <c r="D26" s="67"/>
      <c r="E26" s="47"/>
      <c r="F26" s="32"/>
      <c r="G26" s="32"/>
      <c r="H26" s="67"/>
      <c r="I26" s="47"/>
      <c r="J26" s="32"/>
      <c r="K26" s="32"/>
      <c r="L26" s="67"/>
      <c r="M26" s="47"/>
      <c r="N26" s="32"/>
      <c r="O26" s="32"/>
      <c r="P26" s="67"/>
      <c r="Q26" s="47"/>
      <c r="R26" s="32"/>
    </row>
    <row r="27" spans="1:18">
      <c r="A27" s="12"/>
      <c r="B27" s="41" t="s">
        <v>399</v>
      </c>
      <c r="C27" s="29"/>
      <c r="D27" s="50" t="s">
        <v>251</v>
      </c>
      <c r="E27" s="43">
        <v>0.35</v>
      </c>
      <c r="F27" s="29"/>
      <c r="G27" s="29"/>
      <c r="H27" s="50" t="s">
        <v>251</v>
      </c>
      <c r="I27" s="43">
        <v>0.21</v>
      </c>
      <c r="J27" s="29"/>
      <c r="K27" s="29"/>
      <c r="L27" s="50" t="s">
        <v>251</v>
      </c>
      <c r="M27" s="43">
        <v>0.72</v>
      </c>
      <c r="N27" s="29"/>
      <c r="O27" s="29"/>
      <c r="P27" s="50" t="s">
        <v>251</v>
      </c>
      <c r="Q27" s="43">
        <v>0.78</v>
      </c>
      <c r="R27" s="29"/>
    </row>
    <row r="28" spans="1:18">
      <c r="A28" s="12"/>
      <c r="B28" s="41"/>
      <c r="C28" s="29"/>
      <c r="D28" s="50"/>
      <c r="E28" s="43"/>
      <c r="F28" s="29"/>
      <c r="G28" s="29"/>
      <c r="H28" s="50"/>
      <c r="I28" s="43"/>
      <c r="J28" s="29"/>
      <c r="K28" s="29"/>
      <c r="L28" s="50"/>
      <c r="M28" s="43"/>
      <c r="N28" s="29"/>
      <c r="O28" s="29"/>
      <c r="P28" s="50"/>
      <c r="Q28" s="43"/>
      <c r="R28" s="29"/>
    </row>
    <row r="29" spans="1:18">
      <c r="A29" s="12"/>
      <c r="B29" s="13"/>
      <c r="C29" s="13"/>
    </row>
    <row r="30" spans="1:18" ht="84">
      <c r="A30" s="12"/>
      <c r="B30" s="96">
        <v>-1</v>
      </c>
      <c r="C30" s="109" t="s">
        <v>400</v>
      </c>
    </row>
  </sheetData>
  <mergeCells count="133">
    <mergeCell ref="A1:A2"/>
    <mergeCell ref="B1:R1"/>
    <mergeCell ref="B2:R2"/>
    <mergeCell ref="B3:R3"/>
    <mergeCell ref="A4:A30"/>
    <mergeCell ref="B4:R4"/>
    <mergeCell ref="B5:R5"/>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0:B11"/>
    <mergeCell ref="C10:C11"/>
    <mergeCell ref="D10:R10"/>
    <mergeCell ref="D11:R11"/>
    <mergeCell ref="B12:B13"/>
    <mergeCell ref="C12:C13"/>
    <mergeCell ref="D12:D13"/>
    <mergeCell ref="E12:E13"/>
    <mergeCell ref="F12:F13"/>
    <mergeCell ref="G12:G13"/>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8.85546875" customWidth="1"/>
    <col min="14" max="14" width="1.5703125" customWidth="1"/>
    <col min="16" max="16" width="2" customWidth="1"/>
    <col min="17" max="17" width="8.85546875" customWidth="1"/>
    <col min="18" max="18" width="1.5703125" customWidth="1"/>
  </cols>
  <sheetData>
    <row r="1" spans="1:18" ht="15" customHeight="1">
      <c r="A1" s="7" t="s">
        <v>7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9</v>
      </c>
      <c r="B3" s="59" t="s">
        <v>7</v>
      </c>
      <c r="C3" s="59"/>
      <c r="D3" s="59"/>
      <c r="E3" s="59"/>
      <c r="F3" s="59"/>
      <c r="G3" s="59"/>
      <c r="H3" s="59"/>
      <c r="I3" s="59"/>
      <c r="J3" s="59"/>
      <c r="K3" s="59"/>
      <c r="L3" s="59"/>
      <c r="M3" s="59"/>
      <c r="N3" s="59"/>
      <c r="O3" s="59"/>
      <c r="P3" s="59"/>
      <c r="Q3" s="59"/>
      <c r="R3" s="59"/>
    </row>
    <row r="4" spans="1:18" ht="15" customHeight="1">
      <c r="A4" s="12" t="s">
        <v>734</v>
      </c>
      <c r="B4" s="59" t="s">
        <v>7</v>
      </c>
      <c r="C4" s="59"/>
      <c r="D4" s="59"/>
      <c r="E4" s="59"/>
      <c r="F4" s="59"/>
      <c r="G4" s="59"/>
      <c r="H4" s="59"/>
      <c r="I4" s="59"/>
      <c r="J4" s="59"/>
      <c r="K4" s="59"/>
      <c r="L4" s="59"/>
      <c r="M4" s="59"/>
      <c r="N4" s="59"/>
      <c r="O4" s="59"/>
      <c r="P4" s="59"/>
      <c r="Q4" s="59"/>
      <c r="R4" s="59"/>
    </row>
    <row r="5" spans="1:18">
      <c r="A5" s="12"/>
      <c r="B5" s="61" t="s">
        <v>451</v>
      </c>
      <c r="C5" s="61"/>
      <c r="D5" s="61"/>
      <c r="E5" s="61"/>
      <c r="F5" s="61"/>
      <c r="G5" s="61"/>
      <c r="H5" s="61"/>
      <c r="I5" s="61"/>
      <c r="J5" s="61"/>
      <c r="K5" s="61"/>
      <c r="L5" s="61"/>
      <c r="M5" s="61"/>
      <c r="N5" s="61"/>
      <c r="O5" s="61"/>
      <c r="P5" s="61"/>
      <c r="Q5" s="61"/>
      <c r="R5" s="61"/>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ht="15.75" thickBot="1">
      <c r="A8" s="12"/>
      <c r="B8" s="14"/>
      <c r="C8" s="15"/>
      <c r="D8" s="27" t="s">
        <v>452</v>
      </c>
      <c r="E8" s="27"/>
      <c r="F8" s="27"/>
      <c r="G8" s="27"/>
      <c r="H8" s="27"/>
      <c r="I8" s="27"/>
      <c r="J8" s="27"/>
      <c r="K8" s="27"/>
      <c r="L8" s="27"/>
      <c r="M8" s="27"/>
      <c r="N8" s="27"/>
      <c r="O8" s="27"/>
      <c r="P8" s="27"/>
      <c r="Q8" s="27"/>
      <c r="R8" s="27"/>
    </row>
    <row r="9" spans="1:18" ht="15.75" thickBot="1">
      <c r="A9" s="12"/>
      <c r="B9" s="14"/>
      <c r="C9" s="15"/>
      <c r="D9" s="28" t="s">
        <v>273</v>
      </c>
      <c r="E9" s="28"/>
      <c r="F9" s="28"/>
      <c r="G9" s="28"/>
      <c r="H9" s="28"/>
      <c r="I9" s="28"/>
      <c r="J9" s="28"/>
      <c r="K9" s="65"/>
      <c r="L9" s="28" t="s">
        <v>274</v>
      </c>
      <c r="M9" s="28"/>
      <c r="N9" s="28"/>
      <c r="O9" s="28"/>
      <c r="P9" s="28"/>
      <c r="Q9" s="28"/>
      <c r="R9" s="28"/>
    </row>
    <row r="10" spans="1:18" ht="15.75" thickBot="1">
      <c r="A10" s="12"/>
      <c r="B10" s="14"/>
      <c r="C10" s="15"/>
      <c r="D10" s="28">
        <v>2014</v>
      </c>
      <c r="E10" s="28"/>
      <c r="F10" s="28"/>
      <c r="G10" s="15"/>
      <c r="H10" s="28">
        <v>2013</v>
      </c>
      <c r="I10" s="28"/>
      <c r="J10" s="28"/>
      <c r="K10" s="15"/>
      <c r="L10" s="28">
        <v>2014</v>
      </c>
      <c r="M10" s="28"/>
      <c r="N10" s="28"/>
      <c r="O10" s="65"/>
      <c r="P10" s="28">
        <v>2013</v>
      </c>
      <c r="Q10" s="28"/>
      <c r="R10" s="28"/>
    </row>
    <row r="11" spans="1:18">
      <c r="A11" s="12"/>
      <c r="B11" s="31" t="s">
        <v>453</v>
      </c>
      <c r="C11" s="32"/>
      <c r="D11" s="33" t="s">
        <v>251</v>
      </c>
      <c r="E11" s="35">
        <v>570931</v>
      </c>
      <c r="F11" s="37"/>
      <c r="G11" s="32"/>
      <c r="H11" s="33" t="s">
        <v>251</v>
      </c>
      <c r="I11" s="35">
        <v>579494</v>
      </c>
      <c r="J11" s="37"/>
      <c r="K11" s="32"/>
      <c r="L11" s="33" t="s">
        <v>251</v>
      </c>
      <c r="M11" s="35">
        <v>1699469</v>
      </c>
      <c r="N11" s="37"/>
      <c r="O11" s="32"/>
      <c r="P11" s="33" t="s">
        <v>251</v>
      </c>
      <c r="Q11" s="35">
        <v>1727813</v>
      </c>
      <c r="R11" s="37"/>
    </row>
    <row r="12" spans="1:18">
      <c r="A12" s="12"/>
      <c r="B12" s="31"/>
      <c r="C12" s="32"/>
      <c r="D12" s="67"/>
      <c r="E12" s="44"/>
      <c r="F12" s="32"/>
      <c r="G12" s="32"/>
      <c r="H12" s="67"/>
      <c r="I12" s="44"/>
      <c r="J12" s="32"/>
      <c r="K12" s="32"/>
      <c r="L12" s="67"/>
      <c r="M12" s="44"/>
      <c r="N12" s="32"/>
      <c r="O12" s="32"/>
      <c r="P12" s="67"/>
      <c r="Q12" s="44"/>
      <c r="R12" s="32"/>
    </row>
    <row r="13" spans="1:18">
      <c r="A13" s="12"/>
      <c r="B13" s="41" t="s">
        <v>454</v>
      </c>
      <c r="C13" s="29"/>
      <c r="D13" s="42">
        <v>238025</v>
      </c>
      <c r="E13" s="42"/>
      <c r="F13" s="29"/>
      <c r="G13" s="29"/>
      <c r="H13" s="42">
        <v>184550</v>
      </c>
      <c r="I13" s="42"/>
      <c r="J13" s="29"/>
      <c r="K13" s="29"/>
      <c r="L13" s="42">
        <v>654776</v>
      </c>
      <c r="M13" s="42"/>
      <c r="N13" s="29"/>
      <c r="O13" s="29"/>
      <c r="P13" s="42">
        <v>546427</v>
      </c>
      <c r="Q13" s="42"/>
      <c r="R13" s="29"/>
    </row>
    <row r="14" spans="1:18">
      <c r="A14" s="12"/>
      <c r="B14" s="41"/>
      <c r="C14" s="29"/>
      <c r="D14" s="42"/>
      <c r="E14" s="42"/>
      <c r="F14" s="29"/>
      <c r="G14" s="29"/>
      <c r="H14" s="42"/>
      <c r="I14" s="42"/>
      <c r="J14" s="29"/>
      <c r="K14" s="29"/>
      <c r="L14" s="42"/>
      <c r="M14" s="42"/>
      <c r="N14" s="29"/>
      <c r="O14" s="29"/>
      <c r="P14" s="42"/>
      <c r="Q14" s="42"/>
      <c r="R14" s="29"/>
    </row>
    <row r="15" spans="1:18">
      <c r="A15" s="12"/>
      <c r="B15" s="31" t="s">
        <v>455</v>
      </c>
      <c r="C15" s="32"/>
      <c r="D15" s="44">
        <v>100448</v>
      </c>
      <c r="E15" s="44"/>
      <c r="F15" s="32"/>
      <c r="G15" s="32"/>
      <c r="H15" s="44">
        <v>115339</v>
      </c>
      <c r="I15" s="44"/>
      <c r="J15" s="32"/>
      <c r="K15" s="32"/>
      <c r="L15" s="44">
        <v>314122</v>
      </c>
      <c r="M15" s="44"/>
      <c r="N15" s="32"/>
      <c r="O15" s="32"/>
      <c r="P15" s="44">
        <v>332979</v>
      </c>
      <c r="Q15" s="44"/>
      <c r="R15" s="32"/>
    </row>
    <row r="16" spans="1:18">
      <c r="A16" s="12"/>
      <c r="B16" s="31"/>
      <c r="C16" s="32"/>
      <c r="D16" s="44"/>
      <c r="E16" s="44"/>
      <c r="F16" s="32"/>
      <c r="G16" s="32"/>
      <c r="H16" s="44"/>
      <c r="I16" s="44"/>
      <c r="J16" s="32"/>
      <c r="K16" s="32"/>
      <c r="L16" s="44"/>
      <c r="M16" s="44"/>
      <c r="N16" s="32"/>
      <c r="O16" s="32"/>
      <c r="P16" s="44"/>
      <c r="Q16" s="44"/>
      <c r="R16" s="32"/>
    </row>
    <row r="17" spans="1:18">
      <c r="A17" s="12"/>
      <c r="B17" s="41" t="s">
        <v>456</v>
      </c>
      <c r="C17" s="29"/>
      <c r="D17" s="42">
        <v>99962</v>
      </c>
      <c r="E17" s="42"/>
      <c r="F17" s="29"/>
      <c r="G17" s="29"/>
      <c r="H17" s="42">
        <v>96478</v>
      </c>
      <c r="I17" s="42"/>
      <c r="J17" s="29"/>
      <c r="K17" s="29"/>
      <c r="L17" s="42">
        <v>292186</v>
      </c>
      <c r="M17" s="42"/>
      <c r="N17" s="29"/>
      <c r="O17" s="29"/>
      <c r="P17" s="42">
        <v>270736</v>
      </c>
      <c r="Q17" s="42"/>
      <c r="R17" s="29"/>
    </row>
    <row r="18" spans="1:18" ht="15.75" thickBot="1">
      <c r="A18" s="12"/>
      <c r="B18" s="41"/>
      <c r="C18" s="29"/>
      <c r="D18" s="75"/>
      <c r="E18" s="75"/>
      <c r="F18" s="70"/>
      <c r="G18" s="29"/>
      <c r="H18" s="75"/>
      <c r="I18" s="75"/>
      <c r="J18" s="70"/>
      <c r="K18" s="29"/>
      <c r="L18" s="75"/>
      <c r="M18" s="75"/>
      <c r="N18" s="70"/>
      <c r="O18" s="29"/>
      <c r="P18" s="75"/>
      <c r="Q18" s="75"/>
      <c r="R18" s="70"/>
    </row>
    <row r="19" spans="1:18">
      <c r="A19" s="12"/>
      <c r="B19" s="63" t="s">
        <v>457</v>
      </c>
      <c r="C19" s="32"/>
      <c r="D19" s="35">
        <v>1009366</v>
      </c>
      <c r="E19" s="35"/>
      <c r="F19" s="37"/>
      <c r="G19" s="32"/>
      <c r="H19" s="35">
        <v>975861</v>
      </c>
      <c r="I19" s="35"/>
      <c r="J19" s="37"/>
      <c r="K19" s="32"/>
      <c r="L19" s="35">
        <v>2960553</v>
      </c>
      <c r="M19" s="35"/>
      <c r="N19" s="37"/>
      <c r="O19" s="32"/>
      <c r="P19" s="35">
        <v>2877955</v>
      </c>
      <c r="Q19" s="35"/>
      <c r="R19" s="37"/>
    </row>
    <row r="20" spans="1:18">
      <c r="A20" s="12"/>
      <c r="B20" s="63"/>
      <c r="C20" s="32"/>
      <c r="D20" s="44"/>
      <c r="E20" s="44"/>
      <c r="F20" s="32"/>
      <c r="G20" s="32"/>
      <c r="H20" s="44"/>
      <c r="I20" s="44"/>
      <c r="J20" s="32"/>
      <c r="K20" s="32"/>
      <c r="L20" s="44"/>
      <c r="M20" s="44"/>
      <c r="N20" s="32"/>
      <c r="O20" s="32"/>
      <c r="P20" s="44"/>
      <c r="Q20" s="44"/>
      <c r="R20" s="32"/>
    </row>
    <row r="21" spans="1:18">
      <c r="A21" s="12"/>
      <c r="B21" s="41" t="s">
        <v>458</v>
      </c>
      <c r="C21" s="29"/>
      <c r="D21" s="42">
        <v>80122</v>
      </c>
      <c r="E21" s="42"/>
      <c r="F21" s="29"/>
      <c r="G21" s="29"/>
      <c r="H21" s="42">
        <v>63982</v>
      </c>
      <c r="I21" s="42"/>
      <c r="J21" s="29"/>
      <c r="K21" s="29"/>
      <c r="L21" s="42">
        <v>239279</v>
      </c>
      <c r="M21" s="42"/>
      <c r="N21" s="29"/>
      <c r="O21" s="29"/>
      <c r="P21" s="42">
        <v>207954</v>
      </c>
      <c r="Q21" s="42"/>
      <c r="R21" s="29"/>
    </row>
    <row r="22" spans="1:18">
      <c r="A22" s="12"/>
      <c r="B22" s="41"/>
      <c r="C22" s="29"/>
      <c r="D22" s="42"/>
      <c r="E22" s="42"/>
      <c r="F22" s="29"/>
      <c r="G22" s="29"/>
      <c r="H22" s="42"/>
      <c r="I22" s="42"/>
      <c r="J22" s="29"/>
      <c r="K22" s="29"/>
      <c r="L22" s="42"/>
      <c r="M22" s="42"/>
      <c r="N22" s="29"/>
      <c r="O22" s="29"/>
      <c r="P22" s="42"/>
      <c r="Q22" s="42"/>
      <c r="R22" s="29"/>
    </row>
    <row r="23" spans="1:18" ht="15.75" thickBot="1">
      <c r="A23" s="12"/>
      <c r="B23" s="16" t="s">
        <v>459</v>
      </c>
      <c r="C23" s="17"/>
      <c r="D23" s="48" t="s">
        <v>460</v>
      </c>
      <c r="E23" s="48"/>
      <c r="F23" s="112" t="s">
        <v>268</v>
      </c>
      <c r="G23" s="17"/>
      <c r="H23" s="48" t="s">
        <v>461</v>
      </c>
      <c r="I23" s="48"/>
      <c r="J23" s="112" t="s">
        <v>268</v>
      </c>
      <c r="K23" s="17"/>
      <c r="L23" s="48" t="s">
        <v>462</v>
      </c>
      <c r="M23" s="48"/>
      <c r="N23" s="112" t="s">
        <v>268</v>
      </c>
      <c r="O23" s="17"/>
      <c r="P23" s="48" t="s">
        <v>463</v>
      </c>
      <c r="Q23" s="48"/>
      <c r="R23" s="112" t="s">
        <v>268</v>
      </c>
    </row>
    <row r="24" spans="1:18">
      <c r="A24" s="12"/>
      <c r="B24" s="49" t="s">
        <v>464</v>
      </c>
      <c r="C24" s="29"/>
      <c r="D24" s="51" t="s">
        <v>251</v>
      </c>
      <c r="E24" s="53">
        <v>1074880</v>
      </c>
      <c r="F24" s="30"/>
      <c r="G24" s="29"/>
      <c r="H24" s="51" t="s">
        <v>251</v>
      </c>
      <c r="I24" s="53">
        <v>1032127</v>
      </c>
      <c r="J24" s="30"/>
      <c r="K24" s="29"/>
      <c r="L24" s="51" t="s">
        <v>251</v>
      </c>
      <c r="M24" s="53">
        <v>3159224</v>
      </c>
      <c r="N24" s="30"/>
      <c r="O24" s="29"/>
      <c r="P24" s="51" t="s">
        <v>251</v>
      </c>
      <c r="Q24" s="53">
        <v>3042806</v>
      </c>
      <c r="R24" s="30"/>
    </row>
    <row r="25" spans="1:18" ht="15.75" thickBot="1">
      <c r="A25" s="12"/>
      <c r="B25" s="49"/>
      <c r="C25" s="29"/>
      <c r="D25" s="52"/>
      <c r="E25" s="54"/>
      <c r="F25" s="55"/>
      <c r="G25" s="29"/>
      <c r="H25" s="52"/>
      <c r="I25" s="54"/>
      <c r="J25" s="55"/>
      <c r="K25" s="29"/>
      <c r="L25" s="52"/>
      <c r="M25" s="54"/>
      <c r="N25" s="55"/>
      <c r="O25" s="29"/>
      <c r="P25" s="52"/>
      <c r="Q25" s="54"/>
      <c r="R25" s="55"/>
    </row>
    <row r="26" spans="1:18" ht="15.75" thickTop="1">
      <c r="A26" s="12"/>
      <c r="B26" s="23"/>
      <c r="C26" s="23"/>
      <c r="D26" s="23"/>
      <c r="E26" s="23"/>
      <c r="F26" s="23"/>
      <c r="G26" s="23"/>
      <c r="H26" s="23"/>
      <c r="I26" s="23"/>
      <c r="J26" s="23"/>
      <c r="K26" s="23"/>
      <c r="L26" s="23"/>
      <c r="M26" s="23"/>
      <c r="N26" s="23"/>
      <c r="O26" s="23"/>
      <c r="P26" s="23"/>
      <c r="Q26" s="23"/>
      <c r="R26" s="23"/>
    </row>
    <row r="27" spans="1:18">
      <c r="A27" s="12"/>
      <c r="B27" s="13"/>
      <c r="C27" s="13"/>
      <c r="D27" s="13"/>
      <c r="E27" s="13"/>
      <c r="F27" s="13"/>
      <c r="G27" s="13"/>
      <c r="H27" s="13"/>
      <c r="I27" s="13"/>
      <c r="J27" s="13"/>
      <c r="K27" s="13"/>
      <c r="L27" s="13"/>
      <c r="M27" s="13"/>
      <c r="N27" s="13"/>
      <c r="O27" s="13"/>
      <c r="P27" s="13"/>
      <c r="Q27" s="13"/>
      <c r="R27" s="13"/>
    </row>
    <row r="28" spans="1:18" ht="15.75" thickBot="1">
      <c r="A28" s="12"/>
      <c r="B28" s="14"/>
      <c r="C28" s="15"/>
      <c r="D28" s="27" t="s">
        <v>465</v>
      </c>
      <c r="E28" s="27"/>
      <c r="F28" s="27"/>
      <c r="G28" s="27"/>
      <c r="H28" s="27"/>
      <c r="I28" s="27"/>
      <c r="J28" s="27"/>
      <c r="K28" s="27"/>
      <c r="L28" s="27"/>
      <c r="M28" s="27"/>
      <c r="N28" s="27"/>
      <c r="O28" s="27"/>
      <c r="P28" s="27"/>
      <c r="Q28" s="27"/>
      <c r="R28" s="27"/>
    </row>
    <row r="29" spans="1:18" ht="15.75" thickBot="1">
      <c r="A29" s="12"/>
      <c r="B29" s="14"/>
      <c r="C29" s="15"/>
      <c r="D29" s="28" t="s">
        <v>273</v>
      </c>
      <c r="E29" s="28"/>
      <c r="F29" s="28"/>
      <c r="G29" s="28"/>
      <c r="H29" s="28"/>
      <c r="I29" s="28"/>
      <c r="J29" s="28"/>
      <c r="K29" s="15"/>
      <c r="L29" s="28" t="s">
        <v>274</v>
      </c>
      <c r="M29" s="28"/>
      <c r="N29" s="28"/>
      <c r="O29" s="28"/>
      <c r="P29" s="28"/>
      <c r="Q29" s="28"/>
      <c r="R29" s="28"/>
    </row>
    <row r="30" spans="1:18" ht="15.75" thickBot="1">
      <c r="A30" s="12"/>
      <c r="B30" s="14"/>
      <c r="C30" s="15"/>
      <c r="D30" s="28">
        <v>2014</v>
      </c>
      <c r="E30" s="28"/>
      <c r="F30" s="28"/>
      <c r="G30" s="15"/>
      <c r="H30" s="28">
        <v>2013</v>
      </c>
      <c r="I30" s="28"/>
      <c r="J30" s="28"/>
      <c r="K30" s="15"/>
      <c r="L30" s="28">
        <v>2014</v>
      </c>
      <c r="M30" s="28"/>
      <c r="N30" s="28"/>
      <c r="O30" s="65"/>
      <c r="P30" s="28">
        <v>2013</v>
      </c>
      <c r="Q30" s="28"/>
      <c r="R30" s="28"/>
    </row>
    <row r="31" spans="1:18">
      <c r="A31" s="12"/>
      <c r="B31" s="31" t="s">
        <v>453</v>
      </c>
      <c r="C31" s="32"/>
      <c r="D31" s="33" t="s">
        <v>251</v>
      </c>
      <c r="E31" s="35">
        <v>71186</v>
      </c>
      <c r="F31" s="37"/>
      <c r="G31" s="32"/>
      <c r="H31" s="33" t="s">
        <v>251</v>
      </c>
      <c r="I31" s="35">
        <v>58053</v>
      </c>
      <c r="J31" s="37"/>
      <c r="K31" s="32"/>
      <c r="L31" s="33" t="s">
        <v>251</v>
      </c>
      <c r="M31" s="35">
        <v>172689</v>
      </c>
      <c r="N31" s="37"/>
      <c r="O31" s="32"/>
      <c r="P31" s="33" t="s">
        <v>251</v>
      </c>
      <c r="Q31" s="35">
        <v>165070</v>
      </c>
      <c r="R31" s="37"/>
    </row>
    <row r="32" spans="1:18">
      <c r="A32" s="12"/>
      <c r="B32" s="31"/>
      <c r="C32" s="32"/>
      <c r="D32" s="67"/>
      <c r="E32" s="44"/>
      <c r="F32" s="32"/>
      <c r="G32" s="32"/>
      <c r="H32" s="67"/>
      <c r="I32" s="44"/>
      <c r="J32" s="32"/>
      <c r="K32" s="32"/>
      <c r="L32" s="67"/>
      <c r="M32" s="44"/>
      <c r="N32" s="32"/>
      <c r="O32" s="32"/>
      <c r="P32" s="67"/>
      <c r="Q32" s="44"/>
      <c r="R32" s="32"/>
    </row>
    <row r="33" spans="1:18">
      <c r="A33" s="12"/>
      <c r="B33" s="41" t="s">
        <v>454</v>
      </c>
      <c r="C33" s="29"/>
      <c r="D33" s="42">
        <v>23692</v>
      </c>
      <c r="E33" s="42"/>
      <c r="F33" s="29"/>
      <c r="G33" s="29"/>
      <c r="H33" s="42">
        <v>20508</v>
      </c>
      <c r="I33" s="42"/>
      <c r="J33" s="29"/>
      <c r="K33" s="29"/>
      <c r="L33" s="42">
        <v>56334</v>
      </c>
      <c r="M33" s="42"/>
      <c r="N33" s="29"/>
      <c r="O33" s="29"/>
      <c r="P33" s="42">
        <v>63725</v>
      </c>
      <c r="Q33" s="42"/>
      <c r="R33" s="29"/>
    </row>
    <row r="34" spans="1:18">
      <c r="A34" s="12"/>
      <c r="B34" s="41"/>
      <c r="C34" s="29"/>
      <c r="D34" s="42"/>
      <c r="E34" s="42"/>
      <c r="F34" s="29"/>
      <c r="G34" s="29"/>
      <c r="H34" s="42"/>
      <c r="I34" s="42"/>
      <c r="J34" s="29"/>
      <c r="K34" s="29"/>
      <c r="L34" s="42"/>
      <c r="M34" s="42"/>
      <c r="N34" s="29"/>
      <c r="O34" s="29"/>
      <c r="P34" s="42"/>
      <c r="Q34" s="42"/>
      <c r="R34" s="29"/>
    </row>
    <row r="35" spans="1:18">
      <c r="A35" s="12"/>
      <c r="B35" s="31" t="s">
        <v>455</v>
      </c>
      <c r="C35" s="32"/>
      <c r="D35" s="44">
        <v>3238</v>
      </c>
      <c r="E35" s="44"/>
      <c r="F35" s="32"/>
      <c r="G35" s="32"/>
      <c r="H35" s="44">
        <v>3422</v>
      </c>
      <c r="I35" s="44"/>
      <c r="J35" s="32"/>
      <c r="K35" s="32"/>
      <c r="L35" s="44">
        <v>9320</v>
      </c>
      <c r="M35" s="44"/>
      <c r="N35" s="32"/>
      <c r="O35" s="32"/>
      <c r="P35" s="44">
        <v>13803</v>
      </c>
      <c r="Q35" s="44"/>
      <c r="R35" s="32"/>
    </row>
    <row r="36" spans="1:18">
      <c r="A36" s="12"/>
      <c r="B36" s="31"/>
      <c r="C36" s="32"/>
      <c r="D36" s="44"/>
      <c r="E36" s="44"/>
      <c r="F36" s="32"/>
      <c r="G36" s="32"/>
      <c r="H36" s="44"/>
      <c r="I36" s="44"/>
      <c r="J36" s="32"/>
      <c r="K36" s="32"/>
      <c r="L36" s="44"/>
      <c r="M36" s="44"/>
      <c r="N36" s="32"/>
      <c r="O36" s="32"/>
      <c r="P36" s="44"/>
      <c r="Q36" s="44"/>
      <c r="R36" s="32"/>
    </row>
    <row r="37" spans="1:18">
      <c r="A37" s="12"/>
      <c r="B37" s="41" t="s">
        <v>456</v>
      </c>
      <c r="C37" s="29"/>
      <c r="D37" s="42">
        <v>1934</v>
      </c>
      <c r="E37" s="42"/>
      <c r="F37" s="29"/>
      <c r="G37" s="29"/>
      <c r="H37" s="42">
        <v>1531</v>
      </c>
      <c r="I37" s="42"/>
      <c r="J37" s="29"/>
      <c r="K37" s="29"/>
      <c r="L37" s="43">
        <v>513</v>
      </c>
      <c r="M37" s="43"/>
      <c r="N37" s="29"/>
      <c r="O37" s="29"/>
      <c r="P37" s="43">
        <v>715</v>
      </c>
      <c r="Q37" s="43"/>
      <c r="R37" s="29"/>
    </row>
    <row r="38" spans="1:18" ht="15.75" thickBot="1">
      <c r="A38" s="12"/>
      <c r="B38" s="41"/>
      <c r="C38" s="29"/>
      <c r="D38" s="75"/>
      <c r="E38" s="75"/>
      <c r="F38" s="70"/>
      <c r="G38" s="29"/>
      <c r="H38" s="75"/>
      <c r="I38" s="75"/>
      <c r="J38" s="70"/>
      <c r="K38" s="29"/>
      <c r="L38" s="69"/>
      <c r="M38" s="69"/>
      <c r="N38" s="70"/>
      <c r="O38" s="29"/>
      <c r="P38" s="69"/>
      <c r="Q38" s="69"/>
      <c r="R38" s="70"/>
    </row>
    <row r="39" spans="1:18">
      <c r="A39" s="12"/>
      <c r="B39" s="63" t="s">
        <v>457</v>
      </c>
      <c r="C39" s="32"/>
      <c r="D39" s="35">
        <v>100050</v>
      </c>
      <c r="E39" s="35"/>
      <c r="F39" s="37"/>
      <c r="G39" s="32"/>
      <c r="H39" s="35">
        <v>83514</v>
      </c>
      <c r="I39" s="35"/>
      <c r="J39" s="37"/>
      <c r="K39" s="32"/>
      <c r="L39" s="35">
        <v>238856</v>
      </c>
      <c r="M39" s="35"/>
      <c r="N39" s="37"/>
      <c r="O39" s="32"/>
      <c r="P39" s="35">
        <v>243313</v>
      </c>
      <c r="Q39" s="35"/>
      <c r="R39" s="37"/>
    </row>
    <row r="40" spans="1:18">
      <c r="A40" s="12"/>
      <c r="B40" s="63"/>
      <c r="C40" s="32"/>
      <c r="D40" s="44"/>
      <c r="E40" s="44"/>
      <c r="F40" s="32"/>
      <c r="G40" s="32"/>
      <c r="H40" s="44"/>
      <c r="I40" s="44"/>
      <c r="J40" s="32"/>
      <c r="K40" s="32"/>
      <c r="L40" s="44"/>
      <c r="M40" s="44"/>
      <c r="N40" s="32"/>
      <c r="O40" s="32"/>
      <c r="P40" s="44"/>
      <c r="Q40" s="44"/>
      <c r="R40" s="32"/>
    </row>
    <row r="41" spans="1:18">
      <c r="A41" s="12"/>
      <c r="B41" s="41" t="s">
        <v>458</v>
      </c>
      <c r="C41" s="29"/>
      <c r="D41" s="43" t="s">
        <v>466</v>
      </c>
      <c r="E41" s="43"/>
      <c r="F41" s="50" t="s">
        <v>268</v>
      </c>
      <c r="G41" s="29"/>
      <c r="H41" s="43">
        <v>906</v>
      </c>
      <c r="I41" s="43"/>
      <c r="J41" s="29"/>
      <c r="K41" s="29"/>
      <c r="L41" s="43" t="s">
        <v>467</v>
      </c>
      <c r="M41" s="43"/>
      <c r="N41" s="50" t="s">
        <v>268</v>
      </c>
      <c r="O41" s="29"/>
      <c r="P41" s="42">
        <v>11091</v>
      </c>
      <c r="Q41" s="42"/>
      <c r="R41" s="29"/>
    </row>
    <row r="42" spans="1:18" ht="15.75" thickBot="1">
      <c r="A42" s="12"/>
      <c r="B42" s="41"/>
      <c r="C42" s="29"/>
      <c r="D42" s="69"/>
      <c r="E42" s="69"/>
      <c r="F42" s="113"/>
      <c r="G42" s="29"/>
      <c r="H42" s="69"/>
      <c r="I42" s="69"/>
      <c r="J42" s="70"/>
      <c r="K42" s="29"/>
      <c r="L42" s="69"/>
      <c r="M42" s="69"/>
      <c r="N42" s="113"/>
      <c r="O42" s="29"/>
      <c r="P42" s="75"/>
      <c r="Q42" s="75"/>
      <c r="R42" s="70"/>
    </row>
    <row r="43" spans="1:18">
      <c r="A43" s="12"/>
      <c r="B43" s="63" t="s">
        <v>468</v>
      </c>
      <c r="C43" s="32"/>
      <c r="D43" s="33" t="s">
        <v>251</v>
      </c>
      <c r="E43" s="35">
        <v>97411</v>
      </c>
      <c r="F43" s="37"/>
      <c r="G43" s="32"/>
      <c r="H43" s="33" t="s">
        <v>251</v>
      </c>
      <c r="I43" s="35">
        <v>84420</v>
      </c>
      <c r="J43" s="37"/>
      <c r="K43" s="32"/>
      <c r="L43" s="33" t="s">
        <v>251</v>
      </c>
      <c r="M43" s="35">
        <v>237603</v>
      </c>
      <c r="N43" s="37"/>
      <c r="O43" s="32"/>
      <c r="P43" s="33" t="s">
        <v>251</v>
      </c>
      <c r="Q43" s="35">
        <v>254404</v>
      </c>
      <c r="R43" s="37"/>
    </row>
    <row r="44" spans="1:18" ht="15.75" thickBot="1">
      <c r="A44" s="12"/>
      <c r="B44" s="63"/>
      <c r="C44" s="32"/>
      <c r="D44" s="71"/>
      <c r="E44" s="72"/>
      <c r="F44" s="73"/>
      <c r="G44" s="32"/>
      <c r="H44" s="71"/>
      <c r="I44" s="72"/>
      <c r="J44" s="73"/>
      <c r="K44" s="32"/>
      <c r="L44" s="71"/>
      <c r="M44" s="72"/>
      <c r="N44" s="73"/>
      <c r="O44" s="32"/>
      <c r="P44" s="71"/>
      <c r="Q44" s="72"/>
      <c r="R44" s="73"/>
    </row>
    <row r="45" spans="1:18" ht="15.75" thickTop="1">
      <c r="A45" s="12"/>
      <c r="B45" s="23"/>
      <c r="C45" s="23"/>
      <c r="D45" s="23"/>
      <c r="E45" s="23"/>
      <c r="F45" s="23"/>
      <c r="G45" s="23"/>
      <c r="H45" s="23"/>
      <c r="I45" s="23"/>
      <c r="J45" s="23"/>
      <c r="K45" s="23"/>
      <c r="L45" s="23"/>
      <c r="M45" s="23"/>
      <c r="N45" s="23"/>
      <c r="O45" s="23"/>
      <c r="P45" s="23"/>
      <c r="Q45" s="23"/>
      <c r="R45" s="23"/>
    </row>
    <row r="46" spans="1:18">
      <c r="A46" s="12"/>
      <c r="B46" s="13"/>
      <c r="C46" s="13"/>
      <c r="D46" s="13"/>
      <c r="E46" s="13"/>
      <c r="F46" s="13"/>
      <c r="G46" s="13"/>
      <c r="H46" s="13"/>
      <c r="I46" s="13"/>
      <c r="J46" s="13"/>
      <c r="K46" s="13"/>
      <c r="L46" s="13"/>
      <c r="M46" s="13"/>
      <c r="N46" s="13"/>
      <c r="O46" s="13"/>
      <c r="P46" s="13"/>
      <c r="Q46" s="13"/>
      <c r="R46" s="13"/>
    </row>
    <row r="47" spans="1:18" ht="15.75" thickBot="1">
      <c r="A47" s="12"/>
      <c r="B47" s="14"/>
      <c r="C47" s="15"/>
      <c r="D47" s="27" t="s">
        <v>469</v>
      </c>
      <c r="E47" s="27"/>
      <c r="F47" s="27"/>
      <c r="G47" s="27"/>
      <c r="H47" s="27"/>
      <c r="I47" s="27"/>
      <c r="J47" s="27"/>
      <c r="K47" s="27"/>
      <c r="L47" s="27"/>
      <c r="M47" s="27"/>
      <c r="N47" s="27"/>
      <c r="O47" s="27"/>
      <c r="P47" s="27"/>
      <c r="Q47" s="27"/>
      <c r="R47" s="27"/>
    </row>
    <row r="48" spans="1:18" ht="15.75" thickBot="1">
      <c r="A48" s="12"/>
      <c r="B48" s="14"/>
      <c r="C48" s="15"/>
      <c r="D48" s="28" t="s">
        <v>273</v>
      </c>
      <c r="E48" s="28"/>
      <c r="F48" s="28"/>
      <c r="G48" s="28"/>
      <c r="H48" s="28"/>
      <c r="I48" s="28"/>
      <c r="J48" s="28"/>
      <c r="K48" s="65"/>
      <c r="L48" s="28" t="s">
        <v>274</v>
      </c>
      <c r="M48" s="28"/>
      <c r="N48" s="28"/>
      <c r="O48" s="28"/>
      <c r="P48" s="28"/>
      <c r="Q48" s="28"/>
      <c r="R48" s="28"/>
    </row>
    <row r="49" spans="1:18" ht="15.75" thickBot="1">
      <c r="A49" s="12"/>
      <c r="B49" s="14"/>
      <c r="C49" s="15"/>
      <c r="D49" s="28">
        <v>2014</v>
      </c>
      <c r="E49" s="28"/>
      <c r="F49" s="28"/>
      <c r="G49" s="15"/>
      <c r="H49" s="28">
        <v>2013</v>
      </c>
      <c r="I49" s="28"/>
      <c r="J49" s="28"/>
      <c r="K49" s="15"/>
      <c r="L49" s="28">
        <v>2014</v>
      </c>
      <c r="M49" s="28"/>
      <c r="N49" s="28"/>
      <c r="O49" s="65"/>
      <c r="P49" s="28">
        <v>2013</v>
      </c>
      <c r="Q49" s="28"/>
      <c r="R49" s="28"/>
    </row>
    <row r="50" spans="1:18">
      <c r="A50" s="12"/>
      <c r="B50" s="31" t="s">
        <v>453</v>
      </c>
      <c r="C50" s="32"/>
      <c r="D50" s="33" t="s">
        <v>251</v>
      </c>
      <c r="E50" s="35">
        <v>27473</v>
      </c>
      <c r="F50" s="37"/>
      <c r="G50" s="32"/>
      <c r="H50" s="33" t="s">
        <v>251</v>
      </c>
      <c r="I50" s="35">
        <v>32696</v>
      </c>
      <c r="J50" s="37"/>
      <c r="K50" s="32"/>
      <c r="L50" s="33" t="s">
        <v>251</v>
      </c>
      <c r="M50" s="35">
        <v>86034</v>
      </c>
      <c r="N50" s="37"/>
      <c r="O50" s="32"/>
      <c r="P50" s="33" t="s">
        <v>251</v>
      </c>
      <c r="Q50" s="35">
        <v>96076</v>
      </c>
      <c r="R50" s="37"/>
    </row>
    <row r="51" spans="1:18">
      <c r="A51" s="12"/>
      <c r="B51" s="31"/>
      <c r="C51" s="32"/>
      <c r="D51" s="67"/>
      <c r="E51" s="44"/>
      <c r="F51" s="32"/>
      <c r="G51" s="32"/>
      <c r="H51" s="67"/>
      <c r="I51" s="44"/>
      <c r="J51" s="32"/>
      <c r="K51" s="32"/>
      <c r="L51" s="67"/>
      <c r="M51" s="44"/>
      <c r="N51" s="32"/>
      <c r="O51" s="32"/>
      <c r="P51" s="67"/>
      <c r="Q51" s="44"/>
      <c r="R51" s="32"/>
    </row>
    <row r="52" spans="1:18">
      <c r="A52" s="12"/>
      <c r="B52" s="41" t="s">
        <v>454</v>
      </c>
      <c r="C52" s="29"/>
      <c r="D52" s="42">
        <v>13890</v>
      </c>
      <c r="E52" s="42"/>
      <c r="F52" s="29"/>
      <c r="G52" s="29"/>
      <c r="H52" s="42">
        <v>11711</v>
      </c>
      <c r="I52" s="42"/>
      <c r="J52" s="29"/>
      <c r="K52" s="29"/>
      <c r="L52" s="42">
        <v>39965</v>
      </c>
      <c r="M52" s="42"/>
      <c r="N52" s="29"/>
      <c r="O52" s="29"/>
      <c r="P52" s="42">
        <v>33439</v>
      </c>
      <c r="Q52" s="42"/>
      <c r="R52" s="29"/>
    </row>
    <row r="53" spans="1:18">
      <c r="A53" s="12"/>
      <c r="B53" s="41"/>
      <c r="C53" s="29"/>
      <c r="D53" s="42"/>
      <c r="E53" s="42"/>
      <c r="F53" s="29"/>
      <c r="G53" s="29"/>
      <c r="H53" s="42"/>
      <c r="I53" s="42"/>
      <c r="J53" s="29"/>
      <c r="K53" s="29"/>
      <c r="L53" s="42"/>
      <c r="M53" s="42"/>
      <c r="N53" s="29"/>
      <c r="O53" s="29"/>
      <c r="P53" s="42"/>
      <c r="Q53" s="42"/>
      <c r="R53" s="29"/>
    </row>
    <row r="54" spans="1:18">
      <c r="A54" s="12"/>
      <c r="B54" s="31" t="s">
        <v>455</v>
      </c>
      <c r="C54" s="32"/>
      <c r="D54" s="44">
        <v>3175</v>
      </c>
      <c r="E54" s="44"/>
      <c r="F54" s="32"/>
      <c r="G54" s="32"/>
      <c r="H54" s="44">
        <v>2877</v>
      </c>
      <c r="I54" s="44"/>
      <c r="J54" s="32"/>
      <c r="K54" s="32"/>
      <c r="L54" s="44">
        <v>9195</v>
      </c>
      <c r="M54" s="44"/>
      <c r="N54" s="32"/>
      <c r="O54" s="32"/>
      <c r="P54" s="44">
        <v>10676</v>
      </c>
      <c r="Q54" s="44"/>
      <c r="R54" s="32"/>
    </row>
    <row r="55" spans="1:18">
      <c r="A55" s="12"/>
      <c r="B55" s="31"/>
      <c r="C55" s="32"/>
      <c r="D55" s="44"/>
      <c r="E55" s="44"/>
      <c r="F55" s="32"/>
      <c r="G55" s="32"/>
      <c r="H55" s="44"/>
      <c r="I55" s="44"/>
      <c r="J55" s="32"/>
      <c r="K55" s="32"/>
      <c r="L55" s="44"/>
      <c r="M55" s="44"/>
      <c r="N55" s="32"/>
      <c r="O55" s="32"/>
      <c r="P55" s="44"/>
      <c r="Q55" s="44"/>
      <c r="R55" s="32"/>
    </row>
    <row r="56" spans="1:18">
      <c r="A56" s="12"/>
      <c r="B56" s="41" t="s">
        <v>456</v>
      </c>
      <c r="C56" s="29"/>
      <c r="D56" s="42">
        <v>2892</v>
      </c>
      <c r="E56" s="42"/>
      <c r="F56" s="29"/>
      <c r="G56" s="29"/>
      <c r="H56" s="42">
        <v>2292</v>
      </c>
      <c r="I56" s="42"/>
      <c r="J56" s="29"/>
      <c r="K56" s="29"/>
      <c r="L56" s="42">
        <v>7843</v>
      </c>
      <c r="M56" s="42"/>
      <c r="N56" s="29"/>
      <c r="O56" s="29"/>
      <c r="P56" s="42">
        <v>7037</v>
      </c>
      <c r="Q56" s="42"/>
      <c r="R56" s="29"/>
    </row>
    <row r="57" spans="1:18" ht="15.75" thickBot="1">
      <c r="A57" s="12"/>
      <c r="B57" s="41"/>
      <c r="C57" s="29"/>
      <c r="D57" s="75"/>
      <c r="E57" s="75"/>
      <c r="F57" s="70"/>
      <c r="G57" s="29"/>
      <c r="H57" s="75"/>
      <c r="I57" s="75"/>
      <c r="J57" s="70"/>
      <c r="K57" s="29"/>
      <c r="L57" s="75"/>
      <c r="M57" s="75"/>
      <c r="N57" s="70"/>
      <c r="O57" s="29"/>
      <c r="P57" s="75"/>
      <c r="Q57" s="75"/>
      <c r="R57" s="70"/>
    </row>
    <row r="58" spans="1:18">
      <c r="A58" s="12"/>
      <c r="B58" s="63" t="s">
        <v>457</v>
      </c>
      <c r="C58" s="32"/>
      <c r="D58" s="35">
        <v>47430</v>
      </c>
      <c r="E58" s="35"/>
      <c r="F58" s="37"/>
      <c r="G58" s="32"/>
      <c r="H58" s="35">
        <v>49576</v>
      </c>
      <c r="I58" s="35"/>
      <c r="J58" s="37"/>
      <c r="K58" s="32"/>
      <c r="L58" s="35">
        <v>143037</v>
      </c>
      <c r="M58" s="35"/>
      <c r="N58" s="37"/>
      <c r="O58" s="32"/>
      <c r="P58" s="35">
        <v>147228</v>
      </c>
      <c r="Q58" s="35"/>
      <c r="R58" s="37"/>
    </row>
    <row r="59" spans="1:18">
      <c r="A59" s="12"/>
      <c r="B59" s="63"/>
      <c r="C59" s="32"/>
      <c r="D59" s="44"/>
      <c r="E59" s="44"/>
      <c r="F59" s="32"/>
      <c r="G59" s="32"/>
      <c r="H59" s="44"/>
      <c r="I59" s="44"/>
      <c r="J59" s="32"/>
      <c r="K59" s="32"/>
      <c r="L59" s="44"/>
      <c r="M59" s="44"/>
      <c r="N59" s="32"/>
      <c r="O59" s="32"/>
      <c r="P59" s="44"/>
      <c r="Q59" s="44"/>
      <c r="R59" s="32"/>
    </row>
    <row r="60" spans="1:18">
      <c r="A60" s="12"/>
      <c r="B60" s="41" t="s">
        <v>458</v>
      </c>
      <c r="C60" s="29"/>
      <c r="D60" s="42">
        <v>6939</v>
      </c>
      <c r="E60" s="42"/>
      <c r="F60" s="29"/>
      <c r="G60" s="29"/>
      <c r="H60" s="42">
        <v>8678</v>
      </c>
      <c r="I60" s="42"/>
      <c r="J60" s="29"/>
      <c r="K60" s="29"/>
      <c r="L60" s="42">
        <v>22298</v>
      </c>
      <c r="M60" s="42"/>
      <c r="N60" s="29"/>
      <c r="O60" s="29"/>
      <c r="P60" s="42">
        <v>22776</v>
      </c>
      <c r="Q60" s="42"/>
      <c r="R60" s="29"/>
    </row>
    <row r="61" spans="1:18" ht="15.75" thickBot="1">
      <c r="A61" s="12"/>
      <c r="B61" s="41"/>
      <c r="C61" s="29"/>
      <c r="D61" s="75"/>
      <c r="E61" s="75"/>
      <c r="F61" s="70"/>
      <c r="G61" s="29"/>
      <c r="H61" s="75"/>
      <c r="I61" s="75"/>
      <c r="J61" s="70"/>
      <c r="K61" s="29"/>
      <c r="L61" s="75"/>
      <c r="M61" s="75"/>
      <c r="N61" s="70"/>
      <c r="O61" s="29"/>
      <c r="P61" s="75"/>
      <c r="Q61" s="75"/>
      <c r="R61" s="70"/>
    </row>
    <row r="62" spans="1:18">
      <c r="A62" s="12"/>
      <c r="B62" s="63" t="s">
        <v>470</v>
      </c>
      <c r="C62" s="32"/>
      <c r="D62" s="33" t="s">
        <v>251</v>
      </c>
      <c r="E62" s="35">
        <v>54369</v>
      </c>
      <c r="F62" s="37"/>
      <c r="G62" s="32"/>
      <c r="H62" s="33" t="s">
        <v>251</v>
      </c>
      <c r="I62" s="35">
        <v>58254</v>
      </c>
      <c r="J62" s="37"/>
      <c r="K62" s="32"/>
      <c r="L62" s="33" t="s">
        <v>251</v>
      </c>
      <c r="M62" s="35">
        <v>165335</v>
      </c>
      <c r="N62" s="37"/>
      <c r="O62" s="32"/>
      <c r="P62" s="33" t="s">
        <v>251</v>
      </c>
      <c r="Q62" s="35">
        <v>170004</v>
      </c>
      <c r="R62" s="37"/>
    </row>
    <row r="63" spans="1:18" ht="15.75" thickBot="1">
      <c r="A63" s="12"/>
      <c r="B63" s="63"/>
      <c r="C63" s="32"/>
      <c r="D63" s="71"/>
      <c r="E63" s="72"/>
      <c r="F63" s="73"/>
      <c r="G63" s="32"/>
      <c r="H63" s="71"/>
      <c r="I63" s="72"/>
      <c r="J63" s="73"/>
      <c r="K63" s="32"/>
      <c r="L63" s="71"/>
      <c r="M63" s="72"/>
      <c r="N63" s="73"/>
      <c r="O63" s="32"/>
      <c r="P63" s="71"/>
      <c r="Q63" s="72"/>
      <c r="R63" s="73"/>
    </row>
    <row r="64" spans="1:18" ht="15.75" thickTop="1"/>
  </sheetData>
  <mergeCells count="332">
    <mergeCell ref="P62:P63"/>
    <mergeCell ref="Q62:Q63"/>
    <mergeCell ref="R62:R63"/>
    <mergeCell ref="A1:A2"/>
    <mergeCell ref="B1:R1"/>
    <mergeCell ref="B2:R2"/>
    <mergeCell ref="B3:R3"/>
    <mergeCell ref="A4:A63"/>
    <mergeCell ref="B4:R4"/>
    <mergeCell ref="B5:R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P43:P44"/>
    <mergeCell ref="Q43:Q44"/>
    <mergeCell ref="R43:R44"/>
    <mergeCell ref="B45:R45"/>
    <mergeCell ref="D47:R47"/>
    <mergeCell ref="D48:J48"/>
    <mergeCell ref="L48:R48"/>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8:R28"/>
    <mergeCell ref="D29:J29"/>
    <mergeCell ref="L29:R29"/>
    <mergeCell ref="D30:F30"/>
    <mergeCell ref="H30:J30"/>
    <mergeCell ref="L30:N30"/>
    <mergeCell ref="P30:R30"/>
    <mergeCell ref="N24:N25"/>
    <mergeCell ref="O24:O25"/>
    <mergeCell ref="P24:P25"/>
    <mergeCell ref="Q24:Q25"/>
    <mergeCell ref="R24:R25"/>
    <mergeCell ref="B26:R26"/>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E23"/>
    <mergeCell ref="H23:I23"/>
    <mergeCell ref="L23:M23"/>
    <mergeCell ref="P23:Q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2" width="36.5703125" bestFit="1" customWidth="1"/>
    <col min="3" max="3" width="9.28515625" customWidth="1"/>
    <col min="4" max="4" width="5.5703125" customWidth="1"/>
    <col min="5" max="5" width="17" customWidth="1"/>
    <col min="6" max="6" width="4.42578125" customWidth="1"/>
    <col min="7" max="7" width="9.28515625" customWidth="1"/>
    <col min="8" max="8" width="5.85546875" customWidth="1"/>
    <col min="9" max="9" width="15.85546875" customWidth="1"/>
    <col min="10" max="10" width="4.5703125" customWidth="1"/>
    <col min="11" max="11" width="9.28515625" customWidth="1"/>
    <col min="12" max="12" width="7.28515625" customWidth="1"/>
    <col min="13" max="13" width="21.85546875" customWidth="1"/>
    <col min="14" max="14" width="5.7109375" customWidth="1"/>
    <col min="15" max="15" width="9.28515625" customWidth="1"/>
    <col min="16" max="16" width="2" customWidth="1"/>
    <col min="17" max="17" width="5.42578125" customWidth="1"/>
    <col min="18" max="18" width="1.5703125" customWidth="1"/>
    <col min="19" max="19" width="9.28515625" customWidth="1"/>
    <col min="20" max="20" width="31.5703125" customWidth="1"/>
  </cols>
  <sheetData>
    <row r="1" spans="1:20" ht="15" customHeight="1">
      <c r="A1" s="7" t="s">
        <v>73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74</v>
      </c>
      <c r="B3" s="59" t="s">
        <v>7</v>
      </c>
      <c r="C3" s="59"/>
      <c r="D3" s="59"/>
      <c r="E3" s="59"/>
      <c r="F3" s="59"/>
      <c r="G3" s="59"/>
      <c r="H3" s="59"/>
      <c r="I3" s="59"/>
      <c r="J3" s="59"/>
      <c r="K3" s="59"/>
      <c r="L3" s="59"/>
      <c r="M3" s="59"/>
      <c r="N3" s="59"/>
      <c r="O3" s="59"/>
      <c r="P3" s="59"/>
      <c r="Q3" s="59"/>
      <c r="R3" s="59"/>
      <c r="S3" s="59"/>
      <c r="T3" s="59"/>
    </row>
    <row r="4" spans="1:20" ht="15" customHeight="1">
      <c r="A4" s="12" t="s">
        <v>736</v>
      </c>
      <c r="B4" s="59" t="s">
        <v>7</v>
      </c>
      <c r="C4" s="59"/>
      <c r="D4" s="59"/>
      <c r="E4" s="59"/>
      <c r="F4" s="59"/>
      <c r="G4" s="59"/>
      <c r="H4" s="59"/>
      <c r="I4" s="59"/>
      <c r="J4" s="59"/>
      <c r="K4" s="59"/>
      <c r="L4" s="59"/>
      <c r="M4" s="59"/>
      <c r="N4" s="59"/>
      <c r="O4" s="59"/>
      <c r="P4" s="59"/>
      <c r="Q4" s="59"/>
      <c r="R4" s="59"/>
      <c r="S4" s="59"/>
      <c r="T4" s="59"/>
    </row>
    <row r="5" spans="1:20">
      <c r="A5" s="12"/>
      <c r="B5" s="50" t="s">
        <v>476</v>
      </c>
      <c r="C5" s="50"/>
      <c r="D5" s="50"/>
      <c r="E5" s="50"/>
      <c r="F5" s="50"/>
      <c r="G5" s="50"/>
      <c r="H5" s="50"/>
      <c r="I5" s="50"/>
      <c r="J5" s="50"/>
      <c r="K5" s="50"/>
      <c r="L5" s="50"/>
      <c r="M5" s="50"/>
      <c r="N5" s="50"/>
      <c r="O5" s="50"/>
      <c r="P5" s="50"/>
      <c r="Q5" s="50"/>
      <c r="R5" s="50"/>
      <c r="S5" s="50"/>
      <c r="T5" s="50"/>
    </row>
    <row r="6" spans="1:20">
      <c r="A6" s="12"/>
      <c r="B6" s="23"/>
      <c r="C6" s="23"/>
      <c r="D6" s="23"/>
      <c r="E6" s="23"/>
      <c r="F6" s="23"/>
      <c r="G6" s="23"/>
      <c r="H6" s="23"/>
      <c r="I6" s="23"/>
      <c r="J6" s="23"/>
      <c r="K6" s="23"/>
      <c r="L6" s="23"/>
      <c r="M6" s="23"/>
      <c r="N6" s="23"/>
    </row>
    <row r="7" spans="1:20">
      <c r="A7" s="12"/>
      <c r="B7" s="13"/>
      <c r="C7" s="13"/>
      <c r="D7" s="13"/>
      <c r="E7" s="13"/>
      <c r="F7" s="13"/>
      <c r="G7" s="13"/>
      <c r="H7" s="13"/>
      <c r="I7" s="13"/>
      <c r="J7" s="13"/>
      <c r="K7" s="13"/>
      <c r="L7" s="13"/>
      <c r="M7" s="13"/>
      <c r="N7" s="13"/>
    </row>
    <row r="8" spans="1:20" ht="15.75" thickBot="1">
      <c r="A8" s="12"/>
      <c r="B8" s="15"/>
      <c r="C8" s="15"/>
      <c r="D8" s="27" t="s">
        <v>314</v>
      </c>
      <c r="E8" s="27"/>
      <c r="F8" s="27"/>
      <c r="G8" s="15"/>
      <c r="H8" s="27" t="s">
        <v>477</v>
      </c>
      <c r="I8" s="27"/>
      <c r="J8" s="27"/>
      <c r="K8" s="15"/>
      <c r="L8" s="27" t="s">
        <v>475</v>
      </c>
      <c r="M8" s="27"/>
      <c r="N8" s="27"/>
    </row>
    <row r="9" spans="1:20">
      <c r="A9" s="12"/>
      <c r="B9" s="67" t="s">
        <v>478</v>
      </c>
      <c r="C9" s="32"/>
      <c r="D9" s="33" t="s">
        <v>251</v>
      </c>
      <c r="E9" s="39" t="s">
        <v>479</v>
      </c>
      <c r="F9" s="33" t="s">
        <v>268</v>
      </c>
      <c r="G9" s="32"/>
      <c r="H9" s="33" t="s">
        <v>251</v>
      </c>
      <c r="I9" s="39">
        <v>83</v>
      </c>
      <c r="J9" s="37"/>
      <c r="K9" s="32"/>
      <c r="L9" s="33" t="s">
        <v>251</v>
      </c>
      <c r="M9" s="39" t="s">
        <v>480</v>
      </c>
      <c r="N9" s="33" t="s">
        <v>268</v>
      </c>
    </row>
    <row r="10" spans="1:20">
      <c r="A10" s="12"/>
      <c r="B10" s="67"/>
      <c r="C10" s="32"/>
      <c r="D10" s="34"/>
      <c r="E10" s="40"/>
      <c r="F10" s="34"/>
      <c r="G10" s="32"/>
      <c r="H10" s="34"/>
      <c r="I10" s="40"/>
      <c r="J10" s="38"/>
      <c r="K10" s="32"/>
      <c r="L10" s="34"/>
      <c r="M10" s="40"/>
      <c r="N10" s="34"/>
    </row>
    <row r="11" spans="1:20">
      <c r="A11" s="12"/>
      <c r="B11" s="68" t="s">
        <v>481</v>
      </c>
      <c r="C11" s="29"/>
      <c r="D11" s="42">
        <v>2728</v>
      </c>
      <c r="E11" s="42"/>
      <c r="F11" s="29"/>
      <c r="G11" s="29"/>
      <c r="H11" s="43" t="s">
        <v>253</v>
      </c>
      <c r="I11" s="43"/>
      <c r="J11" s="29"/>
      <c r="K11" s="29"/>
      <c r="L11" s="42">
        <v>2728</v>
      </c>
      <c r="M11" s="42"/>
      <c r="N11" s="29"/>
    </row>
    <row r="12" spans="1:20" ht="15.75" thickBot="1">
      <c r="A12" s="12"/>
      <c r="B12" s="68"/>
      <c r="C12" s="29"/>
      <c r="D12" s="75"/>
      <c r="E12" s="75"/>
      <c r="F12" s="70"/>
      <c r="G12" s="29"/>
      <c r="H12" s="69"/>
      <c r="I12" s="69"/>
      <c r="J12" s="70"/>
      <c r="K12" s="29"/>
      <c r="L12" s="75"/>
      <c r="M12" s="75"/>
      <c r="N12" s="70"/>
    </row>
    <row r="13" spans="1:20">
      <c r="A13" s="12"/>
      <c r="B13" s="66" t="s">
        <v>141</v>
      </c>
      <c r="C13" s="32"/>
      <c r="D13" s="35">
        <v>2728</v>
      </c>
      <c r="E13" s="35"/>
      <c r="F13" s="37"/>
      <c r="G13" s="32"/>
      <c r="H13" s="39" t="s">
        <v>253</v>
      </c>
      <c r="I13" s="39"/>
      <c r="J13" s="37"/>
      <c r="K13" s="32"/>
      <c r="L13" s="35">
        <v>2728</v>
      </c>
      <c r="M13" s="35"/>
      <c r="N13" s="37"/>
    </row>
    <row r="14" spans="1:20" ht="15.75" thickBot="1">
      <c r="A14" s="12"/>
      <c r="B14" s="66"/>
      <c r="C14" s="32"/>
      <c r="D14" s="45"/>
      <c r="E14" s="45"/>
      <c r="F14" s="46"/>
      <c r="G14" s="32"/>
      <c r="H14" s="48"/>
      <c r="I14" s="48"/>
      <c r="J14" s="46"/>
      <c r="K14" s="32"/>
      <c r="L14" s="45"/>
      <c r="M14" s="45"/>
      <c r="N14" s="46"/>
    </row>
    <row r="15" spans="1:20">
      <c r="A15" s="12"/>
      <c r="B15" s="50" t="s">
        <v>482</v>
      </c>
      <c r="C15" s="29"/>
      <c r="D15" s="51" t="s">
        <v>251</v>
      </c>
      <c r="E15" s="56" t="s">
        <v>483</v>
      </c>
      <c r="F15" s="51" t="s">
        <v>268</v>
      </c>
      <c r="G15" s="29"/>
      <c r="H15" s="51" t="s">
        <v>251</v>
      </c>
      <c r="I15" s="56">
        <v>83</v>
      </c>
      <c r="J15" s="30"/>
      <c r="K15" s="29"/>
      <c r="L15" s="51" t="s">
        <v>251</v>
      </c>
      <c r="M15" s="56" t="s">
        <v>484</v>
      </c>
      <c r="N15" s="51" t="s">
        <v>268</v>
      </c>
    </row>
    <row r="16" spans="1:20" ht="15.75" thickBot="1">
      <c r="A16" s="12"/>
      <c r="B16" s="50"/>
      <c r="C16" s="29"/>
      <c r="D16" s="52"/>
      <c r="E16" s="57"/>
      <c r="F16" s="52"/>
      <c r="G16" s="29"/>
      <c r="H16" s="52"/>
      <c r="I16" s="57"/>
      <c r="J16" s="55"/>
      <c r="K16" s="29"/>
      <c r="L16" s="52"/>
      <c r="M16" s="57"/>
      <c r="N16" s="52"/>
    </row>
    <row r="17" spans="1:20" ht="15.75" thickTop="1">
      <c r="A17" s="12"/>
      <c r="B17" s="17"/>
      <c r="C17" s="17"/>
      <c r="D17" s="108"/>
      <c r="E17" s="108"/>
      <c r="F17" s="108"/>
      <c r="G17" s="17"/>
      <c r="H17" s="108"/>
      <c r="I17" s="108"/>
      <c r="J17" s="108"/>
      <c r="K17" s="17"/>
      <c r="L17" s="108"/>
      <c r="M17" s="108"/>
      <c r="N17" s="108"/>
    </row>
    <row r="18" spans="1:20">
      <c r="A18" s="12"/>
      <c r="B18" s="50" t="s">
        <v>485</v>
      </c>
      <c r="C18" s="50"/>
      <c r="D18" s="50"/>
      <c r="E18" s="50"/>
      <c r="F18" s="50"/>
      <c r="G18" s="50"/>
      <c r="H18" s="50"/>
      <c r="I18" s="50"/>
      <c r="J18" s="50"/>
      <c r="K18" s="50"/>
      <c r="L18" s="50"/>
      <c r="M18" s="50"/>
      <c r="N18" s="50"/>
    </row>
    <row r="19" spans="1:20" ht="15" customHeight="1">
      <c r="A19" s="12" t="s">
        <v>737</v>
      </c>
      <c r="B19" s="59" t="s">
        <v>7</v>
      </c>
      <c r="C19" s="59"/>
      <c r="D19" s="59"/>
      <c r="E19" s="59"/>
      <c r="F19" s="59"/>
      <c r="G19" s="59"/>
      <c r="H19" s="59"/>
      <c r="I19" s="59"/>
      <c r="J19" s="59"/>
      <c r="K19" s="59"/>
      <c r="L19" s="59"/>
      <c r="M19" s="59"/>
      <c r="N19" s="59"/>
      <c r="O19" s="59"/>
      <c r="P19" s="59"/>
      <c r="Q19" s="59"/>
      <c r="R19" s="59"/>
      <c r="S19" s="59"/>
      <c r="T19" s="59"/>
    </row>
    <row r="20" spans="1:20">
      <c r="A20" s="12"/>
      <c r="B20" s="61" t="s">
        <v>486</v>
      </c>
      <c r="C20" s="61"/>
      <c r="D20" s="61"/>
      <c r="E20" s="61"/>
      <c r="F20" s="61"/>
      <c r="G20" s="61"/>
      <c r="H20" s="61"/>
      <c r="I20" s="61"/>
      <c r="J20" s="61"/>
      <c r="K20" s="61"/>
      <c r="L20" s="61"/>
      <c r="M20" s="61"/>
      <c r="N20" s="61"/>
      <c r="O20" s="61"/>
      <c r="P20" s="61"/>
      <c r="Q20" s="61"/>
      <c r="R20" s="61"/>
      <c r="S20" s="61"/>
      <c r="T20" s="61"/>
    </row>
    <row r="21" spans="1:20">
      <c r="A21" s="12"/>
      <c r="B21" s="23"/>
      <c r="C21" s="23"/>
      <c r="D21" s="23"/>
      <c r="E21" s="23"/>
      <c r="F21" s="23"/>
      <c r="G21" s="23"/>
      <c r="H21" s="23"/>
      <c r="I21" s="23"/>
      <c r="J21" s="23"/>
      <c r="K21" s="23"/>
      <c r="L21" s="23"/>
      <c r="M21" s="23"/>
      <c r="N21" s="23"/>
      <c r="O21" s="23"/>
      <c r="P21" s="23"/>
      <c r="Q21" s="23"/>
      <c r="R21" s="23"/>
      <c r="S21" s="23"/>
      <c r="T21" s="23"/>
    </row>
    <row r="22" spans="1:20">
      <c r="A22" s="12"/>
      <c r="B22" s="13"/>
      <c r="C22" s="13"/>
      <c r="D22" s="13"/>
      <c r="E22" s="13"/>
      <c r="F22" s="13"/>
      <c r="G22" s="13"/>
      <c r="H22" s="13"/>
      <c r="I22" s="13"/>
      <c r="J22" s="13"/>
      <c r="K22" s="13"/>
      <c r="L22" s="13"/>
      <c r="M22" s="13"/>
      <c r="N22" s="13"/>
      <c r="O22" s="13"/>
      <c r="P22" s="13"/>
      <c r="Q22" s="13"/>
      <c r="R22" s="13"/>
      <c r="S22" s="13"/>
      <c r="T22" s="13"/>
    </row>
    <row r="23" spans="1:20" ht="15.75" thickBot="1">
      <c r="A23" s="12"/>
      <c r="B23" s="15"/>
      <c r="C23" s="15"/>
      <c r="D23" s="27" t="s">
        <v>487</v>
      </c>
      <c r="E23" s="27"/>
      <c r="F23" s="27"/>
      <c r="G23" s="27"/>
      <c r="H23" s="27"/>
      <c r="I23" s="27"/>
      <c r="J23" s="27"/>
      <c r="K23" s="27"/>
      <c r="L23" s="27"/>
      <c r="M23" s="27"/>
      <c r="N23" s="27"/>
      <c r="O23" s="27"/>
      <c r="P23" s="27"/>
      <c r="Q23" s="27"/>
      <c r="R23" s="27"/>
      <c r="S23" s="15"/>
      <c r="T23" s="15"/>
    </row>
    <row r="24" spans="1:20" ht="15.75" thickBot="1">
      <c r="A24" s="12"/>
      <c r="B24" s="15"/>
      <c r="C24" s="15"/>
      <c r="D24" s="28" t="s">
        <v>273</v>
      </c>
      <c r="E24" s="28"/>
      <c r="F24" s="28"/>
      <c r="G24" s="28"/>
      <c r="H24" s="28"/>
      <c r="I24" s="28"/>
      <c r="J24" s="28"/>
      <c r="K24" s="15"/>
      <c r="L24" s="26" t="s">
        <v>274</v>
      </c>
      <c r="M24" s="26"/>
      <c r="N24" s="26"/>
      <c r="O24" s="26"/>
      <c r="P24" s="26"/>
      <c r="Q24" s="26"/>
      <c r="R24" s="26"/>
      <c r="S24" s="15"/>
      <c r="T24" s="15"/>
    </row>
    <row r="25" spans="1:20" ht="15.75" thickBot="1">
      <c r="A25" s="12"/>
      <c r="B25" s="15"/>
      <c r="C25" s="15"/>
      <c r="D25" s="28">
        <v>2014</v>
      </c>
      <c r="E25" s="28"/>
      <c r="F25" s="28"/>
      <c r="G25" s="15"/>
      <c r="H25" s="28">
        <v>2013</v>
      </c>
      <c r="I25" s="28"/>
      <c r="J25" s="28"/>
      <c r="K25" s="15"/>
      <c r="L25" s="28">
        <v>2014</v>
      </c>
      <c r="M25" s="28"/>
      <c r="N25" s="28"/>
      <c r="O25" s="15"/>
      <c r="P25" s="28">
        <v>2013</v>
      </c>
      <c r="Q25" s="28"/>
      <c r="R25" s="28"/>
      <c r="S25" s="15"/>
      <c r="T25" s="64" t="s">
        <v>488</v>
      </c>
    </row>
    <row r="26" spans="1:20">
      <c r="A26" s="12"/>
      <c r="B26" s="18" t="s">
        <v>489</v>
      </c>
      <c r="C26" s="17"/>
      <c r="D26" s="37"/>
      <c r="E26" s="37"/>
      <c r="F26" s="37"/>
      <c r="G26" s="17"/>
      <c r="H26" s="37"/>
      <c r="I26" s="37"/>
      <c r="J26" s="37"/>
      <c r="K26" s="17"/>
      <c r="L26" s="37"/>
      <c r="M26" s="37"/>
      <c r="N26" s="37"/>
      <c r="O26" s="17"/>
      <c r="P26" s="37"/>
      <c r="Q26" s="37"/>
      <c r="R26" s="37"/>
      <c r="S26" s="17"/>
      <c r="T26" s="17"/>
    </row>
    <row r="27" spans="1:20">
      <c r="A27" s="12"/>
      <c r="B27" s="50" t="s">
        <v>490</v>
      </c>
      <c r="C27" s="29"/>
      <c r="D27" s="50" t="s">
        <v>251</v>
      </c>
      <c r="E27" s="42">
        <v>1642</v>
      </c>
      <c r="F27" s="29"/>
      <c r="G27" s="29"/>
      <c r="H27" s="50" t="s">
        <v>251</v>
      </c>
      <c r="I27" s="42">
        <v>1106</v>
      </c>
      <c r="J27" s="29"/>
      <c r="K27" s="29"/>
      <c r="L27" s="50" t="s">
        <v>251</v>
      </c>
      <c r="M27" s="42">
        <v>4438</v>
      </c>
      <c r="N27" s="29"/>
      <c r="O27" s="29"/>
      <c r="P27" s="50" t="s">
        <v>251</v>
      </c>
      <c r="Q27" s="42">
        <v>2065</v>
      </c>
      <c r="R27" s="29"/>
      <c r="S27" s="29"/>
      <c r="T27" s="50" t="s">
        <v>119</v>
      </c>
    </row>
    <row r="28" spans="1:20">
      <c r="A28" s="12"/>
      <c r="B28" s="50"/>
      <c r="C28" s="29"/>
      <c r="D28" s="50"/>
      <c r="E28" s="42"/>
      <c r="F28" s="29"/>
      <c r="G28" s="29"/>
      <c r="H28" s="50"/>
      <c r="I28" s="42"/>
      <c r="J28" s="29"/>
      <c r="K28" s="29"/>
      <c r="L28" s="50"/>
      <c r="M28" s="42"/>
      <c r="N28" s="29"/>
      <c r="O28" s="29"/>
      <c r="P28" s="50"/>
      <c r="Q28" s="42"/>
      <c r="R28" s="29"/>
      <c r="S28" s="29"/>
      <c r="T28" s="50"/>
    </row>
    <row r="29" spans="1:20" ht="15.75" thickBot="1">
      <c r="A29" s="12"/>
      <c r="B29" s="18" t="s">
        <v>491</v>
      </c>
      <c r="C29" s="17"/>
      <c r="D29" s="48" t="s">
        <v>492</v>
      </c>
      <c r="E29" s="48"/>
      <c r="F29" s="18" t="s">
        <v>268</v>
      </c>
      <c r="G29" s="17"/>
      <c r="H29" s="48" t="s">
        <v>493</v>
      </c>
      <c r="I29" s="48"/>
      <c r="J29" s="18" t="s">
        <v>268</v>
      </c>
      <c r="K29" s="17"/>
      <c r="L29" s="48" t="s">
        <v>494</v>
      </c>
      <c r="M29" s="48"/>
      <c r="N29" s="18" t="s">
        <v>268</v>
      </c>
      <c r="O29" s="17"/>
      <c r="P29" s="48" t="s">
        <v>495</v>
      </c>
      <c r="Q29" s="48"/>
      <c r="R29" s="18" t="s">
        <v>268</v>
      </c>
      <c r="S29" s="17"/>
      <c r="T29" s="18" t="s">
        <v>496</v>
      </c>
    </row>
    <row r="30" spans="1:20">
      <c r="A30" s="12"/>
      <c r="B30" s="29"/>
      <c r="C30" s="29"/>
      <c r="D30" s="51" t="s">
        <v>251</v>
      </c>
      <c r="E30" s="53">
        <v>1009</v>
      </c>
      <c r="F30" s="30"/>
      <c r="G30" s="29"/>
      <c r="H30" s="51" t="s">
        <v>251</v>
      </c>
      <c r="I30" s="56">
        <v>675</v>
      </c>
      <c r="J30" s="30"/>
      <c r="K30" s="29"/>
      <c r="L30" s="51" t="s">
        <v>251</v>
      </c>
      <c r="M30" s="53">
        <v>2728</v>
      </c>
      <c r="N30" s="30"/>
      <c r="O30" s="29"/>
      <c r="P30" s="51" t="s">
        <v>251</v>
      </c>
      <c r="Q30" s="53">
        <v>1260</v>
      </c>
      <c r="R30" s="30"/>
      <c r="S30" s="29"/>
      <c r="T30" s="50" t="s">
        <v>128</v>
      </c>
    </row>
    <row r="31" spans="1:20" ht="15.75" thickBot="1">
      <c r="A31" s="12"/>
      <c r="B31" s="29"/>
      <c r="C31" s="29"/>
      <c r="D31" s="52"/>
      <c r="E31" s="54"/>
      <c r="F31" s="55"/>
      <c r="G31" s="29"/>
      <c r="H31" s="52"/>
      <c r="I31" s="57"/>
      <c r="J31" s="55"/>
      <c r="K31" s="29"/>
      <c r="L31" s="52"/>
      <c r="M31" s="54"/>
      <c r="N31" s="55"/>
      <c r="O31" s="29"/>
      <c r="P31" s="52"/>
      <c r="Q31" s="54"/>
      <c r="R31" s="55"/>
      <c r="S31" s="29"/>
      <c r="T31" s="50"/>
    </row>
    <row r="32" spans="1:20" ht="15.75" thickTop="1"/>
  </sheetData>
  <mergeCells count="118">
    <mergeCell ref="B20:T20"/>
    <mergeCell ref="S30:S31"/>
    <mergeCell ref="T30:T31"/>
    <mergeCell ref="A1:A2"/>
    <mergeCell ref="B1:T1"/>
    <mergeCell ref="B2:T2"/>
    <mergeCell ref="B3:T3"/>
    <mergeCell ref="A4:A18"/>
    <mergeCell ref="B4:T4"/>
    <mergeCell ref="B5:T5"/>
    <mergeCell ref="A19:A31"/>
    <mergeCell ref="M30:M31"/>
    <mergeCell ref="N30:N31"/>
    <mergeCell ref="O30:O31"/>
    <mergeCell ref="P30:P31"/>
    <mergeCell ref="Q30:Q31"/>
    <mergeCell ref="R30:R31"/>
    <mergeCell ref="G30:G31"/>
    <mergeCell ref="H30:H31"/>
    <mergeCell ref="I30:I31"/>
    <mergeCell ref="J30:J31"/>
    <mergeCell ref="K30:K31"/>
    <mergeCell ref="L30:L31"/>
    <mergeCell ref="T27:T28"/>
    <mergeCell ref="D29:E29"/>
    <mergeCell ref="H29:I29"/>
    <mergeCell ref="L29:M29"/>
    <mergeCell ref="P29:Q29"/>
    <mergeCell ref="B30:B31"/>
    <mergeCell ref="C30:C31"/>
    <mergeCell ref="D30:D31"/>
    <mergeCell ref="E30:E31"/>
    <mergeCell ref="F30:F31"/>
    <mergeCell ref="N27:N28"/>
    <mergeCell ref="O27:O28"/>
    <mergeCell ref="P27:P28"/>
    <mergeCell ref="Q27:Q28"/>
    <mergeCell ref="R27:R28"/>
    <mergeCell ref="S27:S28"/>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18:N18"/>
    <mergeCell ref="B21:T21"/>
    <mergeCell ref="D23:R23"/>
    <mergeCell ref="D24:J24"/>
    <mergeCell ref="L24:R24"/>
    <mergeCell ref="D25:F25"/>
    <mergeCell ref="H25:J25"/>
    <mergeCell ref="L25:N25"/>
    <mergeCell ref="P25:R25"/>
    <mergeCell ref="B19:T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0"/>
  <sheetViews>
    <sheetView showGridLines="0" workbookViewId="0"/>
  </sheetViews>
  <sheetFormatPr defaultRowHeight="15"/>
  <cols>
    <col min="1" max="2" width="36.5703125" bestFit="1" customWidth="1"/>
    <col min="4" max="4" width="2.28515625" customWidth="1"/>
    <col min="5" max="5" width="8.42578125" customWidth="1"/>
    <col min="6" max="6" width="1.7109375" customWidth="1"/>
    <col min="8" max="8" width="2" customWidth="1"/>
    <col min="9" max="9" width="8.85546875" customWidth="1"/>
    <col min="10" max="10" width="1.5703125" customWidth="1"/>
    <col min="12" max="12" width="2" customWidth="1"/>
    <col min="13" max="13" width="8.85546875" customWidth="1"/>
    <col min="14" max="14" width="1.5703125" customWidth="1"/>
    <col min="16" max="16" width="2" customWidth="1"/>
    <col min="17" max="17" width="7.42578125" customWidth="1"/>
    <col min="18" max="18" width="1.5703125" customWidth="1"/>
    <col min="20" max="20" width="2" customWidth="1"/>
    <col min="21" max="21" width="9.42578125" bestFit="1" customWidth="1"/>
    <col min="22" max="22" width="1.5703125" customWidth="1"/>
    <col min="24" max="24" width="2" customWidth="1"/>
    <col min="25" max="25" width="8.85546875" customWidth="1"/>
    <col min="26" max="26" width="1.5703125" customWidth="1"/>
  </cols>
  <sheetData>
    <row r="1" spans="1:26" ht="15" customHeight="1">
      <c r="A1" s="7" t="s">
        <v>7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8</v>
      </c>
      <c r="B3" s="59" t="s">
        <v>7</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c r="A4" s="12" t="s">
        <v>739</v>
      </c>
      <c r="B4" s="59" t="s">
        <v>7</v>
      </c>
      <c r="C4" s="59"/>
      <c r="D4" s="59"/>
      <c r="E4" s="59"/>
      <c r="F4" s="59"/>
      <c r="G4" s="59"/>
      <c r="H4" s="59"/>
      <c r="I4" s="59"/>
      <c r="J4" s="59"/>
      <c r="K4" s="59"/>
      <c r="L4" s="59"/>
      <c r="M4" s="59"/>
      <c r="N4" s="59"/>
      <c r="O4" s="59"/>
      <c r="P4" s="59"/>
      <c r="Q4" s="59"/>
      <c r="R4" s="59"/>
      <c r="S4" s="59"/>
      <c r="T4" s="59"/>
      <c r="U4" s="59"/>
      <c r="V4" s="59"/>
      <c r="W4" s="59"/>
      <c r="X4" s="59"/>
      <c r="Y4" s="59"/>
      <c r="Z4" s="59"/>
    </row>
    <row r="5" spans="1:26">
      <c r="A5" s="12"/>
      <c r="B5" s="74" t="s">
        <v>508</v>
      </c>
      <c r="C5" s="74"/>
      <c r="D5" s="74"/>
      <c r="E5" s="74"/>
      <c r="F5" s="74"/>
      <c r="G5" s="74"/>
      <c r="H5" s="74"/>
      <c r="I5" s="74"/>
      <c r="J5" s="74"/>
      <c r="K5" s="74"/>
      <c r="L5" s="74"/>
      <c r="M5" s="74"/>
      <c r="N5" s="74"/>
      <c r="O5" s="74"/>
      <c r="P5" s="74"/>
      <c r="Q5" s="74"/>
      <c r="R5" s="74"/>
      <c r="S5" s="74"/>
      <c r="T5" s="74"/>
      <c r="U5" s="74"/>
      <c r="V5" s="74"/>
      <c r="W5" s="74"/>
      <c r="X5" s="74"/>
      <c r="Y5" s="74"/>
      <c r="Z5" s="74"/>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c r="A8" s="12"/>
      <c r="B8" s="29"/>
      <c r="C8" s="29"/>
      <c r="D8" s="114" t="s">
        <v>509</v>
      </c>
      <c r="E8" s="114"/>
      <c r="F8" s="114"/>
      <c r="G8" s="29"/>
      <c r="H8" s="114" t="s">
        <v>509</v>
      </c>
      <c r="I8" s="114"/>
      <c r="J8" s="114"/>
      <c r="K8" s="29"/>
      <c r="L8" s="114" t="s">
        <v>516</v>
      </c>
      <c r="M8" s="114"/>
      <c r="N8" s="114"/>
      <c r="O8" s="29"/>
      <c r="P8" s="114" t="s">
        <v>518</v>
      </c>
      <c r="Q8" s="114"/>
      <c r="R8" s="114"/>
      <c r="S8" s="29"/>
      <c r="T8" s="114" t="s">
        <v>519</v>
      </c>
      <c r="U8" s="114"/>
      <c r="V8" s="114"/>
      <c r="W8" s="29"/>
      <c r="X8" s="114" t="s">
        <v>522</v>
      </c>
      <c r="Y8" s="114"/>
      <c r="Z8" s="114"/>
    </row>
    <row r="9" spans="1:26">
      <c r="A9" s="12"/>
      <c r="B9" s="29"/>
      <c r="C9" s="29"/>
      <c r="D9" s="114" t="s">
        <v>510</v>
      </c>
      <c r="E9" s="114"/>
      <c r="F9" s="114"/>
      <c r="G9" s="29"/>
      <c r="H9" s="114" t="s">
        <v>513</v>
      </c>
      <c r="I9" s="114"/>
      <c r="J9" s="114"/>
      <c r="K9" s="29"/>
      <c r="L9" s="114" t="s">
        <v>517</v>
      </c>
      <c r="M9" s="114"/>
      <c r="N9" s="114"/>
      <c r="O9" s="29"/>
      <c r="P9" s="114" t="s">
        <v>516</v>
      </c>
      <c r="Q9" s="114"/>
      <c r="R9" s="114"/>
      <c r="S9" s="29"/>
      <c r="T9" s="114" t="s">
        <v>520</v>
      </c>
      <c r="U9" s="114"/>
      <c r="V9" s="114"/>
      <c r="W9" s="29"/>
      <c r="X9" s="114"/>
      <c r="Y9" s="114"/>
      <c r="Z9" s="114"/>
    </row>
    <row r="10" spans="1:26">
      <c r="A10" s="12"/>
      <c r="B10" s="29"/>
      <c r="C10" s="29"/>
      <c r="D10" s="114" t="s">
        <v>511</v>
      </c>
      <c r="E10" s="114"/>
      <c r="F10" s="114"/>
      <c r="G10" s="29"/>
      <c r="H10" s="114" t="s">
        <v>514</v>
      </c>
      <c r="I10" s="114"/>
      <c r="J10" s="114"/>
      <c r="K10" s="29"/>
      <c r="L10" s="59"/>
      <c r="M10" s="59"/>
      <c r="N10" s="59"/>
      <c r="O10" s="29"/>
      <c r="P10" s="114" t="s">
        <v>517</v>
      </c>
      <c r="Q10" s="114"/>
      <c r="R10" s="114"/>
      <c r="S10" s="29"/>
      <c r="T10" s="114" t="s">
        <v>521</v>
      </c>
      <c r="U10" s="114"/>
      <c r="V10" s="114"/>
      <c r="W10" s="29"/>
      <c r="X10" s="114"/>
      <c r="Y10" s="114"/>
      <c r="Z10" s="114"/>
    </row>
    <row r="11" spans="1:26" ht="15.75" thickBot="1">
      <c r="A11" s="12"/>
      <c r="B11" s="29"/>
      <c r="C11" s="29"/>
      <c r="D11" s="115" t="s">
        <v>512</v>
      </c>
      <c r="E11" s="115"/>
      <c r="F11" s="115"/>
      <c r="G11" s="29"/>
      <c r="H11" s="115" t="s">
        <v>515</v>
      </c>
      <c r="I11" s="115"/>
      <c r="J11" s="115"/>
      <c r="K11" s="29"/>
      <c r="L11" s="103"/>
      <c r="M11" s="103"/>
      <c r="N11" s="103"/>
      <c r="O11" s="29"/>
      <c r="P11" s="103"/>
      <c r="Q11" s="103"/>
      <c r="R11" s="103"/>
      <c r="S11" s="29"/>
      <c r="T11" s="103"/>
      <c r="U11" s="103"/>
      <c r="V11" s="103"/>
      <c r="W11" s="29"/>
      <c r="X11" s="115"/>
      <c r="Y11" s="115"/>
      <c r="Z11" s="115"/>
    </row>
    <row r="12" spans="1:26">
      <c r="A12" s="12"/>
      <c r="B12" s="31" t="s">
        <v>36</v>
      </c>
      <c r="C12" s="32"/>
      <c r="D12" s="33" t="s">
        <v>251</v>
      </c>
      <c r="E12" s="39" t="s">
        <v>253</v>
      </c>
      <c r="F12" s="37"/>
      <c r="G12" s="32"/>
      <c r="H12" s="33" t="s">
        <v>251</v>
      </c>
      <c r="I12" s="39" t="s">
        <v>253</v>
      </c>
      <c r="J12" s="37"/>
      <c r="K12" s="32"/>
      <c r="L12" s="33" t="s">
        <v>251</v>
      </c>
      <c r="M12" s="35">
        <v>61972</v>
      </c>
      <c r="N12" s="37"/>
      <c r="O12" s="32"/>
      <c r="P12" s="33" t="s">
        <v>251</v>
      </c>
      <c r="Q12" s="35">
        <v>8324</v>
      </c>
      <c r="R12" s="37"/>
      <c r="S12" s="32"/>
      <c r="T12" s="33" t="s">
        <v>251</v>
      </c>
      <c r="U12" s="39" t="s">
        <v>253</v>
      </c>
      <c r="V12" s="37"/>
      <c r="W12" s="32"/>
      <c r="X12" s="33" t="s">
        <v>251</v>
      </c>
      <c r="Y12" s="35">
        <v>70296</v>
      </c>
      <c r="Z12" s="37"/>
    </row>
    <row r="13" spans="1:26">
      <c r="A13" s="12"/>
      <c r="B13" s="31"/>
      <c r="C13" s="32"/>
      <c r="D13" s="67"/>
      <c r="E13" s="47"/>
      <c r="F13" s="32"/>
      <c r="G13" s="32"/>
      <c r="H13" s="67"/>
      <c r="I13" s="47"/>
      <c r="J13" s="32"/>
      <c r="K13" s="32"/>
      <c r="L13" s="67"/>
      <c r="M13" s="44"/>
      <c r="N13" s="32"/>
      <c r="O13" s="32"/>
      <c r="P13" s="67"/>
      <c r="Q13" s="44"/>
      <c r="R13" s="32"/>
      <c r="S13" s="32"/>
      <c r="T13" s="67"/>
      <c r="U13" s="47"/>
      <c r="V13" s="32"/>
      <c r="W13" s="32"/>
      <c r="X13" s="67"/>
      <c r="Y13" s="44"/>
      <c r="Z13" s="32"/>
    </row>
    <row r="14" spans="1:26">
      <c r="A14" s="12"/>
      <c r="B14" s="41" t="s">
        <v>37</v>
      </c>
      <c r="C14" s="29"/>
      <c r="D14" s="43" t="s">
        <v>253</v>
      </c>
      <c r="E14" s="43"/>
      <c r="F14" s="29"/>
      <c r="G14" s="29"/>
      <c r="H14" s="43" t="s">
        <v>253</v>
      </c>
      <c r="I14" s="43"/>
      <c r="J14" s="29"/>
      <c r="K14" s="29"/>
      <c r="L14" s="43" t="s">
        <v>253</v>
      </c>
      <c r="M14" s="43"/>
      <c r="N14" s="29"/>
      <c r="O14" s="29"/>
      <c r="P14" s="42">
        <v>51511</v>
      </c>
      <c r="Q14" s="42"/>
      <c r="R14" s="29"/>
      <c r="S14" s="29"/>
      <c r="T14" s="43" t="s">
        <v>253</v>
      </c>
      <c r="U14" s="43"/>
      <c r="V14" s="29"/>
      <c r="W14" s="29"/>
      <c r="X14" s="42">
        <v>51511</v>
      </c>
      <c r="Y14" s="42"/>
      <c r="Z14" s="29"/>
    </row>
    <row r="15" spans="1:26">
      <c r="A15" s="12"/>
      <c r="B15" s="41"/>
      <c r="C15" s="29"/>
      <c r="D15" s="43"/>
      <c r="E15" s="43"/>
      <c r="F15" s="29"/>
      <c r="G15" s="29"/>
      <c r="H15" s="43"/>
      <c r="I15" s="43"/>
      <c r="J15" s="29"/>
      <c r="K15" s="29"/>
      <c r="L15" s="43"/>
      <c r="M15" s="43"/>
      <c r="N15" s="29"/>
      <c r="O15" s="29"/>
      <c r="P15" s="42"/>
      <c r="Q15" s="42"/>
      <c r="R15" s="29"/>
      <c r="S15" s="29"/>
      <c r="T15" s="43"/>
      <c r="U15" s="43"/>
      <c r="V15" s="29"/>
      <c r="W15" s="29"/>
      <c r="X15" s="42"/>
      <c r="Y15" s="42"/>
      <c r="Z15" s="29"/>
    </row>
    <row r="16" spans="1:26">
      <c r="A16" s="12"/>
      <c r="B16" s="97" t="s">
        <v>38</v>
      </c>
      <c r="C16" s="32"/>
      <c r="D16" s="47" t="s">
        <v>253</v>
      </c>
      <c r="E16" s="47"/>
      <c r="F16" s="32"/>
      <c r="G16" s="32"/>
      <c r="H16" s="47" t="s">
        <v>253</v>
      </c>
      <c r="I16" s="47"/>
      <c r="J16" s="32"/>
      <c r="K16" s="32"/>
      <c r="L16" s="47" t="s">
        <v>253</v>
      </c>
      <c r="M16" s="47"/>
      <c r="N16" s="32"/>
      <c r="O16" s="32"/>
      <c r="P16" s="44">
        <v>25091</v>
      </c>
      <c r="Q16" s="44"/>
      <c r="R16" s="32"/>
      <c r="S16" s="32"/>
      <c r="T16" s="47" t="s">
        <v>253</v>
      </c>
      <c r="U16" s="47"/>
      <c r="V16" s="32"/>
      <c r="W16" s="32"/>
      <c r="X16" s="44">
        <v>25091</v>
      </c>
      <c r="Y16" s="44"/>
      <c r="Z16" s="32"/>
    </row>
    <row r="17" spans="1:26">
      <c r="A17" s="12"/>
      <c r="B17" s="97"/>
      <c r="C17" s="32"/>
      <c r="D17" s="47"/>
      <c r="E17" s="47"/>
      <c r="F17" s="32"/>
      <c r="G17" s="32"/>
      <c r="H17" s="47"/>
      <c r="I17" s="47"/>
      <c r="J17" s="32"/>
      <c r="K17" s="32"/>
      <c r="L17" s="47"/>
      <c r="M17" s="47"/>
      <c r="N17" s="32"/>
      <c r="O17" s="32"/>
      <c r="P17" s="44"/>
      <c r="Q17" s="44"/>
      <c r="R17" s="32"/>
      <c r="S17" s="32"/>
      <c r="T17" s="47"/>
      <c r="U17" s="47"/>
      <c r="V17" s="32"/>
      <c r="W17" s="32"/>
      <c r="X17" s="44"/>
      <c r="Y17" s="44"/>
      <c r="Z17" s="32"/>
    </row>
    <row r="18" spans="1:26">
      <c r="A18" s="12"/>
      <c r="B18" s="41" t="s">
        <v>39</v>
      </c>
      <c r="C18" s="29"/>
      <c r="D18" s="43" t="s">
        <v>253</v>
      </c>
      <c r="E18" s="43"/>
      <c r="F18" s="29"/>
      <c r="G18" s="29"/>
      <c r="H18" s="43" t="s">
        <v>253</v>
      </c>
      <c r="I18" s="43"/>
      <c r="J18" s="29"/>
      <c r="K18" s="29"/>
      <c r="L18" s="42">
        <v>29566</v>
      </c>
      <c r="M18" s="42"/>
      <c r="N18" s="29"/>
      <c r="O18" s="29"/>
      <c r="P18" s="42">
        <v>428333</v>
      </c>
      <c r="Q18" s="42"/>
      <c r="R18" s="29"/>
      <c r="S18" s="29"/>
      <c r="T18" s="43" t="s">
        <v>523</v>
      </c>
      <c r="U18" s="43"/>
      <c r="V18" s="50" t="s">
        <v>268</v>
      </c>
      <c r="W18" s="29"/>
      <c r="X18" s="42">
        <v>454188</v>
      </c>
      <c r="Y18" s="42"/>
      <c r="Z18" s="29"/>
    </row>
    <row r="19" spans="1:26">
      <c r="A19" s="12"/>
      <c r="B19" s="41"/>
      <c r="C19" s="29"/>
      <c r="D19" s="43"/>
      <c r="E19" s="43"/>
      <c r="F19" s="29"/>
      <c r="G19" s="29"/>
      <c r="H19" s="43"/>
      <c r="I19" s="43"/>
      <c r="J19" s="29"/>
      <c r="K19" s="29"/>
      <c r="L19" s="42"/>
      <c r="M19" s="42"/>
      <c r="N19" s="29"/>
      <c r="O19" s="29"/>
      <c r="P19" s="42"/>
      <c r="Q19" s="42"/>
      <c r="R19" s="29"/>
      <c r="S19" s="29"/>
      <c r="T19" s="43"/>
      <c r="U19" s="43"/>
      <c r="V19" s="50"/>
      <c r="W19" s="29"/>
      <c r="X19" s="42"/>
      <c r="Y19" s="42"/>
      <c r="Z19" s="29"/>
    </row>
    <row r="20" spans="1:26">
      <c r="A20" s="12"/>
      <c r="B20" s="31" t="s">
        <v>524</v>
      </c>
      <c r="C20" s="32"/>
      <c r="D20" s="44">
        <v>119902</v>
      </c>
      <c r="E20" s="44"/>
      <c r="F20" s="32"/>
      <c r="G20" s="32"/>
      <c r="H20" s="44">
        <v>315358</v>
      </c>
      <c r="I20" s="44"/>
      <c r="J20" s="32"/>
      <c r="K20" s="32"/>
      <c r="L20" s="47" t="s">
        <v>253</v>
      </c>
      <c r="M20" s="47"/>
      <c r="N20" s="32"/>
      <c r="O20" s="32"/>
      <c r="P20" s="44">
        <v>56589</v>
      </c>
      <c r="Q20" s="44"/>
      <c r="R20" s="32"/>
      <c r="S20" s="32"/>
      <c r="T20" s="47" t="s">
        <v>525</v>
      </c>
      <c r="U20" s="47"/>
      <c r="V20" s="67" t="s">
        <v>268</v>
      </c>
      <c r="W20" s="32"/>
      <c r="X20" s="47" t="s">
        <v>253</v>
      </c>
      <c r="Y20" s="47"/>
      <c r="Z20" s="32"/>
    </row>
    <row r="21" spans="1:26">
      <c r="A21" s="12"/>
      <c r="B21" s="31"/>
      <c r="C21" s="32"/>
      <c r="D21" s="44"/>
      <c r="E21" s="44"/>
      <c r="F21" s="32"/>
      <c r="G21" s="32"/>
      <c r="H21" s="44"/>
      <c r="I21" s="44"/>
      <c r="J21" s="32"/>
      <c r="K21" s="32"/>
      <c r="L21" s="47"/>
      <c r="M21" s="47"/>
      <c r="N21" s="32"/>
      <c r="O21" s="32"/>
      <c r="P21" s="44"/>
      <c r="Q21" s="44"/>
      <c r="R21" s="32"/>
      <c r="S21" s="32"/>
      <c r="T21" s="47"/>
      <c r="U21" s="47"/>
      <c r="V21" s="67"/>
      <c r="W21" s="32"/>
      <c r="X21" s="47"/>
      <c r="Y21" s="47"/>
      <c r="Z21" s="32"/>
    </row>
    <row r="22" spans="1:26">
      <c r="A22" s="12"/>
      <c r="B22" s="41" t="s">
        <v>33</v>
      </c>
      <c r="C22" s="29"/>
      <c r="D22" s="42">
        <v>10473</v>
      </c>
      <c r="E22" s="42"/>
      <c r="F22" s="29"/>
      <c r="G22" s="29"/>
      <c r="H22" s="43" t="s">
        <v>253</v>
      </c>
      <c r="I22" s="43"/>
      <c r="J22" s="29"/>
      <c r="K22" s="29"/>
      <c r="L22" s="42">
        <v>121424</v>
      </c>
      <c r="M22" s="42"/>
      <c r="N22" s="29"/>
      <c r="O22" s="29"/>
      <c r="P22" s="42">
        <v>16366</v>
      </c>
      <c r="Q22" s="42"/>
      <c r="R22" s="29"/>
      <c r="S22" s="29"/>
      <c r="T22" s="43" t="s">
        <v>526</v>
      </c>
      <c r="U22" s="43"/>
      <c r="V22" s="50" t="s">
        <v>268</v>
      </c>
      <c r="W22" s="29"/>
      <c r="X22" s="42">
        <v>142778</v>
      </c>
      <c r="Y22" s="42"/>
      <c r="Z22" s="29"/>
    </row>
    <row r="23" spans="1:26" ht="15.75" thickBot="1">
      <c r="A23" s="12"/>
      <c r="B23" s="41"/>
      <c r="C23" s="29"/>
      <c r="D23" s="75"/>
      <c r="E23" s="75"/>
      <c r="F23" s="70"/>
      <c r="G23" s="29"/>
      <c r="H23" s="69"/>
      <c r="I23" s="69"/>
      <c r="J23" s="70"/>
      <c r="K23" s="29"/>
      <c r="L23" s="75"/>
      <c r="M23" s="75"/>
      <c r="N23" s="70"/>
      <c r="O23" s="29"/>
      <c r="P23" s="75"/>
      <c r="Q23" s="75"/>
      <c r="R23" s="70"/>
      <c r="S23" s="29"/>
      <c r="T23" s="69"/>
      <c r="U23" s="69"/>
      <c r="V23" s="113"/>
      <c r="W23" s="29"/>
      <c r="X23" s="75"/>
      <c r="Y23" s="75"/>
      <c r="Z23" s="70"/>
    </row>
    <row r="24" spans="1:26">
      <c r="A24" s="12"/>
      <c r="B24" s="63" t="s">
        <v>47</v>
      </c>
      <c r="C24" s="32"/>
      <c r="D24" s="35">
        <v>130375</v>
      </c>
      <c r="E24" s="35"/>
      <c r="F24" s="37"/>
      <c r="G24" s="32"/>
      <c r="H24" s="35">
        <v>315358</v>
      </c>
      <c r="I24" s="35"/>
      <c r="J24" s="37"/>
      <c r="K24" s="32"/>
      <c r="L24" s="35">
        <v>212962</v>
      </c>
      <c r="M24" s="35"/>
      <c r="N24" s="37"/>
      <c r="O24" s="32"/>
      <c r="P24" s="35">
        <v>586214</v>
      </c>
      <c r="Q24" s="35"/>
      <c r="R24" s="37"/>
      <c r="S24" s="32"/>
      <c r="T24" s="39" t="s">
        <v>527</v>
      </c>
      <c r="U24" s="39"/>
      <c r="V24" s="33" t="s">
        <v>268</v>
      </c>
      <c r="W24" s="32"/>
      <c r="X24" s="35">
        <v>743864</v>
      </c>
      <c r="Y24" s="35"/>
      <c r="Z24" s="37"/>
    </row>
    <row r="25" spans="1:26" ht="15.75" thickBot="1">
      <c r="A25" s="12"/>
      <c r="B25" s="63"/>
      <c r="C25" s="32"/>
      <c r="D25" s="45"/>
      <c r="E25" s="45"/>
      <c r="F25" s="46"/>
      <c r="G25" s="32"/>
      <c r="H25" s="45"/>
      <c r="I25" s="45"/>
      <c r="J25" s="46"/>
      <c r="K25" s="32"/>
      <c r="L25" s="45"/>
      <c r="M25" s="45"/>
      <c r="N25" s="46"/>
      <c r="O25" s="32"/>
      <c r="P25" s="45"/>
      <c r="Q25" s="45"/>
      <c r="R25" s="46"/>
      <c r="S25" s="32"/>
      <c r="T25" s="48"/>
      <c r="U25" s="48"/>
      <c r="V25" s="116"/>
      <c r="W25" s="32"/>
      <c r="X25" s="45"/>
      <c r="Y25" s="45"/>
      <c r="Z25" s="46"/>
    </row>
    <row r="26" spans="1:26">
      <c r="A26" s="12"/>
      <c r="B26" s="41" t="s">
        <v>528</v>
      </c>
      <c r="C26" s="29"/>
      <c r="D26" s="56" t="s">
        <v>253</v>
      </c>
      <c r="E26" s="56"/>
      <c r="F26" s="30"/>
      <c r="G26" s="29"/>
      <c r="H26" s="56" t="s">
        <v>253</v>
      </c>
      <c r="I26" s="56"/>
      <c r="J26" s="30"/>
      <c r="K26" s="29"/>
      <c r="L26" s="53">
        <v>1447056</v>
      </c>
      <c r="M26" s="53"/>
      <c r="N26" s="30"/>
      <c r="O26" s="29"/>
      <c r="P26" s="53">
        <v>36887</v>
      </c>
      <c r="Q26" s="53"/>
      <c r="R26" s="30"/>
      <c r="S26" s="29"/>
      <c r="T26" s="56" t="s">
        <v>253</v>
      </c>
      <c r="U26" s="56"/>
      <c r="V26" s="30"/>
      <c r="W26" s="29"/>
      <c r="X26" s="53">
        <v>1483943</v>
      </c>
      <c r="Y26" s="53"/>
      <c r="Z26" s="30"/>
    </row>
    <row r="27" spans="1:26">
      <c r="A27" s="12"/>
      <c r="B27" s="41"/>
      <c r="C27" s="29"/>
      <c r="D27" s="43"/>
      <c r="E27" s="43"/>
      <c r="F27" s="29"/>
      <c r="G27" s="29"/>
      <c r="H27" s="43"/>
      <c r="I27" s="43"/>
      <c r="J27" s="29"/>
      <c r="K27" s="29"/>
      <c r="L27" s="42"/>
      <c r="M27" s="42"/>
      <c r="N27" s="29"/>
      <c r="O27" s="29"/>
      <c r="P27" s="42"/>
      <c r="Q27" s="42"/>
      <c r="R27" s="29"/>
      <c r="S27" s="29"/>
      <c r="T27" s="43"/>
      <c r="U27" s="43"/>
      <c r="V27" s="29"/>
      <c r="W27" s="29"/>
      <c r="X27" s="42"/>
      <c r="Y27" s="42"/>
      <c r="Z27" s="29"/>
    </row>
    <row r="28" spans="1:26">
      <c r="A28" s="12"/>
      <c r="B28" s="31" t="s">
        <v>34</v>
      </c>
      <c r="C28" s="32"/>
      <c r="D28" s="44">
        <v>349664</v>
      </c>
      <c r="E28" s="44"/>
      <c r="F28" s="32"/>
      <c r="G28" s="32"/>
      <c r="H28" s="44">
        <v>946319</v>
      </c>
      <c r="I28" s="44"/>
      <c r="J28" s="32"/>
      <c r="K28" s="32"/>
      <c r="L28" s="44">
        <v>1040096</v>
      </c>
      <c r="M28" s="44"/>
      <c r="N28" s="32"/>
      <c r="O28" s="32"/>
      <c r="P28" s="47" t="s">
        <v>253</v>
      </c>
      <c r="Q28" s="47"/>
      <c r="R28" s="32"/>
      <c r="S28" s="32"/>
      <c r="T28" s="47" t="s">
        <v>529</v>
      </c>
      <c r="U28" s="47"/>
      <c r="V28" s="67" t="s">
        <v>268</v>
      </c>
      <c r="W28" s="32"/>
      <c r="X28" s="47" t="s">
        <v>253</v>
      </c>
      <c r="Y28" s="47"/>
      <c r="Z28" s="32"/>
    </row>
    <row r="29" spans="1:26">
      <c r="A29" s="12"/>
      <c r="B29" s="31"/>
      <c r="C29" s="32"/>
      <c r="D29" s="44"/>
      <c r="E29" s="44"/>
      <c r="F29" s="32"/>
      <c r="G29" s="32"/>
      <c r="H29" s="44"/>
      <c r="I29" s="44"/>
      <c r="J29" s="32"/>
      <c r="K29" s="32"/>
      <c r="L29" s="44"/>
      <c r="M29" s="44"/>
      <c r="N29" s="32"/>
      <c r="O29" s="32"/>
      <c r="P29" s="47"/>
      <c r="Q29" s="47"/>
      <c r="R29" s="32"/>
      <c r="S29" s="32"/>
      <c r="T29" s="47"/>
      <c r="U29" s="47"/>
      <c r="V29" s="67"/>
      <c r="W29" s="32"/>
      <c r="X29" s="47"/>
      <c r="Y29" s="47"/>
      <c r="Z29" s="32"/>
    </row>
    <row r="30" spans="1:26">
      <c r="A30" s="12"/>
      <c r="B30" s="41" t="s">
        <v>56</v>
      </c>
      <c r="C30" s="29"/>
      <c r="D30" s="42">
        <v>11360</v>
      </c>
      <c r="E30" s="42"/>
      <c r="F30" s="29"/>
      <c r="G30" s="29"/>
      <c r="H30" s="42">
        <v>1809</v>
      </c>
      <c r="I30" s="42"/>
      <c r="J30" s="29"/>
      <c r="K30" s="29"/>
      <c r="L30" s="42">
        <v>62185</v>
      </c>
      <c r="M30" s="42"/>
      <c r="N30" s="29"/>
      <c r="O30" s="29"/>
      <c r="P30" s="42">
        <v>3637</v>
      </c>
      <c r="Q30" s="42"/>
      <c r="R30" s="29"/>
      <c r="S30" s="29"/>
      <c r="T30" s="43" t="s">
        <v>530</v>
      </c>
      <c r="U30" s="43"/>
      <c r="V30" s="50" t="s">
        <v>268</v>
      </c>
      <c r="W30" s="29"/>
      <c r="X30" s="42">
        <v>47038</v>
      </c>
      <c r="Y30" s="42"/>
      <c r="Z30" s="29"/>
    </row>
    <row r="31" spans="1:26">
      <c r="A31" s="12"/>
      <c r="B31" s="41"/>
      <c r="C31" s="29"/>
      <c r="D31" s="42"/>
      <c r="E31" s="42"/>
      <c r="F31" s="29"/>
      <c r="G31" s="29"/>
      <c r="H31" s="42"/>
      <c r="I31" s="42"/>
      <c r="J31" s="29"/>
      <c r="K31" s="29"/>
      <c r="L31" s="42"/>
      <c r="M31" s="42"/>
      <c r="N31" s="29"/>
      <c r="O31" s="29"/>
      <c r="P31" s="42"/>
      <c r="Q31" s="42"/>
      <c r="R31" s="29"/>
      <c r="S31" s="29"/>
      <c r="T31" s="43"/>
      <c r="U31" s="43"/>
      <c r="V31" s="50"/>
      <c r="W31" s="29"/>
      <c r="X31" s="42"/>
      <c r="Y31" s="42"/>
      <c r="Z31" s="29"/>
    </row>
    <row r="32" spans="1:26">
      <c r="A32" s="12"/>
      <c r="B32" s="31" t="s">
        <v>57</v>
      </c>
      <c r="C32" s="32"/>
      <c r="D32" s="47" t="s">
        <v>253</v>
      </c>
      <c r="E32" s="47"/>
      <c r="F32" s="32"/>
      <c r="G32" s="32"/>
      <c r="H32" s="47" t="s">
        <v>253</v>
      </c>
      <c r="I32" s="47"/>
      <c r="J32" s="32"/>
      <c r="K32" s="32"/>
      <c r="L32" s="44">
        <v>295060</v>
      </c>
      <c r="M32" s="44"/>
      <c r="N32" s="32"/>
      <c r="O32" s="32"/>
      <c r="P32" s="44">
        <v>9076</v>
      </c>
      <c r="Q32" s="44"/>
      <c r="R32" s="32"/>
      <c r="S32" s="32"/>
      <c r="T32" s="47" t="s">
        <v>253</v>
      </c>
      <c r="U32" s="47"/>
      <c r="V32" s="32"/>
      <c r="W32" s="32"/>
      <c r="X32" s="44">
        <v>304136</v>
      </c>
      <c r="Y32" s="44"/>
      <c r="Z32" s="32"/>
    </row>
    <row r="33" spans="1:26">
      <c r="A33" s="12"/>
      <c r="B33" s="31"/>
      <c r="C33" s="32"/>
      <c r="D33" s="47"/>
      <c r="E33" s="47"/>
      <c r="F33" s="32"/>
      <c r="G33" s="32"/>
      <c r="H33" s="47"/>
      <c r="I33" s="47"/>
      <c r="J33" s="32"/>
      <c r="K33" s="32"/>
      <c r="L33" s="44"/>
      <c r="M33" s="44"/>
      <c r="N33" s="32"/>
      <c r="O33" s="32"/>
      <c r="P33" s="44"/>
      <c r="Q33" s="44"/>
      <c r="R33" s="32"/>
      <c r="S33" s="32"/>
      <c r="T33" s="47"/>
      <c r="U33" s="47"/>
      <c r="V33" s="32"/>
      <c r="W33" s="32"/>
      <c r="X33" s="44"/>
      <c r="Y33" s="44"/>
      <c r="Z33" s="32"/>
    </row>
    <row r="34" spans="1:26">
      <c r="A34" s="12"/>
      <c r="B34" s="41" t="s">
        <v>58</v>
      </c>
      <c r="C34" s="29"/>
      <c r="D34" s="43" t="s">
        <v>253</v>
      </c>
      <c r="E34" s="43"/>
      <c r="F34" s="29"/>
      <c r="G34" s="29"/>
      <c r="H34" s="43" t="s">
        <v>253</v>
      </c>
      <c r="I34" s="43"/>
      <c r="J34" s="29"/>
      <c r="K34" s="29"/>
      <c r="L34" s="42">
        <v>246977</v>
      </c>
      <c r="M34" s="42"/>
      <c r="N34" s="29"/>
      <c r="O34" s="29"/>
      <c r="P34" s="42">
        <v>6279</v>
      </c>
      <c r="Q34" s="42"/>
      <c r="R34" s="29"/>
      <c r="S34" s="29"/>
      <c r="T34" s="43" t="s">
        <v>253</v>
      </c>
      <c r="U34" s="43"/>
      <c r="V34" s="29"/>
      <c r="W34" s="29"/>
      <c r="X34" s="42">
        <v>253256</v>
      </c>
      <c r="Y34" s="42"/>
      <c r="Z34" s="29"/>
    </row>
    <row r="35" spans="1:26" ht="15.75" thickBot="1">
      <c r="A35" s="12"/>
      <c r="B35" s="41"/>
      <c r="C35" s="29"/>
      <c r="D35" s="69"/>
      <c r="E35" s="69"/>
      <c r="F35" s="70"/>
      <c r="G35" s="29"/>
      <c r="H35" s="69"/>
      <c r="I35" s="69"/>
      <c r="J35" s="70"/>
      <c r="K35" s="29"/>
      <c r="L35" s="75"/>
      <c r="M35" s="75"/>
      <c r="N35" s="70"/>
      <c r="O35" s="29"/>
      <c r="P35" s="75"/>
      <c r="Q35" s="75"/>
      <c r="R35" s="70"/>
      <c r="S35" s="29"/>
      <c r="T35" s="69"/>
      <c r="U35" s="69"/>
      <c r="V35" s="70"/>
      <c r="W35" s="29"/>
      <c r="X35" s="75"/>
      <c r="Y35" s="75"/>
      <c r="Z35" s="70"/>
    </row>
    <row r="36" spans="1:26">
      <c r="A36" s="12"/>
      <c r="B36" s="31" t="s">
        <v>59</v>
      </c>
      <c r="C36" s="32"/>
      <c r="D36" s="33" t="s">
        <v>251</v>
      </c>
      <c r="E36" s="35">
        <v>491399</v>
      </c>
      <c r="F36" s="37"/>
      <c r="G36" s="32"/>
      <c r="H36" s="33" t="s">
        <v>251</v>
      </c>
      <c r="I36" s="35">
        <v>1263486</v>
      </c>
      <c r="J36" s="37"/>
      <c r="K36" s="32"/>
      <c r="L36" s="33" t="s">
        <v>251</v>
      </c>
      <c r="M36" s="35">
        <v>3304336</v>
      </c>
      <c r="N36" s="37"/>
      <c r="O36" s="32"/>
      <c r="P36" s="33" t="s">
        <v>251</v>
      </c>
      <c r="Q36" s="35">
        <v>642093</v>
      </c>
      <c r="R36" s="37"/>
      <c r="S36" s="32"/>
      <c r="T36" s="33" t="s">
        <v>251</v>
      </c>
      <c r="U36" s="39" t="s">
        <v>531</v>
      </c>
      <c r="V36" s="33" t="s">
        <v>268</v>
      </c>
      <c r="W36" s="32"/>
      <c r="X36" s="33" t="s">
        <v>251</v>
      </c>
      <c r="Y36" s="35">
        <v>2832237</v>
      </c>
      <c r="Z36" s="37"/>
    </row>
    <row r="37" spans="1:26" ht="15.75" thickBot="1">
      <c r="A37" s="12"/>
      <c r="B37" s="31"/>
      <c r="C37" s="32"/>
      <c r="D37" s="71"/>
      <c r="E37" s="72"/>
      <c r="F37" s="73"/>
      <c r="G37" s="32"/>
      <c r="H37" s="71"/>
      <c r="I37" s="72"/>
      <c r="J37" s="73"/>
      <c r="K37" s="32"/>
      <c r="L37" s="71"/>
      <c r="M37" s="72"/>
      <c r="N37" s="73"/>
      <c r="O37" s="32"/>
      <c r="P37" s="71"/>
      <c r="Q37" s="72"/>
      <c r="R37" s="73"/>
      <c r="S37" s="32"/>
      <c r="T37" s="71"/>
      <c r="U37" s="107"/>
      <c r="V37" s="71"/>
      <c r="W37" s="32"/>
      <c r="X37" s="71"/>
      <c r="Y37" s="72"/>
      <c r="Z37" s="73"/>
    </row>
    <row r="38" spans="1:26" ht="15.75" thickTop="1">
      <c r="A38" s="12"/>
      <c r="B38" s="98" t="s">
        <v>532</v>
      </c>
      <c r="C38" s="29"/>
      <c r="D38" s="117" t="s">
        <v>251</v>
      </c>
      <c r="E38" s="118" t="s">
        <v>253</v>
      </c>
      <c r="F38" s="58"/>
      <c r="G38" s="29"/>
      <c r="H38" s="117" t="s">
        <v>251</v>
      </c>
      <c r="I38" s="119">
        <v>5485</v>
      </c>
      <c r="J38" s="58"/>
      <c r="K38" s="29"/>
      <c r="L38" s="117" t="s">
        <v>251</v>
      </c>
      <c r="M38" s="119">
        <v>491849</v>
      </c>
      <c r="N38" s="58"/>
      <c r="O38" s="29"/>
      <c r="P38" s="117" t="s">
        <v>251</v>
      </c>
      <c r="Q38" s="118" t="s">
        <v>253</v>
      </c>
      <c r="R38" s="58"/>
      <c r="S38" s="29"/>
      <c r="T38" s="117" t="s">
        <v>251</v>
      </c>
      <c r="U38" s="118" t="s">
        <v>533</v>
      </c>
      <c r="V38" s="117" t="s">
        <v>268</v>
      </c>
      <c r="W38" s="29"/>
      <c r="X38" s="117" t="s">
        <v>251</v>
      </c>
      <c r="Y38" s="118" t="s">
        <v>253</v>
      </c>
      <c r="Z38" s="58"/>
    </row>
    <row r="39" spans="1:26">
      <c r="A39" s="12"/>
      <c r="B39" s="98"/>
      <c r="C39" s="29"/>
      <c r="D39" s="50"/>
      <c r="E39" s="43"/>
      <c r="F39" s="29"/>
      <c r="G39" s="29"/>
      <c r="H39" s="50"/>
      <c r="I39" s="42"/>
      <c r="J39" s="29"/>
      <c r="K39" s="29"/>
      <c r="L39" s="50"/>
      <c r="M39" s="42"/>
      <c r="N39" s="29"/>
      <c r="O39" s="29"/>
      <c r="P39" s="50"/>
      <c r="Q39" s="43"/>
      <c r="R39" s="29"/>
      <c r="S39" s="29"/>
      <c r="T39" s="50"/>
      <c r="U39" s="43"/>
      <c r="V39" s="50"/>
      <c r="W39" s="29"/>
      <c r="X39" s="50"/>
      <c r="Y39" s="43"/>
      <c r="Z39" s="29"/>
    </row>
    <row r="40" spans="1:26">
      <c r="A40" s="12"/>
      <c r="B40" s="97" t="s">
        <v>64</v>
      </c>
      <c r="C40" s="32"/>
      <c r="D40" s="47">
        <v>609</v>
      </c>
      <c r="E40" s="47"/>
      <c r="F40" s="32"/>
      <c r="G40" s="32"/>
      <c r="H40" s="47" t="s">
        <v>253</v>
      </c>
      <c r="I40" s="47"/>
      <c r="J40" s="32"/>
      <c r="K40" s="32"/>
      <c r="L40" s="44">
        <v>71877</v>
      </c>
      <c r="M40" s="44"/>
      <c r="N40" s="32"/>
      <c r="O40" s="32"/>
      <c r="P40" s="44">
        <v>23112</v>
      </c>
      <c r="Q40" s="44"/>
      <c r="R40" s="32"/>
      <c r="S40" s="32"/>
      <c r="T40" s="47" t="s">
        <v>534</v>
      </c>
      <c r="U40" s="47"/>
      <c r="V40" s="67" t="s">
        <v>268</v>
      </c>
      <c r="W40" s="32"/>
      <c r="X40" s="44">
        <v>76138</v>
      </c>
      <c r="Y40" s="44"/>
      <c r="Z40" s="32"/>
    </row>
    <row r="41" spans="1:26">
      <c r="A41" s="12"/>
      <c r="B41" s="97"/>
      <c r="C41" s="32"/>
      <c r="D41" s="47"/>
      <c r="E41" s="47"/>
      <c r="F41" s="32"/>
      <c r="G41" s="32"/>
      <c r="H41" s="47"/>
      <c r="I41" s="47"/>
      <c r="J41" s="32"/>
      <c r="K41" s="32"/>
      <c r="L41" s="44"/>
      <c r="M41" s="44"/>
      <c r="N41" s="32"/>
      <c r="O41" s="32"/>
      <c r="P41" s="44"/>
      <c r="Q41" s="44"/>
      <c r="R41" s="32"/>
      <c r="S41" s="32"/>
      <c r="T41" s="47"/>
      <c r="U41" s="47"/>
      <c r="V41" s="67"/>
      <c r="W41" s="32"/>
      <c r="X41" s="44"/>
      <c r="Y41" s="44"/>
      <c r="Z41" s="32"/>
    </row>
    <row r="42" spans="1:26">
      <c r="A42" s="12"/>
      <c r="B42" s="41" t="s">
        <v>85</v>
      </c>
      <c r="C42" s="29"/>
      <c r="D42" s="42">
        <v>9205</v>
      </c>
      <c r="E42" s="42"/>
      <c r="F42" s="29"/>
      <c r="G42" s="29"/>
      <c r="H42" s="42">
        <v>14106</v>
      </c>
      <c r="I42" s="42"/>
      <c r="J42" s="29"/>
      <c r="K42" s="29"/>
      <c r="L42" s="42">
        <v>335313</v>
      </c>
      <c r="M42" s="42"/>
      <c r="N42" s="29"/>
      <c r="O42" s="29"/>
      <c r="P42" s="42">
        <v>21463</v>
      </c>
      <c r="Q42" s="42"/>
      <c r="R42" s="29"/>
      <c r="S42" s="29"/>
      <c r="T42" s="43" t="s">
        <v>523</v>
      </c>
      <c r="U42" s="43"/>
      <c r="V42" s="50" t="s">
        <v>268</v>
      </c>
      <c r="W42" s="29"/>
      <c r="X42" s="42">
        <v>376376</v>
      </c>
      <c r="Y42" s="42"/>
      <c r="Z42" s="29"/>
    </row>
    <row r="43" spans="1:26" ht="15.75" thickBot="1">
      <c r="A43" s="12"/>
      <c r="B43" s="41"/>
      <c r="C43" s="29"/>
      <c r="D43" s="75"/>
      <c r="E43" s="75"/>
      <c r="F43" s="70"/>
      <c r="G43" s="29"/>
      <c r="H43" s="75"/>
      <c r="I43" s="75"/>
      <c r="J43" s="70"/>
      <c r="K43" s="29"/>
      <c r="L43" s="75"/>
      <c r="M43" s="75"/>
      <c r="N43" s="70"/>
      <c r="O43" s="29"/>
      <c r="P43" s="75"/>
      <c r="Q43" s="75"/>
      <c r="R43" s="70"/>
      <c r="S43" s="29"/>
      <c r="T43" s="69"/>
      <c r="U43" s="69"/>
      <c r="V43" s="113"/>
      <c r="W43" s="29"/>
      <c r="X43" s="75"/>
      <c r="Y43" s="75"/>
      <c r="Z43" s="70"/>
    </row>
    <row r="44" spans="1:26">
      <c r="A44" s="12"/>
      <c r="B44" s="31" t="s">
        <v>67</v>
      </c>
      <c r="C44" s="32"/>
      <c r="D44" s="35">
        <v>9814</v>
      </c>
      <c r="E44" s="35"/>
      <c r="F44" s="37"/>
      <c r="G44" s="32"/>
      <c r="H44" s="35">
        <v>19591</v>
      </c>
      <c r="I44" s="35"/>
      <c r="J44" s="37"/>
      <c r="K44" s="32"/>
      <c r="L44" s="35">
        <v>899039</v>
      </c>
      <c r="M44" s="35"/>
      <c r="N44" s="37"/>
      <c r="O44" s="32"/>
      <c r="P44" s="35">
        <v>44575</v>
      </c>
      <c r="Q44" s="35"/>
      <c r="R44" s="37"/>
      <c r="S44" s="32"/>
      <c r="T44" s="39" t="s">
        <v>535</v>
      </c>
      <c r="U44" s="39"/>
      <c r="V44" s="33" t="s">
        <v>268</v>
      </c>
      <c r="W44" s="32"/>
      <c r="X44" s="35">
        <v>452514</v>
      </c>
      <c r="Y44" s="35"/>
      <c r="Z44" s="37"/>
    </row>
    <row r="45" spans="1:26" ht="15.75" thickBot="1">
      <c r="A45" s="12"/>
      <c r="B45" s="31"/>
      <c r="C45" s="32"/>
      <c r="D45" s="45"/>
      <c r="E45" s="45"/>
      <c r="F45" s="46"/>
      <c r="G45" s="32"/>
      <c r="H45" s="45"/>
      <c r="I45" s="45"/>
      <c r="J45" s="46"/>
      <c r="K45" s="32"/>
      <c r="L45" s="45"/>
      <c r="M45" s="45"/>
      <c r="N45" s="46"/>
      <c r="O45" s="32"/>
      <c r="P45" s="45"/>
      <c r="Q45" s="45"/>
      <c r="R45" s="46"/>
      <c r="S45" s="32"/>
      <c r="T45" s="48"/>
      <c r="U45" s="48"/>
      <c r="V45" s="116"/>
      <c r="W45" s="32"/>
      <c r="X45" s="45"/>
      <c r="Y45" s="45"/>
      <c r="Z45" s="46"/>
    </row>
    <row r="46" spans="1:26">
      <c r="A46" s="12"/>
      <c r="B46" s="98" t="s">
        <v>69</v>
      </c>
      <c r="C46" s="29"/>
      <c r="D46" s="56" t="s">
        <v>253</v>
      </c>
      <c r="E46" s="56"/>
      <c r="F46" s="30"/>
      <c r="G46" s="29"/>
      <c r="H46" s="53">
        <v>423596</v>
      </c>
      <c r="I46" s="53"/>
      <c r="J46" s="30"/>
      <c r="K46" s="29"/>
      <c r="L46" s="53">
        <v>562776</v>
      </c>
      <c r="M46" s="53"/>
      <c r="N46" s="30"/>
      <c r="O46" s="29"/>
      <c r="P46" s="53">
        <v>3061</v>
      </c>
      <c r="Q46" s="53"/>
      <c r="R46" s="30"/>
      <c r="S46" s="29"/>
      <c r="T46" s="56" t="s">
        <v>536</v>
      </c>
      <c r="U46" s="56"/>
      <c r="V46" s="51" t="s">
        <v>268</v>
      </c>
      <c r="W46" s="29"/>
      <c r="X46" s="53">
        <v>988724</v>
      </c>
      <c r="Y46" s="53"/>
      <c r="Z46" s="30"/>
    </row>
    <row r="47" spans="1:26">
      <c r="A47" s="12"/>
      <c r="B47" s="98"/>
      <c r="C47" s="29"/>
      <c r="D47" s="43"/>
      <c r="E47" s="43"/>
      <c r="F47" s="29"/>
      <c r="G47" s="29"/>
      <c r="H47" s="42"/>
      <c r="I47" s="42"/>
      <c r="J47" s="29"/>
      <c r="K47" s="29"/>
      <c r="L47" s="42"/>
      <c r="M47" s="42"/>
      <c r="N47" s="29"/>
      <c r="O47" s="29"/>
      <c r="P47" s="42"/>
      <c r="Q47" s="42"/>
      <c r="R47" s="29"/>
      <c r="S47" s="29"/>
      <c r="T47" s="43"/>
      <c r="U47" s="43"/>
      <c r="V47" s="50"/>
      <c r="W47" s="29"/>
      <c r="X47" s="42"/>
      <c r="Y47" s="42"/>
      <c r="Z47" s="29"/>
    </row>
    <row r="48" spans="1:26">
      <c r="A48" s="12"/>
      <c r="B48" s="31" t="s">
        <v>45</v>
      </c>
      <c r="C48" s="32"/>
      <c r="D48" s="47" t="s">
        <v>253</v>
      </c>
      <c r="E48" s="47"/>
      <c r="F48" s="32"/>
      <c r="G48" s="32"/>
      <c r="H48" s="47" t="s">
        <v>253</v>
      </c>
      <c r="I48" s="47"/>
      <c r="J48" s="32"/>
      <c r="K48" s="32"/>
      <c r="L48" s="44">
        <v>452525</v>
      </c>
      <c r="M48" s="44"/>
      <c r="N48" s="32"/>
      <c r="O48" s="32"/>
      <c r="P48" s="44">
        <v>7499</v>
      </c>
      <c r="Q48" s="44"/>
      <c r="R48" s="32"/>
      <c r="S48" s="32"/>
      <c r="T48" s="47" t="s">
        <v>537</v>
      </c>
      <c r="U48" s="47"/>
      <c r="V48" s="67" t="s">
        <v>268</v>
      </c>
      <c r="W48" s="32"/>
      <c r="X48" s="44">
        <v>448240</v>
      </c>
      <c r="Y48" s="44"/>
      <c r="Z48" s="32"/>
    </row>
    <row r="49" spans="1:26">
      <c r="A49" s="12"/>
      <c r="B49" s="31"/>
      <c r="C49" s="32"/>
      <c r="D49" s="47"/>
      <c r="E49" s="47"/>
      <c r="F49" s="32"/>
      <c r="G49" s="32"/>
      <c r="H49" s="47"/>
      <c r="I49" s="47"/>
      <c r="J49" s="32"/>
      <c r="K49" s="32"/>
      <c r="L49" s="44"/>
      <c r="M49" s="44"/>
      <c r="N49" s="32"/>
      <c r="O49" s="32"/>
      <c r="P49" s="44"/>
      <c r="Q49" s="44"/>
      <c r="R49" s="32"/>
      <c r="S49" s="32"/>
      <c r="T49" s="47"/>
      <c r="U49" s="47"/>
      <c r="V49" s="67"/>
      <c r="W49" s="32"/>
      <c r="X49" s="44"/>
      <c r="Y49" s="44"/>
      <c r="Z49" s="32"/>
    </row>
    <row r="50" spans="1:26">
      <c r="A50" s="12"/>
      <c r="B50" s="41" t="s">
        <v>68</v>
      </c>
      <c r="C50" s="29"/>
      <c r="D50" s="43" t="s">
        <v>253</v>
      </c>
      <c r="E50" s="43"/>
      <c r="F50" s="29"/>
      <c r="G50" s="29"/>
      <c r="H50" s="43" t="s">
        <v>253</v>
      </c>
      <c r="I50" s="43"/>
      <c r="J50" s="29"/>
      <c r="K50" s="29"/>
      <c r="L50" s="42">
        <v>82000</v>
      </c>
      <c r="M50" s="42"/>
      <c r="N50" s="29"/>
      <c r="O50" s="29"/>
      <c r="P50" s="43" t="s">
        <v>253</v>
      </c>
      <c r="Q50" s="43"/>
      <c r="R50" s="29"/>
      <c r="S50" s="29"/>
      <c r="T50" s="43" t="s">
        <v>253</v>
      </c>
      <c r="U50" s="43"/>
      <c r="V50" s="29"/>
      <c r="W50" s="29"/>
      <c r="X50" s="42">
        <v>82000</v>
      </c>
      <c r="Y50" s="42"/>
      <c r="Z50" s="29"/>
    </row>
    <row r="51" spans="1:26">
      <c r="A51" s="12"/>
      <c r="B51" s="41"/>
      <c r="C51" s="29"/>
      <c r="D51" s="43"/>
      <c r="E51" s="43"/>
      <c r="F51" s="29"/>
      <c r="G51" s="29"/>
      <c r="H51" s="43"/>
      <c r="I51" s="43"/>
      <c r="J51" s="29"/>
      <c r="K51" s="29"/>
      <c r="L51" s="42"/>
      <c r="M51" s="42"/>
      <c r="N51" s="29"/>
      <c r="O51" s="29"/>
      <c r="P51" s="43"/>
      <c r="Q51" s="43"/>
      <c r="R51" s="29"/>
      <c r="S51" s="29"/>
      <c r="T51" s="43"/>
      <c r="U51" s="43"/>
      <c r="V51" s="29"/>
      <c r="W51" s="29"/>
      <c r="X51" s="42"/>
      <c r="Y51" s="42"/>
      <c r="Z51" s="29"/>
    </row>
    <row r="52" spans="1:26">
      <c r="A52" s="12"/>
      <c r="B52" s="31" t="s">
        <v>347</v>
      </c>
      <c r="C52" s="32"/>
      <c r="D52" s="47" t="s">
        <v>253</v>
      </c>
      <c r="E52" s="47"/>
      <c r="F52" s="32"/>
      <c r="G52" s="32"/>
      <c r="H52" s="47" t="s">
        <v>253</v>
      </c>
      <c r="I52" s="47"/>
      <c r="J52" s="32"/>
      <c r="K52" s="32"/>
      <c r="L52" s="47" t="s">
        <v>253</v>
      </c>
      <c r="M52" s="47"/>
      <c r="N52" s="32"/>
      <c r="O52" s="32"/>
      <c r="P52" s="44">
        <v>315000</v>
      </c>
      <c r="Q52" s="44"/>
      <c r="R52" s="32"/>
      <c r="S52" s="32"/>
      <c r="T52" s="47" t="s">
        <v>253</v>
      </c>
      <c r="U52" s="47"/>
      <c r="V52" s="32"/>
      <c r="W52" s="32"/>
      <c r="X52" s="44">
        <v>315000</v>
      </c>
      <c r="Y52" s="44"/>
      <c r="Z52" s="32"/>
    </row>
    <row r="53" spans="1:26">
      <c r="A53" s="12"/>
      <c r="B53" s="31"/>
      <c r="C53" s="32"/>
      <c r="D53" s="47"/>
      <c r="E53" s="47"/>
      <c r="F53" s="32"/>
      <c r="G53" s="32"/>
      <c r="H53" s="47"/>
      <c r="I53" s="47"/>
      <c r="J53" s="32"/>
      <c r="K53" s="32"/>
      <c r="L53" s="47"/>
      <c r="M53" s="47"/>
      <c r="N53" s="32"/>
      <c r="O53" s="32"/>
      <c r="P53" s="44"/>
      <c r="Q53" s="44"/>
      <c r="R53" s="32"/>
      <c r="S53" s="32"/>
      <c r="T53" s="47"/>
      <c r="U53" s="47"/>
      <c r="V53" s="32"/>
      <c r="W53" s="32"/>
      <c r="X53" s="44"/>
      <c r="Y53" s="44"/>
      <c r="Z53" s="32"/>
    </row>
    <row r="54" spans="1:26">
      <c r="A54" s="12"/>
      <c r="B54" s="41" t="s">
        <v>73</v>
      </c>
      <c r="C54" s="29"/>
      <c r="D54" s="43" t="s">
        <v>253</v>
      </c>
      <c r="E54" s="43"/>
      <c r="F54" s="29"/>
      <c r="G54" s="29"/>
      <c r="H54" s="43" t="s">
        <v>253</v>
      </c>
      <c r="I54" s="43"/>
      <c r="J54" s="29"/>
      <c r="K54" s="29"/>
      <c r="L54" s="42">
        <v>91267</v>
      </c>
      <c r="M54" s="42"/>
      <c r="N54" s="29"/>
      <c r="O54" s="29"/>
      <c r="P54" s="42">
        <v>52008</v>
      </c>
      <c r="Q54" s="42"/>
      <c r="R54" s="29"/>
      <c r="S54" s="29"/>
      <c r="T54" s="43" t="s">
        <v>253</v>
      </c>
      <c r="U54" s="43"/>
      <c r="V54" s="29"/>
      <c r="W54" s="29"/>
      <c r="X54" s="42">
        <v>143275</v>
      </c>
      <c r="Y54" s="42"/>
      <c r="Z54" s="29"/>
    </row>
    <row r="55" spans="1:26" ht="15.75" thickBot="1">
      <c r="A55" s="12"/>
      <c r="B55" s="41"/>
      <c r="C55" s="29"/>
      <c r="D55" s="69"/>
      <c r="E55" s="69"/>
      <c r="F55" s="70"/>
      <c r="G55" s="29"/>
      <c r="H55" s="69"/>
      <c r="I55" s="69"/>
      <c r="J55" s="70"/>
      <c r="K55" s="29"/>
      <c r="L55" s="75"/>
      <c r="M55" s="75"/>
      <c r="N55" s="70"/>
      <c r="O55" s="29"/>
      <c r="P55" s="75"/>
      <c r="Q55" s="75"/>
      <c r="R55" s="70"/>
      <c r="S55" s="29"/>
      <c r="T55" s="69"/>
      <c r="U55" s="69"/>
      <c r="V55" s="70"/>
      <c r="W55" s="29"/>
      <c r="X55" s="75"/>
      <c r="Y55" s="75"/>
      <c r="Z55" s="70"/>
    </row>
    <row r="56" spans="1:26">
      <c r="A56" s="12"/>
      <c r="B56" s="31" t="s">
        <v>74</v>
      </c>
      <c r="C56" s="32"/>
      <c r="D56" s="35">
        <v>9814</v>
      </c>
      <c r="E56" s="35"/>
      <c r="F56" s="37"/>
      <c r="G56" s="32"/>
      <c r="H56" s="35">
        <v>443187</v>
      </c>
      <c r="I56" s="35"/>
      <c r="J56" s="37"/>
      <c r="K56" s="32"/>
      <c r="L56" s="35">
        <v>2087607</v>
      </c>
      <c r="M56" s="35"/>
      <c r="N56" s="37"/>
      <c r="O56" s="32"/>
      <c r="P56" s="35">
        <v>422143</v>
      </c>
      <c r="Q56" s="35"/>
      <c r="R56" s="37"/>
      <c r="S56" s="32"/>
      <c r="T56" s="39" t="s">
        <v>538</v>
      </c>
      <c r="U56" s="39"/>
      <c r="V56" s="33" t="s">
        <v>268</v>
      </c>
      <c r="W56" s="32"/>
      <c r="X56" s="35">
        <v>2429753</v>
      </c>
      <c r="Y56" s="35"/>
      <c r="Z56" s="37"/>
    </row>
    <row r="57" spans="1:26" ht="15.75" thickBot="1">
      <c r="A57" s="12"/>
      <c r="B57" s="31"/>
      <c r="C57" s="32"/>
      <c r="D57" s="45"/>
      <c r="E57" s="45"/>
      <c r="F57" s="46"/>
      <c r="G57" s="32"/>
      <c r="H57" s="45"/>
      <c r="I57" s="45"/>
      <c r="J57" s="46"/>
      <c r="K57" s="32"/>
      <c r="L57" s="45"/>
      <c r="M57" s="45"/>
      <c r="N57" s="46"/>
      <c r="O57" s="32"/>
      <c r="P57" s="45"/>
      <c r="Q57" s="45"/>
      <c r="R57" s="46"/>
      <c r="S57" s="32"/>
      <c r="T57" s="48"/>
      <c r="U57" s="48"/>
      <c r="V57" s="116"/>
      <c r="W57" s="32"/>
      <c r="X57" s="45"/>
      <c r="Y57" s="45"/>
      <c r="Z57" s="46"/>
    </row>
    <row r="58" spans="1:26">
      <c r="A58" s="12"/>
      <c r="B58" s="41" t="s">
        <v>539</v>
      </c>
      <c r="C58" s="29"/>
      <c r="D58" s="53">
        <v>481585</v>
      </c>
      <c r="E58" s="53"/>
      <c r="F58" s="30"/>
      <c r="G58" s="29"/>
      <c r="H58" s="53">
        <v>820299</v>
      </c>
      <c r="I58" s="53"/>
      <c r="J58" s="30"/>
      <c r="K58" s="29"/>
      <c r="L58" s="53">
        <v>1216729</v>
      </c>
      <c r="M58" s="53"/>
      <c r="N58" s="30"/>
      <c r="O58" s="29"/>
      <c r="P58" s="53">
        <v>219950</v>
      </c>
      <c r="Q58" s="53"/>
      <c r="R58" s="30"/>
      <c r="S58" s="29"/>
      <c r="T58" s="56" t="s">
        <v>529</v>
      </c>
      <c r="U58" s="56"/>
      <c r="V58" s="51" t="s">
        <v>268</v>
      </c>
      <c r="W58" s="29"/>
      <c r="X58" s="53">
        <v>402484</v>
      </c>
      <c r="Y58" s="53"/>
      <c r="Z58" s="30"/>
    </row>
    <row r="59" spans="1:26" ht="15.75" thickBot="1">
      <c r="A59" s="12"/>
      <c r="B59" s="41"/>
      <c r="C59" s="29"/>
      <c r="D59" s="75"/>
      <c r="E59" s="75"/>
      <c r="F59" s="70"/>
      <c r="G59" s="29"/>
      <c r="H59" s="75"/>
      <c r="I59" s="75"/>
      <c r="J59" s="70"/>
      <c r="K59" s="29"/>
      <c r="L59" s="75"/>
      <c r="M59" s="75"/>
      <c r="N59" s="70"/>
      <c r="O59" s="29"/>
      <c r="P59" s="75"/>
      <c r="Q59" s="75"/>
      <c r="R59" s="70"/>
      <c r="S59" s="29"/>
      <c r="T59" s="69"/>
      <c r="U59" s="69"/>
      <c r="V59" s="113"/>
      <c r="W59" s="29"/>
      <c r="X59" s="75"/>
      <c r="Y59" s="75"/>
      <c r="Z59" s="70"/>
    </row>
    <row r="60" spans="1:26">
      <c r="A60" s="12"/>
      <c r="B60" s="97" t="s">
        <v>540</v>
      </c>
      <c r="C60" s="32"/>
      <c r="D60" s="33" t="s">
        <v>251</v>
      </c>
      <c r="E60" s="35">
        <v>491399</v>
      </c>
      <c r="F60" s="37"/>
      <c r="G60" s="32"/>
      <c r="H60" s="33" t="s">
        <v>251</v>
      </c>
      <c r="I60" s="35">
        <v>1263486</v>
      </c>
      <c r="J60" s="37"/>
      <c r="K60" s="32"/>
      <c r="L60" s="33" t="s">
        <v>251</v>
      </c>
      <c r="M60" s="35">
        <v>3304336</v>
      </c>
      <c r="N60" s="37"/>
      <c r="O60" s="32"/>
      <c r="P60" s="33" t="s">
        <v>251</v>
      </c>
      <c r="Q60" s="35">
        <v>642093</v>
      </c>
      <c r="R60" s="37"/>
      <c r="S60" s="32"/>
      <c r="T60" s="33" t="s">
        <v>251</v>
      </c>
      <c r="U60" s="39" t="s">
        <v>531</v>
      </c>
      <c r="V60" s="33" t="s">
        <v>268</v>
      </c>
      <c r="W60" s="32"/>
      <c r="X60" s="33" t="s">
        <v>251</v>
      </c>
      <c r="Y60" s="35">
        <v>2832237</v>
      </c>
      <c r="Z60" s="37"/>
    </row>
    <row r="61" spans="1:26" ht="15.75" thickBot="1">
      <c r="A61" s="12"/>
      <c r="B61" s="97"/>
      <c r="C61" s="32"/>
      <c r="D61" s="71"/>
      <c r="E61" s="72"/>
      <c r="F61" s="73"/>
      <c r="G61" s="32"/>
      <c r="H61" s="71"/>
      <c r="I61" s="72"/>
      <c r="J61" s="73"/>
      <c r="K61" s="32"/>
      <c r="L61" s="71"/>
      <c r="M61" s="72"/>
      <c r="N61" s="73"/>
      <c r="O61" s="32"/>
      <c r="P61" s="71"/>
      <c r="Q61" s="72"/>
      <c r="R61" s="73"/>
      <c r="S61" s="32"/>
      <c r="T61" s="71"/>
      <c r="U61" s="107"/>
      <c r="V61" s="71"/>
      <c r="W61" s="32"/>
      <c r="X61" s="71"/>
      <c r="Y61" s="72"/>
      <c r="Z61" s="73"/>
    </row>
    <row r="62" spans="1:26" ht="15.75" thickTop="1">
      <c r="A62" s="12"/>
      <c r="B62" s="74"/>
      <c r="C62" s="74"/>
      <c r="D62" s="74"/>
      <c r="E62" s="74"/>
      <c r="F62" s="74"/>
      <c r="G62" s="74"/>
      <c r="H62" s="74"/>
      <c r="I62" s="74"/>
      <c r="J62" s="74"/>
      <c r="K62" s="74"/>
      <c r="L62" s="74"/>
      <c r="M62" s="74"/>
      <c r="N62" s="74"/>
      <c r="O62" s="74"/>
      <c r="P62" s="74"/>
      <c r="Q62" s="74"/>
      <c r="R62" s="74"/>
      <c r="S62" s="74"/>
      <c r="T62" s="74"/>
      <c r="U62" s="74"/>
      <c r="V62" s="74"/>
      <c r="W62" s="74"/>
      <c r="X62" s="74"/>
      <c r="Y62" s="74"/>
      <c r="Z62" s="74"/>
    </row>
    <row r="63" spans="1:26">
      <c r="A63" s="12"/>
      <c r="B63" s="59"/>
      <c r="C63" s="59"/>
      <c r="D63" s="59"/>
      <c r="E63" s="59"/>
      <c r="F63" s="59"/>
      <c r="G63" s="59"/>
      <c r="H63" s="59"/>
      <c r="I63" s="59"/>
      <c r="J63" s="59"/>
      <c r="K63" s="59"/>
      <c r="L63" s="59"/>
      <c r="M63" s="59"/>
      <c r="N63" s="59"/>
      <c r="O63" s="59"/>
      <c r="P63" s="59"/>
      <c r="Q63" s="59"/>
      <c r="R63" s="59"/>
      <c r="S63" s="59"/>
      <c r="T63" s="59"/>
      <c r="U63" s="59"/>
      <c r="V63" s="59"/>
      <c r="W63" s="59"/>
      <c r="X63" s="59"/>
      <c r="Y63" s="59"/>
      <c r="Z63" s="59"/>
    </row>
    <row r="64" spans="1:26">
      <c r="A64" s="12"/>
      <c r="B64" s="74" t="s">
        <v>541</v>
      </c>
      <c r="C64" s="74"/>
      <c r="D64" s="74"/>
      <c r="E64" s="74"/>
      <c r="F64" s="74"/>
      <c r="G64" s="74"/>
      <c r="H64" s="74"/>
      <c r="I64" s="74"/>
      <c r="J64" s="74"/>
      <c r="K64" s="74"/>
      <c r="L64" s="74"/>
      <c r="M64" s="74"/>
      <c r="N64" s="74"/>
      <c r="O64" s="74"/>
      <c r="P64" s="74"/>
      <c r="Q64" s="74"/>
      <c r="R64" s="74"/>
      <c r="S64" s="74"/>
      <c r="T64" s="74"/>
      <c r="U64" s="74"/>
      <c r="V64" s="74"/>
      <c r="W64" s="74"/>
      <c r="X64" s="74"/>
      <c r="Y64" s="74"/>
      <c r="Z64" s="74"/>
    </row>
    <row r="65" spans="1:26">
      <c r="A65" s="12"/>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c r="A66" s="12"/>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c r="A67" s="12"/>
      <c r="B67" s="29"/>
      <c r="C67" s="29"/>
      <c r="D67" s="114" t="s">
        <v>509</v>
      </c>
      <c r="E67" s="114"/>
      <c r="F67" s="114"/>
      <c r="G67" s="29"/>
      <c r="H67" s="114" t="s">
        <v>509</v>
      </c>
      <c r="I67" s="114"/>
      <c r="J67" s="114"/>
      <c r="K67" s="29"/>
      <c r="L67" s="114" t="s">
        <v>516</v>
      </c>
      <c r="M67" s="114"/>
      <c r="N67" s="114"/>
      <c r="O67" s="29"/>
      <c r="P67" s="114" t="s">
        <v>518</v>
      </c>
      <c r="Q67" s="114"/>
      <c r="R67" s="114"/>
      <c r="S67" s="29"/>
      <c r="T67" s="114" t="s">
        <v>519</v>
      </c>
      <c r="U67" s="114"/>
      <c r="V67" s="114"/>
      <c r="W67" s="29"/>
      <c r="X67" s="114" t="s">
        <v>522</v>
      </c>
      <c r="Y67" s="114"/>
      <c r="Z67" s="114"/>
    </row>
    <row r="68" spans="1:26">
      <c r="A68" s="12"/>
      <c r="B68" s="29"/>
      <c r="C68" s="29"/>
      <c r="D68" s="114" t="s">
        <v>510</v>
      </c>
      <c r="E68" s="114"/>
      <c r="F68" s="114"/>
      <c r="G68" s="29"/>
      <c r="H68" s="114" t="s">
        <v>513</v>
      </c>
      <c r="I68" s="114"/>
      <c r="J68" s="114"/>
      <c r="K68" s="29"/>
      <c r="L68" s="114" t="s">
        <v>517</v>
      </c>
      <c r="M68" s="114"/>
      <c r="N68" s="114"/>
      <c r="O68" s="29"/>
      <c r="P68" s="114" t="s">
        <v>516</v>
      </c>
      <c r="Q68" s="114"/>
      <c r="R68" s="114"/>
      <c r="S68" s="29"/>
      <c r="T68" s="114" t="s">
        <v>520</v>
      </c>
      <c r="U68" s="114"/>
      <c r="V68" s="114"/>
      <c r="W68" s="29"/>
      <c r="X68" s="114"/>
      <c r="Y68" s="114"/>
      <c r="Z68" s="114"/>
    </row>
    <row r="69" spans="1:26">
      <c r="A69" s="12"/>
      <c r="B69" s="29"/>
      <c r="C69" s="29"/>
      <c r="D69" s="114" t="s">
        <v>511</v>
      </c>
      <c r="E69" s="114"/>
      <c r="F69" s="114"/>
      <c r="G69" s="29"/>
      <c r="H69" s="114" t="s">
        <v>514</v>
      </c>
      <c r="I69" s="114"/>
      <c r="J69" s="114"/>
      <c r="K69" s="29"/>
      <c r="L69" s="59"/>
      <c r="M69" s="59"/>
      <c r="N69" s="59"/>
      <c r="O69" s="29"/>
      <c r="P69" s="114" t="s">
        <v>517</v>
      </c>
      <c r="Q69" s="114"/>
      <c r="R69" s="114"/>
      <c r="S69" s="29"/>
      <c r="T69" s="114" t="s">
        <v>521</v>
      </c>
      <c r="U69" s="114"/>
      <c r="V69" s="114"/>
      <c r="W69" s="29"/>
      <c r="X69" s="114"/>
      <c r="Y69" s="114"/>
      <c r="Z69" s="114"/>
    </row>
    <row r="70" spans="1:26" ht="15.75" thickBot="1">
      <c r="A70" s="12"/>
      <c r="B70" s="29"/>
      <c r="C70" s="29"/>
      <c r="D70" s="115" t="s">
        <v>512</v>
      </c>
      <c r="E70" s="115"/>
      <c r="F70" s="115"/>
      <c r="G70" s="29"/>
      <c r="H70" s="115" t="s">
        <v>515</v>
      </c>
      <c r="I70" s="115"/>
      <c r="J70" s="115"/>
      <c r="K70" s="29"/>
      <c r="L70" s="103"/>
      <c r="M70" s="103"/>
      <c r="N70" s="103"/>
      <c r="O70" s="29"/>
      <c r="P70" s="103"/>
      <c r="Q70" s="103"/>
      <c r="R70" s="103"/>
      <c r="S70" s="29"/>
      <c r="T70" s="103"/>
      <c r="U70" s="103"/>
      <c r="V70" s="103"/>
      <c r="W70" s="29"/>
      <c r="X70" s="115"/>
      <c r="Y70" s="115"/>
      <c r="Z70" s="115"/>
    </row>
    <row r="71" spans="1:26">
      <c r="A71" s="12"/>
      <c r="B71" s="31" t="s">
        <v>36</v>
      </c>
      <c r="C71" s="32"/>
      <c r="D71" s="33" t="s">
        <v>251</v>
      </c>
      <c r="E71" s="39" t="s">
        <v>253</v>
      </c>
      <c r="F71" s="37"/>
      <c r="G71" s="32"/>
      <c r="H71" s="33" t="s">
        <v>251</v>
      </c>
      <c r="I71" s="39" t="s">
        <v>253</v>
      </c>
      <c r="J71" s="37"/>
      <c r="K71" s="32"/>
      <c r="L71" s="33" t="s">
        <v>251</v>
      </c>
      <c r="M71" s="35">
        <v>54564</v>
      </c>
      <c r="N71" s="37"/>
      <c r="O71" s="32"/>
      <c r="P71" s="33" t="s">
        <v>251</v>
      </c>
      <c r="Q71" s="35">
        <v>4614</v>
      </c>
      <c r="R71" s="37"/>
      <c r="S71" s="32"/>
      <c r="T71" s="33" t="s">
        <v>251</v>
      </c>
      <c r="U71" s="39" t="s">
        <v>253</v>
      </c>
      <c r="V71" s="37"/>
      <c r="W71" s="32"/>
      <c r="X71" s="33" t="s">
        <v>251</v>
      </c>
      <c r="Y71" s="35">
        <v>59178</v>
      </c>
      <c r="Z71" s="37"/>
    </row>
    <row r="72" spans="1:26">
      <c r="A72" s="12"/>
      <c r="B72" s="31"/>
      <c r="C72" s="32"/>
      <c r="D72" s="67"/>
      <c r="E72" s="47"/>
      <c r="F72" s="32"/>
      <c r="G72" s="32"/>
      <c r="H72" s="67"/>
      <c r="I72" s="47"/>
      <c r="J72" s="32"/>
      <c r="K72" s="32"/>
      <c r="L72" s="67"/>
      <c r="M72" s="44"/>
      <c r="N72" s="32"/>
      <c r="O72" s="32"/>
      <c r="P72" s="67"/>
      <c r="Q72" s="44"/>
      <c r="R72" s="32"/>
      <c r="S72" s="32"/>
      <c r="T72" s="67"/>
      <c r="U72" s="47"/>
      <c r="V72" s="32"/>
      <c r="W72" s="32"/>
      <c r="X72" s="67"/>
      <c r="Y72" s="44"/>
      <c r="Z72" s="32"/>
    </row>
    <row r="73" spans="1:26">
      <c r="A73" s="12"/>
      <c r="B73" s="41" t="s">
        <v>37</v>
      </c>
      <c r="C73" s="29"/>
      <c r="D73" s="43" t="s">
        <v>253</v>
      </c>
      <c r="E73" s="43"/>
      <c r="F73" s="29"/>
      <c r="G73" s="29"/>
      <c r="H73" s="43" t="s">
        <v>253</v>
      </c>
      <c r="I73" s="43"/>
      <c r="J73" s="29"/>
      <c r="K73" s="29"/>
      <c r="L73" s="43" t="s">
        <v>253</v>
      </c>
      <c r="M73" s="43"/>
      <c r="N73" s="29"/>
      <c r="O73" s="29"/>
      <c r="P73" s="42">
        <v>50833</v>
      </c>
      <c r="Q73" s="42"/>
      <c r="R73" s="29"/>
      <c r="S73" s="29"/>
      <c r="T73" s="43" t="s">
        <v>253</v>
      </c>
      <c r="U73" s="43"/>
      <c r="V73" s="29"/>
      <c r="W73" s="29"/>
      <c r="X73" s="42">
        <v>50833</v>
      </c>
      <c r="Y73" s="42"/>
      <c r="Z73" s="29"/>
    </row>
    <row r="74" spans="1:26">
      <c r="A74" s="12"/>
      <c r="B74" s="41"/>
      <c r="C74" s="29"/>
      <c r="D74" s="43"/>
      <c r="E74" s="43"/>
      <c r="F74" s="29"/>
      <c r="G74" s="29"/>
      <c r="H74" s="43"/>
      <c r="I74" s="43"/>
      <c r="J74" s="29"/>
      <c r="K74" s="29"/>
      <c r="L74" s="43"/>
      <c r="M74" s="43"/>
      <c r="N74" s="29"/>
      <c r="O74" s="29"/>
      <c r="P74" s="42"/>
      <c r="Q74" s="42"/>
      <c r="R74" s="29"/>
      <c r="S74" s="29"/>
      <c r="T74" s="43"/>
      <c r="U74" s="43"/>
      <c r="V74" s="29"/>
      <c r="W74" s="29"/>
      <c r="X74" s="42"/>
      <c r="Y74" s="42"/>
      <c r="Z74" s="29"/>
    </row>
    <row r="75" spans="1:26">
      <c r="A75" s="12"/>
      <c r="B75" s="97" t="s">
        <v>38</v>
      </c>
      <c r="C75" s="32"/>
      <c r="D75" s="47" t="s">
        <v>253</v>
      </c>
      <c r="E75" s="47"/>
      <c r="F75" s="32"/>
      <c r="G75" s="32"/>
      <c r="H75" s="47" t="s">
        <v>253</v>
      </c>
      <c r="I75" s="47"/>
      <c r="J75" s="32"/>
      <c r="K75" s="32"/>
      <c r="L75" s="47" t="s">
        <v>253</v>
      </c>
      <c r="M75" s="47"/>
      <c r="N75" s="32"/>
      <c r="O75" s="32"/>
      <c r="P75" s="44">
        <v>25814</v>
      </c>
      <c r="Q75" s="44"/>
      <c r="R75" s="32"/>
      <c r="S75" s="32"/>
      <c r="T75" s="47" t="s">
        <v>253</v>
      </c>
      <c r="U75" s="47"/>
      <c r="V75" s="32"/>
      <c r="W75" s="32"/>
      <c r="X75" s="44">
        <v>25814</v>
      </c>
      <c r="Y75" s="44"/>
      <c r="Z75" s="32"/>
    </row>
    <row r="76" spans="1:26">
      <c r="A76" s="12"/>
      <c r="B76" s="97"/>
      <c r="C76" s="32"/>
      <c r="D76" s="47"/>
      <c r="E76" s="47"/>
      <c r="F76" s="32"/>
      <c r="G76" s="32"/>
      <c r="H76" s="47"/>
      <c r="I76" s="47"/>
      <c r="J76" s="32"/>
      <c r="K76" s="32"/>
      <c r="L76" s="47"/>
      <c r="M76" s="47"/>
      <c r="N76" s="32"/>
      <c r="O76" s="32"/>
      <c r="P76" s="44"/>
      <c r="Q76" s="44"/>
      <c r="R76" s="32"/>
      <c r="S76" s="32"/>
      <c r="T76" s="47"/>
      <c r="U76" s="47"/>
      <c r="V76" s="32"/>
      <c r="W76" s="32"/>
      <c r="X76" s="44"/>
      <c r="Y76" s="44"/>
      <c r="Z76" s="32"/>
    </row>
    <row r="77" spans="1:26">
      <c r="A77" s="12"/>
      <c r="B77" s="41" t="s">
        <v>39</v>
      </c>
      <c r="C77" s="29"/>
      <c r="D77" s="43" t="s">
        <v>253</v>
      </c>
      <c r="E77" s="43"/>
      <c r="F77" s="29"/>
      <c r="G77" s="29"/>
      <c r="H77" s="43" t="s">
        <v>253</v>
      </c>
      <c r="I77" s="43"/>
      <c r="J77" s="29"/>
      <c r="K77" s="29"/>
      <c r="L77" s="42">
        <v>28997</v>
      </c>
      <c r="M77" s="42"/>
      <c r="N77" s="29"/>
      <c r="O77" s="29"/>
      <c r="P77" s="42">
        <v>394044</v>
      </c>
      <c r="Q77" s="42"/>
      <c r="R77" s="29"/>
      <c r="S77" s="29"/>
      <c r="T77" s="43" t="s">
        <v>542</v>
      </c>
      <c r="U77" s="43"/>
      <c r="V77" s="50" t="s">
        <v>268</v>
      </c>
      <c r="W77" s="29"/>
      <c r="X77" s="42">
        <v>418436</v>
      </c>
      <c r="Y77" s="42"/>
      <c r="Z77" s="29"/>
    </row>
    <row r="78" spans="1:26">
      <c r="A78" s="12"/>
      <c r="B78" s="41"/>
      <c r="C78" s="29"/>
      <c r="D78" s="43"/>
      <c r="E78" s="43"/>
      <c r="F78" s="29"/>
      <c r="G78" s="29"/>
      <c r="H78" s="43"/>
      <c r="I78" s="43"/>
      <c r="J78" s="29"/>
      <c r="K78" s="29"/>
      <c r="L78" s="42"/>
      <c r="M78" s="42"/>
      <c r="N78" s="29"/>
      <c r="O78" s="29"/>
      <c r="P78" s="42"/>
      <c r="Q78" s="42"/>
      <c r="R78" s="29"/>
      <c r="S78" s="29"/>
      <c r="T78" s="43"/>
      <c r="U78" s="43"/>
      <c r="V78" s="50"/>
      <c r="W78" s="29"/>
      <c r="X78" s="42"/>
      <c r="Y78" s="42"/>
      <c r="Z78" s="29"/>
    </row>
    <row r="79" spans="1:26">
      <c r="A79" s="12"/>
      <c r="B79" s="31" t="s">
        <v>524</v>
      </c>
      <c r="C79" s="32"/>
      <c r="D79" s="44">
        <v>85498</v>
      </c>
      <c r="E79" s="44"/>
      <c r="F79" s="32"/>
      <c r="G79" s="32"/>
      <c r="H79" s="44">
        <v>400569</v>
      </c>
      <c r="I79" s="44"/>
      <c r="J79" s="32"/>
      <c r="K79" s="32"/>
      <c r="L79" s="47" t="s">
        <v>253</v>
      </c>
      <c r="M79" s="47"/>
      <c r="N79" s="32"/>
      <c r="O79" s="32"/>
      <c r="P79" s="44">
        <v>55799</v>
      </c>
      <c r="Q79" s="44"/>
      <c r="R79" s="32"/>
      <c r="S79" s="32"/>
      <c r="T79" s="47" t="s">
        <v>543</v>
      </c>
      <c r="U79" s="47"/>
      <c r="V79" s="67" t="s">
        <v>268</v>
      </c>
      <c r="W79" s="32"/>
      <c r="X79" s="47" t="s">
        <v>253</v>
      </c>
      <c r="Y79" s="47"/>
      <c r="Z79" s="32"/>
    </row>
    <row r="80" spans="1:26">
      <c r="A80" s="12"/>
      <c r="B80" s="31"/>
      <c r="C80" s="32"/>
      <c r="D80" s="44"/>
      <c r="E80" s="44"/>
      <c r="F80" s="32"/>
      <c r="G80" s="32"/>
      <c r="H80" s="44"/>
      <c r="I80" s="44"/>
      <c r="J80" s="32"/>
      <c r="K80" s="32"/>
      <c r="L80" s="47"/>
      <c r="M80" s="47"/>
      <c r="N80" s="32"/>
      <c r="O80" s="32"/>
      <c r="P80" s="44"/>
      <c r="Q80" s="44"/>
      <c r="R80" s="32"/>
      <c r="S80" s="32"/>
      <c r="T80" s="47"/>
      <c r="U80" s="47"/>
      <c r="V80" s="67"/>
      <c r="W80" s="32"/>
      <c r="X80" s="47"/>
      <c r="Y80" s="47"/>
      <c r="Z80" s="32"/>
    </row>
    <row r="81" spans="1:26">
      <c r="A81" s="12"/>
      <c r="B81" s="41" t="s">
        <v>33</v>
      </c>
      <c r="C81" s="29"/>
      <c r="D81" s="42">
        <v>37022</v>
      </c>
      <c r="E81" s="42"/>
      <c r="F81" s="29"/>
      <c r="G81" s="29"/>
      <c r="H81" s="43" t="s">
        <v>253</v>
      </c>
      <c r="I81" s="43"/>
      <c r="J81" s="29"/>
      <c r="K81" s="29"/>
      <c r="L81" s="42">
        <v>127775</v>
      </c>
      <c r="M81" s="42"/>
      <c r="N81" s="29"/>
      <c r="O81" s="29"/>
      <c r="P81" s="42">
        <v>16270</v>
      </c>
      <c r="Q81" s="42"/>
      <c r="R81" s="29"/>
      <c r="S81" s="29"/>
      <c r="T81" s="43" t="s">
        <v>544</v>
      </c>
      <c r="U81" s="43"/>
      <c r="V81" s="50" t="s">
        <v>268</v>
      </c>
      <c r="W81" s="29"/>
      <c r="X81" s="42">
        <v>179771</v>
      </c>
      <c r="Y81" s="42"/>
      <c r="Z81" s="29"/>
    </row>
    <row r="82" spans="1:26" ht="15.75" thickBot="1">
      <c r="A82" s="12"/>
      <c r="B82" s="41"/>
      <c r="C82" s="29"/>
      <c r="D82" s="75"/>
      <c r="E82" s="75"/>
      <c r="F82" s="70"/>
      <c r="G82" s="29"/>
      <c r="H82" s="69"/>
      <c r="I82" s="69"/>
      <c r="J82" s="70"/>
      <c r="K82" s="29"/>
      <c r="L82" s="75"/>
      <c r="M82" s="75"/>
      <c r="N82" s="70"/>
      <c r="O82" s="29"/>
      <c r="P82" s="75"/>
      <c r="Q82" s="75"/>
      <c r="R82" s="70"/>
      <c r="S82" s="29"/>
      <c r="T82" s="69"/>
      <c r="U82" s="69"/>
      <c r="V82" s="113"/>
      <c r="W82" s="29"/>
      <c r="X82" s="75"/>
      <c r="Y82" s="75"/>
      <c r="Z82" s="70"/>
    </row>
    <row r="83" spans="1:26">
      <c r="A83" s="12"/>
      <c r="B83" s="63" t="s">
        <v>47</v>
      </c>
      <c r="C83" s="32"/>
      <c r="D83" s="35">
        <v>122520</v>
      </c>
      <c r="E83" s="35"/>
      <c r="F83" s="37"/>
      <c r="G83" s="32"/>
      <c r="H83" s="35">
        <v>400569</v>
      </c>
      <c r="I83" s="35"/>
      <c r="J83" s="37"/>
      <c r="K83" s="32"/>
      <c r="L83" s="35">
        <v>211336</v>
      </c>
      <c r="M83" s="35"/>
      <c r="N83" s="37"/>
      <c r="O83" s="32"/>
      <c r="P83" s="35">
        <v>547374</v>
      </c>
      <c r="Q83" s="35"/>
      <c r="R83" s="37"/>
      <c r="S83" s="32"/>
      <c r="T83" s="39" t="s">
        <v>545</v>
      </c>
      <c r="U83" s="39"/>
      <c r="V83" s="33" t="s">
        <v>268</v>
      </c>
      <c r="W83" s="32"/>
      <c r="X83" s="35">
        <v>734032</v>
      </c>
      <c r="Y83" s="35"/>
      <c r="Z83" s="37"/>
    </row>
    <row r="84" spans="1:26" ht="15.75" thickBot="1">
      <c r="A84" s="12"/>
      <c r="B84" s="63"/>
      <c r="C84" s="32"/>
      <c r="D84" s="45"/>
      <c r="E84" s="45"/>
      <c r="F84" s="46"/>
      <c r="G84" s="32"/>
      <c r="H84" s="45"/>
      <c r="I84" s="45"/>
      <c r="J84" s="46"/>
      <c r="K84" s="32"/>
      <c r="L84" s="45"/>
      <c r="M84" s="45"/>
      <c r="N84" s="46"/>
      <c r="O84" s="32"/>
      <c r="P84" s="45"/>
      <c r="Q84" s="45"/>
      <c r="R84" s="46"/>
      <c r="S84" s="32"/>
      <c r="T84" s="48"/>
      <c r="U84" s="48"/>
      <c r="V84" s="116"/>
      <c r="W84" s="32"/>
      <c r="X84" s="45"/>
      <c r="Y84" s="45"/>
      <c r="Z84" s="46"/>
    </row>
    <row r="85" spans="1:26">
      <c r="A85" s="12"/>
      <c r="B85" s="41" t="s">
        <v>528</v>
      </c>
      <c r="C85" s="29"/>
      <c r="D85" s="56" t="s">
        <v>253</v>
      </c>
      <c r="E85" s="56"/>
      <c r="F85" s="30"/>
      <c r="G85" s="29"/>
      <c r="H85" s="56" t="s">
        <v>253</v>
      </c>
      <c r="I85" s="56"/>
      <c r="J85" s="30"/>
      <c r="K85" s="29"/>
      <c r="L85" s="53">
        <v>1407414</v>
      </c>
      <c r="M85" s="53"/>
      <c r="N85" s="30"/>
      <c r="O85" s="29"/>
      <c r="P85" s="53">
        <v>40393</v>
      </c>
      <c r="Q85" s="53"/>
      <c r="R85" s="30"/>
      <c r="S85" s="29"/>
      <c r="T85" s="56" t="s">
        <v>253</v>
      </c>
      <c r="U85" s="56"/>
      <c r="V85" s="30"/>
      <c r="W85" s="29"/>
      <c r="X85" s="53">
        <v>1447807</v>
      </c>
      <c r="Y85" s="53"/>
      <c r="Z85" s="30"/>
    </row>
    <row r="86" spans="1:26">
      <c r="A86" s="12"/>
      <c r="B86" s="41"/>
      <c r="C86" s="29"/>
      <c r="D86" s="43"/>
      <c r="E86" s="43"/>
      <c r="F86" s="29"/>
      <c r="G86" s="29"/>
      <c r="H86" s="43"/>
      <c r="I86" s="43"/>
      <c r="J86" s="29"/>
      <c r="K86" s="29"/>
      <c r="L86" s="42"/>
      <c r="M86" s="42"/>
      <c r="N86" s="29"/>
      <c r="O86" s="29"/>
      <c r="P86" s="42"/>
      <c r="Q86" s="42"/>
      <c r="R86" s="29"/>
      <c r="S86" s="29"/>
      <c r="T86" s="43"/>
      <c r="U86" s="43"/>
      <c r="V86" s="29"/>
      <c r="W86" s="29"/>
      <c r="X86" s="42"/>
      <c r="Y86" s="42"/>
      <c r="Z86" s="29"/>
    </row>
    <row r="87" spans="1:26">
      <c r="A87" s="12"/>
      <c r="B87" s="31" t="s">
        <v>34</v>
      </c>
      <c r="C87" s="32"/>
      <c r="D87" s="44">
        <v>239432</v>
      </c>
      <c r="E87" s="44"/>
      <c r="F87" s="32"/>
      <c r="G87" s="32"/>
      <c r="H87" s="44">
        <v>870599</v>
      </c>
      <c r="I87" s="44"/>
      <c r="J87" s="32"/>
      <c r="K87" s="32"/>
      <c r="L87" s="44">
        <v>983289</v>
      </c>
      <c r="M87" s="44"/>
      <c r="N87" s="32"/>
      <c r="O87" s="32"/>
      <c r="P87" s="47" t="s">
        <v>253</v>
      </c>
      <c r="Q87" s="47"/>
      <c r="R87" s="32"/>
      <c r="S87" s="32"/>
      <c r="T87" s="47" t="s">
        <v>546</v>
      </c>
      <c r="U87" s="47"/>
      <c r="V87" s="67" t="s">
        <v>268</v>
      </c>
      <c r="W87" s="32"/>
      <c r="X87" s="47" t="s">
        <v>253</v>
      </c>
      <c r="Y87" s="47"/>
      <c r="Z87" s="32"/>
    </row>
    <row r="88" spans="1:26">
      <c r="A88" s="12"/>
      <c r="B88" s="31"/>
      <c r="C88" s="32"/>
      <c r="D88" s="44"/>
      <c r="E88" s="44"/>
      <c r="F88" s="32"/>
      <c r="G88" s="32"/>
      <c r="H88" s="44"/>
      <c r="I88" s="44"/>
      <c r="J88" s="32"/>
      <c r="K88" s="32"/>
      <c r="L88" s="44"/>
      <c r="M88" s="44"/>
      <c r="N88" s="32"/>
      <c r="O88" s="32"/>
      <c r="P88" s="47"/>
      <c r="Q88" s="47"/>
      <c r="R88" s="32"/>
      <c r="S88" s="32"/>
      <c r="T88" s="47"/>
      <c r="U88" s="47"/>
      <c r="V88" s="67"/>
      <c r="W88" s="32"/>
      <c r="X88" s="47"/>
      <c r="Y88" s="47"/>
      <c r="Z88" s="32"/>
    </row>
    <row r="89" spans="1:26">
      <c r="A89" s="12"/>
      <c r="B89" s="41" t="s">
        <v>56</v>
      </c>
      <c r="C89" s="29"/>
      <c r="D89" s="42">
        <v>11780</v>
      </c>
      <c r="E89" s="42"/>
      <c r="F89" s="29"/>
      <c r="G89" s="29"/>
      <c r="H89" s="42">
        <v>2355</v>
      </c>
      <c r="I89" s="42"/>
      <c r="J89" s="29"/>
      <c r="K89" s="29"/>
      <c r="L89" s="42">
        <v>83967</v>
      </c>
      <c r="M89" s="42"/>
      <c r="N89" s="29"/>
      <c r="O89" s="29"/>
      <c r="P89" s="42">
        <v>4639</v>
      </c>
      <c r="Q89" s="42"/>
      <c r="R89" s="29"/>
      <c r="S89" s="29"/>
      <c r="T89" s="43" t="s">
        <v>547</v>
      </c>
      <c r="U89" s="43"/>
      <c r="V89" s="50" t="s">
        <v>268</v>
      </c>
      <c r="W89" s="29"/>
      <c r="X89" s="42">
        <v>57166</v>
      </c>
      <c r="Y89" s="42"/>
      <c r="Z89" s="29"/>
    </row>
    <row r="90" spans="1:26">
      <c r="A90" s="12"/>
      <c r="B90" s="41"/>
      <c r="C90" s="29"/>
      <c r="D90" s="42"/>
      <c r="E90" s="42"/>
      <c r="F90" s="29"/>
      <c r="G90" s="29"/>
      <c r="H90" s="42"/>
      <c r="I90" s="42"/>
      <c r="J90" s="29"/>
      <c r="K90" s="29"/>
      <c r="L90" s="42"/>
      <c r="M90" s="42"/>
      <c r="N90" s="29"/>
      <c r="O90" s="29"/>
      <c r="P90" s="42"/>
      <c r="Q90" s="42"/>
      <c r="R90" s="29"/>
      <c r="S90" s="29"/>
      <c r="T90" s="43"/>
      <c r="U90" s="43"/>
      <c r="V90" s="50"/>
      <c r="W90" s="29"/>
      <c r="X90" s="42"/>
      <c r="Y90" s="42"/>
      <c r="Z90" s="29"/>
    </row>
    <row r="91" spans="1:26">
      <c r="A91" s="12"/>
      <c r="B91" s="31" t="s">
        <v>57</v>
      </c>
      <c r="C91" s="32"/>
      <c r="D91" s="47" t="s">
        <v>253</v>
      </c>
      <c r="E91" s="47"/>
      <c r="F91" s="32"/>
      <c r="G91" s="32"/>
      <c r="H91" s="47" t="s">
        <v>253</v>
      </c>
      <c r="I91" s="47"/>
      <c r="J91" s="32"/>
      <c r="K91" s="32"/>
      <c r="L91" s="44">
        <v>307092</v>
      </c>
      <c r="M91" s="44"/>
      <c r="N91" s="32"/>
      <c r="O91" s="32"/>
      <c r="P91" s="44">
        <v>9655</v>
      </c>
      <c r="Q91" s="44"/>
      <c r="R91" s="32"/>
      <c r="S91" s="32"/>
      <c r="T91" s="47" t="s">
        <v>253</v>
      </c>
      <c r="U91" s="47"/>
      <c r="V91" s="32"/>
      <c r="W91" s="32"/>
      <c r="X91" s="44">
        <v>316747</v>
      </c>
      <c r="Y91" s="44"/>
      <c r="Z91" s="32"/>
    </row>
    <row r="92" spans="1:26">
      <c r="A92" s="12"/>
      <c r="B92" s="31"/>
      <c r="C92" s="32"/>
      <c r="D92" s="47"/>
      <c r="E92" s="47"/>
      <c r="F92" s="32"/>
      <c r="G92" s="32"/>
      <c r="H92" s="47"/>
      <c r="I92" s="47"/>
      <c r="J92" s="32"/>
      <c r="K92" s="32"/>
      <c r="L92" s="44"/>
      <c r="M92" s="44"/>
      <c r="N92" s="32"/>
      <c r="O92" s="32"/>
      <c r="P92" s="44"/>
      <c r="Q92" s="44"/>
      <c r="R92" s="32"/>
      <c r="S92" s="32"/>
      <c r="T92" s="47"/>
      <c r="U92" s="47"/>
      <c r="V92" s="32"/>
      <c r="W92" s="32"/>
      <c r="X92" s="44"/>
      <c r="Y92" s="44"/>
      <c r="Z92" s="32"/>
    </row>
    <row r="93" spans="1:26">
      <c r="A93" s="12"/>
      <c r="B93" s="41" t="s">
        <v>58</v>
      </c>
      <c r="C93" s="29"/>
      <c r="D93" s="43" t="s">
        <v>253</v>
      </c>
      <c r="E93" s="43"/>
      <c r="F93" s="29"/>
      <c r="G93" s="29"/>
      <c r="H93" s="43" t="s">
        <v>253</v>
      </c>
      <c r="I93" s="43"/>
      <c r="J93" s="29"/>
      <c r="K93" s="29"/>
      <c r="L93" s="42">
        <v>246977</v>
      </c>
      <c r="M93" s="42"/>
      <c r="N93" s="29"/>
      <c r="O93" s="29"/>
      <c r="P93" s="42">
        <v>6279</v>
      </c>
      <c r="Q93" s="42"/>
      <c r="R93" s="29"/>
      <c r="S93" s="29"/>
      <c r="T93" s="43" t="s">
        <v>253</v>
      </c>
      <c r="U93" s="43"/>
      <c r="V93" s="29"/>
      <c r="W93" s="29"/>
      <c r="X93" s="42">
        <v>253256</v>
      </c>
      <c r="Y93" s="42"/>
      <c r="Z93" s="29"/>
    </row>
    <row r="94" spans="1:26" ht="15.75" thickBot="1">
      <c r="A94" s="12"/>
      <c r="B94" s="41"/>
      <c r="C94" s="29"/>
      <c r="D94" s="69"/>
      <c r="E94" s="69"/>
      <c r="F94" s="70"/>
      <c r="G94" s="29"/>
      <c r="H94" s="69"/>
      <c r="I94" s="69"/>
      <c r="J94" s="70"/>
      <c r="K94" s="29"/>
      <c r="L94" s="75"/>
      <c r="M94" s="75"/>
      <c r="N94" s="70"/>
      <c r="O94" s="29"/>
      <c r="P94" s="75"/>
      <c r="Q94" s="75"/>
      <c r="R94" s="70"/>
      <c r="S94" s="29"/>
      <c r="T94" s="69"/>
      <c r="U94" s="69"/>
      <c r="V94" s="70"/>
      <c r="W94" s="29"/>
      <c r="X94" s="75"/>
      <c r="Y94" s="75"/>
      <c r="Z94" s="70"/>
    </row>
    <row r="95" spans="1:26">
      <c r="A95" s="12"/>
      <c r="B95" s="31" t="s">
        <v>59</v>
      </c>
      <c r="C95" s="32"/>
      <c r="D95" s="33" t="s">
        <v>251</v>
      </c>
      <c r="E95" s="35">
        <v>373732</v>
      </c>
      <c r="F95" s="37"/>
      <c r="G95" s="32"/>
      <c r="H95" s="33" t="s">
        <v>251</v>
      </c>
      <c r="I95" s="35">
        <v>1273523</v>
      </c>
      <c r="J95" s="37"/>
      <c r="K95" s="32"/>
      <c r="L95" s="33" t="s">
        <v>251</v>
      </c>
      <c r="M95" s="35">
        <v>3240075</v>
      </c>
      <c r="N95" s="37"/>
      <c r="O95" s="32"/>
      <c r="P95" s="33" t="s">
        <v>251</v>
      </c>
      <c r="Q95" s="35">
        <v>608340</v>
      </c>
      <c r="R95" s="37"/>
      <c r="S95" s="32"/>
      <c r="T95" s="33" t="s">
        <v>251</v>
      </c>
      <c r="U95" s="39" t="s">
        <v>548</v>
      </c>
      <c r="V95" s="33" t="s">
        <v>268</v>
      </c>
      <c r="W95" s="32"/>
      <c r="X95" s="33" t="s">
        <v>251</v>
      </c>
      <c r="Y95" s="35">
        <v>2809008</v>
      </c>
      <c r="Z95" s="37"/>
    </row>
    <row r="96" spans="1:26" ht="15.75" thickBot="1">
      <c r="A96" s="12"/>
      <c r="B96" s="31"/>
      <c r="C96" s="32"/>
      <c r="D96" s="71"/>
      <c r="E96" s="72"/>
      <c r="F96" s="73"/>
      <c r="G96" s="32"/>
      <c r="H96" s="71"/>
      <c r="I96" s="72"/>
      <c r="J96" s="73"/>
      <c r="K96" s="32"/>
      <c r="L96" s="71"/>
      <c r="M96" s="72"/>
      <c r="N96" s="73"/>
      <c r="O96" s="32"/>
      <c r="P96" s="71"/>
      <c r="Q96" s="72"/>
      <c r="R96" s="73"/>
      <c r="S96" s="32"/>
      <c r="T96" s="71"/>
      <c r="U96" s="107"/>
      <c r="V96" s="71"/>
      <c r="W96" s="32"/>
      <c r="X96" s="71"/>
      <c r="Y96" s="72"/>
      <c r="Z96" s="73"/>
    </row>
    <row r="97" spans="1:26" ht="15.75" thickTop="1">
      <c r="A97" s="12"/>
      <c r="B97" s="98" t="s">
        <v>532</v>
      </c>
      <c r="C97" s="29"/>
      <c r="D97" s="117" t="s">
        <v>251</v>
      </c>
      <c r="E97" s="118" t="s">
        <v>253</v>
      </c>
      <c r="F97" s="58"/>
      <c r="G97" s="29"/>
      <c r="H97" s="117" t="s">
        <v>251</v>
      </c>
      <c r="I97" s="119">
        <v>1296</v>
      </c>
      <c r="J97" s="58"/>
      <c r="K97" s="29"/>
      <c r="L97" s="117" t="s">
        <v>251</v>
      </c>
      <c r="M97" s="119">
        <v>542772</v>
      </c>
      <c r="N97" s="58"/>
      <c r="O97" s="29"/>
      <c r="P97" s="117" t="s">
        <v>251</v>
      </c>
      <c r="Q97" s="118" t="s">
        <v>253</v>
      </c>
      <c r="R97" s="58"/>
      <c r="S97" s="29"/>
      <c r="T97" s="117" t="s">
        <v>251</v>
      </c>
      <c r="U97" s="118" t="s">
        <v>549</v>
      </c>
      <c r="V97" s="117" t="s">
        <v>268</v>
      </c>
      <c r="W97" s="29"/>
      <c r="X97" s="117" t="s">
        <v>251</v>
      </c>
      <c r="Y97" s="118" t="s">
        <v>253</v>
      </c>
      <c r="Z97" s="58"/>
    </row>
    <row r="98" spans="1:26">
      <c r="A98" s="12"/>
      <c r="B98" s="98"/>
      <c r="C98" s="29"/>
      <c r="D98" s="120"/>
      <c r="E98" s="121"/>
      <c r="F98" s="122"/>
      <c r="G98" s="29"/>
      <c r="H98" s="120"/>
      <c r="I98" s="123"/>
      <c r="J98" s="122"/>
      <c r="K98" s="29"/>
      <c r="L98" s="120"/>
      <c r="M98" s="123"/>
      <c r="N98" s="122"/>
      <c r="O98" s="29"/>
      <c r="P98" s="120"/>
      <c r="Q98" s="121"/>
      <c r="R98" s="122"/>
      <c r="S98" s="29"/>
      <c r="T98" s="120"/>
      <c r="U98" s="121"/>
      <c r="V98" s="120"/>
      <c r="W98" s="29"/>
      <c r="X98" s="120"/>
      <c r="Y98" s="121"/>
      <c r="Z98" s="122"/>
    </row>
    <row r="99" spans="1:26">
      <c r="A99" s="12"/>
      <c r="B99" s="97" t="s">
        <v>64</v>
      </c>
      <c r="C99" s="32"/>
      <c r="D99" s="44">
        <v>6036</v>
      </c>
      <c r="E99" s="44"/>
      <c r="F99" s="32"/>
      <c r="G99" s="32"/>
      <c r="H99" s="47" t="s">
        <v>253</v>
      </c>
      <c r="I99" s="47"/>
      <c r="J99" s="32"/>
      <c r="K99" s="32"/>
      <c r="L99" s="44">
        <v>64970</v>
      </c>
      <c r="M99" s="44"/>
      <c r="N99" s="32"/>
      <c r="O99" s="32"/>
      <c r="P99" s="44">
        <v>36626</v>
      </c>
      <c r="Q99" s="44"/>
      <c r="R99" s="32"/>
      <c r="S99" s="32"/>
      <c r="T99" s="47" t="s">
        <v>550</v>
      </c>
      <c r="U99" s="47"/>
      <c r="V99" s="67" t="s">
        <v>268</v>
      </c>
      <c r="W99" s="32"/>
      <c r="X99" s="44">
        <v>75056</v>
      </c>
      <c r="Y99" s="44"/>
      <c r="Z99" s="32"/>
    </row>
    <row r="100" spans="1:26">
      <c r="A100" s="12"/>
      <c r="B100" s="97"/>
      <c r="C100" s="32"/>
      <c r="D100" s="44"/>
      <c r="E100" s="44"/>
      <c r="F100" s="32"/>
      <c r="G100" s="32"/>
      <c r="H100" s="47"/>
      <c r="I100" s="47"/>
      <c r="J100" s="32"/>
      <c r="K100" s="32"/>
      <c r="L100" s="44"/>
      <c r="M100" s="44"/>
      <c r="N100" s="32"/>
      <c r="O100" s="32"/>
      <c r="P100" s="44"/>
      <c r="Q100" s="44"/>
      <c r="R100" s="32"/>
      <c r="S100" s="32"/>
      <c r="T100" s="47"/>
      <c r="U100" s="47"/>
      <c r="V100" s="67"/>
      <c r="W100" s="32"/>
      <c r="X100" s="44"/>
      <c r="Y100" s="44"/>
      <c r="Z100" s="32"/>
    </row>
    <row r="101" spans="1:26">
      <c r="A101" s="12"/>
      <c r="B101" s="41" t="s">
        <v>85</v>
      </c>
      <c r="C101" s="29"/>
      <c r="D101" s="42">
        <v>2281</v>
      </c>
      <c r="E101" s="42"/>
      <c r="F101" s="29"/>
      <c r="G101" s="29"/>
      <c r="H101" s="42">
        <v>6389</v>
      </c>
      <c r="I101" s="42"/>
      <c r="J101" s="29"/>
      <c r="K101" s="29"/>
      <c r="L101" s="42">
        <v>277921</v>
      </c>
      <c r="M101" s="42"/>
      <c r="N101" s="29"/>
      <c r="O101" s="29"/>
      <c r="P101" s="42">
        <v>27170</v>
      </c>
      <c r="Q101" s="42"/>
      <c r="R101" s="29"/>
      <c r="S101" s="29"/>
      <c r="T101" s="43" t="s">
        <v>551</v>
      </c>
      <c r="U101" s="43"/>
      <c r="V101" s="50" t="s">
        <v>268</v>
      </c>
      <c r="W101" s="29"/>
      <c r="X101" s="42">
        <v>309312</v>
      </c>
      <c r="Y101" s="42"/>
      <c r="Z101" s="29"/>
    </row>
    <row r="102" spans="1:26" ht="15.75" thickBot="1">
      <c r="A102" s="12"/>
      <c r="B102" s="41"/>
      <c r="C102" s="29"/>
      <c r="D102" s="75"/>
      <c r="E102" s="75"/>
      <c r="F102" s="70"/>
      <c r="G102" s="29"/>
      <c r="H102" s="75"/>
      <c r="I102" s="75"/>
      <c r="J102" s="70"/>
      <c r="K102" s="29"/>
      <c r="L102" s="75"/>
      <c r="M102" s="75"/>
      <c r="N102" s="70"/>
      <c r="O102" s="29"/>
      <c r="P102" s="75"/>
      <c r="Q102" s="75"/>
      <c r="R102" s="70"/>
      <c r="S102" s="29"/>
      <c r="T102" s="69"/>
      <c r="U102" s="69"/>
      <c r="V102" s="113"/>
      <c r="W102" s="29"/>
      <c r="X102" s="75"/>
      <c r="Y102" s="75"/>
      <c r="Z102" s="70"/>
    </row>
    <row r="103" spans="1:26">
      <c r="A103" s="12"/>
      <c r="B103" s="31" t="s">
        <v>67</v>
      </c>
      <c r="C103" s="32"/>
      <c r="D103" s="35">
        <v>8317</v>
      </c>
      <c r="E103" s="35"/>
      <c r="F103" s="37"/>
      <c r="G103" s="32"/>
      <c r="H103" s="35">
        <v>7685</v>
      </c>
      <c r="I103" s="35"/>
      <c r="J103" s="37"/>
      <c r="K103" s="32"/>
      <c r="L103" s="35">
        <v>885663</v>
      </c>
      <c r="M103" s="35"/>
      <c r="N103" s="37"/>
      <c r="O103" s="32"/>
      <c r="P103" s="35">
        <v>63796</v>
      </c>
      <c r="Q103" s="35"/>
      <c r="R103" s="37"/>
      <c r="S103" s="32"/>
      <c r="T103" s="39" t="s">
        <v>552</v>
      </c>
      <c r="U103" s="39"/>
      <c r="V103" s="33" t="s">
        <v>268</v>
      </c>
      <c r="W103" s="32"/>
      <c r="X103" s="35">
        <v>384368</v>
      </c>
      <c r="Y103" s="35"/>
      <c r="Z103" s="37"/>
    </row>
    <row r="104" spans="1:26" ht="15.75" thickBot="1">
      <c r="A104" s="12"/>
      <c r="B104" s="31"/>
      <c r="C104" s="32"/>
      <c r="D104" s="45"/>
      <c r="E104" s="45"/>
      <c r="F104" s="46"/>
      <c r="G104" s="32"/>
      <c r="H104" s="45"/>
      <c r="I104" s="45"/>
      <c r="J104" s="46"/>
      <c r="K104" s="32"/>
      <c r="L104" s="45"/>
      <c r="M104" s="45"/>
      <c r="N104" s="46"/>
      <c r="O104" s="32"/>
      <c r="P104" s="45"/>
      <c r="Q104" s="45"/>
      <c r="R104" s="46"/>
      <c r="S104" s="32"/>
      <c r="T104" s="48"/>
      <c r="U104" s="48"/>
      <c r="V104" s="116"/>
      <c r="W104" s="32"/>
      <c r="X104" s="45"/>
      <c r="Y104" s="45"/>
      <c r="Z104" s="46"/>
    </row>
    <row r="105" spans="1:26">
      <c r="A105" s="12"/>
      <c r="B105" s="98" t="s">
        <v>69</v>
      </c>
      <c r="C105" s="29"/>
      <c r="D105" s="56" t="s">
        <v>253</v>
      </c>
      <c r="E105" s="56"/>
      <c r="F105" s="30"/>
      <c r="G105" s="29"/>
      <c r="H105" s="53">
        <v>493825</v>
      </c>
      <c r="I105" s="53"/>
      <c r="J105" s="30"/>
      <c r="K105" s="29"/>
      <c r="L105" s="53">
        <v>747918</v>
      </c>
      <c r="M105" s="53"/>
      <c r="N105" s="30"/>
      <c r="O105" s="29"/>
      <c r="P105" s="53">
        <v>5046</v>
      </c>
      <c r="Q105" s="53"/>
      <c r="R105" s="30"/>
      <c r="S105" s="29"/>
      <c r="T105" s="56" t="s">
        <v>553</v>
      </c>
      <c r="U105" s="56"/>
      <c r="V105" s="51" t="s">
        <v>268</v>
      </c>
      <c r="W105" s="29"/>
      <c r="X105" s="53">
        <v>1246764</v>
      </c>
      <c r="Y105" s="53"/>
      <c r="Z105" s="30"/>
    </row>
    <row r="106" spans="1:26">
      <c r="A106" s="12"/>
      <c r="B106" s="98"/>
      <c r="C106" s="29"/>
      <c r="D106" s="43"/>
      <c r="E106" s="43"/>
      <c r="F106" s="29"/>
      <c r="G106" s="29"/>
      <c r="H106" s="42"/>
      <c r="I106" s="42"/>
      <c r="J106" s="29"/>
      <c r="K106" s="29"/>
      <c r="L106" s="42"/>
      <c r="M106" s="42"/>
      <c r="N106" s="29"/>
      <c r="O106" s="29"/>
      <c r="P106" s="42"/>
      <c r="Q106" s="42"/>
      <c r="R106" s="29"/>
      <c r="S106" s="29"/>
      <c r="T106" s="43"/>
      <c r="U106" s="43"/>
      <c r="V106" s="50"/>
      <c r="W106" s="29"/>
      <c r="X106" s="42"/>
      <c r="Y106" s="42"/>
      <c r="Z106" s="29"/>
    </row>
    <row r="107" spans="1:26">
      <c r="A107" s="12"/>
      <c r="B107" s="31" t="s">
        <v>45</v>
      </c>
      <c r="C107" s="32"/>
      <c r="D107" s="47" t="s">
        <v>253</v>
      </c>
      <c r="E107" s="47"/>
      <c r="F107" s="32"/>
      <c r="G107" s="32"/>
      <c r="H107" s="47" t="s">
        <v>253</v>
      </c>
      <c r="I107" s="47"/>
      <c r="J107" s="32"/>
      <c r="K107" s="32"/>
      <c r="L107" s="44">
        <v>487670</v>
      </c>
      <c r="M107" s="44"/>
      <c r="N107" s="32"/>
      <c r="O107" s="32"/>
      <c r="P107" s="44">
        <v>8754</v>
      </c>
      <c r="Q107" s="44"/>
      <c r="R107" s="32"/>
      <c r="S107" s="32"/>
      <c r="T107" s="47" t="s">
        <v>554</v>
      </c>
      <c r="U107" s="47"/>
      <c r="V107" s="67" t="s">
        <v>268</v>
      </c>
      <c r="W107" s="32"/>
      <c r="X107" s="44">
        <v>484200</v>
      </c>
      <c r="Y107" s="44"/>
      <c r="Z107" s="32"/>
    </row>
    <row r="108" spans="1:26">
      <c r="A108" s="12"/>
      <c r="B108" s="31"/>
      <c r="C108" s="32"/>
      <c r="D108" s="47"/>
      <c r="E108" s="47"/>
      <c r="F108" s="32"/>
      <c r="G108" s="32"/>
      <c r="H108" s="47"/>
      <c r="I108" s="47"/>
      <c r="J108" s="32"/>
      <c r="K108" s="32"/>
      <c r="L108" s="44"/>
      <c r="M108" s="44"/>
      <c r="N108" s="32"/>
      <c r="O108" s="32"/>
      <c r="P108" s="44"/>
      <c r="Q108" s="44"/>
      <c r="R108" s="32"/>
      <c r="S108" s="32"/>
      <c r="T108" s="47"/>
      <c r="U108" s="47"/>
      <c r="V108" s="67"/>
      <c r="W108" s="32"/>
      <c r="X108" s="44"/>
      <c r="Y108" s="44"/>
      <c r="Z108" s="32"/>
    </row>
    <row r="109" spans="1:26">
      <c r="A109" s="12"/>
      <c r="B109" s="41" t="s">
        <v>347</v>
      </c>
      <c r="C109" s="29"/>
      <c r="D109" s="43" t="s">
        <v>253</v>
      </c>
      <c r="E109" s="43"/>
      <c r="F109" s="29"/>
      <c r="G109" s="29"/>
      <c r="H109" s="43" t="s">
        <v>253</v>
      </c>
      <c r="I109" s="43"/>
      <c r="J109" s="29"/>
      <c r="K109" s="29"/>
      <c r="L109" s="43" t="s">
        <v>253</v>
      </c>
      <c r="M109" s="43"/>
      <c r="N109" s="29"/>
      <c r="O109" s="29"/>
      <c r="P109" s="42">
        <v>264000</v>
      </c>
      <c r="Q109" s="42"/>
      <c r="R109" s="29"/>
      <c r="S109" s="29"/>
      <c r="T109" s="43" t="s">
        <v>253</v>
      </c>
      <c r="U109" s="43"/>
      <c r="V109" s="29"/>
      <c r="W109" s="29"/>
      <c r="X109" s="42">
        <v>264000</v>
      </c>
      <c r="Y109" s="42"/>
      <c r="Z109" s="29"/>
    </row>
    <row r="110" spans="1:26">
      <c r="A110" s="12"/>
      <c r="B110" s="41"/>
      <c r="C110" s="29"/>
      <c r="D110" s="43"/>
      <c r="E110" s="43"/>
      <c r="F110" s="29"/>
      <c r="G110" s="29"/>
      <c r="H110" s="43"/>
      <c r="I110" s="43"/>
      <c r="J110" s="29"/>
      <c r="K110" s="29"/>
      <c r="L110" s="43"/>
      <c r="M110" s="43"/>
      <c r="N110" s="29"/>
      <c r="O110" s="29"/>
      <c r="P110" s="42"/>
      <c r="Q110" s="42"/>
      <c r="R110" s="29"/>
      <c r="S110" s="29"/>
      <c r="T110" s="43"/>
      <c r="U110" s="43"/>
      <c r="V110" s="29"/>
      <c r="W110" s="29"/>
      <c r="X110" s="42"/>
      <c r="Y110" s="42"/>
      <c r="Z110" s="29"/>
    </row>
    <row r="111" spans="1:26">
      <c r="A111" s="12"/>
      <c r="B111" s="31" t="s">
        <v>68</v>
      </c>
      <c r="C111" s="32"/>
      <c r="D111" s="47" t="s">
        <v>253</v>
      </c>
      <c r="E111" s="47"/>
      <c r="F111" s="32"/>
      <c r="G111" s="32"/>
      <c r="H111" s="47" t="s">
        <v>253</v>
      </c>
      <c r="I111" s="47"/>
      <c r="J111" s="32"/>
      <c r="K111" s="32"/>
      <c r="L111" s="44">
        <v>17000</v>
      </c>
      <c r="M111" s="44"/>
      <c r="N111" s="32"/>
      <c r="O111" s="32"/>
      <c r="P111" s="47" t="s">
        <v>253</v>
      </c>
      <c r="Q111" s="47"/>
      <c r="R111" s="32"/>
      <c r="S111" s="32"/>
      <c r="T111" s="47" t="s">
        <v>253</v>
      </c>
      <c r="U111" s="47"/>
      <c r="V111" s="32"/>
      <c r="W111" s="32"/>
      <c r="X111" s="44">
        <v>17000</v>
      </c>
      <c r="Y111" s="44"/>
      <c r="Z111" s="32"/>
    </row>
    <row r="112" spans="1:26">
      <c r="A112" s="12"/>
      <c r="B112" s="31"/>
      <c r="C112" s="32"/>
      <c r="D112" s="47"/>
      <c r="E112" s="47"/>
      <c r="F112" s="32"/>
      <c r="G112" s="32"/>
      <c r="H112" s="47"/>
      <c r="I112" s="47"/>
      <c r="J112" s="32"/>
      <c r="K112" s="32"/>
      <c r="L112" s="44"/>
      <c r="M112" s="44"/>
      <c r="N112" s="32"/>
      <c r="O112" s="32"/>
      <c r="P112" s="47"/>
      <c r="Q112" s="47"/>
      <c r="R112" s="32"/>
      <c r="S112" s="32"/>
      <c r="T112" s="47"/>
      <c r="U112" s="47"/>
      <c r="V112" s="32"/>
      <c r="W112" s="32"/>
      <c r="X112" s="44"/>
      <c r="Y112" s="44"/>
      <c r="Z112" s="32"/>
    </row>
    <row r="113" spans="1:26">
      <c r="A113" s="12"/>
      <c r="B113" s="41" t="s">
        <v>73</v>
      </c>
      <c r="C113" s="29"/>
      <c r="D113" s="43" t="s">
        <v>253</v>
      </c>
      <c r="E113" s="43"/>
      <c r="F113" s="29"/>
      <c r="G113" s="29"/>
      <c r="H113" s="43" t="s">
        <v>253</v>
      </c>
      <c r="I113" s="43"/>
      <c r="J113" s="29"/>
      <c r="K113" s="29"/>
      <c r="L113" s="42">
        <v>73774</v>
      </c>
      <c r="M113" s="42"/>
      <c r="N113" s="29"/>
      <c r="O113" s="29"/>
      <c r="P113" s="42">
        <v>55315</v>
      </c>
      <c r="Q113" s="42"/>
      <c r="R113" s="29"/>
      <c r="S113" s="29"/>
      <c r="T113" s="43" t="s">
        <v>253</v>
      </c>
      <c r="U113" s="43"/>
      <c r="V113" s="29"/>
      <c r="W113" s="29"/>
      <c r="X113" s="42">
        <v>129089</v>
      </c>
      <c r="Y113" s="42"/>
      <c r="Z113" s="29"/>
    </row>
    <row r="114" spans="1:26" ht="15.75" thickBot="1">
      <c r="A114" s="12"/>
      <c r="B114" s="41"/>
      <c r="C114" s="29"/>
      <c r="D114" s="69"/>
      <c r="E114" s="69"/>
      <c r="F114" s="70"/>
      <c r="G114" s="29"/>
      <c r="H114" s="69"/>
      <c r="I114" s="69"/>
      <c r="J114" s="70"/>
      <c r="K114" s="29"/>
      <c r="L114" s="75"/>
      <c r="M114" s="75"/>
      <c r="N114" s="70"/>
      <c r="O114" s="29"/>
      <c r="P114" s="75"/>
      <c r="Q114" s="75"/>
      <c r="R114" s="70"/>
      <c r="S114" s="29"/>
      <c r="T114" s="69"/>
      <c r="U114" s="69"/>
      <c r="V114" s="70"/>
      <c r="W114" s="29"/>
      <c r="X114" s="75"/>
      <c r="Y114" s="75"/>
      <c r="Z114" s="70"/>
    </row>
    <row r="115" spans="1:26">
      <c r="A115" s="12"/>
      <c r="B115" s="31" t="s">
        <v>74</v>
      </c>
      <c r="C115" s="32"/>
      <c r="D115" s="35">
        <v>8317</v>
      </c>
      <c r="E115" s="35"/>
      <c r="F115" s="37"/>
      <c r="G115" s="32"/>
      <c r="H115" s="35">
        <v>501510</v>
      </c>
      <c r="I115" s="35"/>
      <c r="J115" s="37"/>
      <c r="K115" s="32"/>
      <c r="L115" s="35">
        <v>2212025</v>
      </c>
      <c r="M115" s="35"/>
      <c r="N115" s="37"/>
      <c r="O115" s="32"/>
      <c r="P115" s="35">
        <v>396911</v>
      </c>
      <c r="Q115" s="35"/>
      <c r="R115" s="37"/>
      <c r="S115" s="32"/>
      <c r="T115" s="39" t="s">
        <v>555</v>
      </c>
      <c r="U115" s="39"/>
      <c r="V115" s="33" t="s">
        <v>268</v>
      </c>
      <c r="W115" s="32"/>
      <c r="X115" s="35">
        <v>2525421</v>
      </c>
      <c r="Y115" s="35"/>
      <c r="Z115" s="37"/>
    </row>
    <row r="116" spans="1:26" ht="15.75" thickBot="1">
      <c r="A116" s="12"/>
      <c r="B116" s="31"/>
      <c r="C116" s="32"/>
      <c r="D116" s="45"/>
      <c r="E116" s="45"/>
      <c r="F116" s="46"/>
      <c r="G116" s="32"/>
      <c r="H116" s="45"/>
      <c r="I116" s="45"/>
      <c r="J116" s="46"/>
      <c r="K116" s="32"/>
      <c r="L116" s="45"/>
      <c r="M116" s="45"/>
      <c r="N116" s="46"/>
      <c r="O116" s="32"/>
      <c r="P116" s="45"/>
      <c r="Q116" s="45"/>
      <c r="R116" s="46"/>
      <c r="S116" s="32"/>
      <c r="T116" s="48"/>
      <c r="U116" s="48"/>
      <c r="V116" s="116"/>
      <c r="W116" s="32"/>
      <c r="X116" s="45"/>
      <c r="Y116" s="45"/>
      <c r="Z116" s="46"/>
    </row>
    <row r="117" spans="1:26">
      <c r="A117" s="12"/>
      <c r="B117" s="41" t="s">
        <v>539</v>
      </c>
      <c r="C117" s="29"/>
      <c r="D117" s="53">
        <v>365415</v>
      </c>
      <c r="E117" s="53"/>
      <c r="F117" s="30"/>
      <c r="G117" s="29"/>
      <c r="H117" s="53">
        <v>772013</v>
      </c>
      <c r="I117" s="53"/>
      <c r="J117" s="30"/>
      <c r="K117" s="29"/>
      <c r="L117" s="53">
        <v>1028050</v>
      </c>
      <c r="M117" s="53"/>
      <c r="N117" s="30"/>
      <c r="O117" s="29"/>
      <c r="P117" s="53">
        <v>211429</v>
      </c>
      <c r="Q117" s="53"/>
      <c r="R117" s="30"/>
      <c r="S117" s="29"/>
      <c r="T117" s="56" t="s">
        <v>546</v>
      </c>
      <c r="U117" s="56"/>
      <c r="V117" s="51" t="s">
        <v>268</v>
      </c>
      <c r="W117" s="29"/>
      <c r="X117" s="53">
        <v>283587</v>
      </c>
      <c r="Y117" s="53"/>
      <c r="Z117" s="30"/>
    </row>
    <row r="118" spans="1:26" ht="15.75" thickBot="1">
      <c r="A118" s="12"/>
      <c r="B118" s="41"/>
      <c r="C118" s="29"/>
      <c r="D118" s="75"/>
      <c r="E118" s="75"/>
      <c r="F118" s="70"/>
      <c r="G118" s="29"/>
      <c r="H118" s="75"/>
      <c r="I118" s="75"/>
      <c r="J118" s="70"/>
      <c r="K118" s="29"/>
      <c r="L118" s="75"/>
      <c r="M118" s="75"/>
      <c r="N118" s="70"/>
      <c r="O118" s="29"/>
      <c r="P118" s="75"/>
      <c r="Q118" s="75"/>
      <c r="R118" s="70"/>
      <c r="S118" s="29"/>
      <c r="T118" s="69"/>
      <c r="U118" s="69"/>
      <c r="V118" s="113"/>
      <c r="W118" s="29"/>
      <c r="X118" s="75"/>
      <c r="Y118" s="75"/>
      <c r="Z118" s="70"/>
    </row>
    <row r="119" spans="1:26">
      <c r="A119" s="12"/>
      <c r="B119" s="97" t="s">
        <v>540</v>
      </c>
      <c r="C119" s="32"/>
      <c r="D119" s="33" t="s">
        <v>251</v>
      </c>
      <c r="E119" s="35">
        <v>373732</v>
      </c>
      <c r="F119" s="37"/>
      <c r="G119" s="32"/>
      <c r="H119" s="33" t="s">
        <v>251</v>
      </c>
      <c r="I119" s="35">
        <v>1273523</v>
      </c>
      <c r="J119" s="37"/>
      <c r="K119" s="32"/>
      <c r="L119" s="33" t="s">
        <v>251</v>
      </c>
      <c r="M119" s="35">
        <v>3240075</v>
      </c>
      <c r="N119" s="37"/>
      <c r="O119" s="32"/>
      <c r="P119" s="33" t="s">
        <v>251</v>
      </c>
      <c r="Q119" s="35">
        <v>608340</v>
      </c>
      <c r="R119" s="37"/>
      <c r="S119" s="32"/>
      <c r="T119" s="33" t="s">
        <v>251</v>
      </c>
      <c r="U119" s="39" t="s">
        <v>548</v>
      </c>
      <c r="V119" s="33" t="s">
        <v>268</v>
      </c>
      <c r="W119" s="32"/>
      <c r="X119" s="33" t="s">
        <v>251</v>
      </c>
      <c r="Y119" s="35">
        <v>2809008</v>
      </c>
      <c r="Z119" s="37"/>
    </row>
    <row r="120" spans="1:26" ht="15.75" thickBot="1">
      <c r="A120" s="12"/>
      <c r="B120" s="97"/>
      <c r="C120" s="32"/>
      <c r="D120" s="71"/>
      <c r="E120" s="72"/>
      <c r="F120" s="73"/>
      <c r="G120" s="32"/>
      <c r="H120" s="71"/>
      <c r="I120" s="72"/>
      <c r="J120" s="73"/>
      <c r="K120" s="32"/>
      <c r="L120" s="71"/>
      <c r="M120" s="72"/>
      <c r="N120" s="73"/>
      <c r="O120" s="32"/>
      <c r="P120" s="71"/>
      <c r="Q120" s="72"/>
      <c r="R120" s="73"/>
      <c r="S120" s="32"/>
      <c r="T120" s="71"/>
      <c r="U120" s="107"/>
      <c r="V120" s="71"/>
      <c r="W120" s="32"/>
      <c r="X120" s="71"/>
      <c r="Y120" s="72"/>
      <c r="Z120" s="73"/>
    </row>
    <row r="121" spans="1:26" ht="15.75" thickTop="1">
      <c r="A121" s="12" t="s">
        <v>740</v>
      </c>
      <c r="B121" s="59" t="s">
        <v>7</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row>
    <row r="122" spans="1:26">
      <c r="A122" s="12"/>
      <c r="B122" s="74" t="s">
        <v>556</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row>
    <row r="123" spans="1:26">
      <c r="A123" s="12"/>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c r="A124" s="12"/>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row>
    <row r="125" spans="1:26">
      <c r="A125" s="12"/>
      <c r="B125" s="29"/>
      <c r="C125" s="29"/>
      <c r="D125" s="114" t="s">
        <v>509</v>
      </c>
      <c r="E125" s="114"/>
      <c r="F125" s="114"/>
      <c r="G125" s="29"/>
      <c r="H125" s="114" t="s">
        <v>509</v>
      </c>
      <c r="I125" s="114"/>
      <c r="J125" s="114"/>
      <c r="K125" s="29"/>
      <c r="L125" s="114" t="s">
        <v>516</v>
      </c>
      <c r="M125" s="114"/>
      <c r="N125" s="114"/>
      <c r="O125" s="29"/>
      <c r="P125" s="114" t="s">
        <v>518</v>
      </c>
      <c r="Q125" s="114"/>
      <c r="R125" s="114"/>
      <c r="S125" s="29"/>
      <c r="T125" s="114" t="s">
        <v>519</v>
      </c>
      <c r="U125" s="114"/>
      <c r="V125" s="114"/>
      <c r="W125" s="29"/>
      <c r="X125" s="114" t="s">
        <v>522</v>
      </c>
      <c r="Y125" s="114"/>
      <c r="Z125" s="114"/>
    </row>
    <row r="126" spans="1:26">
      <c r="A126" s="12"/>
      <c r="B126" s="29"/>
      <c r="C126" s="29"/>
      <c r="D126" s="114" t="s">
        <v>510</v>
      </c>
      <c r="E126" s="114"/>
      <c r="F126" s="114"/>
      <c r="G126" s="29"/>
      <c r="H126" s="114" t="s">
        <v>513</v>
      </c>
      <c r="I126" s="114"/>
      <c r="J126" s="114"/>
      <c r="K126" s="29"/>
      <c r="L126" s="114" t="s">
        <v>517</v>
      </c>
      <c r="M126" s="114"/>
      <c r="N126" s="114"/>
      <c r="O126" s="29"/>
      <c r="P126" s="114" t="s">
        <v>516</v>
      </c>
      <c r="Q126" s="114"/>
      <c r="R126" s="114"/>
      <c r="S126" s="29"/>
      <c r="T126" s="114" t="s">
        <v>520</v>
      </c>
      <c r="U126" s="114"/>
      <c r="V126" s="114"/>
      <c r="W126" s="29"/>
      <c r="X126" s="114"/>
      <c r="Y126" s="114"/>
      <c r="Z126" s="114"/>
    </row>
    <row r="127" spans="1:26">
      <c r="A127" s="12"/>
      <c r="B127" s="29"/>
      <c r="C127" s="29"/>
      <c r="D127" s="114" t="s">
        <v>511</v>
      </c>
      <c r="E127" s="114"/>
      <c r="F127" s="114"/>
      <c r="G127" s="29"/>
      <c r="H127" s="114" t="s">
        <v>514</v>
      </c>
      <c r="I127" s="114"/>
      <c r="J127" s="114"/>
      <c r="K127" s="29"/>
      <c r="L127" s="59"/>
      <c r="M127" s="59"/>
      <c r="N127" s="59"/>
      <c r="O127" s="29"/>
      <c r="P127" s="114" t="s">
        <v>517</v>
      </c>
      <c r="Q127" s="114"/>
      <c r="R127" s="114"/>
      <c r="S127" s="29"/>
      <c r="T127" s="114" t="s">
        <v>521</v>
      </c>
      <c r="U127" s="114"/>
      <c r="V127" s="114"/>
      <c r="W127" s="29"/>
      <c r="X127" s="114"/>
      <c r="Y127" s="114"/>
      <c r="Z127" s="114"/>
    </row>
    <row r="128" spans="1:26" ht="15.75" thickBot="1">
      <c r="A128" s="12"/>
      <c r="B128" s="29"/>
      <c r="C128" s="29"/>
      <c r="D128" s="115" t="s">
        <v>512</v>
      </c>
      <c r="E128" s="115"/>
      <c r="F128" s="115"/>
      <c r="G128" s="29"/>
      <c r="H128" s="115" t="s">
        <v>515</v>
      </c>
      <c r="I128" s="115"/>
      <c r="J128" s="115"/>
      <c r="K128" s="29"/>
      <c r="L128" s="103"/>
      <c r="M128" s="103"/>
      <c r="N128" s="103"/>
      <c r="O128" s="29"/>
      <c r="P128" s="103"/>
      <c r="Q128" s="103"/>
      <c r="R128" s="103"/>
      <c r="S128" s="29"/>
      <c r="T128" s="103"/>
      <c r="U128" s="103"/>
      <c r="V128" s="103"/>
      <c r="W128" s="29"/>
      <c r="X128" s="115"/>
      <c r="Y128" s="115"/>
      <c r="Z128" s="115"/>
    </row>
    <row r="129" spans="1:26">
      <c r="A129" s="12"/>
      <c r="B129" s="31" t="s">
        <v>101</v>
      </c>
      <c r="C129" s="32"/>
      <c r="D129" s="33" t="s">
        <v>251</v>
      </c>
      <c r="E129" s="39" t="s">
        <v>253</v>
      </c>
      <c r="F129" s="37"/>
      <c r="G129" s="32"/>
      <c r="H129" s="33" t="s">
        <v>251</v>
      </c>
      <c r="I129" s="39" t="s">
        <v>253</v>
      </c>
      <c r="J129" s="37"/>
      <c r="K129" s="32"/>
      <c r="L129" s="33" t="s">
        <v>251</v>
      </c>
      <c r="M129" s="35">
        <v>1055901</v>
      </c>
      <c r="N129" s="37"/>
      <c r="O129" s="32"/>
      <c r="P129" s="33" t="s">
        <v>251</v>
      </c>
      <c r="Q129" s="35">
        <v>37149</v>
      </c>
      <c r="R129" s="37"/>
      <c r="S129" s="32"/>
      <c r="T129" s="33" t="s">
        <v>251</v>
      </c>
      <c r="U129" s="39" t="s">
        <v>557</v>
      </c>
      <c r="V129" s="33" t="s">
        <v>268</v>
      </c>
      <c r="W129" s="32"/>
      <c r="X129" s="33" t="s">
        <v>251</v>
      </c>
      <c r="Y129" s="35">
        <v>1074880</v>
      </c>
      <c r="Z129" s="37"/>
    </row>
    <row r="130" spans="1:26" ht="15.75" thickBot="1">
      <c r="A130" s="12"/>
      <c r="B130" s="31"/>
      <c r="C130" s="32"/>
      <c r="D130" s="116"/>
      <c r="E130" s="48"/>
      <c r="F130" s="46"/>
      <c r="G130" s="32"/>
      <c r="H130" s="116"/>
      <c r="I130" s="48"/>
      <c r="J130" s="46"/>
      <c r="K130" s="32"/>
      <c r="L130" s="116"/>
      <c r="M130" s="45"/>
      <c r="N130" s="46"/>
      <c r="O130" s="32"/>
      <c r="P130" s="116"/>
      <c r="Q130" s="45"/>
      <c r="R130" s="46"/>
      <c r="S130" s="32"/>
      <c r="T130" s="116"/>
      <c r="U130" s="48"/>
      <c r="V130" s="116"/>
      <c r="W130" s="32"/>
      <c r="X130" s="116"/>
      <c r="Y130" s="45"/>
      <c r="Z130" s="46"/>
    </row>
    <row r="131" spans="1:26">
      <c r="A131" s="12"/>
      <c r="B131" s="21" t="s">
        <v>102</v>
      </c>
      <c r="C131" s="15"/>
      <c r="D131" s="30"/>
      <c r="E131" s="30"/>
      <c r="F131" s="30"/>
      <c r="G131" s="15"/>
      <c r="H131" s="30"/>
      <c r="I131" s="30"/>
      <c r="J131" s="30"/>
      <c r="K131" s="15"/>
      <c r="L131" s="30"/>
      <c r="M131" s="30"/>
      <c r="N131" s="30"/>
      <c r="O131" s="15"/>
      <c r="P131" s="30"/>
      <c r="Q131" s="30"/>
      <c r="R131" s="30"/>
      <c r="S131" s="15"/>
      <c r="T131" s="30"/>
      <c r="U131" s="30"/>
      <c r="V131" s="30"/>
      <c r="W131" s="15"/>
      <c r="X131" s="30"/>
      <c r="Y131" s="30"/>
      <c r="Z131" s="30"/>
    </row>
    <row r="132" spans="1:26">
      <c r="A132" s="12"/>
      <c r="B132" s="31" t="s">
        <v>103</v>
      </c>
      <c r="C132" s="32"/>
      <c r="D132" s="44">
        <v>1540</v>
      </c>
      <c r="E132" s="44"/>
      <c r="F132" s="32"/>
      <c r="G132" s="32"/>
      <c r="H132" s="47" t="s">
        <v>253</v>
      </c>
      <c r="I132" s="47"/>
      <c r="J132" s="32"/>
      <c r="K132" s="32"/>
      <c r="L132" s="44">
        <v>230835</v>
      </c>
      <c r="M132" s="44"/>
      <c r="N132" s="32"/>
      <c r="O132" s="32"/>
      <c r="P132" s="44">
        <v>7630</v>
      </c>
      <c r="Q132" s="44"/>
      <c r="R132" s="32"/>
      <c r="S132" s="32"/>
      <c r="T132" s="47" t="s">
        <v>253</v>
      </c>
      <c r="U132" s="47"/>
      <c r="V132" s="32"/>
      <c r="W132" s="32"/>
      <c r="X132" s="44">
        <v>240005</v>
      </c>
      <c r="Y132" s="44"/>
      <c r="Z132" s="32"/>
    </row>
    <row r="133" spans="1:26">
      <c r="A133" s="12"/>
      <c r="B133" s="31"/>
      <c r="C133" s="32"/>
      <c r="D133" s="44"/>
      <c r="E133" s="44"/>
      <c r="F133" s="32"/>
      <c r="G133" s="32"/>
      <c r="H133" s="47"/>
      <c r="I133" s="47"/>
      <c r="J133" s="32"/>
      <c r="K133" s="32"/>
      <c r="L133" s="44"/>
      <c r="M133" s="44"/>
      <c r="N133" s="32"/>
      <c r="O133" s="32"/>
      <c r="P133" s="44"/>
      <c r="Q133" s="44"/>
      <c r="R133" s="32"/>
      <c r="S133" s="32"/>
      <c r="T133" s="47"/>
      <c r="U133" s="47"/>
      <c r="V133" s="32"/>
      <c r="W133" s="32"/>
      <c r="X133" s="44"/>
      <c r="Y133" s="44"/>
      <c r="Z133" s="32"/>
    </row>
    <row r="134" spans="1:26">
      <c r="A134" s="12"/>
      <c r="B134" s="41" t="s">
        <v>104</v>
      </c>
      <c r="C134" s="29"/>
      <c r="D134" s="42">
        <v>1122</v>
      </c>
      <c r="E134" s="42"/>
      <c r="F134" s="29"/>
      <c r="G134" s="29"/>
      <c r="H134" s="43">
        <v>2</v>
      </c>
      <c r="I134" s="43"/>
      <c r="J134" s="29"/>
      <c r="K134" s="29"/>
      <c r="L134" s="42">
        <v>86546</v>
      </c>
      <c r="M134" s="42"/>
      <c r="N134" s="29"/>
      <c r="O134" s="29"/>
      <c r="P134" s="42">
        <v>3444</v>
      </c>
      <c r="Q134" s="42"/>
      <c r="R134" s="29"/>
      <c r="S134" s="29"/>
      <c r="T134" s="43" t="s">
        <v>558</v>
      </c>
      <c r="U134" s="43"/>
      <c r="V134" s="50" t="s">
        <v>268</v>
      </c>
      <c r="W134" s="29"/>
      <c r="X134" s="42">
        <v>88459</v>
      </c>
      <c r="Y134" s="42"/>
      <c r="Z134" s="29"/>
    </row>
    <row r="135" spans="1:26">
      <c r="A135" s="12"/>
      <c r="B135" s="41"/>
      <c r="C135" s="29"/>
      <c r="D135" s="42"/>
      <c r="E135" s="42"/>
      <c r="F135" s="29"/>
      <c r="G135" s="29"/>
      <c r="H135" s="43"/>
      <c r="I135" s="43"/>
      <c r="J135" s="29"/>
      <c r="K135" s="29"/>
      <c r="L135" s="42"/>
      <c r="M135" s="42"/>
      <c r="N135" s="29"/>
      <c r="O135" s="29"/>
      <c r="P135" s="42"/>
      <c r="Q135" s="42"/>
      <c r="R135" s="29"/>
      <c r="S135" s="29"/>
      <c r="T135" s="43"/>
      <c r="U135" s="43"/>
      <c r="V135" s="50"/>
      <c r="W135" s="29"/>
      <c r="X135" s="42"/>
      <c r="Y135" s="42"/>
      <c r="Z135" s="29"/>
    </row>
    <row r="136" spans="1:26">
      <c r="A136" s="12"/>
      <c r="B136" s="31" t="s">
        <v>105</v>
      </c>
      <c r="C136" s="32"/>
      <c r="D136" s="47" t="s">
        <v>253</v>
      </c>
      <c r="E136" s="47"/>
      <c r="F136" s="32"/>
      <c r="G136" s="32"/>
      <c r="H136" s="47" t="s">
        <v>253</v>
      </c>
      <c r="I136" s="47"/>
      <c r="J136" s="32"/>
      <c r="K136" s="32"/>
      <c r="L136" s="44">
        <v>142837</v>
      </c>
      <c r="M136" s="44"/>
      <c r="N136" s="32"/>
      <c r="O136" s="32"/>
      <c r="P136" s="44">
        <v>6262</v>
      </c>
      <c r="Q136" s="44"/>
      <c r="R136" s="32"/>
      <c r="S136" s="32"/>
      <c r="T136" s="47" t="s">
        <v>253</v>
      </c>
      <c r="U136" s="47"/>
      <c r="V136" s="32"/>
      <c r="W136" s="32"/>
      <c r="X136" s="44">
        <v>149099</v>
      </c>
      <c r="Y136" s="44"/>
      <c r="Z136" s="32"/>
    </row>
    <row r="137" spans="1:26">
      <c r="A137" s="12"/>
      <c r="B137" s="31"/>
      <c r="C137" s="32"/>
      <c r="D137" s="47"/>
      <c r="E137" s="47"/>
      <c r="F137" s="32"/>
      <c r="G137" s="32"/>
      <c r="H137" s="47"/>
      <c r="I137" s="47"/>
      <c r="J137" s="32"/>
      <c r="K137" s="32"/>
      <c r="L137" s="44"/>
      <c r="M137" s="44"/>
      <c r="N137" s="32"/>
      <c r="O137" s="32"/>
      <c r="P137" s="44"/>
      <c r="Q137" s="44"/>
      <c r="R137" s="32"/>
      <c r="S137" s="32"/>
      <c r="T137" s="47"/>
      <c r="U137" s="47"/>
      <c r="V137" s="32"/>
      <c r="W137" s="32"/>
      <c r="X137" s="44"/>
      <c r="Y137" s="44"/>
      <c r="Z137" s="32"/>
    </row>
    <row r="138" spans="1:26">
      <c r="A138" s="12"/>
      <c r="B138" s="41" t="s">
        <v>106</v>
      </c>
      <c r="C138" s="29"/>
      <c r="D138" s="43" t="s">
        <v>253</v>
      </c>
      <c r="E138" s="43"/>
      <c r="F138" s="29"/>
      <c r="G138" s="29"/>
      <c r="H138" s="43" t="s">
        <v>253</v>
      </c>
      <c r="I138" s="43"/>
      <c r="J138" s="29"/>
      <c r="K138" s="29"/>
      <c r="L138" s="42">
        <v>338611</v>
      </c>
      <c r="M138" s="42"/>
      <c r="N138" s="29"/>
      <c r="O138" s="29"/>
      <c r="P138" s="42">
        <v>1663</v>
      </c>
      <c r="Q138" s="42"/>
      <c r="R138" s="29"/>
      <c r="S138" s="29"/>
      <c r="T138" s="43" t="s">
        <v>559</v>
      </c>
      <c r="U138" s="43"/>
      <c r="V138" s="50" t="s">
        <v>268</v>
      </c>
      <c r="W138" s="29"/>
      <c r="X138" s="42">
        <v>328112</v>
      </c>
      <c r="Y138" s="42"/>
      <c r="Z138" s="29"/>
    </row>
    <row r="139" spans="1:26">
      <c r="A139" s="12"/>
      <c r="B139" s="41"/>
      <c r="C139" s="29"/>
      <c r="D139" s="43"/>
      <c r="E139" s="43"/>
      <c r="F139" s="29"/>
      <c r="G139" s="29"/>
      <c r="H139" s="43"/>
      <c r="I139" s="43"/>
      <c r="J139" s="29"/>
      <c r="K139" s="29"/>
      <c r="L139" s="42"/>
      <c r="M139" s="42"/>
      <c r="N139" s="29"/>
      <c r="O139" s="29"/>
      <c r="P139" s="42"/>
      <c r="Q139" s="42"/>
      <c r="R139" s="29"/>
      <c r="S139" s="29"/>
      <c r="T139" s="43"/>
      <c r="U139" s="43"/>
      <c r="V139" s="50"/>
      <c r="W139" s="29"/>
      <c r="X139" s="42"/>
      <c r="Y139" s="42"/>
      <c r="Z139" s="29"/>
    </row>
    <row r="140" spans="1:26">
      <c r="A140" s="12"/>
      <c r="B140" s="31" t="s">
        <v>107</v>
      </c>
      <c r="C140" s="32"/>
      <c r="D140" s="47" t="s">
        <v>253</v>
      </c>
      <c r="E140" s="47"/>
      <c r="F140" s="32"/>
      <c r="G140" s="32"/>
      <c r="H140" s="47" t="s">
        <v>253</v>
      </c>
      <c r="I140" s="47"/>
      <c r="J140" s="32"/>
      <c r="K140" s="32"/>
      <c r="L140" s="44">
        <v>59049</v>
      </c>
      <c r="M140" s="44"/>
      <c r="N140" s="32"/>
      <c r="O140" s="32"/>
      <c r="P140" s="47">
        <v>771</v>
      </c>
      <c r="Q140" s="47"/>
      <c r="R140" s="32"/>
      <c r="S140" s="32"/>
      <c r="T140" s="47" t="s">
        <v>560</v>
      </c>
      <c r="U140" s="47"/>
      <c r="V140" s="67" t="s">
        <v>268</v>
      </c>
      <c r="W140" s="32"/>
      <c r="X140" s="44">
        <v>59655</v>
      </c>
      <c r="Y140" s="44"/>
      <c r="Z140" s="32"/>
    </row>
    <row r="141" spans="1:26">
      <c r="A141" s="12"/>
      <c r="B141" s="31"/>
      <c r="C141" s="32"/>
      <c r="D141" s="47"/>
      <c r="E141" s="47"/>
      <c r="F141" s="32"/>
      <c r="G141" s="32"/>
      <c r="H141" s="47"/>
      <c r="I141" s="47"/>
      <c r="J141" s="32"/>
      <c r="K141" s="32"/>
      <c r="L141" s="44"/>
      <c r="M141" s="44"/>
      <c r="N141" s="32"/>
      <c r="O141" s="32"/>
      <c r="P141" s="47"/>
      <c r="Q141" s="47"/>
      <c r="R141" s="32"/>
      <c r="S141" s="32"/>
      <c r="T141" s="47"/>
      <c r="U141" s="47"/>
      <c r="V141" s="67"/>
      <c r="W141" s="32"/>
      <c r="X141" s="44"/>
      <c r="Y141" s="44"/>
      <c r="Z141" s="32"/>
    </row>
    <row r="142" spans="1:26">
      <c r="A142" s="12"/>
      <c r="B142" s="41" t="s">
        <v>108</v>
      </c>
      <c r="C142" s="29"/>
      <c r="D142" s="42">
        <v>1739</v>
      </c>
      <c r="E142" s="42"/>
      <c r="F142" s="29"/>
      <c r="G142" s="29"/>
      <c r="H142" s="43" t="s">
        <v>253</v>
      </c>
      <c r="I142" s="43"/>
      <c r="J142" s="29"/>
      <c r="K142" s="29"/>
      <c r="L142" s="42">
        <v>29786</v>
      </c>
      <c r="M142" s="42"/>
      <c r="N142" s="29"/>
      <c r="O142" s="29"/>
      <c r="P142" s="42">
        <v>9336</v>
      </c>
      <c r="Q142" s="42"/>
      <c r="R142" s="29"/>
      <c r="S142" s="29"/>
      <c r="T142" s="43" t="s">
        <v>561</v>
      </c>
      <c r="U142" s="43"/>
      <c r="V142" s="50" t="s">
        <v>268</v>
      </c>
      <c r="W142" s="29"/>
      <c r="X142" s="42">
        <v>37673</v>
      </c>
      <c r="Y142" s="42"/>
      <c r="Z142" s="29"/>
    </row>
    <row r="143" spans="1:26">
      <c r="A143" s="12"/>
      <c r="B143" s="41"/>
      <c r="C143" s="29"/>
      <c r="D143" s="42"/>
      <c r="E143" s="42"/>
      <c r="F143" s="29"/>
      <c r="G143" s="29"/>
      <c r="H143" s="43"/>
      <c r="I143" s="43"/>
      <c r="J143" s="29"/>
      <c r="K143" s="29"/>
      <c r="L143" s="42"/>
      <c r="M143" s="42"/>
      <c r="N143" s="29"/>
      <c r="O143" s="29"/>
      <c r="P143" s="42"/>
      <c r="Q143" s="42"/>
      <c r="R143" s="29"/>
      <c r="S143" s="29"/>
      <c r="T143" s="43"/>
      <c r="U143" s="43"/>
      <c r="V143" s="50"/>
      <c r="W143" s="29"/>
      <c r="X143" s="42"/>
      <c r="Y143" s="42"/>
      <c r="Z143" s="29"/>
    </row>
    <row r="144" spans="1:26">
      <c r="A144" s="12"/>
      <c r="B144" s="97" t="s">
        <v>109</v>
      </c>
      <c r="C144" s="32"/>
      <c r="D144" s="47" t="s">
        <v>253</v>
      </c>
      <c r="E144" s="47"/>
      <c r="F144" s="32"/>
      <c r="G144" s="32"/>
      <c r="H144" s="47" t="s">
        <v>253</v>
      </c>
      <c r="I144" s="47"/>
      <c r="J144" s="32"/>
      <c r="K144" s="32"/>
      <c r="L144" s="44">
        <v>52981</v>
      </c>
      <c r="M144" s="44"/>
      <c r="N144" s="32"/>
      <c r="O144" s="32"/>
      <c r="P144" s="44">
        <v>1388</v>
      </c>
      <c r="Q144" s="44"/>
      <c r="R144" s="32"/>
      <c r="S144" s="32"/>
      <c r="T144" s="47" t="s">
        <v>253</v>
      </c>
      <c r="U144" s="47"/>
      <c r="V144" s="32"/>
      <c r="W144" s="32"/>
      <c r="X144" s="44">
        <v>54369</v>
      </c>
      <c r="Y144" s="44"/>
      <c r="Z144" s="32"/>
    </row>
    <row r="145" spans="1:26">
      <c r="A145" s="12"/>
      <c r="B145" s="97"/>
      <c r="C145" s="32"/>
      <c r="D145" s="47"/>
      <c r="E145" s="47"/>
      <c r="F145" s="32"/>
      <c r="G145" s="32"/>
      <c r="H145" s="47"/>
      <c r="I145" s="47"/>
      <c r="J145" s="32"/>
      <c r="K145" s="32"/>
      <c r="L145" s="44"/>
      <c r="M145" s="44"/>
      <c r="N145" s="32"/>
      <c r="O145" s="32"/>
      <c r="P145" s="44"/>
      <c r="Q145" s="44"/>
      <c r="R145" s="32"/>
      <c r="S145" s="32"/>
      <c r="T145" s="47"/>
      <c r="U145" s="47"/>
      <c r="V145" s="32"/>
      <c r="W145" s="32"/>
      <c r="X145" s="44"/>
      <c r="Y145" s="44"/>
      <c r="Z145" s="32"/>
    </row>
    <row r="146" spans="1:26">
      <c r="A146" s="12"/>
      <c r="B146" s="41" t="s">
        <v>111</v>
      </c>
      <c r="C146" s="29"/>
      <c r="D146" s="43" t="s">
        <v>253</v>
      </c>
      <c r="E146" s="43"/>
      <c r="F146" s="29"/>
      <c r="G146" s="29"/>
      <c r="H146" s="43" t="s">
        <v>253</v>
      </c>
      <c r="I146" s="43"/>
      <c r="J146" s="29"/>
      <c r="K146" s="29"/>
      <c r="L146" s="42">
        <v>4011</v>
      </c>
      <c r="M146" s="42"/>
      <c r="N146" s="29"/>
      <c r="O146" s="29"/>
      <c r="P146" s="43">
        <v>193</v>
      </c>
      <c r="Q146" s="43"/>
      <c r="R146" s="29"/>
      <c r="S146" s="29"/>
      <c r="T146" s="43" t="s">
        <v>253</v>
      </c>
      <c r="U146" s="43"/>
      <c r="V146" s="29"/>
      <c r="W146" s="29"/>
      <c r="X146" s="42">
        <v>4204</v>
      </c>
      <c r="Y146" s="42"/>
      <c r="Z146" s="29"/>
    </row>
    <row r="147" spans="1:26">
      <c r="A147" s="12"/>
      <c r="B147" s="41"/>
      <c r="C147" s="29"/>
      <c r="D147" s="43"/>
      <c r="E147" s="43"/>
      <c r="F147" s="29"/>
      <c r="G147" s="29"/>
      <c r="H147" s="43"/>
      <c r="I147" s="43"/>
      <c r="J147" s="29"/>
      <c r="K147" s="29"/>
      <c r="L147" s="42"/>
      <c r="M147" s="42"/>
      <c r="N147" s="29"/>
      <c r="O147" s="29"/>
      <c r="P147" s="43"/>
      <c r="Q147" s="43"/>
      <c r="R147" s="29"/>
      <c r="S147" s="29"/>
      <c r="T147" s="43"/>
      <c r="U147" s="43"/>
      <c r="V147" s="29"/>
      <c r="W147" s="29"/>
      <c r="X147" s="42"/>
      <c r="Y147" s="42"/>
      <c r="Z147" s="29"/>
    </row>
    <row r="148" spans="1:26">
      <c r="A148" s="12"/>
      <c r="B148" s="97" t="s">
        <v>562</v>
      </c>
      <c r="C148" s="32"/>
      <c r="D148" s="47" t="s">
        <v>253</v>
      </c>
      <c r="E148" s="47"/>
      <c r="F148" s="32"/>
      <c r="G148" s="32"/>
      <c r="H148" s="47" t="s">
        <v>253</v>
      </c>
      <c r="I148" s="47"/>
      <c r="J148" s="32"/>
      <c r="K148" s="32"/>
      <c r="L148" s="44">
        <v>2308</v>
      </c>
      <c r="M148" s="44"/>
      <c r="N148" s="32"/>
      <c r="O148" s="32"/>
      <c r="P148" s="47" t="s">
        <v>253</v>
      </c>
      <c r="Q148" s="47"/>
      <c r="R148" s="32"/>
      <c r="S148" s="32"/>
      <c r="T148" s="47" t="s">
        <v>253</v>
      </c>
      <c r="U148" s="47"/>
      <c r="V148" s="32"/>
      <c r="W148" s="32"/>
      <c r="X148" s="44">
        <v>2308</v>
      </c>
      <c r="Y148" s="44"/>
      <c r="Z148" s="32"/>
    </row>
    <row r="149" spans="1:26">
      <c r="A149" s="12"/>
      <c r="B149" s="97"/>
      <c r="C149" s="32"/>
      <c r="D149" s="47"/>
      <c r="E149" s="47"/>
      <c r="F149" s="32"/>
      <c r="G149" s="32"/>
      <c r="H149" s="47"/>
      <c r="I149" s="47"/>
      <c r="J149" s="32"/>
      <c r="K149" s="32"/>
      <c r="L149" s="44"/>
      <c r="M149" s="44"/>
      <c r="N149" s="32"/>
      <c r="O149" s="32"/>
      <c r="P149" s="47"/>
      <c r="Q149" s="47"/>
      <c r="R149" s="32"/>
      <c r="S149" s="32"/>
      <c r="T149" s="47"/>
      <c r="U149" s="47"/>
      <c r="V149" s="32"/>
      <c r="W149" s="32"/>
      <c r="X149" s="44"/>
      <c r="Y149" s="44"/>
      <c r="Z149" s="32"/>
    </row>
    <row r="150" spans="1:26">
      <c r="A150" s="12"/>
      <c r="B150" s="98" t="s">
        <v>112</v>
      </c>
      <c r="C150" s="29"/>
      <c r="D150" s="43" t="s">
        <v>253</v>
      </c>
      <c r="E150" s="43"/>
      <c r="F150" s="29"/>
      <c r="G150" s="29"/>
      <c r="H150" s="43" t="s">
        <v>253</v>
      </c>
      <c r="I150" s="43"/>
      <c r="J150" s="29"/>
      <c r="K150" s="29"/>
      <c r="L150" s="43" t="s">
        <v>563</v>
      </c>
      <c r="M150" s="43"/>
      <c r="N150" s="50" t="s">
        <v>268</v>
      </c>
      <c r="O150" s="29"/>
      <c r="P150" s="43" t="s">
        <v>564</v>
      </c>
      <c r="Q150" s="43"/>
      <c r="R150" s="50" t="s">
        <v>268</v>
      </c>
      <c r="S150" s="29"/>
      <c r="T150" s="43" t="s">
        <v>253</v>
      </c>
      <c r="U150" s="43"/>
      <c r="V150" s="29"/>
      <c r="W150" s="29"/>
      <c r="X150" s="43" t="s">
        <v>565</v>
      </c>
      <c r="Y150" s="43"/>
      <c r="Z150" s="50" t="s">
        <v>268</v>
      </c>
    </row>
    <row r="151" spans="1:26">
      <c r="A151" s="12"/>
      <c r="B151" s="98"/>
      <c r="C151" s="29"/>
      <c r="D151" s="43"/>
      <c r="E151" s="43"/>
      <c r="F151" s="29"/>
      <c r="G151" s="29"/>
      <c r="H151" s="43"/>
      <c r="I151" s="43"/>
      <c r="J151" s="29"/>
      <c r="K151" s="29"/>
      <c r="L151" s="43"/>
      <c r="M151" s="43"/>
      <c r="N151" s="50"/>
      <c r="O151" s="29"/>
      <c r="P151" s="43"/>
      <c r="Q151" s="43"/>
      <c r="R151" s="50"/>
      <c r="S151" s="29"/>
      <c r="T151" s="43"/>
      <c r="U151" s="43"/>
      <c r="V151" s="29"/>
      <c r="W151" s="29"/>
      <c r="X151" s="43"/>
      <c r="Y151" s="43"/>
      <c r="Z151" s="50"/>
    </row>
    <row r="152" spans="1:26">
      <c r="A152" s="12"/>
      <c r="B152" s="31" t="s">
        <v>113</v>
      </c>
      <c r="C152" s="32"/>
      <c r="D152" s="47" t="s">
        <v>253</v>
      </c>
      <c r="E152" s="47"/>
      <c r="F152" s="32"/>
      <c r="G152" s="32"/>
      <c r="H152" s="47" t="s">
        <v>253</v>
      </c>
      <c r="I152" s="47"/>
      <c r="J152" s="32"/>
      <c r="K152" s="32"/>
      <c r="L152" s="44">
        <v>6964</v>
      </c>
      <c r="M152" s="44"/>
      <c r="N152" s="32"/>
      <c r="O152" s="32"/>
      <c r="P152" s="47">
        <v>357</v>
      </c>
      <c r="Q152" s="47"/>
      <c r="R152" s="32"/>
      <c r="S152" s="32"/>
      <c r="T152" s="47" t="s">
        <v>253</v>
      </c>
      <c r="U152" s="47"/>
      <c r="V152" s="32"/>
      <c r="W152" s="32"/>
      <c r="X152" s="44">
        <v>7321</v>
      </c>
      <c r="Y152" s="44"/>
      <c r="Z152" s="32"/>
    </row>
    <row r="153" spans="1:26">
      <c r="A153" s="12"/>
      <c r="B153" s="31"/>
      <c r="C153" s="32"/>
      <c r="D153" s="47"/>
      <c r="E153" s="47"/>
      <c r="F153" s="32"/>
      <c r="G153" s="32"/>
      <c r="H153" s="47"/>
      <c r="I153" s="47"/>
      <c r="J153" s="32"/>
      <c r="K153" s="32"/>
      <c r="L153" s="44"/>
      <c r="M153" s="44"/>
      <c r="N153" s="32"/>
      <c r="O153" s="32"/>
      <c r="P153" s="47"/>
      <c r="Q153" s="47"/>
      <c r="R153" s="32"/>
      <c r="S153" s="32"/>
      <c r="T153" s="47"/>
      <c r="U153" s="47"/>
      <c r="V153" s="32"/>
      <c r="W153" s="32"/>
      <c r="X153" s="44"/>
      <c r="Y153" s="44"/>
      <c r="Z153" s="32"/>
    </row>
    <row r="154" spans="1:26">
      <c r="A154" s="12"/>
      <c r="B154" s="41" t="s">
        <v>114</v>
      </c>
      <c r="C154" s="29"/>
      <c r="D154" s="43" t="s">
        <v>253</v>
      </c>
      <c r="E154" s="43"/>
      <c r="F154" s="29"/>
      <c r="G154" s="29"/>
      <c r="H154" s="43" t="s">
        <v>253</v>
      </c>
      <c r="I154" s="43"/>
      <c r="J154" s="29"/>
      <c r="K154" s="29"/>
      <c r="L154" s="42">
        <v>15499</v>
      </c>
      <c r="M154" s="42"/>
      <c r="N154" s="29"/>
      <c r="O154" s="29"/>
      <c r="P154" s="42">
        <v>2393</v>
      </c>
      <c r="Q154" s="42"/>
      <c r="R154" s="29"/>
      <c r="S154" s="29"/>
      <c r="T154" s="43" t="s">
        <v>253</v>
      </c>
      <c r="U154" s="43"/>
      <c r="V154" s="29"/>
      <c r="W154" s="29"/>
      <c r="X154" s="42">
        <v>17892</v>
      </c>
      <c r="Y154" s="42"/>
      <c r="Z154" s="29"/>
    </row>
    <row r="155" spans="1:26" ht="15.75" thickBot="1">
      <c r="A155" s="12"/>
      <c r="B155" s="41"/>
      <c r="C155" s="29"/>
      <c r="D155" s="69"/>
      <c r="E155" s="69"/>
      <c r="F155" s="70"/>
      <c r="G155" s="29"/>
      <c r="H155" s="69"/>
      <c r="I155" s="69"/>
      <c r="J155" s="70"/>
      <c r="K155" s="29"/>
      <c r="L155" s="75"/>
      <c r="M155" s="75"/>
      <c r="N155" s="70"/>
      <c r="O155" s="29"/>
      <c r="P155" s="75"/>
      <c r="Q155" s="75"/>
      <c r="R155" s="70"/>
      <c r="S155" s="29"/>
      <c r="T155" s="69"/>
      <c r="U155" s="69"/>
      <c r="V155" s="70"/>
      <c r="W155" s="29"/>
      <c r="X155" s="75"/>
      <c r="Y155" s="75"/>
      <c r="Z155" s="70"/>
    </row>
    <row r="156" spans="1:26">
      <c r="A156" s="12"/>
      <c r="B156" s="31" t="s">
        <v>115</v>
      </c>
      <c r="C156" s="32"/>
      <c r="D156" s="35">
        <v>4401</v>
      </c>
      <c r="E156" s="35"/>
      <c r="F156" s="37"/>
      <c r="G156" s="32"/>
      <c r="H156" s="39">
        <v>2</v>
      </c>
      <c r="I156" s="39"/>
      <c r="J156" s="37"/>
      <c r="K156" s="32"/>
      <c r="L156" s="35">
        <v>957807</v>
      </c>
      <c r="M156" s="35"/>
      <c r="N156" s="37"/>
      <c r="O156" s="32"/>
      <c r="P156" s="35">
        <v>33429</v>
      </c>
      <c r="Q156" s="35"/>
      <c r="R156" s="37"/>
      <c r="S156" s="32"/>
      <c r="T156" s="39" t="s">
        <v>557</v>
      </c>
      <c r="U156" s="39"/>
      <c r="V156" s="33" t="s">
        <v>268</v>
      </c>
      <c r="W156" s="32"/>
      <c r="X156" s="35">
        <v>977469</v>
      </c>
      <c r="Y156" s="35"/>
      <c r="Z156" s="37"/>
    </row>
    <row r="157" spans="1:26" ht="15.75" thickBot="1">
      <c r="A157" s="12"/>
      <c r="B157" s="31"/>
      <c r="C157" s="32"/>
      <c r="D157" s="45"/>
      <c r="E157" s="45"/>
      <c r="F157" s="46"/>
      <c r="G157" s="32"/>
      <c r="H157" s="48"/>
      <c r="I157" s="48"/>
      <c r="J157" s="46"/>
      <c r="K157" s="32"/>
      <c r="L157" s="45"/>
      <c r="M157" s="45"/>
      <c r="N157" s="46"/>
      <c r="O157" s="32"/>
      <c r="P157" s="45"/>
      <c r="Q157" s="45"/>
      <c r="R157" s="46"/>
      <c r="S157" s="32"/>
      <c r="T157" s="48"/>
      <c r="U157" s="48"/>
      <c r="V157" s="116"/>
      <c r="W157" s="32"/>
      <c r="X157" s="45"/>
      <c r="Y157" s="45"/>
      <c r="Z157" s="46"/>
    </row>
    <row r="158" spans="1:26">
      <c r="A158" s="12"/>
      <c r="B158" s="41" t="s">
        <v>566</v>
      </c>
      <c r="C158" s="29"/>
      <c r="D158" s="56" t="s">
        <v>567</v>
      </c>
      <c r="E158" s="56"/>
      <c r="F158" s="51" t="s">
        <v>268</v>
      </c>
      <c r="G158" s="29"/>
      <c r="H158" s="56" t="s">
        <v>568</v>
      </c>
      <c r="I158" s="56"/>
      <c r="J158" s="51" t="s">
        <v>268</v>
      </c>
      <c r="K158" s="29"/>
      <c r="L158" s="53">
        <v>98094</v>
      </c>
      <c r="M158" s="53"/>
      <c r="N158" s="30"/>
      <c r="O158" s="29"/>
      <c r="P158" s="53">
        <v>3720</v>
      </c>
      <c r="Q158" s="53"/>
      <c r="R158" s="30"/>
      <c r="S158" s="29"/>
      <c r="T158" s="56" t="s">
        <v>253</v>
      </c>
      <c r="U158" s="56"/>
      <c r="V158" s="30"/>
      <c r="W158" s="29"/>
      <c r="X158" s="53">
        <v>97411</v>
      </c>
      <c r="Y158" s="53"/>
      <c r="Z158" s="30"/>
    </row>
    <row r="159" spans="1:26" ht="15.75" thickBot="1">
      <c r="A159" s="12"/>
      <c r="B159" s="41"/>
      <c r="C159" s="29"/>
      <c r="D159" s="69"/>
      <c r="E159" s="69"/>
      <c r="F159" s="113"/>
      <c r="G159" s="29"/>
      <c r="H159" s="69"/>
      <c r="I159" s="69"/>
      <c r="J159" s="113"/>
      <c r="K159" s="29"/>
      <c r="L159" s="75"/>
      <c r="M159" s="75"/>
      <c r="N159" s="70"/>
      <c r="O159" s="29"/>
      <c r="P159" s="75"/>
      <c r="Q159" s="75"/>
      <c r="R159" s="70"/>
      <c r="S159" s="29"/>
      <c r="T159" s="69"/>
      <c r="U159" s="69"/>
      <c r="V159" s="70"/>
      <c r="W159" s="29"/>
      <c r="X159" s="75"/>
      <c r="Y159" s="75"/>
      <c r="Z159" s="70"/>
    </row>
    <row r="160" spans="1:26">
      <c r="A160" s="12"/>
      <c r="B160" s="31" t="s">
        <v>569</v>
      </c>
      <c r="C160" s="32"/>
      <c r="D160" s="39">
        <v>7</v>
      </c>
      <c r="E160" s="39"/>
      <c r="F160" s="37"/>
      <c r="G160" s="32"/>
      <c r="H160" s="35">
        <v>11306</v>
      </c>
      <c r="I160" s="35"/>
      <c r="J160" s="37"/>
      <c r="K160" s="32"/>
      <c r="L160" s="35">
        <v>8994</v>
      </c>
      <c r="M160" s="35"/>
      <c r="N160" s="37"/>
      <c r="O160" s="32"/>
      <c r="P160" s="35">
        <v>1044</v>
      </c>
      <c r="Q160" s="35"/>
      <c r="R160" s="37"/>
      <c r="S160" s="32"/>
      <c r="T160" s="39" t="s">
        <v>253</v>
      </c>
      <c r="U160" s="39"/>
      <c r="V160" s="37"/>
      <c r="W160" s="32"/>
      <c r="X160" s="35">
        <v>21351</v>
      </c>
      <c r="Y160" s="35"/>
      <c r="Z160" s="37"/>
    </row>
    <row r="161" spans="1:26">
      <c r="A161" s="12"/>
      <c r="B161" s="31"/>
      <c r="C161" s="32"/>
      <c r="D161" s="47"/>
      <c r="E161" s="47"/>
      <c r="F161" s="32"/>
      <c r="G161" s="32"/>
      <c r="H161" s="44"/>
      <c r="I161" s="44"/>
      <c r="J161" s="32"/>
      <c r="K161" s="32"/>
      <c r="L161" s="44"/>
      <c r="M161" s="44"/>
      <c r="N161" s="32"/>
      <c r="O161" s="32"/>
      <c r="P161" s="44"/>
      <c r="Q161" s="44"/>
      <c r="R161" s="32"/>
      <c r="S161" s="32"/>
      <c r="T161" s="47"/>
      <c r="U161" s="47"/>
      <c r="V161" s="32"/>
      <c r="W161" s="32"/>
      <c r="X161" s="44"/>
      <c r="Y161" s="44"/>
      <c r="Z161" s="32"/>
    </row>
    <row r="162" spans="1:26">
      <c r="A162" s="12"/>
      <c r="B162" s="41" t="s">
        <v>570</v>
      </c>
      <c r="C162" s="29"/>
      <c r="D162" s="43" t="s">
        <v>571</v>
      </c>
      <c r="E162" s="43"/>
      <c r="F162" s="50" t="s">
        <v>268</v>
      </c>
      <c r="G162" s="29"/>
      <c r="H162" s="43" t="s">
        <v>572</v>
      </c>
      <c r="I162" s="43"/>
      <c r="J162" s="50" t="s">
        <v>268</v>
      </c>
      <c r="K162" s="29"/>
      <c r="L162" s="43" t="s">
        <v>573</v>
      </c>
      <c r="M162" s="43"/>
      <c r="N162" s="50" t="s">
        <v>268</v>
      </c>
      <c r="O162" s="29"/>
      <c r="P162" s="43" t="s">
        <v>574</v>
      </c>
      <c r="Q162" s="43"/>
      <c r="R162" s="50" t="s">
        <v>268</v>
      </c>
      <c r="S162" s="29"/>
      <c r="T162" s="42">
        <v>121767</v>
      </c>
      <c r="U162" s="42"/>
      <c r="V162" s="29"/>
      <c r="W162" s="29"/>
      <c r="X162" s="42">
        <v>2012</v>
      </c>
      <c r="Y162" s="42"/>
      <c r="Z162" s="29"/>
    </row>
    <row r="163" spans="1:26" ht="15.75" thickBot="1">
      <c r="A163" s="12"/>
      <c r="B163" s="41"/>
      <c r="C163" s="29"/>
      <c r="D163" s="69"/>
      <c r="E163" s="69"/>
      <c r="F163" s="113"/>
      <c r="G163" s="29"/>
      <c r="H163" s="69"/>
      <c r="I163" s="69"/>
      <c r="J163" s="113"/>
      <c r="K163" s="29"/>
      <c r="L163" s="69"/>
      <c r="M163" s="69"/>
      <c r="N163" s="113"/>
      <c r="O163" s="29"/>
      <c r="P163" s="69"/>
      <c r="Q163" s="69"/>
      <c r="R163" s="113"/>
      <c r="S163" s="29"/>
      <c r="T163" s="75"/>
      <c r="U163" s="75"/>
      <c r="V163" s="70"/>
      <c r="W163" s="29"/>
      <c r="X163" s="75"/>
      <c r="Y163" s="75"/>
      <c r="Z163" s="70"/>
    </row>
    <row r="164" spans="1:26">
      <c r="A164" s="12"/>
      <c r="B164" s="31" t="s">
        <v>126</v>
      </c>
      <c r="C164" s="32"/>
      <c r="D164" s="35">
        <v>49080</v>
      </c>
      <c r="E164" s="35"/>
      <c r="F164" s="37"/>
      <c r="G164" s="32"/>
      <c r="H164" s="35">
        <v>22311</v>
      </c>
      <c r="I164" s="35"/>
      <c r="J164" s="37"/>
      <c r="K164" s="32"/>
      <c r="L164" s="35">
        <v>118278</v>
      </c>
      <c r="M164" s="35"/>
      <c r="N164" s="37"/>
      <c r="O164" s="32"/>
      <c r="P164" s="35">
        <v>6146</v>
      </c>
      <c r="Q164" s="35"/>
      <c r="R164" s="37"/>
      <c r="S164" s="32"/>
      <c r="T164" s="39" t="s">
        <v>575</v>
      </c>
      <c r="U164" s="39"/>
      <c r="V164" s="33" t="s">
        <v>268</v>
      </c>
      <c r="W164" s="32"/>
      <c r="X164" s="35">
        <v>74048</v>
      </c>
      <c r="Y164" s="35"/>
      <c r="Z164" s="37"/>
    </row>
    <row r="165" spans="1:26">
      <c r="A165" s="12"/>
      <c r="B165" s="31"/>
      <c r="C165" s="32"/>
      <c r="D165" s="44"/>
      <c r="E165" s="44"/>
      <c r="F165" s="32"/>
      <c r="G165" s="32"/>
      <c r="H165" s="36"/>
      <c r="I165" s="36"/>
      <c r="J165" s="38"/>
      <c r="K165" s="32"/>
      <c r="L165" s="36"/>
      <c r="M165" s="36"/>
      <c r="N165" s="38"/>
      <c r="O165" s="32"/>
      <c r="P165" s="44"/>
      <c r="Q165" s="44"/>
      <c r="R165" s="32"/>
      <c r="S165" s="32"/>
      <c r="T165" s="47"/>
      <c r="U165" s="47"/>
      <c r="V165" s="67"/>
      <c r="W165" s="32"/>
      <c r="X165" s="44"/>
      <c r="Y165" s="44"/>
      <c r="Z165" s="32"/>
    </row>
    <row r="166" spans="1:26">
      <c r="A166" s="12"/>
      <c r="B166" s="41" t="s">
        <v>127</v>
      </c>
      <c r="C166" s="29"/>
      <c r="D166" s="43" t="s">
        <v>576</v>
      </c>
      <c r="E166" s="43"/>
      <c r="F166" s="50" t="s">
        <v>268</v>
      </c>
      <c r="G166" s="29"/>
      <c r="H166" s="43" t="s">
        <v>577</v>
      </c>
      <c r="I166" s="43"/>
      <c r="J166" s="50" t="s">
        <v>268</v>
      </c>
      <c r="K166" s="29"/>
      <c r="L166" s="42">
        <v>28319</v>
      </c>
      <c r="M166" s="42"/>
      <c r="N166" s="29"/>
      <c r="O166" s="29"/>
      <c r="P166" s="42">
        <v>1899</v>
      </c>
      <c r="Q166" s="42"/>
      <c r="R166" s="29"/>
      <c r="S166" s="29"/>
      <c r="T166" s="43" t="s">
        <v>253</v>
      </c>
      <c r="U166" s="43"/>
      <c r="V166" s="29"/>
      <c r="W166" s="29"/>
      <c r="X166" s="42">
        <v>23890</v>
      </c>
      <c r="Y166" s="42"/>
      <c r="Z166" s="29"/>
    </row>
    <row r="167" spans="1:26" ht="15.75" thickBot="1">
      <c r="A167" s="12"/>
      <c r="B167" s="41"/>
      <c r="C167" s="29"/>
      <c r="D167" s="69"/>
      <c r="E167" s="69"/>
      <c r="F167" s="113"/>
      <c r="G167" s="29"/>
      <c r="H167" s="69"/>
      <c r="I167" s="69"/>
      <c r="J167" s="113"/>
      <c r="K167" s="29"/>
      <c r="L167" s="75"/>
      <c r="M167" s="75"/>
      <c r="N167" s="70"/>
      <c r="O167" s="29"/>
      <c r="P167" s="75"/>
      <c r="Q167" s="75"/>
      <c r="R167" s="70"/>
      <c r="S167" s="29"/>
      <c r="T167" s="69"/>
      <c r="U167" s="69"/>
      <c r="V167" s="70"/>
      <c r="W167" s="29"/>
      <c r="X167" s="75"/>
      <c r="Y167" s="75"/>
      <c r="Z167" s="70"/>
    </row>
    <row r="168" spans="1:26">
      <c r="A168" s="12"/>
      <c r="B168" s="31" t="s">
        <v>578</v>
      </c>
      <c r="C168" s="32"/>
      <c r="D168" s="33" t="s">
        <v>251</v>
      </c>
      <c r="E168" s="35">
        <v>50158</v>
      </c>
      <c r="F168" s="37"/>
      <c r="G168" s="32"/>
      <c r="H168" s="33" t="s">
        <v>251</v>
      </c>
      <c r="I168" s="35">
        <v>27561</v>
      </c>
      <c r="J168" s="37"/>
      <c r="K168" s="32"/>
      <c r="L168" s="33" t="s">
        <v>251</v>
      </c>
      <c r="M168" s="35">
        <v>89959</v>
      </c>
      <c r="N168" s="37"/>
      <c r="O168" s="32"/>
      <c r="P168" s="33" t="s">
        <v>251</v>
      </c>
      <c r="Q168" s="35">
        <v>4247</v>
      </c>
      <c r="R168" s="37"/>
      <c r="S168" s="32"/>
      <c r="T168" s="33" t="s">
        <v>251</v>
      </c>
      <c r="U168" s="39" t="s">
        <v>575</v>
      </c>
      <c r="V168" s="33" t="s">
        <v>268</v>
      </c>
      <c r="W168" s="32"/>
      <c r="X168" s="33" t="s">
        <v>251</v>
      </c>
      <c r="Y168" s="35">
        <v>50158</v>
      </c>
      <c r="Z168" s="37"/>
    </row>
    <row r="169" spans="1:26" ht="15.75" thickBot="1">
      <c r="A169" s="12"/>
      <c r="B169" s="31"/>
      <c r="C169" s="32"/>
      <c r="D169" s="71"/>
      <c r="E169" s="72"/>
      <c r="F169" s="73"/>
      <c r="G169" s="32"/>
      <c r="H169" s="71"/>
      <c r="I169" s="72"/>
      <c r="J169" s="73"/>
      <c r="K169" s="32"/>
      <c r="L169" s="71"/>
      <c r="M169" s="72"/>
      <c r="N169" s="73"/>
      <c r="O169" s="32"/>
      <c r="P169" s="71"/>
      <c r="Q169" s="72"/>
      <c r="R169" s="73"/>
      <c r="S169" s="32"/>
      <c r="T169" s="71"/>
      <c r="U169" s="107"/>
      <c r="V169" s="71"/>
      <c r="W169" s="32"/>
      <c r="X169" s="71"/>
      <c r="Y169" s="72"/>
      <c r="Z169" s="73"/>
    </row>
    <row r="170" spans="1:26" ht="15.75" thickTop="1">
      <c r="A170" s="12"/>
      <c r="B170" s="74" t="s">
        <v>579</v>
      </c>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row>
    <row r="171" spans="1:26">
      <c r="A171" s="12"/>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row>
    <row r="172" spans="1:26">
      <c r="A172" s="12"/>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row>
    <row r="173" spans="1:26">
      <c r="A173" s="12"/>
      <c r="B173" s="29"/>
      <c r="C173" s="29"/>
      <c r="D173" s="114" t="s">
        <v>509</v>
      </c>
      <c r="E173" s="114"/>
      <c r="F173" s="114"/>
      <c r="G173" s="29"/>
      <c r="H173" s="114" t="s">
        <v>509</v>
      </c>
      <c r="I173" s="114"/>
      <c r="J173" s="114"/>
      <c r="K173" s="29"/>
      <c r="L173" s="114" t="s">
        <v>516</v>
      </c>
      <c r="M173" s="114"/>
      <c r="N173" s="114"/>
      <c r="O173" s="29"/>
      <c r="P173" s="114" t="s">
        <v>518</v>
      </c>
      <c r="Q173" s="114"/>
      <c r="R173" s="114"/>
      <c r="S173" s="29"/>
      <c r="T173" s="114" t="s">
        <v>519</v>
      </c>
      <c r="U173" s="114"/>
      <c r="V173" s="114"/>
      <c r="W173" s="29"/>
      <c r="X173" s="114" t="s">
        <v>522</v>
      </c>
      <c r="Y173" s="114"/>
      <c r="Z173" s="114"/>
    </row>
    <row r="174" spans="1:26">
      <c r="A174" s="12"/>
      <c r="B174" s="29"/>
      <c r="C174" s="29"/>
      <c r="D174" s="114" t="s">
        <v>510</v>
      </c>
      <c r="E174" s="114"/>
      <c r="F174" s="114"/>
      <c r="G174" s="29"/>
      <c r="H174" s="114" t="s">
        <v>513</v>
      </c>
      <c r="I174" s="114"/>
      <c r="J174" s="114"/>
      <c r="K174" s="29"/>
      <c r="L174" s="114" t="s">
        <v>517</v>
      </c>
      <c r="M174" s="114"/>
      <c r="N174" s="114"/>
      <c r="O174" s="29"/>
      <c r="P174" s="114" t="s">
        <v>516</v>
      </c>
      <c r="Q174" s="114"/>
      <c r="R174" s="114"/>
      <c r="S174" s="29"/>
      <c r="T174" s="114" t="s">
        <v>520</v>
      </c>
      <c r="U174" s="114"/>
      <c r="V174" s="114"/>
      <c r="W174" s="29"/>
      <c r="X174" s="114"/>
      <c r="Y174" s="114"/>
      <c r="Z174" s="114"/>
    </row>
    <row r="175" spans="1:26">
      <c r="A175" s="12"/>
      <c r="B175" s="29"/>
      <c r="C175" s="29"/>
      <c r="D175" s="114" t="s">
        <v>511</v>
      </c>
      <c r="E175" s="114"/>
      <c r="F175" s="114"/>
      <c r="G175" s="29"/>
      <c r="H175" s="114" t="s">
        <v>514</v>
      </c>
      <c r="I175" s="114"/>
      <c r="J175" s="114"/>
      <c r="K175" s="29"/>
      <c r="L175" s="59"/>
      <c r="M175" s="59"/>
      <c r="N175" s="59"/>
      <c r="O175" s="29"/>
      <c r="P175" s="114" t="s">
        <v>517</v>
      </c>
      <c r="Q175" s="114"/>
      <c r="R175" s="114"/>
      <c r="S175" s="29"/>
      <c r="T175" s="114" t="s">
        <v>521</v>
      </c>
      <c r="U175" s="114"/>
      <c r="V175" s="114"/>
      <c r="W175" s="29"/>
      <c r="X175" s="114"/>
      <c r="Y175" s="114"/>
      <c r="Z175" s="114"/>
    </row>
    <row r="176" spans="1:26" ht="15.75" thickBot="1">
      <c r="A176" s="12"/>
      <c r="B176" s="29"/>
      <c r="C176" s="29"/>
      <c r="D176" s="115" t="s">
        <v>512</v>
      </c>
      <c r="E176" s="115"/>
      <c r="F176" s="115"/>
      <c r="G176" s="29"/>
      <c r="H176" s="115" t="s">
        <v>515</v>
      </c>
      <c r="I176" s="115"/>
      <c r="J176" s="115"/>
      <c r="K176" s="29"/>
      <c r="L176" s="103"/>
      <c r="M176" s="103"/>
      <c r="N176" s="103"/>
      <c r="O176" s="29"/>
      <c r="P176" s="103"/>
      <c r="Q176" s="103"/>
      <c r="R176" s="103"/>
      <c r="S176" s="29"/>
      <c r="T176" s="103"/>
      <c r="U176" s="103"/>
      <c r="V176" s="103"/>
      <c r="W176" s="29"/>
      <c r="X176" s="115"/>
      <c r="Y176" s="115"/>
      <c r="Z176" s="115"/>
    </row>
    <row r="177" spans="1:26">
      <c r="A177" s="12"/>
      <c r="B177" s="67" t="s">
        <v>101</v>
      </c>
      <c r="C177" s="32"/>
      <c r="D177" s="33" t="s">
        <v>251</v>
      </c>
      <c r="E177" s="39" t="s">
        <v>253</v>
      </c>
      <c r="F177" s="37"/>
      <c r="G177" s="32"/>
      <c r="H177" s="33" t="s">
        <v>251</v>
      </c>
      <c r="I177" s="39" t="s">
        <v>253</v>
      </c>
      <c r="J177" s="37"/>
      <c r="K177" s="32"/>
      <c r="L177" s="33" t="s">
        <v>251</v>
      </c>
      <c r="M177" s="35">
        <v>1015440</v>
      </c>
      <c r="N177" s="37"/>
      <c r="O177" s="32"/>
      <c r="P177" s="33" t="s">
        <v>251</v>
      </c>
      <c r="Q177" s="35">
        <v>38205</v>
      </c>
      <c r="R177" s="37"/>
      <c r="S177" s="32"/>
      <c r="T177" s="33" t="s">
        <v>251</v>
      </c>
      <c r="U177" s="39" t="s">
        <v>580</v>
      </c>
      <c r="V177" s="33" t="s">
        <v>268</v>
      </c>
      <c r="W177" s="32"/>
      <c r="X177" s="33" t="s">
        <v>251</v>
      </c>
      <c r="Y177" s="35">
        <v>1032127</v>
      </c>
      <c r="Z177" s="37"/>
    </row>
    <row r="178" spans="1:26" ht="15.75" thickBot="1">
      <c r="A178" s="12"/>
      <c r="B178" s="67"/>
      <c r="C178" s="32"/>
      <c r="D178" s="116"/>
      <c r="E178" s="48"/>
      <c r="F178" s="46"/>
      <c r="G178" s="32"/>
      <c r="H178" s="116"/>
      <c r="I178" s="48"/>
      <c r="J178" s="46"/>
      <c r="K178" s="32"/>
      <c r="L178" s="116"/>
      <c r="M178" s="45"/>
      <c r="N178" s="46"/>
      <c r="O178" s="32"/>
      <c r="P178" s="116"/>
      <c r="Q178" s="45"/>
      <c r="R178" s="46"/>
      <c r="S178" s="32"/>
      <c r="T178" s="116"/>
      <c r="U178" s="48"/>
      <c r="V178" s="116"/>
      <c r="W178" s="32"/>
      <c r="X178" s="116"/>
      <c r="Y178" s="45"/>
      <c r="Z178" s="46"/>
    </row>
    <row r="179" spans="1:26">
      <c r="A179" s="12"/>
      <c r="B179" s="14" t="s">
        <v>102</v>
      </c>
      <c r="C179" s="15"/>
      <c r="D179" s="30"/>
      <c r="E179" s="30"/>
      <c r="F179" s="30"/>
      <c r="G179" s="15"/>
      <c r="H179" s="30"/>
      <c r="I179" s="30"/>
      <c r="J179" s="30"/>
      <c r="K179" s="15"/>
      <c r="L179" s="30"/>
      <c r="M179" s="30"/>
      <c r="N179" s="30"/>
      <c r="O179" s="15"/>
      <c r="P179" s="30"/>
      <c r="Q179" s="30"/>
      <c r="R179" s="30"/>
      <c r="S179" s="15"/>
      <c r="T179" s="30"/>
      <c r="U179" s="30"/>
      <c r="V179" s="30"/>
      <c r="W179" s="15"/>
      <c r="X179" s="30"/>
      <c r="Y179" s="30"/>
      <c r="Z179" s="30"/>
    </row>
    <row r="180" spans="1:26">
      <c r="A180" s="12"/>
      <c r="B180" s="67" t="s">
        <v>103</v>
      </c>
      <c r="C180" s="32"/>
      <c r="D180" s="44">
        <v>1081</v>
      </c>
      <c r="E180" s="44"/>
      <c r="F180" s="32"/>
      <c r="G180" s="32"/>
      <c r="H180" s="47" t="s">
        <v>253</v>
      </c>
      <c r="I180" s="47"/>
      <c r="J180" s="32"/>
      <c r="K180" s="32"/>
      <c r="L180" s="44">
        <v>211717</v>
      </c>
      <c r="M180" s="44"/>
      <c r="N180" s="32"/>
      <c r="O180" s="32"/>
      <c r="P180" s="44">
        <v>7358</v>
      </c>
      <c r="Q180" s="44"/>
      <c r="R180" s="32"/>
      <c r="S180" s="32"/>
      <c r="T180" s="47" t="s">
        <v>253</v>
      </c>
      <c r="U180" s="47"/>
      <c r="V180" s="32"/>
      <c r="W180" s="32"/>
      <c r="X180" s="44">
        <v>220156</v>
      </c>
      <c r="Y180" s="44"/>
      <c r="Z180" s="32"/>
    </row>
    <row r="181" spans="1:26">
      <c r="A181" s="12"/>
      <c r="B181" s="67"/>
      <c r="C181" s="32"/>
      <c r="D181" s="44"/>
      <c r="E181" s="44"/>
      <c r="F181" s="32"/>
      <c r="G181" s="32"/>
      <c r="H181" s="47"/>
      <c r="I181" s="47"/>
      <c r="J181" s="32"/>
      <c r="K181" s="32"/>
      <c r="L181" s="44"/>
      <c r="M181" s="44"/>
      <c r="N181" s="32"/>
      <c r="O181" s="32"/>
      <c r="P181" s="44"/>
      <c r="Q181" s="44"/>
      <c r="R181" s="32"/>
      <c r="S181" s="32"/>
      <c r="T181" s="47"/>
      <c r="U181" s="47"/>
      <c r="V181" s="32"/>
      <c r="W181" s="32"/>
      <c r="X181" s="44"/>
      <c r="Y181" s="44"/>
      <c r="Z181" s="32"/>
    </row>
    <row r="182" spans="1:26">
      <c r="A182" s="12"/>
      <c r="B182" s="50" t="s">
        <v>104</v>
      </c>
      <c r="C182" s="29"/>
      <c r="D182" s="43">
        <v>552</v>
      </c>
      <c r="E182" s="43"/>
      <c r="F182" s="29"/>
      <c r="G182" s="29"/>
      <c r="H182" s="43">
        <v>2</v>
      </c>
      <c r="I182" s="43"/>
      <c r="J182" s="29"/>
      <c r="K182" s="29"/>
      <c r="L182" s="42">
        <v>84036</v>
      </c>
      <c r="M182" s="42"/>
      <c r="N182" s="29"/>
      <c r="O182" s="29"/>
      <c r="P182" s="42">
        <v>2931</v>
      </c>
      <c r="Q182" s="42"/>
      <c r="R182" s="29"/>
      <c r="S182" s="29"/>
      <c r="T182" s="43" t="s">
        <v>581</v>
      </c>
      <c r="U182" s="43"/>
      <c r="V182" s="50" t="s">
        <v>268</v>
      </c>
      <c r="W182" s="29"/>
      <c r="X182" s="42">
        <v>85204</v>
      </c>
      <c r="Y182" s="42"/>
      <c r="Z182" s="29"/>
    </row>
    <row r="183" spans="1:26">
      <c r="A183" s="12"/>
      <c r="B183" s="50"/>
      <c r="C183" s="29"/>
      <c r="D183" s="43"/>
      <c r="E183" s="43"/>
      <c r="F183" s="29"/>
      <c r="G183" s="29"/>
      <c r="H183" s="43"/>
      <c r="I183" s="43"/>
      <c r="J183" s="29"/>
      <c r="K183" s="29"/>
      <c r="L183" s="42"/>
      <c r="M183" s="42"/>
      <c r="N183" s="29"/>
      <c r="O183" s="29"/>
      <c r="P183" s="42"/>
      <c r="Q183" s="42"/>
      <c r="R183" s="29"/>
      <c r="S183" s="29"/>
      <c r="T183" s="43"/>
      <c r="U183" s="43"/>
      <c r="V183" s="50"/>
      <c r="W183" s="29"/>
      <c r="X183" s="42"/>
      <c r="Y183" s="42"/>
      <c r="Z183" s="29"/>
    </row>
    <row r="184" spans="1:26">
      <c r="A184" s="12"/>
      <c r="B184" s="67" t="s">
        <v>105</v>
      </c>
      <c r="C184" s="32"/>
      <c r="D184" s="47" t="s">
        <v>253</v>
      </c>
      <c r="E184" s="47"/>
      <c r="F184" s="32"/>
      <c r="G184" s="32"/>
      <c r="H184" s="47" t="s">
        <v>253</v>
      </c>
      <c r="I184" s="47"/>
      <c r="J184" s="32"/>
      <c r="K184" s="32"/>
      <c r="L184" s="44">
        <v>154478</v>
      </c>
      <c r="M184" s="44"/>
      <c r="N184" s="32"/>
      <c r="O184" s="32"/>
      <c r="P184" s="44">
        <v>6083</v>
      </c>
      <c r="Q184" s="44"/>
      <c r="R184" s="32"/>
      <c r="S184" s="32"/>
      <c r="T184" s="47" t="s">
        <v>253</v>
      </c>
      <c r="U184" s="47"/>
      <c r="V184" s="32"/>
      <c r="W184" s="32"/>
      <c r="X184" s="44">
        <v>160561</v>
      </c>
      <c r="Y184" s="44"/>
      <c r="Z184" s="32"/>
    </row>
    <row r="185" spans="1:26">
      <c r="A185" s="12"/>
      <c r="B185" s="67"/>
      <c r="C185" s="32"/>
      <c r="D185" s="47"/>
      <c r="E185" s="47"/>
      <c r="F185" s="32"/>
      <c r="G185" s="32"/>
      <c r="H185" s="47"/>
      <c r="I185" s="47"/>
      <c r="J185" s="32"/>
      <c r="K185" s="32"/>
      <c r="L185" s="44"/>
      <c r="M185" s="44"/>
      <c r="N185" s="32"/>
      <c r="O185" s="32"/>
      <c r="P185" s="44"/>
      <c r="Q185" s="44"/>
      <c r="R185" s="32"/>
      <c r="S185" s="32"/>
      <c r="T185" s="47"/>
      <c r="U185" s="47"/>
      <c r="V185" s="32"/>
      <c r="W185" s="32"/>
      <c r="X185" s="44"/>
      <c r="Y185" s="44"/>
      <c r="Z185" s="32"/>
    </row>
    <row r="186" spans="1:26">
      <c r="A186" s="12"/>
      <c r="B186" s="50" t="s">
        <v>106</v>
      </c>
      <c r="C186" s="29"/>
      <c r="D186" s="43" t="s">
        <v>253</v>
      </c>
      <c r="E186" s="43"/>
      <c r="F186" s="29"/>
      <c r="G186" s="29"/>
      <c r="H186" s="43" t="s">
        <v>253</v>
      </c>
      <c r="I186" s="43"/>
      <c r="J186" s="29"/>
      <c r="K186" s="29"/>
      <c r="L186" s="42">
        <v>328677</v>
      </c>
      <c r="M186" s="42"/>
      <c r="N186" s="29"/>
      <c r="O186" s="29"/>
      <c r="P186" s="42">
        <v>2274</v>
      </c>
      <c r="Q186" s="42"/>
      <c r="R186" s="29"/>
      <c r="S186" s="29"/>
      <c r="T186" s="43" t="s">
        <v>582</v>
      </c>
      <c r="U186" s="43"/>
      <c r="V186" s="50" t="s">
        <v>268</v>
      </c>
      <c r="W186" s="29"/>
      <c r="X186" s="42">
        <v>318321</v>
      </c>
      <c r="Y186" s="42"/>
      <c r="Z186" s="29"/>
    </row>
    <row r="187" spans="1:26">
      <c r="A187" s="12"/>
      <c r="B187" s="50"/>
      <c r="C187" s="29"/>
      <c r="D187" s="43"/>
      <c r="E187" s="43"/>
      <c r="F187" s="29"/>
      <c r="G187" s="29"/>
      <c r="H187" s="43"/>
      <c r="I187" s="43"/>
      <c r="J187" s="29"/>
      <c r="K187" s="29"/>
      <c r="L187" s="42"/>
      <c r="M187" s="42"/>
      <c r="N187" s="29"/>
      <c r="O187" s="29"/>
      <c r="P187" s="42"/>
      <c r="Q187" s="42"/>
      <c r="R187" s="29"/>
      <c r="S187" s="29"/>
      <c r="T187" s="43"/>
      <c r="U187" s="43"/>
      <c r="V187" s="50"/>
      <c r="W187" s="29"/>
      <c r="X187" s="42"/>
      <c r="Y187" s="42"/>
      <c r="Z187" s="29"/>
    </row>
    <row r="188" spans="1:26">
      <c r="A188" s="12"/>
      <c r="B188" s="67" t="s">
        <v>107</v>
      </c>
      <c r="C188" s="32"/>
      <c r="D188" s="47" t="s">
        <v>253</v>
      </c>
      <c r="E188" s="47"/>
      <c r="F188" s="32"/>
      <c r="G188" s="32"/>
      <c r="H188" s="47" t="s">
        <v>253</v>
      </c>
      <c r="I188" s="47"/>
      <c r="J188" s="32"/>
      <c r="K188" s="32"/>
      <c r="L188" s="44">
        <v>45639</v>
      </c>
      <c r="M188" s="44"/>
      <c r="N188" s="32"/>
      <c r="O188" s="32"/>
      <c r="P188" s="47">
        <v>781</v>
      </c>
      <c r="Q188" s="47"/>
      <c r="R188" s="32"/>
      <c r="S188" s="32"/>
      <c r="T188" s="47" t="s">
        <v>583</v>
      </c>
      <c r="U188" s="47"/>
      <c r="V188" s="67" t="s">
        <v>268</v>
      </c>
      <c r="W188" s="32"/>
      <c r="X188" s="44">
        <v>46262</v>
      </c>
      <c r="Y188" s="44"/>
      <c r="Z188" s="32"/>
    </row>
    <row r="189" spans="1:26">
      <c r="A189" s="12"/>
      <c r="B189" s="67"/>
      <c r="C189" s="32"/>
      <c r="D189" s="47"/>
      <c r="E189" s="47"/>
      <c r="F189" s="32"/>
      <c r="G189" s="32"/>
      <c r="H189" s="47"/>
      <c r="I189" s="47"/>
      <c r="J189" s="32"/>
      <c r="K189" s="32"/>
      <c r="L189" s="44"/>
      <c r="M189" s="44"/>
      <c r="N189" s="32"/>
      <c r="O189" s="32"/>
      <c r="P189" s="47"/>
      <c r="Q189" s="47"/>
      <c r="R189" s="32"/>
      <c r="S189" s="32"/>
      <c r="T189" s="47"/>
      <c r="U189" s="47"/>
      <c r="V189" s="67"/>
      <c r="W189" s="32"/>
      <c r="X189" s="44"/>
      <c r="Y189" s="44"/>
      <c r="Z189" s="32"/>
    </row>
    <row r="190" spans="1:26">
      <c r="A190" s="12"/>
      <c r="B190" s="50" t="s">
        <v>108</v>
      </c>
      <c r="C190" s="29"/>
      <c r="D190" s="43" t="s">
        <v>253</v>
      </c>
      <c r="E190" s="43"/>
      <c r="F190" s="29"/>
      <c r="G190" s="29"/>
      <c r="H190" s="43" t="s">
        <v>253</v>
      </c>
      <c r="I190" s="43"/>
      <c r="J190" s="29"/>
      <c r="K190" s="29"/>
      <c r="L190" s="42">
        <v>28956</v>
      </c>
      <c r="M190" s="42"/>
      <c r="N190" s="29"/>
      <c r="O190" s="29"/>
      <c r="P190" s="42">
        <v>12567</v>
      </c>
      <c r="Q190" s="42"/>
      <c r="R190" s="29"/>
      <c r="S190" s="29"/>
      <c r="T190" s="43" t="s">
        <v>584</v>
      </c>
      <c r="U190" s="43"/>
      <c r="V190" s="50" t="s">
        <v>268</v>
      </c>
      <c r="W190" s="29"/>
      <c r="X190" s="42">
        <v>35110</v>
      </c>
      <c r="Y190" s="42"/>
      <c r="Z190" s="29"/>
    </row>
    <row r="191" spans="1:26">
      <c r="A191" s="12"/>
      <c r="B191" s="50"/>
      <c r="C191" s="29"/>
      <c r="D191" s="43"/>
      <c r="E191" s="43"/>
      <c r="F191" s="29"/>
      <c r="G191" s="29"/>
      <c r="H191" s="43"/>
      <c r="I191" s="43"/>
      <c r="J191" s="29"/>
      <c r="K191" s="29"/>
      <c r="L191" s="42"/>
      <c r="M191" s="42"/>
      <c r="N191" s="29"/>
      <c r="O191" s="29"/>
      <c r="P191" s="42"/>
      <c r="Q191" s="42"/>
      <c r="R191" s="29"/>
      <c r="S191" s="29"/>
      <c r="T191" s="43"/>
      <c r="U191" s="43"/>
      <c r="V191" s="50"/>
      <c r="W191" s="29"/>
      <c r="X191" s="42"/>
      <c r="Y191" s="42"/>
      <c r="Z191" s="29"/>
    </row>
    <row r="192" spans="1:26">
      <c r="A192" s="12"/>
      <c r="B192" s="66" t="s">
        <v>109</v>
      </c>
      <c r="C192" s="32"/>
      <c r="D192" s="47" t="s">
        <v>253</v>
      </c>
      <c r="E192" s="47"/>
      <c r="F192" s="32"/>
      <c r="G192" s="32"/>
      <c r="H192" s="47" t="s">
        <v>253</v>
      </c>
      <c r="I192" s="47"/>
      <c r="J192" s="32"/>
      <c r="K192" s="32"/>
      <c r="L192" s="44">
        <v>57032</v>
      </c>
      <c r="M192" s="44"/>
      <c r="N192" s="32"/>
      <c r="O192" s="32"/>
      <c r="P192" s="44">
        <v>1222</v>
      </c>
      <c r="Q192" s="44"/>
      <c r="R192" s="32"/>
      <c r="S192" s="32"/>
      <c r="T192" s="47" t="s">
        <v>253</v>
      </c>
      <c r="U192" s="47"/>
      <c r="V192" s="32"/>
      <c r="W192" s="32"/>
      <c r="X192" s="44">
        <v>58254</v>
      </c>
      <c r="Y192" s="44"/>
      <c r="Z192" s="32"/>
    </row>
    <row r="193" spans="1:26">
      <c r="A193" s="12"/>
      <c r="B193" s="66"/>
      <c r="C193" s="32"/>
      <c r="D193" s="47"/>
      <c r="E193" s="47"/>
      <c r="F193" s="32"/>
      <c r="G193" s="32"/>
      <c r="H193" s="47"/>
      <c r="I193" s="47"/>
      <c r="J193" s="32"/>
      <c r="K193" s="32"/>
      <c r="L193" s="44"/>
      <c r="M193" s="44"/>
      <c r="N193" s="32"/>
      <c r="O193" s="32"/>
      <c r="P193" s="44"/>
      <c r="Q193" s="44"/>
      <c r="R193" s="32"/>
      <c r="S193" s="32"/>
      <c r="T193" s="47"/>
      <c r="U193" s="47"/>
      <c r="V193" s="32"/>
      <c r="W193" s="32"/>
      <c r="X193" s="44"/>
      <c r="Y193" s="44"/>
      <c r="Z193" s="32"/>
    </row>
    <row r="194" spans="1:26">
      <c r="A194" s="12"/>
      <c r="B194" s="50" t="s">
        <v>111</v>
      </c>
      <c r="C194" s="29"/>
      <c r="D194" s="43" t="s">
        <v>253</v>
      </c>
      <c r="E194" s="43"/>
      <c r="F194" s="29"/>
      <c r="G194" s="29"/>
      <c r="H194" s="43" t="s">
        <v>253</v>
      </c>
      <c r="I194" s="43"/>
      <c r="J194" s="29"/>
      <c r="K194" s="29"/>
      <c r="L194" s="42">
        <v>4011</v>
      </c>
      <c r="M194" s="42"/>
      <c r="N194" s="29"/>
      <c r="O194" s="29"/>
      <c r="P194" s="43">
        <v>193</v>
      </c>
      <c r="Q194" s="43"/>
      <c r="R194" s="29"/>
      <c r="S194" s="29"/>
      <c r="T194" s="43" t="s">
        <v>253</v>
      </c>
      <c r="U194" s="43"/>
      <c r="V194" s="29"/>
      <c r="W194" s="29"/>
      <c r="X194" s="42">
        <v>4204</v>
      </c>
      <c r="Y194" s="42"/>
      <c r="Z194" s="29"/>
    </row>
    <row r="195" spans="1:26">
      <c r="A195" s="12"/>
      <c r="B195" s="50"/>
      <c r="C195" s="29"/>
      <c r="D195" s="43"/>
      <c r="E195" s="43"/>
      <c r="F195" s="29"/>
      <c r="G195" s="29"/>
      <c r="H195" s="43"/>
      <c r="I195" s="43"/>
      <c r="J195" s="29"/>
      <c r="K195" s="29"/>
      <c r="L195" s="42"/>
      <c r="M195" s="42"/>
      <c r="N195" s="29"/>
      <c r="O195" s="29"/>
      <c r="P195" s="43"/>
      <c r="Q195" s="43"/>
      <c r="R195" s="29"/>
      <c r="S195" s="29"/>
      <c r="T195" s="43"/>
      <c r="U195" s="43"/>
      <c r="V195" s="29"/>
      <c r="W195" s="29"/>
      <c r="X195" s="42"/>
      <c r="Y195" s="42"/>
      <c r="Z195" s="29"/>
    </row>
    <row r="196" spans="1:26">
      <c r="A196" s="12"/>
      <c r="B196" s="66" t="s">
        <v>112</v>
      </c>
      <c r="C196" s="32"/>
      <c r="D196" s="47" t="s">
        <v>253</v>
      </c>
      <c r="E196" s="47"/>
      <c r="F196" s="32"/>
      <c r="G196" s="32"/>
      <c r="H196" s="47" t="s">
        <v>253</v>
      </c>
      <c r="I196" s="47"/>
      <c r="J196" s="32"/>
      <c r="K196" s="32"/>
      <c r="L196" s="47" t="s">
        <v>585</v>
      </c>
      <c r="M196" s="47"/>
      <c r="N196" s="67" t="s">
        <v>268</v>
      </c>
      <c r="O196" s="32"/>
      <c r="P196" s="47">
        <v>3</v>
      </c>
      <c r="Q196" s="47"/>
      <c r="R196" s="32"/>
      <c r="S196" s="32"/>
      <c r="T196" s="47" t="s">
        <v>253</v>
      </c>
      <c r="U196" s="47"/>
      <c r="V196" s="32"/>
      <c r="W196" s="32"/>
      <c r="X196" s="47" t="s">
        <v>586</v>
      </c>
      <c r="Y196" s="47"/>
      <c r="Z196" s="67" t="s">
        <v>268</v>
      </c>
    </row>
    <row r="197" spans="1:26">
      <c r="A197" s="12"/>
      <c r="B197" s="66"/>
      <c r="C197" s="32"/>
      <c r="D197" s="47"/>
      <c r="E197" s="47"/>
      <c r="F197" s="32"/>
      <c r="G197" s="32"/>
      <c r="H197" s="47"/>
      <c r="I197" s="47"/>
      <c r="J197" s="32"/>
      <c r="K197" s="32"/>
      <c r="L197" s="47"/>
      <c r="M197" s="47"/>
      <c r="N197" s="67"/>
      <c r="O197" s="32"/>
      <c r="P197" s="47"/>
      <c r="Q197" s="47"/>
      <c r="R197" s="32"/>
      <c r="S197" s="32"/>
      <c r="T197" s="47"/>
      <c r="U197" s="47"/>
      <c r="V197" s="32"/>
      <c r="W197" s="32"/>
      <c r="X197" s="47"/>
      <c r="Y197" s="47"/>
      <c r="Z197" s="67"/>
    </row>
    <row r="198" spans="1:26">
      <c r="A198" s="12"/>
      <c r="B198" s="50" t="s">
        <v>113</v>
      </c>
      <c r="C198" s="29"/>
      <c r="D198" s="43" t="s">
        <v>253</v>
      </c>
      <c r="E198" s="43"/>
      <c r="F198" s="29"/>
      <c r="G198" s="29"/>
      <c r="H198" s="43" t="s">
        <v>253</v>
      </c>
      <c r="I198" s="43"/>
      <c r="J198" s="29"/>
      <c r="K198" s="29"/>
      <c r="L198" s="42">
        <v>6444</v>
      </c>
      <c r="M198" s="42"/>
      <c r="N198" s="29"/>
      <c r="O198" s="29"/>
      <c r="P198" s="43">
        <v>235</v>
      </c>
      <c r="Q198" s="43"/>
      <c r="R198" s="29"/>
      <c r="S198" s="29"/>
      <c r="T198" s="43" t="s">
        <v>253</v>
      </c>
      <c r="U198" s="43"/>
      <c r="V198" s="29"/>
      <c r="W198" s="29"/>
      <c r="X198" s="42">
        <v>6679</v>
      </c>
      <c r="Y198" s="42"/>
      <c r="Z198" s="29"/>
    </row>
    <row r="199" spans="1:26">
      <c r="A199" s="12"/>
      <c r="B199" s="50"/>
      <c r="C199" s="29"/>
      <c r="D199" s="43"/>
      <c r="E199" s="43"/>
      <c r="F199" s="29"/>
      <c r="G199" s="29"/>
      <c r="H199" s="43"/>
      <c r="I199" s="43"/>
      <c r="J199" s="29"/>
      <c r="K199" s="29"/>
      <c r="L199" s="42"/>
      <c r="M199" s="42"/>
      <c r="N199" s="29"/>
      <c r="O199" s="29"/>
      <c r="P199" s="43"/>
      <c r="Q199" s="43"/>
      <c r="R199" s="29"/>
      <c r="S199" s="29"/>
      <c r="T199" s="43"/>
      <c r="U199" s="43"/>
      <c r="V199" s="29"/>
      <c r="W199" s="29"/>
      <c r="X199" s="42"/>
      <c r="Y199" s="42"/>
      <c r="Z199" s="29"/>
    </row>
    <row r="200" spans="1:26">
      <c r="A200" s="12"/>
      <c r="B200" s="67" t="s">
        <v>114</v>
      </c>
      <c r="C200" s="32"/>
      <c r="D200" s="47" t="s">
        <v>253</v>
      </c>
      <c r="E200" s="47"/>
      <c r="F200" s="32"/>
      <c r="G200" s="32"/>
      <c r="H200" s="47" t="s">
        <v>253</v>
      </c>
      <c r="I200" s="47"/>
      <c r="J200" s="32"/>
      <c r="K200" s="32"/>
      <c r="L200" s="44">
        <v>16034</v>
      </c>
      <c r="M200" s="44"/>
      <c r="N200" s="32"/>
      <c r="O200" s="32"/>
      <c r="P200" s="44">
        <v>2541</v>
      </c>
      <c r="Q200" s="44"/>
      <c r="R200" s="32"/>
      <c r="S200" s="32"/>
      <c r="T200" s="47" t="s">
        <v>253</v>
      </c>
      <c r="U200" s="47"/>
      <c r="V200" s="32"/>
      <c r="W200" s="32"/>
      <c r="X200" s="44">
        <v>18575</v>
      </c>
      <c r="Y200" s="44"/>
      <c r="Z200" s="32"/>
    </row>
    <row r="201" spans="1:26" ht="15.75" thickBot="1">
      <c r="A201" s="12"/>
      <c r="B201" s="67"/>
      <c r="C201" s="32"/>
      <c r="D201" s="48"/>
      <c r="E201" s="48"/>
      <c r="F201" s="46"/>
      <c r="G201" s="32"/>
      <c r="H201" s="48"/>
      <c r="I201" s="48"/>
      <c r="J201" s="46"/>
      <c r="K201" s="32"/>
      <c r="L201" s="45"/>
      <c r="M201" s="45"/>
      <c r="N201" s="46"/>
      <c r="O201" s="32"/>
      <c r="P201" s="45"/>
      <c r="Q201" s="45"/>
      <c r="R201" s="46"/>
      <c r="S201" s="32"/>
      <c r="T201" s="48"/>
      <c r="U201" s="48"/>
      <c r="V201" s="46"/>
      <c r="W201" s="32"/>
      <c r="X201" s="45"/>
      <c r="Y201" s="45"/>
      <c r="Z201" s="46"/>
    </row>
    <row r="202" spans="1:26">
      <c r="A202" s="12"/>
      <c r="B202" s="50" t="s">
        <v>115</v>
      </c>
      <c r="C202" s="29"/>
      <c r="D202" s="53">
        <v>1633</v>
      </c>
      <c r="E202" s="53"/>
      <c r="F202" s="30"/>
      <c r="G202" s="29"/>
      <c r="H202" s="56">
        <v>2</v>
      </c>
      <c r="I202" s="56"/>
      <c r="J202" s="30"/>
      <c r="K202" s="29"/>
      <c r="L202" s="53">
        <v>931402</v>
      </c>
      <c r="M202" s="53"/>
      <c r="N202" s="30"/>
      <c r="O202" s="29"/>
      <c r="P202" s="53">
        <v>36188</v>
      </c>
      <c r="Q202" s="53"/>
      <c r="R202" s="30"/>
      <c r="S202" s="29"/>
      <c r="T202" s="56" t="s">
        <v>580</v>
      </c>
      <c r="U202" s="56"/>
      <c r="V202" s="51" t="s">
        <v>268</v>
      </c>
      <c r="W202" s="29"/>
      <c r="X202" s="53">
        <v>947707</v>
      </c>
      <c r="Y202" s="53"/>
      <c r="Z202" s="30"/>
    </row>
    <row r="203" spans="1:26" ht="15.75" thickBot="1">
      <c r="A203" s="12"/>
      <c r="B203" s="50"/>
      <c r="C203" s="29"/>
      <c r="D203" s="75"/>
      <c r="E203" s="75"/>
      <c r="F203" s="70"/>
      <c r="G203" s="29"/>
      <c r="H203" s="69"/>
      <c r="I203" s="69"/>
      <c r="J203" s="70"/>
      <c r="K203" s="29"/>
      <c r="L203" s="75"/>
      <c r="M203" s="75"/>
      <c r="N203" s="70"/>
      <c r="O203" s="29"/>
      <c r="P203" s="75"/>
      <c r="Q203" s="75"/>
      <c r="R203" s="70"/>
      <c r="S203" s="29"/>
      <c r="T203" s="69"/>
      <c r="U203" s="69"/>
      <c r="V203" s="113"/>
      <c r="W203" s="29"/>
      <c r="X203" s="75"/>
      <c r="Y203" s="75"/>
      <c r="Z203" s="70"/>
    </row>
    <row r="204" spans="1:26">
      <c r="A204" s="12"/>
      <c r="B204" s="67" t="s">
        <v>566</v>
      </c>
      <c r="C204" s="32"/>
      <c r="D204" s="39" t="s">
        <v>587</v>
      </c>
      <c r="E204" s="39"/>
      <c r="F204" s="33" t="s">
        <v>268</v>
      </c>
      <c r="G204" s="32"/>
      <c r="H204" s="39" t="s">
        <v>568</v>
      </c>
      <c r="I204" s="39"/>
      <c r="J204" s="33" t="s">
        <v>268</v>
      </c>
      <c r="K204" s="32"/>
      <c r="L204" s="35">
        <v>84038</v>
      </c>
      <c r="M204" s="35"/>
      <c r="N204" s="37"/>
      <c r="O204" s="32"/>
      <c r="P204" s="35">
        <v>2017</v>
      </c>
      <c r="Q204" s="35"/>
      <c r="R204" s="37"/>
      <c r="S204" s="32"/>
      <c r="T204" s="39" t="s">
        <v>253</v>
      </c>
      <c r="U204" s="39"/>
      <c r="V204" s="37"/>
      <c r="W204" s="32"/>
      <c r="X204" s="35">
        <v>84420</v>
      </c>
      <c r="Y204" s="35"/>
      <c r="Z204" s="37"/>
    </row>
    <row r="205" spans="1:26" ht="15.75" thickBot="1">
      <c r="A205" s="12"/>
      <c r="B205" s="67"/>
      <c r="C205" s="32"/>
      <c r="D205" s="48"/>
      <c r="E205" s="48"/>
      <c r="F205" s="116"/>
      <c r="G205" s="32"/>
      <c r="H205" s="48"/>
      <c r="I205" s="48"/>
      <c r="J205" s="116"/>
      <c r="K205" s="32"/>
      <c r="L205" s="45"/>
      <c r="M205" s="45"/>
      <c r="N205" s="46"/>
      <c r="O205" s="32"/>
      <c r="P205" s="45"/>
      <c r="Q205" s="45"/>
      <c r="R205" s="46"/>
      <c r="S205" s="32"/>
      <c r="T205" s="48"/>
      <c r="U205" s="48"/>
      <c r="V205" s="46"/>
      <c r="W205" s="32"/>
      <c r="X205" s="45"/>
      <c r="Y205" s="45"/>
      <c r="Z205" s="46"/>
    </row>
    <row r="206" spans="1:26">
      <c r="A206" s="12"/>
      <c r="B206" s="50" t="s">
        <v>569</v>
      </c>
      <c r="C206" s="29"/>
      <c r="D206" s="56" t="s">
        <v>253</v>
      </c>
      <c r="E206" s="56"/>
      <c r="F206" s="30"/>
      <c r="G206" s="29"/>
      <c r="H206" s="53">
        <v>12913</v>
      </c>
      <c r="I206" s="53"/>
      <c r="J206" s="30"/>
      <c r="K206" s="29"/>
      <c r="L206" s="53">
        <v>11780</v>
      </c>
      <c r="M206" s="53"/>
      <c r="N206" s="30"/>
      <c r="O206" s="29"/>
      <c r="P206" s="56">
        <v>763</v>
      </c>
      <c r="Q206" s="56"/>
      <c r="R206" s="30"/>
      <c r="S206" s="29"/>
      <c r="T206" s="56" t="s">
        <v>253</v>
      </c>
      <c r="U206" s="56"/>
      <c r="V206" s="30"/>
      <c r="W206" s="29"/>
      <c r="X206" s="53">
        <v>25456</v>
      </c>
      <c r="Y206" s="53"/>
      <c r="Z206" s="30"/>
    </row>
    <row r="207" spans="1:26">
      <c r="A207" s="12"/>
      <c r="B207" s="50"/>
      <c r="C207" s="29"/>
      <c r="D207" s="43"/>
      <c r="E207" s="43"/>
      <c r="F207" s="29"/>
      <c r="G207" s="29"/>
      <c r="H207" s="42"/>
      <c r="I207" s="42"/>
      <c r="J207" s="29"/>
      <c r="K207" s="29"/>
      <c r="L207" s="42"/>
      <c r="M207" s="42"/>
      <c r="N207" s="29"/>
      <c r="O207" s="29"/>
      <c r="P207" s="43"/>
      <c r="Q207" s="43"/>
      <c r="R207" s="29"/>
      <c r="S207" s="29"/>
      <c r="T207" s="43"/>
      <c r="U207" s="43"/>
      <c r="V207" s="29"/>
      <c r="W207" s="29"/>
      <c r="X207" s="42"/>
      <c r="Y207" s="42"/>
      <c r="Z207" s="29"/>
    </row>
    <row r="208" spans="1:26">
      <c r="A208" s="12"/>
      <c r="B208" s="67" t="s">
        <v>570</v>
      </c>
      <c r="C208" s="32"/>
      <c r="D208" s="47" t="s">
        <v>588</v>
      </c>
      <c r="E208" s="47"/>
      <c r="F208" s="67" t="s">
        <v>268</v>
      </c>
      <c r="G208" s="32"/>
      <c r="H208" s="47" t="s">
        <v>589</v>
      </c>
      <c r="I208" s="47"/>
      <c r="J208" s="67" t="s">
        <v>268</v>
      </c>
      <c r="K208" s="32"/>
      <c r="L208" s="47" t="s">
        <v>590</v>
      </c>
      <c r="M208" s="47"/>
      <c r="N208" s="67" t="s">
        <v>268</v>
      </c>
      <c r="O208" s="32"/>
      <c r="P208" s="47" t="s">
        <v>591</v>
      </c>
      <c r="Q208" s="47"/>
      <c r="R208" s="67" t="s">
        <v>268</v>
      </c>
      <c r="S208" s="32"/>
      <c r="T208" s="44">
        <v>90953</v>
      </c>
      <c r="U208" s="44"/>
      <c r="V208" s="32"/>
      <c r="W208" s="32"/>
      <c r="X208" s="44">
        <v>2855</v>
      </c>
      <c r="Y208" s="44"/>
      <c r="Z208" s="32"/>
    </row>
    <row r="209" spans="1:26" ht="15.75" thickBot="1">
      <c r="A209" s="12"/>
      <c r="B209" s="67"/>
      <c r="C209" s="32"/>
      <c r="D209" s="48"/>
      <c r="E209" s="48"/>
      <c r="F209" s="116"/>
      <c r="G209" s="32"/>
      <c r="H209" s="48"/>
      <c r="I209" s="48"/>
      <c r="J209" s="116"/>
      <c r="K209" s="32"/>
      <c r="L209" s="48"/>
      <c r="M209" s="48"/>
      <c r="N209" s="116"/>
      <c r="O209" s="32"/>
      <c r="P209" s="48"/>
      <c r="Q209" s="48"/>
      <c r="R209" s="116"/>
      <c r="S209" s="32"/>
      <c r="T209" s="45"/>
      <c r="U209" s="45"/>
      <c r="V209" s="46"/>
      <c r="W209" s="32"/>
      <c r="X209" s="45"/>
      <c r="Y209" s="45"/>
      <c r="Z209" s="46"/>
    </row>
    <row r="210" spans="1:26">
      <c r="A210" s="12"/>
      <c r="B210" s="50" t="s">
        <v>592</v>
      </c>
      <c r="C210" s="29"/>
      <c r="D210" s="53">
        <v>32570</v>
      </c>
      <c r="E210" s="53"/>
      <c r="F210" s="30"/>
      <c r="G210" s="29"/>
      <c r="H210" s="53">
        <v>18168</v>
      </c>
      <c r="I210" s="53"/>
      <c r="J210" s="30"/>
      <c r="K210" s="29"/>
      <c r="L210" s="53">
        <v>92496</v>
      </c>
      <c r="M210" s="53"/>
      <c r="N210" s="30"/>
      <c r="O210" s="29"/>
      <c r="P210" s="53">
        <v>3828</v>
      </c>
      <c r="Q210" s="53"/>
      <c r="R210" s="30"/>
      <c r="S210" s="29"/>
      <c r="T210" s="56" t="s">
        <v>593</v>
      </c>
      <c r="U210" s="56"/>
      <c r="V210" s="51" t="s">
        <v>268</v>
      </c>
      <c r="W210" s="29"/>
      <c r="X210" s="53">
        <v>56109</v>
      </c>
      <c r="Y210" s="53"/>
      <c r="Z210" s="30"/>
    </row>
    <row r="211" spans="1:26">
      <c r="A211" s="12"/>
      <c r="B211" s="50"/>
      <c r="C211" s="29"/>
      <c r="D211" s="42"/>
      <c r="E211" s="42"/>
      <c r="F211" s="29"/>
      <c r="G211" s="29"/>
      <c r="H211" s="123"/>
      <c r="I211" s="123"/>
      <c r="J211" s="122"/>
      <c r="K211" s="29"/>
      <c r="L211" s="123"/>
      <c r="M211" s="123"/>
      <c r="N211" s="122"/>
      <c r="O211" s="29"/>
      <c r="P211" s="42"/>
      <c r="Q211" s="42"/>
      <c r="R211" s="29"/>
      <c r="S211" s="29"/>
      <c r="T211" s="43"/>
      <c r="U211" s="43"/>
      <c r="V211" s="50"/>
      <c r="W211" s="29"/>
      <c r="X211" s="42"/>
      <c r="Y211" s="42"/>
      <c r="Z211" s="29"/>
    </row>
    <row r="212" spans="1:26">
      <c r="A212" s="12"/>
      <c r="B212" s="67" t="s">
        <v>127</v>
      </c>
      <c r="C212" s="32"/>
      <c r="D212" s="44">
        <v>2819</v>
      </c>
      <c r="E212" s="44"/>
      <c r="F212" s="32"/>
      <c r="G212" s="32"/>
      <c r="H212" s="47" t="s">
        <v>594</v>
      </c>
      <c r="I212" s="47"/>
      <c r="J212" s="67" t="s">
        <v>268</v>
      </c>
      <c r="K212" s="32"/>
      <c r="L212" s="44">
        <v>27007</v>
      </c>
      <c r="M212" s="44"/>
      <c r="N212" s="32"/>
      <c r="O212" s="32"/>
      <c r="P212" s="44">
        <v>1183</v>
      </c>
      <c r="Q212" s="44"/>
      <c r="R212" s="32"/>
      <c r="S212" s="32"/>
      <c r="T212" s="47" t="s">
        <v>253</v>
      </c>
      <c r="U212" s="47"/>
      <c r="V212" s="32"/>
      <c r="W212" s="32"/>
      <c r="X212" s="44">
        <v>26156</v>
      </c>
      <c r="Y212" s="44"/>
      <c r="Z212" s="32"/>
    </row>
    <row r="213" spans="1:26" ht="15.75" thickBot="1">
      <c r="A213" s="12"/>
      <c r="B213" s="67"/>
      <c r="C213" s="32"/>
      <c r="D213" s="45"/>
      <c r="E213" s="45"/>
      <c r="F213" s="46"/>
      <c r="G213" s="32"/>
      <c r="H213" s="48"/>
      <c r="I213" s="48"/>
      <c r="J213" s="116"/>
      <c r="K213" s="32"/>
      <c r="L213" s="45"/>
      <c r="M213" s="45"/>
      <c r="N213" s="46"/>
      <c r="O213" s="32"/>
      <c r="P213" s="45"/>
      <c r="Q213" s="45"/>
      <c r="R213" s="46"/>
      <c r="S213" s="32"/>
      <c r="T213" s="48"/>
      <c r="U213" s="48"/>
      <c r="V213" s="46"/>
      <c r="W213" s="32"/>
      <c r="X213" s="45"/>
      <c r="Y213" s="45"/>
      <c r="Z213" s="46"/>
    </row>
    <row r="214" spans="1:26">
      <c r="A214" s="12"/>
      <c r="B214" s="50" t="s">
        <v>578</v>
      </c>
      <c r="C214" s="29"/>
      <c r="D214" s="51" t="s">
        <v>251</v>
      </c>
      <c r="E214" s="53">
        <v>29751</v>
      </c>
      <c r="F214" s="30"/>
      <c r="G214" s="29"/>
      <c r="H214" s="51" t="s">
        <v>251</v>
      </c>
      <c r="I214" s="53">
        <v>23021</v>
      </c>
      <c r="J214" s="30"/>
      <c r="K214" s="29"/>
      <c r="L214" s="51" t="s">
        <v>251</v>
      </c>
      <c r="M214" s="53">
        <v>65489</v>
      </c>
      <c r="N214" s="30"/>
      <c r="O214" s="29"/>
      <c r="P214" s="51" t="s">
        <v>251</v>
      </c>
      <c r="Q214" s="53">
        <v>2645</v>
      </c>
      <c r="R214" s="30"/>
      <c r="S214" s="29"/>
      <c r="T214" s="51" t="s">
        <v>251</v>
      </c>
      <c r="U214" s="56" t="s">
        <v>593</v>
      </c>
      <c r="V214" s="51" t="s">
        <v>268</v>
      </c>
      <c r="W214" s="29"/>
      <c r="X214" s="51" t="s">
        <v>251</v>
      </c>
      <c r="Y214" s="53">
        <v>29953</v>
      </c>
      <c r="Z214" s="30"/>
    </row>
    <row r="215" spans="1:26" ht="15.75" thickBot="1">
      <c r="A215" s="12"/>
      <c r="B215" s="50"/>
      <c r="C215" s="29"/>
      <c r="D215" s="52"/>
      <c r="E215" s="54"/>
      <c r="F215" s="55"/>
      <c r="G215" s="29"/>
      <c r="H215" s="52"/>
      <c r="I215" s="54"/>
      <c r="J215" s="55"/>
      <c r="K215" s="29"/>
      <c r="L215" s="52"/>
      <c r="M215" s="54"/>
      <c r="N215" s="55"/>
      <c r="O215" s="29"/>
      <c r="P215" s="52"/>
      <c r="Q215" s="54"/>
      <c r="R215" s="55"/>
      <c r="S215" s="29"/>
      <c r="T215" s="52"/>
      <c r="U215" s="57"/>
      <c r="V215" s="52"/>
      <c r="W215" s="29"/>
      <c r="X215" s="52"/>
      <c r="Y215" s="54"/>
      <c r="Z215" s="55"/>
    </row>
    <row r="216" spans="1:26" ht="15.75" thickTop="1">
      <c r="A216" s="12"/>
      <c r="B216" s="59"/>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row>
    <row r="217" spans="1:26">
      <c r="A217" s="12"/>
      <c r="B217" s="59"/>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row>
    <row r="218" spans="1:26">
      <c r="A218" s="12"/>
      <c r="B218" s="59"/>
      <c r="C218" s="59"/>
      <c r="D218" s="59"/>
      <c r="E218" s="59"/>
      <c r="F218" s="59"/>
      <c r="G218" s="59"/>
      <c r="H218" s="59"/>
      <c r="I218" s="59"/>
      <c r="J218" s="59"/>
      <c r="K218" s="59"/>
      <c r="L218" s="59"/>
      <c r="M218" s="59"/>
      <c r="N218" s="59"/>
      <c r="O218" s="59"/>
      <c r="P218" s="59"/>
      <c r="Q218" s="59"/>
      <c r="R218" s="59"/>
      <c r="S218" s="59"/>
      <c r="T218" s="59"/>
      <c r="U218" s="59"/>
      <c r="V218" s="59"/>
      <c r="W218" s="59"/>
      <c r="X218" s="59"/>
      <c r="Y218" s="59"/>
      <c r="Z218" s="59"/>
    </row>
    <row r="219" spans="1:26">
      <c r="A219" s="12"/>
      <c r="B219" s="59"/>
      <c r="C219" s="59"/>
      <c r="D219" s="59"/>
      <c r="E219" s="59"/>
      <c r="F219" s="59"/>
      <c r="G219" s="59"/>
      <c r="H219" s="59"/>
      <c r="I219" s="59"/>
      <c r="J219" s="59"/>
      <c r="K219" s="59"/>
      <c r="L219" s="59"/>
      <c r="M219" s="59"/>
      <c r="N219" s="59"/>
      <c r="O219" s="59"/>
      <c r="P219" s="59"/>
      <c r="Q219" s="59"/>
      <c r="R219" s="59"/>
      <c r="S219" s="59"/>
      <c r="T219" s="59"/>
      <c r="U219" s="59"/>
      <c r="V219" s="59"/>
      <c r="W219" s="59"/>
      <c r="X219" s="59"/>
      <c r="Y219" s="59"/>
      <c r="Z219" s="59"/>
    </row>
    <row r="220" spans="1:26">
      <c r="A220" s="12"/>
      <c r="B220" s="59"/>
      <c r="C220" s="59"/>
      <c r="D220" s="59"/>
      <c r="E220" s="59"/>
      <c r="F220" s="59"/>
      <c r="G220" s="59"/>
      <c r="H220" s="59"/>
      <c r="I220" s="59"/>
      <c r="J220" s="59"/>
      <c r="K220" s="59"/>
      <c r="L220" s="59"/>
      <c r="M220" s="59"/>
      <c r="N220" s="59"/>
      <c r="O220" s="59"/>
      <c r="P220" s="59"/>
      <c r="Q220" s="59"/>
      <c r="R220" s="59"/>
      <c r="S220" s="59"/>
      <c r="T220" s="59"/>
      <c r="U220" s="59"/>
      <c r="V220" s="59"/>
      <c r="W220" s="59"/>
      <c r="X220" s="59"/>
      <c r="Y220" s="59"/>
      <c r="Z220" s="59"/>
    </row>
    <row r="221" spans="1:26">
      <c r="A221" s="12"/>
      <c r="B221" s="59"/>
      <c r="C221" s="59"/>
      <c r="D221" s="59"/>
      <c r="E221" s="59"/>
      <c r="F221" s="59"/>
      <c r="G221" s="59"/>
      <c r="H221" s="59"/>
      <c r="I221" s="59"/>
      <c r="J221" s="59"/>
      <c r="K221" s="59"/>
      <c r="L221" s="59"/>
      <c r="M221" s="59"/>
      <c r="N221" s="59"/>
      <c r="O221" s="59"/>
      <c r="P221" s="59"/>
      <c r="Q221" s="59"/>
      <c r="R221" s="59"/>
      <c r="S221" s="59"/>
      <c r="T221" s="59"/>
      <c r="U221" s="59"/>
      <c r="V221" s="59"/>
      <c r="W221" s="59"/>
      <c r="X221" s="59"/>
      <c r="Y221" s="59"/>
      <c r="Z221" s="59"/>
    </row>
    <row r="222" spans="1:26">
      <c r="A222" s="12"/>
      <c r="B222" s="74" t="s">
        <v>595</v>
      </c>
      <c r="C222" s="74"/>
      <c r="D222" s="74"/>
      <c r="E222" s="74"/>
      <c r="F222" s="74"/>
      <c r="G222" s="74"/>
      <c r="H222" s="74"/>
      <c r="I222" s="74"/>
      <c r="J222" s="74"/>
      <c r="K222" s="74"/>
      <c r="L222" s="74"/>
      <c r="M222" s="74"/>
      <c r="N222" s="74"/>
      <c r="O222" s="74"/>
      <c r="P222" s="74"/>
      <c r="Q222" s="74"/>
      <c r="R222" s="74"/>
      <c r="S222" s="74"/>
      <c r="T222" s="74"/>
      <c r="U222" s="74"/>
      <c r="V222" s="74"/>
      <c r="W222" s="74"/>
      <c r="X222" s="74"/>
      <c r="Y222" s="74"/>
      <c r="Z222" s="74"/>
    </row>
    <row r="223" spans="1:26">
      <c r="A223" s="12"/>
      <c r="B223" s="23"/>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row>
    <row r="224" spans="1:26">
      <c r="A224" s="12"/>
      <c r="B224" s="13"/>
      <c r="C224" s="13"/>
      <c r="D224" s="13"/>
      <c r="E224" s="13"/>
      <c r="F224" s="13"/>
      <c r="G224" s="13"/>
      <c r="H224" s="13"/>
      <c r="I224" s="13"/>
      <c r="J224" s="13"/>
      <c r="K224" s="13"/>
      <c r="L224" s="13"/>
      <c r="M224" s="13"/>
      <c r="N224" s="13"/>
      <c r="O224" s="13"/>
      <c r="P224" s="13"/>
      <c r="Q224" s="13"/>
      <c r="R224" s="13"/>
      <c r="S224" s="13"/>
      <c r="T224" s="13"/>
      <c r="U224" s="13"/>
      <c r="V224" s="13"/>
      <c r="W224" s="13"/>
      <c r="X224" s="13"/>
      <c r="Y224" s="13"/>
      <c r="Z224" s="13"/>
    </row>
    <row r="225" spans="1:26">
      <c r="A225" s="12"/>
      <c r="B225" s="29"/>
      <c r="C225" s="29"/>
      <c r="D225" s="114" t="s">
        <v>509</v>
      </c>
      <c r="E225" s="114"/>
      <c r="F225" s="114"/>
      <c r="G225" s="29"/>
      <c r="H225" s="114" t="s">
        <v>509</v>
      </c>
      <c r="I225" s="114"/>
      <c r="J225" s="114"/>
      <c r="K225" s="29"/>
      <c r="L225" s="114" t="s">
        <v>516</v>
      </c>
      <c r="M225" s="114"/>
      <c r="N225" s="114"/>
      <c r="O225" s="29"/>
      <c r="P225" s="114" t="s">
        <v>518</v>
      </c>
      <c r="Q225" s="114"/>
      <c r="R225" s="114"/>
      <c r="S225" s="29"/>
      <c r="T225" s="114" t="s">
        <v>519</v>
      </c>
      <c r="U225" s="114"/>
      <c r="V225" s="114"/>
      <c r="W225" s="29"/>
      <c r="X225" s="114" t="s">
        <v>522</v>
      </c>
      <c r="Y225" s="114"/>
      <c r="Z225" s="114"/>
    </row>
    <row r="226" spans="1:26">
      <c r="A226" s="12"/>
      <c r="B226" s="29"/>
      <c r="C226" s="29"/>
      <c r="D226" s="114" t="s">
        <v>510</v>
      </c>
      <c r="E226" s="114"/>
      <c r="F226" s="114"/>
      <c r="G226" s="29"/>
      <c r="H226" s="114" t="s">
        <v>513</v>
      </c>
      <c r="I226" s="114"/>
      <c r="J226" s="114"/>
      <c r="K226" s="29"/>
      <c r="L226" s="114" t="s">
        <v>517</v>
      </c>
      <c r="M226" s="114"/>
      <c r="N226" s="114"/>
      <c r="O226" s="29"/>
      <c r="P226" s="114" t="s">
        <v>516</v>
      </c>
      <c r="Q226" s="114"/>
      <c r="R226" s="114"/>
      <c r="S226" s="29"/>
      <c r="T226" s="114" t="s">
        <v>520</v>
      </c>
      <c r="U226" s="114"/>
      <c r="V226" s="114"/>
      <c r="W226" s="29"/>
      <c r="X226" s="114"/>
      <c r="Y226" s="114"/>
      <c r="Z226" s="114"/>
    </row>
    <row r="227" spans="1:26">
      <c r="A227" s="12"/>
      <c r="B227" s="29"/>
      <c r="C227" s="29"/>
      <c r="D227" s="114" t="s">
        <v>511</v>
      </c>
      <c r="E227" s="114"/>
      <c r="F227" s="114"/>
      <c r="G227" s="29"/>
      <c r="H227" s="114" t="s">
        <v>514</v>
      </c>
      <c r="I227" s="114"/>
      <c r="J227" s="114"/>
      <c r="K227" s="29"/>
      <c r="L227" s="59"/>
      <c r="M227" s="59"/>
      <c r="N227" s="59"/>
      <c r="O227" s="29"/>
      <c r="P227" s="114" t="s">
        <v>517</v>
      </c>
      <c r="Q227" s="114"/>
      <c r="R227" s="114"/>
      <c r="S227" s="29"/>
      <c r="T227" s="114" t="s">
        <v>521</v>
      </c>
      <c r="U227" s="114"/>
      <c r="V227" s="114"/>
      <c r="W227" s="29"/>
      <c r="X227" s="114"/>
      <c r="Y227" s="114"/>
      <c r="Z227" s="114"/>
    </row>
    <row r="228" spans="1:26" ht="15.75" thickBot="1">
      <c r="A228" s="12"/>
      <c r="B228" s="29"/>
      <c r="C228" s="29"/>
      <c r="D228" s="115" t="s">
        <v>512</v>
      </c>
      <c r="E228" s="115"/>
      <c r="F228" s="115"/>
      <c r="G228" s="29"/>
      <c r="H228" s="115" t="s">
        <v>515</v>
      </c>
      <c r="I228" s="115"/>
      <c r="J228" s="115"/>
      <c r="K228" s="29"/>
      <c r="L228" s="103"/>
      <c r="M228" s="103"/>
      <c r="N228" s="103"/>
      <c r="O228" s="29"/>
      <c r="P228" s="103"/>
      <c r="Q228" s="103"/>
      <c r="R228" s="103"/>
      <c r="S228" s="29"/>
      <c r="T228" s="103"/>
      <c r="U228" s="103"/>
      <c r="V228" s="103"/>
      <c r="W228" s="29"/>
      <c r="X228" s="115"/>
      <c r="Y228" s="115"/>
      <c r="Z228" s="115"/>
    </row>
    <row r="229" spans="1:26">
      <c r="A229" s="12"/>
      <c r="B229" s="67" t="s">
        <v>101</v>
      </c>
      <c r="C229" s="32"/>
      <c r="D229" s="33" t="s">
        <v>251</v>
      </c>
      <c r="E229" s="39" t="s">
        <v>253</v>
      </c>
      <c r="F229" s="37"/>
      <c r="G229" s="32"/>
      <c r="H229" s="33" t="s">
        <v>251</v>
      </c>
      <c r="I229" s="39" t="s">
        <v>253</v>
      </c>
      <c r="J229" s="37"/>
      <c r="K229" s="32"/>
      <c r="L229" s="33" t="s">
        <v>251</v>
      </c>
      <c r="M229" s="35">
        <v>3099650</v>
      </c>
      <c r="N229" s="37"/>
      <c r="O229" s="32"/>
      <c r="P229" s="33" t="s">
        <v>251</v>
      </c>
      <c r="Q229" s="35">
        <v>114877</v>
      </c>
      <c r="R229" s="37"/>
      <c r="S229" s="32"/>
      <c r="T229" s="33" t="s">
        <v>251</v>
      </c>
      <c r="U229" s="39" t="s">
        <v>596</v>
      </c>
      <c r="V229" s="33" t="s">
        <v>268</v>
      </c>
      <c r="W229" s="32"/>
      <c r="X229" s="33" t="s">
        <v>251</v>
      </c>
      <c r="Y229" s="35">
        <v>3159224</v>
      </c>
      <c r="Z229" s="37"/>
    </row>
    <row r="230" spans="1:26" ht="15.75" thickBot="1">
      <c r="A230" s="12"/>
      <c r="B230" s="67"/>
      <c r="C230" s="32"/>
      <c r="D230" s="116"/>
      <c r="E230" s="48"/>
      <c r="F230" s="46"/>
      <c r="G230" s="32"/>
      <c r="H230" s="116"/>
      <c r="I230" s="48"/>
      <c r="J230" s="46"/>
      <c r="K230" s="32"/>
      <c r="L230" s="116"/>
      <c r="M230" s="45"/>
      <c r="N230" s="46"/>
      <c r="O230" s="32"/>
      <c r="P230" s="116"/>
      <c r="Q230" s="45"/>
      <c r="R230" s="46"/>
      <c r="S230" s="32"/>
      <c r="T230" s="116"/>
      <c r="U230" s="48"/>
      <c r="V230" s="116"/>
      <c r="W230" s="32"/>
      <c r="X230" s="116"/>
      <c r="Y230" s="45"/>
      <c r="Z230" s="46"/>
    </row>
    <row r="231" spans="1:26">
      <c r="A231" s="12"/>
      <c r="B231" s="14" t="s">
        <v>102</v>
      </c>
      <c r="C231" s="15"/>
      <c r="D231" s="30"/>
      <c r="E231" s="30"/>
      <c r="F231" s="30"/>
      <c r="G231" s="15"/>
      <c r="H231" s="30"/>
      <c r="I231" s="30"/>
      <c r="J231" s="30"/>
      <c r="K231" s="15"/>
      <c r="L231" s="30"/>
      <c r="M231" s="30"/>
      <c r="N231" s="30"/>
      <c r="O231" s="15"/>
      <c r="P231" s="30"/>
      <c r="Q231" s="30"/>
      <c r="R231" s="30"/>
      <c r="S231" s="15"/>
      <c r="T231" s="30"/>
      <c r="U231" s="30"/>
      <c r="V231" s="30"/>
      <c r="W231" s="15"/>
      <c r="X231" s="30"/>
      <c r="Y231" s="30"/>
      <c r="Z231" s="30"/>
    </row>
    <row r="232" spans="1:26">
      <c r="A232" s="12"/>
      <c r="B232" s="67" t="s">
        <v>103</v>
      </c>
      <c r="C232" s="32"/>
      <c r="D232" s="44">
        <v>3892</v>
      </c>
      <c r="E232" s="44"/>
      <c r="F232" s="32"/>
      <c r="G232" s="32"/>
      <c r="H232" s="47" t="s">
        <v>253</v>
      </c>
      <c r="I232" s="47"/>
      <c r="J232" s="32"/>
      <c r="K232" s="32"/>
      <c r="L232" s="44">
        <v>680266</v>
      </c>
      <c r="M232" s="44"/>
      <c r="N232" s="32"/>
      <c r="O232" s="32"/>
      <c r="P232" s="44">
        <v>23306</v>
      </c>
      <c r="Q232" s="44"/>
      <c r="R232" s="32"/>
      <c r="S232" s="32"/>
      <c r="T232" s="47" t="s">
        <v>253</v>
      </c>
      <c r="U232" s="47"/>
      <c r="V232" s="32"/>
      <c r="W232" s="32"/>
      <c r="X232" s="44">
        <v>707464</v>
      </c>
      <c r="Y232" s="44"/>
      <c r="Z232" s="32"/>
    </row>
    <row r="233" spans="1:26">
      <c r="A233" s="12"/>
      <c r="B233" s="67"/>
      <c r="C233" s="32"/>
      <c r="D233" s="44"/>
      <c r="E233" s="44"/>
      <c r="F233" s="32"/>
      <c r="G233" s="32"/>
      <c r="H233" s="47"/>
      <c r="I233" s="47"/>
      <c r="J233" s="32"/>
      <c r="K233" s="32"/>
      <c r="L233" s="44"/>
      <c r="M233" s="44"/>
      <c r="N233" s="32"/>
      <c r="O233" s="32"/>
      <c r="P233" s="44"/>
      <c r="Q233" s="44"/>
      <c r="R233" s="32"/>
      <c r="S233" s="32"/>
      <c r="T233" s="47"/>
      <c r="U233" s="47"/>
      <c r="V233" s="32"/>
      <c r="W233" s="32"/>
      <c r="X233" s="44"/>
      <c r="Y233" s="44"/>
      <c r="Z233" s="32"/>
    </row>
    <row r="234" spans="1:26">
      <c r="A234" s="12"/>
      <c r="B234" s="50" t="s">
        <v>104</v>
      </c>
      <c r="C234" s="29"/>
      <c r="D234" s="42">
        <v>2485</v>
      </c>
      <c r="E234" s="42"/>
      <c r="F234" s="29"/>
      <c r="G234" s="29"/>
      <c r="H234" s="43">
        <v>3</v>
      </c>
      <c r="I234" s="43"/>
      <c r="J234" s="29"/>
      <c r="K234" s="29"/>
      <c r="L234" s="42">
        <v>247636</v>
      </c>
      <c r="M234" s="42"/>
      <c r="N234" s="29"/>
      <c r="O234" s="29"/>
      <c r="P234" s="42">
        <v>11368</v>
      </c>
      <c r="Q234" s="42"/>
      <c r="R234" s="29"/>
      <c r="S234" s="29"/>
      <c r="T234" s="43" t="s">
        <v>597</v>
      </c>
      <c r="U234" s="43"/>
      <c r="V234" s="50" t="s">
        <v>268</v>
      </c>
      <c r="W234" s="29"/>
      <c r="X234" s="42">
        <v>253361</v>
      </c>
      <c r="Y234" s="42"/>
      <c r="Z234" s="29"/>
    </row>
    <row r="235" spans="1:26">
      <c r="A235" s="12"/>
      <c r="B235" s="50"/>
      <c r="C235" s="29"/>
      <c r="D235" s="42"/>
      <c r="E235" s="42"/>
      <c r="F235" s="29"/>
      <c r="G235" s="29"/>
      <c r="H235" s="43"/>
      <c r="I235" s="43"/>
      <c r="J235" s="29"/>
      <c r="K235" s="29"/>
      <c r="L235" s="42"/>
      <c r="M235" s="42"/>
      <c r="N235" s="29"/>
      <c r="O235" s="29"/>
      <c r="P235" s="42"/>
      <c r="Q235" s="42"/>
      <c r="R235" s="29"/>
      <c r="S235" s="29"/>
      <c r="T235" s="43"/>
      <c r="U235" s="43"/>
      <c r="V235" s="50"/>
      <c r="W235" s="29"/>
      <c r="X235" s="42"/>
      <c r="Y235" s="42"/>
      <c r="Z235" s="29"/>
    </row>
    <row r="236" spans="1:26">
      <c r="A236" s="12"/>
      <c r="B236" s="67" t="s">
        <v>105</v>
      </c>
      <c r="C236" s="32"/>
      <c r="D236" s="47" t="s">
        <v>253</v>
      </c>
      <c r="E236" s="47"/>
      <c r="F236" s="32"/>
      <c r="G236" s="32"/>
      <c r="H236" s="47" t="s">
        <v>253</v>
      </c>
      <c r="I236" s="47"/>
      <c r="J236" s="32"/>
      <c r="K236" s="32"/>
      <c r="L236" s="44">
        <v>438464</v>
      </c>
      <c r="M236" s="44"/>
      <c r="N236" s="32"/>
      <c r="O236" s="32"/>
      <c r="P236" s="44">
        <v>20334</v>
      </c>
      <c r="Q236" s="44"/>
      <c r="R236" s="32"/>
      <c r="S236" s="32"/>
      <c r="T236" s="47" t="s">
        <v>253</v>
      </c>
      <c r="U236" s="47"/>
      <c r="V236" s="32"/>
      <c r="W236" s="32"/>
      <c r="X236" s="44">
        <v>458798</v>
      </c>
      <c r="Y236" s="44"/>
      <c r="Z236" s="32"/>
    </row>
    <row r="237" spans="1:26">
      <c r="A237" s="12"/>
      <c r="B237" s="67"/>
      <c r="C237" s="32"/>
      <c r="D237" s="47"/>
      <c r="E237" s="47"/>
      <c r="F237" s="32"/>
      <c r="G237" s="32"/>
      <c r="H237" s="47"/>
      <c r="I237" s="47"/>
      <c r="J237" s="32"/>
      <c r="K237" s="32"/>
      <c r="L237" s="44"/>
      <c r="M237" s="44"/>
      <c r="N237" s="32"/>
      <c r="O237" s="32"/>
      <c r="P237" s="44"/>
      <c r="Q237" s="44"/>
      <c r="R237" s="32"/>
      <c r="S237" s="32"/>
      <c r="T237" s="47"/>
      <c r="U237" s="47"/>
      <c r="V237" s="32"/>
      <c r="W237" s="32"/>
      <c r="X237" s="44"/>
      <c r="Y237" s="44"/>
      <c r="Z237" s="32"/>
    </row>
    <row r="238" spans="1:26">
      <c r="A238" s="12"/>
      <c r="B238" s="50" t="s">
        <v>106</v>
      </c>
      <c r="C238" s="29"/>
      <c r="D238" s="43" t="s">
        <v>253</v>
      </c>
      <c r="E238" s="43"/>
      <c r="F238" s="29"/>
      <c r="G238" s="29"/>
      <c r="H238" s="43" t="s">
        <v>253</v>
      </c>
      <c r="I238" s="43"/>
      <c r="J238" s="29"/>
      <c r="K238" s="29"/>
      <c r="L238" s="42">
        <v>1017617</v>
      </c>
      <c r="M238" s="42"/>
      <c r="N238" s="29"/>
      <c r="O238" s="29"/>
      <c r="P238" s="42">
        <v>6715</v>
      </c>
      <c r="Q238" s="42"/>
      <c r="R238" s="29"/>
      <c r="S238" s="29"/>
      <c r="T238" s="43" t="s">
        <v>598</v>
      </c>
      <c r="U238" s="43"/>
      <c r="V238" s="50" t="s">
        <v>268</v>
      </c>
      <c r="W238" s="29"/>
      <c r="X238" s="42">
        <v>987530</v>
      </c>
      <c r="Y238" s="42"/>
      <c r="Z238" s="29"/>
    </row>
    <row r="239" spans="1:26">
      <c r="A239" s="12"/>
      <c r="B239" s="50"/>
      <c r="C239" s="29"/>
      <c r="D239" s="43"/>
      <c r="E239" s="43"/>
      <c r="F239" s="29"/>
      <c r="G239" s="29"/>
      <c r="H239" s="43"/>
      <c r="I239" s="43"/>
      <c r="J239" s="29"/>
      <c r="K239" s="29"/>
      <c r="L239" s="42"/>
      <c r="M239" s="42"/>
      <c r="N239" s="29"/>
      <c r="O239" s="29"/>
      <c r="P239" s="42"/>
      <c r="Q239" s="42"/>
      <c r="R239" s="29"/>
      <c r="S239" s="29"/>
      <c r="T239" s="43"/>
      <c r="U239" s="43"/>
      <c r="V239" s="50"/>
      <c r="W239" s="29"/>
      <c r="X239" s="42"/>
      <c r="Y239" s="42"/>
      <c r="Z239" s="29"/>
    </row>
    <row r="240" spans="1:26">
      <c r="A240" s="12"/>
      <c r="B240" s="67" t="s">
        <v>107</v>
      </c>
      <c r="C240" s="32"/>
      <c r="D240" s="47" t="s">
        <v>253</v>
      </c>
      <c r="E240" s="47"/>
      <c r="F240" s="32"/>
      <c r="G240" s="32"/>
      <c r="H240" s="47" t="s">
        <v>253</v>
      </c>
      <c r="I240" s="47"/>
      <c r="J240" s="32"/>
      <c r="K240" s="32"/>
      <c r="L240" s="44">
        <v>165565</v>
      </c>
      <c r="M240" s="44"/>
      <c r="N240" s="32"/>
      <c r="O240" s="32"/>
      <c r="P240" s="44">
        <v>2437</v>
      </c>
      <c r="Q240" s="44"/>
      <c r="R240" s="32"/>
      <c r="S240" s="32"/>
      <c r="T240" s="47" t="s">
        <v>599</v>
      </c>
      <c r="U240" s="47"/>
      <c r="V240" s="67" t="s">
        <v>268</v>
      </c>
      <c r="W240" s="32"/>
      <c r="X240" s="44">
        <v>167509</v>
      </c>
      <c r="Y240" s="44"/>
      <c r="Z240" s="32"/>
    </row>
    <row r="241" spans="1:26">
      <c r="A241" s="12"/>
      <c r="B241" s="67"/>
      <c r="C241" s="32"/>
      <c r="D241" s="47"/>
      <c r="E241" s="47"/>
      <c r="F241" s="32"/>
      <c r="G241" s="32"/>
      <c r="H241" s="47"/>
      <c r="I241" s="47"/>
      <c r="J241" s="32"/>
      <c r="K241" s="32"/>
      <c r="L241" s="44"/>
      <c r="M241" s="44"/>
      <c r="N241" s="32"/>
      <c r="O241" s="32"/>
      <c r="P241" s="44"/>
      <c r="Q241" s="44"/>
      <c r="R241" s="32"/>
      <c r="S241" s="32"/>
      <c r="T241" s="47"/>
      <c r="U241" s="47"/>
      <c r="V241" s="67"/>
      <c r="W241" s="32"/>
      <c r="X241" s="44"/>
      <c r="Y241" s="44"/>
      <c r="Z241" s="32"/>
    </row>
    <row r="242" spans="1:26">
      <c r="A242" s="12"/>
      <c r="B242" s="50" t="s">
        <v>108</v>
      </c>
      <c r="C242" s="29"/>
      <c r="D242" s="42">
        <v>5134</v>
      </c>
      <c r="E242" s="42"/>
      <c r="F242" s="29"/>
      <c r="G242" s="29"/>
      <c r="H242" s="43" t="s">
        <v>253</v>
      </c>
      <c r="I242" s="43"/>
      <c r="J242" s="29"/>
      <c r="K242" s="29"/>
      <c r="L242" s="42">
        <v>90178</v>
      </c>
      <c r="M242" s="42"/>
      <c r="N242" s="29"/>
      <c r="O242" s="29"/>
      <c r="P242" s="42">
        <v>28007</v>
      </c>
      <c r="Q242" s="42"/>
      <c r="R242" s="29"/>
      <c r="S242" s="29"/>
      <c r="T242" s="43" t="s">
        <v>600</v>
      </c>
      <c r="U242" s="43"/>
      <c r="V242" s="50" t="s">
        <v>268</v>
      </c>
      <c r="W242" s="29"/>
      <c r="X242" s="42">
        <v>113442</v>
      </c>
      <c r="Y242" s="42"/>
      <c r="Z242" s="29"/>
    </row>
    <row r="243" spans="1:26">
      <c r="A243" s="12"/>
      <c r="B243" s="50"/>
      <c r="C243" s="29"/>
      <c r="D243" s="42"/>
      <c r="E243" s="42"/>
      <c r="F243" s="29"/>
      <c r="G243" s="29"/>
      <c r="H243" s="43"/>
      <c r="I243" s="43"/>
      <c r="J243" s="29"/>
      <c r="K243" s="29"/>
      <c r="L243" s="42"/>
      <c r="M243" s="42"/>
      <c r="N243" s="29"/>
      <c r="O243" s="29"/>
      <c r="P243" s="42"/>
      <c r="Q243" s="42"/>
      <c r="R243" s="29"/>
      <c r="S243" s="29"/>
      <c r="T243" s="43"/>
      <c r="U243" s="43"/>
      <c r="V243" s="50"/>
      <c r="W243" s="29"/>
      <c r="X243" s="42"/>
      <c r="Y243" s="42"/>
      <c r="Z243" s="29"/>
    </row>
    <row r="244" spans="1:26">
      <c r="A244" s="12"/>
      <c r="B244" s="66" t="s">
        <v>109</v>
      </c>
      <c r="C244" s="32"/>
      <c r="D244" s="47" t="s">
        <v>253</v>
      </c>
      <c r="E244" s="47"/>
      <c r="F244" s="32"/>
      <c r="G244" s="32"/>
      <c r="H244" s="47" t="s">
        <v>253</v>
      </c>
      <c r="I244" s="47"/>
      <c r="J244" s="32"/>
      <c r="K244" s="32"/>
      <c r="L244" s="44">
        <v>161222</v>
      </c>
      <c r="M244" s="44"/>
      <c r="N244" s="32"/>
      <c r="O244" s="32"/>
      <c r="P244" s="44">
        <v>4113</v>
      </c>
      <c r="Q244" s="44"/>
      <c r="R244" s="32"/>
      <c r="S244" s="32"/>
      <c r="T244" s="47" t="s">
        <v>253</v>
      </c>
      <c r="U244" s="47"/>
      <c r="V244" s="32"/>
      <c r="W244" s="32"/>
      <c r="X244" s="44">
        <v>165335</v>
      </c>
      <c r="Y244" s="44"/>
      <c r="Z244" s="32"/>
    </row>
    <row r="245" spans="1:26">
      <c r="A245" s="12"/>
      <c r="B245" s="66"/>
      <c r="C245" s="32"/>
      <c r="D245" s="47"/>
      <c r="E245" s="47"/>
      <c r="F245" s="32"/>
      <c r="G245" s="32"/>
      <c r="H245" s="47"/>
      <c r="I245" s="47"/>
      <c r="J245" s="32"/>
      <c r="K245" s="32"/>
      <c r="L245" s="44"/>
      <c r="M245" s="44"/>
      <c r="N245" s="32"/>
      <c r="O245" s="32"/>
      <c r="P245" s="44"/>
      <c r="Q245" s="44"/>
      <c r="R245" s="32"/>
      <c r="S245" s="32"/>
      <c r="T245" s="47"/>
      <c r="U245" s="47"/>
      <c r="V245" s="32"/>
      <c r="W245" s="32"/>
      <c r="X245" s="44"/>
      <c r="Y245" s="44"/>
      <c r="Z245" s="32"/>
    </row>
    <row r="246" spans="1:26">
      <c r="A246" s="12"/>
      <c r="B246" s="50" t="s">
        <v>111</v>
      </c>
      <c r="C246" s="29"/>
      <c r="D246" s="43" t="s">
        <v>253</v>
      </c>
      <c r="E246" s="43"/>
      <c r="F246" s="29"/>
      <c r="G246" s="29"/>
      <c r="H246" s="43" t="s">
        <v>253</v>
      </c>
      <c r="I246" s="43"/>
      <c r="J246" s="29"/>
      <c r="K246" s="29"/>
      <c r="L246" s="42">
        <v>12032</v>
      </c>
      <c r="M246" s="42"/>
      <c r="N246" s="29"/>
      <c r="O246" s="29"/>
      <c r="P246" s="43">
        <v>579</v>
      </c>
      <c r="Q246" s="43"/>
      <c r="R246" s="29"/>
      <c r="S246" s="29"/>
      <c r="T246" s="43" t="s">
        <v>253</v>
      </c>
      <c r="U246" s="43"/>
      <c r="V246" s="29"/>
      <c r="W246" s="29"/>
      <c r="X246" s="42">
        <v>12611</v>
      </c>
      <c r="Y246" s="42"/>
      <c r="Z246" s="29"/>
    </row>
    <row r="247" spans="1:26">
      <c r="A247" s="12"/>
      <c r="B247" s="50"/>
      <c r="C247" s="29"/>
      <c r="D247" s="43"/>
      <c r="E247" s="43"/>
      <c r="F247" s="29"/>
      <c r="G247" s="29"/>
      <c r="H247" s="43"/>
      <c r="I247" s="43"/>
      <c r="J247" s="29"/>
      <c r="K247" s="29"/>
      <c r="L247" s="42"/>
      <c r="M247" s="42"/>
      <c r="N247" s="29"/>
      <c r="O247" s="29"/>
      <c r="P247" s="43"/>
      <c r="Q247" s="43"/>
      <c r="R247" s="29"/>
      <c r="S247" s="29"/>
      <c r="T247" s="43"/>
      <c r="U247" s="43"/>
      <c r="V247" s="29"/>
      <c r="W247" s="29"/>
      <c r="X247" s="42"/>
      <c r="Y247" s="42"/>
      <c r="Z247" s="29"/>
    </row>
    <row r="248" spans="1:26">
      <c r="A248" s="12"/>
      <c r="B248" s="66" t="s">
        <v>562</v>
      </c>
      <c r="C248" s="32"/>
      <c r="D248" s="47" t="s">
        <v>253</v>
      </c>
      <c r="E248" s="47"/>
      <c r="F248" s="32"/>
      <c r="G248" s="32"/>
      <c r="H248" s="47" t="s">
        <v>253</v>
      </c>
      <c r="I248" s="47"/>
      <c r="J248" s="32"/>
      <c r="K248" s="32"/>
      <c r="L248" s="44">
        <v>2308</v>
      </c>
      <c r="M248" s="44"/>
      <c r="N248" s="32"/>
      <c r="O248" s="32"/>
      <c r="P248" s="47" t="s">
        <v>253</v>
      </c>
      <c r="Q248" s="47"/>
      <c r="R248" s="32"/>
      <c r="S248" s="32"/>
      <c r="T248" s="47" t="s">
        <v>253</v>
      </c>
      <c r="U248" s="47"/>
      <c r="V248" s="32"/>
      <c r="W248" s="32"/>
      <c r="X248" s="44">
        <v>2308</v>
      </c>
      <c r="Y248" s="44"/>
      <c r="Z248" s="32"/>
    </row>
    <row r="249" spans="1:26">
      <c r="A249" s="12"/>
      <c r="B249" s="66"/>
      <c r="C249" s="32"/>
      <c r="D249" s="47"/>
      <c r="E249" s="47"/>
      <c r="F249" s="32"/>
      <c r="G249" s="32"/>
      <c r="H249" s="47"/>
      <c r="I249" s="47"/>
      <c r="J249" s="32"/>
      <c r="K249" s="32"/>
      <c r="L249" s="44"/>
      <c r="M249" s="44"/>
      <c r="N249" s="32"/>
      <c r="O249" s="32"/>
      <c r="P249" s="47"/>
      <c r="Q249" s="47"/>
      <c r="R249" s="32"/>
      <c r="S249" s="32"/>
      <c r="T249" s="47"/>
      <c r="U249" s="47"/>
      <c r="V249" s="32"/>
      <c r="W249" s="32"/>
      <c r="X249" s="44"/>
      <c r="Y249" s="44"/>
      <c r="Z249" s="32"/>
    </row>
    <row r="250" spans="1:26">
      <c r="A250" s="12"/>
      <c r="B250" s="68" t="s">
        <v>112</v>
      </c>
      <c r="C250" s="29"/>
      <c r="D250" s="43" t="s">
        <v>253</v>
      </c>
      <c r="E250" s="43"/>
      <c r="F250" s="29"/>
      <c r="G250" s="29"/>
      <c r="H250" s="43" t="s">
        <v>253</v>
      </c>
      <c r="I250" s="43"/>
      <c r="J250" s="29"/>
      <c r="K250" s="29"/>
      <c r="L250" s="43" t="s">
        <v>601</v>
      </c>
      <c r="M250" s="43"/>
      <c r="N250" s="50" t="s">
        <v>268</v>
      </c>
      <c r="O250" s="29"/>
      <c r="P250" s="43" t="s">
        <v>564</v>
      </c>
      <c r="Q250" s="43"/>
      <c r="R250" s="50" t="s">
        <v>268</v>
      </c>
      <c r="S250" s="29"/>
      <c r="T250" s="43" t="s">
        <v>253</v>
      </c>
      <c r="U250" s="43"/>
      <c r="V250" s="29"/>
      <c r="W250" s="29"/>
      <c r="X250" s="43" t="s">
        <v>602</v>
      </c>
      <c r="Y250" s="43"/>
      <c r="Z250" s="50" t="s">
        <v>268</v>
      </c>
    </row>
    <row r="251" spans="1:26">
      <c r="A251" s="12"/>
      <c r="B251" s="68"/>
      <c r="C251" s="29"/>
      <c r="D251" s="43"/>
      <c r="E251" s="43"/>
      <c r="F251" s="29"/>
      <c r="G251" s="29"/>
      <c r="H251" s="43"/>
      <c r="I251" s="43"/>
      <c r="J251" s="29"/>
      <c r="K251" s="29"/>
      <c r="L251" s="43"/>
      <c r="M251" s="43"/>
      <c r="N251" s="50"/>
      <c r="O251" s="29"/>
      <c r="P251" s="43"/>
      <c r="Q251" s="43"/>
      <c r="R251" s="50"/>
      <c r="S251" s="29"/>
      <c r="T251" s="43"/>
      <c r="U251" s="43"/>
      <c r="V251" s="29"/>
      <c r="W251" s="29"/>
      <c r="X251" s="43"/>
      <c r="Y251" s="43"/>
      <c r="Z251" s="50"/>
    </row>
    <row r="252" spans="1:26">
      <c r="A252" s="12"/>
      <c r="B252" s="67" t="s">
        <v>113</v>
      </c>
      <c r="C252" s="32"/>
      <c r="D252" s="47" t="s">
        <v>253</v>
      </c>
      <c r="E252" s="47"/>
      <c r="F252" s="32"/>
      <c r="G252" s="32"/>
      <c r="H252" s="47" t="s">
        <v>253</v>
      </c>
      <c r="I252" s="47"/>
      <c r="J252" s="32"/>
      <c r="K252" s="32"/>
      <c r="L252" s="44">
        <v>21285</v>
      </c>
      <c r="M252" s="44"/>
      <c r="N252" s="32"/>
      <c r="O252" s="32"/>
      <c r="P252" s="47">
        <v>922</v>
      </c>
      <c r="Q252" s="47"/>
      <c r="R252" s="32"/>
      <c r="S252" s="32"/>
      <c r="T252" s="47" t="s">
        <v>253</v>
      </c>
      <c r="U252" s="47"/>
      <c r="V252" s="32"/>
      <c r="W252" s="32"/>
      <c r="X252" s="44">
        <v>22207</v>
      </c>
      <c r="Y252" s="44"/>
      <c r="Z252" s="32"/>
    </row>
    <row r="253" spans="1:26">
      <c r="A253" s="12"/>
      <c r="B253" s="67"/>
      <c r="C253" s="32"/>
      <c r="D253" s="47"/>
      <c r="E253" s="47"/>
      <c r="F253" s="32"/>
      <c r="G253" s="32"/>
      <c r="H253" s="47"/>
      <c r="I253" s="47"/>
      <c r="J253" s="32"/>
      <c r="K253" s="32"/>
      <c r="L253" s="44"/>
      <c r="M253" s="44"/>
      <c r="N253" s="32"/>
      <c r="O253" s="32"/>
      <c r="P253" s="47"/>
      <c r="Q253" s="47"/>
      <c r="R253" s="32"/>
      <c r="S253" s="32"/>
      <c r="T253" s="47"/>
      <c r="U253" s="47"/>
      <c r="V253" s="32"/>
      <c r="W253" s="32"/>
      <c r="X253" s="44"/>
      <c r="Y253" s="44"/>
      <c r="Z253" s="32"/>
    </row>
    <row r="254" spans="1:26">
      <c r="A254" s="12"/>
      <c r="B254" s="50" t="s">
        <v>114</v>
      </c>
      <c r="C254" s="29"/>
      <c r="D254" s="43">
        <v>62</v>
      </c>
      <c r="E254" s="43"/>
      <c r="F254" s="29"/>
      <c r="G254" s="29"/>
      <c r="H254" s="43" t="s">
        <v>253</v>
      </c>
      <c r="I254" s="43"/>
      <c r="J254" s="29"/>
      <c r="K254" s="29"/>
      <c r="L254" s="42">
        <v>46079</v>
      </c>
      <c r="M254" s="42"/>
      <c r="N254" s="29"/>
      <c r="O254" s="29"/>
      <c r="P254" s="42">
        <v>8014</v>
      </c>
      <c r="Q254" s="42"/>
      <c r="R254" s="29"/>
      <c r="S254" s="29"/>
      <c r="T254" s="43" t="s">
        <v>253</v>
      </c>
      <c r="U254" s="43"/>
      <c r="V254" s="29"/>
      <c r="W254" s="29"/>
      <c r="X254" s="42">
        <v>54155</v>
      </c>
      <c r="Y254" s="42"/>
      <c r="Z254" s="29"/>
    </row>
    <row r="255" spans="1:26" ht="15.75" thickBot="1">
      <c r="A255" s="12"/>
      <c r="B255" s="50"/>
      <c r="C255" s="29"/>
      <c r="D255" s="69"/>
      <c r="E255" s="69"/>
      <c r="F255" s="70"/>
      <c r="G255" s="29"/>
      <c r="H255" s="69"/>
      <c r="I255" s="69"/>
      <c r="J255" s="70"/>
      <c r="K255" s="29"/>
      <c r="L255" s="75"/>
      <c r="M255" s="75"/>
      <c r="N255" s="70"/>
      <c r="O255" s="29"/>
      <c r="P255" s="75"/>
      <c r="Q255" s="75"/>
      <c r="R255" s="70"/>
      <c r="S255" s="29"/>
      <c r="T255" s="69"/>
      <c r="U255" s="69"/>
      <c r="V255" s="70"/>
      <c r="W255" s="29"/>
      <c r="X255" s="75"/>
      <c r="Y255" s="75"/>
      <c r="Z255" s="70"/>
    </row>
    <row r="256" spans="1:26">
      <c r="A256" s="12"/>
      <c r="B256" s="67" t="s">
        <v>115</v>
      </c>
      <c r="C256" s="32"/>
      <c r="D256" s="35">
        <v>11573</v>
      </c>
      <c r="E256" s="35"/>
      <c r="F256" s="37"/>
      <c r="G256" s="32"/>
      <c r="H256" s="39">
        <v>3</v>
      </c>
      <c r="I256" s="39"/>
      <c r="J256" s="37"/>
      <c r="K256" s="32"/>
      <c r="L256" s="35">
        <v>2859561</v>
      </c>
      <c r="M256" s="35"/>
      <c r="N256" s="37"/>
      <c r="O256" s="32"/>
      <c r="P256" s="35">
        <v>105787</v>
      </c>
      <c r="Q256" s="35"/>
      <c r="R256" s="37"/>
      <c r="S256" s="32"/>
      <c r="T256" s="39" t="s">
        <v>596</v>
      </c>
      <c r="U256" s="39"/>
      <c r="V256" s="33" t="s">
        <v>268</v>
      </c>
      <c r="W256" s="32"/>
      <c r="X256" s="35">
        <v>2921621</v>
      </c>
      <c r="Y256" s="35"/>
      <c r="Z256" s="37"/>
    </row>
    <row r="257" spans="1:26" ht="15.75" thickBot="1">
      <c r="A257" s="12"/>
      <c r="B257" s="67"/>
      <c r="C257" s="32"/>
      <c r="D257" s="45"/>
      <c r="E257" s="45"/>
      <c r="F257" s="46"/>
      <c r="G257" s="32"/>
      <c r="H257" s="48"/>
      <c r="I257" s="48"/>
      <c r="J257" s="46"/>
      <c r="K257" s="32"/>
      <c r="L257" s="45"/>
      <c r="M257" s="45"/>
      <c r="N257" s="46"/>
      <c r="O257" s="32"/>
      <c r="P257" s="45"/>
      <c r="Q257" s="45"/>
      <c r="R257" s="46"/>
      <c r="S257" s="32"/>
      <c r="T257" s="48"/>
      <c r="U257" s="48"/>
      <c r="V257" s="116"/>
      <c r="W257" s="32"/>
      <c r="X257" s="45"/>
      <c r="Y257" s="45"/>
      <c r="Z257" s="46"/>
    </row>
    <row r="258" spans="1:26">
      <c r="A258" s="12"/>
      <c r="B258" s="50" t="s">
        <v>566</v>
      </c>
      <c r="C258" s="29"/>
      <c r="D258" s="56" t="s">
        <v>603</v>
      </c>
      <c r="E258" s="56"/>
      <c r="F258" s="51" t="s">
        <v>268</v>
      </c>
      <c r="G258" s="29"/>
      <c r="H258" s="56" t="s">
        <v>604</v>
      </c>
      <c r="I258" s="56"/>
      <c r="J258" s="51" t="s">
        <v>268</v>
      </c>
      <c r="K258" s="29"/>
      <c r="L258" s="53">
        <v>240089</v>
      </c>
      <c r="M258" s="53"/>
      <c r="N258" s="30"/>
      <c r="O258" s="29"/>
      <c r="P258" s="53">
        <v>9090</v>
      </c>
      <c r="Q258" s="53"/>
      <c r="R258" s="30"/>
      <c r="S258" s="29"/>
      <c r="T258" s="56" t="s">
        <v>253</v>
      </c>
      <c r="U258" s="56"/>
      <c r="V258" s="30"/>
      <c r="W258" s="29"/>
      <c r="X258" s="53">
        <v>237603</v>
      </c>
      <c r="Y258" s="53"/>
      <c r="Z258" s="30"/>
    </row>
    <row r="259" spans="1:26" ht="15.75" thickBot="1">
      <c r="A259" s="12"/>
      <c r="B259" s="50"/>
      <c r="C259" s="29"/>
      <c r="D259" s="69"/>
      <c r="E259" s="69"/>
      <c r="F259" s="113"/>
      <c r="G259" s="29"/>
      <c r="H259" s="69"/>
      <c r="I259" s="69"/>
      <c r="J259" s="113"/>
      <c r="K259" s="29"/>
      <c r="L259" s="75"/>
      <c r="M259" s="75"/>
      <c r="N259" s="70"/>
      <c r="O259" s="29"/>
      <c r="P259" s="75"/>
      <c r="Q259" s="75"/>
      <c r="R259" s="70"/>
      <c r="S259" s="29"/>
      <c r="T259" s="69"/>
      <c r="U259" s="69"/>
      <c r="V259" s="70"/>
      <c r="W259" s="29"/>
      <c r="X259" s="75"/>
      <c r="Y259" s="75"/>
      <c r="Z259" s="70"/>
    </row>
    <row r="260" spans="1:26">
      <c r="A260" s="12"/>
      <c r="B260" s="67" t="s">
        <v>569</v>
      </c>
      <c r="C260" s="32"/>
      <c r="D260" s="39">
        <v>56</v>
      </c>
      <c r="E260" s="39"/>
      <c r="F260" s="37"/>
      <c r="G260" s="32"/>
      <c r="H260" s="35">
        <v>36005</v>
      </c>
      <c r="I260" s="35"/>
      <c r="J260" s="37"/>
      <c r="K260" s="32"/>
      <c r="L260" s="35">
        <v>28319</v>
      </c>
      <c r="M260" s="35"/>
      <c r="N260" s="37"/>
      <c r="O260" s="32"/>
      <c r="P260" s="35">
        <v>3462</v>
      </c>
      <c r="Q260" s="35"/>
      <c r="R260" s="37"/>
      <c r="S260" s="32"/>
      <c r="T260" s="39" t="s">
        <v>253</v>
      </c>
      <c r="U260" s="39"/>
      <c r="V260" s="37"/>
      <c r="W260" s="32"/>
      <c r="X260" s="35">
        <v>67842</v>
      </c>
      <c r="Y260" s="35"/>
      <c r="Z260" s="37"/>
    </row>
    <row r="261" spans="1:26">
      <c r="A261" s="12"/>
      <c r="B261" s="67"/>
      <c r="C261" s="32"/>
      <c r="D261" s="47"/>
      <c r="E261" s="47"/>
      <c r="F261" s="32"/>
      <c r="G261" s="32"/>
      <c r="H261" s="44"/>
      <c r="I261" s="44"/>
      <c r="J261" s="32"/>
      <c r="K261" s="32"/>
      <c r="L261" s="44"/>
      <c r="M261" s="44"/>
      <c r="N261" s="32"/>
      <c r="O261" s="32"/>
      <c r="P261" s="44"/>
      <c r="Q261" s="44"/>
      <c r="R261" s="32"/>
      <c r="S261" s="32"/>
      <c r="T261" s="47"/>
      <c r="U261" s="47"/>
      <c r="V261" s="32"/>
      <c r="W261" s="32"/>
      <c r="X261" s="44"/>
      <c r="Y261" s="44"/>
      <c r="Z261" s="32"/>
    </row>
    <row r="262" spans="1:26">
      <c r="A262" s="12"/>
      <c r="B262" s="50" t="s">
        <v>570</v>
      </c>
      <c r="C262" s="29"/>
      <c r="D262" s="43" t="s">
        <v>605</v>
      </c>
      <c r="E262" s="43"/>
      <c r="F262" s="50" t="s">
        <v>268</v>
      </c>
      <c r="G262" s="29"/>
      <c r="H262" s="43" t="s">
        <v>606</v>
      </c>
      <c r="I262" s="43"/>
      <c r="J262" s="50" t="s">
        <v>268</v>
      </c>
      <c r="K262" s="29"/>
      <c r="L262" s="43" t="s">
        <v>607</v>
      </c>
      <c r="M262" s="43"/>
      <c r="N262" s="50" t="s">
        <v>268</v>
      </c>
      <c r="O262" s="29"/>
      <c r="P262" s="43" t="s">
        <v>608</v>
      </c>
      <c r="Q262" s="43"/>
      <c r="R262" s="50" t="s">
        <v>268</v>
      </c>
      <c r="S262" s="29"/>
      <c r="T262" s="42">
        <v>244759</v>
      </c>
      <c r="U262" s="42"/>
      <c r="V262" s="29"/>
      <c r="W262" s="29"/>
      <c r="X262" s="42">
        <v>10341</v>
      </c>
      <c r="Y262" s="42"/>
      <c r="Z262" s="29"/>
    </row>
    <row r="263" spans="1:26" ht="15.75" thickBot="1">
      <c r="A263" s="12"/>
      <c r="B263" s="50"/>
      <c r="C263" s="29"/>
      <c r="D263" s="69"/>
      <c r="E263" s="69"/>
      <c r="F263" s="113"/>
      <c r="G263" s="29"/>
      <c r="H263" s="69"/>
      <c r="I263" s="69"/>
      <c r="J263" s="113"/>
      <c r="K263" s="29"/>
      <c r="L263" s="69"/>
      <c r="M263" s="69"/>
      <c r="N263" s="113"/>
      <c r="O263" s="29"/>
      <c r="P263" s="69"/>
      <c r="Q263" s="69"/>
      <c r="R263" s="113"/>
      <c r="S263" s="29"/>
      <c r="T263" s="75"/>
      <c r="U263" s="75"/>
      <c r="V263" s="70"/>
      <c r="W263" s="29"/>
      <c r="X263" s="75"/>
      <c r="Y263" s="75"/>
      <c r="Z263" s="70"/>
    </row>
    <row r="264" spans="1:26">
      <c r="A264" s="12"/>
      <c r="B264" s="67" t="s">
        <v>592</v>
      </c>
      <c r="C264" s="32"/>
      <c r="D264" s="35">
        <v>98602</v>
      </c>
      <c r="E264" s="35"/>
      <c r="F264" s="37"/>
      <c r="G264" s="32"/>
      <c r="H264" s="35">
        <v>32121</v>
      </c>
      <c r="I264" s="35"/>
      <c r="J264" s="37"/>
      <c r="K264" s="32"/>
      <c r="L264" s="35">
        <v>257811</v>
      </c>
      <c r="M264" s="35"/>
      <c r="N264" s="37"/>
      <c r="O264" s="32"/>
      <c r="P264" s="35">
        <v>15645</v>
      </c>
      <c r="Q264" s="35"/>
      <c r="R264" s="37"/>
      <c r="S264" s="32"/>
      <c r="T264" s="39" t="s">
        <v>609</v>
      </c>
      <c r="U264" s="39"/>
      <c r="V264" s="33" t="s">
        <v>268</v>
      </c>
      <c r="W264" s="32"/>
      <c r="X264" s="35">
        <v>159420</v>
      </c>
      <c r="Y264" s="35"/>
      <c r="Z264" s="37"/>
    </row>
    <row r="265" spans="1:26">
      <c r="A265" s="12"/>
      <c r="B265" s="67"/>
      <c r="C265" s="32"/>
      <c r="D265" s="44"/>
      <c r="E265" s="44"/>
      <c r="F265" s="32"/>
      <c r="G265" s="32"/>
      <c r="H265" s="36"/>
      <c r="I265" s="36"/>
      <c r="J265" s="38"/>
      <c r="K265" s="32"/>
      <c r="L265" s="36"/>
      <c r="M265" s="36"/>
      <c r="N265" s="38"/>
      <c r="O265" s="32"/>
      <c r="P265" s="44"/>
      <c r="Q265" s="44"/>
      <c r="R265" s="32"/>
      <c r="S265" s="32"/>
      <c r="T265" s="47"/>
      <c r="U265" s="47"/>
      <c r="V265" s="67"/>
      <c r="W265" s="32"/>
      <c r="X265" s="44"/>
      <c r="Y265" s="44"/>
      <c r="Z265" s="32"/>
    </row>
    <row r="266" spans="1:26">
      <c r="A266" s="12"/>
      <c r="B266" s="50" t="s">
        <v>127</v>
      </c>
      <c r="C266" s="29"/>
      <c r="D266" s="43" t="s">
        <v>610</v>
      </c>
      <c r="E266" s="43"/>
      <c r="F266" s="50" t="s">
        <v>268</v>
      </c>
      <c r="G266" s="29"/>
      <c r="H266" s="43" t="s">
        <v>611</v>
      </c>
      <c r="I266" s="43"/>
      <c r="J266" s="50" t="s">
        <v>268</v>
      </c>
      <c r="K266" s="29"/>
      <c r="L266" s="42">
        <v>71860</v>
      </c>
      <c r="M266" s="42"/>
      <c r="N266" s="29"/>
      <c r="O266" s="29"/>
      <c r="P266" s="42">
        <v>5122</v>
      </c>
      <c r="Q266" s="42"/>
      <c r="R266" s="29"/>
      <c r="S266" s="29"/>
      <c r="T266" s="43" t="s">
        <v>253</v>
      </c>
      <c r="U266" s="43"/>
      <c r="V266" s="29"/>
      <c r="W266" s="29"/>
      <c r="X266" s="42">
        <v>56759</v>
      </c>
      <c r="Y266" s="42"/>
      <c r="Z266" s="29"/>
    </row>
    <row r="267" spans="1:26" ht="15.75" thickBot="1">
      <c r="A267" s="12"/>
      <c r="B267" s="50"/>
      <c r="C267" s="29"/>
      <c r="D267" s="69"/>
      <c r="E267" s="69"/>
      <c r="F267" s="113"/>
      <c r="G267" s="29"/>
      <c r="H267" s="69"/>
      <c r="I267" s="69"/>
      <c r="J267" s="113"/>
      <c r="K267" s="29"/>
      <c r="L267" s="75"/>
      <c r="M267" s="75"/>
      <c r="N267" s="70"/>
      <c r="O267" s="29"/>
      <c r="P267" s="75"/>
      <c r="Q267" s="75"/>
      <c r="R267" s="70"/>
      <c r="S267" s="29"/>
      <c r="T267" s="69"/>
      <c r="U267" s="69"/>
      <c r="V267" s="70"/>
      <c r="W267" s="29"/>
      <c r="X267" s="75"/>
      <c r="Y267" s="75"/>
      <c r="Z267" s="70"/>
    </row>
    <row r="268" spans="1:26">
      <c r="A268" s="12"/>
      <c r="B268" s="67" t="s">
        <v>578</v>
      </c>
      <c r="C268" s="32"/>
      <c r="D268" s="33" t="s">
        <v>251</v>
      </c>
      <c r="E268" s="35">
        <v>102661</v>
      </c>
      <c r="F268" s="37"/>
      <c r="G268" s="32"/>
      <c r="H268" s="33" t="s">
        <v>251</v>
      </c>
      <c r="I268" s="35">
        <v>48285</v>
      </c>
      <c r="J268" s="37"/>
      <c r="K268" s="32"/>
      <c r="L268" s="33" t="s">
        <v>251</v>
      </c>
      <c r="M268" s="35">
        <v>185951</v>
      </c>
      <c r="N268" s="37"/>
      <c r="O268" s="32"/>
      <c r="P268" s="33" t="s">
        <v>251</v>
      </c>
      <c r="Q268" s="35">
        <v>10523</v>
      </c>
      <c r="R268" s="37"/>
      <c r="S268" s="32"/>
      <c r="T268" s="33" t="s">
        <v>251</v>
      </c>
      <c r="U268" s="39" t="s">
        <v>609</v>
      </c>
      <c r="V268" s="33" t="s">
        <v>268</v>
      </c>
      <c r="W268" s="32"/>
      <c r="X268" s="33" t="s">
        <v>251</v>
      </c>
      <c r="Y268" s="35">
        <v>102661</v>
      </c>
      <c r="Z268" s="37"/>
    </row>
    <row r="269" spans="1:26" ht="15.75" thickBot="1">
      <c r="A269" s="12"/>
      <c r="B269" s="67"/>
      <c r="C269" s="32"/>
      <c r="D269" s="71"/>
      <c r="E269" s="72"/>
      <c r="F269" s="73"/>
      <c r="G269" s="32"/>
      <c r="H269" s="71"/>
      <c r="I269" s="72"/>
      <c r="J269" s="73"/>
      <c r="K269" s="32"/>
      <c r="L269" s="71"/>
      <c r="M269" s="72"/>
      <c r="N269" s="73"/>
      <c r="O269" s="32"/>
      <c r="P269" s="71"/>
      <c r="Q269" s="72"/>
      <c r="R269" s="73"/>
      <c r="S269" s="32"/>
      <c r="T269" s="71"/>
      <c r="U269" s="107"/>
      <c r="V269" s="71"/>
      <c r="W269" s="32"/>
      <c r="X269" s="71"/>
      <c r="Y269" s="72"/>
      <c r="Z269" s="73"/>
    </row>
    <row r="270" spans="1:26" ht="15.75" thickTop="1">
      <c r="A270" s="12"/>
      <c r="B270" s="59"/>
      <c r="C270" s="59"/>
      <c r="D270" s="59"/>
      <c r="E270" s="59"/>
      <c r="F270" s="59"/>
      <c r="G270" s="59"/>
      <c r="H270" s="59"/>
      <c r="I270" s="59"/>
      <c r="J270" s="59"/>
      <c r="K270" s="59"/>
      <c r="L270" s="59"/>
      <c r="M270" s="59"/>
      <c r="N270" s="59"/>
      <c r="O270" s="59"/>
      <c r="P270" s="59"/>
      <c r="Q270" s="59"/>
      <c r="R270" s="59"/>
      <c r="S270" s="59"/>
      <c r="T270" s="59"/>
      <c r="U270" s="59"/>
      <c r="V270" s="59"/>
      <c r="W270" s="59"/>
      <c r="X270" s="59"/>
      <c r="Y270" s="59"/>
      <c r="Z270" s="59"/>
    </row>
    <row r="271" spans="1:26">
      <c r="A271" s="12"/>
      <c r="B271" s="59"/>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row>
    <row r="272" spans="1:26">
      <c r="A272" s="12"/>
      <c r="B272" s="59"/>
      <c r="C272" s="59"/>
      <c r="D272" s="59"/>
      <c r="E272" s="59"/>
      <c r="F272" s="59"/>
      <c r="G272" s="59"/>
      <c r="H272" s="59"/>
      <c r="I272" s="59"/>
      <c r="J272" s="59"/>
      <c r="K272" s="59"/>
      <c r="L272" s="59"/>
      <c r="M272" s="59"/>
      <c r="N272" s="59"/>
      <c r="O272" s="59"/>
      <c r="P272" s="59"/>
      <c r="Q272" s="59"/>
      <c r="R272" s="59"/>
      <c r="S272" s="59"/>
      <c r="T272" s="59"/>
      <c r="U272" s="59"/>
      <c r="V272" s="59"/>
      <c r="W272" s="59"/>
      <c r="X272" s="59"/>
      <c r="Y272" s="59"/>
      <c r="Z272" s="59"/>
    </row>
    <row r="273" spans="1:26">
      <c r="A273" s="12"/>
      <c r="B273" s="59"/>
      <c r="C273" s="59"/>
      <c r="D273" s="59"/>
      <c r="E273" s="59"/>
      <c r="F273" s="59"/>
      <c r="G273" s="59"/>
      <c r="H273" s="59"/>
      <c r="I273" s="59"/>
      <c r="J273" s="59"/>
      <c r="K273" s="59"/>
      <c r="L273" s="59"/>
      <c r="M273" s="59"/>
      <c r="N273" s="59"/>
      <c r="O273" s="59"/>
      <c r="P273" s="59"/>
      <c r="Q273" s="59"/>
      <c r="R273" s="59"/>
      <c r="S273" s="59"/>
      <c r="T273" s="59"/>
      <c r="U273" s="59"/>
      <c r="V273" s="59"/>
      <c r="W273" s="59"/>
      <c r="X273" s="59"/>
      <c r="Y273" s="59"/>
      <c r="Z273" s="59"/>
    </row>
    <row r="274" spans="1:26">
      <c r="A274" s="12"/>
      <c r="B274" s="59"/>
      <c r="C274" s="59"/>
      <c r="D274" s="59"/>
      <c r="E274" s="59"/>
      <c r="F274" s="59"/>
      <c r="G274" s="59"/>
      <c r="H274" s="59"/>
      <c r="I274" s="59"/>
      <c r="J274" s="59"/>
      <c r="K274" s="59"/>
      <c r="L274" s="59"/>
      <c r="M274" s="59"/>
      <c r="N274" s="59"/>
      <c r="O274" s="59"/>
      <c r="P274" s="59"/>
      <c r="Q274" s="59"/>
      <c r="R274" s="59"/>
      <c r="S274" s="59"/>
      <c r="T274" s="59"/>
      <c r="U274" s="59"/>
      <c r="V274" s="59"/>
      <c r="W274" s="59"/>
      <c r="X274" s="59"/>
      <c r="Y274" s="59"/>
      <c r="Z274" s="59"/>
    </row>
    <row r="275" spans="1:26">
      <c r="A275" s="12"/>
      <c r="B275" s="59"/>
      <c r="C275" s="59"/>
      <c r="D275" s="59"/>
      <c r="E275" s="59"/>
      <c r="F275" s="59"/>
      <c r="G275" s="59"/>
      <c r="H275" s="59"/>
      <c r="I275" s="59"/>
      <c r="J275" s="59"/>
      <c r="K275" s="59"/>
      <c r="L275" s="59"/>
      <c r="M275" s="59"/>
      <c r="N275" s="59"/>
      <c r="O275" s="59"/>
      <c r="P275" s="59"/>
      <c r="Q275" s="59"/>
      <c r="R275" s="59"/>
      <c r="S275" s="59"/>
      <c r="T275" s="59"/>
      <c r="U275" s="59"/>
      <c r="V275" s="59"/>
      <c r="W275" s="59"/>
      <c r="X275" s="59"/>
      <c r="Y275" s="59"/>
      <c r="Z275" s="59"/>
    </row>
    <row r="276" spans="1:26">
      <c r="A276" s="12"/>
      <c r="B276" s="59"/>
      <c r="C276" s="59"/>
      <c r="D276" s="59"/>
      <c r="E276" s="59"/>
      <c r="F276" s="59"/>
      <c r="G276" s="59"/>
      <c r="H276" s="59"/>
      <c r="I276" s="59"/>
      <c r="J276" s="59"/>
      <c r="K276" s="59"/>
      <c r="L276" s="59"/>
      <c r="M276" s="59"/>
      <c r="N276" s="59"/>
      <c r="O276" s="59"/>
      <c r="P276" s="59"/>
      <c r="Q276" s="59"/>
      <c r="R276" s="59"/>
      <c r="S276" s="59"/>
      <c r="T276" s="59"/>
      <c r="U276" s="59"/>
      <c r="V276" s="59"/>
      <c r="W276" s="59"/>
      <c r="X276" s="59"/>
      <c r="Y276" s="59"/>
      <c r="Z276" s="59"/>
    </row>
    <row r="277" spans="1:26">
      <c r="A277" s="12"/>
      <c r="B277" s="59"/>
      <c r="C277" s="59"/>
      <c r="D277" s="59"/>
      <c r="E277" s="59"/>
      <c r="F277" s="59"/>
      <c r="G277" s="59"/>
      <c r="H277" s="59"/>
      <c r="I277" s="59"/>
      <c r="J277" s="59"/>
      <c r="K277" s="59"/>
      <c r="L277" s="59"/>
      <c r="M277" s="59"/>
      <c r="N277" s="59"/>
      <c r="O277" s="59"/>
      <c r="P277" s="59"/>
      <c r="Q277" s="59"/>
      <c r="R277" s="59"/>
      <c r="S277" s="59"/>
      <c r="T277" s="59"/>
      <c r="U277" s="59"/>
      <c r="V277" s="59"/>
      <c r="W277" s="59"/>
      <c r="X277" s="59"/>
      <c r="Y277" s="59"/>
      <c r="Z277" s="59"/>
    </row>
    <row r="278" spans="1:26">
      <c r="A278" s="12"/>
      <c r="B278" s="59"/>
      <c r="C278" s="59"/>
      <c r="D278" s="59"/>
      <c r="E278" s="59"/>
      <c r="F278" s="59"/>
      <c r="G278" s="59"/>
      <c r="H278" s="59"/>
      <c r="I278" s="59"/>
      <c r="J278" s="59"/>
      <c r="K278" s="59"/>
      <c r="L278" s="59"/>
      <c r="M278" s="59"/>
      <c r="N278" s="59"/>
      <c r="O278" s="59"/>
      <c r="P278" s="59"/>
      <c r="Q278" s="59"/>
      <c r="R278" s="59"/>
      <c r="S278" s="59"/>
      <c r="T278" s="59"/>
      <c r="U278" s="59"/>
      <c r="V278" s="59"/>
      <c r="W278" s="59"/>
      <c r="X278" s="59"/>
      <c r="Y278" s="59"/>
      <c r="Z278" s="59"/>
    </row>
    <row r="279" spans="1:26">
      <c r="A279" s="12"/>
      <c r="B279" s="59"/>
      <c r="C279" s="59"/>
      <c r="D279" s="59"/>
      <c r="E279" s="59"/>
      <c r="F279" s="59"/>
      <c r="G279" s="59"/>
      <c r="H279" s="59"/>
      <c r="I279" s="59"/>
      <c r="J279" s="59"/>
      <c r="K279" s="59"/>
      <c r="L279" s="59"/>
      <c r="M279" s="59"/>
      <c r="N279" s="59"/>
      <c r="O279" s="59"/>
      <c r="P279" s="59"/>
      <c r="Q279" s="59"/>
      <c r="R279" s="59"/>
      <c r="S279" s="59"/>
      <c r="T279" s="59"/>
      <c r="U279" s="59"/>
      <c r="V279" s="59"/>
      <c r="W279" s="59"/>
      <c r="X279" s="59"/>
      <c r="Y279" s="59"/>
      <c r="Z279" s="59"/>
    </row>
    <row r="280" spans="1:26">
      <c r="A280" s="12"/>
      <c r="B280" s="59"/>
      <c r="C280" s="59"/>
      <c r="D280" s="59"/>
      <c r="E280" s="59"/>
      <c r="F280" s="59"/>
      <c r="G280" s="59"/>
      <c r="H280" s="59"/>
      <c r="I280" s="59"/>
      <c r="J280" s="59"/>
      <c r="K280" s="59"/>
      <c r="L280" s="59"/>
      <c r="M280" s="59"/>
      <c r="N280" s="59"/>
      <c r="O280" s="59"/>
      <c r="P280" s="59"/>
      <c r="Q280" s="59"/>
      <c r="R280" s="59"/>
      <c r="S280" s="59"/>
      <c r="T280" s="59"/>
      <c r="U280" s="59"/>
      <c r="V280" s="59"/>
      <c r="W280" s="59"/>
      <c r="X280" s="59"/>
      <c r="Y280" s="59"/>
      <c r="Z280" s="59"/>
    </row>
    <row r="281" spans="1:26">
      <c r="A281" s="12"/>
      <c r="B281" s="59"/>
      <c r="C281" s="59"/>
      <c r="D281" s="59"/>
      <c r="E281" s="59"/>
      <c r="F281" s="59"/>
      <c r="G281" s="59"/>
      <c r="H281" s="59"/>
      <c r="I281" s="59"/>
      <c r="J281" s="59"/>
      <c r="K281" s="59"/>
      <c r="L281" s="59"/>
      <c r="M281" s="59"/>
      <c r="N281" s="59"/>
      <c r="O281" s="59"/>
      <c r="P281" s="59"/>
      <c r="Q281" s="59"/>
      <c r="R281" s="59"/>
      <c r="S281" s="59"/>
      <c r="T281" s="59"/>
      <c r="U281" s="59"/>
      <c r="V281" s="59"/>
      <c r="W281" s="59"/>
      <c r="X281" s="59"/>
      <c r="Y281" s="59"/>
      <c r="Z281" s="59"/>
    </row>
    <row r="282" spans="1:26">
      <c r="A282" s="12"/>
      <c r="B282" s="59"/>
      <c r="C282" s="59"/>
      <c r="D282" s="59"/>
      <c r="E282" s="59"/>
      <c r="F282" s="59"/>
      <c r="G282" s="59"/>
      <c r="H282" s="59"/>
      <c r="I282" s="59"/>
      <c r="J282" s="59"/>
      <c r="K282" s="59"/>
      <c r="L282" s="59"/>
      <c r="M282" s="59"/>
      <c r="N282" s="59"/>
      <c r="O282" s="59"/>
      <c r="P282" s="59"/>
      <c r="Q282" s="59"/>
      <c r="R282" s="59"/>
      <c r="S282" s="59"/>
      <c r="T282" s="59"/>
      <c r="U282" s="59"/>
      <c r="V282" s="59"/>
      <c r="W282" s="59"/>
      <c r="X282" s="59"/>
      <c r="Y282" s="59"/>
      <c r="Z282" s="59"/>
    </row>
    <row r="283" spans="1:26">
      <c r="A283" s="12"/>
      <c r="B283" s="59"/>
      <c r="C283" s="59"/>
      <c r="D283" s="59"/>
      <c r="E283" s="59"/>
      <c r="F283" s="59"/>
      <c r="G283" s="59"/>
      <c r="H283" s="59"/>
      <c r="I283" s="59"/>
      <c r="J283" s="59"/>
      <c r="K283" s="59"/>
      <c r="L283" s="59"/>
      <c r="M283" s="59"/>
      <c r="N283" s="59"/>
      <c r="O283" s="59"/>
      <c r="P283" s="59"/>
      <c r="Q283" s="59"/>
      <c r="R283" s="59"/>
      <c r="S283" s="59"/>
      <c r="T283" s="59"/>
      <c r="U283" s="59"/>
      <c r="V283" s="59"/>
      <c r="W283" s="59"/>
      <c r="X283" s="59"/>
      <c r="Y283" s="59"/>
      <c r="Z283" s="59"/>
    </row>
    <row r="284" spans="1:26">
      <c r="A284" s="12"/>
      <c r="B284" s="59"/>
      <c r="C284" s="59"/>
      <c r="D284" s="59"/>
      <c r="E284" s="59"/>
      <c r="F284" s="59"/>
      <c r="G284" s="59"/>
      <c r="H284" s="59"/>
      <c r="I284" s="59"/>
      <c r="J284" s="59"/>
      <c r="K284" s="59"/>
      <c r="L284" s="59"/>
      <c r="M284" s="59"/>
      <c r="N284" s="59"/>
      <c r="O284" s="59"/>
      <c r="P284" s="59"/>
      <c r="Q284" s="59"/>
      <c r="R284" s="59"/>
      <c r="S284" s="59"/>
      <c r="T284" s="59"/>
      <c r="U284" s="59"/>
      <c r="V284" s="59"/>
      <c r="W284" s="59"/>
      <c r="X284" s="59"/>
      <c r="Y284" s="59"/>
      <c r="Z284" s="59"/>
    </row>
    <row r="285" spans="1:26">
      <c r="A285" s="12"/>
      <c r="B285" s="59"/>
      <c r="C285" s="59"/>
      <c r="D285" s="59"/>
      <c r="E285" s="59"/>
      <c r="F285" s="59"/>
      <c r="G285" s="59"/>
      <c r="H285" s="59"/>
      <c r="I285" s="59"/>
      <c r="J285" s="59"/>
      <c r="K285" s="59"/>
      <c r="L285" s="59"/>
      <c r="M285" s="59"/>
      <c r="N285" s="59"/>
      <c r="O285" s="59"/>
      <c r="P285" s="59"/>
      <c r="Q285" s="59"/>
      <c r="R285" s="59"/>
      <c r="S285" s="59"/>
      <c r="T285" s="59"/>
      <c r="U285" s="59"/>
      <c r="V285" s="59"/>
      <c r="W285" s="59"/>
      <c r="X285" s="59"/>
      <c r="Y285" s="59"/>
      <c r="Z285" s="59"/>
    </row>
    <row r="286" spans="1:26">
      <c r="A286" s="12"/>
      <c r="B286" s="59"/>
      <c r="C286" s="59"/>
      <c r="D286" s="59"/>
      <c r="E286" s="59"/>
      <c r="F286" s="59"/>
      <c r="G286" s="59"/>
      <c r="H286" s="59"/>
      <c r="I286" s="59"/>
      <c r="J286" s="59"/>
      <c r="K286" s="59"/>
      <c r="L286" s="59"/>
      <c r="M286" s="59"/>
      <c r="N286" s="59"/>
      <c r="O286" s="59"/>
      <c r="P286" s="59"/>
      <c r="Q286" s="59"/>
      <c r="R286" s="59"/>
      <c r="S286" s="59"/>
      <c r="T286" s="59"/>
      <c r="U286" s="59"/>
      <c r="V286" s="59"/>
      <c r="W286" s="59"/>
      <c r="X286" s="59"/>
      <c r="Y286" s="59"/>
      <c r="Z286" s="59"/>
    </row>
    <row r="287" spans="1:26">
      <c r="A287" s="12"/>
      <c r="B287" s="59"/>
      <c r="C287" s="59"/>
      <c r="D287" s="59"/>
      <c r="E287" s="59"/>
      <c r="F287" s="59"/>
      <c r="G287" s="59"/>
      <c r="H287" s="59"/>
      <c r="I287" s="59"/>
      <c r="J287" s="59"/>
      <c r="K287" s="59"/>
      <c r="L287" s="59"/>
      <c r="M287" s="59"/>
      <c r="N287" s="59"/>
      <c r="O287" s="59"/>
      <c r="P287" s="59"/>
      <c r="Q287" s="59"/>
      <c r="R287" s="59"/>
      <c r="S287" s="59"/>
      <c r="T287" s="59"/>
      <c r="U287" s="59"/>
      <c r="V287" s="59"/>
      <c r="W287" s="59"/>
      <c r="X287" s="59"/>
      <c r="Y287" s="59"/>
      <c r="Z287" s="59"/>
    </row>
    <row r="288" spans="1:26">
      <c r="A288" s="12"/>
      <c r="B288" s="59"/>
      <c r="C288" s="59"/>
      <c r="D288" s="59"/>
      <c r="E288" s="59"/>
      <c r="F288" s="59"/>
      <c r="G288" s="59"/>
      <c r="H288" s="59"/>
      <c r="I288" s="59"/>
      <c r="J288" s="59"/>
      <c r="K288" s="59"/>
      <c r="L288" s="59"/>
      <c r="M288" s="59"/>
      <c r="N288" s="59"/>
      <c r="O288" s="59"/>
      <c r="P288" s="59"/>
      <c r="Q288" s="59"/>
      <c r="R288" s="59"/>
      <c r="S288" s="59"/>
      <c r="T288" s="59"/>
      <c r="U288" s="59"/>
      <c r="V288" s="59"/>
      <c r="W288" s="59"/>
      <c r="X288" s="59"/>
      <c r="Y288" s="59"/>
      <c r="Z288" s="59"/>
    </row>
    <row r="289" spans="1:26">
      <c r="A289" s="12"/>
      <c r="B289" s="59"/>
      <c r="C289" s="59"/>
      <c r="D289" s="59"/>
      <c r="E289" s="59"/>
      <c r="F289" s="59"/>
      <c r="G289" s="59"/>
      <c r="H289" s="59"/>
      <c r="I289" s="59"/>
      <c r="J289" s="59"/>
      <c r="K289" s="59"/>
      <c r="L289" s="59"/>
      <c r="M289" s="59"/>
      <c r="N289" s="59"/>
      <c r="O289" s="59"/>
      <c r="P289" s="59"/>
      <c r="Q289" s="59"/>
      <c r="R289" s="59"/>
      <c r="S289" s="59"/>
      <c r="T289" s="59"/>
      <c r="U289" s="59"/>
      <c r="V289" s="59"/>
      <c r="W289" s="59"/>
      <c r="X289" s="59"/>
      <c r="Y289" s="59"/>
      <c r="Z289" s="59"/>
    </row>
    <row r="290" spans="1:26">
      <c r="A290" s="12"/>
      <c r="B290" s="59"/>
      <c r="C290" s="59"/>
      <c r="D290" s="59"/>
      <c r="E290" s="59"/>
      <c r="F290" s="59"/>
      <c r="G290" s="59"/>
      <c r="H290" s="59"/>
      <c r="I290" s="59"/>
      <c r="J290" s="59"/>
      <c r="K290" s="59"/>
      <c r="L290" s="59"/>
      <c r="M290" s="59"/>
      <c r="N290" s="59"/>
      <c r="O290" s="59"/>
      <c r="P290" s="59"/>
      <c r="Q290" s="59"/>
      <c r="R290" s="59"/>
      <c r="S290" s="59"/>
      <c r="T290" s="59"/>
      <c r="U290" s="59"/>
      <c r="V290" s="59"/>
      <c r="W290" s="59"/>
      <c r="X290" s="59"/>
      <c r="Y290" s="59"/>
      <c r="Z290" s="59"/>
    </row>
    <row r="291" spans="1:26">
      <c r="A291" s="12"/>
      <c r="B291" s="59"/>
      <c r="C291" s="59"/>
      <c r="D291" s="59"/>
      <c r="E291" s="59"/>
      <c r="F291" s="59"/>
      <c r="G291" s="59"/>
      <c r="H291" s="59"/>
      <c r="I291" s="59"/>
      <c r="J291" s="59"/>
      <c r="K291" s="59"/>
      <c r="L291" s="59"/>
      <c r="M291" s="59"/>
      <c r="N291" s="59"/>
      <c r="O291" s="59"/>
      <c r="P291" s="59"/>
      <c r="Q291" s="59"/>
      <c r="R291" s="59"/>
      <c r="S291" s="59"/>
      <c r="T291" s="59"/>
      <c r="U291" s="59"/>
      <c r="V291" s="59"/>
      <c r="W291" s="59"/>
      <c r="X291" s="59"/>
      <c r="Y291" s="59"/>
      <c r="Z291" s="59"/>
    </row>
    <row r="292" spans="1:26">
      <c r="A292" s="12"/>
      <c r="B292" s="74" t="s">
        <v>612</v>
      </c>
      <c r="C292" s="74"/>
      <c r="D292" s="74"/>
      <c r="E292" s="74"/>
      <c r="F292" s="74"/>
      <c r="G292" s="74"/>
      <c r="H292" s="74"/>
      <c r="I292" s="74"/>
      <c r="J292" s="74"/>
      <c r="K292" s="74"/>
      <c r="L292" s="74"/>
      <c r="M292" s="74"/>
      <c r="N292" s="74"/>
      <c r="O292" s="74"/>
      <c r="P292" s="74"/>
      <c r="Q292" s="74"/>
      <c r="R292" s="74"/>
      <c r="S292" s="74"/>
      <c r="T292" s="74"/>
      <c r="U292" s="74"/>
      <c r="V292" s="74"/>
      <c r="W292" s="74"/>
      <c r="X292" s="74"/>
      <c r="Y292" s="74"/>
      <c r="Z292" s="74"/>
    </row>
    <row r="293" spans="1:26">
      <c r="A293" s="12"/>
      <c r="B293" s="23"/>
      <c r="C293" s="23"/>
      <c r="D293" s="23"/>
      <c r="E293" s="23"/>
      <c r="F293" s="23"/>
      <c r="G293" s="23"/>
      <c r="H293" s="23"/>
      <c r="I293" s="23"/>
      <c r="J293" s="23"/>
      <c r="K293" s="23"/>
      <c r="L293" s="23"/>
      <c r="M293" s="23"/>
      <c r="N293" s="23"/>
      <c r="O293" s="23"/>
      <c r="P293" s="23"/>
      <c r="Q293" s="23"/>
      <c r="R293" s="23"/>
      <c r="S293" s="23"/>
      <c r="T293" s="23"/>
      <c r="U293" s="23"/>
      <c r="V293" s="23"/>
      <c r="W293" s="23"/>
      <c r="X293" s="23"/>
      <c r="Y293" s="23"/>
      <c r="Z293" s="23"/>
    </row>
    <row r="294" spans="1:26">
      <c r="A294" s="12"/>
      <c r="B294" s="13"/>
      <c r="C294" s="13"/>
      <c r="D294" s="13"/>
      <c r="E294" s="13"/>
      <c r="F294" s="13"/>
      <c r="G294" s="13"/>
      <c r="H294" s="13"/>
      <c r="I294" s="13"/>
      <c r="J294" s="13"/>
      <c r="K294" s="13"/>
      <c r="L294" s="13"/>
      <c r="M294" s="13"/>
      <c r="N294" s="13"/>
      <c r="O294" s="13"/>
      <c r="P294" s="13"/>
      <c r="Q294" s="13"/>
      <c r="R294" s="13"/>
      <c r="S294" s="13"/>
      <c r="T294" s="13"/>
      <c r="U294" s="13"/>
      <c r="V294" s="13"/>
      <c r="W294" s="13"/>
      <c r="X294" s="13"/>
      <c r="Y294" s="13"/>
      <c r="Z294" s="13"/>
    </row>
    <row r="295" spans="1:26">
      <c r="A295" s="12"/>
      <c r="B295" s="29"/>
      <c r="C295" s="29"/>
      <c r="D295" s="114" t="s">
        <v>509</v>
      </c>
      <c r="E295" s="114"/>
      <c r="F295" s="114"/>
      <c r="G295" s="29"/>
      <c r="H295" s="114" t="s">
        <v>509</v>
      </c>
      <c r="I295" s="114"/>
      <c r="J295" s="114"/>
      <c r="K295" s="29"/>
      <c r="L295" s="114" t="s">
        <v>516</v>
      </c>
      <c r="M295" s="114"/>
      <c r="N295" s="114"/>
      <c r="O295" s="29"/>
      <c r="P295" s="114" t="s">
        <v>518</v>
      </c>
      <c r="Q295" s="114"/>
      <c r="R295" s="114"/>
      <c r="S295" s="29"/>
      <c r="T295" s="114" t="s">
        <v>519</v>
      </c>
      <c r="U295" s="114"/>
      <c r="V295" s="114"/>
      <c r="W295" s="29"/>
      <c r="X295" s="114" t="s">
        <v>522</v>
      </c>
      <c r="Y295" s="114"/>
      <c r="Z295" s="114"/>
    </row>
    <row r="296" spans="1:26">
      <c r="A296" s="12"/>
      <c r="B296" s="29"/>
      <c r="C296" s="29"/>
      <c r="D296" s="114" t="s">
        <v>510</v>
      </c>
      <c r="E296" s="114"/>
      <c r="F296" s="114"/>
      <c r="G296" s="29"/>
      <c r="H296" s="114" t="s">
        <v>513</v>
      </c>
      <c r="I296" s="114"/>
      <c r="J296" s="114"/>
      <c r="K296" s="29"/>
      <c r="L296" s="114" t="s">
        <v>517</v>
      </c>
      <c r="M296" s="114"/>
      <c r="N296" s="114"/>
      <c r="O296" s="29"/>
      <c r="P296" s="114" t="s">
        <v>516</v>
      </c>
      <c r="Q296" s="114"/>
      <c r="R296" s="114"/>
      <c r="S296" s="29"/>
      <c r="T296" s="114" t="s">
        <v>520</v>
      </c>
      <c r="U296" s="114"/>
      <c r="V296" s="114"/>
      <c r="W296" s="29"/>
      <c r="X296" s="114"/>
      <c r="Y296" s="114"/>
      <c r="Z296" s="114"/>
    </row>
    <row r="297" spans="1:26">
      <c r="A297" s="12"/>
      <c r="B297" s="29"/>
      <c r="C297" s="29"/>
      <c r="D297" s="114" t="s">
        <v>511</v>
      </c>
      <c r="E297" s="114"/>
      <c r="F297" s="114"/>
      <c r="G297" s="29"/>
      <c r="H297" s="114" t="s">
        <v>514</v>
      </c>
      <c r="I297" s="114"/>
      <c r="J297" s="114"/>
      <c r="K297" s="29"/>
      <c r="L297" s="59"/>
      <c r="M297" s="59"/>
      <c r="N297" s="59"/>
      <c r="O297" s="29"/>
      <c r="P297" s="114" t="s">
        <v>517</v>
      </c>
      <c r="Q297" s="114"/>
      <c r="R297" s="114"/>
      <c r="S297" s="29"/>
      <c r="T297" s="114" t="s">
        <v>521</v>
      </c>
      <c r="U297" s="114"/>
      <c r="V297" s="114"/>
      <c r="W297" s="29"/>
      <c r="X297" s="114"/>
      <c r="Y297" s="114"/>
      <c r="Z297" s="114"/>
    </row>
    <row r="298" spans="1:26" ht="15.75" thickBot="1">
      <c r="A298" s="12"/>
      <c r="B298" s="29"/>
      <c r="C298" s="29"/>
      <c r="D298" s="115" t="s">
        <v>512</v>
      </c>
      <c r="E298" s="115"/>
      <c r="F298" s="115"/>
      <c r="G298" s="29"/>
      <c r="H298" s="115" t="s">
        <v>515</v>
      </c>
      <c r="I298" s="115"/>
      <c r="J298" s="115"/>
      <c r="K298" s="29"/>
      <c r="L298" s="103"/>
      <c r="M298" s="103"/>
      <c r="N298" s="103"/>
      <c r="O298" s="29"/>
      <c r="P298" s="103"/>
      <c r="Q298" s="103"/>
      <c r="R298" s="103"/>
      <c r="S298" s="29"/>
      <c r="T298" s="103"/>
      <c r="U298" s="103"/>
      <c r="V298" s="103"/>
      <c r="W298" s="29"/>
      <c r="X298" s="115"/>
      <c r="Y298" s="115"/>
      <c r="Z298" s="115"/>
    </row>
    <row r="299" spans="1:26">
      <c r="A299" s="12"/>
      <c r="B299" s="67" t="s">
        <v>101</v>
      </c>
      <c r="C299" s="32"/>
      <c r="D299" s="33" t="s">
        <v>251</v>
      </c>
      <c r="E299" s="39" t="s">
        <v>253</v>
      </c>
      <c r="F299" s="37"/>
      <c r="G299" s="32"/>
      <c r="H299" s="33" t="s">
        <v>251</v>
      </c>
      <c r="I299" s="39" t="s">
        <v>253</v>
      </c>
      <c r="J299" s="37"/>
      <c r="K299" s="32"/>
      <c r="L299" s="33" t="s">
        <v>251</v>
      </c>
      <c r="M299" s="35">
        <v>2989063</v>
      </c>
      <c r="N299" s="37"/>
      <c r="O299" s="32"/>
      <c r="P299" s="33" t="s">
        <v>251</v>
      </c>
      <c r="Q299" s="35">
        <v>117644</v>
      </c>
      <c r="R299" s="37"/>
      <c r="S299" s="32"/>
      <c r="T299" s="33" t="s">
        <v>251</v>
      </c>
      <c r="U299" s="39" t="s">
        <v>613</v>
      </c>
      <c r="V299" s="33" t="s">
        <v>268</v>
      </c>
      <c r="W299" s="32"/>
      <c r="X299" s="33" t="s">
        <v>251</v>
      </c>
      <c r="Y299" s="35">
        <v>3042806</v>
      </c>
      <c r="Z299" s="37"/>
    </row>
    <row r="300" spans="1:26" ht="15.75" thickBot="1">
      <c r="A300" s="12"/>
      <c r="B300" s="67"/>
      <c r="C300" s="32"/>
      <c r="D300" s="116"/>
      <c r="E300" s="48"/>
      <c r="F300" s="46"/>
      <c r="G300" s="32"/>
      <c r="H300" s="116"/>
      <c r="I300" s="48"/>
      <c r="J300" s="46"/>
      <c r="K300" s="32"/>
      <c r="L300" s="116"/>
      <c r="M300" s="45"/>
      <c r="N300" s="46"/>
      <c r="O300" s="32"/>
      <c r="P300" s="116"/>
      <c r="Q300" s="45"/>
      <c r="R300" s="46"/>
      <c r="S300" s="32"/>
      <c r="T300" s="116"/>
      <c r="U300" s="48"/>
      <c r="V300" s="116"/>
      <c r="W300" s="32"/>
      <c r="X300" s="116"/>
      <c r="Y300" s="45"/>
      <c r="Z300" s="46"/>
    </row>
    <row r="301" spans="1:26">
      <c r="A301" s="12"/>
      <c r="B301" s="14" t="s">
        <v>102</v>
      </c>
      <c r="C301" s="15"/>
      <c r="D301" s="30"/>
      <c r="E301" s="30"/>
      <c r="F301" s="30"/>
      <c r="G301" s="15"/>
      <c r="H301" s="30"/>
      <c r="I301" s="30"/>
      <c r="J301" s="30"/>
      <c r="K301" s="15"/>
      <c r="L301" s="30"/>
      <c r="M301" s="30"/>
      <c r="N301" s="30"/>
      <c r="O301" s="15"/>
      <c r="P301" s="30"/>
      <c r="Q301" s="30"/>
      <c r="R301" s="30"/>
      <c r="S301" s="15"/>
      <c r="T301" s="30"/>
      <c r="U301" s="30"/>
      <c r="V301" s="30"/>
      <c r="W301" s="15"/>
      <c r="X301" s="30"/>
      <c r="Y301" s="30"/>
      <c r="Z301" s="30"/>
    </row>
    <row r="302" spans="1:26">
      <c r="A302" s="12"/>
      <c r="B302" s="67" t="s">
        <v>103</v>
      </c>
      <c r="C302" s="32"/>
      <c r="D302" s="44">
        <v>2459</v>
      </c>
      <c r="E302" s="44"/>
      <c r="F302" s="32"/>
      <c r="G302" s="32"/>
      <c r="H302" s="47" t="s">
        <v>253</v>
      </c>
      <c r="I302" s="47"/>
      <c r="J302" s="32"/>
      <c r="K302" s="32"/>
      <c r="L302" s="44">
        <v>645784</v>
      </c>
      <c r="M302" s="44"/>
      <c r="N302" s="32"/>
      <c r="O302" s="32"/>
      <c r="P302" s="44">
        <v>22250</v>
      </c>
      <c r="Q302" s="44"/>
      <c r="R302" s="32"/>
      <c r="S302" s="32"/>
      <c r="T302" s="47" t="s">
        <v>253</v>
      </c>
      <c r="U302" s="47"/>
      <c r="V302" s="32"/>
      <c r="W302" s="32"/>
      <c r="X302" s="44">
        <v>670493</v>
      </c>
      <c r="Y302" s="44"/>
      <c r="Z302" s="32"/>
    </row>
    <row r="303" spans="1:26">
      <c r="A303" s="12"/>
      <c r="B303" s="67"/>
      <c r="C303" s="32"/>
      <c r="D303" s="44"/>
      <c r="E303" s="44"/>
      <c r="F303" s="32"/>
      <c r="G303" s="32"/>
      <c r="H303" s="47"/>
      <c r="I303" s="47"/>
      <c r="J303" s="32"/>
      <c r="K303" s="32"/>
      <c r="L303" s="44"/>
      <c r="M303" s="44"/>
      <c r="N303" s="32"/>
      <c r="O303" s="32"/>
      <c r="P303" s="44"/>
      <c r="Q303" s="44"/>
      <c r="R303" s="32"/>
      <c r="S303" s="32"/>
      <c r="T303" s="47"/>
      <c r="U303" s="47"/>
      <c r="V303" s="32"/>
      <c r="W303" s="32"/>
      <c r="X303" s="44"/>
      <c r="Y303" s="44"/>
      <c r="Z303" s="32"/>
    </row>
    <row r="304" spans="1:26">
      <c r="A304" s="12"/>
      <c r="B304" s="50" t="s">
        <v>104</v>
      </c>
      <c r="C304" s="29"/>
      <c r="D304" s="42">
        <v>1682</v>
      </c>
      <c r="E304" s="42"/>
      <c r="F304" s="29"/>
      <c r="G304" s="29"/>
      <c r="H304" s="43">
        <v>6</v>
      </c>
      <c r="I304" s="43"/>
      <c r="J304" s="29"/>
      <c r="K304" s="29"/>
      <c r="L304" s="42">
        <v>229568</v>
      </c>
      <c r="M304" s="42"/>
      <c r="N304" s="29"/>
      <c r="O304" s="29"/>
      <c r="P304" s="42">
        <v>10960</v>
      </c>
      <c r="Q304" s="42"/>
      <c r="R304" s="29"/>
      <c r="S304" s="29"/>
      <c r="T304" s="43" t="s">
        <v>614</v>
      </c>
      <c r="U304" s="43"/>
      <c r="V304" s="50" t="s">
        <v>268</v>
      </c>
      <c r="W304" s="29"/>
      <c r="X304" s="42">
        <v>236267</v>
      </c>
      <c r="Y304" s="42"/>
      <c r="Z304" s="29"/>
    </row>
    <row r="305" spans="1:26">
      <c r="A305" s="12"/>
      <c r="B305" s="50"/>
      <c r="C305" s="29"/>
      <c r="D305" s="42"/>
      <c r="E305" s="42"/>
      <c r="F305" s="29"/>
      <c r="G305" s="29"/>
      <c r="H305" s="43"/>
      <c r="I305" s="43"/>
      <c r="J305" s="29"/>
      <c r="K305" s="29"/>
      <c r="L305" s="42"/>
      <c r="M305" s="42"/>
      <c r="N305" s="29"/>
      <c r="O305" s="29"/>
      <c r="P305" s="42"/>
      <c r="Q305" s="42"/>
      <c r="R305" s="29"/>
      <c r="S305" s="29"/>
      <c r="T305" s="43"/>
      <c r="U305" s="43"/>
      <c r="V305" s="50"/>
      <c r="W305" s="29"/>
      <c r="X305" s="42"/>
      <c r="Y305" s="42"/>
      <c r="Z305" s="29"/>
    </row>
    <row r="306" spans="1:26">
      <c r="A306" s="12"/>
      <c r="B306" s="67" t="s">
        <v>105</v>
      </c>
      <c r="C306" s="32"/>
      <c r="D306" s="47" t="s">
        <v>253</v>
      </c>
      <c r="E306" s="47"/>
      <c r="F306" s="32"/>
      <c r="G306" s="32"/>
      <c r="H306" s="47" t="s">
        <v>253</v>
      </c>
      <c r="I306" s="47"/>
      <c r="J306" s="32"/>
      <c r="K306" s="32"/>
      <c r="L306" s="44">
        <v>470395</v>
      </c>
      <c r="M306" s="44"/>
      <c r="N306" s="32"/>
      <c r="O306" s="32"/>
      <c r="P306" s="44">
        <v>19168</v>
      </c>
      <c r="Q306" s="44"/>
      <c r="R306" s="32"/>
      <c r="S306" s="32"/>
      <c r="T306" s="47" t="s">
        <v>253</v>
      </c>
      <c r="U306" s="47"/>
      <c r="V306" s="32"/>
      <c r="W306" s="32"/>
      <c r="X306" s="44">
        <v>489563</v>
      </c>
      <c r="Y306" s="44"/>
      <c r="Z306" s="32"/>
    </row>
    <row r="307" spans="1:26">
      <c r="A307" s="12"/>
      <c r="B307" s="67"/>
      <c r="C307" s="32"/>
      <c r="D307" s="47"/>
      <c r="E307" s="47"/>
      <c r="F307" s="32"/>
      <c r="G307" s="32"/>
      <c r="H307" s="47"/>
      <c r="I307" s="47"/>
      <c r="J307" s="32"/>
      <c r="K307" s="32"/>
      <c r="L307" s="44"/>
      <c r="M307" s="44"/>
      <c r="N307" s="32"/>
      <c r="O307" s="32"/>
      <c r="P307" s="44"/>
      <c r="Q307" s="44"/>
      <c r="R307" s="32"/>
      <c r="S307" s="32"/>
      <c r="T307" s="47"/>
      <c r="U307" s="47"/>
      <c r="V307" s="32"/>
      <c r="W307" s="32"/>
      <c r="X307" s="44"/>
      <c r="Y307" s="44"/>
      <c r="Z307" s="32"/>
    </row>
    <row r="308" spans="1:26">
      <c r="A308" s="12"/>
      <c r="B308" s="50" t="s">
        <v>106</v>
      </c>
      <c r="C308" s="29"/>
      <c r="D308" s="43" t="s">
        <v>253</v>
      </c>
      <c r="E308" s="43"/>
      <c r="F308" s="29"/>
      <c r="G308" s="29"/>
      <c r="H308" s="43" t="s">
        <v>253</v>
      </c>
      <c r="I308" s="43"/>
      <c r="J308" s="29"/>
      <c r="K308" s="29"/>
      <c r="L308" s="42">
        <v>948073</v>
      </c>
      <c r="M308" s="42"/>
      <c r="N308" s="29"/>
      <c r="O308" s="29"/>
      <c r="P308" s="42">
        <v>8892</v>
      </c>
      <c r="Q308" s="42"/>
      <c r="R308" s="29"/>
      <c r="S308" s="29"/>
      <c r="T308" s="43" t="s">
        <v>615</v>
      </c>
      <c r="U308" s="43"/>
      <c r="V308" s="50" t="s">
        <v>268</v>
      </c>
      <c r="W308" s="29"/>
      <c r="X308" s="42">
        <v>918594</v>
      </c>
      <c r="Y308" s="42"/>
      <c r="Z308" s="29"/>
    </row>
    <row r="309" spans="1:26">
      <c r="A309" s="12"/>
      <c r="B309" s="50"/>
      <c r="C309" s="29"/>
      <c r="D309" s="43"/>
      <c r="E309" s="43"/>
      <c r="F309" s="29"/>
      <c r="G309" s="29"/>
      <c r="H309" s="43"/>
      <c r="I309" s="43"/>
      <c r="J309" s="29"/>
      <c r="K309" s="29"/>
      <c r="L309" s="42"/>
      <c r="M309" s="42"/>
      <c r="N309" s="29"/>
      <c r="O309" s="29"/>
      <c r="P309" s="42"/>
      <c r="Q309" s="42"/>
      <c r="R309" s="29"/>
      <c r="S309" s="29"/>
      <c r="T309" s="43"/>
      <c r="U309" s="43"/>
      <c r="V309" s="50"/>
      <c r="W309" s="29"/>
      <c r="X309" s="42"/>
      <c r="Y309" s="42"/>
      <c r="Z309" s="29"/>
    </row>
    <row r="310" spans="1:26">
      <c r="A310" s="12"/>
      <c r="B310" s="67" t="s">
        <v>107</v>
      </c>
      <c r="C310" s="32"/>
      <c r="D310" s="47" t="s">
        <v>253</v>
      </c>
      <c r="E310" s="47"/>
      <c r="F310" s="32"/>
      <c r="G310" s="32"/>
      <c r="H310" s="47" t="s">
        <v>253</v>
      </c>
      <c r="I310" s="47"/>
      <c r="J310" s="32"/>
      <c r="K310" s="32"/>
      <c r="L310" s="44">
        <v>127789</v>
      </c>
      <c r="M310" s="44"/>
      <c r="N310" s="32"/>
      <c r="O310" s="32"/>
      <c r="P310" s="44">
        <v>2578</v>
      </c>
      <c r="Q310" s="44"/>
      <c r="R310" s="32"/>
      <c r="S310" s="32"/>
      <c r="T310" s="47" t="s">
        <v>616</v>
      </c>
      <c r="U310" s="47"/>
      <c r="V310" s="67" t="s">
        <v>268</v>
      </c>
      <c r="W310" s="32"/>
      <c r="X310" s="44">
        <v>129881</v>
      </c>
      <c r="Y310" s="44"/>
      <c r="Z310" s="32"/>
    </row>
    <row r="311" spans="1:26">
      <c r="A311" s="12"/>
      <c r="B311" s="67"/>
      <c r="C311" s="32"/>
      <c r="D311" s="47"/>
      <c r="E311" s="47"/>
      <c r="F311" s="32"/>
      <c r="G311" s="32"/>
      <c r="H311" s="47"/>
      <c r="I311" s="47"/>
      <c r="J311" s="32"/>
      <c r="K311" s="32"/>
      <c r="L311" s="44"/>
      <c r="M311" s="44"/>
      <c r="N311" s="32"/>
      <c r="O311" s="32"/>
      <c r="P311" s="44"/>
      <c r="Q311" s="44"/>
      <c r="R311" s="32"/>
      <c r="S311" s="32"/>
      <c r="T311" s="47"/>
      <c r="U311" s="47"/>
      <c r="V311" s="67"/>
      <c r="W311" s="32"/>
      <c r="X311" s="44"/>
      <c r="Y311" s="44"/>
      <c r="Z311" s="32"/>
    </row>
    <row r="312" spans="1:26">
      <c r="A312" s="12"/>
      <c r="B312" s="50" t="s">
        <v>108</v>
      </c>
      <c r="C312" s="29"/>
      <c r="D312" s="43" t="s">
        <v>253</v>
      </c>
      <c r="E312" s="43"/>
      <c r="F312" s="29"/>
      <c r="G312" s="29"/>
      <c r="H312" s="43" t="s">
        <v>253</v>
      </c>
      <c r="I312" s="43"/>
      <c r="J312" s="29"/>
      <c r="K312" s="29"/>
      <c r="L312" s="42">
        <v>85249</v>
      </c>
      <c r="M312" s="42"/>
      <c r="N312" s="29"/>
      <c r="O312" s="29"/>
      <c r="P312" s="42">
        <v>34091</v>
      </c>
      <c r="Q312" s="42"/>
      <c r="R312" s="29"/>
      <c r="S312" s="29"/>
      <c r="T312" s="43" t="s">
        <v>617</v>
      </c>
      <c r="U312" s="43"/>
      <c r="V312" s="50" t="s">
        <v>268</v>
      </c>
      <c r="W312" s="29"/>
      <c r="X312" s="42">
        <v>100245</v>
      </c>
      <c r="Y312" s="42"/>
      <c r="Z312" s="29"/>
    </row>
    <row r="313" spans="1:26">
      <c r="A313" s="12"/>
      <c r="B313" s="50"/>
      <c r="C313" s="29"/>
      <c r="D313" s="43"/>
      <c r="E313" s="43"/>
      <c r="F313" s="29"/>
      <c r="G313" s="29"/>
      <c r="H313" s="43"/>
      <c r="I313" s="43"/>
      <c r="J313" s="29"/>
      <c r="K313" s="29"/>
      <c r="L313" s="42"/>
      <c r="M313" s="42"/>
      <c r="N313" s="29"/>
      <c r="O313" s="29"/>
      <c r="P313" s="42"/>
      <c r="Q313" s="42"/>
      <c r="R313" s="29"/>
      <c r="S313" s="29"/>
      <c r="T313" s="43"/>
      <c r="U313" s="43"/>
      <c r="V313" s="50"/>
      <c r="W313" s="29"/>
      <c r="X313" s="42"/>
      <c r="Y313" s="42"/>
      <c r="Z313" s="29"/>
    </row>
    <row r="314" spans="1:26">
      <c r="A314" s="12"/>
      <c r="B314" s="66" t="s">
        <v>109</v>
      </c>
      <c r="C314" s="32"/>
      <c r="D314" s="47" t="s">
        <v>253</v>
      </c>
      <c r="E314" s="47"/>
      <c r="F314" s="32"/>
      <c r="G314" s="32"/>
      <c r="H314" s="47" t="s">
        <v>253</v>
      </c>
      <c r="I314" s="47"/>
      <c r="J314" s="32"/>
      <c r="K314" s="32"/>
      <c r="L314" s="44">
        <v>166582</v>
      </c>
      <c r="M314" s="44"/>
      <c r="N314" s="32"/>
      <c r="O314" s="32"/>
      <c r="P314" s="44">
        <v>3422</v>
      </c>
      <c r="Q314" s="44"/>
      <c r="R314" s="32"/>
      <c r="S314" s="32"/>
      <c r="T314" s="47" t="s">
        <v>253</v>
      </c>
      <c r="U314" s="47"/>
      <c r="V314" s="32"/>
      <c r="W314" s="32"/>
      <c r="X314" s="44">
        <v>170004</v>
      </c>
      <c r="Y314" s="44"/>
      <c r="Z314" s="32"/>
    </row>
    <row r="315" spans="1:26">
      <c r="A315" s="12"/>
      <c r="B315" s="66"/>
      <c r="C315" s="32"/>
      <c r="D315" s="47"/>
      <c r="E315" s="47"/>
      <c r="F315" s="32"/>
      <c r="G315" s="32"/>
      <c r="H315" s="47"/>
      <c r="I315" s="47"/>
      <c r="J315" s="32"/>
      <c r="K315" s="32"/>
      <c r="L315" s="44"/>
      <c r="M315" s="44"/>
      <c r="N315" s="32"/>
      <c r="O315" s="32"/>
      <c r="P315" s="44"/>
      <c r="Q315" s="44"/>
      <c r="R315" s="32"/>
      <c r="S315" s="32"/>
      <c r="T315" s="47"/>
      <c r="U315" s="47"/>
      <c r="V315" s="32"/>
      <c r="W315" s="32"/>
      <c r="X315" s="44"/>
      <c r="Y315" s="44"/>
      <c r="Z315" s="32"/>
    </row>
    <row r="316" spans="1:26">
      <c r="A316" s="12"/>
      <c r="B316" s="50" t="s">
        <v>111</v>
      </c>
      <c r="C316" s="29"/>
      <c r="D316" s="43" t="s">
        <v>253</v>
      </c>
      <c r="E316" s="43"/>
      <c r="F316" s="29"/>
      <c r="G316" s="29"/>
      <c r="H316" s="43" t="s">
        <v>253</v>
      </c>
      <c r="I316" s="43"/>
      <c r="J316" s="29"/>
      <c r="K316" s="29"/>
      <c r="L316" s="42">
        <v>12032</v>
      </c>
      <c r="M316" s="42"/>
      <c r="N316" s="29"/>
      <c r="O316" s="29"/>
      <c r="P316" s="43">
        <v>579</v>
      </c>
      <c r="Q316" s="43"/>
      <c r="R316" s="29"/>
      <c r="S316" s="29"/>
      <c r="T316" s="43" t="s">
        <v>253</v>
      </c>
      <c r="U316" s="43"/>
      <c r="V316" s="29"/>
      <c r="W316" s="29"/>
      <c r="X316" s="42">
        <v>12611</v>
      </c>
      <c r="Y316" s="42"/>
      <c r="Z316" s="29"/>
    </row>
    <row r="317" spans="1:26">
      <c r="A317" s="12"/>
      <c r="B317" s="50"/>
      <c r="C317" s="29"/>
      <c r="D317" s="43"/>
      <c r="E317" s="43"/>
      <c r="F317" s="29"/>
      <c r="G317" s="29"/>
      <c r="H317" s="43"/>
      <c r="I317" s="43"/>
      <c r="J317" s="29"/>
      <c r="K317" s="29"/>
      <c r="L317" s="42"/>
      <c r="M317" s="42"/>
      <c r="N317" s="29"/>
      <c r="O317" s="29"/>
      <c r="P317" s="43"/>
      <c r="Q317" s="43"/>
      <c r="R317" s="29"/>
      <c r="S317" s="29"/>
      <c r="T317" s="43"/>
      <c r="U317" s="43"/>
      <c r="V317" s="29"/>
      <c r="W317" s="29"/>
      <c r="X317" s="42"/>
      <c r="Y317" s="42"/>
      <c r="Z317" s="29"/>
    </row>
    <row r="318" spans="1:26">
      <c r="A318" s="12"/>
      <c r="B318" s="66" t="s">
        <v>112</v>
      </c>
      <c r="C318" s="32"/>
      <c r="D318" s="47" t="s">
        <v>253</v>
      </c>
      <c r="E318" s="47"/>
      <c r="F318" s="32"/>
      <c r="G318" s="32"/>
      <c r="H318" s="47" t="s">
        <v>253</v>
      </c>
      <c r="I318" s="47"/>
      <c r="J318" s="32"/>
      <c r="K318" s="32"/>
      <c r="L318" s="47" t="s">
        <v>618</v>
      </c>
      <c r="M318" s="47"/>
      <c r="N318" s="67" t="s">
        <v>268</v>
      </c>
      <c r="O318" s="32"/>
      <c r="P318" s="47">
        <v>24</v>
      </c>
      <c r="Q318" s="47"/>
      <c r="R318" s="32"/>
      <c r="S318" s="32"/>
      <c r="T318" s="47" t="s">
        <v>253</v>
      </c>
      <c r="U318" s="47"/>
      <c r="V318" s="32"/>
      <c r="W318" s="32"/>
      <c r="X318" s="47" t="s">
        <v>619</v>
      </c>
      <c r="Y318" s="47"/>
      <c r="Z318" s="67" t="s">
        <v>268</v>
      </c>
    </row>
    <row r="319" spans="1:26">
      <c r="A319" s="12"/>
      <c r="B319" s="66"/>
      <c r="C319" s="32"/>
      <c r="D319" s="47"/>
      <c r="E319" s="47"/>
      <c r="F319" s="32"/>
      <c r="G319" s="32"/>
      <c r="H319" s="47"/>
      <c r="I319" s="47"/>
      <c r="J319" s="32"/>
      <c r="K319" s="32"/>
      <c r="L319" s="47"/>
      <c r="M319" s="47"/>
      <c r="N319" s="67"/>
      <c r="O319" s="32"/>
      <c r="P319" s="47"/>
      <c r="Q319" s="47"/>
      <c r="R319" s="32"/>
      <c r="S319" s="32"/>
      <c r="T319" s="47"/>
      <c r="U319" s="47"/>
      <c r="V319" s="32"/>
      <c r="W319" s="32"/>
      <c r="X319" s="47"/>
      <c r="Y319" s="47"/>
      <c r="Z319" s="67"/>
    </row>
    <row r="320" spans="1:26">
      <c r="A320" s="12"/>
      <c r="B320" s="50" t="s">
        <v>113</v>
      </c>
      <c r="C320" s="29"/>
      <c r="D320" s="43" t="s">
        <v>253</v>
      </c>
      <c r="E320" s="43"/>
      <c r="F320" s="29"/>
      <c r="G320" s="29"/>
      <c r="H320" s="43" t="s">
        <v>253</v>
      </c>
      <c r="I320" s="43"/>
      <c r="J320" s="29"/>
      <c r="K320" s="29"/>
      <c r="L320" s="42">
        <v>18486</v>
      </c>
      <c r="M320" s="42"/>
      <c r="N320" s="29"/>
      <c r="O320" s="29"/>
      <c r="P320" s="43">
        <v>659</v>
      </c>
      <c r="Q320" s="43"/>
      <c r="R320" s="29"/>
      <c r="S320" s="29"/>
      <c r="T320" s="43" t="s">
        <v>253</v>
      </c>
      <c r="U320" s="43"/>
      <c r="V320" s="29"/>
      <c r="W320" s="29"/>
      <c r="X320" s="42">
        <v>19145</v>
      </c>
      <c r="Y320" s="42"/>
      <c r="Z320" s="29"/>
    </row>
    <row r="321" spans="1:26">
      <c r="A321" s="12"/>
      <c r="B321" s="50"/>
      <c r="C321" s="29"/>
      <c r="D321" s="43"/>
      <c r="E321" s="43"/>
      <c r="F321" s="29"/>
      <c r="G321" s="29"/>
      <c r="H321" s="43"/>
      <c r="I321" s="43"/>
      <c r="J321" s="29"/>
      <c r="K321" s="29"/>
      <c r="L321" s="42"/>
      <c r="M321" s="42"/>
      <c r="N321" s="29"/>
      <c r="O321" s="29"/>
      <c r="P321" s="43"/>
      <c r="Q321" s="43"/>
      <c r="R321" s="29"/>
      <c r="S321" s="29"/>
      <c r="T321" s="43"/>
      <c r="U321" s="43"/>
      <c r="V321" s="29"/>
      <c r="W321" s="29"/>
      <c r="X321" s="42"/>
      <c r="Y321" s="42"/>
      <c r="Z321" s="29"/>
    </row>
    <row r="322" spans="1:26">
      <c r="A322" s="12"/>
      <c r="B322" s="67" t="s">
        <v>114</v>
      </c>
      <c r="C322" s="32"/>
      <c r="D322" s="47" t="s">
        <v>253</v>
      </c>
      <c r="E322" s="47"/>
      <c r="F322" s="32"/>
      <c r="G322" s="32"/>
      <c r="H322" s="47" t="s">
        <v>253</v>
      </c>
      <c r="I322" s="47"/>
      <c r="J322" s="32"/>
      <c r="K322" s="32"/>
      <c r="L322" s="44">
        <v>47203</v>
      </c>
      <c r="M322" s="44"/>
      <c r="N322" s="32"/>
      <c r="O322" s="32"/>
      <c r="P322" s="44">
        <v>8006</v>
      </c>
      <c r="Q322" s="44"/>
      <c r="R322" s="32"/>
      <c r="S322" s="32"/>
      <c r="T322" s="47" t="s">
        <v>253</v>
      </c>
      <c r="U322" s="47"/>
      <c r="V322" s="32"/>
      <c r="W322" s="32"/>
      <c r="X322" s="44">
        <v>55209</v>
      </c>
      <c r="Y322" s="44"/>
      <c r="Z322" s="32"/>
    </row>
    <row r="323" spans="1:26" ht="15.75" thickBot="1">
      <c r="A323" s="12"/>
      <c r="B323" s="67"/>
      <c r="C323" s="32"/>
      <c r="D323" s="48"/>
      <c r="E323" s="48"/>
      <c r="F323" s="46"/>
      <c r="G323" s="32"/>
      <c r="H323" s="48"/>
      <c r="I323" s="48"/>
      <c r="J323" s="46"/>
      <c r="K323" s="32"/>
      <c r="L323" s="45"/>
      <c r="M323" s="45"/>
      <c r="N323" s="46"/>
      <c r="O323" s="32"/>
      <c r="P323" s="45"/>
      <c r="Q323" s="45"/>
      <c r="R323" s="46"/>
      <c r="S323" s="32"/>
      <c r="T323" s="48"/>
      <c r="U323" s="48"/>
      <c r="V323" s="46"/>
      <c r="W323" s="32"/>
      <c r="X323" s="45"/>
      <c r="Y323" s="45"/>
      <c r="Z323" s="46"/>
    </row>
    <row r="324" spans="1:26">
      <c r="A324" s="12"/>
      <c r="B324" s="50" t="s">
        <v>115</v>
      </c>
      <c r="C324" s="29"/>
      <c r="D324" s="53">
        <v>4141</v>
      </c>
      <c r="E324" s="53"/>
      <c r="F324" s="30"/>
      <c r="G324" s="29"/>
      <c r="H324" s="56">
        <v>6</v>
      </c>
      <c r="I324" s="56"/>
      <c r="J324" s="30"/>
      <c r="K324" s="29"/>
      <c r="L324" s="53">
        <v>2737527</v>
      </c>
      <c r="M324" s="53"/>
      <c r="N324" s="30"/>
      <c r="O324" s="29"/>
      <c r="P324" s="53">
        <v>110629</v>
      </c>
      <c r="Q324" s="53"/>
      <c r="R324" s="30"/>
      <c r="S324" s="29"/>
      <c r="T324" s="56" t="s">
        <v>613</v>
      </c>
      <c r="U324" s="56"/>
      <c r="V324" s="51" t="s">
        <v>268</v>
      </c>
      <c r="W324" s="29"/>
      <c r="X324" s="53">
        <v>2788402</v>
      </c>
      <c r="Y324" s="53"/>
      <c r="Z324" s="30"/>
    </row>
    <row r="325" spans="1:26" ht="15.75" thickBot="1">
      <c r="A325" s="12"/>
      <c r="B325" s="50"/>
      <c r="C325" s="29"/>
      <c r="D325" s="75"/>
      <c r="E325" s="75"/>
      <c r="F325" s="70"/>
      <c r="G325" s="29"/>
      <c r="H325" s="69"/>
      <c r="I325" s="69"/>
      <c r="J325" s="70"/>
      <c r="K325" s="29"/>
      <c r="L325" s="75"/>
      <c r="M325" s="75"/>
      <c r="N325" s="70"/>
      <c r="O325" s="29"/>
      <c r="P325" s="75"/>
      <c r="Q325" s="75"/>
      <c r="R325" s="70"/>
      <c r="S325" s="29"/>
      <c r="T325" s="69"/>
      <c r="U325" s="69"/>
      <c r="V325" s="113"/>
      <c r="W325" s="29"/>
      <c r="X325" s="75"/>
      <c r="Y325" s="75"/>
      <c r="Z325" s="70"/>
    </row>
    <row r="326" spans="1:26">
      <c r="A326" s="12"/>
      <c r="B326" s="67" t="s">
        <v>620</v>
      </c>
      <c r="C326" s="32"/>
      <c r="D326" s="39" t="s">
        <v>621</v>
      </c>
      <c r="E326" s="39"/>
      <c r="F326" s="33" t="s">
        <v>268</v>
      </c>
      <c r="G326" s="32"/>
      <c r="H326" s="39" t="s">
        <v>622</v>
      </c>
      <c r="I326" s="39"/>
      <c r="J326" s="33" t="s">
        <v>268</v>
      </c>
      <c r="K326" s="32"/>
      <c r="L326" s="35">
        <v>251536</v>
      </c>
      <c r="M326" s="35"/>
      <c r="N326" s="37"/>
      <c r="O326" s="32"/>
      <c r="P326" s="35">
        <v>7015</v>
      </c>
      <c r="Q326" s="35"/>
      <c r="R326" s="37"/>
      <c r="S326" s="32"/>
      <c r="T326" s="39" t="s">
        <v>253</v>
      </c>
      <c r="U326" s="39"/>
      <c r="V326" s="37"/>
      <c r="W326" s="32"/>
      <c r="X326" s="35">
        <v>254404</v>
      </c>
      <c r="Y326" s="35"/>
      <c r="Z326" s="37"/>
    </row>
    <row r="327" spans="1:26" ht="15.75" thickBot="1">
      <c r="A327" s="12"/>
      <c r="B327" s="67"/>
      <c r="C327" s="32"/>
      <c r="D327" s="48"/>
      <c r="E327" s="48"/>
      <c r="F327" s="116"/>
      <c r="G327" s="32"/>
      <c r="H327" s="48"/>
      <c r="I327" s="48"/>
      <c r="J327" s="116"/>
      <c r="K327" s="32"/>
      <c r="L327" s="45"/>
      <c r="M327" s="45"/>
      <c r="N327" s="46"/>
      <c r="O327" s="32"/>
      <c r="P327" s="45"/>
      <c r="Q327" s="45"/>
      <c r="R327" s="46"/>
      <c r="S327" s="32"/>
      <c r="T327" s="48"/>
      <c r="U327" s="48"/>
      <c r="V327" s="46"/>
      <c r="W327" s="32"/>
      <c r="X327" s="45"/>
      <c r="Y327" s="45"/>
      <c r="Z327" s="46"/>
    </row>
    <row r="328" spans="1:26">
      <c r="A328" s="12"/>
      <c r="B328" s="50" t="s">
        <v>569</v>
      </c>
      <c r="C328" s="29"/>
      <c r="D328" s="56" t="s">
        <v>253</v>
      </c>
      <c r="E328" s="56"/>
      <c r="F328" s="30"/>
      <c r="G328" s="29"/>
      <c r="H328" s="53">
        <v>38740</v>
      </c>
      <c r="I328" s="53"/>
      <c r="J328" s="30"/>
      <c r="K328" s="29"/>
      <c r="L328" s="53">
        <v>34534</v>
      </c>
      <c r="M328" s="53"/>
      <c r="N328" s="30"/>
      <c r="O328" s="29"/>
      <c r="P328" s="53">
        <v>3263</v>
      </c>
      <c r="Q328" s="53"/>
      <c r="R328" s="30"/>
      <c r="S328" s="29"/>
      <c r="T328" s="56" t="s">
        <v>253</v>
      </c>
      <c r="U328" s="56"/>
      <c r="V328" s="30"/>
      <c r="W328" s="29"/>
      <c r="X328" s="53">
        <v>76537</v>
      </c>
      <c r="Y328" s="53"/>
      <c r="Z328" s="30"/>
    </row>
    <row r="329" spans="1:26">
      <c r="A329" s="12"/>
      <c r="B329" s="50"/>
      <c r="C329" s="29"/>
      <c r="D329" s="43"/>
      <c r="E329" s="43"/>
      <c r="F329" s="29"/>
      <c r="G329" s="29"/>
      <c r="H329" s="42"/>
      <c r="I329" s="42"/>
      <c r="J329" s="29"/>
      <c r="K329" s="29"/>
      <c r="L329" s="42"/>
      <c r="M329" s="42"/>
      <c r="N329" s="29"/>
      <c r="O329" s="29"/>
      <c r="P329" s="42"/>
      <c r="Q329" s="42"/>
      <c r="R329" s="29"/>
      <c r="S329" s="29"/>
      <c r="T329" s="43"/>
      <c r="U329" s="43"/>
      <c r="V329" s="29"/>
      <c r="W329" s="29"/>
      <c r="X329" s="42"/>
      <c r="Y329" s="42"/>
      <c r="Z329" s="29"/>
    </row>
    <row r="330" spans="1:26">
      <c r="A330" s="12"/>
      <c r="B330" s="67" t="s">
        <v>623</v>
      </c>
      <c r="C330" s="32"/>
      <c r="D330" s="47" t="s">
        <v>624</v>
      </c>
      <c r="E330" s="47"/>
      <c r="F330" s="67" t="s">
        <v>268</v>
      </c>
      <c r="G330" s="32"/>
      <c r="H330" s="47" t="s">
        <v>625</v>
      </c>
      <c r="I330" s="47"/>
      <c r="J330" s="67" t="s">
        <v>268</v>
      </c>
      <c r="K330" s="32"/>
      <c r="L330" s="47" t="s">
        <v>626</v>
      </c>
      <c r="M330" s="47"/>
      <c r="N330" s="67" t="s">
        <v>268</v>
      </c>
      <c r="O330" s="32"/>
      <c r="P330" s="47" t="s">
        <v>627</v>
      </c>
      <c r="Q330" s="47"/>
      <c r="R330" s="67" t="s">
        <v>268</v>
      </c>
      <c r="S330" s="32"/>
      <c r="T330" s="44">
        <v>214443</v>
      </c>
      <c r="U330" s="44"/>
      <c r="V330" s="32"/>
      <c r="W330" s="32"/>
      <c r="X330" s="47" t="s">
        <v>628</v>
      </c>
      <c r="Y330" s="47"/>
      <c r="Z330" s="67" t="s">
        <v>268</v>
      </c>
    </row>
    <row r="331" spans="1:26" ht="15.75" thickBot="1">
      <c r="A331" s="12"/>
      <c r="B331" s="67"/>
      <c r="C331" s="32"/>
      <c r="D331" s="48"/>
      <c r="E331" s="48"/>
      <c r="F331" s="116"/>
      <c r="G331" s="32"/>
      <c r="H331" s="48"/>
      <c r="I331" s="48"/>
      <c r="J331" s="116"/>
      <c r="K331" s="32"/>
      <c r="L331" s="48"/>
      <c r="M331" s="48"/>
      <c r="N331" s="116"/>
      <c r="O331" s="32"/>
      <c r="P331" s="48"/>
      <c r="Q331" s="48"/>
      <c r="R331" s="116"/>
      <c r="S331" s="32"/>
      <c r="T331" s="45"/>
      <c r="U331" s="45"/>
      <c r="V331" s="46"/>
      <c r="W331" s="32"/>
      <c r="X331" s="48"/>
      <c r="Y331" s="48"/>
      <c r="Z331" s="116"/>
    </row>
    <row r="332" spans="1:26">
      <c r="A332" s="12"/>
      <c r="B332" s="50" t="s">
        <v>126</v>
      </c>
      <c r="C332" s="29"/>
      <c r="D332" s="53">
        <v>74405</v>
      </c>
      <c r="E332" s="53"/>
      <c r="F332" s="30"/>
      <c r="G332" s="29"/>
      <c r="H332" s="53">
        <v>37785</v>
      </c>
      <c r="I332" s="53"/>
      <c r="J332" s="30"/>
      <c r="K332" s="29"/>
      <c r="L332" s="53">
        <v>268511</v>
      </c>
      <c r="M332" s="53"/>
      <c r="N332" s="30"/>
      <c r="O332" s="29"/>
      <c r="P332" s="53">
        <v>11672</v>
      </c>
      <c r="Q332" s="53"/>
      <c r="R332" s="30"/>
      <c r="S332" s="29"/>
      <c r="T332" s="56" t="s">
        <v>629</v>
      </c>
      <c r="U332" s="56"/>
      <c r="V332" s="51" t="s">
        <v>268</v>
      </c>
      <c r="W332" s="29"/>
      <c r="X332" s="53">
        <v>177930</v>
      </c>
      <c r="Y332" s="53"/>
      <c r="Z332" s="30"/>
    </row>
    <row r="333" spans="1:26">
      <c r="A333" s="12"/>
      <c r="B333" s="50"/>
      <c r="C333" s="29"/>
      <c r="D333" s="42"/>
      <c r="E333" s="42"/>
      <c r="F333" s="29"/>
      <c r="G333" s="29"/>
      <c r="H333" s="123"/>
      <c r="I333" s="123"/>
      <c r="J333" s="122"/>
      <c r="K333" s="29"/>
      <c r="L333" s="123"/>
      <c r="M333" s="123"/>
      <c r="N333" s="122"/>
      <c r="O333" s="29"/>
      <c r="P333" s="42"/>
      <c r="Q333" s="42"/>
      <c r="R333" s="29"/>
      <c r="S333" s="29"/>
      <c r="T333" s="43"/>
      <c r="U333" s="43"/>
      <c r="V333" s="50"/>
      <c r="W333" s="29"/>
      <c r="X333" s="42"/>
      <c r="Y333" s="42"/>
      <c r="Z333" s="29"/>
    </row>
    <row r="334" spans="1:26">
      <c r="A334" s="12"/>
      <c r="B334" s="67" t="s">
        <v>127</v>
      </c>
      <c r="C334" s="32"/>
      <c r="D334" s="47" t="s">
        <v>630</v>
      </c>
      <c r="E334" s="47"/>
      <c r="F334" s="67" t="s">
        <v>268</v>
      </c>
      <c r="G334" s="32"/>
      <c r="H334" s="47" t="s">
        <v>631</v>
      </c>
      <c r="I334" s="47"/>
      <c r="J334" s="67" t="s">
        <v>268</v>
      </c>
      <c r="K334" s="32"/>
      <c r="L334" s="44">
        <v>99343</v>
      </c>
      <c r="M334" s="44"/>
      <c r="N334" s="32"/>
      <c r="O334" s="32"/>
      <c r="P334" s="44">
        <v>4527</v>
      </c>
      <c r="Q334" s="44"/>
      <c r="R334" s="32"/>
      <c r="S334" s="32"/>
      <c r="T334" s="47" t="s">
        <v>253</v>
      </c>
      <c r="U334" s="47"/>
      <c r="V334" s="32"/>
      <c r="W334" s="32"/>
      <c r="X334" s="44">
        <v>67806</v>
      </c>
      <c r="Y334" s="44"/>
      <c r="Z334" s="32"/>
    </row>
    <row r="335" spans="1:26" ht="15.75" thickBot="1">
      <c r="A335" s="12"/>
      <c r="B335" s="67"/>
      <c r="C335" s="32"/>
      <c r="D335" s="48"/>
      <c r="E335" s="48"/>
      <c r="F335" s="116"/>
      <c r="G335" s="32"/>
      <c r="H335" s="48"/>
      <c r="I335" s="48"/>
      <c r="J335" s="116"/>
      <c r="K335" s="32"/>
      <c r="L335" s="45"/>
      <c r="M335" s="45"/>
      <c r="N335" s="46"/>
      <c r="O335" s="32"/>
      <c r="P335" s="45"/>
      <c r="Q335" s="45"/>
      <c r="R335" s="46"/>
      <c r="S335" s="32"/>
      <c r="T335" s="48"/>
      <c r="U335" s="48"/>
      <c r="V335" s="46"/>
      <c r="W335" s="32"/>
      <c r="X335" s="45"/>
      <c r="Y335" s="45"/>
      <c r="Z335" s="46"/>
    </row>
    <row r="336" spans="1:26">
      <c r="A336" s="12"/>
      <c r="B336" s="50" t="s">
        <v>578</v>
      </c>
      <c r="C336" s="29"/>
      <c r="D336" s="51" t="s">
        <v>251</v>
      </c>
      <c r="E336" s="53">
        <v>96034</v>
      </c>
      <c r="F336" s="30"/>
      <c r="G336" s="29"/>
      <c r="H336" s="51" t="s">
        <v>251</v>
      </c>
      <c r="I336" s="53">
        <v>52220</v>
      </c>
      <c r="J336" s="30"/>
      <c r="K336" s="29"/>
      <c r="L336" s="51" t="s">
        <v>251</v>
      </c>
      <c r="M336" s="53">
        <v>169168</v>
      </c>
      <c r="N336" s="30"/>
      <c r="O336" s="29"/>
      <c r="P336" s="51" t="s">
        <v>251</v>
      </c>
      <c r="Q336" s="53">
        <v>7145</v>
      </c>
      <c r="R336" s="30"/>
      <c r="S336" s="29"/>
      <c r="T336" s="51" t="s">
        <v>251</v>
      </c>
      <c r="U336" s="56" t="s">
        <v>629</v>
      </c>
      <c r="V336" s="51" t="s">
        <v>268</v>
      </c>
      <c r="W336" s="29"/>
      <c r="X336" s="51" t="s">
        <v>251</v>
      </c>
      <c r="Y336" s="53">
        <v>110124</v>
      </c>
      <c r="Z336" s="30"/>
    </row>
    <row r="337" spans="1:26" ht="15.75" thickBot="1">
      <c r="A337" s="12"/>
      <c r="B337" s="50"/>
      <c r="C337" s="29"/>
      <c r="D337" s="52"/>
      <c r="E337" s="54"/>
      <c r="F337" s="55"/>
      <c r="G337" s="29"/>
      <c r="H337" s="52"/>
      <c r="I337" s="54"/>
      <c r="J337" s="55"/>
      <c r="K337" s="29"/>
      <c r="L337" s="52"/>
      <c r="M337" s="54"/>
      <c r="N337" s="55"/>
      <c r="O337" s="29"/>
      <c r="P337" s="52"/>
      <c r="Q337" s="54"/>
      <c r="R337" s="55"/>
      <c r="S337" s="29"/>
      <c r="T337" s="52"/>
      <c r="U337" s="57"/>
      <c r="V337" s="52"/>
      <c r="W337" s="29"/>
      <c r="X337" s="52"/>
      <c r="Y337" s="54"/>
      <c r="Z337" s="55"/>
    </row>
    <row r="338" spans="1:26" ht="15.75" thickTop="1">
      <c r="A338" s="12"/>
      <c r="B338" s="74"/>
      <c r="C338" s="74"/>
      <c r="D338" s="74"/>
      <c r="E338" s="74"/>
      <c r="F338" s="74"/>
      <c r="G338" s="74"/>
      <c r="H338" s="74"/>
      <c r="I338" s="74"/>
      <c r="J338" s="74"/>
      <c r="K338" s="74"/>
      <c r="L338" s="74"/>
      <c r="M338" s="74"/>
      <c r="N338" s="74"/>
      <c r="O338" s="74"/>
      <c r="P338" s="74"/>
      <c r="Q338" s="74"/>
      <c r="R338" s="74"/>
      <c r="S338" s="74"/>
      <c r="T338" s="74"/>
      <c r="U338" s="74"/>
      <c r="V338" s="74"/>
      <c r="W338" s="74"/>
      <c r="X338" s="74"/>
      <c r="Y338" s="74"/>
      <c r="Z338" s="74"/>
    </row>
    <row r="339" spans="1:26">
      <c r="A339" s="12"/>
      <c r="B339" s="74"/>
      <c r="C339" s="74"/>
      <c r="D339" s="74"/>
      <c r="E339" s="74"/>
      <c r="F339" s="74"/>
      <c r="G339" s="74"/>
      <c r="H339" s="74"/>
      <c r="I339" s="74"/>
      <c r="J339" s="74"/>
      <c r="K339" s="74"/>
      <c r="L339" s="74"/>
      <c r="M339" s="74"/>
      <c r="N339" s="74"/>
      <c r="O339" s="74"/>
      <c r="P339" s="74"/>
      <c r="Q339" s="74"/>
      <c r="R339" s="74"/>
      <c r="S339" s="74"/>
      <c r="T339" s="74"/>
      <c r="U339" s="74"/>
      <c r="V339" s="74"/>
      <c r="W339" s="74"/>
      <c r="X339" s="74"/>
      <c r="Y339" s="74"/>
      <c r="Z339" s="74"/>
    </row>
    <row r="340" spans="1:26">
      <c r="A340" s="12"/>
      <c r="B340" s="74"/>
      <c r="C340" s="74"/>
      <c r="D340" s="74"/>
      <c r="E340" s="74"/>
      <c r="F340" s="74"/>
      <c r="G340" s="74"/>
      <c r="H340" s="74"/>
      <c r="I340" s="74"/>
      <c r="J340" s="74"/>
      <c r="K340" s="74"/>
      <c r="L340" s="74"/>
      <c r="M340" s="74"/>
      <c r="N340" s="74"/>
      <c r="O340" s="74"/>
      <c r="P340" s="74"/>
      <c r="Q340" s="74"/>
      <c r="R340" s="74"/>
      <c r="S340" s="74"/>
      <c r="T340" s="74"/>
      <c r="U340" s="74"/>
      <c r="V340" s="74"/>
      <c r="W340" s="74"/>
      <c r="X340" s="74"/>
      <c r="Y340" s="74"/>
      <c r="Z340" s="74"/>
    </row>
    <row r="341" spans="1:26">
      <c r="A341" s="12"/>
      <c r="B341" s="74"/>
      <c r="C341" s="74"/>
      <c r="D341" s="74"/>
      <c r="E341" s="74"/>
      <c r="F341" s="74"/>
      <c r="G341" s="74"/>
      <c r="H341" s="74"/>
      <c r="I341" s="74"/>
      <c r="J341" s="74"/>
      <c r="K341" s="74"/>
      <c r="L341" s="74"/>
      <c r="M341" s="74"/>
      <c r="N341" s="74"/>
      <c r="O341" s="74"/>
      <c r="P341" s="74"/>
      <c r="Q341" s="74"/>
      <c r="R341" s="74"/>
      <c r="S341" s="74"/>
      <c r="T341" s="74"/>
      <c r="U341" s="74"/>
      <c r="V341" s="74"/>
      <c r="W341" s="74"/>
      <c r="X341" s="74"/>
      <c r="Y341" s="74"/>
      <c r="Z341" s="74"/>
    </row>
    <row r="342" spans="1:26">
      <c r="A342" s="12"/>
      <c r="B342" s="74"/>
      <c r="C342" s="74"/>
      <c r="D342" s="74"/>
      <c r="E342" s="74"/>
      <c r="F342" s="74"/>
      <c r="G342" s="74"/>
      <c r="H342" s="74"/>
      <c r="I342" s="74"/>
      <c r="J342" s="74"/>
      <c r="K342" s="74"/>
      <c r="L342" s="74"/>
      <c r="M342" s="74"/>
      <c r="N342" s="74"/>
      <c r="O342" s="74"/>
      <c r="P342" s="74"/>
      <c r="Q342" s="74"/>
      <c r="R342" s="74"/>
      <c r="S342" s="74"/>
      <c r="T342" s="74"/>
      <c r="U342" s="74"/>
      <c r="V342" s="74"/>
      <c r="W342" s="74"/>
      <c r="X342" s="74"/>
      <c r="Y342" s="74"/>
      <c r="Z342" s="74"/>
    </row>
    <row r="343" spans="1:26">
      <c r="A343" s="12"/>
      <c r="B343" s="74"/>
      <c r="C343" s="74"/>
      <c r="D343" s="74"/>
      <c r="E343" s="74"/>
      <c r="F343" s="74"/>
      <c r="G343" s="74"/>
      <c r="H343" s="74"/>
      <c r="I343" s="74"/>
      <c r="J343" s="74"/>
      <c r="K343" s="74"/>
      <c r="L343" s="74"/>
      <c r="M343" s="74"/>
      <c r="N343" s="74"/>
      <c r="O343" s="74"/>
      <c r="P343" s="74"/>
      <c r="Q343" s="74"/>
      <c r="R343" s="74"/>
      <c r="S343" s="74"/>
      <c r="T343" s="74"/>
      <c r="U343" s="74"/>
      <c r="V343" s="74"/>
      <c r="W343" s="74"/>
      <c r="X343" s="74"/>
      <c r="Y343" s="74"/>
      <c r="Z343" s="74"/>
    </row>
    <row r="344" spans="1:26">
      <c r="A344" s="12"/>
      <c r="B344" s="74"/>
      <c r="C344" s="74"/>
      <c r="D344" s="74"/>
      <c r="E344" s="74"/>
      <c r="F344" s="74"/>
      <c r="G344" s="74"/>
      <c r="H344" s="74"/>
      <c r="I344" s="74"/>
      <c r="J344" s="74"/>
      <c r="K344" s="74"/>
      <c r="L344" s="74"/>
      <c r="M344" s="74"/>
      <c r="N344" s="74"/>
      <c r="O344" s="74"/>
      <c r="P344" s="74"/>
      <c r="Q344" s="74"/>
      <c r="R344" s="74"/>
      <c r="S344" s="74"/>
      <c r="T344" s="74"/>
      <c r="U344" s="74"/>
      <c r="V344" s="74"/>
      <c r="W344" s="74"/>
      <c r="X344" s="74"/>
      <c r="Y344" s="74"/>
      <c r="Z344" s="74"/>
    </row>
    <row r="345" spans="1:26">
      <c r="A345" s="12"/>
      <c r="B345" s="74"/>
      <c r="C345" s="74"/>
      <c r="D345" s="74"/>
      <c r="E345" s="74"/>
      <c r="F345" s="74"/>
      <c r="G345" s="74"/>
      <c r="H345" s="74"/>
      <c r="I345" s="74"/>
      <c r="J345" s="74"/>
      <c r="K345" s="74"/>
      <c r="L345" s="74"/>
      <c r="M345" s="74"/>
      <c r="N345" s="74"/>
      <c r="O345" s="74"/>
      <c r="P345" s="74"/>
      <c r="Q345" s="74"/>
      <c r="R345" s="74"/>
      <c r="S345" s="74"/>
      <c r="T345" s="74"/>
      <c r="U345" s="74"/>
      <c r="V345" s="74"/>
      <c r="W345" s="74"/>
      <c r="X345" s="74"/>
      <c r="Y345" s="74"/>
      <c r="Z345" s="74"/>
    </row>
    <row r="346" spans="1:26">
      <c r="A346" s="12"/>
      <c r="B346" s="74"/>
      <c r="C346" s="74"/>
      <c r="D346" s="74"/>
      <c r="E346" s="74"/>
      <c r="F346" s="74"/>
      <c r="G346" s="74"/>
      <c r="H346" s="74"/>
      <c r="I346" s="74"/>
      <c r="J346" s="74"/>
      <c r="K346" s="74"/>
      <c r="L346" s="74"/>
      <c r="M346" s="74"/>
      <c r="N346" s="74"/>
      <c r="O346" s="74"/>
      <c r="P346" s="74"/>
      <c r="Q346" s="74"/>
      <c r="R346" s="74"/>
      <c r="S346" s="74"/>
      <c r="T346" s="74"/>
      <c r="U346" s="74"/>
      <c r="V346" s="74"/>
      <c r="W346" s="74"/>
      <c r="X346" s="74"/>
      <c r="Y346" s="74"/>
      <c r="Z346" s="74"/>
    </row>
    <row r="347" spans="1:26">
      <c r="A347" s="12"/>
      <c r="B347" s="74"/>
      <c r="C347" s="74"/>
      <c r="D347" s="74"/>
      <c r="E347" s="74"/>
      <c r="F347" s="74"/>
      <c r="G347" s="74"/>
      <c r="H347" s="74"/>
      <c r="I347" s="74"/>
      <c r="J347" s="74"/>
      <c r="K347" s="74"/>
      <c r="L347" s="74"/>
      <c r="M347" s="74"/>
      <c r="N347" s="74"/>
      <c r="O347" s="74"/>
      <c r="P347" s="74"/>
      <c r="Q347" s="74"/>
      <c r="R347" s="74"/>
      <c r="S347" s="74"/>
      <c r="T347" s="74"/>
      <c r="U347" s="74"/>
      <c r="V347" s="74"/>
      <c r="W347" s="74"/>
      <c r="X347" s="74"/>
      <c r="Y347" s="74"/>
      <c r="Z347" s="74"/>
    </row>
    <row r="348" spans="1:26">
      <c r="A348" s="12"/>
      <c r="B348" s="74"/>
      <c r="C348" s="74"/>
      <c r="D348" s="74"/>
      <c r="E348" s="74"/>
      <c r="F348" s="74"/>
      <c r="G348" s="74"/>
      <c r="H348" s="74"/>
      <c r="I348" s="74"/>
      <c r="J348" s="74"/>
      <c r="K348" s="74"/>
      <c r="L348" s="74"/>
      <c r="M348" s="74"/>
      <c r="N348" s="74"/>
      <c r="O348" s="74"/>
      <c r="P348" s="74"/>
      <c r="Q348" s="74"/>
      <c r="R348" s="74"/>
      <c r="S348" s="74"/>
      <c r="T348" s="74"/>
      <c r="U348" s="74"/>
      <c r="V348" s="74"/>
      <c r="W348" s="74"/>
      <c r="X348" s="74"/>
      <c r="Y348" s="74"/>
      <c r="Z348" s="74"/>
    </row>
    <row r="349" spans="1:26">
      <c r="A349" s="12"/>
      <c r="B349" s="74"/>
      <c r="C349" s="74"/>
      <c r="D349" s="74"/>
      <c r="E349" s="74"/>
      <c r="F349" s="74"/>
      <c r="G349" s="74"/>
      <c r="H349" s="74"/>
      <c r="I349" s="74"/>
      <c r="J349" s="74"/>
      <c r="K349" s="74"/>
      <c r="L349" s="74"/>
      <c r="M349" s="74"/>
      <c r="N349" s="74"/>
      <c r="O349" s="74"/>
      <c r="P349" s="74"/>
      <c r="Q349" s="74"/>
      <c r="R349" s="74"/>
      <c r="S349" s="74"/>
      <c r="T349" s="74"/>
      <c r="U349" s="74"/>
      <c r="V349" s="74"/>
      <c r="W349" s="74"/>
      <c r="X349" s="74"/>
      <c r="Y349" s="74"/>
      <c r="Z349" s="74"/>
    </row>
    <row r="350" spans="1:26">
      <c r="A350" s="12"/>
      <c r="B350" s="74"/>
      <c r="C350" s="74"/>
      <c r="D350" s="74"/>
      <c r="E350" s="74"/>
      <c r="F350" s="74"/>
      <c r="G350" s="74"/>
      <c r="H350" s="74"/>
      <c r="I350" s="74"/>
      <c r="J350" s="74"/>
      <c r="K350" s="74"/>
      <c r="L350" s="74"/>
      <c r="M350" s="74"/>
      <c r="N350" s="74"/>
      <c r="O350" s="74"/>
      <c r="P350" s="74"/>
      <c r="Q350" s="74"/>
      <c r="R350" s="74"/>
      <c r="S350" s="74"/>
      <c r="T350" s="74"/>
      <c r="U350" s="74"/>
      <c r="V350" s="74"/>
      <c r="W350" s="74"/>
      <c r="X350" s="74"/>
      <c r="Y350" s="74"/>
      <c r="Z350" s="74"/>
    </row>
    <row r="351" spans="1:26">
      <c r="A351" s="12"/>
      <c r="B351" s="74"/>
      <c r="C351" s="74"/>
      <c r="D351" s="74"/>
      <c r="E351" s="74"/>
      <c r="F351" s="74"/>
      <c r="G351" s="74"/>
      <c r="H351" s="74"/>
      <c r="I351" s="74"/>
      <c r="J351" s="74"/>
      <c r="K351" s="74"/>
      <c r="L351" s="74"/>
      <c r="M351" s="74"/>
      <c r="N351" s="74"/>
      <c r="O351" s="74"/>
      <c r="P351" s="74"/>
      <c r="Q351" s="74"/>
      <c r="R351" s="74"/>
      <c r="S351" s="74"/>
      <c r="T351" s="74"/>
      <c r="U351" s="74"/>
      <c r="V351" s="74"/>
      <c r="W351" s="74"/>
      <c r="X351" s="74"/>
      <c r="Y351" s="74"/>
      <c r="Z351" s="74"/>
    </row>
    <row r="352" spans="1:26">
      <c r="A352" s="12"/>
      <c r="B352" s="74"/>
      <c r="C352" s="74"/>
      <c r="D352" s="74"/>
      <c r="E352" s="74"/>
      <c r="F352" s="74"/>
      <c r="G352" s="74"/>
      <c r="H352" s="74"/>
      <c r="I352" s="74"/>
      <c r="J352" s="74"/>
      <c r="K352" s="74"/>
      <c r="L352" s="74"/>
      <c r="M352" s="74"/>
      <c r="N352" s="74"/>
      <c r="O352" s="74"/>
      <c r="P352" s="74"/>
      <c r="Q352" s="74"/>
      <c r="R352" s="74"/>
      <c r="S352" s="74"/>
      <c r="T352" s="74"/>
      <c r="U352" s="74"/>
      <c r="V352" s="74"/>
      <c r="W352" s="74"/>
      <c r="X352" s="74"/>
      <c r="Y352" s="74"/>
      <c r="Z352" s="74"/>
    </row>
    <row r="353" spans="1:26">
      <c r="A353" s="12"/>
      <c r="B353" s="74"/>
      <c r="C353" s="74"/>
      <c r="D353" s="74"/>
      <c r="E353" s="74"/>
      <c r="F353" s="74"/>
      <c r="G353" s="74"/>
      <c r="H353" s="74"/>
      <c r="I353" s="74"/>
      <c r="J353" s="74"/>
      <c r="K353" s="74"/>
      <c r="L353" s="74"/>
      <c r="M353" s="74"/>
      <c r="N353" s="74"/>
      <c r="O353" s="74"/>
      <c r="P353" s="74"/>
      <c r="Q353" s="74"/>
      <c r="R353" s="74"/>
      <c r="S353" s="74"/>
      <c r="T353" s="74"/>
      <c r="U353" s="74"/>
      <c r="V353" s="74"/>
      <c r="W353" s="74"/>
      <c r="X353" s="74"/>
      <c r="Y353" s="74"/>
      <c r="Z353" s="74"/>
    </row>
    <row r="354" spans="1:26">
      <c r="A354" s="12"/>
      <c r="B354" s="74"/>
      <c r="C354" s="74"/>
      <c r="D354" s="74"/>
      <c r="E354" s="74"/>
      <c r="F354" s="74"/>
      <c r="G354" s="74"/>
      <c r="H354" s="74"/>
      <c r="I354" s="74"/>
      <c r="J354" s="74"/>
      <c r="K354" s="74"/>
      <c r="L354" s="74"/>
      <c r="M354" s="74"/>
      <c r="N354" s="74"/>
      <c r="O354" s="74"/>
      <c r="P354" s="74"/>
      <c r="Q354" s="74"/>
      <c r="R354" s="74"/>
      <c r="S354" s="74"/>
      <c r="T354" s="74"/>
      <c r="U354" s="74"/>
      <c r="V354" s="74"/>
      <c r="W354" s="74"/>
      <c r="X354" s="74"/>
      <c r="Y354" s="74"/>
      <c r="Z354" s="74"/>
    </row>
    <row r="355" spans="1:26">
      <c r="A355" s="12"/>
      <c r="B355" s="74"/>
      <c r="C355" s="74"/>
      <c r="D355" s="74"/>
      <c r="E355" s="74"/>
      <c r="F355" s="74"/>
      <c r="G355" s="74"/>
      <c r="H355" s="74"/>
      <c r="I355" s="74"/>
      <c r="J355" s="74"/>
      <c r="K355" s="74"/>
      <c r="L355" s="74"/>
      <c r="M355" s="74"/>
      <c r="N355" s="74"/>
      <c r="O355" s="74"/>
      <c r="P355" s="74"/>
      <c r="Q355" s="74"/>
      <c r="R355" s="74"/>
      <c r="S355" s="74"/>
      <c r="T355" s="74"/>
      <c r="U355" s="74"/>
      <c r="V355" s="74"/>
      <c r="W355" s="74"/>
      <c r="X355" s="74"/>
      <c r="Y355" s="74"/>
      <c r="Z355" s="74"/>
    </row>
    <row r="356" spans="1:26">
      <c r="A356" s="12"/>
      <c r="B356" s="74"/>
      <c r="C356" s="74"/>
      <c r="D356" s="74"/>
      <c r="E356" s="74"/>
      <c r="F356" s="74"/>
      <c r="G356" s="74"/>
      <c r="H356" s="74"/>
      <c r="I356" s="74"/>
      <c r="J356" s="74"/>
      <c r="K356" s="74"/>
      <c r="L356" s="74"/>
      <c r="M356" s="74"/>
      <c r="N356" s="74"/>
      <c r="O356" s="74"/>
      <c r="P356" s="74"/>
      <c r="Q356" s="74"/>
      <c r="R356" s="74"/>
      <c r="S356" s="74"/>
      <c r="T356" s="74"/>
      <c r="U356" s="74"/>
      <c r="V356" s="74"/>
      <c r="W356" s="74"/>
      <c r="X356" s="74"/>
      <c r="Y356" s="74"/>
      <c r="Z356" s="74"/>
    </row>
    <row r="357" spans="1:26">
      <c r="A357" s="12"/>
      <c r="B357" s="74"/>
      <c r="C357" s="74"/>
      <c r="D357" s="74"/>
      <c r="E357" s="74"/>
      <c r="F357" s="74"/>
      <c r="G357" s="74"/>
      <c r="H357" s="74"/>
      <c r="I357" s="74"/>
      <c r="J357" s="74"/>
      <c r="K357" s="74"/>
      <c r="L357" s="74"/>
      <c r="M357" s="74"/>
      <c r="N357" s="74"/>
      <c r="O357" s="74"/>
      <c r="P357" s="74"/>
      <c r="Q357" s="74"/>
      <c r="R357" s="74"/>
      <c r="S357" s="74"/>
      <c r="T357" s="74"/>
      <c r="U357" s="74"/>
      <c r="V357" s="74"/>
      <c r="W357" s="74"/>
      <c r="X357" s="74"/>
      <c r="Y357" s="74"/>
      <c r="Z357" s="74"/>
    </row>
    <row r="358" spans="1:26">
      <c r="A358" s="12"/>
      <c r="B358" s="74"/>
      <c r="C358" s="74"/>
      <c r="D358" s="74"/>
      <c r="E358" s="74"/>
      <c r="F358" s="74"/>
      <c r="G358" s="74"/>
      <c r="H358" s="74"/>
      <c r="I358" s="74"/>
      <c r="J358" s="74"/>
      <c r="K358" s="74"/>
      <c r="L358" s="74"/>
      <c r="M358" s="74"/>
      <c r="N358" s="74"/>
      <c r="O358" s="74"/>
      <c r="P358" s="74"/>
      <c r="Q358" s="74"/>
      <c r="R358" s="74"/>
      <c r="S358" s="74"/>
      <c r="T358" s="74"/>
      <c r="U358" s="74"/>
      <c r="V358" s="74"/>
      <c r="W358" s="74"/>
      <c r="X358" s="74"/>
      <c r="Y358" s="74"/>
      <c r="Z358" s="74"/>
    </row>
    <row r="359" spans="1:26">
      <c r="A359" s="12"/>
      <c r="B359" s="74"/>
      <c r="C359" s="74"/>
      <c r="D359" s="74"/>
      <c r="E359" s="74"/>
      <c r="F359" s="74"/>
      <c r="G359" s="74"/>
      <c r="H359" s="74"/>
      <c r="I359" s="74"/>
      <c r="J359" s="74"/>
      <c r="K359" s="74"/>
      <c r="L359" s="74"/>
      <c r="M359" s="74"/>
      <c r="N359" s="74"/>
      <c r="O359" s="74"/>
      <c r="P359" s="74"/>
      <c r="Q359" s="74"/>
      <c r="R359" s="74"/>
      <c r="S359" s="74"/>
      <c r="T359" s="74"/>
      <c r="U359" s="74"/>
      <c r="V359" s="74"/>
      <c r="W359" s="74"/>
      <c r="X359" s="74"/>
      <c r="Y359" s="74"/>
      <c r="Z359" s="74"/>
    </row>
    <row r="360" spans="1:26" ht="15" customHeight="1">
      <c r="A360" s="12" t="s">
        <v>741</v>
      </c>
      <c r="B360" s="59" t="s">
        <v>7</v>
      </c>
      <c r="C360" s="59"/>
      <c r="D360" s="59"/>
      <c r="E360" s="59"/>
      <c r="F360" s="59"/>
      <c r="G360" s="59"/>
      <c r="H360" s="59"/>
      <c r="I360" s="59"/>
      <c r="J360" s="59"/>
      <c r="K360" s="59"/>
      <c r="L360" s="59"/>
      <c r="M360" s="59"/>
      <c r="N360" s="59"/>
      <c r="O360" s="59"/>
      <c r="P360" s="59"/>
      <c r="Q360" s="59"/>
      <c r="R360" s="59"/>
      <c r="S360" s="59"/>
      <c r="T360" s="59"/>
      <c r="U360" s="59"/>
      <c r="V360" s="59"/>
      <c r="W360" s="59"/>
      <c r="X360" s="59"/>
      <c r="Y360" s="59"/>
      <c r="Z360" s="59"/>
    </row>
    <row r="361" spans="1:26">
      <c r="A361" s="12"/>
      <c r="B361" s="74" t="s">
        <v>632</v>
      </c>
      <c r="C361" s="74"/>
      <c r="D361" s="74"/>
      <c r="E361" s="74"/>
      <c r="F361" s="74"/>
      <c r="G361" s="74"/>
      <c r="H361" s="74"/>
      <c r="I361" s="74"/>
      <c r="J361" s="74"/>
      <c r="K361" s="74"/>
      <c r="L361" s="74"/>
      <c r="M361" s="74"/>
      <c r="N361" s="74"/>
      <c r="O361" s="74"/>
      <c r="P361" s="74"/>
      <c r="Q361" s="74"/>
      <c r="R361" s="74"/>
      <c r="S361" s="74"/>
      <c r="T361" s="74"/>
      <c r="U361" s="74"/>
      <c r="V361" s="74"/>
      <c r="W361" s="74"/>
      <c r="X361" s="74"/>
      <c r="Y361" s="74"/>
      <c r="Z361" s="74"/>
    </row>
    <row r="362" spans="1:26">
      <c r="A362" s="12"/>
      <c r="B362" s="23"/>
      <c r="C362" s="23"/>
      <c r="D362" s="23"/>
      <c r="E362" s="23"/>
      <c r="F362" s="23"/>
      <c r="G362" s="23"/>
      <c r="H362" s="23"/>
      <c r="I362" s="23"/>
      <c r="J362" s="23"/>
      <c r="K362" s="23"/>
      <c r="L362" s="23"/>
      <c r="M362" s="23"/>
      <c r="N362" s="23"/>
      <c r="O362" s="23"/>
      <c r="P362" s="23"/>
      <c r="Q362" s="23"/>
      <c r="R362" s="23"/>
      <c r="S362" s="23"/>
      <c r="T362" s="23"/>
      <c r="U362" s="23"/>
      <c r="V362" s="23"/>
      <c r="W362" s="23"/>
      <c r="X362" s="23"/>
      <c r="Y362" s="23"/>
      <c r="Z362" s="23"/>
    </row>
    <row r="363" spans="1:26">
      <c r="A363" s="12"/>
      <c r="B363" s="13"/>
      <c r="C363" s="13"/>
      <c r="D363" s="13"/>
      <c r="E363" s="13"/>
      <c r="F363" s="13"/>
      <c r="G363" s="13"/>
      <c r="H363" s="13"/>
      <c r="I363" s="13"/>
      <c r="J363" s="13"/>
      <c r="K363" s="13"/>
      <c r="L363" s="13"/>
      <c r="M363" s="13"/>
      <c r="N363" s="13"/>
      <c r="O363" s="13"/>
      <c r="P363" s="13"/>
      <c r="Q363" s="13"/>
      <c r="R363" s="13"/>
      <c r="S363" s="13"/>
      <c r="T363" s="13"/>
      <c r="U363" s="13"/>
      <c r="V363" s="13"/>
      <c r="W363" s="13"/>
      <c r="X363" s="13"/>
      <c r="Y363" s="13"/>
      <c r="Z363" s="13"/>
    </row>
    <row r="364" spans="1:26">
      <c r="A364" s="12"/>
      <c r="B364" s="29"/>
      <c r="C364" s="29"/>
      <c r="D364" s="114" t="s">
        <v>509</v>
      </c>
      <c r="E364" s="114"/>
      <c r="F364" s="114"/>
      <c r="G364" s="29"/>
      <c r="H364" s="114" t="s">
        <v>633</v>
      </c>
      <c r="I364" s="114"/>
      <c r="J364" s="114"/>
      <c r="K364" s="29"/>
      <c r="L364" s="114" t="s">
        <v>516</v>
      </c>
      <c r="M364" s="114"/>
      <c r="N364" s="114"/>
      <c r="O364" s="29"/>
      <c r="P364" s="114" t="s">
        <v>518</v>
      </c>
      <c r="Q364" s="114"/>
      <c r="R364" s="114"/>
      <c r="S364" s="29"/>
      <c r="T364" s="114" t="s">
        <v>519</v>
      </c>
      <c r="U364" s="114"/>
      <c r="V364" s="114"/>
      <c r="W364" s="29"/>
      <c r="X364" s="114" t="s">
        <v>522</v>
      </c>
      <c r="Y364" s="114"/>
      <c r="Z364" s="114"/>
    </row>
    <row r="365" spans="1:26">
      <c r="A365" s="12"/>
      <c r="B365" s="29"/>
      <c r="C365" s="29"/>
      <c r="D365" s="114" t="s">
        <v>510</v>
      </c>
      <c r="E365" s="114"/>
      <c r="F365" s="114"/>
      <c r="G365" s="29"/>
      <c r="H365" s="114" t="s">
        <v>514</v>
      </c>
      <c r="I365" s="114"/>
      <c r="J365" s="114"/>
      <c r="K365" s="29"/>
      <c r="L365" s="114" t="s">
        <v>517</v>
      </c>
      <c r="M365" s="114"/>
      <c r="N365" s="114"/>
      <c r="O365" s="29"/>
      <c r="P365" s="114" t="s">
        <v>516</v>
      </c>
      <c r="Q365" s="114"/>
      <c r="R365" s="114"/>
      <c r="S365" s="29"/>
      <c r="T365" s="114" t="s">
        <v>520</v>
      </c>
      <c r="U365" s="114"/>
      <c r="V365" s="114"/>
      <c r="W365" s="29"/>
      <c r="X365" s="114"/>
      <c r="Y365" s="114"/>
      <c r="Z365" s="114"/>
    </row>
    <row r="366" spans="1:26">
      <c r="A366" s="12"/>
      <c r="B366" s="29"/>
      <c r="C366" s="29"/>
      <c r="D366" s="114" t="s">
        <v>511</v>
      </c>
      <c r="E366" s="114"/>
      <c r="F366" s="114"/>
      <c r="G366" s="29"/>
      <c r="H366" s="114" t="s">
        <v>515</v>
      </c>
      <c r="I366" s="114"/>
      <c r="J366" s="114"/>
      <c r="K366" s="29"/>
      <c r="L366" s="59"/>
      <c r="M366" s="59"/>
      <c r="N366" s="59"/>
      <c r="O366" s="29"/>
      <c r="P366" s="114" t="s">
        <v>517</v>
      </c>
      <c r="Q366" s="114"/>
      <c r="R366" s="114"/>
      <c r="S366" s="29"/>
      <c r="T366" s="114" t="s">
        <v>521</v>
      </c>
      <c r="U366" s="114"/>
      <c r="V366" s="114"/>
      <c r="W366" s="29"/>
      <c r="X366" s="114"/>
      <c r="Y366" s="114"/>
      <c r="Z366" s="114"/>
    </row>
    <row r="367" spans="1:26" ht="15.75" thickBot="1">
      <c r="A367" s="12"/>
      <c r="B367" s="29"/>
      <c r="C367" s="29"/>
      <c r="D367" s="115" t="s">
        <v>512</v>
      </c>
      <c r="E367" s="115"/>
      <c r="F367" s="115"/>
      <c r="G367" s="29"/>
      <c r="H367" s="103"/>
      <c r="I367" s="103"/>
      <c r="J367" s="103"/>
      <c r="K367" s="29"/>
      <c r="L367" s="103"/>
      <c r="M367" s="103"/>
      <c r="N367" s="103"/>
      <c r="O367" s="29"/>
      <c r="P367" s="103"/>
      <c r="Q367" s="103"/>
      <c r="R367" s="103"/>
      <c r="S367" s="29"/>
      <c r="T367" s="103"/>
      <c r="U367" s="103"/>
      <c r="V367" s="103"/>
      <c r="W367" s="29"/>
      <c r="X367" s="115"/>
      <c r="Y367" s="115"/>
      <c r="Z367" s="115"/>
    </row>
    <row r="368" spans="1:26">
      <c r="A368" s="12"/>
      <c r="B368" s="31" t="s">
        <v>128</v>
      </c>
      <c r="C368" s="32"/>
      <c r="D368" s="33" t="s">
        <v>251</v>
      </c>
      <c r="E368" s="35">
        <v>50158</v>
      </c>
      <c r="F368" s="37"/>
      <c r="G368" s="32"/>
      <c r="H368" s="33" t="s">
        <v>251</v>
      </c>
      <c r="I368" s="35">
        <v>27561</v>
      </c>
      <c r="J368" s="37"/>
      <c r="K368" s="32"/>
      <c r="L368" s="33" t="s">
        <v>251</v>
      </c>
      <c r="M368" s="35">
        <v>89959</v>
      </c>
      <c r="N368" s="37"/>
      <c r="O368" s="32"/>
      <c r="P368" s="33" t="s">
        <v>251</v>
      </c>
      <c r="Q368" s="35">
        <v>4247</v>
      </c>
      <c r="R368" s="37"/>
      <c r="S368" s="32"/>
      <c r="T368" s="33" t="s">
        <v>251</v>
      </c>
      <c r="U368" s="39" t="s">
        <v>575</v>
      </c>
      <c r="V368" s="33" t="s">
        <v>268</v>
      </c>
      <c r="W368" s="32"/>
      <c r="X368" s="33" t="s">
        <v>251</v>
      </c>
      <c r="Y368" s="35">
        <v>50158</v>
      </c>
      <c r="Z368" s="37"/>
    </row>
    <row r="369" spans="1:26">
      <c r="A369" s="12"/>
      <c r="B369" s="31"/>
      <c r="C369" s="32"/>
      <c r="D369" s="67"/>
      <c r="E369" s="44"/>
      <c r="F369" s="32"/>
      <c r="G369" s="32"/>
      <c r="H369" s="67"/>
      <c r="I369" s="44"/>
      <c r="J369" s="32"/>
      <c r="K369" s="32"/>
      <c r="L369" s="67"/>
      <c r="M369" s="44"/>
      <c r="N369" s="32"/>
      <c r="O369" s="32"/>
      <c r="P369" s="67"/>
      <c r="Q369" s="44"/>
      <c r="R369" s="32"/>
      <c r="S369" s="32"/>
      <c r="T369" s="67"/>
      <c r="U369" s="47"/>
      <c r="V369" s="67"/>
      <c r="W369" s="32"/>
      <c r="X369" s="67"/>
      <c r="Y369" s="44"/>
      <c r="Z369" s="32"/>
    </row>
    <row r="370" spans="1:26" ht="24">
      <c r="A370" s="12"/>
      <c r="B370" s="96" t="s">
        <v>137</v>
      </c>
      <c r="C370" s="15"/>
      <c r="D370" s="29"/>
      <c r="E370" s="29"/>
      <c r="F370" s="29"/>
      <c r="G370" s="15"/>
      <c r="H370" s="29"/>
      <c r="I370" s="29"/>
      <c r="J370" s="29"/>
      <c r="K370" s="15"/>
      <c r="L370" s="29"/>
      <c r="M370" s="29"/>
      <c r="N370" s="29"/>
      <c r="O370" s="15"/>
      <c r="P370" s="29"/>
      <c r="Q370" s="29"/>
      <c r="R370" s="29"/>
      <c r="S370" s="15"/>
      <c r="T370" s="29"/>
      <c r="U370" s="29"/>
      <c r="V370" s="29"/>
      <c r="W370" s="15"/>
      <c r="X370" s="29"/>
      <c r="Y370" s="29"/>
      <c r="Z370" s="29"/>
    </row>
    <row r="371" spans="1:26">
      <c r="A371" s="12"/>
      <c r="B371" s="97" t="s">
        <v>136</v>
      </c>
      <c r="C371" s="32"/>
      <c r="D371" s="47" t="s">
        <v>253</v>
      </c>
      <c r="E371" s="47"/>
      <c r="F371" s="32"/>
      <c r="G371" s="32"/>
      <c r="H371" s="47" t="s">
        <v>253</v>
      </c>
      <c r="I371" s="47"/>
      <c r="J371" s="32"/>
      <c r="K371" s="32"/>
      <c r="L371" s="44">
        <v>1642</v>
      </c>
      <c r="M371" s="44"/>
      <c r="N371" s="32"/>
      <c r="O371" s="32"/>
      <c r="P371" s="47" t="s">
        <v>253</v>
      </c>
      <c r="Q371" s="47"/>
      <c r="R371" s="32"/>
      <c r="S371" s="32"/>
      <c r="T371" s="47" t="s">
        <v>253</v>
      </c>
      <c r="U371" s="47"/>
      <c r="V371" s="32"/>
      <c r="W371" s="32"/>
      <c r="X371" s="44">
        <v>1642</v>
      </c>
      <c r="Y371" s="44"/>
      <c r="Z371" s="32"/>
    </row>
    <row r="372" spans="1:26" ht="15.75" thickBot="1">
      <c r="A372" s="12"/>
      <c r="B372" s="97"/>
      <c r="C372" s="32"/>
      <c r="D372" s="48"/>
      <c r="E372" s="48"/>
      <c r="F372" s="46"/>
      <c r="G372" s="32"/>
      <c r="H372" s="48"/>
      <c r="I372" s="48"/>
      <c r="J372" s="46"/>
      <c r="K372" s="32"/>
      <c r="L372" s="45"/>
      <c r="M372" s="45"/>
      <c r="N372" s="46"/>
      <c r="O372" s="32"/>
      <c r="P372" s="48"/>
      <c r="Q372" s="48"/>
      <c r="R372" s="46"/>
      <c r="S372" s="32"/>
      <c r="T372" s="48"/>
      <c r="U372" s="48"/>
      <c r="V372" s="46"/>
      <c r="W372" s="32"/>
      <c r="X372" s="45"/>
      <c r="Y372" s="45"/>
      <c r="Z372" s="46"/>
    </row>
    <row r="373" spans="1:26">
      <c r="A373" s="12"/>
      <c r="B373" s="98" t="s">
        <v>139</v>
      </c>
      <c r="C373" s="29"/>
      <c r="D373" s="56" t="s">
        <v>253</v>
      </c>
      <c r="E373" s="56"/>
      <c r="F373" s="30"/>
      <c r="G373" s="29"/>
      <c r="H373" s="56" t="s">
        <v>253</v>
      </c>
      <c r="I373" s="56"/>
      <c r="J373" s="30"/>
      <c r="K373" s="29"/>
      <c r="L373" s="53">
        <v>1642</v>
      </c>
      <c r="M373" s="53"/>
      <c r="N373" s="30"/>
      <c r="O373" s="29"/>
      <c r="P373" s="56" t="s">
        <v>253</v>
      </c>
      <c r="Q373" s="56"/>
      <c r="R373" s="30"/>
      <c r="S373" s="29"/>
      <c r="T373" s="56" t="s">
        <v>253</v>
      </c>
      <c r="U373" s="56"/>
      <c r="V373" s="30"/>
      <c r="W373" s="29"/>
      <c r="X373" s="53">
        <v>1642</v>
      </c>
      <c r="Y373" s="53"/>
      <c r="Z373" s="30"/>
    </row>
    <row r="374" spans="1:26" ht="15.75" thickBot="1">
      <c r="A374" s="12"/>
      <c r="B374" s="98"/>
      <c r="C374" s="29"/>
      <c r="D374" s="69"/>
      <c r="E374" s="69"/>
      <c r="F374" s="70"/>
      <c r="G374" s="29"/>
      <c r="H374" s="69"/>
      <c r="I374" s="69"/>
      <c r="J374" s="70"/>
      <c r="K374" s="29"/>
      <c r="L374" s="75"/>
      <c r="M374" s="75"/>
      <c r="N374" s="70"/>
      <c r="O374" s="29"/>
      <c r="P374" s="69"/>
      <c r="Q374" s="69"/>
      <c r="R374" s="70"/>
      <c r="S374" s="29"/>
      <c r="T374" s="69"/>
      <c r="U374" s="69"/>
      <c r="V374" s="70"/>
      <c r="W374" s="29"/>
      <c r="X374" s="75"/>
      <c r="Y374" s="75"/>
      <c r="Z374" s="70"/>
    </row>
    <row r="375" spans="1:26">
      <c r="A375" s="12"/>
      <c r="B375" s="97" t="s">
        <v>140</v>
      </c>
      <c r="C375" s="32"/>
      <c r="D375" s="39" t="s">
        <v>253</v>
      </c>
      <c r="E375" s="39"/>
      <c r="F375" s="37"/>
      <c r="G375" s="32"/>
      <c r="H375" s="39" t="s">
        <v>253</v>
      </c>
      <c r="I375" s="39"/>
      <c r="J375" s="37"/>
      <c r="K375" s="32"/>
      <c r="L375" s="39" t="s">
        <v>492</v>
      </c>
      <c r="M375" s="39"/>
      <c r="N375" s="33" t="s">
        <v>268</v>
      </c>
      <c r="O375" s="32"/>
      <c r="P375" s="39" t="s">
        <v>253</v>
      </c>
      <c r="Q375" s="39"/>
      <c r="R375" s="37"/>
      <c r="S375" s="32"/>
      <c r="T375" s="39" t="s">
        <v>253</v>
      </c>
      <c r="U375" s="39"/>
      <c r="V375" s="37"/>
      <c r="W375" s="32"/>
      <c r="X375" s="39" t="s">
        <v>492</v>
      </c>
      <c r="Y375" s="39"/>
      <c r="Z375" s="33" t="s">
        <v>268</v>
      </c>
    </row>
    <row r="376" spans="1:26" ht="15.75" thickBot="1">
      <c r="A376" s="12"/>
      <c r="B376" s="97"/>
      <c r="C376" s="32"/>
      <c r="D376" s="48"/>
      <c r="E376" s="48"/>
      <c r="F376" s="46"/>
      <c r="G376" s="32"/>
      <c r="H376" s="48"/>
      <c r="I376" s="48"/>
      <c r="J376" s="46"/>
      <c r="K376" s="32"/>
      <c r="L376" s="48"/>
      <c r="M376" s="48"/>
      <c r="N376" s="116"/>
      <c r="O376" s="32"/>
      <c r="P376" s="48"/>
      <c r="Q376" s="48"/>
      <c r="R376" s="46"/>
      <c r="S376" s="32"/>
      <c r="T376" s="48"/>
      <c r="U376" s="48"/>
      <c r="V376" s="46"/>
      <c r="W376" s="32"/>
      <c r="X376" s="48"/>
      <c r="Y376" s="48"/>
      <c r="Z376" s="116"/>
    </row>
    <row r="377" spans="1:26">
      <c r="A377" s="12"/>
      <c r="B377" s="98" t="s">
        <v>142</v>
      </c>
      <c r="C377" s="29"/>
      <c r="D377" s="51" t="s">
        <v>251</v>
      </c>
      <c r="E377" s="53">
        <v>50158</v>
      </c>
      <c r="F377" s="30"/>
      <c r="G377" s="29"/>
      <c r="H377" s="51" t="s">
        <v>251</v>
      </c>
      <c r="I377" s="53">
        <v>27561</v>
      </c>
      <c r="J377" s="30"/>
      <c r="K377" s="29"/>
      <c r="L377" s="51" t="s">
        <v>251</v>
      </c>
      <c r="M377" s="53">
        <v>90968</v>
      </c>
      <c r="N377" s="30"/>
      <c r="O377" s="29"/>
      <c r="P377" s="51" t="s">
        <v>251</v>
      </c>
      <c r="Q377" s="53">
        <v>4247</v>
      </c>
      <c r="R377" s="30"/>
      <c r="S377" s="29"/>
      <c r="T377" s="51" t="s">
        <v>251</v>
      </c>
      <c r="U377" s="56" t="s">
        <v>575</v>
      </c>
      <c r="V377" s="51" t="s">
        <v>268</v>
      </c>
      <c r="W377" s="29"/>
      <c r="X377" s="51" t="s">
        <v>251</v>
      </c>
      <c r="Y377" s="53">
        <v>51167</v>
      </c>
      <c r="Z377" s="30"/>
    </row>
    <row r="378" spans="1:26" ht="15.75" thickBot="1">
      <c r="A378" s="12"/>
      <c r="B378" s="98"/>
      <c r="C378" s="29"/>
      <c r="D378" s="52"/>
      <c r="E378" s="54"/>
      <c r="F378" s="55"/>
      <c r="G378" s="29"/>
      <c r="H378" s="52"/>
      <c r="I378" s="54"/>
      <c r="J378" s="55"/>
      <c r="K378" s="29"/>
      <c r="L378" s="52"/>
      <c r="M378" s="54"/>
      <c r="N378" s="55"/>
      <c r="O378" s="29"/>
      <c r="P378" s="52"/>
      <c r="Q378" s="54"/>
      <c r="R378" s="55"/>
      <c r="S378" s="29"/>
      <c r="T378" s="52"/>
      <c r="U378" s="57"/>
      <c r="V378" s="52"/>
      <c r="W378" s="29"/>
      <c r="X378" s="52"/>
      <c r="Y378" s="54"/>
      <c r="Z378" s="55"/>
    </row>
    <row r="379" spans="1:26" ht="15.75" thickTop="1">
      <c r="A379" s="12"/>
      <c r="B379" s="74" t="s">
        <v>634</v>
      </c>
      <c r="C379" s="74"/>
      <c r="D379" s="74"/>
      <c r="E379" s="74"/>
      <c r="F379" s="74"/>
      <c r="G379" s="74"/>
      <c r="H379" s="74"/>
      <c r="I379" s="74"/>
      <c r="J379" s="74"/>
      <c r="K379" s="74"/>
      <c r="L379" s="74"/>
      <c r="M379" s="74"/>
      <c r="N379" s="74"/>
      <c r="O379" s="74"/>
      <c r="P379" s="74"/>
      <c r="Q379" s="74"/>
      <c r="R379" s="74"/>
      <c r="S379" s="74"/>
      <c r="T379" s="74"/>
      <c r="U379" s="74"/>
      <c r="V379" s="74"/>
      <c r="W379" s="74"/>
      <c r="X379" s="74"/>
      <c r="Y379" s="74"/>
      <c r="Z379" s="74"/>
    </row>
    <row r="380" spans="1:26">
      <c r="A380" s="12"/>
      <c r="B380" s="23"/>
      <c r="C380" s="23"/>
      <c r="D380" s="23"/>
      <c r="E380" s="23"/>
      <c r="F380" s="23"/>
      <c r="G380" s="23"/>
      <c r="H380" s="23"/>
      <c r="I380" s="23"/>
      <c r="J380" s="23"/>
      <c r="K380" s="23"/>
      <c r="L380" s="23"/>
      <c r="M380" s="23"/>
      <c r="N380" s="23"/>
      <c r="O380" s="23"/>
      <c r="P380" s="23"/>
      <c r="Q380" s="23"/>
      <c r="R380" s="23"/>
      <c r="S380" s="23"/>
      <c r="T380" s="23"/>
      <c r="U380" s="23"/>
      <c r="V380" s="23"/>
      <c r="W380" s="23"/>
      <c r="X380" s="23"/>
      <c r="Y380" s="23"/>
      <c r="Z380" s="23"/>
    </row>
    <row r="381" spans="1:26">
      <c r="A381" s="12"/>
      <c r="B381" s="13"/>
      <c r="C381" s="13"/>
      <c r="D381" s="13"/>
      <c r="E381" s="13"/>
      <c r="F381" s="13"/>
      <c r="G381" s="13"/>
      <c r="H381" s="13"/>
      <c r="I381" s="13"/>
      <c r="J381" s="13"/>
      <c r="K381" s="13"/>
      <c r="L381" s="13"/>
      <c r="M381" s="13"/>
      <c r="N381" s="13"/>
      <c r="O381" s="13"/>
      <c r="P381" s="13"/>
      <c r="Q381" s="13"/>
      <c r="R381" s="13"/>
      <c r="S381" s="13"/>
      <c r="T381" s="13"/>
      <c r="U381" s="13"/>
      <c r="V381" s="13"/>
      <c r="W381" s="13"/>
      <c r="X381" s="13"/>
      <c r="Y381" s="13"/>
      <c r="Z381" s="13"/>
    </row>
    <row r="382" spans="1:26">
      <c r="A382" s="12"/>
      <c r="B382" s="29"/>
      <c r="C382" s="29"/>
      <c r="D382" s="114" t="s">
        <v>509</v>
      </c>
      <c r="E382" s="114"/>
      <c r="F382" s="114"/>
      <c r="G382" s="29"/>
      <c r="H382" s="114" t="s">
        <v>633</v>
      </c>
      <c r="I382" s="114"/>
      <c r="J382" s="114"/>
      <c r="K382" s="29"/>
      <c r="L382" s="114" t="s">
        <v>516</v>
      </c>
      <c r="M382" s="114"/>
      <c r="N382" s="114"/>
      <c r="O382" s="29"/>
      <c r="P382" s="114" t="s">
        <v>518</v>
      </c>
      <c r="Q382" s="114"/>
      <c r="R382" s="114"/>
      <c r="S382" s="29"/>
      <c r="T382" s="114" t="s">
        <v>519</v>
      </c>
      <c r="U382" s="114"/>
      <c r="V382" s="114"/>
      <c r="W382" s="29"/>
      <c r="X382" s="124" t="s">
        <v>522</v>
      </c>
      <c r="Y382" s="124"/>
      <c r="Z382" s="124"/>
    </row>
    <row r="383" spans="1:26">
      <c r="A383" s="12"/>
      <c r="B383" s="29"/>
      <c r="C383" s="29"/>
      <c r="D383" s="114" t="s">
        <v>510</v>
      </c>
      <c r="E383" s="114"/>
      <c r="F383" s="114"/>
      <c r="G383" s="29"/>
      <c r="H383" s="114" t="s">
        <v>514</v>
      </c>
      <c r="I383" s="114"/>
      <c r="J383" s="114"/>
      <c r="K383" s="29"/>
      <c r="L383" s="114" t="s">
        <v>517</v>
      </c>
      <c r="M383" s="114"/>
      <c r="N383" s="114"/>
      <c r="O383" s="29"/>
      <c r="P383" s="114" t="s">
        <v>516</v>
      </c>
      <c r="Q383" s="114"/>
      <c r="R383" s="114"/>
      <c r="S383" s="29"/>
      <c r="T383" s="114" t="s">
        <v>520</v>
      </c>
      <c r="U383" s="114"/>
      <c r="V383" s="114"/>
      <c r="W383" s="29"/>
      <c r="X383" s="124"/>
      <c r="Y383" s="124"/>
      <c r="Z383" s="124"/>
    </row>
    <row r="384" spans="1:26">
      <c r="A384" s="12"/>
      <c r="B384" s="29"/>
      <c r="C384" s="29"/>
      <c r="D384" s="114" t="s">
        <v>511</v>
      </c>
      <c r="E384" s="114"/>
      <c r="F384" s="114"/>
      <c r="G384" s="29"/>
      <c r="H384" s="114" t="s">
        <v>515</v>
      </c>
      <c r="I384" s="114"/>
      <c r="J384" s="114"/>
      <c r="K384" s="29"/>
      <c r="L384" s="59"/>
      <c r="M384" s="59"/>
      <c r="N384" s="59"/>
      <c r="O384" s="29"/>
      <c r="P384" s="114" t="s">
        <v>517</v>
      </c>
      <c r="Q384" s="114"/>
      <c r="R384" s="114"/>
      <c r="S384" s="29"/>
      <c r="T384" s="114" t="s">
        <v>521</v>
      </c>
      <c r="U384" s="114"/>
      <c r="V384" s="114"/>
      <c r="W384" s="29"/>
      <c r="X384" s="124"/>
      <c r="Y384" s="124"/>
      <c r="Z384" s="124"/>
    </row>
    <row r="385" spans="1:26" ht="15.75" thickBot="1">
      <c r="A385" s="12"/>
      <c r="B385" s="29"/>
      <c r="C385" s="29"/>
      <c r="D385" s="115" t="s">
        <v>512</v>
      </c>
      <c r="E385" s="115"/>
      <c r="F385" s="115"/>
      <c r="G385" s="29"/>
      <c r="H385" s="103"/>
      <c r="I385" s="103"/>
      <c r="J385" s="103"/>
      <c r="K385" s="29"/>
      <c r="L385" s="103"/>
      <c r="M385" s="103"/>
      <c r="N385" s="103"/>
      <c r="O385" s="29"/>
      <c r="P385" s="103"/>
      <c r="Q385" s="103"/>
      <c r="R385" s="103"/>
      <c r="S385" s="29"/>
      <c r="T385" s="103"/>
      <c r="U385" s="103"/>
      <c r="V385" s="103"/>
      <c r="W385" s="29"/>
      <c r="X385" s="125"/>
      <c r="Y385" s="125"/>
      <c r="Z385" s="125"/>
    </row>
    <row r="386" spans="1:26">
      <c r="A386" s="12"/>
      <c r="B386" s="31" t="s">
        <v>578</v>
      </c>
      <c r="C386" s="32"/>
      <c r="D386" s="33" t="s">
        <v>251</v>
      </c>
      <c r="E386" s="35">
        <v>29751</v>
      </c>
      <c r="F386" s="37"/>
      <c r="G386" s="32"/>
      <c r="H386" s="33" t="s">
        <v>251</v>
      </c>
      <c r="I386" s="35">
        <v>23021</v>
      </c>
      <c r="J386" s="37"/>
      <c r="K386" s="32"/>
      <c r="L386" s="33" t="s">
        <v>251</v>
      </c>
      <c r="M386" s="35">
        <v>65489</v>
      </c>
      <c r="N386" s="37"/>
      <c r="O386" s="32"/>
      <c r="P386" s="33" t="s">
        <v>251</v>
      </c>
      <c r="Q386" s="35">
        <v>2645</v>
      </c>
      <c r="R386" s="37"/>
      <c r="S386" s="32"/>
      <c r="T386" s="33" t="s">
        <v>251</v>
      </c>
      <c r="U386" s="39" t="s">
        <v>593</v>
      </c>
      <c r="V386" s="33" t="s">
        <v>268</v>
      </c>
      <c r="W386" s="32"/>
      <c r="X386" s="33" t="s">
        <v>251</v>
      </c>
      <c r="Y386" s="35">
        <v>29953</v>
      </c>
      <c r="Z386" s="37"/>
    </row>
    <row r="387" spans="1:26">
      <c r="A387" s="12"/>
      <c r="B387" s="31"/>
      <c r="C387" s="32"/>
      <c r="D387" s="67"/>
      <c r="E387" s="44"/>
      <c r="F387" s="32"/>
      <c r="G387" s="32"/>
      <c r="H387" s="67"/>
      <c r="I387" s="44"/>
      <c r="J387" s="32"/>
      <c r="K387" s="32"/>
      <c r="L387" s="67"/>
      <c r="M387" s="44"/>
      <c r="N387" s="32"/>
      <c r="O387" s="32"/>
      <c r="P387" s="67"/>
      <c r="Q387" s="44"/>
      <c r="R387" s="32"/>
      <c r="S387" s="32"/>
      <c r="T387" s="67"/>
      <c r="U387" s="47"/>
      <c r="V387" s="67"/>
      <c r="W387" s="32"/>
      <c r="X387" s="67"/>
      <c r="Y387" s="44"/>
      <c r="Z387" s="32"/>
    </row>
    <row r="388" spans="1:26" ht="24">
      <c r="A388" s="12"/>
      <c r="B388" s="96" t="s">
        <v>137</v>
      </c>
      <c r="C388" s="15"/>
      <c r="D388" s="29"/>
      <c r="E388" s="29"/>
      <c r="F388" s="29"/>
      <c r="G388" s="15"/>
      <c r="H388" s="29"/>
      <c r="I388" s="29"/>
      <c r="J388" s="29"/>
      <c r="K388" s="15"/>
      <c r="L388" s="29"/>
      <c r="M388" s="29"/>
      <c r="N388" s="29"/>
      <c r="O388" s="15"/>
      <c r="P388" s="29"/>
      <c r="Q388" s="29"/>
      <c r="R388" s="29"/>
      <c r="S388" s="15"/>
      <c r="T388" s="29"/>
      <c r="U388" s="29"/>
      <c r="V388" s="29"/>
      <c r="W388" s="15"/>
      <c r="X388" s="29"/>
      <c r="Y388" s="29"/>
      <c r="Z388" s="29"/>
    </row>
    <row r="389" spans="1:26">
      <c r="A389" s="12"/>
      <c r="B389" s="97" t="s">
        <v>136</v>
      </c>
      <c r="C389" s="32"/>
      <c r="D389" s="47" t="s">
        <v>253</v>
      </c>
      <c r="E389" s="47"/>
      <c r="F389" s="32"/>
      <c r="G389" s="32"/>
      <c r="H389" s="47" t="s">
        <v>253</v>
      </c>
      <c r="I389" s="47"/>
      <c r="J389" s="32"/>
      <c r="K389" s="32"/>
      <c r="L389" s="44">
        <v>1106</v>
      </c>
      <c r="M389" s="44"/>
      <c r="N389" s="32"/>
      <c r="O389" s="32"/>
      <c r="P389" s="47" t="s">
        <v>253</v>
      </c>
      <c r="Q389" s="47"/>
      <c r="R389" s="32"/>
      <c r="S389" s="32"/>
      <c r="T389" s="47" t="s">
        <v>253</v>
      </c>
      <c r="U389" s="47"/>
      <c r="V389" s="32"/>
      <c r="W389" s="32"/>
      <c r="X389" s="44">
        <v>1106</v>
      </c>
      <c r="Y389" s="44"/>
      <c r="Z389" s="32"/>
    </row>
    <row r="390" spans="1:26" ht="15.75" thickBot="1">
      <c r="A390" s="12"/>
      <c r="B390" s="97"/>
      <c r="C390" s="32"/>
      <c r="D390" s="48"/>
      <c r="E390" s="48"/>
      <c r="F390" s="46"/>
      <c r="G390" s="32"/>
      <c r="H390" s="48"/>
      <c r="I390" s="48"/>
      <c r="J390" s="46"/>
      <c r="K390" s="32"/>
      <c r="L390" s="45"/>
      <c r="M390" s="45"/>
      <c r="N390" s="46"/>
      <c r="O390" s="32"/>
      <c r="P390" s="48"/>
      <c r="Q390" s="48"/>
      <c r="R390" s="46"/>
      <c r="S390" s="32"/>
      <c r="T390" s="48"/>
      <c r="U390" s="48"/>
      <c r="V390" s="46"/>
      <c r="W390" s="32"/>
      <c r="X390" s="45"/>
      <c r="Y390" s="45"/>
      <c r="Z390" s="46"/>
    </row>
    <row r="391" spans="1:26">
      <c r="A391" s="12"/>
      <c r="B391" s="98" t="s">
        <v>139</v>
      </c>
      <c r="C391" s="29"/>
      <c r="D391" s="56" t="s">
        <v>253</v>
      </c>
      <c r="E391" s="56"/>
      <c r="F391" s="30"/>
      <c r="G391" s="29"/>
      <c r="H391" s="56" t="s">
        <v>253</v>
      </c>
      <c r="I391" s="56"/>
      <c r="J391" s="30"/>
      <c r="K391" s="29"/>
      <c r="L391" s="53">
        <v>1106</v>
      </c>
      <c r="M391" s="53"/>
      <c r="N391" s="30"/>
      <c r="O391" s="29"/>
      <c r="P391" s="56" t="s">
        <v>253</v>
      </c>
      <c r="Q391" s="56"/>
      <c r="R391" s="30"/>
      <c r="S391" s="29"/>
      <c r="T391" s="56" t="s">
        <v>253</v>
      </c>
      <c r="U391" s="56"/>
      <c r="V391" s="30"/>
      <c r="W391" s="29"/>
      <c r="X391" s="53">
        <v>1106</v>
      </c>
      <c r="Y391" s="53"/>
      <c r="Z391" s="30"/>
    </row>
    <row r="392" spans="1:26" ht="15.75" thickBot="1">
      <c r="A392" s="12"/>
      <c r="B392" s="98"/>
      <c r="C392" s="29"/>
      <c r="D392" s="69"/>
      <c r="E392" s="69"/>
      <c r="F392" s="70"/>
      <c r="G392" s="29"/>
      <c r="H392" s="69"/>
      <c r="I392" s="69"/>
      <c r="J392" s="70"/>
      <c r="K392" s="29"/>
      <c r="L392" s="75"/>
      <c r="M392" s="75"/>
      <c r="N392" s="70"/>
      <c r="O392" s="29"/>
      <c r="P392" s="69"/>
      <c r="Q392" s="69"/>
      <c r="R392" s="70"/>
      <c r="S392" s="29"/>
      <c r="T392" s="69"/>
      <c r="U392" s="69"/>
      <c r="V392" s="70"/>
      <c r="W392" s="29"/>
      <c r="X392" s="75"/>
      <c r="Y392" s="75"/>
      <c r="Z392" s="70"/>
    </row>
    <row r="393" spans="1:26">
      <c r="A393" s="12"/>
      <c r="B393" s="97" t="s">
        <v>140</v>
      </c>
      <c r="C393" s="32"/>
      <c r="D393" s="126" t="s">
        <v>253</v>
      </c>
      <c r="E393" s="126"/>
      <c r="F393" s="37"/>
      <c r="G393" s="32"/>
      <c r="H393" s="126" t="s">
        <v>253</v>
      </c>
      <c r="I393" s="126"/>
      <c r="J393" s="37"/>
      <c r="K393" s="32"/>
      <c r="L393" s="39" t="s">
        <v>635</v>
      </c>
      <c r="M393" s="39"/>
      <c r="N393" s="33" t="s">
        <v>268</v>
      </c>
      <c r="O393" s="32"/>
      <c r="P393" s="126" t="s">
        <v>253</v>
      </c>
      <c r="Q393" s="126"/>
      <c r="R393" s="37"/>
      <c r="S393" s="32"/>
      <c r="T393" s="126" t="s">
        <v>253</v>
      </c>
      <c r="U393" s="126"/>
      <c r="V393" s="37"/>
      <c r="W393" s="32"/>
      <c r="X393" s="39" t="s">
        <v>635</v>
      </c>
      <c r="Y393" s="39"/>
      <c r="Z393" s="33" t="s">
        <v>268</v>
      </c>
    </row>
    <row r="394" spans="1:26" ht="15.75" thickBot="1">
      <c r="A394" s="12"/>
      <c r="B394" s="97"/>
      <c r="C394" s="32"/>
      <c r="D394" s="127"/>
      <c r="E394" s="127"/>
      <c r="F394" s="46"/>
      <c r="G394" s="32"/>
      <c r="H394" s="127"/>
      <c r="I394" s="127"/>
      <c r="J394" s="46"/>
      <c r="K394" s="32"/>
      <c r="L394" s="48"/>
      <c r="M394" s="48"/>
      <c r="N394" s="116"/>
      <c r="O394" s="32"/>
      <c r="P394" s="127"/>
      <c r="Q394" s="127"/>
      <c r="R394" s="46"/>
      <c r="S394" s="32"/>
      <c r="T394" s="127"/>
      <c r="U394" s="127"/>
      <c r="V394" s="46"/>
      <c r="W394" s="32"/>
      <c r="X394" s="48"/>
      <c r="Y394" s="48"/>
      <c r="Z394" s="116"/>
    </row>
    <row r="395" spans="1:26">
      <c r="A395" s="12"/>
      <c r="B395" s="98" t="s">
        <v>636</v>
      </c>
      <c r="C395" s="29"/>
      <c r="D395" s="51" t="s">
        <v>251</v>
      </c>
      <c r="E395" s="53">
        <v>29751</v>
      </c>
      <c r="F395" s="30"/>
      <c r="G395" s="29"/>
      <c r="H395" s="51" t="s">
        <v>251</v>
      </c>
      <c r="I395" s="53">
        <v>23021</v>
      </c>
      <c r="J395" s="30"/>
      <c r="K395" s="29"/>
      <c r="L395" s="51" t="s">
        <v>251</v>
      </c>
      <c r="M395" s="53">
        <v>66269</v>
      </c>
      <c r="N395" s="30"/>
      <c r="O395" s="29"/>
      <c r="P395" s="51" t="s">
        <v>251</v>
      </c>
      <c r="Q395" s="53">
        <v>2645</v>
      </c>
      <c r="R395" s="30"/>
      <c r="S395" s="29"/>
      <c r="T395" s="51" t="s">
        <v>251</v>
      </c>
      <c r="U395" s="56" t="s">
        <v>593</v>
      </c>
      <c r="V395" s="51" t="s">
        <v>268</v>
      </c>
      <c r="W395" s="29"/>
      <c r="X395" s="51" t="s">
        <v>251</v>
      </c>
      <c r="Y395" s="53">
        <v>30733</v>
      </c>
      <c r="Z395" s="30"/>
    </row>
    <row r="396" spans="1:26" ht="15.75" thickBot="1">
      <c r="A396" s="12"/>
      <c r="B396" s="98"/>
      <c r="C396" s="29"/>
      <c r="D396" s="52"/>
      <c r="E396" s="54"/>
      <c r="F396" s="55"/>
      <c r="G396" s="29"/>
      <c r="H396" s="52"/>
      <c r="I396" s="54"/>
      <c r="J396" s="55"/>
      <c r="K396" s="29"/>
      <c r="L396" s="52"/>
      <c r="M396" s="54"/>
      <c r="N396" s="55"/>
      <c r="O396" s="29"/>
      <c r="P396" s="52"/>
      <c r="Q396" s="54"/>
      <c r="R396" s="55"/>
      <c r="S396" s="29"/>
      <c r="T396" s="52"/>
      <c r="U396" s="57"/>
      <c r="V396" s="52"/>
      <c r="W396" s="29"/>
      <c r="X396" s="52"/>
      <c r="Y396" s="54"/>
      <c r="Z396" s="55"/>
    </row>
    <row r="397" spans="1:26" ht="15.75" thickTop="1">
      <c r="A397" s="12"/>
      <c r="B397" s="74"/>
      <c r="C397" s="74"/>
      <c r="D397" s="74"/>
      <c r="E397" s="74"/>
      <c r="F397" s="74"/>
      <c r="G397" s="74"/>
      <c r="H397" s="74"/>
      <c r="I397" s="74"/>
      <c r="J397" s="74"/>
      <c r="K397" s="74"/>
      <c r="L397" s="74"/>
      <c r="M397" s="74"/>
      <c r="N397" s="74"/>
      <c r="O397" s="74"/>
      <c r="P397" s="74"/>
      <c r="Q397" s="74"/>
      <c r="R397" s="74"/>
      <c r="S397" s="74"/>
      <c r="T397" s="74"/>
      <c r="U397" s="74"/>
      <c r="V397" s="74"/>
      <c r="W397" s="74"/>
      <c r="X397" s="74"/>
      <c r="Y397" s="74"/>
      <c r="Z397" s="74"/>
    </row>
    <row r="398" spans="1:26">
      <c r="A398" s="12"/>
      <c r="B398" s="74"/>
      <c r="C398" s="74"/>
      <c r="D398" s="74"/>
      <c r="E398" s="74"/>
      <c r="F398" s="74"/>
      <c r="G398" s="74"/>
      <c r="H398" s="74"/>
      <c r="I398" s="74"/>
      <c r="J398" s="74"/>
      <c r="K398" s="74"/>
      <c r="L398" s="74"/>
      <c r="M398" s="74"/>
      <c r="N398" s="74"/>
      <c r="O398" s="74"/>
      <c r="P398" s="74"/>
      <c r="Q398" s="74"/>
      <c r="R398" s="74"/>
      <c r="S398" s="74"/>
      <c r="T398" s="74"/>
      <c r="U398" s="74"/>
      <c r="V398" s="74"/>
      <c r="W398" s="74"/>
      <c r="X398" s="74"/>
      <c r="Y398" s="74"/>
      <c r="Z398" s="74"/>
    </row>
    <row r="399" spans="1:26">
      <c r="A399" s="12"/>
      <c r="B399" s="74"/>
      <c r="C399" s="74"/>
      <c r="D399" s="74"/>
      <c r="E399" s="74"/>
      <c r="F399" s="74"/>
      <c r="G399" s="74"/>
      <c r="H399" s="74"/>
      <c r="I399" s="74"/>
      <c r="J399" s="74"/>
      <c r="K399" s="74"/>
      <c r="L399" s="74"/>
      <c r="M399" s="74"/>
      <c r="N399" s="74"/>
      <c r="O399" s="74"/>
      <c r="P399" s="74"/>
      <c r="Q399" s="74"/>
      <c r="R399" s="74"/>
      <c r="S399" s="74"/>
      <c r="T399" s="74"/>
      <c r="U399" s="74"/>
      <c r="V399" s="74"/>
      <c r="W399" s="74"/>
      <c r="X399" s="74"/>
      <c r="Y399" s="74"/>
      <c r="Z399" s="74"/>
    </row>
    <row r="400" spans="1:26">
      <c r="A400" s="12"/>
      <c r="B400" s="74"/>
      <c r="C400" s="74"/>
      <c r="D400" s="74"/>
      <c r="E400" s="74"/>
      <c r="F400" s="74"/>
      <c r="G400" s="74"/>
      <c r="H400" s="74"/>
      <c r="I400" s="74"/>
      <c r="J400" s="74"/>
      <c r="K400" s="74"/>
      <c r="L400" s="74"/>
      <c r="M400" s="74"/>
      <c r="N400" s="74"/>
      <c r="O400" s="74"/>
      <c r="P400" s="74"/>
      <c r="Q400" s="74"/>
      <c r="R400" s="74"/>
      <c r="S400" s="74"/>
      <c r="T400" s="74"/>
      <c r="U400" s="74"/>
      <c r="V400" s="74"/>
      <c r="W400" s="74"/>
      <c r="X400" s="74"/>
      <c r="Y400" s="74"/>
      <c r="Z400" s="74"/>
    </row>
    <row r="401" spans="1:26">
      <c r="A401" s="12"/>
      <c r="B401" s="74"/>
      <c r="C401" s="74"/>
      <c r="D401" s="74"/>
      <c r="E401" s="74"/>
      <c r="F401" s="74"/>
      <c r="G401" s="74"/>
      <c r="H401" s="74"/>
      <c r="I401" s="74"/>
      <c r="J401" s="74"/>
      <c r="K401" s="74"/>
      <c r="L401" s="74"/>
      <c r="M401" s="74"/>
      <c r="N401" s="74"/>
      <c r="O401" s="74"/>
      <c r="P401" s="74"/>
      <c r="Q401" s="74"/>
      <c r="R401" s="74"/>
      <c r="S401" s="74"/>
      <c r="T401" s="74"/>
      <c r="U401" s="74"/>
      <c r="V401" s="74"/>
      <c r="W401" s="74"/>
      <c r="X401" s="74"/>
      <c r="Y401" s="74"/>
      <c r="Z401" s="74"/>
    </row>
    <row r="402" spans="1:26">
      <c r="A402" s="12"/>
      <c r="B402" s="74"/>
      <c r="C402" s="74"/>
      <c r="D402" s="74"/>
      <c r="E402" s="74"/>
      <c r="F402" s="74"/>
      <c r="G402" s="74"/>
      <c r="H402" s="74"/>
      <c r="I402" s="74"/>
      <c r="J402" s="74"/>
      <c r="K402" s="74"/>
      <c r="L402" s="74"/>
      <c r="M402" s="74"/>
      <c r="N402" s="74"/>
      <c r="O402" s="74"/>
      <c r="P402" s="74"/>
      <c r="Q402" s="74"/>
      <c r="R402" s="74"/>
      <c r="S402" s="74"/>
      <c r="T402" s="74"/>
      <c r="U402" s="74"/>
      <c r="V402" s="74"/>
      <c r="W402" s="74"/>
      <c r="X402" s="74"/>
      <c r="Y402" s="74"/>
      <c r="Z402" s="74"/>
    </row>
    <row r="403" spans="1:26">
      <c r="A403" s="12"/>
      <c r="B403" s="74"/>
      <c r="C403" s="74"/>
      <c r="D403" s="74"/>
      <c r="E403" s="74"/>
      <c r="F403" s="74"/>
      <c r="G403" s="74"/>
      <c r="H403" s="74"/>
      <c r="I403" s="74"/>
      <c r="J403" s="74"/>
      <c r="K403" s="74"/>
      <c r="L403" s="74"/>
      <c r="M403" s="74"/>
      <c r="N403" s="74"/>
      <c r="O403" s="74"/>
      <c r="P403" s="74"/>
      <c r="Q403" s="74"/>
      <c r="R403" s="74"/>
      <c r="S403" s="74"/>
      <c r="T403" s="74"/>
      <c r="U403" s="74"/>
      <c r="V403" s="74"/>
      <c r="W403" s="74"/>
      <c r="X403" s="74"/>
      <c r="Y403" s="74"/>
      <c r="Z403" s="74"/>
    </row>
    <row r="404" spans="1:26">
      <c r="A404" s="12"/>
      <c r="B404" s="74"/>
      <c r="C404" s="74"/>
      <c r="D404" s="74"/>
      <c r="E404" s="74"/>
      <c r="F404" s="74"/>
      <c r="G404" s="74"/>
      <c r="H404" s="74"/>
      <c r="I404" s="74"/>
      <c r="J404" s="74"/>
      <c r="K404" s="74"/>
      <c r="L404" s="74"/>
      <c r="M404" s="74"/>
      <c r="N404" s="74"/>
      <c r="O404" s="74"/>
      <c r="P404" s="74"/>
      <c r="Q404" s="74"/>
      <c r="R404" s="74"/>
      <c r="S404" s="74"/>
      <c r="T404" s="74"/>
      <c r="U404" s="74"/>
      <c r="V404" s="74"/>
      <c r="W404" s="74"/>
      <c r="X404" s="74"/>
      <c r="Y404" s="74"/>
      <c r="Z404" s="74"/>
    </row>
    <row r="405" spans="1:26">
      <c r="A405" s="12"/>
      <c r="B405" s="74"/>
      <c r="C405" s="74"/>
      <c r="D405" s="74"/>
      <c r="E405" s="74"/>
      <c r="F405" s="74"/>
      <c r="G405" s="74"/>
      <c r="H405" s="74"/>
      <c r="I405" s="74"/>
      <c r="J405" s="74"/>
      <c r="K405" s="74"/>
      <c r="L405" s="74"/>
      <c r="M405" s="74"/>
      <c r="N405" s="74"/>
      <c r="O405" s="74"/>
      <c r="P405" s="74"/>
      <c r="Q405" s="74"/>
      <c r="R405" s="74"/>
      <c r="S405" s="74"/>
      <c r="T405" s="74"/>
      <c r="U405" s="74"/>
      <c r="V405" s="74"/>
      <c r="W405" s="74"/>
      <c r="X405" s="74"/>
      <c r="Y405" s="74"/>
      <c r="Z405" s="74"/>
    </row>
    <row r="406" spans="1:26">
      <c r="A406" s="12"/>
      <c r="B406" s="74"/>
      <c r="C406" s="74"/>
      <c r="D406" s="74"/>
      <c r="E406" s="74"/>
      <c r="F406" s="74"/>
      <c r="G406" s="74"/>
      <c r="H406" s="74"/>
      <c r="I406" s="74"/>
      <c r="J406" s="74"/>
      <c r="K406" s="74"/>
      <c r="L406" s="74"/>
      <c r="M406" s="74"/>
      <c r="N406" s="74"/>
      <c r="O406" s="74"/>
      <c r="P406" s="74"/>
      <c r="Q406" s="74"/>
      <c r="R406" s="74"/>
      <c r="S406" s="74"/>
      <c r="T406" s="74"/>
      <c r="U406" s="74"/>
      <c r="V406" s="74"/>
      <c r="W406" s="74"/>
      <c r="X406" s="74"/>
      <c r="Y406" s="74"/>
      <c r="Z406" s="74"/>
    </row>
    <row r="407" spans="1:26">
      <c r="A407" s="12"/>
      <c r="B407" s="74"/>
      <c r="C407" s="74"/>
      <c r="D407" s="74"/>
      <c r="E407" s="74"/>
      <c r="F407" s="74"/>
      <c r="G407" s="74"/>
      <c r="H407" s="74"/>
      <c r="I407" s="74"/>
      <c r="J407" s="74"/>
      <c r="K407" s="74"/>
      <c r="L407" s="74"/>
      <c r="M407" s="74"/>
      <c r="N407" s="74"/>
      <c r="O407" s="74"/>
      <c r="P407" s="74"/>
      <c r="Q407" s="74"/>
      <c r="R407" s="74"/>
      <c r="S407" s="74"/>
      <c r="T407" s="74"/>
      <c r="U407" s="74"/>
      <c r="V407" s="74"/>
      <c r="W407" s="74"/>
      <c r="X407" s="74"/>
      <c r="Y407" s="74"/>
      <c r="Z407" s="74"/>
    </row>
    <row r="408" spans="1:26">
      <c r="A408" s="12"/>
      <c r="B408" s="74"/>
      <c r="C408" s="74"/>
      <c r="D408" s="74"/>
      <c r="E408" s="74"/>
      <c r="F408" s="74"/>
      <c r="G408" s="74"/>
      <c r="H408" s="74"/>
      <c r="I408" s="74"/>
      <c r="J408" s="74"/>
      <c r="K408" s="74"/>
      <c r="L408" s="74"/>
      <c r="M408" s="74"/>
      <c r="N408" s="74"/>
      <c r="O408" s="74"/>
      <c r="P408" s="74"/>
      <c r="Q408" s="74"/>
      <c r="R408" s="74"/>
      <c r="S408" s="74"/>
      <c r="T408" s="74"/>
      <c r="U408" s="74"/>
      <c r="V408" s="74"/>
      <c r="W408" s="74"/>
      <c r="X408" s="74"/>
      <c r="Y408" s="74"/>
      <c r="Z408" s="74"/>
    </row>
    <row r="409" spans="1:26">
      <c r="A409" s="12"/>
      <c r="B409" s="74"/>
      <c r="C409" s="74"/>
      <c r="D409" s="74"/>
      <c r="E409" s="74"/>
      <c r="F409" s="74"/>
      <c r="G409" s="74"/>
      <c r="H409" s="74"/>
      <c r="I409" s="74"/>
      <c r="J409" s="74"/>
      <c r="K409" s="74"/>
      <c r="L409" s="74"/>
      <c r="M409" s="74"/>
      <c r="N409" s="74"/>
      <c r="O409" s="74"/>
      <c r="P409" s="74"/>
      <c r="Q409" s="74"/>
      <c r="R409" s="74"/>
      <c r="S409" s="74"/>
      <c r="T409" s="74"/>
      <c r="U409" s="74"/>
      <c r="V409" s="74"/>
      <c r="W409" s="74"/>
      <c r="X409" s="74"/>
      <c r="Y409" s="74"/>
      <c r="Z409" s="74"/>
    </row>
    <row r="410" spans="1:26">
      <c r="A410" s="12"/>
      <c r="B410" s="74"/>
      <c r="C410" s="74"/>
      <c r="D410" s="74"/>
      <c r="E410" s="74"/>
      <c r="F410" s="74"/>
      <c r="G410" s="74"/>
      <c r="H410" s="74"/>
      <c r="I410" s="74"/>
      <c r="J410" s="74"/>
      <c r="K410" s="74"/>
      <c r="L410" s="74"/>
      <c r="M410" s="74"/>
      <c r="N410" s="74"/>
      <c r="O410" s="74"/>
      <c r="P410" s="74"/>
      <c r="Q410" s="74"/>
      <c r="R410" s="74"/>
      <c r="S410" s="74"/>
      <c r="T410" s="74"/>
      <c r="U410" s="74"/>
      <c r="V410" s="74"/>
      <c r="W410" s="74"/>
      <c r="X410" s="74"/>
      <c r="Y410" s="74"/>
      <c r="Z410" s="74"/>
    </row>
    <row r="411" spans="1:26">
      <c r="A411" s="12"/>
      <c r="B411" s="74"/>
      <c r="C411" s="74"/>
      <c r="D411" s="74"/>
      <c r="E411" s="74"/>
      <c r="F411" s="74"/>
      <c r="G411" s="74"/>
      <c r="H411" s="74"/>
      <c r="I411" s="74"/>
      <c r="J411" s="74"/>
      <c r="K411" s="74"/>
      <c r="L411" s="74"/>
      <c r="M411" s="74"/>
      <c r="N411" s="74"/>
      <c r="O411" s="74"/>
      <c r="P411" s="74"/>
      <c r="Q411" s="74"/>
      <c r="R411" s="74"/>
      <c r="S411" s="74"/>
      <c r="T411" s="74"/>
      <c r="U411" s="74"/>
      <c r="V411" s="74"/>
      <c r="W411" s="74"/>
      <c r="X411" s="74"/>
      <c r="Y411" s="74"/>
      <c r="Z411" s="74"/>
    </row>
    <row r="412" spans="1:26">
      <c r="A412" s="12"/>
      <c r="B412" s="74"/>
      <c r="C412" s="74"/>
      <c r="D412" s="74"/>
      <c r="E412" s="74"/>
      <c r="F412" s="74"/>
      <c r="G412" s="74"/>
      <c r="H412" s="74"/>
      <c r="I412" s="74"/>
      <c r="J412" s="74"/>
      <c r="K412" s="74"/>
      <c r="L412" s="74"/>
      <c r="M412" s="74"/>
      <c r="N412" s="74"/>
      <c r="O412" s="74"/>
      <c r="P412" s="74"/>
      <c r="Q412" s="74"/>
      <c r="R412" s="74"/>
      <c r="S412" s="74"/>
      <c r="T412" s="74"/>
      <c r="U412" s="74"/>
      <c r="V412" s="74"/>
      <c r="W412" s="74"/>
      <c r="X412" s="74"/>
      <c r="Y412" s="74"/>
      <c r="Z412" s="74"/>
    </row>
    <row r="413" spans="1:26">
      <c r="A413" s="12"/>
      <c r="B413" s="74"/>
      <c r="C413" s="74"/>
      <c r="D413" s="74"/>
      <c r="E413" s="74"/>
      <c r="F413" s="74"/>
      <c r="G413" s="74"/>
      <c r="H413" s="74"/>
      <c r="I413" s="74"/>
      <c r="J413" s="74"/>
      <c r="K413" s="74"/>
      <c r="L413" s="74"/>
      <c r="M413" s="74"/>
      <c r="N413" s="74"/>
      <c r="O413" s="74"/>
      <c r="P413" s="74"/>
      <c r="Q413" s="74"/>
      <c r="R413" s="74"/>
      <c r="S413" s="74"/>
      <c r="T413" s="74"/>
      <c r="U413" s="74"/>
      <c r="V413" s="74"/>
      <c r="W413" s="74"/>
      <c r="X413" s="74"/>
      <c r="Y413" s="74"/>
      <c r="Z413" s="74"/>
    </row>
    <row r="414" spans="1:26">
      <c r="A414" s="12"/>
      <c r="B414" s="74"/>
      <c r="C414" s="74"/>
      <c r="D414" s="74"/>
      <c r="E414" s="74"/>
      <c r="F414" s="74"/>
      <c r="G414" s="74"/>
      <c r="H414" s="74"/>
      <c r="I414" s="74"/>
      <c r="J414" s="74"/>
      <c r="K414" s="74"/>
      <c r="L414" s="74"/>
      <c r="M414" s="74"/>
      <c r="N414" s="74"/>
      <c r="O414" s="74"/>
      <c r="P414" s="74"/>
      <c r="Q414" s="74"/>
      <c r="R414" s="74"/>
      <c r="S414" s="74"/>
      <c r="T414" s="74"/>
      <c r="U414" s="74"/>
      <c r="V414" s="74"/>
      <c r="W414" s="74"/>
      <c r="X414" s="74"/>
      <c r="Y414" s="74"/>
      <c r="Z414" s="74"/>
    </row>
    <row r="415" spans="1:26">
      <c r="A415" s="12"/>
      <c r="B415" s="74"/>
      <c r="C415" s="74"/>
      <c r="D415" s="74"/>
      <c r="E415" s="74"/>
      <c r="F415" s="74"/>
      <c r="G415" s="74"/>
      <c r="H415" s="74"/>
      <c r="I415" s="74"/>
      <c r="J415" s="74"/>
      <c r="K415" s="74"/>
      <c r="L415" s="74"/>
      <c r="M415" s="74"/>
      <c r="N415" s="74"/>
      <c r="O415" s="74"/>
      <c r="P415" s="74"/>
      <c r="Q415" s="74"/>
      <c r="R415" s="74"/>
      <c r="S415" s="74"/>
      <c r="T415" s="74"/>
      <c r="U415" s="74"/>
      <c r="V415" s="74"/>
      <c r="W415" s="74"/>
      <c r="X415" s="74"/>
      <c r="Y415" s="74"/>
      <c r="Z415" s="74"/>
    </row>
    <row r="416" spans="1:26">
      <c r="A416" s="12"/>
      <c r="B416" s="74"/>
      <c r="C416" s="74"/>
      <c r="D416" s="74"/>
      <c r="E416" s="74"/>
      <c r="F416" s="74"/>
      <c r="G416" s="74"/>
      <c r="H416" s="74"/>
      <c r="I416" s="74"/>
      <c r="J416" s="74"/>
      <c r="K416" s="74"/>
      <c r="L416" s="74"/>
      <c r="M416" s="74"/>
      <c r="N416" s="74"/>
      <c r="O416" s="74"/>
      <c r="P416" s="74"/>
      <c r="Q416" s="74"/>
      <c r="R416" s="74"/>
      <c r="S416" s="74"/>
      <c r="T416" s="74"/>
      <c r="U416" s="74"/>
      <c r="V416" s="74"/>
      <c r="W416" s="74"/>
      <c r="X416" s="74"/>
      <c r="Y416" s="74"/>
      <c r="Z416" s="74"/>
    </row>
    <row r="417" spans="1:26">
      <c r="A417" s="12"/>
      <c r="B417" s="74"/>
      <c r="C417" s="74"/>
      <c r="D417" s="74"/>
      <c r="E417" s="74"/>
      <c r="F417" s="74"/>
      <c r="G417" s="74"/>
      <c r="H417" s="74"/>
      <c r="I417" s="74"/>
      <c r="J417" s="74"/>
      <c r="K417" s="74"/>
      <c r="L417" s="74"/>
      <c r="M417" s="74"/>
      <c r="N417" s="74"/>
      <c r="O417" s="74"/>
      <c r="P417" s="74"/>
      <c r="Q417" s="74"/>
      <c r="R417" s="74"/>
      <c r="S417" s="74"/>
      <c r="T417" s="74"/>
      <c r="U417" s="74"/>
      <c r="V417" s="74"/>
      <c r="W417" s="74"/>
      <c r="X417" s="74"/>
      <c r="Y417" s="74"/>
      <c r="Z417" s="74"/>
    </row>
    <row r="418" spans="1:26">
      <c r="A418" s="12"/>
      <c r="B418" s="74"/>
      <c r="C418" s="74"/>
      <c r="D418" s="74"/>
      <c r="E418" s="74"/>
      <c r="F418" s="74"/>
      <c r="G418" s="74"/>
      <c r="H418" s="74"/>
      <c r="I418" s="74"/>
      <c r="J418" s="74"/>
      <c r="K418" s="74"/>
      <c r="L418" s="74"/>
      <c r="M418" s="74"/>
      <c r="N418" s="74"/>
      <c r="O418" s="74"/>
      <c r="P418" s="74"/>
      <c r="Q418" s="74"/>
      <c r="R418" s="74"/>
      <c r="S418" s="74"/>
      <c r="T418" s="74"/>
      <c r="U418" s="74"/>
      <c r="V418" s="74"/>
      <c r="W418" s="74"/>
      <c r="X418" s="74"/>
      <c r="Y418" s="74"/>
      <c r="Z418" s="74"/>
    </row>
    <row r="419" spans="1:26">
      <c r="A419" s="12"/>
      <c r="B419" s="74"/>
      <c r="C419" s="74"/>
      <c r="D419" s="74"/>
      <c r="E419" s="74"/>
      <c r="F419" s="74"/>
      <c r="G419" s="74"/>
      <c r="H419" s="74"/>
      <c r="I419" s="74"/>
      <c r="J419" s="74"/>
      <c r="K419" s="74"/>
      <c r="L419" s="74"/>
      <c r="M419" s="74"/>
      <c r="N419" s="74"/>
      <c r="O419" s="74"/>
      <c r="P419" s="74"/>
      <c r="Q419" s="74"/>
      <c r="R419" s="74"/>
      <c r="S419" s="74"/>
      <c r="T419" s="74"/>
      <c r="U419" s="74"/>
      <c r="V419" s="74"/>
      <c r="W419" s="74"/>
      <c r="X419" s="74"/>
      <c r="Y419" s="74"/>
      <c r="Z419" s="74"/>
    </row>
    <row r="420" spans="1:26">
      <c r="A420" s="12"/>
      <c r="B420" s="74"/>
      <c r="C420" s="74"/>
      <c r="D420" s="74"/>
      <c r="E420" s="74"/>
      <c r="F420" s="74"/>
      <c r="G420" s="74"/>
      <c r="H420" s="74"/>
      <c r="I420" s="74"/>
      <c r="J420" s="74"/>
      <c r="K420" s="74"/>
      <c r="L420" s="74"/>
      <c r="M420" s="74"/>
      <c r="N420" s="74"/>
      <c r="O420" s="74"/>
      <c r="P420" s="74"/>
      <c r="Q420" s="74"/>
      <c r="R420" s="74"/>
      <c r="S420" s="74"/>
      <c r="T420" s="74"/>
      <c r="U420" s="74"/>
      <c r="V420" s="74"/>
      <c r="W420" s="74"/>
      <c r="X420" s="74"/>
      <c r="Y420" s="74"/>
      <c r="Z420" s="74"/>
    </row>
    <row r="421" spans="1:26">
      <c r="A421" s="12"/>
      <c r="B421" s="74"/>
      <c r="C421" s="74"/>
      <c r="D421" s="74"/>
      <c r="E421" s="74"/>
      <c r="F421" s="74"/>
      <c r="G421" s="74"/>
      <c r="H421" s="74"/>
      <c r="I421" s="74"/>
      <c r="J421" s="74"/>
      <c r="K421" s="74"/>
      <c r="L421" s="74"/>
      <c r="M421" s="74"/>
      <c r="N421" s="74"/>
      <c r="O421" s="74"/>
      <c r="P421" s="74"/>
      <c r="Q421" s="74"/>
      <c r="R421" s="74"/>
      <c r="S421" s="74"/>
      <c r="T421" s="74"/>
      <c r="U421" s="74"/>
      <c r="V421" s="74"/>
      <c r="W421" s="74"/>
      <c r="X421" s="74"/>
      <c r="Y421" s="74"/>
      <c r="Z421" s="74"/>
    </row>
    <row r="422" spans="1:26">
      <c r="A422" s="12"/>
      <c r="B422" s="74"/>
      <c r="C422" s="74"/>
      <c r="D422" s="74"/>
      <c r="E422" s="74"/>
      <c r="F422" s="74"/>
      <c r="G422" s="74"/>
      <c r="H422" s="74"/>
      <c r="I422" s="74"/>
      <c r="J422" s="74"/>
      <c r="K422" s="74"/>
      <c r="L422" s="74"/>
      <c r="M422" s="74"/>
      <c r="N422" s="74"/>
      <c r="O422" s="74"/>
      <c r="P422" s="74"/>
      <c r="Q422" s="74"/>
      <c r="R422" s="74"/>
      <c r="S422" s="74"/>
      <c r="T422" s="74"/>
      <c r="U422" s="74"/>
      <c r="V422" s="74"/>
      <c r="W422" s="74"/>
      <c r="X422" s="74"/>
      <c r="Y422" s="74"/>
      <c r="Z422" s="74"/>
    </row>
    <row r="423" spans="1:26">
      <c r="A423" s="12"/>
      <c r="B423" s="74"/>
      <c r="C423" s="74"/>
      <c r="D423" s="74"/>
      <c r="E423" s="74"/>
      <c r="F423" s="74"/>
      <c r="G423" s="74"/>
      <c r="H423" s="74"/>
      <c r="I423" s="74"/>
      <c r="J423" s="74"/>
      <c r="K423" s="74"/>
      <c r="L423" s="74"/>
      <c r="M423" s="74"/>
      <c r="N423" s="74"/>
      <c r="O423" s="74"/>
      <c r="P423" s="74"/>
      <c r="Q423" s="74"/>
      <c r="R423" s="74"/>
      <c r="S423" s="74"/>
      <c r="T423" s="74"/>
      <c r="U423" s="74"/>
      <c r="V423" s="74"/>
      <c r="W423" s="74"/>
      <c r="X423" s="74"/>
      <c r="Y423" s="74"/>
      <c r="Z423" s="74"/>
    </row>
    <row r="424" spans="1:26">
      <c r="A424" s="12"/>
      <c r="B424" s="74"/>
      <c r="C424" s="74"/>
      <c r="D424" s="74"/>
      <c r="E424" s="74"/>
      <c r="F424" s="74"/>
      <c r="G424" s="74"/>
      <c r="H424" s="74"/>
      <c r="I424" s="74"/>
      <c r="J424" s="74"/>
      <c r="K424" s="74"/>
      <c r="L424" s="74"/>
      <c r="M424" s="74"/>
      <c r="N424" s="74"/>
      <c r="O424" s="74"/>
      <c r="P424" s="74"/>
      <c r="Q424" s="74"/>
      <c r="R424" s="74"/>
      <c r="S424" s="74"/>
      <c r="T424" s="74"/>
      <c r="U424" s="74"/>
      <c r="V424" s="74"/>
      <c r="W424" s="74"/>
      <c r="X424" s="74"/>
      <c r="Y424" s="74"/>
      <c r="Z424" s="74"/>
    </row>
    <row r="425" spans="1:26">
      <c r="A425" s="12"/>
      <c r="B425" s="74"/>
      <c r="C425" s="74"/>
      <c r="D425" s="74"/>
      <c r="E425" s="74"/>
      <c r="F425" s="74"/>
      <c r="G425" s="74"/>
      <c r="H425" s="74"/>
      <c r="I425" s="74"/>
      <c r="J425" s="74"/>
      <c r="K425" s="74"/>
      <c r="L425" s="74"/>
      <c r="M425" s="74"/>
      <c r="N425" s="74"/>
      <c r="O425" s="74"/>
      <c r="P425" s="74"/>
      <c r="Q425" s="74"/>
      <c r="R425" s="74"/>
      <c r="S425" s="74"/>
      <c r="T425" s="74"/>
      <c r="U425" s="74"/>
      <c r="V425" s="74"/>
      <c r="W425" s="74"/>
      <c r="X425" s="74"/>
      <c r="Y425" s="74"/>
      <c r="Z425" s="74"/>
    </row>
    <row r="426" spans="1:26">
      <c r="A426" s="12"/>
      <c r="B426" s="74"/>
      <c r="C426" s="74"/>
      <c r="D426" s="74"/>
      <c r="E426" s="74"/>
      <c r="F426" s="74"/>
      <c r="G426" s="74"/>
      <c r="H426" s="74"/>
      <c r="I426" s="74"/>
      <c r="J426" s="74"/>
      <c r="K426" s="74"/>
      <c r="L426" s="74"/>
      <c r="M426" s="74"/>
      <c r="N426" s="74"/>
      <c r="O426" s="74"/>
      <c r="P426" s="74"/>
      <c r="Q426" s="74"/>
      <c r="R426" s="74"/>
      <c r="S426" s="74"/>
      <c r="T426" s="74"/>
      <c r="U426" s="74"/>
      <c r="V426" s="74"/>
      <c r="W426" s="74"/>
      <c r="X426" s="74"/>
      <c r="Y426" s="74"/>
      <c r="Z426" s="74"/>
    </row>
    <row r="427" spans="1:26">
      <c r="A427" s="12"/>
      <c r="B427" s="74"/>
      <c r="C427" s="74"/>
      <c r="D427" s="74"/>
      <c r="E427" s="74"/>
      <c r="F427" s="74"/>
      <c r="G427" s="74"/>
      <c r="H427" s="74"/>
      <c r="I427" s="74"/>
      <c r="J427" s="74"/>
      <c r="K427" s="74"/>
      <c r="L427" s="74"/>
      <c r="M427" s="74"/>
      <c r="N427" s="74"/>
      <c r="O427" s="74"/>
      <c r="P427" s="74"/>
      <c r="Q427" s="74"/>
      <c r="R427" s="74"/>
      <c r="S427" s="74"/>
      <c r="T427" s="74"/>
      <c r="U427" s="74"/>
      <c r="V427" s="74"/>
      <c r="W427" s="74"/>
      <c r="X427" s="74"/>
      <c r="Y427" s="74"/>
      <c r="Z427" s="74"/>
    </row>
    <row r="428" spans="1:26">
      <c r="A428" s="12"/>
      <c r="B428" s="74"/>
      <c r="C428" s="74"/>
      <c r="D428" s="74"/>
      <c r="E428" s="74"/>
      <c r="F428" s="74"/>
      <c r="G428" s="74"/>
      <c r="H428" s="74"/>
      <c r="I428" s="74"/>
      <c r="J428" s="74"/>
      <c r="K428" s="74"/>
      <c r="L428" s="74"/>
      <c r="M428" s="74"/>
      <c r="N428" s="74"/>
      <c r="O428" s="74"/>
      <c r="P428" s="74"/>
      <c r="Q428" s="74"/>
      <c r="R428" s="74"/>
      <c r="S428" s="74"/>
      <c r="T428" s="74"/>
      <c r="U428" s="74"/>
      <c r="V428" s="74"/>
      <c r="W428" s="74"/>
      <c r="X428" s="74"/>
      <c r="Y428" s="74"/>
      <c r="Z428" s="74"/>
    </row>
    <row r="429" spans="1:26">
      <c r="A429" s="12"/>
      <c r="B429" s="74"/>
      <c r="C429" s="74"/>
      <c r="D429" s="74"/>
      <c r="E429" s="74"/>
      <c r="F429" s="74"/>
      <c r="G429" s="74"/>
      <c r="H429" s="74"/>
      <c r="I429" s="74"/>
      <c r="J429" s="74"/>
      <c r="K429" s="74"/>
      <c r="L429" s="74"/>
      <c r="M429" s="74"/>
      <c r="N429" s="74"/>
      <c r="O429" s="74"/>
      <c r="P429" s="74"/>
      <c r="Q429" s="74"/>
      <c r="R429" s="74"/>
      <c r="S429" s="74"/>
      <c r="T429" s="74"/>
      <c r="U429" s="74"/>
      <c r="V429" s="74"/>
      <c r="W429" s="74"/>
      <c r="X429" s="74"/>
      <c r="Y429" s="74"/>
      <c r="Z429" s="74"/>
    </row>
    <row r="430" spans="1:26">
      <c r="A430" s="12"/>
      <c r="B430" s="74"/>
      <c r="C430" s="74"/>
      <c r="D430" s="74"/>
      <c r="E430" s="74"/>
      <c r="F430" s="74"/>
      <c r="G430" s="74"/>
      <c r="H430" s="74"/>
      <c r="I430" s="74"/>
      <c r="J430" s="74"/>
      <c r="K430" s="74"/>
      <c r="L430" s="74"/>
      <c r="M430" s="74"/>
      <c r="N430" s="74"/>
      <c r="O430" s="74"/>
      <c r="P430" s="74"/>
      <c r="Q430" s="74"/>
      <c r="R430" s="74"/>
      <c r="S430" s="74"/>
      <c r="T430" s="74"/>
      <c r="U430" s="74"/>
      <c r="V430" s="74"/>
      <c r="W430" s="74"/>
      <c r="X430" s="74"/>
      <c r="Y430" s="74"/>
      <c r="Z430" s="74"/>
    </row>
    <row r="431" spans="1:26">
      <c r="A431" s="12"/>
      <c r="B431" s="74"/>
      <c r="C431" s="74"/>
      <c r="D431" s="74"/>
      <c r="E431" s="74"/>
      <c r="F431" s="74"/>
      <c r="G431" s="74"/>
      <c r="H431" s="74"/>
      <c r="I431" s="74"/>
      <c r="J431" s="74"/>
      <c r="K431" s="74"/>
      <c r="L431" s="74"/>
      <c r="M431" s="74"/>
      <c r="N431" s="74"/>
      <c r="O431" s="74"/>
      <c r="P431" s="74"/>
      <c r="Q431" s="74"/>
      <c r="R431" s="74"/>
      <c r="S431" s="74"/>
      <c r="T431" s="74"/>
      <c r="U431" s="74"/>
      <c r="V431" s="74"/>
      <c r="W431" s="74"/>
      <c r="X431" s="74"/>
      <c r="Y431" s="74"/>
      <c r="Z431" s="74"/>
    </row>
    <row r="432" spans="1:26" ht="15" customHeight="1">
      <c r="A432" s="12" t="s">
        <v>742</v>
      </c>
      <c r="B432" s="59" t="s">
        <v>7</v>
      </c>
      <c r="C432" s="59"/>
      <c r="D432" s="59"/>
      <c r="E432" s="59"/>
      <c r="F432" s="59"/>
      <c r="G432" s="59"/>
      <c r="H432" s="59"/>
      <c r="I432" s="59"/>
      <c r="J432" s="59"/>
      <c r="K432" s="59"/>
      <c r="L432" s="59"/>
      <c r="M432" s="59"/>
      <c r="N432" s="59"/>
      <c r="O432" s="59"/>
      <c r="P432" s="59"/>
      <c r="Q432" s="59"/>
      <c r="R432" s="59"/>
      <c r="S432" s="59"/>
      <c r="T432" s="59"/>
      <c r="U432" s="59"/>
      <c r="V432" s="59"/>
      <c r="W432" s="59"/>
      <c r="X432" s="59"/>
      <c r="Y432" s="59"/>
      <c r="Z432" s="59"/>
    </row>
    <row r="433" spans="1:26">
      <c r="A433" s="12"/>
      <c r="B433" s="74" t="s">
        <v>743</v>
      </c>
      <c r="C433" s="74"/>
      <c r="D433" s="74"/>
      <c r="E433" s="74"/>
      <c r="F433" s="74"/>
      <c r="G433" s="74"/>
      <c r="H433" s="74"/>
      <c r="I433" s="74"/>
      <c r="J433" s="74"/>
      <c r="K433" s="74"/>
      <c r="L433" s="74"/>
      <c r="M433" s="74"/>
      <c r="N433" s="74"/>
      <c r="O433" s="74"/>
      <c r="P433" s="74"/>
      <c r="Q433" s="74"/>
      <c r="R433" s="74"/>
      <c r="S433" s="74"/>
      <c r="T433" s="74"/>
      <c r="U433" s="74"/>
      <c r="V433" s="74"/>
      <c r="W433" s="74"/>
      <c r="X433" s="74"/>
      <c r="Y433" s="74"/>
      <c r="Z433" s="74"/>
    </row>
    <row r="434" spans="1:26">
      <c r="A434" s="12"/>
      <c r="B434" s="23"/>
      <c r="C434" s="23"/>
      <c r="D434" s="23"/>
      <c r="E434" s="23"/>
      <c r="F434" s="23"/>
      <c r="G434" s="23"/>
      <c r="H434" s="23"/>
      <c r="I434" s="23"/>
      <c r="J434" s="23"/>
      <c r="K434" s="23"/>
      <c r="L434" s="23"/>
      <c r="M434" s="23"/>
      <c r="N434" s="23"/>
      <c r="O434" s="23"/>
      <c r="P434" s="23"/>
      <c r="Q434" s="23"/>
      <c r="R434" s="23"/>
      <c r="S434" s="23"/>
      <c r="T434" s="23"/>
      <c r="U434" s="23"/>
      <c r="V434" s="23"/>
      <c r="W434" s="23"/>
      <c r="X434" s="23"/>
      <c r="Y434" s="23"/>
      <c r="Z434" s="23"/>
    </row>
    <row r="435" spans="1:26">
      <c r="A435" s="12"/>
      <c r="B435" s="13"/>
      <c r="C435" s="13"/>
      <c r="D435" s="13"/>
      <c r="E435" s="13"/>
      <c r="F435" s="13"/>
      <c r="G435" s="13"/>
      <c r="H435" s="13"/>
      <c r="I435" s="13"/>
      <c r="J435" s="13"/>
      <c r="K435" s="13"/>
      <c r="L435" s="13"/>
      <c r="M435" s="13"/>
      <c r="N435" s="13"/>
      <c r="O435" s="13"/>
      <c r="P435" s="13"/>
      <c r="Q435" s="13"/>
      <c r="R435" s="13"/>
      <c r="S435" s="13"/>
      <c r="T435" s="13"/>
      <c r="U435" s="13"/>
      <c r="V435" s="13"/>
      <c r="W435" s="13"/>
      <c r="X435" s="13"/>
      <c r="Y435" s="13"/>
      <c r="Z435" s="13"/>
    </row>
    <row r="436" spans="1:26">
      <c r="A436" s="12"/>
      <c r="B436" s="29"/>
      <c r="C436" s="29"/>
      <c r="D436" s="114" t="s">
        <v>509</v>
      </c>
      <c r="E436" s="114"/>
      <c r="F436" s="114"/>
      <c r="G436" s="29"/>
      <c r="H436" s="114" t="s">
        <v>633</v>
      </c>
      <c r="I436" s="114"/>
      <c r="J436" s="114"/>
      <c r="K436" s="29"/>
      <c r="L436" s="114" t="s">
        <v>516</v>
      </c>
      <c r="M436" s="114"/>
      <c r="N436" s="114"/>
      <c r="O436" s="29"/>
      <c r="P436" s="114" t="s">
        <v>518</v>
      </c>
      <c r="Q436" s="114"/>
      <c r="R436" s="114"/>
      <c r="S436" s="29"/>
      <c r="T436" s="114" t="s">
        <v>519</v>
      </c>
      <c r="U436" s="114"/>
      <c r="V436" s="114"/>
      <c r="W436" s="29"/>
      <c r="X436" s="114" t="s">
        <v>522</v>
      </c>
      <c r="Y436" s="114"/>
      <c r="Z436" s="114"/>
    </row>
    <row r="437" spans="1:26">
      <c r="A437" s="12"/>
      <c r="B437" s="29"/>
      <c r="C437" s="29"/>
      <c r="D437" s="114" t="s">
        <v>510</v>
      </c>
      <c r="E437" s="114"/>
      <c r="F437" s="114"/>
      <c r="G437" s="29"/>
      <c r="H437" s="114" t="s">
        <v>514</v>
      </c>
      <c r="I437" s="114"/>
      <c r="J437" s="114"/>
      <c r="K437" s="29"/>
      <c r="L437" s="114" t="s">
        <v>517</v>
      </c>
      <c r="M437" s="114"/>
      <c r="N437" s="114"/>
      <c r="O437" s="29"/>
      <c r="P437" s="114" t="s">
        <v>516</v>
      </c>
      <c r="Q437" s="114"/>
      <c r="R437" s="114"/>
      <c r="S437" s="29"/>
      <c r="T437" s="114" t="s">
        <v>520</v>
      </c>
      <c r="U437" s="114"/>
      <c r="V437" s="114"/>
      <c r="W437" s="29"/>
      <c r="X437" s="114"/>
      <c r="Y437" s="114"/>
      <c r="Z437" s="114"/>
    </row>
    <row r="438" spans="1:26">
      <c r="A438" s="12"/>
      <c r="B438" s="29"/>
      <c r="C438" s="29"/>
      <c r="D438" s="114" t="s">
        <v>511</v>
      </c>
      <c r="E438" s="114"/>
      <c r="F438" s="114"/>
      <c r="G438" s="29"/>
      <c r="H438" s="114" t="s">
        <v>515</v>
      </c>
      <c r="I438" s="114"/>
      <c r="J438" s="114"/>
      <c r="K438" s="29"/>
      <c r="L438" s="59"/>
      <c r="M438" s="59"/>
      <c r="N438" s="59"/>
      <c r="O438" s="29"/>
      <c r="P438" s="114" t="s">
        <v>517</v>
      </c>
      <c r="Q438" s="114"/>
      <c r="R438" s="114"/>
      <c r="S438" s="29"/>
      <c r="T438" s="114" t="s">
        <v>521</v>
      </c>
      <c r="U438" s="114"/>
      <c r="V438" s="114"/>
      <c r="W438" s="29"/>
      <c r="X438" s="114"/>
      <c r="Y438" s="114"/>
      <c r="Z438" s="114"/>
    </row>
    <row r="439" spans="1:26" ht="15.75" thickBot="1">
      <c r="A439" s="12"/>
      <c r="B439" s="29"/>
      <c r="C439" s="29"/>
      <c r="D439" s="115" t="s">
        <v>512</v>
      </c>
      <c r="E439" s="115"/>
      <c r="F439" s="115"/>
      <c r="G439" s="29"/>
      <c r="H439" s="103"/>
      <c r="I439" s="103"/>
      <c r="J439" s="103"/>
      <c r="K439" s="29"/>
      <c r="L439" s="103"/>
      <c r="M439" s="103"/>
      <c r="N439" s="103"/>
      <c r="O439" s="29"/>
      <c r="P439" s="103"/>
      <c r="Q439" s="103"/>
      <c r="R439" s="103"/>
      <c r="S439" s="29"/>
      <c r="T439" s="103"/>
      <c r="U439" s="103"/>
      <c r="V439" s="103"/>
      <c r="W439" s="29"/>
      <c r="X439" s="115"/>
      <c r="Y439" s="115"/>
      <c r="Z439" s="115"/>
    </row>
    <row r="440" spans="1:26">
      <c r="A440" s="12"/>
      <c r="B440" s="134" t="s">
        <v>642</v>
      </c>
      <c r="C440" s="32"/>
      <c r="D440" s="136" t="s">
        <v>251</v>
      </c>
      <c r="E440" s="139">
        <v>30214</v>
      </c>
      <c r="F440" s="37"/>
      <c r="G440" s="32"/>
      <c r="H440" s="136" t="s">
        <v>251</v>
      </c>
      <c r="I440" s="142" t="s">
        <v>643</v>
      </c>
      <c r="J440" s="136" t="s">
        <v>268</v>
      </c>
      <c r="K440" s="32"/>
      <c r="L440" s="136" t="s">
        <v>251</v>
      </c>
      <c r="M440" s="139">
        <v>304671</v>
      </c>
      <c r="N440" s="37"/>
      <c r="O440" s="32"/>
      <c r="P440" s="136" t="s">
        <v>251</v>
      </c>
      <c r="Q440" s="142" t="s">
        <v>644</v>
      </c>
      <c r="R440" s="136" t="s">
        <v>268</v>
      </c>
      <c r="S440" s="32"/>
      <c r="T440" s="136" t="s">
        <v>251</v>
      </c>
      <c r="U440" s="142" t="s">
        <v>253</v>
      </c>
      <c r="V440" s="37"/>
      <c r="W440" s="32"/>
      <c r="X440" s="136" t="s">
        <v>251</v>
      </c>
      <c r="Y440" s="139">
        <v>292813</v>
      </c>
      <c r="Z440" s="37"/>
    </row>
    <row r="441" spans="1:26" ht="15.75" thickBot="1">
      <c r="A441" s="12"/>
      <c r="B441" s="134"/>
      <c r="C441" s="32"/>
      <c r="D441" s="137"/>
      <c r="E441" s="140"/>
      <c r="F441" s="46"/>
      <c r="G441" s="32"/>
      <c r="H441" s="137"/>
      <c r="I441" s="143"/>
      <c r="J441" s="137"/>
      <c r="K441" s="32"/>
      <c r="L441" s="137"/>
      <c r="M441" s="140"/>
      <c r="N441" s="46"/>
      <c r="O441" s="32"/>
      <c r="P441" s="137"/>
      <c r="Q441" s="143"/>
      <c r="R441" s="137"/>
      <c r="S441" s="32"/>
      <c r="T441" s="137"/>
      <c r="U441" s="143"/>
      <c r="V441" s="46"/>
      <c r="W441" s="32"/>
      <c r="X441" s="137"/>
      <c r="Y441" s="140"/>
      <c r="Z441" s="46"/>
    </row>
    <row r="442" spans="1:26">
      <c r="A442" s="12"/>
      <c r="B442" s="132" t="s">
        <v>182</v>
      </c>
      <c r="C442" s="15"/>
      <c r="D442" s="30"/>
      <c r="E442" s="30"/>
      <c r="F442" s="30"/>
      <c r="G442" s="15"/>
      <c r="H442" s="30"/>
      <c r="I442" s="30"/>
      <c r="J442" s="30"/>
      <c r="K442" s="15"/>
      <c r="L442" s="30"/>
      <c r="M442" s="30"/>
      <c r="N442" s="30"/>
      <c r="O442" s="15"/>
      <c r="P442" s="30"/>
      <c r="Q442" s="30"/>
      <c r="R442" s="30"/>
      <c r="S442" s="15"/>
      <c r="T442" s="30"/>
      <c r="U442" s="30"/>
      <c r="V442" s="30"/>
      <c r="W442" s="15"/>
      <c r="X442" s="30"/>
      <c r="Y442" s="30"/>
      <c r="Z442" s="30"/>
    </row>
    <row r="443" spans="1:26">
      <c r="A443" s="12"/>
      <c r="B443" s="144" t="s">
        <v>645</v>
      </c>
      <c r="C443" s="32"/>
      <c r="D443" s="141" t="s">
        <v>253</v>
      </c>
      <c r="E443" s="141"/>
      <c r="F443" s="32"/>
      <c r="G443" s="32"/>
      <c r="H443" s="141" t="s">
        <v>253</v>
      </c>
      <c r="I443" s="141"/>
      <c r="J443" s="32"/>
      <c r="K443" s="32"/>
      <c r="L443" s="141" t="s">
        <v>253</v>
      </c>
      <c r="M443" s="141"/>
      <c r="N443" s="32"/>
      <c r="O443" s="32"/>
      <c r="P443" s="141" t="s">
        <v>646</v>
      </c>
      <c r="Q443" s="141"/>
      <c r="R443" s="135" t="s">
        <v>268</v>
      </c>
      <c r="S443" s="32"/>
      <c r="T443" s="141" t="s">
        <v>253</v>
      </c>
      <c r="U443" s="141"/>
      <c r="V443" s="32"/>
      <c r="W443" s="32"/>
      <c r="X443" s="141" t="s">
        <v>646</v>
      </c>
      <c r="Y443" s="141"/>
      <c r="Z443" s="135" t="s">
        <v>268</v>
      </c>
    </row>
    <row r="444" spans="1:26">
      <c r="A444" s="12"/>
      <c r="B444" s="144"/>
      <c r="C444" s="32"/>
      <c r="D444" s="141"/>
      <c r="E444" s="141"/>
      <c r="F444" s="32"/>
      <c r="G444" s="32"/>
      <c r="H444" s="141"/>
      <c r="I444" s="141"/>
      <c r="J444" s="32"/>
      <c r="K444" s="32"/>
      <c r="L444" s="141"/>
      <c r="M444" s="141"/>
      <c r="N444" s="32"/>
      <c r="O444" s="32"/>
      <c r="P444" s="141"/>
      <c r="Q444" s="141"/>
      <c r="R444" s="135"/>
      <c r="S444" s="32"/>
      <c r="T444" s="141"/>
      <c r="U444" s="141"/>
      <c r="V444" s="32"/>
      <c r="W444" s="32"/>
      <c r="X444" s="141"/>
      <c r="Y444" s="141"/>
      <c r="Z444" s="135"/>
    </row>
    <row r="445" spans="1:26">
      <c r="A445" s="12"/>
      <c r="B445" s="145" t="s">
        <v>184</v>
      </c>
      <c r="C445" s="29"/>
      <c r="D445" s="146" t="s">
        <v>253</v>
      </c>
      <c r="E445" s="146"/>
      <c r="F445" s="29"/>
      <c r="G445" s="29"/>
      <c r="H445" s="146" t="s">
        <v>253</v>
      </c>
      <c r="I445" s="146"/>
      <c r="J445" s="29"/>
      <c r="K445" s="29"/>
      <c r="L445" s="146" t="s">
        <v>253</v>
      </c>
      <c r="M445" s="146"/>
      <c r="N445" s="29"/>
      <c r="O445" s="29"/>
      <c r="P445" s="146">
        <v>364</v>
      </c>
      <c r="Q445" s="146"/>
      <c r="R445" s="29"/>
      <c r="S445" s="29"/>
      <c r="T445" s="146" t="s">
        <v>253</v>
      </c>
      <c r="U445" s="146"/>
      <c r="V445" s="29"/>
      <c r="W445" s="29"/>
      <c r="X445" s="146">
        <v>364</v>
      </c>
      <c r="Y445" s="146"/>
      <c r="Z445" s="29"/>
    </row>
    <row r="446" spans="1:26">
      <c r="A446" s="12"/>
      <c r="B446" s="145"/>
      <c r="C446" s="29"/>
      <c r="D446" s="146"/>
      <c r="E446" s="146"/>
      <c r="F446" s="29"/>
      <c r="G446" s="29"/>
      <c r="H446" s="146"/>
      <c r="I446" s="146"/>
      <c r="J446" s="29"/>
      <c r="K446" s="29"/>
      <c r="L446" s="146"/>
      <c r="M446" s="146"/>
      <c r="N446" s="29"/>
      <c r="O446" s="29"/>
      <c r="P446" s="146"/>
      <c r="Q446" s="146"/>
      <c r="R446" s="29"/>
      <c r="S446" s="29"/>
      <c r="T446" s="146"/>
      <c r="U446" s="146"/>
      <c r="V446" s="29"/>
      <c r="W446" s="29"/>
      <c r="X446" s="146"/>
      <c r="Y446" s="146"/>
      <c r="Z446" s="29"/>
    </row>
    <row r="447" spans="1:26">
      <c r="A447" s="12"/>
      <c r="B447" s="134" t="s">
        <v>185</v>
      </c>
      <c r="C447" s="32"/>
      <c r="D447" s="141" t="s">
        <v>253</v>
      </c>
      <c r="E447" s="141"/>
      <c r="F447" s="32"/>
      <c r="G447" s="32"/>
      <c r="H447" s="141" t="s">
        <v>253</v>
      </c>
      <c r="I447" s="141"/>
      <c r="J447" s="32"/>
      <c r="K447" s="32"/>
      <c r="L447" s="138">
        <v>116638</v>
      </c>
      <c r="M447" s="138"/>
      <c r="N447" s="32"/>
      <c r="O447" s="32"/>
      <c r="P447" s="141">
        <v>34</v>
      </c>
      <c r="Q447" s="141"/>
      <c r="R447" s="32"/>
      <c r="S447" s="32"/>
      <c r="T447" s="141" t="s">
        <v>253</v>
      </c>
      <c r="U447" s="141"/>
      <c r="V447" s="32"/>
      <c r="W447" s="32"/>
      <c r="X447" s="138">
        <v>116672</v>
      </c>
      <c r="Y447" s="138"/>
      <c r="Z447" s="32"/>
    </row>
    <row r="448" spans="1:26">
      <c r="A448" s="12"/>
      <c r="B448" s="134"/>
      <c r="C448" s="32"/>
      <c r="D448" s="141"/>
      <c r="E448" s="141"/>
      <c r="F448" s="32"/>
      <c r="G448" s="32"/>
      <c r="H448" s="141"/>
      <c r="I448" s="141"/>
      <c r="J448" s="32"/>
      <c r="K448" s="32"/>
      <c r="L448" s="138"/>
      <c r="M448" s="138"/>
      <c r="N448" s="32"/>
      <c r="O448" s="32"/>
      <c r="P448" s="141"/>
      <c r="Q448" s="141"/>
      <c r="R448" s="32"/>
      <c r="S448" s="32"/>
      <c r="T448" s="141"/>
      <c r="U448" s="141"/>
      <c r="V448" s="32"/>
      <c r="W448" s="32"/>
      <c r="X448" s="138"/>
      <c r="Y448" s="138"/>
      <c r="Z448" s="32"/>
    </row>
    <row r="449" spans="1:26">
      <c r="A449" s="12"/>
      <c r="B449" s="145" t="s">
        <v>186</v>
      </c>
      <c r="C449" s="29"/>
      <c r="D449" s="146" t="s">
        <v>253</v>
      </c>
      <c r="E449" s="146"/>
      <c r="F449" s="29"/>
      <c r="G449" s="29"/>
      <c r="H449" s="146" t="s">
        <v>253</v>
      </c>
      <c r="I449" s="146"/>
      <c r="J449" s="29"/>
      <c r="K449" s="29"/>
      <c r="L449" s="146" t="s">
        <v>647</v>
      </c>
      <c r="M449" s="146"/>
      <c r="N449" s="147" t="s">
        <v>268</v>
      </c>
      <c r="O449" s="29"/>
      <c r="P449" s="146" t="s">
        <v>648</v>
      </c>
      <c r="Q449" s="146"/>
      <c r="R449" s="147" t="s">
        <v>268</v>
      </c>
      <c r="S449" s="29"/>
      <c r="T449" s="146" t="s">
        <v>253</v>
      </c>
      <c r="U449" s="146"/>
      <c r="V449" s="29"/>
      <c r="W449" s="29"/>
      <c r="X449" s="146" t="s">
        <v>649</v>
      </c>
      <c r="Y449" s="146"/>
      <c r="Z449" s="147" t="s">
        <v>268</v>
      </c>
    </row>
    <row r="450" spans="1:26">
      <c r="A450" s="12"/>
      <c r="B450" s="145"/>
      <c r="C450" s="29"/>
      <c r="D450" s="146"/>
      <c r="E450" s="146"/>
      <c r="F450" s="29"/>
      <c r="G450" s="29"/>
      <c r="H450" s="146"/>
      <c r="I450" s="146"/>
      <c r="J450" s="29"/>
      <c r="K450" s="29"/>
      <c r="L450" s="146"/>
      <c r="M450" s="146"/>
      <c r="N450" s="147"/>
      <c r="O450" s="29"/>
      <c r="P450" s="146"/>
      <c r="Q450" s="146"/>
      <c r="R450" s="147"/>
      <c r="S450" s="29"/>
      <c r="T450" s="146"/>
      <c r="U450" s="146"/>
      <c r="V450" s="29"/>
      <c r="W450" s="29"/>
      <c r="X450" s="146"/>
      <c r="Y450" s="146"/>
      <c r="Z450" s="147"/>
    </row>
    <row r="451" spans="1:26">
      <c r="A451" s="12"/>
      <c r="B451" s="134" t="s">
        <v>187</v>
      </c>
      <c r="C451" s="32"/>
      <c r="D451" s="148"/>
      <c r="E451" s="148"/>
      <c r="F451" s="32"/>
      <c r="G451" s="32"/>
      <c r="H451" s="141" t="s">
        <v>253</v>
      </c>
      <c r="I451" s="141"/>
      <c r="J451" s="32"/>
      <c r="K451" s="32"/>
      <c r="L451" s="138">
        <v>3759</v>
      </c>
      <c r="M451" s="138"/>
      <c r="N451" s="32"/>
      <c r="O451" s="32"/>
      <c r="P451" s="141" t="s">
        <v>253</v>
      </c>
      <c r="Q451" s="141"/>
      <c r="R451" s="32"/>
      <c r="S451" s="32"/>
      <c r="T451" s="141" t="s">
        <v>253</v>
      </c>
      <c r="U451" s="141"/>
      <c r="V451" s="32"/>
      <c r="W451" s="32"/>
      <c r="X451" s="138">
        <v>3759</v>
      </c>
      <c r="Y451" s="138"/>
      <c r="Z451" s="32"/>
    </row>
    <row r="452" spans="1:26">
      <c r="A452" s="12"/>
      <c r="B452" s="134"/>
      <c r="C452" s="32"/>
      <c r="D452" s="148"/>
      <c r="E452" s="148"/>
      <c r="F452" s="32"/>
      <c r="G452" s="32"/>
      <c r="H452" s="141"/>
      <c r="I452" s="141"/>
      <c r="J452" s="32"/>
      <c r="K452" s="32"/>
      <c r="L452" s="138"/>
      <c r="M452" s="138"/>
      <c r="N452" s="32"/>
      <c r="O452" s="32"/>
      <c r="P452" s="141"/>
      <c r="Q452" s="141"/>
      <c r="R452" s="32"/>
      <c r="S452" s="32"/>
      <c r="T452" s="141"/>
      <c r="U452" s="141"/>
      <c r="V452" s="32"/>
      <c r="W452" s="32"/>
      <c r="X452" s="138"/>
      <c r="Y452" s="138"/>
      <c r="Z452" s="32"/>
    </row>
    <row r="453" spans="1:26">
      <c r="A453" s="12"/>
      <c r="B453" s="145" t="s">
        <v>188</v>
      </c>
      <c r="C453" s="29"/>
      <c r="D453" s="146" t="s">
        <v>253</v>
      </c>
      <c r="E453" s="146"/>
      <c r="F453" s="29"/>
      <c r="G453" s="29"/>
      <c r="H453" s="146" t="s">
        <v>253</v>
      </c>
      <c r="I453" s="146"/>
      <c r="J453" s="29"/>
      <c r="K453" s="29"/>
      <c r="L453" s="146" t="s">
        <v>650</v>
      </c>
      <c r="M453" s="146"/>
      <c r="N453" s="147" t="s">
        <v>268</v>
      </c>
      <c r="O453" s="29"/>
      <c r="P453" s="146" t="s">
        <v>253</v>
      </c>
      <c r="Q453" s="146"/>
      <c r="R453" s="29"/>
      <c r="S453" s="29"/>
      <c r="T453" s="146" t="s">
        <v>253</v>
      </c>
      <c r="U453" s="146"/>
      <c r="V453" s="29"/>
      <c r="W453" s="29"/>
      <c r="X453" s="146" t="s">
        <v>650</v>
      </c>
      <c r="Y453" s="146"/>
      <c r="Z453" s="147" t="s">
        <v>268</v>
      </c>
    </row>
    <row r="454" spans="1:26">
      <c r="A454" s="12"/>
      <c r="B454" s="145"/>
      <c r="C454" s="29"/>
      <c r="D454" s="146"/>
      <c r="E454" s="146"/>
      <c r="F454" s="29"/>
      <c r="G454" s="29"/>
      <c r="H454" s="146"/>
      <c r="I454" s="146"/>
      <c r="J454" s="29"/>
      <c r="K454" s="29"/>
      <c r="L454" s="146"/>
      <c r="M454" s="146"/>
      <c r="N454" s="147"/>
      <c r="O454" s="29"/>
      <c r="P454" s="146"/>
      <c r="Q454" s="146"/>
      <c r="R454" s="29"/>
      <c r="S454" s="29"/>
      <c r="T454" s="146"/>
      <c r="U454" s="146"/>
      <c r="V454" s="29"/>
      <c r="W454" s="29"/>
      <c r="X454" s="146"/>
      <c r="Y454" s="146"/>
      <c r="Z454" s="147"/>
    </row>
    <row r="455" spans="1:26">
      <c r="A455" s="12"/>
      <c r="B455" s="134" t="s">
        <v>189</v>
      </c>
      <c r="C455" s="32"/>
      <c r="D455" s="141" t="s">
        <v>253</v>
      </c>
      <c r="E455" s="141"/>
      <c r="F455" s="32"/>
      <c r="G455" s="32"/>
      <c r="H455" s="141" t="s">
        <v>253</v>
      </c>
      <c r="I455" s="141"/>
      <c r="J455" s="32"/>
      <c r="K455" s="32"/>
      <c r="L455" s="138">
        <v>20089</v>
      </c>
      <c r="M455" s="138"/>
      <c r="N455" s="32"/>
      <c r="O455" s="32"/>
      <c r="P455" s="141" t="s">
        <v>253</v>
      </c>
      <c r="Q455" s="141"/>
      <c r="R455" s="32"/>
      <c r="S455" s="32"/>
      <c r="T455" s="141" t="s">
        <v>253</v>
      </c>
      <c r="U455" s="141"/>
      <c r="V455" s="32"/>
      <c r="W455" s="32"/>
      <c r="X455" s="138">
        <v>20089</v>
      </c>
      <c r="Y455" s="138"/>
      <c r="Z455" s="32"/>
    </row>
    <row r="456" spans="1:26">
      <c r="A456" s="12"/>
      <c r="B456" s="134"/>
      <c r="C456" s="32"/>
      <c r="D456" s="141"/>
      <c r="E456" s="141"/>
      <c r="F456" s="32"/>
      <c r="G456" s="32"/>
      <c r="H456" s="141"/>
      <c r="I456" s="141"/>
      <c r="J456" s="32"/>
      <c r="K456" s="32"/>
      <c r="L456" s="138"/>
      <c r="M456" s="138"/>
      <c r="N456" s="32"/>
      <c r="O456" s="32"/>
      <c r="P456" s="141"/>
      <c r="Q456" s="141"/>
      <c r="R456" s="32"/>
      <c r="S456" s="32"/>
      <c r="T456" s="141"/>
      <c r="U456" s="141"/>
      <c r="V456" s="32"/>
      <c r="W456" s="32"/>
      <c r="X456" s="138"/>
      <c r="Y456" s="138"/>
      <c r="Z456" s="32"/>
    </row>
    <row r="457" spans="1:26">
      <c r="A457" s="12"/>
      <c r="B457" s="149" t="s">
        <v>651</v>
      </c>
      <c r="C457" s="29"/>
      <c r="D457" s="146" t="s">
        <v>253</v>
      </c>
      <c r="E457" s="146"/>
      <c r="F457" s="29"/>
      <c r="G457" s="29"/>
      <c r="H457" s="146" t="s">
        <v>253</v>
      </c>
      <c r="I457" s="146"/>
      <c r="J457" s="29"/>
      <c r="K457" s="29"/>
      <c r="L457" s="150">
        <v>2000</v>
      </c>
      <c r="M457" s="150"/>
      <c r="N457" s="29"/>
      <c r="O457" s="29"/>
      <c r="P457" s="146" t="s">
        <v>253</v>
      </c>
      <c r="Q457" s="146"/>
      <c r="R457" s="29"/>
      <c r="S457" s="29"/>
      <c r="T457" s="146" t="s">
        <v>652</v>
      </c>
      <c r="U457" s="146"/>
      <c r="V457" s="147" t="s">
        <v>268</v>
      </c>
      <c r="W457" s="29"/>
      <c r="X457" s="146" t="s">
        <v>253</v>
      </c>
      <c r="Y457" s="146"/>
      <c r="Z457" s="29"/>
    </row>
    <row r="458" spans="1:26">
      <c r="A458" s="12"/>
      <c r="B458" s="149"/>
      <c r="C458" s="29"/>
      <c r="D458" s="146"/>
      <c r="E458" s="146"/>
      <c r="F458" s="29"/>
      <c r="G458" s="29"/>
      <c r="H458" s="146"/>
      <c r="I458" s="146"/>
      <c r="J458" s="29"/>
      <c r="K458" s="29"/>
      <c r="L458" s="150"/>
      <c r="M458" s="150"/>
      <c r="N458" s="29"/>
      <c r="O458" s="29"/>
      <c r="P458" s="146"/>
      <c r="Q458" s="146"/>
      <c r="R458" s="29"/>
      <c r="S458" s="29"/>
      <c r="T458" s="146"/>
      <c r="U458" s="146"/>
      <c r="V458" s="147"/>
      <c r="W458" s="29"/>
      <c r="X458" s="146"/>
      <c r="Y458" s="146"/>
      <c r="Z458" s="29"/>
    </row>
    <row r="459" spans="1:26">
      <c r="A459" s="12"/>
      <c r="B459" s="134" t="s">
        <v>190</v>
      </c>
      <c r="C459" s="32"/>
      <c r="D459" s="141" t="s">
        <v>253</v>
      </c>
      <c r="E459" s="141"/>
      <c r="F459" s="32"/>
      <c r="G459" s="32"/>
      <c r="H459" s="141" t="s">
        <v>253</v>
      </c>
      <c r="I459" s="141"/>
      <c r="J459" s="32"/>
      <c r="K459" s="32"/>
      <c r="L459" s="141">
        <v>368</v>
      </c>
      <c r="M459" s="141"/>
      <c r="N459" s="32"/>
      <c r="O459" s="32"/>
      <c r="P459" s="141" t="s">
        <v>253</v>
      </c>
      <c r="Q459" s="141"/>
      <c r="R459" s="32"/>
      <c r="S459" s="32"/>
      <c r="T459" s="141" t="s">
        <v>253</v>
      </c>
      <c r="U459" s="141"/>
      <c r="V459" s="32"/>
      <c r="W459" s="32"/>
      <c r="X459" s="141">
        <v>368</v>
      </c>
      <c r="Y459" s="141"/>
      <c r="Z459" s="32"/>
    </row>
    <row r="460" spans="1:26" ht="15.75" thickBot="1">
      <c r="A460" s="12"/>
      <c r="B460" s="134"/>
      <c r="C460" s="32"/>
      <c r="D460" s="143"/>
      <c r="E460" s="143"/>
      <c r="F460" s="46"/>
      <c r="G460" s="32"/>
      <c r="H460" s="143"/>
      <c r="I460" s="143"/>
      <c r="J460" s="46"/>
      <c r="K460" s="32"/>
      <c r="L460" s="143"/>
      <c r="M460" s="143"/>
      <c r="N460" s="46"/>
      <c r="O460" s="32"/>
      <c r="P460" s="143"/>
      <c r="Q460" s="143"/>
      <c r="R460" s="46"/>
      <c r="S460" s="32"/>
      <c r="T460" s="143"/>
      <c r="U460" s="143"/>
      <c r="V460" s="46"/>
      <c r="W460" s="32"/>
      <c r="X460" s="143"/>
      <c r="Y460" s="143"/>
      <c r="Z460" s="46"/>
    </row>
    <row r="461" spans="1:26">
      <c r="A461" s="12"/>
      <c r="B461" s="151" t="s">
        <v>192</v>
      </c>
      <c r="C461" s="29"/>
      <c r="D461" s="152" t="s">
        <v>253</v>
      </c>
      <c r="E461" s="152"/>
      <c r="F461" s="30"/>
      <c r="G461" s="29"/>
      <c r="H461" s="152" t="s">
        <v>253</v>
      </c>
      <c r="I461" s="152"/>
      <c r="J461" s="30"/>
      <c r="K461" s="29"/>
      <c r="L461" s="152" t="s">
        <v>653</v>
      </c>
      <c r="M461" s="152"/>
      <c r="N461" s="154" t="s">
        <v>268</v>
      </c>
      <c r="O461" s="29"/>
      <c r="P461" s="152" t="s">
        <v>654</v>
      </c>
      <c r="Q461" s="152"/>
      <c r="R461" s="154" t="s">
        <v>268</v>
      </c>
      <c r="S461" s="29"/>
      <c r="T461" s="152" t="s">
        <v>652</v>
      </c>
      <c r="U461" s="152"/>
      <c r="V461" s="154" t="s">
        <v>268</v>
      </c>
      <c r="W461" s="29"/>
      <c r="X461" s="152" t="s">
        <v>655</v>
      </c>
      <c r="Y461" s="152"/>
      <c r="Z461" s="154" t="s">
        <v>268</v>
      </c>
    </row>
    <row r="462" spans="1:26" ht="15.75" thickBot="1">
      <c r="A462" s="12"/>
      <c r="B462" s="151"/>
      <c r="C462" s="29"/>
      <c r="D462" s="153"/>
      <c r="E462" s="153"/>
      <c r="F462" s="70"/>
      <c r="G462" s="29"/>
      <c r="H462" s="153"/>
      <c r="I462" s="153"/>
      <c r="J462" s="70"/>
      <c r="K462" s="29"/>
      <c r="L462" s="153"/>
      <c r="M462" s="153"/>
      <c r="N462" s="155"/>
      <c r="O462" s="29"/>
      <c r="P462" s="153"/>
      <c r="Q462" s="153"/>
      <c r="R462" s="155"/>
      <c r="S462" s="29"/>
      <c r="T462" s="153"/>
      <c r="U462" s="153"/>
      <c r="V462" s="155"/>
      <c r="W462" s="29"/>
      <c r="X462" s="153"/>
      <c r="Y462" s="153"/>
      <c r="Z462" s="155"/>
    </row>
    <row r="463" spans="1:26">
      <c r="A463" s="12"/>
      <c r="B463" s="133" t="s">
        <v>193</v>
      </c>
      <c r="C463" s="17"/>
      <c r="D463" s="37"/>
      <c r="E463" s="37"/>
      <c r="F463" s="37"/>
      <c r="G463" s="17"/>
      <c r="H463" s="37"/>
      <c r="I463" s="37"/>
      <c r="J463" s="37"/>
      <c r="K463" s="17"/>
      <c r="L463" s="37"/>
      <c r="M463" s="37"/>
      <c r="N463" s="37"/>
      <c r="O463" s="17"/>
      <c r="P463" s="37"/>
      <c r="Q463" s="37"/>
      <c r="R463" s="37"/>
      <c r="S463" s="17"/>
      <c r="T463" s="37"/>
      <c r="U463" s="37"/>
      <c r="V463" s="37"/>
      <c r="W463" s="17"/>
      <c r="X463" s="37"/>
      <c r="Y463" s="37"/>
      <c r="Z463" s="37"/>
    </row>
    <row r="464" spans="1:26">
      <c r="A464" s="12"/>
      <c r="B464" s="149" t="s">
        <v>195</v>
      </c>
      <c r="C464" s="29"/>
      <c r="D464" s="146" t="s">
        <v>253</v>
      </c>
      <c r="E464" s="146"/>
      <c r="F464" s="29"/>
      <c r="G464" s="29"/>
      <c r="H464" s="146" t="s">
        <v>253</v>
      </c>
      <c r="I464" s="146"/>
      <c r="J464" s="29"/>
      <c r="K464" s="29"/>
      <c r="L464" s="150">
        <v>450000</v>
      </c>
      <c r="M464" s="150"/>
      <c r="N464" s="29"/>
      <c r="O464" s="29"/>
      <c r="P464" s="146" t="s">
        <v>253</v>
      </c>
      <c r="Q464" s="146"/>
      <c r="R464" s="29"/>
      <c r="S464" s="29"/>
      <c r="T464" s="146" t="s">
        <v>253</v>
      </c>
      <c r="U464" s="146"/>
      <c r="V464" s="29"/>
      <c r="W464" s="29"/>
      <c r="X464" s="150">
        <v>450000</v>
      </c>
      <c r="Y464" s="150"/>
      <c r="Z464" s="29"/>
    </row>
    <row r="465" spans="1:26">
      <c r="A465" s="12"/>
      <c r="B465" s="149"/>
      <c r="C465" s="29"/>
      <c r="D465" s="146"/>
      <c r="E465" s="146"/>
      <c r="F465" s="29"/>
      <c r="G465" s="29"/>
      <c r="H465" s="146"/>
      <c r="I465" s="146"/>
      <c r="J465" s="29"/>
      <c r="K465" s="29"/>
      <c r="L465" s="150"/>
      <c r="M465" s="150"/>
      <c r="N465" s="29"/>
      <c r="O465" s="29"/>
      <c r="P465" s="146"/>
      <c r="Q465" s="146"/>
      <c r="R465" s="29"/>
      <c r="S465" s="29"/>
      <c r="T465" s="146"/>
      <c r="U465" s="146"/>
      <c r="V465" s="29"/>
      <c r="W465" s="29"/>
      <c r="X465" s="150"/>
      <c r="Y465" s="150"/>
      <c r="Z465" s="29"/>
    </row>
    <row r="466" spans="1:26">
      <c r="A466" s="12"/>
      <c r="B466" s="134" t="s">
        <v>199</v>
      </c>
      <c r="C466" s="32"/>
      <c r="D466" s="141" t="s">
        <v>253</v>
      </c>
      <c r="E466" s="141"/>
      <c r="F466" s="32"/>
      <c r="G466" s="32"/>
      <c r="H466" s="141" t="s">
        <v>253</v>
      </c>
      <c r="I466" s="141"/>
      <c r="J466" s="32"/>
      <c r="K466" s="32"/>
      <c r="L466" s="141" t="s">
        <v>656</v>
      </c>
      <c r="M466" s="141"/>
      <c r="N466" s="135" t="s">
        <v>268</v>
      </c>
      <c r="O466" s="32"/>
      <c r="P466" s="141" t="s">
        <v>657</v>
      </c>
      <c r="Q466" s="141"/>
      <c r="R466" s="135" t="s">
        <v>268</v>
      </c>
      <c r="S466" s="32"/>
      <c r="T466" s="141" t="s">
        <v>253</v>
      </c>
      <c r="U466" s="141"/>
      <c r="V466" s="32"/>
      <c r="W466" s="32"/>
      <c r="X466" s="141" t="s">
        <v>537</v>
      </c>
      <c r="Y466" s="141"/>
      <c r="Z466" s="135" t="s">
        <v>268</v>
      </c>
    </row>
    <row r="467" spans="1:26">
      <c r="A467" s="12"/>
      <c r="B467" s="134"/>
      <c r="C467" s="32"/>
      <c r="D467" s="141"/>
      <c r="E467" s="141"/>
      <c r="F467" s="32"/>
      <c r="G467" s="32"/>
      <c r="H467" s="141"/>
      <c r="I467" s="141"/>
      <c r="J467" s="32"/>
      <c r="K467" s="32"/>
      <c r="L467" s="141"/>
      <c r="M467" s="141"/>
      <c r="N467" s="135"/>
      <c r="O467" s="32"/>
      <c r="P467" s="141"/>
      <c r="Q467" s="141"/>
      <c r="R467" s="135"/>
      <c r="S467" s="32"/>
      <c r="T467" s="141"/>
      <c r="U467" s="141"/>
      <c r="V467" s="32"/>
      <c r="W467" s="32"/>
      <c r="X467" s="141"/>
      <c r="Y467" s="141"/>
      <c r="Z467" s="135"/>
    </row>
    <row r="468" spans="1:26">
      <c r="A468" s="12"/>
      <c r="B468" s="149" t="s">
        <v>197</v>
      </c>
      <c r="C468" s="29"/>
      <c r="D468" s="146" t="s">
        <v>253</v>
      </c>
      <c r="E468" s="146"/>
      <c r="F468" s="29"/>
      <c r="G468" s="29"/>
      <c r="H468" s="146" t="s">
        <v>253</v>
      </c>
      <c r="I468" s="146"/>
      <c r="J468" s="29"/>
      <c r="K468" s="29"/>
      <c r="L468" s="146" t="s">
        <v>253</v>
      </c>
      <c r="M468" s="146"/>
      <c r="N468" s="29"/>
      <c r="O468" s="29"/>
      <c r="P468" s="150">
        <v>100000</v>
      </c>
      <c r="Q468" s="150"/>
      <c r="R468" s="29"/>
      <c r="S468" s="29"/>
      <c r="T468" s="146" t="s">
        <v>253</v>
      </c>
      <c r="U468" s="146"/>
      <c r="V468" s="29"/>
      <c r="W468" s="29"/>
      <c r="X468" s="150">
        <v>100000</v>
      </c>
      <c r="Y468" s="150"/>
      <c r="Z468" s="29"/>
    </row>
    <row r="469" spans="1:26">
      <c r="A469" s="12"/>
      <c r="B469" s="149"/>
      <c r="C469" s="29"/>
      <c r="D469" s="146"/>
      <c r="E469" s="146"/>
      <c r="F469" s="29"/>
      <c r="G469" s="29"/>
      <c r="H469" s="146"/>
      <c r="I469" s="146"/>
      <c r="J469" s="29"/>
      <c r="K469" s="29"/>
      <c r="L469" s="146"/>
      <c r="M469" s="146"/>
      <c r="N469" s="29"/>
      <c r="O469" s="29"/>
      <c r="P469" s="150"/>
      <c r="Q469" s="150"/>
      <c r="R469" s="29"/>
      <c r="S469" s="29"/>
      <c r="T469" s="146"/>
      <c r="U469" s="146"/>
      <c r="V469" s="29"/>
      <c r="W469" s="29"/>
      <c r="X469" s="150"/>
      <c r="Y469" s="150"/>
      <c r="Z469" s="29"/>
    </row>
    <row r="470" spans="1:26">
      <c r="A470" s="12"/>
      <c r="B470" s="134" t="s">
        <v>194</v>
      </c>
      <c r="C470" s="32"/>
      <c r="D470" s="141" t="s">
        <v>658</v>
      </c>
      <c r="E470" s="141"/>
      <c r="F470" s="135" t="s">
        <v>268</v>
      </c>
      <c r="G470" s="32"/>
      <c r="H470" s="141" t="s">
        <v>659</v>
      </c>
      <c r="I470" s="141"/>
      <c r="J470" s="135" t="s">
        <v>268</v>
      </c>
      <c r="K470" s="32"/>
      <c r="L470" s="141" t="s">
        <v>660</v>
      </c>
      <c r="M470" s="141"/>
      <c r="N470" s="135" t="s">
        <v>268</v>
      </c>
      <c r="O470" s="32"/>
      <c r="P470" s="141" t="s">
        <v>661</v>
      </c>
      <c r="Q470" s="141"/>
      <c r="R470" s="135" t="s">
        <v>268</v>
      </c>
      <c r="S470" s="32"/>
      <c r="T470" s="141" t="s">
        <v>253</v>
      </c>
      <c r="U470" s="141"/>
      <c r="V470" s="32"/>
      <c r="W470" s="32"/>
      <c r="X470" s="141" t="s">
        <v>662</v>
      </c>
      <c r="Y470" s="141"/>
      <c r="Z470" s="135" t="s">
        <v>268</v>
      </c>
    </row>
    <row r="471" spans="1:26">
      <c r="A471" s="12"/>
      <c r="B471" s="134"/>
      <c r="C471" s="32"/>
      <c r="D471" s="141"/>
      <c r="E471" s="141"/>
      <c r="F471" s="135"/>
      <c r="G471" s="32"/>
      <c r="H471" s="141"/>
      <c r="I471" s="141"/>
      <c r="J471" s="135"/>
      <c r="K471" s="32"/>
      <c r="L471" s="141"/>
      <c r="M471" s="141"/>
      <c r="N471" s="135"/>
      <c r="O471" s="32"/>
      <c r="P471" s="141"/>
      <c r="Q471" s="141"/>
      <c r="R471" s="135"/>
      <c r="S471" s="32"/>
      <c r="T471" s="141"/>
      <c r="U471" s="141"/>
      <c r="V471" s="32"/>
      <c r="W471" s="32"/>
      <c r="X471" s="141"/>
      <c r="Y471" s="141"/>
      <c r="Z471" s="135"/>
    </row>
    <row r="472" spans="1:26">
      <c r="A472" s="12"/>
      <c r="B472" s="149" t="s">
        <v>196</v>
      </c>
      <c r="C472" s="29"/>
      <c r="D472" s="146" t="s">
        <v>253</v>
      </c>
      <c r="E472" s="146"/>
      <c r="F472" s="29"/>
      <c r="G472" s="29"/>
      <c r="H472" s="146" t="s">
        <v>253</v>
      </c>
      <c r="I472" s="146"/>
      <c r="J472" s="29"/>
      <c r="K472" s="29"/>
      <c r="L472" s="150">
        <v>65000</v>
      </c>
      <c r="M472" s="150"/>
      <c r="N472" s="29"/>
      <c r="O472" s="29"/>
      <c r="P472" s="146" t="s">
        <v>253</v>
      </c>
      <c r="Q472" s="146"/>
      <c r="R472" s="29"/>
      <c r="S472" s="29"/>
      <c r="T472" s="146" t="s">
        <v>253</v>
      </c>
      <c r="U472" s="146"/>
      <c r="V472" s="29"/>
      <c r="W472" s="29"/>
      <c r="X472" s="150">
        <v>65000</v>
      </c>
      <c r="Y472" s="150"/>
      <c r="Z472" s="29"/>
    </row>
    <row r="473" spans="1:26">
      <c r="A473" s="12"/>
      <c r="B473" s="149"/>
      <c r="C473" s="29"/>
      <c r="D473" s="146"/>
      <c r="E473" s="146"/>
      <c r="F473" s="29"/>
      <c r="G473" s="29"/>
      <c r="H473" s="146"/>
      <c r="I473" s="146"/>
      <c r="J473" s="29"/>
      <c r="K473" s="29"/>
      <c r="L473" s="150"/>
      <c r="M473" s="150"/>
      <c r="N473" s="29"/>
      <c r="O473" s="29"/>
      <c r="P473" s="146"/>
      <c r="Q473" s="146"/>
      <c r="R473" s="29"/>
      <c r="S473" s="29"/>
      <c r="T473" s="146"/>
      <c r="U473" s="146"/>
      <c r="V473" s="29"/>
      <c r="W473" s="29"/>
      <c r="X473" s="150"/>
      <c r="Y473" s="150"/>
      <c r="Z473" s="29"/>
    </row>
    <row r="474" spans="1:26">
      <c r="A474" s="12"/>
      <c r="B474" s="134" t="s">
        <v>198</v>
      </c>
      <c r="C474" s="32"/>
      <c r="D474" s="141" t="s">
        <v>253</v>
      </c>
      <c r="E474" s="141"/>
      <c r="F474" s="32"/>
      <c r="G474" s="32"/>
      <c r="H474" s="141" t="s">
        <v>253</v>
      </c>
      <c r="I474" s="141"/>
      <c r="J474" s="32"/>
      <c r="K474" s="32"/>
      <c r="L474" s="141" t="s">
        <v>253</v>
      </c>
      <c r="M474" s="141"/>
      <c r="N474" s="32"/>
      <c r="O474" s="32"/>
      <c r="P474" s="141" t="s">
        <v>663</v>
      </c>
      <c r="Q474" s="141"/>
      <c r="R474" s="135" t="s">
        <v>268</v>
      </c>
      <c r="S474" s="32"/>
      <c r="T474" s="141" t="s">
        <v>253</v>
      </c>
      <c r="U474" s="141"/>
      <c r="V474" s="32"/>
      <c r="W474" s="32"/>
      <c r="X474" s="141" t="s">
        <v>663</v>
      </c>
      <c r="Y474" s="141"/>
      <c r="Z474" s="135" t="s">
        <v>268</v>
      </c>
    </row>
    <row r="475" spans="1:26">
      <c r="A475" s="12"/>
      <c r="B475" s="134"/>
      <c r="C475" s="32"/>
      <c r="D475" s="141"/>
      <c r="E475" s="141"/>
      <c r="F475" s="32"/>
      <c r="G475" s="32"/>
      <c r="H475" s="141"/>
      <c r="I475" s="141"/>
      <c r="J475" s="32"/>
      <c r="K475" s="32"/>
      <c r="L475" s="141"/>
      <c r="M475" s="141"/>
      <c r="N475" s="32"/>
      <c r="O475" s="32"/>
      <c r="P475" s="141"/>
      <c r="Q475" s="141"/>
      <c r="R475" s="135"/>
      <c r="S475" s="32"/>
      <c r="T475" s="141"/>
      <c r="U475" s="141"/>
      <c r="V475" s="32"/>
      <c r="W475" s="32"/>
      <c r="X475" s="141"/>
      <c r="Y475" s="141"/>
      <c r="Z475" s="135"/>
    </row>
    <row r="476" spans="1:26">
      <c r="A476" s="12"/>
      <c r="B476" s="145" t="s">
        <v>664</v>
      </c>
      <c r="C476" s="29"/>
      <c r="D476" s="146" t="s">
        <v>253</v>
      </c>
      <c r="E476" s="146"/>
      <c r="F476" s="29"/>
      <c r="G476" s="29"/>
      <c r="H476" s="146" t="s">
        <v>253</v>
      </c>
      <c r="I476" s="146"/>
      <c r="J476" s="29"/>
      <c r="K476" s="29"/>
      <c r="L476" s="146" t="s">
        <v>253</v>
      </c>
      <c r="M476" s="146"/>
      <c r="N476" s="29"/>
      <c r="O476" s="29"/>
      <c r="P476" s="146" t="s">
        <v>652</v>
      </c>
      <c r="Q476" s="146"/>
      <c r="R476" s="147" t="s">
        <v>268</v>
      </c>
      <c r="S476" s="29"/>
      <c r="T476" s="150">
        <v>2000</v>
      </c>
      <c r="U476" s="150"/>
      <c r="V476" s="29"/>
      <c r="W476" s="29"/>
      <c r="X476" s="146" t="s">
        <v>253</v>
      </c>
      <c r="Y476" s="146"/>
      <c r="Z476" s="29"/>
    </row>
    <row r="477" spans="1:26">
      <c r="A477" s="12"/>
      <c r="B477" s="145"/>
      <c r="C477" s="29"/>
      <c r="D477" s="146"/>
      <c r="E477" s="146"/>
      <c r="F477" s="29"/>
      <c r="G477" s="29"/>
      <c r="H477" s="146"/>
      <c r="I477" s="146"/>
      <c r="J477" s="29"/>
      <c r="K477" s="29"/>
      <c r="L477" s="146"/>
      <c r="M477" s="146"/>
      <c r="N477" s="29"/>
      <c r="O477" s="29"/>
      <c r="P477" s="146"/>
      <c r="Q477" s="146"/>
      <c r="R477" s="147"/>
      <c r="S477" s="29"/>
      <c r="T477" s="150"/>
      <c r="U477" s="150"/>
      <c r="V477" s="29"/>
      <c r="W477" s="29"/>
      <c r="X477" s="146"/>
      <c r="Y477" s="146"/>
      <c r="Z477" s="29"/>
    </row>
    <row r="478" spans="1:26">
      <c r="A478" s="12"/>
      <c r="B478" s="144" t="s">
        <v>665</v>
      </c>
      <c r="C478" s="32"/>
      <c r="D478" s="141" t="s">
        <v>666</v>
      </c>
      <c r="E478" s="141"/>
      <c r="F478" s="135" t="s">
        <v>268</v>
      </c>
      <c r="G478" s="32"/>
      <c r="H478" s="138">
        <v>85212</v>
      </c>
      <c r="I478" s="138"/>
      <c r="J478" s="32"/>
      <c r="K478" s="32"/>
      <c r="L478" s="141" t="s">
        <v>667</v>
      </c>
      <c r="M478" s="141"/>
      <c r="N478" s="135" t="s">
        <v>268</v>
      </c>
      <c r="O478" s="32"/>
      <c r="P478" s="141" t="s">
        <v>668</v>
      </c>
      <c r="Q478" s="141"/>
      <c r="R478" s="135" t="s">
        <v>268</v>
      </c>
      <c r="S478" s="32"/>
      <c r="T478" s="141" t="s">
        <v>253</v>
      </c>
      <c r="U478" s="141"/>
      <c r="V478" s="32"/>
      <c r="W478" s="32"/>
      <c r="X478" s="141" t="s">
        <v>253</v>
      </c>
      <c r="Y478" s="141"/>
      <c r="Z478" s="32"/>
    </row>
    <row r="479" spans="1:26">
      <c r="A479" s="12"/>
      <c r="B479" s="144"/>
      <c r="C479" s="32"/>
      <c r="D479" s="141"/>
      <c r="E479" s="141"/>
      <c r="F479" s="135"/>
      <c r="G479" s="32"/>
      <c r="H479" s="138"/>
      <c r="I479" s="138"/>
      <c r="J479" s="32"/>
      <c r="K479" s="32"/>
      <c r="L479" s="141"/>
      <c r="M479" s="141"/>
      <c r="N479" s="135"/>
      <c r="O479" s="32"/>
      <c r="P479" s="141"/>
      <c r="Q479" s="141"/>
      <c r="R479" s="135"/>
      <c r="S479" s="32"/>
      <c r="T479" s="141"/>
      <c r="U479" s="141"/>
      <c r="V479" s="32"/>
      <c r="W479" s="32"/>
      <c r="X479" s="141"/>
      <c r="Y479" s="141"/>
      <c r="Z479" s="32"/>
    </row>
    <row r="480" spans="1:26">
      <c r="A480" s="12"/>
      <c r="B480" s="145" t="s">
        <v>669</v>
      </c>
      <c r="C480" s="29"/>
      <c r="D480" s="150">
        <v>7587</v>
      </c>
      <c r="E480" s="150"/>
      <c r="F480" s="29"/>
      <c r="G480" s="29"/>
      <c r="H480" s="146" t="s">
        <v>253</v>
      </c>
      <c r="I480" s="146"/>
      <c r="J480" s="29"/>
      <c r="K480" s="29"/>
      <c r="L480" s="146" t="s">
        <v>253</v>
      </c>
      <c r="M480" s="146"/>
      <c r="N480" s="29"/>
      <c r="O480" s="29"/>
      <c r="P480" s="146" t="s">
        <v>253</v>
      </c>
      <c r="Q480" s="146"/>
      <c r="R480" s="29"/>
      <c r="S480" s="29"/>
      <c r="T480" s="146" t="s">
        <v>253</v>
      </c>
      <c r="U480" s="146"/>
      <c r="V480" s="29"/>
      <c r="W480" s="29"/>
      <c r="X480" s="150">
        <v>7587</v>
      </c>
      <c r="Y480" s="150"/>
      <c r="Z480" s="29"/>
    </row>
    <row r="481" spans="1:26">
      <c r="A481" s="12"/>
      <c r="B481" s="145"/>
      <c r="C481" s="29"/>
      <c r="D481" s="150"/>
      <c r="E481" s="150"/>
      <c r="F481" s="29"/>
      <c r="G481" s="29"/>
      <c r="H481" s="146"/>
      <c r="I481" s="146"/>
      <c r="J481" s="29"/>
      <c r="K481" s="29"/>
      <c r="L481" s="146"/>
      <c r="M481" s="146"/>
      <c r="N481" s="29"/>
      <c r="O481" s="29"/>
      <c r="P481" s="146"/>
      <c r="Q481" s="146"/>
      <c r="R481" s="29"/>
      <c r="S481" s="29"/>
      <c r="T481" s="146"/>
      <c r="U481" s="146"/>
      <c r="V481" s="29"/>
      <c r="W481" s="29"/>
      <c r="X481" s="150"/>
      <c r="Y481" s="150"/>
      <c r="Z481" s="29"/>
    </row>
    <row r="482" spans="1:26">
      <c r="A482" s="12"/>
      <c r="B482" s="134" t="s">
        <v>155</v>
      </c>
      <c r="C482" s="32"/>
      <c r="D482" s="138">
        <v>2029</v>
      </c>
      <c r="E482" s="138"/>
      <c r="F482" s="32"/>
      <c r="G482" s="32"/>
      <c r="H482" s="141" t="s">
        <v>253</v>
      </c>
      <c r="I482" s="141"/>
      <c r="J482" s="32"/>
      <c r="K482" s="32"/>
      <c r="L482" s="141" t="s">
        <v>253</v>
      </c>
      <c r="M482" s="141"/>
      <c r="N482" s="32"/>
      <c r="O482" s="32"/>
      <c r="P482" s="141" t="s">
        <v>253</v>
      </c>
      <c r="Q482" s="141"/>
      <c r="R482" s="32"/>
      <c r="S482" s="32"/>
      <c r="T482" s="141" t="s">
        <v>253</v>
      </c>
      <c r="U482" s="141"/>
      <c r="V482" s="32"/>
      <c r="W482" s="32"/>
      <c r="X482" s="138">
        <v>2029</v>
      </c>
      <c r="Y482" s="138"/>
      <c r="Z482" s="32"/>
    </row>
    <row r="483" spans="1:26" ht="15.75" thickBot="1">
      <c r="A483" s="12"/>
      <c r="B483" s="134"/>
      <c r="C483" s="32"/>
      <c r="D483" s="140"/>
      <c r="E483" s="140"/>
      <c r="F483" s="46"/>
      <c r="G483" s="32"/>
      <c r="H483" s="143"/>
      <c r="I483" s="143"/>
      <c r="J483" s="46"/>
      <c r="K483" s="32"/>
      <c r="L483" s="143"/>
      <c r="M483" s="143"/>
      <c r="N483" s="46"/>
      <c r="O483" s="32"/>
      <c r="P483" s="143"/>
      <c r="Q483" s="143"/>
      <c r="R483" s="46"/>
      <c r="S483" s="32"/>
      <c r="T483" s="143"/>
      <c r="U483" s="143"/>
      <c r="V483" s="46"/>
      <c r="W483" s="32"/>
      <c r="X483" s="140"/>
      <c r="Y483" s="140"/>
      <c r="Z483" s="46"/>
    </row>
    <row r="484" spans="1:26">
      <c r="A484" s="12"/>
      <c r="B484" s="149" t="s">
        <v>670</v>
      </c>
      <c r="C484" s="29"/>
      <c r="D484" s="152" t="s">
        <v>671</v>
      </c>
      <c r="E484" s="152"/>
      <c r="F484" s="154" t="s">
        <v>268</v>
      </c>
      <c r="G484" s="29"/>
      <c r="H484" s="156">
        <v>13288</v>
      </c>
      <c r="I484" s="156"/>
      <c r="J484" s="30"/>
      <c r="K484" s="29"/>
      <c r="L484" s="152" t="s">
        <v>672</v>
      </c>
      <c r="M484" s="152"/>
      <c r="N484" s="154" t="s">
        <v>268</v>
      </c>
      <c r="O484" s="29"/>
      <c r="P484" s="156">
        <v>33399</v>
      </c>
      <c r="Q484" s="156"/>
      <c r="R484" s="30"/>
      <c r="S484" s="29"/>
      <c r="T484" s="156">
        <v>2000</v>
      </c>
      <c r="U484" s="156"/>
      <c r="V484" s="30"/>
      <c r="W484" s="29"/>
      <c r="X484" s="152" t="s">
        <v>673</v>
      </c>
      <c r="Y484" s="152"/>
      <c r="Z484" s="154" t="s">
        <v>268</v>
      </c>
    </row>
    <row r="485" spans="1:26" ht="15.75" thickBot="1">
      <c r="A485" s="12"/>
      <c r="B485" s="149"/>
      <c r="C485" s="29"/>
      <c r="D485" s="153"/>
      <c r="E485" s="153"/>
      <c r="F485" s="155"/>
      <c r="G485" s="29"/>
      <c r="H485" s="157"/>
      <c r="I485" s="157"/>
      <c r="J485" s="70"/>
      <c r="K485" s="29"/>
      <c r="L485" s="153"/>
      <c r="M485" s="153"/>
      <c r="N485" s="155"/>
      <c r="O485" s="29"/>
      <c r="P485" s="157"/>
      <c r="Q485" s="157"/>
      <c r="R485" s="70"/>
      <c r="S485" s="29"/>
      <c r="T485" s="157"/>
      <c r="U485" s="157"/>
      <c r="V485" s="70"/>
      <c r="W485" s="29"/>
      <c r="X485" s="153"/>
      <c r="Y485" s="153"/>
      <c r="Z485" s="155"/>
    </row>
    <row r="486" spans="1:26">
      <c r="A486" s="12"/>
      <c r="B486" s="158" t="s">
        <v>674</v>
      </c>
      <c r="C486" s="32"/>
      <c r="D486" s="142" t="s">
        <v>253</v>
      </c>
      <c r="E486" s="142"/>
      <c r="F486" s="37"/>
      <c r="G486" s="32"/>
      <c r="H486" s="142" t="s">
        <v>253</v>
      </c>
      <c r="I486" s="142"/>
      <c r="J486" s="37"/>
      <c r="K486" s="32"/>
      <c r="L486" s="139">
        <v>7408</v>
      </c>
      <c r="M486" s="139"/>
      <c r="N486" s="37"/>
      <c r="O486" s="32"/>
      <c r="P486" s="139">
        <v>3710</v>
      </c>
      <c r="Q486" s="139"/>
      <c r="R486" s="37"/>
      <c r="S486" s="32"/>
      <c r="T486" s="142" t="s">
        <v>253</v>
      </c>
      <c r="U486" s="142"/>
      <c r="V486" s="37"/>
      <c r="W486" s="32"/>
      <c r="X486" s="139">
        <v>11118</v>
      </c>
      <c r="Y486" s="139"/>
      <c r="Z486" s="37"/>
    </row>
    <row r="487" spans="1:26" ht="15.75" thickBot="1">
      <c r="A487" s="12"/>
      <c r="B487" s="158"/>
      <c r="C487" s="32"/>
      <c r="D487" s="143"/>
      <c r="E487" s="143"/>
      <c r="F487" s="46"/>
      <c r="G487" s="32"/>
      <c r="H487" s="143"/>
      <c r="I487" s="143"/>
      <c r="J487" s="46"/>
      <c r="K487" s="32"/>
      <c r="L487" s="140"/>
      <c r="M487" s="140"/>
      <c r="N487" s="46"/>
      <c r="O487" s="32"/>
      <c r="P487" s="140"/>
      <c r="Q487" s="140"/>
      <c r="R487" s="46"/>
      <c r="S487" s="32"/>
      <c r="T487" s="143"/>
      <c r="U487" s="143"/>
      <c r="V487" s="46"/>
      <c r="W487" s="32"/>
      <c r="X487" s="140"/>
      <c r="Y487" s="140"/>
      <c r="Z487" s="46"/>
    </row>
    <row r="488" spans="1:26">
      <c r="A488" s="12"/>
      <c r="B488" s="149" t="s">
        <v>205</v>
      </c>
      <c r="C488" s="29"/>
      <c r="D488" s="152" t="s">
        <v>253</v>
      </c>
      <c r="E488" s="152"/>
      <c r="F488" s="30"/>
      <c r="G488" s="29"/>
      <c r="H488" s="152" t="s">
        <v>253</v>
      </c>
      <c r="I488" s="152"/>
      <c r="J488" s="30"/>
      <c r="K488" s="29"/>
      <c r="L488" s="156">
        <v>54564</v>
      </c>
      <c r="M488" s="156"/>
      <c r="N488" s="30"/>
      <c r="O488" s="29"/>
      <c r="P488" s="156">
        <v>4614</v>
      </c>
      <c r="Q488" s="156"/>
      <c r="R488" s="30"/>
      <c r="S488" s="29"/>
      <c r="T488" s="152" t="s">
        <v>253</v>
      </c>
      <c r="U488" s="152"/>
      <c r="V488" s="30"/>
      <c r="W488" s="29"/>
      <c r="X488" s="156">
        <v>59178</v>
      </c>
      <c r="Y488" s="156"/>
      <c r="Z488" s="30"/>
    </row>
    <row r="489" spans="1:26">
      <c r="A489" s="12"/>
      <c r="B489" s="149"/>
      <c r="C489" s="29"/>
      <c r="D489" s="146"/>
      <c r="E489" s="146"/>
      <c r="F489" s="29"/>
      <c r="G489" s="29"/>
      <c r="H489" s="146"/>
      <c r="I489" s="146"/>
      <c r="J489" s="29"/>
      <c r="K489" s="29"/>
      <c r="L489" s="150"/>
      <c r="M489" s="150"/>
      <c r="N489" s="29"/>
      <c r="O489" s="29"/>
      <c r="P489" s="150"/>
      <c r="Q489" s="150"/>
      <c r="R489" s="29"/>
      <c r="S489" s="29"/>
      <c r="T489" s="146"/>
      <c r="U489" s="146"/>
      <c r="V489" s="29"/>
      <c r="W489" s="29"/>
      <c r="X489" s="150"/>
      <c r="Y489" s="150"/>
      <c r="Z489" s="29"/>
    </row>
    <row r="490" spans="1:26">
      <c r="A490" s="12"/>
      <c r="B490" s="134" t="s">
        <v>206</v>
      </c>
      <c r="C490" s="32"/>
      <c r="D490" s="135" t="s">
        <v>251</v>
      </c>
      <c r="E490" s="141" t="s">
        <v>253</v>
      </c>
      <c r="F490" s="32"/>
      <c r="G490" s="32"/>
      <c r="H490" s="135" t="s">
        <v>251</v>
      </c>
      <c r="I490" s="141" t="s">
        <v>253</v>
      </c>
      <c r="J490" s="32"/>
      <c r="K490" s="32"/>
      <c r="L490" s="135" t="s">
        <v>251</v>
      </c>
      <c r="M490" s="138">
        <v>61972</v>
      </c>
      <c r="N490" s="32"/>
      <c r="O490" s="32"/>
      <c r="P490" s="135" t="s">
        <v>251</v>
      </c>
      <c r="Q490" s="138">
        <v>8324</v>
      </c>
      <c r="R490" s="32"/>
      <c r="S490" s="32"/>
      <c r="T490" s="135" t="s">
        <v>251</v>
      </c>
      <c r="U490" s="141" t="s">
        <v>253</v>
      </c>
      <c r="V490" s="32"/>
      <c r="W490" s="32"/>
      <c r="X490" s="135" t="s">
        <v>251</v>
      </c>
      <c r="Y490" s="138">
        <v>70296</v>
      </c>
      <c r="Z490" s="32"/>
    </row>
    <row r="491" spans="1:26" ht="15.75" thickBot="1">
      <c r="A491" s="12"/>
      <c r="B491" s="134"/>
      <c r="C491" s="32"/>
      <c r="D491" s="159"/>
      <c r="E491" s="160"/>
      <c r="F491" s="73"/>
      <c r="G491" s="32"/>
      <c r="H491" s="159"/>
      <c r="I491" s="160"/>
      <c r="J491" s="73"/>
      <c r="K491" s="32"/>
      <c r="L491" s="159"/>
      <c r="M491" s="161"/>
      <c r="N491" s="73"/>
      <c r="O491" s="32"/>
      <c r="P491" s="159"/>
      <c r="Q491" s="161"/>
      <c r="R491" s="73"/>
      <c r="S491" s="32"/>
      <c r="T491" s="159"/>
      <c r="U491" s="160"/>
      <c r="V491" s="73"/>
      <c r="W491" s="32"/>
      <c r="X491" s="159"/>
      <c r="Y491" s="161"/>
      <c r="Z491" s="73"/>
    </row>
    <row r="492" spans="1:26" ht="15.75" thickTop="1">
      <c r="A492" s="12"/>
      <c r="B492" s="59"/>
      <c r="C492" s="59"/>
      <c r="D492" s="59"/>
      <c r="E492" s="59"/>
      <c r="F492" s="59"/>
      <c r="G492" s="59"/>
      <c r="H492" s="59"/>
      <c r="I492" s="59"/>
      <c r="J492" s="59"/>
      <c r="K492" s="59"/>
      <c r="L492" s="59"/>
      <c r="M492" s="59"/>
      <c r="N492" s="59"/>
      <c r="O492" s="59"/>
      <c r="P492" s="59"/>
      <c r="Q492" s="59"/>
      <c r="R492" s="59"/>
      <c r="S492" s="59"/>
      <c r="T492" s="59"/>
      <c r="U492" s="59"/>
      <c r="V492" s="59"/>
      <c r="W492" s="59"/>
      <c r="X492" s="59"/>
      <c r="Y492" s="59"/>
      <c r="Z492" s="59"/>
    </row>
    <row r="493" spans="1:26">
      <c r="A493" s="12"/>
      <c r="B493" s="59"/>
      <c r="C493" s="59"/>
      <c r="D493" s="59"/>
      <c r="E493" s="59"/>
      <c r="F493" s="59"/>
      <c r="G493" s="59"/>
      <c r="H493" s="59"/>
      <c r="I493" s="59"/>
      <c r="J493" s="59"/>
      <c r="K493" s="59"/>
      <c r="L493" s="59"/>
      <c r="M493" s="59"/>
      <c r="N493" s="59"/>
      <c r="O493" s="59"/>
      <c r="P493" s="59"/>
      <c r="Q493" s="59"/>
      <c r="R493" s="59"/>
      <c r="S493" s="59"/>
      <c r="T493" s="59"/>
      <c r="U493" s="59"/>
      <c r="V493" s="59"/>
      <c r="W493" s="59"/>
      <c r="X493" s="59"/>
      <c r="Y493" s="59"/>
      <c r="Z493" s="59"/>
    </row>
    <row r="494" spans="1:26">
      <c r="A494" s="12"/>
      <c r="B494" s="59"/>
      <c r="C494" s="59"/>
      <c r="D494" s="59"/>
      <c r="E494" s="59"/>
      <c r="F494" s="59"/>
      <c r="G494" s="59"/>
      <c r="H494" s="59"/>
      <c r="I494" s="59"/>
      <c r="J494" s="59"/>
      <c r="K494" s="59"/>
      <c r="L494" s="59"/>
      <c r="M494" s="59"/>
      <c r="N494" s="59"/>
      <c r="O494" s="59"/>
      <c r="P494" s="59"/>
      <c r="Q494" s="59"/>
      <c r="R494" s="59"/>
      <c r="S494" s="59"/>
      <c r="T494" s="59"/>
      <c r="U494" s="59"/>
      <c r="V494" s="59"/>
      <c r="W494" s="59"/>
      <c r="X494" s="59"/>
      <c r="Y494" s="59"/>
      <c r="Z494" s="59"/>
    </row>
    <row r="495" spans="1:26">
      <c r="A495" s="12"/>
      <c r="B495" s="59"/>
      <c r="C495" s="59"/>
      <c r="D495" s="59"/>
      <c r="E495" s="59"/>
      <c r="F495" s="59"/>
      <c r="G495" s="59"/>
      <c r="H495" s="59"/>
      <c r="I495" s="59"/>
      <c r="J495" s="59"/>
      <c r="K495" s="59"/>
      <c r="L495" s="59"/>
      <c r="M495" s="59"/>
      <c r="N495" s="59"/>
      <c r="O495" s="59"/>
      <c r="P495" s="59"/>
      <c r="Q495" s="59"/>
      <c r="R495" s="59"/>
      <c r="S495" s="59"/>
      <c r="T495" s="59"/>
      <c r="U495" s="59"/>
      <c r="V495" s="59"/>
      <c r="W495" s="59"/>
      <c r="X495" s="59"/>
      <c r="Y495" s="59"/>
      <c r="Z495" s="59"/>
    </row>
    <row r="496" spans="1:26">
      <c r="A496" s="12"/>
      <c r="B496" s="59"/>
      <c r="C496" s="59"/>
      <c r="D496" s="59"/>
      <c r="E496" s="59"/>
      <c r="F496" s="59"/>
      <c r="G496" s="59"/>
      <c r="H496" s="59"/>
      <c r="I496" s="59"/>
      <c r="J496" s="59"/>
      <c r="K496" s="59"/>
      <c r="L496" s="59"/>
      <c r="M496" s="59"/>
      <c r="N496" s="59"/>
      <c r="O496" s="59"/>
      <c r="P496" s="59"/>
      <c r="Q496" s="59"/>
      <c r="R496" s="59"/>
      <c r="S496" s="59"/>
      <c r="T496" s="59"/>
      <c r="U496" s="59"/>
      <c r="V496" s="59"/>
      <c r="W496" s="59"/>
      <c r="X496" s="59"/>
      <c r="Y496" s="59"/>
      <c r="Z496" s="59"/>
    </row>
    <row r="497" spans="1:26">
      <c r="A497" s="12"/>
      <c r="B497" s="74" t="s">
        <v>675</v>
      </c>
      <c r="C497" s="74"/>
      <c r="D497" s="74"/>
      <c r="E497" s="74"/>
      <c r="F497" s="74"/>
      <c r="G497" s="74"/>
      <c r="H497" s="74"/>
      <c r="I497" s="74"/>
      <c r="J497" s="74"/>
      <c r="K497" s="74"/>
      <c r="L497" s="74"/>
      <c r="M497" s="74"/>
      <c r="N497" s="74"/>
      <c r="O497" s="74"/>
      <c r="P497" s="74"/>
      <c r="Q497" s="74"/>
      <c r="R497" s="74"/>
      <c r="S497" s="74"/>
      <c r="T497" s="74"/>
      <c r="U497" s="74"/>
      <c r="V497" s="74"/>
      <c r="W497" s="74"/>
      <c r="X497" s="74"/>
      <c r="Y497" s="74"/>
      <c r="Z497" s="74"/>
    </row>
    <row r="498" spans="1:26">
      <c r="A498" s="12"/>
      <c r="B498" s="23"/>
      <c r="C498" s="23"/>
      <c r="D498" s="23"/>
      <c r="E498" s="23"/>
      <c r="F498" s="23"/>
      <c r="G498" s="23"/>
      <c r="H498" s="23"/>
      <c r="I498" s="23"/>
      <c r="J498" s="23"/>
      <c r="K498" s="23"/>
      <c r="L498" s="23"/>
      <c r="M498" s="23"/>
      <c r="N498" s="23"/>
      <c r="O498" s="23"/>
      <c r="P498" s="23"/>
      <c r="Q498" s="23"/>
      <c r="R498" s="23"/>
      <c r="S498" s="23"/>
      <c r="T498" s="23"/>
      <c r="U498" s="23"/>
      <c r="V498" s="23"/>
      <c r="W498" s="23"/>
      <c r="X498" s="23"/>
      <c r="Y498" s="23"/>
      <c r="Z498" s="23"/>
    </row>
    <row r="499" spans="1:26">
      <c r="A499" s="12"/>
      <c r="B499" s="13"/>
      <c r="C499" s="13"/>
      <c r="D499" s="13"/>
      <c r="E499" s="13"/>
      <c r="F499" s="13"/>
      <c r="G499" s="13"/>
      <c r="H499" s="13"/>
      <c r="I499" s="13"/>
      <c r="J499" s="13"/>
      <c r="K499" s="13"/>
      <c r="L499" s="13"/>
      <c r="M499" s="13"/>
      <c r="N499" s="13"/>
      <c r="O499" s="13"/>
      <c r="P499" s="13"/>
      <c r="Q499" s="13"/>
      <c r="R499" s="13"/>
      <c r="S499" s="13"/>
      <c r="T499" s="13"/>
      <c r="U499" s="13"/>
      <c r="V499" s="13"/>
      <c r="W499" s="13"/>
      <c r="X499" s="13"/>
      <c r="Y499" s="13"/>
      <c r="Z499" s="13"/>
    </row>
    <row r="500" spans="1:26">
      <c r="A500" s="12"/>
      <c r="B500" s="29"/>
      <c r="C500" s="29"/>
      <c r="D500" s="114" t="s">
        <v>509</v>
      </c>
      <c r="E500" s="114"/>
      <c r="F500" s="114"/>
      <c r="G500" s="29"/>
      <c r="H500" s="114" t="s">
        <v>633</v>
      </c>
      <c r="I500" s="114"/>
      <c r="J500" s="114"/>
      <c r="K500" s="29"/>
      <c r="L500" s="114" t="s">
        <v>516</v>
      </c>
      <c r="M500" s="114"/>
      <c r="N500" s="114"/>
      <c r="O500" s="29"/>
      <c r="P500" s="114" t="s">
        <v>518</v>
      </c>
      <c r="Q500" s="114"/>
      <c r="R500" s="114"/>
      <c r="S500" s="29"/>
      <c r="T500" s="114" t="s">
        <v>519</v>
      </c>
      <c r="U500" s="114"/>
      <c r="V500" s="114"/>
      <c r="W500" s="29"/>
      <c r="X500" s="114" t="s">
        <v>522</v>
      </c>
      <c r="Y500" s="114"/>
      <c r="Z500" s="114"/>
    </row>
    <row r="501" spans="1:26">
      <c r="A501" s="12"/>
      <c r="B501" s="29"/>
      <c r="C501" s="29"/>
      <c r="D501" s="114" t="s">
        <v>510</v>
      </c>
      <c r="E501" s="114"/>
      <c r="F501" s="114"/>
      <c r="G501" s="29"/>
      <c r="H501" s="114" t="s">
        <v>514</v>
      </c>
      <c r="I501" s="114"/>
      <c r="J501" s="114"/>
      <c r="K501" s="29"/>
      <c r="L501" s="114" t="s">
        <v>517</v>
      </c>
      <c r="M501" s="114"/>
      <c r="N501" s="114"/>
      <c r="O501" s="29"/>
      <c r="P501" s="114" t="s">
        <v>516</v>
      </c>
      <c r="Q501" s="114"/>
      <c r="R501" s="114"/>
      <c r="S501" s="29"/>
      <c r="T501" s="114" t="s">
        <v>520</v>
      </c>
      <c r="U501" s="114"/>
      <c r="V501" s="114"/>
      <c r="W501" s="29"/>
      <c r="X501" s="114"/>
      <c r="Y501" s="114"/>
      <c r="Z501" s="114"/>
    </row>
    <row r="502" spans="1:26">
      <c r="A502" s="12"/>
      <c r="B502" s="29"/>
      <c r="C502" s="29"/>
      <c r="D502" s="114" t="s">
        <v>511</v>
      </c>
      <c r="E502" s="114"/>
      <c r="F502" s="114"/>
      <c r="G502" s="29"/>
      <c r="H502" s="114" t="s">
        <v>515</v>
      </c>
      <c r="I502" s="114"/>
      <c r="J502" s="114"/>
      <c r="K502" s="29"/>
      <c r="L502" s="59"/>
      <c r="M502" s="59"/>
      <c r="N502" s="59"/>
      <c r="O502" s="29"/>
      <c r="P502" s="114" t="s">
        <v>517</v>
      </c>
      <c r="Q502" s="114"/>
      <c r="R502" s="114"/>
      <c r="S502" s="29"/>
      <c r="T502" s="114" t="s">
        <v>521</v>
      </c>
      <c r="U502" s="114"/>
      <c r="V502" s="114"/>
      <c r="W502" s="29"/>
      <c r="X502" s="114"/>
      <c r="Y502" s="114"/>
      <c r="Z502" s="114"/>
    </row>
    <row r="503" spans="1:26" ht="15.75" thickBot="1">
      <c r="A503" s="12"/>
      <c r="B503" s="29"/>
      <c r="C503" s="29"/>
      <c r="D503" s="115" t="s">
        <v>512</v>
      </c>
      <c r="E503" s="115"/>
      <c r="F503" s="115"/>
      <c r="G503" s="29"/>
      <c r="H503" s="103"/>
      <c r="I503" s="103"/>
      <c r="J503" s="103"/>
      <c r="K503" s="29"/>
      <c r="L503" s="103"/>
      <c r="M503" s="103"/>
      <c r="N503" s="103"/>
      <c r="O503" s="29"/>
      <c r="P503" s="103"/>
      <c r="Q503" s="103"/>
      <c r="R503" s="103"/>
      <c r="S503" s="29"/>
      <c r="T503" s="103"/>
      <c r="U503" s="103"/>
      <c r="V503" s="103"/>
      <c r="W503" s="29"/>
      <c r="X503" s="115"/>
      <c r="Y503" s="115"/>
      <c r="Z503" s="115"/>
    </row>
    <row r="504" spans="1:26">
      <c r="A504" s="12"/>
      <c r="B504" s="134" t="s">
        <v>642</v>
      </c>
      <c r="C504" s="32"/>
      <c r="D504" s="136" t="s">
        <v>251</v>
      </c>
      <c r="E504" s="139">
        <v>25038</v>
      </c>
      <c r="F504" s="37"/>
      <c r="G504" s="32"/>
      <c r="H504" s="136" t="s">
        <v>251</v>
      </c>
      <c r="I504" s="142" t="s">
        <v>676</v>
      </c>
      <c r="J504" s="136" t="s">
        <v>268</v>
      </c>
      <c r="K504" s="32"/>
      <c r="L504" s="136" t="s">
        <v>251</v>
      </c>
      <c r="M504" s="139">
        <v>359079</v>
      </c>
      <c r="N504" s="37"/>
      <c r="O504" s="32"/>
      <c r="P504" s="136" t="s">
        <v>251</v>
      </c>
      <c r="Q504" s="142" t="s">
        <v>677</v>
      </c>
      <c r="R504" s="136" t="s">
        <v>268</v>
      </c>
      <c r="S504" s="32"/>
      <c r="T504" s="136" t="s">
        <v>251</v>
      </c>
      <c r="U504" s="142" t="s">
        <v>253</v>
      </c>
      <c r="V504" s="37"/>
      <c r="W504" s="32"/>
      <c r="X504" s="136" t="s">
        <v>251</v>
      </c>
      <c r="Y504" s="139">
        <v>355863</v>
      </c>
      <c r="Z504" s="37"/>
    </row>
    <row r="505" spans="1:26" ht="15.75" thickBot="1">
      <c r="A505" s="12"/>
      <c r="B505" s="134"/>
      <c r="C505" s="32"/>
      <c r="D505" s="137"/>
      <c r="E505" s="140"/>
      <c r="F505" s="46"/>
      <c r="G505" s="32"/>
      <c r="H505" s="137"/>
      <c r="I505" s="143"/>
      <c r="J505" s="137"/>
      <c r="K505" s="32"/>
      <c r="L505" s="137"/>
      <c r="M505" s="140"/>
      <c r="N505" s="46"/>
      <c r="O505" s="32"/>
      <c r="P505" s="137"/>
      <c r="Q505" s="143"/>
      <c r="R505" s="137"/>
      <c r="S505" s="32"/>
      <c r="T505" s="137"/>
      <c r="U505" s="143"/>
      <c r="V505" s="46"/>
      <c r="W505" s="32"/>
      <c r="X505" s="137"/>
      <c r="Y505" s="140"/>
      <c r="Z505" s="46"/>
    </row>
    <row r="506" spans="1:26">
      <c r="A506" s="12"/>
      <c r="B506" s="132" t="s">
        <v>182</v>
      </c>
      <c r="C506" s="15"/>
      <c r="D506" s="30"/>
      <c r="E506" s="30"/>
      <c r="F506" s="30"/>
      <c r="G506" s="15"/>
      <c r="H506" s="30"/>
      <c r="I506" s="30"/>
      <c r="J506" s="30"/>
      <c r="K506" s="15"/>
      <c r="L506" s="30"/>
      <c r="M506" s="30"/>
      <c r="N506" s="30"/>
      <c r="O506" s="15"/>
      <c r="P506" s="30"/>
      <c r="Q506" s="30"/>
      <c r="R506" s="30"/>
      <c r="S506" s="15"/>
      <c r="T506" s="30"/>
      <c r="U506" s="30"/>
      <c r="V506" s="30"/>
      <c r="W506" s="15"/>
      <c r="X506" s="30"/>
      <c r="Y506" s="30"/>
      <c r="Z506" s="30"/>
    </row>
    <row r="507" spans="1:26">
      <c r="A507" s="12"/>
      <c r="B507" s="144" t="s">
        <v>678</v>
      </c>
      <c r="C507" s="32"/>
      <c r="D507" s="141" t="s">
        <v>253</v>
      </c>
      <c r="E507" s="141"/>
      <c r="F507" s="32"/>
      <c r="G507" s="32"/>
      <c r="H507" s="141" t="s">
        <v>253</v>
      </c>
      <c r="I507" s="141"/>
      <c r="J507" s="32"/>
      <c r="K507" s="32"/>
      <c r="L507" s="141" t="s">
        <v>253</v>
      </c>
      <c r="M507" s="141"/>
      <c r="N507" s="32"/>
      <c r="O507" s="32"/>
      <c r="P507" s="138">
        <v>1302</v>
      </c>
      <c r="Q507" s="138"/>
      <c r="R507" s="32"/>
      <c r="S507" s="32"/>
      <c r="T507" s="141" t="s">
        <v>253</v>
      </c>
      <c r="U507" s="141"/>
      <c r="V507" s="32"/>
      <c r="W507" s="32"/>
      <c r="X507" s="138">
        <v>1302</v>
      </c>
      <c r="Y507" s="138"/>
      <c r="Z507" s="32"/>
    </row>
    <row r="508" spans="1:26">
      <c r="A508" s="12"/>
      <c r="B508" s="144"/>
      <c r="C508" s="32"/>
      <c r="D508" s="141"/>
      <c r="E508" s="141"/>
      <c r="F508" s="32"/>
      <c r="G508" s="32"/>
      <c r="H508" s="141"/>
      <c r="I508" s="141"/>
      <c r="J508" s="32"/>
      <c r="K508" s="32"/>
      <c r="L508" s="141"/>
      <c r="M508" s="141"/>
      <c r="N508" s="32"/>
      <c r="O508" s="32"/>
      <c r="P508" s="138"/>
      <c r="Q508" s="138"/>
      <c r="R508" s="32"/>
      <c r="S508" s="32"/>
      <c r="T508" s="141"/>
      <c r="U508" s="141"/>
      <c r="V508" s="32"/>
      <c r="W508" s="32"/>
      <c r="X508" s="138"/>
      <c r="Y508" s="138"/>
      <c r="Z508" s="32"/>
    </row>
    <row r="509" spans="1:26">
      <c r="A509" s="12"/>
      <c r="B509" s="145" t="s">
        <v>184</v>
      </c>
      <c r="C509" s="29"/>
      <c r="D509" s="146" t="s">
        <v>253</v>
      </c>
      <c r="E509" s="146"/>
      <c r="F509" s="29"/>
      <c r="G509" s="29"/>
      <c r="H509" s="146" t="s">
        <v>253</v>
      </c>
      <c r="I509" s="146"/>
      <c r="J509" s="29"/>
      <c r="K509" s="29"/>
      <c r="L509" s="146" t="s">
        <v>253</v>
      </c>
      <c r="M509" s="146"/>
      <c r="N509" s="29"/>
      <c r="O509" s="29"/>
      <c r="P509" s="146" t="s">
        <v>679</v>
      </c>
      <c r="Q509" s="146"/>
      <c r="R509" s="147" t="s">
        <v>268</v>
      </c>
      <c r="S509" s="29"/>
      <c r="T509" s="146" t="s">
        <v>253</v>
      </c>
      <c r="U509" s="146"/>
      <c r="V509" s="29"/>
      <c r="W509" s="29"/>
      <c r="X509" s="146" t="s">
        <v>679</v>
      </c>
      <c r="Y509" s="146"/>
      <c r="Z509" s="147" t="s">
        <v>268</v>
      </c>
    </row>
    <row r="510" spans="1:26">
      <c r="A510" s="12"/>
      <c r="B510" s="145"/>
      <c r="C510" s="29"/>
      <c r="D510" s="146"/>
      <c r="E510" s="146"/>
      <c r="F510" s="29"/>
      <c r="G510" s="29"/>
      <c r="H510" s="146"/>
      <c r="I510" s="146"/>
      <c r="J510" s="29"/>
      <c r="K510" s="29"/>
      <c r="L510" s="146"/>
      <c r="M510" s="146"/>
      <c r="N510" s="29"/>
      <c r="O510" s="29"/>
      <c r="P510" s="146"/>
      <c r="Q510" s="146"/>
      <c r="R510" s="147"/>
      <c r="S510" s="29"/>
      <c r="T510" s="146"/>
      <c r="U510" s="146"/>
      <c r="V510" s="29"/>
      <c r="W510" s="29"/>
      <c r="X510" s="146"/>
      <c r="Y510" s="146"/>
      <c r="Z510" s="147"/>
    </row>
    <row r="511" spans="1:26">
      <c r="A511" s="12"/>
      <c r="B511" s="134" t="s">
        <v>185</v>
      </c>
      <c r="C511" s="32"/>
      <c r="D511" s="141" t="s">
        <v>253</v>
      </c>
      <c r="E511" s="141"/>
      <c r="F511" s="32"/>
      <c r="G511" s="32"/>
      <c r="H511" s="141" t="s">
        <v>253</v>
      </c>
      <c r="I511" s="141"/>
      <c r="J511" s="32"/>
      <c r="K511" s="32"/>
      <c r="L511" s="138">
        <v>75663</v>
      </c>
      <c r="M511" s="138"/>
      <c r="N511" s="32"/>
      <c r="O511" s="32"/>
      <c r="P511" s="141">
        <v>149</v>
      </c>
      <c r="Q511" s="141"/>
      <c r="R511" s="32"/>
      <c r="S511" s="32"/>
      <c r="T511" s="141" t="s">
        <v>253</v>
      </c>
      <c r="U511" s="141"/>
      <c r="V511" s="32"/>
      <c r="W511" s="32"/>
      <c r="X511" s="138">
        <v>75812</v>
      </c>
      <c r="Y511" s="138"/>
      <c r="Z511" s="32"/>
    </row>
    <row r="512" spans="1:26">
      <c r="A512" s="12"/>
      <c r="B512" s="134"/>
      <c r="C512" s="32"/>
      <c r="D512" s="141"/>
      <c r="E512" s="141"/>
      <c r="F512" s="32"/>
      <c r="G512" s="32"/>
      <c r="H512" s="141"/>
      <c r="I512" s="141"/>
      <c r="J512" s="32"/>
      <c r="K512" s="32"/>
      <c r="L512" s="138"/>
      <c r="M512" s="138"/>
      <c r="N512" s="32"/>
      <c r="O512" s="32"/>
      <c r="P512" s="141"/>
      <c r="Q512" s="141"/>
      <c r="R512" s="32"/>
      <c r="S512" s="32"/>
      <c r="T512" s="141"/>
      <c r="U512" s="141"/>
      <c r="V512" s="32"/>
      <c r="W512" s="32"/>
      <c r="X512" s="138"/>
      <c r="Y512" s="138"/>
      <c r="Z512" s="32"/>
    </row>
    <row r="513" spans="1:26">
      <c r="A513" s="12"/>
      <c r="B513" s="145" t="s">
        <v>186</v>
      </c>
      <c r="C513" s="29"/>
      <c r="D513" s="146" t="s">
        <v>253</v>
      </c>
      <c r="E513" s="146"/>
      <c r="F513" s="29"/>
      <c r="G513" s="29"/>
      <c r="H513" s="146" t="s">
        <v>253</v>
      </c>
      <c r="I513" s="146"/>
      <c r="J513" s="29"/>
      <c r="K513" s="29"/>
      <c r="L513" s="146" t="s">
        <v>680</v>
      </c>
      <c r="M513" s="146"/>
      <c r="N513" s="147" t="s">
        <v>268</v>
      </c>
      <c r="O513" s="29"/>
      <c r="P513" s="146" t="s">
        <v>681</v>
      </c>
      <c r="Q513" s="146"/>
      <c r="R513" s="147" t="s">
        <v>268</v>
      </c>
      <c r="S513" s="29"/>
      <c r="T513" s="146" t="s">
        <v>253</v>
      </c>
      <c r="U513" s="146"/>
      <c r="V513" s="29"/>
      <c r="W513" s="29"/>
      <c r="X513" s="146" t="s">
        <v>682</v>
      </c>
      <c r="Y513" s="146"/>
      <c r="Z513" s="147" t="s">
        <v>268</v>
      </c>
    </row>
    <row r="514" spans="1:26">
      <c r="A514" s="12"/>
      <c r="B514" s="145"/>
      <c r="C514" s="29"/>
      <c r="D514" s="146"/>
      <c r="E514" s="146"/>
      <c r="F514" s="29"/>
      <c r="G514" s="29"/>
      <c r="H514" s="146"/>
      <c r="I514" s="146"/>
      <c r="J514" s="29"/>
      <c r="K514" s="29"/>
      <c r="L514" s="146"/>
      <c r="M514" s="146"/>
      <c r="N514" s="147"/>
      <c r="O514" s="29"/>
      <c r="P514" s="146"/>
      <c r="Q514" s="146"/>
      <c r="R514" s="147"/>
      <c r="S514" s="29"/>
      <c r="T514" s="146"/>
      <c r="U514" s="146"/>
      <c r="V514" s="29"/>
      <c r="W514" s="29"/>
      <c r="X514" s="146"/>
      <c r="Y514" s="146"/>
      <c r="Z514" s="147"/>
    </row>
    <row r="515" spans="1:26">
      <c r="A515" s="12"/>
      <c r="B515" s="134" t="s">
        <v>187</v>
      </c>
      <c r="C515" s="32"/>
      <c r="D515" s="141" t="s">
        <v>253</v>
      </c>
      <c r="E515" s="141"/>
      <c r="F515" s="32"/>
      <c r="G515" s="32"/>
      <c r="H515" s="141" t="s">
        <v>253</v>
      </c>
      <c r="I515" s="141"/>
      <c r="J515" s="32"/>
      <c r="K515" s="32"/>
      <c r="L515" s="138">
        <v>2775</v>
      </c>
      <c r="M515" s="138"/>
      <c r="N515" s="32"/>
      <c r="O515" s="32"/>
      <c r="P515" s="141" t="s">
        <v>253</v>
      </c>
      <c r="Q515" s="141"/>
      <c r="R515" s="32"/>
      <c r="S515" s="32"/>
      <c r="T515" s="141" t="s">
        <v>253</v>
      </c>
      <c r="U515" s="141"/>
      <c r="V515" s="32"/>
      <c r="W515" s="32"/>
      <c r="X515" s="138">
        <v>2775</v>
      </c>
      <c r="Y515" s="138"/>
      <c r="Z515" s="32"/>
    </row>
    <row r="516" spans="1:26">
      <c r="A516" s="12"/>
      <c r="B516" s="134"/>
      <c r="C516" s="32"/>
      <c r="D516" s="141"/>
      <c r="E516" s="141"/>
      <c r="F516" s="32"/>
      <c r="G516" s="32"/>
      <c r="H516" s="141"/>
      <c r="I516" s="141"/>
      <c r="J516" s="32"/>
      <c r="K516" s="32"/>
      <c r="L516" s="138"/>
      <c r="M516" s="138"/>
      <c r="N516" s="32"/>
      <c r="O516" s="32"/>
      <c r="P516" s="141"/>
      <c r="Q516" s="141"/>
      <c r="R516" s="32"/>
      <c r="S516" s="32"/>
      <c r="T516" s="141"/>
      <c r="U516" s="141"/>
      <c r="V516" s="32"/>
      <c r="W516" s="32"/>
      <c r="X516" s="138"/>
      <c r="Y516" s="138"/>
      <c r="Z516" s="32"/>
    </row>
    <row r="517" spans="1:26">
      <c r="A517" s="12"/>
      <c r="B517" s="145" t="s">
        <v>188</v>
      </c>
      <c r="C517" s="29"/>
      <c r="D517" s="146" t="s">
        <v>253</v>
      </c>
      <c r="E517" s="146"/>
      <c r="F517" s="29"/>
      <c r="G517" s="29"/>
      <c r="H517" s="146" t="s">
        <v>253</v>
      </c>
      <c r="I517" s="146"/>
      <c r="J517" s="29"/>
      <c r="K517" s="29"/>
      <c r="L517" s="146" t="s">
        <v>683</v>
      </c>
      <c r="M517" s="146"/>
      <c r="N517" s="147" t="s">
        <v>268</v>
      </c>
      <c r="O517" s="29"/>
      <c r="P517" s="146" t="s">
        <v>253</v>
      </c>
      <c r="Q517" s="146"/>
      <c r="R517" s="29"/>
      <c r="S517" s="29"/>
      <c r="T517" s="146" t="s">
        <v>253</v>
      </c>
      <c r="U517" s="146"/>
      <c r="V517" s="29"/>
      <c r="W517" s="29"/>
      <c r="X517" s="146" t="s">
        <v>683</v>
      </c>
      <c r="Y517" s="146"/>
      <c r="Z517" s="147" t="s">
        <v>268</v>
      </c>
    </row>
    <row r="518" spans="1:26">
      <c r="A518" s="12"/>
      <c r="B518" s="145"/>
      <c r="C518" s="29"/>
      <c r="D518" s="146"/>
      <c r="E518" s="146"/>
      <c r="F518" s="29"/>
      <c r="G518" s="29"/>
      <c r="H518" s="146"/>
      <c r="I518" s="146"/>
      <c r="J518" s="29"/>
      <c r="K518" s="29"/>
      <c r="L518" s="146"/>
      <c r="M518" s="146"/>
      <c r="N518" s="147"/>
      <c r="O518" s="29"/>
      <c r="P518" s="146"/>
      <c r="Q518" s="146"/>
      <c r="R518" s="29"/>
      <c r="S518" s="29"/>
      <c r="T518" s="146"/>
      <c r="U518" s="146"/>
      <c r="V518" s="29"/>
      <c r="W518" s="29"/>
      <c r="X518" s="146"/>
      <c r="Y518" s="146"/>
      <c r="Z518" s="147"/>
    </row>
    <row r="519" spans="1:26">
      <c r="A519" s="12"/>
      <c r="B519" s="134" t="s">
        <v>189</v>
      </c>
      <c r="C519" s="32"/>
      <c r="D519" s="141" t="s">
        <v>253</v>
      </c>
      <c r="E519" s="141"/>
      <c r="F519" s="32"/>
      <c r="G519" s="32"/>
      <c r="H519" s="141" t="s">
        <v>253</v>
      </c>
      <c r="I519" s="141"/>
      <c r="J519" s="32"/>
      <c r="K519" s="32"/>
      <c r="L519" s="138">
        <v>47365</v>
      </c>
      <c r="M519" s="138"/>
      <c r="N519" s="32"/>
      <c r="O519" s="32"/>
      <c r="P519" s="141" t="s">
        <v>253</v>
      </c>
      <c r="Q519" s="141"/>
      <c r="R519" s="32"/>
      <c r="S519" s="32"/>
      <c r="T519" s="141" t="s">
        <v>253</v>
      </c>
      <c r="U519" s="141"/>
      <c r="V519" s="32"/>
      <c r="W519" s="32"/>
      <c r="X519" s="138">
        <v>47365</v>
      </c>
      <c r="Y519" s="138"/>
      <c r="Z519" s="32"/>
    </row>
    <row r="520" spans="1:26">
      <c r="A520" s="12"/>
      <c r="B520" s="134"/>
      <c r="C520" s="32"/>
      <c r="D520" s="141"/>
      <c r="E520" s="141"/>
      <c r="F520" s="32"/>
      <c r="G520" s="32"/>
      <c r="H520" s="141"/>
      <c r="I520" s="141"/>
      <c r="J520" s="32"/>
      <c r="K520" s="32"/>
      <c r="L520" s="138"/>
      <c r="M520" s="138"/>
      <c r="N520" s="32"/>
      <c r="O520" s="32"/>
      <c r="P520" s="141"/>
      <c r="Q520" s="141"/>
      <c r="R520" s="32"/>
      <c r="S520" s="32"/>
      <c r="T520" s="141"/>
      <c r="U520" s="141"/>
      <c r="V520" s="32"/>
      <c r="W520" s="32"/>
      <c r="X520" s="138"/>
      <c r="Y520" s="138"/>
      <c r="Z520" s="32"/>
    </row>
    <row r="521" spans="1:26">
      <c r="A521" s="12"/>
      <c r="B521" s="149" t="s">
        <v>190</v>
      </c>
      <c r="C521" s="29"/>
      <c r="D521" s="146" t="s">
        <v>253</v>
      </c>
      <c r="E521" s="146"/>
      <c r="F521" s="29"/>
      <c r="G521" s="29"/>
      <c r="H521" s="146" t="s">
        <v>253</v>
      </c>
      <c r="I521" s="146"/>
      <c r="J521" s="29"/>
      <c r="K521" s="29"/>
      <c r="L521" s="150">
        <v>1266</v>
      </c>
      <c r="M521" s="150"/>
      <c r="N521" s="29"/>
      <c r="O521" s="29"/>
      <c r="P521" s="146" t="s">
        <v>253</v>
      </c>
      <c r="Q521" s="146"/>
      <c r="R521" s="29"/>
      <c r="S521" s="29"/>
      <c r="T521" s="146" t="s">
        <v>253</v>
      </c>
      <c r="U521" s="146"/>
      <c r="V521" s="29"/>
      <c r="W521" s="29"/>
      <c r="X521" s="150">
        <v>1266</v>
      </c>
      <c r="Y521" s="150"/>
      <c r="Z521" s="29"/>
    </row>
    <row r="522" spans="1:26">
      <c r="A522" s="12"/>
      <c r="B522" s="149"/>
      <c r="C522" s="29"/>
      <c r="D522" s="146"/>
      <c r="E522" s="146"/>
      <c r="F522" s="29"/>
      <c r="G522" s="29"/>
      <c r="H522" s="146"/>
      <c r="I522" s="146"/>
      <c r="J522" s="29"/>
      <c r="K522" s="29"/>
      <c r="L522" s="150"/>
      <c r="M522" s="150"/>
      <c r="N522" s="29"/>
      <c r="O522" s="29"/>
      <c r="P522" s="146"/>
      <c r="Q522" s="146"/>
      <c r="R522" s="29"/>
      <c r="S522" s="29"/>
      <c r="T522" s="146"/>
      <c r="U522" s="146"/>
      <c r="V522" s="29"/>
      <c r="W522" s="29"/>
      <c r="X522" s="150"/>
      <c r="Y522" s="150"/>
      <c r="Z522" s="29"/>
    </row>
    <row r="523" spans="1:26">
      <c r="A523" s="12"/>
      <c r="B523" s="144" t="s">
        <v>651</v>
      </c>
      <c r="C523" s="32"/>
      <c r="D523" s="141" t="s">
        <v>253</v>
      </c>
      <c r="E523" s="141"/>
      <c r="F523" s="32"/>
      <c r="G523" s="32"/>
      <c r="H523" s="141" t="s">
        <v>253</v>
      </c>
      <c r="I523" s="141"/>
      <c r="J523" s="32"/>
      <c r="K523" s="32"/>
      <c r="L523" s="138">
        <v>6800</v>
      </c>
      <c r="M523" s="138"/>
      <c r="N523" s="32"/>
      <c r="O523" s="32"/>
      <c r="P523" s="141" t="s">
        <v>253</v>
      </c>
      <c r="Q523" s="141"/>
      <c r="R523" s="32"/>
      <c r="S523" s="32"/>
      <c r="T523" s="141" t="s">
        <v>684</v>
      </c>
      <c r="U523" s="141"/>
      <c r="V523" s="135" t="s">
        <v>268</v>
      </c>
      <c r="W523" s="32"/>
      <c r="X523" s="141" t="s">
        <v>253</v>
      </c>
      <c r="Y523" s="141"/>
      <c r="Z523" s="32"/>
    </row>
    <row r="524" spans="1:26">
      <c r="A524" s="12"/>
      <c r="B524" s="144"/>
      <c r="C524" s="32"/>
      <c r="D524" s="141"/>
      <c r="E524" s="141"/>
      <c r="F524" s="32"/>
      <c r="G524" s="32"/>
      <c r="H524" s="141"/>
      <c r="I524" s="141"/>
      <c r="J524" s="32"/>
      <c r="K524" s="32"/>
      <c r="L524" s="138"/>
      <c r="M524" s="138"/>
      <c r="N524" s="32"/>
      <c r="O524" s="32"/>
      <c r="P524" s="141"/>
      <c r="Q524" s="141"/>
      <c r="R524" s="32"/>
      <c r="S524" s="32"/>
      <c r="T524" s="141"/>
      <c r="U524" s="141"/>
      <c r="V524" s="135"/>
      <c r="W524" s="32"/>
      <c r="X524" s="141"/>
      <c r="Y524" s="141"/>
      <c r="Z524" s="32"/>
    </row>
    <row r="525" spans="1:26">
      <c r="A525" s="12"/>
      <c r="B525" s="149" t="s">
        <v>685</v>
      </c>
      <c r="C525" s="29"/>
      <c r="D525" s="146" t="s">
        <v>253</v>
      </c>
      <c r="E525" s="146"/>
      <c r="F525" s="29"/>
      <c r="G525" s="29"/>
      <c r="H525" s="146" t="s">
        <v>253</v>
      </c>
      <c r="I525" s="146"/>
      <c r="J525" s="29"/>
      <c r="K525" s="29"/>
      <c r="L525" s="150">
        <v>3399</v>
      </c>
      <c r="M525" s="150"/>
      <c r="N525" s="29"/>
      <c r="O525" s="29"/>
      <c r="P525" s="146" t="s">
        <v>253</v>
      </c>
      <c r="Q525" s="146"/>
      <c r="R525" s="29"/>
      <c r="S525" s="29"/>
      <c r="T525" s="146" t="s">
        <v>686</v>
      </c>
      <c r="U525" s="146"/>
      <c r="V525" s="147" t="s">
        <v>268</v>
      </c>
      <c r="W525" s="29"/>
      <c r="X525" s="146" t="s">
        <v>253</v>
      </c>
      <c r="Y525" s="146"/>
      <c r="Z525" s="29"/>
    </row>
    <row r="526" spans="1:26">
      <c r="A526" s="12"/>
      <c r="B526" s="149"/>
      <c r="C526" s="29"/>
      <c r="D526" s="146"/>
      <c r="E526" s="146"/>
      <c r="F526" s="29"/>
      <c r="G526" s="29"/>
      <c r="H526" s="146"/>
      <c r="I526" s="146"/>
      <c r="J526" s="29"/>
      <c r="K526" s="29"/>
      <c r="L526" s="150"/>
      <c r="M526" s="150"/>
      <c r="N526" s="29"/>
      <c r="O526" s="29"/>
      <c r="P526" s="146"/>
      <c r="Q526" s="146"/>
      <c r="R526" s="29"/>
      <c r="S526" s="29"/>
      <c r="T526" s="146"/>
      <c r="U526" s="146"/>
      <c r="V526" s="147"/>
      <c r="W526" s="29"/>
      <c r="X526" s="146"/>
      <c r="Y526" s="146"/>
      <c r="Z526" s="29"/>
    </row>
    <row r="527" spans="1:26">
      <c r="A527" s="12"/>
      <c r="B527" s="144" t="s">
        <v>687</v>
      </c>
      <c r="C527" s="32"/>
      <c r="D527" s="141" t="s">
        <v>253</v>
      </c>
      <c r="E527" s="141"/>
      <c r="F527" s="32"/>
      <c r="G527" s="32"/>
      <c r="H527" s="141" t="s">
        <v>253</v>
      </c>
      <c r="I527" s="141"/>
      <c r="J527" s="32"/>
      <c r="K527" s="32"/>
      <c r="L527" s="141" t="s">
        <v>688</v>
      </c>
      <c r="M527" s="141"/>
      <c r="N527" s="135" t="s">
        <v>268</v>
      </c>
      <c r="O527" s="32"/>
      <c r="P527" s="141" t="s">
        <v>253</v>
      </c>
      <c r="Q527" s="141"/>
      <c r="R527" s="32"/>
      <c r="S527" s="32"/>
      <c r="T527" s="138">
        <v>1160</v>
      </c>
      <c r="U527" s="138"/>
      <c r="V527" s="32"/>
      <c r="W527" s="32"/>
      <c r="X527" s="141" t="s">
        <v>253</v>
      </c>
      <c r="Y527" s="141"/>
      <c r="Z527" s="32"/>
    </row>
    <row r="528" spans="1:26">
      <c r="A528" s="12"/>
      <c r="B528" s="144"/>
      <c r="C528" s="32"/>
      <c r="D528" s="141"/>
      <c r="E528" s="141"/>
      <c r="F528" s="32"/>
      <c r="G528" s="32"/>
      <c r="H528" s="141"/>
      <c r="I528" s="141"/>
      <c r="J528" s="32"/>
      <c r="K528" s="32"/>
      <c r="L528" s="141"/>
      <c r="M528" s="141"/>
      <c r="N528" s="135"/>
      <c r="O528" s="32"/>
      <c r="P528" s="141"/>
      <c r="Q528" s="141"/>
      <c r="R528" s="32"/>
      <c r="S528" s="32"/>
      <c r="T528" s="138"/>
      <c r="U528" s="138"/>
      <c r="V528" s="32"/>
      <c r="W528" s="32"/>
      <c r="X528" s="141"/>
      <c r="Y528" s="141"/>
      <c r="Z528" s="32"/>
    </row>
    <row r="529" spans="1:26">
      <c r="A529" s="12"/>
      <c r="B529" s="149" t="s">
        <v>689</v>
      </c>
      <c r="C529" s="29"/>
      <c r="D529" s="146" t="s">
        <v>253</v>
      </c>
      <c r="E529" s="146"/>
      <c r="F529" s="29"/>
      <c r="G529" s="29"/>
      <c r="H529" s="146" t="s">
        <v>253</v>
      </c>
      <c r="I529" s="146"/>
      <c r="J529" s="29"/>
      <c r="K529" s="29"/>
      <c r="L529" s="146" t="s">
        <v>690</v>
      </c>
      <c r="M529" s="146"/>
      <c r="N529" s="147" t="s">
        <v>268</v>
      </c>
      <c r="O529" s="29"/>
      <c r="P529" s="146" t="s">
        <v>253</v>
      </c>
      <c r="Q529" s="146"/>
      <c r="R529" s="29"/>
      <c r="S529" s="29"/>
      <c r="T529" s="146" t="s">
        <v>253</v>
      </c>
      <c r="U529" s="146"/>
      <c r="V529" s="29"/>
      <c r="W529" s="29"/>
      <c r="X529" s="146" t="s">
        <v>690</v>
      </c>
      <c r="Y529" s="146"/>
      <c r="Z529" s="147" t="s">
        <v>268</v>
      </c>
    </row>
    <row r="530" spans="1:26" ht="15.75" thickBot="1">
      <c r="A530" s="12"/>
      <c r="B530" s="149"/>
      <c r="C530" s="29"/>
      <c r="D530" s="153"/>
      <c r="E530" s="153"/>
      <c r="F530" s="70"/>
      <c r="G530" s="29"/>
      <c r="H530" s="153"/>
      <c r="I530" s="153"/>
      <c r="J530" s="70"/>
      <c r="K530" s="29"/>
      <c r="L530" s="153"/>
      <c r="M530" s="153"/>
      <c r="N530" s="155"/>
      <c r="O530" s="29"/>
      <c r="P530" s="153"/>
      <c r="Q530" s="153"/>
      <c r="R530" s="70"/>
      <c r="S530" s="29"/>
      <c r="T530" s="153"/>
      <c r="U530" s="153"/>
      <c r="V530" s="70"/>
      <c r="W530" s="29"/>
      <c r="X530" s="153"/>
      <c r="Y530" s="153"/>
      <c r="Z530" s="155"/>
    </row>
    <row r="531" spans="1:26">
      <c r="A531" s="12"/>
      <c r="B531" s="134" t="s">
        <v>192</v>
      </c>
      <c r="C531" s="32"/>
      <c r="D531" s="142" t="s">
        <v>253</v>
      </c>
      <c r="E531" s="142"/>
      <c r="F531" s="37"/>
      <c r="G531" s="32"/>
      <c r="H531" s="142" t="s">
        <v>253</v>
      </c>
      <c r="I531" s="142"/>
      <c r="J531" s="37"/>
      <c r="K531" s="32"/>
      <c r="L531" s="142" t="s">
        <v>691</v>
      </c>
      <c r="M531" s="142"/>
      <c r="N531" s="136" t="s">
        <v>268</v>
      </c>
      <c r="O531" s="32"/>
      <c r="P531" s="142" t="s">
        <v>692</v>
      </c>
      <c r="Q531" s="142"/>
      <c r="R531" s="136" t="s">
        <v>268</v>
      </c>
      <c r="S531" s="32"/>
      <c r="T531" s="142" t="s">
        <v>693</v>
      </c>
      <c r="U531" s="142"/>
      <c r="V531" s="136" t="s">
        <v>268</v>
      </c>
      <c r="W531" s="32"/>
      <c r="X531" s="142" t="s">
        <v>694</v>
      </c>
      <c r="Y531" s="142"/>
      <c r="Z531" s="136" t="s">
        <v>268</v>
      </c>
    </row>
    <row r="532" spans="1:26" ht="15.75" thickBot="1">
      <c r="A532" s="12"/>
      <c r="B532" s="134"/>
      <c r="C532" s="32"/>
      <c r="D532" s="143"/>
      <c r="E532" s="143"/>
      <c r="F532" s="46"/>
      <c r="G532" s="32"/>
      <c r="H532" s="143"/>
      <c r="I532" s="143"/>
      <c r="J532" s="46"/>
      <c r="K532" s="32"/>
      <c r="L532" s="143"/>
      <c r="M532" s="143"/>
      <c r="N532" s="137"/>
      <c r="O532" s="32"/>
      <c r="P532" s="143"/>
      <c r="Q532" s="143"/>
      <c r="R532" s="137"/>
      <c r="S532" s="32"/>
      <c r="T532" s="143"/>
      <c r="U532" s="143"/>
      <c r="V532" s="137"/>
      <c r="W532" s="32"/>
      <c r="X532" s="143"/>
      <c r="Y532" s="143"/>
      <c r="Z532" s="137"/>
    </row>
    <row r="533" spans="1:26">
      <c r="A533" s="12"/>
      <c r="B533" s="132" t="s">
        <v>193</v>
      </c>
      <c r="C533" s="15"/>
      <c r="D533" s="30"/>
      <c r="E533" s="30"/>
      <c r="F533" s="30"/>
      <c r="G533" s="15"/>
      <c r="H533" s="30"/>
      <c r="I533" s="30"/>
      <c r="J533" s="30"/>
      <c r="K533" s="15"/>
      <c r="L533" s="30"/>
      <c r="M533" s="30"/>
      <c r="N533" s="30"/>
      <c r="O533" s="15"/>
      <c r="P533" s="30"/>
      <c r="Q533" s="30"/>
      <c r="R533" s="30"/>
      <c r="S533" s="15"/>
      <c r="T533" s="30"/>
      <c r="U533" s="30"/>
      <c r="V533" s="30"/>
      <c r="W533" s="15"/>
      <c r="X533" s="30"/>
      <c r="Y533" s="30"/>
      <c r="Z533" s="30"/>
    </row>
    <row r="534" spans="1:26">
      <c r="A534" s="12"/>
      <c r="B534" s="134" t="s">
        <v>194</v>
      </c>
      <c r="C534" s="32"/>
      <c r="D534" s="141" t="s">
        <v>253</v>
      </c>
      <c r="E534" s="141"/>
      <c r="F534" s="32"/>
      <c r="G534" s="32"/>
      <c r="H534" s="141" t="s">
        <v>253</v>
      </c>
      <c r="I534" s="141"/>
      <c r="J534" s="32"/>
      <c r="K534" s="32"/>
      <c r="L534" s="141" t="s">
        <v>695</v>
      </c>
      <c r="M534" s="141"/>
      <c r="N534" s="135" t="s">
        <v>268</v>
      </c>
      <c r="O534" s="32"/>
      <c r="P534" s="141" t="s">
        <v>696</v>
      </c>
      <c r="Q534" s="141"/>
      <c r="R534" s="135" t="s">
        <v>268</v>
      </c>
      <c r="S534" s="32"/>
      <c r="T534" s="141" t="s">
        <v>253</v>
      </c>
      <c r="U534" s="141"/>
      <c r="V534" s="32"/>
      <c r="W534" s="32"/>
      <c r="X534" s="141" t="s">
        <v>697</v>
      </c>
      <c r="Y534" s="141"/>
      <c r="Z534" s="135" t="s">
        <v>268</v>
      </c>
    </row>
    <row r="535" spans="1:26">
      <c r="A535" s="12"/>
      <c r="B535" s="134"/>
      <c r="C535" s="32"/>
      <c r="D535" s="141"/>
      <c r="E535" s="141"/>
      <c r="F535" s="32"/>
      <c r="G535" s="32"/>
      <c r="H535" s="141"/>
      <c r="I535" s="141"/>
      <c r="J535" s="32"/>
      <c r="K535" s="32"/>
      <c r="L535" s="141"/>
      <c r="M535" s="141"/>
      <c r="N535" s="135"/>
      <c r="O535" s="32"/>
      <c r="P535" s="141"/>
      <c r="Q535" s="141"/>
      <c r="R535" s="135"/>
      <c r="S535" s="32"/>
      <c r="T535" s="141"/>
      <c r="U535" s="141"/>
      <c r="V535" s="32"/>
      <c r="W535" s="32"/>
      <c r="X535" s="141"/>
      <c r="Y535" s="141"/>
      <c r="Z535" s="135"/>
    </row>
    <row r="536" spans="1:26">
      <c r="A536" s="12"/>
      <c r="B536" s="149" t="s">
        <v>196</v>
      </c>
      <c r="C536" s="29"/>
      <c r="D536" s="146" t="s">
        <v>253</v>
      </c>
      <c r="E536" s="146"/>
      <c r="F536" s="29"/>
      <c r="G536" s="29"/>
      <c r="H536" s="146" t="s">
        <v>253</v>
      </c>
      <c r="I536" s="146"/>
      <c r="J536" s="29"/>
      <c r="K536" s="29"/>
      <c r="L536" s="150">
        <v>59469</v>
      </c>
      <c r="M536" s="150"/>
      <c r="N536" s="29"/>
      <c r="O536" s="29"/>
      <c r="P536" s="146" t="s">
        <v>253</v>
      </c>
      <c r="Q536" s="146"/>
      <c r="R536" s="29"/>
      <c r="S536" s="29"/>
      <c r="T536" s="146" t="s">
        <v>253</v>
      </c>
      <c r="U536" s="146"/>
      <c r="V536" s="29"/>
      <c r="W536" s="29"/>
      <c r="X536" s="150">
        <v>59469</v>
      </c>
      <c r="Y536" s="150"/>
      <c r="Z536" s="29"/>
    </row>
    <row r="537" spans="1:26">
      <c r="A537" s="12"/>
      <c r="B537" s="149"/>
      <c r="C537" s="29"/>
      <c r="D537" s="146"/>
      <c r="E537" s="146"/>
      <c r="F537" s="29"/>
      <c r="G537" s="29"/>
      <c r="H537" s="146"/>
      <c r="I537" s="146"/>
      <c r="J537" s="29"/>
      <c r="K537" s="29"/>
      <c r="L537" s="150"/>
      <c r="M537" s="150"/>
      <c r="N537" s="29"/>
      <c r="O537" s="29"/>
      <c r="P537" s="146"/>
      <c r="Q537" s="146"/>
      <c r="R537" s="29"/>
      <c r="S537" s="29"/>
      <c r="T537" s="146"/>
      <c r="U537" s="146"/>
      <c r="V537" s="29"/>
      <c r="W537" s="29"/>
      <c r="X537" s="150"/>
      <c r="Y537" s="150"/>
      <c r="Z537" s="29"/>
    </row>
    <row r="538" spans="1:26">
      <c r="A538" s="12"/>
      <c r="B538" s="134" t="s">
        <v>197</v>
      </c>
      <c r="C538" s="32"/>
      <c r="D538" s="141" t="s">
        <v>253</v>
      </c>
      <c r="E538" s="141"/>
      <c r="F538" s="32"/>
      <c r="G538" s="32"/>
      <c r="H538" s="141" t="s">
        <v>253</v>
      </c>
      <c r="I538" s="141"/>
      <c r="J538" s="32"/>
      <c r="K538" s="32"/>
      <c r="L538" s="141" t="s">
        <v>253</v>
      </c>
      <c r="M538" s="141"/>
      <c r="N538" s="32"/>
      <c r="O538" s="32"/>
      <c r="P538" s="138">
        <v>180000</v>
      </c>
      <c r="Q538" s="138"/>
      <c r="R538" s="32"/>
      <c r="S538" s="32"/>
      <c r="T538" s="141" t="s">
        <v>253</v>
      </c>
      <c r="U538" s="141"/>
      <c r="V538" s="32"/>
      <c r="W538" s="32"/>
      <c r="X538" s="138">
        <v>180000</v>
      </c>
      <c r="Y538" s="138"/>
      <c r="Z538" s="32"/>
    </row>
    <row r="539" spans="1:26">
      <c r="A539" s="12"/>
      <c r="B539" s="134"/>
      <c r="C539" s="32"/>
      <c r="D539" s="141"/>
      <c r="E539" s="141"/>
      <c r="F539" s="32"/>
      <c r="G539" s="32"/>
      <c r="H539" s="141"/>
      <c r="I539" s="141"/>
      <c r="J539" s="32"/>
      <c r="K539" s="32"/>
      <c r="L539" s="141"/>
      <c r="M539" s="141"/>
      <c r="N539" s="32"/>
      <c r="O539" s="32"/>
      <c r="P539" s="138"/>
      <c r="Q539" s="138"/>
      <c r="R539" s="32"/>
      <c r="S539" s="32"/>
      <c r="T539" s="141"/>
      <c r="U539" s="141"/>
      <c r="V539" s="32"/>
      <c r="W539" s="32"/>
      <c r="X539" s="138"/>
      <c r="Y539" s="138"/>
      <c r="Z539" s="32"/>
    </row>
    <row r="540" spans="1:26">
      <c r="A540" s="12"/>
      <c r="B540" s="149" t="s">
        <v>198</v>
      </c>
      <c r="C540" s="29"/>
      <c r="D540" s="146" t="s">
        <v>253</v>
      </c>
      <c r="E540" s="146"/>
      <c r="F540" s="29"/>
      <c r="G540" s="29"/>
      <c r="H540" s="146" t="s">
        <v>253</v>
      </c>
      <c r="I540" s="146"/>
      <c r="J540" s="29"/>
      <c r="K540" s="29"/>
      <c r="L540" s="146" t="s">
        <v>253</v>
      </c>
      <c r="M540" s="146"/>
      <c r="N540" s="29"/>
      <c r="O540" s="29"/>
      <c r="P540" s="146" t="s">
        <v>698</v>
      </c>
      <c r="Q540" s="146"/>
      <c r="R540" s="147" t="s">
        <v>268</v>
      </c>
      <c r="S540" s="29"/>
      <c r="T540" s="146" t="s">
        <v>253</v>
      </c>
      <c r="U540" s="146"/>
      <c r="V540" s="29"/>
      <c r="W540" s="29"/>
      <c r="X540" s="146" t="s">
        <v>698</v>
      </c>
      <c r="Y540" s="146"/>
      <c r="Z540" s="147" t="s">
        <v>268</v>
      </c>
    </row>
    <row r="541" spans="1:26">
      <c r="A541" s="12"/>
      <c r="B541" s="149"/>
      <c r="C541" s="29"/>
      <c r="D541" s="146"/>
      <c r="E541" s="146"/>
      <c r="F541" s="29"/>
      <c r="G541" s="29"/>
      <c r="H541" s="146"/>
      <c r="I541" s="146"/>
      <c r="J541" s="29"/>
      <c r="K541" s="29"/>
      <c r="L541" s="146"/>
      <c r="M541" s="146"/>
      <c r="N541" s="29"/>
      <c r="O541" s="29"/>
      <c r="P541" s="146"/>
      <c r="Q541" s="146"/>
      <c r="R541" s="147"/>
      <c r="S541" s="29"/>
      <c r="T541" s="146"/>
      <c r="U541" s="146"/>
      <c r="V541" s="29"/>
      <c r="W541" s="29"/>
      <c r="X541" s="146"/>
      <c r="Y541" s="146"/>
      <c r="Z541" s="147"/>
    </row>
    <row r="542" spans="1:26">
      <c r="A542" s="12"/>
      <c r="B542" s="144" t="s">
        <v>195</v>
      </c>
      <c r="C542" s="32"/>
      <c r="D542" s="141" t="s">
        <v>253</v>
      </c>
      <c r="E542" s="141"/>
      <c r="F542" s="32"/>
      <c r="G542" s="32"/>
      <c r="H542" s="141" t="s">
        <v>253</v>
      </c>
      <c r="I542" s="141"/>
      <c r="J542" s="32"/>
      <c r="K542" s="32"/>
      <c r="L542" s="138">
        <v>16000</v>
      </c>
      <c r="M542" s="138"/>
      <c r="N542" s="32"/>
      <c r="O542" s="32"/>
      <c r="P542" s="138">
        <v>10268</v>
      </c>
      <c r="Q542" s="138"/>
      <c r="R542" s="32"/>
      <c r="S542" s="32"/>
      <c r="T542" s="141" t="s">
        <v>253</v>
      </c>
      <c r="U542" s="141"/>
      <c r="V542" s="32"/>
      <c r="W542" s="32"/>
      <c r="X542" s="138">
        <v>26268</v>
      </c>
      <c r="Y542" s="138"/>
      <c r="Z542" s="32"/>
    </row>
    <row r="543" spans="1:26">
      <c r="A543" s="12"/>
      <c r="B543" s="144"/>
      <c r="C543" s="32"/>
      <c r="D543" s="141"/>
      <c r="E543" s="141"/>
      <c r="F543" s="32"/>
      <c r="G543" s="32"/>
      <c r="H543" s="141"/>
      <c r="I543" s="141"/>
      <c r="J543" s="32"/>
      <c r="K543" s="32"/>
      <c r="L543" s="138"/>
      <c r="M543" s="138"/>
      <c r="N543" s="32"/>
      <c r="O543" s="32"/>
      <c r="P543" s="138"/>
      <c r="Q543" s="138"/>
      <c r="R543" s="32"/>
      <c r="S543" s="32"/>
      <c r="T543" s="141"/>
      <c r="U543" s="141"/>
      <c r="V543" s="32"/>
      <c r="W543" s="32"/>
      <c r="X543" s="138"/>
      <c r="Y543" s="138"/>
      <c r="Z543" s="32"/>
    </row>
    <row r="544" spans="1:26">
      <c r="A544" s="12"/>
      <c r="B544" s="145" t="s">
        <v>199</v>
      </c>
      <c r="C544" s="29"/>
      <c r="D544" s="146" t="s">
        <v>253</v>
      </c>
      <c r="E544" s="146"/>
      <c r="F544" s="29"/>
      <c r="G544" s="29"/>
      <c r="H544" s="146" t="s">
        <v>253</v>
      </c>
      <c r="I544" s="146"/>
      <c r="J544" s="29"/>
      <c r="K544" s="29"/>
      <c r="L544" s="146" t="s">
        <v>699</v>
      </c>
      <c r="M544" s="146"/>
      <c r="N544" s="147" t="s">
        <v>268</v>
      </c>
      <c r="O544" s="29"/>
      <c r="P544" s="146" t="s">
        <v>700</v>
      </c>
      <c r="Q544" s="146"/>
      <c r="R544" s="147" t="s">
        <v>268</v>
      </c>
      <c r="S544" s="29"/>
      <c r="T544" s="146" t="s">
        <v>253</v>
      </c>
      <c r="U544" s="146"/>
      <c r="V544" s="29"/>
      <c r="W544" s="29"/>
      <c r="X544" s="146" t="s">
        <v>701</v>
      </c>
      <c r="Y544" s="146"/>
      <c r="Z544" s="147" t="s">
        <v>268</v>
      </c>
    </row>
    <row r="545" spans="1:26">
      <c r="A545" s="12"/>
      <c r="B545" s="145"/>
      <c r="C545" s="29"/>
      <c r="D545" s="146"/>
      <c r="E545" s="146"/>
      <c r="F545" s="29"/>
      <c r="G545" s="29"/>
      <c r="H545" s="146"/>
      <c r="I545" s="146"/>
      <c r="J545" s="29"/>
      <c r="K545" s="29"/>
      <c r="L545" s="146"/>
      <c r="M545" s="146"/>
      <c r="N545" s="147"/>
      <c r="O545" s="29"/>
      <c r="P545" s="146"/>
      <c r="Q545" s="146"/>
      <c r="R545" s="147"/>
      <c r="S545" s="29"/>
      <c r="T545" s="146"/>
      <c r="U545" s="146"/>
      <c r="V545" s="29"/>
      <c r="W545" s="29"/>
      <c r="X545" s="146"/>
      <c r="Y545" s="146"/>
      <c r="Z545" s="147"/>
    </row>
    <row r="546" spans="1:26">
      <c r="A546" s="12"/>
      <c r="B546" s="134" t="s">
        <v>200</v>
      </c>
      <c r="C546" s="32"/>
      <c r="D546" s="141" t="s">
        <v>253</v>
      </c>
      <c r="E546" s="141"/>
      <c r="F546" s="32"/>
      <c r="G546" s="32"/>
      <c r="H546" s="141" t="s">
        <v>253</v>
      </c>
      <c r="I546" s="141"/>
      <c r="J546" s="32"/>
      <c r="K546" s="32"/>
      <c r="L546" s="141" t="s">
        <v>702</v>
      </c>
      <c r="M546" s="141"/>
      <c r="N546" s="135" t="s">
        <v>268</v>
      </c>
      <c r="O546" s="32"/>
      <c r="P546" s="141" t="s">
        <v>253</v>
      </c>
      <c r="Q546" s="141"/>
      <c r="R546" s="32"/>
      <c r="S546" s="32"/>
      <c r="T546" s="141" t="s">
        <v>253</v>
      </c>
      <c r="U546" s="141"/>
      <c r="V546" s="32"/>
      <c r="W546" s="32"/>
      <c r="X546" s="141" t="s">
        <v>702</v>
      </c>
      <c r="Y546" s="141"/>
      <c r="Z546" s="135" t="s">
        <v>268</v>
      </c>
    </row>
    <row r="547" spans="1:26">
      <c r="A547" s="12"/>
      <c r="B547" s="134"/>
      <c r="C547" s="32"/>
      <c r="D547" s="141"/>
      <c r="E547" s="141"/>
      <c r="F547" s="32"/>
      <c r="G547" s="32"/>
      <c r="H547" s="141"/>
      <c r="I547" s="141"/>
      <c r="J547" s="32"/>
      <c r="K547" s="32"/>
      <c r="L547" s="141"/>
      <c r="M547" s="141"/>
      <c r="N547" s="135"/>
      <c r="O547" s="32"/>
      <c r="P547" s="141"/>
      <c r="Q547" s="141"/>
      <c r="R547" s="32"/>
      <c r="S547" s="32"/>
      <c r="T547" s="141"/>
      <c r="U547" s="141"/>
      <c r="V547" s="32"/>
      <c r="W547" s="32"/>
      <c r="X547" s="141"/>
      <c r="Y547" s="141"/>
      <c r="Z547" s="135"/>
    </row>
    <row r="548" spans="1:26">
      <c r="A548" s="12"/>
      <c r="B548" s="149" t="s">
        <v>703</v>
      </c>
      <c r="C548" s="29"/>
      <c r="D548" s="146" t="s">
        <v>253</v>
      </c>
      <c r="E548" s="146"/>
      <c r="F548" s="29"/>
      <c r="G548" s="29"/>
      <c r="H548" s="146" t="s">
        <v>253</v>
      </c>
      <c r="I548" s="146"/>
      <c r="J548" s="29"/>
      <c r="K548" s="29"/>
      <c r="L548" s="146" t="s">
        <v>704</v>
      </c>
      <c r="M548" s="146"/>
      <c r="N548" s="147" t="s">
        <v>268</v>
      </c>
      <c r="O548" s="29"/>
      <c r="P548" s="146" t="s">
        <v>253</v>
      </c>
      <c r="Q548" s="146"/>
      <c r="R548" s="29"/>
      <c r="S548" s="29"/>
      <c r="T548" s="146" t="s">
        <v>253</v>
      </c>
      <c r="U548" s="146"/>
      <c r="V548" s="29"/>
      <c r="W548" s="29"/>
      <c r="X548" s="146" t="s">
        <v>704</v>
      </c>
      <c r="Y548" s="146"/>
      <c r="Z548" s="147" t="s">
        <v>268</v>
      </c>
    </row>
    <row r="549" spans="1:26">
      <c r="A549" s="12"/>
      <c r="B549" s="149"/>
      <c r="C549" s="29"/>
      <c r="D549" s="146"/>
      <c r="E549" s="146"/>
      <c r="F549" s="29"/>
      <c r="G549" s="29"/>
      <c r="H549" s="146"/>
      <c r="I549" s="146"/>
      <c r="J549" s="29"/>
      <c r="K549" s="29"/>
      <c r="L549" s="146"/>
      <c r="M549" s="146"/>
      <c r="N549" s="147"/>
      <c r="O549" s="29"/>
      <c r="P549" s="146"/>
      <c r="Q549" s="146"/>
      <c r="R549" s="29"/>
      <c r="S549" s="29"/>
      <c r="T549" s="146"/>
      <c r="U549" s="146"/>
      <c r="V549" s="29"/>
      <c r="W549" s="29"/>
      <c r="X549" s="146"/>
      <c r="Y549" s="146"/>
      <c r="Z549" s="147"/>
    </row>
    <row r="550" spans="1:26">
      <c r="A550" s="12"/>
      <c r="B550" s="144" t="s">
        <v>669</v>
      </c>
      <c r="C550" s="32"/>
      <c r="D550" s="138">
        <v>10422</v>
      </c>
      <c r="E550" s="138"/>
      <c r="F550" s="32"/>
      <c r="G550" s="32"/>
      <c r="H550" s="141" t="s">
        <v>253</v>
      </c>
      <c r="I550" s="141"/>
      <c r="J550" s="32"/>
      <c r="K550" s="32"/>
      <c r="L550" s="141" t="s">
        <v>253</v>
      </c>
      <c r="M550" s="141"/>
      <c r="N550" s="32"/>
      <c r="O550" s="32"/>
      <c r="P550" s="141" t="s">
        <v>253</v>
      </c>
      <c r="Q550" s="141"/>
      <c r="R550" s="32"/>
      <c r="S550" s="32"/>
      <c r="T550" s="141" t="s">
        <v>253</v>
      </c>
      <c r="U550" s="141"/>
      <c r="V550" s="32"/>
      <c r="W550" s="32"/>
      <c r="X550" s="138">
        <v>10422</v>
      </c>
      <c r="Y550" s="138"/>
      <c r="Z550" s="32"/>
    </row>
    <row r="551" spans="1:26">
      <c r="A551" s="12"/>
      <c r="B551" s="144"/>
      <c r="C551" s="32"/>
      <c r="D551" s="138"/>
      <c r="E551" s="138"/>
      <c r="F551" s="32"/>
      <c r="G551" s="32"/>
      <c r="H551" s="141"/>
      <c r="I551" s="141"/>
      <c r="J551" s="32"/>
      <c r="K551" s="32"/>
      <c r="L551" s="141"/>
      <c r="M551" s="141"/>
      <c r="N551" s="32"/>
      <c r="O551" s="32"/>
      <c r="P551" s="141"/>
      <c r="Q551" s="141"/>
      <c r="R551" s="32"/>
      <c r="S551" s="32"/>
      <c r="T551" s="141"/>
      <c r="U551" s="141"/>
      <c r="V551" s="32"/>
      <c r="W551" s="32"/>
      <c r="X551" s="138"/>
      <c r="Y551" s="138"/>
      <c r="Z551" s="32"/>
    </row>
    <row r="552" spans="1:26">
      <c r="A552" s="12"/>
      <c r="B552" s="149" t="s">
        <v>155</v>
      </c>
      <c r="C552" s="29"/>
      <c r="D552" s="146" t="s">
        <v>705</v>
      </c>
      <c r="E552" s="146"/>
      <c r="F552" s="147" t="s">
        <v>268</v>
      </c>
      <c r="G552" s="29"/>
      <c r="H552" s="146" t="s">
        <v>253</v>
      </c>
      <c r="I552" s="146"/>
      <c r="J552" s="29"/>
      <c r="K552" s="29"/>
      <c r="L552" s="146" t="s">
        <v>253</v>
      </c>
      <c r="M552" s="146"/>
      <c r="N552" s="29"/>
      <c r="O552" s="29"/>
      <c r="P552" s="146" t="s">
        <v>253</v>
      </c>
      <c r="Q552" s="146"/>
      <c r="R552" s="29"/>
      <c r="S552" s="29"/>
      <c r="T552" s="146" t="s">
        <v>253</v>
      </c>
      <c r="U552" s="146"/>
      <c r="V552" s="29"/>
      <c r="W552" s="29"/>
      <c r="X552" s="146" t="s">
        <v>705</v>
      </c>
      <c r="Y552" s="146"/>
      <c r="Z552" s="147" t="s">
        <v>268</v>
      </c>
    </row>
    <row r="553" spans="1:26">
      <c r="A553" s="12"/>
      <c r="B553" s="149"/>
      <c r="C553" s="29"/>
      <c r="D553" s="146"/>
      <c r="E553" s="146"/>
      <c r="F553" s="147"/>
      <c r="G553" s="29"/>
      <c r="H553" s="146"/>
      <c r="I553" s="146"/>
      <c r="J553" s="29"/>
      <c r="K553" s="29"/>
      <c r="L553" s="146"/>
      <c r="M553" s="146"/>
      <c r="N553" s="29"/>
      <c r="O553" s="29"/>
      <c r="P553" s="146"/>
      <c r="Q553" s="146"/>
      <c r="R553" s="29"/>
      <c r="S553" s="29"/>
      <c r="T553" s="146"/>
      <c r="U553" s="146"/>
      <c r="V553" s="29"/>
      <c r="W553" s="29"/>
      <c r="X553" s="146"/>
      <c r="Y553" s="146"/>
      <c r="Z553" s="147"/>
    </row>
    <row r="554" spans="1:26">
      <c r="A554" s="12"/>
      <c r="B554" s="144" t="s">
        <v>706</v>
      </c>
      <c r="C554" s="32"/>
      <c r="D554" s="141" t="s">
        <v>253</v>
      </c>
      <c r="E554" s="141"/>
      <c r="F554" s="32"/>
      <c r="G554" s="32"/>
      <c r="H554" s="141" t="s">
        <v>253</v>
      </c>
      <c r="I554" s="141"/>
      <c r="J554" s="32"/>
      <c r="K554" s="32"/>
      <c r="L554" s="141" t="s">
        <v>253</v>
      </c>
      <c r="M554" s="141"/>
      <c r="N554" s="32"/>
      <c r="O554" s="32"/>
      <c r="P554" s="141" t="s">
        <v>684</v>
      </c>
      <c r="Q554" s="141"/>
      <c r="R554" s="135" t="s">
        <v>268</v>
      </c>
      <c r="S554" s="32"/>
      <c r="T554" s="138">
        <v>6800</v>
      </c>
      <c r="U554" s="138"/>
      <c r="V554" s="32"/>
      <c r="W554" s="32"/>
      <c r="X554" s="141" t="s">
        <v>253</v>
      </c>
      <c r="Y554" s="141"/>
      <c r="Z554" s="32"/>
    </row>
    <row r="555" spans="1:26">
      <c r="A555" s="12"/>
      <c r="B555" s="144"/>
      <c r="C555" s="32"/>
      <c r="D555" s="141"/>
      <c r="E555" s="141"/>
      <c r="F555" s="32"/>
      <c r="G555" s="32"/>
      <c r="H555" s="141"/>
      <c r="I555" s="141"/>
      <c r="J555" s="32"/>
      <c r="K555" s="32"/>
      <c r="L555" s="141"/>
      <c r="M555" s="141"/>
      <c r="N555" s="32"/>
      <c r="O555" s="32"/>
      <c r="P555" s="141"/>
      <c r="Q555" s="141"/>
      <c r="R555" s="135"/>
      <c r="S555" s="32"/>
      <c r="T555" s="138"/>
      <c r="U555" s="138"/>
      <c r="V555" s="32"/>
      <c r="W555" s="32"/>
      <c r="X555" s="141"/>
      <c r="Y555" s="141"/>
      <c r="Z555" s="32"/>
    </row>
    <row r="556" spans="1:26">
      <c r="A556" s="12"/>
      <c r="B556" s="162" t="s">
        <v>707</v>
      </c>
      <c r="C556" s="29"/>
      <c r="D556" s="146" t="s">
        <v>253</v>
      </c>
      <c r="E556" s="146"/>
      <c r="F556" s="29"/>
      <c r="G556" s="29"/>
      <c r="H556" s="146" t="s">
        <v>253</v>
      </c>
      <c r="I556" s="146"/>
      <c r="J556" s="29"/>
      <c r="K556" s="29"/>
      <c r="L556" s="146" t="s">
        <v>253</v>
      </c>
      <c r="M556" s="146"/>
      <c r="N556" s="29"/>
      <c r="O556" s="29"/>
      <c r="P556" s="150">
        <v>1160</v>
      </c>
      <c r="Q556" s="150"/>
      <c r="R556" s="29"/>
      <c r="S556" s="29"/>
      <c r="T556" s="146" t="s">
        <v>688</v>
      </c>
      <c r="U556" s="146"/>
      <c r="V556" s="147" t="s">
        <v>268</v>
      </c>
      <c r="W556" s="29"/>
      <c r="X556" s="146" t="s">
        <v>253</v>
      </c>
      <c r="Y556" s="146"/>
      <c r="Z556" s="29"/>
    </row>
    <row r="557" spans="1:26">
      <c r="A557" s="12"/>
      <c r="B557" s="162"/>
      <c r="C557" s="29"/>
      <c r="D557" s="146"/>
      <c r="E557" s="146"/>
      <c r="F557" s="29"/>
      <c r="G557" s="29"/>
      <c r="H557" s="146"/>
      <c r="I557" s="146"/>
      <c r="J557" s="29"/>
      <c r="K557" s="29"/>
      <c r="L557" s="146"/>
      <c r="M557" s="146"/>
      <c r="N557" s="29"/>
      <c r="O557" s="29"/>
      <c r="P557" s="150"/>
      <c r="Q557" s="150"/>
      <c r="R557" s="29"/>
      <c r="S557" s="29"/>
      <c r="T557" s="146"/>
      <c r="U557" s="146"/>
      <c r="V557" s="147"/>
      <c r="W557" s="29"/>
      <c r="X557" s="146"/>
      <c r="Y557" s="146"/>
      <c r="Z557" s="29"/>
    </row>
    <row r="558" spans="1:26">
      <c r="A558" s="12"/>
      <c r="B558" s="134" t="s">
        <v>708</v>
      </c>
      <c r="C558" s="32"/>
      <c r="D558" s="141" t="s">
        <v>253</v>
      </c>
      <c r="E558" s="141"/>
      <c r="F558" s="32"/>
      <c r="G558" s="32"/>
      <c r="H558" s="141" t="s">
        <v>253</v>
      </c>
      <c r="I558" s="141"/>
      <c r="J558" s="32"/>
      <c r="K558" s="32"/>
      <c r="L558" s="141" t="s">
        <v>253</v>
      </c>
      <c r="M558" s="141"/>
      <c r="N558" s="32"/>
      <c r="O558" s="32"/>
      <c r="P558" s="141" t="s">
        <v>686</v>
      </c>
      <c r="Q558" s="141"/>
      <c r="R558" s="135" t="s">
        <v>268</v>
      </c>
      <c r="S558" s="32"/>
      <c r="T558" s="138">
        <v>3399</v>
      </c>
      <c r="U558" s="138"/>
      <c r="V558" s="32"/>
      <c r="W558" s="32"/>
      <c r="X558" s="141" t="s">
        <v>253</v>
      </c>
      <c r="Y558" s="141"/>
      <c r="Z558" s="32"/>
    </row>
    <row r="559" spans="1:26">
      <c r="A559" s="12"/>
      <c r="B559" s="134"/>
      <c r="C559" s="32"/>
      <c r="D559" s="141"/>
      <c r="E559" s="141"/>
      <c r="F559" s="32"/>
      <c r="G559" s="32"/>
      <c r="H559" s="141"/>
      <c r="I559" s="141"/>
      <c r="J559" s="32"/>
      <c r="K559" s="32"/>
      <c r="L559" s="141"/>
      <c r="M559" s="141"/>
      <c r="N559" s="32"/>
      <c r="O559" s="32"/>
      <c r="P559" s="141"/>
      <c r="Q559" s="141"/>
      <c r="R559" s="135"/>
      <c r="S559" s="32"/>
      <c r="T559" s="138"/>
      <c r="U559" s="138"/>
      <c r="V559" s="32"/>
      <c r="W559" s="32"/>
      <c r="X559" s="141"/>
      <c r="Y559" s="141"/>
      <c r="Z559" s="32"/>
    </row>
    <row r="560" spans="1:26">
      <c r="A560" s="12"/>
      <c r="B560" s="145" t="s">
        <v>665</v>
      </c>
      <c r="C560" s="29"/>
      <c r="D560" s="146" t="s">
        <v>709</v>
      </c>
      <c r="E560" s="146"/>
      <c r="F560" s="147" t="s">
        <v>268</v>
      </c>
      <c r="G560" s="29"/>
      <c r="H560" s="150">
        <v>8081</v>
      </c>
      <c r="I560" s="150"/>
      <c r="J560" s="29"/>
      <c r="K560" s="29"/>
      <c r="L560" s="150">
        <v>53479</v>
      </c>
      <c r="M560" s="150"/>
      <c r="N560" s="29"/>
      <c r="O560" s="29"/>
      <c r="P560" s="146" t="s">
        <v>710</v>
      </c>
      <c r="Q560" s="146"/>
      <c r="R560" s="147" t="s">
        <v>268</v>
      </c>
      <c r="S560" s="29"/>
      <c r="T560" s="146" t="s">
        <v>253</v>
      </c>
      <c r="U560" s="146"/>
      <c r="V560" s="29"/>
      <c r="W560" s="29"/>
      <c r="X560" s="146" t="s">
        <v>253</v>
      </c>
      <c r="Y560" s="146"/>
      <c r="Z560" s="29"/>
    </row>
    <row r="561" spans="1:26" ht="15.75" thickBot="1">
      <c r="A561" s="12"/>
      <c r="B561" s="145"/>
      <c r="C561" s="29"/>
      <c r="D561" s="153"/>
      <c r="E561" s="153"/>
      <c r="F561" s="155"/>
      <c r="G561" s="29"/>
      <c r="H561" s="157"/>
      <c r="I561" s="157"/>
      <c r="J561" s="70"/>
      <c r="K561" s="29"/>
      <c r="L561" s="157"/>
      <c r="M561" s="157"/>
      <c r="N561" s="70"/>
      <c r="O561" s="29"/>
      <c r="P561" s="153"/>
      <c r="Q561" s="153"/>
      <c r="R561" s="155"/>
      <c r="S561" s="29"/>
      <c r="T561" s="153"/>
      <c r="U561" s="153"/>
      <c r="V561" s="70"/>
      <c r="W561" s="29"/>
      <c r="X561" s="153"/>
      <c r="Y561" s="153"/>
      <c r="Z561" s="70"/>
    </row>
    <row r="562" spans="1:26">
      <c r="A562" s="12"/>
      <c r="B562" s="134" t="s">
        <v>670</v>
      </c>
      <c r="C562" s="32"/>
      <c r="D562" s="142" t="s">
        <v>711</v>
      </c>
      <c r="E562" s="142"/>
      <c r="F562" s="136" t="s">
        <v>268</v>
      </c>
      <c r="G562" s="32"/>
      <c r="H562" s="139">
        <v>8081</v>
      </c>
      <c r="I562" s="139"/>
      <c r="J562" s="37"/>
      <c r="K562" s="32"/>
      <c r="L562" s="142" t="s">
        <v>712</v>
      </c>
      <c r="M562" s="142"/>
      <c r="N562" s="136" t="s">
        <v>268</v>
      </c>
      <c r="O562" s="32"/>
      <c r="P562" s="139">
        <v>22446</v>
      </c>
      <c r="Q562" s="139"/>
      <c r="R562" s="37"/>
      <c r="S562" s="32"/>
      <c r="T562" s="139">
        <v>9039</v>
      </c>
      <c r="U562" s="139"/>
      <c r="V562" s="37"/>
      <c r="W562" s="32"/>
      <c r="X562" s="142" t="s">
        <v>713</v>
      </c>
      <c r="Y562" s="142"/>
      <c r="Z562" s="136" t="s">
        <v>268</v>
      </c>
    </row>
    <row r="563" spans="1:26" ht="15.75" thickBot="1">
      <c r="A563" s="12"/>
      <c r="B563" s="134"/>
      <c r="C563" s="32"/>
      <c r="D563" s="143"/>
      <c r="E563" s="143"/>
      <c r="F563" s="137"/>
      <c r="G563" s="32"/>
      <c r="H563" s="140"/>
      <c r="I563" s="140"/>
      <c r="J563" s="46"/>
      <c r="K563" s="32"/>
      <c r="L563" s="143"/>
      <c r="M563" s="143"/>
      <c r="N563" s="137"/>
      <c r="O563" s="32"/>
      <c r="P563" s="140"/>
      <c r="Q563" s="140"/>
      <c r="R563" s="46"/>
      <c r="S563" s="32"/>
      <c r="T563" s="140"/>
      <c r="U563" s="140"/>
      <c r="V563" s="46"/>
      <c r="W563" s="32"/>
      <c r="X563" s="143"/>
      <c r="Y563" s="143"/>
      <c r="Z563" s="137"/>
    </row>
    <row r="564" spans="1:26">
      <c r="A564" s="12"/>
      <c r="B564" s="149" t="s">
        <v>204</v>
      </c>
      <c r="C564" s="29"/>
      <c r="D564" s="152" t="s">
        <v>253</v>
      </c>
      <c r="E564" s="152"/>
      <c r="F564" s="30"/>
      <c r="G564" s="29"/>
      <c r="H564" s="152" t="s">
        <v>253</v>
      </c>
      <c r="I564" s="152"/>
      <c r="J564" s="30"/>
      <c r="K564" s="29"/>
      <c r="L564" s="156">
        <v>1298</v>
      </c>
      <c r="M564" s="156"/>
      <c r="N564" s="30"/>
      <c r="O564" s="29"/>
      <c r="P564" s="152" t="s">
        <v>714</v>
      </c>
      <c r="Q564" s="152"/>
      <c r="R564" s="154" t="s">
        <v>268</v>
      </c>
      <c r="S564" s="29"/>
      <c r="T564" s="152" t="s">
        <v>253</v>
      </c>
      <c r="U564" s="152"/>
      <c r="V564" s="30"/>
      <c r="W564" s="29"/>
      <c r="X564" s="152" t="s">
        <v>715</v>
      </c>
      <c r="Y564" s="152"/>
      <c r="Z564" s="154" t="s">
        <v>268</v>
      </c>
    </row>
    <row r="565" spans="1:26" ht="15.75" thickBot="1">
      <c r="A565" s="12"/>
      <c r="B565" s="149"/>
      <c r="C565" s="29"/>
      <c r="D565" s="153"/>
      <c r="E565" s="153"/>
      <c r="F565" s="70"/>
      <c r="G565" s="29"/>
      <c r="H565" s="153"/>
      <c r="I565" s="153"/>
      <c r="J565" s="70"/>
      <c r="K565" s="29"/>
      <c r="L565" s="157"/>
      <c r="M565" s="157"/>
      <c r="N565" s="70"/>
      <c r="O565" s="29"/>
      <c r="P565" s="153"/>
      <c r="Q565" s="153"/>
      <c r="R565" s="155"/>
      <c r="S565" s="29"/>
      <c r="T565" s="153"/>
      <c r="U565" s="153"/>
      <c r="V565" s="70"/>
      <c r="W565" s="29"/>
      <c r="X565" s="153"/>
      <c r="Y565" s="153"/>
      <c r="Z565" s="155"/>
    </row>
    <row r="566" spans="1:26">
      <c r="A566" s="12"/>
      <c r="B566" s="134" t="s">
        <v>205</v>
      </c>
      <c r="C566" s="32"/>
      <c r="D566" s="142" t="s">
        <v>253</v>
      </c>
      <c r="E566" s="142"/>
      <c r="F566" s="37"/>
      <c r="G566" s="32"/>
      <c r="H566" s="142" t="s">
        <v>253</v>
      </c>
      <c r="I566" s="142"/>
      <c r="J566" s="37"/>
      <c r="K566" s="32"/>
      <c r="L566" s="139">
        <v>43877</v>
      </c>
      <c r="M566" s="139"/>
      <c r="N566" s="37"/>
      <c r="O566" s="32"/>
      <c r="P566" s="139">
        <v>9719</v>
      </c>
      <c r="Q566" s="139"/>
      <c r="R566" s="37"/>
      <c r="S566" s="32"/>
      <c r="T566" s="142" t="s">
        <v>253</v>
      </c>
      <c r="U566" s="142"/>
      <c r="V566" s="37"/>
      <c r="W566" s="32"/>
      <c r="X566" s="139">
        <v>53596</v>
      </c>
      <c r="Y566" s="139"/>
      <c r="Z566" s="37"/>
    </row>
    <row r="567" spans="1:26">
      <c r="A567" s="12"/>
      <c r="B567" s="134"/>
      <c r="C567" s="32"/>
      <c r="D567" s="141"/>
      <c r="E567" s="141"/>
      <c r="F567" s="32"/>
      <c r="G567" s="32"/>
      <c r="H567" s="141"/>
      <c r="I567" s="141"/>
      <c r="J567" s="32"/>
      <c r="K567" s="32"/>
      <c r="L567" s="138"/>
      <c r="M567" s="138"/>
      <c r="N567" s="32"/>
      <c r="O567" s="32"/>
      <c r="P567" s="138"/>
      <c r="Q567" s="138"/>
      <c r="R567" s="32"/>
      <c r="S567" s="32"/>
      <c r="T567" s="141"/>
      <c r="U567" s="141"/>
      <c r="V567" s="32"/>
      <c r="W567" s="32"/>
      <c r="X567" s="138"/>
      <c r="Y567" s="138"/>
      <c r="Z567" s="32"/>
    </row>
    <row r="568" spans="1:26">
      <c r="A568" s="12"/>
      <c r="B568" s="149" t="s">
        <v>206</v>
      </c>
      <c r="C568" s="29"/>
      <c r="D568" s="147" t="s">
        <v>251</v>
      </c>
      <c r="E568" s="146" t="s">
        <v>253</v>
      </c>
      <c r="F568" s="29"/>
      <c r="G568" s="29"/>
      <c r="H568" s="147" t="s">
        <v>251</v>
      </c>
      <c r="I568" s="146" t="s">
        <v>253</v>
      </c>
      <c r="J568" s="29"/>
      <c r="K568" s="29"/>
      <c r="L568" s="147" t="s">
        <v>251</v>
      </c>
      <c r="M568" s="150">
        <v>45175</v>
      </c>
      <c r="N568" s="29"/>
      <c r="O568" s="29"/>
      <c r="P568" s="147" t="s">
        <v>251</v>
      </c>
      <c r="Q568" s="150">
        <v>6254</v>
      </c>
      <c r="R568" s="29"/>
      <c r="S568" s="29"/>
      <c r="T568" s="147" t="s">
        <v>251</v>
      </c>
      <c r="U568" s="146" t="s">
        <v>253</v>
      </c>
      <c r="V568" s="29"/>
      <c r="W568" s="29"/>
      <c r="X568" s="147" t="s">
        <v>251</v>
      </c>
      <c r="Y568" s="150">
        <v>51429</v>
      </c>
      <c r="Z568" s="29"/>
    </row>
    <row r="569" spans="1:26" ht="15.75" thickBot="1">
      <c r="A569" s="12"/>
      <c r="B569" s="149"/>
      <c r="C569" s="29"/>
      <c r="D569" s="163"/>
      <c r="E569" s="164"/>
      <c r="F569" s="55"/>
      <c r="G569" s="29"/>
      <c r="H569" s="163"/>
      <c r="I569" s="164"/>
      <c r="J569" s="55"/>
      <c r="K569" s="29"/>
      <c r="L569" s="163"/>
      <c r="M569" s="165"/>
      <c r="N569" s="55"/>
      <c r="O569" s="29"/>
      <c r="P569" s="163"/>
      <c r="Q569" s="165"/>
      <c r="R569" s="55"/>
      <c r="S569" s="29"/>
      <c r="T569" s="163"/>
      <c r="U569" s="164"/>
      <c r="V569" s="55"/>
      <c r="W569" s="29"/>
      <c r="X569" s="163"/>
      <c r="Y569" s="165"/>
      <c r="Z569" s="55"/>
    </row>
    <row r="570" spans="1:26" ht="15.75" thickTop="1"/>
  </sheetData>
  <mergeCells count="4313">
    <mergeCell ref="B431:Z431"/>
    <mergeCell ref="A432:A569"/>
    <mergeCell ref="B432:Z432"/>
    <mergeCell ref="B433:Z433"/>
    <mergeCell ref="B492:Z492"/>
    <mergeCell ref="B493:Z493"/>
    <mergeCell ref="B494:Z494"/>
    <mergeCell ref="B495:Z495"/>
    <mergeCell ref="B496:Z496"/>
    <mergeCell ref="B497:Z497"/>
    <mergeCell ref="B425:Z425"/>
    <mergeCell ref="B426:Z426"/>
    <mergeCell ref="B427:Z427"/>
    <mergeCell ref="B428:Z428"/>
    <mergeCell ref="B429:Z429"/>
    <mergeCell ref="B430:Z430"/>
    <mergeCell ref="B419:Z419"/>
    <mergeCell ref="B420:Z420"/>
    <mergeCell ref="B421:Z421"/>
    <mergeCell ref="B422:Z422"/>
    <mergeCell ref="B423:Z423"/>
    <mergeCell ref="B424:Z424"/>
    <mergeCell ref="B413:Z413"/>
    <mergeCell ref="B414:Z414"/>
    <mergeCell ref="B415:Z415"/>
    <mergeCell ref="B416:Z416"/>
    <mergeCell ref="B417:Z417"/>
    <mergeCell ref="B418:Z418"/>
    <mergeCell ref="B407:Z407"/>
    <mergeCell ref="B408:Z408"/>
    <mergeCell ref="B409:Z409"/>
    <mergeCell ref="B410:Z410"/>
    <mergeCell ref="B411:Z411"/>
    <mergeCell ref="B412:Z412"/>
    <mergeCell ref="B401:Z401"/>
    <mergeCell ref="B402:Z402"/>
    <mergeCell ref="B403:Z403"/>
    <mergeCell ref="B404:Z404"/>
    <mergeCell ref="B405:Z405"/>
    <mergeCell ref="B406:Z406"/>
    <mergeCell ref="B358:Z358"/>
    <mergeCell ref="B359:Z359"/>
    <mergeCell ref="A360:A431"/>
    <mergeCell ref="B360:Z360"/>
    <mergeCell ref="B361:Z361"/>
    <mergeCell ref="B379:Z379"/>
    <mergeCell ref="B397:Z397"/>
    <mergeCell ref="B398:Z398"/>
    <mergeCell ref="B399:Z399"/>
    <mergeCell ref="B400:Z400"/>
    <mergeCell ref="B352:Z352"/>
    <mergeCell ref="B353:Z353"/>
    <mergeCell ref="B354:Z354"/>
    <mergeCell ref="B355:Z355"/>
    <mergeCell ref="B356:Z356"/>
    <mergeCell ref="B357:Z357"/>
    <mergeCell ref="B346:Z346"/>
    <mergeCell ref="B347:Z347"/>
    <mergeCell ref="B348:Z348"/>
    <mergeCell ref="B349:Z349"/>
    <mergeCell ref="B350:Z350"/>
    <mergeCell ref="B351:Z351"/>
    <mergeCell ref="B340:Z340"/>
    <mergeCell ref="B341:Z341"/>
    <mergeCell ref="B342:Z342"/>
    <mergeCell ref="B343:Z343"/>
    <mergeCell ref="B344:Z344"/>
    <mergeCell ref="B345:Z345"/>
    <mergeCell ref="B289:Z289"/>
    <mergeCell ref="B290:Z290"/>
    <mergeCell ref="B291:Z291"/>
    <mergeCell ref="B292:Z292"/>
    <mergeCell ref="B338:Z338"/>
    <mergeCell ref="B339:Z339"/>
    <mergeCell ref="B283:Z283"/>
    <mergeCell ref="B284:Z284"/>
    <mergeCell ref="B285:Z285"/>
    <mergeCell ref="B286:Z286"/>
    <mergeCell ref="B287:Z287"/>
    <mergeCell ref="B288:Z288"/>
    <mergeCell ref="B277:Z277"/>
    <mergeCell ref="B278:Z278"/>
    <mergeCell ref="B279:Z279"/>
    <mergeCell ref="B280:Z280"/>
    <mergeCell ref="B281:Z281"/>
    <mergeCell ref="B282:Z282"/>
    <mergeCell ref="B271:Z271"/>
    <mergeCell ref="B272:Z272"/>
    <mergeCell ref="B273:Z273"/>
    <mergeCell ref="B274:Z274"/>
    <mergeCell ref="B275:Z275"/>
    <mergeCell ref="B276:Z276"/>
    <mergeCell ref="B218:Z218"/>
    <mergeCell ref="B219:Z219"/>
    <mergeCell ref="B220:Z220"/>
    <mergeCell ref="B221:Z221"/>
    <mergeCell ref="B222:Z222"/>
    <mergeCell ref="B270:Z270"/>
    <mergeCell ref="B5:Z5"/>
    <mergeCell ref="B62:Z62"/>
    <mergeCell ref="B63:Z63"/>
    <mergeCell ref="B64:Z64"/>
    <mergeCell ref="A121:A359"/>
    <mergeCell ref="B121:Z121"/>
    <mergeCell ref="B122:Z122"/>
    <mergeCell ref="B170:Z170"/>
    <mergeCell ref="B216:Z216"/>
    <mergeCell ref="B217:Z217"/>
    <mergeCell ref="W568:W569"/>
    <mergeCell ref="X568:X569"/>
    <mergeCell ref="Y568:Y569"/>
    <mergeCell ref="Z568:Z569"/>
    <mergeCell ref="A1:A2"/>
    <mergeCell ref="B1:Z1"/>
    <mergeCell ref="B2:Z2"/>
    <mergeCell ref="B3:Z3"/>
    <mergeCell ref="A4:A120"/>
    <mergeCell ref="B4:Z4"/>
    <mergeCell ref="Q568:Q569"/>
    <mergeCell ref="R568:R569"/>
    <mergeCell ref="S568:S569"/>
    <mergeCell ref="T568:T569"/>
    <mergeCell ref="U568:U569"/>
    <mergeCell ref="V568:V569"/>
    <mergeCell ref="K568:K569"/>
    <mergeCell ref="L568:L569"/>
    <mergeCell ref="M568:M569"/>
    <mergeCell ref="N568:N569"/>
    <mergeCell ref="O568:O569"/>
    <mergeCell ref="P568:P569"/>
    <mergeCell ref="Z566:Z567"/>
    <mergeCell ref="B568:B569"/>
    <mergeCell ref="C568:C569"/>
    <mergeCell ref="D568:D569"/>
    <mergeCell ref="E568:E569"/>
    <mergeCell ref="F568:F569"/>
    <mergeCell ref="G568:G569"/>
    <mergeCell ref="H568:H569"/>
    <mergeCell ref="I568:I569"/>
    <mergeCell ref="J568:J569"/>
    <mergeCell ref="R566:R567"/>
    <mergeCell ref="S566:S567"/>
    <mergeCell ref="T566:U567"/>
    <mergeCell ref="V566:V567"/>
    <mergeCell ref="W566:W567"/>
    <mergeCell ref="X566:Y567"/>
    <mergeCell ref="J566:J567"/>
    <mergeCell ref="K566:K567"/>
    <mergeCell ref="L566:M567"/>
    <mergeCell ref="N566:N567"/>
    <mergeCell ref="O566:O567"/>
    <mergeCell ref="P566:Q567"/>
    <mergeCell ref="V564:V565"/>
    <mergeCell ref="W564:W565"/>
    <mergeCell ref="X564:Y565"/>
    <mergeCell ref="Z564:Z565"/>
    <mergeCell ref="B566:B567"/>
    <mergeCell ref="C566:C567"/>
    <mergeCell ref="D566:E567"/>
    <mergeCell ref="F566:F567"/>
    <mergeCell ref="G566:G567"/>
    <mergeCell ref="H566:I567"/>
    <mergeCell ref="N564:N565"/>
    <mergeCell ref="O564:O565"/>
    <mergeCell ref="P564:Q565"/>
    <mergeCell ref="R564:R565"/>
    <mergeCell ref="S564:S565"/>
    <mergeCell ref="T564:U565"/>
    <mergeCell ref="Z562:Z563"/>
    <mergeCell ref="B564:B565"/>
    <mergeCell ref="C564:C565"/>
    <mergeCell ref="D564:E565"/>
    <mergeCell ref="F564:F565"/>
    <mergeCell ref="G564:G565"/>
    <mergeCell ref="H564:I565"/>
    <mergeCell ref="J564:J565"/>
    <mergeCell ref="K564:K565"/>
    <mergeCell ref="L564:M565"/>
    <mergeCell ref="R562:R563"/>
    <mergeCell ref="S562:S563"/>
    <mergeCell ref="T562:U563"/>
    <mergeCell ref="V562:V563"/>
    <mergeCell ref="W562:W563"/>
    <mergeCell ref="X562:Y563"/>
    <mergeCell ref="J562:J563"/>
    <mergeCell ref="K562:K563"/>
    <mergeCell ref="L562:M563"/>
    <mergeCell ref="N562:N563"/>
    <mergeCell ref="O562:O563"/>
    <mergeCell ref="P562:Q563"/>
    <mergeCell ref="V560:V561"/>
    <mergeCell ref="W560:W561"/>
    <mergeCell ref="X560:Y561"/>
    <mergeCell ref="Z560:Z561"/>
    <mergeCell ref="B562:B563"/>
    <mergeCell ref="C562:C563"/>
    <mergeCell ref="D562:E563"/>
    <mergeCell ref="F562:F563"/>
    <mergeCell ref="G562:G563"/>
    <mergeCell ref="H562:I563"/>
    <mergeCell ref="N560:N561"/>
    <mergeCell ref="O560:O561"/>
    <mergeCell ref="P560:Q561"/>
    <mergeCell ref="R560:R561"/>
    <mergeCell ref="S560:S561"/>
    <mergeCell ref="T560:U561"/>
    <mergeCell ref="Z558:Z559"/>
    <mergeCell ref="B560:B561"/>
    <mergeCell ref="C560:C561"/>
    <mergeCell ref="D560:E561"/>
    <mergeCell ref="F560:F561"/>
    <mergeCell ref="G560:G561"/>
    <mergeCell ref="H560:I561"/>
    <mergeCell ref="J560:J561"/>
    <mergeCell ref="K560:K561"/>
    <mergeCell ref="L560:M561"/>
    <mergeCell ref="R558:R559"/>
    <mergeCell ref="S558:S559"/>
    <mergeCell ref="T558:U559"/>
    <mergeCell ref="V558:V559"/>
    <mergeCell ref="W558:W559"/>
    <mergeCell ref="X558:Y559"/>
    <mergeCell ref="J558:J559"/>
    <mergeCell ref="K558:K559"/>
    <mergeCell ref="L558:M559"/>
    <mergeCell ref="N558:N559"/>
    <mergeCell ref="O558:O559"/>
    <mergeCell ref="P558:Q559"/>
    <mergeCell ref="V556:V557"/>
    <mergeCell ref="W556:W557"/>
    <mergeCell ref="X556:Y557"/>
    <mergeCell ref="Z556:Z557"/>
    <mergeCell ref="B558:B559"/>
    <mergeCell ref="C558:C559"/>
    <mergeCell ref="D558:E559"/>
    <mergeCell ref="F558:F559"/>
    <mergeCell ref="G558:G559"/>
    <mergeCell ref="H558:I559"/>
    <mergeCell ref="N556:N557"/>
    <mergeCell ref="O556:O557"/>
    <mergeCell ref="P556:Q557"/>
    <mergeCell ref="R556:R557"/>
    <mergeCell ref="S556:S557"/>
    <mergeCell ref="T556:U557"/>
    <mergeCell ref="Z554:Z555"/>
    <mergeCell ref="B556:B557"/>
    <mergeCell ref="C556:C557"/>
    <mergeCell ref="D556:E557"/>
    <mergeCell ref="F556:F557"/>
    <mergeCell ref="G556:G557"/>
    <mergeCell ref="H556:I557"/>
    <mergeCell ref="J556:J557"/>
    <mergeCell ref="K556:K557"/>
    <mergeCell ref="L556:M557"/>
    <mergeCell ref="R554:R555"/>
    <mergeCell ref="S554:S555"/>
    <mergeCell ref="T554:U555"/>
    <mergeCell ref="V554:V555"/>
    <mergeCell ref="W554:W555"/>
    <mergeCell ref="X554:Y555"/>
    <mergeCell ref="J554:J555"/>
    <mergeCell ref="K554:K555"/>
    <mergeCell ref="L554:M555"/>
    <mergeCell ref="N554:N555"/>
    <mergeCell ref="O554:O555"/>
    <mergeCell ref="P554:Q555"/>
    <mergeCell ref="V552:V553"/>
    <mergeCell ref="W552:W553"/>
    <mergeCell ref="X552:Y553"/>
    <mergeCell ref="Z552:Z553"/>
    <mergeCell ref="B554:B555"/>
    <mergeCell ref="C554:C555"/>
    <mergeCell ref="D554:E555"/>
    <mergeCell ref="F554:F555"/>
    <mergeCell ref="G554:G555"/>
    <mergeCell ref="H554:I555"/>
    <mergeCell ref="N552:N553"/>
    <mergeCell ref="O552:O553"/>
    <mergeCell ref="P552:Q553"/>
    <mergeCell ref="R552:R553"/>
    <mergeCell ref="S552:S553"/>
    <mergeCell ref="T552:U553"/>
    <mergeCell ref="Z550:Z551"/>
    <mergeCell ref="B552:B553"/>
    <mergeCell ref="C552:C553"/>
    <mergeCell ref="D552:E553"/>
    <mergeCell ref="F552:F553"/>
    <mergeCell ref="G552:G553"/>
    <mergeCell ref="H552:I553"/>
    <mergeCell ref="J552:J553"/>
    <mergeCell ref="K552:K553"/>
    <mergeCell ref="L552:M553"/>
    <mergeCell ref="R550:R551"/>
    <mergeCell ref="S550:S551"/>
    <mergeCell ref="T550:U551"/>
    <mergeCell ref="V550:V551"/>
    <mergeCell ref="W550:W551"/>
    <mergeCell ref="X550:Y551"/>
    <mergeCell ref="J550:J551"/>
    <mergeCell ref="K550:K551"/>
    <mergeCell ref="L550:M551"/>
    <mergeCell ref="N550:N551"/>
    <mergeCell ref="O550:O551"/>
    <mergeCell ref="P550:Q551"/>
    <mergeCell ref="V548:V549"/>
    <mergeCell ref="W548:W549"/>
    <mergeCell ref="X548:Y549"/>
    <mergeCell ref="Z548:Z549"/>
    <mergeCell ref="B550:B551"/>
    <mergeCell ref="C550:C551"/>
    <mergeCell ref="D550:E551"/>
    <mergeCell ref="F550:F551"/>
    <mergeCell ref="G550:G551"/>
    <mergeCell ref="H550:I551"/>
    <mergeCell ref="N548:N549"/>
    <mergeCell ref="O548:O549"/>
    <mergeCell ref="P548:Q549"/>
    <mergeCell ref="R548:R549"/>
    <mergeCell ref="S548:S549"/>
    <mergeCell ref="T548:U549"/>
    <mergeCell ref="Z546:Z547"/>
    <mergeCell ref="B548:B549"/>
    <mergeCell ref="C548:C549"/>
    <mergeCell ref="D548:E549"/>
    <mergeCell ref="F548:F549"/>
    <mergeCell ref="G548:G549"/>
    <mergeCell ref="H548:I549"/>
    <mergeCell ref="J548:J549"/>
    <mergeCell ref="K548:K549"/>
    <mergeCell ref="L548:M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V544:V545"/>
    <mergeCell ref="W544:W545"/>
    <mergeCell ref="X544:Y545"/>
    <mergeCell ref="Z544:Z545"/>
    <mergeCell ref="B546:B547"/>
    <mergeCell ref="C546:C547"/>
    <mergeCell ref="D546:E547"/>
    <mergeCell ref="F546:F547"/>
    <mergeCell ref="G546:G547"/>
    <mergeCell ref="H546:I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B534:B535"/>
    <mergeCell ref="C534:C535"/>
    <mergeCell ref="D534:E535"/>
    <mergeCell ref="F534:F535"/>
    <mergeCell ref="G534:G535"/>
    <mergeCell ref="H534:I535"/>
    <mergeCell ref="V531:V532"/>
    <mergeCell ref="W531:W532"/>
    <mergeCell ref="X531:Y532"/>
    <mergeCell ref="Z531:Z532"/>
    <mergeCell ref="D533:F533"/>
    <mergeCell ref="H533:J533"/>
    <mergeCell ref="L533:N533"/>
    <mergeCell ref="P533:R533"/>
    <mergeCell ref="T533:V533"/>
    <mergeCell ref="X533:Z533"/>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V519:V520"/>
    <mergeCell ref="W519:W520"/>
    <mergeCell ref="X519:Y520"/>
    <mergeCell ref="Z519:Z520"/>
    <mergeCell ref="B521:B522"/>
    <mergeCell ref="C521:C522"/>
    <mergeCell ref="D521:E522"/>
    <mergeCell ref="F521:F522"/>
    <mergeCell ref="G521:G522"/>
    <mergeCell ref="H521:I522"/>
    <mergeCell ref="N519:N520"/>
    <mergeCell ref="O519:O520"/>
    <mergeCell ref="P519:Q520"/>
    <mergeCell ref="R519:R520"/>
    <mergeCell ref="S519:S520"/>
    <mergeCell ref="T519:U520"/>
    <mergeCell ref="Z517:Z518"/>
    <mergeCell ref="B519:B520"/>
    <mergeCell ref="C519:C520"/>
    <mergeCell ref="D519:E520"/>
    <mergeCell ref="F519:F520"/>
    <mergeCell ref="G519:G520"/>
    <mergeCell ref="H519:I520"/>
    <mergeCell ref="J519:J520"/>
    <mergeCell ref="K519:K520"/>
    <mergeCell ref="L519:M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V515:V516"/>
    <mergeCell ref="W515:W516"/>
    <mergeCell ref="X515:Y516"/>
    <mergeCell ref="Z515:Z516"/>
    <mergeCell ref="B517:B518"/>
    <mergeCell ref="C517:C518"/>
    <mergeCell ref="D517:E518"/>
    <mergeCell ref="F517:F518"/>
    <mergeCell ref="G517:G518"/>
    <mergeCell ref="H517:I518"/>
    <mergeCell ref="N515:N516"/>
    <mergeCell ref="O515:O516"/>
    <mergeCell ref="P515:Q516"/>
    <mergeCell ref="R515:R516"/>
    <mergeCell ref="S515:S516"/>
    <mergeCell ref="T515:U516"/>
    <mergeCell ref="Z513:Z514"/>
    <mergeCell ref="B515:B516"/>
    <mergeCell ref="C515:C516"/>
    <mergeCell ref="D515:E516"/>
    <mergeCell ref="F515:F516"/>
    <mergeCell ref="G515:G516"/>
    <mergeCell ref="H515:I516"/>
    <mergeCell ref="J515:J516"/>
    <mergeCell ref="K515:K516"/>
    <mergeCell ref="L515:M516"/>
    <mergeCell ref="R513:R514"/>
    <mergeCell ref="S513:S514"/>
    <mergeCell ref="T513:U514"/>
    <mergeCell ref="V513:V514"/>
    <mergeCell ref="W513:W514"/>
    <mergeCell ref="X513:Y514"/>
    <mergeCell ref="J513:J514"/>
    <mergeCell ref="K513:K514"/>
    <mergeCell ref="L513:M514"/>
    <mergeCell ref="N513:N514"/>
    <mergeCell ref="O513:O514"/>
    <mergeCell ref="P513:Q514"/>
    <mergeCell ref="V511:V512"/>
    <mergeCell ref="W511:W512"/>
    <mergeCell ref="X511:Y512"/>
    <mergeCell ref="Z511:Z512"/>
    <mergeCell ref="B513:B514"/>
    <mergeCell ref="C513:C514"/>
    <mergeCell ref="D513:E514"/>
    <mergeCell ref="F513:F514"/>
    <mergeCell ref="G513:G514"/>
    <mergeCell ref="H513:I514"/>
    <mergeCell ref="N511:N512"/>
    <mergeCell ref="O511:O512"/>
    <mergeCell ref="P511:Q512"/>
    <mergeCell ref="R511:R512"/>
    <mergeCell ref="S511:S512"/>
    <mergeCell ref="T511:U512"/>
    <mergeCell ref="Z509:Z510"/>
    <mergeCell ref="B511:B512"/>
    <mergeCell ref="C511:C512"/>
    <mergeCell ref="D511:E512"/>
    <mergeCell ref="F511:F512"/>
    <mergeCell ref="G511:G512"/>
    <mergeCell ref="H511:I512"/>
    <mergeCell ref="J511:J512"/>
    <mergeCell ref="K511:K512"/>
    <mergeCell ref="L511:M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V507:V508"/>
    <mergeCell ref="W507:W508"/>
    <mergeCell ref="X507:Y508"/>
    <mergeCell ref="Z507:Z508"/>
    <mergeCell ref="B509:B510"/>
    <mergeCell ref="C509:C510"/>
    <mergeCell ref="D509:E510"/>
    <mergeCell ref="F509:F510"/>
    <mergeCell ref="G509:G510"/>
    <mergeCell ref="H509:I510"/>
    <mergeCell ref="N507:N508"/>
    <mergeCell ref="O507:O508"/>
    <mergeCell ref="P507:Q508"/>
    <mergeCell ref="R507:R508"/>
    <mergeCell ref="S507:S508"/>
    <mergeCell ref="T507:U508"/>
    <mergeCell ref="X506:Z506"/>
    <mergeCell ref="B507:B508"/>
    <mergeCell ref="C507:C508"/>
    <mergeCell ref="D507:E508"/>
    <mergeCell ref="F507:F508"/>
    <mergeCell ref="G507:G508"/>
    <mergeCell ref="H507:I508"/>
    <mergeCell ref="J507:J508"/>
    <mergeCell ref="K507:K508"/>
    <mergeCell ref="L507:M508"/>
    <mergeCell ref="V504:V505"/>
    <mergeCell ref="W504:W505"/>
    <mergeCell ref="X504:X505"/>
    <mergeCell ref="Y504:Y505"/>
    <mergeCell ref="Z504:Z505"/>
    <mergeCell ref="D506:F506"/>
    <mergeCell ref="H506:J506"/>
    <mergeCell ref="L506:N506"/>
    <mergeCell ref="P506:R506"/>
    <mergeCell ref="T506:V506"/>
    <mergeCell ref="P504:P505"/>
    <mergeCell ref="Q504:Q505"/>
    <mergeCell ref="R504:R505"/>
    <mergeCell ref="S504:S505"/>
    <mergeCell ref="T504:T505"/>
    <mergeCell ref="U504:U505"/>
    <mergeCell ref="J504:J505"/>
    <mergeCell ref="K504:K505"/>
    <mergeCell ref="L504:L505"/>
    <mergeCell ref="M504:M505"/>
    <mergeCell ref="N504:N505"/>
    <mergeCell ref="O504:O505"/>
    <mergeCell ref="W500:W503"/>
    <mergeCell ref="X500:Z503"/>
    <mergeCell ref="B504:B505"/>
    <mergeCell ref="C504:C505"/>
    <mergeCell ref="D504:D505"/>
    <mergeCell ref="E504:E505"/>
    <mergeCell ref="F504:F505"/>
    <mergeCell ref="G504:G505"/>
    <mergeCell ref="H504:H505"/>
    <mergeCell ref="I504:I505"/>
    <mergeCell ref="P500:R500"/>
    <mergeCell ref="P501:R501"/>
    <mergeCell ref="P502:R502"/>
    <mergeCell ref="P503:R503"/>
    <mergeCell ref="S500:S503"/>
    <mergeCell ref="T500:V500"/>
    <mergeCell ref="T501:V501"/>
    <mergeCell ref="T502:V502"/>
    <mergeCell ref="T503:V503"/>
    <mergeCell ref="K500:K503"/>
    <mergeCell ref="L500:N500"/>
    <mergeCell ref="L501:N501"/>
    <mergeCell ref="L502:N502"/>
    <mergeCell ref="L503:N503"/>
    <mergeCell ref="O500:O503"/>
    <mergeCell ref="D503:F503"/>
    <mergeCell ref="G500:G503"/>
    <mergeCell ref="H500:J500"/>
    <mergeCell ref="H501:J501"/>
    <mergeCell ref="H502:J502"/>
    <mergeCell ref="H503:J503"/>
    <mergeCell ref="W490:W491"/>
    <mergeCell ref="X490:X491"/>
    <mergeCell ref="Y490:Y491"/>
    <mergeCell ref="Z490:Z491"/>
    <mergeCell ref="B498:Z498"/>
    <mergeCell ref="B500:B503"/>
    <mergeCell ref="C500:C503"/>
    <mergeCell ref="D500:F500"/>
    <mergeCell ref="D501:F501"/>
    <mergeCell ref="D502:F502"/>
    <mergeCell ref="Q490:Q491"/>
    <mergeCell ref="R490:R491"/>
    <mergeCell ref="S490:S491"/>
    <mergeCell ref="T490:T491"/>
    <mergeCell ref="U490:U491"/>
    <mergeCell ref="V490:V491"/>
    <mergeCell ref="K490:K491"/>
    <mergeCell ref="L490:L491"/>
    <mergeCell ref="M490:M491"/>
    <mergeCell ref="N490:N491"/>
    <mergeCell ref="O490:O491"/>
    <mergeCell ref="P490:P491"/>
    <mergeCell ref="Z488:Z489"/>
    <mergeCell ref="B490:B491"/>
    <mergeCell ref="C490:C491"/>
    <mergeCell ref="D490:D491"/>
    <mergeCell ref="E490:E491"/>
    <mergeCell ref="F490:F491"/>
    <mergeCell ref="G490:G491"/>
    <mergeCell ref="H490:H491"/>
    <mergeCell ref="I490:I491"/>
    <mergeCell ref="J490:J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V486:V487"/>
    <mergeCell ref="W486:W487"/>
    <mergeCell ref="X486:Y487"/>
    <mergeCell ref="Z486:Z487"/>
    <mergeCell ref="B488:B489"/>
    <mergeCell ref="C488:C489"/>
    <mergeCell ref="D488:E489"/>
    <mergeCell ref="F488:F489"/>
    <mergeCell ref="G488:G489"/>
    <mergeCell ref="H488:I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V482:V483"/>
    <mergeCell ref="W482:W483"/>
    <mergeCell ref="X482:Y483"/>
    <mergeCell ref="Z482:Z483"/>
    <mergeCell ref="B484:B485"/>
    <mergeCell ref="C484:C485"/>
    <mergeCell ref="D484:E485"/>
    <mergeCell ref="F484:F485"/>
    <mergeCell ref="G484:G485"/>
    <mergeCell ref="H484:I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V478:V479"/>
    <mergeCell ref="W478:W479"/>
    <mergeCell ref="X478:Y479"/>
    <mergeCell ref="Z478:Z479"/>
    <mergeCell ref="B480:B481"/>
    <mergeCell ref="C480:C481"/>
    <mergeCell ref="D480:E481"/>
    <mergeCell ref="F480:F481"/>
    <mergeCell ref="G480:G481"/>
    <mergeCell ref="H480:I481"/>
    <mergeCell ref="N478:N479"/>
    <mergeCell ref="O478:O479"/>
    <mergeCell ref="P478:Q479"/>
    <mergeCell ref="R478:R479"/>
    <mergeCell ref="S478:S479"/>
    <mergeCell ref="T478:U479"/>
    <mergeCell ref="Z476:Z477"/>
    <mergeCell ref="B478:B479"/>
    <mergeCell ref="C478:C479"/>
    <mergeCell ref="D478:E479"/>
    <mergeCell ref="F478:F479"/>
    <mergeCell ref="G478:G479"/>
    <mergeCell ref="H478:I479"/>
    <mergeCell ref="J478:J479"/>
    <mergeCell ref="K478:K479"/>
    <mergeCell ref="L478:M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V474:V475"/>
    <mergeCell ref="W474:W475"/>
    <mergeCell ref="X474:Y475"/>
    <mergeCell ref="Z474:Z475"/>
    <mergeCell ref="B476:B477"/>
    <mergeCell ref="C476:C477"/>
    <mergeCell ref="D476:E477"/>
    <mergeCell ref="F476:F477"/>
    <mergeCell ref="G476:G477"/>
    <mergeCell ref="H476:I477"/>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B464:B465"/>
    <mergeCell ref="C464:C465"/>
    <mergeCell ref="D464:E465"/>
    <mergeCell ref="F464:F465"/>
    <mergeCell ref="G464:G465"/>
    <mergeCell ref="H464:I465"/>
    <mergeCell ref="V461:V462"/>
    <mergeCell ref="W461:W462"/>
    <mergeCell ref="X461:Y462"/>
    <mergeCell ref="Z461:Z462"/>
    <mergeCell ref="D463:F463"/>
    <mergeCell ref="H463:J463"/>
    <mergeCell ref="L463:N463"/>
    <mergeCell ref="P463:R463"/>
    <mergeCell ref="T463:V463"/>
    <mergeCell ref="X463:Z463"/>
    <mergeCell ref="N461:N462"/>
    <mergeCell ref="O461:O462"/>
    <mergeCell ref="P461:Q462"/>
    <mergeCell ref="R461:R462"/>
    <mergeCell ref="S461:S462"/>
    <mergeCell ref="T461:U462"/>
    <mergeCell ref="Z459:Z460"/>
    <mergeCell ref="B461:B462"/>
    <mergeCell ref="C461:C462"/>
    <mergeCell ref="D461:E462"/>
    <mergeCell ref="F461:F462"/>
    <mergeCell ref="G461:G462"/>
    <mergeCell ref="H461:I462"/>
    <mergeCell ref="J461:J462"/>
    <mergeCell ref="K461:K462"/>
    <mergeCell ref="L461:M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V453:V454"/>
    <mergeCell ref="W453:W454"/>
    <mergeCell ref="X453:Y454"/>
    <mergeCell ref="Z453:Z454"/>
    <mergeCell ref="B455:B456"/>
    <mergeCell ref="C455:C456"/>
    <mergeCell ref="D455:E456"/>
    <mergeCell ref="F455:F456"/>
    <mergeCell ref="G455:G456"/>
    <mergeCell ref="H455:I456"/>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R451:R452"/>
    <mergeCell ref="S451:S452"/>
    <mergeCell ref="T451:U452"/>
    <mergeCell ref="V451:V452"/>
    <mergeCell ref="W451:W452"/>
    <mergeCell ref="X451:Y452"/>
    <mergeCell ref="J451:J452"/>
    <mergeCell ref="K451:K452"/>
    <mergeCell ref="L451:M452"/>
    <mergeCell ref="N451:N452"/>
    <mergeCell ref="O451:O452"/>
    <mergeCell ref="P451:Q452"/>
    <mergeCell ref="V449:V450"/>
    <mergeCell ref="W449:W450"/>
    <mergeCell ref="X449:Y450"/>
    <mergeCell ref="Z449:Z450"/>
    <mergeCell ref="B451:B452"/>
    <mergeCell ref="C451:C452"/>
    <mergeCell ref="D451:E452"/>
    <mergeCell ref="F451:F452"/>
    <mergeCell ref="G451:G452"/>
    <mergeCell ref="H451:I452"/>
    <mergeCell ref="N449:N450"/>
    <mergeCell ref="O449:O450"/>
    <mergeCell ref="P449:Q450"/>
    <mergeCell ref="R449:R450"/>
    <mergeCell ref="S449:S450"/>
    <mergeCell ref="T449:U450"/>
    <mergeCell ref="Z447:Z448"/>
    <mergeCell ref="B449:B450"/>
    <mergeCell ref="C449:C450"/>
    <mergeCell ref="D449:E450"/>
    <mergeCell ref="F449:F450"/>
    <mergeCell ref="G449:G450"/>
    <mergeCell ref="H449:I450"/>
    <mergeCell ref="J449:J450"/>
    <mergeCell ref="K449:K450"/>
    <mergeCell ref="L449:M450"/>
    <mergeCell ref="R447:R448"/>
    <mergeCell ref="S447:S448"/>
    <mergeCell ref="T447:U448"/>
    <mergeCell ref="V447:V448"/>
    <mergeCell ref="W447:W448"/>
    <mergeCell ref="X447:Y448"/>
    <mergeCell ref="J447:J448"/>
    <mergeCell ref="K447:K448"/>
    <mergeCell ref="L447:M448"/>
    <mergeCell ref="N447:N448"/>
    <mergeCell ref="O447:O448"/>
    <mergeCell ref="P447:Q448"/>
    <mergeCell ref="V445:V446"/>
    <mergeCell ref="W445:W446"/>
    <mergeCell ref="X445:Y446"/>
    <mergeCell ref="Z445:Z446"/>
    <mergeCell ref="B447:B448"/>
    <mergeCell ref="C447:C448"/>
    <mergeCell ref="D447:E448"/>
    <mergeCell ref="F447:F448"/>
    <mergeCell ref="G447:G448"/>
    <mergeCell ref="H447:I448"/>
    <mergeCell ref="N445:N446"/>
    <mergeCell ref="O445:O446"/>
    <mergeCell ref="P445:Q446"/>
    <mergeCell ref="R445:R446"/>
    <mergeCell ref="S445:S446"/>
    <mergeCell ref="T445:U446"/>
    <mergeCell ref="Z443:Z444"/>
    <mergeCell ref="B445:B446"/>
    <mergeCell ref="C445:C446"/>
    <mergeCell ref="D445:E446"/>
    <mergeCell ref="F445:F446"/>
    <mergeCell ref="G445:G446"/>
    <mergeCell ref="H445:I446"/>
    <mergeCell ref="J445:J446"/>
    <mergeCell ref="K445:K446"/>
    <mergeCell ref="L445:M446"/>
    <mergeCell ref="R443:R444"/>
    <mergeCell ref="S443:S444"/>
    <mergeCell ref="T443:U444"/>
    <mergeCell ref="V443:V444"/>
    <mergeCell ref="W443:W444"/>
    <mergeCell ref="X443:Y444"/>
    <mergeCell ref="J443:J444"/>
    <mergeCell ref="K443:K444"/>
    <mergeCell ref="L443:M444"/>
    <mergeCell ref="N443:N444"/>
    <mergeCell ref="O443:O444"/>
    <mergeCell ref="P443:Q444"/>
    <mergeCell ref="B443:B444"/>
    <mergeCell ref="C443:C444"/>
    <mergeCell ref="D443:E444"/>
    <mergeCell ref="F443:F444"/>
    <mergeCell ref="G443:G444"/>
    <mergeCell ref="H443:I444"/>
    <mergeCell ref="Z440:Z441"/>
    <mergeCell ref="D442:F442"/>
    <mergeCell ref="H442:J442"/>
    <mergeCell ref="L442:N442"/>
    <mergeCell ref="P442:R442"/>
    <mergeCell ref="T442:V442"/>
    <mergeCell ref="X442:Z442"/>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T436:V436"/>
    <mergeCell ref="T437:V437"/>
    <mergeCell ref="T438:V438"/>
    <mergeCell ref="T439:V439"/>
    <mergeCell ref="W436:W439"/>
    <mergeCell ref="X436:Z439"/>
    <mergeCell ref="O436:O439"/>
    <mergeCell ref="P436:R436"/>
    <mergeCell ref="P437:R437"/>
    <mergeCell ref="P438:R438"/>
    <mergeCell ref="P439:R439"/>
    <mergeCell ref="S436:S439"/>
    <mergeCell ref="H437:J437"/>
    <mergeCell ref="H438:J438"/>
    <mergeCell ref="H439:J439"/>
    <mergeCell ref="K436:K439"/>
    <mergeCell ref="L436:N436"/>
    <mergeCell ref="L437:N437"/>
    <mergeCell ref="L438:N438"/>
    <mergeCell ref="L439:N439"/>
    <mergeCell ref="Z395:Z396"/>
    <mergeCell ref="B434:Z434"/>
    <mergeCell ref="B436:B439"/>
    <mergeCell ref="C436:C439"/>
    <mergeCell ref="D436:F436"/>
    <mergeCell ref="D437:F437"/>
    <mergeCell ref="D438:F438"/>
    <mergeCell ref="D439:F439"/>
    <mergeCell ref="G436:G439"/>
    <mergeCell ref="H436:J436"/>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V393:V394"/>
    <mergeCell ref="W393:W394"/>
    <mergeCell ref="X393:Y394"/>
    <mergeCell ref="Z393:Z394"/>
    <mergeCell ref="B395:B396"/>
    <mergeCell ref="C395:C396"/>
    <mergeCell ref="D395:D396"/>
    <mergeCell ref="E395:E396"/>
    <mergeCell ref="F395:F396"/>
    <mergeCell ref="G395:G396"/>
    <mergeCell ref="N393:N394"/>
    <mergeCell ref="O393:O394"/>
    <mergeCell ref="P393:Q394"/>
    <mergeCell ref="R393:R394"/>
    <mergeCell ref="S393:S394"/>
    <mergeCell ref="T393:U394"/>
    <mergeCell ref="Z391:Z392"/>
    <mergeCell ref="B393:B394"/>
    <mergeCell ref="C393:C394"/>
    <mergeCell ref="D393:E394"/>
    <mergeCell ref="F393:F394"/>
    <mergeCell ref="G393:G394"/>
    <mergeCell ref="H393:I394"/>
    <mergeCell ref="J393:J394"/>
    <mergeCell ref="K393:K394"/>
    <mergeCell ref="L393:M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V389:V390"/>
    <mergeCell ref="W389:W390"/>
    <mergeCell ref="X389:Y390"/>
    <mergeCell ref="Z389:Z390"/>
    <mergeCell ref="B391:B392"/>
    <mergeCell ref="C391:C392"/>
    <mergeCell ref="D391:E392"/>
    <mergeCell ref="F391:F392"/>
    <mergeCell ref="G391:G392"/>
    <mergeCell ref="H391:I392"/>
    <mergeCell ref="N389:N390"/>
    <mergeCell ref="O389:O390"/>
    <mergeCell ref="P389:Q390"/>
    <mergeCell ref="R389:R390"/>
    <mergeCell ref="S389:S390"/>
    <mergeCell ref="T389:U390"/>
    <mergeCell ref="X388:Z388"/>
    <mergeCell ref="B389:B390"/>
    <mergeCell ref="C389:C390"/>
    <mergeCell ref="D389:E390"/>
    <mergeCell ref="F389:F390"/>
    <mergeCell ref="G389:G390"/>
    <mergeCell ref="H389:I390"/>
    <mergeCell ref="J389:J390"/>
    <mergeCell ref="K389:K390"/>
    <mergeCell ref="L389:M390"/>
    <mergeCell ref="V386:V387"/>
    <mergeCell ref="W386:W387"/>
    <mergeCell ref="X386:X387"/>
    <mergeCell ref="Y386:Y387"/>
    <mergeCell ref="Z386:Z387"/>
    <mergeCell ref="D388:F388"/>
    <mergeCell ref="H388:J388"/>
    <mergeCell ref="L388:N388"/>
    <mergeCell ref="P388:R388"/>
    <mergeCell ref="T388:V388"/>
    <mergeCell ref="P386:P387"/>
    <mergeCell ref="Q386:Q387"/>
    <mergeCell ref="R386:R387"/>
    <mergeCell ref="S386:S387"/>
    <mergeCell ref="T386:T387"/>
    <mergeCell ref="U386:U387"/>
    <mergeCell ref="J386:J387"/>
    <mergeCell ref="K386:K387"/>
    <mergeCell ref="L386:L387"/>
    <mergeCell ref="M386:M387"/>
    <mergeCell ref="N386:N387"/>
    <mergeCell ref="O386:O387"/>
    <mergeCell ref="W382:W385"/>
    <mergeCell ref="X382:Z385"/>
    <mergeCell ref="B386:B387"/>
    <mergeCell ref="C386:C387"/>
    <mergeCell ref="D386:D387"/>
    <mergeCell ref="E386:E387"/>
    <mergeCell ref="F386:F387"/>
    <mergeCell ref="G386:G387"/>
    <mergeCell ref="H386:H387"/>
    <mergeCell ref="I386:I387"/>
    <mergeCell ref="P382:R382"/>
    <mergeCell ref="P383:R383"/>
    <mergeCell ref="P384:R384"/>
    <mergeCell ref="P385:R385"/>
    <mergeCell ref="S382:S385"/>
    <mergeCell ref="T382:V382"/>
    <mergeCell ref="T383:V383"/>
    <mergeCell ref="T384:V384"/>
    <mergeCell ref="T385:V385"/>
    <mergeCell ref="K382:K385"/>
    <mergeCell ref="L382:N382"/>
    <mergeCell ref="L383:N383"/>
    <mergeCell ref="L384:N384"/>
    <mergeCell ref="L385:N385"/>
    <mergeCell ref="O382:O385"/>
    <mergeCell ref="D385:F385"/>
    <mergeCell ref="G382:G385"/>
    <mergeCell ref="H382:J382"/>
    <mergeCell ref="H383:J383"/>
    <mergeCell ref="H384:J384"/>
    <mergeCell ref="H385:J385"/>
    <mergeCell ref="W377:W378"/>
    <mergeCell ref="X377:X378"/>
    <mergeCell ref="Y377:Y378"/>
    <mergeCell ref="Z377:Z378"/>
    <mergeCell ref="B380:Z380"/>
    <mergeCell ref="B382:B385"/>
    <mergeCell ref="C382:C385"/>
    <mergeCell ref="D382:F382"/>
    <mergeCell ref="D383:F383"/>
    <mergeCell ref="D384:F384"/>
    <mergeCell ref="Q377:Q378"/>
    <mergeCell ref="R377:R378"/>
    <mergeCell ref="S377:S378"/>
    <mergeCell ref="T377:T378"/>
    <mergeCell ref="U377:U378"/>
    <mergeCell ref="V377:V378"/>
    <mergeCell ref="K377:K378"/>
    <mergeCell ref="L377:L378"/>
    <mergeCell ref="M377:M378"/>
    <mergeCell ref="N377:N378"/>
    <mergeCell ref="O377:O378"/>
    <mergeCell ref="P377:P378"/>
    <mergeCell ref="Z375:Z376"/>
    <mergeCell ref="B377:B378"/>
    <mergeCell ref="C377:C378"/>
    <mergeCell ref="D377:D378"/>
    <mergeCell ref="E377:E378"/>
    <mergeCell ref="F377:F378"/>
    <mergeCell ref="G377:G378"/>
    <mergeCell ref="H377:H378"/>
    <mergeCell ref="I377:I378"/>
    <mergeCell ref="J377:J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V373:V374"/>
    <mergeCell ref="W373:W374"/>
    <mergeCell ref="X373:Y374"/>
    <mergeCell ref="Z373:Z374"/>
    <mergeCell ref="B375:B376"/>
    <mergeCell ref="C375:C376"/>
    <mergeCell ref="D375:E376"/>
    <mergeCell ref="F375:F376"/>
    <mergeCell ref="G375:G376"/>
    <mergeCell ref="H375:I376"/>
    <mergeCell ref="N373:N374"/>
    <mergeCell ref="O373:O374"/>
    <mergeCell ref="P373:Q374"/>
    <mergeCell ref="R373:R374"/>
    <mergeCell ref="S373:S374"/>
    <mergeCell ref="T373:U374"/>
    <mergeCell ref="Z371:Z372"/>
    <mergeCell ref="B373:B374"/>
    <mergeCell ref="C373:C374"/>
    <mergeCell ref="D373:E374"/>
    <mergeCell ref="F373:F374"/>
    <mergeCell ref="G373:G374"/>
    <mergeCell ref="H373:I374"/>
    <mergeCell ref="J373:J374"/>
    <mergeCell ref="K373:K374"/>
    <mergeCell ref="L373:M374"/>
    <mergeCell ref="R371:R372"/>
    <mergeCell ref="S371:S372"/>
    <mergeCell ref="T371:U372"/>
    <mergeCell ref="V371:V372"/>
    <mergeCell ref="W371:W372"/>
    <mergeCell ref="X371:Y372"/>
    <mergeCell ref="J371:J372"/>
    <mergeCell ref="K371:K372"/>
    <mergeCell ref="L371:M372"/>
    <mergeCell ref="N371:N372"/>
    <mergeCell ref="O371:O372"/>
    <mergeCell ref="P371:Q372"/>
    <mergeCell ref="B371:B372"/>
    <mergeCell ref="C371:C372"/>
    <mergeCell ref="D371:E372"/>
    <mergeCell ref="F371:F372"/>
    <mergeCell ref="G371:G372"/>
    <mergeCell ref="H371:I372"/>
    <mergeCell ref="Z368:Z369"/>
    <mergeCell ref="D370:F370"/>
    <mergeCell ref="H370:J370"/>
    <mergeCell ref="L370:N370"/>
    <mergeCell ref="P370:R370"/>
    <mergeCell ref="T370:V370"/>
    <mergeCell ref="X370:Z370"/>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T364:V364"/>
    <mergeCell ref="T365:V365"/>
    <mergeCell ref="T366:V366"/>
    <mergeCell ref="T367:V367"/>
    <mergeCell ref="W364:W367"/>
    <mergeCell ref="X364:Z367"/>
    <mergeCell ref="O364:O367"/>
    <mergeCell ref="P364:R364"/>
    <mergeCell ref="P365:R365"/>
    <mergeCell ref="P366:R366"/>
    <mergeCell ref="P367:R367"/>
    <mergeCell ref="S364:S367"/>
    <mergeCell ref="H365:J365"/>
    <mergeCell ref="H366:J366"/>
    <mergeCell ref="H367:J367"/>
    <mergeCell ref="K364:K367"/>
    <mergeCell ref="L364:N364"/>
    <mergeCell ref="L365:N365"/>
    <mergeCell ref="L366:N366"/>
    <mergeCell ref="L367:N367"/>
    <mergeCell ref="Z336:Z337"/>
    <mergeCell ref="B362:Z362"/>
    <mergeCell ref="B364:B367"/>
    <mergeCell ref="C364:C367"/>
    <mergeCell ref="D364:F364"/>
    <mergeCell ref="D365:F365"/>
    <mergeCell ref="D366:F366"/>
    <mergeCell ref="D367:F367"/>
    <mergeCell ref="G364:G367"/>
    <mergeCell ref="H364:J364"/>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V334:V335"/>
    <mergeCell ref="W334:W335"/>
    <mergeCell ref="X334:Y335"/>
    <mergeCell ref="Z334:Z335"/>
    <mergeCell ref="B336:B337"/>
    <mergeCell ref="C336:C337"/>
    <mergeCell ref="D336:D337"/>
    <mergeCell ref="E336:E337"/>
    <mergeCell ref="F336:F337"/>
    <mergeCell ref="G336:G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X301:Z301"/>
    <mergeCell ref="B302:B303"/>
    <mergeCell ref="C302:C303"/>
    <mergeCell ref="D302:E303"/>
    <mergeCell ref="F302:F303"/>
    <mergeCell ref="G302:G303"/>
    <mergeCell ref="H302:I303"/>
    <mergeCell ref="J302:J303"/>
    <mergeCell ref="K302:K303"/>
    <mergeCell ref="L302:M303"/>
    <mergeCell ref="V299:V300"/>
    <mergeCell ref="W299:W300"/>
    <mergeCell ref="X299:X300"/>
    <mergeCell ref="Y299:Y300"/>
    <mergeCell ref="Z299:Z300"/>
    <mergeCell ref="D301:F301"/>
    <mergeCell ref="H301:J301"/>
    <mergeCell ref="L301:N301"/>
    <mergeCell ref="P301:R301"/>
    <mergeCell ref="T301:V301"/>
    <mergeCell ref="P299:P300"/>
    <mergeCell ref="Q299:Q300"/>
    <mergeCell ref="R299:R300"/>
    <mergeCell ref="S299:S300"/>
    <mergeCell ref="T299:T300"/>
    <mergeCell ref="U299:U300"/>
    <mergeCell ref="J299:J300"/>
    <mergeCell ref="K299:K300"/>
    <mergeCell ref="L299:L300"/>
    <mergeCell ref="M299:M300"/>
    <mergeCell ref="N299:N300"/>
    <mergeCell ref="O299:O300"/>
    <mergeCell ref="W295:W298"/>
    <mergeCell ref="X295:Z298"/>
    <mergeCell ref="B299:B300"/>
    <mergeCell ref="C299:C300"/>
    <mergeCell ref="D299:D300"/>
    <mergeCell ref="E299:E300"/>
    <mergeCell ref="F299:F300"/>
    <mergeCell ref="G299:G300"/>
    <mergeCell ref="H299:H300"/>
    <mergeCell ref="I299:I300"/>
    <mergeCell ref="P295:R295"/>
    <mergeCell ref="P296:R296"/>
    <mergeCell ref="P297:R297"/>
    <mergeCell ref="P298:R298"/>
    <mergeCell ref="S295:S298"/>
    <mergeCell ref="T295:V295"/>
    <mergeCell ref="T296:V296"/>
    <mergeCell ref="T297:V297"/>
    <mergeCell ref="T298:V298"/>
    <mergeCell ref="K295:K298"/>
    <mergeCell ref="L295:N295"/>
    <mergeCell ref="L296:N296"/>
    <mergeCell ref="L297:N297"/>
    <mergeCell ref="L298:N298"/>
    <mergeCell ref="O295:O298"/>
    <mergeCell ref="D298:F298"/>
    <mergeCell ref="G295:G298"/>
    <mergeCell ref="H295:J295"/>
    <mergeCell ref="H296:J296"/>
    <mergeCell ref="H297:J297"/>
    <mergeCell ref="H298:J298"/>
    <mergeCell ref="W268:W269"/>
    <mergeCell ref="X268:X269"/>
    <mergeCell ref="Y268:Y269"/>
    <mergeCell ref="Z268:Z269"/>
    <mergeCell ref="B293:Z293"/>
    <mergeCell ref="B295:B298"/>
    <mergeCell ref="C295:C298"/>
    <mergeCell ref="D295:F295"/>
    <mergeCell ref="D296:F296"/>
    <mergeCell ref="D297:F297"/>
    <mergeCell ref="Q268:Q269"/>
    <mergeCell ref="R268:R269"/>
    <mergeCell ref="S268:S269"/>
    <mergeCell ref="T268:T269"/>
    <mergeCell ref="U268:U269"/>
    <mergeCell ref="V268:V269"/>
    <mergeCell ref="K268:K269"/>
    <mergeCell ref="L268:L269"/>
    <mergeCell ref="M268:M269"/>
    <mergeCell ref="N268:N269"/>
    <mergeCell ref="O268:O269"/>
    <mergeCell ref="P268:P269"/>
    <mergeCell ref="Z266:Z267"/>
    <mergeCell ref="B268:B269"/>
    <mergeCell ref="C268:C269"/>
    <mergeCell ref="D268:D269"/>
    <mergeCell ref="E268:E269"/>
    <mergeCell ref="F268:F269"/>
    <mergeCell ref="G268:G269"/>
    <mergeCell ref="H268:H269"/>
    <mergeCell ref="I268:I269"/>
    <mergeCell ref="J268:J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X231:Z231"/>
    <mergeCell ref="B232:B233"/>
    <mergeCell ref="C232:C233"/>
    <mergeCell ref="D232:E233"/>
    <mergeCell ref="F232:F233"/>
    <mergeCell ref="G232:G233"/>
    <mergeCell ref="H232:I233"/>
    <mergeCell ref="J232:J233"/>
    <mergeCell ref="K232:K233"/>
    <mergeCell ref="L232:M233"/>
    <mergeCell ref="V229:V230"/>
    <mergeCell ref="W229:W230"/>
    <mergeCell ref="X229:X230"/>
    <mergeCell ref="Y229:Y230"/>
    <mergeCell ref="Z229:Z230"/>
    <mergeCell ref="D231:F231"/>
    <mergeCell ref="H231:J231"/>
    <mergeCell ref="L231:N231"/>
    <mergeCell ref="P231:R231"/>
    <mergeCell ref="T231:V231"/>
    <mergeCell ref="P229:P230"/>
    <mergeCell ref="Q229:Q230"/>
    <mergeCell ref="R229:R230"/>
    <mergeCell ref="S229:S230"/>
    <mergeCell ref="T229:T230"/>
    <mergeCell ref="U229:U230"/>
    <mergeCell ref="J229:J230"/>
    <mergeCell ref="K229:K230"/>
    <mergeCell ref="L229:L230"/>
    <mergeCell ref="M229:M230"/>
    <mergeCell ref="N229:N230"/>
    <mergeCell ref="O229:O230"/>
    <mergeCell ref="W225:W228"/>
    <mergeCell ref="X225:Z228"/>
    <mergeCell ref="B229:B230"/>
    <mergeCell ref="C229:C230"/>
    <mergeCell ref="D229:D230"/>
    <mergeCell ref="E229:E230"/>
    <mergeCell ref="F229:F230"/>
    <mergeCell ref="G229:G230"/>
    <mergeCell ref="H229:H230"/>
    <mergeCell ref="I229:I230"/>
    <mergeCell ref="P225:R225"/>
    <mergeCell ref="P226:R226"/>
    <mergeCell ref="P227:R227"/>
    <mergeCell ref="P228:R228"/>
    <mergeCell ref="S225:S228"/>
    <mergeCell ref="T225:V225"/>
    <mergeCell ref="T226:V226"/>
    <mergeCell ref="T227:V227"/>
    <mergeCell ref="T228:V228"/>
    <mergeCell ref="K225:K228"/>
    <mergeCell ref="L225:N225"/>
    <mergeCell ref="L226:N226"/>
    <mergeCell ref="L227:N227"/>
    <mergeCell ref="L228:N228"/>
    <mergeCell ref="O225:O228"/>
    <mergeCell ref="D228:F228"/>
    <mergeCell ref="G225:G228"/>
    <mergeCell ref="H225:J225"/>
    <mergeCell ref="H226:J226"/>
    <mergeCell ref="H227:J227"/>
    <mergeCell ref="H228:J228"/>
    <mergeCell ref="W214:W215"/>
    <mergeCell ref="X214:X215"/>
    <mergeCell ref="Y214:Y215"/>
    <mergeCell ref="Z214:Z215"/>
    <mergeCell ref="B223:Z223"/>
    <mergeCell ref="B225:B228"/>
    <mergeCell ref="C225:C228"/>
    <mergeCell ref="D225:F225"/>
    <mergeCell ref="D226:F226"/>
    <mergeCell ref="D227:F227"/>
    <mergeCell ref="Q214:Q215"/>
    <mergeCell ref="R214:R215"/>
    <mergeCell ref="S214:S215"/>
    <mergeCell ref="T214:T215"/>
    <mergeCell ref="U214:U215"/>
    <mergeCell ref="V214:V215"/>
    <mergeCell ref="K214:K215"/>
    <mergeCell ref="L214:L215"/>
    <mergeCell ref="M214:M215"/>
    <mergeCell ref="N214:N215"/>
    <mergeCell ref="O214:O215"/>
    <mergeCell ref="P214:P215"/>
    <mergeCell ref="Z212:Z213"/>
    <mergeCell ref="B214:B215"/>
    <mergeCell ref="C214:C215"/>
    <mergeCell ref="D214:D215"/>
    <mergeCell ref="E214:E215"/>
    <mergeCell ref="F214:F215"/>
    <mergeCell ref="G214:G215"/>
    <mergeCell ref="H214:H215"/>
    <mergeCell ref="I214:I215"/>
    <mergeCell ref="J214:J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Z177:Z178"/>
    <mergeCell ref="D179:F179"/>
    <mergeCell ref="H179:J179"/>
    <mergeCell ref="L179:N179"/>
    <mergeCell ref="P179:R179"/>
    <mergeCell ref="T179:V179"/>
    <mergeCell ref="X179:Z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T173:V173"/>
    <mergeCell ref="T174:V174"/>
    <mergeCell ref="T175:V175"/>
    <mergeCell ref="T176:V176"/>
    <mergeCell ref="W173:W176"/>
    <mergeCell ref="X173:Z176"/>
    <mergeCell ref="O173:O176"/>
    <mergeCell ref="P173:R173"/>
    <mergeCell ref="P174:R174"/>
    <mergeCell ref="P175:R175"/>
    <mergeCell ref="P176:R176"/>
    <mergeCell ref="S173:S176"/>
    <mergeCell ref="H174:J174"/>
    <mergeCell ref="H175:J175"/>
    <mergeCell ref="H176:J176"/>
    <mergeCell ref="K173:K176"/>
    <mergeCell ref="L173:N173"/>
    <mergeCell ref="L174:N174"/>
    <mergeCell ref="L175:N175"/>
    <mergeCell ref="L176:N176"/>
    <mergeCell ref="Z168:Z169"/>
    <mergeCell ref="B171:Z171"/>
    <mergeCell ref="B173:B176"/>
    <mergeCell ref="C173:C176"/>
    <mergeCell ref="D173:F173"/>
    <mergeCell ref="D174:F174"/>
    <mergeCell ref="D175:F175"/>
    <mergeCell ref="D176:F176"/>
    <mergeCell ref="G173:G176"/>
    <mergeCell ref="H173:J173"/>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V166:V167"/>
    <mergeCell ref="W166:W167"/>
    <mergeCell ref="X166:Y167"/>
    <mergeCell ref="Z166:Z167"/>
    <mergeCell ref="B168:B169"/>
    <mergeCell ref="C168:C169"/>
    <mergeCell ref="D168:D169"/>
    <mergeCell ref="E168:E169"/>
    <mergeCell ref="F168:F169"/>
    <mergeCell ref="G168:G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Z129:Z130"/>
    <mergeCell ref="D131:F131"/>
    <mergeCell ref="H131:J131"/>
    <mergeCell ref="L131:N131"/>
    <mergeCell ref="P131:R131"/>
    <mergeCell ref="T131:V131"/>
    <mergeCell ref="X131:Z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5:V125"/>
    <mergeCell ref="T126:V126"/>
    <mergeCell ref="T127:V127"/>
    <mergeCell ref="T128:V128"/>
    <mergeCell ref="W125:W128"/>
    <mergeCell ref="X125:Z128"/>
    <mergeCell ref="O125:O128"/>
    <mergeCell ref="P125:R125"/>
    <mergeCell ref="P126:R126"/>
    <mergeCell ref="P127:R127"/>
    <mergeCell ref="P128:R128"/>
    <mergeCell ref="S125:S128"/>
    <mergeCell ref="H126:J126"/>
    <mergeCell ref="H127:J127"/>
    <mergeCell ref="H128:J128"/>
    <mergeCell ref="K125:K128"/>
    <mergeCell ref="L125:N125"/>
    <mergeCell ref="L126:N126"/>
    <mergeCell ref="L127:N127"/>
    <mergeCell ref="L128:N128"/>
    <mergeCell ref="Z119:Z120"/>
    <mergeCell ref="B123:Z123"/>
    <mergeCell ref="B125:B128"/>
    <mergeCell ref="C125:C128"/>
    <mergeCell ref="D125:F125"/>
    <mergeCell ref="D126:F126"/>
    <mergeCell ref="D127:F127"/>
    <mergeCell ref="D128:F128"/>
    <mergeCell ref="G125:G128"/>
    <mergeCell ref="H125:J125"/>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W97:W98"/>
    <mergeCell ref="X97:X98"/>
    <mergeCell ref="Y97:Y98"/>
    <mergeCell ref="Z97:Z98"/>
    <mergeCell ref="B99:B100"/>
    <mergeCell ref="C99:C100"/>
    <mergeCell ref="D99:E100"/>
    <mergeCell ref="F99:F100"/>
    <mergeCell ref="G99:G100"/>
    <mergeCell ref="H99:I100"/>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Y94"/>
    <mergeCell ref="Z93:Z94"/>
    <mergeCell ref="B95:B96"/>
    <mergeCell ref="C95:C96"/>
    <mergeCell ref="D95:D96"/>
    <mergeCell ref="E95:E96"/>
    <mergeCell ref="F95:F96"/>
    <mergeCell ref="G95:G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7:V67"/>
    <mergeCell ref="T68:V68"/>
    <mergeCell ref="T69:V69"/>
    <mergeCell ref="T70:V70"/>
    <mergeCell ref="W67:W70"/>
    <mergeCell ref="X67:Z70"/>
    <mergeCell ref="O67:O70"/>
    <mergeCell ref="P67:R67"/>
    <mergeCell ref="P68:R68"/>
    <mergeCell ref="P69:R69"/>
    <mergeCell ref="P70:R70"/>
    <mergeCell ref="S67:S70"/>
    <mergeCell ref="H68:J68"/>
    <mergeCell ref="H69:J69"/>
    <mergeCell ref="H70:J70"/>
    <mergeCell ref="K67:K70"/>
    <mergeCell ref="L67:N67"/>
    <mergeCell ref="L68:N68"/>
    <mergeCell ref="L69:N69"/>
    <mergeCell ref="L70:N70"/>
    <mergeCell ref="Z60:Z61"/>
    <mergeCell ref="B65:Z65"/>
    <mergeCell ref="B67:B70"/>
    <mergeCell ref="C67:C70"/>
    <mergeCell ref="D67:F67"/>
    <mergeCell ref="D68:F68"/>
    <mergeCell ref="D69:F69"/>
    <mergeCell ref="D70:F70"/>
    <mergeCell ref="G67:G70"/>
    <mergeCell ref="H67:J6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W38:W39"/>
    <mergeCell ref="X38:X39"/>
    <mergeCell ref="Y38:Y39"/>
    <mergeCell ref="Z38:Z39"/>
    <mergeCell ref="B40:B41"/>
    <mergeCell ref="C40:C41"/>
    <mergeCell ref="D40:E41"/>
    <mergeCell ref="F40:F41"/>
    <mergeCell ref="G40:G41"/>
    <mergeCell ref="H40:I41"/>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8:V8"/>
    <mergeCell ref="T9:V9"/>
    <mergeCell ref="T10:V10"/>
    <mergeCell ref="T11:V11"/>
    <mergeCell ref="W8:W11"/>
    <mergeCell ref="X8:Z11"/>
    <mergeCell ref="O8:O11"/>
    <mergeCell ref="P8:R8"/>
    <mergeCell ref="P9:R9"/>
    <mergeCell ref="P10:R10"/>
    <mergeCell ref="P11:R11"/>
    <mergeCell ref="S8:S11"/>
    <mergeCell ref="H10:J10"/>
    <mergeCell ref="H11:J11"/>
    <mergeCell ref="K8:K11"/>
    <mergeCell ref="L8:N8"/>
    <mergeCell ref="L9:N9"/>
    <mergeCell ref="L10:N10"/>
    <mergeCell ref="L11:N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744</v>
      </c>
      <c r="B1" s="1" t="s">
        <v>1</v>
      </c>
    </row>
    <row r="2" spans="1:2">
      <c r="A2" s="7"/>
      <c r="B2" s="1" t="s">
        <v>2</v>
      </c>
    </row>
    <row r="3" spans="1:2">
      <c r="A3" s="7"/>
      <c r="B3" s="1" t="s">
        <v>745</v>
      </c>
    </row>
    <row r="4" spans="1:2">
      <c r="A4" s="7"/>
      <c r="B4" s="1" t="s">
        <v>746</v>
      </c>
    </row>
    <row r="5" spans="1:2">
      <c r="A5" s="3" t="s">
        <v>222</v>
      </c>
      <c r="B5" s="4" t="s">
        <v>7</v>
      </c>
    </row>
    <row r="6" spans="1:2" ht="30">
      <c r="A6" s="2" t="s">
        <v>747</v>
      </c>
      <c r="B6" s="4">
        <v>4</v>
      </c>
    </row>
    <row r="7" spans="1:2" ht="30">
      <c r="A7" s="2" t="s">
        <v>748</v>
      </c>
      <c r="B7" s="6">
        <v>18700</v>
      </c>
    </row>
    <row r="8" spans="1:2" ht="30">
      <c r="A8" s="2" t="s">
        <v>749</v>
      </c>
      <c r="B8" s="6">
        <v>13700</v>
      </c>
    </row>
    <row r="9" spans="1:2">
      <c r="A9" s="2" t="s">
        <v>750</v>
      </c>
      <c r="B9" s="6">
        <v>5000</v>
      </c>
    </row>
    <row r="10" spans="1:2">
      <c r="A10" s="2" t="s">
        <v>751</v>
      </c>
      <c r="B10" s="6">
        <v>60300</v>
      </c>
    </row>
    <row r="11" spans="1:2">
      <c r="A11" s="2" t="s">
        <v>752</v>
      </c>
      <c r="B11" s="6">
        <v>8900</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7.5703125" bestFit="1" customWidth="1"/>
    <col min="5" max="5" width="12.28515625" bestFit="1" customWidth="1"/>
  </cols>
  <sheetData>
    <row r="1" spans="1:5" ht="15" customHeight="1">
      <c r="A1" s="1" t="s">
        <v>753</v>
      </c>
      <c r="B1" s="7" t="s">
        <v>98</v>
      </c>
      <c r="C1" s="7"/>
      <c r="D1" s="7" t="s">
        <v>1</v>
      </c>
      <c r="E1" s="7"/>
    </row>
    <row r="2" spans="1:5">
      <c r="A2" s="1" t="s">
        <v>754</v>
      </c>
      <c r="B2" s="1" t="s">
        <v>2</v>
      </c>
      <c r="C2" s="1" t="s">
        <v>99</v>
      </c>
      <c r="D2" s="1" t="s">
        <v>2</v>
      </c>
      <c r="E2" s="1" t="s">
        <v>99</v>
      </c>
    </row>
    <row r="3" spans="1:5">
      <c r="A3" s="3" t="s">
        <v>755</v>
      </c>
      <c r="B3" s="4" t="s">
        <v>7</v>
      </c>
      <c r="C3" s="4" t="s">
        <v>7</v>
      </c>
      <c r="D3" s="4" t="s">
        <v>7</v>
      </c>
      <c r="E3" s="4" t="s">
        <v>7</v>
      </c>
    </row>
    <row r="4" spans="1:5">
      <c r="A4" s="2" t="s">
        <v>756</v>
      </c>
      <c r="B4" s="167">
        <v>0.32300000000000001</v>
      </c>
      <c r="C4" s="167">
        <v>0.46600000000000003</v>
      </c>
      <c r="D4" s="167">
        <v>0.35599999999999998</v>
      </c>
      <c r="E4" s="167">
        <v>0.38100000000000001</v>
      </c>
    </row>
    <row r="5" spans="1:5" ht="30">
      <c r="A5" s="2" t="s">
        <v>757</v>
      </c>
      <c r="B5" s="167">
        <v>6.2E-2</v>
      </c>
      <c r="C5" s="167">
        <v>8.1000000000000003E-2</v>
      </c>
      <c r="D5" s="167">
        <v>2.9000000000000001E-2</v>
      </c>
      <c r="E5" s="167">
        <v>4.0000000000000001E-3</v>
      </c>
    </row>
    <row r="6" spans="1:5">
      <c r="A6" s="2" t="s">
        <v>758</v>
      </c>
      <c r="B6" s="4" t="s">
        <v>7</v>
      </c>
      <c r="C6" s="4" t="s">
        <v>7</v>
      </c>
      <c r="D6" s="167">
        <v>0.38500000000000001</v>
      </c>
      <c r="E6" s="4" t="s">
        <v>7</v>
      </c>
    </row>
    <row r="7" spans="1:5">
      <c r="A7" s="2" t="s">
        <v>759</v>
      </c>
      <c r="B7" s="9">
        <v>1.2</v>
      </c>
      <c r="C7" s="4" t="s">
        <v>7</v>
      </c>
      <c r="D7" s="9">
        <v>1.2</v>
      </c>
      <c r="E7" s="4" t="s">
        <v>7</v>
      </c>
    </row>
    <row r="8" spans="1:5">
      <c r="A8" s="2" t="s">
        <v>760</v>
      </c>
      <c r="B8" s="4" t="s">
        <v>7</v>
      </c>
      <c r="C8" s="4" t="s">
        <v>7</v>
      </c>
      <c r="D8" s="4" t="s">
        <v>761</v>
      </c>
      <c r="E8" s="4" t="s">
        <v>7</v>
      </c>
    </row>
    <row r="9" spans="1:5">
      <c r="A9" s="2" t="s">
        <v>762</v>
      </c>
      <c r="B9" s="4" t="s">
        <v>7</v>
      </c>
      <c r="C9" s="4" t="s">
        <v>7</v>
      </c>
      <c r="D9" s="4" t="s">
        <v>7</v>
      </c>
      <c r="E9" s="4" t="s">
        <v>7</v>
      </c>
    </row>
    <row r="10" spans="1:5">
      <c r="A10" s="3" t="s">
        <v>755</v>
      </c>
      <c r="B10" s="4" t="s">
        <v>7</v>
      </c>
      <c r="C10" s="4" t="s">
        <v>7</v>
      </c>
      <c r="D10" s="4" t="s">
        <v>7</v>
      </c>
      <c r="E10" s="4" t="s">
        <v>7</v>
      </c>
    </row>
    <row r="11" spans="1:5" ht="30">
      <c r="A11" s="2" t="s">
        <v>763</v>
      </c>
      <c r="B11" s="4" t="s">
        <v>7</v>
      </c>
      <c r="C11" s="4" t="s">
        <v>7</v>
      </c>
      <c r="D11" s="4" t="s">
        <v>764</v>
      </c>
      <c r="E11" s="4" t="s">
        <v>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65</v>
      </c>
      <c r="B1" s="1" t="s">
        <v>1</v>
      </c>
      <c r="C1" s="1"/>
    </row>
    <row r="2" spans="1:3" ht="30">
      <c r="A2" s="1" t="s">
        <v>29</v>
      </c>
      <c r="B2" s="1" t="s">
        <v>2</v>
      </c>
      <c r="C2" s="1" t="s">
        <v>30</v>
      </c>
    </row>
    <row r="3" spans="1:3">
      <c r="A3" s="1"/>
      <c r="B3" s="1" t="s">
        <v>766</v>
      </c>
      <c r="C3" s="1" t="s">
        <v>766</v>
      </c>
    </row>
    <row r="4" spans="1:3" ht="30">
      <c r="A4" s="3" t="s">
        <v>767</v>
      </c>
      <c r="B4" s="4" t="s">
        <v>7</v>
      </c>
      <c r="C4" s="4" t="s">
        <v>7</v>
      </c>
    </row>
    <row r="5" spans="1:3" ht="30">
      <c r="A5" s="2" t="s">
        <v>768</v>
      </c>
      <c r="B5" s="4">
        <v>13</v>
      </c>
      <c r="C5" s="4">
        <v>15</v>
      </c>
    </row>
    <row r="6" spans="1:3" ht="30">
      <c r="A6" s="2" t="s">
        <v>769</v>
      </c>
      <c r="B6" s="4" t="s">
        <v>770</v>
      </c>
      <c r="C6" s="4" t="s">
        <v>7</v>
      </c>
    </row>
    <row r="7" spans="1:3">
      <c r="A7" s="2" t="s">
        <v>762</v>
      </c>
      <c r="B7" s="4" t="s">
        <v>7</v>
      </c>
      <c r="C7" s="4" t="s">
        <v>7</v>
      </c>
    </row>
    <row r="8" spans="1:3" ht="30">
      <c r="A8" s="3" t="s">
        <v>767</v>
      </c>
      <c r="B8" s="4" t="s">
        <v>7</v>
      </c>
      <c r="C8" s="4" t="s">
        <v>7</v>
      </c>
    </row>
    <row r="9" spans="1:3" ht="30">
      <c r="A9" s="2" t="s">
        <v>771</v>
      </c>
      <c r="B9" s="4" t="s">
        <v>772</v>
      </c>
      <c r="C9" s="4" t="s">
        <v>7</v>
      </c>
    </row>
    <row r="10" spans="1:3">
      <c r="A10" s="2" t="s">
        <v>773</v>
      </c>
      <c r="B10" s="4" t="s">
        <v>7</v>
      </c>
      <c r="C10" s="4" t="s">
        <v>7</v>
      </c>
    </row>
    <row r="11" spans="1:3" ht="30">
      <c r="A11" s="3" t="s">
        <v>767</v>
      </c>
      <c r="B11" s="4" t="s">
        <v>7</v>
      </c>
      <c r="C11" s="4" t="s">
        <v>7</v>
      </c>
    </row>
    <row r="12" spans="1:3">
      <c r="A12" s="2" t="s">
        <v>774</v>
      </c>
      <c r="B12" s="6">
        <v>21960</v>
      </c>
      <c r="C12" s="6">
        <v>20197</v>
      </c>
    </row>
    <row r="13" spans="1:3" ht="45">
      <c r="A13" s="2" t="s">
        <v>775</v>
      </c>
      <c r="B13" s="4">
        <v>3</v>
      </c>
      <c r="C13" s="4">
        <v>2</v>
      </c>
    </row>
    <row r="14" spans="1:3" ht="45">
      <c r="A14" s="2" t="s">
        <v>776</v>
      </c>
      <c r="B14" s="4">
        <v>3</v>
      </c>
      <c r="C14" s="4">
        <v>7</v>
      </c>
    </row>
    <row r="15" spans="1:3">
      <c r="A15" s="2" t="s">
        <v>777</v>
      </c>
      <c r="B15" s="6">
        <v>21960</v>
      </c>
      <c r="C15" s="6">
        <v>20192</v>
      </c>
    </row>
    <row r="16" spans="1:3">
      <c r="A16" s="2" t="s">
        <v>778</v>
      </c>
      <c r="B16" s="4" t="s">
        <v>7</v>
      </c>
      <c r="C16" s="4" t="s">
        <v>7</v>
      </c>
    </row>
    <row r="17" spans="1:3" ht="30">
      <c r="A17" s="3" t="s">
        <v>767</v>
      </c>
      <c r="B17" s="4" t="s">
        <v>7</v>
      </c>
      <c r="C17" s="4" t="s">
        <v>7</v>
      </c>
    </row>
    <row r="18" spans="1:3">
      <c r="A18" s="2" t="s">
        <v>774</v>
      </c>
      <c r="B18" s="6">
        <v>1506</v>
      </c>
      <c r="C18" s="6">
        <v>3502</v>
      </c>
    </row>
    <row r="19" spans="1:3" ht="45">
      <c r="A19" s="2" t="s">
        <v>775</v>
      </c>
      <c r="B19" s="4">
        <v>0</v>
      </c>
      <c r="C19" s="4">
        <v>0</v>
      </c>
    </row>
    <row r="20" spans="1:3" ht="45">
      <c r="A20" s="2" t="s">
        <v>776</v>
      </c>
      <c r="B20" s="4">
        <v>2</v>
      </c>
      <c r="C20" s="4">
        <v>0</v>
      </c>
    </row>
    <row r="21" spans="1:3">
      <c r="A21" s="2" t="s">
        <v>777</v>
      </c>
      <c r="B21" s="6">
        <v>1504</v>
      </c>
      <c r="C21" s="6">
        <v>3502</v>
      </c>
    </row>
    <row r="22" spans="1:3" ht="30">
      <c r="A22" s="2" t="s">
        <v>779</v>
      </c>
      <c r="B22" s="4" t="s">
        <v>7</v>
      </c>
      <c r="C22" s="4" t="s">
        <v>7</v>
      </c>
    </row>
    <row r="23" spans="1:3" ht="30">
      <c r="A23" s="3" t="s">
        <v>767</v>
      </c>
      <c r="B23" s="4" t="s">
        <v>7</v>
      </c>
      <c r="C23" s="4" t="s">
        <v>7</v>
      </c>
    </row>
    <row r="24" spans="1:3">
      <c r="A24" s="2" t="s">
        <v>774</v>
      </c>
      <c r="B24" s="6">
        <v>1625</v>
      </c>
      <c r="C24" s="6">
        <v>2115</v>
      </c>
    </row>
    <row r="25" spans="1:3" ht="45">
      <c r="A25" s="2" t="s">
        <v>775</v>
      </c>
      <c r="B25" s="4">
        <v>0</v>
      </c>
      <c r="C25" s="4">
        <v>0</v>
      </c>
    </row>
    <row r="26" spans="1:3" ht="45">
      <c r="A26" s="2" t="s">
        <v>776</v>
      </c>
      <c r="B26" s="4">
        <v>1</v>
      </c>
      <c r="C26" s="4">
        <v>1</v>
      </c>
    </row>
    <row r="27" spans="1:3">
      <c r="A27" s="2" t="s">
        <v>777</v>
      </c>
      <c r="B27" s="6">
        <v>1624</v>
      </c>
      <c r="C27" s="6">
        <v>2114</v>
      </c>
    </row>
    <row r="28" spans="1:3">
      <c r="A28" s="2" t="s">
        <v>780</v>
      </c>
      <c r="B28" s="4" t="s">
        <v>7</v>
      </c>
      <c r="C28" s="4" t="s">
        <v>7</v>
      </c>
    </row>
    <row r="29" spans="1:3" ht="30">
      <c r="A29" s="3" t="s">
        <v>767</v>
      </c>
      <c r="B29" s="4" t="s">
        <v>7</v>
      </c>
      <c r="C29" s="4" t="s">
        <v>7</v>
      </c>
    </row>
    <row r="30" spans="1:3">
      <c r="A30" s="2" t="s">
        <v>774</v>
      </c>
      <c r="B30" s="6">
        <v>25091</v>
      </c>
      <c r="C30" s="6">
        <v>25814</v>
      </c>
    </row>
    <row r="31" spans="1:3" ht="45">
      <c r="A31" s="2" t="s">
        <v>775</v>
      </c>
      <c r="B31" s="4">
        <v>3</v>
      </c>
      <c r="C31" s="4">
        <v>2</v>
      </c>
    </row>
    <row r="32" spans="1:3" ht="45">
      <c r="A32" s="2" t="s">
        <v>776</v>
      </c>
      <c r="B32" s="4">
        <v>6</v>
      </c>
      <c r="C32" s="4">
        <v>8</v>
      </c>
    </row>
    <row r="33" spans="1:3">
      <c r="A33" s="2" t="s">
        <v>777</v>
      </c>
      <c r="B33" s="6">
        <v>25088</v>
      </c>
      <c r="C33" s="6">
        <v>258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81</v>
      </c>
      <c r="B1" s="7" t="s">
        <v>2</v>
      </c>
      <c r="C1" s="7" t="s">
        <v>30</v>
      </c>
    </row>
    <row r="2" spans="1:3" ht="30">
      <c r="A2" s="1" t="s">
        <v>29</v>
      </c>
      <c r="B2" s="7"/>
      <c r="C2" s="7"/>
    </row>
    <row r="3" spans="1:3" ht="30">
      <c r="A3" s="3" t="s">
        <v>782</v>
      </c>
      <c r="B3" s="4" t="s">
        <v>7</v>
      </c>
      <c r="C3" s="4" t="s">
        <v>7</v>
      </c>
    </row>
    <row r="4" spans="1:3">
      <c r="A4" s="2" t="s">
        <v>57</v>
      </c>
      <c r="B4" s="8">
        <v>304136</v>
      </c>
      <c r="C4" s="8">
        <v>316747</v>
      </c>
    </row>
    <row r="5" spans="1:3">
      <c r="A5" s="2" t="s">
        <v>783</v>
      </c>
      <c r="B5" s="4" t="s">
        <v>7</v>
      </c>
      <c r="C5" s="4" t="s">
        <v>7</v>
      </c>
    </row>
    <row r="6" spans="1:3" ht="30">
      <c r="A6" s="3" t="s">
        <v>782</v>
      </c>
      <c r="B6" s="4" t="s">
        <v>7</v>
      </c>
      <c r="C6" s="4" t="s">
        <v>7</v>
      </c>
    </row>
    <row r="7" spans="1:3">
      <c r="A7" s="2" t="s">
        <v>265</v>
      </c>
      <c r="B7" s="6">
        <v>181037</v>
      </c>
      <c r="C7" s="6">
        <v>181037</v>
      </c>
    </row>
    <row r="8" spans="1:3">
      <c r="A8" s="2" t="s">
        <v>784</v>
      </c>
      <c r="B8" s="4" t="s">
        <v>7</v>
      </c>
      <c r="C8" s="4" t="s">
        <v>7</v>
      </c>
    </row>
    <row r="9" spans="1:3" ht="30">
      <c r="A9" s="3" t="s">
        <v>782</v>
      </c>
      <c r="B9" s="4" t="s">
        <v>7</v>
      </c>
      <c r="C9" s="4" t="s">
        <v>7</v>
      </c>
    </row>
    <row r="10" spans="1:3">
      <c r="A10" s="2" t="s">
        <v>785</v>
      </c>
      <c r="B10" s="6">
        <v>275324</v>
      </c>
      <c r="C10" s="6">
        <v>275324</v>
      </c>
    </row>
    <row r="11" spans="1:3">
      <c r="A11" s="2" t="s">
        <v>266</v>
      </c>
      <c r="B11" s="8">
        <v>-152225</v>
      </c>
      <c r="C11" s="8">
        <v>-1396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5" width="12.28515625" bestFit="1" customWidth="1"/>
    <col min="6" max="6" width="34" bestFit="1" customWidth="1"/>
    <col min="7" max="10" width="36.5703125" bestFit="1" customWidth="1"/>
    <col min="11" max="13" width="31.42578125" bestFit="1" customWidth="1"/>
    <col min="14" max="17" width="36.5703125" bestFit="1" customWidth="1"/>
  </cols>
  <sheetData>
    <row r="1" spans="1:17" ht="15" customHeight="1">
      <c r="A1" s="1" t="s">
        <v>786</v>
      </c>
      <c r="B1" s="7" t="s">
        <v>98</v>
      </c>
      <c r="C1" s="7"/>
      <c r="D1" s="7" t="s">
        <v>1</v>
      </c>
      <c r="E1" s="7"/>
      <c r="F1" s="1"/>
      <c r="G1" s="7" t="s">
        <v>98</v>
      </c>
      <c r="H1" s="7"/>
      <c r="I1" s="7" t="s">
        <v>1</v>
      </c>
      <c r="J1" s="7"/>
      <c r="K1" s="1" t="s">
        <v>787</v>
      </c>
      <c r="L1" s="1" t="s">
        <v>1</v>
      </c>
      <c r="M1" s="1"/>
      <c r="N1" s="7" t="s">
        <v>98</v>
      </c>
      <c r="O1" s="7"/>
      <c r="P1" s="7" t="s">
        <v>1</v>
      </c>
      <c r="Q1" s="7"/>
    </row>
    <row r="2" spans="1:17" ht="30">
      <c r="A2" s="1" t="s">
        <v>29</v>
      </c>
      <c r="B2" s="7" t="s">
        <v>2</v>
      </c>
      <c r="C2" s="7" t="s">
        <v>99</v>
      </c>
      <c r="D2" s="7" t="s">
        <v>2</v>
      </c>
      <c r="E2" s="7" t="s">
        <v>99</v>
      </c>
      <c r="F2" s="1" t="s">
        <v>788</v>
      </c>
      <c r="G2" s="1" t="s">
        <v>2</v>
      </c>
      <c r="H2" s="1" t="s">
        <v>99</v>
      </c>
      <c r="I2" s="1" t="s">
        <v>2</v>
      </c>
      <c r="J2" s="1" t="s">
        <v>99</v>
      </c>
      <c r="K2" s="168">
        <v>39211</v>
      </c>
      <c r="L2" s="1" t="s">
        <v>2</v>
      </c>
      <c r="M2" s="1" t="s">
        <v>30</v>
      </c>
      <c r="N2" s="1" t="s">
        <v>2</v>
      </c>
      <c r="O2" s="1" t="s">
        <v>99</v>
      </c>
      <c r="P2" s="1" t="s">
        <v>2</v>
      </c>
      <c r="Q2" s="1" t="s">
        <v>99</v>
      </c>
    </row>
    <row r="3" spans="1:17" ht="30">
      <c r="A3" s="1"/>
      <c r="B3" s="7"/>
      <c r="C3" s="7"/>
      <c r="D3" s="7"/>
      <c r="E3" s="7"/>
      <c r="F3" s="1" t="s">
        <v>789</v>
      </c>
      <c r="G3" s="1" t="s">
        <v>790</v>
      </c>
      <c r="H3" s="1" t="s">
        <v>790</v>
      </c>
      <c r="I3" s="1" t="s">
        <v>790</v>
      </c>
      <c r="J3" s="1" t="s">
        <v>790</v>
      </c>
      <c r="K3" s="1" t="s">
        <v>784</v>
      </c>
      <c r="L3" s="1" t="s">
        <v>784</v>
      </c>
      <c r="M3" s="1" t="s">
        <v>784</v>
      </c>
      <c r="N3" s="1" t="s">
        <v>791</v>
      </c>
      <c r="O3" s="1" t="s">
        <v>791</v>
      </c>
      <c r="P3" s="1" t="s">
        <v>791</v>
      </c>
      <c r="Q3" s="1" t="s">
        <v>791</v>
      </c>
    </row>
    <row r="4" spans="1:17" ht="30">
      <c r="A4" s="3" t="s">
        <v>79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785</v>
      </c>
      <c r="B5" s="4" t="s">
        <v>7</v>
      </c>
      <c r="C5" s="4" t="s">
        <v>7</v>
      </c>
      <c r="D5" s="4" t="s">
        <v>7</v>
      </c>
      <c r="E5" s="4" t="s">
        <v>7</v>
      </c>
      <c r="F5" s="8">
        <v>261200</v>
      </c>
      <c r="G5" s="4" t="s">
        <v>7</v>
      </c>
      <c r="H5" s="4" t="s">
        <v>7</v>
      </c>
      <c r="I5" s="4" t="s">
        <v>7</v>
      </c>
      <c r="J5" s="4" t="s">
        <v>7</v>
      </c>
      <c r="K5" s="4" t="s">
        <v>7</v>
      </c>
      <c r="L5" s="8">
        <v>275324</v>
      </c>
      <c r="M5" s="8">
        <v>275324</v>
      </c>
      <c r="N5" s="4" t="s">
        <v>7</v>
      </c>
      <c r="O5" s="4" t="s">
        <v>7</v>
      </c>
      <c r="P5" s="4" t="s">
        <v>7</v>
      </c>
      <c r="Q5" s="4" t="s">
        <v>7</v>
      </c>
    </row>
    <row r="6" spans="1:17" ht="30">
      <c r="A6" s="2" t="s">
        <v>793</v>
      </c>
      <c r="B6" s="4" t="s">
        <v>7</v>
      </c>
      <c r="C6" s="4" t="s">
        <v>7</v>
      </c>
      <c r="D6" s="167">
        <v>1.5</v>
      </c>
      <c r="E6" s="4" t="s">
        <v>7</v>
      </c>
      <c r="F6" s="4" t="s">
        <v>7</v>
      </c>
      <c r="G6" s="4" t="s">
        <v>7</v>
      </c>
      <c r="H6" s="4" t="s">
        <v>7</v>
      </c>
      <c r="I6" s="4" t="s">
        <v>7</v>
      </c>
      <c r="J6" s="4" t="s">
        <v>7</v>
      </c>
      <c r="K6" s="4" t="s">
        <v>7</v>
      </c>
      <c r="L6" s="4" t="s">
        <v>7</v>
      </c>
      <c r="M6" s="4" t="s">
        <v>7</v>
      </c>
      <c r="N6" s="4" t="s">
        <v>7</v>
      </c>
      <c r="O6" s="4" t="s">
        <v>7</v>
      </c>
      <c r="P6" s="4" t="s">
        <v>7</v>
      </c>
      <c r="Q6" s="4" t="s">
        <v>7</v>
      </c>
    </row>
    <row r="7" spans="1:17" ht="30">
      <c r="A7" s="2" t="s">
        <v>794</v>
      </c>
      <c r="B7" s="4" t="s">
        <v>7</v>
      </c>
      <c r="C7" s="4" t="s">
        <v>7</v>
      </c>
      <c r="D7" s="4" t="s">
        <v>7</v>
      </c>
      <c r="E7" s="4" t="s">
        <v>7</v>
      </c>
      <c r="F7" s="4" t="s">
        <v>7</v>
      </c>
      <c r="G7" s="4" t="s">
        <v>7</v>
      </c>
      <c r="H7" s="4" t="s">
        <v>7</v>
      </c>
      <c r="I7" s="4" t="s">
        <v>7</v>
      </c>
      <c r="J7" s="4" t="s">
        <v>7</v>
      </c>
      <c r="K7" s="4" t="s">
        <v>7</v>
      </c>
      <c r="L7" s="4" t="s">
        <v>795</v>
      </c>
      <c r="M7" s="4" t="s">
        <v>7</v>
      </c>
      <c r="N7" s="4" t="s">
        <v>7</v>
      </c>
      <c r="O7" s="4" t="s">
        <v>7</v>
      </c>
      <c r="P7" s="4" t="s">
        <v>7</v>
      </c>
      <c r="Q7" s="4" t="s">
        <v>7</v>
      </c>
    </row>
    <row r="8" spans="1:17" ht="30">
      <c r="A8" s="2" t="s">
        <v>796</v>
      </c>
      <c r="B8" s="4" t="s">
        <v>7</v>
      </c>
      <c r="C8" s="4" t="s">
        <v>7</v>
      </c>
      <c r="D8" s="4" t="s">
        <v>7</v>
      </c>
      <c r="E8" s="4" t="s">
        <v>7</v>
      </c>
      <c r="F8" s="4" t="s">
        <v>7</v>
      </c>
      <c r="G8" s="4" t="s">
        <v>7</v>
      </c>
      <c r="H8" s="4" t="s">
        <v>7</v>
      </c>
      <c r="I8" s="4" t="s">
        <v>7</v>
      </c>
      <c r="J8" s="4" t="s">
        <v>7</v>
      </c>
      <c r="K8" s="4" t="s">
        <v>795</v>
      </c>
      <c r="L8" s="4" t="s">
        <v>7</v>
      </c>
      <c r="M8" s="4" t="s">
        <v>7</v>
      </c>
      <c r="N8" s="4" t="s">
        <v>7</v>
      </c>
      <c r="O8" s="4" t="s">
        <v>7</v>
      </c>
      <c r="P8" s="4" t="s">
        <v>7</v>
      </c>
      <c r="Q8" s="4" t="s">
        <v>7</v>
      </c>
    </row>
    <row r="9" spans="1:17">
      <c r="A9" s="2" t="s">
        <v>797</v>
      </c>
      <c r="B9" s="8">
        <v>4204</v>
      </c>
      <c r="C9" s="8">
        <v>4204</v>
      </c>
      <c r="D9" s="8">
        <v>12611</v>
      </c>
      <c r="E9" s="8">
        <v>12611</v>
      </c>
      <c r="F9" s="4" t="s">
        <v>7</v>
      </c>
      <c r="G9" s="8">
        <v>3912</v>
      </c>
      <c r="H9" s="8">
        <v>3912</v>
      </c>
      <c r="I9" s="8">
        <v>11736</v>
      </c>
      <c r="J9" s="8">
        <v>11736</v>
      </c>
      <c r="K9" s="4" t="s">
        <v>7</v>
      </c>
      <c r="L9" s="4" t="s">
        <v>7</v>
      </c>
      <c r="M9" s="4" t="s">
        <v>7</v>
      </c>
      <c r="N9" s="8">
        <v>292</v>
      </c>
      <c r="O9" s="8">
        <v>292</v>
      </c>
      <c r="P9" s="8">
        <v>875</v>
      </c>
      <c r="Q9" s="8">
        <v>875</v>
      </c>
    </row>
  </sheetData>
  <mergeCells count="10">
    <mergeCell ref="B2:B3"/>
    <mergeCell ref="C2:C3"/>
    <mergeCell ref="D2:D3"/>
    <mergeCell ref="E2:E3"/>
    <mergeCell ref="B1:C1"/>
    <mergeCell ref="D1:E1"/>
    <mergeCell ref="G1:H1"/>
    <mergeCell ref="I1:J1"/>
    <mergeCell ref="N1:O1"/>
    <mergeCell ref="P1:Q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798</v>
      </c>
      <c r="B1" s="7" t="s">
        <v>98</v>
      </c>
      <c r="C1" s="7"/>
      <c r="D1" s="7" t="s">
        <v>1</v>
      </c>
      <c r="E1" s="7"/>
      <c r="F1" s="1"/>
    </row>
    <row r="2" spans="1:6" ht="30">
      <c r="A2" s="1" t="s">
        <v>29</v>
      </c>
      <c r="B2" s="1" t="s">
        <v>2</v>
      </c>
      <c r="C2" s="1" t="s">
        <v>99</v>
      </c>
      <c r="D2" s="1" t="s">
        <v>2</v>
      </c>
      <c r="E2" s="1" t="s">
        <v>99</v>
      </c>
      <c r="F2" s="1" t="s">
        <v>30</v>
      </c>
    </row>
    <row r="3" spans="1:6" ht="30">
      <c r="A3" s="3" t="s">
        <v>799</v>
      </c>
      <c r="B3" s="4" t="s">
        <v>7</v>
      </c>
      <c r="C3" s="4" t="s">
        <v>7</v>
      </c>
      <c r="D3" s="4" t="s">
        <v>7</v>
      </c>
      <c r="E3" s="4" t="s">
        <v>7</v>
      </c>
      <c r="F3" s="4" t="s">
        <v>7</v>
      </c>
    </row>
    <row r="4" spans="1:6" ht="45">
      <c r="A4" s="2" t="s">
        <v>800</v>
      </c>
      <c r="B4" s="8">
        <v>11628</v>
      </c>
      <c r="C4" s="8">
        <v>5619</v>
      </c>
      <c r="D4" s="8">
        <v>23099</v>
      </c>
      <c r="E4" s="8">
        <v>13610</v>
      </c>
      <c r="F4" s="4" t="s">
        <v>7</v>
      </c>
    </row>
    <row r="5" spans="1:6">
      <c r="A5" s="2" t="s">
        <v>43</v>
      </c>
      <c r="B5" s="6">
        <v>5752</v>
      </c>
      <c r="C5" s="4" t="s">
        <v>7</v>
      </c>
      <c r="D5" s="6">
        <v>5752</v>
      </c>
      <c r="E5" s="4" t="s">
        <v>7</v>
      </c>
      <c r="F5" s="6">
        <v>19268</v>
      </c>
    </row>
    <row r="6" spans="1:6" ht="30">
      <c r="A6" s="2" t="s">
        <v>801</v>
      </c>
      <c r="B6" s="4" t="s">
        <v>7</v>
      </c>
      <c r="C6" s="4" t="s">
        <v>7</v>
      </c>
      <c r="D6" s="4" t="s">
        <v>7</v>
      </c>
      <c r="E6" s="4" t="s">
        <v>7</v>
      </c>
      <c r="F6" s="4" t="s">
        <v>7</v>
      </c>
    </row>
    <row r="7" spans="1:6" ht="30">
      <c r="A7" s="3" t="s">
        <v>799</v>
      </c>
      <c r="B7" s="4" t="s">
        <v>7</v>
      </c>
      <c r="C7" s="4" t="s">
        <v>7</v>
      </c>
      <c r="D7" s="4" t="s">
        <v>7</v>
      </c>
      <c r="E7" s="4" t="s">
        <v>7</v>
      </c>
      <c r="F7" s="4" t="s">
        <v>7</v>
      </c>
    </row>
    <row r="8" spans="1:6" ht="45">
      <c r="A8" s="2" t="s">
        <v>800</v>
      </c>
      <c r="B8" s="4" t="s">
        <v>7</v>
      </c>
      <c r="C8" s="4" t="s">
        <v>7</v>
      </c>
      <c r="D8" s="6">
        <v>-2000</v>
      </c>
      <c r="E8" s="4" t="s">
        <v>7</v>
      </c>
      <c r="F8" s="4" t="s">
        <v>7</v>
      </c>
    </row>
    <row r="9" spans="1:6">
      <c r="A9" s="2" t="s">
        <v>802</v>
      </c>
      <c r="B9" s="4" t="s">
        <v>7</v>
      </c>
      <c r="C9" s="4" t="s">
        <v>7</v>
      </c>
      <c r="D9" s="4" t="s">
        <v>7</v>
      </c>
      <c r="E9" s="4" t="s">
        <v>7</v>
      </c>
      <c r="F9" s="4" t="s">
        <v>7</v>
      </c>
    </row>
    <row r="10" spans="1:6" ht="30">
      <c r="A10" s="3" t="s">
        <v>799</v>
      </c>
      <c r="B10" s="4" t="s">
        <v>7</v>
      </c>
      <c r="C10" s="4" t="s">
        <v>7</v>
      </c>
      <c r="D10" s="4" t="s">
        <v>7</v>
      </c>
      <c r="E10" s="4" t="s">
        <v>7</v>
      </c>
      <c r="F10" s="4" t="s">
        <v>7</v>
      </c>
    </row>
    <row r="11" spans="1:6">
      <c r="A11" s="2" t="s">
        <v>43</v>
      </c>
      <c r="B11" s="6">
        <v>1904</v>
      </c>
      <c r="C11" s="4" t="s">
        <v>7</v>
      </c>
      <c r="D11" s="6">
        <v>1904</v>
      </c>
      <c r="E11" s="4" t="s">
        <v>7</v>
      </c>
      <c r="F11" s="6">
        <v>14627</v>
      </c>
    </row>
    <row r="12" spans="1:6">
      <c r="A12" s="2" t="s">
        <v>803</v>
      </c>
      <c r="B12" s="4" t="s">
        <v>7</v>
      </c>
      <c r="C12" s="4" t="s">
        <v>7</v>
      </c>
      <c r="D12" s="4" t="s">
        <v>7</v>
      </c>
      <c r="E12" s="4" t="s">
        <v>7</v>
      </c>
      <c r="F12" s="4" t="s">
        <v>7</v>
      </c>
    </row>
    <row r="13" spans="1:6" ht="30">
      <c r="A13" s="3" t="s">
        <v>799</v>
      </c>
      <c r="B13" s="4" t="s">
        <v>7</v>
      </c>
      <c r="C13" s="4" t="s">
        <v>7</v>
      </c>
      <c r="D13" s="4" t="s">
        <v>7</v>
      </c>
      <c r="E13" s="4" t="s">
        <v>7</v>
      </c>
      <c r="F13" s="4" t="s">
        <v>7</v>
      </c>
    </row>
    <row r="14" spans="1:6">
      <c r="A14" s="2" t="s">
        <v>43</v>
      </c>
      <c r="B14" s="8">
        <v>3848</v>
      </c>
      <c r="C14" s="4" t="s">
        <v>7</v>
      </c>
      <c r="D14" s="8">
        <v>3848</v>
      </c>
      <c r="E14" s="4" t="s">
        <v>7</v>
      </c>
      <c r="F14" s="8">
        <v>464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98</v>
      </c>
      <c r="C1" s="7"/>
      <c r="D1" s="7" t="s">
        <v>1</v>
      </c>
      <c r="E1" s="7"/>
    </row>
    <row r="2" spans="1:5" ht="30">
      <c r="A2" s="1" t="s">
        <v>97</v>
      </c>
      <c r="B2" s="1" t="s">
        <v>2</v>
      </c>
      <c r="C2" s="1" t="s">
        <v>99</v>
      </c>
      <c r="D2" s="1" t="s">
        <v>2</v>
      </c>
      <c r="E2" s="1" t="s">
        <v>99</v>
      </c>
    </row>
    <row r="3" spans="1:5">
      <c r="A3" s="3" t="s">
        <v>100</v>
      </c>
      <c r="B3" s="4" t="s">
        <v>7</v>
      </c>
      <c r="C3" s="4" t="s">
        <v>7</v>
      </c>
      <c r="D3" s="4" t="s">
        <v>7</v>
      </c>
      <c r="E3" s="4" t="s">
        <v>7</v>
      </c>
    </row>
    <row r="4" spans="1:5">
      <c r="A4" s="2" t="s">
        <v>101</v>
      </c>
      <c r="B4" s="8">
        <v>1074880</v>
      </c>
      <c r="C4" s="8">
        <v>1032127</v>
      </c>
      <c r="D4" s="8">
        <v>3159224</v>
      </c>
      <c r="E4" s="8">
        <v>3042806</v>
      </c>
    </row>
    <row r="5" spans="1:5">
      <c r="A5" s="3" t="s">
        <v>102</v>
      </c>
      <c r="B5" s="4" t="s">
        <v>7</v>
      </c>
      <c r="C5" s="4" t="s">
        <v>7</v>
      </c>
      <c r="D5" s="4" t="s">
        <v>7</v>
      </c>
      <c r="E5" s="4" t="s">
        <v>7</v>
      </c>
    </row>
    <row r="6" spans="1:5">
      <c r="A6" s="2" t="s">
        <v>103</v>
      </c>
      <c r="B6" s="6">
        <v>240005</v>
      </c>
      <c r="C6" s="6">
        <v>220156</v>
      </c>
      <c r="D6" s="6">
        <v>707464</v>
      </c>
      <c r="E6" s="6">
        <v>670493</v>
      </c>
    </row>
    <row r="7" spans="1:5">
      <c r="A7" s="2" t="s">
        <v>104</v>
      </c>
      <c r="B7" s="6">
        <v>88459</v>
      </c>
      <c r="C7" s="6">
        <v>85204</v>
      </c>
      <c r="D7" s="6">
        <v>253361</v>
      </c>
      <c r="E7" s="6">
        <v>236267</v>
      </c>
    </row>
    <row r="8" spans="1:5">
      <c r="A8" s="2" t="s">
        <v>105</v>
      </c>
      <c r="B8" s="6">
        <v>149099</v>
      </c>
      <c r="C8" s="6">
        <v>160561</v>
      </c>
      <c r="D8" s="6">
        <v>458798</v>
      </c>
      <c r="E8" s="6">
        <v>489563</v>
      </c>
    </row>
    <row r="9" spans="1:5">
      <c r="A9" s="2" t="s">
        <v>106</v>
      </c>
      <c r="B9" s="6">
        <v>328112</v>
      </c>
      <c r="C9" s="6">
        <v>318321</v>
      </c>
      <c r="D9" s="6">
        <v>987530</v>
      </c>
      <c r="E9" s="6">
        <v>918594</v>
      </c>
    </row>
    <row r="10" spans="1:5">
      <c r="A10" s="2" t="s">
        <v>107</v>
      </c>
      <c r="B10" s="6">
        <v>59655</v>
      </c>
      <c r="C10" s="6">
        <v>46262</v>
      </c>
      <c r="D10" s="6">
        <v>167509</v>
      </c>
      <c r="E10" s="6">
        <v>129881</v>
      </c>
    </row>
    <row r="11" spans="1:5">
      <c r="A11" s="2" t="s">
        <v>108</v>
      </c>
      <c r="B11" s="6">
        <v>37673</v>
      </c>
      <c r="C11" s="6">
        <v>35110</v>
      </c>
      <c r="D11" s="6">
        <v>113442</v>
      </c>
      <c r="E11" s="6">
        <v>100245</v>
      </c>
    </row>
    <row r="12" spans="1:5" ht="30">
      <c r="A12" s="2" t="s">
        <v>109</v>
      </c>
      <c r="B12" s="6">
        <v>54369</v>
      </c>
      <c r="C12" s="6">
        <v>58254</v>
      </c>
      <c r="D12" s="6">
        <v>165335</v>
      </c>
      <c r="E12" s="6">
        <v>170004</v>
      </c>
    </row>
    <row r="13" spans="1:5">
      <c r="A13" s="2" t="s">
        <v>110</v>
      </c>
      <c r="B13" s="6">
        <v>2308</v>
      </c>
      <c r="C13" s="4">
        <v>0</v>
      </c>
      <c r="D13" s="6">
        <v>2308</v>
      </c>
      <c r="E13" s="4">
        <v>0</v>
      </c>
    </row>
    <row r="14" spans="1:5">
      <c r="A14" s="2" t="s">
        <v>111</v>
      </c>
      <c r="B14" s="6">
        <v>4204</v>
      </c>
      <c r="C14" s="6">
        <v>4204</v>
      </c>
      <c r="D14" s="6">
        <v>12611</v>
      </c>
      <c r="E14" s="6">
        <v>12611</v>
      </c>
    </row>
    <row r="15" spans="1:5" ht="30">
      <c r="A15" s="2" t="s">
        <v>112</v>
      </c>
      <c r="B15" s="6">
        <v>-11628</v>
      </c>
      <c r="C15" s="6">
        <v>-5619</v>
      </c>
      <c r="D15" s="6">
        <v>-23099</v>
      </c>
      <c r="E15" s="6">
        <v>-13610</v>
      </c>
    </row>
    <row r="16" spans="1:5">
      <c r="A16" s="2" t="s">
        <v>113</v>
      </c>
      <c r="B16" s="6">
        <v>7321</v>
      </c>
      <c r="C16" s="6">
        <v>6679</v>
      </c>
      <c r="D16" s="6">
        <v>22207</v>
      </c>
      <c r="E16" s="6">
        <v>19145</v>
      </c>
    </row>
    <row r="17" spans="1:5">
      <c r="A17" s="2" t="s">
        <v>114</v>
      </c>
      <c r="B17" s="6">
        <v>17892</v>
      </c>
      <c r="C17" s="6">
        <v>18575</v>
      </c>
      <c r="D17" s="6">
        <v>54155</v>
      </c>
      <c r="E17" s="6">
        <v>55209</v>
      </c>
    </row>
    <row r="18" spans="1:5">
      <c r="A18" s="2" t="s">
        <v>115</v>
      </c>
      <c r="B18" s="6">
        <v>977469</v>
      </c>
      <c r="C18" s="6">
        <v>947707</v>
      </c>
      <c r="D18" s="6">
        <v>2921621</v>
      </c>
      <c r="E18" s="6">
        <v>2788402</v>
      </c>
    </row>
    <row r="19" spans="1:5">
      <c r="A19" s="2" t="s">
        <v>116</v>
      </c>
      <c r="B19" s="6">
        <v>97411</v>
      </c>
      <c r="C19" s="6">
        <v>84420</v>
      </c>
      <c r="D19" s="6">
        <v>237603</v>
      </c>
      <c r="E19" s="6">
        <v>254404</v>
      </c>
    </row>
    <row r="20" spans="1:5">
      <c r="A20" s="3" t="s">
        <v>117</v>
      </c>
      <c r="B20" s="4" t="s">
        <v>7</v>
      </c>
      <c r="C20" s="4" t="s">
        <v>7</v>
      </c>
      <c r="D20" s="4" t="s">
        <v>7</v>
      </c>
      <c r="E20" s="4" t="s">
        <v>7</v>
      </c>
    </row>
    <row r="21" spans="1:5">
      <c r="A21" s="2" t="s">
        <v>118</v>
      </c>
      <c r="B21" s="6">
        <v>20372</v>
      </c>
      <c r="C21" s="6">
        <v>24595</v>
      </c>
      <c r="D21" s="6">
        <v>65050</v>
      </c>
      <c r="E21" s="6">
        <v>75719</v>
      </c>
    </row>
    <row r="22" spans="1:5">
      <c r="A22" s="2" t="s">
        <v>119</v>
      </c>
      <c r="B22" s="6">
        <v>1756</v>
      </c>
      <c r="C22" s="6">
        <v>1465</v>
      </c>
      <c r="D22" s="6">
        <v>5027</v>
      </c>
      <c r="E22" s="6">
        <v>2559</v>
      </c>
    </row>
    <row r="23" spans="1:5">
      <c r="A23" s="2" t="s">
        <v>120</v>
      </c>
      <c r="B23" s="4">
        <v>-777</v>
      </c>
      <c r="C23" s="4">
        <v>-604</v>
      </c>
      <c r="D23" s="6">
        <v>-2235</v>
      </c>
      <c r="E23" s="6">
        <v>-1741</v>
      </c>
    </row>
    <row r="24" spans="1:5" ht="30">
      <c r="A24" s="2" t="s">
        <v>121</v>
      </c>
      <c r="B24" s="4">
        <v>0</v>
      </c>
      <c r="C24" s="6">
        <v>4331</v>
      </c>
      <c r="D24" s="4">
        <v>0</v>
      </c>
      <c r="E24" s="6">
        <v>4331</v>
      </c>
    </row>
    <row r="25" spans="1:5">
      <c r="A25" s="2" t="s">
        <v>122</v>
      </c>
      <c r="B25" s="6">
        <v>2854</v>
      </c>
      <c r="C25" s="4">
        <v>496</v>
      </c>
      <c r="D25" s="6">
        <v>12757</v>
      </c>
      <c r="E25" s="6">
        <v>5540</v>
      </c>
    </row>
    <row r="26" spans="1:5">
      <c r="A26" s="2" t="s">
        <v>123</v>
      </c>
      <c r="B26" s="4">
        <v>0</v>
      </c>
      <c r="C26" s="4">
        <v>798</v>
      </c>
      <c r="D26" s="4">
        <v>0</v>
      </c>
      <c r="E26" s="6">
        <v>6876</v>
      </c>
    </row>
    <row r="27" spans="1:5">
      <c r="A27" s="2" t="s">
        <v>124</v>
      </c>
      <c r="B27" s="4">
        <v>-842</v>
      </c>
      <c r="C27" s="6">
        <v>-1174</v>
      </c>
      <c r="D27" s="6">
        <v>-2416</v>
      </c>
      <c r="E27" s="6">
        <v>-3058</v>
      </c>
    </row>
    <row r="28" spans="1:5">
      <c r="A28" s="2" t="s">
        <v>125</v>
      </c>
      <c r="B28" s="6">
        <v>23363</v>
      </c>
      <c r="C28" s="6">
        <v>28311</v>
      </c>
      <c r="D28" s="6">
        <v>78183</v>
      </c>
      <c r="E28" s="6">
        <v>76474</v>
      </c>
    </row>
    <row r="29" spans="1:5">
      <c r="A29" s="2" t="s">
        <v>126</v>
      </c>
      <c r="B29" s="6">
        <v>74048</v>
      </c>
      <c r="C29" s="6">
        <v>56109</v>
      </c>
      <c r="D29" s="6">
        <v>159420</v>
      </c>
      <c r="E29" s="6">
        <v>177930</v>
      </c>
    </row>
    <row r="30" spans="1:5">
      <c r="A30" s="2" t="s">
        <v>127</v>
      </c>
      <c r="B30" s="6">
        <v>23890</v>
      </c>
      <c r="C30" s="6">
        <v>26156</v>
      </c>
      <c r="D30" s="6">
        <v>56759</v>
      </c>
      <c r="E30" s="6">
        <v>67806</v>
      </c>
    </row>
    <row r="31" spans="1:5">
      <c r="A31" s="2" t="s">
        <v>128</v>
      </c>
      <c r="B31" s="8">
        <v>50158</v>
      </c>
      <c r="C31" s="8">
        <v>29953</v>
      </c>
      <c r="D31" s="8">
        <v>102661</v>
      </c>
      <c r="E31" s="8">
        <v>110124</v>
      </c>
    </row>
    <row r="32" spans="1:5">
      <c r="A32" s="2" t="s">
        <v>129</v>
      </c>
      <c r="B32" s="9">
        <v>0.35</v>
      </c>
      <c r="C32" s="9">
        <v>0.21</v>
      </c>
      <c r="D32" s="9">
        <v>0.73</v>
      </c>
      <c r="E32" s="9">
        <v>0.79</v>
      </c>
    </row>
    <row r="33" spans="1:5">
      <c r="A33" s="2" t="s">
        <v>130</v>
      </c>
      <c r="B33" s="9">
        <v>0.35</v>
      </c>
      <c r="C33" s="9">
        <v>0.21</v>
      </c>
      <c r="D33" s="9">
        <v>0.72</v>
      </c>
      <c r="E33" s="9">
        <v>0.78</v>
      </c>
    </row>
    <row r="34" spans="1:5">
      <c r="A34" s="3" t="s">
        <v>131</v>
      </c>
      <c r="B34" s="4" t="s">
        <v>7</v>
      </c>
      <c r="C34" s="4" t="s">
        <v>7</v>
      </c>
      <c r="D34" s="4" t="s">
        <v>7</v>
      </c>
      <c r="E34" s="4" t="s">
        <v>7</v>
      </c>
    </row>
    <row r="35" spans="1:5">
      <c r="A35" s="2" t="s">
        <v>132</v>
      </c>
      <c r="B35" s="6">
        <v>141557</v>
      </c>
      <c r="C35" s="6">
        <v>140327</v>
      </c>
      <c r="D35" s="6">
        <v>141282</v>
      </c>
      <c r="E35" s="6">
        <v>140004</v>
      </c>
    </row>
    <row r="36" spans="1:5">
      <c r="A36" s="2" t="s">
        <v>133</v>
      </c>
      <c r="B36" s="6">
        <v>143322</v>
      </c>
      <c r="C36" s="6">
        <v>142315</v>
      </c>
      <c r="D36" s="6">
        <v>143338</v>
      </c>
      <c r="E36" s="6">
        <v>1419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804</v>
      </c>
      <c r="B1" s="1" t="s">
        <v>98</v>
      </c>
      <c r="C1" s="1" t="s">
        <v>1</v>
      </c>
    </row>
    <row r="2" spans="1:3">
      <c r="A2" s="1" t="s">
        <v>754</v>
      </c>
      <c r="B2" s="1" t="s">
        <v>2</v>
      </c>
      <c r="C2" s="7" t="s">
        <v>2</v>
      </c>
    </row>
    <row r="3" spans="1:3">
      <c r="A3" s="1"/>
      <c r="B3" s="1" t="s">
        <v>805</v>
      </c>
      <c r="C3" s="7"/>
    </row>
    <row r="4" spans="1:3" ht="30">
      <c r="A4" s="3" t="s">
        <v>806</v>
      </c>
      <c r="B4" s="4" t="s">
        <v>7</v>
      </c>
      <c r="C4" s="4" t="s">
        <v>7</v>
      </c>
    </row>
    <row r="5" spans="1:3" ht="30">
      <c r="A5" s="2" t="s">
        <v>807</v>
      </c>
      <c r="B5" s="4" t="s">
        <v>7</v>
      </c>
      <c r="C5" s="4" t="s">
        <v>770</v>
      </c>
    </row>
    <row r="6" spans="1:3">
      <c r="A6" s="2" t="s">
        <v>808</v>
      </c>
      <c r="B6" s="4">
        <v>4</v>
      </c>
      <c r="C6" s="4" t="s">
        <v>7</v>
      </c>
    </row>
    <row r="7" spans="1:3">
      <c r="A7" s="2" t="s">
        <v>809</v>
      </c>
      <c r="B7" s="9">
        <v>12.9</v>
      </c>
      <c r="C7" s="9">
        <v>12.9</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810</v>
      </c>
      <c r="B1" s="7" t="s">
        <v>2</v>
      </c>
      <c r="C1" s="7" t="s">
        <v>811</v>
      </c>
      <c r="D1" s="7" t="s">
        <v>30</v>
      </c>
    </row>
    <row r="2" spans="1:4" ht="30">
      <c r="A2" s="1" t="s">
        <v>29</v>
      </c>
      <c r="B2" s="7"/>
      <c r="C2" s="7"/>
      <c r="D2" s="7"/>
    </row>
    <row r="3" spans="1:4">
      <c r="A3" s="3" t="s">
        <v>812</v>
      </c>
      <c r="B3" s="4" t="s">
        <v>7</v>
      </c>
      <c r="C3" s="4" t="s">
        <v>7</v>
      </c>
      <c r="D3" s="4" t="s">
        <v>7</v>
      </c>
    </row>
    <row r="4" spans="1:4">
      <c r="A4" s="2" t="s">
        <v>144</v>
      </c>
      <c r="B4" s="8">
        <v>878959</v>
      </c>
      <c r="C4" s="4" t="s">
        <v>7</v>
      </c>
      <c r="D4" s="8">
        <v>1150305</v>
      </c>
    </row>
    <row r="5" spans="1:4">
      <c r="A5" s="2" t="s">
        <v>813</v>
      </c>
      <c r="B5" s="6">
        <v>8319</v>
      </c>
      <c r="C5" s="4" t="s">
        <v>7</v>
      </c>
      <c r="D5" s="6">
        <v>17480</v>
      </c>
    </row>
    <row r="6" spans="1:4">
      <c r="A6" s="2" t="s">
        <v>294</v>
      </c>
      <c r="B6" s="6">
        <v>26833</v>
      </c>
      <c r="C6" s="4" t="s">
        <v>7</v>
      </c>
      <c r="D6" s="6">
        <v>11387</v>
      </c>
    </row>
    <row r="7" spans="1:4" ht="30">
      <c r="A7" s="2" t="s">
        <v>814</v>
      </c>
      <c r="B7" s="6">
        <v>852126</v>
      </c>
      <c r="C7" s="4" t="s">
        <v>7</v>
      </c>
      <c r="D7" s="6">
        <v>1138918</v>
      </c>
    </row>
    <row r="8" spans="1:4" ht="30">
      <c r="A8" s="2" t="s">
        <v>815</v>
      </c>
      <c r="B8" s="4" t="s">
        <v>7</v>
      </c>
      <c r="C8" s="4" t="s">
        <v>7</v>
      </c>
      <c r="D8" s="4" t="s">
        <v>7</v>
      </c>
    </row>
    <row r="9" spans="1:4">
      <c r="A9" s="3" t="s">
        <v>812</v>
      </c>
      <c r="B9" s="4" t="s">
        <v>7</v>
      </c>
      <c r="C9" s="4" t="s">
        <v>7</v>
      </c>
      <c r="D9" s="4" t="s">
        <v>7</v>
      </c>
    </row>
    <row r="10" spans="1:4">
      <c r="A10" s="2" t="s">
        <v>144</v>
      </c>
      <c r="B10" s="6">
        <v>423596</v>
      </c>
      <c r="C10" s="4" t="s">
        <v>7</v>
      </c>
      <c r="D10" s="6">
        <v>493825</v>
      </c>
    </row>
    <row r="11" spans="1:4" ht="30">
      <c r="A11" s="2" t="s">
        <v>816</v>
      </c>
      <c r="B11" s="4" t="s">
        <v>32</v>
      </c>
      <c r="C11" s="4" t="s">
        <v>7</v>
      </c>
      <c r="D11" s="4" t="s">
        <v>32</v>
      </c>
    </row>
    <row r="12" spans="1:4" ht="30">
      <c r="A12" s="2" t="s">
        <v>817</v>
      </c>
      <c r="B12" s="4" t="s">
        <v>7</v>
      </c>
      <c r="C12" s="4" t="s">
        <v>7</v>
      </c>
      <c r="D12" s="4" t="s">
        <v>7</v>
      </c>
    </row>
    <row r="13" spans="1:4">
      <c r="A13" s="3" t="s">
        <v>812</v>
      </c>
      <c r="B13" s="4" t="s">
        <v>7</v>
      </c>
      <c r="C13" s="4" t="s">
        <v>7</v>
      </c>
      <c r="D13" s="4" t="s">
        <v>7</v>
      </c>
    </row>
    <row r="14" spans="1:4" ht="30">
      <c r="A14" s="2" t="s">
        <v>816</v>
      </c>
      <c r="B14" s="4" t="s">
        <v>32</v>
      </c>
      <c r="C14" s="4" t="s">
        <v>7</v>
      </c>
      <c r="D14" s="4" t="s">
        <v>7</v>
      </c>
    </row>
    <row r="15" spans="1:4" ht="45">
      <c r="A15" s="2" t="s">
        <v>818</v>
      </c>
      <c r="B15" s="4" t="s">
        <v>7</v>
      </c>
      <c r="C15" s="4" t="s">
        <v>7</v>
      </c>
      <c r="D15" s="4" t="s">
        <v>7</v>
      </c>
    </row>
    <row r="16" spans="1:4">
      <c r="A16" s="3" t="s">
        <v>812</v>
      </c>
      <c r="B16" s="4" t="s">
        <v>7</v>
      </c>
      <c r="C16" s="4" t="s">
        <v>7</v>
      </c>
      <c r="D16" s="4" t="s">
        <v>7</v>
      </c>
    </row>
    <row r="17" spans="1:4">
      <c r="A17" s="2" t="s">
        <v>144</v>
      </c>
      <c r="B17" s="4">
        <v>0</v>
      </c>
      <c r="C17" s="4" t="s">
        <v>7</v>
      </c>
      <c r="D17" s="6">
        <v>229000</v>
      </c>
    </row>
    <row r="18" spans="1:4" ht="45">
      <c r="A18" s="2" t="s">
        <v>819</v>
      </c>
      <c r="B18" s="4" t="s">
        <v>7</v>
      </c>
      <c r="C18" s="4" t="s">
        <v>7</v>
      </c>
      <c r="D18" s="4" t="s">
        <v>7</v>
      </c>
    </row>
    <row r="19" spans="1:4">
      <c r="A19" s="3" t="s">
        <v>812</v>
      </c>
      <c r="B19" s="4" t="s">
        <v>7</v>
      </c>
      <c r="C19" s="4" t="s">
        <v>7</v>
      </c>
      <c r="D19" s="4" t="s">
        <v>7</v>
      </c>
    </row>
    <row r="20" spans="1:4">
      <c r="A20" s="2" t="s">
        <v>144</v>
      </c>
      <c r="B20" s="4">
        <v>0</v>
      </c>
      <c r="C20" s="4" t="s">
        <v>7</v>
      </c>
      <c r="D20" s="6">
        <v>410000</v>
      </c>
    </row>
    <row r="21" spans="1:4" ht="30">
      <c r="A21" s="2" t="s">
        <v>820</v>
      </c>
      <c r="B21" s="4" t="s">
        <v>7</v>
      </c>
      <c r="C21" s="4" t="s">
        <v>7</v>
      </c>
      <c r="D21" s="4" t="s">
        <v>7</v>
      </c>
    </row>
    <row r="22" spans="1:4">
      <c r="A22" s="3" t="s">
        <v>812</v>
      </c>
      <c r="B22" s="4" t="s">
        <v>7</v>
      </c>
      <c r="C22" s="4" t="s">
        <v>7</v>
      </c>
      <c r="D22" s="4" t="s">
        <v>7</v>
      </c>
    </row>
    <row r="23" spans="1:4">
      <c r="A23" s="2" t="s">
        <v>144</v>
      </c>
      <c r="B23" s="6">
        <v>50000</v>
      </c>
      <c r="C23" s="6">
        <v>500000</v>
      </c>
      <c r="D23" s="4">
        <v>0</v>
      </c>
    </row>
    <row r="24" spans="1:4" ht="30">
      <c r="A24" s="2" t="s">
        <v>821</v>
      </c>
      <c r="B24" s="4" t="s">
        <v>7</v>
      </c>
      <c r="C24" s="4" t="s">
        <v>7</v>
      </c>
      <c r="D24" s="4" t="s">
        <v>7</v>
      </c>
    </row>
    <row r="25" spans="1:4">
      <c r="A25" s="3" t="s">
        <v>812</v>
      </c>
      <c r="B25" s="4" t="s">
        <v>7</v>
      </c>
      <c r="C25" s="4" t="s">
        <v>7</v>
      </c>
      <c r="D25" s="4" t="s">
        <v>7</v>
      </c>
    </row>
    <row r="26" spans="1:4">
      <c r="A26" s="2" t="s">
        <v>144</v>
      </c>
      <c r="B26" s="8">
        <v>397044</v>
      </c>
      <c r="C26" s="8">
        <v>400000</v>
      </c>
      <c r="D26" s="8">
        <v>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4.28515625" bestFit="1" customWidth="1"/>
    <col min="7" max="8" width="32.5703125" bestFit="1" customWidth="1"/>
    <col min="9" max="30" width="36.5703125" bestFit="1" customWidth="1"/>
    <col min="31" max="32" width="25.5703125" bestFit="1" customWidth="1"/>
    <col min="33" max="34" width="36.5703125" bestFit="1" customWidth="1"/>
    <col min="35" max="35" width="32.5703125" bestFit="1" customWidth="1"/>
    <col min="36" max="36" width="36.5703125" bestFit="1" customWidth="1"/>
    <col min="37" max="37" width="32.5703125" bestFit="1" customWidth="1"/>
    <col min="38" max="40" width="31.85546875" bestFit="1" customWidth="1"/>
    <col min="41" max="41" width="36.5703125" bestFit="1" customWidth="1"/>
    <col min="42" max="44" width="31.85546875" bestFit="1" customWidth="1"/>
    <col min="45" max="52" width="36.5703125" bestFit="1" customWidth="1"/>
  </cols>
  <sheetData>
    <row r="1" spans="1:52" ht="15" customHeight="1">
      <c r="A1" s="7" t="s">
        <v>822</v>
      </c>
      <c r="B1" s="7" t="s">
        <v>98</v>
      </c>
      <c r="C1" s="7"/>
      <c r="D1" s="7" t="s">
        <v>1</v>
      </c>
      <c r="E1" s="7"/>
      <c r="F1" s="1"/>
      <c r="G1" s="7" t="s">
        <v>1</v>
      </c>
      <c r="H1" s="7"/>
      <c r="I1" s="1"/>
      <c r="J1" s="1" t="s">
        <v>1</v>
      </c>
      <c r="K1" s="1"/>
      <c r="L1" s="1" t="s">
        <v>787</v>
      </c>
      <c r="M1" s="1" t="s">
        <v>1</v>
      </c>
      <c r="N1" s="7" t="s">
        <v>787</v>
      </c>
      <c r="O1" s="7"/>
      <c r="P1" s="7"/>
      <c r="Q1" s="1"/>
      <c r="R1" s="1" t="s">
        <v>1</v>
      </c>
      <c r="S1" s="1"/>
      <c r="T1" s="1"/>
      <c r="U1" s="1" t="s">
        <v>787</v>
      </c>
      <c r="V1" s="1" t="s">
        <v>823</v>
      </c>
      <c r="W1" s="1" t="s">
        <v>1</v>
      </c>
      <c r="X1" s="1"/>
      <c r="Y1" s="1"/>
      <c r="Z1" s="1" t="s">
        <v>787</v>
      </c>
      <c r="AA1" s="1" t="s">
        <v>823</v>
      </c>
      <c r="AB1" s="1" t="s">
        <v>98</v>
      </c>
      <c r="AC1" s="7" t="s">
        <v>1</v>
      </c>
      <c r="AD1" s="7"/>
      <c r="AE1" s="7"/>
      <c r="AF1" s="1"/>
      <c r="AG1" s="7" t="s">
        <v>1</v>
      </c>
      <c r="AH1" s="7"/>
      <c r="AI1" s="7"/>
      <c r="AJ1" s="7"/>
      <c r="AK1" s="7"/>
      <c r="AL1" s="1"/>
      <c r="AM1" s="1"/>
      <c r="AN1" s="1"/>
      <c r="AO1" s="1" t="s">
        <v>1</v>
      </c>
      <c r="AP1" s="1"/>
      <c r="AQ1" s="1"/>
      <c r="AR1" s="1"/>
      <c r="AS1" s="7" t="s">
        <v>1</v>
      </c>
      <c r="AT1" s="7"/>
      <c r="AU1" s="1" t="s">
        <v>824</v>
      </c>
      <c r="AV1" s="1" t="s">
        <v>825</v>
      </c>
      <c r="AW1" s="7" t="s">
        <v>98</v>
      </c>
      <c r="AX1" s="7"/>
      <c r="AY1" s="7"/>
      <c r="AZ1" s="7"/>
    </row>
    <row r="2" spans="1:52">
      <c r="A2" s="7"/>
      <c r="B2" s="7" t="s">
        <v>2</v>
      </c>
      <c r="C2" s="7" t="s">
        <v>99</v>
      </c>
      <c r="D2" s="7" t="s">
        <v>2</v>
      </c>
      <c r="E2" s="7" t="s">
        <v>99</v>
      </c>
      <c r="F2" s="7" t="s">
        <v>30</v>
      </c>
      <c r="G2" s="1" t="s">
        <v>2</v>
      </c>
      <c r="H2" s="1" t="s">
        <v>2</v>
      </c>
      <c r="I2" s="1" t="s">
        <v>811</v>
      </c>
      <c r="J2" s="1" t="s">
        <v>2</v>
      </c>
      <c r="K2" s="1" t="s">
        <v>811</v>
      </c>
      <c r="L2" s="1" t="s">
        <v>811</v>
      </c>
      <c r="M2" s="1" t="s">
        <v>2</v>
      </c>
      <c r="N2" s="1" t="s">
        <v>811</v>
      </c>
      <c r="O2" s="1" t="s">
        <v>811</v>
      </c>
      <c r="P2" s="1" t="s">
        <v>811</v>
      </c>
      <c r="Q2" s="1" t="s">
        <v>2</v>
      </c>
      <c r="R2" s="1" t="s">
        <v>2</v>
      </c>
      <c r="S2" s="1" t="s">
        <v>811</v>
      </c>
      <c r="T2" s="1" t="s">
        <v>30</v>
      </c>
      <c r="U2" s="1" t="s">
        <v>811</v>
      </c>
      <c r="V2" s="1" t="s">
        <v>835</v>
      </c>
      <c r="W2" s="1" t="s">
        <v>2</v>
      </c>
      <c r="X2" s="1" t="s">
        <v>811</v>
      </c>
      <c r="Y2" s="1" t="s">
        <v>30</v>
      </c>
      <c r="Z2" s="1" t="s">
        <v>811</v>
      </c>
      <c r="AA2" s="1" t="s">
        <v>836</v>
      </c>
      <c r="AB2" s="1" t="s">
        <v>2</v>
      </c>
      <c r="AC2" s="1" t="s">
        <v>2</v>
      </c>
      <c r="AD2" s="1" t="s">
        <v>2</v>
      </c>
      <c r="AE2" s="1" t="s">
        <v>99</v>
      </c>
      <c r="AF2" s="1" t="s">
        <v>841</v>
      </c>
      <c r="AG2" s="1" t="s">
        <v>2</v>
      </c>
      <c r="AH2" s="1" t="s">
        <v>2</v>
      </c>
      <c r="AI2" s="1" t="s">
        <v>2</v>
      </c>
      <c r="AJ2" s="1" t="s">
        <v>2</v>
      </c>
      <c r="AK2" s="1" t="s">
        <v>2</v>
      </c>
      <c r="AL2" s="1" t="s">
        <v>2</v>
      </c>
      <c r="AM2" s="1" t="s">
        <v>30</v>
      </c>
      <c r="AN2" s="1" t="s">
        <v>843</v>
      </c>
      <c r="AO2" s="1" t="s">
        <v>2</v>
      </c>
      <c r="AP2" s="1" t="s">
        <v>2</v>
      </c>
      <c r="AQ2" s="1" t="s">
        <v>30</v>
      </c>
      <c r="AR2" s="1" t="s">
        <v>843</v>
      </c>
      <c r="AS2" s="1" t="s">
        <v>2</v>
      </c>
      <c r="AT2" s="1" t="s">
        <v>2</v>
      </c>
      <c r="AU2" s="1" t="s">
        <v>844</v>
      </c>
      <c r="AV2" s="1" t="s">
        <v>846</v>
      </c>
      <c r="AW2" s="1" t="s">
        <v>2</v>
      </c>
      <c r="AX2" s="1" t="s">
        <v>2</v>
      </c>
      <c r="AY2" s="1" t="s">
        <v>2</v>
      </c>
      <c r="AZ2" s="1" t="s">
        <v>2</v>
      </c>
    </row>
    <row r="3" spans="1:52" ht="30">
      <c r="A3" s="7"/>
      <c r="B3" s="7"/>
      <c r="C3" s="7"/>
      <c r="D3" s="7"/>
      <c r="E3" s="7"/>
      <c r="F3" s="7"/>
      <c r="G3" s="1" t="s">
        <v>826</v>
      </c>
      <c r="H3" s="1" t="s">
        <v>762</v>
      </c>
      <c r="I3" s="1" t="s">
        <v>828</v>
      </c>
      <c r="J3" s="1" t="s">
        <v>828</v>
      </c>
      <c r="K3" s="1" t="s">
        <v>828</v>
      </c>
      <c r="L3" s="1" t="s">
        <v>828</v>
      </c>
      <c r="M3" s="1" t="s">
        <v>828</v>
      </c>
      <c r="N3" s="1" t="s">
        <v>828</v>
      </c>
      <c r="O3" s="1" t="s">
        <v>828</v>
      </c>
      <c r="P3" s="1" t="s">
        <v>828</v>
      </c>
      <c r="Q3" s="1" t="s">
        <v>828</v>
      </c>
      <c r="R3" s="1" t="s">
        <v>833</v>
      </c>
      <c r="S3" s="1" t="s">
        <v>833</v>
      </c>
      <c r="T3" s="1" t="s">
        <v>833</v>
      </c>
      <c r="U3" s="1" t="s">
        <v>833</v>
      </c>
      <c r="V3" s="1" t="s">
        <v>817</v>
      </c>
      <c r="W3" s="1" t="s">
        <v>817</v>
      </c>
      <c r="X3" s="1" t="s">
        <v>817</v>
      </c>
      <c r="Y3" s="1" t="s">
        <v>817</v>
      </c>
      <c r="Z3" s="1" t="s">
        <v>817</v>
      </c>
      <c r="AA3" s="1" t="s">
        <v>837</v>
      </c>
      <c r="AB3" s="1" t="s">
        <v>837</v>
      </c>
      <c r="AC3" s="1" t="s">
        <v>837</v>
      </c>
      <c r="AD3" s="1" t="s">
        <v>838</v>
      </c>
      <c r="AE3" s="1" t="s">
        <v>840</v>
      </c>
      <c r="AF3" s="1" t="s">
        <v>840</v>
      </c>
      <c r="AG3" s="1" t="s">
        <v>840</v>
      </c>
      <c r="AH3" s="1" t="s">
        <v>840</v>
      </c>
      <c r="AI3" s="1" t="s">
        <v>840</v>
      </c>
      <c r="AJ3" s="1" t="s">
        <v>840</v>
      </c>
      <c r="AK3" s="1" t="s">
        <v>840</v>
      </c>
      <c r="AL3" s="1" t="s">
        <v>840</v>
      </c>
      <c r="AM3" s="1" t="s">
        <v>840</v>
      </c>
      <c r="AN3" s="1" t="s">
        <v>840</v>
      </c>
      <c r="AO3" s="1" t="s">
        <v>840</v>
      </c>
      <c r="AP3" s="1" t="s">
        <v>840</v>
      </c>
      <c r="AQ3" s="1" t="s">
        <v>840</v>
      </c>
      <c r="AR3" s="1" t="s">
        <v>840</v>
      </c>
      <c r="AS3" s="1" t="s">
        <v>840</v>
      </c>
      <c r="AT3" s="1" t="s">
        <v>840</v>
      </c>
      <c r="AU3" s="1" t="s">
        <v>845</v>
      </c>
      <c r="AV3" s="1" t="s">
        <v>845</v>
      </c>
      <c r="AW3" s="1" t="s">
        <v>845</v>
      </c>
      <c r="AX3" s="1" t="s">
        <v>845</v>
      </c>
      <c r="AY3" s="1" t="s">
        <v>845</v>
      </c>
      <c r="AZ3" s="1" t="s">
        <v>845</v>
      </c>
    </row>
    <row r="4" spans="1:52" ht="30">
      <c r="A4" s="7"/>
      <c r="B4" s="7"/>
      <c r="C4" s="7"/>
      <c r="D4" s="7"/>
      <c r="E4" s="7"/>
      <c r="F4" s="7"/>
      <c r="G4" s="1" t="s">
        <v>827</v>
      </c>
      <c r="H4" s="1" t="s">
        <v>827</v>
      </c>
      <c r="I4" s="1"/>
      <c r="J4" s="1" t="s">
        <v>827</v>
      </c>
      <c r="K4" s="1" t="s">
        <v>827</v>
      </c>
      <c r="L4" s="1" t="s">
        <v>827</v>
      </c>
      <c r="M4" s="1" t="s">
        <v>830</v>
      </c>
      <c r="N4" s="1" t="s">
        <v>826</v>
      </c>
      <c r="O4" s="1" t="s">
        <v>762</v>
      </c>
      <c r="P4" s="1" t="s">
        <v>762</v>
      </c>
      <c r="Q4" s="1" t="s">
        <v>832</v>
      </c>
      <c r="R4" s="1" t="s">
        <v>834</v>
      </c>
      <c r="S4" s="1" t="s">
        <v>834</v>
      </c>
      <c r="T4" s="1" t="s">
        <v>834</v>
      </c>
      <c r="U4" s="1" t="s">
        <v>834</v>
      </c>
      <c r="V4" s="1" t="s">
        <v>834</v>
      </c>
      <c r="W4" s="1" t="s">
        <v>834</v>
      </c>
      <c r="X4" s="1" t="s">
        <v>834</v>
      </c>
      <c r="Y4" s="1" t="s">
        <v>834</v>
      </c>
      <c r="Z4" s="1" t="s">
        <v>834</v>
      </c>
      <c r="AA4" s="1"/>
      <c r="AB4" s="1"/>
      <c r="AC4" s="1"/>
      <c r="AD4" s="1" t="s">
        <v>839</v>
      </c>
      <c r="AE4" s="1"/>
      <c r="AF4" s="1"/>
      <c r="AG4" s="1" t="s">
        <v>831</v>
      </c>
      <c r="AH4" s="1" t="s">
        <v>826</v>
      </c>
      <c r="AI4" s="1" t="s">
        <v>826</v>
      </c>
      <c r="AJ4" s="1" t="s">
        <v>762</v>
      </c>
      <c r="AK4" s="1" t="s">
        <v>762</v>
      </c>
      <c r="AL4" s="1" t="s">
        <v>842</v>
      </c>
      <c r="AM4" s="1" t="s">
        <v>842</v>
      </c>
      <c r="AN4" s="1" t="s">
        <v>842</v>
      </c>
      <c r="AO4" s="1" t="s">
        <v>842</v>
      </c>
      <c r="AP4" s="1" t="s">
        <v>839</v>
      </c>
      <c r="AQ4" s="1" t="s">
        <v>839</v>
      </c>
      <c r="AR4" s="1" t="s">
        <v>839</v>
      </c>
      <c r="AS4" s="1" t="s">
        <v>839</v>
      </c>
      <c r="AT4" s="1" t="s">
        <v>839</v>
      </c>
      <c r="AU4" s="1" t="s">
        <v>833</v>
      </c>
      <c r="AV4" s="1" t="s">
        <v>833</v>
      </c>
      <c r="AW4" s="1" t="s">
        <v>833</v>
      </c>
      <c r="AX4" s="1" t="s">
        <v>833</v>
      </c>
      <c r="AY4" s="1" t="s">
        <v>817</v>
      </c>
      <c r="AZ4" s="1" t="s">
        <v>817</v>
      </c>
    </row>
    <row r="5" spans="1:52" ht="30">
      <c r="A5" s="7"/>
      <c r="B5" s="7"/>
      <c r="C5" s="7"/>
      <c r="D5" s="7"/>
      <c r="E5" s="7"/>
      <c r="F5" s="7"/>
      <c r="G5" s="1"/>
      <c r="H5" s="1"/>
      <c r="I5" s="1"/>
      <c r="J5" s="1"/>
      <c r="K5" s="1"/>
      <c r="L5" s="1" t="s">
        <v>829</v>
      </c>
      <c r="M5" s="1"/>
      <c r="N5" s="1" t="s">
        <v>827</v>
      </c>
      <c r="O5" s="1" t="s">
        <v>827</v>
      </c>
      <c r="P5" s="1" t="s">
        <v>827</v>
      </c>
      <c r="Q5" s="1"/>
      <c r="R5" s="1"/>
      <c r="S5" s="1"/>
      <c r="T5" s="1"/>
      <c r="U5" s="1" t="s">
        <v>831</v>
      </c>
      <c r="V5" s="1"/>
      <c r="W5" s="1"/>
      <c r="X5" s="1"/>
      <c r="Y5" s="1"/>
      <c r="Z5" s="1" t="s">
        <v>831</v>
      </c>
      <c r="AA5" s="1"/>
      <c r="AB5" s="1"/>
      <c r="AC5" s="1"/>
      <c r="AD5" s="1" t="s">
        <v>826</v>
      </c>
      <c r="AE5" s="1"/>
      <c r="AF5" s="1"/>
      <c r="AG5" s="1"/>
      <c r="AH5" s="1" t="s">
        <v>827</v>
      </c>
      <c r="AI5" s="1" t="s">
        <v>827</v>
      </c>
      <c r="AJ5" s="1" t="s">
        <v>827</v>
      </c>
      <c r="AK5" s="1" t="s">
        <v>827</v>
      </c>
      <c r="AL5" s="1"/>
      <c r="AM5" s="1"/>
      <c r="AN5" s="1"/>
      <c r="AO5" s="1" t="s">
        <v>831</v>
      </c>
      <c r="AP5" s="1"/>
      <c r="AQ5" s="1"/>
      <c r="AR5" s="1"/>
      <c r="AS5" s="1" t="s">
        <v>831</v>
      </c>
      <c r="AT5" s="1" t="s">
        <v>826</v>
      </c>
      <c r="AU5" s="1" t="s">
        <v>834</v>
      </c>
      <c r="AV5" s="1" t="s">
        <v>834</v>
      </c>
      <c r="AW5" s="1" t="s">
        <v>834</v>
      </c>
      <c r="AX5" s="1" t="s">
        <v>834</v>
      </c>
      <c r="AY5" s="1" t="s">
        <v>834</v>
      </c>
      <c r="AZ5" s="1" t="s">
        <v>834</v>
      </c>
    </row>
    <row r="6" spans="1:52" ht="30">
      <c r="A6" s="7"/>
      <c r="B6" s="7"/>
      <c r="C6" s="7"/>
      <c r="D6" s="7"/>
      <c r="E6" s="7"/>
      <c r="F6" s="7"/>
      <c r="G6" s="1"/>
      <c r="H6" s="1"/>
      <c r="I6" s="1"/>
      <c r="J6" s="1"/>
      <c r="K6" s="1"/>
      <c r="L6" s="1"/>
      <c r="M6" s="1"/>
      <c r="N6" s="1" t="s">
        <v>831</v>
      </c>
      <c r="O6" s="1" t="s">
        <v>831</v>
      </c>
      <c r="P6" s="1" t="s">
        <v>829</v>
      </c>
      <c r="Q6" s="1"/>
      <c r="R6" s="1"/>
      <c r="S6" s="1"/>
      <c r="T6" s="1"/>
      <c r="U6" s="1"/>
      <c r="V6" s="1"/>
      <c r="W6" s="1"/>
      <c r="X6" s="1"/>
      <c r="Y6" s="1"/>
      <c r="Z6" s="1"/>
      <c r="AA6" s="1"/>
      <c r="AB6" s="1"/>
      <c r="AC6" s="1"/>
      <c r="AD6" s="1" t="s">
        <v>831</v>
      </c>
      <c r="AE6" s="1"/>
      <c r="AF6" s="1"/>
      <c r="AG6" s="1"/>
      <c r="AH6" s="1" t="s">
        <v>831</v>
      </c>
      <c r="AI6" s="1" t="s">
        <v>829</v>
      </c>
      <c r="AJ6" s="1" t="s">
        <v>831</v>
      </c>
      <c r="AK6" s="1" t="s">
        <v>829</v>
      </c>
      <c r="AL6" s="1"/>
      <c r="AM6" s="1"/>
      <c r="AN6" s="1"/>
      <c r="AO6" s="1"/>
      <c r="AP6" s="1"/>
      <c r="AQ6" s="1"/>
      <c r="AR6" s="1"/>
      <c r="AS6" s="1"/>
      <c r="AT6" s="1" t="s">
        <v>831</v>
      </c>
      <c r="AU6" s="1"/>
      <c r="AV6" s="1"/>
      <c r="AW6" s="1" t="s">
        <v>826</v>
      </c>
      <c r="AX6" s="1" t="s">
        <v>762</v>
      </c>
      <c r="AY6" s="1" t="s">
        <v>826</v>
      </c>
      <c r="AZ6" s="1" t="s">
        <v>762</v>
      </c>
    </row>
    <row r="7" spans="1:52" ht="30">
      <c r="A7" s="7"/>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t="s">
        <v>831</v>
      </c>
      <c r="AX7" s="1" t="s">
        <v>831</v>
      </c>
      <c r="AY7" s="1" t="s">
        <v>831</v>
      </c>
      <c r="AZ7" s="1" t="s">
        <v>831</v>
      </c>
    </row>
    <row r="8" spans="1:52">
      <c r="A8" s="3" t="s">
        <v>81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row>
    <row r="9" spans="1:52" ht="30">
      <c r="A9" s="2" t="s">
        <v>814</v>
      </c>
      <c r="B9" s="8">
        <v>852126000</v>
      </c>
      <c r="C9" s="4" t="s">
        <v>7</v>
      </c>
      <c r="D9" s="8">
        <v>852126000</v>
      </c>
      <c r="E9" s="4" t="s">
        <v>7</v>
      </c>
      <c r="F9" s="8">
        <v>1138918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row>
    <row r="10" spans="1:52">
      <c r="A10" s="2" t="s">
        <v>847</v>
      </c>
      <c r="B10" s="6">
        <v>12500000</v>
      </c>
      <c r="C10" s="4" t="s">
        <v>7</v>
      </c>
      <c r="D10" s="6">
        <v>12500000</v>
      </c>
      <c r="E10" s="4" t="s">
        <v>7</v>
      </c>
      <c r="F10" s="6">
        <v>890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row>
    <row r="11" spans="1:52">
      <c r="A11" s="2" t="s">
        <v>848</v>
      </c>
      <c r="B11" s="4" t="s">
        <v>7</v>
      </c>
      <c r="C11" s="4" t="s">
        <v>7</v>
      </c>
      <c r="D11" s="4" t="s">
        <v>7</v>
      </c>
      <c r="E11" s="4" t="s">
        <v>7</v>
      </c>
      <c r="F11" s="4" t="s">
        <v>7</v>
      </c>
      <c r="G11" s="4" t="s">
        <v>7</v>
      </c>
      <c r="H11" s="4" t="s">
        <v>7</v>
      </c>
      <c r="I11" s="4" t="s">
        <v>7</v>
      </c>
      <c r="J11" s="4" t="s">
        <v>7</v>
      </c>
      <c r="K11" s="4" t="s">
        <v>7</v>
      </c>
      <c r="L11" s="167">
        <v>5.0000000000000001E-3</v>
      </c>
      <c r="M11" s="4" t="s">
        <v>7</v>
      </c>
      <c r="N11" s="167">
        <v>1.4999999999999999E-2</v>
      </c>
      <c r="O11" s="167">
        <v>2.2499999999999999E-2</v>
      </c>
      <c r="P11" s="167">
        <v>1.2500000000000001E-2</v>
      </c>
      <c r="Q11" s="4" t="s">
        <v>7</v>
      </c>
      <c r="R11" s="4" t="s">
        <v>7</v>
      </c>
      <c r="S11" s="4" t="s">
        <v>7</v>
      </c>
      <c r="T11" s="4" t="s">
        <v>7</v>
      </c>
      <c r="U11" s="167">
        <v>0.02</v>
      </c>
      <c r="V11" s="4" t="s">
        <v>7</v>
      </c>
      <c r="W11" s="4" t="s">
        <v>7</v>
      </c>
      <c r="X11" s="4" t="s">
        <v>7</v>
      </c>
      <c r="Y11" s="4" t="s">
        <v>7</v>
      </c>
      <c r="Z11" s="167">
        <v>0.03</v>
      </c>
      <c r="AA11" s="4" t="s">
        <v>7</v>
      </c>
      <c r="AB11" s="4" t="s">
        <v>7</v>
      </c>
      <c r="AC11" s="4" t="s">
        <v>7</v>
      </c>
      <c r="AD11" s="4" t="s">
        <v>32</v>
      </c>
      <c r="AE11" s="4" t="s">
        <v>7</v>
      </c>
      <c r="AF11" s="4" t="s">
        <v>7</v>
      </c>
      <c r="AG11" s="4" t="s">
        <v>7</v>
      </c>
      <c r="AH11" s="167">
        <v>0.03</v>
      </c>
      <c r="AI11" s="167">
        <v>0.02</v>
      </c>
      <c r="AJ11" s="167">
        <v>3.2500000000000001E-2</v>
      </c>
      <c r="AK11" s="167">
        <v>2.2499999999999999E-2</v>
      </c>
      <c r="AL11" s="4" t="s">
        <v>7</v>
      </c>
      <c r="AM11" s="4" t="s">
        <v>7</v>
      </c>
      <c r="AN11" s="4" t="s">
        <v>7</v>
      </c>
      <c r="AO11" s="167">
        <v>2.75E-2</v>
      </c>
      <c r="AP11" s="4" t="s">
        <v>7</v>
      </c>
      <c r="AQ11" s="4" t="s">
        <v>7</v>
      </c>
      <c r="AR11" s="4" t="s">
        <v>7</v>
      </c>
      <c r="AS11" s="167">
        <v>0.03</v>
      </c>
      <c r="AT11" s="4" t="s">
        <v>32</v>
      </c>
      <c r="AU11" s="4" t="s">
        <v>7</v>
      </c>
      <c r="AV11" s="4" t="s">
        <v>7</v>
      </c>
      <c r="AW11" s="167">
        <v>1.4999999999999999E-2</v>
      </c>
      <c r="AX11" s="167">
        <v>2.2499999999999999E-2</v>
      </c>
      <c r="AY11" s="167">
        <v>2.75E-2</v>
      </c>
      <c r="AZ11" s="167">
        <v>0.03</v>
      </c>
    </row>
    <row r="12" spans="1:52">
      <c r="A12" s="2" t="s">
        <v>84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v>0</v>
      </c>
      <c r="V12" s="4" t="s">
        <v>7</v>
      </c>
      <c r="W12" s="4" t="s">
        <v>7</v>
      </c>
      <c r="X12" s="4" t="s">
        <v>7</v>
      </c>
      <c r="Y12" s="4" t="s">
        <v>7</v>
      </c>
      <c r="Z12" s="4">
        <v>7.4999999999999997E-3</v>
      </c>
      <c r="AA12" s="4" t="s">
        <v>7</v>
      </c>
      <c r="AB12" s="4" t="s">
        <v>7</v>
      </c>
      <c r="AC12" s="4" t="s">
        <v>7</v>
      </c>
      <c r="AD12" s="4" t="s">
        <v>7</v>
      </c>
      <c r="AE12" s="4" t="s">
        <v>7</v>
      </c>
      <c r="AF12" s="4" t="s">
        <v>7</v>
      </c>
      <c r="AG12" s="4">
        <v>0.01</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row>
    <row r="13" spans="1:52" ht="30">
      <c r="A13" s="2" t="s">
        <v>850</v>
      </c>
      <c r="B13" s="4" t="s">
        <v>7</v>
      </c>
      <c r="C13" s="4" t="s">
        <v>7</v>
      </c>
      <c r="D13" s="4" t="s">
        <v>7</v>
      </c>
      <c r="E13" s="4" t="s">
        <v>7</v>
      </c>
      <c r="F13" s="4" t="s">
        <v>7</v>
      </c>
      <c r="G13" s="4" t="s">
        <v>7</v>
      </c>
      <c r="H13" s="4" t="s">
        <v>7</v>
      </c>
      <c r="I13" s="6">
        <v>500000000</v>
      </c>
      <c r="J13" s="4" t="s">
        <v>7</v>
      </c>
      <c r="K13" s="6">
        <v>45000000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6">
        <v>350000000</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row>
    <row r="14" spans="1:52">
      <c r="A14" s="2" t="s">
        <v>85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852</v>
      </c>
      <c r="S14" s="4" t="s">
        <v>7</v>
      </c>
      <c r="T14" s="4" t="s">
        <v>7</v>
      </c>
      <c r="U14" s="4" t="s">
        <v>7</v>
      </c>
      <c r="V14" s="4" t="s">
        <v>7</v>
      </c>
      <c r="W14" s="4" t="s">
        <v>852</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row>
    <row r="15" spans="1:52">
      <c r="A15" s="2" t="s">
        <v>85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1000000</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6">
        <v>5600000</v>
      </c>
      <c r="AV15" s="6">
        <v>11300000</v>
      </c>
      <c r="AW15" s="4" t="s">
        <v>7</v>
      </c>
      <c r="AX15" s="4" t="s">
        <v>7</v>
      </c>
      <c r="AY15" s="4" t="s">
        <v>7</v>
      </c>
      <c r="AZ15" s="4" t="s">
        <v>7</v>
      </c>
    </row>
    <row r="16" spans="1:52">
      <c r="A16" s="2" t="s">
        <v>854</v>
      </c>
      <c r="B16" s="4" t="s">
        <v>7</v>
      </c>
      <c r="C16" s="4" t="s">
        <v>7</v>
      </c>
      <c r="D16" s="4" t="s">
        <v>7</v>
      </c>
      <c r="E16" s="4" t="s">
        <v>7</v>
      </c>
      <c r="F16" s="4" t="s">
        <v>7</v>
      </c>
      <c r="G16" s="4" t="s">
        <v>7</v>
      </c>
      <c r="H16" s="4" t="s">
        <v>7</v>
      </c>
      <c r="I16" s="4" t="s">
        <v>7</v>
      </c>
      <c r="J16" s="6">
        <v>82000000</v>
      </c>
      <c r="K16" s="4" t="s">
        <v>7</v>
      </c>
      <c r="L16" s="4" t="s">
        <v>7</v>
      </c>
      <c r="M16" s="4" t="s">
        <v>7</v>
      </c>
      <c r="N16" s="4" t="s">
        <v>7</v>
      </c>
      <c r="O16" s="4" t="s">
        <v>7</v>
      </c>
      <c r="P16" s="4" t="s">
        <v>7</v>
      </c>
      <c r="Q16" s="6">
        <v>106800000</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row>
    <row r="17" spans="1:52" ht="30">
      <c r="A17" s="2" t="s">
        <v>855</v>
      </c>
      <c r="B17" s="4" t="s">
        <v>7</v>
      </c>
      <c r="C17" s="4" t="s">
        <v>7</v>
      </c>
      <c r="D17" s="4" t="s">
        <v>7</v>
      </c>
      <c r="E17" s="4" t="s">
        <v>7</v>
      </c>
      <c r="F17" s="4" t="s">
        <v>7</v>
      </c>
      <c r="G17" s="4" t="s">
        <v>7</v>
      </c>
      <c r="H17" s="4" t="s">
        <v>7</v>
      </c>
      <c r="I17" s="4" t="s">
        <v>7</v>
      </c>
      <c r="J17" s="6">
        <v>261200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row>
    <row r="18" spans="1:52" ht="30">
      <c r="A18" s="2" t="s">
        <v>856</v>
      </c>
      <c r="B18" s="4" t="s">
        <v>7</v>
      </c>
      <c r="C18" s="4" t="s">
        <v>7</v>
      </c>
      <c r="D18" s="4" t="s">
        <v>7</v>
      </c>
      <c r="E18" s="4" t="s">
        <v>7</v>
      </c>
      <c r="F18" s="4" t="s">
        <v>7</v>
      </c>
      <c r="G18" s="167">
        <v>2.5000000000000001E-3</v>
      </c>
      <c r="H18" s="167">
        <v>3.5000000000000001E-3</v>
      </c>
      <c r="I18" s="4" t="s">
        <v>7</v>
      </c>
      <c r="J18" s="167">
        <v>3.0000000000000001E-3</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167">
        <v>2.5000000000000001E-3</v>
      </c>
      <c r="AJ18" s="4" t="s">
        <v>7</v>
      </c>
      <c r="AK18" s="167">
        <v>5.0000000000000001E-3</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row>
    <row r="19" spans="1:52" ht="30">
      <c r="A19" s="2" t="s">
        <v>85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6">
        <v>500000000</v>
      </c>
      <c r="AB19" s="4" t="s">
        <v>7</v>
      </c>
      <c r="AC19" s="4" t="s">
        <v>7</v>
      </c>
      <c r="AD19" s="4" t="s">
        <v>7</v>
      </c>
      <c r="AE19" s="4" t="s">
        <v>7</v>
      </c>
      <c r="AF19" s="4" t="s">
        <v>7</v>
      </c>
      <c r="AG19" s="4" t="s">
        <v>7</v>
      </c>
      <c r="AH19" s="4" t="s">
        <v>7</v>
      </c>
      <c r="AI19" s="4" t="s">
        <v>7</v>
      </c>
      <c r="AJ19" s="4" t="s">
        <v>7</v>
      </c>
      <c r="AK19" s="4" t="s">
        <v>7</v>
      </c>
      <c r="AL19" s="4" t="s">
        <v>7</v>
      </c>
      <c r="AM19" s="4" t="s">
        <v>7</v>
      </c>
      <c r="AN19" s="6">
        <v>229000000</v>
      </c>
      <c r="AO19" s="4" t="s">
        <v>7</v>
      </c>
      <c r="AP19" s="4" t="s">
        <v>7</v>
      </c>
      <c r="AQ19" s="4" t="s">
        <v>7</v>
      </c>
      <c r="AR19" s="6">
        <v>371000000</v>
      </c>
      <c r="AS19" s="4" t="s">
        <v>7</v>
      </c>
      <c r="AT19" s="4" t="s">
        <v>7</v>
      </c>
      <c r="AU19" s="4" t="s">
        <v>7</v>
      </c>
      <c r="AV19" s="4" t="s">
        <v>7</v>
      </c>
      <c r="AW19" s="4" t="s">
        <v>7</v>
      </c>
      <c r="AX19" s="4" t="s">
        <v>7</v>
      </c>
      <c r="AY19" s="4" t="s">
        <v>7</v>
      </c>
      <c r="AZ19" s="4" t="s">
        <v>7</v>
      </c>
    </row>
    <row r="20" spans="1:52">
      <c r="A20" s="2" t="s">
        <v>858</v>
      </c>
      <c r="B20" s="4" t="s">
        <v>7</v>
      </c>
      <c r="C20" s="4" t="s">
        <v>7</v>
      </c>
      <c r="D20" s="4" t="s">
        <v>7</v>
      </c>
      <c r="E20" s="4" t="s">
        <v>7</v>
      </c>
      <c r="F20" s="4" t="s">
        <v>7</v>
      </c>
      <c r="G20" s="4" t="s">
        <v>7</v>
      </c>
      <c r="H20" s="4" t="s">
        <v>7</v>
      </c>
      <c r="I20" s="4" t="s">
        <v>7</v>
      </c>
      <c r="J20" s="167">
        <v>2.1499999999999998E-2</v>
      </c>
      <c r="K20" s="4" t="s">
        <v>7</v>
      </c>
      <c r="L20" s="4" t="s">
        <v>7</v>
      </c>
      <c r="M20" s="167">
        <v>0.02</v>
      </c>
      <c r="N20" s="4" t="s">
        <v>7</v>
      </c>
      <c r="O20" s="4" t="s">
        <v>7</v>
      </c>
      <c r="P20" s="4" t="s">
        <v>7</v>
      </c>
      <c r="Q20" s="4" t="s">
        <v>7</v>
      </c>
      <c r="R20" s="167">
        <v>2.1499999999999998E-2</v>
      </c>
      <c r="S20" s="4" t="s">
        <v>7</v>
      </c>
      <c r="T20" s="4" t="s">
        <v>7</v>
      </c>
      <c r="U20" s="4" t="s">
        <v>7</v>
      </c>
      <c r="V20" s="4" t="s">
        <v>7</v>
      </c>
      <c r="W20" s="167">
        <v>3.7499999999999999E-2</v>
      </c>
      <c r="X20" s="4" t="s">
        <v>7</v>
      </c>
      <c r="Y20" s="4" t="s">
        <v>7</v>
      </c>
      <c r="Z20" s="4" t="s">
        <v>7</v>
      </c>
      <c r="AA20" s="167">
        <v>0.1</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row>
    <row r="21" spans="1:52">
      <c r="A21" s="2" t="s">
        <v>85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6">
        <v>490000000</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row>
    <row r="22" spans="1:52">
      <c r="A22" s="2" t="s">
        <v>86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6">
        <v>10000000</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row>
    <row r="23" spans="1:52" ht="30">
      <c r="A23" s="2" t="s">
        <v>86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6">
        <v>71900000</v>
      </c>
      <c r="AC23" s="6">
        <v>71900000</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row>
    <row r="24" spans="1:52">
      <c r="A24" s="2" t="s">
        <v>86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v>1.0905</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row>
    <row r="25" spans="1:52">
      <c r="A25" s="2" t="s">
        <v>86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6">
        <v>80500000</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row>
    <row r="26" spans="1:52" ht="30">
      <c r="A26" s="2" t="s">
        <v>864</v>
      </c>
      <c r="B26" s="6">
        <v>-2854000</v>
      </c>
      <c r="C26" s="6">
        <v>-496000</v>
      </c>
      <c r="D26" s="6">
        <v>-12757000</v>
      </c>
      <c r="E26" s="6">
        <v>-5540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6">
        <v>-2900000</v>
      </c>
      <c r="AC26" s="6">
        <v>-7600000</v>
      </c>
      <c r="AD26" s="4" t="s">
        <v>7</v>
      </c>
      <c r="AE26" s="6">
        <v>-5200000</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row>
    <row r="27" spans="1:52">
      <c r="A27" s="2" t="s">
        <v>295</v>
      </c>
      <c r="B27" s="8">
        <v>878959000</v>
      </c>
      <c r="C27" s="4" t="s">
        <v>7</v>
      </c>
      <c r="D27" s="8">
        <v>878959000</v>
      </c>
      <c r="E27" s="4" t="s">
        <v>7</v>
      </c>
      <c r="F27" s="8">
        <v>1150305000</v>
      </c>
      <c r="G27" s="4" t="s">
        <v>7</v>
      </c>
      <c r="H27" s="4" t="s">
        <v>7</v>
      </c>
      <c r="I27" s="4" t="s">
        <v>7</v>
      </c>
      <c r="J27" s="4" t="s">
        <v>7</v>
      </c>
      <c r="K27" s="4" t="s">
        <v>7</v>
      </c>
      <c r="L27" s="4" t="s">
        <v>7</v>
      </c>
      <c r="M27" s="4" t="s">
        <v>7</v>
      </c>
      <c r="N27" s="4" t="s">
        <v>7</v>
      </c>
      <c r="O27" s="4" t="s">
        <v>7</v>
      </c>
      <c r="P27" s="4" t="s">
        <v>7</v>
      </c>
      <c r="Q27" s="4" t="s">
        <v>7</v>
      </c>
      <c r="R27" s="8">
        <v>50000000</v>
      </c>
      <c r="S27" s="8">
        <v>500000000</v>
      </c>
      <c r="T27" s="8">
        <v>0</v>
      </c>
      <c r="U27" s="4" t="s">
        <v>7</v>
      </c>
      <c r="V27" s="4" t="s">
        <v>7</v>
      </c>
      <c r="W27" s="8">
        <v>397044000</v>
      </c>
      <c r="X27" s="8">
        <v>400000000</v>
      </c>
      <c r="Y27" s="8">
        <v>0</v>
      </c>
      <c r="Z27" s="4" t="s">
        <v>7</v>
      </c>
      <c r="AA27" s="4" t="s">
        <v>7</v>
      </c>
      <c r="AB27" s="4" t="s">
        <v>7</v>
      </c>
      <c r="AC27" s="4" t="s">
        <v>7</v>
      </c>
      <c r="AD27" s="4" t="s">
        <v>7</v>
      </c>
      <c r="AE27" s="4" t="s">
        <v>7</v>
      </c>
      <c r="AF27" s="4" t="s">
        <v>7</v>
      </c>
      <c r="AG27" s="4" t="s">
        <v>7</v>
      </c>
      <c r="AH27" s="4" t="s">
        <v>7</v>
      </c>
      <c r="AI27" s="4" t="s">
        <v>7</v>
      </c>
      <c r="AJ27" s="4" t="s">
        <v>7</v>
      </c>
      <c r="AK27" s="4" t="s">
        <v>7</v>
      </c>
      <c r="AL27" s="8">
        <v>0</v>
      </c>
      <c r="AM27" s="8">
        <v>229000000</v>
      </c>
      <c r="AN27" s="4" t="s">
        <v>7</v>
      </c>
      <c r="AO27" s="4" t="s">
        <v>7</v>
      </c>
      <c r="AP27" s="8">
        <v>0</v>
      </c>
      <c r="AQ27" s="8">
        <v>410000000</v>
      </c>
      <c r="AR27" s="4" t="s">
        <v>7</v>
      </c>
      <c r="AS27" s="4" t="s">
        <v>7</v>
      </c>
      <c r="AT27" s="4" t="s">
        <v>7</v>
      </c>
      <c r="AU27" s="4" t="s">
        <v>7</v>
      </c>
      <c r="AV27" s="4" t="s">
        <v>7</v>
      </c>
      <c r="AW27" s="4" t="s">
        <v>7</v>
      </c>
      <c r="AX27" s="4" t="s">
        <v>7</v>
      </c>
      <c r="AY27" s="4" t="s">
        <v>7</v>
      </c>
      <c r="AZ27" s="4" t="s">
        <v>7</v>
      </c>
    </row>
  </sheetData>
  <mergeCells count="14">
    <mergeCell ref="AG1:AK1"/>
    <mergeCell ref="AS1:AT1"/>
    <mergeCell ref="AW1:AZ1"/>
    <mergeCell ref="B2:B7"/>
    <mergeCell ref="C2:C7"/>
    <mergeCell ref="D2:D7"/>
    <mergeCell ref="E2:E7"/>
    <mergeCell ref="F2:F7"/>
    <mergeCell ref="A1:A7"/>
    <mergeCell ref="B1:C1"/>
    <mergeCell ref="D1:E1"/>
    <mergeCell ref="G1:H1"/>
    <mergeCell ref="N1:P1"/>
    <mergeCell ref="AC1:A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6" width="28.5703125" bestFit="1" customWidth="1"/>
    <col min="7" max="8" width="29.28515625" bestFit="1" customWidth="1"/>
  </cols>
  <sheetData>
    <row r="1" spans="1:8" ht="15" customHeight="1">
      <c r="A1" s="7" t="s">
        <v>865</v>
      </c>
      <c r="B1" s="7" t="s">
        <v>2</v>
      </c>
      <c r="C1" s="7" t="s">
        <v>30</v>
      </c>
      <c r="D1" s="1" t="s">
        <v>2</v>
      </c>
      <c r="E1" s="1" t="s">
        <v>2</v>
      </c>
      <c r="F1" s="1" t="s">
        <v>30</v>
      </c>
      <c r="G1" s="1" t="s">
        <v>99</v>
      </c>
      <c r="H1" s="1" t="s">
        <v>99</v>
      </c>
    </row>
    <row r="2" spans="1:8">
      <c r="A2" s="7"/>
      <c r="B2" s="7"/>
      <c r="C2" s="7"/>
      <c r="D2" s="1" t="s">
        <v>866</v>
      </c>
      <c r="E2" s="1" t="s">
        <v>866</v>
      </c>
      <c r="F2" s="1" t="s">
        <v>866</v>
      </c>
      <c r="G2" s="1" t="s">
        <v>867</v>
      </c>
      <c r="H2" s="1" t="s">
        <v>867</v>
      </c>
    </row>
    <row r="3" spans="1:8" ht="30">
      <c r="A3" s="3" t="s">
        <v>868</v>
      </c>
      <c r="B3" s="4" t="s">
        <v>7</v>
      </c>
      <c r="C3" s="4" t="s">
        <v>7</v>
      </c>
      <c r="D3" s="4" t="s">
        <v>7</v>
      </c>
      <c r="E3" s="4" t="s">
        <v>7</v>
      </c>
      <c r="F3" s="4" t="s">
        <v>7</v>
      </c>
      <c r="G3" s="4" t="s">
        <v>7</v>
      </c>
      <c r="H3" s="4" t="s">
        <v>7</v>
      </c>
    </row>
    <row r="4" spans="1:8" ht="30">
      <c r="A4" s="2" t="s">
        <v>869</v>
      </c>
      <c r="B4" s="4" t="s">
        <v>7</v>
      </c>
      <c r="C4" s="4" t="s">
        <v>7</v>
      </c>
      <c r="D4" s="8">
        <v>375000000</v>
      </c>
      <c r="E4" s="8">
        <v>375000000</v>
      </c>
      <c r="F4" s="4" t="s">
        <v>7</v>
      </c>
      <c r="G4" s="4" t="s">
        <v>7</v>
      </c>
      <c r="H4" s="4" t="s">
        <v>7</v>
      </c>
    </row>
    <row r="5" spans="1:8" ht="30">
      <c r="A5" s="2" t="s">
        <v>870</v>
      </c>
      <c r="B5" s="4" t="s">
        <v>7</v>
      </c>
      <c r="C5" s="4" t="s">
        <v>7</v>
      </c>
      <c r="D5" s="4">
        <v>325</v>
      </c>
      <c r="E5" s="4">
        <v>325</v>
      </c>
      <c r="F5" s="4" t="s">
        <v>7</v>
      </c>
      <c r="G5" s="4" t="s">
        <v>7</v>
      </c>
      <c r="H5" s="4" t="s">
        <v>7</v>
      </c>
    </row>
    <row r="6" spans="1:8">
      <c r="A6" s="2" t="s">
        <v>871</v>
      </c>
      <c r="B6" s="4" t="s">
        <v>7</v>
      </c>
      <c r="C6" s="4" t="s">
        <v>7</v>
      </c>
      <c r="D6" s="4" t="s">
        <v>7</v>
      </c>
      <c r="E6" s="5">
        <v>42564</v>
      </c>
      <c r="F6" s="4" t="s">
        <v>7</v>
      </c>
      <c r="G6" s="4" t="s">
        <v>7</v>
      </c>
      <c r="H6" s="4" t="s">
        <v>7</v>
      </c>
    </row>
    <row r="7" spans="1:8">
      <c r="A7" s="2" t="s">
        <v>872</v>
      </c>
      <c r="B7" s="4" t="s">
        <v>7</v>
      </c>
      <c r="C7" s="4" t="s">
        <v>7</v>
      </c>
      <c r="D7" s="6">
        <v>900000</v>
      </c>
      <c r="E7" s="6">
        <v>2500000</v>
      </c>
      <c r="F7" s="4" t="s">
        <v>7</v>
      </c>
      <c r="G7" s="6">
        <v>800000</v>
      </c>
      <c r="H7" s="6">
        <v>2300000</v>
      </c>
    </row>
    <row r="8" spans="1:8" ht="45">
      <c r="A8" s="2" t="s">
        <v>72</v>
      </c>
      <c r="B8" s="6">
        <v>315000000</v>
      </c>
      <c r="C8" s="6">
        <v>264000000</v>
      </c>
      <c r="D8" s="6">
        <v>315000000</v>
      </c>
      <c r="E8" s="6">
        <v>315000000</v>
      </c>
      <c r="F8" s="6">
        <v>264000000</v>
      </c>
      <c r="G8" s="4" t="s">
        <v>7</v>
      </c>
      <c r="H8" s="4" t="s">
        <v>7</v>
      </c>
    </row>
    <row r="9" spans="1:8">
      <c r="A9" s="2" t="s">
        <v>873</v>
      </c>
      <c r="B9" s="4" t="s">
        <v>7</v>
      </c>
      <c r="C9" s="4" t="s">
        <v>7</v>
      </c>
      <c r="D9" s="6">
        <v>336800000</v>
      </c>
      <c r="E9" s="6">
        <v>336800000</v>
      </c>
      <c r="F9" s="6">
        <v>300800000</v>
      </c>
      <c r="G9" s="4" t="s">
        <v>7</v>
      </c>
      <c r="H9" s="4" t="s">
        <v>7</v>
      </c>
    </row>
    <row r="10" spans="1:8">
      <c r="A10" s="2" t="s">
        <v>874</v>
      </c>
      <c r="B10" s="4" t="s">
        <v>7</v>
      </c>
      <c r="C10" s="4" t="s">
        <v>7</v>
      </c>
      <c r="D10" s="8">
        <v>21800000</v>
      </c>
      <c r="E10" s="8">
        <v>21800000</v>
      </c>
      <c r="F10" s="4" t="s">
        <v>7</v>
      </c>
      <c r="G10" s="4" t="s">
        <v>7</v>
      </c>
      <c r="H10" s="4" t="s">
        <v>7</v>
      </c>
    </row>
    <row r="11" spans="1:8">
      <c r="A11" s="2" t="s">
        <v>875</v>
      </c>
      <c r="B11" s="4" t="s">
        <v>7</v>
      </c>
      <c r="C11" s="4" t="s">
        <v>7</v>
      </c>
      <c r="D11" s="4" t="s">
        <v>7</v>
      </c>
      <c r="E11" s="167">
        <v>9.4999999999999998E-3</v>
      </c>
      <c r="F11" s="4" t="s">
        <v>7</v>
      </c>
      <c r="G11" s="4" t="s">
        <v>7</v>
      </c>
      <c r="H11" s="4" t="s">
        <v>7</v>
      </c>
    </row>
    <row r="12" spans="1:8">
      <c r="A12" s="2" t="s">
        <v>876</v>
      </c>
      <c r="B12" s="4" t="s">
        <v>7</v>
      </c>
      <c r="C12" s="4" t="s">
        <v>7</v>
      </c>
      <c r="D12" s="4" t="s">
        <v>7</v>
      </c>
      <c r="E12" s="167">
        <v>3.5000000000000001E-3</v>
      </c>
      <c r="F12" s="4" t="s">
        <v>7</v>
      </c>
      <c r="G12" s="4" t="s">
        <v>7</v>
      </c>
      <c r="H12" s="4" t="s">
        <v>7</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77</v>
      </c>
      <c r="B1" s="7" t="s">
        <v>2</v>
      </c>
      <c r="C1" s="7" t="s">
        <v>30</v>
      </c>
    </row>
    <row r="2" spans="1:3">
      <c r="A2" s="1" t="s">
        <v>754</v>
      </c>
      <c r="B2" s="7"/>
      <c r="C2" s="7"/>
    </row>
    <row r="3" spans="1:3">
      <c r="A3" s="3" t="s">
        <v>312</v>
      </c>
      <c r="B3" s="4" t="s">
        <v>7</v>
      </c>
      <c r="C3" s="4" t="s">
        <v>7</v>
      </c>
    </row>
    <row r="4" spans="1:3" ht="30">
      <c r="A4" s="2" t="s">
        <v>878</v>
      </c>
      <c r="B4" s="9">
        <v>185.9</v>
      </c>
      <c r="C4" s="9">
        <v>171.5</v>
      </c>
    </row>
    <row r="5" spans="1:3">
      <c r="A5" s="2" t="s">
        <v>879</v>
      </c>
      <c r="B5" s="4">
        <v>49.3</v>
      </c>
      <c r="C5" s="4">
        <v>63.7</v>
      </c>
    </row>
    <row r="6" spans="1:3">
      <c r="A6" s="2" t="s">
        <v>880</v>
      </c>
      <c r="B6" s="4">
        <v>298.3</v>
      </c>
      <c r="C6" s="4" t="s">
        <v>7</v>
      </c>
    </row>
    <row r="7" spans="1:3">
      <c r="A7" s="2" t="s">
        <v>266</v>
      </c>
      <c r="B7" s="9">
        <v>71.8</v>
      </c>
      <c r="C7" s="4" t="s">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881</v>
      </c>
      <c r="B1" s="1" t="s">
        <v>1</v>
      </c>
    </row>
    <row r="2" spans="1:2">
      <c r="A2" s="1" t="s">
        <v>754</v>
      </c>
      <c r="B2" s="1" t="s">
        <v>2</v>
      </c>
    </row>
    <row r="3" spans="1:2">
      <c r="A3" s="3" t="s">
        <v>882</v>
      </c>
      <c r="B3" s="4" t="s">
        <v>7</v>
      </c>
    </row>
    <row r="4" spans="1:2">
      <c r="A4" s="2" t="s">
        <v>883</v>
      </c>
      <c r="B4" s="5">
        <v>42186</v>
      </c>
    </row>
    <row r="5" spans="1:2" ht="60">
      <c r="A5" s="2" t="s">
        <v>884</v>
      </c>
      <c r="B5" s="9">
        <v>5.8</v>
      </c>
    </row>
    <row r="6" spans="1:2">
      <c r="A6" s="2" t="s">
        <v>885</v>
      </c>
      <c r="B6" s="4" t="s">
        <v>7</v>
      </c>
    </row>
    <row r="7" spans="1:2">
      <c r="A7" s="3" t="s">
        <v>882</v>
      </c>
      <c r="B7" s="4" t="s">
        <v>7</v>
      </c>
    </row>
    <row r="8" spans="1:2" ht="30">
      <c r="A8" s="2" t="s">
        <v>886</v>
      </c>
      <c r="B8" s="4">
        <v>2</v>
      </c>
    </row>
    <row r="9" spans="1:2" ht="30">
      <c r="A9" s="2" t="s">
        <v>887</v>
      </c>
      <c r="B9" s="8">
        <v>350</v>
      </c>
    </row>
    <row r="10" spans="1:2">
      <c r="A10" s="2" t="s">
        <v>883</v>
      </c>
      <c r="B10" s="5">
        <v>42186</v>
      </c>
    </row>
    <row r="11" spans="1:2" ht="30">
      <c r="A11" s="2" t="s">
        <v>888</v>
      </c>
      <c r="B11" s="5">
        <v>4127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89</v>
      </c>
      <c r="B1" s="7" t="s">
        <v>98</v>
      </c>
      <c r="C1" s="7"/>
      <c r="D1" s="7" t="s">
        <v>1</v>
      </c>
      <c r="E1" s="7"/>
    </row>
    <row r="2" spans="1:5" ht="30">
      <c r="A2" s="1" t="s">
        <v>29</v>
      </c>
      <c r="B2" s="1" t="s">
        <v>2</v>
      </c>
      <c r="C2" s="1" t="s">
        <v>99</v>
      </c>
      <c r="D2" s="1" t="s">
        <v>2</v>
      </c>
      <c r="E2" s="1" t="s">
        <v>99</v>
      </c>
    </row>
    <row r="3" spans="1:5" ht="30">
      <c r="A3" s="3" t="s">
        <v>315</v>
      </c>
      <c r="B3" s="4" t="s">
        <v>7</v>
      </c>
      <c r="C3" s="4" t="s">
        <v>7</v>
      </c>
      <c r="D3" s="4" t="s">
        <v>7</v>
      </c>
      <c r="E3" s="4" t="s">
        <v>7</v>
      </c>
    </row>
    <row r="4" spans="1:5" ht="45">
      <c r="A4" s="2" t="s">
        <v>890</v>
      </c>
      <c r="B4" s="4" t="s">
        <v>7</v>
      </c>
      <c r="C4" s="8">
        <v>0</v>
      </c>
      <c r="D4" s="8">
        <v>0</v>
      </c>
      <c r="E4" s="8">
        <v>145</v>
      </c>
    </row>
    <row r="5" spans="1:5" ht="60">
      <c r="A5" s="2" t="s">
        <v>891</v>
      </c>
      <c r="B5" s="8">
        <v>1642</v>
      </c>
      <c r="C5" s="8">
        <v>1106</v>
      </c>
      <c r="D5" s="8">
        <v>4438</v>
      </c>
      <c r="E5" s="8">
        <v>206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92</v>
      </c>
      <c r="B1" s="7" t="s">
        <v>98</v>
      </c>
      <c r="C1" s="7"/>
      <c r="D1" s="7" t="s">
        <v>1</v>
      </c>
      <c r="E1" s="7"/>
    </row>
    <row r="2" spans="1:5" ht="30">
      <c r="A2" s="1" t="s">
        <v>29</v>
      </c>
      <c r="B2" s="1" t="s">
        <v>2</v>
      </c>
      <c r="C2" s="1" t="s">
        <v>99</v>
      </c>
      <c r="D2" s="1" t="s">
        <v>2</v>
      </c>
      <c r="E2" s="1" t="s">
        <v>99</v>
      </c>
    </row>
    <row r="3" spans="1:5" ht="30">
      <c r="A3" s="3" t="s">
        <v>315</v>
      </c>
      <c r="B3" s="4" t="s">
        <v>7</v>
      </c>
      <c r="C3" s="4" t="s">
        <v>7</v>
      </c>
      <c r="D3" s="4" t="s">
        <v>7</v>
      </c>
      <c r="E3" s="4" t="s">
        <v>7</v>
      </c>
    </row>
    <row r="4" spans="1:5" ht="45">
      <c r="A4" s="2" t="s">
        <v>893</v>
      </c>
      <c r="B4" s="8">
        <v>114</v>
      </c>
      <c r="C4" s="8">
        <v>359</v>
      </c>
      <c r="D4" s="8">
        <v>589</v>
      </c>
      <c r="E4" s="8">
        <v>49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894</v>
      </c>
      <c r="B1" s="7" t="s">
        <v>2</v>
      </c>
      <c r="C1" s="7" t="s">
        <v>30</v>
      </c>
    </row>
    <row r="2" spans="1:3" ht="30">
      <c r="A2" s="1" t="s">
        <v>29</v>
      </c>
      <c r="B2" s="7"/>
      <c r="C2" s="7"/>
    </row>
    <row r="3" spans="1:3">
      <c r="A3" s="2" t="s">
        <v>895</v>
      </c>
      <c r="B3" s="4" t="s">
        <v>7</v>
      </c>
      <c r="C3" s="4" t="s">
        <v>7</v>
      </c>
    </row>
    <row r="4" spans="1:3" ht="45">
      <c r="A4" s="3" t="s">
        <v>896</v>
      </c>
      <c r="B4" s="4" t="s">
        <v>7</v>
      </c>
      <c r="C4" s="4" t="s">
        <v>7</v>
      </c>
    </row>
    <row r="5" spans="1:3">
      <c r="A5" s="2" t="s">
        <v>897</v>
      </c>
      <c r="B5" s="8">
        <v>25091</v>
      </c>
      <c r="C5" s="8">
        <v>25814</v>
      </c>
    </row>
    <row r="6" spans="1:3" ht="45">
      <c r="A6" s="2" t="s">
        <v>898</v>
      </c>
      <c r="B6" s="4" t="s">
        <v>7</v>
      </c>
      <c r="C6" s="4" t="s">
        <v>7</v>
      </c>
    </row>
    <row r="7" spans="1:3" ht="45">
      <c r="A7" s="3" t="s">
        <v>896</v>
      </c>
      <c r="B7" s="4" t="s">
        <v>7</v>
      </c>
      <c r="C7" s="4" t="s">
        <v>7</v>
      </c>
    </row>
    <row r="8" spans="1:3">
      <c r="A8" s="2" t="s">
        <v>899</v>
      </c>
      <c r="B8" s="6">
        <v>423596</v>
      </c>
      <c r="C8" s="6">
        <v>493825</v>
      </c>
    </row>
    <row r="9" spans="1:3" ht="45">
      <c r="A9" s="2" t="s">
        <v>900</v>
      </c>
      <c r="B9" s="4" t="s">
        <v>7</v>
      </c>
      <c r="C9" s="4" t="s">
        <v>7</v>
      </c>
    </row>
    <row r="10" spans="1:3" ht="45">
      <c r="A10" s="3" t="s">
        <v>896</v>
      </c>
      <c r="B10" s="4" t="s">
        <v>7</v>
      </c>
      <c r="C10" s="4" t="s">
        <v>7</v>
      </c>
    </row>
    <row r="11" spans="1:3">
      <c r="A11" s="2" t="s">
        <v>899</v>
      </c>
      <c r="B11" s="6">
        <v>315000</v>
      </c>
      <c r="C11" s="6">
        <v>264000</v>
      </c>
    </row>
    <row r="12" spans="1:3" ht="45">
      <c r="A12" s="2" t="s">
        <v>901</v>
      </c>
      <c r="B12" s="4" t="s">
        <v>7</v>
      </c>
      <c r="C12" s="4" t="s">
        <v>7</v>
      </c>
    </row>
    <row r="13" spans="1:3" ht="45">
      <c r="A13" s="3" t="s">
        <v>896</v>
      </c>
      <c r="B13" s="4" t="s">
        <v>7</v>
      </c>
      <c r="C13" s="4" t="s">
        <v>7</v>
      </c>
    </row>
    <row r="14" spans="1:3">
      <c r="A14" s="2" t="s">
        <v>899</v>
      </c>
      <c r="B14" s="6">
        <v>50000</v>
      </c>
      <c r="C14" s="4">
        <v>0</v>
      </c>
    </row>
    <row r="15" spans="1:3" ht="45">
      <c r="A15" s="2" t="s">
        <v>902</v>
      </c>
      <c r="B15" s="4" t="s">
        <v>7</v>
      </c>
      <c r="C15" s="4" t="s">
        <v>7</v>
      </c>
    </row>
    <row r="16" spans="1:3" ht="45">
      <c r="A16" s="3" t="s">
        <v>896</v>
      </c>
      <c r="B16" s="4" t="s">
        <v>7</v>
      </c>
      <c r="C16" s="4" t="s">
        <v>7</v>
      </c>
    </row>
    <row r="17" spans="1:3">
      <c r="A17" s="2" t="s">
        <v>899</v>
      </c>
      <c r="B17" s="6">
        <v>397044</v>
      </c>
      <c r="C17" s="4">
        <v>0</v>
      </c>
    </row>
    <row r="18" spans="1:3" ht="45">
      <c r="A18" s="2" t="s">
        <v>903</v>
      </c>
      <c r="B18" s="4" t="s">
        <v>7</v>
      </c>
      <c r="C18" s="4" t="s">
        <v>7</v>
      </c>
    </row>
    <row r="19" spans="1:3" ht="45">
      <c r="A19" s="3" t="s">
        <v>896</v>
      </c>
      <c r="B19" s="4" t="s">
        <v>7</v>
      </c>
      <c r="C19" s="4" t="s">
        <v>7</v>
      </c>
    </row>
    <row r="20" spans="1:3">
      <c r="A20" s="2" t="s">
        <v>899</v>
      </c>
      <c r="B20" s="4">
        <v>0</v>
      </c>
      <c r="C20" s="6">
        <v>229000</v>
      </c>
    </row>
    <row r="21" spans="1:3" ht="45">
      <c r="A21" s="2" t="s">
        <v>904</v>
      </c>
      <c r="B21" s="4" t="s">
        <v>7</v>
      </c>
      <c r="C21" s="4" t="s">
        <v>7</v>
      </c>
    </row>
    <row r="22" spans="1:3" ht="45">
      <c r="A22" s="3" t="s">
        <v>896</v>
      </c>
      <c r="B22" s="4" t="s">
        <v>7</v>
      </c>
      <c r="C22" s="4" t="s">
        <v>7</v>
      </c>
    </row>
    <row r="23" spans="1:3">
      <c r="A23" s="2" t="s">
        <v>899</v>
      </c>
      <c r="B23" s="4">
        <v>0</v>
      </c>
      <c r="C23" s="6">
        <v>410000</v>
      </c>
    </row>
    <row r="24" spans="1:3">
      <c r="A24" s="2" t="s">
        <v>905</v>
      </c>
      <c r="B24" s="4" t="s">
        <v>7</v>
      </c>
      <c r="C24" s="4" t="s">
        <v>7</v>
      </c>
    </row>
    <row r="25" spans="1:3" ht="45">
      <c r="A25" s="3" t="s">
        <v>896</v>
      </c>
      <c r="B25" s="4" t="s">
        <v>7</v>
      </c>
      <c r="C25" s="4" t="s">
        <v>7</v>
      </c>
    </row>
    <row r="26" spans="1:3">
      <c r="A26" s="2" t="s">
        <v>897</v>
      </c>
      <c r="B26" s="6">
        <v>25088</v>
      </c>
      <c r="C26" s="6">
        <v>25808</v>
      </c>
    </row>
    <row r="27" spans="1:3" ht="45">
      <c r="A27" s="2" t="s">
        <v>906</v>
      </c>
      <c r="B27" s="4" t="s">
        <v>7</v>
      </c>
      <c r="C27" s="4" t="s">
        <v>7</v>
      </c>
    </row>
    <row r="28" spans="1:3" ht="45">
      <c r="A28" s="3" t="s">
        <v>896</v>
      </c>
      <c r="B28" s="4" t="s">
        <v>7</v>
      </c>
      <c r="C28" s="4" t="s">
        <v>7</v>
      </c>
    </row>
    <row r="29" spans="1:3">
      <c r="A29" s="2" t="s">
        <v>899</v>
      </c>
      <c r="B29" s="6">
        <v>445305</v>
      </c>
      <c r="C29" s="6">
        <v>549059</v>
      </c>
    </row>
    <row r="30" spans="1:3" ht="45">
      <c r="A30" s="2" t="s">
        <v>907</v>
      </c>
      <c r="B30" s="4" t="s">
        <v>7</v>
      </c>
      <c r="C30" s="4" t="s">
        <v>7</v>
      </c>
    </row>
    <row r="31" spans="1:3" ht="45">
      <c r="A31" s="3" t="s">
        <v>896</v>
      </c>
      <c r="B31" s="4" t="s">
        <v>7</v>
      </c>
      <c r="C31" s="4" t="s">
        <v>7</v>
      </c>
    </row>
    <row r="32" spans="1:3">
      <c r="A32" s="2" t="s">
        <v>899</v>
      </c>
      <c r="B32" s="6">
        <v>315000</v>
      </c>
      <c r="C32" s="6">
        <v>264000</v>
      </c>
    </row>
    <row r="33" spans="1:3" ht="45">
      <c r="A33" s="2" t="s">
        <v>908</v>
      </c>
      <c r="B33" s="4" t="s">
        <v>7</v>
      </c>
      <c r="C33" s="4" t="s">
        <v>7</v>
      </c>
    </row>
    <row r="34" spans="1:3" ht="45">
      <c r="A34" s="3" t="s">
        <v>896</v>
      </c>
      <c r="B34" s="4" t="s">
        <v>7</v>
      </c>
      <c r="C34" s="4" t="s">
        <v>7</v>
      </c>
    </row>
    <row r="35" spans="1:3">
      <c r="A35" s="2" t="s">
        <v>899</v>
      </c>
      <c r="B35" s="6">
        <v>50000</v>
      </c>
      <c r="C35" s="4" t="s">
        <v>7</v>
      </c>
    </row>
    <row r="36" spans="1:3" ht="45">
      <c r="A36" s="2" t="s">
        <v>909</v>
      </c>
      <c r="B36" s="4" t="s">
        <v>7</v>
      </c>
      <c r="C36" s="4" t="s">
        <v>7</v>
      </c>
    </row>
    <row r="37" spans="1:3" ht="45">
      <c r="A37" s="3" t="s">
        <v>896</v>
      </c>
      <c r="B37" s="4" t="s">
        <v>7</v>
      </c>
      <c r="C37" s="4" t="s">
        <v>7</v>
      </c>
    </row>
    <row r="38" spans="1:3">
      <c r="A38" s="2" t="s">
        <v>899</v>
      </c>
      <c r="B38" s="6">
        <v>395309</v>
      </c>
      <c r="C38" s="4" t="s">
        <v>7</v>
      </c>
    </row>
    <row r="39" spans="1:3" ht="45">
      <c r="A39" s="2" t="s">
        <v>910</v>
      </c>
      <c r="B39" s="4" t="s">
        <v>7</v>
      </c>
      <c r="C39" s="4" t="s">
        <v>7</v>
      </c>
    </row>
    <row r="40" spans="1:3" ht="45">
      <c r="A40" s="3" t="s">
        <v>896</v>
      </c>
      <c r="B40" s="4" t="s">
        <v>7</v>
      </c>
      <c r="C40" s="4" t="s">
        <v>7</v>
      </c>
    </row>
    <row r="41" spans="1:3">
      <c r="A41" s="2" t="s">
        <v>899</v>
      </c>
      <c r="B41" s="4">
        <v>0</v>
      </c>
      <c r="C41" s="6">
        <v>230031</v>
      </c>
    </row>
    <row r="42" spans="1:3" ht="45">
      <c r="A42" s="2" t="s">
        <v>911</v>
      </c>
      <c r="B42" s="4" t="s">
        <v>7</v>
      </c>
      <c r="C42" s="4" t="s">
        <v>7</v>
      </c>
    </row>
    <row r="43" spans="1:3" ht="45">
      <c r="A43" s="3" t="s">
        <v>896</v>
      </c>
      <c r="B43" s="4" t="s">
        <v>7</v>
      </c>
      <c r="C43" s="4" t="s">
        <v>7</v>
      </c>
    </row>
    <row r="44" spans="1:3">
      <c r="A44" s="2" t="s">
        <v>899</v>
      </c>
      <c r="B44" s="8">
        <v>0</v>
      </c>
      <c r="C44" s="8">
        <v>4123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912</v>
      </c>
      <c r="B1" s="7" t="s">
        <v>2</v>
      </c>
      <c r="C1" s="7" t="s">
        <v>30</v>
      </c>
    </row>
    <row r="2" spans="1:3" ht="30">
      <c r="A2" s="1" t="s">
        <v>29</v>
      </c>
      <c r="B2" s="7"/>
      <c r="C2" s="7"/>
    </row>
    <row r="3" spans="1:3">
      <c r="A3" s="2" t="s">
        <v>913</v>
      </c>
      <c r="B3" s="4" t="s">
        <v>7</v>
      </c>
      <c r="C3" s="4" t="s">
        <v>7</v>
      </c>
    </row>
    <row r="4" spans="1:3" ht="45">
      <c r="A4" s="3" t="s">
        <v>914</v>
      </c>
      <c r="B4" s="4" t="s">
        <v>7</v>
      </c>
      <c r="C4" s="4" t="s">
        <v>7</v>
      </c>
    </row>
    <row r="5" spans="1:3">
      <c r="A5" s="2" t="s">
        <v>381</v>
      </c>
      <c r="B5" s="8">
        <v>7815</v>
      </c>
      <c r="C5" s="8">
        <v>11768</v>
      </c>
    </row>
    <row r="6" spans="1:3" ht="45">
      <c r="A6" s="2" t="s">
        <v>915</v>
      </c>
      <c r="B6" s="4" t="s">
        <v>7</v>
      </c>
      <c r="C6" s="4" t="s">
        <v>7</v>
      </c>
    </row>
    <row r="7" spans="1:3" ht="45">
      <c r="A7" s="3" t="s">
        <v>914</v>
      </c>
      <c r="B7" s="4" t="s">
        <v>7</v>
      </c>
      <c r="C7" s="4" t="s">
        <v>7</v>
      </c>
    </row>
    <row r="8" spans="1:3">
      <c r="A8" s="2" t="s">
        <v>381</v>
      </c>
      <c r="B8" s="4">
        <v>0</v>
      </c>
      <c r="C8" s="4">
        <v>0</v>
      </c>
    </row>
    <row r="9" spans="1:3" ht="30">
      <c r="A9" s="2" t="s">
        <v>916</v>
      </c>
      <c r="B9" s="4" t="s">
        <v>7</v>
      </c>
      <c r="C9" s="4" t="s">
        <v>7</v>
      </c>
    </row>
    <row r="10" spans="1:3" ht="45">
      <c r="A10" s="3" t="s">
        <v>914</v>
      </c>
      <c r="B10" s="4" t="s">
        <v>7</v>
      </c>
      <c r="C10" s="4" t="s">
        <v>7</v>
      </c>
    </row>
    <row r="11" spans="1:3">
      <c r="A11" s="2" t="s">
        <v>381</v>
      </c>
      <c r="B11" s="6">
        <v>7815</v>
      </c>
      <c r="C11" s="6">
        <v>11768</v>
      </c>
    </row>
    <row r="12" spans="1:3" ht="30">
      <c r="A12" s="2" t="s">
        <v>917</v>
      </c>
      <c r="B12" s="4" t="s">
        <v>7</v>
      </c>
      <c r="C12" s="4" t="s">
        <v>7</v>
      </c>
    </row>
    <row r="13" spans="1:3" ht="45">
      <c r="A13" s="3" t="s">
        <v>914</v>
      </c>
      <c r="B13" s="4" t="s">
        <v>7</v>
      </c>
      <c r="C13" s="4" t="s">
        <v>7</v>
      </c>
    </row>
    <row r="14" spans="1:3">
      <c r="A14" s="2" t="s">
        <v>381</v>
      </c>
      <c r="B14" s="8">
        <v>0</v>
      </c>
      <c r="C14"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7" t="s">
        <v>98</v>
      </c>
      <c r="C1" s="7"/>
      <c r="D1" s="7" t="s">
        <v>1</v>
      </c>
      <c r="E1" s="7"/>
    </row>
    <row r="2" spans="1:5" ht="30">
      <c r="A2" s="1" t="s">
        <v>29</v>
      </c>
      <c r="B2" s="1" t="s">
        <v>2</v>
      </c>
      <c r="C2" s="1" t="s">
        <v>99</v>
      </c>
      <c r="D2" s="1" t="s">
        <v>2</v>
      </c>
      <c r="E2" s="1" t="s">
        <v>99</v>
      </c>
    </row>
    <row r="3" spans="1:5" ht="30">
      <c r="A3" s="3" t="s">
        <v>135</v>
      </c>
      <c r="B3" s="4" t="s">
        <v>7</v>
      </c>
      <c r="C3" s="4" t="s">
        <v>7</v>
      </c>
      <c r="D3" s="4" t="s">
        <v>7</v>
      </c>
      <c r="E3" s="4" t="s">
        <v>7</v>
      </c>
    </row>
    <row r="4" spans="1:5">
      <c r="A4" s="2" t="s">
        <v>128</v>
      </c>
      <c r="B4" s="8">
        <v>50158</v>
      </c>
      <c r="C4" s="8">
        <v>29953</v>
      </c>
      <c r="D4" s="8">
        <v>102661</v>
      </c>
      <c r="E4" s="8">
        <v>110124</v>
      </c>
    </row>
    <row r="5" spans="1:5" ht="45">
      <c r="A5" s="2" t="s">
        <v>136</v>
      </c>
      <c r="B5" s="6">
        <v>1642</v>
      </c>
      <c r="C5" s="6">
        <v>1106</v>
      </c>
      <c r="D5" s="6">
        <v>4438</v>
      </c>
      <c r="E5" s="6">
        <v>2065</v>
      </c>
    </row>
    <row r="6" spans="1:5" ht="30">
      <c r="A6" s="3" t="s">
        <v>137</v>
      </c>
      <c r="B6" s="4" t="s">
        <v>7</v>
      </c>
      <c r="C6" s="4" t="s">
        <v>7</v>
      </c>
      <c r="D6" s="4" t="s">
        <v>7</v>
      </c>
      <c r="E6" s="4" t="s">
        <v>7</v>
      </c>
    </row>
    <row r="7" spans="1:5" ht="30">
      <c r="A7" s="2" t="s">
        <v>138</v>
      </c>
      <c r="B7" s="4">
        <v>0</v>
      </c>
      <c r="C7" s="4">
        <v>0</v>
      </c>
      <c r="D7" s="4">
        <v>0</v>
      </c>
      <c r="E7" s="4">
        <v>-145</v>
      </c>
    </row>
    <row r="8" spans="1:5" ht="30">
      <c r="A8" s="2" t="s">
        <v>139</v>
      </c>
      <c r="B8" s="6">
        <v>1642</v>
      </c>
      <c r="C8" s="6">
        <v>1106</v>
      </c>
      <c r="D8" s="6">
        <v>4438</v>
      </c>
      <c r="E8" s="6">
        <v>1920</v>
      </c>
    </row>
    <row r="9" spans="1:5" ht="30">
      <c r="A9" s="2" t="s">
        <v>140</v>
      </c>
      <c r="B9" s="4">
        <v>-633</v>
      </c>
      <c r="C9" s="4">
        <v>-326</v>
      </c>
      <c r="D9" s="6">
        <v>-1710</v>
      </c>
      <c r="E9" s="4">
        <v>-544</v>
      </c>
    </row>
    <row r="10" spans="1:5" ht="30">
      <c r="A10" s="2" t="s">
        <v>141</v>
      </c>
      <c r="B10" s="6">
        <v>1009</v>
      </c>
      <c r="C10" s="4">
        <v>780</v>
      </c>
      <c r="D10" s="6">
        <v>2728</v>
      </c>
      <c r="E10" s="6">
        <v>1376</v>
      </c>
    </row>
    <row r="11" spans="1:5">
      <c r="A11" s="2" t="s">
        <v>142</v>
      </c>
      <c r="B11" s="8">
        <v>51167</v>
      </c>
      <c r="C11" s="8">
        <v>30733</v>
      </c>
      <c r="D11" s="8">
        <v>105389</v>
      </c>
      <c r="E11" s="8">
        <v>1115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918</v>
      </c>
      <c r="B1" s="7" t="s">
        <v>98</v>
      </c>
      <c r="C1" s="7"/>
      <c r="D1" s="7"/>
      <c r="E1" s="7"/>
      <c r="F1" s="7" t="s">
        <v>1</v>
      </c>
      <c r="G1" s="7"/>
      <c r="H1" s="7"/>
      <c r="I1" s="7"/>
    </row>
    <row r="2" spans="1:9" ht="30">
      <c r="A2" s="1" t="s">
        <v>919</v>
      </c>
      <c r="B2" s="7" t="s">
        <v>2</v>
      </c>
      <c r="C2" s="7"/>
      <c r="D2" s="7" t="s">
        <v>99</v>
      </c>
      <c r="E2" s="7"/>
      <c r="F2" s="7" t="s">
        <v>2</v>
      </c>
      <c r="G2" s="7"/>
      <c r="H2" s="7" t="s">
        <v>99</v>
      </c>
      <c r="I2" s="7"/>
    </row>
    <row r="3" spans="1:9">
      <c r="A3" s="3" t="s">
        <v>386</v>
      </c>
      <c r="B3" s="4" t="s">
        <v>7</v>
      </c>
      <c r="C3" s="4"/>
      <c r="D3" s="4" t="s">
        <v>7</v>
      </c>
      <c r="E3" s="4"/>
      <c r="F3" s="4" t="s">
        <v>7</v>
      </c>
      <c r="G3" s="4"/>
      <c r="H3" s="4" t="s">
        <v>7</v>
      </c>
      <c r="I3" s="4"/>
    </row>
    <row r="4" spans="1:9">
      <c r="A4" s="2" t="s">
        <v>128</v>
      </c>
      <c r="B4" s="8">
        <v>50158</v>
      </c>
      <c r="C4" s="4"/>
      <c r="D4" s="8">
        <v>29953</v>
      </c>
      <c r="E4" s="4"/>
      <c r="F4" s="8">
        <v>102661</v>
      </c>
      <c r="G4" s="4"/>
      <c r="H4" s="8">
        <v>110124</v>
      </c>
      <c r="I4" s="4"/>
    </row>
    <row r="5" spans="1:9">
      <c r="A5" s="3" t="s">
        <v>391</v>
      </c>
      <c r="B5" s="4" t="s">
        <v>7</v>
      </c>
      <c r="C5" s="4"/>
      <c r="D5" s="4" t="s">
        <v>7</v>
      </c>
      <c r="E5" s="4"/>
      <c r="F5" s="4" t="s">
        <v>7</v>
      </c>
      <c r="G5" s="4"/>
      <c r="H5" s="4" t="s">
        <v>7</v>
      </c>
      <c r="I5" s="4"/>
    </row>
    <row r="6" spans="1:9" ht="30">
      <c r="A6" s="2" t="s">
        <v>392</v>
      </c>
      <c r="B6" s="6">
        <v>141557000</v>
      </c>
      <c r="C6" s="4"/>
      <c r="D6" s="6">
        <v>140327000</v>
      </c>
      <c r="E6" s="4"/>
      <c r="F6" s="6">
        <v>141282000</v>
      </c>
      <c r="G6" s="4"/>
      <c r="H6" s="6">
        <v>140004000</v>
      </c>
      <c r="I6" s="4"/>
    </row>
    <row r="7" spans="1:9">
      <c r="A7" s="3" t="s">
        <v>393</v>
      </c>
      <c r="B7" s="4" t="s">
        <v>7</v>
      </c>
      <c r="C7" s="4"/>
      <c r="D7" s="4" t="s">
        <v>7</v>
      </c>
      <c r="E7" s="4"/>
      <c r="F7" s="4" t="s">
        <v>7</v>
      </c>
      <c r="G7" s="4"/>
      <c r="H7" s="4" t="s">
        <v>7</v>
      </c>
      <c r="I7" s="4"/>
    </row>
    <row r="8" spans="1:9">
      <c r="A8" s="2" t="s">
        <v>394</v>
      </c>
      <c r="B8" s="6">
        <v>1765000</v>
      </c>
      <c r="C8" s="4"/>
      <c r="D8" s="6">
        <v>1988000</v>
      </c>
      <c r="E8" s="4"/>
      <c r="F8" s="6">
        <v>2056000</v>
      </c>
      <c r="G8" s="4"/>
      <c r="H8" s="6">
        <v>1938000</v>
      </c>
      <c r="I8" s="4"/>
    </row>
    <row r="9" spans="1:9" ht="30">
      <c r="A9" s="2" t="s">
        <v>395</v>
      </c>
      <c r="B9" s="6">
        <v>143322000</v>
      </c>
      <c r="C9" s="4"/>
      <c r="D9" s="6">
        <v>142315000</v>
      </c>
      <c r="E9" s="4"/>
      <c r="F9" s="6">
        <v>143338000</v>
      </c>
      <c r="G9" s="4"/>
      <c r="H9" s="6">
        <v>141942000</v>
      </c>
      <c r="I9" s="4"/>
    </row>
    <row r="10" spans="1:9" ht="30">
      <c r="A10" s="2" t="s">
        <v>920</v>
      </c>
      <c r="B10" s="6">
        <v>168000</v>
      </c>
      <c r="C10" s="169" t="s">
        <v>921</v>
      </c>
      <c r="D10" s="4">
        <v>0</v>
      </c>
      <c r="E10" s="169" t="s">
        <v>921</v>
      </c>
      <c r="F10" s="6">
        <v>171000</v>
      </c>
      <c r="G10" s="169" t="s">
        <v>921</v>
      </c>
      <c r="H10" s="6">
        <v>181000</v>
      </c>
      <c r="I10" s="169" t="s">
        <v>921</v>
      </c>
    </row>
    <row r="11" spans="1:9">
      <c r="A11" s="3" t="s">
        <v>397</v>
      </c>
      <c r="B11" s="4" t="s">
        <v>7</v>
      </c>
      <c r="C11" s="4"/>
      <c r="D11" s="4" t="s">
        <v>7</v>
      </c>
      <c r="E11" s="4"/>
      <c r="F11" s="4" t="s">
        <v>7</v>
      </c>
      <c r="G11" s="4"/>
      <c r="H11" s="4" t="s">
        <v>7</v>
      </c>
      <c r="I11" s="4"/>
    </row>
    <row r="12" spans="1:9">
      <c r="A12" s="2" t="s">
        <v>129</v>
      </c>
      <c r="B12" s="9">
        <v>0.35</v>
      </c>
      <c r="C12" s="4"/>
      <c r="D12" s="9">
        <v>0.21</v>
      </c>
      <c r="E12" s="4"/>
      <c r="F12" s="9">
        <v>0.73</v>
      </c>
      <c r="G12" s="4"/>
      <c r="H12" s="9">
        <v>0.79</v>
      </c>
      <c r="I12" s="4"/>
    </row>
    <row r="13" spans="1:9">
      <c r="A13" s="2" t="s">
        <v>130</v>
      </c>
      <c r="B13" s="9">
        <v>0.35</v>
      </c>
      <c r="C13" s="4"/>
      <c r="D13" s="9">
        <v>0.21</v>
      </c>
      <c r="E13" s="4"/>
      <c r="F13" s="9">
        <v>0.72</v>
      </c>
      <c r="G13" s="4"/>
      <c r="H13" s="9">
        <v>0.78</v>
      </c>
      <c r="I13" s="4"/>
    </row>
    <row r="14" spans="1:9">
      <c r="A14" s="2" t="s">
        <v>922</v>
      </c>
      <c r="B14" s="6">
        <v>4747586</v>
      </c>
      <c r="C14" s="4"/>
      <c r="D14" s="6">
        <v>5451280</v>
      </c>
      <c r="E14" s="4"/>
      <c r="F14" s="6">
        <v>4747586</v>
      </c>
      <c r="G14" s="4"/>
      <c r="H14" s="6">
        <v>5451280</v>
      </c>
      <c r="I14" s="4"/>
    </row>
    <row r="15" spans="1:9">
      <c r="A15" s="59"/>
      <c r="B15" s="59"/>
      <c r="C15" s="59"/>
      <c r="D15" s="59"/>
      <c r="E15" s="59"/>
      <c r="F15" s="59"/>
      <c r="G15" s="59"/>
      <c r="H15" s="59"/>
      <c r="I15" s="59"/>
    </row>
    <row r="16" spans="1:9" ht="30" customHeight="1">
      <c r="A16" s="2" t="s">
        <v>921</v>
      </c>
      <c r="B16" s="12" t="s">
        <v>923</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9" bestFit="1" customWidth="1"/>
    <col min="3" max="15" width="36.5703125" bestFit="1" customWidth="1"/>
    <col min="16" max="17" width="30.5703125" bestFit="1" customWidth="1"/>
    <col min="18" max="18" width="36.5703125" bestFit="1" customWidth="1"/>
    <col min="19" max="19" width="30" bestFit="1" customWidth="1"/>
  </cols>
  <sheetData>
    <row r="1" spans="1:19" ht="15" customHeight="1">
      <c r="A1" s="1" t="s">
        <v>924</v>
      </c>
      <c r="B1" s="1" t="s">
        <v>1</v>
      </c>
      <c r="C1" s="1" t="s">
        <v>823</v>
      </c>
      <c r="D1" s="1" t="s">
        <v>1</v>
      </c>
      <c r="E1" s="1" t="s">
        <v>823</v>
      </c>
      <c r="F1" s="1" t="s">
        <v>1</v>
      </c>
      <c r="G1" s="1" t="s">
        <v>823</v>
      </c>
      <c r="H1" s="1" t="s">
        <v>1</v>
      </c>
      <c r="I1" s="1" t="s">
        <v>823</v>
      </c>
      <c r="J1" s="1" t="s">
        <v>1</v>
      </c>
      <c r="K1" s="1" t="s">
        <v>823</v>
      </c>
      <c r="L1" s="7" t="s">
        <v>1</v>
      </c>
      <c r="M1" s="7"/>
      <c r="N1" s="7"/>
      <c r="O1" s="7"/>
      <c r="P1" s="1" t="s">
        <v>823</v>
      </c>
      <c r="Q1" s="7" t="s">
        <v>1</v>
      </c>
      <c r="R1" s="7"/>
      <c r="S1" s="1"/>
    </row>
    <row r="2" spans="1:19">
      <c r="A2" s="1" t="s">
        <v>754</v>
      </c>
      <c r="B2" s="7" t="s">
        <v>2</v>
      </c>
      <c r="C2" s="1" t="s">
        <v>925</v>
      </c>
      <c r="D2" s="1" t="s">
        <v>2</v>
      </c>
      <c r="E2" s="1" t="s">
        <v>928</v>
      </c>
      <c r="F2" s="1" t="s">
        <v>2</v>
      </c>
      <c r="G2" s="1" t="s">
        <v>930</v>
      </c>
      <c r="H2" s="1" t="s">
        <v>2</v>
      </c>
      <c r="I2" s="1" t="s">
        <v>932</v>
      </c>
      <c r="J2" s="1" t="s">
        <v>2</v>
      </c>
      <c r="K2" s="1" t="s">
        <v>934</v>
      </c>
      <c r="L2" s="1" t="s">
        <v>2</v>
      </c>
      <c r="M2" s="1" t="s">
        <v>2</v>
      </c>
      <c r="N2" s="1" t="s">
        <v>2</v>
      </c>
      <c r="O2" s="1" t="s">
        <v>2</v>
      </c>
      <c r="P2" s="1" t="s">
        <v>939</v>
      </c>
      <c r="Q2" s="1" t="s">
        <v>2</v>
      </c>
      <c r="R2" s="1" t="s">
        <v>2</v>
      </c>
      <c r="S2" s="1" t="s">
        <v>2</v>
      </c>
    </row>
    <row r="3" spans="1:19" ht="30">
      <c r="A3" s="1"/>
      <c r="B3" s="7"/>
      <c r="C3" s="1" t="s">
        <v>926</v>
      </c>
      <c r="D3" s="1" t="s">
        <v>926</v>
      </c>
      <c r="E3" s="1" t="s">
        <v>929</v>
      </c>
      <c r="F3" s="1" t="s">
        <v>929</v>
      </c>
      <c r="G3" s="1" t="s">
        <v>931</v>
      </c>
      <c r="H3" s="1" t="s">
        <v>931</v>
      </c>
      <c r="I3" s="1" t="s">
        <v>933</v>
      </c>
      <c r="J3" s="1" t="s">
        <v>933</v>
      </c>
      <c r="K3" s="1" t="s">
        <v>935</v>
      </c>
      <c r="L3" s="1" t="s">
        <v>935</v>
      </c>
      <c r="M3" s="1" t="s">
        <v>936</v>
      </c>
      <c r="N3" s="1" t="s">
        <v>937</v>
      </c>
      <c r="O3" s="1" t="s">
        <v>938</v>
      </c>
      <c r="P3" s="1" t="s">
        <v>940</v>
      </c>
      <c r="Q3" s="1" t="s">
        <v>940</v>
      </c>
      <c r="R3" s="1" t="s">
        <v>941</v>
      </c>
      <c r="S3" s="1" t="s">
        <v>942</v>
      </c>
    </row>
    <row r="4" spans="1:19">
      <c r="A4" s="1"/>
      <c r="B4" s="7"/>
      <c r="C4" s="1" t="s">
        <v>927</v>
      </c>
      <c r="D4" s="1"/>
      <c r="E4" s="1" t="s">
        <v>927</v>
      </c>
      <c r="F4" s="1"/>
      <c r="G4" s="1" t="s">
        <v>927</v>
      </c>
      <c r="H4" s="1"/>
      <c r="I4" s="1" t="s">
        <v>927</v>
      </c>
      <c r="J4" s="1"/>
      <c r="K4" s="1" t="s">
        <v>927</v>
      </c>
      <c r="L4" s="1"/>
      <c r="M4" s="1"/>
      <c r="N4" s="1"/>
      <c r="O4" s="1"/>
      <c r="P4" s="1" t="s">
        <v>927</v>
      </c>
      <c r="Q4" s="1"/>
      <c r="R4" s="1" t="s">
        <v>927</v>
      </c>
      <c r="S4" s="1"/>
    </row>
    <row r="5" spans="1:19">
      <c r="A5" s="3" t="s">
        <v>94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944</v>
      </c>
      <c r="B6" s="4" t="s">
        <v>945</v>
      </c>
      <c r="C6" s="4" t="s">
        <v>7</v>
      </c>
      <c r="D6" s="4" t="s">
        <v>946</v>
      </c>
      <c r="E6" s="4" t="s">
        <v>7</v>
      </c>
      <c r="F6" s="4" t="s">
        <v>947</v>
      </c>
      <c r="G6" s="4" t="s">
        <v>7</v>
      </c>
      <c r="H6" s="4" t="s">
        <v>948</v>
      </c>
      <c r="I6" s="4" t="s">
        <v>7</v>
      </c>
      <c r="J6" s="4" t="s">
        <v>949</v>
      </c>
      <c r="K6" s="4" t="s">
        <v>7</v>
      </c>
      <c r="L6" s="4" t="s">
        <v>950</v>
      </c>
      <c r="M6" s="4" t="s">
        <v>951</v>
      </c>
      <c r="N6" s="4" t="s">
        <v>952</v>
      </c>
      <c r="O6" s="4" t="s">
        <v>953</v>
      </c>
      <c r="P6" s="4" t="s">
        <v>7</v>
      </c>
      <c r="Q6" s="4" t="s">
        <v>954</v>
      </c>
      <c r="R6" s="4" t="s">
        <v>955</v>
      </c>
      <c r="S6" s="4" t="s">
        <v>7</v>
      </c>
    </row>
    <row r="7" spans="1:19" ht="30">
      <c r="A7" s="2" t="s">
        <v>956</v>
      </c>
      <c r="B7" s="4" t="s">
        <v>957</v>
      </c>
      <c r="C7" s="4" t="s">
        <v>7</v>
      </c>
      <c r="D7" s="4" t="s">
        <v>958</v>
      </c>
      <c r="E7" s="4" t="s">
        <v>7</v>
      </c>
      <c r="F7" s="4" t="s">
        <v>959</v>
      </c>
      <c r="G7" s="4" t="s">
        <v>7</v>
      </c>
      <c r="H7" s="4" t="s">
        <v>960</v>
      </c>
      <c r="I7" s="4" t="s">
        <v>7</v>
      </c>
      <c r="J7" s="4" t="s">
        <v>961</v>
      </c>
      <c r="K7" s="4" t="s">
        <v>7</v>
      </c>
      <c r="L7" s="4" t="s">
        <v>962</v>
      </c>
      <c r="M7" s="4" t="s">
        <v>963</v>
      </c>
      <c r="N7" s="4" t="s">
        <v>964</v>
      </c>
      <c r="O7" s="4" t="s">
        <v>965</v>
      </c>
      <c r="P7" s="4" t="s">
        <v>7</v>
      </c>
      <c r="Q7" s="4" t="s">
        <v>966</v>
      </c>
      <c r="R7" s="4" t="s">
        <v>7</v>
      </c>
      <c r="S7" s="4" t="s">
        <v>7</v>
      </c>
    </row>
    <row r="8" spans="1:19">
      <c r="A8" s="2" t="s">
        <v>967</v>
      </c>
      <c r="B8" s="4" t="s">
        <v>7</v>
      </c>
      <c r="C8" s="4">
        <v>1</v>
      </c>
      <c r="D8" s="4" t="s">
        <v>7</v>
      </c>
      <c r="E8" s="4">
        <v>1</v>
      </c>
      <c r="F8" s="4" t="s">
        <v>7</v>
      </c>
      <c r="G8" s="4">
        <v>1</v>
      </c>
      <c r="H8" s="4" t="s">
        <v>7</v>
      </c>
      <c r="I8" s="4">
        <v>1</v>
      </c>
      <c r="J8" s="4" t="s">
        <v>7</v>
      </c>
      <c r="K8" s="4">
        <v>1</v>
      </c>
      <c r="L8" s="4" t="s">
        <v>7</v>
      </c>
      <c r="M8" s="4" t="s">
        <v>7</v>
      </c>
      <c r="N8" s="4" t="s">
        <v>7</v>
      </c>
      <c r="O8" s="4" t="s">
        <v>7</v>
      </c>
      <c r="P8" s="4">
        <v>1</v>
      </c>
      <c r="Q8" s="4" t="s">
        <v>7</v>
      </c>
      <c r="R8" s="4">
        <v>1</v>
      </c>
      <c r="S8" s="4" t="s">
        <v>7</v>
      </c>
    </row>
    <row r="9" spans="1:19">
      <c r="A9" s="2" t="s">
        <v>96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969</v>
      </c>
      <c r="R9" s="4" t="s">
        <v>7</v>
      </c>
      <c r="S9" s="4" t="s">
        <v>7</v>
      </c>
    </row>
    <row r="10" spans="1:19" ht="30">
      <c r="A10" s="2" t="s">
        <v>970</v>
      </c>
      <c r="B10" s="9">
        <v>0.3</v>
      </c>
      <c r="C10" s="4" t="s">
        <v>7</v>
      </c>
      <c r="D10" s="4" t="s">
        <v>7</v>
      </c>
      <c r="E10" s="4" t="s">
        <v>7</v>
      </c>
      <c r="F10" s="4" t="s">
        <v>7</v>
      </c>
      <c r="G10" s="4" t="s">
        <v>7</v>
      </c>
      <c r="H10" s="4" t="s">
        <v>7</v>
      </c>
      <c r="I10" s="4" t="s">
        <v>7</v>
      </c>
      <c r="J10" s="8">
        <v>1</v>
      </c>
      <c r="K10" s="4" t="s">
        <v>7</v>
      </c>
      <c r="L10" s="4" t="s">
        <v>7</v>
      </c>
      <c r="M10" s="4" t="s">
        <v>7</v>
      </c>
      <c r="N10" s="4" t="s">
        <v>7</v>
      </c>
      <c r="O10" s="4" t="s">
        <v>7</v>
      </c>
      <c r="P10" s="4" t="s">
        <v>7</v>
      </c>
      <c r="Q10" s="4" t="s">
        <v>7</v>
      </c>
      <c r="R10" s="4" t="s">
        <v>7</v>
      </c>
      <c r="S10" s="4" t="s">
        <v>7</v>
      </c>
    </row>
    <row r="11" spans="1:19" ht="30">
      <c r="A11" s="2" t="s">
        <v>971</v>
      </c>
      <c r="B11" s="9">
        <v>0.5</v>
      </c>
      <c r="C11" s="4" t="s">
        <v>7</v>
      </c>
      <c r="D11" s="4" t="s">
        <v>7</v>
      </c>
      <c r="E11" s="4" t="s">
        <v>7</v>
      </c>
      <c r="F11" s="4" t="s">
        <v>7</v>
      </c>
      <c r="G11" s="4" t="s">
        <v>7</v>
      </c>
      <c r="H11" s="4" t="s">
        <v>7</v>
      </c>
      <c r="I11" s="4" t="s">
        <v>7</v>
      </c>
      <c r="J11" s="9">
        <v>1.5</v>
      </c>
      <c r="K11" s="4" t="s">
        <v>7</v>
      </c>
      <c r="L11" s="4" t="s">
        <v>7</v>
      </c>
      <c r="M11" s="4" t="s">
        <v>7</v>
      </c>
      <c r="N11" s="4" t="s">
        <v>7</v>
      </c>
      <c r="O11" s="4" t="s">
        <v>7</v>
      </c>
      <c r="P11" s="4" t="s">
        <v>7</v>
      </c>
      <c r="Q11" s="4" t="s">
        <v>7</v>
      </c>
      <c r="R11" s="4" t="s">
        <v>7</v>
      </c>
      <c r="S11" s="9">
        <v>0.6</v>
      </c>
    </row>
  </sheetData>
  <mergeCells count="3">
    <mergeCell ref="L1:O1"/>
    <mergeCell ref="Q1:R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972</v>
      </c>
      <c r="B1" s="7" t="s">
        <v>1</v>
      </c>
      <c r="C1" s="7"/>
    </row>
    <row r="2" spans="1:3">
      <c r="A2" s="7"/>
      <c r="B2" s="1" t="s">
        <v>2</v>
      </c>
      <c r="C2" s="7" t="s">
        <v>99</v>
      </c>
    </row>
    <row r="3" spans="1:3">
      <c r="A3" s="7"/>
      <c r="B3" s="1" t="s">
        <v>745</v>
      </c>
      <c r="C3" s="7"/>
    </row>
    <row r="4" spans="1:3">
      <c r="A4" s="3" t="s">
        <v>439</v>
      </c>
      <c r="B4" s="4" t="s">
        <v>7</v>
      </c>
      <c r="C4" s="4" t="s">
        <v>7</v>
      </c>
    </row>
    <row r="5" spans="1:3" ht="30">
      <c r="A5" s="2" t="s">
        <v>973</v>
      </c>
      <c r="B5" s="4">
        <v>4</v>
      </c>
      <c r="C5" s="4" t="s">
        <v>7</v>
      </c>
    </row>
    <row r="6" spans="1:3" ht="30">
      <c r="A6" s="2" t="s">
        <v>974</v>
      </c>
      <c r="B6" s="167">
        <v>0.05</v>
      </c>
      <c r="C6" s="167">
        <v>0.05</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1" t="s">
        <v>975</v>
      </c>
      <c r="B1" s="7" t="s">
        <v>98</v>
      </c>
      <c r="C1" s="7"/>
      <c r="D1" s="7" t="s">
        <v>1</v>
      </c>
      <c r="E1" s="7"/>
    </row>
    <row r="2" spans="1:5" ht="30">
      <c r="A2" s="1" t="s">
        <v>29</v>
      </c>
      <c r="B2" s="1" t="s">
        <v>2</v>
      </c>
      <c r="C2" s="1" t="s">
        <v>99</v>
      </c>
      <c r="D2" s="1" t="s">
        <v>2</v>
      </c>
      <c r="E2" s="1" t="s">
        <v>99</v>
      </c>
    </row>
    <row r="3" spans="1:5">
      <c r="A3" s="3" t="s">
        <v>976</v>
      </c>
      <c r="B3" s="4" t="s">
        <v>7</v>
      </c>
      <c r="C3" s="4" t="s">
        <v>7</v>
      </c>
      <c r="D3" s="4" t="s">
        <v>7</v>
      </c>
      <c r="E3" s="4" t="s">
        <v>7</v>
      </c>
    </row>
    <row r="4" spans="1:5">
      <c r="A4" s="2" t="s">
        <v>977</v>
      </c>
      <c r="B4" s="8">
        <v>97411</v>
      </c>
      <c r="C4" s="8">
        <v>84420</v>
      </c>
      <c r="D4" s="8">
        <v>237603</v>
      </c>
      <c r="E4" s="8">
        <v>254404</v>
      </c>
    </row>
    <row r="5" spans="1:5">
      <c r="A5" s="2" t="s">
        <v>978</v>
      </c>
      <c r="B5" s="6">
        <v>1074880</v>
      </c>
      <c r="C5" s="6">
        <v>1032127</v>
      </c>
      <c r="D5" s="6">
        <v>3159224</v>
      </c>
      <c r="E5" s="6">
        <v>3042806</v>
      </c>
    </row>
    <row r="6" spans="1:5" ht="30">
      <c r="A6" s="2" t="s">
        <v>470</v>
      </c>
      <c r="B6" s="6">
        <v>54369</v>
      </c>
      <c r="C6" s="6">
        <v>58254</v>
      </c>
      <c r="D6" s="6">
        <v>165335</v>
      </c>
      <c r="E6" s="6">
        <v>170004</v>
      </c>
    </row>
    <row r="7" spans="1:5">
      <c r="A7" s="2" t="s">
        <v>979</v>
      </c>
      <c r="B7" s="4" t="s">
        <v>7</v>
      </c>
      <c r="C7" s="4" t="s">
        <v>7</v>
      </c>
      <c r="D7" s="4" t="s">
        <v>7</v>
      </c>
      <c r="E7" s="4" t="s">
        <v>7</v>
      </c>
    </row>
    <row r="8" spans="1:5">
      <c r="A8" s="3" t="s">
        <v>976</v>
      </c>
      <c r="B8" s="4" t="s">
        <v>7</v>
      </c>
      <c r="C8" s="4" t="s">
        <v>7</v>
      </c>
      <c r="D8" s="4" t="s">
        <v>7</v>
      </c>
      <c r="E8" s="4" t="s">
        <v>7</v>
      </c>
    </row>
    <row r="9" spans="1:5">
      <c r="A9" s="2" t="s">
        <v>977</v>
      </c>
      <c r="B9" s="4" t="s">
        <v>7</v>
      </c>
      <c r="C9" s="4" t="s">
        <v>7</v>
      </c>
      <c r="D9" s="6">
        <v>172689</v>
      </c>
      <c r="E9" s="6">
        <v>165070</v>
      </c>
    </row>
    <row r="10" spans="1:5">
      <c r="A10" s="2" t="s">
        <v>978</v>
      </c>
      <c r="B10" s="4" t="s">
        <v>7</v>
      </c>
      <c r="C10" s="4" t="s">
        <v>7</v>
      </c>
      <c r="D10" s="6">
        <v>1699469</v>
      </c>
      <c r="E10" s="6">
        <v>1727813</v>
      </c>
    </row>
    <row r="11" spans="1:5" ht="30">
      <c r="A11" s="2" t="s">
        <v>470</v>
      </c>
      <c r="B11" s="4" t="s">
        <v>7</v>
      </c>
      <c r="C11" s="4" t="s">
        <v>7</v>
      </c>
      <c r="D11" s="6">
        <v>86034</v>
      </c>
      <c r="E11" s="6">
        <v>96076</v>
      </c>
    </row>
    <row r="12" spans="1:5">
      <c r="A12" s="2" t="s">
        <v>980</v>
      </c>
      <c r="B12" s="4" t="s">
        <v>7</v>
      </c>
      <c r="C12" s="4" t="s">
        <v>7</v>
      </c>
      <c r="D12" s="4" t="s">
        <v>7</v>
      </c>
      <c r="E12" s="4" t="s">
        <v>7</v>
      </c>
    </row>
    <row r="13" spans="1:5">
      <c r="A13" s="3" t="s">
        <v>976</v>
      </c>
      <c r="B13" s="4" t="s">
        <v>7</v>
      </c>
      <c r="C13" s="4" t="s">
        <v>7</v>
      </c>
      <c r="D13" s="4" t="s">
        <v>7</v>
      </c>
      <c r="E13" s="4" t="s">
        <v>7</v>
      </c>
    </row>
    <row r="14" spans="1:5">
      <c r="A14" s="2" t="s">
        <v>977</v>
      </c>
      <c r="B14" s="4" t="s">
        <v>7</v>
      </c>
      <c r="C14" s="4" t="s">
        <v>7</v>
      </c>
      <c r="D14" s="6">
        <v>56334</v>
      </c>
      <c r="E14" s="6">
        <v>63725</v>
      </c>
    </row>
    <row r="15" spans="1:5">
      <c r="A15" s="2" t="s">
        <v>978</v>
      </c>
      <c r="B15" s="4" t="s">
        <v>7</v>
      </c>
      <c r="C15" s="4" t="s">
        <v>7</v>
      </c>
      <c r="D15" s="6">
        <v>654776</v>
      </c>
      <c r="E15" s="6">
        <v>546427</v>
      </c>
    </row>
    <row r="16" spans="1:5" ht="30">
      <c r="A16" s="2" t="s">
        <v>470</v>
      </c>
      <c r="B16" s="4" t="s">
        <v>7</v>
      </c>
      <c r="C16" s="4" t="s">
        <v>7</v>
      </c>
      <c r="D16" s="6">
        <v>39965</v>
      </c>
      <c r="E16" s="6">
        <v>33439</v>
      </c>
    </row>
    <row r="17" spans="1:5">
      <c r="A17" s="2" t="s">
        <v>981</v>
      </c>
      <c r="B17" s="4" t="s">
        <v>7</v>
      </c>
      <c r="C17" s="4" t="s">
        <v>7</v>
      </c>
      <c r="D17" s="4" t="s">
        <v>7</v>
      </c>
      <c r="E17" s="4" t="s">
        <v>7</v>
      </c>
    </row>
    <row r="18" spans="1:5">
      <c r="A18" s="3" t="s">
        <v>976</v>
      </c>
      <c r="B18" s="4" t="s">
        <v>7</v>
      </c>
      <c r="C18" s="4" t="s">
        <v>7</v>
      </c>
      <c r="D18" s="4" t="s">
        <v>7</v>
      </c>
      <c r="E18" s="4" t="s">
        <v>7</v>
      </c>
    </row>
    <row r="19" spans="1:5">
      <c r="A19" s="2" t="s">
        <v>977</v>
      </c>
      <c r="B19" s="4" t="s">
        <v>7</v>
      </c>
      <c r="C19" s="4" t="s">
        <v>7</v>
      </c>
      <c r="D19" s="4">
        <v>513</v>
      </c>
      <c r="E19" s="4">
        <v>715</v>
      </c>
    </row>
    <row r="20" spans="1:5">
      <c r="A20" s="2" t="s">
        <v>978</v>
      </c>
      <c r="B20" s="4" t="s">
        <v>7</v>
      </c>
      <c r="C20" s="4" t="s">
        <v>7</v>
      </c>
      <c r="D20" s="6">
        <v>292186</v>
      </c>
      <c r="E20" s="6">
        <v>270736</v>
      </c>
    </row>
    <row r="21" spans="1:5" ht="30">
      <c r="A21" s="2" t="s">
        <v>470</v>
      </c>
      <c r="B21" s="4" t="s">
        <v>7</v>
      </c>
      <c r="C21" s="4" t="s">
        <v>7</v>
      </c>
      <c r="D21" s="6">
        <v>7843</v>
      </c>
      <c r="E21" s="6">
        <v>7037</v>
      </c>
    </row>
    <row r="22" spans="1:5">
      <c r="A22" s="2" t="s">
        <v>982</v>
      </c>
      <c r="B22" s="4" t="s">
        <v>7</v>
      </c>
      <c r="C22" s="4" t="s">
        <v>7</v>
      </c>
      <c r="D22" s="4" t="s">
        <v>7</v>
      </c>
      <c r="E22" s="4" t="s">
        <v>7</v>
      </c>
    </row>
    <row r="23" spans="1:5">
      <c r="A23" s="3" t="s">
        <v>976</v>
      </c>
      <c r="B23" s="4" t="s">
        <v>7</v>
      </c>
      <c r="C23" s="4" t="s">
        <v>7</v>
      </c>
      <c r="D23" s="4" t="s">
        <v>7</v>
      </c>
      <c r="E23" s="4" t="s">
        <v>7</v>
      </c>
    </row>
    <row r="24" spans="1:5">
      <c r="A24" s="2" t="s">
        <v>977</v>
      </c>
      <c r="B24" s="4" t="s">
        <v>7</v>
      </c>
      <c r="C24" s="4" t="s">
        <v>7</v>
      </c>
      <c r="D24" s="6">
        <v>238856</v>
      </c>
      <c r="E24" s="6">
        <v>243313</v>
      </c>
    </row>
    <row r="25" spans="1:5">
      <c r="A25" s="2" t="s">
        <v>978</v>
      </c>
      <c r="B25" s="4" t="s">
        <v>7</v>
      </c>
      <c r="C25" s="4" t="s">
        <v>7</v>
      </c>
      <c r="D25" s="6">
        <v>2960553</v>
      </c>
      <c r="E25" s="6">
        <v>2877955</v>
      </c>
    </row>
    <row r="26" spans="1:5" ht="30">
      <c r="A26" s="2" t="s">
        <v>470</v>
      </c>
      <c r="B26" s="4" t="s">
        <v>7</v>
      </c>
      <c r="C26" s="4" t="s">
        <v>7</v>
      </c>
      <c r="D26" s="6">
        <v>143037</v>
      </c>
      <c r="E26" s="6">
        <v>147228</v>
      </c>
    </row>
    <row r="27" spans="1:5">
      <c r="A27" s="2" t="s">
        <v>983</v>
      </c>
      <c r="B27" s="4" t="s">
        <v>7</v>
      </c>
      <c r="C27" s="4" t="s">
        <v>7</v>
      </c>
      <c r="D27" s="4" t="s">
        <v>7</v>
      </c>
      <c r="E27" s="4" t="s">
        <v>7</v>
      </c>
    </row>
    <row r="28" spans="1:5">
      <c r="A28" s="3" t="s">
        <v>976</v>
      </c>
      <c r="B28" s="4" t="s">
        <v>7</v>
      </c>
      <c r="C28" s="4" t="s">
        <v>7</v>
      </c>
      <c r="D28" s="4" t="s">
        <v>7</v>
      </c>
      <c r="E28" s="4" t="s">
        <v>7</v>
      </c>
    </row>
    <row r="29" spans="1:5">
      <c r="A29" s="2" t="s">
        <v>977</v>
      </c>
      <c r="B29" s="4" t="s">
        <v>7</v>
      </c>
      <c r="C29" s="4" t="s">
        <v>7</v>
      </c>
      <c r="D29" s="6">
        <v>-1253</v>
      </c>
      <c r="E29" s="6">
        <v>11091</v>
      </c>
    </row>
    <row r="30" spans="1:5">
      <c r="A30" s="2" t="s">
        <v>978</v>
      </c>
      <c r="B30" s="4" t="s">
        <v>7</v>
      </c>
      <c r="C30" s="4" t="s">
        <v>7</v>
      </c>
      <c r="D30" s="6">
        <v>239279</v>
      </c>
      <c r="E30" s="6">
        <v>207954</v>
      </c>
    </row>
    <row r="31" spans="1:5" ht="30">
      <c r="A31" s="2" t="s">
        <v>470</v>
      </c>
      <c r="B31" s="4" t="s">
        <v>7</v>
      </c>
      <c r="C31" s="4" t="s">
        <v>7</v>
      </c>
      <c r="D31" s="6">
        <v>22298</v>
      </c>
      <c r="E31" s="6">
        <v>22776</v>
      </c>
    </row>
    <row r="32" spans="1:5">
      <c r="A32" s="2" t="s">
        <v>984</v>
      </c>
      <c r="B32" s="4" t="s">
        <v>7</v>
      </c>
      <c r="C32" s="4" t="s">
        <v>7</v>
      </c>
      <c r="D32" s="4" t="s">
        <v>7</v>
      </c>
      <c r="E32" s="4" t="s">
        <v>7</v>
      </c>
    </row>
    <row r="33" spans="1:5">
      <c r="A33" s="3" t="s">
        <v>976</v>
      </c>
      <c r="B33" s="4" t="s">
        <v>7</v>
      </c>
      <c r="C33" s="4" t="s">
        <v>7</v>
      </c>
      <c r="D33" s="4" t="s">
        <v>7</v>
      </c>
      <c r="E33" s="4" t="s">
        <v>7</v>
      </c>
    </row>
    <row r="34" spans="1:5">
      <c r="A34" s="2" t="s">
        <v>978</v>
      </c>
      <c r="B34" s="4" t="s">
        <v>7</v>
      </c>
      <c r="C34" s="4" t="s">
        <v>7</v>
      </c>
      <c r="D34" s="6">
        <v>-40608</v>
      </c>
      <c r="E34" s="6">
        <v>-43103</v>
      </c>
    </row>
    <row r="35" spans="1:5">
      <c r="A35" s="2" t="s">
        <v>980</v>
      </c>
      <c r="B35" s="4" t="s">
        <v>7</v>
      </c>
      <c r="C35" s="4" t="s">
        <v>7</v>
      </c>
      <c r="D35" s="4" t="s">
        <v>7</v>
      </c>
      <c r="E35" s="4" t="s">
        <v>7</v>
      </c>
    </row>
    <row r="36" spans="1:5">
      <c r="A36" s="3" t="s">
        <v>976</v>
      </c>
      <c r="B36" s="4" t="s">
        <v>7</v>
      </c>
      <c r="C36" s="4" t="s">
        <v>7</v>
      </c>
      <c r="D36" s="4" t="s">
        <v>7</v>
      </c>
      <c r="E36" s="4" t="s">
        <v>7</v>
      </c>
    </row>
    <row r="37" spans="1:5">
      <c r="A37" s="2" t="s">
        <v>977</v>
      </c>
      <c r="B37" s="6">
        <v>23692</v>
      </c>
      <c r="C37" s="6">
        <v>20508</v>
      </c>
      <c r="D37" s="4" t="s">
        <v>7</v>
      </c>
      <c r="E37" s="4" t="s">
        <v>7</v>
      </c>
    </row>
    <row r="38" spans="1:5">
      <c r="A38" s="2" t="s">
        <v>978</v>
      </c>
      <c r="B38" s="6">
        <v>238025</v>
      </c>
      <c r="C38" s="6">
        <v>184550</v>
      </c>
      <c r="D38" s="4" t="s">
        <v>7</v>
      </c>
      <c r="E38" s="4" t="s">
        <v>7</v>
      </c>
    </row>
    <row r="39" spans="1:5" ht="30">
      <c r="A39" s="2" t="s">
        <v>470</v>
      </c>
      <c r="B39" s="6">
        <v>13890</v>
      </c>
      <c r="C39" s="6">
        <v>11711</v>
      </c>
      <c r="D39" s="4" t="s">
        <v>7</v>
      </c>
      <c r="E39" s="4" t="s">
        <v>7</v>
      </c>
    </row>
    <row r="40" spans="1:5">
      <c r="A40" s="2" t="s">
        <v>979</v>
      </c>
      <c r="B40" s="4" t="s">
        <v>7</v>
      </c>
      <c r="C40" s="4" t="s">
        <v>7</v>
      </c>
      <c r="D40" s="4" t="s">
        <v>7</v>
      </c>
      <c r="E40" s="4" t="s">
        <v>7</v>
      </c>
    </row>
    <row r="41" spans="1:5">
      <c r="A41" s="3" t="s">
        <v>976</v>
      </c>
      <c r="B41" s="4" t="s">
        <v>7</v>
      </c>
      <c r="C41" s="4" t="s">
        <v>7</v>
      </c>
      <c r="D41" s="4" t="s">
        <v>7</v>
      </c>
      <c r="E41" s="4" t="s">
        <v>7</v>
      </c>
    </row>
    <row r="42" spans="1:5">
      <c r="A42" s="2" t="s">
        <v>977</v>
      </c>
      <c r="B42" s="6">
        <v>71186</v>
      </c>
      <c r="C42" s="6">
        <v>58053</v>
      </c>
      <c r="D42" s="4" t="s">
        <v>7</v>
      </c>
      <c r="E42" s="4" t="s">
        <v>7</v>
      </c>
    </row>
    <row r="43" spans="1:5">
      <c r="A43" s="2" t="s">
        <v>978</v>
      </c>
      <c r="B43" s="6">
        <v>570931</v>
      </c>
      <c r="C43" s="6">
        <v>579494</v>
      </c>
      <c r="D43" s="4" t="s">
        <v>7</v>
      </c>
      <c r="E43" s="4" t="s">
        <v>7</v>
      </c>
    </row>
    <row r="44" spans="1:5" ht="30">
      <c r="A44" s="2" t="s">
        <v>470</v>
      </c>
      <c r="B44" s="6">
        <v>27473</v>
      </c>
      <c r="C44" s="6">
        <v>32696</v>
      </c>
      <c r="D44" s="4" t="s">
        <v>7</v>
      </c>
      <c r="E44" s="4" t="s">
        <v>7</v>
      </c>
    </row>
    <row r="45" spans="1:5">
      <c r="A45" s="2" t="s">
        <v>984</v>
      </c>
      <c r="B45" s="4" t="s">
        <v>7</v>
      </c>
      <c r="C45" s="4" t="s">
        <v>7</v>
      </c>
      <c r="D45" s="4" t="s">
        <v>7</v>
      </c>
      <c r="E45" s="4" t="s">
        <v>7</v>
      </c>
    </row>
    <row r="46" spans="1:5">
      <c r="A46" s="3" t="s">
        <v>976</v>
      </c>
      <c r="B46" s="4" t="s">
        <v>7</v>
      </c>
      <c r="C46" s="4" t="s">
        <v>7</v>
      </c>
      <c r="D46" s="4" t="s">
        <v>7</v>
      </c>
      <c r="E46" s="4" t="s">
        <v>7</v>
      </c>
    </row>
    <row r="47" spans="1:5">
      <c r="A47" s="2" t="s">
        <v>978</v>
      </c>
      <c r="B47" s="6">
        <v>-14608</v>
      </c>
      <c r="C47" s="6">
        <v>-7716</v>
      </c>
      <c r="D47" s="4" t="s">
        <v>7</v>
      </c>
      <c r="E47" s="4" t="s">
        <v>7</v>
      </c>
    </row>
    <row r="48" spans="1:5">
      <c r="A48" s="2" t="s">
        <v>983</v>
      </c>
      <c r="B48" s="4" t="s">
        <v>7</v>
      </c>
      <c r="C48" s="4" t="s">
        <v>7</v>
      </c>
      <c r="D48" s="4" t="s">
        <v>7</v>
      </c>
      <c r="E48" s="4" t="s">
        <v>7</v>
      </c>
    </row>
    <row r="49" spans="1:5">
      <c r="A49" s="3" t="s">
        <v>976</v>
      </c>
      <c r="B49" s="4" t="s">
        <v>7</v>
      </c>
      <c r="C49" s="4" t="s">
        <v>7</v>
      </c>
      <c r="D49" s="4" t="s">
        <v>7</v>
      </c>
      <c r="E49" s="4" t="s">
        <v>7</v>
      </c>
    </row>
    <row r="50" spans="1:5">
      <c r="A50" s="2" t="s">
        <v>977</v>
      </c>
      <c r="B50" s="6">
        <v>-2639</v>
      </c>
      <c r="C50" s="4">
        <v>906</v>
      </c>
      <c r="D50" s="4" t="s">
        <v>7</v>
      </c>
      <c r="E50" s="4" t="s">
        <v>7</v>
      </c>
    </row>
    <row r="51" spans="1:5">
      <c r="A51" s="2" t="s">
        <v>978</v>
      </c>
      <c r="B51" s="6">
        <v>80122</v>
      </c>
      <c r="C51" s="6">
        <v>63982</v>
      </c>
      <c r="D51" s="4" t="s">
        <v>7</v>
      </c>
      <c r="E51" s="4" t="s">
        <v>7</v>
      </c>
    </row>
    <row r="52" spans="1:5" ht="30">
      <c r="A52" s="2" t="s">
        <v>470</v>
      </c>
      <c r="B52" s="6">
        <v>6939</v>
      </c>
      <c r="C52" s="6">
        <v>8678</v>
      </c>
      <c r="D52" s="4" t="s">
        <v>7</v>
      </c>
      <c r="E52" s="4" t="s">
        <v>7</v>
      </c>
    </row>
    <row r="53" spans="1:5">
      <c r="A53" s="2" t="s">
        <v>982</v>
      </c>
      <c r="B53" s="4" t="s">
        <v>7</v>
      </c>
      <c r="C53" s="4" t="s">
        <v>7</v>
      </c>
      <c r="D53" s="4" t="s">
        <v>7</v>
      </c>
      <c r="E53" s="4" t="s">
        <v>7</v>
      </c>
    </row>
    <row r="54" spans="1:5">
      <c r="A54" s="3" t="s">
        <v>976</v>
      </c>
      <c r="B54" s="4" t="s">
        <v>7</v>
      </c>
      <c r="C54" s="4" t="s">
        <v>7</v>
      </c>
      <c r="D54" s="4" t="s">
        <v>7</v>
      </c>
      <c r="E54" s="4" t="s">
        <v>7</v>
      </c>
    </row>
    <row r="55" spans="1:5">
      <c r="A55" s="2" t="s">
        <v>977</v>
      </c>
      <c r="B55" s="6">
        <v>100050</v>
      </c>
      <c r="C55" s="6">
        <v>83514</v>
      </c>
      <c r="D55" s="4" t="s">
        <v>7</v>
      </c>
      <c r="E55" s="4" t="s">
        <v>7</v>
      </c>
    </row>
    <row r="56" spans="1:5">
      <c r="A56" s="2" t="s">
        <v>978</v>
      </c>
      <c r="B56" s="6">
        <v>1009366</v>
      </c>
      <c r="C56" s="6">
        <v>975861</v>
      </c>
      <c r="D56" s="4" t="s">
        <v>7</v>
      </c>
      <c r="E56" s="4" t="s">
        <v>7</v>
      </c>
    </row>
    <row r="57" spans="1:5" ht="30">
      <c r="A57" s="2" t="s">
        <v>470</v>
      </c>
      <c r="B57" s="6">
        <v>47430</v>
      </c>
      <c r="C57" s="6">
        <v>49576</v>
      </c>
      <c r="D57" s="4" t="s">
        <v>7</v>
      </c>
      <c r="E57" s="4" t="s">
        <v>7</v>
      </c>
    </row>
    <row r="58" spans="1:5">
      <c r="A58" s="2" t="s">
        <v>985</v>
      </c>
      <c r="B58" s="4" t="s">
        <v>7</v>
      </c>
      <c r="C58" s="4" t="s">
        <v>7</v>
      </c>
      <c r="D58" s="4" t="s">
        <v>7</v>
      </c>
      <c r="E58" s="4" t="s">
        <v>7</v>
      </c>
    </row>
    <row r="59" spans="1:5">
      <c r="A59" s="3" t="s">
        <v>976</v>
      </c>
      <c r="B59" s="4" t="s">
        <v>7</v>
      </c>
      <c r="C59" s="4" t="s">
        <v>7</v>
      </c>
      <c r="D59" s="4" t="s">
        <v>7</v>
      </c>
      <c r="E59" s="4" t="s">
        <v>7</v>
      </c>
    </row>
    <row r="60" spans="1:5">
      <c r="A60" s="2" t="s">
        <v>977</v>
      </c>
      <c r="B60" s="6">
        <v>3238</v>
      </c>
      <c r="C60" s="6">
        <v>3422</v>
      </c>
      <c r="D60" s="6">
        <v>9320</v>
      </c>
      <c r="E60" s="6">
        <v>13803</v>
      </c>
    </row>
    <row r="61" spans="1:5">
      <c r="A61" s="2" t="s">
        <v>978</v>
      </c>
      <c r="B61" s="6">
        <v>100448</v>
      </c>
      <c r="C61" s="6">
        <v>115339</v>
      </c>
      <c r="D61" s="6">
        <v>314122</v>
      </c>
      <c r="E61" s="6">
        <v>332979</v>
      </c>
    </row>
    <row r="62" spans="1:5" ht="30">
      <c r="A62" s="2" t="s">
        <v>470</v>
      </c>
      <c r="B62" s="6">
        <v>3175</v>
      </c>
      <c r="C62" s="6">
        <v>2877</v>
      </c>
      <c r="D62" s="6">
        <v>9195</v>
      </c>
      <c r="E62" s="6">
        <v>10676</v>
      </c>
    </row>
    <row r="63" spans="1:5">
      <c r="A63" s="2" t="s">
        <v>981</v>
      </c>
      <c r="B63" s="4" t="s">
        <v>7</v>
      </c>
      <c r="C63" s="4" t="s">
        <v>7</v>
      </c>
      <c r="D63" s="4" t="s">
        <v>7</v>
      </c>
      <c r="E63" s="4" t="s">
        <v>7</v>
      </c>
    </row>
    <row r="64" spans="1:5">
      <c r="A64" s="3" t="s">
        <v>976</v>
      </c>
      <c r="B64" s="4" t="s">
        <v>7</v>
      </c>
      <c r="C64" s="4" t="s">
        <v>7</v>
      </c>
      <c r="D64" s="4" t="s">
        <v>7</v>
      </c>
      <c r="E64" s="4" t="s">
        <v>7</v>
      </c>
    </row>
    <row r="65" spans="1:5">
      <c r="A65" s="2" t="s">
        <v>977</v>
      </c>
      <c r="B65" s="6">
        <v>1934</v>
      </c>
      <c r="C65" s="6">
        <v>1531</v>
      </c>
      <c r="D65" s="4" t="s">
        <v>7</v>
      </c>
      <c r="E65" s="4" t="s">
        <v>7</v>
      </c>
    </row>
    <row r="66" spans="1:5">
      <c r="A66" s="2" t="s">
        <v>978</v>
      </c>
      <c r="B66" s="6">
        <v>99962</v>
      </c>
      <c r="C66" s="6">
        <v>96478</v>
      </c>
      <c r="D66" s="4" t="s">
        <v>7</v>
      </c>
      <c r="E66" s="4" t="s">
        <v>7</v>
      </c>
    </row>
    <row r="67" spans="1:5" ht="30">
      <c r="A67" s="2" t="s">
        <v>470</v>
      </c>
      <c r="B67" s="8">
        <v>2892</v>
      </c>
      <c r="C67" s="8">
        <v>2292</v>
      </c>
      <c r="D67" s="4" t="s">
        <v>7</v>
      </c>
      <c r="E67" s="4" t="s">
        <v>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86</v>
      </c>
      <c r="B1" s="7" t="s">
        <v>98</v>
      </c>
      <c r="C1" s="7"/>
      <c r="D1" s="7" t="s">
        <v>1</v>
      </c>
      <c r="E1" s="7"/>
    </row>
    <row r="2" spans="1:5" ht="30">
      <c r="A2" s="1" t="s">
        <v>29</v>
      </c>
      <c r="B2" s="1" t="s">
        <v>2</v>
      </c>
      <c r="C2" s="1" t="s">
        <v>99</v>
      </c>
      <c r="D2" s="1" t="s">
        <v>2</v>
      </c>
      <c r="E2" s="1" t="s">
        <v>99</v>
      </c>
    </row>
    <row r="3" spans="1:5" ht="30">
      <c r="A3" s="3" t="s">
        <v>987</v>
      </c>
      <c r="B3" s="4" t="s">
        <v>7</v>
      </c>
      <c r="C3" s="4" t="s">
        <v>7</v>
      </c>
      <c r="D3" s="4" t="s">
        <v>7</v>
      </c>
      <c r="E3" s="4" t="s">
        <v>7</v>
      </c>
    </row>
    <row r="4" spans="1:5">
      <c r="A4" s="2" t="s">
        <v>988</v>
      </c>
      <c r="B4" s="4" t="s">
        <v>7</v>
      </c>
      <c r="C4" s="4" t="s">
        <v>7</v>
      </c>
      <c r="D4" s="8">
        <v>-6162</v>
      </c>
      <c r="E4" s="4" t="s">
        <v>7</v>
      </c>
    </row>
    <row r="5" spans="1:5" ht="45">
      <c r="A5" s="2" t="s">
        <v>481</v>
      </c>
      <c r="B5" s="4" t="s">
        <v>7</v>
      </c>
      <c r="C5" s="4" t="s">
        <v>7</v>
      </c>
      <c r="D5" s="6">
        <v>2728</v>
      </c>
      <c r="E5" s="4" t="s">
        <v>7</v>
      </c>
    </row>
    <row r="6" spans="1:5" ht="30">
      <c r="A6" s="2" t="s">
        <v>141</v>
      </c>
      <c r="B6" s="6">
        <v>1009</v>
      </c>
      <c r="C6" s="4">
        <v>780</v>
      </c>
      <c r="D6" s="6">
        <v>2728</v>
      </c>
      <c r="E6" s="6">
        <v>1376</v>
      </c>
    </row>
    <row r="7" spans="1:5">
      <c r="A7" s="2" t="s">
        <v>989</v>
      </c>
      <c r="B7" s="6">
        <v>-3434</v>
      </c>
      <c r="C7" s="4" t="s">
        <v>7</v>
      </c>
      <c r="D7" s="6">
        <v>-3434</v>
      </c>
      <c r="E7" s="4" t="s">
        <v>7</v>
      </c>
    </row>
    <row r="8" spans="1:5" ht="30">
      <c r="A8" s="2" t="s">
        <v>990</v>
      </c>
      <c r="B8" s="4" t="s">
        <v>7</v>
      </c>
      <c r="C8" s="4" t="s">
        <v>7</v>
      </c>
      <c r="D8" s="4" t="s">
        <v>7</v>
      </c>
      <c r="E8" s="4" t="s">
        <v>7</v>
      </c>
    </row>
    <row r="9" spans="1:5" ht="30">
      <c r="A9" s="3" t="s">
        <v>987</v>
      </c>
      <c r="B9" s="4" t="s">
        <v>7</v>
      </c>
      <c r="C9" s="4" t="s">
        <v>7</v>
      </c>
      <c r="D9" s="4" t="s">
        <v>7</v>
      </c>
      <c r="E9" s="4" t="s">
        <v>7</v>
      </c>
    </row>
    <row r="10" spans="1:5">
      <c r="A10" s="2" t="s">
        <v>988</v>
      </c>
      <c r="B10" s="4" t="s">
        <v>7</v>
      </c>
      <c r="C10" s="4" t="s">
        <v>7</v>
      </c>
      <c r="D10" s="6">
        <v>-6245</v>
      </c>
      <c r="E10" s="4" t="s">
        <v>7</v>
      </c>
    </row>
    <row r="11" spans="1:5" ht="45">
      <c r="A11" s="2" t="s">
        <v>481</v>
      </c>
      <c r="B11" s="4" t="s">
        <v>7</v>
      </c>
      <c r="C11" s="4" t="s">
        <v>7</v>
      </c>
      <c r="D11" s="6">
        <v>2728</v>
      </c>
      <c r="E11" s="4" t="s">
        <v>7</v>
      </c>
    </row>
    <row r="12" spans="1:5" ht="30">
      <c r="A12" s="2" t="s">
        <v>141</v>
      </c>
      <c r="B12" s="4" t="s">
        <v>7</v>
      </c>
      <c r="C12" s="4" t="s">
        <v>7</v>
      </c>
      <c r="D12" s="6">
        <v>2728</v>
      </c>
      <c r="E12" s="4" t="s">
        <v>7</v>
      </c>
    </row>
    <row r="13" spans="1:5">
      <c r="A13" s="2" t="s">
        <v>989</v>
      </c>
      <c r="B13" s="6">
        <v>-3517</v>
      </c>
      <c r="C13" s="4" t="s">
        <v>7</v>
      </c>
      <c r="D13" s="6">
        <v>-3517</v>
      </c>
      <c r="E13" s="4" t="s">
        <v>7</v>
      </c>
    </row>
    <row r="14" spans="1:5" ht="30">
      <c r="A14" s="2" t="s">
        <v>991</v>
      </c>
      <c r="B14" s="4" t="s">
        <v>7</v>
      </c>
      <c r="C14" s="4" t="s">
        <v>7</v>
      </c>
      <c r="D14" s="4" t="s">
        <v>7</v>
      </c>
      <c r="E14" s="4" t="s">
        <v>7</v>
      </c>
    </row>
    <row r="15" spans="1:5" ht="30">
      <c r="A15" s="3" t="s">
        <v>987</v>
      </c>
      <c r="B15" s="4" t="s">
        <v>7</v>
      </c>
      <c r="C15" s="4" t="s">
        <v>7</v>
      </c>
      <c r="D15" s="4" t="s">
        <v>7</v>
      </c>
      <c r="E15" s="4" t="s">
        <v>7</v>
      </c>
    </row>
    <row r="16" spans="1:5">
      <c r="A16" s="2" t="s">
        <v>988</v>
      </c>
      <c r="B16" s="4" t="s">
        <v>7</v>
      </c>
      <c r="C16" s="4" t="s">
        <v>7</v>
      </c>
      <c r="D16" s="4">
        <v>83</v>
      </c>
      <c r="E16" s="4" t="s">
        <v>7</v>
      </c>
    </row>
    <row r="17" spans="1:5" ht="45">
      <c r="A17" s="2" t="s">
        <v>481</v>
      </c>
      <c r="B17" s="4" t="s">
        <v>7</v>
      </c>
      <c r="C17" s="4" t="s">
        <v>7</v>
      </c>
      <c r="D17" s="4">
        <v>0</v>
      </c>
      <c r="E17" s="4" t="s">
        <v>7</v>
      </c>
    </row>
    <row r="18" spans="1:5" ht="30">
      <c r="A18" s="2" t="s">
        <v>141</v>
      </c>
      <c r="B18" s="4" t="s">
        <v>7</v>
      </c>
      <c r="C18" s="4" t="s">
        <v>7</v>
      </c>
      <c r="D18" s="4">
        <v>0</v>
      </c>
      <c r="E18" s="4" t="s">
        <v>7</v>
      </c>
    </row>
    <row r="19" spans="1:5">
      <c r="A19" s="2" t="s">
        <v>989</v>
      </c>
      <c r="B19" s="8">
        <v>83</v>
      </c>
      <c r="C19" s="4" t="s">
        <v>7</v>
      </c>
      <c r="D19" s="8">
        <v>83</v>
      </c>
      <c r="E19" s="4" t="s">
        <v>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7" t="s">
        <v>98</v>
      </c>
      <c r="C1" s="7"/>
      <c r="D1" s="7" t="s">
        <v>1</v>
      </c>
      <c r="E1" s="7"/>
    </row>
    <row r="2" spans="1:5" ht="30">
      <c r="A2" s="1" t="s">
        <v>29</v>
      </c>
      <c r="B2" s="1" t="s">
        <v>2</v>
      </c>
      <c r="C2" s="1" t="s">
        <v>99</v>
      </c>
      <c r="D2" s="1" t="s">
        <v>2</v>
      </c>
      <c r="E2" s="1" t="s">
        <v>99</v>
      </c>
    </row>
    <row r="3" spans="1:5" ht="45">
      <c r="A3" s="3" t="s">
        <v>993</v>
      </c>
      <c r="B3" s="4" t="s">
        <v>7</v>
      </c>
      <c r="C3" s="4" t="s">
        <v>7</v>
      </c>
      <c r="D3" s="4" t="s">
        <v>7</v>
      </c>
      <c r="E3" s="4" t="s">
        <v>7</v>
      </c>
    </row>
    <row r="4" spans="1:5">
      <c r="A4" s="2" t="s">
        <v>119</v>
      </c>
      <c r="B4" s="8">
        <v>1756</v>
      </c>
      <c r="C4" s="8">
        <v>1465</v>
      </c>
      <c r="D4" s="8">
        <v>5027</v>
      </c>
      <c r="E4" s="8">
        <v>2559</v>
      </c>
    </row>
    <row r="5" spans="1:5">
      <c r="A5" s="2" t="s">
        <v>127</v>
      </c>
      <c r="B5" s="6">
        <v>23890</v>
      </c>
      <c r="C5" s="6">
        <v>26156</v>
      </c>
      <c r="D5" s="6">
        <v>56759</v>
      </c>
      <c r="E5" s="6">
        <v>67806</v>
      </c>
    </row>
    <row r="6" spans="1:5">
      <c r="A6" s="2" t="s">
        <v>578</v>
      </c>
      <c r="B6" s="6">
        <v>50158</v>
      </c>
      <c r="C6" s="6">
        <v>29953</v>
      </c>
      <c r="D6" s="6">
        <v>102661</v>
      </c>
      <c r="E6" s="6">
        <v>110124</v>
      </c>
    </row>
    <row r="7" spans="1:5" ht="45">
      <c r="A7" s="2" t="s">
        <v>994</v>
      </c>
      <c r="B7" s="4" t="s">
        <v>7</v>
      </c>
      <c r="C7" s="4" t="s">
        <v>7</v>
      </c>
      <c r="D7" s="4" t="s">
        <v>7</v>
      </c>
      <c r="E7" s="4" t="s">
        <v>7</v>
      </c>
    </row>
    <row r="8" spans="1:5" ht="45">
      <c r="A8" s="3" t="s">
        <v>993</v>
      </c>
      <c r="B8" s="4" t="s">
        <v>7</v>
      </c>
      <c r="C8" s="4" t="s">
        <v>7</v>
      </c>
      <c r="D8" s="4" t="s">
        <v>7</v>
      </c>
      <c r="E8" s="4" t="s">
        <v>7</v>
      </c>
    </row>
    <row r="9" spans="1:5">
      <c r="A9" s="2" t="s">
        <v>578</v>
      </c>
      <c r="B9" s="6">
        <v>-1009</v>
      </c>
      <c r="C9" s="4">
        <v>-675</v>
      </c>
      <c r="D9" s="6">
        <v>-2728</v>
      </c>
      <c r="E9" s="6">
        <v>-1260</v>
      </c>
    </row>
    <row r="10" spans="1:5" ht="60">
      <c r="A10" s="2" t="s">
        <v>995</v>
      </c>
      <c r="B10" s="4" t="s">
        <v>7</v>
      </c>
      <c r="C10" s="4" t="s">
        <v>7</v>
      </c>
      <c r="D10" s="4" t="s">
        <v>7</v>
      </c>
      <c r="E10" s="4" t="s">
        <v>7</v>
      </c>
    </row>
    <row r="11" spans="1:5" ht="45">
      <c r="A11" s="3" t="s">
        <v>993</v>
      </c>
      <c r="B11" s="4" t="s">
        <v>7</v>
      </c>
      <c r="C11" s="4" t="s">
        <v>7</v>
      </c>
      <c r="D11" s="4" t="s">
        <v>7</v>
      </c>
      <c r="E11" s="4" t="s">
        <v>7</v>
      </c>
    </row>
    <row r="12" spans="1:5">
      <c r="A12" s="2" t="s">
        <v>119</v>
      </c>
      <c r="B12" s="6">
        <v>1642</v>
      </c>
      <c r="C12" s="6">
        <v>1106</v>
      </c>
      <c r="D12" s="6">
        <v>4438</v>
      </c>
      <c r="E12" s="6">
        <v>2065</v>
      </c>
    </row>
    <row r="13" spans="1:5">
      <c r="A13" s="2" t="s">
        <v>127</v>
      </c>
      <c r="B13" s="8">
        <v>-633</v>
      </c>
      <c r="C13" s="8">
        <v>-431</v>
      </c>
      <c r="D13" s="8">
        <v>-1710</v>
      </c>
      <c r="E13" s="8">
        <v>-80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cols>
    <col min="1" max="1" width="36.5703125" bestFit="1" customWidth="1"/>
    <col min="2" max="5" width="12.28515625" bestFit="1" customWidth="1"/>
  </cols>
  <sheetData>
    <row r="1" spans="1:5" ht="60">
      <c r="A1" s="1" t="s">
        <v>996</v>
      </c>
      <c r="B1" s="7" t="s">
        <v>2</v>
      </c>
      <c r="C1" s="7" t="s">
        <v>30</v>
      </c>
      <c r="D1" s="7" t="s">
        <v>99</v>
      </c>
      <c r="E1" s="7" t="s">
        <v>997</v>
      </c>
    </row>
    <row r="2" spans="1:5" ht="30">
      <c r="A2" s="1" t="s">
        <v>29</v>
      </c>
      <c r="B2" s="7"/>
      <c r="C2" s="7"/>
      <c r="D2" s="7"/>
      <c r="E2" s="7"/>
    </row>
    <row r="3" spans="1:5" ht="30">
      <c r="A3" s="3" t="s">
        <v>998</v>
      </c>
      <c r="B3" s="4" t="s">
        <v>7</v>
      </c>
      <c r="C3" s="4" t="s">
        <v>7</v>
      </c>
      <c r="D3" s="4" t="s">
        <v>7</v>
      </c>
      <c r="E3" s="4" t="s">
        <v>7</v>
      </c>
    </row>
    <row r="4" spans="1:5">
      <c r="A4" s="2" t="s">
        <v>36</v>
      </c>
      <c r="B4" s="8">
        <v>70296</v>
      </c>
      <c r="C4" s="8">
        <v>59178</v>
      </c>
      <c r="D4" s="8">
        <v>51429</v>
      </c>
      <c r="E4" s="8">
        <v>53596</v>
      </c>
    </row>
    <row r="5" spans="1:5">
      <c r="A5" s="2" t="s">
        <v>37</v>
      </c>
      <c r="B5" s="6">
        <v>51511</v>
      </c>
      <c r="C5" s="6">
        <v>50833</v>
      </c>
      <c r="D5" s="4" t="s">
        <v>7</v>
      </c>
      <c r="E5" s="4" t="s">
        <v>7</v>
      </c>
    </row>
    <row r="6" spans="1:5" ht="30">
      <c r="A6" s="2" t="s">
        <v>38</v>
      </c>
      <c r="B6" s="6">
        <v>25091</v>
      </c>
      <c r="C6" s="6">
        <v>25814</v>
      </c>
      <c r="D6" s="4" t="s">
        <v>7</v>
      </c>
      <c r="E6" s="4" t="s">
        <v>7</v>
      </c>
    </row>
    <row r="7" spans="1:5">
      <c r="A7" s="2" t="s">
        <v>39</v>
      </c>
      <c r="B7" s="6">
        <v>454188</v>
      </c>
      <c r="C7" s="6">
        <v>418436</v>
      </c>
      <c r="D7" s="4" t="s">
        <v>7</v>
      </c>
      <c r="E7" s="4" t="s">
        <v>7</v>
      </c>
    </row>
    <row r="8" spans="1:5">
      <c r="A8" s="2" t="s">
        <v>31</v>
      </c>
      <c r="B8" s="4" t="s">
        <v>32</v>
      </c>
      <c r="C8" s="4" t="s">
        <v>32</v>
      </c>
      <c r="D8" s="4" t="s">
        <v>7</v>
      </c>
      <c r="E8" s="4" t="s">
        <v>7</v>
      </c>
    </row>
    <row r="9" spans="1:5">
      <c r="A9" s="2" t="s">
        <v>33</v>
      </c>
      <c r="B9" s="4" t="s">
        <v>32</v>
      </c>
      <c r="C9" s="4" t="s">
        <v>32</v>
      </c>
      <c r="D9" s="4" t="s">
        <v>7</v>
      </c>
      <c r="E9" s="4" t="s">
        <v>7</v>
      </c>
    </row>
    <row r="10" spans="1:5">
      <c r="A10" s="2" t="s">
        <v>47</v>
      </c>
      <c r="B10" s="6">
        <v>743864</v>
      </c>
      <c r="C10" s="6">
        <v>734032</v>
      </c>
      <c r="D10" s="4" t="s">
        <v>7</v>
      </c>
      <c r="E10" s="4" t="s">
        <v>7</v>
      </c>
    </row>
    <row r="11" spans="1:5">
      <c r="A11" s="2" t="s">
        <v>528</v>
      </c>
      <c r="B11" s="6">
        <v>1483943</v>
      </c>
      <c r="C11" s="6">
        <v>1447807</v>
      </c>
      <c r="D11" s="4" t="s">
        <v>7</v>
      </c>
      <c r="E11" s="4" t="s">
        <v>7</v>
      </c>
    </row>
    <row r="12" spans="1:5">
      <c r="A12" s="2" t="s">
        <v>34</v>
      </c>
      <c r="B12" s="4" t="s">
        <v>7</v>
      </c>
      <c r="C12" s="4" t="s">
        <v>32</v>
      </c>
      <c r="D12" s="4" t="s">
        <v>7</v>
      </c>
      <c r="E12" s="4" t="s">
        <v>7</v>
      </c>
    </row>
    <row r="13" spans="1:5">
      <c r="A13" s="2" t="s">
        <v>56</v>
      </c>
      <c r="B13" s="6">
        <v>47038</v>
      </c>
      <c r="C13" s="6">
        <v>57166</v>
      </c>
      <c r="D13" s="4" t="s">
        <v>7</v>
      </c>
      <c r="E13" s="4" t="s">
        <v>7</v>
      </c>
    </row>
    <row r="14" spans="1:5">
      <c r="A14" s="2" t="s">
        <v>57</v>
      </c>
      <c r="B14" s="6">
        <v>304136</v>
      </c>
      <c r="C14" s="6">
        <v>316747</v>
      </c>
      <c r="D14" s="4" t="s">
        <v>7</v>
      </c>
      <c r="E14" s="4" t="s">
        <v>7</v>
      </c>
    </row>
    <row r="15" spans="1:5">
      <c r="A15" s="2" t="s">
        <v>58</v>
      </c>
      <c r="B15" s="6">
        <v>253256</v>
      </c>
      <c r="C15" s="6">
        <v>253256</v>
      </c>
      <c r="D15" s="4" t="s">
        <v>7</v>
      </c>
      <c r="E15" s="4" t="s">
        <v>7</v>
      </c>
    </row>
    <row r="16" spans="1:5">
      <c r="A16" s="2" t="s">
        <v>59</v>
      </c>
      <c r="B16" s="6">
        <v>2832237</v>
      </c>
      <c r="C16" s="6">
        <v>2809008</v>
      </c>
      <c r="D16" s="4" t="s">
        <v>7</v>
      </c>
      <c r="E16" s="4" t="s">
        <v>7</v>
      </c>
    </row>
    <row r="17" spans="1:5">
      <c r="A17" s="2" t="s">
        <v>84</v>
      </c>
      <c r="B17" s="4" t="s">
        <v>32</v>
      </c>
      <c r="C17" s="4" t="s">
        <v>32</v>
      </c>
      <c r="D17" s="4" t="s">
        <v>7</v>
      </c>
      <c r="E17" s="4" t="s">
        <v>7</v>
      </c>
    </row>
    <row r="18" spans="1:5" ht="30">
      <c r="A18" s="2" t="s">
        <v>64</v>
      </c>
      <c r="B18" s="6">
        <v>76138</v>
      </c>
      <c r="C18" s="6">
        <v>75056</v>
      </c>
      <c r="D18" s="4" t="s">
        <v>7</v>
      </c>
      <c r="E18" s="4" t="s">
        <v>7</v>
      </c>
    </row>
    <row r="19" spans="1:5">
      <c r="A19" s="2" t="s">
        <v>85</v>
      </c>
      <c r="B19" s="4" t="s">
        <v>32</v>
      </c>
      <c r="C19" s="4" t="s">
        <v>32</v>
      </c>
      <c r="D19" s="4" t="s">
        <v>7</v>
      </c>
      <c r="E19" s="4" t="s">
        <v>7</v>
      </c>
    </row>
    <row r="20" spans="1:5">
      <c r="A20" s="2" t="s">
        <v>67</v>
      </c>
      <c r="B20" s="6">
        <v>452514</v>
      </c>
      <c r="C20" s="6">
        <v>384368</v>
      </c>
      <c r="D20" s="4" t="s">
        <v>7</v>
      </c>
      <c r="E20" s="4" t="s">
        <v>7</v>
      </c>
    </row>
    <row r="21" spans="1:5" ht="30">
      <c r="A21" s="2" t="s">
        <v>69</v>
      </c>
      <c r="B21" s="6">
        <v>988724</v>
      </c>
      <c r="C21" s="6">
        <v>1246764</v>
      </c>
      <c r="D21" s="4" t="s">
        <v>7</v>
      </c>
      <c r="E21" s="4" t="s">
        <v>7</v>
      </c>
    </row>
    <row r="22" spans="1:5">
      <c r="A22" s="2" t="s">
        <v>45</v>
      </c>
      <c r="B22" s="6">
        <v>448240</v>
      </c>
      <c r="C22" s="6">
        <v>484200</v>
      </c>
      <c r="D22" s="4" t="s">
        <v>7</v>
      </c>
      <c r="E22" s="4" t="s">
        <v>7</v>
      </c>
    </row>
    <row r="23" spans="1:5">
      <c r="A23" s="2" t="s">
        <v>68</v>
      </c>
      <c r="B23" s="6">
        <v>82000</v>
      </c>
      <c r="C23" s="6">
        <v>17000</v>
      </c>
      <c r="D23" s="4" t="s">
        <v>7</v>
      </c>
      <c r="E23" s="4" t="s">
        <v>7</v>
      </c>
    </row>
    <row r="24" spans="1:5" ht="45">
      <c r="A24" s="2" t="s">
        <v>72</v>
      </c>
      <c r="B24" s="6">
        <v>315000</v>
      </c>
      <c r="C24" s="6">
        <v>264000</v>
      </c>
      <c r="D24" s="4" t="s">
        <v>7</v>
      </c>
      <c r="E24" s="4" t="s">
        <v>7</v>
      </c>
    </row>
    <row r="25" spans="1:5">
      <c r="A25" s="2" t="s">
        <v>86</v>
      </c>
      <c r="B25" s="4" t="s">
        <v>32</v>
      </c>
      <c r="C25" s="4" t="s">
        <v>32</v>
      </c>
      <c r="D25" s="4" t="s">
        <v>7</v>
      </c>
      <c r="E25" s="4" t="s">
        <v>7</v>
      </c>
    </row>
    <row r="26" spans="1:5">
      <c r="A26" s="2" t="s">
        <v>74</v>
      </c>
      <c r="B26" s="6">
        <v>2429753</v>
      </c>
      <c r="C26" s="6">
        <v>2525421</v>
      </c>
      <c r="D26" s="4" t="s">
        <v>7</v>
      </c>
      <c r="E26" s="4" t="s">
        <v>7</v>
      </c>
    </row>
    <row r="27" spans="1:5">
      <c r="A27" s="2" t="s">
        <v>82</v>
      </c>
      <c r="B27" s="6">
        <v>402484</v>
      </c>
      <c r="C27" s="6">
        <v>283587</v>
      </c>
      <c r="D27" s="4" t="s">
        <v>7</v>
      </c>
      <c r="E27" s="4" t="s">
        <v>7</v>
      </c>
    </row>
    <row r="28" spans="1:5" ht="30">
      <c r="A28" s="2" t="s">
        <v>83</v>
      </c>
      <c r="B28" s="6">
        <v>2832237</v>
      </c>
      <c r="C28" s="6">
        <v>2809008</v>
      </c>
      <c r="D28" s="4" t="s">
        <v>7</v>
      </c>
      <c r="E28" s="4" t="s">
        <v>7</v>
      </c>
    </row>
    <row r="29" spans="1:5" ht="30">
      <c r="A29" s="2" t="s">
        <v>999</v>
      </c>
      <c r="B29" s="4" t="s">
        <v>7</v>
      </c>
      <c r="C29" s="4" t="s">
        <v>7</v>
      </c>
      <c r="D29" s="4" t="s">
        <v>7</v>
      </c>
      <c r="E29" s="4" t="s">
        <v>7</v>
      </c>
    </row>
    <row r="30" spans="1:5" ht="30">
      <c r="A30" s="3" t="s">
        <v>998</v>
      </c>
      <c r="B30" s="4" t="s">
        <v>7</v>
      </c>
      <c r="C30" s="4" t="s">
        <v>7</v>
      </c>
      <c r="D30" s="4" t="s">
        <v>7</v>
      </c>
      <c r="E30" s="4" t="s">
        <v>7</v>
      </c>
    </row>
    <row r="31" spans="1:5">
      <c r="A31" s="2" t="s">
        <v>36</v>
      </c>
      <c r="B31" s="6">
        <v>70296</v>
      </c>
      <c r="C31" s="6">
        <v>59178</v>
      </c>
      <c r="D31" s="6">
        <v>51429</v>
      </c>
      <c r="E31" s="6">
        <v>53596</v>
      </c>
    </row>
    <row r="32" spans="1:5">
      <c r="A32" s="2" t="s">
        <v>37</v>
      </c>
      <c r="B32" s="6">
        <v>51511</v>
      </c>
      <c r="C32" s="6">
        <v>50833</v>
      </c>
      <c r="D32" s="4" t="s">
        <v>7</v>
      </c>
      <c r="E32" s="4" t="s">
        <v>7</v>
      </c>
    </row>
    <row r="33" spans="1:5" ht="30">
      <c r="A33" s="2" t="s">
        <v>38</v>
      </c>
      <c r="B33" s="6">
        <v>25091</v>
      </c>
      <c r="C33" s="6">
        <v>25814</v>
      </c>
      <c r="D33" s="4" t="s">
        <v>7</v>
      </c>
      <c r="E33" s="4" t="s">
        <v>7</v>
      </c>
    </row>
    <row r="34" spans="1:5">
      <c r="A34" s="2" t="s">
        <v>39</v>
      </c>
      <c r="B34" s="6">
        <v>454188</v>
      </c>
      <c r="C34" s="6">
        <v>418436</v>
      </c>
      <c r="D34" s="4" t="s">
        <v>7</v>
      </c>
      <c r="E34" s="4" t="s">
        <v>7</v>
      </c>
    </row>
    <row r="35" spans="1:5">
      <c r="A35" s="2" t="s">
        <v>31</v>
      </c>
      <c r="B35" s="4">
        <v>0</v>
      </c>
      <c r="C35" s="4">
        <v>0</v>
      </c>
      <c r="D35" s="4" t="s">
        <v>7</v>
      </c>
      <c r="E35" s="4" t="s">
        <v>7</v>
      </c>
    </row>
    <row r="36" spans="1:5">
      <c r="A36" s="2" t="s">
        <v>33</v>
      </c>
      <c r="B36" s="6">
        <v>142778</v>
      </c>
      <c r="C36" s="6">
        <v>179771</v>
      </c>
      <c r="D36" s="4" t="s">
        <v>7</v>
      </c>
      <c r="E36" s="4" t="s">
        <v>7</v>
      </c>
    </row>
    <row r="37" spans="1:5">
      <c r="A37" s="2" t="s">
        <v>47</v>
      </c>
      <c r="B37" s="6">
        <v>743864</v>
      </c>
      <c r="C37" s="6">
        <v>734032</v>
      </c>
      <c r="D37" s="4" t="s">
        <v>7</v>
      </c>
      <c r="E37" s="4" t="s">
        <v>7</v>
      </c>
    </row>
    <row r="38" spans="1:5">
      <c r="A38" s="2" t="s">
        <v>528</v>
      </c>
      <c r="B38" s="6">
        <v>1483943</v>
      </c>
      <c r="C38" s="6">
        <v>1447807</v>
      </c>
      <c r="D38" s="4" t="s">
        <v>7</v>
      </c>
      <c r="E38" s="4" t="s">
        <v>7</v>
      </c>
    </row>
    <row r="39" spans="1:5">
      <c r="A39" s="2" t="s">
        <v>34</v>
      </c>
      <c r="B39" s="4">
        <v>0</v>
      </c>
      <c r="C39" s="4">
        <v>0</v>
      </c>
      <c r="D39" s="4" t="s">
        <v>7</v>
      </c>
      <c r="E39" s="4" t="s">
        <v>7</v>
      </c>
    </row>
    <row r="40" spans="1:5">
      <c r="A40" s="2" t="s">
        <v>56</v>
      </c>
      <c r="B40" s="6">
        <v>47038</v>
      </c>
      <c r="C40" s="6">
        <v>57166</v>
      </c>
      <c r="D40" s="4" t="s">
        <v>7</v>
      </c>
      <c r="E40" s="4" t="s">
        <v>7</v>
      </c>
    </row>
    <row r="41" spans="1:5">
      <c r="A41" s="2" t="s">
        <v>57</v>
      </c>
      <c r="B41" s="6">
        <v>304136</v>
      </c>
      <c r="C41" s="6">
        <v>316747</v>
      </c>
      <c r="D41" s="4" t="s">
        <v>7</v>
      </c>
      <c r="E41" s="4" t="s">
        <v>7</v>
      </c>
    </row>
    <row r="42" spans="1:5">
      <c r="A42" s="2" t="s">
        <v>58</v>
      </c>
      <c r="B42" s="6">
        <v>253256</v>
      </c>
      <c r="C42" s="6">
        <v>253256</v>
      </c>
      <c r="D42" s="4" t="s">
        <v>7</v>
      </c>
      <c r="E42" s="4" t="s">
        <v>7</v>
      </c>
    </row>
    <row r="43" spans="1:5">
      <c r="A43" s="2" t="s">
        <v>59</v>
      </c>
      <c r="B43" s="6">
        <v>2832237</v>
      </c>
      <c r="C43" s="6">
        <v>2809008</v>
      </c>
      <c r="D43" s="4" t="s">
        <v>7</v>
      </c>
      <c r="E43" s="4" t="s">
        <v>7</v>
      </c>
    </row>
    <row r="44" spans="1:5">
      <c r="A44" s="2" t="s">
        <v>84</v>
      </c>
      <c r="B44" s="4">
        <v>0</v>
      </c>
      <c r="C44" s="4">
        <v>0</v>
      </c>
      <c r="D44" s="4" t="s">
        <v>7</v>
      </c>
      <c r="E44" s="4" t="s">
        <v>7</v>
      </c>
    </row>
    <row r="45" spans="1:5" ht="30">
      <c r="A45" s="2" t="s">
        <v>64</v>
      </c>
      <c r="B45" s="6">
        <v>76138</v>
      </c>
      <c r="C45" s="6">
        <v>75056</v>
      </c>
      <c r="D45" s="4" t="s">
        <v>7</v>
      </c>
      <c r="E45" s="4" t="s">
        <v>7</v>
      </c>
    </row>
    <row r="46" spans="1:5">
      <c r="A46" s="2" t="s">
        <v>85</v>
      </c>
      <c r="B46" s="6">
        <v>376376</v>
      </c>
      <c r="C46" s="6">
        <v>309312</v>
      </c>
      <c r="D46" s="4" t="s">
        <v>7</v>
      </c>
      <c r="E46" s="4" t="s">
        <v>7</v>
      </c>
    </row>
    <row r="47" spans="1:5">
      <c r="A47" s="2" t="s">
        <v>67</v>
      </c>
      <c r="B47" s="6">
        <v>452514</v>
      </c>
      <c r="C47" s="6">
        <v>384368</v>
      </c>
      <c r="D47" s="4" t="s">
        <v>7</v>
      </c>
      <c r="E47" s="4" t="s">
        <v>7</v>
      </c>
    </row>
    <row r="48" spans="1:5" ht="30">
      <c r="A48" s="2" t="s">
        <v>69</v>
      </c>
      <c r="B48" s="6">
        <v>988724</v>
      </c>
      <c r="C48" s="6">
        <v>1246764</v>
      </c>
      <c r="D48" s="4" t="s">
        <v>7</v>
      </c>
      <c r="E48" s="4" t="s">
        <v>7</v>
      </c>
    </row>
    <row r="49" spans="1:5">
      <c r="A49" s="2" t="s">
        <v>45</v>
      </c>
      <c r="B49" s="6">
        <v>448240</v>
      </c>
      <c r="C49" s="6">
        <v>484200</v>
      </c>
      <c r="D49" s="4" t="s">
        <v>7</v>
      </c>
      <c r="E49" s="4" t="s">
        <v>7</v>
      </c>
    </row>
    <row r="50" spans="1:5">
      <c r="A50" s="2" t="s">
        <v>68</v>
      </c>
      <c r="B50" s="6">
        <v>82000</v>
      </c>
      <c r="C50" s="6">
        <v>17000</v>
      </c>
      <c r="D50" s="4" t="s">
        <v>7</v>
      </c>
      <c r="E50" s="4" t="s">
        <v>7</v>
      </c>
    </row>
    <row r="51" spans="1:5" ht="45">
      <c r="A51" s="2" t="s">
        <v>72</v>
      </c>
      <c r="B51" s="6">
        <v>315000</v>
      </c>
      <c r="C51" s="6">
        <v>264000</v>
      </c>
      <c r="D51" s="4" t="s">
        <v>7</v>
      </c>
      <c r="E51" s="4" t="s">
        <v>7</v>
      </c>
    </row>
    <row r="52" spans="1:5">
      <c r="A52" s="2" t="s">
        <v>86</v>
      </c>
      <c r="B52" s="6">
        <v>143275</v>
      </c>
      <c r="C52" s="6">
        <v>129089</v>
      </c>
      <c r="D52" s="4" t="s">
        <v>7</v>
      </c>
      <c r="E52" s="4" t="s">
        <v>7</v>
      </c>
    </row>
    <row r="53" spans="1:5">
      <c r="A53" s="2" t="s">
        <v>74</v>
      </c>
      <c r="B53" s="6">
        <v>2429753</v>
      </c>
      <c r="C53" s="6">
        <v>2525421</v>
      </c>
      <c r="D53" s="4" t="s">
        <v>7</v>
      </c>
      <c r="E53" s="4" t="s">
        <v>7</v>
      </c>
    </row>
    <row r="54" spans="1:5">
      <c r="A54" s="2" t="s">
        <v>82</v>
      </c>
      <c r="B54" s="6">
        <v>402484</v>
      </c>
      <c r="C54" s="6">
        <v>283587</v>
      </c>
      <c r="D54" s="4" t="s">
        <v>7</v>
      </c>
      <c r="E54" s="4" t="s">
        <v>7</v>
      </c>
    </row>
    <row r="55" spans="1:5" ht="30">
      <c r="A55" s="2" t="s">
        <v>83</v>
      </c>
      <c r="B55" s="6">
        <v>2832237</v>
      </c>
      <c r="C55" s="6">
        <v>2809008</v>
      </c>
      <c r="D55" s="4" t="s">
        <v>7</v>
      </c>
      <c r="E55" s="4" t="s">
        <v>7</v>
      </c>
    </row>
    <row r="56" spans="1:5" ht="30">
      <c r="A56" s="2" t="s">
        <v>1000</v>
      </c>
      <c r="B56" s="4" t="s">
        <v>7</v>
      </c>
      <c r="C56" s="4" t="s">
        <v>7</v>
      </c>
      <c r="D56" s="4" t="s">
        <v>7</v>
      </c>
      <c r="E56" s="4" t="s">
        <v>7</v>
      </c>
    </row>
    <row r="57" spans="1:5" ht="30">
      <c r="A57" s="3" t="s">
        <v>998</v>
      </c>
      <c r="B57" s="4" t="s">
        <v>7</v>
      </c>
      <c r="C57" s="4" t="s">
        <v>7</v>
      </c>
      <c r="D57" s="4" t="s">
        <v>7</v>
      </c>
      <c r="E57" s="4" t="s">
        <v>7</v>
      </c>
    </row>
    <row r="58" spans="1:5">
      <c r="A58" s="2" t="s">
        <v>36</v>
      </c>
      <c r="B58" s="4">
        <v>0</v>
      </c>
      <c r="C58" s="4">
        <v>0</v>
      </c>
      <c r="D58" s="4">
        <v>0</v>
      </c>
      <c r="E58" s="4">
        <v>0</v>
      </c>
    </row>
    <row r="59" spans="1:5">
      <c r="A59" s="2" t="s">
        <v>37</v>
      </c>
      <c r="B59" s="4">
        <v>0</v>
      </c>
      <c r="C59" s="4">
        <v>0</v>
      </c>
      <c r="D59" s="4" t="s">
        <v>7</v>
      </c>
      <c r="E59" s="4" t="s">
        <v>7</v>
      </c>
    </row>
    <row r="60" spans="1:5" ht="30">
      <c r="A60" s="2" t="s">
        <v>38</v>
      </c>
      <c r="B60" s="4">
        <v>0</v>
      </c>
      <c r="C60" s="4">
        <v>0</v>
      </c>
      <c r="D60" s="4" t="s">
        <v>7</v>
      </c>
      <c r="E60" s="4" t="s">
        <v>7</v>
      </c>
    </row>
    <row r="61" spans="1:5">
      <c r="A61" s="2" t="s">
        <v>39</v>
      </c>
      <c r="B61" s="6">
        <v>-3711</v>
      </c>
      <c r="C61" s="6">
        <v>-4605</v>
      </c>
      <c r="D61" s="4" t="s">
        <v>7</v>
      </c>
      <c r="E61" s="4" t="s">
        <v>7</v>
      </c>
    </row>
    <row r="62" spans="1:5">
      <c r="A62" s="2" t="s">
        <v>31</v>
      </c>
      <c r="B62" s="6">
        <v>-491849</v>
      </c>
      <c r="C62" s="6">
        <v>-541866</v>
      </c>
      <c r="D62" s="4" t="s">
        <v>7</v>
      </c>
      <c r="E62" s="4" t="s">
        <v>7</v>
      </c>
    </row>
    <row r="63" spans="1:5">
      <c r="A63" s="2" t="s">
        <v>33</v>
      </c>
      <c r="B63" s="6">
        <v>-5485</v>
      </c>
      <c r="C63" s="6">
        <v>-1296</v>
      </c>
      <c r="D63" s="4" t="s">
        <v>7</v>
      </c>
      <c r="E63" s="4" t="s">
        <v>7</v>
      </c>
    </row>
    <row r="64" spans="1:5">
      <c r="A64" s="2" t="s">
        <v>47</v>
      </c>
      <c r="B64" s="6">
        <v>-501045</v>
      </c>
      <c r="C64" s="6">
        <v>-547767</v>
      </c>
      <c r="D64" s="4" t="s">
        <v>7</v>
      </c>
      <c r="E64" s="4" t="s">
        <v>7</v>
      </c>
    </row>
    <row r="65" spans="1:5">
      <c r="A65" s="2" t="s">
        <v>528</v>
      </c>
      <c r="B65" s="4">
        <v>0</v>
      </c>
      <c r="C65" s="4">
        <v>0</v>
      </c>
      <c r="D65" s="4" t="s">
        <v>7</v>
      </c>
      <c r="E65" s="4" t="s">
        <v>7</v>
      </c>
    </row>
    <row r="66" spans="1:5">
      <c r="A66" s="2" t="s">
        <v>34</v>
      </c>
      <c r="B66" s="6">
        <v>-2336079</v>
      </c>
      <c r="C66" s="6">
        <v>-2093320</v>
      </c>
      <c r="D66" s="4" t="s">
        <v>7</v>
      </c>
      <c r="E66" s="4" t="s">
        <v>7</v>
      </c>
    </row>
    <row r="67" spans="1:5">
      <c r="A67" s="2" t="s">
        <v>56</v>
      </c>
      <c r="B67" s="6">
        <v>-31953</v>
      </c>
      <c r="C67" s="6">
        <v>-45575</v>
      </c>
      <c r="D67" s="4" t="s">
        <v>7</v>
      </c>
      <c r="E67" s="4" t="s">
        <v>7</v>
      </c>
    </row>
    <row r="68" spans="1:5">
      <c r="A68" s="2" t="s">
        <v>57</v>
      </c>
      <c r="B68" s="4">
        <v>0</v>
      </c>
      <c r="C68" s="4">
        <v>0</v>
      </c>
      <c r="D68" s="4" t="s">
        <v>7</v>
      </c>
      <c r="E68" s="4" t="s">
        <v>7</v>
      </c>
    </row>
    <row r="69" spans="1:5">
      <c r="A69" s="2" t="s">
        <v>58</v>
      </c>
      <c r="B69" s="4">
        <v>0</v>
      </c>
      <c r="C69" s="4">
        <v>0</v>
      </c>
      <c r="D69" s="4" t="s">
        <v>7</v>
      </c>
      <c r="E69" s="4" t="s">
        <v>7</v>
      </c>
    </row>
    <row r="70" spans="1:5">
      <c r="A70" s="2" t="s">
        <v>59</v>
      </c>
      <c r="B70" s="6">
        <v>-2869077</v>
      </c>
      <c r="C70" s="6">
        <v>-2686662</v>
      </c>
      <c r="D70" s="4" t="s">
        <v>7</v>
      </c>
      <c r="E70" s="4" t="s">
        <v>7</v>
      </c>
    </row>
    <row r="71" spans="1:5">
      <c r="A71" s="2" t="s">
        <v>84</v>
      </c>
      <c r="B71" s="6">
        <v>-497334</v>
      </c>
      <c r="C71" s="6">
        <v>-544068</v>
      </c>
      <c r="D71" s="4" t="s">
        <v>7</v>
      </c>
      <c r="E71" s="4" t="s">
        <v>7</v>
      </c>
    </row>
    <row r="72" spans="1:5" ht="30">
      <c r="A72" s="2" t="s">
        <v>64</v>
      </c>
      <c r="B72" s="6">
        <v>-19460</v>
      </c>
      <c r="C72" s="6">
        <v>-32576</v>
      </c>
      <c r="D72" s="4" t="s">
        <v>7</v>
      </c>
      <c r="E72" s="4" t="s">
        <v>7</v>
      </c>
    </row>
    <row r="73" spans="1:5">
      <c r="A73" s="2" t="s">
        <v>85</v>
      </c>
      <c r="B73" s="6">
        <v>-3711</v>
      </c>
      <c r="C73" s="6">
        <v>-4449</v>
      </c>
      <c r="D73" s="4" t="s">
        <v>7</v>
      </c>
      <c r="E73" s="4" t="s">
        <v>7</v>
      </c>
    </row>
    <row r="74" spans="1:5">
      <c r="A74" s="2" t="s">
        <v>67</v>
      </c>
      <c r="B74" s="6">
        <v>-520505</v>
      </c>
      <c r="C74" s="6">
        <v>-581093</v>
      </c>
      <c r="D74" s="4" t="s">
        <v>7</v>
      </c>
      <c r="E74" s="4" t="s">
        <v>7</v>
      </c>
    </row>
    <row r="75" spans="1:5" ht="30">
      <c r="A75" s="2" t="s">
        <v>69</v>
      </c>
      <c r="B75" s="4">
        <v>-709</v>
      </c>
      <c r="C75" s="4">
        <v>-25</v>
      </c>
      <c r="D75" s="4" t="s">
        <v>7</v>
      </c>
      <c r="E75" s="4" t="s">
        <v>7</v>
      </c>
    </row>
    <row r="76" spans="1:5">
      <c r="A76" s="2" t="s">
        <v>45</v>
      </c>
      <c r="B76" s="6">
        <v>-11784</v>
      </c>
      <c r="C76" s="6">
        <v>-12224</v>
      </c>
      <c r="D76" s="4" t="s">
        <v>7</v>
      </c>
      <c r="E76" s="4" t="s">
        <v>7</v>
      </c>
    </row>
    <row r="77" spans="1:5">
      <c r="A77" s="2" t="s">
        <v>68</v>
      </c>
      <c r="B77" s="4">
        <v>0</v>
      </c>
      <c r="C77" s="4">
        <v>0</v>
      </c>
      <c r="D77" s="4" t="s">
        <v>7</v>
      </c>
      <c r="E77" s="4" t="s">
        <v>7</v>
      </c>
    </row>
    <row r="78" spans="1:5" ht="45">
      <c r="A78" s="2" t="s">
        <v>72</v>
      </c>
      <c r="B78" s="4">
        <v>0</v>
      </c>
      <c r="C78" s="4">
        <v>0</v>
      </c>
      <c r="D78" s="4" t="s">
        <v>7</v>
      </c>
      <c r="E78" s="4" t="s">
        <v>7</v>
      </c>
    </row>
    <row r="79" spans="1:5">
      <c r="A79" s="2" t="s">
        <v>86</v>
      </c>
      <c r="B79" s="4">
        <v>0</v>
      </c>
      <c r="C79" s="4">
        <v>0</v>
      </c>
      <c r="D79" s="4" t="s">
        <v>7</v>
      </c>
      <c r="E79" s="4" t="s">
        <v>7</v>
      </c>
    </row>
    <row r="80" spans="1:5">
      <c r="A80" s="2" t="s">
        <v>74</v>
      </c>
      <c r="B80" s="6">
        <v>-532998</v>
      </c>
      <c r="C80" s="6">
        <v>-593342</v>
      </c>
      <c r="D80" s="4" t="s">
        <v>7</v>
      </c>
      <c r="E80" s="4" t="s">
        <v>7</v>
      </c>
    </row>
    <row r="81" spans="1:5">
      <c r="A81" s="2" t="s">
        <v>82</v>
      </c>
      <c r="B81" s="6">
        <v>-2336079</v>
      </c>
      <c r="C81" s="6">
        <v>-2093320</v>
      </c>
      <c r="D81" s="4" t="s">
        <v>7</v>
      </c>
      <c r="E81" s="4" t="s">
        <v>7</v>
      </c>
    </row>
    <row r="82" spans="1:5" ht="30">
      <c r="A82" s="2" t="s">
        <v>83</v>
      </c>
      <c r="B82" s="6">
        <v>-2869077</v>
      </c>
      <c r="C82" s="6">
        <v>-2686662</v>
      </c>
      <c r="D82" s="4" t="s">
        <v>7</v>
      </c>
      <c r="E82" s="4" t="s">
        <v>7</v>
      </c>
    </row>
    <row r="83" spans="1:5">
      <c r="A83" s="2" t="s">
        <v>1001</v>
      </c>
      <c r="B83" s="4" t="s">
        <v>7</v>
      </c>
      <c r="C83" s="4" t="s">
        <v>7</v>
      </c>
      <c r="D83" s="4" t="s">
        <v>7</v>
      </c>
      <c r="E83" s="4" t="s">
        <v>7</v>
      </c>
    </row>
    <row r="84" spans="1:5" ht="30">
      <c r="A84" s="3" t="s">
        <v>998</v>
      </c>
      <c r="B84" s="4" t="s">
        <v>7</v>
      </c>
      <c r="C84" s="4" t="s">
        <v>7</v>
      </c>
      <c r="D84" s="4" t="s">
        <v>7</v>
      </c>
      <c r="E84" s="4" t="s">
        <v>7</v>
      </c>
    </row>
    <row r="85" spans="1:5">
      <c r="A85" s="2" t="s">
        <v>36</v>
      </c>
      <c r="B85" s="6">
        <v>8324</v>
      </c>
      <c r="C85" s="6">
        <v>4614</v>
      </c>
      <c r="D85" s="6">
        <v>6254</v>
      </c>
      <c r="E85" s="6">
        <v>9719</v>
      </c>
    </row>
    <row r="86" spans="1:5">
      <c r="A86" s="2" t="s">
        <v>37</v>
      </c>
      <c r="B86" s="6">
        <v>51511</v>
      </c>
      <c r="C86" s="6">
        <v>50833</v>
      </c>
      <c r="D86" s="4" t="s">
        <v>7</v>
      </c>
      <c r="E86" s="4" t="s">
        <v>7</v>
      </c>
    </row>
    <row r="87" spans="1:5" ht="30">
      <c r="A87" s="2" t="s">
        <v>38</v>
      </c>
      <c r="B87" s="6">
        <v>25091</v>
      </c>
      <c r="C87" s="6">
        <v>25814</v>
      </c>
      <c r="D87" s="4" t="s">
        <v>7</v>
      </c>
      <c r="E87" s="4" t="s">
        <v>7</v>
      </c>
    </row>
    <row r="88" spans="1:5">
      <c r="A88" s="2" t="s">
        <v>39</v>
      </c>
      <c r="B88" s="6">
        <v>428333</v>
      </c>
      <c r="C88" s="6">
        <v>394044</v>
      </c>
      <c r="D88" s="4" t="s">
        <v>7</v>
      </c>
      <c r="E88" s="4" t="s">
        <v>7</v>
      </c>
    </row>
    <row r="89" spans="1:5">
      <c r="A89" s="2" t="s">
        <v>31</v>
      </c>
      <c r="B89" s="6">
        <v>56589</v>
      </c>
      <c r="C89" s="6">
        <v>55799</v>
      </c>
      <c r="D89" s="4" t="s">
        <v>7</v>
      </c>
      <c r="E89" s="4" t="s">
        <v>7</v>
      </c>
    </row>
    <row r="90" spans="1:5">
      <c r="A90" s="2" t="s">
        <v>33</v>
      </c>
      <c r="B90" s="6">
        <v>16366</v>
      </c>
      <c r="C90" s="6">
        <v>16270</v>
      </c>
      <c r="D90" s="4" t="s">
        <v>7</v>
      </c>
      <c r="E90" s="4" t="s">
        <v>7</v>
      </c>
    </row>
    <row r="91" spans="1:5">
      <c r="A91" s="2" t="s">
        <v>47</v>
      </c>
      <c r="B91" s="6">
        <v>586214</v>
      </c>
      <c r="C91" s="6">
        <v>547374</v>
      </c>
      <c r="D91" s="4" t="s">
        <v>7</v>
      </c>
      <c r="E91" s="4" t="s">
        <v>7</v>
      </c>
    </row>
    <row r="92" spans="1:5">
      <c r="A92" s="2" t="s">
        <v>528</v>
      </c>
      <c r="B92" s="6">
        <v>36887</v>
      </c>
      <c r="C92" s="6">
        <v>40393</v>
      </c>
      <c r="D92" s="4" t="s">
        <v>7</v>
      </c>
      <c r="E92" s="4" t="s">
        <v>7</v>
      </c>
    </row>
    <row r="93" spans="1:5">
      <c r="A93" s="2" t="s">
        <v>34</v>
      </c>
      <c r="B93" s="4">
        <v>0</v>
      </c>
      <c r="C93" s="4">
        <v>0</v>
      </c>
      <c r="D93" s="4" t="s">
        <v>7</v>
      </c>
      <c r="E93" s="4" t="s">
        <v>7</v>
      </c>
    </row>
    <row r="94" spans="1:5">
      <c r="A94" s="2" t="s">
        <v>56</v>
      </c>
      <c r="B94" s="6">
        <v>3637</v>
      </c>
      <c r="C94" s="6">
        <v>4639</v>
      </c>
      <c r="D94" s="4" t="s">
        <v>7</v>
      </c>
      <c r="E94" s="4" t="s">
        <v>7</v>
      </c>
    </row>
    <row r="95" spans="1:5">
      <c r="A95" s="2" t="s">
        <v>57</v>
      </c>
      <c r="B95" s="6">
        <v>9076</v>
      </c>
      <c r="C95" s="6">
        <v>9655</v>
      </c>
      <c r="D95" s="4" t="s">
        <v>7</v>
      </c>
      <c r="E95" s="4" t="s">
        <v>7</v>
      </c>
    </row>
    <row r="96" spans="1:5">
      <c r="A96" s="2" t="s">
        <v>58</v>
      </c>
      <c r="B96" s="6">
        <v>6279</v>
      </c>
      <c r="C96" s="6">
        <v>6279</v>
      </c>
      <c r="D96" s="4" t="s">
        <v>7</v>
      </c>
      <c r="E96" s="4" t="s">
        <v>7</v>
      </c>
    </row>
    <row r="97" spans="1:5">
      <c r="A97" s="2" t="s">
        <v>59</v>
      </c>
      <c r="B97" s="6">
        <v>642093</v>
      </c>
      <c r="C97" s="6">
        <v>608340</v>
      </c>
      <c r="D97" s="4" t="s">
        <v>7</v>
      </c>
      <c r="E97" s="4" t="s">
        <v>7</v>
      </c>
    </row>
    <row r="98" spans="1:5">
      <c r="A98" s="2" t="s">
        <v>84</v>
      </c>
      <c r="B98" s="4">
        <v>0</v>
      </c>
      <c r="C98" s="4">
        <v>0</v>
      </c>
      <c r="D98" s="4" t="s">
        <v>7</v>
      </c>
      <c r="E98" s="4" t="s">
        <v>7</v>
      </c>
    </row>
    <row r="99" spans="1:5" ht="30">
      <c r="A99" s="2" t="s">
        <v>64</v>
      </c>
      <c r="B99" s="6">
        <v>23112</v>
      </c>
      <c r="C99" s="6">
        <v>36626</v>
      </c>
      <c r="D99" s="4" t="s">
        <v>7</v>
      </c>
      <c r="E99" s="4" t="s">
        <v>7</v>
      </c>
    </row>
    <row r="100" spans="1:5">
      <c r="A100" s="2" t="s">
        <v>85</v>
      </c>
      <c r="B100" s="6">
        <v>21463</v>
      </c>
      <c r="C100" s="6">
        <v>27170</v>
      </c>
      <c r="D100" s="4" t="s">
        <v>7</v>
      </c>
      <c r="E100" s="4" t="s">
        <v>7</v>
      </c>
    </row>
    <row r="101" spans="1:5">
      <c r="A101" s="2" t="s">
        <v>67</v>
      </c>
      <c r="B101" s="6">
        <v>44575</v>
      </c>
      <c r="C101" s="6">
        <v>63796</v>
      </c>
      <c r="D101" s="4" t="s">
        <v>7</v>
      </c>
      <c r="E101" s="4" t="s">
        <v>7</v>
      </c>
    </row>
    <row r="102" spans="1:5" ht="30">
      <c r="A102" s="2" t="s">
        <v>69</v>
      </c>
      <c r="B102" s="6">
        <v>3061</v>
      </c>
      <c r="C102" s="6">
        <v>5046</v>
      </c>
      <c r="D102" s="4" t="s">
        <v>7</v>
      </c>
      <c r="E102" s="4" t="s">
        <v>7</v>
      </c>
    </row>
    <row r="103" spans="1:5">
      <c r="A103" s="2" t="s">
        <v>45</v>
      </c>
      <c r="B103" s="6">
        <v>7499</v>
      </c>
      <c r="C103" s="6">
        <v>8754</v>
      </c>
      <c r="D103" s="4" t="s">
        <v>7</v>
      </c>
      <c r="E103" s="4" t="s">
        <v>7</v>
      </c>
    </row>
    <row r="104" spans="1:5">
      <c r="A104" s="2" t="s">
        <v>68</v>
      </c>
      <c r="B104" s="4">
        <v>0</v>
      </c>
      <c r="C104" s="4">
        <v>0</v>
      </c>
      <c r="D104" s="4" t="s">
        <v>7</v>
      </c>
      <c r="E104" s="4" t="s">
        <v>7</v>
      </c>
    </row>
    <row r="105" spans="1:5" ht="45">
      <c r="A105" s="2" t="s">
        <v>72</v>
      </c>
      <c r="B105" s="6">
        <v>315000</v>
      </c>
      <c r="C105" s="6">
        <v>264000</v>
      </c>
      <c r="D105" s="4" t="s">
        <v>7</v>
      </c>
      <c r="E105" s="4" t="s">
        <v>7</v>
      </c>
    </row>
    <row r="106" spans="1:5">
      <c r="A106" s="2" t="s">
        <v>86</v>
      </c>
      <c r="B106" s="6">
        <v>52008</v>
      </c>
      <c r="C106" s="6">
        <v>55315</v>
      </c>
      <c r="D106" s="4" t="s">
        <v>7</v>
      </c>
      <c r="E106" s="4" t="s">
        <v>7</v>
      </c>
    </row>
    <row r="107" spans="1:5">
      <c r="A107" s="2" t="s">
        <v>74</v>
      </c>
      <c r="B107" s="6">
        <v>422143</v>
      </c>
      <c r="C107" s="6">
        <v>396911</v>
      </c>
      <c r="D107" s="4" t="s">
        <v>7</v>
      </c>
      <c r="E107" s="4" t="s">
        <v>7</v>
      </c>
    </row>
    <row r="108" spans="1:5">
      <c r="A108" s="2" t="s">
        <v>82</v>
      </c>
      <c r="B108" s="6">
        <v>219950</v>
      </c>
      <c r="C108" s="6">
        <v>211429</v>
      </c>
      <c r="D108" s="4" t="s">
        <v>7</v>
      </c>
      <c r="E108" s="4" t="s">
        <v>7</v>
      </c>
    </row>
    <row r="109" spans="1:5" ht="30">
      <c r="A109" s="2" t="s">
        <v>83</v>
      </c>
      <c r="B109" s="6">
        <v>642093</v>
      </c>
      <c r="C109" s="6">
        <v>608340</v>
      </c>
      <c r="D109" s="4" t="s">
        <v>7</v>
      </c>
      <c r="E109" s="4" t="s">
        <v>7</v>
      </c>
    </row>
    <row r="110" spans="1:5">
      <c r="A110" s="2" t="s">
        <v>1002</v>
      </c>
      <c r="B110" s="4" t="s">
        <v>7</v>
      </c>
      <c r="C110" s="4" t="s">
        <v>7</v>
      </c>
      <c r="D110" s="4" t="s">
        <v>7</v>
      </c>
      <c r="E110" s="4" t="s">
        <v>7</v>
      </c>
    </row>
    <row r="111" spans="1:5" ht="30">
      <c r="A111" s="3" t="s">
        <v>998</v>
      </c>
      <c r="B111" s="4" t="s">
        <v>7</v>
      </c>
      <c r="C111" s="4" t="s">
        <v>7</v>
      </c>
      <c r="D111" s="4" t="s">
        <v>7</v>
      </c>
      <c r="E111" s="4" t="s">
        <v>7</v>
      </c>
    </row>
    <row r="112" spans="1:5">
      <c r="A112" s="2" t="s">
        <v>36</v>
      </c>
      <c r="B112" s="6">
        <v>61972</v>
      </c>
      <c r="C112" s="6">
        <v>54564</v>
      </c>
      <c r="D112" s="6">
        <v>45175</v>
      </c>
      <c r="E112" s="6">
        <v>43877</v>
      </c>
    </row>
    <row r="113" spans="1:5">
      <c r="A113" s="2" t="s">
        <v>37</v>
      </c>
      <c r="B113" s="4">
        <v>0</v>
      </c>
      <c r="C113" s="4">
        <v>0</v>
      </c>
      <c r="D113" s="4" t="s">
        <v>7</v>
      </c>
      <c r="E113" s="4" t="s">
        <v>7</v>
      </c>
    </row>
    <row r="114" spans="1:5" ht="30">
      <c r="A114" s="2" t="s">
        <v>38</v>
      </c>
      <c r="B114" s="4">
        <v>0</v>
      </c>
      <c r="C114" s="4">
        <v>0</v>
      </c>
      <c r="D114" s="4" t="s">
        <v>7</v>
      </c>
      <c r="E114" s="4" t="s">
        <v>7</v>
      </c>
    </row>
    <row r="115" spans="1:5">
      <c r="A115" s="2" t="s">
        <v>39</v>
      </c>
      <c r="B115" s="6">
        <v>29566</v>
      </c>
      <c r="C115" s="6">
        <v>28997</v>
      </c>
      <c r="D115" s="4" t="s">
        <v>7</v>
      </c>
      <c r="E115" s="4" t="s">
        <v>7</v>
      </c>
    </row>
    <row r="116" spans="1:5">
      <c r="A116" s="2" t="s">
        <v>31</v>
      </c>
      <c r="B116" s="4">
        <v>0</v>
      </c>
      <c r="C116" s="4">
        <v>0</v>
      </c>
      <c r="D116" s="4" t="s">
        <v>7</v>
      </c>
      <c r="E116" s="4" t="s">
        <v>7</v>
      </c>
    </row>
    <row r="117" spans="1:5">
      <c r="A117" s="2" t="s">
        <v>33</v>
      </c>
      <c r="B117" s="6">
        <v>121424</v>
      </c>
      <c r="C117" s="6">
        <v>127775</v>
      </c>
      <c r="D117" s="4" t="s">
        <v>7</v>
      </c>
      <c r="E117" s="4" t="s">
        <v>7</v>
      </c>
    </row>
    <row r="118" spans="1:5">
      <c r="A118" s="2" t="s">
        <v>47</v>
      </c>
      <c r="B118" s="6">
        <v>212962</v>
      </c>
      <c r="C118" s="6">
        <v>211336</v>
      </c>
      <c r="D118" s="4" t="s">
        <v>7</v>
      </c>
      <c r="E118" s="4" t="s">
        <v>7</v>
      </c>
    </row>
    <row r="119" spans="1:5">
      <c r="A119" s="2" t="s">
        <v>528</v>
      </c>
      <c r="B119" s="6">
        <v>1447056</v>
      </c>
      <c r="C119" s="6">
        <v>1407414</v>
      </c>
      <c r="D119" s="4" t="s">
        <v>7</v>
      </c>
      <c r="E119" s="4" t="s">
        <v>7</v>
      </c>
    </row>
    <row r="120" spans="1:5">
      <c r="A120" s="2" t="s">
        <v>34</v>
      </c>
      <c r="B120" s="6">
        <v>1040096</v>
      </c>
      <c r="C120" s="6">
        <v>983289</v>
      </c>
      <c r="D120" s="4" t="s">
        <v>7</v>
      </c>
      <c r="E120" s="4" t="s">
        <v>7</v>
      </c>
    </row>
    <row r="121" spans="1:5">
      <c r="A121" s="2" t="s">
        <v>56</v>
      </c>
      <c r="B121" s="6">
        <v>62185</v>
      </c>
      <c r="C121" s="6">
        <v>83967</v>
      </c>
      <c r="D121" s="4" t="s">
        <v>7</v>
      </c>
      <c r="E121" s="4" t="s">
        <v>7</v>
      </c>
    </row>
    <row r="122" spans="1:5">
      <c r="A122" s="2" t="s">
        <v>57</v>
      </c>
      <c r="B122" s="6">
        <v>295060</v>
      </c>
      <c r="C122" s="6">
        <v>307092</v>
      </c>
      <c r="D122" s="4" t="s">
        <v>7</v>
      </c>
      <c r="E122" s="4" t="s">
        <v>7</v>
      </c>
    </row>
    <row r="123" spans="1:5">
      <c r="A123" s="2" t="s">
        <v>58</v>
      </c>
      <c r="B123" s="6">
        <v>246977</v>
      </c>
      <c r="C123" s="6">
        <v>246977</v>
      </c>
      <c r="D123" s="4" t="s">
        <v>7</v>
      </c>
      <c r="E123" s="4" t="s">
        <v>7</v>
      </c>
    </row>
    <row r="124" spans="1:5">
      <c r="A124" s="2" t="s">
        <v>59</v>
      </c>
      <c r="B124" s="6">
        <v>3304336</v>
      </c>
      <c r="C124" s="6">
        <v>3240075</v>
      </c>
      <c r="D124" s="4" t="s">
        <v>7</v>
      </c>
      <c r="E124" s="4" t="s">
        <v>7</v>
      </c>
    </row>
    <row r="125" spans="1:5">
      <c r="A125" s="2" t="s">
        <v>84</v>
      </c>
      <c r="B125" s="6">
        <v>491849</v>
      </c>
      <c r="C125" s="6">
        <v>542772</v>
      </c>
      <c r="D125" s="4" t="s">
        <v>7</v>
      </c>
      <c r="E125" s="4" t="s">
        <v>7</v>
      </c>
    </row>
    <row r="126" spans="1:5" ht="30">
      <c r="A126" s="2" t="s">
        <v>64</v>
      </c>
      <c r="B126" s="6">
        <v>71877</v>
      </c>
      <c r="C126" s="6">
        <v>64970</v>
      </c>
      <c r="D126" s="4" t="s">
        <v>7</v>
      </c>
      <c r="E126" s="4" t="s">
        <v>7</v>
      </c>
    </row>
    <row r="127" spans="1:5">
      <c r="A127" s="2" t="s">
        <v>85</v>
      </c>
      <c r="B127" s="6">
        <v>335313</v>
      </c>
      <c r="C127" s="6">
        <v>277921</v>
      </c>
      <c r="D127" s="4" t="s">
        <v>7</v>
      </c>
      <c r="E127" s="4" t="s">
        <v>7</v>
      </c>
    </row>
    <row r="128" spans="1:5">
      <c r="A128" s="2" t="s">
        <v>67</v>
      </c>
      <c r="B128" s="6">
        <v>899039</v>
      </c>
      <c r="C128" s="6">
        <v>885663</v>
      </c>
      <c r="D128" s="4" t="s">
        <v>7</v>
      </c>
      <c r="E128" s="4" t="s">
        <v>7</v>
      </c>
    </row>
    <row r="129" spans="1:5" ht="30">
      <c r="A129" s="2" t="s">
        <v>69</v>
      </c>
      <c r="B129" s="6">
        <v>562776</v>
      </c>
      <c r="C129" s="6">
        <v>747918</v>
      </c>
      <c r="D129" s="4" t="s">
        <v>7</v>
      </c>
      <c r="E129" s="4" t="s">
        <v>7</v>
      </c>
    </row>
    <row r="130" spans="1:5">
      <c r="A130" s="2" t="s">
        <v>45</v>
      </c>
      <c r="B130" s="6">
        <v>452525</v>
      </c>
      <c r="C130" s="6">
        <v>487670</v>
      </c>
      <c r="D130" s="4" t="s">
        <v>7</v>
      </c>
      <c r="E130" s="4" t="s">
        <v>7</v>
      </c>
    </row>
    <row r="131" spans="1:5">
      <c r="A131" s="2" t="s">
        <v>68</v>
      </c>
      <c r="B131" s="6">
        <v>82000</v>
      </c>
      <c r="C131" s="6">
        <v>17000</v>
      </c>
      <c r="D131" s="4" t="s">
        <v>7</v>
      </c>
      <c r="E131" s="4" t="s">
        <v>7</v>
      </c>
    </row>
    <row r="132" spans="1:5" ht="45">
      <c r="A132" s="2" t="s">
        <v>72</v>
      </c>
      <c r="B132" s="4">
        <v>0</v>
      </c>
      <c r="C132" s="4">
        <v>0</v>
      </c>
      <c r="D132" s="4" t="s">
        <v>7</v>
      </c>
      <c r="E132" s="4" t="s">
        <v>7</v>
      </c>
    </row>
    <row r="133" spans="1:5">
      <c r="A133" s="2" t="s">
        <v>86</v>
      </c>
      <c r="B133" s="6">
        <v>91267</v>
      </c>
      <c r="C133" s="6">
        <v>73774</v>
      </c>
      <c r="D133" s="4" t="s">
        <v>7</v>
      </c>
      <c r="E133" s="4" t="s">
        <v>7</v>
      </c>
    </row>
    <row r="134" spans="1:5">
      <c r="A134" s="2" t="s">
        <v>74</v>
      </c>
      <c r="B134" s="6">
        <v>2087607</v>
      </c>
      <c r="C134" s="6">
        <v>2212025</v>
      </c>
      <c r="D134" s="4" t="s">
        <v>7</v>
      </c>
      <c r="E134" s="4" t="s">
        <v>7</v>
      </c>
    </row>
    <row r="135" spans="1:5">
      <c r="A135" s="2" t="s">
        <v>82</v>
      </c>
      <c r="B135" s="6">
        <v>1216729</v>
      </c>
      <c r="C135" s="6">
        <v>1028050</v>
      </c>
      <c r="D135" s="4" t="s">
        <v>7</v>
      </c>
      <c r="E135" s="4" t="s">
        <v>7</v>
      </c>
    </row>
    <row r="136" spans="1:5" ht="30">
      <c r="A136" s="2" t="s">
        <v>83</v>
      </c>
      <c r="B136" s="6">
        <v>3304336</v>
      </c>
      <c r="C136" s="6">
        <v>3240075</v>
      </c>
      <c r="D136" s="4" t="s">
        <v>7</v>
      </c>
      <c r="E136" s="4" t="s">
        <v>7</v>
      </c>
    </row>
    <row r="137" spans="1:5" ht="30">
      <c r="A137" s="2" t="s">
        <v>1003</v>
      </c>
      <c r="B137" s="4" t="s">
        <v>7</v>
      </c>
      <c r="C137" s="4" t="s">
        <v>7</v>
      </c>
      <c r="D137" s="4" t="s">
        <v>7</v>
      </c>
      <c r="E137" s="4" t="s">
        <v>7</v>
      </c>
    </row>
    <row r="138" spans="1:5" ht="30">
      <c r="A138" s="3" t="s">
        <v>998</v>
      </c>
      <c r="B138" s="4" t="s">
        <v>7</v>
      </c>
      <c r="C138" s="4" t="s">
        <v>7</v>
      </c>
      <c r="D138" s="4" t="s">
        <v>7</v>
      </c>
      <c r="E138" s="4" t="s">
        <v>7</v>
      </c>
    </row>
    <row r="139" spans="1:5">
      <c r="A139" s="2" t="s">
        <v>36</v>
      </c>
      <c r="B139" s="4">
        <v>0</v>
      </c>
      <c r="C139" s="4">
        <v>0</v>
      </c>
      <c r="D139" s="4">
        <v>0</v>
      </c>
      <c r="E139" s="4">
        <v>0</v>
      </c>
    </row>
    <row r="140" spans="1:5">
      <c r="A140" s="2" t="s">
        <v>37</v>
      </c>
      <c r="B140" s="4">
        <v>0</v>
      </c>
      <c r="C140" s="4">
        <v>0</v>
      </c>
      <c r="D140" s="4" t="s">
        <v>7</v>
      </c>
      <c r="E140" s="4" t="s">
        <v>7</v>
      </c>
    </row>
    <row r="141" spans="1:5" ht="30">
      <c r="A141" s="2" t="s">
        <v>38</v>
      </c>
      <c r="B141" s="4">
        <v>0</v>
      </c>
      <c r="C141" s="4">
        <v>0</v>
      </c>
      <c r="D141" s="4" t="s">
        <v>7</v>
      </c>
      <c r="E141" s="4" t="s">
        <v>7</v>
      </c>
    </row>
    <row r="142" spans="1:5">
      <c r="A142" s="2" t="s">
        <v>39</v>
      </c>
      <c r="B142" s="4">
        <v>0</v>
      </c>
      <c r="C142" s="4">
        <v>0</v>
      </c>
      <c r="D142" s="4" t="s">
        <v>7</v>
      </c>
      <c r="E142" s="4" t="s">
        <v>7</v>
      </c>
    </row>
    <row r="143" spans="1:5">
      <c r="A143" s="2" t="s">
        <v>31</v>
      </c>
      <c r="B143" s="6">
        <v>315358</v>
      </c>
      <c r="C143" s="6">
        <v>400569</v>
      </c>
      <c r="D143" s="4" t="s">
        <v>7</v>
      </c>
      <c r="E143" s="4" t="s">
        <v>7</v>
      </c>
    </row>
    <row r="144" spans="1:5">
      <c r="A144" s="2" t="s">
        <v>33</v>
      </c>
      <c r="B144" s="4">
        <v>0</v>
      </c>
      <c r="C144" s="4">
        <v>0</v>
      </c>
      <c r="D144" s="4" t="s">
        <v>7</v>
      </c>
      <c r="E144" s="4" t="s">
        <v>7</v>
      </c>
    </row>
    <row r="145" spans="1:5">
      <c r="A145" s="2" t="s">
        <v>47</v>
      </c>
      <c r="B145" s="6">
        <v>315358</v>
      </c>
      <c r="C145" s="6">
        <v>400569</v>
      </c>
      <c r="D145" s="4" t="s">
        <v>7</v>
      </c>
      <c r="E145" s="4" t="s">
        <v>7</v>
      </c>
    </row>
    <row r="146" spans="1:5">
      <c r="A146" s="2" t="s">
        <v>528</v>
      </c>
      <c r="B146" s="4">
        <v>0</v>
      </c>
      <c r="C146" s="4">
        <v>0</v>
      </c>
      <c r="D146" s="4" t="s">
        <v>7</v>
      </c>
      <c r="E146" s="4" t="s">
        <v>7</v>
      </c>
    </row>
    <row r="147" spans="1:5">
      <c r="A147" s="2" t="s">
        <v>34</v>
      </c>
      <c r="B147" s="6">
        <v>946319</v>
      </c>
      <c r="C147" s="6">
        <v>870599</v>
      </c>
      <c r="D147" s="4" t="s">
        <v>7</v>
      </c>
      <c r="E147" s="4" t="s">
        <v>7</v>
      </c>
    </row>
    <row r="148" spans="1:5">
      <c r="A148" s="2" t="s">
        <v>56</v>
      </c>
      <c r="B148" s="6">
        <v>1809</v>
      </c>
      <c r="C148" s="6">
        <v>2355</v>
      </c>
      <c r="D148" s="4" t="s">
        <v>7</v>
      </c>
      <c r="E148" s="4" t="s">
        <v>7</v>
      </c>
    </row>
    <row r="149" spans="1:5">
      <c r="A149" s="2" t="s">
        <v>57</v>
      </c>
      <c r="B149" s="4">
        <v>0</v>
      </c>
      <c r="C149" s="4">
        <v>0</v>
      </c>
      <c r="D149" s="4" t="s">
        <v>7</v>
      </c>
      <c r="E149" s="4" t="s">
        <v>7</v>
      </c>
    </row>
    <row r="150" spans="1:5">
      <c r="A150" s="2" t="s">
        <v>58</v>
      </c>
      <c r="B150" s="4">
        <v>0</v>
      </c>
      <c r="C150" s="4">
        <v>0</v>
      </c>
      <c r="D150" s="4" t="s">
        <v>7</v>
      </c>
      <c r="E150" s="4" t="s">
        <v>7</v>
      </c>
    </row>
    <row r="151" spans="1:5">
      <c r="A151" s="2" t="s">
        <v>59</v>
      </c>
      <c r="B151" s="6">
        <v>1263486</v>
      </c>
      <c r="C151" s="6">
        <v>1273523</v>
      </c>
      <c r="D151" s="4" t="s">
        <v>7</v>
      </c>
      <c r="E151" s="4" t="s">
        <v>7</v>
      </c>
    </row>
    <row r="152" spans="1:5">
      <c r="A152" s="2" t="s">
        <v>84</v>
      </c>
      <c r="B152" s="6">
        <v>5485</v>
      </c>
      <c r="C152" s="6">
        <v>1296</v>
      </c>
      <c r="D152" s="4" t="s">
        <v>7</v>
      </c>
      <c r="E152" s="4" t="s">
        <v>7</v>
      </c>
    </row>
    <row r="153" spans="1:5" ht="30">
      <c r="A153" s="2" t="s">
        <v>64</v>
      </c>
      <c r="B153" s="4">
        <v>0</v>
      </c>
      <c r="C153" s="4">
        <v>0</v>
      </c>
      <c r="D153" s="4" t="s">
        <v>7</v>
      </c>
      <c r="E153" s="4" t="s">
        <v>7</v>
      </c>
    </row>
    <row r="154" spans="1:5">
      <c r="A154" s="2" t="s">
        <v>85</v>
      </c>
      <c r="B154" s="6">
        <v>14106</v>
      </c>
      <c r="C154" s="6">
        <v>6389</v>
      </c>
      <c r="D154" s="4" t="s">
        <v>7</v>
      </c>
      <c r="E154" s="4" t="s">
        <v>7</v>
      </c>
    </row>
    <row r="155" spans="1:5">
      <c r="A155" s="2" t="s">
        <v>67</v>
      </c>
      <c r="B155" s="6">
        <v>19591</v>
      </c>
      <c r="C155" s="6">
        <v>7685</v>
      </c>
      <c r="D155" s="4" t="s">
        <v>7</v>
      </c>
      <c r="E155" s="4" t="s">
        <v>7</v>
      </c>
    </row>
    <row r="156" spans="1:5" ht="30">
      <c r="A156" s="2" t="s">
        <v>69</v>
      </c>
      <c r="B156" s="6">
        <v>423596</v>
      </c>
      <c r="C156" s="6">
        <v>493825</v>
      </c>
      <c r="D156" s="4" t="s">
        <v>7</v>
      </c>
      <c r="E156" s="4" t="s">
        <v>7</v>
      </c>
    </row>
    <row r="157" spans="1:5">
      <c r="A157" s="2" t="s">
        <v>45</v>
      </c>
      <c r="B157" s="4">
        <v>0</v>
      </c>
      <c r="C157" s="4">
        <v>0</v>
      </c>
      <c r="D157" s="4" t="s">
        <v>7</v>
      </c>
      <c r="E157" s="4" t="s">
        <v>7</v>
      </c>
    </row>
    <row r="158" spans="1:5">
      <c r="A158" s="2" t="s">
        <v>68</v>
      </c>
      <c r="B158" s="4">
        <v>0</v>
      </c>
      <c r="C158" s="4">
        <v>0</v>
      </c>
      <c r="D158" s="4" t="s">
        <v>7</v>
      </c>
      <c r="E158" s="4" t="s">
        <v>7</v>
      </c>
    </row>
    <row r="159" spans="1:5" ht="45">
      <c r="A159" s="2" t="s">
        <v>72</v>
      </c>
      <c r="B159" s="4">
        <v>0</v>
      </c>
      <c r="C159" s="4">
        <v>0</v>
      </c>
      <c r="D159" s="4" t="s">
        <v>7</v>
      </c>
      <c r="E159" s="4" t="s">
        <v>7</v>
      </c>
    </row>
    <row r="160" spans="1:5">
      <c r="A160" s="2" t="s">
        <v>86</v>
      </c>
      <c r="B160" s="4">
        <v>0</v>
      </c>
      <c r="C160" s="4">
        <v>0</v>
      </c>
      <c r="D160" s="4" t="s">
        <v>7</v>
      </c>
      <c r="E160" s="4" t="s">
        <v>7</v>
      </c>
    </row>
    <row r="161" spans="1:5">
      <c r="A161" s="2" t="s">
        <v>74</v>
      </c>
      <c r="B161" s="6">
        <v>443187</v>
      </c>
      <c r="C161" s="6">
        <v>501510</v>
      </c>
      <c r="D161" s="4" t="s">
        <v>7</v>
      </c>
      <c r="E161" s="4" t="s">
        <v>7</v>
      </c>
    </row>
    <row r="162" spans="1:5">
      <c r="A162" s="2" t="s">
        <v>82</v>
      </c>
      <c r="B162" s="6">
        <v>820299</v>
      </c>
      <c r="C162" s="6">
        <v>772013</v>
      </c>
      <c r="D162" s="4" t="s">
        <v>7</v>
      </c>
      <c r="E162" s="4" t="s">
        <v>7</v>
      </c>
    </row>
    <row r="163" spans="1:5" ht="30">
      <c r="A163" s="2" t="s">
        <v>83</v>
      </c>
      <c r="B163" s="6">
        <v>1263486</v>
      </c>
      <c r="C163" s="6">
        <v>1273523</v>
      </c>
      <c r="D163" s="4" t="s">
        <v>7</v>
      </c>
      <c r="E163" s="4" t="s">
        <v>7</v>
      </c>
    </row>
    <row r="164" spans="1:5" ht="30">
      <c r="A164" s="2" t="s">
        <v>1004</v>
      </c>
      <c r="B164" s="4" t="s">
        <v>7</v>
      </c>
      <c r="C164" s="4" t="s">
        <v>7</v>
      </c>
      <c r="D164" s="4" t="s">
        <v>7</v>
      </c>
      <c r="E164" s="4" t="s">
        <v>7</v>
      </c>
    </row>
    <row r="165" spans="1:5" ht="30">
      <c r="A165" s="3" t="s">
        <v>998</v>
      </c>
      <c r="B165" s="4" t="s">
        <v>7</v>
      </c>
      <c r="C165" s="4" t="s">
        <v>7</v>
      </c>
      <c r="D165" s="4" t="s">
        <v>7</v>
      </c>
      <c r="E165" s="4" t="s">
        <v>7</v>
      </c>
    </row>
    <row r="166" spans="1:5">
      <c r="A166" s="2" t="s">
        <v>36</v>
      </c>
      <c r="B166" s="4">
        <v>0</v>
      </c>
      <c r="C166" s="4">
        <v>0</v>
      </c>
      <c r="D166" s="4">
        <v>0</v>
      </c>
      <c r="E166" s="4">
        <v>0</v>
      </c>
    </row>
    <row r="167" spans="1:5">
      <c r="A167" s="2" t="s">
        <v>37</v>
      </c>
      <c r="B167" s="4">
        <v>0</v>
      </c>
      <c r="C167" s="4">
        <v>0</v>
      </c>
      <c r="D167" s="4" t="s">
        <v>7</v>
      </c>
      <c r="E167" s="4" t="s">
        <v>7</v>
      </c>
    </row>
    <row r="168" spans="1:5" ht="30">
      <c r="A168" s="2" t="s">
        <v>38</v>
      </c>
      <c r="B168" s="4">
        <v>0</v>
      </c>
      <c r="C168" s="4">
        <v>0</v>
      </c>
      <c r="D168" s="4" t="s">
        <v>7</v>
      </c>
      <c r="E168" s="4" t="s">
        <v>7</v>
      </c>
    </row>
    <row r="169" spans="1:5">
      <c r="A169" s="2" t="s">
        <v>39</v>
      </c>
      <c r="B169" s="4">
        <v>0</v>
      </c>
      <c r="C169" s="4">
        <v>0</v>
      </c>
      <c r="D169" s="4" t="s">
        <v>7</v>
      </c>
      <c r="E169" s="4" t="s">
        <v>7</v>
      </c>
    </row>
    <row r="170" spans="1:5">
      <c r="A170" s="2" t="s">
        <v>31</v>
      </c>
      <c r="B170" s="6">
        <v>119902</v>
      </c>
      <c r="C170" s="6">
        <v>85498</v>
      </c>
      <c r="D170" s="4" t="s">
        <v>7</v>
      </c>
      <c r="E170" s="4" t="s">
        <v>7</v>
      </c>
    </row>
    <row r="171" spans="1:5">
      <c r="A171" s="2" t="s">
        <v>33</v>
      </c>
      <c r="B171" s="6">
        <v>10473</v>
      </c>
      <c r="C171" s="6">
        <v>37022</v>
      </c>
      <c r="D171" s="4" t="s">
        <v>7</v>
      </c>
      <c r="E171" s="4" t="s">
        <v>7</v>
      </c>
    </row>
    <row r="172" spans="1:5">
      <c r="A172" s="2" t="s">
        <v>47</v>
      </c>
      <c r="B172" s="6">
        <v>130375</v>
      </c>
      <c r="C172" s="6">
        <v>122520</v>
      </c>
      <c r="D172" s="4" t="s">
        <v>7</v>
      </c>
      <c r="E172" s="4" t="s">
        <v>7</v>
      </c>
    </row>
    <row r="173" spans="1:5">
      <c r="A173" s="2" t="s">
        <v>528</v>
      </c>
      <c r="B173" s="4">
        <v>0</v>
      </c>
      <c r="C173" s="4">
        <v>0</v>
      </c>
      <c r="D173" s="4" t="s">
        <v>7</v>
      </c>
      <c r="E173" s="4" t="s">
        <v>7</v>
      </c>
    </row>
    <row r="174" spans="1:5">
      <c r="A174" s="2" t="s">
        <v>34</v>
      </c>
      <c r="B174" s="6">
        <v>349664</v>
      </c>
      <c r="C174" s="6">
        <v>239432</v>
      </c>
      <c r="D174" s="4" t="s">
        <v>7</v>
      </c>
      <c r="E174" s="4" t="s">
        <v>7</v>
      </c>
    </row>
    <row r="175" spans="1:5">
      <c r="A175" s="2" t="s">
        <v>56</v>
      </c>
      <c r="B175" s="6">
        <v>11360</v>
      </c>
      <c r="C175" s="6">
        <v>11780</v>
      </c>
      <c r="D175" s="4" t="s">
        <v>7</v>
      </c>
      <c r="E175" s="4" t="s">
        <v>7</v>
      </c>
    </row>
    <row r="176" spans="1:5">
      <c r="A176" s="2" t="s">
        <v>57</v>
      </c>
      <c r="B176" s="4">
        <v>0</v>
      </c>
      <c r="C176" s="4">
        <v>0</v>
      </c>
      <c r="D176" s="4" t="s">
        <v>7</v>
      </c>
      <c r="E176" s="4" t="s">
        <v>7</v>
      </c>
    </row>
    <row r="177" spans="1:5">
      <c r="A177" s="2" t="s">
        <v>58</v>
      </c>
      <c r="B177" s="4">
        <v>0</v>
      </c>
      <c r="C177" s="4">
        <v>0</v>
      </c>
      <c r="D177" s="4" t="s">
        <v>7</v>
      </c>
      <c r="E177" s="4" t="s">
        <v>7</v>
      </c>
    </row>
    <row r="178" spans="1:5">
      <c r="A178" s="2" t="s">
        <v>59</v>
      </c>
      <c r="B178" s="6">
        <v>491399</v>
      </c>
      <c r="C178" s="6">
        <v>373732</v>
      </c>
      <c r="D178" s="4" t="s">
        <v>7</v>
      </c>
      <c r="E178" s="4" t="s">
        <v>7</v>
      </c>
    </row>
    <row r="179" spans="1:5">
      <c r="A179" s="2" t="s">
        <v>84</v>
      </c>
      <c r="B179" s="4">
        <v>0</v>
      </c>
      <c r="C179" s="4">
        <v>0</v>
      </c>
      <c r="D179" s="4" t="s">
        <v>7</v>
      </c>
      <c r="E179" s="4" t="s">
        <v>7</v>
      </c>
    </row>
    <row r="180" spans="1:5" ht="30">
      <c r="A180" s="2" t="s">
        <v>64</v>
      </c>
      <c r="B180" s="4">
        <v>609</v>
      </c>
      <c r="C180" s="6">
        <v>6036</v>
      </c>
      <c r="D180" s="4" t="s">
        <v>7</v>
      </c>
      <c r="E180" s="4" t="s">
        <v>7</v>
      </c>
    </row>
    <row r="181" spans="1:5">
      <c r="A181" s="2" t="s">
        <v>85</v>
      </c>
      <c r="B181" s="6">
        <v>9205</v>
      </c>
      <c r="C181" s="6">
        <v>2281</v>
      </c>
      <c r="D181" s="4" t="s">
        <v>7</v>
      </c>
      <c r="E181" s="4" t="s">
        <v>7</v>
      </c>
    </row>
    <row r="182" spans="1:5">
      <c r="A182" s="2" t="s">
        <v>67</v>
      </c>
      <c r="B182" s="6">
        <v>9814</v>
      </c>
      <c r="C182" s="6">
        <v>8317</v>
      </c>
      <c r="D182" s="4" t="s">
        <v>7</v>
      </c>
      <c r="E182" s="4" t="s">
        <v>7</v>
      </c>
    </row>
    <row r="183" spans="1:5" ht="30">
      <c r="A183" s="2" t="s">
        <v>69</v>
      </c>
      <c r="B183" s="4">
        <v>0</v>
      </c>
      <c r="C183" s="4">
        <v>0</v>
      </c>
      <c r="D183" s="4" t="s">
        <v>7</v>
      </c>
      <c r="E183" s="4" t="s">
        <v>7</v>
      </c>
    </row>
    <row r="184" spans="1:5">
      <c r="A184" s="2" t="s">
        <v>45</v>
      </c>
      <c r="B184" s="4">
        <v>0</v>
      </c>
      <c r="C184" s="4">
        <v>0</v>
      </c>
      <c r="D184" s="4" t="s">
        <v>7</v>
      </c>
      <c r="E184" s="4" t="s">
        <v>7</v>
      </c>
    </row>
    <row r="185" spans="1:5">
      <c r="A185" s="2" t="s">
        <v>68</v>
      </c>
      <c r="B185" s="4">
        <v>0</v>
      </c>
      <c r="C185" s="4">
        <v>0</v>
      </c>
      <c r="D185" s="4" t="s">
        <v>7</v>
      </c>
      <c r="E185" s="4" t="s">
        <v>7</v>
      </c>
    </row>
    <row r="186" spans="1:5" ht="45">
      <c r="A186" s="2" t="s">
        <v>72</v>
      </c>
      <c r="B186" s="4">
        <v>0</v>
      </c>
      <c r="C186" s="4">
        <v>0</v>
      </c>
      <c r="D186" s="4" t="s">
        <v>7</v>
      </c>
      <c r="E186" s="4" t="s">
        <v>7</v>
      </c>
    </row>
    <row r="187" spans="1:5">
      <c r="A187" s="2" t="s">
        <v>86</v>
      </c>
      <c r="B187" s="4">
        <v>0</v>
      </c>
      <c r="C187" s="4">
        <v>0</v>
      </c>
      <c r="D187" s="4" t="s">
        <v>7</v>
      </c>
      <c r="E187" s="4" t="s">
        <v>7</v>
      </c>
    </row>
    <row r="188" spans="1:5">
      <c r="A188" s="2" t="s">
        <v>74</v>
      </c>
      <c r="B188" s="6">
        <v>9814</v>
      </c>
      <c r="C188" s="6">
        <v>8317</v>
      </c>
      <c r="D188" s="4" t="s">
        <v>7</v>
      </c>
      <c r="E188" s="4" t="s">
        <v>7</v>
      </c>
    </row>
    <row r="189" spans="1:5">
      <c r="A189" s="2" t="s">
        <v>82</v>
      </c>
      <c r="B189" s="6">
        <v>481585</v>
      </c>
      <c r="C189" s="6">
        <v>365415</v>
      </c>
      <c r="D189" s="4" t="s">
        <v>7</v>
      </c>
      <c r="E189" s="4" t="s">
        <v>7</v>
      </c>
    </row>
    <row r="190" spans="1:5" ht="30">
      <c r="A190" s="2" t="s">
        <v>83</v>
      </c>
      <c r="B190" s="8">
        <v>491399</v>
      </c>
      <c r="C190" s="8">
        <v>373732</v>
      </c>
      <c r="D190" s="4" t="s">
        <v>7</v>
      </c>
      <c r="E190" s="4" t="s">
        <v>7</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cols>
    <col min="1" max="1" width="36.5703125" bestFit="1" customWidth="1"/>
    <col min="2" max="5" width="12.28515625" bestFit="1" customWidth="1"/>
  </cols>
  <sheetData>
    <row r="1" spans="1:5" ht="15" customHeight="1">
      <c r="A1" s="1" t="s">
        <v>1005</v>
      </c>
      <c r="B1" s="7" t="s">
        <v>98</v>
      </c>
      <c r="C1" s="7"/>
      <c r="D1" s="7" t="s">
        <v>1</v>
      </c>
      <c r="E1" s="7"/>
    </row>
    <row r="2" spans="1:5" ht="30">
      <c r="A2" s="1" t="s">
        <v>29</v>
      </c>
      <c r="B2" s="1" t="s">
        <v>2</v>
      </c>
      <c r="C2" s="1" t="s">
        <v>99</v>
      </c>
      <c r="D2" s="1" t="s">
        <v>2</v>
      </c>
      <c r="E2" s="1" t="s">
        <v>99</v>
      </c>
    </row>
    <row r="3" spans="1:5" ht="30">
      <c r="A3" s="3" t="s">
        <v>998</v>
      </c>
      <c r="B3" s="4" t="s">
        <v>7</v>
      </c>
      <c r="C3" s="4" t="s">
        <v>7</v>
      </c>
      <c r="D3" s="4" t="s">
        <v>7</v>
      </c>
      <c r="E3" s="4" t="s">
        <v>7</v>
      </c>
    </row>
    <row r="4" spans="1:5">
      <c r="A4" s="2" t="s">
        <v>1006</v>
      </c>
      <c r="B4" s="8">
        <v>-23363</v>
      </c>
      <c r="C4" s="8">
        <v>-28311</v>
      </c>
      <c r="D4" s="8">
        <v>-78183</v>
      </c>
      <c r="E4" s="8">
        <v>-76474</v>
      </c>
    </row>
    <row r="5" spans="1:5">
      <c r="A5" s="2" t="s">
        <v>101</v>
      </c>
      <c r="B5" s="6">
        <v>1074880</v>
      </c>
      <c r="C5" s="6">
        <v>1032127</v>
      </c>
      <c r="D5" s="6">
        <v>3159224</v>
      </c>
      <c r="E5" s="6">
        <v>3042806</v>
      </c>
    </row>
    <row r="6" spans="1:5">
      <c r="A6" s="3" t="s">
        <v>102</v>
      </c>
      <c r="B6" s="4" t="s">
        <v>7</v>
      </c>
      <c r="C6" s="4" t="s">
        <v>7</v>
      </c>
      <c r="D6" s="4" t="s">
        <v>7</v>
      </c>
      <c r="E6" s="4" t="s">
        <v>7</v>
      </c>
    </row>
    <row r="7" spans="1:5">
      <c r="A7" s="2" t="s">
        <v>103</v>
      </c>
      <c r="B7" s="6">
        <v>240005</v>
      </c>
      <c r="C7" s="6">
        <v>220156</v>
      </c>
      <c r="D7" s="6">
        <v>707464</v>
      </c>
      <c r="E7" s="6">
        <v>670493</v>
      </c>
    </row>
    <row r="8" spans="1:5">
      <c r="A8" s="2" t="s">
        <v>104</v>
      </c>
      <c r="B8" s="6">
        <v>88459</v>
      </c>
      <c r="C8" s="6">
        <v>85204</v>
      </c>
      <c r="D8" s="6">
        <v>253361</v>
      </c>
      <c r="E8" s="6">
        <v>236267</v>
      </c>
    </row>
    <row r="9" spans="1:5">
      <c r="A9" s="2" t="s">
        <v>105</v>
      </c>
      <c r="B9" s="6">
        <v>149099</v>
      </c>
      <c r="C9" s="6">
        <v>160561</v>
      </c>
      <c r="D9" s="6">
        <v>458798</v>
      </c>
      <c r="E9" s="6">
        <v>489563</v>
      </c>
    </row>
    <row r="10" spans="1:5">
      <c r="A10" s="2" t="s">
        <v>106</v>
      </c>
      <c r="B10" s="6">
        <v>328112</v>
      </c>
      <c r="C10" s="6">
        <v>318321</v>
      </c>
      <c r="D10" s="6">
        <v>987530</v>
      </c>
      <c r="E10" s="6">
        <v>918594</v>
      </c>
    </row>
    <row r="11" spans="1:5">
      <c r="A11" s="2" t="s">
        <v>107</v>
      </c>
      <c r="B11" s="6">
        <v>59655</v>
      </c>
      <c r="C11" s="6">
        <v>46262</v>
      </c>
      <c r="D11" s="6">
        <v>167509</v>
      </c>
      <c r="E11" s="6">
        <v>129881</v>
      </c>
    </row>
    <row r="12" spans="1:5">
      <c r="A12" s="2" t="s">
        <v>108</v>
      </c>
      <c r="B12" s="6">
        <v>37673</v>
      </c>
      <c r="C12" s="6">
        <v>35110</v>
      </c>
      <c r="D12" s="6">
        <v>113442</v>
      </c>
      <c r="E12" s="6">
        <v>100245</v>
      </c>
    </row>
    <row r="13" spans="1:5" ht="30">
      <c r="A13" s="2" t="s">
        <v>109</v>
      </c>
      <c r="B13" s="6">
        <v>54369</v>
      </c>
      <c r="C13" s="6">
        <v>58254</v>
      </c>
      <c r="D13" s="6">
        <v>165335</v>
      </c>
      <c r="E13" s="6">
        <v>170004</v>
      </c>
    </row>
    <row r="14" spans="1:5">
      <c r="A14" s="2" t="s">
        <v>111</v>
      </c>
      <c r="B14" s="6">
        <v>4204</v>
      </c>
      <c r="C14" s="6">
        <v>4204</v>
      </c>
      <c r="D14" s="6">
        <v>12611</v>
      </c>
      <c r="E14" s="6">
        <v>12611</v>
      </c>
    </row>
    <row r="15" spans="1:5">
      <c r="A15" s="2" t="s">
        <v>110</v>
      </c>
      <c r="B15" s="6">
        <v>2308</v>
      </c>
      <c r="C15" s="4">
        <v>0</v>
      </c>
      <c r="D15" s="6">
        <v>2308</v>
      </c>
      <c r="E15" s="4">
        <v>0</v>
      </c>
    </row>
    <row r="16" spans="1:5" ht="30">
      <c r="A16" s="2" t="s">
        <v>112</v>
      </c>
      <c r="B16" s="6">
        <v>-11628</v>
      </c>
      <c r="C16" s="6">
        <v>-5619</v>
      </c>
      <c r="D16" s="6">
        <v>-23099</v>
      </c>
      <c r="E16" s="6">
        <v>-13610</v>
      </c>
    </row>
    <row r="17" spans="1:5">
      <c r="A17" s="2" t="s">
        <v>113</v>
      </c>
      <c r="B17" s="6">
        <v>7321</v>
      </c>
      <c r="C17" s="6">
        <v>6679</v>
      </c>
      <c r="D17" s="6">
        <v>22207</v>
      </c>
      <c r="E17" s="6">
        <v>19145</v>
      </c>
    </row>
    <row r="18" spans="1:5">
      <c r="A18" s="2" t="s">
        <v>114</v>
      </c>
      <c r="B18" s="6">
        <v>17892</v>
      </c>
      <c r="C18" s="6">
        <v>18575</v>
      </c>
      <c r="D18" s="6">
        <v>54155</v>
      </c>
      <c r="E18" s="6">
        <v>55209</v>
      </c>
    </row>
    <row r="19" spans="1:5">
      <c r="A19" s="2" t="s">
        <v>115</v>
      </c>
      <c r="B19" s="6">
        <v>977469</v>
      </c>
      <c r="C19" s="6">
        <v>947707</v>
      </c>
      <c r="D19" s="6">
        <v>2921621</v>
      </c>
      <c r="E19" s="6">
        <v>2788402</v>
      </c>
    </row>
    <row r="20" spans="1:5">
      <c r="A20" s="2" t="s">
        <v>116</v>
      </c>
      <c r="B20" s="6">
        <v>97411</v>
      </c>
      <c r="C20" s="6">
        <v>84420</v>
      </c>
      <c r="D20" s="6">
        <v>237603</v>
      </c>
      <c r="E20" s="6">
        <v>254404</v>
      </c>
    </row>
    <row r="21" spans="1:5">
      <c r="A21" s="2" t="s">
        <v>126</v>
      </c>
      <c r="B21" s="6">
        <v>74048</v>
      </c>
      <c r="C21" s="6">
        <v>56109</v>
      </c>
      <c r="D21" s="6">
        <v>159420</v>
      </c>
      <c r="E21" s="6">
        <v>177930</v>
      </c>
    </row>
    <row r="22" spans="1:5">
      <c r="A22" s="2" t="s">
        <v>127</v>
      </c>
      <c r="B22" s="6">
        <v>23890</v>
      </c>
      <c r="C22" s="6">
        <v>26156</v>
      </c>
      <c r="D22" s="6">
        <v>56759</v>
      </c>
      <c r="E22" s="6">
        <v>67806</v>
      </c>
    </row>
    <row r="23" spans="1:5">
      <c r="A23" s="2" t="s">
        <v>578</v>
      </c>
      <c r="B23" s="6">
        <v>50158</v>
      </c>
      <c r="C23" s="6">
        <v>29953</v>
      </c>
      <c r="D23" s="6">
        <v>102661</v>
      </c>
      <c r="E23" s="6">
        <v>110124</v>
      </c>
    </row>
    <row r="24" spans="1:5" ht="30">
      <c r="A24" s="2" t="s">
        <v>1004</v>
      </c>
      <c r="B24" s="4" t="s">
        <v>7</v>
      </c>
      <c r="C24" s="4" t="s">
        <v>7</v>
      </c>
      <c r="D24" s="4" t="s">
        <v>7</v>
      </c>
      <c r="E24" s="4" t="s">
        <v>7</v>
      </c>
    </row>
    <row r="25" spans="1:5" ht="30">
      <c r="A25" s="3" t="s">
        <v>998</v>
      </c>
      <c r="B25" s="4" t="s">
        <v>7</v>
      </c>
      <c r="C25" s="4" t="s">
        <v>7</v>
      </c>
      <c r="D25" s="4" t="s">
        <v>7</v>
      </c>
      <c r="E25" s="4" t="s">
        <v>7</v>
      </c>
    </row>
    <row r="26" spans="1:5">
      <c r="A26" s="2" t="s">
        <v>1006</v>
      </c>
      <c r="B26" s="6">
        <v>53481</v>
      </c>
      <c r="C26" s="6">
        <v>34203</v>
      </c>
      <c r="D26" s="6">
        <v>110175</v>
      </c>
      <c r="E26" s="6">
        <v>78546</v>
      </c>
    </row>
    <row r="27" spans="1:5">
      <c r="A27" s="2" t="s">
        <v>101</v>
      </c>
      <c r="B27" s="4">
        <v>0</v>
      </c>
      <c r="C27" s="4">
        <v>0</v>
      </c>
      <c r="D27" s="4">
        <v>0</v>
      </c>
      <c r="E27" s="4">
        <v>0</v>
      </c>
    </row>
    <row r="28" spans="1:5">
      <c r="A28" s="3" t="s">
        <v>102</v>
      </c>
      <c r="B28" s="4" t="s">
        <v>7</v>
      </c>
      <c r="C28" s="4" t="s">
        <v>7</v>
      </c>
      <c r="D28" s="4" t="s">
        <v>7</v>
      </c>
      <c r="E28" s="4" t="s">
        <v>7</v>
      </c>
    </row>
    <row r="29" spans="1:5">
      <c r="A29" s="2" t="s">
        <v>103</v>
      </c>
      <c r="B29" s="6">
        <v>1540</v>
      </c>
      <c r="C29" s="6">
        <v>1081</v>
      </c>
      <c r="D29" s="6">
        <v>3892</v>
      </c>
      <c r="E29" s="6">
        <v>2459</v>
      </c>
    </row>
    <row r="30" spans="1:5">
      <c r="A30" s="2" t="s">
        <v>104</v>
      </c>
      <c r="B30" s="6">
        <v>1122</v>
      </c>
      <c r="C30" s="4">
        <v>552</v>
      </c>
      <c r="D30" s="6">
        <v>2485</v>
      </c>
      <c r="E30" s="6">
        <v>1682</v>
      </c>
    </row>
    <row r="31" spans="1:5">
      <c r="A31" s="2" t="s">
        <v>105</v>
      </c>
      <c r="B31" s="4">
        <v>0</v>
      </c>
      <c r="C31" s="4">
        <v>0</v>
      </c>
      <c r="D31" s="4">
        <v>0</v>
      </c>
      <c r="E31" s="4">
        <v>0</v>
      </c>
    </row>
    <row r="32" spans="1:5">
      <c r="A32" s="2" t="s">
        <v>106</v>
      </c>
      <c r="B32" s="4">
        <v>0</v>
      </c>
      <c r="C32" s="4">
        <v>0</v>
      </c>
      <c r="D32" s="4">
        <v>0</v>
      </c>
      <c r="E32" s="4">
        <v>0</v>
      </c>
    </row>
    <row r="33" spans="1:5">
      <c r="A33" s="2" t="s">
        <v>107</v>
      </c>
      <c r="B33" s="4">
        <v>0</v>
      </c>
      <c r="C33" s="4">
        <v>0</v>
      </c>
      <c r="D33" s="4">
        <v>0</v>
      </c>
      <c r="E33" s="4">
        <v>0</v>
      </c>
    </row>
    <row r="34" spans="1:5">
      <c r="A34" s="2" t="s">
        <v>108</v>
      </c>
      <c r="B34" s="6">
        <v>1739</v>
      </c>
      <c r="C34" s="4">
        <v>0</v>
      </c>
      <c r="D34" s="6">
        <v>5134</v>
      </c>
      <c r="E34" s="4">
        <v>0</v>
      </c>
    </row>
    <row r="35" spans="1:5" ht="30">
      <c r="A35" s="2" t="s">
        <v>109</v>
      </c>
      <c r="B35" s="4">
        <v>0</v>
      </c>
      <c r="C35" s="4">
        <v>0</v>
      </c>
      <c r="D35" s="4">
        <v>0</v>
      </c>
      <c r="E35" s="4">
        <v>0</v>
      </c>
    </row>
    <row r="36" spans="1:5">
      <c r="A36" s="2" t="s">
        <v>111</v>
      </c>
      <c r="B36" s="4">
        <v>0</v>
      </c>
      <c r="C36" s="4">
        <v>0</v>
      </c>
      <c r="D36" s="4">
        <v>0</v>
      </c>
      <c r="E36" s="4">
        <v>0</v>
      </c>
    </row>
    <row r="37" spans="1:5">
      <c r="A37" s="2" t="s">
        <v>110</v>
      </c>
      <c r="B37" s="4">
        <v>0</v>
      </c>
      <c r="C37" s="4" t="s">
        <v>7</v>
      </c>
      <c r="D37" s="4">
        <v>0</v>
      </c>
      <c r="E37" s="4" t="s">
        <v>7</v>
      </c>
    </row>
    <row r="38" spans="1:5" ht="30">
      <c r="A38" s="2" t="s">
        <v>112</v>
      </c>
      <c r="B38" s="4">
        <v>0</v>
      </c>
      <c r="C38" s="4">
        <v>0</v>
      </c>
      <c r="D38" s="4">
        <v>0</v>
      </c>
      <c r="E38" s="4">
        <v>0</v>
      </c>
    </row>
    <row r="39" spans="1:5">
      <c r="A39" s="2" t="s">
        <v>113</v>
      </c>
      <c r="B39" s="4">
        <v>0</v>
      </c>
      <c r="C39" s="4">
        <v>0</v>
      </c>
      <c r="D39" s="4">
        <v>0</v>
      </c>
      <c r="E39" s="4">
        <v>0</v>
      </c>
    </row>
    <row r="40" spans="1:5">
      <c r="A40" s="2" t="s">
        <v>114</v>
      </c>
      <c r="B40" s="4">
        <v>0</v>
      </c>
      <c r="C40" s="4">
        <v>0</v>
      </c>
      <c r="D40" s="4">
        <v>62</v>
      </c>
      <c r="E40" s="4">
        <v>0</v>
      </c>
    </row>
    <row r="41" spans="1:5">
      <c r="A41" s="2" t="s">
        <v>115</v>
      </c>
      <c r="B41" s="6">
        <v>4401</v>
      </c>
      <c r="C41" s="6">
        <v>1633</v>
      </c>
      <c r="D41" s="6">
        <v>11573</v>
      </c>
      <c r="E41" s="6">
        <v>4141</v>
      </c>
    </row>
    <row r="42" spans="1:5">
      <c r="A42" s="2" t="s">
        <v>116</v>
      </c>
      <c r="B42" s="6">
        <v>-4401</v>
      </c>
      <c r="C42" s="6">
        <v>-1633</v>
      </c>
      <c r="D42" s="6">
        <v>-11573</v>
      </c>
      <c r="E42" s="6">
        <v>-4141</v>
      </c>
    </row>
    <row r="43" spans="1:5">
      <c r="A43" s="2" t="s">
        <v>569</v>
      </c>
      <c r="B43" s="4">
        <v>7</v>
      </c>
      <c r="C43" s="4">
        <v>0</v>
      </c>
      <c r="D43" s="4">
        <v>56</v>
      </c>
      <c r="E43" s="4">
        <v>0</v>
      </c>
    </row>
    <row r="44" spans="1:5">
      <c r="A44" s="2" t="s">
        <v>570</v>
      </c>
      <c r="B44" s="6">
        <v>-53488</v>
      </c>
      <c r="C44" s="6">
        <v>-34203</v>
      </c>
      <c r="D44" s="6">
        <v>-110231</v>
      </c>
      <c r="E44" s="6">
        <v>-78546</v>
      </c>
    </row>
    <row r="45" spans="1:5">
      <c r="A45" s="2" t="s">
        <v>126</v>
      </c>
      <c r="B45" s="6">
        <v>49080</v>
      </c>
      <c r="C45" s="6">
        <v>32570</v>
      </c>
      <c r="D45" s="6">
        <v>98602</v>
      </c>
      <c r="E45" s="6">
        <v>74405</v>
      </c>
    </row>
    <row r="46" spans="1:5">
      <c r="A46" s="2" t="s">
        <v>127</v>
      </c>
      <c r="B46" s="6">
        <v>-1078</v>
      </c>
      <c r="C46" s="6">
        <v>2819</v>
      </c>
      <c r="D46" s="6">
        <v>-4059</v>
      </c>
      <c r="E46" s="6">
        <v>-21629</v>
      </c>
    </row>
    <row r="47" spans="1:5">
      <c r="A47" s="2" t="s">
        <v>578</v>
      </c>
      <c r="B47" s="6">
        <v>50158</v>
      </c>
      <c r="C47" s="6">
        <v>29751</v>
      </c>
      <c r="D47" s="6">
        <v>102661</v>
      </c>
      <c r="E47" s="6">
        <v>96034</v>
      </c>
    </row>
    <row r="48" spans="1:5" ht="30">
      <c r="A48" s="2" t="s">
        <v>1003</v>
      </c>
      <c r="B48" s="4" t="s">
        <v>7</v>
      </c>
      <c r="C48" s="4" t="s">
        <v>7</v>
      </c>
      <c r="D48" s="4" t="s">
        <v>7</v>
      </c>
      <c r="E48" s="4" t="s">
        <v>7</v>
      </c>
    </row>
    <row r="49" spans="1:5" ht="30">
      <c r="A49" s="3" t="s">
        <v>998</v>
      </c>
      <c r="B49" s="4" t="s">
        <v>7</v>
      </c>
      <c r="C49" s="4" t="s">
        <v>7</v>
      </c>
      <c r="D49" s="4" t="s">
        <v>7</v>
      </c>
      <c r="E49" s="4" t="s">
        <v>7</v>
      </c>
    </row>
    <row r="50" spans="1:5">
      <c r="A50" s="2" t="s">
        <v>1006</v>
      </c>
      <c r="B50" s="6">
        <v>22313</v>
      </c>
      <c r="C50" s="6">
        <v>18170</v>
      </c>
      <c r="D50" s="6">
        <v>32124</v>
      </c>
      <c r="E50" s="6">
        <v>37791</v>
      </c>
    </row>
    <row r="51" spans="1:5">
      <c r="A51" s="2" t="s">
        <v>101</v>
      </c>
      <c r="B51" s="4">
        <v>0</v>
      </c>
      <c r="C51" s="4">
        <v>0</v>
      </c>
      <c r="D51" s="4">
        <v>0</v>
      </c>
      <c r="E51" s="4">
        <v>0</v>
      </c>
    </row>
    <row r="52" spans="1:5">
      <c r="A52" s="3" t="s">
        <v>102</v>
      </c>
      <c r="B52" s="4" t="s">
        <v>7</v>
      </c>
      <c r="C52" s="4" t="s">
        <v>7</v>
      </c>
      <c r="D52" s="4" t="s">
        <v>7</v>
      </c>
      <c r="E52" s="4" t="s">
        <v>7</v>
      </c>
    </row>
    <row r="53" spans="1:5">
      <c r="A53" s="2" t="s">
        <v>103</v>
      </c>
      <c r="B53" s="4">
        <v>0</v>
      </c>
      <c r="C53" s="4">
        <v>0</v>
      </c>
      <c r="D53" s="4">
        <v>0</v>
      </c>
      <c r="E53" s="4">
        <v>0</v>
      </c>
    </row>
    <row r="54" spans="1:5">
      <c r="A54" s="2" t="s">
        <v>104</v>
      </c>
      <c r="B54" s="4">
        <v>2</v>
      </c>
      <c r="C54" s="4">
        <v>2</v>
      </c>
      <c r="D54" s="4">
        <v>3</v>
      </c>
      <c r="E54" s="4">
        <v>6</v>
      </c>
    </row>
    <row r="55" spans="1:5">
      <c r="A55" s="2" t="s">
        <v>105</v>
      </c>
      <c r="B55" s="4">
        <v>0</v>
      </c>
      <c r="C55" s="4">
        <v>0</v>
      </c>
      <c r="D55" s="4">
        <v>0</v>
      </c>
      <c r="E55" s="4">
        <v>0</v>
      </c>
    </row>
    <row r="56" spans="1:5">
      <c r="A56" s="2" t="s">
        <v>106</v>
      </c>
      <c r="B56" s="4">
        <v>0</v>
      </c>
      <c r="C56" s="4">
        <v>0</v>
      </c>
      <c r="D56" s="4">
        <v>0</v>
      </c>
      <c r="E56" s="4">
        <v>0</v>
      </c>
    </row>
    <row r="57" spans="1:5">
      <c r="A57" s="2" t="s">
        <v>107</v>
      </c>
      <c r="B57" s="4">
        <v>0</v>
      </c>
      <c r="C57" s="4">
        <v>0</v>
      </c>
      <c r="D57" s="4">
        <v>0</v>
      </c>
      <c r="E57" s="4">
        <v>0</v>
      </c>
    </row>
    <row r="58" spans="1:5">
      <c r="A58" s="2" t="s">
        <v>108</v>
      </c>
      <c r="B58" s="4">
        <v>0</v>
      </c>
      <c r="C58" s="4">
        <v>0</v>
      </c>
      <c r="D58" s="4">
        <v>0</v>
      </c>
      <c r="E58" s="4">
        <v>0</v>
      </c>
    </row>
    <row r="59" spans="1:5" ht="30">
      <c r="A59" s="2" t="s">
        <v>109</v>
      </c>
      <c r="B59" s="4">
        <v>0</v>
      </c>
      <c r="C59" s="4">
        <v>0</v>
      </c>
      <c r="D59" s="4">
        <v>0</v>
      </c>
      <c r="E59" s="4">
        <v>0</v>
      </c>
    </row>
    <row r="60" spans="1:5">
      <c r="A60" s="2" t="s">
        <v>111</v>
      </c>
      <c r="B60" s="4">
        <v>0</v>
      </c>
      <c r="C60" s="4">
        <v>0</v>
      </c>
      <c r="D60" s="4">
        <v>0</v>
      </c>
      <c r="E60" s="4">
        <v>0</v>
      </c>
    </row>
    <row r="61" spans="1:5">
      <c r="A61" s="2" t="s">
        <v>110</v>
      </c>
      <c r="B61" s="4">
        <v>0</v>
      </c>
      <c r="C61" s="4" t="s">
        <v>7</v>
      </c>
      <c r="D61" s="4">
        <v>0</v>
      </c>
      <c r="E61" s="4" t="s">
        <v>7</v>
      </c>
    </row>
    <row r="62" spans="1:5" ht="30">
      <c r="A62" s="2" t="s">
        <v>112</v>
      </c>
      <c r="B62" s="4">
        <v>0</v>
      </c>
      <c r="C62" s="4">
        <v>0</v>
      </c>
      <c r="D62" s="4">
        <v>0</v>
      </c>
      <c r="E62" s="4">
        <v>0</v>
      </c>
    </row>
    <row r="63" spans="1:5">
      <c r="A63" s="2" t="s">
        <v>113</v>
      </c>
      <c r="B63" s="4">
        <v>0</v>
      </c>
      <c r="C63" s="4">
        <v>0</v>
      </c>
      <c r="D63" s="4">
        <v>0</v>
      </c>
      <c r="E63" s="4">
        <v>0</v>
      </c>
    </row>
    <row r="64" spans="1:5">
      <c r="A64" s="2" t="s">
        <v>114</v>
      </c>
      <c r="B64" s="4">
        <v>0</v>
      </c>
      <c r="C64" s="4">
        <v>0</v>
      </c>
      <c r="D64" s="4">
        <v>0</v>
      </c>
      <c r="E64" s="4">
        <v>0</v>
      </c>
    </row>
    <row r="65" spans="1:5">
      <c r="A65" s="2" t="s">
        <v>115</v>
      </c>
      <c r="B65" s="4">
        <v>2</v>
      </c>
      <c r="C65" s="4">
        <v>2</v>
      </c>
      <c r="D65" s="4">
        <v>3</v>
      </c>
      <c r="E65" s="4">
        <v>6</v>
      </c>
    </row>
    <row r="66" spans="1:5">
      <c r="A66" s="2" t="s">
        <v>116</v>
      </c>
      <c r="B66" s="4">
        <v>-2</v>
      </c>
      <c r="C66" s="4">
        <v>-2</v>
      </c>
      <c r="D66" s="4">
        <v>-3</v>
      </c>
      <c r="E66" s="4">
        <v>-6</v>
      </c>
    </row>
    <row r="67" spans="1:5">
      <c r="A67" s="2" t="s">
        <v>569</v>
      </c>
      <c r="B67" s="6">
        <v>11306</v>
      </c>
      <c r="C67" s="6">
        <v>12913</v>
      </c>
      <c r="D67" s="6">
        <v>36005</v>
      </c>
      <c r="E67" s="6">
        <v>38740</v>
      </c>
    </row>
    <row r="68" spans="1:5">
      <c r="A68" s="2" t="s">
        <v>570</v>
      </c>
      <c r="B68" s="6">
        <v>-33619</v>
      </c>
      <c r="C68" s="6">
        <v>-31083</v>
      </c>
      <c r="D68" s="6">
        <v>-68129</v>
      </c>
      <c r="E68" s="6">
        <v>-76531</v>
      </c>
    </row>
    <row r="69" spans="1:5">
      <c r="A69" s="2" t="s">
        <v>126</v>
      </c>
      <c r="B69" s="6">
        <v>22311</v>
      </c>
      <c r="C69" s="6">
        <v>18168</v>
      </c>
      <c r="D69" s="6">
        <v>32121</v>
      </c>
      <c r="E69" s="6">
        <v>37785</v>
      </c>
    </row>
    <row r="70" spans="1:5">
      <c r="A70" s="2" t="s">
        <v>127</v>
      </c>
      <c r="B70" s="6">
        <v>-5250</v>
      </c>
      <c r="C70" s="6">
        <v>-4853</v>
      </c>
      <c r="D70" s="6">
        <v>-16164</v>
      </c>
      <c r="E70" s="6">
        <v>-14435</v>
      </c>
    </row>
    <row r="71" spans="1:5">
      <c r="A71" s="2" t="s">
        <v>578</v>
      </c>
      <c r="B71" s="6">
        <v>27561</v>
      </c>
      <c r="C71" s="6">
        <v>23021</v>
      </c>
      <c r="D71" s="6">
        <v>48285</v>
      </c>
      <c r="E71" s="6">
        <v>52220</v>
      </c>
    </row>
    <row r="72" spans="1:5">
      <c r="A72" s="2" t="s">
        <v>1002</v>
      </c>
      <c r="B72" s="4" t="s">
        <v>7</v>
      </c>
      <c r="C72" s="4" t="s">
        <v>7</v>
      </c>
      <c r="D72" s="4" t="s">
        <v>7</v>
      </c>
      <c r="E72" s="4" t="s">
        <v>7</v>
      </c>
    </row>
    <row r="73" spans="1:5" ht="30">
      <c r="A73" s="3" t="s">
        <v>998</v>
      </c>
      <c r="B73" s="4" t="s">
        <v>7</v>
      </c>
      <c r="C73" s="4" t="s">
        <v>7</v>
      </c>
      <c r="D73" s="4" t="s">
        <v>7</v>
      </c>
      <c r="E73" s="4" t="s">
        <v>7</v>
      </c>
    </row>
    <row r="74" spans="1:5">
      <c r="A74" s="2" t="s">
        <v>1006</v>
      </c>
      <c r="B74" s="6">
        <v>20184</v>
      </c>
      <c r="C74" s="6">
        <v>8458</v>
      </c>
      <c r="D74" s="6">
        <v>17722</v>
      </c>
      <c r="E74" s="6">
        <v>16975</v>
      </c>
    </row>
    <row r="75" spans="1:5">
      <c r="A75" s="2" t="s">
        <v>101</v>
      </c>
      <c r="B75" s="6">
        <v>1055901</v>
      </c>
      <c r="C75" s="6">
        <v>1015440</v>
      </c>
      <c r="D75" s="6">
        <v>3099650</v>
      </c>
      <c r="E75" s="6">
        <v>2989063</v>
      </c>
    </row>
    <row r="76" spans="1:5">
      <c r="A76" s="3" t="s">
        <v>102</v>
      </c>
      <c r="B76" s="4" t="s">
        <v>7</v>
      </c>
      <c r="C76" s="4" t="s">
        <v>7</v>
      </c>
      <c r="D76" s="4" t="s">
        <v>7</v>
      </c>
      <c r="E76" s="4" t="s">
        <v>7</v>
      </c>
    </row>
    <row r="77" spans="1:5">
      <c r="A77" s="2" t="s">
        <v>103</v>
      </c>
      <c r="B77" s="6">
        <v>230835</v>
      </c>
      <c r="C77" s="6">
        <v>211717</v>
      </c>
      <c r="D77" s="6">
        <v>680266</v>
      </c>
      <c r="E77" s="6">
        <v>645784</v>
      </c>
    </row>
    <row r="78" spans="1:5">
      <c r="A78" s="2" t="s">
        <v>104</v>
      </c>
      <c r="B78" s="6">
        <v>86546</v>
      </c>
      <c r="C78" s="6">
        <v>84036</v>
      </c>
      <c r="D78" s="6">
        <v>247636</v>
      </c>
      <c r="E78" s="6">
        <v>229568</v>
      </c>
    </row>
    <row r="79" spans="1:5">
      <c r="A79" s="2" t="s">
        <v>105</v>
      </c>
      <c r="B79" s="6">
        <v>142837</v>
      </c>
      <c r="C79" s="6">
        <v>154478</v>
      </c>
      <c r="D79" s="6">
        <v>438464</v>
      </c>
      <c r="E79" s="6">
        <v>470395</v>
      </c>
    </row>
    <row r="80" spans="1:5">
      <c r="A80" s="2" t="s">
        <v>106</v>
      </c>
      <c r="B80" s="6">
        <v>338611</v>
      </c>
      <c r="C80" s="6">
        <v>328677</v>
      </c>
      <c r="D80" s="6">
        <v>1017617</v>
      </c>
      <c r="E80" s="6">
        <v>948073</v>
      </c>
    </row>
    <row r="81" spans="1:5">
      <c r="A81" s="2" t="s">
        <v>107</v>
      </c>
      <c r="B81" s="6">
        <v>59049</v>
      </c>
      <c r="C81" s="6">
        <v>45639</v>
      </c>
      <c r="D81" s="6">
        <v>165565</v>
      </c>
      <c r="E81" s="6">
        <v>127789</v>
      </c>
    </row>
    <row r="82" spans="1:5">
      <c r="A82" s="2" t="s">
        <v>108</v>
      </c>
      <c r="B82" s="6">
        <v>29786</v>
      </c>
      <c r="C82" s="6">
        <v>28956</v>
      </c>
      <c r="D82" s="6">
        <v>90178</v>
      </c>
      <c r="E82" s="6">
        <v>85249</v>
      </c>
    </row>
    <row r="83" spans="1:5" ht="30">
      <c r="A83" s="2" t="s">
        <v>109</v>
      </c>
      <c r="B83" s="6">
        <v>52981</v>
      </c>
      <c r="C83" s="6">
        <v>57032</v>
      </c>
      <c r="D83" s="6">
        <v>161222</v>
      </c>
      <c r="E83" s="6">
        <v>166582</v>
      </c>
    </row>
    <row r="84" spans="1:5">
      <c r="A84" s="2" t="s">
        <v>111</v>
      </c>
      <c r="B84" s="6">
        <v>4011</v>
      </c>
      <c r="C84" s="6">
        <v>4011</v>
      </c>
      <c r="D84" s="6">
        <v>12032</v>
      </c>
      <c r="E84" s="6">
        <v>12032</v>
      </c>
    </row>
    <row r="85" spans="1:5">
      <c r="A85" s="2" t="s">
        <v>110</v>
      </c>
      <c r="B85" s="6">
        <v>2308</v>
      </c>
      <c r="C85" s="4" t="s">
        <v>7</v>
      </c>
      <c r="D85" s="6">
        <v>2308</v>
      </c>
      <c r="E85" s="4" t="s">
        <v>7</v>
      </c>
    </row>
    <row r="86" spans="1:5" ht="30">
      <c r="A86" s="2" t="s">
        <v>112</v>
      </c>
      <c r="B86" s="6">
        <v>-11620</v>
      </c>
      <c r="C86" s="6">
        <v>-5622</v>
      </c>
      <c r="D86" s="6">
        <v>-23091</v>
      </c>
      <c r="E86" s="6">
        <v>-13634</v>
      </c>
    </row>
    <row r="87" spans="1:5">
      <c r="A87" s="2" t="s">
        <v>113</v>
      </c>
      <c r="B87" s="6">
        <v>6964</v>
      </c>
      <c r="C87" s="6">
        <v>6444</v>
      </c>
      <c r="D87" s="6">
        <v>21285</v>
      </c>
      <c r="E87" s="6">
        <v>18486</v>
      </c>
    </row>
    <row r="88" spans="1:5">
      <c r="A88" s="2" t="s">
        <v>114</v>
      </c>
      <c r="B88" s="6">
        <v>15499</v>
      </c>
      <c r="C88" s="6">
        <v>16034</v>
      </c>
      <c r="D88" s="6">
        <v>46079</v>
      </c>
      <c r="E88" s="6">
        <v>47203</v>
      </c>
    </row>
    <row r="89" spans="1:5">
      <c r="A89" s="2" t="s">
        <v>115</v>
      </c>
      <c r="B89" s="6">
        <v>957807</v>
      </c>
      <c r="C89" s="6">
        <v>931402</v>
      </c>
      <c r="D89" s="6">
        <v>2859561</v>
      </c>
      <c r="E89" s="6">
        <v>2737527</v>
      </c>
    </row>
    <row r="90" spans="1:5">
      <c r="A90" s="2" t="s">
        <v>116</v>
      </c>
      <c r="B90" s="6">
        <v>98094</v>
      </c>
      <c r="C90" s="6">
        <v>84038</v>
      </c>
      <c r="D90" s="6">
        <v>240089</v>
      </c>
      <c r="E90" s="6">
        <v>251536</v>
      </c>
    </row>
    <row r="91" spans="1:5">
      <c r="A91" s="2" t="s">
        <v>569</v>
      </c>
      <c r="B91" s="6">
        <v>8994</v>
      </c>
      <c r="C91" s="6">
        <v>11780</v>
      </c>
      <c r="D91" s="6">
        <v>28319</v>
      </c>
      <c r="E91" s="6">
        <v>34534</v>
      </c>
    </row>
    <row r="92" spans="1:5">
      <c r="A92" s="2" t="s">
        <v>570</v>
      </c>
      <c r="B92" s="6">
        <v>-29178</v>
      </c>
      <c r="C92" s="6">
        <v>-20238</v>
      </c>
      <c r="D92" s="6">
        <v>-46041</v>
      </c>
      <c r="E92" s="6">
        <v>-51509</v>
      </c>
    </row>
    <row r="93" spans="1:5">
      <c r="A93" s="2" t="s">
        <v>126</v>
      </c>
      <c r="B93" s="6">
        <v>118278</v>
      </c>
      <c r="C93" s="6">
        <v>92496</v>
      </c>
      <c r="D93" s="6">
        <v>257811</v>
      </c>
      <c r="E93" s="6">
        <v>268511</v>
      </c>
    </row>
    <row r="94" spans="1:5">
      <c r="A94" s="2" t="s">
        <v>127</v>
      </c>
      <c r="B94" s="6">
        <v>28319</v>
      </c>
      <c r="C94" s="6">
        <v>27007</v>
      </c>
      <c r="D94" s="6">
        <v>71860</v>
      </c>
      <c r="E94" s="6">
        <v>99343</v>
      </c>
    </row>
    <row r="95" spans="1:5">
      <c r="A95" s="2" t="s">
        <v>578</v>
      </c>
      <c r="B95" s="6">
        <v>89959</v>
      </c>
      <c r="C95" s="6">
        <v>65489</v>
      </c>
      <c r="D95" s="6">
        <v>185951</v>
      </c>
      <c r="E95" s="6">
        <v>169168</v>
      </c>
    </row>
    <row r="96" spans="1:5">
      <c r="A96" s="2" t="s">
        <v>1001</v>
      </c>
      <c r="B96" s="4" t="s">
        <v>7</v>
      </c>
      <c r="C96" s="4" t="s">
        <v>7</v>
      </c>
      <c r="D96" s="4" t="s">
        <v>7</v>
      </c>
      <c r="E96" s="4" t="s">
        <v>7</v>
      </c>
    </row>
    <row r="97" spans="1:5" ht="30">
      <c r="A97" s="3" t="s">
        <v>998</v>
      </c>
      <c r="B97" s="4" t="s">
        <v>7</v>
      </c>
      <c r="C97" s="4" t="s">
        <v>7</v>
      </c>
      <c r="D97" s="4" t="s">
        <v>7</v>
      </c>
      <c r="E97" s="4" t="s">
        <v>7</v>
      </c>
    </row>
    <row r="98" spans="1:5">
      <c r="A98" s="2" t="s">
        <v>1006</v>
      </c>
      <c r="B98" s="6">
        <v>2426</v>
      </c>
      <c r="C98" s="6">
        <v>1811</v>
      </c>
      <c r="D98" s="6">
        <v>6555</v>
      </c>
      <c r="E98" s="6">
        <v>4657</v>
      </c>
    </row>
    <row r="99" spans="1:5">
      <c r="A99" s="2" t="s">
        <v>101</v>
      </c>
      <c r="B99" s="6">
        <v>37149</v>
      </c>
      <c r="C99" s="6">
        <v>38205</v>
      </c>
      <c r="D99" s="6">
        <v>114877</v>
      </c>
      <c r="E99" s="6">
        <v>117644</v>
      </c>
    </row>
    <row r="100" spans="1:5">
      <c r="A100" s="3" t="s">
        <v>102</v>
      </c>
      <c r="B100" s="4" t="s">
        <v>7</v>
      </c>
      <c r="C100" s="4" t="s">
        <v>7</v>
      </c>
      <c r="D100" s="4" t="s">
        <v>7</v>
      </c>
      <c r="E100" s="4" t="s">
        <v>7</v>
      </c>
    </row>
    <row r="101" spans="1:5">
      <c r="A101" s="2" t="s">
        <v>103</v>
      </c>
      <c r="B101" s="6">
        <v>7630</v>
      </c>
      <c r="C101" s="6">
        <v>7358</v>
      </c>
      <c r="D101" s="6">
        <v>23306</v>
      </c>
      <c r="E101" s="6">
        <v>22250</v>
      </c>
    </row>
    <row r="102" spans="1:5">
      <c r="A102" s="2" t="s">
        <v>104</v>
      </c>
      <c r="B102" s="6">
        <v>3444</v>
      </c>
      <c r="C102" s="6">
        <v>2931</v>
      </c>
      <c r="D102" s="6">
        <v>11368</v>
      </c>
      <c r="E102" s="6">
        <v>10960</v>
      </c>
    </row>
    <row r="103" spans="1:5">
      <c r="A103" s="2" t="s">
        <v>105</v>
      </c>
      <c r="B103" s="6">
        <v>6262</v>
      </c>
      <c r="C103" s="6">
        <v>6083</v>
      </c>
      <c r="D103" s="6">
        <v>20334</v>
      </c>
      <c r="E103" s="6">
        <v>19168</v>
      </c>
    </row>
    <row r="104" spans="1:5">
      <c r="A104" s="2" t="s">
        <v>106</v>
      </c>
      <c r="B104" s="6">
        <v>1663</v>
      </c>
      <c r="C104" s="6">
        <v>2274</v>
      </c>
      <c r="D104" s="6">
        <v>6715</v>
      </c>
      <c r="E104" s="6">
        <v>8892</v>
      </c>
    </row>
    <row r="105" spans="1:5">
      <c r="A105" s="2" t="s">
        <v>107</v>
      </c>
      <c r="B105" s="4">
        <v>771</v>
      </c>
      <c r="C105" s="4">
        <v>781</v>
      </c>
      <c r="D105" s="6">
        <v>2437</v>
      </c>
      <c r="E105" s="6">
        <v>2578</v>
      </c>
    </row>
    <row r="106" spans="1:5">
      <c r="A106" s="2" t="s">
        <v>108</v>
      </c>
      <c r="B106" s="6">
        <v>9336</v>
      </c>
      <c r="C106" s="6">
        <v>12567</v>
      </c>
      <c r="D106" s="6">
        <v>28007</v>
      </c>
      <c r="E106" s="6">
        <v>34091</v>
      </c>
    </row>
    <row r="107" spans="1:5" ht="30">
      <c r="A107" s="2" t="s">
        <v>109</v>
      </c>
      <c r="B107" s="6">
        <v>1388</v>
      </c>
      <c r="C107" s="6">
        <v>1222</v>
      </c>
      <c r="D107" s="6">
        <v>4113</v>
      </c>
      <c r="E107" s="6">
        <v>3422</v>
      </c>
    </row>
    <row r="108" spans="1:5">
      <c r="A108" s="2" t="s">
        <v>111</v>
      </c>
      <c r="B108" s="4">
        <v>193</v>
      </c>
      <c r="C108" s="4">
        <v>193</v>
      </c>
      <c r="D108" s="4">
        <v>579</v>
      </c>
      <c r="E108" s="4">
        <v>579</v>
      </c>
    </row>
    <row r="109" spans="1:5">
      <c r="A109" s="2" t="s">
        <v>110</v>
      </c>
      <c r="B109" s="4">
        <v>0</v>
      </c>
      <c r="C109" s="4" t="s">
        <v>7</v>
      </c>
      <c r="D109" s="4">
        <v>0</v>
      </c>
      <c r="E109" s="4" t="s">
        <v>7</v>
      </c>
    </row>
    <row r="110" spans="1:5" ht="30">
      <c r="A110" s="2" t="s">
        <v>112</v>
      </c>
      <c r="B110" s="4">
        <v>-8</v>
      </c>
      <c r="C110" s="4">
        <v>3</v>
      </c>
      <c r="D110" s="4">
        <v>-8</v>
      </c>
      <c r="E110" s="4">
        <v>24</v>
      </c>
    </row>
    <row r="111" spans="1:5">
      <c r="A111" s="2" t="s">
        <v>113</v>
      </c>
      <c r="B111" s="4">
        <v>357</v>
      </c>
      <c r="C111" s="4">
        <v>235</v>
      </c>
      <c r="D111" s="4">
        <v>922</v>
      </c>
      <c r="E111" s="4">
        <v>659</v>
      </c>
    </row>
    <row r="112" spans="1:5">
      <c r="A112" s="2" t="s">
        <v>114</v>
      </c>
      <c r="B112" s="6">
        <v>2393</v>
      </c>
      <c r="C112" s="6">
        <v>2541</v>
      </c>
      <c r="D112" s="6">
        <v>8014</v>
      </c>
      <c r="E112" s="6">
        <v>8006</v>
      </c>
    </row>
    <row r="113" spans="1:5">
      <c r="A113" s="2" t="s">
        <v>115</v>
      </c>
      <c r="B113" s="6">
        <v>33429</v>
      </c>
      <c r="C113" s="6">
        <v>36188</v>
      </c>
      <c r="D113" s="6">
        <v>105787</v>
      </c>
      <c r="E113" s="6">
        <v>110629</v>
      </c>
    </row>
    <row r="114" spans="1:5">
      <c r="A114" s="2" t="s">
        <v>116</v>
      </c>
      <c r="B114" s="6">
        <v>3720</v>
      </c>
      <c r="C114" s="6">
        <v>2017</v>
      </c>
      <c r="D114" s="6">
        <v>9090</v>
      </c>
      <c r="E114" s="6">
        <v>7015</v>
      </c>
    </row>
    <row r="115" spans="1:5">
      <c r="A115" s="2" t="s">
        <v>569</v>
      </c>
      <c r="B115" s="6">
        <v>1044</v>
      </c>
      <c r="C115" s="4">
        <v>763</v>
      </c>
      <c r="D115" s="6">
        <v>3462</v>
      </c>
      <c r="E115" s="6">
        <v>3263</v>
      </c>
    </row>
    <row r="116" spans="1:5">
      <c r="A116" s="2" t="s">
        <v>570</v>
      </c>
      <c r="B116" s="6">
        <v>-3470</v>
      </c>
      <c r="C116" s="6">
        <v>-2574</v>
      </c>
      <c r="D116" s="6">
        <v>-10017</v>
      </c>
      <c r="E116" s="6">
        <v>-7920</v>
      </c>
    </row>
    <row r="117" spans="1:5">
      <c r="A117" s="2" t="s">
        <v>126</v>
      </c>
      <c r="B117" s="6">
        <v>6146</v>
      </c>
      <c r="C117" s="6">
        <v>3828</v>
      </c>
      <c r="D117" s="6">
        <v>15645</v>
      </c>
      <c r="E117" s="6">
        <v>11672</v>
      </c>
    </row>
    <row r="118" spans="1:5">
      <c r="A118" s="2" t="s">
        <v>127</v>
      </c>
      <c r="B118" s="6">
        <v>1899</v>
      </c>
      <c r="C118" s="6">
        <v>1183</v>
      </c>
      <c r="D118" s="6">
        <v>5122</v>
      </c>
      <c r="E118" s="6">
        <v>4527</v>
      </c>
    </row>
    <row r="119" spans="1:5">
      <c r="A119" s="2" t="s">
        <v>578</v>
      </c>
      <c r="B119" s="6">
        <v>4247</v>
      </c>
      <c r="C119" s="6">
        <v>2645</v>
      </c>
      <c r="D119" s="6">
        <v>10523</v>
      </c>
      <c r="E119" s="6">
        <v>7145</v>
      </c>
    </row>
    <row r="120" spans="1:5" ht="30">
      <c r="A120" s="2" t="s">
        <v>1000</v>
      </c>
      <c r="B120" s="4" t="s">
        <v>7</v>
      </c>
      <c r="C120" s="4" t="s">
        <v>7</v>
      </c>
      <c r="D120" s="4" t="s">
        <v>7</v>
      </c>
      <c r="E120" s="4" t="s">
        <v>7</v>
      </c>
    </row>
    <row r="121" spans="1:5" ht="30">
      <c r="A121" s="3" t="s">
        <v>998</v>
      </c>
      <c r="B121" s="4" t="s">
        <v>7</v>
      </c>
      <c r="C121" s="4" t="s">
        <v>7</v>
      </c>
      <c r="D121" s="4" t="s">
        <v>7</v>
      </c>
      <c r="E121" s="4" t="s">
        <v>7</v>
      </c>
    </row>
    <row r="122" spans="1:5">
      <c r="A122" s="2" t="s">
        <v>1006</v>
      </c>
      <c r="B122" s="6">
        <v>-121767</v>
      </c>
      <c r="C122" s="6">
        <v>-90953</v>
      </c>
      <c r="D122" s="6">
        <v>-244759</v>
      </c>
      <c r="E122" s="6">
        <v>-214443</v>
      </c>
    </row>
    <row r="123" spans="1:5">
      <c r="A123" s="2" t="s">
        <v>101</v>
      </c>
      <c r="B123" s="6">
        <v>-18170</v>
      </c>
      <c r="C123" s="6">
        <v>-21518</v>
      </c>
      <c r="D123" s="6">
        <v>-55303</v>
      </c>
      <c r="E123" s="6">
        <v>-63901</v>
      </c>
    </row>
    <row r="124" spans="1:5">
      <c r="A124" s="3" t="s">
        <v>102</v>
      </c>
      <c r="B124" s="4" t="s">
        <v>7</v>
      </c>
      <c r="C124" s="4" t="s">
        <v>7</v>
      </c>
      <c r="D124" s="4" t="s">
        <v>7</v>
      </c>
      <c r="E124" s="4" t="s">
        <v>7</v>
      </c>
    </row>
    <row r="125" spans="1:5">
      <c r="A125" s="2" t="s">
        <v>103</v>
      </c>
      <c r="B125" s="4">
        <v>0</v>
      </c>
      <c r="C125" s="4">
        <v>0</v>
      </c>
      <c r="D125" s="4">
        <v>0</v>
      </c>
      <c r="E125" s="4">
        <v>0</v>
      </c>
    </row>
    <row r="126" spans="1:5">
      <c r="A126" s="2" t="s">
        <v>104</v>
      </c>
      <c r="B126" s="6">
        <v>-2655</v>
      </c>
      <c r="C126" s="6">
        <v>-2317</v>
      </c>
      <c r="D126" s="6">
        <v>-8131</v>
      </c>
      <c r="E126" s="6">
        <v>-5949</v>
      </c>
    </row>
    <row r="127" spans="1:5">
      <c r="A127" s="2" t="s">
        <v>105</v>
      </c>
      <c r="B127" s="4">
        <v>0</v>
      </c>
      <c r="C127" s="4">
        <v>0</v>
      </c>
      <c r="D127" s="4">
        <v>0</v>
      </c>
      <c r="E127" s="4">
        <v>0</v>
      </c>
    </row>
    <row r="128" spans="1:5">
      <c r="A128" s="2" t="s">
        <v>106</v>
      </c>
      <c r="B128" s="6">
        <v>-12162</v>
      </c>
      <c r="C128" s="6">
        <v>-12630</v>
      </c>
      <c r="D128" s="6">
        <v>-36802</v>
      </c>
      <c r="E128" s="6">
        <v>-38371</v>
      </c>
    </row>
    <row r="129" spans="1:5">
      <c r="A129" s="2" t="s">
        <v>107</v>
      </c>
      <c r="B129" s="4">
        <v>-165</v>
      </c>
      <c r="C129" s="4">
        <v>-158</v>
      </c>
      <c r="D129" s="4">
        <v>-493</v>
      </c>
      <c r="E129" s="4">
        <v>-486</v>
      </c>
    </row>
    <row r="130" spans="1:5">
      <c r="A130" s="2" t="s">
        <v>108</v>
      </c>
      <c r="B130" s="6">
        <v>-3188</v>
      </c>
      <c r="C130" s="6">
        <v>-6413</v>
      </c>
      <c r="D130" s="6">
        <v>-9877</v>
      </c>
      <c r="E130" s="6">
        <v>-19095</v>
      </c>
    </row>
    <row r="131" spans="1:5" ht="30">
      <c r="A131" s="2" t="s">
        <v>109</v>
      </c>
      <c r="B131" s="4">
        <v>0</v>
      </c>
      <c r="C131" s="4">
        <v>0</v>
      </c>
      <c r="D131" s="4">
        <v>0</v>
      </c>
      <c r="E131" s="4">
        <v>0</v>
      </c>
    </row>
    <row r="132" spans="1:5">
      <c r="A132" s="2" t="s">
        <v>111</v>
      </c>
      <c r="B132" s="4">
        <v>0</v>
      </c>
      <c r="C132" s="4">
        <v>0</v>
      </c>
      <c r="D132" s="4">
        <v>0</v>
      </c>
      <c r="E132" s="4">
        <v>0</v>
      </c>
    </row>
    <row r="133" spans="1:5">
      <c r="A133" s="2" t="s">
        <v>110</v>
      </c>
      <c r="B133" s="4">
        <v>0</v>
      </c>
      <c r="C133" s="4" t="s">
        <v>7</v>
      </c>
      <c r="D133" s="4">
        <v>0</v>
      </c>
      <c r="E133" s="4" t="s">
        <v>7</v>
      </c>
    </row>
    <row r="134" spans="1:5" ht="30">
      <c r="A134" s="2" t="s">
        <v>112</v>
      </c>
      <c r="B134" s="4">
        <v>0</v>
      </c>
      <c r="C134" s="4">
        <v>0</v>
      </c>
      <c r="D134" s="4">
        <v>0</v>
      </c>
      <c r="E134" s="4">
        <v>0</v>
      </c>
    </row>
    <row r="135" spans="1:5">
      <c r="A135" s="2" t="s">
        <v>113</v>
      </c>
      <c r="B135" s="4">
        <v>0</v>
      </c>
      <c r="C135" s="4">
        <v>0</v>
      </c>
      <c r="D135" s="4">
        <v>0</v>
      </c>
      <c r="E135" s="4">
        <v>0</v>
      </c>
    </row>
    <row r="136" spans="1:5">
      <c r="A136" s="2" t="s">
        <v>114</v>
      </c>
      <c r="B136" s="4">
        <v>0</v>
      </c>
      <c r="C136" s="4">
        <v>0</v>
      </c>
      <c r="D136" s="4">
        <v>0</v>
      </c>
      <c r="E136" s="4">
        <v>0</v>
      </c>
    </row>
    <row r="137" spans="1:5">
      <c r="A137" s="2" t="s">
        <v>115</v>
      </c>
      <c r="B137" s="6">
        <v>-18170</v>
      </c>
      <c r="C137" s="6">
        <v>-21518</v>
      </c>
      <c r="D137" s="6">
        <v>-55303</v>
      </c>
      <c r="E137" s="6">
        <v>-63901</v>
      </c>
    </row>
    <row r="138" spans="1:5">
      <c r="A138" s="2" t="s">
        <v>116</v>
      </c>
      <c r="B138" s="4">
        <v>0</v>
      </c>
      <c r="C138" s="4">
        <v>0</v>
      </c>
      <c r="D138" s="4">
        <v>0</v>
      </c>
      <c r="E138" s="4">
        <v>0</v>
      </c>
    </row>
    <row r="139" spans="1:5">
      <c r="A139" s="2" t="s">
        <v>569</v>
      </c>
      <c r="B139" s="4" t="s">
        <v>7</v>
      </c>
      <c r="C139" s="4">
        <v>0</v>
      </c>
      <c r="D139" s="4">
        <v>0</v>
      </c>
      <c r="E139" s="4">
        <v>0</v>
      </c>
    </row>
    <row r="140" spans="1:5">
      <c r="A140" s="2" t="s">
        <v>570</v>
      </c>
      <c r="B140" s="6">
        <v>121767</v>
      </c>
      <c r="C140" s="6">
        <v>90953</v>
      </c>
      <c r="D140" s="6">
        <v>244759</v>
      </c>
      <c r="E140" s="6">
        <v>214443</v>
      </c>
    </row>
    <row r="141" spans="1:5">
      <c r="A141" s="2" t="s">
        <v>126</v>
      </c>
      <c r="B141" s="6">
        <v>-121767</v>
      </c>
      <c r="C141" s="6">
        <v>-90953</v>
      </c>
      <c r="D141" s="6">
        <v>-244759</v>
      </c>
      <c r="E141" s="6">
        <v>-214443</v>
      </c>
    </row>
    <row r="142" spans="1:5">
      <c r="A142" s="2" t="s">
        <v>127</v>
      </c>
      <c r="B142" s="4">
        <v>0</v>
      </c>
      <c r="C142" s="4">
        <v>0</v>
      </c>
      <c r="D142" s="4">
        <v>0</v>
      </c>
      <c r="E142" s="4">
        <v>0</v>
      </c>
    </row>
    <row r="143" spans="1:5">
      <c r="A143" s="2" t="s">
        <v>578</v>
      </c>
      <c r="B143" s="6">
        <v>-121767</v>
      </c>
      <c r="C143" s="6">
        <v>-90953</v>
      </c>
      <c r="D143" s="6">
        <v>-244759</v>
      </c>
      <c r="E143" s="6">
        <v>-214443</v>
      </c>
    </row>
    <row r="144" spans="1:5" ht="30">
      <c r="A144" s="2" t="s">
        <v>999</v>
      </c>
      <c r="B144" s="4" t="s">
        <v>7</v>
      </c>
      <c r="C144" s="4" t="s">
        <v>7</v>
      </c>
      <c r="D144" s="4" t="s">
        <v>7</v>
      </c>
      <c r="E144" s="4" t="s">
        <v>7</v>
      </c>
    </row>
    <row r="145" spans="1:5" ht="30">
      <c r="A145" s="3" t="s">
        <v>998</v>
      </c>
      <c r="B145" s="4" t="s">
        <v>7</v>
      </c>
      <c r="C145" s="4" t="s">
        <v>7</v>
      </c>
      <c r="D145" s="4" t="s">
        <v>7</v>
      </c>
      <c r="E145" s="4" t="s">
        <v>7</v>
      </c>
    </row>
    <row r="146" spans="1:5">
      <c r="A146" s="2" t="s">
        <v>1006</v>
      </c>
      <c r="B146" s="6">
        <v>-23363</v>
      </c>
      <c r="C146" s="6">
        <v>-28311</v>
      </c>
      <c r="D146" s="6">
        <v>-78183</v>
      </c>
      <c r="E146" s="6">
        <v>-76474</v>
      </c>
    </row>
    <row r="147" spans="1:5">
      <c r="A147" s="2" t="s">
        <v>101</v>
      </c>
      <c r="B147" s="6">
        <v>1074880</v>
      </c>
      <c r="C147" s="6">
        <v>1032127</v>
      </c>
      <c r="D147" s="6">
        <v>3159224</v>
      </c>
      <c r="E147" s="6">
        <v>3042806</v>
      </c>
    </row>
    <row r="148" spans="1:5">
      <c r="A148" s="3" t="s">
        <v>102</v>
      </c>
      <c r="B148" s="4" t="s">
        <v>7</v>
      </c>
      <c r="C148" s="4" t="s">
        <v>7</v>
      </c>
      <c r="D148" s="4" t="s">
        <v>7</v>
      </c>
      <c r="E148" s="4" t="s">
        <v>7</v>
      </c>
    </row>
    <row r="149" spans="1:5">
      <c r="A149" s="2" t="s">
        <v>103</v>
      </c>
      <c r="B149" s="6">
        <v>240005</v>
      </c>
      <c r="C149" s="6">
        <v>220156</v>
      </c>
      <c r="D149" s="6">
        <v>707464</v>
      </c>
      <c r="E149" s="6">
        <v>670493</v>
      </c>
    </row>
    <row r="150" spans="1:5">
      <c r="A150" s="2" t="s">
        <v>104</v>
      </c>
      <c r="B150" s="6">
        <v>88459</v>
      </c>
      <c r="C150" s="6">
        <v>85204</v>
      </c>
      <c r="D150" s="6">
        <v>253361</v>
      </c>
      <c r="E150" s="6">
        <v>236267</v>
      </c>
    </row>
    <row r="151" spans="1:5">
      <c r="A151" s="2" t="s">
        <v>105</v>
      </c>
      <c r="B151" s="6">
        <v>149099</v>
      </c>
      <c r="C151" s="6">
        <v>160561</v>
      </c>
      <c r="D151" s="6">
        <v>458798</v>
      </c>
      <c r="E151" s="6">
        <v>489563</v>
      </c>
    </row>
    <row r="152" spans="1:5">
      <c r="A152" s="2" t="s">
        <v>106</v>
      </c>
      <c r="B152" s="6">
        <v>328112</v>
      </c>
      <c r="C152" s="6">
        <v>318321</v>
      </c>
      <c r="D152" s="6">
        <v>987530</v>
      </c>
      <c r="E152" s="6">
        <v>918594</v>
      </c>
    </row>
    <row r="153" spans="1:5">
      <c r="A153" s="2" t="s">
        <v>107</v>
      </c>
      <c r="B153" s="6">
        <v>59655</v>
      </c>
      <c r="C153" s="6">
        <v>46262</v>
      </c>
      <c r="D153" s="6">
        <v>167509</v>
      </c>
      <c r="E153" s="6">
        <v>129881</v>
      </c>
    </row>
    <row r="154" spans="1:5">
      <c r="A154" s="2" t="s">
        <v>108</v>
      </c>
      <c r="B154" s="6">
        <v>37673</v>
      </c>
      <c r="C154" s="6">
        <v>35110</v>
      </c>
      <c r="D154" s="6">
        <v>113442</v>
      </c>
      <c r="E154" s="6">
        <v>100245</v>
      </c>
    </row>
    <row r="155" spans="1:5" ht="30">
      <c r="A155" s="2" t="s">
        <v>109</v>
      </c>
      <c r="B155" s="6">
        <v>54369</v>
      </c>
      <c r="C155" s="6">
        <v>58254</v>
      </c>
      <c r="D155" s="6">
        <v>165335</v>
      </c>
      <c r="E155" s="6">
        <v>170004</v>
      </c>
    </row>
    <row r="156" spans="1:5">
      <c r="A156" s="2" t="s">
        <v>111</v>
      </c>
      <c r="B156" s="6">
        <v>4204</v>
      </c>
      <c r="C156" s="6">
        <v>4204</v>
      </c>
      <c r="D156" s="6">
        <v>12611</v>
      </c>
      <c r="E156" s="6">
        <v>12611</v>
      </c>
    </row>
    <row r="157" spans="1:5">
      <c r="A157" s="2" t="s">
        <v>110</v>
      </c>
      <c r="B157" s="6">
        <v>2308</v>
      </c>
      <c r="C157" s="4" t="s">
        <v>7</v>
      </c>
      <c r="D157" s="6">
        <v>2308</v>
      </c>
      <c r="E157" s="4" t="s">
        <v>7</v>
      </c>
    </row>
    <row r="158" spans="1:5" ht="30">
      <c r="A158" s="2" t="s">
        <v>112</v>
      </c>
      <c r="B158" s="6">
        <v>-11628</v>
      </c>
      <c r="C158" s="6">
        <v>-5619</v>
      </c>
      <c r="D158" s="6">
        <v>-23099</v>
      </c>
      <c r="E158" s="6">
        <v>-13610</v>
      </c>
    </row>
    <row r="159" spans="1:5">
      <c r="A159" s="2" t="s">
        <v>113</v>
      </c>
      <c r="B159" s="6">
        <v>7321</v>
      </c>
      <c r="C159" s="6">
        <v>6679</v>
      </c>
      <c r="D159" s="6">
        <v>22207</v>
      </c>
      <c r="E159" s="6">
        <v>19145</v>
      </c>
    </row>
    <row r="160" spans="1:5">
      <c r="A160" s="2" t="s">
        <v>114</v>
      </c>
      <c r="B160" s="6">
        <v>17892</v>
      </c>
      <c r="C160" s="6">
        <v>18575</v>
      </c>
      <c r="D160" s="6">
        <v>54155</v>
      </c>
      <c r="E160" s="6">
        <v>55209</v>
      </c>
    </row>
    <row r="161" spans="1:5">
      <c r="A161" s="2" t="s">
        <v>115</v>
      </c>
      <c r="B161" s="6">
        <v>977469</v>
      </c>
      <c r="C161" s="6">
        <v>947707</v>
      </c>
      <c r="D161" s="6">
        <v>2921621</v>
      </c>
      <c r="E161" s="6">
        <v>2788402</v>
      </c>
    </row>
    <row r="162" spans="1:5">
      <c r="A162" s="2" t="s">
        <v>116</v>
      </c>
      <c r="B162" s="6">
        <v>97411</v>
      </c>
      <c r="C162" s="6">
        <v>84420</v>
      </c>
      <c r="D162" s="6">
        <v>237603</v>
      </c>
      <c r="E162" s="6">
        <v>254404</v>
      </c>
    </row>
    <row r="163" spans="1:5">
      <c r="A163" s="2" t="s">
        <v>569</v>
      </c>
      <c r="B163" s="6">
        <v>21351</v>
      </c>
      <c r="C163" s="6">
        <v>25456</v>
      </c>
      <c r="D163" s="6">
        <v>67842</v>
      </c>
      <c r="E163" s="6">
        <v>76537</v>
      </c>
    </row>
    <row r="164" spans="1:5">
      <c r="A164" s="2" t="s">
        <v>570</v>
      </c>
      <c r="B164" s="6">
        <v>2012</v>
      </c>
      <c r="C164" s="6">
        <v>2855</v>
      </c>
      <c r="D164" s="6">
        <v>10341</v>
      </c>
      <c r="E164" s="4">
        <v>-63</v>
      </c>
    </row>
    <row r="165" spans="1:5">
      <c r="A165" s="2" t="s">
        <v>126</v>
      </c>
      <c r="B165" s="6">
        <v>74048</v>
      </c>
      <c r="C165" s="6">
        <v>56109</v>
      </c>
      <c r="D165" s="6">
        <v>159420</v>
      </c>
      <c r="E165" s="6">
        <v>177930</v>
      </c>
    </row>
    <row r="166" spans="1:5">
      <c r="A166" s="2" t="s">
        <v>127</v>
      </c>
      <c r="B166" s="6">
        <v>23890</v>
      </c>
      <c r="C166" s="6">
        <v>26156</v>
      </c>
      <c r="D166" s="6">
        <v>56759</v>
      </c>
      <c r="E166" s="6">
        <v>67806</v>
      </c>
    </row>
    <row r="167" spans="1:5">
      <c r="A167" s="2" t="s">
        <v>578</v>
      </c>
      <c r="B167" s="8">
        <v>50158</v>
      </c>
      <c r="C167" s="8">
        <v>29953</v>
      </c>
      <c r="D167" s="8">
        <v>102661</v>
      </c>
      <c r="E167" s="8">
        <v>11012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1007</v>
      </c>
      <c r="B1" s="7" t="s">
        <v>98</v>
      </c>
      <c r="C1" s="7"/>
      <c r="D1" s="7" t="s">
        <v>1</v>
      </c>
      <c r="E1" s="7"/>
    </row>
    <row r="2" spans="1:5" ht="30">
      <c r="A2" s="1" t="s">
        <v>29</v>
      </c>
      <c r="B2" s="1" t="s">
        <v>2</v>
      </c>
      <c r="C2" s="1" t="s">
        <v>99</v>
      </c>
      <c r="D2" s="1" t="s">
        <v>2</v>
      </c>
      <c r="E2" s="1" t="s">
        <v>99</v>
      </c>
    </row>
    <row r="3" spans="1:5" ht="30">
      <c r="A3" s="3" t="s">
        <v>998</v>
      </c>
      <c r="B3" s="4" t="s">
        <v>7</v>
      </c>
      <c r="C3" s="4" t="s">
        <v>7</v>
      </c>
      <c r="D3" s="4" t="s">
        <v>7</v>
      </c>
      <c r="E3" s="4" t="s">
        <v>7</v>
      </c>
    </row>
    <row r="4" spans="1:5">
      <c r="A4" s="2" t="s">
        <v>578</v>
      </c>
      <c r="B4" s="8">
        <v>50158</v>
      </c>
      <c r="C4" s="8">
        <v>29953</v>
      </c>
      <c r="D4" s="8">
        <v>102661</v>
      </c>
      <c r="E4" s="8">
        <v>110124</v>
      </c>
    </row>
    <row r="5" spans="1:5" ht="30">
      <c r="A5" s="3" t="s">
        <v>137</v>
      </c>
      <c r="B5" s="4" t="s">
        <v>7</v>
      </c>
      <c r="C5" s="4" t="s">
        <v>7</v>
      </c>
      <c r="D5" s="4" t="s">
        <v>7</v>
      </c>
      <c r="E5" s="4" t="s">
        <v>7</v>
      </c>
    </row>
    <row r="6" spans="1:5" ht="45">
      <c r="A6" s="2" t="s">
        <v>136</v>
      </c>
      <c r="B6" s="6">
        <v>1642</v>
      </c>
      <c r="C6" s="6">
        <v>1106</v>
      </c>
      <c r="D6" s="6">
        <v>4438</v>
      </c>
      <c r="E6" s="6">
        <v>2065</v>
      </c>
    </row>
    <row r="7" spans="1:5" ht="30">
      <c r="A7" s="2" t="s">
        <v>138</v>
      </c>
      <c r="B7" s="4">
        <v>0</v>
      </c>
      <c r="C7" s="4">
        <v>0</v>
      </c>
      <c r="D7" s="4">
        <v>0</v>
      </c>
      <c r="E7" s="4">
        <v>-145</v>
      </c>
    </row>
    <row r="8" spans="1:5" ht="30">
      <c r="A8" s="2" t="s">
        <v>139</v>
      </c>
      <c r="B8" s="6">
        <v>1642</v>
      </c>
      <c r="C8" s="6">
        <v>1106</v>
      </c>
      <c r="D8" s="6">
        <v>4438</v>
      </c>
      <c r="E8" s="6">
        <v>1920</v>
      </c>
    </row>
    <row r="9" spans="1:5" ht="30">
      <c r="A9" s="2" t="s">
        <v>140</v>
      </c>
      <c r="B9" s="4">
        <v>-633</v>
      </c>
      <c r="C9" s="4">
        <v>-326</v>
      </c>
      <c r="D9" s="6">
        <v>-1710</v>
      </c>
      <c r="E9" s="4">
        <v>-544</v>
      </c>
    </row>
    <row r="10" spans="1:5">
      <c r="A10" s="2" t="s">
        <v>142</v>
      </c>
      <c r="B10" s="6">
        <v>51167</v>
      </c>
      <c r="C10" s="6">
        <v>30733</v>
      </c>
      <c r="D10" s="6">
        <v>105389</v>
      </c>
      <c r="E10" s="6">
        <v>111500</v>
      </c>
    </row>
    <row r="11" spans="1:5" ht="30">
      <c r="A11" s="2" t="s">
        <v>1004</v>
      </c>
      <c r="B11" s="4" t="s">
        <v>7</v>
      </c>
      <c r="C11" s="4" t="s">
        <v>7</v>
      </c>
      <c r="D11" s="4" t="s">
        <v>7</v>
      </c>
      <c r="E11" s="4" t="s">
        <v>7</v>
      </c>
    </row>
    <row r="12" spans="1:5" ht="30">
      <c r="A12" s="3" t="s">
        <v>998</v>
      </c>
      <c r="B12" s="4" t="s">
        <v>7</v>
      </c>
      <c r="C12" s="4" t="s">
        <v>7</v>
      </c>
      <c r="D12" s="4" t="s">
        <v>7</v>
      </c>
      <c r="E12" s="4" t="s">
        <v>7</v>
      </c>
    </row>
    <row r="13" spans="1:5">
      <c r="A13" s="2" t="s">
        <v>578</v>
      </c>
      <c r="B13" s="6">
        <v>50158</v>
      </c>
      <c r="C13" s="6">
        <v>29751</v>
      </c>
      <c r="D13" s="6">
        <v>102661</v>
      </c>
      <c r="E13" s="6">
        <v>96034</v>
      </c>
    </row>
    <row r="14" spans="1:5" ht="30">
      <c r="A14" s="3" t="s">
        <v>137</v>
      </c>
      <c r="B14" s="4" t="s">
        <v>7</v>
      </c>
      <c r="C14" s="4" t="s">
        <v>7</v>
      </c>
      <c r="D14" s="4" t="s">
        <v>7</v>
      </c>
      <c r="E14" s="4" t="s">
        <v>7</v>
      </c>
    </row>
    <row r="15" spans="1:5" ht="45">
      <c r="A15" s="2" t="s">
        <v>136</v>
      </c>
      <c r="B15" s="4">
        <v>0</v>
      </c>
      <c r="C15" s="4">
        <v>0</v>
      </c>
      <c r="D15" s="4">
        <v>0</v>
      </c>
      <c r="E15" s="4">
        <v>0</v>
      </c>
    </row>
    <row r="16" spans="1:5" ht="30">
      <c r="A16" s="2" t="s">
        <v>138</v>
      </c>
      <c r="B16" s="4" t="s">
        <v>7</v>
      </c>
      <c r="C16" s="4" t="s">
        <v>7</v>
      </c>
      <c r="D16" s="4" t="s">
        <v>7</v>
      </c>
      <c r="E16" s="4">
        <v>0</v>
      </c>
    </row>
    <row r="17" spans="1:5" ht="30">
      <c r="A17" s="2" t="s">
        <v>139</v>
      </c>
      <c r="B17" s="4">
        <v>0</v>
      </c>
      <c r="C17" s="4">
        <v>0</v>
      </c>
      <c r="D17" s="4">
        <v>0</v>
      </c>
      <c r="E17" s="4">
        <v>0</v>
      </c>
    </row>
    <row r="18" spans="1:5" ht="30">
      <c r="A18" s="2" t="s">
        <v>140</v>
      </c>
      <c r="B18" s="4">
        <v>0</v>
      </c>
      <c r="C18" s="4">
        <v>0</v>
      </c>
      <c r="D18" s="4">
        <v>0</v>
      </c>
      <c r="E18" s="4">
        <v>0</v>
      </c>
    </row>
    <row r="19" spans="1:5">
      <c r="A19" s="2" t="s">
        <v>142</v>
      </c>
      <c r="B19" s="6">
        <v>50158</v>
      </c>
      <c r="C19" s="6">
        <v>29751</v>
      </c>
      <c r="D19" s="6">
        <v>102661</v>
      </c>
      <c r="E19" s="6">
        <v>96034</v>
      </c>
    </row>
    <row r="20" spans="1:5">
      <c r="A20" s="2" t="s">
        <v>1002</v>
      </c>
      <c r="B20" s="4" t="s">
        <v>7</v>
      </c>
      <c r="C20" s="4" t="s">
        <v>7</v>
      </c>
      <c r="D20" s="4" t="s">
        <v>7</v>
      </c>
      <c r="E20" s="4" t="s">
        <v>7</v>
      </c>
    </row>
    <row r="21" spans="1:5" ht="30">
      <c r="A21" s="3" t="s">
        <v>998</v>
      </c>
      <c r="B21" s="4" t="s">
        <v>7</v>
      </c>
      <c r="C21" s="4" t="s">
        <v>7</v>
      </c>
      <c r="D21" s="4" t="s">
        <v>7</v>
      </c>
      <c r="E21" s="4" t="s">
        <v>7</v>
      </c>
    </row>
    <row r="22" spans="1:5">
      <c r="A22" s="2" t="s">
        <v>578</v>
      </c>
      <c r="B22" s="6">
        <v>89959</v>
      </c>
      <c r="C22" s="6">
        <v>65489</v>
      </c>
      <c r="D22" s="6">
        <v>185951</v>
      </c>
      <c r="E22" s="6">
        <v>169168</v>
      </c>
    </row>
    <row r="23" spans="1:5" ht="30">
      <c r="A23" s="3" t="s">
        <v>137</v>
      </c>
      <c r="B23" s="4" t="s">
        <v>7</v>
      </c>
      <c r="C23" s="4" t="s">
        <v>7</v>
      </c>
      <c r="D23" s="4" t="s">
        <v>7</v>
      </c>
      <c r="E23" s="4" t="s">
        <v>7</v>
      </c>
    </row>
    <row r="24" spans="1:5" ht="45">
      <c r="A24" s="2" t="s">
        <v>136</v>
      </c>
      <c r="B24" s="6">
        <v>1642</v>
      </c>
      <c r="C24" s="6">
        <v>1106</v>
      </c>
      <c r="D24" s="6">
        <v>4438</v>
      </c>
      <c r="E24" s="6">
        <v>2065</v>
      </c>
    </row>
    <row r="25" spans="1:5" ht="30">
      <c r="A25" s="2" t="s">
        <v>138</v>
      </c>
      <c r="B25" s="4" t="s">
        <v>7</v>
      </c>
      <c r="C25" s="4" t="s">
        <v>7</v>
      </c>
      <c r="D25" s="4" t="s">
        <v>7</v>
      </c>
      <c r="E25" s="4">
        <v>-145</v>
      </c>
    </row>
    <row r="26" spans="1:5" ht="30">
      <c r="A26" s="2" t="s">
        <v>139</v>
      </c>
      <c r="B26" s="6">
        <v>1642</v>
      </c>
      <c r="C26" s="6">
        <v>1106</v>
      </c>
      <c r="D26" s="6">
        <v>4438</v>
      </c>
      <c r="E26" s="6">
        <v>1920</v>
      </c>
    </row>
    <row r="27" spans="1:5" ht="30">
      <c r="A27" s="2" t="s">
        <v>140</v>
      </c>
      <c r="B27" s="4">
        <v>-633</v>
      </c>
      <c r="C27" s="4">
        <v>-326</v>
      </c>
      <c r="D27" s="6">
        <v>-1710</v>
      </c>
      <c r="E27" s="4">
        <v>-544</v>
      </c>
    </row>
    <row r="28" spans="1:5">
      <c r="A28" s="2" t="s">
        <v>142</v>
      </c>
      <c r="B28" s="6">
        <v>90968</v>
      </c>
      <c r="C28" s="6">
        <v>66269</v>
      </c>
      <c r="D28" s="6">
        <v>188679</v>
      </c>
      <c r="E28" s="6">
        <v>170544</v>
      </c>
    </row>
    <row r="29" spans="1:5" ht="30">
      <c r="A29" s="2" t="s">
        <v>1003</v>
      </c>
      <c r="B29" s="4" t="s">
        <v>7</v>
      </c>
      <c r="C29" s="4" t="s">
        <v>7</v>
      </c>
      <c r="D29" s="4" t="s">
        <v>7</v>
      </c>
      <c r="E29" s="4" t="s">
        <v>7</v>
      </c>
    </row>
    <row r="30" spans="1:5" ht="30">
      <c r="A30" s="3" t="s">
        <v>998</v>
      </c>
      <c r="B30" s="4" t="s">
        <v>7</v>
      </c>
      <c r="C30" s="4" t="s">
        <v>7</v>
      </c>
      <c r="D30" s="4" t="s">
        <v>7</v>
      </c>
      <c r="E30" s="4" t="s">
        <v>7</v>
      </c>
    </row>
    <row r="31" spans="1:5">
      <c r="A31" s="2" t="s">
        <v>578</v>
      </c>
      <c r="B31" s="6">
        <v>27561</v>
      </c>
      <c r="C31" s="6">
        <v>23021</v>
      </c>
      <c r="D31" s="6">
        <v>48285</v>
      </c>
      <c r="E31" s="6">
        <v>52220</v>
      </c>
    </row>
    <row r="32" spans="1:5" ht="30">
      <c r="A32" s="3" t="s">
        <v>137</v>
      </c>
      <c r="B32" s="4" t="s">
        <v>7</v>
      </c>
      <c r="C32" s="4" t="s">
        <v>7</v>
      </c>
      <c r="D32" s="4" t="s">
        <v>7</v>
      </c>
      <c r="E32" s="4" t="s">
        <v>7</v>
      </c>
    </row>
    <row r="33" spans="1:5" ht="45">
      <c r="A33" s="2" t="s">
        <v>136</v>
      </c>
      <c r="B33" s="4">
        <v>0</v>
      </c>
      <c r="C33" s="4">
        <v>0</v>
      </c>
      <c r="D33" s="4">
        <v>0</v>
      </c>
      <c r="E33" s="4">
        <v>0</v>
      </c>
    </row>
    <row r="34" spans="1:5" ht="30">
      <c r="A34" s="2" t="s">
        <v>138</v>
      </c>
      <c r="B34" s="4" t="s">
        <v>7</v>
      </c>
      <c r="C34" s="4" t="s">
        <v>7</v>
      </c>
      <c r="D34" s="4" t="s">
        <v>7</v>
      </c>
      <c r="E34" s="4">
        <v>0</v>
      </c>
    </row>
    <row r="35" spans="1:5" ht="30">
      <c r="A35" s="2" t="s">
        <v>139</v>
      </c>
      <c r="B35" s="4">
        <v>0</v>
      </c>
      <c r="C35" s="4">
        <v>0</v>
      </c>
      <c r="D35" s="4">
        <v>0</v>
      </c>
      <c r="E35" s="4">
        <v>0</v>
      </c>
    </row>
    <row r="36" spans="1:5" ht="30">
      <c r="A36" s="2" t="s">
        <v>140</v>
      </c>
      <c r="B36" s="4">
        <v>0</v>
      </c>
      <c r="C36" s="4">
        <v>0</v>
      </c>
      <c r="D36" s="4">
        <v>0</v>
      </c>
      <c r="E36" s="4">
        <v>0</v>
      </c>
    </row>
    <row r="37" spans="1:5">
      <c r="A37" s="2" t="s">
        <v>142</v>
      </c>
      <c r="B37" s="6">
        <v>27561</v>
      </c>
      <c r="C37" s="6">
        <v>23021</v>
      </c>
      <c r="D37" s="6">
        <v>48285</v>
      </c>
      <c r="E37" s="6">
        <v>52220</v>
      </c>
    </row>
    <row r="38" spans="1:5">
      <c r="A38" s="2" t="s">
        <v>1001</v>
      </c>
      <c r="B38" s="4" t="s">
        <v>7</v>
      </c>
      <c r="C38" s="4" t="s">
        <v>7</v>
      </c>
      <c r="D38" s="4" t="s">
        <v>7</v>
      </c>
      <c r="E38" s="4" t="s">
        <v>7</v>
      </c>
    </row>
    <row r="39" spans="1:5" ht="30">
      <c r="A39" s="3" t="s">
        <v>998</v>
      </c>
      <c r="B39" s="4" t="s">
        <v>7</v>
      </c>
      <c r="C39" s="4" t="s">
        <v>7</v>
      </c>
      <c r="D39" s="4" t="s">
        <v>7</v>
      </c>
      <c r="E39" s="4" t="s">
        <v>7</v>
      </c>
    </row>
    <row r="40" spans="1:5">
      <c r="A40" s="2" t="s">
        <v>578</v>
      </c>
      <c r="B40" s="6">
        <v>4247</v>
      </c>
      <c r="C40" s="6">
        <v>2645</v>
      </c>
      <c r="D40" s="6">
        <v>10523</v>
      </c>
      <c r="E40" s="6">
        <v>7145</v>
      </c>
    </row>
    <row r="41" spans="1:5" ht="30">
      <c r="A41" s="3" t="s">
        <v>137</v>
      </c>
      <c r="B41" s="4" t="s">
        <v>7</v>
      </c>
      <c r="C41" s="4" t="s">
        <v>7</v>
      </c>
      <c r="D41" s="4" t="s">
        <v>7</v>
      </c>
      <c r="E41" s="4" t="s">
        <v>7</v>
      </c>
    </row>
    <row r="42" spans="1:5" ht="45">
      <c r="A42" s="2" t="s">
        <v>136</v>
      </c>
      <c r="B42" s="4">
        <v>0</v>
      </c>
      <c r="C42" s="4">
        <v>0</v>
      </c>
      <c r="D42" s="4">
        <v>0</v>
      </c>
      <c r="E42" s="4">
        <v>0</v>
      </c>
    </row>
    <row r="43" spans="1:5" ht="30">
      <c r="A43" s="2" t="s">
        <v>138</v>
      </c>
      <c r="B43" s="4" t="s">
        <v>7</v>
      </c>
      <c r="C43" s="4" t="s">
        <v>7</v>
      </c>
      <c r="D43" s="4" t="s">
        <v>7</v>
      </c>
      <c r="E43" s="4">
        <v>0</v>
      </c>
    </row>
    <row r="44" spans="1:5" ht="30">
      <c r="A44" s="2" t="s">
        <v>139</v>
      </c>
      <c r="B44" s="4">
        <v>0</v>
      </c>
      <c r="C44" s="4">
        <v>0</v>
      </c>
      <c r="D44" s="4">
        <v>0</v>
      </c>
      <c r="E44" s="4">
        <v>0</v>
      </c>
    </row>
    <row r="45" spans="1:5" ht="30">
      <c r="A45" s="2" t="s">
        <v>140</v>
      </c>
      <c r="B45" s="4">
        <v>0</v>
      </c>
      <c r="C45" s="4">
        <v>0</v>
      </c>
      <c r="D45" s="4">
        <v>0</v>
      </c>
      <c r="E45" s="4">
        <v>0</v>
      </c>
    </row>
    <row r="46" spans="1:5">
      <c r="A46" s="2" t="s">
        <v>142</v>
      </c>
      <c r="B46" s="6">
        <v>4247</v>
      </c>
      <c r="C46" s="6">
        <v>2645</v>
      </c>
      <c r="D46" s="6">
        <v>10523</v>
      </c>
      <c r="E46" s="6">
        <v>7145</v>
      </c>
    </row>
    <row r="47" spans="1:5" ht="30">
      <c r="A47" s="2" t="s">
        <v>1000</v>
      </c>
      <c r="B47" s="4" t="s">
        <v>7</v>
      </c>
      <c r="C47" s="4" t="s">
        <v>7</v>
      </c>
      <c r="D47" s="4" t="s">
        <v>7</v>
      </c>
      <c r="E47" s="4" t="s">
        <v>7</v>
      </c>
    </row>
    <row r="48" spans="1:5" ht="30">
      <c r="A48" s="3" t="s">
        <v>998</v>
      </c>
      <c r="B48" s="4" t="s">
        <v>7</v>
      </c>
      <c r="C48" s="4" t="s">
        <v>7</v>
      </c>
      <c r="D48" s="4" t="s">
        <v>7</v>
      </c>
      <c r="E48" s="4" t="s">
        <v>7</v>
      </c>
    </row>
    <row r="49" spans="1:5">
      <c r="A49" s="2" t="s">
        <v>578</v>
      </c>
      <c r="B49" s="6">
        <v>-121767</v>
      </c>
      <c r="C49" s="6">
        <v>-90953</v>
      </c>
      <c r="D49" s="6">
        <v>-244759</v>
      </c>
      <c r="E49" s="6">
        <v>-214443</v>
      </c>
    </row>
    <row r="50" spans="1:5" ht="30">
      <c r="A50" s="3" t="s">
        <v>137</v>
      </c>
      <c r="B50" s="4" t="s">
        <v>7</v>
      </c>
      <c r="C50" s="4" t="s">
        <v>7</v>
      </c>
      <c r="D50" s="4" t="s">
        <v>7</v>
      </c>
      <c r="E50" s="4" t="s">
        <v>7</v>
      </c>
    </row>
    <row r="51" spans="1:5" ht="45">
      <c r="A51" s="2" t="s">
        <v>136</v>
      </c>
      <c r="B51" s="4">
        <v>0</v>
      </c>
      <c r="C51" s="4">
        <v>0</v>
      </c>
      <c r="D51" s="4">
        <v>0</v>
      </c>
      <c r="E51" s="4">
        <v>0</v>
      </c>
    </row>
    <row r="52" spans="1:5" ht="30">
      <c r="A52" s="2" t="s">
        <v>138</v>
      </c>
      <c r="B52" s="4" t="s">
        <v>7</v>
      </c>
      <c r="C52" s="4" t="s">
        <v>7</v>
      </c>
      <c r="D52" s="4" t="s">
        <v>7</v>
      </c>
      <c r="E52" s="4">
        <v>0</v>
      </c>
    </row>
    <row r="53" spans="1:5" ht="30">
      <c r="A53" s="2" t="s">
        <v>139</v>
      </c>
      <c r="B53" s="4">
        <v>0</v>
      </c>
      <c r="C53" s="4">
        <v>0</v>
      </c>
      <c r="D53" s="4">
        <v>0</v>
      </c>
      <c r="E53" s="4">
        <v>0</v>
      </c>
    </row>
    <row r="54" spans="1:5" ht="30">
      <c r="A54" s="2" t="s">
        <v>140</v>
      </c>
      <c r="B54" s="4">
        <v>0</v>
      </c>
      <c r="C54" s="4">
        <v>0</v>
      </c>
      <c r="D54" s="4">
        <v>0</v>
      </c>
      <c r="E54" s="4">
        <v>0</v>
      </c>
    </row>
    <row r="55" spans="1:5">
      <c r="A55" s="2" t="s">
        <v>142</v>
      </c>
      <c r="B55" s="6">
        <v>-121767</v>
      </c>
      <c r="C55" s="6">
        <v>-90953</v>
      </c>
      <c r="D55" s="6">
        <v>-244759</v>
      </c>
      <c r="E55" s="6">
        <v>-214443</v>
      </c>
    </row>
    <row r="56" spans="1:5" ht="30">
      <c r="A56" s="2" t="s">
        <v>999</v>
      </c>
      <c r="B56" s="4" t="s">
        <v>7</v>
      </c>
      <c r="C56" s="4" t="s">
        <v>7</v>
      </c>
      <c r="D56" s="4" t="s">
        <v>7</v>
      </c>
      <c r="E56" s="4" t="s">
        <v>7</v>
      </c>
    </row>
    <row r="57" spans="1:5" ht="30">
      <c r="A57" s="3" t="s">
        <v>998</v>
      </c>
      <c r="B57" s="4" t="s">
        <v>7</v>
      </c>
      <c r="C57" s="4" t="s">
        <v>7</v>
      </c>
      <c r="D57" s="4" t="s">
        <v>7</v>
      </c>
      <c r="E57" s="4" t="s">
        <v>7</v>
      </c>
    </row>
    <row r="58" spans="1:5">
      <c r="A58" s="2" t="s">
        <v>578</v>
      </c>
      <c r="B58" s="6">
        <v>50158</v>
      </c>
      <c r="C58" s="6">
        <v>29953</v>
      </c>
      <c r="D58" s="6">
        <v>102661</v>
      </c>
      <c r="E58" s="6">
        <v>110124</v>
      </c>
    </row>
    <row r="59" spans="1:5" ht="30">
      <c r="A59" s="3" t="s">
        <v>137</v>
      </c>
      <c r="B59" s="4" t="s">
        <v>7</v>
      </c>
      <c r="C59" s="4" t="s">
        <v>7</v>
      </c>
      <c r="D59" s="4" t="s">
        <v>7</v>
      </c>
      <c r="E59" s="4" t="s">
        <v>7</v>
      </c>
    </row>
    <row r="60" spans="1:5" ht="45">
      <c r="A60" s="2" t="s">
        <v>136</v>
      </c>
      <c r="B60" s="6">
        <v>1642</v>
      </c>
      <c r="C60" s="6">
        <v>1106</v>
      </c>
      <c r="D60" s="6">
        <v>4438</v>
      </c>
      <c r="E60" s="6">
        <v>2065</v>
      </c>
    </row>
    <row r="61" spans="1:5" ht="30">
      <c r="A61" s="2" t="s">
        <v>138</v>
      </c>
      <c r="B61" s="4" t="s">
        <v>7</v>
      </c>
      <c r="C61" s="4" t="s">
        <v>7</v>
      </c>
      <c r="D61" s="4" t="s">
        <v>7</v>
      </c>
      <c r="E61" s="4">
        <v>-145</v>
      </c>
    </row>
    <row r="62" spans="1:5" ht="30">
      <c r="A62" s="2" t="s">
        <v>139</v>
      </c>
      <c r="B62" s="6">
        <v>1642</v>
      </c>
      <c r="C62" s="6">
        <v>1106</v>
      </c>
      <c r="D62" s="6">
        <v>4438</v>
      </c>
      <c r="E62" s="6">
        <v>1920</v>
      </c>
    </row>
    <row r="63" spans="1:5" ht="30">
      <c r="A63" s="2" t="s">
        <v>140</v>
      </c>
      <c r="B63" s="4">
        <v>-633</v>
      </c>
      <c r="C63" s="4">
        <v>-326</v>
      </c>
      <c r="D63" s="6">
        <v>-1710</v>
      </c>
      <c r="E63" s="4">
        <v>-544</v>
      </c>
    </row>
    <row r="64" spans="1:5">
      <c r="A64" s="2" t="s">
        <v>142</v>
      </c>
      <c r="B64" s="8">
        <v>51167</v>
      </c>
      <c r="C64" s="8">
        <v>30733</v>
      </c>
      <c r="D64" s="8">
        <v>105389</v>
      </c>
      <c r="E64" s="8">
        <v>11150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6"/>
  <sheetViews>
    <sheetView showGridLines="0" workbookViewId="0"/>
  </sheetViews>
  <sheetFormatPr defaultRowHeight="15"/>
  <cols>
    <col min="1" max="1" width="36.5703125" bestFit="1" customWidth="1"/>
    <col min="2" max="3" width="12.28515625" bestFit="1" customWidth="1"/>
  </cols>
  <sheetData>
    <row r="1" spans="1:3" ht="15" customHeight="1">
      <c r="A1" s="1" t="s">
        <v>1008</v>
      </c>
      <c r="B1" s="7" t="s">
        <v>1</v>
      </c>
      <c r="C1" s="7"/>
    </row>
    <row r="2" spans="1:3" ht="30">
      <c r="A2" s="1" t="s">
        <v>29</v>
      </c>
      <c r="B2" s="1" t="s">
        <v>2</v>
      </c>
      <c r="C2" s="1" t="s">
        <v>99</v>
      </c>
    </row>
    <row r="3" spans="1:3" ht="30">
      <c r="A3" s="3" t="s">
        <v>998</v>
      </c>
      <c r="B3" s="4" t="s">
        <v>7</v>
      </c>
      <c r="C3" s="4" t="s">
        <v>7</v>
      </c>
    </row>
    <row r="4" spans="1:3" ht="30">
      <c r="A4" s="2" t="s">
        <v>642</v>
      </c>
      <c r="B4" s="8">
        <v>292813</v>
      </c>
      <c r="C4" s="8">
        <v>355863</v>
      </c>
    </row>
    <row r="5" spans="1:3">
      <c r="A5" s="3" t="s">
        <v>182</v>
      </c>
      <c r="B5" s="4" t="s">
        <v>7</v>
      </c>
      <c r="C5" s="4" t="s">
        <v>7</v>
      </c>
    </row>
    <row r="6" spans="1:3">
      <c r="A6" s="2" t="s">
        <v>183</v>
      </c>
      <c r="B6" s="4">
        <v>-678</v>
      </c>
      <c r="C6" s="6">
        <v>1302</v>
      </c>
    </row>
    <row r="7" spans="1:3">
      <c r="A7" s="2" t="s">
        <v>184</v>
      </c>
      <c r="B7" s="4">
        <v>364</v>
      </c>
      <c r="C7" s="6">
        <v>-1900</v>
      </c>
    </row>
    <row r="8" spans="1:3" ht="30">
      <c r="A8" s="2" t="s">
        <v>185</v>
      </c>
      <c r="B8" s="6">
        <v>116672</v>
      </c>
      <c r="C8" s="6">
        <v>75812</v>
      </c>
    </row>
    <row r="9" spans="1:3">
      <c r="A9" s="2" t="s">
        <v>186</v>
      </c>
      <c r="B9" s="6">
        <v>-211113</v>
      </c>
      <c r="C9" s="6">
        <v>-236990</v>
      </c>
    </row>
    <row r="10" spans="1:3">
      <c r="A10" s="2" t="s">
        <v>187</v>
      </c>
      <c r="B10" s="6">
        <v>3759</v>
      </c>
      <c r="C10" s="6">
        <v>2775</v>
      </c>
    </row>
    <row r="11" spans="1:3">
      <c r="A11" s="2" t="s">
        <v>188</v>
      </c>
      <c r="B11" s="6">
        <v>-2900</v>
      </c>
      <c r="C11" s="6">
        <v>-17442</v>
      </c>
    </row>
    <row r="12" spans="1:3" ht="30">
      <c r="A12" s="2" t="s">
        <v>189</v>
      </c>
      <c r="B12" s="6">
        <v>20089</v>
      </c>
      <c r="C12" s="6">
        <v>47365</v>
      </c>
    </row>
    <row r="13" spans="1:3" ht="30">
      <c r="A13" s="2" t="s">
        <v>190</v>
      </c>
      <c r="B13" s="4">
        <v>368</v>
      </c>
      <c r="C13" s="6">
        <v>1266</v>
      </c>
    </row>
    <row r="14" spans="1:3" ht="30">
      <c r="A14" s="2" t="s">
        <v>191</v>
      </c>
      <c r="B14" s="4">
        <v>0</v>
      </c>
      <c r="C14" s="6">
        <v>-147822</v>
      </c>
    </row>
    <row r="15" spans="1:3">
      <c r="A15" s="2" t="s">
        <v>192</v>
      </c>
      <c r="B15" s="6">
        <v>-73439</v>
      </c>
      <c r="C15" s="6">
        <v>-275634</v>
      </c>
    </row>
    <row r="16" spans="1:3">
      <c r="A16" s="3" t="s">
        <v>193</v>
      </c>
      <c r="B16" s="4" t="s">
        <v>7</v>
      </c>
      <c r="C16" s="4" t="s">
        <v>7</v>
      </c>
    </row>
    <row r="17" spans="1:3" ht="30">
      <c r="A17" s="2" t="s">
        <v>194</v>
      </c>
      <c r="B17" s="6">
        <v>-772088</v>
      </c>
      <c r="C17" s="6">
        <v>-199490</v>
      </c>
    </row>
    <row r="18" spans="1:3" ht="30">
      <c r="A18" s="2" t="s">
        <v>196</v>
      </c>
      <c r="B18" s="6">
        <v>65000</v>
      </c>
      <c r="C18" s="6">
        <v>59469</v>
      </c>
    </row>
    <row r="19" spans="1:3" ht="30">
      <c r="A19" s="2" t="s">
        <v>198</v>
      </c>
      <c r="B19" s="6">
        <v>-49000</v>
      </c>
      <c r="C19" s="6">
        <v>-124000</v>
      </c>
    </row>
    <row r="20" spans="1:3" ht="45">
      <c r="A20" s="2" t="s">
        <v>202</v>
      </c>
      <c r="B20" s="6">
        <v>7587</v>
      </c>
      <c r="C20" s="6">
        <v>10422</v>
      </c>
    </row>
    <row r="21" spans="1:3" ht="30">
      <c r="A21" s="2" t="s">
        <v>155</v>
      </c>
      <c r="B21" s="6">
        <v>2029</v>
      </c>
      <c r="C21" s="4">
        <v>-383</v>
      </c>
    </row>
    <row r="22" spans="1:3">
      <c r="A22" s="2" t="s">
        <v>195</v>
      </c>
      <c r="B22" s="6">
        <v>450000</v>
      </c>
      <c r="C22" s="6">
        <v>26268</v>
      </c>
    </row>
    <row r="23" spans="1:3">
      <c r="A23" s="2" t="s">
        <v>199</v>
      </c>
      <c r="B23" s="6">
        <v>-11784</v>
      </c>
      <c r="C23" s="6">
        <v>-2183</v>
      </c>
    </row>
    <row r="24" spans="1:3" ht="30">
      <c r="A24" s="2" t="s">
        <v>197</v>
      </c>
      <c r="B24" s="6">
        <v>100000</v>
      </c>
      <c r="C24" s="6">
        <v>180000</v>
      </c>
    </row>
    <row r="25" spans="1:3" ht="30">
      <c r="A25" s="2" t="s">
        <v>200</v>
      </c>
      <c r="B25" s="4">
        <v>0</v>
      </c>
      <c r="C25" s="6">
        <v>-2499</v>
      </c>
    </row>
    <row r="26" spans="1:3" ht="30">
      <c r="A26" s="2" t="s">
        <v>201</v>
      </c>
      <c r="B26" s="4">
        <v>0</v>
      </c>
      <c r="C26" s="6">
        <v>-30000</v>
      </c>
    </row>
    <row r="27" spans="1:3">
      <c r="A27" s="2" t="s">
        <v>203</v>
      </c>
      <c r="B27" s="6">
        <v>-208256</v>
      </c>
      <c r="C27" s="6">
        <v>-82396</v>
      </c>
    </row>
    <row r="28" spans="1:3" ht="30">
      <c r="A28" s="2" t="s">
        <v>1009</v>
      </c>
      <c r="B28" s="6">
        <v>11118</v>
      </c>
      <c r="C28" s="6">
        <v>-2167</v>
      </c>
    </row>
    <row r="29" spans="1:3" ht="30">
      <c r="A29" s="2" t="s">
        <v>205</v>
      </c>
      <c r="B29" s="6">
        <v>59178</v>
      </c>
      <c r="C29" s="6">
        <v>53596</v>
      </c>
    </row>
    <row r="30" spans="1:3" ht="30">
      <c r="A30" s="2" t="s">
        <v>206</v>
      </c>
      <c r="B30" s="6">
        <v>70296</v>
      </c>
      <c r="C30" s="6">
        <v>51429</v>
      </c>
    </row>
    <row r="31" spans="1:3" ht="30">
      <c r="A31" s="2" t="s">
        <v>1004</v>
      </c>
      <c r="B31" s="4" t="s">
        <v>7</v>
      </c>
      <c r="C31" s="4" t="s">
        <v>7</v>
      </c>
    </row>
    <row r="32" spans="1:3" ht="30">
      <c r="A32" s="3" t="s">
        <v>998</v>
      </c>
      <c r="B32" s="4" t="s">
        <v>7</v>
      </c>
      <c r="C32" s="4" t="s">
        <v>7</v>
      </c>
    </row>
    <row r="33" spans="1:3" ht="30">
      <c r="A33" s="2" t="s">
        <v>642</v>
      </c>
      <c r="B33" s="6">
        <v>30214</v>
      </c>
      <c r="C33" s="6">
        <v>25038</v>
      </c>
    </row>
    <row r="34" spans="1:3">
      <c r="A34" s="3" t="s">
        <v>182</v>
      </c>
      <c r="B34" s="4" t="s">
        <v>7</v>
      </c>
      <c r="C34" s="4" t="s">
        <v>7</v>
      </c>
    </row>
    <row r="35" spans="1:3">
      <c r="A35" s="2" t="s">
        <v>183</v>
      </c>
      <c r="B35" s="4">
        <v>0</v>
      </c>
      <c r="C35" s="4">
        <v>0</v>
      </c>
    </row>
    <row r="36" spans="1:3">
      <c r="A36" s="2" t="s">
        <v>184</v>
      </c>
      <c r="B36" s="4">
        <v>0</v>
      </c>
      <c r="C36" s="4">
        <v>0</v>
      </c>
    </row>
    <row r="37" spans="1:3" ht="30">
      <c r="A37" s="2" t="s">
        <v>185</v>
      </c>
      <c r="B37" s="4">
        <v>0</v>
      </c>
      <c r="C37" s="4">
        <v>0</v>
      </c>
    </row>
    <row r="38" spans="1:3">
      <c r="A38" s="2" t="s">
        <v>186</v>
      </c>
      <c r="B38" s="4">
        <v>0</v>
      </c>
      <c r="C38" s="4">
        <v>0</v>
      </c>
    </row>
    <row r="39" spans="1:3">
      <c r="A39" s="2" t="s">
        <v>187</v>
      </c>
      <c r="B39" s="4" t="s">
        <v>32</v>
      </c>
      <c r="C39" s="4">
        <v>0</v>
      </c>
    </row>
    <row r="40" spans="1:3">
      <c r="A40" s="2" t="s">
        <v>188</v>
      </c>
      <c r="B40" s="4">
        <v>0</v>
      </c>
      <c r="C40" s="4">
        <v>0</v>
      </c>
    </row>
    <row r="41" spans="1:3" ht="30">
      <c r="A41" s="2" t="s">
        <v>189</v>
      </c>
      <c r="B41" s="4">
        <v>0</v>
      </c>
      <c r="C41" s="4">
        <v>0</v>
      </c>
    </row>
    <row r="42" spans="1:3" ht="30">
      <c r="A42" s="2" t="s">
        <v>190</v>
      </c>
      <c r="B42" s="4">
        <v>0</v>
      </c>
      <c r="C42" s="4">
        <v>0</v>
      </c>
    </row>
    <row r="43" spans="1:3">
      <c r="A43" s="2" t="s">
        <v>651</v>
      </c>
      <c r="B43" s="4">
        <v>0</v>
      </c>
      <c r="C43" s="4">
        <v>0</v>
      </c>
    </row>
    <row r="44" spans="1:3" ht="30">
      <c r="A44" s="2" t="s">
        <v>685</v>
      </c>
      <c r="B44" s="4" t="s">
        <v>7</v>
      </c>
      <c r="C44" s="4">
        <v>0</v>
      </c>
    </row>
    <row r="45" spans="1:3">
      <c r="A45" s="2" t="s">
        <v>1010</v>
      </c>
      <c r="B45" s="4" t="s">
        <v>7</v>
      </c>
      <c r="C45" s="4">
        <v>0</v>
      </c>
    </row>
    <row r="46" spans="1:3" ht="30">
      <c r="A46" s="2" t="s">
        <v>191</v>
      </c>
      <c r="B46" s="4" t="s">
        <v>7</v>
      </c>
      <c r="C46" s="4">
        <v>0</v>
      </c>
    </row>
    <row r="47" spans="1:3">
      <c r="A47" s="2" t="s">
        <v>192</v>
      </c>
      <c r="B47" s="4">
        <v>0</v>
      </c>
      <c r="C47" s="4">
        <v>0</v>
      </c>
    </row>
    <row r="48" spans="1:3">
      <c r="A48" s="3" t="s">
        <v>193</v>
      </c>
      <c r="B48" s="4" t="s">
        <v>7</v>
      </c>
      <c r="C48" s="4" t="s">
        <v>7</v>
      </c>
    </row>
    <row r="49" spans="1:3" ht="30">
      <c r="A49" s="2" t="s">
        <v>194</v>
      </c>
      <c r="B49" s="6">
        <v>-5427</v>
      </c>
      <c r="C49" s="4">
        <v>0</v>
      </c>
    </row>
    <row r="50" spans="1:3" ht="30">
      <c r="A50" s="2" t="s">
        <v>196</v>
      </c>
      <c r="B50" s="4">
        <v>0</v>
      </c>
      <c r="C50" s="4">
        <v>0</v>
      </c>
    </row>
    <row r="51" spans="1:3" ht="30">
      <c r="A51" s="2" t="s">
        <v>198</v>
      </c>
      <c r="B51" s="4">
        <v>0</v>
      </c>
      <c r="C51" s="4">
        <v>0</v>
      </c>
    </row>
    <row r="52" spans="1:3" ht="45">
      <c r="A52" s="2" t="s">
        <v>202</v>
      </c>
      <c r="B52" s="6">
        <v>7587</v>
      </c>
      <c r="C52" s="6">
        <v>10422</v>
      </c>
    </row>
    <row r="53" spans="1:3" ht="30">
      <c r="A53" s="2" t="s">
        <v>155</v>
      </c>
      <c r="B53" s="6">
        <v>2029</v>
      </c>
      <c r="C53" s="4">
        <v>-383</v>
      </c>
    </row>
    <row r="54" spans="1:3">
      <c r="A54" s="2" t="s">
        <v>195</v>
      </c>
      <c r="B54" s="4">
        <v>0</v>
      </c>
      <c r="C54" s="4">
        <v>0</v>
      </c>
    </row>
    <row r="55" spans="1:3">
      <c r="A55" s="2" t="s">
        <v>199</v>
      </c>
      <c r="B55" s="4">
        <v>0</v>
      </c>
      <c r="C55" s="4">
        <v>0</v>
      </c>
    </row>
    <row r="56" spans="1:3" ht="30">
      <c r="A56" s="2" t="s">
        <v>197</v>
      </c>
      <c r="B56" s="4">
        <v>0</v>
      </c>
      <c r="C56" s="4">
        <v>0</v>
      </c>
    </row>
    <row r="57" spans="1:3" ht="30">
      <c r="A57" s="2" t="s">
        <v>200</v>
      </c>
      <c r="B57" s="4" t="s">
        <v>7</v>
      </c>
      <c r="C57" s="4">
        <v>0</v>
      </c>
    </row>
    <row r="58" spans="1:3" ht="30">
      <c r="A58" s="2" t="s">
        <v>201</v>
      </c>
      <c r="B58" s="4" t="s">
        <v>7</v>
      </c>
      <c r="C58" s="4">
        <v>0</v>
      </c>
    </row>
    <row r="59" spans="1:3">
      <c r="A59" s="2" t="s">
        <v>706</v>
      </c>
      <c r="B59" s="4">
        <v>0</v>
      </c>
      <c r="C59" s="4">
        <v>0</v>
      </c>
    </row>
    <row r="60" spans="1:3">
      <c r="A60" s="2" t="s">
        <v>707</v>
      </c>
      <c r="B60" s="4" t="s">
        <v>7</v>
      </c>
      <c r="C60" s="4">
        <v>0</v>
      </c>
    </row>
    <row r="61" spans="1:3" ht="30">
      <c r="A61" s="2" t="s">
        <v>708</v>
      </c>
      <c r="B61" s="4" t="s">
        <v>7</v>
      </c>
      <c r="C61" s="4">
        <v>0</v>
      </c>
    </row>
    <row r="62" spans="1:3">
      <c r="A62" s="2" t="s">
        <v>1011</v>
      </c>
      <c r="B62" s="6">
        <v>-34403</v>
      </c>
      <c r="C62" s="6">
        <v>-35077</v>
      </c>
    </row>
    <row r="63" spans="1:3">
      <c r="A63" s="2" t="s">
        <v>203</v>
      </c>
      <c r="B63" s="6">
        <v>-30214</v>
      </c>
      <c r="C63" s="6">
        <v>-25038</v>
      </c>
    </row>
    <row r="64" spans="1:3" ht="30">
      <c r="A64" s="2" t="s">
        <v>1009</v>
      </c>
      <c r="B64" s="4">
        <v>0</v>
      </c>
      <c r="C64" s="4">
        <v>0</v>
      </c>
    </row>
    <row r="65" spans="1:3" ht="30">
      <c r="A65" s="2" t="s">
        <v>205</v>
      </c>
      <c r="B65" s="4">
        <v>0</v>
      </c>
      <c r="C65" s="4">
        <v>0</v>
      </c>
    </row>
    <row r="66" spans="1:3" ht="30">
      <c r="A66" s="2" t="s">
        <v>206</v>
      </c>
      <c r="B66" s="4">
        <v>0</v>
      </c>
      <c r="C66" s="4">
        <v>0</v>
      </c>
    </row>
    <row r="67" spans="1:3" ht="30">
      <c r="A67" s="2" t="s">
        <v>1003</v>
      </c>
      <c r="B67" s="4" t="s">
        <v>7</v>
      </c>
      <c r="C67" s="4" t="s">
        <v>7</v>
      </c>
    </row>
    <row r="68" spans="1:3" ht="30">
      <c r="A68" s="3" t="s">
        <v>998</v>
      </c>
      <c r="B68" s="4" t="s">
        <v>7</v>
      </c>
      <c r="C68" s="4" t="s">
        <v>7</v>
      </c>
    </row>
    <row r="69" spans="1:3" ht="30">
      <c r="A69" s="2" t="s">
        <v>642</v>
      </c>
      <c r="B69" s="6">
        <v>-13288</v>
      </c>
      <c r="C69" s="6">
        <v>-8081</v>
      </c>
    </row>
    <row r="70" spans="1:3">
      <c r="A70" s="3" t="s">
        <v>182</v>
      </c>
      <c r="B70" s="4" t="s">
        <v>7</v>
      </c>
      <c r="C70" s="4" t="s">
        <v>7</v>
      </c>
    </row>
    <row r="71" spans="1:3">
      <c r="A71" s="2" t="s">
        <v>183</v>
      </c>
      <c r="B71" s="4">
        <v>0</v>
      </c>
      <c r="C71" s="4">
        <v>0</v>
      </c>
    </row>
    <row r="72" spans="1:3">
      <c r="A72" s="2" t="s">
        <v>184</v>
      </c>
      <c r="B72" s="4">
        <v>0</v>
      </c>
      <c r="C72" s="4">
        <v>0</v>
      </c>
    </row>
    <row r="73" spans="1:3" ht="30">
      <c r="A73" s="2" t="s">
        <v>185</v>
      </c>
      <c r="B73" s="4">
        <v>0</v>
      </c>
      <c r="C73" s="4">
        <v>0</v>
      </c>
    </row>
    <row r="74" spans="1:3">
      <c r="A74" s="2" t="s">
        <v>186</v>
      </c>
      <c r="B74" s="4">
        <v>0</v>
      </c>
      <c r="C74" s="4">
        <v>0</v>
      </c>
    </row>
    <row r="75" spans="1:3">
      <c r="A75" s="2" t="s">
        <v>187</v>
      </c>
      <c r="B75" s="4">
        <v>0</v>
      </c>
      <c r="C75" s="4">
        <v>0</v>
      </c>
    </row>
    <row r="76" spans="1:3">
      <c r="A76" s="2" t="s">
        <v>188</v>
      </c>
      <c r="B76" s="4">
        <v>0</v>
      </c>
      <c r="C76" s="4">
        <v>0</v>
      </c>
    </row>
    <row r="77" spans="1:3" ht="30">
      <c r="A77" s="2" t="s">
        <v>189</v>
      </c>
      <c r="B77" s="4">
        <v>0</v>
      </c>
      <c r="C77" s="4">
        <v>0</v>
      </c>
    </row>
    <row r="78" spans="1:3" ht="30">
      <c r="A78" s="2" t="s">
        <v>190</v>
      </c>
      <c r="B78" s="4">
        <v>0</v>
      </c>
      <c r="C78" s="4">
        <v>0</v>
      </c>
    </row>
    <row r="79" spans="1:3">
      <c r="A79" s="2" t="s">
        <v>651</v>
      </c>
      <c r="B79" s="4" t="s">
        <v>7</v>
      </c>
      <c r="C79" s="4">
        <v>0</v>
      </c>
    </row>
    <row r="80" spans="1:3" ht="30">
      <c r="A80" s="2" t="s">
        <v>685</v>
      </c>
      <c r="B80" s="4" t="s">
        <v>7</v>
      </c>
      <c r="C80" s="4">
        <v>0</v>
      </c>
    </row>
    <row r="81" spans="1:3">
      <c r="A81" s="2" t="s">
        <v>1010</v>
      </c>
      <c r="B81" s="4" t="s">
        <v>7</v>
      </c>
      <c r="C81" s="4">
        <v>0</v>
      </c>
    </row>
    <row r="82" spans="1:3" ht="30">
      <c r="A82" s="2" t="s">
        <v>191</v>
      </c>
      <c r="B82" s="4" t="s">
        <v>7</v>
      </c>
      <c r="C82" s="4">
        <v>0</v>
      </c>
    </row>
    <row r="83" spans="1:3">
      <c r="A83" s="2" t="s">
        <v>192</v>
      </c>
      <c r="B83" s="4">
        <v>0</v>
      </c>
      <c r="C83" s="4">
        <v>0</v>
      </c>
    </row>
    <row r="84" spans="1:3">
      <c r="A84" s="3" t="s">
        <v>193</v>
      </c>
      <c r="B84" s="4" t="s">
        <v>7</v>
      </c>
      <c r="C84" s="4" t="s">
        <v>7</v>
      </c>
    </row>
    <row r="85" spans="1:3" ht="30">
      <c r="A85" s="2" t="s">
        <v>194</v>
      </c>
      <c r="B85" s="6">
        <v>-71924</v>
      </c>
      <c r="C85" s="4">
        <v>0</v>
      </c>
    </row>
    <row r="86" spans="1:3" ht="30">
      <c r="A86" s="2" t="s">
        <v>196</v>
      </c>
      <c r="B86" s="4">
        <v>0</v>
      </c>
      <c r="C86" s="4">
        <v>0</v>
      </c>
    </row>
    <row r="87" spans="1:3" ht="30">
      <c r="A87" s="2" t="s">
        <v>198</v>
      </c>
      <c r="B87" s="4">
        <v>0</v>
      </c>
      <c r="C87" s="4">
        <v>0</v>
      </c>
    </row>
    <row r="88" spans="1:3" ht="45">
      <c r="A88" s="2" t="s">
        <v>202</v>
      </c>
      <c r="B88" s="4">
        <v>0</v>
      </c>
      <c r="C88" s="4">
        <v>0</v>
      </c>
    </row>
    <row r="89" spans="1:3" ht="30">
      <c r="A89" s="2" t="s">
        <v>155</v>
      </c>
      <c r="B89" s="4">
        <v>0</v>
      </c>
      <c r="C89" s="4">
        <v>0</v>
      </c>
    </row>
    <row r="90" spans="1:3">
      <c r="A90" s="2" t="s">
        <v>195</v>
      </c>
      <c r="B90" s="4">
        <v>0</v>
      </c>
      <c r="C90" s="4">
        <v>0</v>
      </c>
    </row>
    <row r="91" spans="1:3">
      <c r="A91" s="2" t="s">
        <v>199</v>
      </c>
      <c r="B91" s="4">
        <v>0</v>
      </c>
      <c r="C91" s="4">
        <v>0</v>
      </c>
    </row>
    <row r="92" spans="1:3" ht="30">
      <c r="A92" s="2" t="s">
        <v>197</v>
      </c>
      <c r="B92" s="4">
        <v>0</v>
      </c>
      <c r="C92" s="4">
        <v>0</v>
      </c>
    </row>
    <row r="93" spans="1:3" ht="30">
      <c r="A93" s="2" t="s">
        <v>200</v>
      </c>
      <c r="B93" s="4" t="s">
        <v>7</v>
      </c>
      <c r="C93" s="4">
        <v>0</v>
      </c>
    </row>
    <row r="94" spans="1:3" ht="30">
      <c r="A94" s="2" t="s">
        <v>201</v>
      </c>
      <c r="B94" s="4" t="s">
        <v>7</v>
      </c>
      <c r="C94" s="4">
        <v>0</v>
      </c>
    </row>
    <row r="95" spans="1:3">
      <c r="A95" s="2" t="s">
        <v>706</v>
      </c>
      <c r="B95" s="4">
        <v>0</v>
      </c>
      <c r="C95" s="4">
        <v>0</v>
      </c>
    </row>
    <row r="96" spans="1:3">
      <c r="A96" s="2" t="s">
        <v>707</v>
      </c>
      <c r="B96" s="4" t="s">
        <v>7</v>
      </c>
      <c r="C96" s="4">
        <v>0</v>
      </c>
    </row>
    <row r="97" spans="1:3" ht="30">
      <c r="A97" s="2" t="s">
        <v>708</v>
      </c>
      <c r="B97" s="4" t="s">
        <v>7</v>
      </c>
      <c r="C97" s="4">
        <v>0</v>
      </c>
    </row>
    <row r="98" spans="1:3">
      <c r="A98" s="2" t="s">
        <v>1011</v>
      </c>
      <c r="B98" s="6">
        <v>85212</v>
      </c>
      <c r="C98" s="6">
        <v>8081</v>
      </c>
    </row>
    <row r="99" spans="1:3">
      <c r="A99" s="2" t="s">
        <v>203</v>
      </c>
      <c r="B99" s="6">
        <v>13288</v>
      </c>
      <c r="C99" s="6">
        <v>8081</v>
      </c>
    </row>
    <row r="100" spans="1:3" ht="30">
      <c r="A100" s="2" t="s">
        <v>1009</v>
      </c>
      <c r="B100" s="4">
        <v>0</v>
      </c>
      <c r="C100" s="4">
        <v>0</v>
      </c>
    </row>
    <row r="101" spans="1:3" ht="30">
      <c r="A101" s="2" t="s">
        <v>205</v>
      </c>
      <c r="B101" s="4">
        <v>0</v>
      </c>
      <c r="C101" s="4">
        <v>0</v>
      </c>
    </row>
    <row r="102" spans="1:3" ht="30">
      <c r="A102" s="2" t="s">
        <v>206</v>
      </c>
      <c r="B102" s="4">
        <v>0</v>
      </c>
      <c r="C102" s="4">
        <v>0</v>
      </c>
    </row>
    <row r="103" spans="1:3">
      <c r="A103" s="2" t="s">
        <v>1002</v>
      </c>
      <c r="B103" s="4" t="s">
        <v>7</v>
      </c>
      <c r="C103" s="4" t="s">
        <v>7</v>
      </c>
    </row>
    <row r="104" spans="1:3" ht="30">
      <c r="A104" s="3" t="s">
        <v>998</v>
      </c>
      <c r="B104" s="4" t="s">
        <v>7</v>
      </c>
      <c r="C104" s="4" t="s">
        <v>7</v>
      </c>
    </row>
    <row r="105" spans="1:3" ht="30">
      <c r="A105" s="2" t="s">
        <v>642</v>
      </c>
      <c r="B105" s="6">
        <v>304671</v>
      </c>
      <c r="C105" s="6">
        <v>359079</v>
      </c>
    </row>
    <row r="106" spans="1:3">
      <c r="A106" s="3" t="s">
        <v>182</v>
      </c>
      <c r="B106" s="4" t="s">
        <v>7</v>
      </c>
      <c r="C106" s="4" t="s">
        <v>7</v>
      </c>
    </row>
    <row r="107" spans="1:3">
      <c r="A107" s="2" t="s">
        <v>183</v>
      </c>
      <c r="B107" s="4">
        <v>0</v>
      </c>
      <c r="C107" s="4">
        <v>0</v>
      </c>
    </row>
    <row r="108" spans="1:3">
      <c r="A108" s="2" t="s">
        <v>184</v>
      </c>
      <c r="B108" s="4">
        <v>0</v>
      </c>
      <c r="C108" s="4">
        <v>0</v>
      </c>
    </row>
    <row r="109" spans="1:3" ht="30">
      <c r="A109" s="2" t="s">
        <v>185</v>
      </c>
      <c r="B109" s="6">
        <v>116638</v>
      </c>
      <c r="C109" s="6">
        <v>75663</v>
      </c>
    </row>
    <row r="110" spans="1:3">
      <c r="A110" s="2" t="s">
        <v>186</v>
      </c>
      <c r="B110" s="6">
        <v>-210488</v>
      </c>
      <c r="C110" s="6">
        <v>-231701</v>
      </c>
    </row>
    <row r="111" spans="1:3">
      <c r="A111" s="2" t="s">
        <v>187</v>
      </c>
      <c r="B111" s="6">
        <v>3759</v>
      </c>
      <c r="C111" s="6">
        <v>2775</v>
      </c>
    </row>
    <row r="112" spans="1:3">
      <c r="A112" s="2" t="s">
        <v>188</v>
      </c>
      <c r="B112" s="6">
        <v>-2900</v>
      </c>
      <c r="C112" s="6">
        <v>-17442</v>
      </c>
    </row>
    <row r="113" spans="1:3" ht="30">
      <c r="A113" s="2" t="s">
        <v>189</v>
      </c>
      <c r="B113" s="6">
        <v>20089</v>
      </c>
      <c r="C113" s="6">
        <v>47365</v>
      </c>
    </row>
    <row r="114" spans="1:3" ht="30">
      <c r="A114" s="2" t="s">
        <v>190</v>
      </c>
      <c r="B114" s="4">
        <v>368</v>
      </c>
      <c r="C114" s="6">
        <v>1266</v>
      </c>
    </row>
    <row r="115" spans="1:3">
      <c r="A115" s="2" t="s">
        <v>651</v>
      </c>
      <c r="B115" s="6">
        <v>2000</v>
      </c>
      <c r="C115" s="6">
        <v>6800</v>
      </c>
    </row>
    <row r="116" spans="1:3" ht="30">
      <c r="A116" s="2" t="s">
        <v>685</v>
      </c>
      <c r="B116" s="4" t="s">
        <v>7</v>
      </c>
      <c r="C116" s="6">
        <v>3399</v>
      </c>
    </row>
    <row r="117" spans="1:3">
      <c r="A117" s="2" t="s">
        <v>1010</v>
      </c>
      <c r="B117" s="4" t="s">
        <v>7</v>
      </c>
      <c r="C117" s="6">
        <v>-1160</v>
      </c>
    </row>
    <row r="118" spans="1:3" ht="30">
      <c r="A118" s="2" t="s">
        <v>191</v>
      </c>
      <c r="B118" s="4" t="s">
        <v>7</v>
      </c>
      <c r="C118" s="6">
        <v>-147822</v>
      </c>
    </row>
    <row r="119" spans="1:3">
      <c r="A119" s="2" t="s">
        <v>192</v>
      </c>
      <c r="B119" s="6">
        <v>-70534</v>
      </c>
      <c r="C119" s="6">
        <v>-260857</v>
      </c>
    </row>
    <row r="120" spans="1:3">
      <c r="A120" s="3" t="s">
        <v>193</v>
      </c>
      <c r="B120" s="4" t="s">
        <v>7</v>
      </c>
      <c r="C120" s="4" t="s">
        <v>7</v>
      </c>
    </row>
    <row r="121" spans="1:3" ht="30">
      <c r="A121" s="2" t="s">
        <v>194</v>
      </c>
      <c r="B121" s="6">
        <v>-691666</v>
      </c>
      <c r="C121" s="6">
        <v>-192041</v>
      </c>
    </row>
    <row r="122" spans="1:3" ht="30">
      <c r="A122" s="2" t="s">
        <v>196</v>
      </c>
      <c r="B122" s="6">
        <v>65000</v>
      </c>
      <c r="C122" s="6">
        <v>59469</v>
      </c>
    </row>
    <row r="123" spans="1:3" ht="30">
      <c r="A123" s="2" t="s">
        <v>198</v>
      </c>
      <c r="B123" s="4">
        <v>0</v>
      </c>
      <c r="C123" s="4">
        <v>0</v>
      </c>
    </row>
    <row r="124" spans="1:3" ht="45">
      <c r="A124" s="2" t="s">
        <v>202</v>
      </c>
      <c r="B124" s="4">
        <v>0</v>
      </c>
      <c r="C124" s="4">
        <v>0</v>
      </c>
    </row>
    <row r="125" spans="1:3" ht="30">
      <c r="A125" s="2" t="s">
        <v>155</v>
      </c>
      <c r="B125" s="4">
        <v>0</v>
      </c>
      <c r="C125" s="4">
        <v>0</v>
      </c>
    </row>
    <row r="126" spans="1:3">
      <c r="A126" s="2" t="s">
        <v>195</v>
      </c>
      <c r="B126" s="6">
        <v>450000</v>
      </c>
      <c r="C126" s="6">
        <v>16000</v>
      </c>
    </row>
    <row r="127" spans="1:3">
      <c r="A127" s="2" t="s">
        <v>199</v>
      </c>
      <c r="B127" s="6">
        <v>-11684</v>
      </c>
      <c r="C127" s="6">
        <v>-1332</v>
      </c>
    </row>
    <row r="128" spans="1:3" ht="30">
      <c r="A128" s="2" t="s">
        <v>197</v>
      </c>
      <c r="B128" s="4">
        <v>0</v>
      </c>
      <c r="C128" s="4">
        <v>0</v>
      </c>
    </row>
    <row r="129" spans="1:3" ht="30">
      <c r="A129" s="2" t="s">
        <v>200</v>
      </c>
      <c r="B129" s="4" t="s">
        <v>7</v>
      </c>
      <c r="C129" s="6">
        <v>-2499</v>
      </c>
    </row>
    <row r="130" spans="1:3" ht="30">
      <c r="A130" s="2" t="s">
        <v>201</v>
      </c>
      <c r="B130" s="4" t="s">
        <v>7</v>
      </c>
      <c r="C130" s="6">
        <v>-30000</v>
      </c>
    </row>
    <row r="131" spans="1:3">
      <c r="A131" s="2" t="s">
        <v>706</v>
      </c>
      <c r="B131" s="4">
        <v>0</v>
      </c>
      <c r="C131" s="4">
        <v>0</v>
      </c>
    </row>
    <row r="132" spans="1:3">
      <c r="A132" s="2" t="s">
        <v>707</v>
      </c>
      <c r="B132" s="4" t="s">
        <v>7</v>
      </c>
      <c r="C132" s="4">
        <v>0</v>
      </c>
    </row>
    <row r="133" spans="1:3" ht="30">
      <c r="A133" s="2" t="s">
        <v>708</v>
      </c>
      <c r="B133" s="4" t="s">
        <v>7</v>
      </c>
      <c r="C133" s="4">
        <v>0</v>
      </c>
    </row>
    <row r="134" spans="1:3">
      <c r="A134" s="2" t="s">
        <v>1011</v>
      </c>
      <c r="B134" s="6">
        <v>-38379</v>
      </c>
      <c r="C134" s="6">
        <v>53479</v>
      </c>
    </row>
    <row r="135" spans="1:3">
      <c r="A135" s="2" t="s">
        <v>203</v>
      </c>
      <c r="B135" s="6">
        <v>-226729</v>
      </c>
      <c r="C135" s="6">
        <v>-96924</v>
      </c>
    </row>
    <row r="136" spans="1:3" ht="30">
      <c r="A136" s="2" t="s">
        <v>1009</v>
      </c>
      <c r="B136" s="6">
        <v>7408</v>
      </c>
      <c r="C136" s="6">
        <v>1298</v>
      </c>
    </row>
    <row r="137" spans="1:3" ht="30">
      <c r="A137" s="2" t="s">
        <v>205</v>
      </c>
      <c r="B137" s="6">
        <v>54564</v>
      </c>
      <c r="C137" s="6">
        <v>43877</v>
      </c>
    </row>
    <row r="138" spans="1:3" ht="30">
      <c r="A138" s="2" t="s">
        <v>206</v>
      </c>
      <c r="B138" s="6">
        <v>61972</v>
      </c>
      <c r="C138" s="6">
        <v>45175</v>
      </c>
    </row>
    <row r="139" spans="1:3">
      <c r="A139" s="2" t="s">
        <v>1001</v>
      </c>
      <c r="B139" s="4" t="s">
        <v>7</v>
      </c>
      <c r="C139" s="4" t="s">
        <v>7</v>
      </c>
    </row>
    <row r="140" spans="1:3" ht="30">
      <c r="A140" s="3" t="s">
        <v>998</v>
      </c>
      <c r="B140" s="4" t="s">
        <v>7</v>
      </c>
      <c r="C140" s="4" t="s">
        <v>7</v>
      </c>
    </row>
    <row r="141" spans="1:3" ht="30">
      <c r="A141" s="2" t="s">
        <v>642</v>
      </c>
      <c r="B141" s="6">
        <v>-28784</v>
      </c>
      <c r="C141" s="6">
        <v>-20173</v>
      </c>
    </row>
    <row r="142" spans="1:3">
      <c r="A142" s="3" t="s">
        <v>182</v>
      </c>
      <c r="B142" s="4" t="s">
        <v>7</v>
      </c>
      <c r="C142" s="4" t="s">
        <v>7</v>
      </c>
    </row>
    <row r="143" spans="1:3">
      <c r="A143" s="2" t="s">
        <v>183</v>
      </c>
      <c r="B143" s="4">
        <v>-678</v>
      </c>
      <c r="C143" s="6">
        <v>1302</v>
      </c>
    </row>
    <row r="144" spans="1:3">
      <c r="A144" s="2" t="s">
        <v>184</v>
      </c>
      <c r="B144" s="4">
        <v>364</v>
      </c>
      <c r="C144" s="6">
        <v>-1900</v>
      </c>
    </row>
    <row r="145" spans="1:3" ht="30">
      <c r="A145" s="2" t="s">
        <v>185</v>
      </c>
      <c r="B145" s="4">
        <v>34</v>
      </c>
      <c r="C145" s="4">
        <v>149</v>
      </c>
    </row>
    <row r="146" spans="1:3">
      <c r="A146" s="2" t="s">
        <v>186</v>
      </c>
      <c r="B146" s="4">
        <v>-625</v>
      </c>
      <c r="C146" s="6">
        <v>-5289</v>
      </c>
    </row>
    <row r="147" spans="1:3">
      <c r="A147" s="2" t="s">
        <v>187</v>
      </c>
      <c r="B147" s="4">
        <v>0</v>
      </c>
      <c r="C147" s="4">
        <v>0</v>
      </c>
    </row>
    <row r="148" spans="1:3">
      <c r="A148" s="2" t="s">
        <v>188</v>
      </c>
      <c r="B148" s="4">
        <v>0</v>
      </c>
      <c r="C148" s="4">
        <v>0</v>
      </c>
    </row>
    <row r="149" spans="1:3" ht="30">
      <c r="A149" s="2" t="s">
        <v>189</v>
      </c>
      <c r="B149" s="4">
        <v>0</v>
      </c>
      <c r="C149" s="4">
        <v>0</v>
      </c>
    </row>
    <row r="150" spans="1:3" ht="30">
      <c r="A150" s="2" t="s">
        <v>190</v>
      </c>
      <c r="B150" s="4">
        <v>0</v>
      </c>
      <c r="C150" s="4">
        <v>0</v>
      </c>
    </row>
    <row r="151" spans="1:3">
      <c r="A151" s="2" t="s">
        <v>651</v>
      </c>
      <c r="B151" s="4">
        <v>0</v>
      </c>
      <c r="C151" s="4">
        <v>0</v>
      </c>
    </row>
    <row r="152" spans="1:3" ht="30">
      <c r="A152" s="2" t="s">
        <v>685</v>
      </c>
      <c r="B152" s="4" t="s">
        <v>7</v>
      </c>
      <c r="C152" s="4">
        <v>0</v>
      </c>
    </row>
    <row r="153" spans="1:3">
      <c r="A153" s="2" t="s">
        <v>1010</v>
      </c>
      <c r="B153" s="4" t="s">
        <v>7</v>
      </c>
      <c r="C153" s="4">
        <v>0</v>
      </c>
    </row>
    <row r="154" spans="1:3" ht="30">
      <c r="A154" s="2" t="s">
        <v>191</v>
      </c>
      <c r="B154" s="4" t="s">
        <v>7</v>
      </c>
      <c r="C154" s="4">
        <v>0</v>
      </c>
    </row>
    <row r="155" spans="1:3">
      <c r="A155" s="2" t="s">
        <v>192</v>
      </c>
      <c r="B155" s="4">
        <v>-905</v>
      </c>
      <c r="C155" s="6">
        <v>-5738</v>
      </c>
    </row>
    <row r="156" spans="1:3">
      <c r="A156" s="3" t="s">
        <v>193</v>
      </c>
      <c r="B156" s="4" t="s">
        <v>7</v>
      </c>
      <c r="C156" s="4" t="s">
        <v>7</v>
      </c>
    </row>
    <row r="157" spans="1:3" ht="30">
      <c r="A157" s="2" t="s">
        <v>194</v>
      </c>
      <c r="B157" s="6">
        <v>-3071</v>
      </c>
      <c r="C157" s="6">
        <v>-7449</v>
      </c>
    </row>
    <row r="158" spans="1:3" ht="30">
      <c r="A158" s="2" t="s">
        <v>196</v>
      </c>
      <c r="B158" s="4">
        <v>0</v>
      </c>
      <c r="C158" s="4">
        <v>0</v>
      </c>
    </row>
    <row r="159" spans="1:3" ht="30">
      <c r="A159" s="2" t="s">
        <v>198</v>
      </c>
      <c r="B159" s="6">
        <v>-49000</v>
      </c>
      <c r="C159" s="6">
        <v>-124000</v>
      </c>
    </row>
    <row r="160" spans="1:3" ht="45">
      <c r="A160" s="2" t="s">
        <v>202</v>
      </c>
      <c r="B160" s="4">
        <v>0</v>
      </c>
      <c r="C160" s="4">
        <v>0</v>
      </c>
    </row>
    <row r="161" spans="1:3" ht="30">
      <c r="A161" s="2" t="s">
        <v>155</v>
      </c>
      <c r="B161" s="4">
        <v>0</v>
      </c>
      <c r="C161" s="4">
        <v>0</v>
      </c>
    </row>
    <row r="162" spans="1:3">
      <c r="A162" s="2" t="s">
        <v>195</v>
      </c>
      <c r="B162" s="4">
        <v>0</v>
      </c>
      <c r="C162" s="6">
        <v>10268</v>
      </c>
    </row>
    <row r="163" spans="1:3">
      <c r="A163" s="2" t="s">
        <v>199</v>
      </c>
      <c r="B163" s="4">
        <v>-100</v>
      </c>
      <c r="C163" s="4">
        <v>-851</v>
      </c>
    </row>
    <row r="164" spans="1:3" ht="30">
      <c r="A164" s="2" t="s">
        <v>197</v>
      </c>
      <c r="B164" s="6">
        <v>100000</v>
      </c>
      <c r="C164" s="6">
        <v>180000</v>
      </c>
    </row>
    <row r="165" spans="1:3" ht="30">
      <c r="A165" s="2" t="s">
        <v>200</v>
      </c>
      <c r="B165" s="4" t="s">
        <v>7</v>
      </c>
      <c r="C165" s="4">
        <v>0</v>
      </c>
    </row>
    <row r="166" spans="1:3" ht="30">
      <c r="A166" s="2" t="s">
        <v>201</v>
      </c>
      <c r="B166" s="4" t="s">
        <v>7</v>
      </c>
      <c r="C166" s="4">
        <v>0</v>
      </c>
    </row>
    <row r="167" spans="1:3">
      <c r="A167" s="2" t="s">
        <v>706</v>
      </c>
      <c r="B167" s="6">
        <v>-2000</v>
      </c>
      <c r="C167" s="6">
        <v>-6800</v>
      </c>
    </row>
    <row r="168" spans="1:3">
      <c r="A168" s="2" t="s">
        <v>707</v>
      </c>
      <c r="B168" s="4" t="s">
        <v>7</v>
      </c>
      <c r="C168" s="6">
        <v>1160</v>
      </c>
    </row>
    <row r="169" spans="1:3" ht="30">
      <c r="A169" s="2" t="s">
        <v>708</v>
      </c>
      <c r="B169" s="4" t="s">
        <v>7</v>
      </c>
      <c r="C169" s="6">
        <v>-3399</v>
      </c>
    </row>
    <row r="170" spans="1:3">
      <c r="A170" s="2" t="s">
        <v>1011</v>
      </c>
      <c r="B170" s="6">
        <v>-12430</v>
      </c>
      <c r="C170" s="6">
        <v>-26483</v>
      </c>
    </row>
    <row r="171" spans="1:3">
      <c r="A171" s="2" t="s">
        <v>203</v>
      </c>
      <c r="B171" s="6">
        <v>33399</v>
      </c>
      <c r="C171" s="6">
        <v>22446</v>
      </c>
    </row>
    <row r="172" spans="1:3" ht="30">
      <c r="A172" s="2" t="s">
        <v>1009</v>
      </c>
      <c r="B172" s="6">
        <v>3710</v>
      </c>
      <c r="C172" s="6">
        <v>-3465</v>
      </c>
    </row>
    <row r="173" spans="1:3" ht="30">
      <c r="A173" s="2" t="s">
        <v>205</v>
      </c>
      <c r="B173" s="6">
        <v>4614</v>
      </c>
      <c r="C173" s="6">
        <v>9719</v>
      </c>
    </row>
    <row r="174" spans="1:3" ht="30">
      <c r="A174" s="2" t="s">
        <v>206</v>
      </c>
      <c r="B174" s="6">
        <v>8324</v>
      </c>
      <c r="C174" s="6">
        <v>6254</v>
      </c>
    </row>
    <row r="175" spans="1:3" ht="30">
      <c r="A175" s="2" t="s">
        <v>1000</v>
      </c>
      <c r="B175" s="4" t="s">
        <v>7</v>
      </c>
      <c r="C175" s="4" t="s">
        <v>7</v>
      </c>
    </row>
    <row r="176" spans="1:3" ht="30">
      <c r="A176" s="3" t="s">
        <v>998</v>
      </c>
      <c r="B176" s="4" t="s">
        <v>7</v>
      </c>
      <c r="C176" s="4" t="s">
        <v>7</v>
      </c>
    </row>
    <row r="177" spans="1:3" ht="30">
      <c r="A177" s="2" t="s">
        <v>642</v>
      </c>
      <c r="B177" s="4">
        <v>0</v>
      </c>
      <c r="C177" s="4">
        <v>0</v>
      </c>
    </row>
    <row r="178" spans="1:3">
      <c r="A178" s="3" t="s">
        <v>182</v>
      </c>
      <c r="B178" s="4" t="s">
        <v>7</v>
      </c>
      <c r="C178" s="4" t="s">
        <v>7</v>
      </c>
    </row>
    <row r="179" spans="1:3">
      <c r="A179" s="2" t="s">
        <v>183</v>
      </c>
      <c r="B179" s="4">
        <v>0</v>
      </c>
      <c r="C179" s="4">
        <v>0</v>
      </c>
    </row>
    <row r="180" spans="1:3">
      <c r="A180" s="2" t="s">
        <v>184</v>
      </c>
      <c r="B180" s="4">
        <v>0</v>
      </c>
      <c r="C180" s="4">
        <v>0</v>
      </c>
    </row>
    <row r="181" spans="1:3" ht="30">
      <c r="A181" s="2" t="s">
        <v>185</v>
      </c>
      <c r="B181" s="4">
        <v>0</v>
      </c>
      <c r="C181" s="4">
        <v>0</v>
      </c>
    </row>
    <row r="182" spans="1:3">
      <c r="A182" s="2" t="s">
        <v>186</v>
      </c>
      <c r="B182" s="4">
        <v>0</v>
      </c>
      <c r="C182" s="4">
        <v>0</v>
      </c>
    </row>
    <row r="183" spans="1:3">
      <c r="A183" s="2" t="s">
        <v>187</v>
      </c>
      <c r="B183" s="4">
        <v>0</v>
      </c>
      <c r="C183" s="4">
        <v>0</v>
      </c>
    </row>
    <row r="184" spans="1:3">
      <c r="A184" s="2" t="s">
        <v>188</v>
      </c>
      <c r="B184" s="4">
        <v>0</v>
      </c>
      <c r="C184" s="4">
        <v>0</v>
      </c>
    </row>
    <row r="185" spans="1:3" ht="30">
      <c r="A185" s="2" t="s">
        <v>189</v>
      </c>
      <c r="B185" s="4">
        <v>0</v>
      </c>
      <c r="C185" s="4">
        <v>0</v>
      </c>
    </row>
    <row r="186" spans="1:3" ht="30">
      <c r="A186" s="2" t="s">
        <v>190</v>
      </c>
      <c r="B186" s="4">
        <v>0</v>
      </c>
      <c r="C186" s="4">
        <v>0</v>
      </c>
    </row>
    <row r="187" spans="1:3">
      <c r="A187" s="2" t="s">
        <v>651</v>
      </c>
      <c r="B187" s="6">
        <v>-2000</v>
      </c>
      <c r="C187" s="6">
        <v>-6800</v>
      </c>
    </row>
    <row r="188" spans="1:3" ht="30">
      <c r="A188" s="2" t="s">
        <v>685</v>
      </c>
      <c r="B188" s="4" t="s">
        <v>7</v>
      </c>
      <c r="C188" s="6">
        <v>-3399</v>
      </c>
    </row>
    <row r="189" spans="1:3">
      <c r="A189" s="2" t="s">
        <v>1010</v>
      </c>
      <c r="B189" s="4" t="s">
        <v>7</v>
      </c>
      <c r="C189" s="6">
        <v>1160</v>
      </c>
    </row>
    <row r="190" spans="1:3" ht="30">
      <c r="A190" s="2" t="s">
        <v>191</v>
      </c>
      <c r="B190" s="4" t="s">
        <v>7</v>
      </c>
      <c r="C190" s="4">
        <v>0</v>
      </c>
    </row>
    <row r="191" spans="1:3">
      <c r="A191" s="2" t="s">
        <v>192</v>
      </c>
      <c r="B191" s="6">
        <v>-2000</v>
      </c>
      <c r="C191" s="6">
        <v>-9039</v>
      </c>
    </row>
    <row r="192" spans="1:3">
      <c r="A192" s="3" t="s">
        <v>193</v>
      </c>
      <c r="B192" s="4" t="s">
        <v>7</v>
      </c>
      <c r="C192" s="4" t="s">
        <v>7</v>
      </c>
    </row>
    <row r="193" spans="1:3" ht="30">
      <c r="A193" s="2" t="s">
        <v>194</v>
      </c>
      <c r="B193" s="4">
        <v>0</v>
      </c>
      <c r="C193" s="4">
        <v>0</v>
      </c>
    </row>
    <row r="194" spans="1:3" ht="30">
      <c r="A194" s="2" t="s">
        <v>196</v>
      </c>
      <c r="B194" s="4">
        <v>0</v>
      </c>
      <c r="C194" s="4">
        <v>0</v>
      </c>
    </row>
    <row r="195" spans="1:3" ht="30">
      <c r="A195" s="2" t="s">
        <v>198</v>
      </c>
      <c r="B195" s="4">
        <v>0</v>
      </c>
      <c r="C195" s="4">
        <v>0</v>
      </c>
    </row>
    <row r="196" spans="1:3" ht="45">
      <c r="A196" s="2" t="s">
        <v>202</v>
      </c>
      <c r="B196" s="4">
        <v>0</v>
      </c>
      <c r="C196" s="4">
        <v>0</v>
      </c>
    </row>
    <row r="197" spans="1:3" ht="30">
      <c r="A197" s="2" t="s">
        <v>155</v>
      </c>
      <c r="B197" s="4">
        <v>0</v>
      </c>
      <c r="C197" s="4">
        <v>0</v>
      </c>
    </row>
    <row r="198" spans="1:3">
      <c r="A198" s="2" t="s">
        <v>195</v>
      </c>
      <c r="B198" s="4">
        <v>0</v>
      </c>
      <c r="C198" s="4">
        <v>0</v>
      </c>
    </row>
    <row r="199" spans="1:3">
      <c r="A199" s="2" t="s">
        <v>199</v>
      </c>
      <c r="B199" s="4">
        <v>0</v>
      </c>
      <c r="C199" s="4">
        <v>0</v>
      </c>
    </row>
    <row r="200" spans="1:3" ht="30">
      <c r="A200" s="2" t="s">
        <v>197</v>
      </c>
      <c r="B200" s="4">
        <v>0</v>
      </c>
      <c r="C200" s="4">
        <v>0</v>
      </c>
    </row>
    <row r="201" spans="1:3" ht="30">
      <c r="A201" s="2" t="s">
        <v>200</v>
      </c>
      <c r="B201" s="4" t="s">
        <v>7</v>
      </c>
      <c r="C201" s="4">
        <v>0</v>
      </c>
    </row>
    <row r="202" spans="1:3" ht="30">
      <c r="A202" s="2" t="s">
        <v>201</v>
      </c>
      <c r="B202" s="4" t="s">
        <v>7</v>
      </c>
      <c r="C202" s="4">
        <v>0</v>
      </c>
    </row>
    <row r="203" spans="1:3">
      <c r="A203" s="2" t="s">
        <v>706</v>
      </c>
      <c r="B203" s="6">
        <v>2000</v>
      </c>
      <c r="C203" s="6">
        <v>6800</v>
      </c>
    </row>
    <row r="204" spans="1:3">
      <c r="A204" s="2" t="s">
        <v>707</v>
      </c>
      <c r="B204" s="4" t="s">
        <v>7</v>
      </c>
      <c r="C204" s="6">
        <v>-1160</v>
      </c>
    </row>
    <row r="205" spans="1:3" ht="30">
      <c r="A205" s="2" t="s">
        <v>708</v>
      </c>
      <c r="B205" s="4" t="s">
        <v>7</v>
      </c>
      <c r="C205" s="6">
        <v>3399</v>
      </c>
    </row>
    <row r="206" spans="1:3">
      <c r="A206" s="2" t="s">
        <v>1011</v>
      </c>
      <c r="B206" s="4">
        <v>0</v>
      </c>
      <c r="C206" s="4">
        <v>0</v>
      </c>
    </row>
    <row r="207" spans="1:3">
      <c r="A207" s="2" t="s">
        <v>203</v>
      </c>
      <c r="B207" s="6">
        <v>2000</v>
      </c>
      <c r="C207" s="6">
        <v>9039</v>
      </c>
    </row>
    <row r="208" spans="1:3" ht="30">
      <c r="A208" s="2" t="s">
        <v>1009</v>
      </c>
      <c r="B208" s="4">
        <v>0</v>
      </c>
      <c r="C208" s="4">
        <v>0</v>
      </c>
    </row>
    <row r="209" spans="1:3" ht="30">
      <c r="A209" s="2" t="s">
        <v>205</v>
      </c>
      <c r="B209" s="4">
        <v>0</v>
      </c>
      <c r="C209" s="4">
        <v>0</v>
      </c>
    </row>
    <row r="210" spans="1:3" ht="30">
      <c r="A210" s="2" t="s">
        <v>206</v>
      </c>
      <c r="B210" s="4">
        <v>0</v>
      </c>
      <c r="C210" s="4">
        <v>0</v>
      </c>
    </row>
    <row r="211" spans="1:3" ht="30">
      <c r="A211" s="2" t="s">
        <v>999</v>
      </c>
      <c r="B211" s="4" t="s">
        <v>7</v>
      </c>
      <c r="C211" s="4" t="s">
        <v>7</v>
      </c>
    </row>
    <row r="212" spans="1:3" ht="30">
      <c r="A212" s="3" t="s">
        <v>998</v>
      </c>
      <c r="B212" s="4" t="s">
        <v>7</v>
      </c>
      <c r="C212" s="4" t="s">
        <v>7</v>
      </c>
    </row>
    <row r="213" spans="1:3" ht="30">
      <c r="A213" s="2" t="s">
        <v>642</v>
      </c>
      <c r="B213" s="6">
        <v>292813</v>
      </c>
      <c r="C213" s="6">
        <v>355863</v>
      </c>
    </row>
    <row r="214" spans="1:3">
      <c r="A214" s="3" t="s">
        <v>182</v>
      </c>
      <c r="B214" s="4" t="s">
        <v>7</v>
      </c>
      <c r="C214" s="4" t="s">
        <v>7</v>
      </c>
    </row>
    <row r="215" spans="1:3">
      <c r="A215" s="2" t="s">
        <v>183</v>
      </c>
      <c r="B215" s="4">
        <v>-678</v>
      </c>
      <c r="C215" s="6">
        <v>1302</v>
      </c>
    </row>
    <row r="216" spans="1:3">
      <c r="A216" s="2" t="s">
        <v>184</v>
      </c>
      <c r="B216" s="4">
        <v>364</v>
      </c>
      <c r="C216" s="6">
        <v>-1900</v>
      </c>
    </row>
    <row r="217" spans="1:3" ht="30">
      <c r="A217" s="2" t="s">
        <v>185</v>
      </c>
      <c r="B217" s="6">
        <v>116672</v>
      </c>
      <c r="C217" s="6">
        <v>75812</v>
      </c>
    </row>
    <row r="218" spans="1:3">
      <c r="A218" s="2" t="s">
        <v>186</v>
      </c>
      <c r="B218" s="6">
        <v>-211113</v>
      </c>
      <c r="C218" s="6">
        <v>-236990</v>
      </c>
    </row>
    <row r="219" spans="1:3">
      <c r="A219" s="2" t="s">
        <v>187</v>
      </c>
      <c r="B219" s="6">
        <v>3759</v>
      </c>
      <c r="C219" s="6">
        <v>2775</v>
      </c>
    </row>
    <row r="220" spans="1:3">
      <c r="A220" s="2" t="s">
        <v>188</v>
      </c>
      <c r="B220" s="6">
        <v>-2900</v>
      </c>
      <c r="C220" s="6">
        <v>-17442</v>
      </c>
    </row>
    <row r="221" spans="1:3" ht="30">
      <c r="A221" s="2" t="s">
        <v>189</v>
      </c>
      <c r="B221" s="6">
        <v>20089</v>
      </c>
      <c r="C221" s="6">
        <v>47365</v>
      </c>
    </row>
    <row r="222" spans="1:3" ht="30">
      <c r="A222" s="2" t="s">
        <v>190</v>
      </c>
      <c r="B222" s="4">
        <v>368</v>
      </c>
      <c r="C222" s="6">
        <v>1266</v>
      </c>
    </row>
    <row r="223" spans="1:3">
      <c r="A223" s="2" t="s">
        <v>651</v>
      </c>
      <c r="B223" s="4">
        <v>0</v>
      </c>
      <c r="C223" s="4">
        <v>0</v>
      </c>
    </row>
    <row r="224" spans="1:3" ht="30">
      <c r="A224" s="2" t="s">
        <v>685</v>
      </c>
      <c r="B224" s="4" t="s">
        <v>7</v>
      </c>
      <c r="C224" s="4">
        <v>0</v>
      </c>
    </row>
    <row r="225" spans="1:3">
      <c r="A225" s="2" t="s">
        <v>1010</v>
      </c>
      <c r="B225" s="4" t="s">
        <v>7</v>
      </c>
      <c r="C225" s="4">
        <v>0</v>
      </c>
    </row>
    <row r="226" spans="1:3" ht="30">
      <c r="A226" s="2" t="s">
        <v>191</v>
      </c>
      <c r="B226" s="4" t="s">
        <v>7</v>
      </c>
      <c r="C226" s="6">
        <v>-147822</v>
      </c>
    </row>
    <row r="227" spans="1:3">
      <c r="A227" s="2" t="s">
        <v>192</v>
      </c>
      <c r="B227" s="6">
        <v>-73439</v>
      </c>
      <c r="C227" s="6">
        <v>-275634</v>
      </c>
    </row>
    <row r="228" spans="1:3">
      <c r="A228" s="3" t="s">
        <v>193</v>
      </c>
      <c r="B228" s="4" t="s">
        <v>7</v>
      </c>
      <c r="C228" s="4" t="s">
        <v>7</v>
      </c>
    </row>
    <row r="229" spans="1:3" ht="30">
      <c r="A229" s="2" t="s">
        <v>194</v>
      </c>
      <c r="B229" s="6">
        <v>-772088</v>
      </c>
      <c r="C229" s="6">
        <v>-199490</v>
      </c>
    </row>
    <row r="230" spans="1:3" ht="30">
      <c r="A230" s="2" t="s">
        <v>196</v>
      </c>
      <c r="B230" s="6">
        <v>65000</v>
      </c>
      <c r="C230" s="6">
        <v>59469</v>
      </c>
    </row>
    <row r="231" spans="1:3" ht="30">
      <c r="A231" s="2" t="s">
        <v>198</v>
      </c>
      <c r="B231" s="6">
        <v>-49000</v>
      </c>
      <c r="C231" s="6">
        <v>-124000</v>
      </c>
    </row>
    <row r="232" spans="1:3" ht="45">
      <c r="A232" s="2" t="s">
        <v>202</v>
      </c>
      <c r="B232" s="6">
        <v>7587</v>
      </c>
      <c r="C232" s="6">
        <v>10422</v>
      </c>
    </row>
    <row r="233" spans="1:3" ht="30">
      <c r="A233" s="2" t="s">
        <v>155</v>
      </c>
      <c r="B233" s="6">
        <v>2029</v>
      </c>
      <c r="C233" s="4">
        <v>-383</v>
      </c>
    </row>
    <row r="234" spans="1:3">
      <c r="A234" s="2" t="s">
        <v>195</v>
      </c>
      <c r="B234" s="6">
        <v>450000</v>
      </c>
      <c r="C234" s="6">
        <v>26268</v>
      </c>
    </row>
    <row r="235" spans="1:3">
      <c r="A235" s="2" t="s">
        <v>199</v>
      </c>
      <c r="B235" s="6">
        <v>-11784</v>
      </c>
      <c r="C235" s="6">
        <v>-2183</v>
      </c>
    </row>
    <row r="236" spans="1:3" ht="30">
      <c r="A236" s="2" t="s">
        <v>197</v>
      </c>
      <c r="B236" s="6">
        <v>100000</v>
      </c>
      <c r="C236" s="6">
        <v>180000</v>
      </c>
    </row>
    <row r="237" spans="1:3" ht="30">
      <c r="A237" s="2" t="s">
        <v>200</v>
      </c>
      <c r="B237" s="4" t="s">
        <v>7</v>
      </c>
      <c r="C237" s="6">
        <v>-2499</v>
      </c>
    </row>
    <row r="238" spans="1:3" ht="30">
      <c r="A238" s="2" t="s">
        <v>201</v>
      </c>
      <c r="B238" s="4" t="s">
        <v>7</v>
      </c>
      <c r="C238" s="6">
        <v>-30000</v>
      </c>
    </row>
    <row r="239" spans="1:3">
      <c r="A239" s="2" t="s">
        <v>706</v>
      </c>
      <c r="B239" s="4">
        <v>0</v>
      </c>
      <c r="C239" s="4">
        <v>0</v>
      </c>
    </row>
    <row r="240" spans="1:3">
      <c r="A240" s="2" t="s">
        <v>707</v>
      </c>
      <c r="B240" s="4" t="s">
        <v>7</v>
      </c>
      <c r="C240" s="4">
        <v>0</v>
      </c>
    </row>
    <row r="241" spans="1:3" ht="30">
      <c r="A241" s="2" t="s">
        <v>708</v>
      </c>
      <c r="B241" s="4" t="s">
        <v>7</v>
      </c>
      <c r="C241" s="4">
        <v>0</v>
      </c>
    </row>
    <row r="242" spans="1:3">
      <c r="A242" s="2" t="s">
        <v>1011</v>
      </c>
      <c r="B242" s="4">
        <v>0</v>
      </c>
      <c r="C242" s="4">
        <v>0</v>
      </c>
    </row>
    <row r="243" spans="1:3">
      <c r="A243" s="2" t="s">
        <v>203</v>
      </c>
      <c r="B243" s="6">
        <v>-208256</v>
      </c>
      <c r="C243" s="6">
        <v>-82396</v>
      </c>
    </row>
    <row r="244" spans="1:3" ht="30">
      <c r="A244" s="2" t="s">
        <v>1009</v>
      </c>
      <c r="B244" s="6">
        <v>11118</v>
      </c>
      <c r="C244" s="6">
        <v>-2167</v>
      </c>
    </row>
    <row r="245" spans="1:3" ht="30">
      <c r="A245" s="2" t="s">
        <v>205</v>
      </c>
      <c r="B245" s="6">
        <v>59178</v>
      </c>
      <c r="C245" s="6">
        <v>53596</v>
      </c>
    </row>
    <row r="246" spans="1:3" ht="30">
      <c r="A246" s="2" t="s">
        <v>206</v>
      </c>
      <c r="B246" s="8">
        <v>70296</v>
      </c>
      <c r="C246" s="8">
        <v>514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5703125" bestFit="1" customWidth="1"/>
    <col min="3" max="3" width="31" bestFit="1" customWidth="1"/>
    <col min="4" max="4" width="30.85546875" bestFit="1" customWidth="1"/>
    <col min="5" max="5" width="34" bestFit="1" customWidth="1"/>
    <col min="6" max="6" width="29" bestFit="1" customWidth="1"/>
    <col min="7" max="7" width="36.5703125" bestFit="1" customWidth="1"/>
    <col min="8" max="8" width="32" bestFit="1" customWidth="1"/>
  </cols>
  <sheetData>
    <row r="1" spans="1:8" ht="15" customHeight="1">
      <c r="A1" s="7" t="s">
        <v>143</v>
      </c>
      <c r="B1" s="7" t="s">
        <v>144</v>
      </c>
      <c r="C1" s="1" t="s">
        <v>145</v>
      </c>
      <c r="D1" s="1" t="s">
        <v>145</v>
      </c>
      <c r="E1" s="7" t="s">
        <v>146</v>
      </c>
      <c r="F1" s="7" t="s">
        <v>147</v>
      </c>
      <c r="G1" s="7" t="s">
        <v>148</v>
      </c>
      <c r="H1" s="7" t="s">
        <v>149</v>
      </c>
    </row>
    <row r="2" spans="1:8">
      <c r="A2" s="7"/>
      <c r="B2" s="7"/>
      <c r="C2" s="1" t="s">
        <v>4</v>
      </c>
      <c r="D2" s="1" t="s">
        <v>5</v>
      </c>
      <c r="E2" s="7"/>
      <c r="F2" s="7"/>
      <c r="G2" s="7"/>
      <c r="H2" s="7"/>
    </row>
    <row r="3" spans="1:8">
      <c r="A3" s="2" t="s">
        <v>150</v>
      </c>
      <c r="B3" s="8">
        <v>283587000</v>
      </c>
      <c r="C3" s="8">
        <v>883000</v>
      </c>
      <c r="D3" s="8">
        <v>525000</v>
      </c>
      <c r="E3" s="8">
        <v>759408000</v>
      </c>
      <c r="F3" s="8">
        <v>-471169000</v>
      </c>
      <c r="G3" s="8">
        <v>-6162000</v>
      </c>
      <c r="H3" s="8">
        <v>102000</v>
      </c>
    </row>
    <row r="4" spans="1:8" ht="30">
      <c r="A4" s="2" t="s">
        <v>151</v>
      </c>
      <c r="B4" s="4" t="s">
        <v>7</v>
      </c>
      <c r="C4" s="6">
        <v>88402991</v>
      </c>
      <c r="D4" s="6">
        <v>52441938</v>
      </c>
      <c r="E4" s="4" t="s">
        <v>7</v>
      </c>
      <c r="F4" s="4" t="s">
        <v>7</v>
      </c>
      <c r="G4" s="4" t="s">
        <v>7</v>
      </c>
      <c r="H4" s="4" t="s">
        <v>7</v>
      </c>
    </row>
    <row r="5" spans="1:8">
      <c r="A5" s="2" t="s">
        <v>152</v>
      </c>
      <c r="B5" s="6">
        <v>6773000</v>
      </c>
      <c r="C5" s="6">
        <v>6000</v>
      </c>
      <c r="D5" s="4" t="s">
        <v>7</v>
      </c>
      <c r="E5" s="6">
        <v>6767000</v>
      </c>
      <c r="F5" s="4" t="s">
        <v>7</v>
      </c>
      <c r="G5" s="4" t="s">
        <v>7</v>
      </c>
      <c r="H5" s="4" t="s">
        <v>7</v>
      </c>
    </row>
    <row r="6" spans="1:8" ht="30">
      <c r="A6" s="2" t="s">
        <v>153</v>
      </c>
      <c r="B6" s="4" t="s">
        <v>7</v>
      </c>
      <c r="C6" s="6">
        <v>1450000</v>
      </c>
      <c r="D6" s="6">
        <v>-1450000</v>
      </c>
      <c r="E6" s="4" t="s">
        <v>7</v>
      </c>
      <c r="F6" s="4" t="s">
        <v>7</v>
      </c>
      <c r="G6" s="4" t="s">
        <v>7</v>
      </c>
      <c r="H6" s="4" t="s">
        <v>7</v>
      </c>
    </row>
    <row r="7" spans="1:8" ht="30">
      <c r="A7" s="2" t="s">
        <v>154</v>
      </c>
      <c r="B7" s="4" t="s">
        <v>7</v>
      </c>
      <c r="C7" s="6">
        <v>15000</v>
      </c>
      <c r="D7" s="6">
        <v>-15000</v>
      </c>
      <c r="E7" s="4" t="s">
        <v>7</v>
      </c>
      <c r="F7" s="4" t="s">
        <v>7</v>
      </c>
      <c r="G7" s="4" t="s">
        <v>7</v>
      </c>
      <c r="H7" s="4" t="s">
        <v>7</v>
      </c>
    </row>
    <row r="8" spans="1:8" ht="30">
      <c r="A8" s="2" t="s">
        <v>155</v>
      </c>
      <c r="B8" s="6">
        <v>2029000</v>
      </c>
      <c r="C8" s="4" t="s">
        <v>7</v>
      </c>
      <c r="D8" s="4" t="s">
        <v>7</v>
      </c>
      <c r="E8" s="6">
        <v>2029000</v>
      </c>
      <c r="F8" s="4" t="s">
        <v>7</v>
      </c>
      <c r="G8" s="4" t="s">
        <v>7</v>
      </c>
      <c r="H8" s="4" t="s">
        <v>7</v>
      </c>
    </row>
    <row r="9" spans="1:8">
      <c r="A9" s="2" t="s">
        <v>156</v>
      </c>
      <c r="B9" s="4" t="s">
        <v>7</v>
      </c>
      <c r="C9" s="6">
        <v>651536</v>
      </c>
      <c r="D9" s="4" t="s">
        <v>7</v>
      </c>
      <c r="E9" s="4" t="s">
        <v>7</v>
      </c>
      <c r="F9" s="4" t="s">
        <v>7</v>
      </c>
      <c r="G9" s="4" t="s">
        <v>7</v>
      </c>
      <c r="H9" s="4" t="s">
        <v>7</v>
      </c>
    </row>
    <row r="10" spans="1:8" ht="30">
      <c r="A10" s="2" t="s">
        <v>157</v>
      </c>
      <c r="B10" s="6">
        <v>202000</v>
      </c>
      <c r="C10" s="4" t="s">
        <v>7</v>
      </c>
      <c r="D10" s="4" t="s">
        <v>7</v>
      </c>
      <c r="E10" s="6">
        <v>201000</v>
      </c>
      <c r="F10" s="4" t="s">
        <v>7</v>
      </c>
      <c r="G10" s="4" t="s">
        <v>7</v>
      </c>
      <c r="H10" s="4" t="s">
        <v>7</v>
      </c>
    </row>
    <row r="11" spans="1:8" ht="30">
      <c r="A11" s="2" t="s">
        <v>158</v>
      </c>
      <c r="B11" s="4" t="s">
        <v>7</v>
      </c>
      <c r="C11" s="6">
        <v>98866</v>
      </c>
      <c r="D11" s="4" t="s">
        <v>7</v>
      </c>
      <c r="E11" s="4" t="s">
        <v>7</v>
      </c>
      <c r="F11" s="4" t="s">
        <v>7</v>
      </c>
      <c r="G11" s="4" t="s">
        <v>7</v>
      </c>
      <c r="H11" s="4" t="s">
        <v>7</v>
      </c>
    </row>
    <row r="12" spans="1:8" ht="30">
      <c r="A12" s="2" t="s">
        <v>159</v>
      </c>
      <c r="B12" s="4" t="s">
        <v>7</v>
      </c>
      <c r="C12" s="6">
        <v>1000</v>
      </c>
      <c r="D12" s="4" t="s">
        <v>7</v>
      </c>
      <c r="E12" s="4" t="s">
        <v>7</v>
      </c>
      <c r="F12" s="4" t="s">
        <v>7</v>
      </c>
      <c r="G12" s="4" t="s">
        <v>7</v>
      </c>
      <c r="H12" s="4" t="s">
        <v>7</v>
      </c>
    </row>
    <row r="13" spans="1:8" ht="30">
      <c r="A13" s="2" t="s">
        <v>160</v>
      </c>
      <c r="B13" s="6">
        <v>814000</v>
      </c>
      <c r="C13" s="4" t="s">
        <v>7</v>
      </c>
      <c r="D13" s="4" t="s">
        <v>7</v>
      </c>
      <c r="E13" s="6">
        <v>813000</v>
      </c>
      <c r="F13" s="4" t="s">
        <v>7</v>
      </c>
      <c r="G13" s="4" t="s">
        <v>7</v>
      </c>
      <c r="H13" s="4" t="s">
        <v>7</v>
      </c>
    </row>
    <row r="14" spans="1:8" ht="30">
      <c r="A14" s="2" t="s">
        <v>161</v>
      </c>
      <c r="B14" s="4" t="s">
        <v>7</v>
      </c>
      <c r="C14" s="6">
        <v>35622</v>
      </c>
      <c r="D14" s="4" t="s">
        <v>7</v>
      </c>
      <c r="E14" s="4" t="s">
        <v>7</v>
      </c>
      <c r="F14" s="4" t="s">
        <v>7</v>
      </c>
      <c r="G14" s="4" t="s">
        <v>7</v>
      </c>
      <c r="H14" s="4" t="s">
        <v>7</v>
      </c>
    </row>
    <row r="15" spans="1:8" ht="30">
      <c r="A15" s="2" t="s">
        <v>162</v>
      </c>
      <c r="B15" s="4" t="s">
        <v>7</v>
      </c>
      <c r="C15" s="6">
        <v>1000</v>
      </c>
      <c r="D15" s="4" t="s">
        <v>7</v>
      </c>
      <c r="E15" s="4" t="s">
        <v>7</v>
      </c>
      <c r="F15" s="4" t="s">
        <v>7</v>
      </c>
      <c r="G15" s="4" t="s">
        <v>7</v>
      </c>
      <c r="H15" s="4" t="s">
        <v>7</v>
      </c>
    </row>
    <row r="16" spans="1:8" ht="30">
      <c r="A16" s="2" t="s">
        <v>163</v>
      </c>
      <c r="B16" s="6">
        <v>2728000</v>
      </c>
      <c r="C16" s="4" t="s">
        <v>7</v>
      </c>
      <c r="D16" s="4" t="s">
        <v>7</v>
      </c>
      <c r="E16" s="4" t="s">
        <v>7</v>
      </c>
      <c r="F16" s="4" t="s">
        <v>7</v>
      </c>
      <c r="G16" s="6">
        <v>2728000</v>
      </c>
      <c r="H16" s="4" t="s">
        <v>7</v>
      </c>
    </row>
    <row r="17" spans="1:8">
      <c r="A17" s="2" t="s">
        <v>164</v>
      </c>
      <c r="B17" s="6">
        <v>3690000</v>
      </c>
      <c r="C17" s="4" t="s">
        <v>7</v>
      </c>
      <c r="D17" s="4" t="s">
        <v>7</v>
      </c>
      <c r="E17" s="6">
        <v>3690000</v>
      </c>
      <c r="F17" s="4" t="s">
        <v>7</v>
      </c>
      <c r="G17" s="4" t="s">
        <v>7</v>
      </c>
      <c r="H17" s="4" t="s">
        <v>7</v>
      </c>
    </row>
    <row r="18" spans="1:8">
      <c r="A18" s="2" t="s">
        <v>128</v>
      </c>
      <c r="B18" s="6">
        <v>102661000</v>
      </c>
      <c r="C18" s="4" t="s">
        <v>7</v>
      </c>
      <c r="D18" s="4" t="s">
        <v>7</v>
      </c>
      <c r="E18" s="4" t="s">
        <v>7</v>
      </c>
      <c r="F18" s="4" t="s">
        <v>7</v>
      </c>
      <c r="G18" s="4" t="s">
        <v>7</v>
      </c>
      <c r="H18" s="4" t="s">
        <v>7</v>
      </c>
    </row>
    <row r="19" spans="1:8">
      <c r="A19" s="2" t="s">
        <v>165</v>
      </c>
      <c r="B19" s="8">
        <v>402484000</v>
      </c>
      <c r="C19" s="8">
        <v>906000</v>
      </c>
      <c r="D19" s="8">
        <v>510000</v>
      </c>
      <c r="E19" s="8">
        <v>772908000</v>
      </c>
      <c r="F19" s="8">
        <v>-368508000</v>
      </c>
      <c r="G19" s="8">
        <v>-3434000</v>
      </c>
      <c r="H19" s="8">
        <v>102000</v>
      </c>
    </row>
    <row r="20" spans="1:8">
      <c r="A20" s="2" t="s">
        <v>166</v>
      </c>
      <c r="B20" s="4" t="s">
        <v>7</v>
      </c>
      <c r="C20" s="6">
        <v>90639015</v>
      </c>
      <c r="D20" s="6">
        <v>50991938</v>
      </c>
      <c r="E20" s="4" t="s">
        <v>7</v>
      </c>
      <c r="F20" s="4" t="s">
        <v>7</v>
      </c>
      <c r="G20" s="4" t="s">
        <v>7</v>
      </c>
      <c r="H20" s="4" t="s">
        <v>7</v>
      </c>
    </row>
  </sheetData>
  <mergeCells count="6">
    <mergeCell ref="A1:A2"/>
    <mergeCell ref="B1:B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67</v>
      </c>
      <c r="B1" s="7" t="s">
        <v>1</v>
      </c>
      <c r="C1" s="7"/>
    </row>
    <row r="2" spans="1:3" ht="30">
      <c r="A2" s="1" t="s">
        <v>29</v>
      </c>
      <c r="B2" s="1" t="s">
        <v>2</v>
      </c>
      <c r="C2" s="1" t="s">
        <v>99</v>
      </c>
    </row>
    <row r="3" spans="1:3">
      <c r="A3" s="3" t="s">
        <v>168</v>
      </c>
      <c r="B3" s="4" t="s">
        <v>7</v>
      </c>
      <c r="C3" s="4" t="s">
        <v>7</v>
      </c>
    </row>
    <row r="4" spans="1:3">
      <c r="A4" s="2" t="s">
        <v>128</v>
      </c>
      <c r="B4" s="8">
        <v>102661</v>
      </c>
      <c r="C4" s="8">
        <v>110124</v>
      </c>
    </row>
    <row r="5" spans="1:3" ht="45">
      <c r="A5" s="3" t="s">
        <v>169</v>
      </c>
      <c r="B5" s="4" t="s">
        <v>7</v>
      </c>
      <c r="C5" s="4" t="s">
        <v>7</v>
      </c>
    </row>
    <row r="6" spans="1:3" ht="30">
      <c r="A6" s="2" t="s">
        <v>170</v>
      </c>
      <c r="B6" s="6">
        <v>177946</v>
      </c>
      <c r="C6" s="6">
        <v>182615</v>
      </c>
    </row>
    <row r="7" spans="1:3" ht="45">
      <c r="A7" s="2" t="s">
        <v>171</v>
      </c>
      <c r="B7" s="6">
        <v>7794</v>
      </c>
      <c r="C7" s="6">
        <v>5107</v>
      </c>
    </row>
    <row r="8" spans="1:3" ht="45">
      <c r="A8" s="2" t="s">
        <v>172</v>
      </c>
      <c r="B8" s="6">
        <v>-21784</v>
      </c>
      <c r="C8" s="6">
        <v>-12902</v>
      </c>
    </row>
    <row r="9" spans="1:3">
      <c r="A9" s="2" t="s">
        <v>123</v>
      </c>
      <c r="B9" s="4">
        <v>0</v>
      </c>
      <c r="C9" s="6">
        <v>6876</v>
      </c>
    </row>
    <row r="10" spans="1:3">
      <c r="A10" s="2" t="s">
        <v>110</v>
      </c>
      <c r="B10" s="6">
        <v>2308</v>
      </c>
      <c r="C10" s="4">
        <v>0</v>
      </c>
    </row>
    <row r="11" spans="1:3">
      <c r="A11" s="2" t="s">
        <v>173</v>
      </c>
      <c r="B11" s="4">
        <v>0</v>
      </c>
      <c r="C11" s="4">
        <v>228</v>
      </c>
    </row>
    <row r="12" spans="1:3">
      <c r="A12" s="2" t="s">
        <v>45</v>
      </c>
      <c r="B12" s="6">
        <v>-33120</v>
      </c>
      <c r="C12" s="6">
        <v>64695</v>
      </c>
    </row>
    <row r="13" spans="1:3" ht="30">
      <c r="A13" s="2" t="s">
        <v>174</v>
      </c>
      <c r="B13" s="6">
        <v>2041</v>
      </c>
      <c r="C13" s="4">
        <v>872</v>
      </c>
    </row>
    <row r="14" spans="1:3">
      <c r="A14" s="2" t="s">
        <v>122</v>
      </c>
      <c r="B14" s="6">
        <v>12757</v>
      </c>
      <c r="C14" s="6">
        <v>5540</v>
      </c>
    </row>
    <row r="15" spans="1:3">
      <c r="A15" s="2" t="s">
        <v>164</v>
      </c>
      <c r="B15" s="6">
        <v>3892</v>
      </c>
      <c r="C15" s="6">
        <v>3465</v>
      </c>
    </row>
    <row r="16" spans="1:3" ht="30">
      <c r="A16" s="2" t="s">
        <v>175</v>
      </c>
      <c r="B16" s="4">
        <v>-74</v>
      </c>
      <c r="C16" s="4">
        <v>654</v>
      </c>
    </row>
    <row r="17" spans="1:3" ht="30">
      <c r="A17" s="2" t="s">
        <v>176</v>
      </c>
      <c r="B17" s="4">
        <v>0</v>
      </c>
      <c r="C17" s="4">
        <v>-53</v>
      </c>
    </row>
    <row r="18" spans="1:3" ht="30">
      <c r="A18" s="3" t="s">
        <v>177</v>
      </c>
      <c r="B18" s="4" t="s">
        <v>7</v>
      </c>
      <c r="C18" s="4" t="s">
        <v>7</v>
      </c>
    </row>
    <row r="19" spans="1:3">
      <c r="A19" s="2" t="s">
        <v>178</v>
      </c>
      <c r="B19" s="6">
        <v>-37793</v>
      </c>
      <c r="C19" s="6">
        <v>-18939</v>
      </c>
    </row>
    <row r="20" spans="1:3">
      <c r="A20" s="2" t="s">
        <v>42</v>
      </c>
      <c r="B20" s="6">
        <v>-2307</v>
      </c>
      <c r="C20" s="4">
        <v>-629</v>
      </c>
    </row>
    <row r="21" spans="1:3" ht="30">
      <c r="A21" s="2" t="s">
        <v>179</v>
      </c>
      <c r="B21" s="6">
        <v>23711</v>
      </c>
      <c r="C21" s="6">
        <v>-23946</v>
      </c>
    </row>
    <row r="22" spans="1:3">
      <c r="A22" s="2" t="s">
        <v>56</v>
      </c>
      <c r="B22" s="6">
        <v>6014</v>
      </c>
      <c r="C22" s="6">
        <v>6976</v>
      </c>
    </row>
    <row r="23" spans="1:3" ht="30">
      <c r="A23" s="2" t="s">
        <v>180</v>
      </c>
      <c r="B23" s="6">
        <v>48767</v>
      </c>
      <c r="C23" s="6">
        <v>38932</v>
      </c>
    </row>
    <row r="24" spans="1:3" ht="30">
      <c r="A24" s="2" t="s">
        <v>181</v>
      </c>
      <c r="B24" s="6">
        <v>292813</v>
      </c>
      <c r="C24" s="6">
        <v>355863</v>
      </c>
    </row>
    <row r="25" spans="1:3">
      <c r="A25" s="3" t="s">
        <v>182</v>
      </c>
      <c r="B25" s="4" t="s">
        <v>7</v>
      </c>
      <c r="C25" s="4" t="s">
        <v>7</v>
      </c>
    </row>
    <row r="26" spans="1:3">
      <c r="A26" s="2" t="s">
        <v>183</v>
      </c>
      <c r="B26" s="4">
        <v>-678</v>
      </c>
      <c r="C26" s="6">
        <v>1302</v>
      </c>
    </row>
    <row r="27" spans="1:3">
      <c r="A27" s="2" t="s">
        <v>184</v>
      </c>
      <c r="B27" s="4">
        <v>364</v>
      </c>
      <c r="C27" s="6">
        <v>-1900</v>
      </c>
    </row>
    <row r="28" spans="1:3" ht="30">
      <c r="A28" s="2" t="s">
        <v>185</v>
      </c>
      <c r="B28" s="6">
        <v>116672</v>
      </c>
      <c r="C28" s="6">
        <v>75812</v>
      </c>
    </row>
    <row r="29" spans="1:3">
      <c r="A29" s="2" t="s">
        <v>186</v>
      </c>
      <c r="B29" s="6">
        <v>-211113</v>
      </c>
      <c r="C29" s="6">
        <v>-236990</v>
      </c>
    </row>
    <row r="30" spans="1:3">
      <c r="A30" s="2" t="s">
        <v>187</v>
      </c>
      <c r="B30" s="6">
        <v>3759</v>
      </c>
      <c r="C30" s="6">
        <v>2775</v>
      </c>
    </row>
    <row r="31" spans="1:3">
      <c r="A31" s="2" t="s">
        <v>188</v>
      </c>
      <c r="B31" s="6">
        <v>-2900</v>
      </c>
      <c r="C31" s="6">
        <v>-17442</v>
      </c>
    </row>
    <row r="32" spans="1:3" ht="30">
      <c r="A32" s="2" t="s">
        <v>189</v>
      </c>
      <c r="B32" s="6">
        <v>20089</v>
      </c>
      <c r="C32" s="6">
        <v>47365</v>
      </c>
    </row>
    <row r="33" spans="1:3" ht="30">
      <c r="A33" s="2" t="s">
        <v>190</v>
      </c>
      <c r="B33" s="4">
        <v>368</v>
      </c>
      <c r="C33" s="6">
        <v>1266</v>
      </c>
    </row>
    <row r="34" spans="1:3" ht="30">
      <c r="A34" s="2" t="s">
        <v>191</v>
      </c>
      <c r="B34" s="4">
        <v>0</v>
      </c>
      <c r="C34" s="6">
        <v>-147822</v>
      </c>
    </row>
    <row r="35" spans="1:3">
      <c r="A35" s="2" t="s">
        <v>192</v>
      </c>
      <c r="B35" s="6">
        <v>-73439</v>
      </c>
      <c r="C35" s="6">
        <v>-275634</v>
      </c>
    </row>
    <row r="36" spans="1:3">
      <c r="A36" s="3" t="s">
        <v>193</v>
      </c>
      <c r="B36" s="4" t="s">
        <v>7</v>
      </c>
      <c r="C36" s="4" t="s">
        <v>7</v>
      </c>
    </row>
    <row r="37" spans="1:3" ht="30">
      <c r="A37" s="2" t="s">
        <v>194</v>
      </c>
      <c r="B37" s="6">
        <v>-772088</v>
      </c>
      <c r="C37" s="6">
        <v>-199490</v>
      </c>
    </row>
    <row r="38" spans="1:3">
      <c r="A38" s="2" t="s">
        <v>195</v>
      </c>
      <c r="B38" s="6">
        <v>450000</v>
      </c>
      <c r="C38" s="6">
        <v>26268</v>
      </c>
    </row>
    <row r="39" spans="1:3" ht="30">
      <c r="A39" s="2" t="s">
        <v>196</v>
      </c>
      <c r="B39" s="6">
        <v>65000</v>
      </c>
      <c r="C39" s="6">
        <v>59469</v>
      </c>
    </row>
    <row r="40" spans="1:3" ht="30">
      <c r="A40" s="2" t="s">
        <v>197</v>
      </c>
      <c r="B40" s="6">
        <v>100000</v>
      </c>
      <c r="C40" s="6">
        <v>180000</v>
      </c>
    </row>
    <row r="41" spans="1:3" ht="30">
      <c r="A41" s="2" t="s">
        <v>198</v>
      </c>
      <c r="B41" s="6">
        <v>-49000</v>
      </c>
      <c r="C41" s="6">
        <v>-124000</v>
      </c>
    </row>
    <row r="42" spans="1:3">
      <c r="A42" s="2" t="s">
        <v>199</v>
      </c>
      <c r="B42" s="6">
        <v>11784</v>
      </c>
      <c r="C42" s="6">
        <v>2183</v>
      </c>
    </row>
    <row r="43" spans="1:3" ht="30">
      <c r="A43" s="2" t="s">
        <v>200</v>
      </c>
      <c r="B43" s="4">
        <v>0</v>
      </c>
      <c r="C43" s="6">
        <v>-2499</v>
      </c>
    </row>
    <row r="44" spans="1:3" ht="30">
      <c r="A44" s="2" t="s">
        <v>201</v>
      </c>
      <c r="B44" s="4">
        <v>0</v>
      </c>
      <c r="C44" s="6">
        <v>-30000</v>
      </c>
    </row>
    <row r="45" spans="1:3" ht="45">
      <c r="A45" s="2" t="s">
        <v>202</v>
      </c>
      <c r="B45" s="6">
        <v>7587</v>
      </c>
      <c r="C45" s="6">
        <v>10422</v>
      </c>
    </row>
    <row r="46" spans="1:3" ht="30">
      <c r="A46" s="2" t="s">
        <v>155</v>
      </c>
      <c r="B46" s="6">
        <v>2029</v>
      </c>
      <c r="C46" s="4">
        <v>-383</v>
      </c>
    </row>
    <row r="47" spans="1:3">
      <c r="A47" s="2" t="s">
        <v>203</v>
      </c>
      <c r="B47" s="6">
        <v>-208256</v>
      </c>
      <c r="C47" s="6">
        <v>-82396</v>
      </c>
    </row>
    <row r="48" spans="1:3" ht="30">
      <c r="A48" s="2" t="s">
        <v>204</v>
      </c>
      <c r="B48" s="6">
        <v>11118</v>
      </c>
      <c r="C48" s="6">
        <v>-2167</v>
      </c>
    </row>
    <row r="49" spans="1:3" ht="30">
      <c r="A49" s="2" t="s">
        <v>205</v>
      </c>
      <c r="B49" s="6">
        <v>59178</v>
      </c>
      <c r="C49" s="6">
        <v>53596</v>
      </c>
    </row>
    <row r="50" spans="1:3" ht="30">
      <c r="A50" s="2" t="s">
        <v>206</v>
      </c>
      <c r="B50" s="6">
        <v>70296</v>
      </c>
      <c r="C50" s="6">
        <v>51429</v>
      </c>
    </row>
    <row r="51" spans="1:3">
      <c r="A51" s="3" t="s">
        <v>207</v>
      </c>
      <c r="B51" s="4" t="s">
        <v>7</v>
      </c>
      <c r="C51" s="4" t="s">
        <v>7</v>
      </c>
    </row>
    <row r="52" spans="1:3">
      <c r="A52" s="2" t="s">
        <v>208</v>
      </c>
      <c r="B52" s="6">
        <v>59809</v>
      </c>
      <c r="C52" s="6">
        <v>67833</v>
      </c>
    </row>
    <row r="53" spans="1:3">
      <c r="A53" s="2" t="s">
        <v>209</v>
      </c>
      <c r="B53" s="6">
        <v>59501</v>
      </c>
      <c r="C53" s="6">
        <v>20602</v>
      </c>
    </row>
    <row r="54" spans="1:3">
      <c r="A54" s="3" t="s">
        <v>210</v>
      </c>
      <c r="B54" s="4" t="s">
        <v>7</v>
      </c>
      <c r="C54" s="4" t="s">
        <v>7</v>
      </c>
    </row>
    <row r="55" spans="1:3">
      <c r="A55" s="2" t="s">
        <v>211</v>
      </c>
      <c r="B55" s="4">
        <v>878</v>
      </c>
      <c r="C55" s="4">
        <v>696</v>
      </c>
    </row>
    <row r="56" spans="1:3">
      <c r="A56" s="2" t="s">
        <v>212</v>
      </c>
      <c r="B56" s="6">
        <v>40379</v>
      </c>
      <c r="C56" s="6">
        <v>39369</v>
      </c>
    </row>
    <row r="57" spans="1:3">
      <c r="A57" s="2" t="s">
        <v>213</v>
      </c>
      <c r="B57" s="6">
        <v>4524</v>
      </c>
      <c r="C57" s="6">
        <v>5855</v>
      </c>
    </row>
    <row r="58" spans="1:3">
      <c r="A58" s="3" t="s">
        <v>214</v>
      </c>
      <c r="B58" s="4" t="s">
        <v>7</v>
      </c>
      <c r="C58" s="4" t="s">
        <v>7</v>
      </c>
    </row>
    <row r="59" spans="1:3">
      <c r="A59" s="2" t="s">
        <v>215</v>
      </c>
      <c r="B59" s="4">
        <v>280</v>
      </c>
      <c r="C59" s="4">
        <v>0</v>
      </c>
    </row>
    <row r="60" spans="1:3">
      <c r="A60" s="2" t="s">
        <v>216</v>
      </c>
      <c r="B60" s="6">
        <v>64351</v>
      </c>
      <c r="C60" s="6">
        <v>85094</v>
      </c>
    </row>
    <row r="61" spans="1:3">
      <c r="A61" s="2" t="s">
        <v>217</v>
      </c>
      <c r="B61" s="4">
        <v>37</v>
      </c>
      <c r="C61" s="6">
        <v>3324</v>
      </c>
    </row>
    <row r="62" spans="1:3" ht="30">
      <c r="A62" s="2" t="s">
        <v>218</v>
      </c>
      <c r="B62" s="4">
        <v>0</v>
      </c>
      <c r="C62" s="6">
        <v>22315</v>
      </c>
    </row>
    <row r="63" spans="1:3" ht="45">
      <c r="A63" s="2" t="s">
        <v>219</v>
      </c>
      <c r="B63" s="4">
        <v>0</v>
      </c>
      <c r="C63" s="6">
        <v>3415</v>
      </c>
    </row>
    <row r="64" spans="1:3" ht="30">
      <c r="A64" s="2" t="s">
        <v>220</v>
      </c>
      <c r="B64" s="8">
        <v>0</v>
      </c>
      <c r="C64" s="8">
        <v>332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221</v>
      </c>
      <c r="B1" s="1" t="s">
        <v>1</v>
      </c>
    </row>
    <row r="2" spans="1:2">
      <c r="A2" s="7"/>
      <c r="B2" s="1" t="s">
        <v>2</v>
      </c>
    </row>
    <row r="3" spans="1:2">
      <c r="A3" s="3" t="s">
        <v>222</v>
      </c>
      <c r="B3" s="4" t="s">
        <v>7</v>
      </c>
    </row>
    <row r="4" spans="1:2">
      <c r="A4" s="12" t="s">
        <v>221</v>
      </c>
      <c r="B4" s="4" t="s">
        <v>7</v>
      </c>
    </row>
    <row r="5" spans="1:2">
      <c r="A5" s="12"/>
      <c r="B5" s="10" t="s">
        <v>223</v>
      </c>
    </row>
    <row r="6" spans="1:2" ht="108.75">
      <c r="A6" s="12"/>
      <c r="B6" s="11" t="s">
        <v>224</v>
      </c>
    </row>
    <row r="7" spans="1:2" ht="324.75">
      <c r="A7" s="12"/>
      <c r="B7" s="11" t="s">
        <v>225</v>
      </c>
    </row>
    <row r="8" spans="1:2" ht="132.75">
      <c r="A8" s="12"/>
      <c r="B8" s="11" t="s">
        <v>22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7</v>
      </c>
      <c r="B1" s="1" t="s">
        <v>1</v>
      </c>
    </row>
    <row r="2" spans="1:2">
      <c r="A2" s="7"/>
      <c r="B2" s="1" t="s">
        <v>2</v>
      </c>
    </row>
    <row r="3" spans="1:2" ht="30">
      <c r="A3" s="3" t="s">
        <v>228</v>
      </c>
      <c r="B3" s="4" t="s">
        <v>7</v>
      </c>
    </row>
    <row r="4" spans="1:2">
      <c r="A4" s="12" t="s">
        <v>227</v>
      </c>
      <c r="B4" s="4" t="s">
        <v>7</v>
      </c>
    </row>
    <row r="5" spans="1:2">
      <c r="A5" s="12"/>
      <c r="B5" s="10" t="s">
        <v>229</v>
      </c>
    </row>
    <row r="6" spans="1:2" ht="324.75">
      <c r="A6" s="12"/>
      <c r="B6" s="11" t="s">
        <v>23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vt:lpstr>
      <vt:lpstr>New_Accounting_Standards</vt:lpstr>
      <vt:lpstr>Income_Taxes</vt:lpstr>
      <vt:lpstr>Investments</vt:lpstr>
      <vt:lpstr>Intangible_Assets</vt:lpstr>
      <vt:lpstr>Assets_Held_For_Sale</vt:lpstr>
      <vt:lpstr>Debt_And_Financing_Transaction</vt:lpstr>
      <vt:lpstr>Accounts_Receivable_Securitiza</vt:lpstr>
      <vt:lpstr>Capital_Leases</vt:lpstr>
      <vt:lpstr>Derivative_Financial_Instrumen</vt:lpstr>
      <vt:lpstr>Fair_Value_Measurement</vt:lpstr>
      <vt:lpstr>Earnings_Per_Share</vt:lpstr>
      <vt:lpstr>Contingencies</vt:lpstr>
      <vt:lpstr>Segment_Information</vt:lpstr>
      <vt:lpstr>Accumulated_Other_Comprehensiv</vt:lpstr>
      <vt:lpstr>Guarantor_Condensed_Consolidat</vt:lpstr>
      <vt:lpstr>Investments_Tables</vt:lpstr>
      <vt:lpstr>Intangible_Assets_Tables</vt:lpstr>
      <vt:lpstr>Assets_Held_For_Sale_Tables</vt:lpstr>
      <vt:lpstr>Debt_And_Financing_Transaction1</vt:lpstr>
      <vt:lpstr>Derivative_Financial_Instrumen1</vt:lpstr>
      <vt:lpstr>Fair_Value_Measurement_Tables</vt:lpstr>
      <vt:lpstr>Earnings_Per_Share_Tables</vt:lpstr>
      <vt:lpstr>Segment_Information_Tables</vt:lpstr>
      <vt:lpstr>Accumulated_Other_Comprehensiv1</vt:lpstr>
      <vt:lpstr>Guarantor_Condensed_Consolidat1</vt:lpstr>
      <vt:lpstr>Basis_Of_Presentation_Detail</vt:lpstr>
      <vt:lpstr>Income_Taxes_Detail</vt:lpstr>
      <vt:lpstr>Investments_Amortized_Cost_Gro</vt:lpstr>
      <vt:lpstr>Intangible_Assets_Schedule_Of_</vt:lpstr>
      <vt:lpstr>Intangible_Assets_Narrative_De</vt:lpstr>
      <vt:lpstr>Assets_Held_For_Sale_Schedule_</vt:lpstr>
      <vt:lpstr>Assets_Held_For_Sale_Narrative</vt:lpstr>
      <vt:lpstr>Debt_And_Financing_Transaction2</vt:lpstr>
      <vt:lpstr>Debt_And_Financing_Transaction3</vt:lpstr>
      <vt:lpstr>Accounts_Receivable_Securitiza1</vt:lpstr>
      <vt:lpstr>Capital_Leases_Detail</vt:lpstr>
      <vt:lpstr>Derivative_Financial_Instrumen2</vt:lpstr>
      <vt:lpstr>Derivative_Financial_Instrumen3</vt:lpstr>
      <vt:lpstr>Derivative_Financial_Instrumen4</vt:lpstr>
      <vt:lpstr>Fair_Value_Measurement_Carryin</vt:lpstr>
      <vt:lpstr>Fair_Value_Measurement_Liabili</vt:lpstr>
      <vt:lpstr>Earnings_Per_Share_Calculation</vt:lpstr>
      <vt:lpstr>Contingencies_Detail</vt:lpstr>
      <vt:lpstr>Segment_Information_Narrative_</vt:lpstr>
      <vt:lpstr>Segment_Information_Summary_Of</vt:lpstr>
      <vt:lpstr>Accumulated_Other_Comprehensiv2</vt:lpstr>
      <vt:lpstr>Accumulated_Other_Comprehensiv3</vt:lpstr>
      <vt:lpstr>Guarantor_Condensed_Consolidat2</vt:lpstr>
      <vt:lpstr>Guarantor_Condensed_Consolidat3</vt:lpstr>
      <vt:lpstr>Guarantor_Condensed_Consolidat4</vt:lpstr>
      <vt:lpstr>Guarantor_Condensed_Consolida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04:14Z</dcterms:created>
  <dcterms:modified xsi:type="dcterms:W3CDTF">2014-11-07T16:04:14Z</dcterms:modified>
</cp:coreProperties>
</file>